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Condensed_Consolidated_Stateme4" sheetId="8" r:id="rId8"/>
    <sheet name="Overview_and_Basis_of_Presenta" sheetId="65" r:id="rId9"/>
    <sheet name="Property_and_Equipment" sheetId="66" r:id="rId10"/>
    <sheet name="Goodwill_and_Other_Intangible_" sheetId="67" r:id="rId11"/>
    <sheet name="Restructuring_and_Exit_Activit" sheetId="68" r:id="rId12"/>
    <sheet name="LongTerm_Debt" sheetId="69" r:id="rId13"/>
    <sheet name="Redeemable_Preferred_Stock" sheetId="70" r:id="rId14"/>
    <sheet name="StockBased_Compensation" sheetId="71" r:id="rId15"/>
    <sheet name="Income_Taxes" sheetId="72" r:id="rId16"/>
    <sheet name="Employee_Benefits_and_Compensa" sheetId="73" r:id="rId17"/>
    <sheet name="Commitments_and_Contingencies" sheetId="74" r:id="rId18"/>
    <sheet name="Derivative_Financial_Instrumen" sheetId="75" r:id="rId19"/>
    <sheet name="Fair_Value_Measurements" sheetId="76" r:id="rId20"/>
    <sheet name="Accumulated_Other_Comprehensiv" sheetId="77" r:id="rId21"/>
    <sheet name="Related_Party_Transactions" sheetId="78" r:id="rId22"/>
    <sheet name="Operating_Segment_and_Geograph" sheetId="79" r:id="rId23"/>
    <sheet name="Supplemental_Condensed_Consoli" sheetId="80" r:id="rId24"/>
    <sheet name="Property_and_Equipment_Tables" sheetId="81" r:id="rId25"/>
    <sheet name="Goodwill_and_Other_Intangible_1" sheetId="82" r:id="rId26"/>
    <sheet name="Restructuring_and_Exit_Activit1" sheetId="83" r:id="rId27"/>
    <sheet name="LongTerm_Debt_Tables" sheetId="84" r:id="rId28"/>
    <sheet name="StockBased_Compensation_Tables" sheetId="85" r:id="rId29"/>
    <sheet name="Employee_Benefits_and_Compensa1" sheetId="86" r:id="rId30"/>
    <sheet name="Derivative_Financial_Instrumen1" sheetId="87" r:id="rId31"/>
    <sheet name="Fair_Value_Measurements_Tables" sheetId="88" r:id="rId32"/>
    <sheet name="Accumulated_Other_Comprehensiv1" sheetId="89" r:id="rId33"/>
    <sheet name="Operating_Segment_and_Geograph1" sheetId="90" r:id="rId34"/>
    <sheet name="Supplemental_Condensed_Consoli1" sheetId="91" r:id="rId35"/>
    <sheet name="Overview_and_Basis_of_Presenta1" sheetId="92" r:id="rId36"/>
    <sheet name="Property_and_Equipment_Details" sheetId="37" r:id="rId37"/>
    <sheet name="Goodwill_and_Other_Intangible_2" sheetId="38" r:id="rId38"/>
    <sheet name="Restructuring_and_Exit_Activit2" sheetId="39" r:id="rId39"/>
    <sheet name="Restructuring_and_Exit_Activit3" sheetId="40" r:id="rId40"/>
    <sheet name="LongTerm_Debt_Details" sheetId="93" r:id="rId41"/>
    <sheet name="Redeemable_Preferred_Stock_Det" sheetId="94" r:id="rId42"/>
    <sheet name="StockBased_Compensation_Detail" sheetId="43" r:id="rId43"/>
    <sheet name="Income_Taxes_Details" sheetId="44" r:id="rId44"/>
    <sheet name="Employee_Benefits_and_Compensa2" sheetId="45" r:id="rId45"/>
    <sheet name="Commitments_and_Contingencies_" sheetId="95" r:id="rId46"/>
    <sheet name="Derivative_Contract_Notional_A" sheetId="96" r:id="rId47"/>
    <sheet name="Fair_Values_in_the_Condensed_C" sheetId="97" r:id="rId48"/>
    <sheet name="The_Effect_of_Derivative_Instr" sheetId="49" r:id="rId49"/>
    <sheet name="Fair_Value_of_Longterm_Debt_De" sheetId="98" r:id="rId50"/>
    <sheet name="Fair_Value_of_Assets_and_LIabi" sheetId="51" r:id="rId51"/>
    <sheet name="Changes_in_Accumulated_Other_C" sheetId="52" r:id="rId52"/>
    <sheet name="Reclassifications_out_of_Accum" sheetId="53" r:id="rId53"/>
    <sheet name="Related_Party_Transactions_Det" sheetId="54" r:id="rId54"/>
    <sheet name="Schedule_of_Segment_Reporting_" sheetId="99" r:id="rId55"/>
    <sheet name="Reconciliation_of_Segment_Oper" sheetId="56" r:id="rId56"/>
    <sheet name="Revisions_to_Prior_Period_Fina" sheetId="57" r:id="rId57"/>
    <sheet name="Condensed_Consolidating_Balanc" sheetId="100" r:id="rId58"/>
    <sheet name="Condensed_Consolidating_Statem" sheetId="59" r:id="rId59"/>
    <sheet name="Condensed_Consolidating_Statem1" sheetId="60" r:id="rId60"/>
  </sheets>
  <calcPr calcId="0"/>
</workbook>
</file>

<file path=xl/sharedStrings.xml><?xml version="1.0" encoding="utf-8"?>
<sst xmlns="http://schemas.openxmlformats.org/spreadsheetml/2006/main" count="11469" uniqueCount="1137">
  <si>
    <t>Document and Entity Information</t>
  </si>
  <si>
    <t>9 Months Ended</t>
  </si>
  <si>
    <t>Sep. 30, 2013</t>
  </si>
  <si>
    <t>Oct. 31, 2013</t>
  </si>
  <si>
    <t>Class A Common Stock</t>
  </si>
  <si>
    <t>Class B Common Stock</t>
  </si>
  <si>
    <t>Class C Common Stock</t>
  </si>
  <si>
    <t>'</t>
  </si>
  <si>
    <t>Entity Registrant Name</t>
  </si>
  <si>
    <t>'Sitel Worldwide Corp</t>
  </si>
  <si>
    <t>Entity Central Index Key</t>
  </si>
  <si>
    <t>'000141407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naudited) (USD $)</t>
  </si>
  <si>
    <t>In Thousands, unless otherwise specified</t>
  </si>
  <si>
    <t>Dec. 31, 2012</t>
  </si>
  <si>
    <t>Current assets</t>
  </si>
  <si>
    <t>Cash and cash equivalents</t>
  </si>
  <si>
    <t>Accounts receivable (net of allowance for doubtful accounts of $2,026 and $2,990, respectively)</t>
  </si>
  <si>
    <t>Prepaids and other current assets</t>
  </si>
  <si>
    <t>Total current assets</t>
  </si>
  <si>
    <t>Property and equipment, net</t>
  </si>
  <si>
    <t>Goodwill</t>
  </si>
  <si>
    <t>Other intangible assets, net</t>
  </si>
  <si>
    <t>Deferred income taxes</t>
  </si>
  <si>
    <t>Other noncurrent assets</t>
  </si>
  <si>
    <t>Total assets</t>
  </si>
  <si>
    <t>Current liabilities</t>
  </si>
  <si>
    <t>Accounts payable</t>
  </si>
  <si>
    <t>Accrued payroll and benefits</t>
  </si>
  <si>
    <t>Accrued liabilities and other</t>
  </si>
  <si>
    <t>Income taxes payable</t>
  </si>
  <si>
    <t>Current portion of capital lease obligations</t>
  </si>
  <si>
    <t>Total current liabilities</t>
  </si>
  <si>
    <t>Long-term debt</t>
  </si>
  <si>
    <t>Capital lease obligations</t>
  </si>
  <si>
    <t>Other noncurrent liabilities</t>
  </si>
  <si>
    <t>Total liabilities</t>
  </si>
  <si>
    <t>Commitments and contingencies (see Note 10)</t>
  </si>
  <si>
    <t>'  </t>
  </si>
  <si>
    <t>Stockholdersb_x0019_ deficit</t>
  </si>
  <si>
    <t>Subsidiary exchangeable preferred stock, no par value; 1,713,321 shares authorized, issued, and outstanding at September 30, 2013 and December 31, 2012</t>
  </si>
  <si>
    <t>Common stock, 361,000,000 shares authorized; 225,000,000 Class A shares, 128,500,000 Class B convertible shares, and 7,500,000 Class C shares</t>
  </si>
  <si>
    <t>Common stock</t>
  </si>
  <si>
    <t>Additional paid-in capital</t>
  </si>
  <si>
    <t>Accumulated deficit</t>
  </si>
  <si>
    <t>Accumulated other comprehensive loss</t>
  </si>
  <si>
    <t>[1]</t>
  </si>
  <si>
    <t>Stock subscriptions receivable</t>
  </si>
  <si>
    <t>Treasury shares, at cost</t>
  </si>
  <si>
    <t>Total stockholdersb_x0019_ deficit</t>
  </si>
  <si>
    <t>Total liabilities and stockholdersb_x0019_ deficit</t>
  </si>
  <si>
    <t>Series B Redeemable Preferred Stock</t>
  </si>
  <si>
    <t>Redeemable preferred stock, 20,000,000 convertible shares authorized, issuable in series:</t>
  </si>
  <si>
    <t>Redeemable preferred stock</t>
  </si>
  <si>
    <t>Series C Redeemable Preferred Stock</t>
  </si>
  <si>
    <t>Convertible Preferred Stock</t>
  </si>
  <si>
    <t>Amounts are net-of-tax. Amounts in parentheses indicate debits.</t>
  </si>
  <si>
    <t>Condensed Consolidated Balance Sheets (Unaudited) (Parenthetical) (USD $)</t>
  </si>
  <si>
    <t>In Thousands, except Share data, unless otherwise specified</t>
  </si>
  <si>
    <t>Allowance for doubtful accounts receivable</t>
  </si>
  <si>
    <t>Redeemable preferred stock, shares authorized</t>
  </si>
  <si>
    <t>Redeemable preferred stock, par value</t>
  </si>
  <si>
    <t>Subsidiary exchangeable preferred stock, par value</t>
  </si>
  <si>
    <t>Subsidiary exchangeable preferred stock, shares authorized</t>
  </si>
  <si>
    <t>Subsidiary exchangeable preferred stock, shares issued</t>
  </si>
  <si>
    <t>Subsidiary exchangeable preferred stock, shares outstanding</t>
  </si>
  <si>
    <t>Common stock, shares authorized</t>
  </si>
  <si>
    <t>Restricted shares included in Class A, shares issued</t>
  </si>
  <si>
    <t>Conversion ratio of Class B shares into Class A shares</t>
  </si>
  <si>
    <t>Common stock, par value</t>
  </si>
  <si>
    <t>Common stock, shares issued</t>
  </si>
  <si>
    <t>Common stock, shares outstanding</t>
  </si>
  <si>
    <t>Condensed Consolidated Statements of Comprehensive Income (Loss) (Unaudited) (USD $)</t>
  </si>
  <si>
    <t>3 Months Ended</t>
  </si>
  <si>
    <t>Sep. 30, 2012</t>
  </si>
  <si>
    <t>Revenues</t>
  </si>
  <si>
    <t>Operating expenses</t>
  </si>
  <si>
    <t>Costs of services</t>
  </si>
  <si>
    <t>Selling, general, and administrative expenses</t>
  </si>
  <si>
    <t>Depreciation and amortization of property and equipment</t>
  </si>
  <si>
    <t>Amortization of intangible assets</t>
  </si>
  <si>
    <t>Restructuring and exit charges</t>
  </si>
  <si>
    <t>(Gain) loss on foreign currency transactions</t>
  </si>
  <si>
    <t>Loss on sale of subsidiary</t>
  </si>
  <si>
    <t>Impairment and (gain) loss on disposal of assets</t>
  </si>
  <si>
    <t>Other expense (income), net</t>
  </si>
  <si>
    <t>Operating income</t>
  </si>
  <si>
    <t>Interest and other financing costs, net</t>
  </si>
  <si>
    <t>Loss before income taxes</t>
  </si>
  <si>
    <t>Income tax (benefit) provision</t>
  </si>
  <si>
    <t>Net income (loss)</t>
  </si>
  <si>
    <t>Other comprehensive (loss) income:</t>
  </si>
  <si>
    <t>Foreign currency translation adjustments, net of tax of $0</t>
  </si>
  <si>
    <t>Unrealized (loss) gain on derivative valuation, net of tax of $0, $3,237, $598, and $3,237, respectively</t>
  </si>
  <si>
    <t>Reclassification of pension amounts realized in net loss, net of tax of $0</t>
  </si>
  <si>
    <t>Total other comprehensive (loss) income</t>
  </si>
  <si>
    <t>Comprehensive income (loss)</t>
  </si>
  <si>
    <t>Exclusive of Depreciation and amortization of property and equipment</t>
  </si>
  <si>
    <t>Condensed Consolidated Statements of Comprehensive Income (Loss) (Unaudited) (Parenthetical) (USD $)</t>
  </si>
  <si>
    <t>Foreign currency translation adjustments, tax effect</t>
  </si>
  <si>
    <t>Unrealized (loss) gain on derivative valuation, tax effect</t>
  </si>
  <si>
    <t>Reclassification of pension amounts realized in net loss, tax effect</t>
  </si>
  <si>
    <t>Condensed Consolidated Statements of Changes in Stockholders' Deficit (Unaudited) (USD $)</t>
  </si>
  <si>
    <t>In Thousands, except Share data</t>
  </si>
  <si>
    <t>Total</t>
  </si>
  <si>
    <t>Additional Paid-in Capital</t>
  </si>
  <si>
    <t>Accumulated Deficit</t>
  </si>
  <si>
    <t>Subtotal</t>
  </si>
  <si>
    <t>Foreign Currency Translation</t>
  </si>
  <si>
    <t>Defined Benefit Pension/ Other</t>
  </si>
  <si>
    <t>Unrealized Loss on Derivatives Valuation</t>
  </si>
  <si>
    <t>Subsidiary Exchangeable Stock</t>
  </si>
  <si>
    <t>Stock Subscriptions Receivable</t>
  </si>
  <si>
    <t>Treasury Stock</t>
  </si>
  <si>
    <t>Beginning Balance at Dec. 31, 2012</t>
  </si>
  <si>
    <t>Beginning Balance, shares at Dec. 31, 2012</t>
  </si>
  <si>
    <t>Restricted shares granted</t>
  </si>
  <si>
    <t>Restricted shares forfeited</t>
  </si>
  <si>
    <t>Non-cash stock granted</t>
  </si>
  <si>
    <t>Non-cash stock granted, shares</t>
  </si>
  <si>
    <t>Preferred B and C stock accretion and BCF</t>
  </si>
  <si>
    <t>Unrealized loss on derivative, net of tax of $598</t>
  </si>
  <si>
    <t>Net loss</t>
  </si>
  <si>
    <t>Ending Balance at Sep. 30, 2013</t>
  </si>
  <si>
    <t>Ending Balance, shares at Sep. 30, 2013</t>
  </si>
  <si>
    <t>Condensed Consolidated Statements of Changes in Stockholders' Deficit (Unaudited) (Parenthetical) (USD $)</t>
  </si>
  <si>
    <t>Condensed Consolidated Statements of Cash Flows (Unaudited) (USD $)</t>
  </si>
  <si>
    <t>Cash flows from operating activities</t>
  </si>
  <si>
    <t>Adjustments to reconcile Net loss to net cash flows relating to operating activities:</t>
  </si>
  <si>
    <t>Depreciation and amortization (including intangible assets)</t>
  </si>
  <si>
    <t>Non-cash derivative activity</t>
  </si>
  <si>
    <t>Amortization of debt issue costs and original issue discount</t>
  </si>
  <si>
    <t>Amortization of deferred training revenue, net of costs</t>
  </si>
  <si>
    <t>Impairment of property and equipment and other long-term assets</t>
  </si>
  <si>
    <t>Other non-cash items, net</t>
  </si>
  <si>
    <t>Change in book overdrafts</t>
  </si>
  <si>
    <t>Changes in operating assets and liabilities, net</t>
  </si>
  <si>
    <t>Net cash provided by operating activities</t>
  </si>
  <si>
    <t>Cash flows from investing activities</t>
  </si>
  <si>
    <t>Purchases of property and equipment</t>
  </si>
  <si>
    <t>Proceeds from disposition of property and equipment</t>
  </si>
  <si>
    <t>Net cash used in investing activities</t>
  </si>
  <si>
    <t>Cash flows from financing activities</t>
  </si>
  <si>
    <t>Payments on long-term debt and capital lease obligations</t>
  </si>
  <si>
    <t>Proceeds from long-term debt</t>
  </si>
  <si>
    <t>Proceeds from issuance of Senior Secured Notes</t>
  </si>
  <si>
    <t>Payment of interest rate swap, net</t>
  </si>
  <si>
    <t>Payments of debt issue costs</t>
  </si>
  <si>
    <t>Net cash (used in) provided by financing activities</t>
  </si>
  <si>
    <t>Effect of exchange rate on cash and cash equivalents</t>
  </si>
  <si>
    <t>Net change in cash and cash equivalents</t>
  </si>
  <si>
    <t>Cash and cash equivalents:</t>
  </si>
  <si>
    <t>Beginning of period</t>
  </si>
  <si>
    <t>End of period</t>
  </si>
  <si>
    <t>Overview and Basis of Presentation</t>
  </si>
  <si>
    <t>Organization, Consolidation and Presentation of Financial Statements [Abstract]</t>
  </si>
  <si>
    <t>Overview</t>
  </si>
  <si>
    <t>Sitel Worldwide Corporation, including consolidated subsidiaries (“Sitel,” “we,” “our,” or “the Company”), is a majority-owned subsidiary of Onex Corporation ("Onex") and is one of the world's largest and most diversified providers of customer care outsourcing services. We offer our clients a wide array of services, including customer service, technical support, customer acquisition, retention and revenue generation services, and back office support. The majority of our customer care services are inbound and delivered telephonically, but we are increasingly asked to provide services through other communication channels, including email, online chat, interactive voice response ("IVR"), and social media channels. We provide services to a broad range of industry end-markets, including technology, financial services, wireless, retail and consumer products, telecommunications, media and entertainment, energy and utilities, internet service providers, travel and transportation, insurance, healthcare, and government.</t>
  </si>
  <si>
    <r>
      <t xml:space="preserve">Our worldwide operations are organized geographically and are grouped into </t>
    </r>
    <r>
      <rPr>
        <sz val="10"/>
        <color rgb="FF000000"/>
        <rFont val="Inherit"/>
      </rPr>
      <t>two</t>
    </r>
    <r>
      <rPr>
        <sz val="10"/>
        <color theme="1"/>
        <rFont val="Inherit"/>
      </rPr>
      <t xml:space="preserve"> reporting segments: (1) North America, Latin America, and Asia Pacific ("Americas") and (2) Europe, the Middle East, and Africa ("EMEA"). Each reporting segment performs substantially the same services for clients.</t>
    </r>
  </si>
  <si>
    <t xml:space="preserve">Basis of Presentation </t>
  </si>
  <si>
    <t>The accompanying unaudited Condensed Consolidated Financial Statements of the Company are presented in accordance with accounting principles generally accepted in the United States of America (“U.S. GAAP”) and, in the opinion of management, include all adjustments necessary for a fair statement of the financial position, results of operations, and cash flows for each period shown. Certain items have been reclassified from their prior period classifications to conform to the current year presentations. These reclassifications had no effect on net income or stockholders' equity as previously reported. All adjustments are of a normal and recurring nature. Certain information and footnote disclosures normally included in financial statements prepared in accordance with U.S. GAAP have been condensed or omitted. The December 31, 2012 Condensed Consolidated Balance Sheet data was derived from the Company’s year-end audited Consolidated Financial Statements as presented in the Company’s Annual Report on Form 10-K filed with the United States Securities and Exchange Commission (“SEC”) on February 20, 2013. The Company’s interim Condensed Consolidated Financial Statements are not necessarily indicative of the financial position or operating results for an entire year. The accompanying interim Condensed Consolidated Financial Statements should be read in conjunction with the audited Consolidated Financial Statements and Notes thereto included in Item 8 of Part II of the Company’s Annual Report on Form 10-K for the fiscal year ended December 31, 2012.</t>
  </si>
  <si>
    <t>Recent Accounting Pronouncements</t>
  </si>
  <si>
    <t>In December 2011, the Financial Accounting Standards Board ("FASB") issued ASU 2011-11, "Disclosures about Offsetting Assets and Liabilities," which mandates that entities disclose both gross and net information about instruments and transactions eligible for offset in the statement of financial position as well as instruments and transactions subject to an agreement similar to a master netting arrangement. In January 2013, the FASB issued ASU 2013-01, "Clarifying the Scope of Disclosures about Offsetting Assets and Liabilities," which provides scope clarifications related to the previously issued ASU 2011- 11. These ASU's were effective for annual reporting periods beginning on or after January 1, 2013 and interim periods within those annual periods. The adoption of this guidance did not have an impact on our financial statements and related disclosures.</t>
  </si>
  <si>
    <t>In July 2012, the FASB issued ASU 2012-02, "Intangibles - Goodwill and Other (Topic 350) - Testing Indefinite-Lived Intangible Assets for Impairment," to establish an optional two-step analysis for impairment testing of indefinite-lived intangible assets other than goodwill. Under the two-step analysis, an entity would perform a qualitative analysis first, whereby evaluating the totality of qualitative factors that impact whether an indefinite-lived intangible asset has a carrying amount that is more likely than not to exceed its fair value. The entity would then proceed to conducting the quantitative assessment. The standard was effective for annual and interim impairment tests performed for fiscal years beginning after September 15, 2012, with early adoption permitted. The adoption of this guidance did not have a material impact on our financial statements and related disclosures.</t>
  </si>
  <si>
    <t>In October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fiscal periods beginning after December 15, 2012. The adoption of this guidance did not have a material impact on our financial statements and related disclosures.</t>
  </si>
  <si>
    <t>In October 2012, the FASB issued ASU 2012-06, "Business Combinations: Subsequent Accounting for an Indemnification Asset Recognized at the Acquisition Date as a Result of a Government-Assisted Acquisition of a Financial Institution", which clarifies the applicable guidance for subsequently measuring an indemnification asset recognized as a result of a government-assisted acquisition of a financial institution. The standard instructs that when a reporting entity recognizes an indemnification asset, it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ed guidance was effective for interim and annual periods beginning on or after December 15, 2012. The adoption of this guidance did not have an impact on our financial statements and related disclosures.</t>
  </si>
  <si>
    <r>
      <t xml:space="preserve">In February 2013, the FASB issued ASU 2013-02, "Reporting of Amounts Reclassified Out of Accumulated Other Comprehensive Income", which established the effective date for the requirement to present components of reclassifications out of accumulated other comprehensive income on the face of the income statement. The standard was effective for prospective application for annual periods, and interim periods within those annual periods, beginning after December 15, 2012. The adoption of this guidance did not have a material impact on our financial statements and related disclosures. See Note 13 for a summary of amounts reclassified out of Accumulated other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t>
    </r>
  </si>
  <si>
    <t>In February 2013, the FASB issued ASU No. 2013-04, "Liabilities (Topic 405): Obligations Resulting from Joint and Several Liability Arrangements for Which the Total Amount of the Obligation Is Fixed at the Reporting Date", which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this guidance is not expected to have an impact on our financial statements and related disclosures.</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 which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The adoption of this guidance is not expected to have a material effect on our financial statements and related disclosures.</t>
  </si>
  <si>
    <t>In July 2013, the FASB issued ASU 2013-10, "Inclusion of the Fed Funds Effective Swap Rate (or Overnight Index Swap Rate) as a Benchmark Interest Rate for Hedge Accounting Purposes", which provides for the inclusion of certain interest rate benchmarks for hedge accounting purposes. ASU No. 2013-10 was effective for the Company for qualifying new or redesignated hedging relationships entered into on or after July 17, 2013. ASU 2013-10 did not have an impact on the consolidated financial statements and related disclosures.</t>
  </si>
  <si>
    <t>In July 2013, the FASB issued ASU No. 2013-11, "Presentation of an Unrecognized Tax Benefit When a Net Operating Loss Carryforward, a Similar Tax Loss, or a Tax Credit Carryforward Exists (Topic 740)", which provides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ASU 2013-11 do not require new recurring disclosures.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effect of ASU 2013-11 on our financial statements.</t>
  </si>
  <si>
    <t>There are no other recently issued accounting pronouncements that are expected to have a material impact on our financial condition, results of operations or cash flows.</t>
  </si>
  <si>
    <t>Out of Period Adjustments</t>
  </si>
  <si>
    <r>
      <t xml:space="preserve">During the nine months ended September 30, 2012, we identified prior period accounting errors related to the ineffective portion of certain foreign currency hedging instruments and the overstatement of an other receivable. The errors were not material to prior periods. Therefore, we recorded the error corrections in the same quarters they were identified, which decreased income before taxes and increased net loss by approximately </t>
    </r>
    <r>
      <rPr>
        <sz val="10"/>
        <color rgb="FF000000"/>
        <rFont val="Times New Roman"/>
        <family val="1"/>
      </rPr>
      <t>$517</t>
    </r>
    <r>
      <rPr>
        <sz val="10"/>
        <color theme="1"/>
        <rFont val="Inherit"/>
      </rPr>
      <t xml:space="preserve"> for the first quarter of 2012 and </t>
    </r>
    <r>
      <rPr>
        <sz val="10"/>
        <color rgb="FF000000"/>
        <rFont val="Inherit"/>
      </rPr>
      <t>$390</t>
    </r>
    <r>
      <rPr>
        <sz val="10"/>
        <color theme="1"/>
        <rFont val="Inherit"/>
      </rPr>
      <t xml:space="preserve"> for the third quarter of 2012. The aggregate impact of the corrections for the nine months ended September 30, 2012 was a </t>
    </r>
    <r>
      <rPr>
        <sz val="10"/>
        <color rgb="FF000000"/>
        <rFont val="Inherit"/>
      </rPr>
      <t>$907</t>
    </r>
    <r>
      <rPr>
        <sz val="10"/>
        <color theme="1"/>
        <rFont val="Inherit"/>
      </rPr>
      <t xml:space="preserve"> decrease in income before taxes and an increase in net loss.</t>
    </r>
  </si>
  <si>
    <t>Property and Equipment</t>
  </si>
  <si>
    <t>Property, Plant and Equipment [Abstract]</t>
  </si>
  <si>
    <t>The composition of Property and equipment is as follows:</t>
  </si>
  <si>
    <t>September 30, 2013</t>
  </si>
  <si>
    <t>December 31, 2012</t>
  </si>
  <si>
    <t>Land</t>
  </si>
  <si>
    <t>$</t>
  </si>
  <si>
    <t>Buildings and improvements</t>
  </si>
  <si>
    <t>Leasehold improvements</t>
  </si>
  <si>
    <t>Computer software</t>
  </si>
  <si>
    <t>Equipment</t>
  </si>
  <si>
    <t>Furniture and fixtures</t>
  </si>
  <si>
    <t>Total original cost</t>
  </si>
  <si>
    <t>Less: Accumulated depreciation</t>
  </si>
  <si>
    <t>(252,848</t>
  </si>
  <si>
    <t>)</t>
  </si>
  <si>
    <t>(241,586</t>
  </si>
  <si>
    <t>Net, excluding construction in progress</t>
  </si>
  <si>
    <t>Construction in progress</t>
  </si>
  <si>
    <r>
      <t xml:space="preserve">Depreciation expense was </t>
    </r>
    <r>
      <rPr>
        <sz val="10"/>
        <color rgb="FF000000"/>
        <rFont val="Inherit"/>
      </rPr>
      <t>$8,674</t>
    </r>
    <r>
      <rPr>
        <sz val="10"/>
        <color theme="1"/>
        <rFont val="Inherit"/>
      </rPr>
      <t xml:space="preserve"> and </t>
    </r>
    <r>
      <rPr>
        <sz val="10"/>
        <color rgb="FF000000"/>
        <rFont val="Inherit"/>
      </rPr>
      <t>$26,349</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8,658</t>
    </r>
    <r>
      <rPr>
        <sz val="10"/>
        <color theme="1"/>
        <rFont val="Inherit"/>
      </rPr>
      <t xml:space="preserve"> and </t>
    </r>
    <r>
      <rPr>
        <sz val="10"/>
        <color rgb="FF000000"/>
        <rFont val="Inherit"/>
      </rPr>
      <t>$25,119</t>
    </r>
    <r>
      <rPr>
        <sz val="10"/>
        <color theme="1"/>
        <rFont val="Inherit"/>
      </rPr>
      <t xml:space="preserve"> for the same periods in </t>
    </r>
    <r>
      <rPr>
        <sz val="10"/>
        <color rgb="FF000000"/>
        <rFont val="Inherit"/>
      </rPr>
      <t>2012</t>
    </r>
    <r>
      <rPr>
        <sz val="10"/>
        <color theme="1"/>
        <rFont val="Inherit"/>
      </rPr>
      <t>, respectively.</t>
    </r>
  </si>
  <si>
    <t>Goodwill and Other Intangible Assets</t>
  </si>
  <si>
    <t>Goodwill and Intangible Assets Disclosure [Abstract]</t>
  </si>
  <si>
    <r>
      <t xml:space="preserve">The carrying amount of Goodwill </t>
    </r>
    <r>
      <rPr>
        <sz val="10"/>
        <color rgb="FF000000"/>
        <rFont val="Inherit"/>
      </rPr>
      <t>decreased</t>
    </r>
    <r>
      <rPr>
        <sz val="10"/>
        <color theme="1"/>
        <rFont val="Inherit"/>
      </rPr>
      <t xml:space="preserve"> </t>
    </r>
    <r>
      <rPr>
        <sz val="10"/>
        <color rgb="FF000000"/>
        <rFont val="Inherit"/>
      </rPr>
      <t>$8</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due to foreign currency translation.</t>
    </r>
  </si>
  <si>
    <r>
      <t xml:space="preserve">The following table presents our Other intangible assets as of </t>
    </r>
    <r>
      <rPr>
        <sz val="10"/>
        <color rgb="FF000000"/>
        <rFont val="Inherit"/>
      </rPr>
      <t>September 30, 2013</t>
    </r>
    <r>
      <rPr>
        <sz val="10"/>
        <color theme="1"/>
        <rFont val="Inherit"/>
      </rPr>
      <t>:</t>
    </r>
  </si>
  <si>
    <t>Gross</t>
  </si>
  <si>
    <t>Intangibles</t>
  </si>
  <si>
    <t>Accumulated Amortization and Impairment Charges</t>
  </si>
  <si>
    <t>Net</t>
  </si>
  <si>
    <t>Customer relationships</t>
  </si>
  <si>
    <t>(87,602</t>
  </si>
  <si>
    <t>Trademark and trade name</t>
  </si>
  <si>
    <t>(4,180</t>
  </si>
  <si>
    <t>(91,782</t>
  </si>
  <si>
    <r>
      <t xml:space="preserve">The following table presents our Other intangible assets as of </t>
    </r>
    <r>
      <rPr>
        <sz val="10"/>
        <color rgb="FF000000"/>
        <rFont val="Inherit"/>
      </rPr>
      <t>December 31, 2012</t>
    </r>
    <r>
      <rPr>
        <sz val="10"/>
        <color theme="1"/>
        <rFont val="Inherit"/>
      </rPr>
      <t>:</t>
    </r>
  </si>
  <si>
    <t>(82,776</t>
  </si>
  <si>
    <t>(86,956</t>
  </si>
  <si>
    <r>
      <t xml:space="preserve">We amortize intangible assets with definite lives over their estimated useful lives, using the straight-line method. Intangible asset amortization expense was </t>
    </r>
    <r>
      <rPr>
        <sz val="10"/>
        <color rgb="FF000000"/>
        <rFont val="Inherit"/>
      </rPr>
      <t>$1,592</t>
    </r>
    <r>
      <rPr>
        <sz val="10"/>
        <color theme="1"/>
        <rFont val="Inherit"/>
      </rPr>
      <t xml:space="preserve"> and </t>
    </r>
    <r>
      <rPr>
        <sz val="10"/>
        <color rgb="FF000000"/>
        <rFont val="Inherit"/>
      </rPr>
      <t>$4,826</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mortization expense for the same periods of </t>
    </r>
    <r>
      <rPr>
        <sz val="10"/>
        <color rgb="FF000000"/>
        <rFont val="Inherit"/>
      </rPr>
      <t>2012</t>
    </r>
    <r>
      <rPr>
        <sz val="10"/>
        <color theme="1"/>
        <rFont val="Inherit"/>
      </rPr>
      <t xml:space="preserve"> was </t>
    </r>
    <r>
      <rPr>
        <sz val="10"/>
        <color rgb="FF000000"/>
        <rFont val="Inherit"/>
      </rPr>
      <t>$1,628</t>
    </r>
    <r>
      <rPr>
        <sz val="10"/>
        <color theme="1"/>
        <rFont val="Inherit"/>
      </rPr>
      <t xml:space="preserve"> and </t>
    </r>
    <r>
      <rPr>
        <sz val="10"/>
        <color rgb="FF000000"/>
        <rFont val="Inherit"/>
      </rPr>
      <t>$5,422</t>
    </r>
    <r>
      <rPr>
        <sz val="10"/>
        <color theme="1"/>
        <rFont val="Inherit"/>
      </rPr>
      <t xml:space="preserve">, respectively. Amortization is estimated to be approximately </t>
    </r>
    <r>
      <rPr>
        <sz val="10"/>
        <color rgb="FF000000"/>
        <rFont val="Inherit"/>
      </rPr>
      <t>$6,385</t>
    </r>
    <r>
      <rPr>
        <sz val="10"/>
        <color theme="1"/>
        <rFont val="Inherit"/>
      </rPr>
      <t xml:space="preserve"> for the year ended </t>
    </r>
    <r>
      <rPr>
        <sz val="10"/>
        <color rgb="FF000000"/>
        <rFont val="Inherit"/>
      </rPr>
      <t>December 31, 2013</t>
    </r>
    <r>
      <rPr>
        <sz val="10"/>
        <color theme="1"/>
        <rFont val="Inherit"/>
      </rPr>
      <t>.</t>
    </r>
  </si>
  <si>
    <t>Restructuring and Exit Activities</t>
  </si>
  <si>
    <t>Restructuring and Related Activities [Abstract]</t>
  </si>
  <si>
    <t xml:space="preserve">Restructuring and Exit Activities </t>
  </si>
  <si>
    <r>
      <t xml:space="preserve">From time to time we evaluate and assess our worldwide operations in an effort to rationalize facility and labor costs, further streamline our operations in order to align resources to support growth, and appropriately shift the geographic mix of Company resources. Restructuring expens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for activities initiated in </t>
    </r>
    <r>
      <rPr>
        <sz val="10"/>
        <color rgb="FF000000"/>
        <rFont val="Inherit"/>
      </rPr>
      <t>2013</t>
    </r>
    <r>
      <rPr>
        <sz val="10"/>
        <color theme="1"/>
        <rFont val="Inherit"/>
      </rPr>
      <t xml:space="preserve"> was </t>
    </r>
    <r>
      <rPr>
        <sz val="10"/>
        <color rgb="FF000000"/>
        <rFont val="Inherit"/>
      </rPr>
      <t>$1,100</t>
    </r>
    <r>
      <rPr>
        <sz val="10"/>
        <color theme="1"/>
        <rFont val="Inherit"/>
      </rPr>
      <t xml:space="preserve">, of which </t>
    </r>
    <r>
      <rPr>
        <sz val="10"/>
        <color rgb="FF000000"/>
        <rFont val="Inherit"/>
      </rPr>
      <t>$991</t>
    </r>
    <r>
      <rPr>
        <sz val="10"/>
        <color theme="1"/>
        <rFont val="Inherit"/>
      </rPr>
      <t xml:space="preserve"> related to severance costs and </t>
    </r>
    <r>
      <rPr>
        <sz val="10"/>
        <color rgb="FF000000"/>
        <rFont val="Inherit"/>
      </rPr>
      <t>$109</t>
    </r>
    <r>
      <rPr>
        <sz val="10"/>
        <color theme="1"/>
        <rFont val="Inherit"/>
      </rPr>
      <t xml:space="preserve"> related to facility exit costs. Restructuring expens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ctivities initiated in </t>
    </r>
    <r>
      <rPr>
        <sz val="10"/>
        <color rgb="FF000000"/>
        <rFont val="Inherit"/>
      </rPr>
      <t>2013</t>
    </r>
    <r>
      <rPr>
        <sz val="10"/>
        <color theme="1"/>
        <rFont val="Inherit"/>
      </rPr>
      <t xml:space="preserve"> was </t>
    </r>
    <r>
      <rPr>
        <sz val="10"/>
        <color rgb="FF000000"/>
        <rFont val="Inherit"/>
      </rPr>
      <t>$5,573</t>
    </r>
    <r>
      <rPr>
        <sz val="10"/>
        <color theme="1"/>
        <rFont val="Inherit"/>
      </rPr>
      <t xml:space="preserve">, of which </t>
    </r>
    <r>
      <rPr>
        <sz val="10"/>
        <color rgb="FF000000"/>
        <rFont val="Inherit"/>
      </rPr>
      <t>$4,712</t>
    </r>
    <r>
      <rPr>
        <sz val="10"/>
        <color theme="1"/>
        <rFont val="Inherit"/>
      </rPr>
      <t xml:space="preserve"> related to severance costs and </t>
    </r>
    <r>
      <rPr>
        <sz val="10"/>
        <color rgb="FF000000"/>
        <rFont val="Inherit"/>
      </rPr>
      <t>$861</t>
    </r>
    <r>
      <rPr>
        <sz val="10"/>
        <color theme="1"/>
        <rFont val="Inherit"/>
      </rPr>
      <t xml:space="preserve"> related to facility exit costs. For these activities, the remaining severance-related accrual of </t>
    </r>
    <r>
      <rPr>
        <sz val="10"/>
        <color rgb="FF000000"/>
        <rFont val="Inherit"/>
      </rPr>
      <t>$241</t>
    </r>
    <r>
      <rPr>
        <sz val="10"/>
        <color theme="1"/>
        <rFont val="Inherit"/>
      </rPr>
      <t xml:space="preserve"> is expected to be paid during the remainder of </t>
    </r>
    <r>
      <rPr>
        <sz val="10"/>
        <color rgb="FF000000"/>
        <rFont val="Inherit"/>
      </rPr>
      <t>2013</t>
    </r>
    <r>
      <rPr>
        <sz val="10"/>
        <color theme="1"/>
        <rFont val="Inherit"/>
      </rPr>
      <t xml:space="preserve"> and the remaining facility exit costs accrual of </t>
    </r>
    <r>
      <rPr>
        <sz val="10"/>
        <color rgb="FF000000"/>
        <rFont val="Inherit"/>
      </rPr>
      <t>$171</t>
    </r>
    <r>
      <rPr>
        <sz val="10"/>
        <color theme="1"/>
        <rFont val="Inherit"/>
      </rPr>
      <t xml:space="preserve"> is expected to be paid during the remainder of </t>
    </r>
    <r>
      <rPr>
        <sz val="10"/>
        <color rgb="FF000000"/>
        <rFont val="Inherit"/>
      </rPr>
      <t>2013</t>
    </r>
    <r>
      <rPr>
        <sz val="10"/>
        <color theme="1"/>
        <rFont val="Inherit"/>
      </rPr>
      <t xml:space="preserve"> through the year 2017 as the related leases expire. </t>
    </r>
  </si>
  <si>
    <r>
      <t xml:space="preserve">Restructuring expens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for activities initiated prior to </t>
    </r>
    <r>
      <rPr>
        <sz val="10"/>
        <color rgb="FF000000"/>
        <rFont val="Inherit"/>
      </rPr>
      <t>2013</t>
    </r>
    <r>
      <rPr>
        <sz val="10"/>
        <color theme="1"/>
        <rFont val="Inherit"/>
      </rPr>
      <t xml:space="preserve"> was </t>
    </r>
    <r>
      <rPr>
        <sz val="10"/>
        <color rgb="FF000000"/>
        <rFont val="Inherit"/>
      </rPr>
      <t>$330</t>
    </r>
    <r>
      <rPr>
        <sz val="10"/>
        <color theme="1"/>
        <rFont val="Inherit"/>
      </rPr>
      <t xml:space="preserve">. Restructuring expens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activities initiated prior to </t>
    </r>
    <r>
      <rPr>
        <sz val="10"/>
        <color rgb="FF000000"/>
        <rFont val="Inherit"/>
      </rPr>
      <t>2013</t>
    </r>
    <r>
      <rPr>
        <sz val="10"/>
        <color theme="1"/>
        <rFont val="Inherit"/>
      </rPr>
      <t xml:space="preserve"> was </t>
    </r>
    <r>
      <rPr>
        <sz val="10"/>
        <color rgb="FF000000"/>
        <rFont val="Inherit"/>
      </rPr>
      <t>$1,159</t>
    </r>
    <r>
      <rPr>
        <sz val="10"/>
        <color theme="1"/>
        <rFont val="Inherit"/>
      </rPr>
      <t xml:space="preserve">, of which </t>
    </r>
    <r>
      <rPr>
        <sz val="10"/>
        <color rgb="FF000000"/>
        <rFont val="Inherit"/>
      </rPr>
      <t>$161</t>
    </r>
    <r>
      <rPr>
        <sz val="10"/>
        <color theme="1"/>
        <rFont val="Inherit"/>
      </rPr>
      <t xml:space="preserve"> related to severance costs and </t>
    </r>
    <r>
      <rPr>
        <sz val="10"/>
        <color rgb="FF000000"/>
        <rFont val="Inherit"/>
      </rPr>
      <t>$998</t>
    </r>
    <r>
      <rPr>
        <sz val="10"/>
        <color theme="1"/>
        <rFont val="Inherit"/>
      </rPr>
      <t xml:space="preserve"> related to facility exit costs. For these activities, the remaining severance-related accrual of </t>
    </r>
    <r>
      <rPr>
        <sz val="10"/>
        <color rgb="FF000000"/>
        <rFont val="Inherit"/>
      </rPr>
      <t>$534</t>
    </r>
    <r>
      <rPr>
        <sz val="10"/>
        <color theme="1"/>
        <rFont val="Inherit"/>
      </rPr>
      <t xml:space="preserve"> is expected to be paid by the end of </t>
    </r>
    <r>
      <rPr>
        <sz val="10"/>
        <color rgb="FF000000"/>
        <rFont val="Inherit"/>
      </rPr>
      <t>2013</t>
    </r>
    <r>
      <rPr>
        <sz val="10"/>
        <color theme="1"/>
        <rFont val="Inherit"/>
      </rPr>
      <t xml:space="preserve">, and the remaining accrual for facility exit costs of </t>
    </r>
    <r>
      <rPr>
        <sz val="10"/>
        <color rgb="FF000000"/>
        <rFont val="Inherit"/>
      </rPr>
      <t>$2,596</t>
    </r>
    <r>
      <rPr>
        <sz val="10"/>
        <color theme="1"/>
        <rFont val="Inherit"/>
      </rPr>
      <t xml:space="preserve"> is expected to be paid during the remainder of </t>
    </r>
    <r>
      <rPr>
        <sz val="10"/>
        <color rgb="FF000000"/>
        <rFont val="Inherit"/>
      </rPr>
      <t>2013</t>
    </r>
    <r>
      <rPr>
        <sz val="10"/>
        <color theme="1"/>
        <rFont val="Inherit"/>
      </rPr>
      <t xml:space="preserve"> through the year 2016 as the related leases expire. Total expected expenses during the remainder of </t>
    </r>
    <r>
      <rPr>
        <sz val="10"/>
        <color rgb="FF000000"/>
        <rFont val="Inherit"/>
      </rPr>
      <t>2013</t>
    </r>
    <r>
      <rPr>
        <sz val="10"/>
        <color theme="1"/>
        <rFont val="Inherit"/>
      </rPr>
      <t xml:space="preserve"> relating to all restructuring activities are </t>
    </r>
    <r>
      <rPr>
        <sz val="10"/>
        <color rgb="FF000000"/>
        <rFont val="Inherit"/>
      </rPr>
      <t>$775</t>
    </r>
    <r>
      <rPr>
        <sz val="10"/>
        <color theme="1"/>
        <rFont val="Inherit"/>
      </rPr>
      <t>.</t>
    </r>
  </si>
  <si>
    <r>
      <t xml:space="preserve">The liability for restructuring activities initiated in </t>
    </r>
    <r>
      <rPr>
        <sz val="10"/>
        <color rgb="FF000000"/>
        <rFont val="Inherit"/>
      </rPr>
      <t>2013</t>
    </r>
    <r>
      <rPr>
        <sz val="10"/>
        <color theme="1"/>
        <rFont val="Inherit"/>
      </rPr>
      <t xml:space="preserve"> consisted of the following:</t>
    </r>
  </si>
  <si>
    <t>Facility</t>
  </si>
  <si>
    <t>Exit and</t>
  </si>
  <si>
    <t>Severance</t>
  </si>
  <si>
    <t>Other</t>
  </si>
  <si>
    <t>—</t>
  </si>
  <si>
    <t>Costs accrued (offset was to expense)</t>
  </si>
  <si>
    <t>Cash payments</t>
  </si>
  <si>
    <t>(4,218</t>
  </si>
  <si>
    <t>(695</t>
  </si>
  <si>
    <t>(4,913</t>
  </si>
  <si>
    <t>Foreign exchange and other</t>
  </si>
  <si>
    <t>Current portion of restructuring included in Accrued liabilities and other</t>
  </si>
  <si>
    <t>Activity not reflected within the restructuring liability:</t>
  </si>
  <si>
    <t>Costs expensed</t>
  </si>
  <si>
    <t>(228</t>
  </si>
  <si>
    <r>
      <t xml:space="preserve">Restructuring expens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for activities initiated in </t>
    </r>
    <r>
      <rPr>
        <sz val="10"/>
        <color rgb="FF000000"/>
        <rFont val="Inherit"/>
      </rPr>
      <t>2013</t>
    </r>
    <r>
      <rPr>
        <sz val="10"/>
        <color theme="1"/>
        <rFont val="Inherit"/>
      </rPr>
      <t xml:space="preserve"> was </t>
    </r>
    <r>
      <rPr>
        <sz val="10"/>
        <color rgb="FF000000"/>
        <rFont val="Inherit"/>
      </rPr>
      <t>$502</t>
    </r>
    <r>
      <rPr>
        <sz val="10"/>
        <color theme="1"/>
        <rFont val="Inherit"/>
      </rPr>
      <t xml:space="preserve"> and </t>
    </r>
    <r>
      <rPr>
        <sz val="10"/>
        <color rgb="FF000000"/>
        <rFont val="Inherit"/>
      </rPr>
      <t>$2,732</t>
    </r>
    <r>
      <rPr>
        <sz val="10"/>
        <color theme="1"/>
        <rFont val="Inherit"/>
      </rPr>
      <t xml:space="preserve"> for EMEA and </t>
    </r>
    <r>
      <rPr>
        <sz val="10"/>
        <color rgb="FF000000"/>
        <rFont val="Inherit"/>
      </rPr>
      <t>$598</t>
    </r>
    <r>
      <rPr>
        <sz val="10"/>
        <color theme="1"/>
        <rFont val="Inherit"/>
      </rPr>
      <t xml:space="preserve"> and </t>
    </r>
    <r>
      <rPr>
        <sz val="10"/>
        <color rgb="FF000000"/>
        <rFont val="Inherit"/>
      </rPr>
      <t>$2,841</t>
    </r>
    <r>
      <rPr>
        <sz val="10"/>
        <color theme="1"/>
        <rFont val="Inherit"/>
      </rPr>
      <t xml:space="preserve"> for the Americas, respectively. </t>
    </r>
  </si>
  <si>
    <r>
      <t xml:space="preserve">The liability for restructuring activities initiated in </t>
    </r>
    <r>
      <rPr>
        <sz val="10"/>
        <color rgb="FF000000"/>
        <rFont val="Inherit"/>
      </rPr>
      <t>2012</t>
    </r>
    <r>
      <rPr>
        <sz val="10"/>
        <color theme="1"/>
        <rFont val="Inherit"/>
      </rPr>
      <t xml:space="preserve"> and prior years consisted of the following:</t>
    </r>
  </si>
  <si>
    <t>(5,142</t>
  </si>
  <si>
    <t>(1,929</t>
  </si>
  <si>
    <t>(7,071</t>
  </si>
  <si>
    <t>(242</t>
  </si>
  <si>
    <t>(99</t>
  </si>
  <si>
    <t>(341</t>
  </si>
  <si>
    <t>Long-term portion of restructuring included in Other noncurrent liabilities</t>
  </si>
  <si>
    <t>(5</t>
  </si>
  <si>
    <r>
      <t xml:space="preserve">Restructuring expens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for activities initiated in </t>
    </r>
    <r>
      <rPr>
        <sz val="10"/>
        <color rgb="FF000000"/>
        <rFont val="Inherit"/>
      </rPr>
      <t>2012</t>
    </r>
    <r>
      <rPr>
        <sz val="10"/>
        <color theme="1"/>
        <rFont val="Inherit"/>
      </rPr>
      <t xml:space="preserve"> and prior years was </t>
    </r>
    <r>
      <rPr>
        <sz val="10"/>
        <color rgb="FF000000"/>
        <rFont val="Inherit"/>
      </rPr>
      <t>$220</t>
    </r>
    <r>
      <rPr>
        <sz val="10"/>
        <color theme="1"/>
        <rFont val="Inherit"/>
      </rPr>
      <t xml:space="preserve"> and </t>
    </r>
    <r>
      <rPr>
        <sz val="10"/>
        <color rgb="FF000000"/>
        <rFont val="Inherit"/>
      </rPr>
      <t>$485</t>
    </r>
    <r>
      <rPr>
        <sz val="10"/>
        <color theme="1"/>
        <rFont val="Inherit"/>
      </rPr>
      <t xml:space="preserve"> for EMEA and </t>
    </r>
    <r>
      <rPr>
        <sz val="10"/>
        <color rgb="FF000000"/>
        <rFont val="Inherit"/>
      </rPr>
      <t>$110</t>
    </r>
    <r>
      <rPr>
        <sz val="10"/>
        <color theme="1"/>
        <rFont val="Inherit"/>
      </rPr>
      <t xml:space="preserve"> and </t>
    </r>
    <r>
      <rPr>
        <sz val="10"/>
        <color rgb="FF000000"/>
        <rFont val="Inherit"/>
      </rPr>
      <t>$647</t>
    </r>
    <r>
      <rPr>
        <sz val="10"/>
        <color theme="1"/>
        <rFont val="Inherit"/>
      </rPr>
      <t xml:space="preserve"> for the Americas, respectively. As of </t>
    </r>
    <r>
      <rPr>
        <sz val="10"/>
        <color rgb="FF000000"/>
        <rFont val="Inherit"/>
      </rPr>
      <t>September 30, 2013</t>
    </r>
    <r>
      <rPr>
        <sz val="10"/>
        <color theme="1"/>
        <rFont val="Inherit"/>
      </rPr>
      <t xml:space="preserve">, cumulative restructuring costs related to such activities are </t>
    </r>
    <r>
      <rPr>
        <sz val="10"/>
        <color rgb="FF000000"/>
        <rFont val="Inherit"/>
      </rPr>
      <t>$13,848</t>
    </r>
    <r>
      <rPr>
        <sz val="10"/>
        <color theme="1"/>
        <rFont val="Inherit"/>
      </rPr>
      <t xml:space="preserve"> as of </t>
    </r>
    <r>
      <rPr>
        <sz val="10"/>
        <color rgb="FF000000"/>
        <rFont val="Inherit"/>
      </rPr>
      <t>September 30, 2013</t>
    </r>
    <r>
      <rPr>
        <sz val="10"/>
        <color theme="1"/>
        <rFont val="Inherit"/>
      </rPr>
      <t xml:space="preserve">, of which </t>
    </r>
    <r>
      <rPr>
        <sz val="10"/>
        <color rgb="FF000000"/>
        <rFont val="Inherit"/>
      </rPr>
      <t>$10,208</t>
    </r>
    <r>
      <rPr>
        <sz val="10"/>
        <color theme="1"/>
        <rFont val="Inherit"/>
      </rPr>
      <t xml:space="preserve"> relates to EMEA and </t>
    </r>
    <r>
      <rPr>
        <sz val="10"/>
        <color rgb="FF000000"/>
        <rFont val="Inherit"/>
      </rPr>
      <t>$3,640</t>
    </r>
    <r>
      <rPr>
        <sz val="10"/>
        <color theme="1"/>
        <rFont val="Inherit"/>
      </rPr>
      <t xml:space="preserve"> relates to the Americas. </t>
    </r>
  </si>
  <si>
    <r>
      <t xml:space="preserve">In January 2007, we approved a plan (“Plan”) to restructure certain operations during 2007 related to the acquisition of Legacy SITEL (which refers to SITEL Corporation, a Minnesota corporation, prior to its acquisition by SITEL Worldwide on January 30, 2007). The Plan included downsizing space in certain customer care centers and eliminating certain administrative and operational positions. Restructuring expense during the three and nine months ended </t>
    </r>
    <r>
      <rPr>
        <sz val="10"/>
        <color rgb="FF000000"/>
        <rFont val="Inherit"/>
      </rPr>
      <t>September 30, 2013</t>
    </r>
    <r>
      <rPr>
        <sz val="10"/>
        <color theme="1"/>
        <rFont val="Inherit"/>
      </rPr>
      <t xml:space="preserve"> related to the Plan was </t>
    </r>
    <r>
      <rPr>
        <sz val="10"/>
        <color rgb="FF000000"/>
        <rFont val="Times New Roman"/>
        <family val="1"/>
      </rPr>
      <t>$0</t>
    </r>
    <r>
      <rPr>
        <sz val="10"/>
        <color theme="1"/>
        <rFont val="Inherit"/>
      </rPr>
      <t xml:space="preserve"> and </t>
    </r>
    <r>
      <rPr>
        <sz val="10"/>
        <color rgb="FF000000"/>
        <rFont val="Times New Roman"/>
        <family val="1"/>
      </rPr>
      <t>$27</t>
    </r>
    <r>
      <rPr>
        <sz val="10"/>
        <color theme="1"/>
        <rFont val="Inherit"/>
      </rPr>
      <t xml:space="preserve">, respectively. Cash payments during the nine months ended </t>
    </r>
    <r>
      <rPr>
        <sz val="10"/>
        <color rgb="FF000000"/>
        <rFont val="Inherit"/>
      </rPr>
      <t>September 30, 2013</t>
    </r>
    <r>
      <rPr>
        <sz val="10"/>
        <color theme="1"/>
        <rFont val="Inherit"/>
      </rPr>
      <t xml:space="preserve"> related to the Plan was </t>
    </r>
    <r>
      <rPr>
        <sz val="10"/>
        <color rgb="FF000000"/>
        <rFont val="Times New Roman"/>
        <family val="1"/>
      </rPr>
      <t>$81</t>
    </r>
    <r>
      <rPr>
        <sz val="10"/>
        <color theme="1"/>
        <rFont val="Inherit"/>
      </rPr>
      <t xml:space="preserve">. The remaining accrual for all restructuring and exit activities related to the Plan was </t>
    </r>
    <r>
      <rPr>
        <sz val="10"/>
        <color rgb="FF000000"/>
        <rFont val="Times New Roman"/>
        <family val="1"/>
      </rPr>
      <t>$116</t>
    </r>
    <r>
      <rPr>
        <sz val="10"/>
        <color theme="1"/>
        <rFont val="Inherit"/>
      </rPr>
      <t xml:space="preserve"> and </t>
    </r>
    <r>
      <rPr>
        <sz val="10"/>
        <color rgb="FF000000"/>
        <rFont val="Times New Roman"/>
        <family val="1"/>
      </rPr>
      <t>$228</t>
    </r>
    <r>
      <rPr>
        <sz val="10"/>
        <color theme="1"/>
        <rFont val="Inherit"/>
      </rPr>
      <t xml:space="preserve">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respectively, and is recorded in Accrued liabilities and other.</t>
    </r>
  </si>
  <si>
    <t>Long-Term Debt</t>
  </si>
  <si>
    <t>Debt Disclosure [Abstract]</t>
  </si>
  <si>
    <t>The composition of Long-term debt is as follows:</t>
  </si>
  <si>
    <t>Senior Notes</t>
  </si>
  <si>
    <t>Senior Secured Notes</t>
  </si>
  <si>
    <t>Senior Secured Credit Facility:</t>
  </si>
  <si>
    <t>Revolvers:</t>
  </si>
  <si>
    <t>U.S. revolver</t>
  </si>
  <si>
    <t>Canadian revolver</t>
  </si>
  <si>
    <t>Term Loans:</t>
  </si>
  <si>
    <t>U.S. dollar term loan</t>
  </si>
  <si>
    <t>Euro term loan</t>
  </si>
  <si>
    <t>British pound sterling term loan</t>
  </si>
  <si>
    <t>Total debt</t>
  </si>
  <si>
    <t>Less: Debt maturing within one year</t>
  </si>
  <si>
    <t>Total long-term debt</t>
  </si>
  <si>
    <r>
      <t xml:space="preserve">On March 18, 2010, SITEL, LLC and Sitel Finance Corp. (the "Issuers") issued in a private placement, </t>
    </r>
    <r>
      <rPr>
        <sz val="10"/>
        <color rgb="FF000000"/>
        <rFont val="Inherit"/>
      </rPr>
      <t>11.5%</t>
    </r>
    <r>
      <rPr>
        <sz val="10"/>
        <color theme="1"/>
        <rFont val="Inherit"/>
      </rPr>
      <t xml:space="preserve"> senior notes due 2018 (the “Senior Notes”) having an aggregate principal amount of </t>
    </r>
    <r>
      <rPr>
        <sz val="10"/>
        <color rgb="FF000000"/>
        <rFont val="Inherit"/>
      </rPr>
      <t>$300,000</t>
    </r>
    <r>
      <rPr>
        <sz val="10"/>
        <color theme="1"/>
        <rFont val="Inherit"/>
      </rPr>
      <t xml:space="preserve"> with an original issue discount of </t>
    </r>
    <r>
      <rPr>
        <sz val="10"/>
        <color rgb="FF000000"/>
        <rFont val="Inherit"/>
      </rPr>
      <t>$7,638</t>
    </r>
    <r>
      <rPr>
        <sz val="10"/>
        <color theme="1"/>
        <rFont val="Inherit"/>
      </rPr>
      <t xml:space="preserve">. The Senior Notes are general unsecured obligations of the Company and are senior in right of payment to all existing and future indebtedness, if any, that is by its terms expressly subordinated to the Senior Notes. The Senior Notes are guaranteed by the Company’s domestic subsidiaries and will mature on April 1, 2018. Interest accrues on the Senior Notes at a rate of </t>
    </r>
    <r>
      <rPr>
        <sz val="10"/>
        <color rgb="FF000000"/>
        <rFont val="Inherit"/>
      </rPr>
      <t>11.5%</t>
    </r>
    <r>
      <rPr>
        <sz val="10"/>
        <color theme="1"/>
        <rFont val="Inherit"/>
      </rPr>
      <t xml:space="preserve"> annually, and is payable semi-annually in arrears on April 1 and October 1.</t>
    </r>
  </si>
  <si>
    <t>Both the Senior Notes and the Senior Secured Notes contain customary covenants and restrictions on the activities of SITEL, LLC, Sitel Finance Corp. and SITEL, LLC's restricted subsidiaries, including, but not limited to, the incurrence of additional indebtedness; dividends or distributions in respect of capital stock or certain other restricted payments or investments; entering into agreements that restrict distributions from restricted subsidiaries; the sale or disposal of assets, including capital stock of restricted subsidiaries; transactions with affiliates; the incurrence of liens; and mergers, consolidations or the sale of substantially all of SITEL, LLC's assets.</t>
  </si>
  <si>
    <r>
      <t xml:space="preserve">On April 20, 2012, the Issuers issued in a private placement, </t>
    </r>
    <r>
      <rPr>
        <sz val="10"/>
        <color rgb="FF000000"/>
        <rFont val="Inherit"/>
      </rPr>
      <t>11.0%</t>
    </r>
    <r>
      <rPr>
        <sz val="10"/>
        <color theme="1"/>
        <rFont val="Inherit"/>
      </rPr>
      <t xml:space="preserve"> senior secured notes ("Senior Secured Notes") due 2017 having an aggregate principal amount of </t>
    </r>
    <r>
      <rPr>
        <sz val="10"/>
        <color rgb="FF000000"/>
        <rFont val="Inherit"/>
      </rPr>
      <t>$200,000</t>
    </r>
    <r>
      <rPr>
        <sz val="10"/>
        <color theme="1"/>
        <rFont val="Inherit"/>
      </rPr>
      <t xml:space="preserve"> with an original issue discount of </t>
    </r>
    <r>
      <rPr>
        <sz val="10"/>
        <color rgb="FF000000"/>
        <rFont val="Inherit"/>
      </rPr>
      <t>$8,000</t>
    </r>
    <r>
      <rPr>
        <sz val="10"/>
        <color theme="1"/>
        <rFont val="Inherit"/>
      </rPr>
      <t xml:space="preserve">. The Senior Secured Notes are guaranteed by the Company and its domestic subsidiaries, are secured on an equal and ratable basis with all obligations of the Issuers and the guarantors under the Company's senior secured credit facility (the “Senior Secured Credit Facility”), and will mature on April 1, 2017. Interest accrues on the Senior Secured Notes at a rate of </t>
    </r>
    <r>
      <rPr>
        <sz val="10"/>
        <color rgb="FF000000"/>
        <rFont val="Inherit"/>
      </rPr>
      <t>11.0%</t>
    </r>
    <r>
      <rPr>
        <sz val="10"/>
        <color theme="1"/>
        <rFont val="Inherit"/>
      </rPr>
      <t xml:space="preserve"> annually and is payable semi-annually in arrears on February 1 and August 1.</t>
    </r>
  </si>
  <si>
    <t>Senior Secured Credit Facility</t>
  </si>
  <si>
    <r>
      <t xml:space="preserve">The Company's Senior Secured Credit Facility initially provided for available borrowings in an aggregate amount of </t>
    </r>
    <r>
      <rPr>
        <sz val="10"/>
        <color rgb="FF000000"/>
        <rFont val="Inherit"/>
      </rPr>
      <t>$760,000</t>
    </r>
    <r>
      <rPr>
        <sz val="10"/>
        <color theme="1"/>
        <rFont val="Inherit"/>
      </rPr>
      <t xml:space="preserve">. Components of the Senior Secured Credit Facility are (1) the </t>
    </r>
    <r>
      <rPr>
        <sz val="10"/>
        <color rgb="FF000000"/>
        <rFont val="Inherit"/>
      </rPr>
      <t>$675,000</t>
    </r>
    <r>
      <rPr>
        <sz val="10"/>
        <color theme="1"/>
        <rFont val="Inherit"/>
      </rPr>
      <t xml:space="preserve"> aggregate principal amount Term Loans, including a </t>
    </r>
    <r>
      <rPr>
        <sz val="10"/>
        <color rgb="FF000000"/>
        <rFont val="Inherit"/>
      </rPr>
      <t>$550,000</t>
    </r>
    <r>
      <rPr>
        <sz val="10"/>
        <color theme="1"/>
        <rFont val="Inherit"/>
      </rPr>
      <t xml:space="preserve"> U.S. dollar loan, a </t>
    </r>
    <r>
      <rPr>
        <sz val="10"/>
        <color rgb="FF000000"/>
        <rFont val="Inherit"/>
      </rPr>
      <t>€51,447</t>
    </r>
    <r>
      <rPr>
        <sz val="10"/>
        <color theme="1"/>
        <rFont val="Inherit"/>
      </rPr>
      <t xml:space="preserve"> Euro loan, and a </t>
    </r>
    <r>
      <rPr>
        <sz val="10"/>
        <color rgb="FF000000"/>
        <rFont val="Inherit"/>
      </rPr>
      <t>£30,000</t>
    </r>
    <r>
      <rPr>
        <sz val="10"/>
        <color theme="1"/>
        <rFont val="Inherit"/>
      </rPr>
      <t xml:space="preserve"> British pound sterling loan, and (2) the </t>
    </r>
    <r>
      <rPr>
        <sz val="10"/>
        <color rgb="FF000000"/>
        <rFont val="Inherit"/>
      </rPr>
      <t>$61,250</t>
    </r>
    <r>
      <rPr>
        <sz val="10"/>
        <color theme="1"/>
        <rFont val="Inherit"/>
      </rPr>
      <t xml:space="preserve"> aggregate principal amount Revolvers. In January 2013, the non-extended portion of our U.S. revolver expired, reducing the borrowing capacity under the Revolvers to </t>
    </r>
    <r>
      <rPr>
        <sz val="10"/>
        <color rgb="FF000000"/>
        <rFont val="Inherit"/>
      </rPr>
      <t>$61,250</t>
    </r>
    <r>
      <rPr>
        <sz val="10"/>
        <color theme="1"/>
        <rFont val="Inherit"/>
      </rPr>
      <t xml:space="preserve"> from </t>
    </r>
    <r>
      <rPr>
        <sz val="10"/>
        <color rgb="FF000000"/>
        <rFont val="Inherit"/>
      </rPr>
      <t>$85,000</t>
    </r>
    <r>
      <rPr>
        <sz val="10"/>
        <color theme="1"/>
        <rFont val="Inherit"/>
      </rPr>
      <t>.</t>
    </r>
  </si>
  <si>
    <t>During the second quarter of 2012, the Senior Secured Credit Facility was amended to, among other things, allow for the issuance and sale of the Senior Secured Notes; to allow for the flexibility to prepay the amounts outstanding under the non-extended term loans and to refinance, extend or replace the Revolvers; and to modify our leverage covenant and interest coverage covenant ratios. As part of this amendment, we also modified the currency mix on the revolver commitments to consist only of U.S. dollar and Canadian dollar amounts and terminated the British pound sterling revolver commitment. Additionally during the second quarter of 2012, we extended certain remaining tranches of our Revolvers in exchange for paying an increased interest rate.</t>
  </si>
  <si>
    <r>
      <t xml:space="preserve">The following table presents the tranches of our Senior Secured Credit Facility as of </t>
    </r>
    <r>
      <rPr>
        <sz val="10"/>
        <color rgb="FF000000"/>
        <rFont val="Inherit"/>
      </rPr>
      <t>September 30, 2013</t>
    </r>
    <r>
      <rPr>
        <sz val="10"/>
        <color theme="1"/>
        <rFont val="Inherit"/>
      </rPr>
      <t>:</t>
    </r>
  </si>
  <si>
    <t>Tranche</t>
  </si>
  <si>
    <t>Maturity Date</t>
  </si>
  <si>
    <t>  U.S. revolver</t>
  </si>
  <si>
    <t>January 30, 2016</t>
  </si>
  <si>
    <t>  Canadian revolver</t>
  </si>
  <si>
    <t>  U.S. dollar term loan</t>
  </si>
  <si>
    <t>January 30, 2017</t>
  </si>
  <si>
    <t>  Euro term loan</t>
  </si>
  <si>
    <t>€</t>
  </si>
  <si>
    <t>  British pound sterling term loan</t>
  </si>
  <si>
    <t>£</t>
  </si>
  <si>
    <r>
      <t xml:space="preserve">All Term Loans amortize in equal quarterly installments in an aggregate annual amount equal to </t>
    </r>
    <r>
      <rPr>
        <sz val="10"/>
        <color rgb="FF000000"/>
        <rFont val="Inherit"/>
      </rPr>
      <t>0.25%</t>
    </r>
    <r>
      <rPr>
        <sz val="10"/>
        <color theme="1"/>
        <rFont val="Inherit"/>
      </rPr>
      <t xml:space="preserve"> of the original principal amount with the balance payable at maturity. Payments on the principal amount have exceeded the cumulative amortization schedule, thus no amount is due until maturity. Interest on the U.S. term loan is based, at our option, on LIBOR plus the applicable margin of </t>
    </r>
    <r>
      <rPr>
        <sz val="10"/>
        <color rgb="FF000000"/>
        <rFont val="Inherit"/>
      </rPr>
      <t>6.75%</t>
    </r>
    <r>
      <rPr>
        <sz val="10"/>
        <color theme="1"/>
        <rFont val="Inherit"/>
      </rPr>
      <t xml:space="preserve">, or the higher of the federal funds rate plus </t>
    </r>
    <r>
      <rPr>
        <sz val="10"/>
        <color rgb="FF000000"/>
        <rFont val="Inherit"/>
      </rPr>
      <t>0.50%</t>
    </r>
    <r>
      <rPr>
        <sz val="10"/>
        <color theme="1"/>
        <rFont val="Inherit"/>
      </rPr>
      <t xml:space="preserve"> or the prime rate plus the applicable margin of </t>
    </r>
    <r>
      <rPr>
        <sz val="10"/>
        <color rgb="FF000000"/>
        <rFont val="Inherit"/>
      </rPr>
      <t>5.75%</t>
    </r>
    <r>
      <rPr>
        <sz val="10"/>
        <color theme="1"/>
        <rFont val="Inherit"/>
      </rPr>
      <t xml:space="preserve">. Interest on the Euro term loan is based on EURIBOR plus the applicable margin of </t>
    </r>
    <r>
      <rPr>
        <sz val="10"/>
        <color rgb="FF000000"/>
        <rFont val="Inherit"/>
      </rPr>
      <t>6.75%</t>
    </r>
    <r>
      <rPr>
        <sz val="10"/>
        <color theme="1"/>
        <rFont val="Inherit"/>
      </rPr>
      <t xml:space="preserve">. Interest on the British pound sterling term loan is based on LIBOR plus the applicable margin of </t>
    </r>
    <r>
      <rPr>
        <sz val="10"/>
        <color rgb="FF000000"/>
        <rFont val="Inherit"/>
      </rPr>
      <t>6.75%</t>
    </r>
    <r>
      <rPr>
        <sz val="10"/>
        <color theme="1"/>
        <rFont val="Inherit"/>
      </rPr>
      <t xml:space="preserve">. We have an interest rate swap agreement for the notional amount of </t>
    </r>
    <r>
      <rPr>
        <sz val="10"/>
        <color rgb="FF000000"/>
        <rFont val="Inherit"/>
      </rPr>
      <t>$175,000</t>
    </r>
    <r>
      <rPr>
        <sz val="10"/>
        <color theme="1"/>
        <rFont val="Inherit"/>
      </rPr>
      <t xml:space="preserve"> against our Term Loans that is based on a rate of </t>
    </r>
    <r>
      <rPr>
        <sz val="10"/>
        <color rgb="FF000000"/>
        <rFont val="Inherit"/>
      </rPr>
      <t>2.315%</t>
    </r>
    <r>
      <rPr>
        <sz val="10"/>
        <color theme="1"/>
        <rFont val="Inherit"/>
      </rPr>
      <t xml:space="preserve"> versus three month LIBOR. </t>
    </r>
  </si>
  <si>
    <r>
      <t xml:space="preserve">A commitment fee is payable quarterly at </t>
    </r>
    <r>
      <rPr>
        <sz val="10"/>
        <color rgb="FF000000"/>
        <rFont val="Inherit"/>
      </rPr>
      <t>0.50%</t>
    </r>
    <r>
      <rPr>
        <sz val="10"/>
        <color theme="1"/>
        <rFont val="Inherit"/>
      </rPr>
      <t xml:space="preserve"> per annum of the undrawn portion of the Revolvers. Interest on the U.S. revolver is based, at our option, on LIBOR plus the applicable margin of </t>
    </r>
    <r>
      <rPr>
        <sz val="10"/>
        <color rgb="FF000000"/>
        <rFont val="Inherit"/>
      </rPr>
      <t>6.75%</t>
    </r>
    <r>
      <rPr>
        <sz val="10"/>
        <color theme="1"/>
        <rFont val="Inherit"/>
      </rPr>
      <t xml:space="preserve">, or the higher of the federal funds rate plus </t>
    </r>
    <r>
      <rPr>
        <sz val="10"/>
        <color rgb="FF000000"/>
        <rFont val="Inherit"/>
      </rPr>
      <t>0.50%</t>
    </r>
    <r>
      <rPr>
        <sz val="10"/>
        <color theme="1"/>
        <rFont val="Inherit"/>
      </rPr>
      <t xml:space="preserve"> or the prime rate plus the applicable margin of </t>
    </r>
    <r>
      <rPr>
        <sz val="10"/>
        <color rgb="FF000000"/>
        <rFont val="Inherit"/>
      </rPr>
      <t>5.75%</t>
    </r>
    <r>
      <rPr>
        <sz val="10"/>
        <color theme="1"/>
        <rFont val="Inherit"/>
      </rPr>
      <t xml:space="preserve">. Interest on the Canadian revolver is based, at our option, on the Canadian banker's acceptance rate (the "BA Rate") plus the applicable margin of </t>
    </r>
    <r>
      <rPr>
        <sz val="10"/>
        <color rgb="FF000000"/>
        <rFont val="Inherit"/>
      </rPr>
      <t>6.75%</t>
    </r>
    <r>
      <rPr>
        <sz val="10"/>
        <color theme="1"/>
        <rFont val="Inherit"/>
      </rPr>
      <t xml:space="preserve">, or the higher of the one month BA Rate plus </t>
    </r>
    <r>
      <rPr>
        <sz val="10"/>
        <color rgb="FF000000"/>
        <rFont val="Inherit"/>
      </rPr>
      <t>0.75%</t>
    </r>
    <r>
      <rPr>
        <sz val="10"/>
        <color theme="1"/>
        <rFont val="Inherit"/>
      </rPr>
      <t xml:space="preserve"> or the Canadian prime rate plus the applicable margin of </t>
    </r>
    <r>
      <rPr>
        <sz val="10"/>
        <color rgb="FF000000"/>
        <rFont val="Inherit"/>
      </rPr>
      <t>5.7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0,220</t>
    </r>
    <r>
      <rPr>
        <sz val="10"/>
        <color theme="1"/>
        <rFont val="Inherit"/>
      </rPr>
      <t xml:space="preserve"> and </t>
    </r>
    <r>
      <rPr>
        <sz val="10"/>
        <color rgb="FF000000"/>
        <rFont val="Inherit"/>
      </rPr>
      <t>$64,456</t>
    </r>
    <r>
      <rPr>
        <sz val="10"/>
        <color theme="1"/>
        <rFont val="Inherit"/>
      </rPr>
      <t xml:space="preserve"> available under the Revolvers after utilizing </t>
    </r>
    <r>
      <rPr>
        <sz val="10"/>
        <color rgb="FF000000"/>
        <rFont val="Inherit"/>
      </rPr>
      <t>$1,030</t>
    </r>
    <r>
      <rPr>
        <sz val="10"/>
        <color theme="1"/>
        <rFont val="Inherit"/>
      </rPr>
      <t xml:space="preserve"> and </t>
    </r>
    <r>
      <rPr>
        <sz val="10"/>
        <color rgb="FF000000"/>
        <rFont val="Inherit"/>
      </rPr>
      <t>$1,144</t>
    </r>
    <r>
      <rPr>
        <sz val="10"/>
        <color theme="1"/>
        <rFont val="Inherit"/>
      </rPr>
      <t xml:space="preserve"> for letters of credit outstanding.</t>
    </r>
  </si>
  <si>
    <t xml:space="preserve">Borrowings under the Senior Secured Credit Facility are collateralized by interests granted on a substantial portion of our worldwide assets and are guaranteed by certain subsidiary guarantors. </t>
  </si>
  <si>
    <t xml:space="preserve">The Senior Secured Credit Facility also contains customary affirmative and negative covenants such as restricting certain corporate actions, including asset dispositions, acquisitions, the payment of dividends, changes of control, the incurrence of indebtedness, providing financing and investments and transactions with affiliates. Under the Senior Secured Credit Facility, we are required to comply with certain financial covenants on a quarterly and annual basis. </t>
  </si>
  <si>
    <r>
      <t xml:space="preserve">Future maturities of the Company's outstanding Long-term debt as of </t>
    </r>
    <r>
      <rPr>
        <sz val="10"/>
        <color rgb="FF000000"/>
        <rFont val="Inherit"/>
      </rPr>
      <t>September 30, 2013</t>
    </r>
    <r>
      <rPr>
        <sz val="10"/>
        <color theme="1"/>
        <rFont val="Inherit"/>
      </rPr>
      <t xml:space="preserve"> are summarized as follows:</t>
    </r>
  </si>
  <si>
    <t>2018 and thereafter </t>
  </si>
  <si>
    <t>Total debt payments</t>
  </si>
  <si>
    <t>Less amount representing unamortized debt discount</t>
  </si>
  <si>
    <t>(11,429</t>
  </si>
  <si>
    <t>Total debt balance at September 30, 2013</t>
  </si>
  <si>
    <t>Redeemable Preferred Stock</t>
  </si>
  <si>
    <t>Temporary Equity Disclosure [Abstract]</t>
  </si>
  <si>
    <r>
      <t xml:space="preserve">We are authorized to issue in series up to </t>
    </r>
    <r>
      <rPr>
        <sz val="10"/>
        <color rgb="FF000000"/>
        <rFont val="Inherit"/>
      </rPr>
      <t>20,000,000</t>
    </r>
    <r>
      <rPr>
        <sz val="10"/>
        <color theme="1"/>
        <rFont val="Inherit"/>
      </rPr>
      <t xml:space="preserve"> shares of preferred stock with a par value of </t>
    </r>
    <r>
      <rPr>
        <sz val="10"/>
        <color rgb="FF000000"/>
        <rFont val="Inherit"/>
      </rPr>
      <t>$0.01</t>
    </r>
    <r>
      <rPr>
        <sz val="10"/>
        <color theme="1"/>
        <rFont val="Inherit"/>
      </rPr>
      <t xml:space="preserve">. Our Board of Directors determines the voting rights, dividend policy, and conversion rights of each series of these preferred shares. To date, we have authorized the issuance of two series of preferred shares—Series B and Series C. The majority of each series of these preferred shares are held by Onex and other related parties. Each series has a mandatory redemption date of July 2, 2018 for cash and the right to be converted, at any time through the redemption date at the option of the holder, into the Company's Class A Voting Common Stock (initially at </t>
    </r>
    <r>
      <rPr>
        <sz val="10"/>
        <color rgb="FF000000"/>
        <rFont val="Inherit"/>
      </rPr>
      <t>$1.50</t>
    </r>
    <r>
      <rPr>
        <sz val="10"/>
        <color theme="1"/>
        <rFont val="Inherit"/>
      </rPr>
      <t xml:space="preserve"> per share for Series C and </t>
    </r>
    <r>
      <rPr>
        <sz val="10"/>
        <color rgb="FF000000"/>
        <rFont val="Inherit"/>
      </rPr>
      <t>$4.85</t>
    </r>
    <r>
      <rPr>
        <sz val="10"/>
        <color theme="1"/>
        <rFont val="Inherit"/>
      </rPr>
      <t xml:space="preserve"> per share for Series B), in settlement of these obligations (including all accumulated and unpaid dividends through the redemption date). The net value of the preferred shares is recorded as Redeemable preferred stock (outside of permanent equity).</t>
    </r>
  </si>
  <si>
    <r>
      <t xml:space="preserve">The Series B and C Preferred Stock contain an optional cash redemption call option that is only exercisable by the Company. Since Onex controls the majority of our Board of Directors, accounting guidance requires that we account for this as an in-substance put option, since it assumes that Onex could force the execution of the call option. The in-substance put option meets the qualifications of a derivative, requiring it to be separated from the host instrument and recorded as a liability at fair value, with subsequent changes in the fair value recorded to the income statement. We have determined that the value is immateri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us </t>
    </r>
    <r>
      <rPr>
        <sz val="10"/>
        <color rgb="FF000000"/>
        <rFont val="Inherit"/>
      </rPr>
      <t>no</t>
    </r>
    <r>
      <rPr>
        <sz val="10"/>
        <color theme="1"/>
        <rFont val="Inherit"/>
      </rPr>
      <t xml:space="preserve"> adjustment to the carrying value of the stock has been recorded in relation to the in-substance put option.</t>
    </r>
  </si>
  <si>
    <t>Series C Preferred Stock</t>
  </si>
  <si>
    <r>
      <t xml:space="preserve">On December 10, 2008, we authorized the issuance of </t>
    </r>
    <r>
      <rPr>
        <sz val="10"/>
        <color rgb="FF000000"/>
        <rFont val="Inherit"/>
      </rPr>
      <t>125,000</t>
    </r>
    <r>
      <rPr>
        <sz val="10"/>
        <color theme="1"/>
        <rFont val="Inherit"/>
      </rPr>
      <t xml:space="preserve"> shares of Series C Preferred Stoc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umber of shares of Series C Preferred Stock issued and outstanding was </t>
    </r>
    <r>
      <rPr>
        <sz val="10"/>
        <color rgb="FF000000"/>
        <rFont val="Inherit"/>
      </rPr>
      <t>28,881</t>
    </r>
    <r>
      <rPr>
        <sz val="10"/>
        <color theme="1"/>
        <rFont val="Inherit"/>
      </rPr>
      <t>.</t>
    </r>
  </si>
  <si>
    <r>
      <t xml:space="preserve">When the conversion option of the Series C Preferred Stock into Class A Voting Common Stock at </t>
    </r>
    <r>
      <rPr>
        <sz val="10"/>
        <color rgb="FF000000"/>
        <rFont val="Inherit"/>
      </rPr>
      <t>$1.50</t>
    </r>
    <r>
      <rPr>
        <sz val="10"/>
        <color theme="1"/>
        <rFont val="Inherit"/>
      </rPr>
      <t xml:space="preserve"> per share is less than the fair value of the common stock on issuance date, there is a Beneficial Conversion Feature (“BCF”) associated with the preferred stock. The value of the BCF is recognized separately at issuance by allocating a portion of the proceeds equal to the intrinsic value to Additional paid-in capital. For the Series C Preferred Stock owned by certain other related parties, this discount is accreted from the date of issuance to the stated redemption date of July 2, 2018. For the Series C Preferred Stock owned by Onex, the BCF is immediately amortized to the date of issuance due to existence of the in-substance put option on the stock discussed above. </t>
    </r>
  </si>
  <si>
    <r>
      <t xml:space="preserve">The liquidation value of the Series C Preferred Stock, including accrued dividends payable, at </t>
    </r>
    <r>
      <rPr>
        <sz val="10"/>
        <color rgb="FF000000"/>
        <rFont val="Inherit"/>
      </rPr>
      <t>September 30, 2013</t>
    </r>
    <r>
      <rPr>
        <sz val="10"/>
        <color theme="1"/>
        <rFont val="Inherit"/>
      </rPr>
      <t xml:space="preserve"> of </t>
    </r>
    <r>
      <rPr>
        <sz val="10"/>
        <color rgb="FF000000"/>
        <rFont val="Inherit"/>
      </rPr>
      <t>$56,842</t>
    </r>
    <r>
      <rPr>
        <sz val="10"/>
        <color theme="1"/>
        <rFont val="Inherit"/>
      </rPr>
      <t xml:space="preserve"> is net of deferred financing costs of </t>
    </r>
    <r>
      <rPr>
        <sz val="10"/>
        <color rgb="FF000000"/>
        <rFont val="Inherit"/>
      </rPr>
      <t>$183</t>
    </r>
    <r>
      <rPr>
        <sz val="10"/>
        <color theme="1"/>
        <rFont val="Inherit"/>
      </rPr>
      <t xml:space="preserve"> and the BCF of </t>
    </r>
    <r>
      <rPr>
        <sz val="10"/>
        <color rgb="FF000000"/>
        <rFont val="Inherit"/>
      </rPr>
      <t>$1,893</t>
    </r>
    <r>
      <rPr>
        <sz val="10"/>
        <color theme="1"/>
        <rFont val="Inherit"/>
      </rPr>
      <t xml:space="preserve">. The liquidation value of the Series C Preferred Stock, including accrued dividends payable, at </t>
    </r>
    <r>
      <rPr>
        <sz val="10"/>
        <color rgb="FF000000"/>
        <rFont val="Inherit"/>
      </rPr>
      <t>December 31, 2012</t>
    </r>
    <r>
      <rPr>
        <sz val="10"/>
        <color theme="1"/>
        <rFont val="Inherit"/>
      </rPr>
      <t xml:space="preserve"> of </t>
    </r>
    <r>
      <rPr>
        <sz val="10"/>
        <color rgb="FF000000"/>
        <rFont val="Inherit"/>
      </rPr>
      <t>$50,191</t>
    </r>
    <r>
      <rPr>
        <sz val="10"/>
        <color theme="1"/>
        <rFont val="Inherit"/>
      </rPr>
      <t xml:space="preserve"> is net of deferred financing costs of </t>
    </r>
    <r>
      <rPr>
        <sz val="10"/>
        <color rgb="FF000000"/>
        <rFont val="Inherit"/>
      </rPr>
      <t>$212</t>
    </r>
    <r>
      <rPr>
        <sz val="10"/>
        <color theme="1"/>
        <rFont val="Inherit"/>
      </rPr>
      <t xml:space="preserve"> and the BCF of </t>
    </r>
    <r>
      <rPr>
        <sz val="10"/>
        <color rgb="FF000000"/>
        <rFont val="Inherit"/>
      </rPr>
      <t>$2,192</t>
    </r>
    <r>
      <rPr>
        <sz val="10"/>
        <color theme="1"/>
        <rFont val="Inherit"/>
      </rPr>
      <t xml:space="preserve">. The Series C Preferred Stock ranks senior to each other class of the Company's stock in liquidation rights. Holders of the Series C Preferred Stock are entitled to receive cumulative dividends at the rate of </t>
    </r>
    <r>
      <rPr>
        <sz val="10"/>
        <color rgb="FF000000"/>
        <rFont val="Inherit"/>
      </rPr>
      <t>16%</t>
    </r>
    <r>
      <rPr>
        <sz val="10"/>
        <color theme="1"/>
        <rFont val="Inherit"/>
      </rPr>
      <t xml:space="preserve"> of the liquidation preference per share per annum, which accrue from inception and are payable at the mandatory redemption date or upon declaration by our Board of Directors.</t>
    </r>
  </si>
  <si>
    <t>Series B Preferred Stock</t>
  </si>
  <si>
    <r>
      <t xml:space="preserve">On April 3, 2008, we authorized the issuance of </t>
    </r>
    <r>
      <rPr>
        <sz val="10"/>
        <color rgb="FF000000"/>
        <rFont val="Inherit"/>
      </rPr>
      <t>125,000</t>
    </r>
    <r>
      <rPr>
        <sz val="10"/>
        <color theme="1"/>
        <rFont val="Inherit"/>
      </rPr>
      <t xml:space="preserve"> shares of Series B Preferred Stoc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umber of shares of Series B Preferred Stock issued and outstanding was </t>
    </r>
    <r>
      <rPr>
        <sz val="10"/>
        <color rgb="FF000000"/>
        <rFont val="Inherit"/>
      </rPr>
      <t>39,947</t>
    </r>
    <r>
      <rPr>
        <sz val="10"/>
        <color theme="1"/>
        <rFont val="Inherit"/>
      </rPr>
      <t>.</t>
    </r>
  </si>
  <si>
    <r>
      <t xml:space="preserve">The liquidation value of the Series B Preferred Stock, including accrued dividends payable, at </t>
    </r>
    <r>
      <rPr>
        <sz val="10"/>
        <color rgb="FF000000"/>
        <rFont val="Inherit"/>
      </rPr>
      <t>September 30, 2013</t>
    </r>
    <r>
      <rPr>
        <sz val="10"/>
        <color theme="1"/>
        <rFont val="Inherit"/>
      </rPr>
      <t xml:space="preserve"> of </t>
    </r>
    <r>
      <rPr>
        <sz val="10"/>
        <color rgb="FF000000"/>
        <rFont val="Inherit"/>
      </rPr>
      <t>$65,081</t>
    </r>
    <r>
      <rPr>
        <sz val="10"/>
        <color theme="1"/>
        <rFont val="Inherit"/>
      </rPr>
      <t xml:space="preserve"> and at </t>
    </r>
    <r>
      <rPr>
        <sz val="10"/>
        <color rgb="FF000000"/>
        <rFont val="Inherit"/>
      </rPr>
      <t>December 31, 2012</t>
    </r>
    <r>
      <rPr>
        <sz val="10"/>
        <color theme="1"/>
        <rFont val="Inherit"/>
      </rPr>
      <t xml:space="preserve"> of </t>
    </r>
    <r>
      <rPr>
        <sz val="10"/>
        <color rgb="FF000000"/>
        <rFont val="Inherit"/>
      </rPr>
      <t>$59,728</t>
    </r>
    <r>
      <rPr>
        <sz val="10"/>
        <color theme="1"/>
        <rFont val="Inherit"/>
      </rPr>
      <t xml:space="preserve">, is net of deferred financing costs of </t>
    </r>
    <r>
      <rPr>
        <sz val="10"/>
        <color rgb="FF000000"/>
        <rFont val="Inherit"/>
      </rPr>
      <t>$280</t>
    </r>
    <r>
      <rPr>
        <sz val="10"/>
        <color theme="1"/>
        <rFont val="Inherit"/>
      </rPr>
      <t xml:space="preserve"> and </t>
    </r>
    <r>
      <rPr>
        <sz val="10"/>
        <color rgb="FF000000"/>
        <rFont val="Inherit"/>
      </rPr>
      <t>$324</t>
    </r>
    <r>
      <rPr>
        <sz val="10"/>
        <color theme="1"/>
        <rFont val="Inherit"/>
      </rPr>
      <t xml:space="preserve">, respectively. Holders of the Series B Preferred Stock are entitled to receive cumulative dividends at the rate of </t>
    </r>
    <r>
      <rPr>
        <sz val="10"/>
        <color rgb="FF000000"/>
        <rFont val="Inherit"/>
      </rPr>
      <t>12%</t>
    </r>
    <r>
      <rPr>
        <sz val="10"/>
        <color theme="1"/>
        <rFont val="Inherit"/>
      </rPr>
      <t xml:space="preserve"> of the liquidation preference per share per annum, which accrue from inception and are payable at the mandatory redemption date or upon declaration by our Board of Directors.</t>
    </r>
  </si>
  <si>
    <t>Stock-Based Compensation</t>
  </si>
  <si>
    <t>Disclosure of Compensation Related Costs, Share-based Payments [Abstract]</t>
  </si>
  <si>
    <r>
      <t xml:space="preserve">The Company’s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cluded stock-based compensation expense for issued stock grants of </t>
    </r>
    <r>
      <rPr>
        <sz val="10"/>
        <color rgb="FF000000"/>
        <rFont val="Inherit"/>
      </rPr>
      <t>$61</t>
    </r>
    <r>
      <rPr>
        <sz val="10"/>
        <color theme="1"/>
        <rFont val="Inherit"/>
      </rPr>
      <t xml:space="preserve"> and </t>
    </r>
    <r>
      <rPr>
        <sz val="10"/>
        <color rgb="FF000000"/>
        <rFont val="Inherit"/>
      </rPr>
      <t>$191</t>
    </r>
    <r>
      <rPr>
        <sz val="10"/>
        <color theme="1"/>
        <rFont val="Inherit"/>
      </rPr>
      <t xml:space="preserve">, respectively, compared to </t>
    </r>
    <r>
      <rPr>
        <sz val="10"/>
        <color rgb="FF000000"/>
        <rFont val="Inherit"/>
      </rPr>
      <t>$63</t>
    </r>
    <r>
      <rPr>
        <sz val="10"/>
        <color theme="1"/>
        <rFont val="Inherit"/>
      </rPr>
      <t xml:space="preserve"> and </t>
    </r>
    <r>
      <rPr>
        <sz val="10"/>
        <color rgb="FF000000"/>
        <rFont val="Inherit"/>
      </rPr>
      <t>$188</t>
    </r>
    <r>
      <rPr>
        <sz val="10"/>
        <color theme="1"/>
        <rFont val="Inherit"/>
      </rPr>
      <t xml:space="preserve"> for the same periods in </t>
    </r>
    <r>
      <rPr>
        <sz val="10"/>
        <color rgb="FF000000"/>
        <rFont val="Inherit"/>
      </rPr>
      <t>2012</t>
    </r>
    <r>
      <rPr>
        <sz val="10"/>
        <color theme="1"/>
        <rFont val="Inherit"/>
      </rPr>
      <t xml:space="preserve">. These grants were primarily related to director and executive compensation. A summary of restricted stock and restricted stock unit activity is set forth below: </t>
    </r>
  </si>
  <si>
    <t>Restricted Stock Activity</t>
  </si>
  <si>
    <t>Weighted</t>
  </si>
  <si>
    <t>Average</t>
  </si>
  <si>
    <t>Grant Date</t>
  </si>
  <si>
    <t>Shares</t>
  </si>
  <si>
    <t>Fair Value</t>
  </si>
  <si>
    <t>Unvested at December 31, 2012</t>
  </si>
  <si>
    <t>Granted</t>
  </si>
  <si>
    <t>Vested</t>
  </si>
  <si>
    <t>Converted</t>
  </si>
  <si>
    <t>Forfeited</t>
  </si>
  <si>
    <t>(675,000</t>
  </si>
  <si>
    <t>(257</t>
  </si>
  <si>
    <t>Unvested at September 30, 2013</t>
  </si>
  <si>
    <t>Restricted Stock Unit Activity</t>
  </si>
  <si>
    <t>(156,000</t>
  </si>
  <si>
    <t>(314</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issued </t>
    </r>
    <r>
      <rPr>
        <sz val="10"/>
        <color rgb="FF000000"/>
        <rFont val="Inherit"/>
      </rPr>
      <t>6,648,000</t>
    </r>
    <r>
      <rPr>
        <sz val="10"/>
        <color theme="1"/>
        <rFont val="Inherit"/>
      </rPr>
      <t xml:space="preserve"> shares of Class A Common Stock to various executives pursuant to the terms of a Restricted Stock Grant Plan and Agreement with each executive. The restricted shares will generally be earned based on the attainment of specified goals achieved over a performance period. </t>
    </r>
  </si>
  <si>
    <r>
      <t xml:space="preserve">As of </t>
    </r>
    <r>
      <rPr>
        <sz val="10"/>
        <color rgb="FF000000"/>
        <rFont val="Inherit"/>
      </rPr>
      <t>September 30, 2013</t>
    </r>
    <r>
      <rPr>
        <sz val="10"/>
        <color theme="1"/>
        <rFont val="Inherit"/>
      </rPr>
      <t xml:space="preserve">, there was approximately </t>
    </r>
    <r>
      <rPr>
        <sz val="10"/>
        <color rgb="FF000000"/>
        <rFont val="Inherit"/>
      </rPr>
      <t>$9,257</t>
    </r>
    <r>
      <rPr>
        <sz val="10"/>
        <color theme="1"/>
        <rFont val="Inherit"/>
      </rPr>
      <t xml:space="preserve"> of total unrecognized compensation cost (including the effect of expected forfeitures) related to unvested restricted stock and restricted stock units that the Company had not recorded. We will recognize the cost for restricted stock units over a period of </t>
    </r>
    <r>
      <rPr>
        <sz val="10"/>
        <color rgb="FF000000"/>
        <rFont val="Inherit"/>
      </rPr>
      <t>three</t>
    </r>
    <r>
      <rPr>
        <sz val="10"/>
        <color theme="1"/>
        <rFont val="Inherit"/>
      </rPr>
      <t xml:space="preserve"> years following the occurrence of a change in control, initial public offering, or liquidity event, as defined in our Restricted Plans. We will recognize the cost for restricted shares either immediately, over a </t>
    </r>
    <r>
      <rPr>
        <sz val="10"/>
        <color rgb="FF000000"/>
        <rFont val="Inherit"/>
      </rPr>
      <t>two</t>
    </r>
    <r>
      <rPr>
        <sz val="10"/>
        <color theme="1"/>
        <rFont val="Inherit"/>
      </rPr>
      <t xml:space="preserve">-year period, or over a </t>
    </r>
    <r>
      <rPr>
        <sz val="10"/>
        <color rgb="FF000000"/>
        <rFont val="Inherit"/>
      </rPr>
      <t>three</t>
    </r>
    <r>
      <rPr>
        <sz val="10"/>
        <color theme="1"/>
        <rFont val="Inherit"/>
      </rPr>
      <t>-year period, depending on the terms of the restricted share agreement, commencing upon a change in control, initial public offering, or liquidity event.</t>
    </r>
  </si>
  <si>
    <t>Income Taxes</t>
  </si>
  <si>
    <t>Income Tax Disclosure [Abstract]</t>
  </si>
  <si>
    <r>
      <t xml:space="preserve">The effective tax rate of </t>
    </r>
    <r>
      <rPr>
        <sz val="10"/>
        <color rgb="FF000000"/>
        <rFont val="Inherit"/>
      </rPr>
      <t>53.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differs from the effective tax rate of </t>
    </r>
    <r>
      <rPr>
        <sz val="10"/>
        <color rgb="FF000000"/>
        <rFont val="Inherit"/>
      </rPr>
      <t>(9.8)%</t>
    </r>
    <r>
      <rPr>
        <sz val="10"/>
        <color theme="1"/>
        <rFont val="Inherit"/>
      </rPr>
      <t xml:space="preserve"> for the same period of </t>
    </r>
    <r>
      <rPr>
        <sz val="10"/>
        <color rgb="FF000000"/>
        <rFont val="Inherit"/>
      </rPr>
      <t>2012</t>
    </r>
    <r>
      <rPr>
        <sz val="10"/>
        <color theme="1"/>
        <rFont val="Inherit"/>
      </rPr>
      <t xml:space="preserve">, because the pre-tax book loss decreased compared to the third quarter of 2012 and we recognized a tax benefit for the nine months ended September 30, 2013 compared to tax expense for the nine months ended September 30, 2012. The difference resulted primarily from the release of valuation allowance on U.S. state deferred income taxes of </t>
    </r>
    <r>
      <rPr>
        <sz val="10"/>
        <color rgb="FF000000"/>
        <rFont val="Times New Roman"/>
        <family val="1"/>
      </rPr>
      <t>$744</t>
    </r>
    <r>
      <rPr>
        <sz val="10"/>
        <color theme="1"/>
        <rFont val="Inherit"/>
      </rPr>
      <t xml:space="preserve"> and </t>
    </r>
    <r>
      <rPr>
        <sz val="10"/>
        <color rgb="FF000000"/>
        <rFont val="Times New Roman"/>
        <family val="1"/>
      </rPr>
      <t>$10,419</t>
    </r>
    <r>
      <rPr>
        <sz val="10"/>
        <color theme="1"/>
        <rFont val="Inherit"/>
      </rPr>
      <t xml:space="preserve"> on deferred tax assets of our French subsidiary, offset by additional expense of </t>
    </r>
    <r>
      <rPr>
        <sz val="10"/>
        <color rgb="FF000000"/>
        <rFont val="Times New Roman"/>
        <family val="1"/>
      </rPr>
      <t>$3,254</t>
    </r>
    <r>
      <rPr>
        <sz val="10"/>
        <color theme="1"/>
        <rFont val="Inherit"/>
      </rPr>
      <t xml:space="preserve"> related to jurisdictions where a valuation allowance was in place at September 30, 2012.</t>
    </r>
    <r>
      <rPr>
        <sz val="10"/>
        <color rgb="FFFF0000"/>
        <rFont val="Inherit"/>
      </rPr>
      <t xml:space="preserve"> </t>
    </r>
    <r>
      <rPr>
        <sz val="10"/>
        <color theme="1"/>
        <rFont val="Inherit"/>
      </rPr>
      <t>A benefit of approximately $3,000 was also recorded in the nine months ended September 30, 2013 resulting from audit settlements and statute lapses, which was offset by the benefit that was recorded in the nine months ended September 30, 2012 for the Income Tax Allocation.</t>
    </r>
  </si>
  <si>
    <r>
      <t xml:space="preserve">We consider all income sources, including other comprehensive income, in determining the amount of tax benefit allocated to continuing operations (the "Income Tax Allocation"). Through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s a result of the Income Tax Allocation, we recorded a non-cash deferred income tax expense of </t>
    </r>
    <r>
      <rPr>
        <sz val="10"/>
        <color rgb="FF000000"/>
        <rFont val="Inherit"/>
      </rPr>
      <t>$598</t>
    </r>
    <r>
      <rPr>
        <sz val="10"/>
        <color theme="1"/>
        <rFont val="Inherit"/>
      </rPr>
      <t xml:space="preserve"> against Other comprehensive (loss) income as a result of year-to-date gains from mark-to-market fluctuations on foreign currency hedges that are designated as accounting hedges and an offsetting non-cash income tax benefit of </t>
    </r>
    <r>
      <rPr>
        <sz val="10"/>
        <color rgb="FF000000"/>
        <rFont val="Inherit"/>
      </rPr>
      <t>$598</t>
    </r>
    <r>
      <rPr>
        <sz val="10"/>
        <color theme="1"/>
        <rFont val="Inherit"/>
      </rPr>
      <t xml:space="preserve"> in continuing operations. </t>
    </r>
  </si>
  <si>
    <r>
      <t xml:space="preserve">Our gross unrecognized tax benefits (excluding interest and penalties) decreased from </t>
    </r>
    <r>
      <rPr>
        <sz val="10"/>
        <color rgb="FF000000"/>
        <rFont val="Inherit"/>
      </rPr>
      <t>$36,658</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26,280</t>
    </r>
    <r>
      <rPr>
        <sz val="10"/>
        <color theme="1"/>
        <rFont val="Inherit"/>
      </rPr>
      <t xml:space="preserve"> at </t>
    </r>
    <r>
      <rPr>
        <sz val="10"/>
        <color rgb="FF000000"/>
        <rFont val="Inherit"/>
      </rPr>
      <t>September 30, 2013</t>
    </r>
    <r>
      <rPr>
        <sz val="10"/>
        <color theme="1"/>
        <rFont val="Inherit"/>
      </rPr>
      <t xml:space="preserve">, primarily resulting from audit settlements and statute lapses in certain foreign jurisdictions. There were no cash payments associated with the audit settlements. The total amount of unrecognized tax benefits (including interest and penalties) that would affect income tax expense, if ever recognized in the financial statements is </t>
    </r>
    <r>
      <rPr>
        <sz val="10"/>
        <color rgb="FF000000"/>
        <rFont val="Inherit"/>
      </rPr>
      <t>$29,445</t>
    </r>
    <r>
      <rPr>
        <sz val="10"/>
        <color theme="1"/>
        <rFont val="Inherit"/>
      </rPr>
      <t xml:space="preserve">. We believe that it is reasonably possible that within the next 12-month period, the amount of unrecognized tax benefits for certain foreign tax positions might be reduced by </t>
    </r>
    <r>
      <rPr>
        <sz val="10"/>
        <color rgb="FF000000"/>
        <rFont val="Inherit"/>
      </rPr>
      <t>$1,677</t>
    </r>
    <r>
      <rPr>
        <sz val="10"/>
        <color theme="1"/>
        <rFont val="Inherit"/>
      </rPr>
      <t xml:space="preserve"> as a result of statute expirations or final resolution.</t>
    </r>
  </si>
  <si>
    <t>Employee Benefits and Compensation</t>
  </si>
  <si>
    <t>Compensation and Retirement Disclosure [Abstract]</t>
  </si>
  <si>
    <r>
      <t xml:space="preserve">We have defined benefit pension plans covering certain employees outside of the United States. These plans are administered by a third party and include limited activity. The components of the net pension liability of </t>
    </r>
    <r>
      <rPr>
        <sz val="10"/>
        <color rgb="FF000000"/>
        <rFont val="Inherit"/>
      </rPr>
      <t>$4,83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779</t>
    </r>
    <r>
      <rPr>
        <sz val="10"/>
        <color theme="1"/>
        <rFont val="Inherit"/>
      </rPr>
      <t xml:space="preserve"> at </t>
    </r>
    <r>
      <rPr>
        <sz val="10"/>
        <color rgb="FF000000"/>
        <rFont val="Inherit"/>
      </rPr>
      <t>December 31, 2012</t>
    </r>
    <r>
      <rPr>
        <sz val="10"/>
        <color theme="1"/>
        <rFont val="Inherit"/>
      </rPr>
      <t xml:space="preserve"> are included in Other noncurrent liabilities and Other noncurrent assets. Net periodic pension cost consisted of the following:</t>
    </r>
  </si>
  <si>
    <t>Three Months Ended September 30,</t>
  </si>
  <si>
    <t>Nine Months Ended September 30,</t>
  </si>
  <si>
    <t>Service cost</t>
  </si>
  <si>
    <t>Interest cost</t>
  </si>
  <si>
    <t>Expected return on plan assets</t>
  </si>
  <si>
    <t>(77</t>
  </si>
  <si>
    <t>(71</t>
  </si>
  <si>
    <t>(225</t>
  </si>
  <si>
    <t>(210</t>
  </si>
  <si>
    <t>Past service costs</t>
  </si>
  <si>
    <t>Amortization of actuarial gains and losses</t>
  </si>
  <si>
    <t>(70</t>
  </si>
  <si>
    <t>(154</t>
  </si>
  <si>
    <t>(458</t>
  </si>
  <si>
    <t>Net periodic pension cost</t>
  </si>
  <si>
    <r>
      <t xml:space="preserve">We also sponsor various employee retirement plans. In the United States, the Company sponsors a 401(k) savings plan that covers substantially all U.S. employees. In both Canada and Europe, the Company sponsors similar defined contribution plans. Expenses related to the defined contribution plans were </t>
    </r>
    <r>
      <rPr>
        <sz val="10"/>
        <color rgb="FF000000"/>
        <rFont val="Inherit"/>
      </rPr>
      <t>$204</t>
    </r>
    <r>
      <rPr>
        <sz val="10"/>
        <color theme="1"/>
        <rFont val="Inherit"/>
      </rPr>
      <t xml:space="preserve"> and </t>
    </r>
    <r>
      <rPr>
        <sz val="10"/>
        <color rgb="FF000000"/>
        <rFont val="Inherit"/>
      </rPr>
      <t>$629</t>
    </r>
    <r>
      <rPr>
        <sz val="10"/>
        <color theme="1"/>
        <rFont val="Inherit"/>
      </rPr>
      <t xml:space="preserve"> in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Expenses related to these plans in the same periods of </t>
    </r>
    <r>
      <rPr>
        <sz val="10"/>
        <color rgb="FF000000"/>
        <rFont val="Inherit"/>
      </rPr>
      <t>2012</t>
    </r>
    <r>
      <rPr>
        <sz val="10"/>
        <color theme="1"/>
        <rFont val="Inherit"/>
      </rPr>
      <t xml:space="preserve"> were </t>
    </r>
    <r>
      <rPr>
        <sz val="10"/>
        <color rgb="FF000000"/>
        <rFont val="Inherit"/>
      </rPr>
      <t>$135</t>
    </r>
    <r>
      <rPr>
        <sz val="10"/>
        <color theme="1"/>
        <rFont val="Inherit"/>
      </rPr>
      <t xml:space="preserve"> and </t>
    </r>
    <r>
      <rPr>
        <sz val="10"/>
        <color rgb="FF000000"/>
        <rFont val="Inherit"/>
      </rPr>
      <t>$313</t>
    </r>
    <r>
      <rPr>
        <sz val="10"/>
        <color theme="1"/>
        <rFont val="Inherit"/>
      </rPr>
      <t>, respectively.</t>
    </r>
  </si>
  <si>
    <t>Commitments and Contingencies</t>
  </si>
  <si>
    <t>Commitments and Contingencies Disclosure [Abstract]</t>
  </si>
  <si>
    <t>The Company and its subsidiaries from time to time are subject to legal claims arising in the ordinary course of business. While the Company is unable to predict the outcome of these matters, it believes, based upon currently available facts, that adequate provision for such claims has been made. However, adverse developments could negatively impact earnings in particular future fiscal periods.</t>
  </si>
  <si>
    <r>
      <t xml:space="preserve">The French tax authorities have assessed SITEL France approximately </t>
    </r>
    <r>
      <rPr>
        <sz val="10"/>
        <color rgb="FF000000"/>
        <rFont val="Inherit"/>
      </rPr>
      <t>€7,900</t>
    </r>
    <r>
      <rPr>
        <sz val="10"/>
        <color theme="1"/>
        <rFont val="Inherit"/>
      </rPr>
      <t xml:space="preserve"> (equivalent to approximately </t>
    </r>
    <r>
      <rPr>
        <sz val="10"/>
        <color rgb="FF000000"/>
        <rFont val="Inherit"/>
      </rPr>
      <t>$10,700</t>
    </r>
    <r>
      <rPr>
        <sz val="10"/>
        <color theme="1"/>
        <rFont val="Inherit"/>
      </rPr>
      <t xml:space="preserve"> as of </t>
    </r>
    <r>
      <rPr>
        <sz val="10"/>
        <color rgb="FF000000"/>
        <rFont val="Inherit"/>
      </rPr>
      <t>September 30, 2013</t>
    </r>
    <r>
      <rPr>
        <sz val="10"/>
        <color theme="1"/>
        <rFont val="Inherit"/>
      </rPr>
      <t xml:space="preserve">) for the periods from 2007 to July 2010 for value added taxes related to its performance of intermediary insurance services for the sale of insurance products on behalf of its insurance clients. The Company maintains that its services fall within the French value added tax exemption for intermediary insurance services and, at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reserve has been recorded in the financial statements. In the event litigation is necessary to resolve this issue, SITEL France will be required to deposit the amount of the assessment with the French tax authorities or guarantee payment to enforce its rights through the French court system.</t>
    </r>
  </si>
  <si>
    <r>
      <t>On July 21, 2009, one of our former clients filed an action against us in the United States District Court for the Southern District of New York alleging breach of contract and negligence. The complaint alleged that we failed to maintain certain call recordings on behalf of such client and sought actual damages or, in the alternative, "liquidated" damages in the amount of $</t>
    </r>
    <r>
      <rPr>
        <sz val="10"/>
        <color rgb="FF000000"/>
        <rFont val="Inherit"/>
      </rPr>
      <t>33,500</t>
    </r>
    <r>
      <rPr>
        <sz val="10"/>
        <color theme="1"/>
        <rFont val="Inherit"/>
      </rPr>
      <t>. On August 11, 2009, we answered the complaint denying liability and asserting a counterclaim for $</t>
    </r>
    <r>
      <rPr>
        <sz val="10"/>
        <color rgb="FF000000"/>
        <rFont val="Inherit"/>
      </rPr>
      <t>1,202</t>
    </r>
    <r>
      <rPr>
        <sz val="10"/>
        <color theme="1"/>
        <rFont val="Inherit"/>
      </rPr>
      <t xml:space="preserve"> in unpaid service fees. In May 2013, the Court granted our motion for summary judgment dismissing all claims against us and entered judgment in our favor. The matter was settled in our favor at mediation for an agreed-upon amount of </t>
    </r>
    <r>
      <rPr>
        <sz val="10"/>
        <color rgb="FF000000"/>
        <rFont val="Inherit"/>
      </rPr>
      <t>$250</t>
    </r>
    <r>
      <rPr>
        <sz val="10"/>
        <color theme="1"/>
        <rFont val="Inherit"/>
      </rPr>
      <t>, which we recorded in Other income, net, in the accompanying Condensed Consolidated Statements of Comprehensive (Income) Loss.</t>
    </r>
  </si>
  <si>
    <r>
      <t xml:space="preserve">In April 2011, our wholly owned subsidiary, National Action Financial Services, Inc. now known as NA Liquidating Company, Inc. ("NA"), was served with a purported class action filed in United States District Court for the Eastern District of Michigan. The complaint alleged violations of the federal Fair Debt Collection Practices Act ("FDCPA") and the Telephone Consumer Protection Act ("TCPA") for calls to plaintiff's cell phone in an attempt to collect a debt not owed by the plaintiff. The complaint also alleged pre-recorded message calls to debtors on their cell phones by means of an automated dialing device, without having received permission from the recipients of the calls in violation of the TCPA. A reserve of </t>
    </r>
    <r>
      <rPr>
        <sz val="10"/>
        <color rgb="FF000000"/>
        <rFont val="Inherit"/>
      </rPr>
      <t>$160</t>
    </r>
    <r>
      <rPr>
        <sz val="10"/>
        <color theme="1"/>
        <rFont val="Inherit"/>
      </rPr>
      <t xml:space="preserve"> was recorded related to this matter as of </t>
    </r>
    <r>
      <rPr>
        <sz val="10"/>
        <color rgb="FF000000"/>
        <rFont val="Inherit"/>
      </rPr>
      <t>December 31, 2012</t>
    </r>
    <r>
      <rPr>
        <sz val="10"/>
        <color theme="1"/>
        <rFont val="Inherit"/>
      </rPr>
      <t xml:space="preserve">. On January 31, 2013, the case was settled for </t>
    </r>
    <r>
      <rPr>
        <sz val="10"/>
        <color rgb="FF000000"/>
        <rFont val="Inherit"/>
      </rPr>
      <t>$180</t>
    </r>
    <r>
      <rPr>
        <sz val="10"/>
        <color theme="1"/>
        <rFont val="Inherit"/>
      </rPr>
      <t xml:space="preserve">, of which </t>
    </r>
    <r>
      <rPr>
        <sz val="10"/>
        <color rgb="FF000000"/>
        <rFont val="Inherit"/>
      </rPr>
      <t>$27</t>
    </r>
    <r>
      <rPr>
        <sz val="10"/>
        <color theme="1"/>
        <rFont val="Inherit"/>
      </rPr>
      <t xml:space="preserve"> was paid by our insurer. </t>
    </r>
  </si>
  <si>
    <r>
      <t xml:space="preserve">In April 2008, the local Sao Paulo, Brazil tax authorities assessed our Brazilian subsidiary (“SITEL Brazil”) for the alleged non-payment of local sales taxes in the original amount of approximately </t>
    </r>
    <r>
      <rPr>
        <sz val="10"/>
        <color rgb="FF000000"/>
        <rFont val="Inherit"/>
      </rPr>
      <t>R$3,500</t>
    </r>
    <r>
      <rPr>
        <sz val="10"/>
        <color theme="1"/>
        <rFont val="Inherit"/>
      </rPr>
      <t xml:space="preserve"> (equivalent to approximately $</t>
    </r>
    <r>
      <rPr>
        <sz val="10"/>
        <color rgb="FF000000"/>
        <rFont val="Inherit"/>
      </rPr>
      <t>1,600</t>
    </r>
    <r>
      <rPr>
        <sz val="10"/>
        <color theme="1"/>
        <rFont val="Inherit"/>
      </rPr>
      <t xml:space="preserve"> as of </t>
    </r>
    <r>
      <rPr>
        <sz val="10"/>
        <color rgb="FF000000"/>
        <rFont val="Inherit"/>
      </rPr>
      <t>September 30, 2013</t>
    </r>
    <r>
      <rPr>
        <sz val="10"/>
        <color theme="1"/>
        <rFont val="Inherit"/>
      </rPr>
      <t xml:space="preserve">) for a period extending from 2004 to October 2008. We currently estimate that the amount of the assessment is now approximately </t>
    </r>
    <r>
      <rPr>
        <sz val="10"/>
        <color rgb="FF000000"/>
        <rFont val="Inherit"/>
      </rPr>
      <t>R$7,700</t>
    </r>
    <r>
      <rPr>
        <sz val="10"/>
        <color theme="1"/>
        <rFont val="Inherit"/>
      </rPr>
      <t xml:space="preserve"> (equivalent to approximately $</t>
    </r>
    <r>
      <rPr>
        <sz val="10"/>
        <color rgb="FF000000"/>
        <rFont val="Inherit"/>
      </rPr>
      <t>3,500</t>
    </r>
    <r>
      <rPr>
        <sz val="10"/>
        <color theme="1"/>
        <rFont val="Inherit"/>
      </rPr>
      <t xml:space="preserve"> as of </t>
    </r>
    <r>
      <rPr>
        <sz val="10"/>
        <color rgb="FF000000"/>
        <rFont val="Inherit"/>
      </rPr>
      <t>September 30, 2013</t>
    </r>
    <r>
      <rPr>
        <sz val="10"/>
        <color theme="1"/>
        <rFont val="Inherit"/>
      </rPr>
      <t xml:space="preserve">), due to increases in interest and penalties. The assessment relates to billings made to a domestic Brazilian client for which SITEL Brazil provided on site agent support at the client’s site located in Barueri City, Brazil. Local sales taxes on services provided in Brazil are assessed based on the actual location where services are rendered. SITEL Brazil paid local sales taxes to Barueri City, however the Sao Paulo tax authorities contend erroneously that the services were performed in Sao Paolo where SITEL Brazil maintains an office. SITEL Brazil appealed the original assessment and in March 2010, the tax authorities ruled against SITEL Brazil. In October 2010, SITEL Brazil received a formal demand to pay the </t>
    </r>
    <r>
      <rPr>
        <sz val="10"/>
        <color rgb="FF000000"/>
        <rFont val="Inherit"/>
      </rPr>
      <t>R$7,700</t>
    </r>
    <r>
      <rPr>
        <sz val="10"/>
        <color theme="1"/>
        <rFont val="Inherit"/>
      </rPr>
      <t xml:space="preserve"> assessment. SITEL Brazil deposited </t>
    </r>
    <r>
      <rPr>
        <sz val="10"/>
        <color rgb="FF000000"/>
        <rFont val="Inherit"/>
      </rPr>
      <t>R$7,700</t>
    </r>
    <r>
      <rPr>
        <sz val="10"/>
        <color theme="1"/>
        <rFont val="Inherit"/>
      </rPr>
      <t xml:space="preserve"> with the tax authorities in December 2010 and filed its defense with the courts in January 2011. We are currently unable to predict the probable outcome of this matter and are not able to reasonably estimate the amount of loss, if any. </t>
    </r>
    <r>
      <rPr>
        <sz val="10"/>
        <color rgb="FF000000"/>
        <rFont val="Inherit"/>
      </rPr>
      <t>No</t>
    </r>
    <r>
      <rPr>
        <sz val="10"/>
        <color theme="1"/>
        <rFont val="Inherit"/>
      </rPr>
      <t xml:space="preserve"> reserve has been recorded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Derivative Financial Instruments</t>
  </si>
  <si>
    <t>Derivative Instruments and Hedging Activities Disclosure [Abstract]</t>
  </si>
  <si>
    <t>We are exposed to a variety of market risks, including the effects of changes in foreign currency exchange rates and interest rates. Our policies allow for the use of derivative financial instruments to prudently manage foreign currency exchange rate and interest rate exposure, but do not allow derivatives to be used for speculative purposes. Derivatives that we use are primarily foreign currency forward contracts and interest rate swaps. Our derivative activities are subject to the management, direction, and control of our senior financial officers. Risk management practices, including the use of financial derivative instruments, are presented to our Board of Directors at least annually.</t>
  </si>
  <si>
    <t>Foreign Currency Exchange Rate Risk</t>
  </si>
  <si>
    <r>
      <t xml:space="preserve">We conduct a significant portion of our business in currencies other than the U.S. dollar. Our subsidiaries generally use the local currency as their functional currency for paying labor and other operating costs. Conversely, revenues for some of these foreign subsidiaries are derived from client contracts that are invoiced and collected in a different currency, principally in U.S. dollars, as well as other currencies such as Euro, British pound sterling, or Australian dollars. To hedge against the risk of fluctuations in our subsidiaries' functional currency, we have contracted with financial institutions to acquire (utilizing forward contracts) the functional currency of the foreign subsidiary at a fixed counterparty exchange rate at specific dates in the future. As of </t>
    </r>
    <r>
      <rPr>
        <sz val="10"/>
        <color rgb="FF000000"/>
        <rFont val="Inherit"/>
      </rPr>
      <t>September 30, 2013</t>
    </r>
    <r>
      <rPr>
        <sz val="10"/>
        <color theme="1"/>
        <rFont val="Inherit"/>
      </rPr>
      <t xml:space="preserve">, we had forward contracts maturing within the next </t>
    </r>
    <r>
      <rPr>
        <sz val="10"/>
        <color rgb="FF000000"/>
        <rFont val="Inherit"/>
      </rPr>
      <t>fifteen months</t>
    </r>
    <r>
      <rPr>
        <sz val="10"/>
        <color theme="1"/>
        <rFont val="Inherit"/>
      </rPr>
      <t>.</t>
    </r>
  </si>
  <si>
    <t>Interest Rate Risk</t>
  </si>
  <si>
    <t xml:space="preserve">Interest rate movements create a degree of risk by affecting the amount of our interest payments. Our practice is to use interest rate swap agreements to manage our exposure to interest rate changes. </t>
  </si>
  <si>
    <r>
      <t>In connection with the Senior Secured Credit Facility dated January 30, 2007, we entered into an interest rate swap to convert $</t>
    </r>
    <r>
      <rPr>
        <sz val="10"/>
        <color rgb="FF000000"/>
        <rFont val="Inherit"/>
      </rPr>
      <t>400,000</t>
    </r>
    <r>
      <rPr>
        <sz val="10"/>
        <color theme="1"/>
        <rFont val="Inherit"/>
      </rPr>
      <t xml:space="preserve"> (reduced to $</t>
    </r>
    <r>
      <rPr>
        <sz val="10"/>
        <color rgb="FF000000"/>
        <rFont val="Inherit"/>
      </rPr>
      <t>350,000</t>
    </r>
    <r>
      <rPr>
        <sz val="10"/>
        <color theme="1"/>
        <rFont val="Inherit"/>
      </rPr>
      <t xml:space="preserve"> on March 31, 2009) of our floating rate debt into fixed rate debt. We elected not to designate this swap for hedge accounting treatment. On November 28, 2011 we amended the interest rate swap agreement to extend the term through December 31, 2016 and decreased the notional amount to </t>
    </r>
    <r>
      <rPr>
        <sz val="10"/>
        <color rgb="FF000000"/>
        <rFont val="Inherit"/>
      </rPr>
      <t>$175,000</t>
    </r>
    <r>
      <rPr>
        <sz val="10"/>
        <color theme="1"/>
        <rFont val="Inherit"/>
      </rPr>
      <t xml:space="preserve"> as of March 31, 2012. The fair value of this interest rate swap is classified as part of Accrued liabilities and other of </t>
    </r>
    <r>
      <rPr>
        <sz val="10"/>
        <color rgb="FF000000"/>
        <rFont val="Inherit"/>
      </rPr>
      <t>$3,509</t>
    </r>
    <r>
      <rPr>
        <sz val="10"/>
        <color theme="1"/>
        <rFont val="Inherit"/>
      </rPr>
      <t xml:space="preserve"> and </t>
    </r>
    <r>
      <rPr>
        <sz val="10"/>
        <color rgb="FF000000"/>
        <rFont val="Inherit"/>
      </rPr>
      <t>$2,921</t>
    </r>
    <r>
      <rPr>
        <sz val="10"/>
        <color theme="1"/>
        <rFont val="Inherit"/>
      </rPr>
      <t xml:space="preserve"> and as Other noncurrent liabilities of </t>
    </r>
    <r>
      <rPr>
        <sz val="10"/>
        <color rgb="FF000000"/>
        <rFont val="Inherit"/>
      </rPr>
      <t>$4,681</t>
    </r>
    <r>
      <rPr>
        <sz val="10"/>
        <color theme="1"/>
        <rFont val="Inherit"/>
      </rPr>
      <t xml:space="preserve"> and </t>
    </r>
    <r>
      <rPr>
        <sz val="10"/>
        <color rgb="FF000000"/>
        <rFont val="Inherit"/>
      </rPr>
      <t>$8,76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losses of </t>
    </r>
    <r>
      <rPr>
        <sz val="10"/>
        <color rgb="FF000000"/>
        <rFont val="Inherit"/>
      </rPr>
      <t>$932</t>
    </r>
    <r>
      <rPr>
        <sz val="10"/>
        <color theme="1"/>
        <rFont val="Inherit"/>
      </rPr>
      <t xml:space="preserve"> and </t>
    </r>
    <r>
      <rPr>
        <sz val="10"/>
        <color rgb="FF000000"/>
        <rFont val="Inherit"/>
      </rPr>
      <t>$2,688</t>
    </r>
    <r>
      <rPr>
        <sz val="10"/>
        <color theme="1"/>
        <rFont val="Inherit"/>
      </rPr>
      <t xml:space="preserve"> for settled interest payments, compared to losses of </t>
    </r>
    <r>
      <rPr>
        <sz val="10"/>
        <color rgb="FF000000"/>
        <rFont val="Inherit"/>
      </rPr>
      <t>$820</t>
    </r>
    <r>
      <rPr>
        <sz val="10"/>
        <color theme="1"/>
        <rFont val="Inherit"/>
      </rPr>
      <t xml:space="preserve"> and </t>
    </r>
    <r>
      <rPr>
        <sz val="10"/>
        <color rgb="FF000000"/>
        <rFont val="Inherit"/>
      </rPr>
      <t>$3,172</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Additionally, there was a non-cash mark-to-market valuation increase in the liability of </t>
    </r>
    <r>
      <rPr>
        <sz val="10"/>
        <color rgb="FF000000"/>
        <rFont val="Inherit"/>
      </rPr>
      <t>$1,060</t>
    </r>
    <r>
      <rPr>
        <sz val="10"/>
        <color theme="1"/>
        <rFont val="Inherit"/>
      </rPr>
      <t xml:space="preserve"> and </t>
    </r>
    <r>
      <rPr>
        <sz val="10"/>
        <color rgb="FF000000"/>
        <rFont val="Inherit"/>
      </rPr>
      <t>reduction</t>
    </r>
    <r>
      <rPr>
        <sz val="10"/>
        <color theme="1"/>
        <rFont val="Inherit"/>
      </rPr>
      <t xml:space="preserve"> in the liability of </t>
    </r>
    <r>
      <rPr>
        <sz val="10"/>
        <color rgb="FF000000"/>
        <rFont val="Inherit"/>
      </rPr>
      <t>$808</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compared to an increase of $</t>
    </r>
    <r>
      <rPr>
        <sz val="10"/>
        <color rgb="FF000000"/>
        <rFont val="Inherit"/>
      </rPr>
      <t>1,401</t>
    </r>
    <r>
      <rPr>
        <sz val="10"/>
        <color theme="1"/>
        <rFont val="Inherit"/>
      </rPr>
      <t xml:space="preserve"> and </t>
    </r>
    <r>
      <rPr>
        <sz val="10"/>
        <color rgb="FF000000"/>
        <rFont val="Inherit"/>
      </rPr>
      <t>$2,616</t>
    </r>
    <r>
      <rPr>
        <sz val="10"/>
        <color theme="1"/>
        <rFont val="Inherit"/>
      </rPr>
      <t xml:space="preserve"> for the same periods in </t>
    </r>
    <r>
      <rPr>
        <sz val="10"/>
        <color rgb="FF000000"/>
        <rFont val="Inherit"/>
      </rPr>
      <t>2012</t>
    </r>
    <r>
      <rPr>
        <sz val="10"/>
        <color theme="1"/>
        <rFont val="Inherit"/>
      </rPr>
      <t xml:space="preserve">, respectively. These amounts are reflected in Interest and other financing costs, net. </t>
    </r>
  </si>
  <si>
    <t>Fair Values in the Condensed Consolidated Balance Sheets</t>
  </si>
  <si>
    <t>Derivative Assets</t>
  </si>
  <si>
    <t>Derivative Liabilities</t>
  </si>
  <si>
    <t>September 30,</t>
  </si>
  <si>
    <t>December 31,</t>
  </si>
  <si>
    <t>Balance</t>
  </si>
  <si>
    <t>Sheet</t>
  </si>
  <si>
    <t>Classification</t>
  </si>
  <si>
    <t>Fair</t>
  </si>
  <si>
    <t>Value</t>
  </si>
  <si>
    <t>Derivatives designated as hedging instruments</t>
  </si>
  <si>
    <t>Foreign exchange contracts</t>
  </si>
  <si>
    <t>(5,236</t>
  </si>
  <si>
    <t>(1,778</t>
  </si>
  <si>
    <t>(631</t>
  </si>
  <si>
    <t>(130</t>
  </si>
  <si>
    <t>(5,867</t>
  </si>
  <si>
    <t>(1,908</t>
  </si>
  <si>
    <t>Derivatives not designated as hedging instruments</t>
  </si>
  <si>
    <t>Interest rate contract - ST</t>
  </si>
  <si>
    <t>(3,509</t>
  </si>
  <si>
    <t>(2,921</t>
  </si>
  <si>
    <t>Interest rate contract - LT</t>
  </si>
  <si>
    <t>(4,681</t>
  </si>
  <si>
    <t>(8,764</t>
  </si>
  <si>
    <t>(2,661</t>
  </si>
  <si>
    <t>(1,315</t>
  </si>
  <si>
    <t>(303</t>
  </si>
  <si>
    <t>(28</t>
  </si>
  <si>
    <t>(11,154</t>
  </si>
  <si>
    <t>(13,028</t>
  </si>
  <si>
    <t>Total derivatives</t>
  </si>
  <si>
    <t>(17,021</t>
  </si>
  <si>
    <t>(14,936</t>
  </si>
  <si>
    <t>The Effect of Derivative Instruments on the Condensed Consolidated Statements of Comprehensive Loss</t>
  </si>
  <si>
    <t>Derivatives in</t>
  </si>
  <si>
    <t>Cash Flow</t>
  </si>
  <si>
    <t>Hedging</t>
  </si>
  <si>
    <t>Relationships</t>
  </si>
  <si>
    <t>Amount of (Loss) or Gain Recognized in OCI on Derivative</t>
  </si>
  <si>
    <t>(Effective Portion)</t>
  </si>
  <si>
    <t>Location of Loss</t>
  </si>
  <si>
    <t>Reclassified from</t>
  </si>
  <si>
    <t>Accumulated OCI into Income</t>
  </si>
  <si>
    <t>(Effective Portion)</t>
  </si>
  <si>
    <t>Amount of Loss</t>
  </si>
  <si>
    <t>Accumulated OCI</t>
  </si>
  <si>
    <t>into Income</t>
  </si>
  <si>
    <t>(2,179</t>
  </si>
  <si>
    <t>COS and SG&amp;A</t>
  </si>
  <si>
    <t>(1,348</t>
  </si>
  <si>
    <t>(463</t>
  </si>
  <si>
    <t>(6,466</t>
  </si>
  <si>
    <t>(75</t>
  </si>
  <si>
    <t>(2,006</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losses of </t>
    </r>
    <r>
      <rPr>
        <sz val="10"/>
        <color rgb="FF000000"/>
        <rFont val="Inherit"/>
      </rPr>
      <t>$833</t>
    </r>
    <r>
      <rPr>
        <sz val="10"/>
        <color theme="1"/>
        <rFont val="Inherit"/>
      </rPr>
      <t xml:space="preserve"> and </t>
    </r>
    <r>
      <rPr>
        <sz val="10"/>
        <color rgb="FF000000"/>
        <rFont val="Inherit"/>
      </rPr>
      <t>$25</t>
    </r>
    <r>
      <rPr>
        <sz val="10"/>
        <color theme="1"/>
        <rFont val="Inherit"/>
      </rPr>
      <t xml:space="preserve">, respectively, compared to losses of </t>
    </r>
    <r>
      <rPr>
        <sz val="10"/>
        <color rgb="FF000000"/>
        <rFont val="Inherit"/>
      </rPr>
      <t>$299</t>
    </r>
    <r>
      <rPr>
        <sz val="10"/>
        <color theme="1"/>
        <rFont val="Inherit"/>
      </rPr>
      <t xml:space="preserve"> and </t>
    </r>
    <r>
      <rPr>
        <sz val="10"/>
        <color rgb="FF000000"/>
        <rFont val="Inherit"/>
      </rPr>
      <t>$1,278</t>
    </r>
    <r>
      <rPr>
        <sz val="10"/>
        <color theme="1"/>
        <rFont val="Inherit"/>
      </rPr>
      <t xml:space="preserve">, respectively, for the same periods in </t>
    </r>
    <r>
      <rPr>
        <sz val="10"/>
        <color rgb="FF000000"/>
        <rFont val="Inherit"/>
      </rPr>
      <t>2012</t>
    </r>
    <r>
      <rPr>
        <sz val="10"/>
        <color theme="1"/>
        <rFont val="Inherit"/>
      </rPr>
      <t xml:space="preserve"> to Cost of servic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losses of </t>
    </r>
    <r>
      <rPr>
        <sz val="10"/>
        <color rgb="FF000000"/>
        <rFont val="Inherit"/>
      </rPr>
      <t>$515</t>
    </r>
    <r>
      <rPr>
        <sz val="10"/>
        <color theme="1"/>
        <rFont val="Inherit"/>
      </rPr>
      <t xml:space="preserve"> and </t>
    </r>
    <r>
      <rPr>
        <sz val="10"/>
        <color rgb="FF000000"/>
        <rFont val="Inherit"/>
      </rPr>
      <t>$50</t>
    </r>
    <r>
      <rPr>
        <sz val="10"/>
        <color theme="1"/>
        <rFont val="Inherit"/>
      </rPr>
      <t xml:space="preserve">, respectively, compared to losses of </t>
    </r>
    <r>
      <rPr>
        <sz val="10"/>
        <color rgb="FF000000"/>
        <rFont val="Inherit"/>
      </rPr>
      <t>$164</t>
    </r>
    <r>
      <rPr>
        <sz val="10"/>
        <color theme="1"/>
        <rFont val="Inherit"/>
      </rPr>
      <t xml:space="preserve"> and </t>
    </r>
    <r>
      <rPr>
        <sz val="10"/>
        <color rgb="FF000000"/>
        <rFont val="Inherit"/>
      </rPr>
      <t>$728</t>
    </r>
    <r>
      <rPr>
        <sz val="10"/>
        <color theme="1"/>
        <rFont val="Inherit"/>
      </rPr>
      <t xml:space="preserve">, respectively, for the same periods in </t>
    </r>
    <r>
      <rPr>
        <sz val="10"/>
        <color rgb="FF000000"/>
        <rFont val="Inherit"/>
      </rPr>
      <t>2012</t>
    </r>
    <r>
      <rPr>
        <sz val="10"/>
        <color theme="1"/>
        <rFont val="Inherit"/>
      </rPr>
      <t xml:space="preserve"> to Selling, general, and administrative expenses (“SG&amp;A”) for the effective portion of settled hedge contracts. We expect unrealized losses of </t>
    </r>
    <r>
      <rPr>
        <sz val="10"/>
        <color rgb="FF000000"/>
        <rFont val="Inherit"/>
      </rPr>
      <t>$4,832</t>
    </r>
    <r>
      <rPr>
        <sz val="10"/>
        <color theme="1"/>
        <rFont val="Inherit"/>
      </rPr>
      <t xml:space="preserve"> will be reclassified from Accumulated other comprehensive loss (“AOCL”) to Cost of services and SG&amp;A over the next </t>
    </r>
    <r>
      <rPr>
        <sz val="10"/>
        <color rgb="FF000000"/>
        <rFont val="Inherit"/>
      </rPr>
      <t>twelve months</t>
    </r>
    <r>
      <rPr>
        <sz val="10"/>
        <color theme="1"/>
        <rFont val="Inherit"/>
      </rPr>
      <t xml:space="preserve">. However, this amount and other future reclassifications from AOCL will fluctuate with movements in the underlying market price of the forward contracts. The estimates of fair value are based on applicable and commonly used pricing models and prevailing financial market information as of </t>
    </r>
    <r>
      <rPr>
        <sz val="10"/>
        <color rgb="FF000000"/>
        <rFont val="Inherit"/>
      </rPr>
      <t>September 30, 2013</t>
    </r>
    <r>
      <rPr>
        <sz val="10"/>
        <color theme="1"/>
        <rFont val="Inherit"/>
      </rPr>
      <t xml:space="preserve">.  </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losses on foreign currency transactions related to the ineffective portion of the derivative instruments of </t>
    </r>
    <r>
      <rPr>
        <sz val="10"/>
        <color rgb="FF000000"/>
        <rFont val="Inherit"/>
      </rPr>
      <t>$104</t>
    </r>
    <r>
      <rPr>
        <sz val="10"/>
        <color theme="1"/>
        <rFont val="Inherit"/>
      </rPr>
      <t xml:space="preserve"> and </t>
    </r>
    <r>
      <rPr>
        <sz val="10"/>
        <color rgb="FF000000"/>
        <rFont val="Inherit"/>
      </rPr>
      <t>$197</t>
    </r>
    <r>
      <rPr>
        <sz val="10"/>
        <color theme="1"/>
        <rFont val="Inherit"/>
      </rPr>
      <t xml:space="preserve">, respectively, compared to a loss of </t>
    </r>
    <r>
      <rPr>
        <sz val="10"/>
        <color rgb="FF000000"/>
        <rFont val="Inherit"/>
      </rPr>
      <t>$28</t>
    </r>
    <r>
      <rPr>
        <sz val="10"/>
        <color theme="1"/>
        <rFont val="Inherit"/>
      </rPr>
      <t xml:space="preserve"> and a gain of </t>
    </r>
    <r>
      <rPr>
        <sz val="10"/>
        <color rgb="FF000000"/>
        <rFont val="Inherit"/>
      </rPr>
      <t>$202</t>
    </r>
    <r>
      <rPr>
        <sz val="10"/>
        <color theme="1"/>
        <rFont val="Inherit"/>
      </rPr>
      <t xml:space="preserve">, respectively, for the same periods in </t>
    </r>
    <r>
      <rPr>
        <sz val="10"/>
        <color rgb="FF000000"/>
        <rFont val="Inherit"/>
      </rPr>
      <t>2012</t>
    </r>
    <r>
      <rPr>
        <sz val="10"/>
        <color theme="1"/>
        <rFont val="Inherit"/>
      </rPr>
      <t xml:space="preserve">. </t>
    </r>
  </si>
  <si>
    <t>Derivatives Not</t>
  </si>
  <si>
    <t>Designated as Hedging Instruments        </t>
  </si>
  <si>
    <t>Location of (Loss) or Gain</t>
  </si>
  <si>
    <t>Recognized in Income on Derivative</t>
  </si>
  <si>
    <t>Amount of (Loss) or</t>
  </si>
  <si>
    <t>Gain Recognized in</t>
  </si>
  <si>
    <t>Income on Derivative</t>
  </si>
  <si>
    <t>(646</t>
  </si>
  <si>
    <t>(1,210</t>
  </si>
  <si>
    <t>Foreign currency transactions</t>
  </si>
  <si>
    <t>(497</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losses of </t>
    </r>
    <r>
      <rPr>
        <sz val="10"/>
        <color rgb="FF000000"/>
        <rFont val="Inherit"/>
      </rPr>
      <t>$388</t>
    </r>
    <r>
      <rPr>
        <sz val="10"/>
        <color theme="1"/>
        <rFont val="Inherit"/>
      </rPr>
      <t xml:space="preserve"> and </t>
    </r>
    <r>
      <rPr>
        <sz val="10"/>
        <color rgb="FF000000"/>
        <rFont val="Inherit"/>
      </rPr>
      <t>$726</t>
    </r>
    <r>
      <rPr>
        <sz val="10"/>
        <color theme="1"/>
        <rFont val="Inherit"/>
      </rPr>
      <t xml:space="preserve">, respectively, compared to gains of </t>
    </r>
    <r>
      <rPr>
        <sz val="10"/>
        <color rgb="FF000000"/>
        <rFont val="Inherit"/>
      </rPr>
      <t>$538</t>
    </r>
    <r>
      <rPr>
        <sz val="10"/>
        <color theme="1"/>
        <rFont val="Inherit"/>
      </rPr>
      <t xml:space="preserve"> and </t>
    </r>
    <r>
      <rPr>
        <sz val="10"/>
        <color rgb="FF000000"/>
        <rFont val="Inherit"/>
      </rPr>
      <t>$693</t>
    </r>
    <r>
      <rPr>
        <sz val="10"/>
        <color theme="1"/>
        <rFont val="Inherit"/>
      </rPr>
      <t xml:space="preserve">, respectively, for the same periods in </t>
    </r>
    <r>
      <rPr>
        <sz val="10"/>
        <color rgb="FF000000"/>
        <rFont val="Inherit"/>
      </rPr>
      <t>2012</t>
    </r>
    <r>
      <rPr>
        <sz val="10"/>
        <color theme="1"/>
        <rFont val="Inherit"/>
      </rPr>
      <t xml:space="preserve"> to Cost of services for derivatives not designated as hedging contrac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losses of </t>
    </r>
    <r>
      <rPr>
        <sz val="10"/>
        <color rgb="FF000000"/>
        <rFont val="Inherit"/>
      </rPr>
      <t>$258</t>
    </r>
    <r>
      <rPr>
        <sz val="10"/>
        <color theme="1"/>
        <rFont val="Inherit"/>
      </rPr>
      <t xml:space="preserve"> and </t>
    </r>
    <r>
      <rPr>
        <sz val="10"/>
        <color rgb="FF000000"/>
        <rFont val="Inherit"/>
      </rPr>
      <t>$484</t>
    </r>
    <r>
      <rPr>
        <sz val="10"/>
        <color theme="1"/>
        <rFont val="Inherit"/>
      </rPr>
      <t xml:space="preserve">, respectively, compared to gains of </t>
    </r>
    <r>
      <rPr>
        <sz val="10"/>
        <color rgb="FF000000"/>
        <rFont val="Inherit"/>
      </rPr>
      <t>$359</t>
    </r>
    <r>
      <rPr>
        <sz val="10"/>
        <color theme="1"/>
        <rFont val="Inherit"/>
      </rPr>
      <t xml:space="preserve"> and </t>
    </r>
    <r>
      <rPr>
        <sz val="10"/>
        <color rgb="FF000000"/>
        <rFont val="Inherit"/>
      </rPr>
      <t>$462</t>
    </r>
    <r>
      <rPr>
        <sz val="10"/>
        <color theme="1"/>
        <rFont val="Inherit"/>
      </rPr>
      <t xml:space="preserve">, respectively, for the same periods in </t>
    </r>
    <r>
      <rPr>
        <sz val="10"/>
        <color rgb="FF000000"/>
        <rFont val="Inherit"/>
      </rPr>
      <t>2012</t>
    </r>
    <r>
      <rPr>
        <sz val="10"/>
        <color theme="1"/>
        <rFont val="Inherit"/>
      </rPr>
      <t xml:space="preserve"> to SG&amp;A for derivatives not designated as hedging contracts. </t>
    </r>
  </si>
  <si>
    <t>Current Contracts</t>
  </si>
  <si>
    <r>
      <t xml:space="preserve">At </t>
    </r>
    <r>
      <rPr>
        <sz val="10"/>
        <color rgb="FF000000"/>
        <rFont val="Inherit"/>
      </rPr>
      <t>September 30, 2013</t>
    </r>
    <r>
      <rPr>
        <sz val="10"/>
        <color theme="1"/>
        <rFont val="Inherit"/>
      </rPr>
      <t>, the Company had the following outstanding financial contracts that were entered to hedge foreign exchange and interest rate risk:</t>
    </r>
  </si>
  <si>
    <t>Derivatives in Cash Flow Relationship</t>
  </si>
  <si>
    <t>Notional Amount </t>
  </si>
  <si>
    <t>Interest rate contract</t>
  </si>
  <si>
    <t>Fair Value Measurements</t>
  </si>
  <si>
    <t>Fair Value Disclosures [Abstract]</t>
  </si>
  <si>
    <r>
      <t xml:space="preserve">The fair values of Cash and cash equivalents, short-term investments, trade receivables, and trade payables are valued as Level 1 items. The carrying value of these assets and liabilities approximates their fair value due to the short-term maturities. The terms of the Senior Secured Credit Facility, Senior Secured Notes, and Senior Notes include debt with variable and fixed interest rates, totaling </t>
    </r>
    <r>
      <rPr>
        <sz val="10"/>
        <color rgb="FF000000"/>
        <rFont val="Inherit"/>
      </rPr>
      <t>$714,898</t>
    </r>
    <r>
      <rPr>
        <sz val="10"/>
        <color theme="1"/>
        <rFont val="Inherit"/>
      </rPr>
      <t xml:space="preserve"> and </t>
    </r>
    <r>
      <rPr>
        <sz val="10"/>
        <color rgb="FF000000"/>
        <rFont val="Inherit"/>
      </rPr>
      <t>$732,33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estimated fair value of such debt was </t>
    </r>
    <r>
      <rPr>
        <sz val="10"/>
        <color rgb="FF000000"/>
        <rFont val="Inherit"/>
      </rPr>
      <t>$713,000</t>
    </r>
    <r>
      <rPr>
        <sz val="10"/>
        <color theme="1"/>
        <rFont val="Inherit"/>
      </rPr>
      <t xml:space="preserve"> and </t>
    </r>
    <r>
      <rPr>
        <sz val="10"/>
        <color rgb="FF000000"/>
        <rFont val="Inherit"/>
      </rPr>
      <t>$732,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debt with fixed interest rates was determined using the quoted market prices of debt instruments with similar terms and maturities which are considered Level 2 inputs. The fair value of debt with variable interest rates was also measured using Level 2 inputs. These inputs included good faith estimates of the market value for the particular debt instrument, which represent the amount an independent market participant would provide, based upon market observations and other factors relevant under the circumstances. </t>
    </r>
  </si>
  <si>
    <t xml:space="preserve">U.S. GAAP defines fair value as the price that would be received to sell an asset or paid to transfer a liability in an orderly transaction between market participants at the measurement date. Fair value measurements are classified into a hierarchy by the inputs used to perform the fair value calculation as follows: </t>
  </si>
  <si>
    <t xml:space="preserve">Level 1 – Fair value based on unadjusted quoted prices for identical assets or liabilities in active markets. </t>
  </si>
  <si>
    <t xml:space="preserve">Level 2 – Modeled fair value with model inputs that are all observable market values. </t>
  </si>
  <si>
    <t>Level 3 – Modeled fair value with at least one model input that is not an observable market value.</t>
  </si>
  <si>
    <r>
      <t xml:space="preserve">The following tables summarize the value of financial instruments by the pricing levels defined abo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transfers between pricing levels for the </t>
    </r>
    <r>
      <rPr>
        <sz val="10"/>
        <color rgb="FF000000"/>
        <rFont val="Inherit"/>
      </rPr>
      <t>nine month period ended</t>
    </r>
    <r>
      <rPr>
        <sz val="10"/>
        <color theme="1"/>
        <rFont val="Inherit"/>
      </rPr>
      <t xml:space="preserve"> </t>
    </r>
    <r>
      <rPr>
        <sz val="10"/>
        <color rgb="FF000000"/>
        <rFont val="Inherit"/>
      </rPr>
      <t>September 30, 2013</t>
    </r>
    <r>
      <rPr>
        <sz val="10"/>
        <color theme="1"/>
        <rFont val="Inherit"/>
      </rPr>
      <t>.</t>
    </r>
  </si>
  <si>
    <t>Fair Value Measurements at September 30, 2013</t>
  </si>
  <si>
    <t>Level 1</t>
  </si>
  <si>
    <t>Level 2</t>
  </si>
  <si>
    <t>Level 3</t>
  </si>
  <si>
    <t>Assets</t>
  </si>
  <si>
    <t>Foreign currency forward contracts</t>
  </si>
  <si>
    <t>Liabilities</t>
  </si>
  <si>
    <t>Interest rate derivative instrument</t>
  </si>
  <si>
    <t>Fair Value Measurements at December 31, 2012</t>
  </si>
  <si>
    <t>We value derivatives based on current market prices of comparable instruments or, if none are available, on pricing models or formulas using current market and model assumptions. Our interest rate derivative instrument is a pay-fixed, receive-variable, interest rate swap based on LIBOR swap rate. The LIBOR swap rate is observable at commonly quoted intervals for the full term of the swap and therefore is considered a Level 2 item. Our foreign currency forward contracts are contracts to buy foreign currency at a fixed rate for delivery on a specified future date or period. The foreign exchange rate is observable for the full term of the swap and is therefore also considered a Level 2 item. The fair value measurement of a liability must reflect the nonperformance risk of the entity and the counterparty. Therefore, the impact of the Company's and counterparty's creditworthiness have also been factored into the fair value measurement of these derivative instruments.</t>
  </si>
  <si>
    <t xml:space="preserve">We measure our intangible assets at fair value on a nonrecurring basis. These assets are classified in Level 3 of the fair value hierarchy. We test all existing Goodwill and other indefinite-lived intangibles (trademark and trade name) for impairment at least annually and more frequently if circumstances indicate that the carrying amount exceeds fair value. We conduct annual impairment tests as of December 31. </t>
  </si>
  <si>
    <t xml:space="preserve">We estimate the fair values of Goodwill and other indefinite-lived intangibles utilizing multiple measurement techniques performed. The estimation is primarily determined based on an estimate of future cash flows (income approach) discounted at a market derived weighted average cost of capital. The income approach has been determined to be the most representative because our equity does not have an active trading market. Other unobservable inputs used in these valuations include managements' cash flow projections and estimated terminal growth rates. The valuation of Indefinite-lived intangible assets also includes an unobservable input for royalty rate, which is based on rates used by comparable industries. We then use a public company model (which uses peer group valuation metrics) to confirm the measurement.  </t>
  </si>
  <si>
    <t>We evaluate the remaining useful lives of definite-lived intangible assets (customer relationships) whenever events or circumstances warrant a revision to the remaining amortization period. The fair value of definite-lived intangible assets is based on estimated cash flows from the future use of the asset, discounted at a market derived weighted average cost of capital.</t>
  </si>
  <si>
    <r>
      <t>No</t>
    </r>
    <r>
      <rPr>
        <sz val="10"/>
        <color theme="1"/>
        <rFont val="Inherit"/>
      </rPr>
      <t xml:space="preserve"> impairment charges related to Goodwill and Other intangible assets were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Long-lived assets are measured at fair value on a non-recurring basis and are classified in Level 3 of the fair value hierarchy. The fair value is estimated utilizing unobservable inputs, including appraisals on real estate as well as evaluations of the marketability and potential relocation of other assets in similar condition and similar market areas. We analyze our long-lived assets on a quarterly basis for any triggering events that would cause us to perform an impairment test. </t>
    </r>
    <r>
      <rPr>
        <sz val="10"/>
        <color rgb="FF000000"/>
        <rFont val="Inherit"/>
      </rPr>
      <t>No</t>
    </r>
    <r>
      <rPr>
        <sz val="10"/>
        <color theme="1"/>
        <rFont val="Inherit"/>
      </rPr>
      <t xml:space="preserve"> impairment charges related to long-lived assets were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We have certain annuity contracts included within Other noncurrent assets on the accompanying Condensed Consolidated Balance Sheets. These assets are measured at fair value on a non-recurring basis and are classified in Level 3 of the fair value hierarchy. Third-party recoverability information was used to assess the fair value of these annuity contracts. Based on our assessment, we recorded impairment charges of </t>
    </r>
    <r>
      <rPr>
        <sz val="10"/>
        <color rgb="FF000000"/>
        <rFont val="Inherit"/>
      </rPr>
      <t>$498</t>
    </r>
    <r>
      <rPr>
        <sz val="10"/>
        <color theme="1"/>
        <rFont val="Inherit"/>
      </rPr>
      <t xml:space="preserve"> and </t>
    </r>
    <r>
      <rPr>
        <sz val="10"/>
        <color rgb="FF000000"/>
        <rFont val="Inherit"/>
      </rPr>
      <t>$1,633</t>
    </r>
    <r>
      <rPr>
        <sz val="10"/>
        <color theme="1"/>
        <rFont val="Inherit"/>
      </rPr>
      <t xml:space="preserve">, respectively,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The charges were primarily related to the impairment of the full value of certain annuity contracts in the Americas. During the third quarter of 2013, we received approximately $500 in liquidation payments related to these annuity contracts, which was recorded as a gain to Impairment and (gain) loss on disposal of assets for the three and nine months ended September 30, 2013.</t>
    </r>
  </si>
  <si>
    <t>Accumulated Other Comprehensive Loss</t>
  </si>
  <si>
    <t>Accumulated Other Comprehensive Income (Loss), Net of Tax [Abstract]</t>
  </si>
  <si>
    <r>
      <t xml:space="preserve">Changes in Accumulated Other Comprehensive Loss by Component </t>
    </r>
    <r>
      <rPr>
        <b/>
        <i/>
        <sz val="7"/>
        <color theme="1"/>
        <rFont val="Inherit"/>
      </rPr>
      <t>(a)</t>
    </r>
    <r>
      <rPr>
        <b/>
        <i/>
        <sz val="10"/>
        <color theme="1"/>
        <rFont val="Inherit"/>
      </rPr>
      <t> </t>
    </r>
  </si>
  <si>
    <t>For the Three Months Ended September 30, 2013</t>
  </si>
  <si>
    <t>Gains and Losses on Cash Flow Hedges</t>
  </si>
  <si>
    <t>Defined Benefit Pension Items</t>
  </si>
  <si>
    <t>Foreign Currency Items</t>
  </si>
  <si>
    <t>Beginning balance</t>
  </si>
  <si>
    <t>(11,586</t>
  </si>
  <si>
    <t>(157</t>
  </si>
  <si>
    <t>(37,420</t>
  </si>
  <si>
    <t>(49,163</t>
  </si>
  <si>
    <t>Other comprehensive (loss) income before reclassifications, net of tax of $0</t>
  </si>
  <si>
    <t>(2,116</t>
  </si>
  <si>
    <t>Amounts reclassified from accumulated other comprehensive loss (b)</t>
  </si>
  <si>
    <t>(32</t>
  </si>
  <si>
    <t>Net current-period other comprehensive loss</t>
  </si>
  <si>
    <t>(831</t>
  </si>
  <si>
    <t>(800</t>
  </si>
  <si>
    <t>Ending balance</t>
  </si>
  <si>
    <t>(12,417</t>
  </si>
  <si>
    <t>(189</t>
  </si>
  <si>
    <t>(37,357</t>
  </si>
  <si>
    <t>(49,963</t>
  </si>
  <si>
    <t>For the Nine Months Ended September 30, 2013</t>
  </si>
  <si>
    <t>(5,428</t>
  </si>
  <si>
    <t>(84</t>
  </si>
  <si>
    <t>(27,888</t>
  </si>
  <si>
    <t>(33,400</t>
  </si>
  <si>
    <t>Other comprehensive (loss) income before reclassifications, net of tax of $598</t>
  </si>
  <si>
    <t>(7,064</t>
  </si>
  <si>
    <t>(9,469</t>
  </si>
  <si>
    <t>(16,533</t>
  </si>
  <si>
    <t>(105</t>
  </si>
  <si>
    <t>(30</t>
  </si>
  <si>
    <t>(6,989</t>
  </si>
  <si>
    <t>(16,563</t>
  </si>
  <si>
    <r>
      <t xml:space="preserve">(a) </t>
    </r>
    <r>
      <rPr>
        <sz val="10"/>
        <color theme="1"/>
        <rFont val="Inherit"/>
      </rPr>
      <t> </t>
    </r>
  </si>
  <si>
    <r>
      <t>(b)</t>
    </r>
    <r>
      <rPr>
        <sz val="7"/>
        <color theme="1"/>
        <rFont val="Inherit"/>
      </rPr>
      <t xml:space="preserve"> </t>
    </r>
    <r>
      <rPr>
        <sz val="10"/>
        <color theme="1"/>
        <rFont val="Inherit"/>
      </rPr>
      <t> </t>
    </r>
  </si>
  <si>
    <t>See separate table below for details about these reclassifications.</t>
  </si>
  <si>
    <r>
      <t xml:space="preserve">Reclassifications out of Accumulated Other Comprehensive Loss </t>
    </r>
    <r>
      <rPr>
        <b/>
        <i/>
        <sz val="7"/>
        <color theme="1"/>
        <rFont val="Inherit"/>
      </rPr>
      <t>(a)</t>
    </r>
    <r>
      <rPr>
        <b/>
        <i/>
        <sz val="10"/>
        <color theme="1"/>
        <rFont val="Inherit"/>
      </rPr>
      <t> </t>
    </r>
  </si>
  <si>
    <t>Details about Accumulated Other Comprehensive Loss Components</t>
  </si>
  <si>
    <t>Amount Reclassified from Accumulated Other Comprehensive Loss</t>
  </si>
  <si>
    <t>Affected Line Item in the Statement Where Net Income is Presented</t>
  </si>
  <si>
    <t>Gains and losses on cash flow hedges</t>
  </si>
  <si>
    <t>(833</t>
  </si>
  <si>
    <t>COS</t>
  </si>
  <si>
    <t>(515</t>
  </si>
  <si>
    <t>SG&amp;A</t>
  </si>
  <si>
    <t>Total before tax</t>
  </si>
  <si>
    <t>Tax (expense) or benefit</t>
  </si>
  <si>
    <t>Net of tax</t>
  </si>
  <si>
    <t>Amortization of defined benefit pension items</t>
  </si>
  <si>
    <t>Prior service costs</t>
  </si>
  <si>
    <t>(38</t>
  </si>
  <si>
    <t>Actuarial gains</t>
  </si>
  <si>
    <t>Total reclassifications for the period</t>
  </si>
  <si>
    <t>(1,316</t>
  </si>
  <si>
    <t>(25</t>
  </si>
  <si>
    <t>(50</t>
  </si>
  <si>
    <t>(120</t>
  </si>
  <si>
    <r>
      <t>(a)</t>
    </r>
    <r>
      <rPr>
        <sz val="7"/>
        <color theme="1"/>
        <rFont val="Inherit"/>
      </rPr>
      <t xml:space="preserve"> </t>
    </r>
    <r>
      <rPr>
        <sz val="10"/>
        <color theme="1"/>
        <rFont val="Inherit"/>
      </rPr>
      <t> </t>
    </r>
  </si>
  <si>
    <t>Amounts in parentheses indicate debits to profit/loss.</t>
  </si>
  <si>
    <t>Related Party Transactions</t>
  </si>
  <si>
    <t>Related Party Transactions [Abstract]</t>
  </si>
  <si>
    <t>Stock Sale</t>
  </si>
  <si>
    <r>
      <t xml:space="preserve">On March 29, 2013, the Company sold all of its common stock, totaling </t>
    </r>
    <r>
      <rPr>
        <sz val="10"/>
        <color rgb="FF000000"/>
        <rFont val="Inherit"/>
      </rPr>
      <t>1,287,000</t>
    </r>
    <r>
      <rPr>
        <sz val="10"/>
        <color theme="1"/>
        <rFont val="Inherit"/>
      </rPr>
      <t xml:space="preserve"> shares, in its Sitel Belgium NV (“Belgium”) subsidiary to HV Management Consulting BVBA (“HVMC”), a company of which the controlling shareholder and chief executive officer is the former Belgium country manager and director, for a nominal price. During the first quarter of </t>
    </r>
    <r>
      <rPr>
        <sz val="10"/>
        <color rgb="FF000000"/>
        <rFont val="Inherit"/>
      </rPr>
      <t>2013</t>
    </r>
    <r>
      <rPr>
        <sz val="10"/>
        <color theme="1"/>
        <rFont val="Inherit"/>
      </rPr>
      <t xml:space="preserve">, the Company recorded a Loss on sale of subsidiary of </t>
    </r>
    <r>
      <rPr>
        <sz val="10"/>
        <color rgb="FF000000"/>
        <rFont val="Inherit"/>
      </rPr>
      <t>$4,558</t>
    </r>
    <r>
      <rPr>
        <sz val="10"/>
        <color theme="1"/>
        <rFont val="Inherit"/>
      </rPr>
      <t xml:space="preserve"> related to the Belgium sale in the accompanying Condensed Consolidated Statements of Comprehensive Income (Loss). </t>
    </r>
  </si>
  <si>
    <t>In addition to the sale of stock, the Company also agreed to provide support services and certain sub-contract services to HVMC and Belgium following the date of closing in order to assist in the transition. Certain information technology assets and employees were transitioned to another Company affiliate concurrently with the sale.</t>
  </si>
  <si>
    <t>Operating Segment and Geographical Information</t>
  </si>
  <si>
    <t>Segment Reporting [Abstract]</t>
  </si>
  <si>
    <t>Operating Segment and Geographic Information</t>
  </si>
  <si>
    <r>
      <t xml:space="preserve">Our </t>
    </r>
    <r>
      <rPr>
        <sz val="10"/>
        <color rgb="FF000000"/>
        <rFont val="Inherit"/>
      </rPr>
      <t>two</t>
    </r>
    <r>
      <rPr>
        <sz val="10"/>
        <color theme="1"/>
        <rFont val="Inherit"/>
      </rPr>
      <t xml:space="preserve"> reportable segments, Americas and EMEA, are organized by geographic operating units that portray similar economic characteristics. The segment information presented below reflects the internal management reporting that the chief operating decision maker ("CODM") uses to evaluate segment performance and allocate resources, which is solely based on segment revenues, gross margin (segment revenues less segment cost of sales), segment selling, general, and administrative (“SG&amp;A”) expense, and the segment operating results as calculated below. </t>
    </r>
  </si>
  <si>
    <t>Certain Revenues, Costs of services, and SG&amp;A amounts are excluded from the CODM evaluation of our segments, as the CODM believes they are not representative of segment performance. In addition, the CODM does not review assets or the associated depreciation and amortization at the reportable segment level. Therefore, we do not allocate these items to our reportable segments or present these items at the segment level in our internal management reporting. These unallocated amounts, as well as other income and expenses that are managed at the corporate level, are presented below in the reconciliation of segment operating results to our consolidated Loss before income taxes. SG&amp;A presented below is also exclusive of the net operating results of our Chilean and Belgium disposed subsidiaries. These disclosure changes were made in order to reflect the segment information in our internal management reporting that is provided to and used by the CODM.</t>
  </si>
  <si>
    <t>Information about the Company’s reportable segments is as follows:</t>
  </si>
  <si>
    <t>Americas</t>
  </si>
  <si>
    <t>Gross margin</t>
  </si>
  <si>
    <t>Segment operating results</t>
  </si>
  <si>
    <t>GM%</t>
  </si>
  <si>
    <t>%</t>
  </si>
  <si>
    <t>SG&amp;A%</t>
  </si>
  <si>
    <t>Op Results%</t>
  </si>
  <si>
    <t>EMEA</t>
  </si>
  <si>
    <t>Reconciliation of Segment operating results to consolidated Loss before income taxes:</t>
  </si>
  <si>
    <t>Segment operating results:</t>
  </si>
  <si>
    <r>
      <t>Corporate and other</t>
    </r>
    <r>
      <rPr>
        <sz val="7"/>
        <color theme="1"/>
        <rFont val="Inherit"/>
      </rPr>
      <t>(1)</t>
    </r>
  </si>
  <si>
    <t>Depreciation and amortization</t>
  </si>
  <si>
    <r>
      <t>Other operating (income) expense</t>
    </r>
    <r>
      <rPr>
        <sz val="7"/>
        <color theme="1"/>
        <rFont val="Inherit"/>
      </rPr>
      <t>(2)</t>
    </r>
  </si>
  <si>
    <t>(1,476</t>
  </si>
  <si>
    <t>(181</t>
  </si>
  <si>
    <t>(1,035</t>
  </si>
  <si>
    <t>(213</t>
  </si>
  <si>
    <t>(2,295</t>
  </si>
  <si>
    <t>(10,184</t>
  </si>
  <si>
    <t>(16,518</t>
  </si>
  <si>
    <t xml:space="preserve">(1) 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 </t>
  </si>
  <si>
    <t>(2) Includes amounts from the Condensed Consolidated Statements of Comprehensive Income (Loss) for (Gain) loss on foreign currency transactions, Impairment and (gain) loss on disposal of assets, and Other expense (income), net.</t>
  </si>
  <si>
    <t>Supplemental Condensed Consolidated Financial Information</t>
  </si>
  <si>
    <t>Condensed Financial Information of Parent Company Only Disclosure [Abstract]</t>
  </si>
  <si>
    <t xml:space="preserve">The following guarantor financial information is presented to comply with U.S. SEC disclosure requirements, specifically Rule 3-10 of Regulation S-X. </t>
  </si>
  <si>
    <t>The Senior Secured Notes and Senior Notes are guaranteed jointly and severally, and in the case of the Senior Secured Notes, on a senior secured basis, by the Issuers' parent company, SITEL Worldwide, and by each of SITEL Worldwide's existing and future direct and indirect domestic subsidiaries that are 100% owned by SITEL Worldwide that are guarantors under the Senior Secured Credit Facility (the “Subsidiary Guarantors”). The guarantees are not full and unconditional because Subsidiary Guarantors can be released and relieved of their obligations under certain customary circumstances contained in the indenture governing the Senior Notes and Senior Secured Notes. These circumstances include the following, so long as other applicable provisions of the indentures are adhered to: any sale or other disposition of all or substantially all of the assets of any Subsidiary Guarantors, any sale or other disposition of capital stock of any Subsidiary Guarantors, or designation of any restricted subsidiary that is a Subsidiary Guarantor as an unrestricted subsidiary.</t>
  </si>
  <si>
    <t>The Condensed Consolidating Statements of Comprehensive Income (Loss) are presented net of intercompany activity. The following supplemental financial information sets forth, on a consolidating basis based on the equity method of accounting, balance sheets, statements of comprehensive income and loss, and statements of cash flows for the Company, the Subsidiary Guarantors, and the Company's non-guarantor subsidiaries.</t>
  </si>
  <si>
    <t xml:space="preserve">Revisions to Prior Period Financial Statements </t>
  </si>
  <si>
    <t xml:space="preserve">During the nine months ended September 30, 2013, the Company determined that it did not properly classify certain other comprehensive income and accumulated other comprehensive income transactions between its issuer, guarantor and non-guarantor columns in its supplemental condensed consolidating financial information footnote in previous interim periods or at December 31, 2012 and December 31, 2011. The Company also determined that it did not properly classify certain investment in affiliates balances between the parent, issuer, and the guarantor columns as well as certain deferred taxes between the issuer, guarantor and non-guarantor columns in the previous interim periods or at December 31, 2012 and December 31, 2011. There was no impact on the consolidated balance sheet, statement of income (loss) or statement of cash flows. </t>
  </si>
  <si>
    <t>The corrections to the Condensed Consolidating Balance Sheet as of December 31, 2012, presented herein, are as follows:</t>
  </si>
  <si>
    <t>Parent</t>
  </si>
  <si>
    <t>Issuers</t>
  </si>
  <si>
    <t>Guarantors</t>
  </si>
  <si>
    <t>Non-</t>
  </si>
  <si>
    <t>Eliminations</t>
  </si>
  <si>
    <t>Consolidated</t>
  </si>
  <si>
    <t>Change to Prepaids and other current assets</t>
  </si>
  <si>
    <t>(120,254</t>
  </si>
  <si>
    <t>Change to Total current assets</t>
  </si>
  <si>
    <t>Change to Investments in affiliates</t>
  </si>
  <si>
    <t>(14,327</t>
  </si>
  <si>
    <t>Change to Total assets</t>
  </si>
  <si>
    <t>(7,163</t>
  </si>
  <si>
    <t>Change to Accrued liabilities and other</t>
  </si>
  <si>
    <t>(18,394</t>
  </si>
  <si>
    <t>(3,570</t>
  </si>
  <si>
    <t>Change to Total current liabilities</t>
  </si>
  <si>
    <t>Change to Deferred income taxes</t>
  </si>
  <si>
    <t>Change to Total liabilities</t>
  </si>
  <si>
    <t>(21,964</t>
  </si>
  <si>
    <t>Change to Accumulated other comprehensive (loss) income</t>
  </si>
  <si>
    <t>(36,291</t>
  </si>
  <si>
    <t>Change to Total stockholders' (deficit) equity</t>
  </si>
  <si>
    <t>Change to Total liabilities and stockholders' (deficit) equity</t>
  </si>
  <si>
    <t>The corrections to the Condensed Consolidating Statement of Comprehensive Income for the three months ended September 30, 2012, presented herein, are as follows:</t>
  </si>
  <si>
    <t>Change to Foreign currency translation adjustments, net of tax</t>
  </si>
  <si>
    <t>(1,583</t>
  </si>
  <si>
    <t>(869</t>
  </si>
  <si>
    <t>Change to Unrealized gain (loss) on derivative valuation, net of tax</t>
  </si>
  <si>
    <t>(925</t>
  </si>
  <si>
    <t>Change to Reclassification of pension amounts realized in net loss</t>
  </si>
  <si>
    <t>(234</t>
  </si>
  <si>
    <t>Change to Comprehensive income</t>
  </si>
  <si>
    <t>(992</t>
  </si>
  <si>
    <t>(301</t>
  </si>
  <si>
    <t>The corrections to the Condensed Consolidating Statement of Comprehensive (Loss) Income for the nine months ended September 30, 2012, presented herein, are as follows:</t>
  </si>
  <si>
    <t>(1,567</t>
  </si>
  <si>
    <t>(1,496</t>
  </si>
  <si>
    <t>(4,318</t>
  </si>
  <si>
    <t>(684</t>
  </si>
  <si>
    <t>Change to Comprehensive (loss) income</t>
  </si>
  <si>
    <t>(5,543</t>
  </si>
  <si>
    <t>(616</t>
  </si>
  <si>
    <t>In accordance with accounting guidance found in ASC 250-10 (SEC Staff Accounting Bulletin No. 99, Materiality), the Company assessed the materiality of the errors and concluded that the errors were not material to any of the Company's previously issued interim or annual consolidated financial statements. As permitted by the accounting guidance found in ASC 250-10 (SEC Staff Accounting Bulletin No. 108, Considering the Effects of Prior Year Misstatements when Quantifying Misstatements in Current Year Financial Statements), the Company has presented revised financial information for the year ended December 31, 2012, and for the three and nine month periods ended September 30, 2012 and will disclose the impact of the revisions on previously reported amounts and revise the interim condensed consolidating information for comparative periods in future quarterly filings.</t>
  </si>
  <si>
    <t>SITEL Worldwide Corporation</t>
  </si>
  <si>
    <t>Condensed Consolidating Balance Sheet</t>
  </si>
  <si>
    <r>
      <t>September 30, 2013</t>
    </r>
    <r>
      <rPr>
        <b/>
        <sz val="10"/>
        <color theme="1"/>
        <rFont val="Inherit"/>
      </rPr>
      <t xml:space="preserve"> </t>
    </r>
  </si>
  <si>
    <t>(in thousands of U.S. dollars)</t>
  </si>
  <si>
    <t>Accounts receivable (net of allowance for doubtful accounts)</t>
  </si>
  <si>
    <t>(627,928</t>
  </si>
  <si>
    <t>Investments in affiliates</t>
  </si>
  <si>
    <t>(477,992</t>
  </si>
  <si>
    <t>(157,765</t>
  </si>
  <si>
    <t>(123,310</t>
  </si>
  <si>
    <t>(225,455</t>
  </si>
  <si>
    <t>(909,003</t>
  </si>
  <si>
    <t>Liabilities and Stockholders' (Deficit) Equity</t>
  </si>
  <si>
    <t>(751,238</t>
  </si>
  <si>
    <t>Series B PIK preferred stock</t>
  </si>
  <si>
    <t>Series C PIK preferred stock, net of beneficial conversion feature</t>
  </si>
  <si>
    <t>Stockholders' (deficit) equity</t>
  </si>
  <si>
    <t>Subsidiary exchangeable preferred stock</t>
  </si>
  <si>
    <t>(169,501</t>
  </si>
  <si>
    <t>(1,084,460</t>
  </si>
  <si>
    <t>(794,097</t>
  </si>
  <si>
    <t>(547,296</t>
  </si>
  <si>
    <t>(161,577</t>
  </si>
  <si>
    <t>(290,381</t>
  </si>
  <si>
    <t>Accumulated other comprehensive (loss) income</t>
  </si>
  <si>
    <t>(52,261</t>
  </si>
  <si>
    <t>(1,852</t>
  </si>
  <si>
    <t>(9,247</t>
  </si>
  <si>
    <t>Total stockholders' (deficit) equity</t>
  </si>
  <si>
    <t>(487,796</t>
  </si>
  <si>
    <t>(493,771</t>
  </si>
  <si>
    <t>Total liabilities and stockholders' (deficit) equity</t>
  </si>
  <si>
    <r>
      <t>December 31, 2012</t>
    </r>
    <r>
      <rPr>
        <b/>
        <sz val="10"/>
        <color theme="1"/>
        <rFont val="Inherit"/>
      </rPr>
      <t xml:space="preserve"> </t>
    </r>
  </si>
  <si>
    <t>(539,161</t>
  </si>
  <si>
    <t>(482,406</t>
  </si>
  <si>
    <t>(84,749</t>
  </si>
  <si>
    <t>(123,672</t>
  </si>
  <si>
    <t>(205,309</t>
  </si>
  <si>
    <t>(747,582</t>
  </si>
  <si>
    <t>(662,833</t>
  </si>
  <si>
    <t>(1,090,813</t>
  </si>
  <si>
    <t>(789,376</t>
  </si>
  <si>
    <t>(566,587</t>
  </si>
  <si>
    <t>(236,503</t>
  </si>
  <si>
    <t>(318,165</t>
  </si>
  <si>
    <t>(454,699</t>
  </si>
  <si>
    <t>(497,092</t>
  </si>
  <si>
    <t>Condensed Consolidating Statement of Comprehensive Income (Loss)</t>
  </si>
  <si>
    <r>
      <t>Three Months Ended</t>
    </r>
    <r>
      <rPr>
        <b/>
        <sz val="10"/>
        <color theme="1"/>
        <rFont val="Inherit"/>
      </rPr>
      <t xml:space="preserve"> </t>
    </r>
    <r>
      <rPr>
        <b/>
        <sz val="10"/>
        <color rgb="FF000000"/>
        <rFont val="Inherit"/>
      </rPr>
      <t>September 30, 2013</t>
    </r>
    <r>
      <rPr>
        <b/>
        <sz val="10"/>
        <color theme="1"/>
        <rFont val="Inherit"/>
      </rPr>
      <t xml:space="preserve"> </t>
    </r>
  </si>
  <si>
    <t>Costs of services*</t>
  </si>
  <si>
    <t>Selling, general, and administrative expenses*</t>
  </si>
  <si>
    <t>Loss (gain) on foreign currency transactions</t>
  </si>
  <si>
    <t>(1,160</t>
  </si>
  <si>
    <t>(438</t>
  </si>
  <si>
    <t>(979</t>
  </si>
  <si>
    <t>Other, net</t>
  </si>
  <si>
    <t>(534</t>
  </si>
  <si>
    <t>Operating (loss) income</t>
  </si>
  <si>
    <t>(8,171</t>
  </si>
  <si>
    <t>(197</t>
  </si>
  <si>
    <t>Equity in earnings of subsidiaries</t>
  </si>
  <si>
    <t>(17,500</t>
  </si>
  <si>
    <t>(36,410</t>
  </si>
  <si>
    <t>(18,815</t>
  </si>
  <si>
    <t>Income (loss) before income taxes</t>
  </si>
  <si>
    <t>(72,725</t>
  </si>
  <si>
    <t>Income tax provision (benefit)</t>
  </si>
  <si>
    <t>(273</t>
  </si>
  <si>
    <t>(9,269</t>
  </si>
  <si>
    <t>(9,438</t>
  </si>
  <si>
    <t>Other comprehensive income (loss)</t>
  </si>
  <si>
    <t>(469</t>
  </si>
  <si>
    <t>(685</t>
  </si>
  <si>
    <t>Unrealized (loss) gain on derivative valuation, net of tax of $0</t>
  </si>
  <si>
    <t>(1,036</t>
  </si>
  <si>
    <t>(68,308</t>
  </si>
  <si>
    <t>*Exclusive of Depreciation and amortization of property and equipment</t>
  </si>
  <si>
    <t>Condensed Consolidating Statement of Comprehensive (Loss) Income</t>
  </si>
  <si>
    <r>
      <t>Nine Months Ended</t>
    </r>
    <r>
      <rPr>
        <b/>
        <sz val="10"/>
        <color theme="1"/>
        <rFont val="Inherit"/>
      </rPr>
      <t xml:space="preserve"> </t>
    </r>
    <r>
      <rPr>
        <b/>
        <sz val="10"/>
        <color rgb="FF000000"/>
        <rFont val="Inherit"/>
      </rPr>
      <t>September 30, 2013</t>
    </r>
    <r>
      <rPr>
        <b/>
        <sz val="10"/>
        <color theme="1"/>
        <rFont val="Inherit"/>
      </rPr>
      <t xml:space="preserve"> </t>
    </r>
  </si>
  <si>
    <t>(578</t>
  </si>
  <si>
    <t>(36</t>
  </si>
  <si>
    <t>(249</t>
  </si>
  <si>
    <t>(902</t>
  </si>
  <si>
    <t>(999</t>
  </si>
  <si>
    <t>(25,364</t>
  </si>
  <si>
    <t>(175</t>
  </si>
  <si>
    <t>(20,962</t>
  </si>
  <si>
    <t>(74,924</t>
  </si>
  <si>
    <t>(26,115</t>
  </si>
  <si>
    <t>(Loss) income before income taxes</t>
  </si>
  <si>
    <t>(4,410</t>
  </si>
  <si>
    <t>(122,001</t>
  </si>
  <si>
    <t>(1,312</t>
  </si>
  <si>
    <t>(4,462</t>
  </si>
  <si>
    <t>(5,463</t>
  </si>
  <si>
    <t>Net (loss) income</t>
  </si>
  <si>
    <t>(4,721</t>
  </si>
  <si>
    <t>Other comprehensive (loss) income</t>
  </si>
  <si>
    <t>(8,876</t>
  </si>
  <si>
    <t>(9,905</t>
  </si>
  <si>
    <t>Unrealized (loss) gain on derivative valuation, net of tax of $598</t>
  </si>
  <si>
    <t>(682</t>
  </si>
  <si>
    <t>Comprehensive (loss) income</t>
  </si>
  <si>
    <t>(21,284</t>
  </si>
  <si>
    <t>(79,369</t>
  </si>
  <si>
    <t>Condensed Consolidating Statement of Comprehensive Income</t>
  </si>
  <si>
    <r>
      <t>Three Months Ended</t>
    </r>
    <r>
      <rPr>
        <b/>
        <sz val="10"/>
        <color theme="1"/>
        <rFont val="Inherit"/>
      </rPr>
      <t xml:space="preserve"> </t>
    </r>
    <r>
      <rPr>
        <b/>
        <sz val="10"/>
        <color rgb="FF000000"/>
        <rFont val="Inherit"/>
      </rPr>
      <t>September 30, 2012</t>
    </r>
    <r>
      <rPr>
        <b/>
        <sz val="10"/>
        <color theme="1"/>
        <rFont val="Inherit"/>
      </rPr>
      <t xml:space="preserve"> </t>
    </r>
  </si>
  <si>
    <t>(880</t>
  </si>
  <si>
    <t>(1,226</t>
  </si>
  <si>
    <t>(1,115</t>
  </si>
  <si>
    <t>(319</t>
  </si>
  <si>
    <t>(1</t>
  </si>
  <si>
    <t>(5,791</t>
  </si>
  <si>
    <t>(6,473</t>
  </si>
  <si>
    <t>(25,954</t>
  </si>
  <si>
    <t>(6,117</t>
  </si>
  <si>
    <t>(38,544</t>
  </si>
  <si>
    <t>(3,556</t>
  </si>
  <si>
    <t>(2,538</t>
  </si>
  <si>
    <t>Net income</t>
  </si>
  <si>
    <t>(5,034</t>
  </si>
  <si>
    <t>Unrealized loss on derivative valuation, net of tax of $3,237</t>
  </si>
  <si>
    <t>(474</t>
  </si>
  <si>
    <t>(451</t>
  </si>
  <si>
    <t>(117</t>
  </si>
  <si>
    <t>Comprehensive income</t>
  </si>
  <si>
    <t>(41,828</t>
  </si>
  <si>
    <r>
      <t>Nine Months Ended</t>
    </r>
    <r>
      <rPr>
        <b/>
        <sz val="10"/>
        <color theme="1"/>
        <rFont val="Inherit"/>
      </rPr>
      <t xml:space="preserve"> </t>
    </r>
    <r>
      <rPr>
        <b/>
        <sz val="10"/>
        <color rgb="FF000000"/>
        <rFont val="Inherit"/>
      </rPr>
      <t>September 30, 2012</t>
    </r>
    <r>
      <rPr>
        <b/>
        <sz val="10"/>
        <color theme="1"/>
        <rFont val="Inherit"/>
      </rPr>
      <t xml:space="preserve"> </t>
    </r>
  </si>
  <si>
    <t>(47</t>
  </si>
  <si>
    <t>(552</t>
  </si>
  <si>
    <t>(405</t>
  </si>
  <si>
    <t>(19,518</t>
  </si>
  <si>
    <t>(3,343</t>
  </si>
  <si>
    <t>(57,191</t>
  </si>
  <si>
    <t>(14,173</t>
  </si>
  <si>
    <t>(17,810</t>
  </si>
  <si>
    <t>(74,707</t>
  </si>
  <si>
    <t>(2,550</t>
  </si>
  <si>
    <t>(18,137</t>
  </si>
  <si>
    <t>(5,542</t>
  </si>
  <si>
    <t>Unrealized gain (loss) on derivative valuation, net of tax of $3,237</t>
  </si>
  <si>
    <t>(537</t>
  </si>
  <si>
    <t>(8,099</t>
  </si>
  <si>
    <t>(342</t>
  </si>
  <si>
    <t>(11,600</t>
  </si>
  <si>
    <t>(87,322</t>
  </si>
  <si>
    <t>Condensed Consolidating Statement of Cash Flows</t>
  </si>
  <si>
    <t>Undistributed equity in earnings of subsidiaries</t>
  </si>
  <si>
    <t>Adjustments to reconcile Net (loss) income to net cash flows relating to operating activities:</t>
  </si>
  <si>
    <t>(933</t>
  </si>
  <si>
    <t>(7,551</t>
  </si>
  <si>
    <t>(8,484</t>
  </si>
  <si>
    <t>(505</t>
  </si>
  <si>
    <t>(2,412</t>
  </si>
  <si>
    <t>(2,779</t>
  </si>
  <si>
    <t>(4,968</t>
  </si>
  <si>
    <t>(1,586</t>
  </si>
  <si>
    <t>(945</t>
  </si>
  <si>
    <t>(47,792</t>
  </si>
  <si>
    <t>(37,530</t>
  </si>
  <si>
    <t>Net cash (used in) provided by operating activities</t>
  </si>
  <si>
    <t>(8</t>
  </si>
  <si>
    <t>(23</t>
  </si>
  <si>
    <t>(8,320</t>
  </si>
  <si>
    <t>(10,233</t>
  </si>
  <si>
    <t>(18,576</t>
  </si>
  <si>
    <t>(9,958</t>
  </si>
  <si>
    <t>(18,301</t>
  </si>
  <si>
    <t>(576,200</t>
  </si>
  <si>
    <t>(1,204</t>
  </si>
  <si>
    <t>(4,592</t>
  </si>
  <si>
    <t>(581,996</t>
  </si>
  <si>
    <t>(2,688</t>
  </si>
  <si>
    <t>(15</t>
  </si>
  <si>
    <t>(16</t>
  </si>
  <si>
    <t>Net cash used in financing activities</t>
  </si>
  <si>
    <t>(21,962</t>
  </si>
  <si>
    <t>(24,068</t>
  </si>
  <si>
    <t>(68</t>
  </si>
  <si>
    <t>(313</t>
  </si>
  <si>
    <t>(3,237</t>
  </si>
  <si>
    <t>(2,259</t>
  </si>
  <si>
    <t>(1,103</t>
  </si>
  <si>
    <t>(3,173</t>
  </si>
  <si>
    <t>(2,252</t>
  </si>
  <si>
    <t>(1,266</t>
  </si>
  <si>
    <t>(3,391</t>
  </si>
  <si>
    <t>(636</t>
  </si>
  <si>
    <t>(30,266</t>
  </si>
  <si>
    <t>Net cash provided by (used in) operating activities</t>
  </si>
  <si>
    <t>(53,124</t>
  </si>
  <si>
    <t>(58</t>
  </si>
  <si>
    <t>(13,771</t>
  </si>
  <si>
    <t>(20,992</t>
  </si>
  <si>
    <t>(13,506</t>
  </si>
  <si>
    <t>(20,727</t>
  </si>
  <si>
    <t>(501,568</t>
  </si>
  <si>
    <t>(1,074</t>
  </si>
  <si>
    <t>(64,406</t>
  </si>
  <si>
    <t>(567,048</t>
  </si>
  <si>
    <t>(3,172</t>
  </si>
  <si>
    <t>(6,385</t>
  </si>
  <si>
    <t>(489</t>
  </si>
  <si>
    <t>(6,874</t>
  </si>
  <si>
    <t>Net cash provided by (used in) financing activities</t>
  </si>
  <si>
    <t>(49,293</t>
  </si>
  <si>
    <t>(432</t>
  </si>
  <si>
    <t>(5,399</t>
  </si>
  <si>
    <t>(315</t>
  </si>
  <si>
    <t>Property and Equipment (Tables)</t>
  </si>
  <si>
    <t>The Composition of Property and Equipment</t>
  </si>
  <si>
    <t>Goodwill and Other Intangible Assets (Tables)</t>
  </si>
  <si>
    <t>Schedule of Other Intangible Assets</t>
  </si>
  <si>
    <t>Restructuring and Exit Activities (Tables)</t>
  </si>
  <si>
    <t>Restructuring activity initiated during 2013</t>
  </si>
  <si>
    <t>Restructuring Cost and Reserve</t>
  </si>
  <si>
    <t>Schedule of Restructuring Activities</t>
  </si>
  <si>
    <t>Restructuring activity initiated during 2012</t>
  </si>
  <si>
    <t>Long-Term Debt (Tables)</t>
  </si>
  <si>
    <t>The Composition of Long-term Debt</t>
  </si>
  <si>
    <t>Schedule of Senior Secured Credit Facility Tranches</t>
  </si>
  <si>
    <t>Schedule of Maturities of Long-term Debt</t>
  </si>
  <si>
    <t>Stock-Based Compensation (Tables)</t>
  </si>
  <si>
    <t>Restricted Stock</t>
  </si>
  <si>
    <t>Share-based Compensation Arrangement by Share-based Payment Award</t>
  </si>
  <si>
    <t>Restricted Stock and Restricted Stock Units Activity</t>
  </si>
  <si>
    <t>Restricted Stock Units</t>
  </si>
  <si>
    <t>Employee Benefits and Compensation (Tables)</t>
  </si>
  <si>
    <t>Schedule of Defined Benefit Plans Disclosures</t>
  </si>
  <si>
    <t>Net periodic pension cost consisted of the following:</t>
  </si>
  <si>
    <t>Derivative Financial Instruments (Tables)</t>
  </si>
  <si>
    <t>The Effect of Derivative Instruments on the Condensed Consolidated Statements of Comprehensive Income (Loss)</t>
  </si>
  <si>
    <t>Schedule of Gains (Losses) Recognized in Income on Derivatives Not Designated as Hedging Instruments</t>
  </si>
  <si>
    <t>Schedule of Notional Amounts of Outstanding Derivative Positions</t>
  </si>
  <si>
    <t>Fair Value Measurements (Tables)</t>
  </si>
  <si>
    <t>Fair value of financial instruments by pricing levels</t>
  </si>
  <si>
    <t>Schedule of Fair Value, Assets and Liabilities Measured on Recurring Basis</t>
  </si>
  <si>
    <t>Accumulated Other Comprehensive Loss (Tables)</t>
  </si>
  <si>
    <t>Schedule of Changes in Accumulated Other Comprehensive Loss</t>
  </si>
  <si>
    <t>Reclassifications out of Accumulated Other Comprehensive Loss</t>
  </si>
  <si>
    <t>Operating Segment and Geographical Information (Tables)</t>
  </si>
  <si>
    <t>Schedule of Segment Reporting Information, by Segment</t>
  </si>
  <si>
    <t>Reconciliation of Operating Profit (Loss) from Segments to Consolidated</t>
  </si>
  <si>
    <t>Supplemental Condensed Consolidated Financial Information (Tables)</t>
  </si>
  <si>
    <t>Schedule of Prior Year Misstatements Corrected in Current Year Financial Statements</t>
  </si>
  <si>
    <t>Schedule of Condensed Consolidating Balance Sheet</t>
  </si>
  <si>
    <t>Schedule of Condensed Consolidating Statement of Comprehensive (Loss) Income</t>
  </si>
  <si>
    <t>Schedule of Condensed Consolidating Statement of Cash Flows</t>
  </si>
  <si>
    <t>Overview and Basis of Presentation (Details) (USD $)</t>
  </si>
  <si>
    <t>Segment</t>
  </si>
  <si>
    <t>Out of period adjustment</t>
  </si>
  <si>
    <t>Mar. 31, 2012</t>
  </si>
  <si>
    <t>Ineffective Portion of Foreign Currency Hedging Instruments</t>
  </si>
  <si>
    <t>Overstatement of an Other Receivable</t>
  </si>
  <si>
    <t>Number of reportable segments</t>
  </si>
  <si>
    <t>Property and Equipment (Details) (USD $)</t>
  </si>
  <si>
    <t>Property and equipment</t>
  </si>
  <si>
    <t>Depreciation expense</t>
  </si>
  <si>
    <t>Goodwill and Other Intangible Assets (Details) (USD $)</t>
  </si>
  <si>
    <t>Period increase (decrease)</t>
  </si>
  <si>
    <t>Other intangible assets</t>
  </si>
  <si>
    <t>Gross Intangibles</t>
  </si>
  <si>
    <t>Net Intangibles</t>
  </si>
  <si>
    <t>Intangible asset amortization expense</t>
  </si>
  <si>
    <t>Estimated amortization expense for the year ended December 31, 2013</t>
  </si>
  <si>
    <t>Restructuring and Exit Activities Rollforward of Restructuring Reserve (Details) (USD $)</t>
  </si>
  <si>
    <t>Rollforward of Restructuring Reserve</t>
  </si>
  <si>
    <t>Restructuring activity initiated during 2013 | Activity reflected within restructuring liability</t>
  </si>
  <si>
    <t>Restructuring reserve balance, December 31, 2012</t>
  </si>
  <si>
    <t>Restructuring reserve balance, September 30, 2013</t>
  </si>
  <si>
    <t>Restructuring Reserve</t>
  </si>
  <si>
    <t>Restructuring activity initiated during 2013 | Activity reflected within restructuring liability | Severance</t>
  </si>
  <si>
    <t>Restructuring activity initiated during 2013 | Activity reflected within restructuring liability | Facility Exit and Other</t>
  </si>
  <si>
    <t>Restructuring activity initiated during 2013 | Activity not reflected within restructuring liability</t>
  </si>
  <si>
    <t>Restructuring activity initiated during 2013 | Activity not reflected within restructuring liability | Severance</t>
  </si>
  <si>
    <t>Restructuring activity initiated during 2013 | Activity not reflected within restructuring liability | Facility Exit and Other</t>
  </si>
  <si>
    <t>Restructuring activity initiated during 2012 | Activity reflected within restructuring liability</t>
  </si>
  <si>
    <t>Restructuring activity initiated during 2012 | Activity reflected within restructuring liability | Severance</t>
  </si>
  <si>
    <t>Restructuring activity initiated during 2012 | Activity reflected within restructuring liability | Facility Exit and Other</t>
  </si>
  <si>
    <t>Restructuring activity initiated during 2012 | Activity not reflected within restructuring liability</t>
  </si>
  <si>
    <t>Restructuring activity initiated during 2012 | Activity not reflected within restructuring liability | Severance</t>
  </si>
  <si>
    <t>Restructuring activity initiated during 2012 | Activity not reflected within restructuring liability | Facility Exit and Other</t>
  </si>
  <si>
    <t>2007 Legacy SITEL purchase price allocation | Activity reflected within restructuring liability</t>
  </si>
  <si>
    <t>Restructuring and Exit Activities Restructuring Charges (Details) (USD $)</t>
  </si>
  <si>
    <t>Restructuring Charges</t>
  </si>
  <si>
    <t>Significant additional costs expected to be incurred</t>
  </si>
  <si>
    <t>Severance Charges</t>
  </si>
  <si>
    <t>Facility Exit Charges</t>
  </si>
  <si>
    <t>Restructuring activity initiated during 2013 | EMEA</t>
  </si>
  <si>
    <t>Restructuring activity initiated during 2013 | Americas</t>
  </si>
  <si>
    <t>Cumulative restructuring costs</t>
  </si>
  <si>
    <t>Restructuring activity initiated during 2012 | EMEA</t>
  </si>
  <si>
    <t>Restructuring activity initiated during 2012 | Americas</t>
  </si>
  <si>
    <t>Long-Term Debt (Details)</t>
  </si>
  <si>
    <t>USD ($)</t>
  </si>
  <si>
    <t>Mar. 18, 2010</t>
  </si>
  <si>
    <t>Apr. 20, 2012</t>
  </si>
  <si>
    <t>Revolvers</t>
  </si>
  <si>
    <t>Term Loans</t>
  </si>
  <si>
    <t>Option One</t>
  </si>
  <si>
    <t>EUR (€)</t>
  </si>
  <si>
    <t>GBP (£)</t>
  </si>
  <si>
    <t>Federal Funds Rate</t>
  </si>
  <si>
    <t>Option Two, Higher Of</t>
  </si>
  <si>
    <t>U.S. Prime Rate</t>
  </si>
  <si>
    <t>Option Two, Or</t>
  </si>
  <si>
    <t>EURIBOR</t>
  </si>
  <si>
    <t>LIBOR</t>
  </si>
  <si>
    <t>Canadian BA Rate</t>
  </si>
  <si>
    <t>One Month Canadian BA Rate</t>
  </si>
  <si>
    <t>Canadian Prime Rate</t>
  </si>
  <si>
    <t>Debt Instruments</t>
  </si>
  <si>
    <t>Debt maturing within one year</t>
  </si>
  <si>
    <t>Interest rate</t>
  </si>
  <si>
    <t>Principal amount</t>
  </si>
  <si>
    <t>Original discount</t>
  </si>
  <si>
    <t>Aggregate amount of available borrowings</t>
  </si>
  <si>
    <t>Aggregate principal amount</t>
  </si>
  <si>
    <t>Payment terms</t>
  </si>
  <si>
    <t>Quarterly installment payment as percentage of original principal amount</t>
  </si>
  <si>
    <t>Basis spread on variable rate</t>
  </si>
  <si>
    <t>Notional amount of interest rate swap</t>
  </si>
  <si>
    <t>Interest rate swap rate</t>
  </si>
  <si>
    <t>Commitment fee as percentage of undrawn portion</t>
  </si>
  <si>
    <t>Amount available</t>
  </si>
  <si>
    <t>Letters of credit outstanding</t>
  </si>
  <si>
    <t>Future maturities of the Company's outstanding long-term debt</t>
  </si>
  <si>
    <t>2018 and thereafter</t>
  </si>
  <si>
    <t>Amount representing unamortized debt discount</t>
  </si>
  <si>
    <t>Redeemable Preferred Stock (Details) (USD $)</t>
  </si>
  <si>
    <t>12 Months Ended</t>
  </si>
  <si>
    <t>Rate</t>
  </si>
  <si>
    <t>Dec. 10, 2008</t>
  </si>
  <si>
    <t>Apr. 03, 2008</t>
  </si>
  <si>
    <t>Shares authorized</t>
  </si>
  <si>
    <t>Par value per share</t>
  </si>
  <si>
    <t>Conversion price per share</t>
  </si>
  <si>
    <t>Adjustment related to fair value of in-substance put option</t>
  </si>
  <si>
    <t>Shares issued</t>
  </si>
  <si>
    <t>Shares outstanding</t>
  </si>
  <si>
    <t>Carrying amount</t>
  </si>
  <si>
    <t>Deferred financing costs</t>
  </si>
  <si>
    <t>Beneficial conversion feature</t>
  </si>
  <si>
    <t>Dividend rate, percentage of liquidation preference per share</t>
  </si>
  <si>
    <t>Stock-Based Compensation (Details) (USD $)</t>
  </si>
  <si>
    <t>General Disclosures</t>
  </si>
  <si>
    <t>Stock-based compensation expense for issued stock grants</t>
  </si>
  <si>
    <t>Total unrecognized compensation cost related to unvested restricted stock and restricted stock units</t>
  </si>
  <si>
    <t>Rollforward of Unvested Awards Outstanding</t>
  </si>
  <si>
    <t>Unvested at beginning of period</t>
  </si>
  <si>
    <t>Unvested at end of period</t>
  </si>
  <si>
    <t>Rollforward of Weighted Average Grant Date Fair Value</t>
  </si>
  <si>
    <t>Restricted Stock | Restricted Stock Grant Plan and Agreements</t>
  </si>
  <si>
    <t>Restricted shares issued during period</t>
  </si>
  <si>
    <t>Restricted Stock | Option One</t>
  </si>
  <si>
    <t>Recognition period for compensation cost related to unvested awards granted under the plan, commencing upon a change in control, initiial public offering, or liquidation</t>
  </si>
  <si>
    <t>'2 years</t>
  </si>
  <si>
    <t>Restricted Stock | Option Two</t>
  </si>
  <si>
    <t>'3 years</t>
  </si>
  <si>
    <t>Income Taxes (Details) (USD $)</t>
  </si>
  <si>
    <t>Explanation of differences in current year effective tax rate compared to same period of prior year</t>
  </si>
  <si>
    <t>Effective tax rate</t>
  </si>
  <si>
    <t>Non-cash deferred income tax expense recorded in Other comprehensive income</t>
  </si>
  <si>
    <t>Offsetting non-cash income tax expense (benefit)</t>
  </si>
  <si>
    <t>Unrecognized tax benefits</t>
  </si>
  <si>
    <t>Gross unrecognized tax benefits (excluding interest and penalties)</t>
  </si>
  <si>
    <t>Total amount of unrecognized tax benefits (including interest and penalties) that would affect income tax expense if ever recognized in the financial statements</t>
  </si>
  <si>
    <t>Amount by which unrecognized tax benefits for certain foreign tax positions might be reduced within the next 12-month period</t>
  </si>
  <si>
    <t>Release of valuation allowance on U.S. state deferred income taxes</t>
  </si>
  <si>
    <t>Unfavorable (Favorable) Impact on Income Tax Expense (Benefit)</t>
  </si>
  <si>
    <t>Release of valuation allowance on deferred tax assets of French subsidiary</t>
  </si>
  <si>
    <t>Additional income tax expense related to jurisdictions where a valuation allowance was in place during the comparative prior period</t>
  </si>
  <si>
    <t>Benefit resulting from audit settlements and statute lapses</t>
  </si>
  <si>
    <t>Employee Benefits and Compensation (Details) (USD $)</t>
  </si>
  <si>
    <t>Defined benefit pension plans, amounts recognized in balance sheet</t>
  </si>
  <si>
    <t>Net pension liability</t>
  </si>
  <si>
    <t>Defined benefit pension plans, net periodic pension cost</t>
  </si>
  <si>
    <t>Defined contribution plans</t>
  </si>
  <si>
    <t>Expenses related to the defined contribution plans</t>
  </si>
  <si>
    <t>Commitments and Contingencies (Details)</t>
  </si>
  <si>
    <t>0 Months Ended</t>
  </si>
  <si>
    <t>Tax Litigation, France</t>
  </si>
  <si>
    <t>Aug. 11, 2011</t>
  </si>
  <si>
    <t>Contract Litigation, New York</t>
  </si>
  <si>
    <t>Jul. 21, 2009</t>
  </si>
  <si>
    <t>Jan. 31, 2013</t>
  </si>
  <si>
    <t>NA Liquidating Company, Inc. Litigation, Michigan</t>
  </si>
  <si>
    <t>Dec. 01, 2010</t>
  </si>
  <si>
    <t>Tax Litigation, Brazil</t>
  </si>
  <si>
    <t>BRL</t>
  </si>
  <si>
    <t>Apr. 01, 2008</t>
  </si>
  <si>
    <t>Oct. 01, 2010</t>
  </si>
  <si>
    <t>Loss Contingencies</t>
  </si>
  <si>
    <t>Damages sought</t>
  </si>
  <si>
    <t>Amount of counterclaim</t>
  </si>
  <si>
    <t>Settlement amount favorable (unfavorable)</t>
  </si>
  <si>
    <t>Settlement amount paid by insurer</t>
  </si>
  <si>
    <t>Current estimate of assessment amount</t>
  </si>
  <si>
    <t>Amount deposited with tax authorities</t>
  </si>
  <si>
    <t>Reserve recorded</t>
  </si>
  <si>
    <t>Derivative Contract Notional Amounts (Details) (USD $)</t>
  </si>
  <si>
    <t>Foreign Exchange Forward</t>
  </si>
  <si>
    <t>Interest Rate Swap</t>
  </si>
  <si>
    <t>Mar. 31, 2009</t>
  </si>
  <si>
    <t>Jan. 30, 2007</t>
  </si>
  <si>
    <t>Derivatives</t>
  </si>
  <si>
    <t>Remaining maturity</t>
  </si>
  <si>
    <t>'15 months</t>
  </si>
  <si>
    <t>Notional amount</t>
  </si>
  <si>
    <t>Fair Values in the Condensed Consolidated Balance Sheets (Details) (USD $)</t>
  </si>
  <si>
    <t>Fair value of derivatives</t>
  </si>
  <si>
    <t>Derivative assets</t>
  </si>
  <si>
    <t>Derivative liabilities</t>
  </si>
  <si>
    <t>Designated as Hedging Instrument</t>
  </si>
  <si>
    <t>Not Designated as Hedging Instrument</t>
  </si>
  <si>
    <t>Foreign Exchange Forward | Designated as Hedging Instrument | Prepaids and other current assets</t>
  </si>
  <si>
    <t>Foreign Exchange Forward | Designated as Hedging Instrument | Other noncurrent assets</t>
  </si>
  <si>
    <t>Foreign Exchange Forward | Designated as Hedging Instrument | Accrued liabilities and other</t>
  </si>
  <si>
    <t>Foreign Exchange Forward | Designated as Hedging Instrument | Other noncurrent liabilities</t>
  </si>
  <si>
    <t>Foreign Exchange Forward | Not Designated as Hedging Instrument | Prepaids and other current assets</t>
  </si>
  <si>
    <t>Foreign Exchange Forward | Not Designated as Hedging Instrument | Other noncurrent assets</t>
  </si>
  <si>
    <t>Foreign Exchange Forward | Not Designated as Hedging Instrument | Accrued liabilities and other</t>
  </si>
  <si>
    <t>Foreign Exchange Forward | Not Designated as Hedging Instrument | Other noncurrent liabilities</t>
  </si>
  <si>
    <t>Interest Rate Swap | Not Designated as Hedging Instrument | Prepaids and other current assets</t>
  </si>
  <si>
    <t>Interest Rate Swap | Not Designated as Hedging Instrument | Other noncurrent assets</t>
  </si>
  <si>
    <t>Interest Rate Swap | Not Designated as Hedging Instrument | Accrued liabilities and other</t>
  </si>
  <si>
    <t>Interest Rate Swap | Not Designated as Hedging Instrument | Other noncurrent liabilities</t>
  </si>
  <si>
    <t>The Effect of Derivative Instruments on the Condensed Consolidated Statements of Comprehensive Loss (Details) (USD $)</t>
  </si>
  <si>
    <t>Derivative Instruments, Gains and Losses</t>
  </si>
  <si>
    <t>Estimate of Time to Reclassify Unrealized Losses from Accumulated OCI into Income</t>
  </si>
  <si>
    <t>'12 months</t>
  </si>
  <si>
    <t>Estimated Net Amount of Unrealized Gains (Losses) to be Reclassified from Accumulated OCI into Income</t>
  </si>
  <si>
    <t>Cost of Services</t>
  </si>
  <si>
    <t>Amount of Gain or (Loss) Reclassified from Accumulated OCI into Income</t>
  </si>
  <si>
    <t>Selling, General and Administrative Expenses</t>
  </si>
  <si>
    <t>Foreign Currency Transactions</t>
  </si>
  <si>
    <t>Gain (Loss) Recognized in Income on Derivative (Ineffective Portion)</t>
  </si>
  <si>
    <t>Amount of Gain or (Loss) Recognized in OCI on Derivative (Effective Portion)</t>
  </si>
  <si>
    <t>Derivative Instruments Not Designated as Hedging Instruments, Amount of Gain or (Loss) Recognized in Income on Derivative</t>
  </si>
  <si>
    <t>Foreign Exchange Forward | Cost of Services and Selling, General, and Administrative Expenses</t>
  </si>
  <si>
    <t>Foreign Exchange Forward | Cost of Services</t>
  </si>
  <si>
    <t>Foreign Exchange Forward | Selling, General and Administrative Expenses</t>
  </si>
  <si>
    <t>Foreign Exchange Forward | Foreign Currency Transactions</t>
  </si>
  <si>
    <t>Interest Rate Swap | Interest and Other Financing Costs</t>
  </si>
  <si>
    <t>Derivative Instruments Not Designated as Hedging Instruments, Gain (Loss) Related to Settled Payments, Net</t>
  </si>
  <si>
    <t>Derivative Instruments Not Designated as Hedging Instruments, Gain (Loss) Related to Mark-to-Market, Net</t>
  </si>
  <si>
    <t>Fair Value of Long-term Debt (Details) (USD $)</t>
  </si>
  <si>
    <t>Fair value of long-term debt</t>
  </si>
  <si>
    <t>Total long-term debt, carrying amount</t>
  </si>
  <si>
    <t>Estimated fair value</t>
  </si>
  <si>
    <t>Fair Value of Assets and LIabilities Measured on Recurring and Nonrecurring Basis (Details) (USD $)</t>
  </si>
  <si>
    <t>Transfers between pricing levels</t>
  </si>
  <si>
    <t>Assets Total</t>
  </si>
  <si>
    <t>Liabilities Total</t>
  </si>
  <si>
    <t>Fair Value, Inputs, Level 1</t>
  </si>
  <si>
    <t>Fair Value, Inputs, Level 2</t>
  </si>
  <si>
    <t>Fair Value, Inputs, Level 3</t>
  </si>
  <si>
    <t>Impairment charges</t>
  </si>
  <si>
    <t>Impairment charges related to goodwill and other intangible assets</t>
  </si>
  <si>
    <t>Impairment charges related to long-lived assets</t>
  </si>
  <si>
    <t>Impairment charges (recoveries) related to annuity contracts included within Other noncurrent assets</t>
  </si>
  <si>
    <t>Changes in Accumulated Other Comprehensive Loss by Component (Details) (USD $)</t>
  </si>
  <si>
    <t>Accumulated Other Comprehensive Income (Loss)</t>
  </si>
  <si>
    <t>Other comprehensive (loss) income before reclassifications, net of tax</t>
  </si>
  <si>
    <t>Amounts reclassified from accumulated other comprehensive loss</t>
  </si>
  <si>
    <t>[1],[2]</t>
  </si>
  <si>
    <t>[2]</t>
  </si>
  <si>
    <t>Reclassifications out of Accumulated Other Comprehensive Loss (Details) (USD $)</t>
  </si>
  <si>
    <t>Reclassification out of Accumulated Other Comprehensive Income</t>
  </si>
  <si>
    <t>Reclassification out of Accumulated Other Comprehensive Income | Gains and losses on cash flow hedges | Foreign exchange contracts</t>
  </si>
  <si>
    <t>Reclassification out of Accumulated Other Comprehensive Income | Amortization of defined benefit pension items</t>
  </si>
  <si>
    <t>Reclassification out of Accumulated Other Comprehensive Income | Prior service costs</t>
  </si>
  <si>
    <t>Reclassification out of Accumulated Other Comprehensive Income | Actuarial gains</t>
  </si>
  <si>
    <t>Related Party Transactions (Details) (USD $)</t>
  </si>
  <si>
    <t>Mar. 29, 2013</t>
  </si>
  <si>
    <t>Number of registered shares sold on disposal of Belgium subsidiary</t>
  </si>
  <si>
    <t>Schedule of Segment Reporting Information (Details) (USD $)</t>
  </si>
  <si>
    <t>Segment Reporting and Geographic Information</t>
  </si>
  <si>
    <t>Reconciliation of Segment Operating Results to Consolidated Loss Before Income Taxes (Details) (USD $)</t>
  </si>
  <si>
    <t>Reconciling items for Segment operating results to consolidated Loss before income taxes</t>
  </si>
  <si>
    <t>Corporate and other</t>
  </si>
  <si>
    <t>Other operating (income) expense</t>
  </si>
  <si>
    <t>Represents other operating income and expenses not allocated to segments for internal management reporting purposes, including certain corporate employee compensation, corporate overhead, stock-based compensation, and the net operating results of disposed subsidiaries, which are not material to segment operating results.</t>
  </si>
  <si>
    <t>Includes amounts from the Condensed Consolidated Statements of Comprehensive Income (Loss) for (Gain) loss on foreign currency transactions, Impairment and (gain) loss on disposal of assets, and Other expense (income), net.</t>
  </si>
  <si>
    <t>Revisions to Prior Period Financial Statements (Details) (USD $)</t>
  </si>
  <si>
    <t>Jun. 30, 2013</t>
  </si>
  <si>
    <t>Corrections to the Condensed Consolidating Balance Sheet as of December 31, 2012</t>
  </si>
  <si>
    <t>Total stockholdersb_x0019_ (deficit) equity</t>
  </si>
  <si>
    <t>Total liabilities and stockholdersb_x0019_ (deficit) equity</t>
  </si>
  <si>
    <t>Corrections to the Condensed Consolidating Statements of Comprehensive (Loss) Income for the three and nine months ended September 30, 2012</t>
  </si>
  <si>
    <t>Foreign currency translation adjustments, net of tax</t>
  </si>
  <si>
    <t>Unrealized gain (loss) on derivative, net of tax</t>
  </si>
  <si>
    <t>Reclassification of pension amounts realized in net loss, net of tax</t>
  </si>
  <si>
    <t>Increase (Decrease) Due to Error Correction</t>
  </si>
  <si>
    <t>Parent | Increase (Decrease) Due to Error Correction</t>
  </si>
  <si>
    <t>Issuers | Increase (Decrease) Due to Error Correction</t>
  </si>
  <si>
    <t>Guarantors | Increase (Decrease) Due to Error Correction</t>
  </si>
  <si>
    <t>Non-Guarantors</t>
  </si>
  <si>
    <t>Non-Guarantors | Increase (Decrease) Due to Error Correction</t>
  </si>
  <si>
    <t>Eliminations | Increase (Decrease) Due to Error Correction</t>
  </si>
  <si>
    <t>Condensed Consolidating Balance Sheets (Details) (USD $)</t>
  </si>
  <si>
    <t>Dec. 31, 2011</t>
  </si>
  <si>
    <t>Series B Redeemable Preferred Stock | Parent</t>
  </si>
  <si>
    <t>Series B Redeemable Preferred Stock | Issuers</t>
  </si>
  <si>
    <t>Series B Redeemable Preferred Stock | Guarantors</t>
  </si>
  <si>
    <t>Series B Redeemable Preferred Stock | Non-Guarantors</t>
  </si>
  <si>
    <t>Series B Redeemable Preferred Stock | Eliminations</t>
  </si>
  <si>
    <t>Series C Redeemable Preferred Stock | Parent</t>
  </si>
  <si>
    <t>Series C Redeemable Preferred Stock | Issuers</t>
  </si>
  <si>
    <t>Series C Redeemable Preferred Stock | Guarantors</t>
  </si>
  <si>
    <t>Series C Redeemable Preferred Stock | Non-Guarantors</t>
  </si>
  <si>
    <t>Series C Redeemable Preferred Stock | Eliminations</t>
  </si>
  <si>
    <t>Condensed Consolidating Statements of Comprehensive (Loss) Income (Details) (USD $)</t>
  </si>
  <si>
    <t>Condensed Financial Statements</t>
  </si>
  <si>
    <t>Income (Loss) from Equity Method Investments</t>
  </si>
  <si>
    <t>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8"/>
      <color theme="1"/>
      <name val="Inherit"/>
    </font>
    <font>
      <b/>
      <u/>
      <sz val="10"/>
      <color theme="1"/>
      <name val="Inherit"/>
    </font>
    <font>
      <sz val="10"/>
      <color rgb="FFFF0000"/>
      <name val="Inherit"/>
    </font>
    <font>
      <b/>
      <i/>
      <sz val="7"/>
      <color theme="1"/>
      <name val="Inherit"/>
    </font>
    <font>
      <sz val="7"/>
      <color theme="1"/>
      <name val="Inherit"/>
    </font>
    <font>
      <i/>
      <sz val="10"/>
      <color theme="1"/>
      <name val="Inherit"/>
    </font>
    <font>
      <i/>
      <sz val="8"/>
      <color rgb="FF0000FF"/>
      <name val="Inherit"/>
    </font>
    <font>
      <b/>
      <i/>
      <sz val="8"/>
      <color rgb="FF0000FF"/>
      <name val="Inherit"/>
    </font>
    <font>
      <sz val="9"/>
      <color theme="1"/>
      <name val="Inherit"/>
    </font>
    <font>
      <b/>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3" fontId="20" fillId="0" borderId="0" xfId="0" applyNumberFormat="1"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right" wrapText="1"/>
    </xf>
    <xf numFmtId="0" fontId="25"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3" fontId="20" fillId="0" borderId="14" xfId="0" applyNumberFormat="1"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center" wrapText="1"/>
    </xf>
    <xf numFmtId="0" fontId="22" fillId="33" borderId="0" xfId="0" applyFont="1" applyFill="1" applyAlignment="1">
      <alignment horizontal="center" wrapText="1"/>
    </xf>
    <xf numFmtId="0" fontId="21" fillId="0" borderId="0" xfId="0" applyFont="1" applyAlignment="1">
      <alignment horizontal="left" wrapText="1"/>
    </xf>
    <xf numFmtId="0" fontId="26"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1" xfId="0" applyFont="1"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2" fillId="0" borderId="0" xfId="0" applyFont="1" applyAlignment="1">
      <alignment horizontal="justify"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0" borderId="15" xfId="0" applyFont="1" applyBorder="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left" wrapText="1" indent="4"/>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1" xfId="0" applyFont="1" applyBorder="1" applyAlignment="1">
      <alignment horizontal="left" wrapText="1"/>
    </xf>
    <xf numFmtId="0" fontId="20" fillId="0" borderId="11" xfId="0" applyFont="1" applyBorder="1" applyAlignment="1">
      <alignment horizontal="center" wrapText="1"/>
    </xf>
    <xf numFmtId="0" fontId="22" fillId="0" borderId="0" xfId="0" applyFont="1" applyBorder="1" applyAlignment="1">
      <alignment wrapText="1"/>
    </xf>
    <xf numFmtId="0" fontId="25"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vertical="top"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4" xfId="0" applyFont="1" applyFill="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2" fillId="33" borderId="14"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Alignment="1">
      <alignment horizontal="left" vertical="top" wrapText="1" indent="7"/>
    </xf>
    <xf numFmtId="0" fontId="23" fillId="0" borderId="0" xfId="0" applyFont="1" applyAlignment="1">
      <alignment horizontal="lef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5" xfId="0" applyFont="1" applyBorder="1" applyAlignment="1">
      <alignment horizontal="right" wrapText="1"/>
    </xf>
    <xf numFmtId="0" fontId="25" fillId="0" borderId="0" xfId="0" applyFont="1" applyAlignment="1">
      <alignment horizontal="left" vertical="top" wrapText="1" indent="5"/>
    </xf>
    <xf numFmtId="0" fontId="22" fillId="0" borderId="0" xfId="0" applyFont="1" applyAlignment="1">
      <alignment vertical="top"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6" xfId="0" applyFont="1" applyBorder="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2" fillId="0" borderId="14" xfId="0" applyFont="1" applyBorder="1" applyAlignment="1">
      <alignment horizontal="left" wrapText="1"/>
    </xf>
    <xf numFmtId="0" fontId="31" fillId="0" borderId="14" xfId="0" applyFont="1" applyBorder="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0" borderId="14" xfId="0" applyFont="1" applyBorder="1" applyAlignment="1">
      <alignment horizontal="right" wrapText="1"/>
    </xf>
    <xf numFmtId="0" fontId="31" fillId="0" borderId="14" xfId="0" applyFont="1" applyBorder="1" applyAlignment="1">
      <alignment horizontal="right" wrapText="1"/>
    </xf>
    <xf numFmtId="0" fontId="32" fillId="33" borderId="0" xfId="0" applyFont="1" applyFill="1" applyAlignment="1">
      <alignment horizontal="right" wrapText="1"/>
    </xf>
    <xf numFmtId="0" fontId="31" fillId="33" borderId="0" xfId="0" applyFont="1" applyFill="1" applyAlignment="1">
      <alignment horizontal="right" wrapText="1"/>
    </xf>
    <xf numFmtId="0" fontId="32" fillId="0" borderId="0" xfId="0" applyFont="1" applyAlignment="1">
      <alignment horizontal="right" wrapText="1"/>
    </xf>
    <xf numFmtId="0" fontId="31"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19" fillId="0" borderId="0" xfId="0" applyFont="1" applyAlignment="1">
      <alignment horizontal="center" wrapText="1"/>
    </xf>
    <xf numFmtId="0" fontId="33" fillId="0" borderId="0" xfId="0" applyFont="1" applyAlignment="1">
      <alignment horizontal="left" wrapText="1" indent="1"/>
    </xf>
    <xf numFmtId="0" fontId="20" fillId="0" borderId="0" xfId="0" applyFont="1" applyAlignment="1">
      <alignment vertical="top"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Border="1" applyAlignment="1">
      <alignment horizontal="right" wrapText="1"/>
    </xf>
    <xf numFmtId="0" fontId="34"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34"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4"/>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4"/>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34" fillId="33" borderId="0" xfId="0" applyFont="1" applyFill="1" applyAlignment="1">
      <alignment horizontal="left" vertical="top" wrapText="1"/>
    </xf>
    <xf numFmtId="0" fontId="25" fillId="0" borderId="0" xfId="0" applyFont="1" applyAlignment="1">
      <alignment horizontal="left" vertical="top" wrapText="1" indent="7"/>
    </xf>
    <xf numFmtId="0" fontId="25" fillId="33" borderId="0" xfId="0" applyFont="1" applyFill="1" applyAlignment="1">
      <alignment horizontal="left" vertical="top" wrapText="1" indent="7"/>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35" fillId="0" borderId="0" xfId="0" applyFont="1" applyAlignment="1">
      <alignment horizontal="center" wrapText="1"/>
    </xf>
    <xf numFmtId="0" fontId="30"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0.85546875" bestFit="1" customWidth="1"/>
    <col min="3" max="3" width="21" bestFit="1" customWidth="1"/>
    <col min="4" max="5" width="2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0</v>
      </c>
      <c r="B4" s="4" t="s">
        <v>7</v>
      </c>
      <c r="C4" s="4" t="s">
        <v>7</v>
      </c>
      <c r="D4" s="4" t="s">
        <v>7</v>
      </c>
      <c r="E4" s="4" t="s">
        <v>7</v>
      </c>
    </row>
    <row r="5" spans="1:5">
      <c r="A5" s="2" t="s">
        <v>8</v>
      </c>
      <c r="B5" s="4" t="s">
        <v>9</v>
      </c>
      <c r="C5" s="4" t="s">
        <v>7</v>
      </c>
      <c r="D5" s="4" t="s">
        <v>7</v>
      </c>
      <c r="E5" s="4" t="s">
        <v>7</v>
      </c>
    </row>
    <row r="6" spans="1:5">
      <c r="A6" s="2" t="s">
        <v>10</v>
      </c>
      <c r="B6" s="4" t="s">
        <v>11</v>
      </c>
      <c r="C6" s="4" t="s">
        <v>7</v>
      </c>
      <c r="D6" s="4" t="s">
        <v>7</v>
      </c>
      <c r="E6" s="4" t="s">
        <v>7</v>
      </c>
    </row>
    <row r="7" spans="1:5">
      <c r="A7" s="2" t="s">
        <v>12</v>
      </c>
      <c r="B7" s="4" t="s">
        <v>13</v>
      </c>
      <c r="C7" s="4" t="s">
        <v>7</v>
      </c>
      <c r="D7" s="4" t="s">
        <v>7</v>
      </c>
      <c r="E7" s="4" t="s">
        <v>7</v>
      </c>
    </row>
    <row r="8" spans="1:5">
      <c r="A8" s="2" t="s">
        <v>14</v>
      </c>
      <c r="B8" s="4" t="s">
        <v>15</v>
      </c>
      <c r="C8" s="4" t="s">
        <v>7</v>
      </c>
      <c r="D8" s="4" t="s">
        <v>7</v>
      </c>
      <c r="E8" s="4" t="s">
        <v>7</v>
      </c>
    </row>
    <row r="9" spans="1:5">
      <c r="A9" s="2" t="s">
        <v>16</v>
      </c>
      <c r="B9" s="4" t="s">
        <v>17</v>
      </c>
      <c r="C9" s="4" t="s">
        <v>7</v>
      </c>
      <c r="D9" s="4" t="s">
        <v>7</v>
      </c>
      <c r="E9" s="4" t="s">
        <v>7</v>
      </c>
    </row>
    <row r="10" spans="1:5">
      <c r="A10" s="2" t="s">
        <v>18</v>
      </c>
      <c r="B10" s="5">
        <v>41547</v>
      </c>
      <c r="C10" s="4" t="s">
        <v>7</v>
      </c>
      <c r="D10" s="4" t="s">
        <v>7</v>
      </c>
      <c r="E10" s="4" t="s">
        <v>7</v>
      </c>
    </row>
    <row r="11" spans="1:5">
      <c r="A11" s="2" t="s">
        <v>19</v>
      </c>
      <c r="B11" s="4" t="s">
        <v>20</v>
      </c>
      <c r="C11" s="4" t="s">
        <v>7</v>
      </c>
      <c r="D11" s="4" t="s">
        <v>7</v>
      </c>
      <c r="E11" s="4" t="s">
        <v>7</v>
      </c>
    </row>
    <row r="12" spans="1:5">
      <c r="A12" s="2" t="s">
        <v>21</v>
      </c>
      <c r="B12" s="4" t="s">
        <v>22</v>
      </c>
      <c r="C12" s="4" t="s">
        <v>7</v>
      </c>
      <c r="D12" s="4" t="s">
        <v>7</v>
      </c>
      <c r="E12" s="4" t="s">
        <v>7</v>
      </c>
    </row>
    <row r="13" spans="1:5">
      <c r="A13" s="2" t="s">
        <v>23</v>
      </c>
      <c r="B13" s="4" t="s">
        <v>24</v>
      </c>
      <c r="C13" s="4" t="s">
        <v>7</v>
      </c>
      <c r="D13" s="4" t="s">
        <v>7</v>
      </c>
      <c r="E13" s="4" t="s">
        <v>7</v>
      </c>
    </row>
    <row r="14" spans="1:5" ht="30">
      <c r="A14" s="2" t="s">
        <v>25</v>
      </c>
      <c r="B14" s="4" t="s">
        <v>7</v>
      </c>
      <c r="C14" s="6">
        <v>38380112</v>
      </c>
      <c r="D14" s="6">
        <v>88281647</v>
      </c>
      <c r="E14" s="6">
        <v>2399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3.7109375" customWidth="1"/>
    <col min="6" max="6" width="22.28515625" customWidth="1"/>
    <col min="7" max="7" width="4.85546875" customWidth="1"/>
    <col min="8" max="8" width="16" customWidth="1"/>
    <col min="9" max="9" width="3.710937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10" t="s">
        <v>7</v>
      </c>
      <c r="C3" s="10"/>
      <c r="D3" s="10"/>
      <c r="E3" s="10"/>
      <c r="F3" s="10"/>
      <c r="G3" s="10"/>
      <c r="H3" s="10"/>
      <c r="I3" s="10"/>
    </row>
    <row r="4" spans="1:9" ht="15" customHeight="1">
      <c r="A4" s="11" t="s">
        <v>188</v>
      </c>
      <c r="B4" s="10" t="s">
        <v>7</v>
      </c>
      <c r="C4" s="10"/>
      <c r="D4" s="10"/>
      <c r="E4" s="10"/>
      <c r="F4" s="10"/>
      <c r="G4" s="10"/>
      <c r="H4" s="10"/>
      <c r="I4" s="10"/>
    </row>
    <row r="5" spans="1:9">
      <c r="A5" s="11"/>
      <c r="B5" s="60" t="s">
        <v>188</v>
      </c>
      <c r="C5" s="60"/>
      <c r="D5" s="60"/>
      <c r="E5" s="60"/>
      <c r="F5" s="60"/>
      <c r="G5" s="60"/>
      <c r="H5" s="60"/>
      <c r="I5" s="60"/>
    </row>
    <row r="6" spans="1:9">
      <c r="A6" s="11"/>
      <c r="B6" s="61" t="s">
        <v>190</v>
      </c>
      <c r="C6" s="61"/>
      <c r="D6" s="61"/>
      <c r="E6" s="61"/>
      <c r="F6" s="61"/>
      <c r="G6" s="61"/>
      <c r="H6" s="61"/>
      <c r="I6" s="61"/>
    </row>
    <row r="7" spans="1:9">
      <c r="A7" s="11"/>
      <c r="B7" s="30"/>
      <c r="C7" s="30"/>
      <c r="D7" s="30"/>
      <c r="E7" s="30"/>
      <c r="F7" s="30"/>
      <c r="G7" s="30"/>
      <c r="H7" s="30"/>
      <c r="I7" s="30"/>
    </row>
    <row r="8" spans="1:9">
      <c r="A8" s="11"/>
      <c r="B8" s="16"/>
      <c r="C8" s="16"/>
      <c r="D8" s="16"/>
      <c r="E8" s="16"/>
      <c r="F8" s="16"/>
      <c r="G8" s="16"/>
      <c r="H8" s="16"/>
      <c r="I8" s="16"/>
    </row>
    <row r="9" spans="1:9" ht="15.75" thickBot="1">
      <c r="A9" s="11"/>
      <c r="B9" s="17"/>
      <c r="C9" s="31" t="s">
        <v>191</v>
      </c>
      <c r="D9" s="31"/>
      <c r="E9" s="31"/>
      <c r="F9" s="17"/>
      <c r="G9" s="31" t="s">
        <v>192</v>
      </c>
      <c r="H9" s="31"/>
      <c r="I9" s="31"/>
    </row>
    <row r="10" spans="1:9">
      <c r="A10" s="11"/>
      <c r="B10" s="32" t="s">
        <v>193</v>
      </c>
      <c r="C10" s="34" t="s">
        <v>194</v>
      </c>
      <c r="D10" s="36">
        <v>3554</v>
      </c>
      <c r="E10" s="38"/>
      <c r="F10" s="37"/>
      <c r="G10" s="39" t="s">
        <v>194</v>
      </c>
      <c r="H10" s="41">
        <v>3554</v>
      </c>
      <c r="I10" s="38"/>
    </row>
    <row r="11" spans="1:9">
      <c r="A11" s="11"/>
      <c r="B11" s="32"/>
      <c r="C11" s="33"/>
      <c r="D11" s="35"/>
      <c r="E11" s="37"/>
      <c r="F11" s="37"/>
      <c r="G11" s="40"/>
      <c r="H11" s="42"/>
      <c r="I11" s="43"/>
    </row>
    <row r="12" spans="1:9">
      <c r="A12" s="11"/>
      <c r="B12" s="44" t="s">
        <v>195</v>
      </c>
      <c r="C12" s="45">
        <v>25871</v>
      </c>
      <c r="D12" s="45"/>
      <c r="E12" s="46"/>
      <c r="F12" s="46"/>
      <c r="G12" s="47">
        <v>29739</v>
      </c>
      <c r="H12" s="47"/>
      <c r="I12" s="46"/>
    </row>
    <row r="13" spans="1:9">
      <c r="A13" s="11"/>
      <c r="B13" s="44"/>
      <c r="C13" s="45"/>
      <c r="D13" s="45"/>
      <c r="E13" s="46"/>
      <c r="F13" s="46"/>
      <c r="G13" s="47"/>
      <c r="H13" s="47"/>
      <c r="I13" s="46"/>
    </row>
    <row r="14" spans="1:9">
      <c r="A14" s="11"/>
      <c r="B14" s="32" t="s">
        <v>196</v>
      </c>
      <c r="C14" s="35">
        <v>60381</v>
      </c>
      <c r="D14" s="35"/>
      <c r="E14" s="37"/>
      <c r="F14" s="37"/>
      <c r="G14" s="48">
        <v>61934</v>
      </c>
      <c r="H14" s="48"/>
      <c r="I14" s="37"/>
    </row>
    <row r="15" spans="1:9">
      <c r="A15" s="11"/>
      <c r="B15" s="32"/>
      <c r="C15" s="35"/>
      <c r="D15" s="35"/>
      <c r="E15" s="37"/>
      <c r="F15" s="37"/>
      <c r="G15" s="48"/>
      <c r="H15" s="48"/>
      <c r="I15" s="37"/>
    </row>
    <row r="16" spans="1:9">
      <c r="A16" s="11"/>
      <c r="B16" s="44" t="s">
        <v>197</v>
      </c>
      <c r="C16" s="45">
        <v>44934</v>
      </c>
      <c r="D16" s="45"/>
      <c r="E16" s="46"/>
      <c r="F16" s="46"/>
      <c r="G16" s="47">
        <v>44659</v>
      </c>
      <c r="H16" s="47"/>
      <c r="I16" s="46"/>
    </row>
    <row r="17" spans="1:9">
      <c r="A17" s="11"/>
      <c r="B17" s="44"/>
      <c r="C17" s="45"/>
      <c r="D17" s="45"/>
      <c r="E17" s="46"/>
      <c r="F17" s="46"/>
      <c r="G17" s="47"/>
      <c r="H17" s="47"/>
      <c r="I17" s="46"/>
    </row>
    <row r="18" spans="1:9">
      <c r="A18" s="11"/>
      <c r="B18" s="32" t="s">
        <v>198</v>
      </c>
      <c r="C18" s="35">
        <v>166756</v>
      </c>
      <c r="D18" s="35"/>
      <c r="E18" s="37"/>
      <c r="F18" s="37"/>
      <c r="G18" s="48">
        <v>161784</v>
      </c>
      <c r="H18" s="48"/>
      <c r="I18" s="37"/>
    </row>
    <row r="19" spans="1:9">
      <c r="A19" s="11"/>
      <c r="B19" s="32"/>
      <c r="C19" s="35"/>
      <c r="D19" s="35"/>
      <c r="E19" s="37"/>
      <c r="F19" s="37"/>
      <c r="G19" s="48"/>
      <c r="H19" s="48"/>
      <c r="I19" s="37"/>
    </row>
    <row r="20" spans="1:9">
      <c r="A20" s="11"/>
      <c r="B20" s="44" t="s">
        <v>199</v>
      </c>
      <c r="C20" s="45">
        <v>29301</v>
      </c>
      <c r="D20" s="45"/>
      <c r="E20" s="46"/>
      <c r="F20" s="46"/>
      <c r="G20" s="47">
        <v>28382</v>
      </c>
      <c r="H20" s="47"/>
      <c r="I20" s="46"/>
    </row>
    <row r="21" spans="1:9" ht="15.75" thickBot="1">
      <c r="A21" s="11"/>
      <c r="B21" s="44"/>
      <c r="C21" s="49"/>
      <c r="D21" s="49"/>
      <c r="E21" s="50"/>
      <c r="F21" s="46"/>
      <c r="G21" s="51"/>
      <c r="H21" s="51"/>
      <c r="I21" s="50"/>
    </row>
    <row r="22" spans="1:9">
      <c r="A22" s="11"/>
      <c r="B22" s="52" t="s">
        <v>200</v>
      </c>
      <c r="C22" s="36">
        <v>330797</v>
      </c>
      <c r="D22" s="36"/>
      <c r="E22" s="38"/>
      <c r="F22" s="37"/>
      <c r="G22" s="41">
        <v>330052</v>
      </c>
      <c r="H22" s="41"/>
      <c r="I22" s="38"/>
    </row>
    <row r="23" spans="1:9">
      <c r="A23" s="11"/>
      <c r="B23" s="52"/>
      <c r="C23" s="35"/>
      <c r="D23" s="35"/>
      <c r="E23" s="37"/>
      <c r="F23" s="37"/>
      <c r="G23" s="48"/>
      <c r="H23" s="48"/>
      <c r="I23" s="37"/>
    </row>
    <row r="24" spans="1:9" ht="15.75" thickBot="1">
      <c r="A24" s="11"/>
      <c r="B24" s="24" t="s">
        <v>201</v>
      </c>
      <c r="C24" s="53" t="s">
        <v>202</v>
      </c>
      <c r="D24" s="53"/>
      <c r="E24" s="27" t="s">
        <v>203</v>
      </c>
      <c r="F24" s="17"/>
      <c r="G24" s="54" t="s">
        <v>204</v>
      </c>
      <c r="H24" s="54"/>
      <c r="I24" s="29" t="s">
        <v>203</v>
      </c>
    </row>
    <row r="25" spans="1:9">
      <c r="A25" s="11"/>
      <c r="B25" s="32" t="s">
        <v>205</v>
      </c>
      <c r="C25" s="36">
        <v>77949</v>
      </c>
      <c r="D25" s="36"/>
      <c r="E25" s="38"/>
      <c r="F25" s="37"/>
      <c r="G25" s="41">
        <v>88466</v>
      </c>
      <c r="H25" s="41"/>
      <c r="I25" s="38"/>
    </row>
    <row r="26" spans="1:9">
      <c r="A26" s="11"/>
      <c r="B26" s="32"/>
      <c r="C26" s="35"/>
      <c r="D26" s="35"/>
      <c r="E26" s="37"/>
      <c r="F26" s="37"/>
      <c r="G26" s="48"/>
      <c r="H26" s="48"/>
      <c r="I26" s="37"/>
    </row>
    <row r="27" spans="1:9">
      <c r="A27" s="11"/>
      <c r="B27" s="44" t="s">
        <v>206</v>
      </c>
      <c r="C27" s="45">
        <v>7095</v>
      </c>
      <c r="D27" s="45"/>
      <c r="E27" s="46"/>
      <c r="F27" s="46"/>
      <c r="G27" s="47">
        <v>3126</v>
      </c>
      <c r="H27" s="47"/>
      <c r="I27" s="46"/>
    </row>
    <row r="28" spans="1:9" ht="15.75" thickBot="1">
      <c r="A28" s="11"/>
      <c r="B28" s="44"/>
      <c r="C28" s="49"/>
      <c r="D28" s="49"/>
      <c r="E28" s="50"/>
      <c r="F28" s="46"/>
      <c r="G28" s="51"/>
      <c r="H28" s="51"/>
      <c r="I28" s="50"/>
    </row>
    <row r="29" spans="1:9">
      <c r="A29" s="11"/>
      <c r="B29" s="52" t="s">
        <v>34</v>
      </c>
      <c r="C29" s="34" t="s">
        <v>194</v>
      </c>
      <c r="D29" s="36">
        <v>85044</v>
      </c>
      <c r="E29" s="38"/>
      <c r="F29" s="37"/>
      <c r="G29" s="39" t="s">
        <v>194</v>
      </c>
      <c r="H29" s="41">
        <v>91592</v>
      </c>
      <c r="I29" s="38"/>
    </row>
    <row r="30" spans="1:9" ht="15.75" thickBot="1">
      <c r="A30" s="11"/>
      <c r="B30" s="52"/>
      <c r="C30" s="55"/>
      <c r="D30" s="56"/>
      <c r="E30" s="57"/>
      <c r="F30" s="37"/>
      <c r="G30" s="58"/>
      <c r="H30" s="59"/>
      <c r="I30" s="57"/>
    </row>
    <row r="31" spans="1:9" ht="25.5" customHeight="1" thickTop="1">
      <c r="A31" s="11"/>
      <c r="B31" s="61" t="s">
        <v>207</v>
      </c>
      <c r="C31" s="61"/>
      <c r="D31" s="61"/>
      <c r="E31" s="61"/>
      <c r="F31" s="61"/>
      <c r="G31" s="61"/>
      <c r="H31" s="61"/>
      <c r="I31" s="61"/>
    </row>
  </sheetData>
  <mergeCells count="78">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6" width="33.28515625" customWidth="1"/>
    <col min="7" max="7" width="9.140625" customWidth="1"/>
    <col min="8" max="8" width="32.85546875" customWidth="1"/>
    <col min="9" max="9" width="7" customWidth="1"/>
    <col min="10" max="10" width="33.28515625" customWidth="1"/>
    <col min="11" max="11" width="7.28515625" customWidth="1"/>
    <col min="12" max="12" width="23.85546875" customWidth="1"/>
    <col min="13" max="13" width="33.285156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9</v>
      </c>
      <c r="B3" s="10" t="s">
        <v>7</v>
      </c>
      <c r="C3" s="10"/>
      <c r="D3" s="10"/>
      <c r="E3" s="10"/>
      <c r="F3" s="10"/>
      <c r="G3" s="10"/>
      <c r="H3" s="10"/>
      <c r="I3" s="10"/>
      <c r="J3" s="10"/>
      <c r="K3" s="10"/>
      <c r="L3" s="10"/>
      <c r="M3" s="10"/>
    </row>
    <row r="4" spans="1:13" ht="15" customHeight="1">
      <c r="A4" s="11" t="s">
        <v>208</v>
      </c>
      <c r="B4" s="10" t="s">
        <v>7</v>
      </c>
      <c r="C4" s="10"/>
      <c r="D4" s="10"/>
      <c r="E4" s="10"/>
      <c r="F4" s="10"/>
      <c r="G4" s="10"/>
      <c r="H4" s="10"/>
      <c r="I4" s="10"/>
      <c r="J4" s="10"/>
      <c r="K4" s="10"/>
      <c r="L4" s="10"/>
      <c r="M4" s="10"/>
    </row>
    <row r="5" spans="1:13">
      <c r="A5" s="11"/>
      <c r="B5" s="60" t="s">
        <v>208</v>
      </c>
      <c r="C5" s="60"/>
      <c r="D5" s="60"/>
      <c r="E5" s="60"/>
      <c r="F5" s="60"/>
      <c r="G5" s="60"/>
      <c r="H5" s="60"/>
      <c r="I5" s="60"/>
      <c r="J5" s="60"/>
      <c r="K5" s="60"/>
      <c r="L5" s="60"/>
      <c r="M5" s="60"/>
    </row>
    <row r="6" spans="1:13">
      <c r="A6" s="11"/>
      <c r="B6" s="61" t="s">
        <v>210</v>
      </c>
      <c r="C6" s="61"/>
      <c r="D6" s="61"/>
      <c r="E6" s="61"/>
      <c r="F6" s="61"/>
      <c r="G6" s="61"/>
      <c r="H6" s="61"/>
      <c r="I6" s="61"/>
      <c r="J6" s="61"/>
      <c r="K6" s="61"/>
      <c r="L6" s="61"/>
      <c r="M6" s="61"/>
    </row>
    <row r="7" spans="1:13">
      <c r="A7" s="11"/>
      <c r="B7" s="61" t="s">
        <v>211</v>
      </c>
      <c r="C7" s="61"/>
      <c r="D7" s="61"/>
      <c r="E7" s="61"/>
      <c r="F7" s="61"/>
      <c r="G7" s="61"/>
      <c r="H7" s="61"/>
      <c r="I7" s="61"/>
      <c r="J7" s="61"/>
      <c r="K7" s="61"/>
      <c r="L7" s="61"/>
      <c r="M7" s="61"/>
    </row>
    <row r="8" spans="1:13">
      <c r="A8" s="11"/>
      <c r="B8" s="30"/>
      <c r="C8" s="30"/>
      <c r="D8" s="30"/>
      <c r="E8" s="30"/>
      <c r="F8" s="30"/>
      <c r="G8" s="30"/>
      <c r="H8" s="30"/>
      <c r="I8" s="30"/>
      <c r="J8" s="30"/>
      <c r="K8" s="30"/>
      <c r="L8" s="30"/>
      <c r="M8" s="30"/>
    </row>
    <row r="9" spans="1:13">
      <c r="A9" s="11"/>
      <c r="B9" s="16"/>
      <c r="C9" s="16"/>
      <c r="D9" s="16"/>
      <c r="E9" s="16"/>
      <c r="F9" s="16"/>
      <c r="G9" s="16"/>
      <c r="H9" s="16"/>
      <c r="I9" s="16"/>
      <c r="J9" s="16"/>
      <c r="K9" s="16"/>
      <c r="L9" s="16"/>
      <c r="M9" s="16"/>
    </row>
    <row r="10" spans="1:13">
      <c r="A10" s="11"/>
      <c r="B10" s="64"/>
      <c r="C10" s="65" t="s">
        <v>212</v>
      </c>
      <c r="D10" s="65"/>
      <c r="E10" s="65"/>
      <c r="F10" s="46"/>
      <c r="G10" s="65" t="s">
        <v>214</v>
      </c>
      <c r="H10" s="65"/>
      <c r="I10" s="65"/>
      <c r="J10" s="46"/>
      <c r="K10" s="65" t="s">
        <v>215</v>
      </c>
      <c r="L10" s="65"/>
      <c r="M10" s="65"/>
    </row>
    <row r="11" spans="1:13" ht="15.75" thickBot="1">
      <c r="A11" s="11"/>
      <c r="B11" s="64"/>
      <c r="C11" s="31" t="s">
        <v>213</v>
      </c>
      <c r="D11" s="31"/>
      <c r="E11" s="31"/>
      <c r="F11" s="46"/>
      <c r="G11" s="31"/>
      <c r="H11" s="31"/>
      <c r="I11" s="31"/>
      <c r="J11" s="46"/>
      <c r="K11" s="31" t="s">
        <v>213</v>
      </c>
      <c r="L11" s="31"/>
      <c r="M11" s="31"/>
    </row>
    <row r="12" spans="1:13">
      <c r="A12" s="11"/>
      <c r="B12" s="32" t="s">
        <v>216</v>
      </c>
      <c r="C12" s="34" t="s">
        <v>194</v>
      </c>
      <c r="D12" s="36">
        <v>89686</v>
      </c>
      <c r="E12" s="38"/>
      <c r="F12" s="37"/>
      <c r="G12" s="34" t="s">
        <v>194</v>
      </c>
      <c r="H12" s="67" t="s">
        <v>217</v>
      </c>
      <c r="I12" s="34" t="s">
        <v>203</v>
      </c>
      <c r="J12" s="37"/>
      <c r="K12" s="34" t="s">
        <v>194</v>
      </c>
      <c r="L12" s="36">
        <v>2084</v>
      </c>
      <c r="M12" s="38"/>
    </row>
    <row r="13" spans="1:13">
      <c r="A13" s="11"/>
      <c r="B13" s="32"/>
      <c r="C13" s="33"/>
      <c r="D13" s="35"/>
      <c r="E13" s="37"/>
      <c r="F13" s="37"/>
      <c r="G13" s="33"/>
      <c r="H13" s="66"/>
      <c r="I13" s="33"/>
      <c r="J13" s="37"/>
      <c r="K13" s="33"/>
      <c r="L13" s="35"/>
      <c r="M13" s="37"/>
    </row>
    <row r="14" spans="1:13">
      <c r="A14" s="11"/>
      <c r="B14" s="44" t="s">
        <v>218</v>
      </c>
      <c r="C14" s="45">
        <v>40200</v>
      </c>
      <c r="D14" s="45"/>
      <c r="E14" s="46"/>
      <c r="F14" s="46"/>
      <c r="G14" s="68" t="s">
        <v>219</v>
      </c>
      <c r="H14" s="68"/>
      <c r="I14" s="60" t="s">
        <v>203</v>
      </c>
      <c r="J14" s="46"/>
      <c r="K14" s="45">
        <v>36020</v>
      </c>
      <c r="L14" s="45"/>
      <c r="M14" s="46"/>
    </row>
    <row r="15" spans="1:13" ht="15.75" thickBot="1">
      <c r="A15" s="11"/>
      <c r="B15" s="44"/>
      <c r="C15" s="49"/>
      <c r="D15" s="49"/>
      <c r="E15" s="50"/>
      <c r="F15" s="46"/>
      <c r="G15" s="53"/>
      <c r="H15" s="53"/>
      <c r="I15" s="69"/>
      <c r="J15" s="46"/>
      <c r="K15" s="49"/>
      <c r="L15" s="49"/>
      <c r="M15" s="50"/>
    </row>
    <row r="16" spans="1:13">
      <c r="A16" s="11"/>
      <c r="B16" s="37"/>
      <c r="C16" s="34" t="s">
        <v>194</v>
      </c>
      <c r="D16" s="36">
        <v>129886</v>
      </c>
      <c r="E16" s="38"/>
      <c r="F16" s="37"/>
      <c r="G16" s="34" t="s">
        <v>194</v>
      </c>
      <c r="H16" s="67" t="s">
        <v>220</v>
      </c>
      <c r="I16" s="34" t="s">
        <v>203</v>
      </c>
      <c r="J16" s="37"/>
      <c r="K16" s="34" t="s">
        <v>194</v>
      </c>
      <c r="L16" s="36">
        <v>38104</v>
      </c>
      <c r="M16" s="38"/>
    </row>
    <row r="17" spans="1:13" ht="15.75" thickBot="1">
      <c r="A17" s="11"/>
      <c r="B17" s="37"/>
      <c r="C17" s="55"/>
      <c r="D17" s="56"/>
      <c r="E17" s="57"/>
      <c r="F17" s="37"/>
      <c r="G17" s="55"/>
      <c r="H17" s="70"/>
      <c r="I17" s="55"/>
      <c r="J17" s="37"/>
      <c r="K17" s="55"/>
      <c r="L17" s="56"/>
      <c r="M17" s="57"/>
    </row>
    <row r="18" spans="1:13" ht="15.75" thickTop="1">
      <c r="A18" s="11"/>
      <c r="B18" s="61" t="s">
        <v>221</v>
      </c>
      <c r="C18" s="61"/>
      <c r="D18" s="61"/>
      <c r="E18" s="61"/>
      <c r="F18" s="61"/>
      <c r="G18" s="61"/>
      <c r="H18" s="61"/>
      <c r="I18" s="61"/>
      <c r="J18" s="61"/>
      <c r="K18" s="61"/>
      <c r="L18" s="61"/>
      <c r="M18" s="61"/>
    </row>
    <row r="19" spans="1:13">
      <c r="A19" s="11"/>
      <c r="B19" s="30"/>
      <c r="C19" s="30"/>
      <c r="D19" s="30"/>
      <c r="E19" s="30"/>
      <c r="F19" s="30"/>
      <c r="G19" s="30"/>
      <c r="H19" s="30"/>
      <c r="I19" s="30"/>
      <c r="J19" s="30"/>
      <c r="K19" s="30"/>
      <c r="L19" s="30"/>
      <c r="M19" s="30"/>
    </row>
    <row r="20" spans="1:13">
      <c r="A20" s="11"/>
      <c r="B20" s="16"/>
      <c r="C20" s="16"/>
      <c r="D20" s="16"/>
      <c r="E20" s="16"/>
      <c r="F20" s="16"/>
      <c r="G20" s="16"/>
      <c r="H20" s="16"/>
      <c r="I20" s="16"/>
      <c r="J20" s="16"/>
      <c r="K20" s="16"/>
      <c r="L20" s="16"/>
      <c r="M20" s="16"/>
    </row>
    <row r="21" spans="1:13">
      <c r="A21" s="11"/>
      <c r="B21" s="64"/>
      <c r="C21" s="65" t="s">
        <v>212</v>
      </c>
      <c r="D21" s="65"/>
      <c r="E21" s="65"/>
      <c r="F21" s="46"/>
      <c r="G21" s="65" t="s">
        <v>214</v>
      </c>
      <c r="H21" s="65"/>
      <c r="I21" s="65"/>
      <c r="J21" s="46"/>
      <c r="K21" s="65" t="s">
        <v>215</v>
      </c>
      <c r="L21" s="65"/>
      <c r="M21" s="65"/>
    </row>
    <row r="22" spans="1:13" ht="15.75" thickBot="1">
      <c r="A22" s="11"/>
      <c r="B22" s="64"/>
      <c r="C22" s="31" t="s">
        <v>213</v>
      </c>
      <c r="D22" s="31"/>
      <c r="E22" s="31"/>
      <c r="F22" s="46"/>
      <c r="G22" s="31"/>
      <c r="H22" s="31"/>
      <c r="I22" s="31"/>
      <c r="J22" s="46"/>
      <c r="K22" s="31" t="s">
        <v>213</v>
      </c>
      <c r="L22" s="31"/>
      <c r="M22" s="31"/>
    </row>
    <row r="23" spans="1:13">
      <c r="A23" s="11"/>
      <c r="B23" s="32" t="s">
        <v>216</v>
      </c>
      <c r="C23" s="39" t="s">
        <v>194</v>
      </c>
      <c r="D23" s="41">
        <v>89686</v>
      </c>
      <c r="E23" s="38"/>
      <c r="F23" s="37"/>
      <c r="G23" s="39" t="s">
        <v>194</v>
      </c>
      <c r="H23" s="74" t="s">
        <v>222</v>
      </c>
      <c r="I23" s="39" t="s">
        <v>203</v>
      </c>
      <c r="J23" s="37"/>
      <c r="K23" s="39" t="s">
        <v>194</v>
      </c>
      <c r="L23" s="41">
        <v>6910</v>
      </c>
      <c r="M23" s="38"/>
    </row>
    <row r="24" spans="1:13">
      <c r="A24" s="11"/>
      <c r="B24" s="32"/>
      <c r="C24" s="72"/>
      <c r="D24" s="48"/>
      <c r="E24" s="37"/>
      <c r="F24" s="37"/>
      <c r="G24" s="72"/>
      <c r="H24" s="73"/>
      <c r="I24" s="72"/>
      <c r="J24" s="37"/>
      <c r="K24" s="72"/>
      <c r="L24" s="48"/>
      <c r="M24" s="37"/>
    </row>
    <row r="25" spans="1:13">
      <c r="A25" s="11"/>
      <c r="B25" s="44" t="s">
        <v>218</v>
      </c>
      <c r="C25" s="47">
        <v>40200</v>
      </c>
      <c r="D25" s="47"/>
      <c r="E25" s="46"/>
      <c r="F25" s="46"/>
      <c r="G25" s="75" t="s">
        <v>219</v>
      </c>
      <c r="H25" s="75"/>
      <c r="I25" s="61" t="s">
        <v>203</v>
      </c>
      <c r="J25" s="46"/>
      <c r="K25" s="47">
        <v>36020</v>
      </c>
      <c r="L25" s="47"/>
      <c r="M25" s="46"/>
    </row>
    <row r="26" spans="1:13" ht="15.75" thickBot="1">
      <c r="A26" s="11"/>
      <c r="B26" s="44"/>
      <c r="C26" s="51"/>
      <c r="D26" s="51"/>
      <c r="E26" s="50"/>
      <c r="F26" s="46"/>
      <c r="G26" s="54"/>
      <c r="H26" s="54"/>
      <c r="I26" s="76"/>
      <c r="J26" s="46"/>
      <c r="K26" s="51"/>
      <c r="L26" s="51"/>
      <c r="M26" s="50"/>
    </row>
    <row r="27" spans="1:13">
      <c r="A27" s="11"/>
      <c r="B27" s="37"/>
      <c r="C27" s="39" t="s">
        <v>194</v>
      </c>
      <c r="D27" s="41">
        <v>129886</v>
      </c>
      <c r="E27" s="38"/>
      <c r="F27" s="37"/>
      <c r="G27" s="39" t="s">
        <v>194</v>
      </c>
      <c r="H27" s="74" t="s">
        <v>223</v>
      </c>
      <c r="I27" s="39" t="s">
        <v>203</v>
      </c>
      <c r="J27" s="37"/>
      <c r="K27" s="39" t="s">
        <v>194</v>
      </c>
      <c r="L27" s="41">
        <v>42930</v>
      </c>
      <c r="M27" s="38"/>
    </row>
    <row r="28" spans="1:13" ht="15.75" thickBot="1">
      <c r="A28" s="11"/>
      <c r="B28" s="37"/>
      <c r="C28" s="58"/>
      <c r="D28" s="59"/>
      <c r="E28" s="57"/>
      <c r="F28" s="37"/>
      <c r="G28" s="58"/>
      <c r="H28" s="77"/>
      <c r="I28" s="58"/>
      <c r="J28" s="37"/>
      <c r="K28" s="58"/>
      <c r="L28" s="59"/>
      <c r="M28" s="57"/>
    </row>
    <row r="29" spans="1:13" ht="25.5" customHeight="1" thickTop="1">
      <c r="A29" s="11"/>
      <c r="B29" s="61" t="s">
        <v>224</v>
      </c>
      <c r="C29" s="61"/>
      <c r="D29" s="61"/>
      <c r="E29" s="61"/>
      <c r="F29" s="61"/>
      <c r="G29" s="61"/>
      <c r="H29" s="61"/>
      <c r="I29" s="61"/>
      <c r="J29" s="61"/>
      <c r="K29" s="61"/>
      <c r="L29" s="61"/>
      <c r="M29" s="61"/>
    </row>
  </sheetData>
  <mergeCells count="95">
    <mergeCell ref="B4:M4"/>
    <mergeCell ref="B5:M5"/>
    <mergeCell ref="B6:M6"/>
    <mergeCell ref="B7:M7"/>
    <mergeCell ref="B18:M18"/>
    <mergeCell ref="B29:M29"/>
    <mergeCell ref="I27:I28"/>
    <mergeCell ref="J27:J28"/>
    <mergeCell ref="K27:K28"/>
    <mergeCell ref="L27:L28"/>
    <mergeCell ref="M27:M28"/>
    <mergeCell ref="A1:A2"/>
    <mergeCell ref="B1:M1"/>
    <mergeCell ref="B2:M2"/>
    <mergeCell ref="B3:M3"/>
    <mergeCell ref="A4:A29"/>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K21:M21"/>
    <mergeCell ref="K22:M22"/>
    <mergeCell ref="B23:B24"/>
    <mergeCell ref="C23:C24"/>
    <mergeCell ref="D23:D24"/>
    <mergeCell ref="E23:E24"/>
    <mergeCell ref="F23:F24"/>
    <mergeCell ref="G23:G24"/>
    <mergeCell ref="H23:H24"/>
    <mergeCell ref="I23:I24"/>
    <mergeCell ref="B21:B22"/>
    <mergeCell ref="C21:E21"/>
    <mergeCell ref="C22:E22"/>
    <mergeCell ref="F21:F22"/>
    <mergeCell ref="G21:I22"/>
    <mergeCell ref="J21:J22"/>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7" t="s">
        <v>2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6</v>
      </c>
      <c r="B3" s="10" t="s">
        <v>7</v>
      </c>
      <c r="C3" s="10"/>
      <c r="D3" s="10"/>
      <c r="E3" s="10"/>
      <c r="F3" s="10"/>
      <c r="G3" s="10"/>
      <c r="H3" s="10"/>
      <c r="I3" s="10"/>
      <c r="J3" s="10"/>
      <c r="K3" s="10"/>
      <c r="L3" s="10"/>
      <c r="M3" s="10"/>
    </row>
    <row r="4" spans="1:13" ht="15" customHeight="1">
      <c r="A4" s="11" t="s">
        <v>225</v>
      </c>
      <c r="B4" s="10" t="s">
        <v>7</v>
      </c>
      <c r="C4" s="10"/>
      <c r="D4" s="10"/>
      <c r="E4" s="10"/>
      <c r="F4" s="10"/>
      <c r="G4" s="10"/>
      <c r="H4" s="10"/>
      <c r="I4" s="10"/>
      <c r="J4" s="10"/>
      <c r="K4" s="10"/>
      <c r="L4" s="10"/>
      <c r="M4" s="10"/>
    </row>
    <row r="5" spans="1:13">
      <c r="A5" s="11"/>
      <c r="B5" s="60" t="s">
        <v>227</v>
      </c>
      <c r="C5" s="60"/>
      <c r="D5" s="60"/>
      <c r="E5" s="60"/>
      <c r="F5" s="60"/>
      <c r="G5" s="60"/>
      <c r="H5" s="60"/>
      <c r="I5" s="60"/>
      <c r="J5" s="60"/>
      <c r="K5" s="60"/>
      <c r="L5" s="60"/>
      <c r="M5" s="60"/>
    </row>
    <row r="6" spans="1:13" ht="51" customHeight="1">
      <c r="A6" s="11"/>
      <c r="B6" s="61" t="s">
        <v>228</v>
      </c>
      <c r="C6" s="61"/>
      <c r="D6" s="61"/>
      <c r="E6" s="61"/>
      <c r="F6" s="61"/>
      <c r="G6" s="61"/>
      <c r="H6" s="61"/>
      <c r="I6" s="61"/>
      <c r="J6" s="61"/>
      <c r="K6" s="61"/>
      <c r="L6" s="61"/>
      <c r="M6" s="61"/>
    </row>
    <row r="7" spans="1:13" ht="38.25" customHeight="1">
      <c r="A7" s="11"/>
      <c r="B7" s="61" t="s">
        <v>229</v>
      </c>
      <c r="C7" s="61"/>
      <c r="D7" s="61"/>
      <c r="E7" s="61"/>
      <c r="F7" s="61"/>
      <c r="G7" s="61"/>
      <c r="H7" s="61"/>
      <c r="I7" s="61"/>
      <c r="J7" s="61"/>
      <c r="K7" s="61"/>
      <c r="L7" s="61"/>
      <c r="M7" s="61"/>
    </row>
    <row r="8" spans="1:13">
      <c r="A8" s="11"/>
      <c r="B8" s="61" t="s">
        <v>230</v>
      </c>
      <c r="C8" s="61"/>
      <c r="D8" s="61"/>
      <c r="E8" s="61"/>
      <c r="F8" s="61"/>
      <c r="G8" s="61"/>
      <c r="H8" s="61"/>
      <c r="I8" s="61"/>
      <c r="J8" s="61"/>
      <c r="K8" s="61"/>
      <c r="L8" s="61"/>
      <c r="M8" s="61"/>
    </row>
    <row r="9" spans="1:13">
      <c r="A9" s="11"/>
      <c r="B9" s="30"/>
      <c r="C9" s="30"/>
      <c r="D9" s="30"/>
      <c r="E9" s="30"/>
      <c r="F9" s="30"/>
      <c r="G9" s="30"/>
      <c r="H9" s="30"/>
      <c r="I9" s="30"/>
      <c r="J9" s="30"/>
      <c r="K9" s="30"/>
      <c r="L9" s="30"/>
      <c r="M9" s="30"/>
    </row>
    <row r="10" spans="1:13">
      <c r="A10" s="11"/>
      <c r="B10" s="16"/>
      <c r="C10" s="16"/>
      <c r="D10" s="16"/>
      <c r="E10" s="16"/>
      <c r="F10" s="16"/>
      <c r="G10" s="16"/>
      <c r="H10" s="16"/>
      <c r="I10" s="16"/>
      <c r="J10" s="16"/>
      <c r="K10" s="16"/>
      <c r="L10" s="16"/>
      <c r="M10" s="16"/>
    </row>
    <row r="11" spans="1:13">
      <c r="A11" s="11"/>
      <c r="B11" s="17"/>
      <c r="C11" s="46"/>
      <c r="D11" s="46"/>
      <c r="E11" s="46"/>
      <c r="F11" s="17"/>
      <c r="G11" s="65" t="s">
        <v>231</v>
      </c>
      <c r="H11" s="65"/>
      <c r="I11" s="65"/>
      <c r="J11" s="17"/>
      <c r="K11" s="46"/>
      <c r="L11" s="46"/>
      <c r="M11" s="46"/>
    </row>
    <row r="12" spans="1:13">
      <c r="A12" s="11"/>
      <c r="B12" s="17"/>
      <c r="C12" s="46"/>
      <c r="D12" s="46"/>
      <c r="E12" s="46"/>
      <c r="F12" s="17"/>
      <c r="G12" s="65" t="s">
        <v>232</v>
      </c>
      <c r="H12" s="65"/>
      <c r="I12" s="65"/>
      <c r="J12" s="17"/>
      <c r="K12" s="46"/>
      <c r="L12" s="46"/>
      <c r="M12" s="46"/>
    </row>
    <row r="13" spans="1:13" ht="15.75" thickBot="1">
      <c r="A13" s="11"/>
      <c r="B13" s="17"/>
      <c r="C13" s="31" t="s">
        <v>233</v>
      </c>
      <c r="D13" s="31"/>
      <c r="E13" s="31"/>
      <c r="F13" s="17"/>
      <c r="G13" s="31" t="s">
        <v>234</v>
      </c>
      <c r="H13" s="31"/>
      <c r="I13" s="31"/>
      <c r="J13" s="17"/>
      <c r="K13" s="31" t="s">
        <v>118</v>
      </c>
      <c r="L13" s="31"/>
      <c r="M13" s="31"/>
    </row>
    <row r="14" spans="1:13">
      <c r="A14" s="11"/>
      <c r="B14" s="33" t="s">
        <v>192</v>
      </c>
      <c r="C14" s="39" t="s">
        <v>194</v>
      </c>
      <c r="D14" s="74" t="s">
        <v>235</v>
      </c>
      <c r="E14" s="38"/>
      <c r="F14" s="37"/>
      <c r="G14" s="39" t="s">
        <v>194</v>
      </c>
      <c r="H14" s="74" t="s">
        <v>235</v>
      </c>
      <c r="I14" s="38"/>
      <c r="J14" s="37"/>
      <c r="K14" s="39" t="s">
        <v>194</v>
      </c>
      <c r="L14" s="74" t="s">
        <v>235</v>
      </c>
      <c r="M14" s="38"/>
    </row>
    <row r="15" spans="1:13">
      <c r="A15" s="11"/>
      <c r="B15" s="33"/>
      <c r="C15" s="72"/>
      <c r="D15" s="73"/>
      <c r="E15" s="37"/>
      <c r="F15" s="37"/>
      <c r="G15" s="72"/>
      <c r="H15" s="73"/>
      <c r="I15" s="37"/>
      <c r="J15" s="37"/>
      <c r="K15" s="72"/>
      <c r="L15" s="73"/>
      <c r="M15" s="37"/>
    </row>
    <row r="16" spans="1:13">
      <c r="A16" s="11"/>
      <c r="B16" s="61" t="s">
        <v>236</v>
      </c>
      <c r="C16" s="45">
        <v>4448</v>
      </c>
      <c r="D16" s="45"/>
      <c r="E16" s="46"/>
      <c r="F16" s="46"/>
      <c r="G16" s="68">
        <v>861</v>
      </c>
      <c r="H16" s="68"/>
      <c r="I16" s="46"/>
      <c r="J16" s="46"/>
      <c r="K16" s="45">
        <v>5309</v>
      </c>
      <c r="L16" s="45"/>
      <c r="M16" s="46"/>
    </row>
    <row r="17" spans="1:13">
      <c r="A17" s="11"/>
      <c r="B17" s="61"/>
      <c r="C17" s="45"/>
      <c r="D17" s="45"/>
      <c r="E17" s="46"/>
      <c r="F17" s="46"/>
      <c r="G17" s="68"/>
      <c r="H17" s="68"/>
      <c r="I17" s="46"/>
      <c r="J17" s="46"/>
      <c r="K17" s="45"/>
      <c r="L17" s="45"/>
      <c r="M17" s="46"/>
    </row>
    <row r="18" spans="1:13">
      <c r="A18" s="11"/>
      <c r="B18" s="23" t="s">
        <v>237</v>
      </c>
      <c r="C18" s="66" t="s">
        <v>238</v>
      </c>
      <c r="D18" s="66"/>
      <c r="E18" s="21" t="s">
        <v>203</v>
      </c>
      <c r="F18" s="22"/>
      <c r="G18" s="66" t="s">
        <v>239</v>
      </c>
      <c r="H18" s="66"/>
      <c r="I18" s="21" t="s">
        <v>203</v>
      </c>
      <c r="J18" s="22"/>
      <c r="K18" s="66" t="s">
        <v>240</v>
      </c>
      <c r="L18" s="66"/>
      <c r="M18" s="21" t="s">
        <v>203</v>
      </c>
    </row>
    <row r="19" spans="1:13">
      <c r="A19" s="11"/>
      <c r="B19" s="61" t="s">
        <v>241</v>
      </c>
      <c r="C19" s="68">
        <v>11</v>
      </c>
      <c r="D19" s="68"/>
      <c r="E19" s="46"/>
      <c r="F19" s="46"/>
      <c r="G19" s="68">
        <v>5</v>
      </c>
      <c r="H19" s="68"/>
      <c r="I19" s="46"/>
      <c r="J19" s="46"/>
      <c r="K19" s="68">
        <v>16</v>
      </c>
      <c r="L19" s="68"/>
      <c r="M19" s="46"/>
    </row>
    <row r="20" spans="1:13" ht="15.75" thickBot="1">
      <c r="A20" s="11"/>
      <c r="B20" s="61"/>
      <c r="C20" s="53"/>
      <c r="D20" s="53"/>
      <c r="E20" s="50"/>
      <c r="F20" s="46"/>
      <c r="G20" s="53"/>
      <c r="H20" s="53"/>
      <c r="I20" s="50"/>
      <c r="J20" s="46"/>
      <c r="K20" s="53"/>
      <c r="L20" s="53"/>
      <c r="M20" s="50"/>
    </row>
    <row r="21" spans="1:13">
      <c r="A21" s="11"/>
      <c r="B21" s="33" t="s">
        <v>191</v>
      </c>
      <c r="C21" s="34" t="s">
        <v>194</v>
      </c>
      <c r="D21" s="67">
        <v>241</v>
      </c>
      <c r="E21" s="38"/>
      <c r="F21" s="37"/>
      <c r="G21" s="34" t="s">
        <v>194</v>
      </c>
      <c r="H21" s="67">
        <v>171</v>
      </c>
      <c r="I21" s="38"/>
      <c r="J21" s="37"/>
      <c r="K21" s="34" t="s">
        <v>194</v>
      </c>
      <c r="L21" s="67">
        <v>412</v>
      </c>
      <c r="M21" s="38"/>
    </row>
    <row r="22" spans="1:13" ht="15.75" thickBot="1">
      <c r="A22" s="11"/>
      <c r="B22" s="33"/>
      <c r="C22" s="55"/>
      <c r="D22" s="70"/>
      <c r="E22" s="57"/>
      <c r="F22" s="37"/>
      <c r="G22" s="55"/>
      <c r="H22" s="70"/>
      <c r="I22" s="57"/>
      <c r="J22" s="37"/>
      <c r="K22" s="55"/>
      <c r="L22" s="70"/>
      <c r="M22" s="57"/>
    </row>
    <row r="23" spans="1:13" ht="15.75" thickTop="1">
      <c r="A23" s="11"/>
      <c r="B23" s="61" t="s">
        <v>242</v>
      </c>
      <c r="C23" s="78" t="s">
        <v>194</v>
      </c>
      <c r="D23" s="79">
        <v>241</v>
      </c>
      <c r="E23" s="80"/>
      <c r="F23" s="46"/>
      <c r="G23" s="78" t="s">
        <v>194</v>
      </c>
      <c r="H23" s="79">
        <v>171</v>
      </c>
      <c r="I23" s="80"/>
      <c r="J23" s="46"/>
      <c r="K23" s="78" t="s">
        <v>194</v>
      </c>
      <c r="L23" s="79">
        <v>412</v>
      </c>
      <c r="M23" s="80"/>
    </row>
    <row r="24" spans="1:13">
      <c r="A24" s="11"/>
      <c r="B24" s="61"/>
      <c r="C24" s="60"/>
      <c r="D24" s="68"/>
      <c r="E24" s="46"/>
      <c r="F24" s="46"/>
      <c r="G24" s="60"/>
      <c r="H24" s="68"/>
      <c r="I24" s="46"/>
      <c r="J24" s="46"/>
      <c r="K24" s="60"/>
      <c r="L24" s="68"/>
      <c r="M24" s="46"/>
    </row>
    <row r="25" spans="1:13">
      <c r="A25" s="11"/>
      <c r="B25" s="22"/>
      <c r="C25" s="37"/>
      <c r="D25" s="37"/>
      <c r="E25" s="37"/>
      <c r="F25" s="22"/>
      <c r="G25" s="37"/>
      <c r="H25" s="37"/>
      <c r="I25" s="37"/>
      <c r="J25" s="22"/>
      <c r="K25" s="37"/>
      <c r="L25" s="37"/>
      <c r="M25" s="37"/>
    </row>
    <row r="26" spans="1:13" ht="26.25">
      <c r="A26" s="11"/>
      <c r="B26" s="15" t="s">
        <v>243</v>
      </c>
      <c r="C26" s="46"/>
      <c r="D26" s="46"/>
      <c r="E26" s="46"/>
      <c r="F26" s="17"/>
      <c r="G26" s="46"/>
      <c r="H26" s="46"/>
      <c r="I26" s="46"/>
      <c r="J26" s="17"/>
      <c r="K26" s="46"/>
      <c r="L26" s="46"/>
      <c r="M26" s="46"/>
    </row>
    <row r="27" spans="1:13">
      <c r="A27" s="11"/>
      <c r="B27" s="72" t="s">
        <v>244</v>
      </c>
      <c r="C27" s="33" t="s">
        <v>194</v>
      </c>
      <c r="D27" s="66">
        <v>264</v>
      </c>
      <c r="E27" s="37"/>
      <c r="F27" s="37"/>
      <c r="G27" s="33" t="s">
        <v>194</v>
      </c>
      <c r="H27" s="66" t="s">
        <v>235</v>
      </c>
      <c r="I27" s="37"/>
      <c r="J27" s="37"/>
      <c r="K27" s="33" t="s">
        <v>194</v>
      </c>
      <c r="L27" s="66">
        <v>264</v>
      </c>
      <c r="M27" s="37"/>
    </row>
    <row r="28" spans="1:13">
      <c r="A28" s="11"/>
      <c r="B28" s="72"/>
      <c r="C28" s="33"/>
      <c r="D28" s="66"/>
      <c r="E28" s="37"/>
      <c r="F28" s="37"/>
      <c r="G28" s="33"/>
      <c r="H28" s="66"/>
      <c r="I28" s="37"/>
      <c r="J28" s="37"/>
      <c r="K28" s="33"/>
      <c r="L28" s="66"/>
      <c r="M28" s="37"/>
    </row>
    <row r="29" spans="1:13">
      <c r="A29" s="11"/>
      <c r="B29" s="61" t="s">
        <v>237</v>
      </c>
      <c r="C29" s="60" t="s">
        <v>194</v>
      </c>
      <c r="D29" s="68" t="s">
        <v>245</v>
      </c>
      <c r="E29" s="60" t="s">
        <v>203</v>
      </c>
      <c r="F29" s="46"/>
      <c r="G29" s="60" t="s">
        <v>194</v>
      </c>
      <c r="H29" s="68" t="s">
        <v>235</v>
      </c>
      <c r="I29" s="46"/>
      <c r="J29" s="46"/>
      <c r="K29" s="60" t="s">
        <v>194</v>
      </c>
      <c r="L29" s="68" t="s">
        <v>245</v>
      </c>
      <c r="M29" s="60" t="s">
        <v>203</v>
      </c>
    </row>
    <row r="30" spans="1:13">
      <c r="A30" s="11"/>
      <c r="B30" s="61"/>
      <c r="C30" s="60"/>
      <c r="D30" s="68"/>
      <c r="E30" s="60"/>
      <c r="F30" s="46"/>
      <c r="G30" s="60"/>
      <c r="H30" s="68"/>
      <c r="I30" s="46"/>
      <c r="J30" s="46"/>
      <c r="K30" s="60"/>
      <c r="L30" s="68"/>
      <c r="M30" s="60"/>
    </row>
    <row r="31" spans="1:13">
      <c r="A31" s="11"/>
      <c r="B31" s="61" t="s">
        <v>246</v>
      </c>
      <c r="C31" s="61"/>
      <c r="D31" s="61"/>
      <c r="E31" s="61"/>
      <c r="F31" s="61"/>
      <c r="G31" s="61"/>
      <c r="H31" s="61"/>
      <c r="I31" s="61"/>
      <c r="J31" s="61"/>
      <c r="K31" s="61"/>
      <c r="L31" s="61"/>
      <c r="M31" s="61"/>
    </row>
    <row r="32" spans="1:13">
      <c r="A32" s="11"/>
      <c r="B32" s="61" t="s">
        <v>247</v>
      </c>
      <c r="C32" s="61"/>
      <c r="D32" s="61"/>
      <c r="E32" s="61"/>
      <c r="F32" s="61"/>
      <c r="G32" s="61"/>
      <c r="H32" s="61"/>
      <c r="I32" s="61"/>
      <c r="J32" s="61"/>
      <c r="K32" s="61"/>
      <c r="L32" s="61"/>
      <c r="M32" s="61"/>
    </row>
    <row r="33" spans="1:13">
      <c r="A33" s="11"/>
      <c r="B33" s="30"/>
      <c r="C33" s="30"/>
      <c r="D33" s="30"/>
      <c r="E33" s="30"/>
      <c r="F33" s="30"/>
      <c r="G33" s="30"/>
      <c r="H33" s="30"/>
      <c r="I33" s="30"/>
      <c r="J33" s="30"/>
      <c r="K33" s="30"/>
      <c r="L33" s="30"/>
      <c r="M33" s="30"/>
    </row>
    <row r="34" spans="1:13">
      <c r="A34" s="11"/>
      <c r="B34" s="16"/>
      <c r="C34" s="16"/>
      <c r="D34" s="16"/>
      <c r="E34" s="16"/>
      <c r="F34" s="16"/>
      <c r="G34" s="16"/>
      <c r="H34" s="16"/>
      <c r="I34" s="16"/>
      <c r="J34" s="16"/>
      <c r="K34" s="16"/>
      <c r="L34" s="16"/>
      <c r="M34" s="16"/>
    </row>
    <row r="35" spans="1:13">
      <c r="A35" s="11"/>
      <c r="B35" s="17"/>
      <c r="C35" s="46"/>
      <c r="D35" s="46"/>
      <c r="E35" s="46"/>
      <c r="F35" s="17"/>
      <c r="G35" s="65" t="s">
        <v>231</v>
      </c>
      <c r="H35" s="65"/>
      <c r="I35" s="65"/>
      <c r="J35" s="17"/>
      <c r="K35" s="46"/>
      <c r="L35" s="46"/>
      <c r="M35" s="46"/>
    </row>
    <row r="36" spans="1:13">
      <c r="A36" s="11"/>
      <c r="B36" s="17"/>
      <c r="C36" s="46"/>
      <c r="D36" s="46"/>
      <c r="E36" s="46"/>
      <c r="F36" s="17"/>
      <c r="G36" s="65" t="s">
        <v>232</v>
      </c>
      <c r="H36" s="65"/>
      <c r="I36" s="65"/>
      <c r="J36" s="17"/>
      <c r="K36" s="46"/>
      <c r="L36" s="46"/>
      <c r="M36" s="46"/>
    </row>
    <row r="37" spans="1:13" ht="15.75" thickBot="1">
      <c r="A37" s="11"/>
      <c r="B37" s="17"/>
      <c r="C37" s="31" t="s">
        <v>233</v>
      </c>
      <c r="D37" s="31"/>
      <c r="E37" s="31"/>
      <c r="F37" s="17"/>
      <c r="G37" s="31" t="s">
        <v>234</v>
      </c>
      <c r="H37" s="31"/>
      <c r="I37" s="31"/>
      <c r="J37" s="17"/>
      <c r="K37" s="31" t="s">
        <v>118</v>
      </c>
      <c r="L37" s="31"/>
      <c r="M37" s="31"/>
    </row>
    <row r="38" spans="1:13">
      <c r="A38" s="11"/>
      <c r="B38" s="33" t="s">
        <v>192</v>
      </c>
      <c r="C38" s="39" t="s">
        <v>194</v>
      </c>
      <c r="D38" s="41">
        <v>5789</v>
      </c>
      <c r="E38" s="38"/>
      <c r="F38" s="37"/>
      <c r="G38" s="39" t="s">
        <v>194</v>
      </c>
      <c r="H38" s="41">
        <v>3626</v>
      </c>
      <c r="I38" s="38"/>
      <c r="J38" s="37"/>
      <c r="K38" s="39" t="s">
        <v>194</v>
      </c>
      <c r="L38" s="41">
        <v>9415</v>
      </c>
      <c r="M38" s="38"/>
    </row>
    <row r="39" spans="1:13">
      <c r="A39" s="11"/>
      <c r="B39" s="33"/>
      <c r="C39" s="72"/>
      <c r="D39" s="48"/>
      <c r="E39" s="37"/>
      <c r="F39" s="37"/>
      <c r="G39" s="72"/>
      <c r="H39" s="48"/>
      <c r="I39" s="37"/>
      <c r="J39" s="37"/>
      <c r="K39" s="72"/>
      <c r="L39" s="48"/>
      <c r="M39" s="37"/>
    </row>
    <row r="40" spans="1:13">
      <c r="A40" s="11"/>
      <c r="B40" s="61" t="s">
        <v>236</v>
      </c>
      <c r="C40" s="68">
        <v>129</v>
      </c>
      <c r="D40" s="68"/>
      <c r="E40" s="46"/>
      <c r="F40" s="46"/>
      <c r="G40" s="68">
        <v>998</v>
      </c>
      <c r="H40" s="68"/>
      <c r="I40" s="46"/>
      <c r="J40" s="46"/>
      <c r="K40" s="45">
        <v>1127</v>
      </c>
      <c r="L40" s="45"/>
      <c r="M40" s="46"/>
    </row>
    <row r="41" spans="1:13">
      <c r="A41" s="11"/>
      <c r="B41" s="61"/>
      <c r="C41" s="68"/>
      <c r="D41" s="68"/>
      <c r="E41" s="46"/>
      <c r="F41" s="46"/>
      <c r="G41" s="68"/>
      <c r="H41" s="68"/>
      <c r="I41" s="46"/>
      <c r="J41" s="46"/>
      <c r="K41" s="45"/>
      <c r="L41" s="45"/>
      <c r="M41" s="46"/>
    </row>
    <row r="42" spans="1:13">
      <c r="A42" s="11"/>
      <c r="B42" s="23" t="s">
        <v>237</v>
      </c>
      <c r="C42" s="66" t="s">
        <v>248</v>
      </c>
      <c r="D42" s="66"/>
      <c r="E42" s="21" t="s">
        <v>203</v>
      </c>
      <c r="F42" s="22"/>
      <c r="G42" s="66" t="s">
        <v>249</v>
      </c>
      <c r="H42" s="66"/>
      <c r="I42" s="21" t="s">
        <v>203</v>
      </c>
      <c r="J42" s="22"/>
      <c r="K42" s="66" t="s">
        <v>250</v>
      </c>
      <c r="L42" s="66"/>
      <c r="M42" s="21" t="s">
        <v>203</v>
      </c>
    </row>
    <row r="43" spans="1:13" ht="15.75" thickBot="1">
      <c r="A43" s="11"/>
      <c r="B43" s="15" t="s">
        <v>241</v>
      </c>
      <c r="C43" s="53" t="s">
        <v>251</v>
      </c>
      <c r="D43" s="53"/>
      <c r="E43" s="13" t="s">
        <v>203</v>
      </c>
      <c r="F43" s="17"/>
      <c r="G43" s="53" t="s">
        <v>252</v>
      </c>
      <c r="H43" s="53"/>
      <c r="I43" s="13" t="s">
        <v>203</v>
      </c>
      <c r="J43" s="17"/>
      <c r="K43" s="53" t="s">
        <v>253</v>
      </c>
      <c r="L43" s="53"/>
      <c r="M43" s="13" t="s">
        <v>203</v>
      </c>
    </row>
    <row r="44" spans="1:13">
      <c r="A44" s="11"/>
      <c r="B44" s="33" t="s">
        <v>191</v>
      </c>
      <c r="C44" s="34" t="s">
        <v>194</v>
      </c>
      <c r="D44" s="67">
        <v>534</v>
      </c>
      <c r="E44" s="38"/>
      <c r="F44" s="37"/>
      <c r="G44" s="34" t="s">
        <v>194</v>
      </c>
      <c r="H44" s="36">
        <v>2596</v>
      </c>
      <c r="I44" s="38"/>
      <c r="J44" s="37"/>
      <c r="K44" s="34" t="s">
        <v>194</v>
      </c>
      <c r="L44" s="36">
        <v>3130</v>
      </c>
      <c r="M44" s="38"/>
    </row>
    <row r="45" spans="1:13" ht="15.75" thickBot="1">
      <c r="A45" s="11"/>
      <c r="B45" s="33"/>
      <c r="C45" s="55"/>
      <c r="D45" s="70"/>
      <c r="E45" s="57"/>
      <c r="F45" s="37"/>
      <c r="G45" s="55"/>
      <c r="H45" s="56"/>
      <c r="I45" s="57"/>
      <c r="J45" s="37"/>
      <c r="K45" s="55"/>
      <c r="L45" s="56"/>
      <c r="M45" s="57"/>
    </row>
    <row r="46" spans="1:13" ht="15.75" thickTop="1">
      <c r="A46" s="11"/>
      <c r="B46" s="61" t="s">
        <v>242</v>
      </c>
      <c r="C46" s="78" t="s">
        <v>194</v>
      </c>
      <c r="D46" s="79">
        <v>534</v>
      </c>
      <c r="E46" s="80"/>
      <c r="F46" s="46"/>
      <c r="G46" s="78" t="s">
        <v>194</v>
      </c>
      <c r="H46" s="79">
        <v>822</v>
      </c>
      <c r="I46" s="80"/>
      <c r="J46" s="46"/>
      <c r="K46" s="78" t="s">
        <v>194</v>
      </c>
      <c r="L46" s="81">
        <v>1356</v>
      </c>
      <c r="M46" s="80"/>
    </row>
    <row r="47" spans="1:13">
      <c r="A47" s="11"/>
      <c r="B47" s="61"/>
      <c r="C47" s="60"/>
      <c r="D47" s="68"/>
      <c r="E47" s="46"/>
      <c r="F47" s="46"/>
      <c r="G47" s="60"/>
      <c r="H47" s="68"/>
      <c r="I47" s="46"/>
      <c r="J47" s="46"/>
      <c r="K47" s="60"/>
      <c r="L47" s="45"/>
      <c r="M47" s="46"/>
    </row>
    <row r="48" spans="1:13">
      <c r="A48" s="11"/>
      <c r="B48" s="72" t="s">
        <v>254</v>
      </c>
      <c r="C48" s="33" t="s">
        <v>194</v>
      </c>
      <c r="D48" s="66" t="s">
        <v>235</v>
      </c>
      <c r="E48" s="37"/>
      <c r="F48" s="37"/>
      <c r="G48" s="33" t="s">
        <v>194</v>
      </c>
      <c r="H48" s="35">
        <v>1774</v>
      </c>
      <c r="I48" s="37"/>
      <c r="J48" s="37"/>
      <c r="K48" s="33" t="s">
        <v>194</v>
      </c>
      <c r="L48" s="35">
        <v>1774</v>
      </c>
      <c r="M48" s="37"/>
    </row>
    <row r="49" spans="1:13">
      <c r="A49" s="11"/>
      <c r="B49" s="72"/>
      <c r="C49" s="33"/>
      <c r="D49" s="66"/>
      <c r="E49" s="37"/>
      <c r="F49" s="37"/>
      <c r="G49" s="33"/>
      <c r="H49" s="35"/>
      <c r="I49" s="37"/>
      <c r="J49" s="37"/>
      <c r="K49" s="33"/>
      <c r="L49" s="35"/>
      <c r="M49" s="37"/>
    </row>
    <row r="50" spans="1:13">
      <c r="A50" s="11"/>
      <c r="B50" s="17"/>
      <c r="C50" s="46"/>
      <c r="D50" s="46"/>
      <c r="E50" s="46"/>
      <c r="F50" s="17"/>
      <c r="G50" s="46"/>
      <c r="H50" s="46"/>
      <c r="I50" s="46"/>
      <c r="J50" s="17"/>
      <c r="K50" s="46"/>
      <c r="L50" s="46"/>
      <c r="M50" s="46"/>
    </row>
    <row r="51" spans="1:13" ht="26.25">
      <c r="A51" s="11"/>
      <c r="B51" s="23" t="s">
        <v>243</v>
      </c>
      <c r="C51" s="37"/>
      <c r="D51" s="37"/>
      <c r="E51" s="37"/>
      <c r="F51" s="22"/>
      <c r="G51" s="37"/>
      <c r="H51" s="37"/>
      <c r="I51" s="37"/>
      <c r="J51" s="22"/>
      <c r="K51" s="37"/>
      <c r="L51" s="37"/>
      <c r="M51" s="37"/>
    </row>
    <row r="52" spans="1:13">
      <c r="A52" s="11"/>
      <c r="B52" s="61" t="s">
        <v>244</v>
      </c>
      <c r="C52" s="60" t="s">
        <v>194</v>
      </c>
      <c r="D52" s="68">
        <v>5</v>
      </c>
      <c r="E52" s="46"/>
      <c r="F52" s="46"/>
      <c r="G52" s="60" t="s">
        <v>194</v>
      </c>
      <c r="H52" s="68" t="s">
        <v>235</v>
      </c>
      <c r="I52" s="46"/>
      <c r="J52" s="46"/>
      <c r="K52" s="60" t="s">
        <v>194</v>
      </c>
      <c r="L52" s="68">
        <v>5</v>
      </c>
      <c r="M52" s="46"/>
    </row>
    <row r="53" spans="1:13">
      <c r="A53" s="11"/>
      <c r="B53" s="61"/>
      <c r="C53" s="60"/>
      <c r="D53" s="68"/>
      <c r="E53" s="46"/>
      <c r="F53" s="46"/>
      <c r="G53" s="60"/>
      <c r="H53" s="68"/>
      <c r="I53" s="46"/>
      <c r="J53" s="46"/>
      <c r="K53" s="60"/>
      <c r="L53" s="68"/>
      <c r="M53" s="46"/>
    </row>
    <row r="54" spans="1:13">
      <c r="A54" s="11"/>
      <c r="B54" s="72" t="s">
        <v>237</v>
      </c>
      <c r="C54" s="33" t="s">
        <v>194</v>
      </c>
      <c r="D54" s="66" t="s">
        <v>255</v>
      </c>
      <c r="E54" s="33" t="s">
        <v>203</v>
      </c>
      <c r="F54" s="37"/>
      <c r="G54" s="33" t="s">
        <v>194</v>
      </c>
      <c r="H54" s="66" t="s">
        <v>235</v>
      </c>
      <c r="I54" s="37"/>
      <c r="J54" s="37"/>
      <c r="K54" s="33" t="s">
        <v>194</v>
      </c>
      <c r="L54" s="66" t="s">
        <v>255</v>
      </c>
      <c r="M54" s="33" t="s">
        <v>203</v>
      </c>
    </row>
    <row r="55" spans="1:13">
      <c r="A55" s="11"/>
      <c r="B55" s="72"/>
      <c r="C55" s="33"/>
      <c r="D55" s="66"/>
      <c r="E55" s="33"/>
      <c r="F55" s="37"/>
      <c r="G55" s="33"/>
      <c r="H55" s="66"/>
      <c r="I55" s="37"/>
      <c r="J55" s="37"/>
      <c r="K55" s="33"/>
      <c r="L55" s="66"/>
      <c r="M55" s="33"/>
    </row>
    <row r="56" spans="1:13" ht="25.5" customHeight="1">
      <c r="A56" s="11"/>
      <c r="B56" s="61" t="s">
        <v>256</v>
      </c>
      <c r="C56" s="61"/>
      <c r="D56" s="61"/>
      <c r="E56" s="61"/>
      <c r="F56" s="61"/>
      <c r="G56" s="61"/>
      <c r="H56" s="61"/>
      <c r="I56" s="61"/>
      <c r="J56" s="61"/>
      <c r="K56" s="61"/>
      <c r="L56" s="61"/>
      <c r="M56" s="61"/>
    </row>
    <row r="57" spans="1:13" ht="51" customHeight="1">
      <c r="A57" s="11"/>
      <c r="B57" s="61" t="s">
        <v>257</v>
      </c>
      <c r="C57" s="61"/>
      <c r="D57" s="61"/>
      <c r="E57" s="61"/>
      <c r="F57" s="61"/>
      <c r="G57" s="61"/>
      <c r="H57" s="61"/>
      <c r="I57" s="61"/>
      <c r="J57" s="61"/>
      <c r="K57" s="61"/>
      <c r="L57" s="61"/>
      <c r="M57" s="61"/>
    </row>
  </sheetData>
  <mergeCells count="214">
    <mergeCell ref="B8:M8"/>
    <mergeCell ref="B31:M31"/>
    <mergeCell ref="B32:M32"/>
    <mergeCell ref="B56:M56"/>
    <mergeCell ref="B57:M57"/>
    <mergeCell ref="M54:M55"/>
    <mergeCell ref="A1:A2"/>
    <mergeCell ref="B1:M1"/>
    <mergeCell ref="B2:M2"/>
    <mergeCell ref="B3:M3"/>
    <mergeCell ref="A4:A57"/>
    <mergeCell ref="B4:M4"/>
    <mergeCell ref="B5:M5"/>
    <mergeCell ref="B6:M6"/>
    <mergeCell ref="B7:M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D43"/>
    <mergeCell ref="G43:H43"/>
    <mergeCell ref="K43:L43"/>
    <mergeCell ref="B44:B45"/>
    <mergeCell ref="C44:C45"/>
    <mergeCell ref="D44:D45"/>
    <mergeCell ref="E44:E45"/>
    <mergeCell ref="F44:F45"/>
    <mergeCell ref="G44:G45"/>
    <mergeCell ref="H44:H45"/>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3:M33"/>
    <mergeCell ref="C35:E35"/>
    <mergeCell ref="G35:I35"/>
    <mergeCell ref="K35:M35"/>
    <mergeCell ref="C36:E36"/>
    <mergeCell ref="G36:I36"/>
    <mergeCell ref="K36:M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C25:E25"/>
    <mergeCell ref="G25:I25"/>
    <mergeCell ref="K25:M25"/>
    <mergeCell ref="C26:E26"/>
    <mergeCell ref="G26:I26"/>
    <mergeCell ref="K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4.42578125" customWidth="1"/>
    <col min="4" max="5" width="17.140625" customWidth="1"/>
    <col min="6" max="6" width="20.7109375" customWidth="1"/>
    <col min="7" max="7" width="4.42578125" customWidth="1"/>
    <col min="8" max="8" width="34.7109375" customWidth="1"/>
    <col min="9" max="9" width="20.710937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259</v>
      </c>
      <c r="B3" s="10" t="s">
        <v>7</v>
      </c>
      <c r="C3" s="10"/>
      <c r="D3" s="10"/>
      <c r="E3" s="10"/>
      <c r="F3" s="10"/>
      <c r="G3" s="10"/>
      <c r="H3" s="10"/>
      <c r="I3" s="10"/>
    </row>
    <row r="4" spans="1:9" ht="15" customHeight="1">
      <c r="A4" s="11" t="s">
        <v>258</v>
      </c>
      <c r="B4" s="10" t="s">
        <v>7</v>
      </c>
      <c r="C4" s="10"/>
      <c r="D4" s="10"/>
      <c r="E4" s="10"/>
      <c r="F4" s="10"/>
      <c r="G4" s="10"/>
      <c r="H4" s="10"/>
      <c r="I4" s="10"/>
    </row>
    <row r="5" spans="1:9">
      <c r="A5" s="11"/>
      <c r="B5" s="60" t="s">
        <v>258</v>
      </c>
      <c r="C5" s="60"/>
      <c r="D5" s="60"/>
      <c r="E5" s="60"/>
      <c r="F5" s="60"/>
      <c r="G5" s="60"/>
      <c r="H5" s="60"/>
      <c r="I5" s="60"/>
    </row>
    <row r="6" spans="1:9">
      <c r="A6" s="11"/>
      <c r="B6" s="61" t="s">
        <v>260</v>
      </c>
      <c r="C6" s="61"/>
      <c r="D6" s="61"/>
      <c r="E6" s="61"/>
      <c r="F6" s="61"/>
      <c r="G6" s="61"/>
      <c r="H6" s="61"/>
      <c r="I6" s="61"/>
    </row>
    <row r="7" spans="1:9">
      <c r="A7" s="11"/>
      <c r="B7" s="30"/>
      <c r="C7" s="30"/>
      <c r="D7" s="30"/>
      <c r="E7" s="30"/>
      <c r="F7" s="30"/>
      <c r="G7" s="30"/>
      <c r="H7" s="30"/>
      <c r="I7" s="30"/>
    </row>
    <row r="8" spans="1:9">
      <c r="A8" s="11"/>
      <c r="B8" s="16"/>
      <c r="C8" s="16"/>
      <c r="D8" s="16"/>
      <c r="E8" s="16"/>
      <c r="F8" s="16"/>
      <c r="G8" s="16"/>
      <c r="H8" s="16"/>
      <c r="I8" s="16"/>
    </row>
    <row r="9" spans="1:9" ht="15.75" thickBot="1">
      <c r="A9" s="11"/>
      <c r="B9" s="17"/>
      <c r="C9" s="31" t="s">
        <v>191</v>
      </c>
      <c r="D9" s="31"/>
      <c r="E9" s="31"/>
      <c r="F9" s="17"/>
      <c r="G9" s="31" t="s">
        <v>192</v>
      </c>
      <c r="H9" s="31"/>
      <c r="I9" s="31"/>
    </row>
    <row r="10" spans="1:9">
      <c r="A10" s="11"/>
      <c r="B10" s="32" t="s">
        <v>261</v>
      </c>
      <c r="C10" s="34" t="s">
        <v>194</v>
      </c>
      <c r="D10" s="36">
        <v>294854</v>
      </c>
      <c r="E10" s="38"/>
      <c r="F10" s="37"/>
      <c r="G10" s="39" t="s">
        <v>194</v>
      </c>
      <c r="H10" s="41">
        <v>294234</v>
      </c>
      <c r="I10" s="38"/>
    </row>
    <row r="11" spans="1:9">
      <c r="A11" s="11"/>
      <c r="B11" s="32"/>
      <c r="C11" s="84"/>
      <c r="D11" s="85"/>
      <c r="E11" s="43"/>
      <c r="F11" s="37"/>
      <c r="G11" s="40"/>
      <c r="H11" s="42"/>
      <c r="I11" s="43"/>
    </row>
    <row r="12" spans="1:9">
      <c r="A12" s="11"/>
      <c r="B12" s="44" t="s">
        <v>262</v>
      </c>
      <c r="C12" s="45">
        <v>193717</v>
      </c>
      <c r="D12" s="45"/>
      <c r="E12" s="46"/>
      <c r="F12" s="46"/>
      <c r="G12" s="47">
        <v>192790</v>
      </c>
      <c r="H12" s="47"/>
      <c r="I12" s="46"/>
    </row>
    <row r="13" spans="1:9">
      <c r="A13" s="11"/>
      <c r="B13" s="44"/>
      <c r="C13" s="45"/>
      <c r="D13" s="45"/>
      <c r="E13" s="46"/>
      <c r="F13" s="46"/>
      <c r="G13" s="47"/>
      <c r="H13" s="47"/>
      <c r="I13" s="46"/>
    </row>
    <row r="14" spans="1:9">
      <c r="A14" s="11"/>
      <c r="B14" s="20" t="s">
        <v>263</v>
      </c>
      <c r="C14" s="37"/>
      <c r="D14" s="37"/>
      <c r="E14" s="37"/>
      <c r="F14" s="22"/>
      <c r="G14" s="37"/>
      <c r="H14" s="37"/>
      <c r="I14" s="37"/>
    </row>
    <row r="15" spans="1:9">
      <c r="A15" s="11"/>
      <c r="B15" s="82" t="s">
        <v>264</v>
      </c>
      <c r="C15" s="46"/>
      <c r="D15" s="46"/>
      <c r="E15" s="46"/>
      <c r="F15" s="17"/>
      <c r="G15" s="46"/>
      <c r="H15" s="46"/>
      <c r="I15" s="46"/>
    </row>
    <row r="16" spans="1:9">
      <c r="A16" s="11"/>
      <c r="B16" s="86" t="s">
        <v>265</v>
      </c>
      <c r="C16" s="66" t="s">
        <v>235</v>
      </c>
      <c r="D16" s="66"/>
      <c r="E16" s="37"/>
      <c r="F16" s="37"/>
      <c r="G16" s="48">
        <v>19400</v>
      </c>
      <c r="H16" s="48"/>
      <c r="I16" s="37"/>
    </row>
    <row r="17" spans="1:9">
      <c r="A17" s="11"/>
      <c r="B17" s="86"/>
      <c r="C17" s="66"/>
      <c r="D17" s="66"/>
      <c r="E17" s="37"/>
      <c r="F17" s="37"/>
      <c r="G17" s="48"/>
      <c r="H17" s="48"/>
      <c r="I17" s="37"/>
    </row>
    <row r="18" spans="1:9">
      <c r="A18" s="11"/>
      <c r="B18" s="87" t="s">
        <v>266</v>
      </c>
      <c r="C18" s="68" t="s">
        <v>235</v>
      </c>
      <c r="D18" s="68"/>
      <c r="E18" s="46"/>
      <c r="F18" s="46"/>
      <c r="G18" s="75" t="s">
        <v>235</v>
      </c>
      <c r="H18" s="75"/>
      <c r="I18" s="46"/>
    </row>
    <row r="19" spans="1:9">
      <c r="A19" s="11"/>
      <c r="B19" s="87"/>
      <c r="C19" s="68"/>
      <c r="D19" s="68"/>
      <c r="E19" s="46"/>
      <c r="F19" s="46"/>
      <c r="G19" s="75"/>
      <c r="H19" s="75"/>
      <c r="I19" s="46"/>
    </row>
    <row r="20" spans="1:9">
      <c r="A20" s="11"/>
      <c r="B20" s="83" t="s">
        <v>267</v>
      </c>
      <c r="C20" s="37"/>
      <c r="D20" s="37"/>
      <c r="E20" s="37"/>
      <c r="F20" s="22"/>
      <c r="G20" s="37"/>
      <c r="H20" s="37"/>
      <c r="I20" s="37"/>
    </row>
    <row r="21" spans="1:9">
      <c r="A21" s="11"/>
      <c r="B21" s="87" t="s">
        <v>268</v>
      </c>
      <c r="C21" s="45">
        <v>177973</v>
      </c>
      <c r="D21" s="45"/>
      <c r="E21" s="46"/>
      <c r="F21" s="46"/>
      <c r="G21" s="47">
        <v>177973</v>
      </c>
      <c r="H21" s="47"/>
      <c r="I21" s="46"/>
    </row>
    <row r="22" spans="1:9">
      <c r="A22" s="11"/>
      <c r="B22" s="87"/>
      <c r="C22" s="45"/>
      <c r="D22" s="45"/>
      <c r="E22" s="46"/>
      <c r="F22" s="46"/>
      <c r="G22" s="47"/>
      <c r="H22" s="47"/>
      <c r="I22" s="46"/>
    </row>
    <row r="23" spans="1:9">
      <c r="A23" s="11"/>
      <c r="B23" s="86" t="s">
        <v>269</v>
      </c>
      <c r="C23" s="35">
        <v>29581</v>
      </c>
      <c r="D23" s="35"/>
      <c r="E23" s="37"/>
      <c r="F23" s="37"/>
      <c r="G23" s="48">
        <v>28984</v>
      </c>
      <c r="H23" s="48"/>
      <c r="I23" s="37"/>
    </row>
    <row r="24" spans="1:9">
      <c r="A24" s="11"/>
      <c r="B24" s="86"/>
      <c r="C24" s="35"/>
      <c r="D24" s="35"/>
      <c r="E24" s="37"/>
      <c r="F24" s="37"/>
      <c r="G24" s="48"/>
      <c r="H24" s="48"/>
      <c r="I24" s="37"/>
    </row>
    <row r="25" spans="1:9">
      <c r="A25" s="11"/>
      <c r="B25" s="87" t="s">
        <v>270</v>
      </c>
      <c r="C25" s="45">
        <v>18773</v>
      </c>
      <c r="D25" s="45"/>
      <c r="E25" s="46"/>
      <c r="F25" s="46"/>
      <c r="G25" s="47">
        <v>18954</v>
      </c>
      <c r="H25" s="47"/>
      <c r="I25" s="46"/>
    </row>
    <row r="26" spans="1:9" ht="15.75" thickBot="1">
      <c r="A26" s="11"/>
      <c r="B26" s="87"/>
      <c r="C26" s="49"/>
      <c r="D26" s="49"/>
      <c r="E26" s="50"/>
      <c r="F26" s="46"/>
      <c r="G26" s="51"/>
      <c r="H26" s="51"/>
      <c r="I26" s="50"/>
    </row>
    <row r="27" spans="1:9">
      <c r="A27" s="11"/>
      <c r="B27" s="32" t="s">
        <v>271</v>
      </c>
      <c r="C27" s="36">
        <v>714898</v>
      </c>
      <c r="D27" s="36"/>
      <c r="E27" s="38"/>
      <c r="F27" s="37"/>
      <c r="G27" s="41">
        <v>732335</v>
      </c>
      <c r="H27" s="41"/>
      <c r="I27" s="38"/>
    </row>
    <row r="28" spans="1:9">
      <c r="A28" s="11"/>
      <c r="B28" s="32"/>
      <c r="C28" s="35"/>
      <c r="D28" s="35"/>
      <c r="E28" s="37"/>
      <c r="F28" s="37"/>
      <c r="G28" s="48"/>
      <c r="H28" s="48"/>
      <c r="I28" s="37"/>
    </row>
    <row r="29" spans="1:9">
      <c r="A29" s="11"/>
      <c r="B29" s="44" t="s">
        <v>272</v>
      </c>
      <c r="C29" s="68" t="s">
        <v>235</v>
      </c>
      <c r="D29" s="68"/>
      <c r="E29" s="46"/>
      <c r="F29" s="46"/>
      <c r="G29" s="75" t="s">
        <v>235</v>
      </c>
      <c r="H29" s="75"/>
      <c r="I29" s="46"/>
    </row>
    <row r="30" spans="1:9" ht="15.75" thickBot="1">
      <c r="A30" s="11"/>
      <c r="B30" s="44"/>
      <c r="C30" s="53"/>
      <c r="D30" s="53"/>
      <c r="E30" s="50"/>
      <c r="F30" s="46"/>
      <c r="G30" s="54"/>
      <c r="H30" s="54"/>
      <c r="I30" s="50"/>
    </row>
    <row r="31" spans="1:9">
      <c r="A31" s="11"/>
      <c r="B31" s="32" t="s">
        <v>273</v>
      </c>
      <c r="C31" s="34" t="s">
        <v>194</v>
      </c>
      <c r="D31" s="36">
        <v>714898</v>
      </c>
      <c r="E31" s="38"/>
      <c r="F31" s="37"/>
      <c r="G31" s="39" t="s">
        <v>194</v>
      </c>
      <c r="H31" s="41">
        <v>732335</v>
      </c>
      <c r="I31" s="38"/>
    </row>
    <row r="32" spans="1:9" ht="15.75" thickBot="1">
      <c r="A32" s="11"/>
      <c r="B32" s="32"/>
      <c r="C32" s="55"/>
      <c r="D32" s="56"/>
      <c r="E32" s="57"/>
      <c r="F32" s="37"/>
      <c r="G32" s="58"/>
      <c r="H32" s="59"/>
      <c r="I32" s="57"/>
    </row>
    <row r="33" spans="1:9" ht="15.75" thickTop="1">
      <c r="A33" s="11"/>
      <c r="B33" s="90" t="s">
        <v>261</v>
      </c>
      <c r="C33" s="90"/>
      <c r="D33" s="90"/>
      <c r="E33" s="90"/>
      <c r="F33" s="90"/>
      <c r="G33" s="90"/>
      <c r="H33" s="90"/>
      <c r="I33" s="90"/>
    </row>
    <row r="34" spans="1:9" ht="51" customHeight="1">
      <c r="A34" s="11"/>
      <c r="B34" s="61" t="s">
        <v>274</v>
      </c>
      <c r="C34" s="61"/>
      <c r="D34" s="61"/>
      <c r="E34" s="61"/>
      <c r="F34" s="61"/>
      <c r="G34" s="61"/>
      <c r="H34" s="61"/>
      <c r="I34" s="61"/>
    </row>
    <row r="35" spans="1:9" ht="51" customHeight="1">
      <c r="A35" s="11"/>
      <c r="B35" s="61" t="s">
        <v>275</v>
      </c>
      <c r="C35" s="61"/>
      <c r="D35" s="61"/>
      <c r="E35" s="61"/>
      <c r="F35" s="61"/>
      <c r="G35" s="61"/>
      <c r="H35" s="61"/>
      <c r="I35" s="61"/>
    </row>
    <row r="36" spans="1:9">
      <c r="A36" s="11"/>
      <c r="B36" s="90" t="s">
        <v>262</v>
      </c>
      <c r="C36" s="90"/>
      <c r="D36" s="90"/>
      <c r="E36" s="90"/>
      <c r="F36" s="90"/>
      <c r="G36" s="90"/>
      <c r="H36" s="90"/>
      <c r="I36" s="90"/>
    </row>
    <row r="37" spans="1:9" ht="51" customHeight="1">
      <c r="A37" s="11"/>
      <c r="B37" s="61" t="s">
        <v>276</v>
      </c>
      <c r="C37" s="61"/>
      <c r="D37" s="61"/>
      <c r="E37" s="61"/>
      <c r="F37" s="61"/>
      <c r="G37" s="61"/>
      <c r="H37" s="61"/>
      <c r="I37" s="61"/>
    </row>
    <row r="38" spans="1:9">
      <c r="A38" s="11"/>
      <c r="B38" s="90" t="s">
        <v>277</v>
      </c>
      <c r="C38" s="90"/>
      <c r="D38" s="90"/>
      <c r="E38" s="90"/>
      <c r="F38" s="90"/>
      <c r="G38" s="90"/>
      <c r="H38" s="90"/>
      <c r="I38" s="90"/>
    </row>
    <row r="39" spans="1:9" ht="38.25" customHeight="1">
      <c r="A39" s="11"/>
      <c r="B39" s="61" t="s">
        <v>278</v>
      </c>
      <c r="C39" s="61"/>
      <c r="D39" s="61"/>
      <c r="E39" s="61"/>
      <c r="F39" s="61"/>
      <c r="G39" s="61"/>
      <c r="H39" s="61"/>
      <c r="I39" s="61"/>
    </row>
    <row r="40" spans="1:9" ht="63.75" customHeight="1">
      <c r="A40" s="11"/>
      <c r="B40" s="61" t="s">
        <v>279</v>
      </c>
      <c r="C40" s="61"/>
      <c r="D40" s="61"/>
      <c r="E40" s="61"/>
      <c r="F40" s="61"/>
      <c r="G40" s="61"/>
      <c r="H40" s="61"/>
      <c r="I40" s="61"/>
    </row>
    <row r="41" spans="1:9">
      <c r="A41" s="11"/>
      <c r="B41" s="61" t="s">
        <v>280</v>
      </c>
      <c r="C41" s="61"/>
      <c r="D41" s="61"/>
      <c r="E41" s="61"/>
      <c r="F41" s="61"/>
      <c r="G41" s="61"/>
      <c r="H41" s="61"/>
      <c r="I41" s="61"/>
    </row>
    <row r="42" spans="1:9">
      <c r="A42" s="11"/>
      <c r="B42" s="30"/>
      <c r="C42" s="30"/>
      <c r="D42" s="30"/>
      <c r="E42" s="30"/>
      <c r="F42" s="30"/>
      <c r="G42" s="30"/>
      <c r="H42" s="30"/>
    </row>
    <row r="43" spans="1:9">
      <c r="A43" s="11"/>
      <c r="B43" s="16"/>
      <c r="C43" s="16"/>
      <c r="D43" s="16"/>
      <c r="E43" s="16"/>
      <c r="F43" s="16"/>
      <c r="G43" s="16"/>
      <c r="H43" s="16"/>
    </row>
    <row r="44" spans="1:9" ht="15.75" thickBot="1">
      <c r="A44" s="11"/>
      <c r="B44" s="17"/>
      <c r="C44" s="17"/>
      <c r="D44" s="31" t="s">
        <v>281</v>
      </c>
      <c r="E44" s="31"/>
      <c r="F44" s="31"/>
      <c r="G44" s="25"/>
      <c r="H44" s="19" t="s">
        <v>282</v>
      </c>
    </row>
    <row r="45" spans="1:9">
      <c r="A45" s="11"/>
      <c r="B45" s="23" t="s">
        <v>264</v>
      </c>
      <c r="C45" s="22"/>
      <c r="D45" s="38"/>
      <c r="E45" s="38"/>
      <c r="F45" s="38"/>
      <c r="G45" s="22"/>
      <c r="H45" s="22"/>
    </row>
    <row r="46" spans="1:9">
      <c r="A46" s="11"/>
      <c r="B46" s="61" t="s">
        <v>283</v>
      </c>
      <c r="C46" s="46"/>
      <c r="D46" s="61" t="s">
        <v>194</v>
      </c>
      <c r="E46" s="47">
        <v>51250</v>
      </c>
      <c r="F46" s="46"/>
      <c r="G46" s="46"/>
      <c r="H46" s="88" t="s">
        <v>284</v>
      </c>
    </row>
    <row r="47" spans="1:9">
      <c r="A47" s="11"/>
      <c r="B47" s="61"/>
      <c r="C47" s="46"/>
      <c r="D47" s="61"/>
      <c r="E47" s="47"/>
      <c r="F47" s="46"/>
      <c r="G47" s="46"/>
      <c r="H47" s="88"/>
    </row>
    <row r="48" spans="1:9">
      <c r="A48" s="11"/>
      <c r="B48" s="72" t="s">
        <v>285</v>
      </c>
      <c r="C48" s="37"/>
      <c r="D48" s="72" t="s">
        <v>194</v>
      </c>
      <c r="E48" s="48">
        <v>10000</v>
      </c>
      <c r="F48" s="37"/>
      <c r="G48" s="37"/>
      <c r="H48" s="89" t="s">
        <v>284</v>
      </c>
    </row>
    <row r="49" spans="1:9">
      <c r="A49" s="11"/>
      <c r="B49" s="72"/>
      <c r="C49" s="37"/>
      <c r="D49" s="72"/>
      <c r="E49" s="48"/>
      <c r="F49" s="37"/>
      <c r="G49" s="37"/>
      <c r="H49" s="89"/>
    </row>
    <row r="50" spans="1:9">
      <c r="A50" s="11"/>
      <c r="B50" s="15" t="s">
        <v>267</v>
      </c>
      <c r="C50" s="17"/>
      <c r="D50" s="46"/>
      <c r="E50" s="46"/>
      <c r="F50" s="46"/>
      <c r="G50" s="17"/>
      <c r="H50" s="17"/>
    </row>
    <row r="51" spans="1:9">
      <c r="A51" s="11"/>
      <c r="B51" s="72" t="s">
        <v>286</v>
      </c>
      <c r="C51" s="37"/>
      <c r="D51" s="72" t="s">
        <v>194</v>
      </c>
      <c r="E51" s="48">
        <v>177973</v>
      </c>
      <c r="F51" s="37"/>
      <c r="G51" s="37"/>
      <c r="H51" s="89" t="s">
        <v>287</v>
      </c>
    </row>
    <row r="52" spans="1:9">
      <c r="A52" s="11"/>
      <c r="B52" s="72"/>
      <c r="C52" s="37"/>
      <c r="D52" s="72"/>
      <c r="E52" s="48"/>
      <c r="F52" s="37"/>
      <c r="G52" s="37"/>
      <c r="H52" s="89"/>
    </row>
    <row r="53" spans="1:9">
      <c r="A53" s="11"/>
      <c r="B53" s="61" t="s">
        <v>288</v>
      </c>
      <c r="C53" s="46"/>
      <c r="D53" s="61" t="s">
        <v>289</v>
      </c>
      <c r="E53" s="47">
        <v>21928</v>
      </c>
      <c r="F53" s="46"/>
      <c r="G53" s="46"/>
      <c r="H53" s="88" t="s">
        <v>287</v>
      </c>
    </row>
    <row r="54" spans="1:9">
      <c r="A54" s="11"/>
      <c r="B54" s="61"/>
      <c r="C54" s="46"/>
      <c r="D54" s="61"/>
      <c r="E54" s="47"/>
      <c r="F54" s="46"/>
      <c r="G54" s="46"/>
      <c r="H54" s="88"/>
    </row>
    <row r="55" spans="1:9">
      <c r="A55" s="11"/>
      <c r="B55" s="72" t="s">
        <v>290</v>
      </c>
      <c r="C55" s="37"/>
      <c r="D55" s="72" t="s">
        <v>291</v>
      </c>
      <c r="E55" s="48">
        <v>11723</v>
      </c>
      <c r="F55" s="37"/>
      <c r="G55" s="37"/>
      <c r="H55" s="89" t="s">
        <v>287</v>
      </c>
    </row>
    <row r="56" spans="1:9">
      <c r="A56" s="11"/>
      <c r="B56" s="72"/>
      <c r="C56" s="37"/>
      <c r="D56" s="72"/>
      <c r="E56" s="48"/>
      <c r="F56" s="37"/>
      <c r="G56" s="37"/>
      <c r="H56" s="89"/>
    </row>
    <row r="57" spans="1:9" ht="63.75" customHeight="1">
      <c r="A57" s="11"/>
      <c r="B57" s="61" t="s">
        <v>292</v>
      </c>
      <c r="C57" s="61"/>
      <c r="D57" s="61"/>
      <c r="E57" s="61"/>
      <c r="F57" s="61"/>
      <c r="G57" s="61"/>
      <c r="H57" s="61"/>
      <c r="I57" s="61"/>
    </row>
    <row r="58" spans="1:9" ht="63.75" customHeight="1">
      <c r="A58" s="11"/>
      <c r="B58" s="61" t="s">
        <v>293</v>
      </c>
      <c r="C58" s="61"/>
      <c r="D58" s="61"/>
      <c r="E58" s="61"/>
      <c r="F58" s="61"/>
      <c r="G58" s="61"/>
      <c r="H58" s="61"/>
      <c r="I58" s="61"/>
    </row>
    <row r="59" spans="1:9" ht="25.5" customHeight="1">
      <c r="A59" s="11"/>
      <c r="B59" s="46" t="s">
        <v>294</v>
      </c>
      <c r="C59" s="46"/>
      <c r="D59" s="46"/>
      <c r="E59" s="46"/>
      <c r="F59" s="46"/>
      <c r="G59" s="46"/>
      <c r="H59" s="46"/>
      <c r="I59" s="46"/>
    </row>
    <row r="60" spans="1:9" ht="38.25" customHeight="1">
      <c r="A60" s="11"/>
      <c r="B60" s="61" t="s">
        <v>295</v>
      </c>
      <c r="C60" s="61"/>
      <c r="D60" s="61"/>
      <c r="E60" s="61"/>
      <c r="F60" s="61"/>
      <c r="G60" s="61"/>
      <c r="H60" s="61"/>
      <c r="I60" s="61"/>
    </row>
    <row r="61" spans="1:9">
      <c r="A61" s="11"/>
      <c r="B61" s="61" t="s">
        <v>296</v>
      </c>
      <c r="C61" s="61"/>
      <c r="D61" s="61"/>
      <c r="E61" s="61"/>
      <c r="F61" s="61"/>
      <c r="G61" s="61"/>
      <c r="H61" s="61"/>
      <c r="I61" s="61"/>
    </row>
    <row r="62" spans="1:9">
      <c r="A62" s="11"/>
      <c r="B62" s="30"/>
      <c r="C62" s="30"/>
      <c r="D62" s="30"/>
      <c r="E62" s="30"/>
    </row>
    <row r="63" spans="1:9">
      <c r="A63" s="11"/>
      <c r="B63" s="16"/>
      <c r="C63" s="16"/>
      <c r="D63" s="16"/>
      <c r="E63" s="16"/>
    </row>
    <row r="64" spans="1:9">
      <c r="A64" s="11"/>
      <c r="B64" s="32">
        <v>2013</v>
      </c>
      <c r="C64" s="33" t="s">
        <v>194</v>
      </c>
      <c r="D64" s="66" t="s">
        <v>235</v>
      </c>
      <c r="E64" s="37"/>
    </row>
    <row r="65" spans="1:5">
      <c r="A65" s="11"/>
      <c r="B65" s="32"/>
      <c r="C65" s="33"/>
      <c r="D65" s="66"/>
      <c r="E65" s="37"/>
    </row>
    <row r="66" spans="1:5">
      <c r="A66" s="11"/>
      <c r="B66" s="44">
        <v>2014</v>
      </c>
      <c r="C66" s="68" t="s">
        <v>235</v>
      </c>
      <c r="D66" s="68"/>
      <c r="E66" s="46"/>
    </row>
    <row r="67" spans="1:5">
      <c r="A67" s="11"/>
      <c r="B67" s="44"/>
      <c r="C67" s="68"/>
      <c r="D67" s="68"/>
      <c r="E67" s="46"/>
    </row>
    <row r="68" spans="1:5">
      <c r="A68" s="11"/>
      <c r="B68" s="32">
        <v>2015</v>
      </c>
      <c r="C68" s="66" t="s">
        <v>235</v>
      </c>
      <c r="D68" s="66"/>
      <c r="E68" s="37"/>
    </row>
    <row r="69" spans="1:5">
      <c r="A69" s="11"/>
      <c r="B69" s="32"/>
      <c r="C69" s="66"/>
      <c r="D69" s="66"/>
      <c r="E69" s="37"/>
    </row>
    <row r="70" spans="1:5">
      <c r="A70" s="11"/>
      <c r="B70" s="44">
        <v>2016</v>
      </c>
      <c r="C70" s="68" t="s">
        <v>235</v>
      </c>
      <c r="D70" s="68"/>
      <c r="E70" s="46"/>
    </row>
    <row r="71" spans="1:5">
      <c r="A71" s="11"/>
      <c r="B71" s="44"/>
      <c r="C71" s="68"/>
      <c r="D71" s="68"/>
      <c r="E71" s="46"/>
    </row>
    <row r="72" spans="1:5">
      <c r="A72" s="11"/>
      <c r="B72" s="32">
        <v>2017</v>
      </c>
      <c r="C72" s="35">
        <v>426327</v>
      </c>
      <c r="D72" s="35"/>
      <c r="E72" s="37"/>
    </row>
    <row r="73" spans="1:5">
      <c r="A73" s="11"/>
      <c r="B73" s="32"/>
      <c r="C73" s="35"/>
      <c r="D73" s="35"/>
      <c r="E73" s="37"/>
    </row>
    <row r="74" spans="1:5">
      <c r="A74" s="11"/>
      <c r="B74" s="44" t="s">
        <v>297</v>
      </c>
      <c r="C74" s="45">
        <v>300000</v>
      </c>
      <c r="D74" s="45"/>
      <c r="E74" s="46"/>
    </row>
    <row r="75" spans="1:5" ht="15.75" thickBot="1">
      <c r="A75" s="11"/>
      <c r="B75" s="44"/>
      <c r="C75" s="49"/>
      <c r="D75" s="49"/>
      <c r="E75" s="50"/>
    </row>
    <row r="76" spans="1:5">
      <c r="A76" s="11"/>
      <c r="B76" s="32" t="s">
        <v>298</v>
      </c>
      <c r="C76" s="36">
        <v>726327</v>
      </c>
      <c r="D76" s="36"/>
      <c r="E76" s="38"/>
    </row>
    <row r="77" spans="1:5">
      <c r="A77" s="11"/>
      <c r="B77" s="32"/>
      <c r="C77" s="85"/>
      <c r="D77" s="85"/>
      <c r="E77" s="43"/>
    </row>
    <row r="78" spans="1:5" ht="27" thickBot="1">
      <c r="A78" s="11"/>
      <c r="B78" s="24" t="s">
        <v>299</v>
      </c>
      <c r="C78" s="53" t="s">
        <v>300</v>
      </c>
      <c r="D78" s="53"/>
      <c r="E78" s="13" t="s">
        <v>203</v>
      </c>
    </row>
    <row r="79" spans="1:5">
      <c r="A79" s="11"/>
      <c r="B79" s="32" t="s">
        <v>301</v>
      </c>
      <c r="C79" s="34" t="s">
        <v>194</v>
      </c>
      <c r="D79" s="36">
        <v>714898</v>
      </c>
      <c r="E79" s="38"/>
    </row>
    <row r="80" spans="1:5" ht="15.75" thickBot="1">
      <c r="A80" s="11"/>
      <c r="B80" s="32"/>
      <c r="C80" s="55"/>
      <c r="D80" s="56"/>
      <c r="E80" s="57"/>
    </row>
    <row r="81" ht="15.75" thickTop="1"/>
  </sheetData>
  <mergeCells count="162">
    <mergeCell ref="B61:I61"/>
    <mergeCell ref="B36:I36"/>
    <mergeCell ref="B37:I37"/>
    <mergeCell ref="B38:I38"/>
    <mergeCell ref="B39:I39"/>
    <mergeCell ref="B40:I40"/>
    <mergeCell ref="B41:I41"/>
    <mergeCell ref="B4:I4"/>
    <mergeCell ref="B5:I5"/>
    <mergeCell ref="B6:I6"/>
    <mergeCell ref="B33:I33"/>
    <mergeCell ref="B34:I34"/>
    <mergeCell ref="B35:I35"/>
    <mergeCell ref="C78:D78"/>
    <mergeCell ref="B79:B80"/>
    <mergeCell ref="C79:C80"/>
    <mergeCell ref="D79:D80"/>
    <mergeCell ref="E79:E80"/>
    <mergeCell ref="A1:A2"/>
    <mergeCell ref="B1:I1"/>
    <mergeCell ref="B2:I2"/>
    <mergeCell ref="B3:I3"/>
    <mergeCell ref="A4:A80"/>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55:H56"/>
    <mergeCell ref="B62:E62"/>
    <mergeCell ref="B64:B65"/>
    <mergeCell ref="C64:C65"/>
    <mergeCell ref="D64:D65"/>
    <mergeCell ref="E64:E65"/>
    <mergeCell ref="B57:I57"/>
    <mergeCell ref="B58:I58"/>
    <mergeCell ref="B59:I59"/>
    <mergeCell ref="B60:I60"/>
    <mergeCell ref="B55:B56"/>
    <mergeCell ref="C55:C56"/>
    <mergeCell ref="D55:D56"/>
    <mergeCell ref="E55:E56"/>
    <mergeCell ref="F55:F56"/>
    <mergeCell ref="G55:G56"/>
    <mergeCell ref="G51:G52"/>
    <mergeCell ref="H51:H52"/>
    <mergeCell ref="B53:B54"/>
    <mergeCell ref="C53:C54"/>
    <mergeCell ref="D53:D54"/>
    <mergeCell ref="E53:E54"/>
    <mergeCell ref="F53:F54"/>
    <mergeCell ref="G53:G54"/>
    <mergeCell ref="H53:H54"/>
    <mergeCell ref="D50:F50"/>
    <mergeCell ref="B51:B52"/>
    <mergeCell ref="C51:C52"/>
    <mergeCell ref="D51:D52"/>
    <mergeCell ref="E51:E52"/>
    <mergeCell ref="F51:F52"/>
    <mergeCell ref="G46:G47"/>
    <mergeCell ref="H46:H47"/>
    <mergeCell ref="B48:B49"/>
    <mergeCell ref="C48:C49"/>
    <mergeCell ref="D48:D49"/>
    <mergeCell ref="E48:E49"/>
    <mergeCell ref="F48:F49"/>
    <mergeCell ref="G48:G49"/>
    <mergeCell ref="H48:H49"/>
    <mergeCell ref="H31:H32"/>
    <mergeCell ref="I31:I32"/>
    <mergeCell ref="B42:H42"/>
    <mergeCell ref="D44:F44"/>
    <mergeCell ref="D45:F45"/>
    <mergeCell ref="B46:B47"/>
    <mergeCell ref="C46:C47"/>
    <mergeCell ref="D46:D47"/>
    <mergeCell ref="E46:E47"/>
    <mergeCell ref="F46:F4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140625" bestFit="1" customWidth="1"/>
    <col min="2" max="2" width="36.5703125" bestFit="1" customWidth="1"/>
  </cols>
  <sheetData>
    <row r="1" spans="1:2">
      <c r="A1" s="7" t="s">
        <v>302</v>
      </c>
      <c r="B1" s="1" t="s">
        <v>1</v>
      </c>
    </row>
    <row r="2" spans="1:2">
      <c r="A2" s="7"/>
      <c r="B2" s="1" t="s">
        <v>2</v>
      </c>
    </row>
    <row r="3" spans="1:2">
      <c r="A3" s="3" t="s">
        <v>303</v>
      </c>
      <c r="B3" s="4" t="s">
        <v>7</v>
      </c>
    </row>
    <row r="4" spans="1:2">
      <c r="A4" s="11" t="s">
        <v>302</v>
      </c>
      <c r="B4" s="4" t="s">
        <v>7</v>
      </c>
    </row>
    <row r="5" spans="1:2">
      <c r="A5" s="11"/>
      <c r="B5" s="13" t="s">
        <v>302</v>
      </c>
    </row>
    <row r="6" spans="1:2" ht="319.5">
      <c r="A6" s="11"/>
      <c r="B6" s="15" t="s">
        <v>304</v>
      </c>
    </row>
    <row r="7" spans="1:2" ht="268.5">
      <c r="A7" s="11"/>
      <c r="B7" s="15" t="s">
        <v>305</v>
      </c>
    </row>
    <row r="8" spans="1:2">
      <c r="A8" s="11"/>
      <c r="B8" s="14" t="s">
        <v>306</v>
      </c>
    </row>
    <row r="9" spans="1:2" ht="77.25">
      <c r="A9" s="11"/>
      <c r="B9" s="15" t="s">
        <v>307</v>
      </c>
    </row>
    <row r="10" spans="1:2" ht="255.75">
      <c r="A10" s="11"/>
      <c r="B10" s="15" t="s">
        <v>308</v>
      </c>
    </row>
    <row r="11" spans="1:2" ht="255.75">
      <c r="A11" s="11"/>
      <c r="B11" s="15" t="s">
        <v>309</v>
      </c>
    </row>
    <row r="12" spans="1:2">
      <c r="A12" s="11"/>
      <c r="B12" s="14" t="s">
        <v>310</v>
      </c>
    </row>
    <row r="13" spans="1:2" ht="77.25">
      <c r="A13" s="11"/>
      <c r="B13" s="15" t="s">
        <v>311</v>
      </c>
    </row>
    <row r="14" spans="1:2" ht="166.5">
      <c r="A14" s="11"/>
      <c r="B14" s="15" t="s">
        <v>31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30.140625" customWidth="1"/>
    <col min="4" max="4" width="5.140625" customWidth="1"/>
    <col min="5" max="5" width="30.140625" customWidth="1"/>
    <col min="6" max="6" width="6.5703125" customWidth="1"/>
    <col min="7" max="7" width="18.28515625" customWidth="1"/>
    <col min="8" max="8" width="5.140625" customWidth="1"/>
  </cols>
  <sheetData>
    <row r="1" spans="1:8" ht="15" customHeight="1">
      <c r="A1" s="7" t="s">
        <v>313</v>
      </c>
      <c r="B1" s="7" t="s">
        <v>1</v>
      </c>
      <c r="C1" s="7"/>
      <c r="D1" s="7"/>
      <c r="E1" s="7"/>
      <c r="F1" s="7"/>
      <c r="G1" s="7"/>
      <c r="H1" s="7"/>
    </row>
    <row r="2" spans="1:8" ht="15" customHeight="1">
      <c r="A2" s="7"/>
      <c r="B2" s="7" t="s">
        <v>2</v>
      </c>
      <c r="C2" s="7"/>
      <c r="D2" s="7"/>
      <c r="E2" s="7"/>
      <c r="F2" s="7"/>
      <c r="G2" s="7"/>
      <c r="H2" s="7"/>
    </row>
    <row r="3" spans="1:8" ht="45">
      <c r="A3" s="3" t="s">
        <v>314</v>
      </c>
      <c r="B3" s="10" t="s">
        <v>7</v>
      </c>
      <c r="C3" s="10"/>
      <c r="D3" s="10"/>
      <c r="E3" s="10"/>
      <c r="F3" s="10"/>
      <c r="G3" s="10"/>
      <c r="H3" s="10"/>
    </row>
    <row r="4" spans="1:8" ht="15" customHeight="1">
      <c r="A4" s="11" t="s">
        <v>313</v>
      </c>
      <c r="B4" s="10" t="s">
        <v>7</v>
      </c>
      <c r="C4" s="10"/>
      <c r="D4" s="10"/>
      <c r="E4" s="10"/>
      <c r="F4" s="10"/>
      <c r="G4" s="10"/>
      <c r="H4" s="10"/>
    </row>
    <row r="5" spans="1:8">
      <c r="A5" s="11"/>
      <c r="B5" s="60" t="s">
        <v>313</v>
      </c>
      <c r="C5" s="60"/>
      <c r="D5" s="60"/>
      <c r="E5" s="60"/>
      <c r="F5" s="60"/>
      <c r="G5" s="60"/>
      <c r="H5" s="60"/>
    </row>
    <row r="6" spans="1:8" ht="38.25" customHeight="1">
      <c r="A6" s="11"/>
      <c r="B6" s="61" t="s">
        <v>315</v>
      </c>
      <c r="C6" s="61"/>
      <c r="D6" s="61"/>
      <c r="E6" s="61"/>
      <c r="F6" s="61"/>
      <c r="G6" s="61"/>
      <c r="H6" s="61"/>
    </row>
    <row r="7" spans="1:8">
      <c r="A7" s="11"/>
      <c r="B7" s="30"/>
      <c r="C7" s="30"/>
      <c r="D7" s="30"/>
      <c r="E7" s="30"/>
      <c r="F7" s="30"/>
      <c r="G7" s="30"/>
      <c r="H7" s="30"/>
    </row>
    <row r="8" spans="1:8">
      <c r="A8" s="11"/>
      <c r="B8" s="16"/>
      <c r="C8" s="16"/>
      <c r="D8" s="16"/>
      <c r="E8" s="16"/>
      <c r="F8" s="16"/>
      <c r="G8" s="16"/>
      <c r="H8" s="16"/>
    </row>
    <row r="9" spans="1:8">
      <c r="A9" s="11"/>
      <c r="B9" s="91" t="s">
        <v>316</v>
      </c>
      <c r="C9" s="46"/>
      <c r="D9" s="46"/>
      <c r="E9" s="17"/>
      <c r="F9" s="65" t="s">
        <v>317</v>
      </c>
      <c r="G9" s="65"/>
      <c r="H9" s="65"/>
    </row>
    <row r="10" spans="1:8">
      <c r="A10" s="11"/>
      <c r="B10" s="17"/>
      <c r="C10" s="46"/>
      <c r="D10" s="46"/>
      <c r="E10" s="17"/>
      <c r="F10" s="65" t="s">
        <v>318</v>
      </c>
      <c r="G10" s="65"/>
      <c r="H10" s="65"/>
    </row>
    <row r="11" spans="1:8">
      <c r="A11" s="11"/>
      <c r="B11" s="17"/>
      <c r="C11" s="46"/>
      <c r="D11" s="46"/>
      <c r="E11" s="17"/>
      <c r="F11" s="65" t="s">
        <v>319</v>
      </c>
      <c r="G11" s="65"/>
      <c r="H11" s="65"/>
    </row>
    <row r="12" spans="1:8" ht="15.75" thickBot="1">
      <c r="A12" s="11"/>
      <c r="B12" s="17"/>
      <c r="C12" s="31" t="s">
        <v>320</v>
      </c>
      <c r="D12" s="31"/>
      <c r="E12" s="17"/>
      <c r="F12" s="31" t="s">
        <v>321</v>
      </c>
      <c r="G12" s="31"/>
      <c r="H12" s="31"/>
    </row>
    <row r="13" spans="1:8">
      <c r="A13" s="11"/>
      <c r="B13" s="33" t="s">
        <v>322</v>
      </c>
      <c r="C13" s="41">
        <v>1773975</v>
      </c>
      <c r="D13" s="38"/>
      <c r="E13" s="37"/>
      <c r="F13" s="39" t="s">
        <v>194</v>
      </c>
      <c r="G13" s="41">
        <v>5038</v>
      </c>
      <c r="H13" s="38"/>
    </row>
    <row r="14" spans="1:8">
      <c r="A14" s="11"/>
      <c r="B14" s="33"/>
      <c r="C14" s="48"/>
      <c r="D14" s="37"/>
      <c r="E14" s="37"/>
      <c r="F14" s="72"/>
      <c r="G14" s="48"/>
      <c r="H14" s="37"/>
    </row>
    <row r="15" spans="1:8">
      <c r="A15" s="11"/>
      <c r="B15" s="61" t="s">
        <v>323</v>
      </c>
      <c r="C15" s="45">
        <v>6648000</v>
      </c>
      <c r="D15" s="46"/>
      <c r="E15" s="46"/>
      <c r="F15" s="45">
        <v>2526</v>
      </c>
      <c r="G15" s="45"/>
      <c r="H15" s="46"/>
    </row>
    <row r="16" spans="1:8">
      <c r="A16" s="11"/>
      <c r="B16" s="61"/>
      <c r="C16" s="45"/>
      <c r="D16" s="46"/>
      <c r="E16" s="46"/>
      <c r="F16" s="45"/>
      <c r="G16" s="45"/>
      <c r="H16" s="46"/>
    </row>
    <row r="17" spans="1:8">
      <c r="A17" s="11"/>
      <c r="B17" s="72" t="s">
        <v>324</v>
      </c>
      <c r="C17" s="66" t="s">
        <v>235</v>
      </c>
      <c r="D17" s="37"/>
      <c r="E17" s="37"/>
      <c r="F17" s="66" t="s">
        <v>235</v>
      </c>
      <c r="G17" s="66"/>
      <c r="H17" s="37"/>
    </row>
    <row r="18" spans="1:8">
      <c r="A18" s="11"/>
      <c r="B18" s="72"/>
      <c r="C18" s="66"/>
      <c r="D18" s="37"/>
      <c r="E18" s="37"/>
      <c r="F18" s="66"/>
      <c r="G18" s="66"/>
      <c r="H18" s="37"/>
    </row>
    <row r="19" spans="1:8">
      <c r="A19" s="11"/>
      <c r="B19" s="61" t="s">
        <v>325</v>
      </c>
      <c r="C19" s="68" t="s">
        <v>235</v>
      </c>
      <c r="D19" s="46"/>
      <c r="E19" s="46"/>
      <c r="F19" s="68" t="s">
        <v>235</v>
      </c>
      <c r="G19" s="68"/>
      <c r="H19" s="46"/>
    </row>
    <row r="20" spans="1:8">
      <c r="A20" s="11"/>
      <c r="B20" s="61"/>
      <c r="C20" s="68"/>
      <c r="D20" s="46"/>
      <c r="E20" s="46"/>
      <c r="F20" s="68"/>
      <c r="G20" s="68"/>
      <c r="H20" s="46"/>
    </row>
    <row r="21" spans="1:8" ht="15.75" thickBot="1">
      <c r="A21" s="11"/>
      <c r="B21" s="23" t="s">
        <v>326</v>
      </c>
      <c r="C21" s="92" t="s">
        <v>327</v>
      </c>
      <c r="D21" s="93" t="s">
        <v>203</v>
      </c>
      <c r="E21" s="22"/>
      <c r="F21" s="95" t="s">
        <v>328</v>
      </c>
      <c r="G21" s="95"/>
      <c r="H21" s="21" t="s">
        <v>203</v>
      </c>
    </row>
    <row r="22" spans="1:8">
      <c r="A22" s="11"/>
      <c r="B22" s="60" t="s">
        <v>329</v>
      </c>
      <c r="C22" s="96">
        <v>7746975</v>
      </c>
      <c r="D22" s="98"/>
      <c r="E22" s="46"/>
      <c r="F22" s="100" t="s">
        <v>194</v>
      </c>
      <c r="G22" s="96">
        <v>7307</v>
      </c>
      <c r="H22" s="98"/>
    </row>
    <row r="23" spans="1:8" ht="15.75" thickBot="1">
      <c r="A23" s="11"/>
      <c r="B23" s="60"/>
      <c r="C23" s="97"/>
      <c r="D23" s="99"/>
      <c r="E23" s="46"/>
      <c r="F23" s="101"/>
      <c r="G23" s="97"/>
      <c r="H23" s="99"/>
    </row>
    <row r="24" spans="1:8" ht="15.75" thickTop="1">
      <c r="A24" s="11"/>
      <c r="B24" s="30"/>
      <c r="C24" s="30"/>
      <c r="D24" s="30"/>
      <c r="E24" s="30"/>
      <c r="F24" s="30"/>
      <c r="G24" s="30"/>
      <c r="H24" s="30"/>
    </row>
    <row r="25" spans="1:8">
      <c r="A25" s="11"/>
      <c r="B25" s="16"/>
      <c r="C25" s="16"/>
      <c r="D25" s="16"/>
      <c r="E25" s="16"/>
      <c r="F25" s="16"/>
      <c r="G25" s="16"/>
      <c r="H25" s="16"/>
    </row>
    <row r="26" spans="1:8">
      <c r="A26" s="11"/>
      <c r="B26" s="91" t="s">
        <v>330</v>
      </c>
      <c r="C26" s="46"/>
      <c r="D26" s="46"/>
      <c r="E26" s="17"/>
      <c r="F26" s="65" t="s">
        <v>317</v>
      </c>
      <c r="G26" s="65"/>
      <c r="H26" s="65"/>
    </row>
    <row r="27" spans="1:8">
      <c r="A27" s="11"/>
      <c r="B27" s="17"/>
      <c r="C27" s="46"/>
      <c r="D27" s="46"/>
      <c r="E27" s="17"/>
      <c r="F27" s="65" t="s">
        <v>318</v>
      </c>
      <c r="G27" s="65"/>
      <c r="H27" s="65"/>
    </row>
    <row r="28" spans="1:8">
      <c r="A28" s="11"/>
      <c r="B28" s="17"/>
      <c r="C28" s="46"/>
      <c r="D28" s="46"/>
      <c r="E28" s="17"/>
      <c r="F28" s="65" t="s">
        <v>319</v>
      </c>
      <c r="G28" s="65"/>
      <c r="H28" s="65"/>
    </row>
    <row r="29" spans="1:8" ht="15.75" thickBot="1">
      <c r="A29" s="11"/>
      <c r="B29" s="17"/>
      <c r="C29" s="31" t="s">
        <v>320</v>
      </c>
      <c r="D29" s="31"/>
      <c r="E29" s="17"/>
      <c r="F29" s="31" t="s">
        <v>321</v>
      </c>
      <c r="G29" s="31"/>
      <c r="H29" s="31"/>
    </row>
    <row r="30" spans="1:8">
      <c r="A30" s="11"/>
      <c r="B30" s="33" t="s">
        <v>322</v>
      </c>
      <c r="C30" s="41">
        <v>1724000</v>
      </c>
      <c r="D30" s="38"/>
      <c r="E30" s="37"/>
      <c r="F30" s="39" t="s">
        <v>194</v>
      </c>
      <c r="G30" s="41">
        <v>4453</v>
      </c>
      <c r="H30" s="38"/>
    </row>
    <row r="31" spans="1:8">
      <c r="A31" s="11"/>
      <c r="B31" s="33"/>
      <c r="C31" s="48"/>
      <c r="D31" s="37"/>
      <c r="E31" s="37"/>
      <c r="F31" s="72"/>
      <c r="G31" s="48"/>
      <c r="H31" s="37"/>
    </row>
    <row r="32" spans="1:8">
      <c r="A32" s="11"/>
      <c r="B32" s="61" t="s">
        <v>323</v>
      </c>
      <c r="C32" s="45">
        <v>50000</v>
      </c>
      <c r="D32" s="46"/>
      <c r="E32" s="46"/>
      <c r="F32" s="68">
        <v>19</v>
      </c>
      <c r="G32" s="68"/>
      <c r="H32" s="46"/>
    </row>
    <row r="33" spans="1:8">
      <c r="A33" s="11"/>
      <c r="B33" s="61"/>
      <c r="C33" s="45"/>
      <c r="D33" s="46"/>
      <c r="E33" s="46"/>
      <c r="F33" s="68"/>
      <c r="G33" s="68"/>
      <c r="H33" s="46"/>
    </row>
    <row r="34" spans="1:8">
      <c r="A34" s="11"/>
      <c r="B34" s="72" t="s">
        <v>324</v>
      </c>
      <c r="C34" s="66" t="s">
        <v>235</v>
      </c>
      <c r="D34" s="37"/>
      <c r="E34" s="37"/>
      <c r="F34" s="66" t="s">
        <v>235</v>
      </c>
      <c r="G34" s="66"/>
      <c r="H34" s="37"/>
    </row>
    <row r="35" spans="1:8">
      <c r="A35" s="11"/>
      <c r="B35" s="72"/>
      <c r="C35" s="66"/>
      <c r="D35" s="37"/>
      <c r="E35" s="37"/>
      <c r="F35" s="66"/>
      <c r="G35" s="66"/>
      <c r="H35" s="37"/>
    </row>
    <row r="36" spans="1:8" ht="15.75" thickBot="1">
      <c r="A36" s="11"/>
      <c r="B36" s="15" t="s">
        <v>326</v>
      </c>
      <c r="C36" s="26" t="s">
        <v>331</v>
      </c>
      <c r="D36" s="27" t="s">
        <v>203</v>
      </c>
      <c r="E36" s="17"/>
      <c r="F36" s="53" t="s">
        <v>332</v>
      </c>
      <c r="G36" s="53"/>
      <c r="H36" s="13" t="s">
        <v>203</v>
      </c>
    </row>
    <row r="37" spans="1:8">
      <c r="A37" s="11"/>
      <c r="B37" s="33" t="s">
        <v>329</v>
      </c>
      <c r="C37" s="36">
        <v>1618000</v>
      </c>
      <c r="D37" s="38"/>
      <c r="E37" s="37"/>
      <c r="F37" s="34" t="s">
        <v>194</v>
      </c>
      <c r="G37" s="36">
        <v>4158</v>
      </c>
      <c r="H37" s="38"/>
    </row>
    <row r="38" spans="1:8" ht="15.75" thickBot="1">
      <c r="A38" s="11"/>
      <c r="B38" s="33"/>
      <c r="C38" s="56"/>
      <c r="D38" s="57"/>
      <c r="E38" s="37"/>
      <c r="F38" s="55"/>
      <c r="G38" s="56"/>
      <c r="H38" s="57"/>
    </row>
    <row r="39" spans="1:8" ht="15.75" thickTop="1">
      <c r="A39" s="11"/>
      <c r="B39" s="10"/>
      <c r="C39" s="10"/>
      <c r="D39" s="10"/>
      <c r="E39" s="10"/>
      <c r="F39" s="10"/>
      <c r="G39" s="10"/>
      <c r="H39" s="10"/>
    </row>
    <row r="40" spans="1:8" ht="38.25" customHeight="1">
      <c r="A40" s="11"/>
      <c r="B40" s="61" t="s">
        <v>333</v>
      </c>
      <c r="C40" s="61"/>
      <c r="D40" s="61"/>
      <c r="E40" s="61"/>
      <c r="F40" s="61"/>
      <c r="G40" s="61"/>
      <c r="H40" s="61"/>
    </row>
    <row r="41" spans="1:8" ht="63.75" customHeight="1">
      <c r="A41" s="11"/>
      <c r="B41" s="61" t="s">
        <v>334</v>
      </c>
      <c r="C41" s="61"/>
      <c r="D41" s="61"/>
      <c r="E41" s="61"/>
      <c r="F41" s="61"/>
      <c r="G41" s="61"/>
      <c r="H41" s="61"/>
    </row>
  </sheetData>
  <mergeCells count="89">
    <mergeCell ref="B40:H40"/>
    <mergeCell ref="B41:H41"/>
    <mergeCell ref="H37:H38"/>
    <mergeCell ref="A1:A2"/>
    <mergeCell ref="B1:H1"/>
    <mergeCell ref="B2:H2"/>
    <mergeCell ref="B3:H3"/>
    <mergeCell ref="A4:A41"/>
    <mergeCell ref="B4:H4"/>
    <mergeCell ref="B5:H5"/>
    <mergeCell ref="B6:H6"/>
    <mergeCell ref="B39:H39"/>
    <mergeCell ref="F36:G36"/>
    <mergeCell ref="B37:B38"/>
    <mergeCell ref="C37:C38"/>
    <mergeCell ref="D37:D38"/>
    <mergeCell ref="E37:E38"/>
    <mergeCell ref="F37:F38"/>
    <mergeCell ref="G37:G38"/>
    <mergeCell ref="B34:B35"/>
    <mergeCell ref="C34:C35"/>
    <mergeCell ref="D34:D35"/>
    <mergeCell ref="E34:E35"/>
    <mergeCell ref="F34:G35"/>
    <mergeCell ref="H34:H35"/>
    <mergeCell ref="H30:H31"/>
    <mergeCell ref="B32:B33"/>
    <mergeCell ref="C32:C33"/>
    <mergeCell ref="D32:D33"/>
    <mergeCell ref="E32:E33"/>
    <mergeCell ref="F32:G33"/>
    <mergeCell ref="H32:H33"/>
    <mergeCell ref="C28:D28"/>
    <mergeCell ref="F28:H28"/>
    <mergeCell ref="C29:D29"/>
    <mergeCell ref="F29:H29"/>
    <mergeCell ref="B30:B31"/>
    <mergeCell ref="C30:C31"/>
    <mergeCell ref="D30:D31"/>
    <mergeCell ref="E30:E31"/>
    <mergeCell ref="F30:F31"/>
    <mergeCell ref="G30:G31"/>
    <mergeCell ref="H22:H23"/>
    <mergeCell ref="B24:H24"/>
    <mergeCell ref="C26:D26"/>
    <mergeCell ref="F26:H26"/>
    <mergeCell ref="C27:D27"/>
    <mergeCell ref="F27:H27"/>
    <mergeCell ref="F21:G21"/>
    <mergeCell ref="B22:B23"/>
    <mergeCell ref="C22:C23"/>
    <mergeCell ref="D22:D23"/>
    <mergeCell ref="E22:E23"/>
    <mergeCell ref="F22:F23"/>
    <mergeCell ref="G22:G23"/>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C12:D12"/>
    <mergeCell ref="F12:H12"/>
    <mergeCell ref="B13:B14"/>
    <mergeCell ref="C13:C14"/>
    <mergeCell ref="D13:D14"/>
    <mergeCell ref="E13:E14"/>
    <mergeCell ref="F13:F14"/>
    <mergeCell ref="G13:G14"/>
    <mergeCell ref="H13:H14"/>
    <mergeCell ref="B7:H7"/>
    <mergeCell ref="C9:D9"/>
    <mergeCell ref="F9:H9"/>
    <mergeCell ref="C10:D10"/>
    <mergeCell ref="F10:H10"/>
    <mergeCell ref="C11:D11"/>
    <mergeCell ref="F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35</v>
      </c>
      <c r="B1" s="1" t="s">
        <v>1</v>
      </c>
    </row>
    <row r="2" spans="1:2">
      <c r="A2" s="7"/>
      <c r="B2" s="1" t="s">
        <v>2</v>
      </c>
    </row>
    <row r="3" spans="1:2">
      <c r="A3" s="3" t="s">
        <v>336</v>
      </c>
      <c r="B3" s="4" t="s">
        <v>7</v>
      </c>
    </row>
    <row r="4" spans="1:2">
      <c r="A4" s="11" t="s">
        <v>335</v>
      </c>
      <c r="B4" s="4" t="s">
        <v>7</v>
      </c>
    </row>
    <row r="5" spans="1:2">
      <c r="A5" s="11"/>
      <c r="B5" s="13" t="s">
        <v>335</v>
      </c>
    </row>
    <row r="6" spans="1:2" ht="319.5">
      <c r="A6" s="11"/>
      <c r="B6" s="15" t="s">
        <v>337</v>
      </c>
    </row>
    <row r="7" spans="1:2" ht="192">
      <c r="A7" s="11"/>
      <c r="B7" s="102" t="s">
        <v>338</v>
      </c>
    </row>
    <row r="8" spans="1:2" ht="243">
      <c r="A8" s="11"/>
      <c r="B8" s="15" t="s">
        <v>3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5" width="6.28515625" customWidth="1"/>
    <col min="6" max="6" width="36.5703125" customWidth="1"/>
    <col min="7" max="7" width="8.28515625" customWidth="1"/>
    <col min="8" max="8" width="16.5703125" customWidth="1"/>
    <col min="9" max="9" width="6.28515625" customWidth="1"/>
    <col min="10" max="10" width="36.5703125" customWidth="1"/>
    <col min="11" max="11" width="18.85546875" customWidth="1"/>
    <col min="12" max="12" width="6.28515625" customWidth="1"/>
    <col min="13" max="13" width="36.5703125" customWidth="1"/>
    <col min="14" max="14" width="18.85546875" customWidth="1"/>
    <col min="15" max="15" width="6.28515625" customWidth="1"/>
  </cols>
  <sheetData>
    <row r="1" spans="1:15" ht="15" customHeight="1">
      <c r="A1" s="7" t="s">
        <v>3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1</v>
      </c>
      <c r="B3" s="10" t="s">
        <v>7</v>
      </c>
      <c r="C3" s="10"/>
      <c r="D3" s="10"/>
      <c r="E3" s="10"/>
      <c r="F3" s="10"/>
      <c r="G3" s="10"/>
      <c r="H3" s="10"/>
      <c r="I3" s="10"/>
      <c r="J3" s="10"/>
      <c r="K3" s="10"/>
      <c r="L3" s="10"/>
      <c r="M3" s="10"/>
      <c r="N3" s="10"/>
      <c r="O3" s="10"/>
    </row>
    <row r="4" spans="1:15" ht="15" customHeight="1">
      <c r="A4" s="11" t="s">
        <v>340</v>
      </c>
      <c r="B4" s="10" t="s">
        <v>7</v>
      </c>
      <c r="C4" s="10"/>
      <c r="D4" s="10"/>
      <c r="E4" s="10"/>
      <c r="F4" s="10"/>
      <c r="G4" s="10"/>
      <c r="H4" s="10"/>
      <c r="I4" s="10"/>
      <c r="J4" s="10"/>
      <c r="K4" s="10"/>
      <c r="L4" s="10"/>
      <c r="M4" s="10"/>
      <c r="N4" s="10"/>
      <c r="O4" s="10"/>
    </row>
    <row r="5" spans="1:15">
      <c r="A5" s="11"/>
      <c r="B5" s="60" t="s">
        <v>340</v>
      </c>
      <c r="C5" s="60"/>
      <c r="D5" s="60"/>
      <c r="E5" s="60"/>
      <c r="F5" s="60"/>
      <c r="G5" s="60"/>
      <c r="H5" s="60"/>
      <c r="I5" s="60"/>
      <c r="J5" s="60"/>
      <c r="K5" s="60"/>
      <c r="L5" s="60"/>
      <c r="M5" s="60"/>
      <c r="N5" s="60"/>
      <c r="O5" s="60"/>
    </row>
    <row r="6" spans="1:15" ht="25.5" customHeight="1">
      <c r="A6" s="11"/>
      <c r="B6" s="61" t="s">
        <v>342</v>
      </c>
      <c r="C6" s="61"/>
      <c r="D6" s="61"/>
      <c r="E6" s="61"/>
      <c r="F6" s="61"/>
      <c r="G6" s="61"/>
      <c r="H6" s="61"/>
      <c r="I6" s="61"/>
      <c r="J6" s="61"/>
      <c r="K6" s="61"/>
      <c r="L6" s="61"/>
      <c r="M6" s="61"/>
      <c r="N6" s="61"/>
      <c r="O6" s="61"/>
    </row>
    <row r="7" spans="1:15">
      <c r="A7" s="11"/>
      <c r="B7" s="30"/>
      <c r="C7" s="30"/>
      <c r="D7" s="30"/>
      <c r="E7" s="30"/>
      <c r="F7" s="30"/>
      <c r="G7" s="30"/>
      <c r="H7" s="30"/>
      <c r="I7" s="30"/>
      <c r="J7" s="30"/>
      <c r="K7" s="30"/>
      <c r="L7" s="30"/>
      <c r="M7" s="30"/>
      <c r="N7" s="30"/>
      <c r="O7" s="30"/>
    </row>
    <row r="8" spans="1:15">
      <c r="A8" s="11"/>
      <c r="B8" s="16"/>
      <c r="C8" s="16"/>
      <c r="D8" s="16"/>
      <c r="E8" s="16"/>
      <c r="F8" s="16"/>
      <c r="G8" s="16"/>
      <c r="H8" s="16"/>
      <c r="I8" s="16"/>
      <c r="J8" s="16"/>
      <c r="K8" s="16"/>
      <c r="L8" s="16"/>
      <c r="M8" s="16"/>
      <c r="N8" s="16"/>
      <c r="O8" s="16"/>
    </row>
    <row r="9" spans="1:15" ht="15.75" thickBot="1">
      <c r="A9" s="11"/>
      <c r="B9" s="17"/>
      <c r="C9" s="31" t="s">
        <v>343</v>
      </c>
      <c r="D9" s="31"/>
      <c r="E9" s="31"/>
      <c r="F9" s="31"/>
      <c r="G9" s="31"/>
      <c r="H9" s="31"/>
      <c r="I9" s="31"/>
      <c r="J9" s="17"/>
      <c r="K9" s="31" t="s">
        <v>344</v>
      </c>
      <c r="L9" s="31"/>
      <c r="M9" s="31"/>
      <c r="N9" s="31"/>
      <c r="O9" s="31"/>
    </row>
    <row r="10" spans="1:15" ht="15.75" thickBot="1">
      <c r="A10" s="11"/>
      <c r="B10" s="17"/>
      <c r="C10" s="105">
        <v>2013</v>
      </c>
      <c r="D10" s="105"/>
      <c r="E10" s="105"/>
      <c r="F10" s="94"/>
      <c r="G10" s="105">
        <v>2012</v>
      </c>
      <c r="H10" s="105"/>
      <c r="I10" s="105"/>
      <c r="J10" s="17"/>
      <c r="K10" s="105">
        <v>2013</v>
      </c>
      <c r="L10" s="105"/>
      <c r="M10" s="94"/>
      <c r="N10" s="105">
        <v>2012</v>
      </c>
      <c r="O10" s="105"/>
    </row>
    <row r="11" spans="1:15">
      <c r="A11" s="11"/>
      <c r="B11" s="72" t="s">
        <v>345</v>
      </c>
      <c r="C11" s="34" t="s">
        <v>194</v>
      </c>
      <c r="D11" s="67">
        <v>137</v>
      </c>
      <c r="E11" s="38"/>
      <c r="F11" s="37"/>
      <c r="G11" s="39" t="s">
        <v>194</v>
      </c>
      <c r="H11" s="74">
        <v>130</v>
      </c>
      <c r="I11" s="38"/>
      <c r="J11" s="37"/>
      <c r="K11" s="67">
        <v>411</v>
      </c>
      <c r="L11" s="38"/>
      <c r="M11" s="37"/>
      <c r="N11" s="74">
        <v>385</v>
      </c>
      <c r="O11" s="38"/>
    </row>
    <row r="12" spans="1:15">
      <c r="A12" s="11"/>
      <c r="B12" s="72"/>
      <c r="C12" s="33"/>
      <c r="D12" s="66"/>
      <c r="E12" s="37"/>
      <c r="F12" s="37"/>
      <c r="G12" s="72"/>
      <c r="H12" s="73"/>
      <c r="I12" s="37"/>
      <c r="J12" s="37"/>
      <c r="K12" s="66"/>
      <c r="L12" s="37"/>
      <c r="M12" s="37"/>
      <c r="N12" s="73"/>
      <c r="O12" s="37"/>
    </row>
    <row r="13" spans="1:15">
      <c r="A13" s="11"/>
      <c r="B13" s="61" t="s">
        <v>346</v>
      </c>
      <c r="C13" s="68">
        <v>87</v>
      </c>
      <c r="D13" s="68"/>
      <c r="E13" s="46"/>
      <c r="F13" s="46"/>
      <c r="G13" s="75">
        <v>81</v>
      </c>
      <c r="H13" s="75"/>
      <c r="I13" s="46"/>
      <c r="J13" s="46"/>
      <c r="K13" s="68">
        <v>260</v>
      </c>
      <c r="L13" s="46"/>
      <c r="M13" s="46"/>
      <c r="N13" s="75">
        <v>245</v>
      </c>
      <c r="O13" s="46"/>
    </row>
    <row r="14" spans="1:15">
      <c r="A14" s="11"/>
      <c r="B14" s="61"/>
      <c r="C14" s="68"/>
      <c r="D14" s="68"/>
      <c r="E14" s="46"/>
      <c r="F14" s="46"/>
      <c r="G14" s="75"/>
      <c r="H14" s="75"/>
      <c r="I14" s="46"/>
      <c r="J14" s="46"/>
      <c r="K14" s="68"/>
      <c r="L14" s="46"/>
      <c r="M14" s="46"/>
      <c r="N14" s="75"/>
      <c r="O14" s="46"/>
    </row>
    <row r="15" spans="1:15">
      <c r="A15" s="11"/>
      <c r="B15" s="23" t="s">
        <v>347</v>
      </c>
      <c r="C15" s="66" t="s">
        <v>348</v>
      </c>
      <c r="D15" s="66"/>
      <c r="E15" s="21" t="s">
        <v>203</v>
      </c>
      <c r="F15" s="22"/>
      <c r="G15" s="73" t="s">
        <v>349</v>
      </c>
      <c r="H15" s="73"/>
      <c r="I15" s="23" t="s">
        <v>203</v>
      </c>
      <c r="J15" s="22"/>
      <c r="K15" s="63" t="s">
        <v>350</v>
      </c>
      <c r="L15" s="21" t="s">
        <v>203</v>
      </c>
      <c r="M15" s="22"/>
      <c r="N15" s="71" t="s">
        <v>351</v>
      </c>
      <c r="O15" s="23" t="s">
        <v>203</v>
      </c>
    </row>
    <row r="16" spans="1:15">
      <c r="A16" s="11"/>
      <c r="B16" s="61" t="s">
        <v>352</v>
      </c>
      <c r="C16" s="68">
        <v>38</v>
      </c>
      <c r="D16" s="68"/>
      <c r="E16" s="46"/>
      <c r="F16" s="46"/>
      <c r="G16" s="75">
        <v>40</v>
      </c>
      <c r="H16" s="75"/>
      <c r="I16" s="46"/>
      <c r="J16" s="46"/>
      <c r="K16" s="68">
        <v>120</v>
      </c>
      <c r="L16" s="46"/>
      <c r="M16" s="46"/>
      <c r="N16" s="75">
        <v>118</v>
      </c>
      <c r="O16" s="46"/>
    </row>
    <row r="17" spans="1:15">
      <c r="A17" s="11"/>
      <c r="B17" s="61"/>
      <c r="C17" s="68"/>
      <c r="D17" s="68"/>
      <c r="E17" s="46"/>
      <c r="F17" s="46"/>
      <c r="G17" s="75"/>
      <c r="H17" s="75"/>
      <c r="I17" s="46"/>
      <c r="J17" s="46"/>
      <c r="K17" s="68"/>
      <c r="L17" s="46"/>
      <c r="M17" s="46"/>
      <c r="N17" s="75"/>
      <c r="O17" s="46"/>
    </row>
    <row r="18" spans="1:15" ht="15.75" thickBot="1">
      <c r="A18" s="11"/>
      <c r="B18" s="23" t="s">
        <v>353</v>
      </c>
      <c r="C18" s="95" t="s">
        <v>354</v>
      </c>
      <c r="D18" s="95"/>
      <c r="E18" s="93" t="s">
        <v>203</v>
      </c>
      <c r="F18" s="22"/>
      <c r="G18" s="106" t="s">
        <v>355</v>
      </c>
      <c r="H18" s="106"/>
      <c r="I18" s="104" t="s">
        <v>203</v>
      </c>
      <c r="J18" s="22"/>
      <c r="K18" s="92" t="s">
        <v>350</v>
      </c>
      <c r="L18" s="93" t="s">
        <v>203</v>
      </c>
      <c r="M18" s="22"/>
      <c r="N18" s="103" t="s">
        <v>356</v>
      </c>
      <c r="O18" s="104" t="s">
        <v>203</v>
      </c>
    </row>
    <row r="19" spans="1:15">
      <c r="A19" s="11"/>
      <c r="B19" s="107" t="s">
        <v>357</v>
      </c>
      <c r="C19" s="100" t="s">
        <v>194</v>
      </c>
      <c r="D19" s="108">
        <v>115</v>
      </c>
      <c r="E19" s="98"/>
      <c r="F19" s="46"/>
      <c r="G19" s="110" t="s">
        <v>194</v>
      </c>
      <c r="H19" s="112">
        <v>26</v>
      </c>
      <c r="I19" s="98"/>
      <c r="J19" s="46"/>
      <c r="K19" s="108">
        <v>341</v>
      </c>
      <c r="L19" s="98"/>
      <c r="M19" s="46"/>
      <c r="N19" s="112">
        <v>80</v>
      </c>
      <c r="O19" s="98"/>
    </row>
    <row r="20" spans="1:15" ht="15.75" thickBot="1">
      <c r="A20" s="11"/>
      <c r="B20" s="107"/>
      <c r="C20" s="101"/>
      <c r="D20" s="109"/>
      <c r="E20" s="99"/>
      <c r="F20" s="46"/>
      <c r="G20" s="111"/>
      <c r="H20" s="113"/>
      <c r="I20" s="99"/>
      <c r="J20" s="46"/>
      <c r="K20" s="109"/>
      <c r="L20" s="99"/>
      <c r="M20" s="46"/>
      <c r="N20" s="113"/>
      <c r="O20" s="99"/>
    </row>
    <row r="21" spans="1:15" ht="25.5" customHeight="1" thickTop="1">
      <c r="A21" s="11"/>
      <c r="B21" s="61" t="s">
        <v>358</v>
      </c>
      <c r="C21" s="61"/>
      <c r="D21" s="61"/>
      <c r="E21" s="61"/>
      <c r="F21" s="61"/>
      <c r="G21" s="61"/>
      <c r="H21" s="61"/>
      <c r="I21" s="61"/>
      <c r="J21" s="61"/>
      <c r="K21" s="61"/>
      <c r="L21" s="61"/>
      <c r="M21" s="61"/>
      <c r="N21" s="61"/>
      <c r="O21" s="61"/>
    </row>
  </sheetData>
  <mergeCells count="72">
    <mergeCell ref="O19:O20"/>
    <mergeCell ref="A1:A2"/>
    <mergeCell ref="B1:O1"/>
    <mergeCell ref="B2:O2"/>
    <mergeCell ref="B3:O3"/>
    <mergeCell ref="A4:A21"/>
    <mergeCell ref="B4:O4"/>
    <mergeCell ref="B5:O5"/>
    <mergeCell ref="B6:O6"/>
    <mergeCell ref="B21:O21"/>
    <mergeCell ref="I19:I20"/>
    <mergeCell ref="J19:J20"/>
    <mergeCell ref="K19:K20"/>
    <mergeCell ref="L19:L20"/>
    <mergeCell ref="M19:M20"/>
    <mergeCell ref="N19:N20"/>
    <mergeCell ref="C18:D18"/>
    <mergeCell ref="G18:H18"/>
    <mergeCell ref="B19:B20"/>
    <mergeCell ref="C19:C20"/>
    <mergeCell ref="D19:D20"/>
    <mergeCell ref="E19:E20"/>
    <mergeCell ref="F19:F20"/>
    <mergeCell ref="G19:G20"/>
    <mergeCell ref="H19:H20"/>
    <mergeCell ref="J16:J17"/>
    <mergeCell ref="K16:K17"/>
    <mergeCell ref="L16:L17"/>
    <mergeCell ref="M16:M17"/>
    <mergeCell ref="N16:N17"/>
    <mergeCell ref="O16:O17"/>
    <mergeCell ref="B16:B17"/>
    <mergeCell ref="C16:D17"/>
    <mergeCell ref="E16:E17"/>
    <mergeCell ref="F16:F17"/>
    <mergeCell ref="G16:H17"/>
    <mergeCell ref="I16:I17"/>
    <mergeCell ref="L13:L14"/>
    <mergeCell ref="M13:M14"/>
    <mergeCell ref="N13:N14"/>
    <mergeCell ref="O13:O14"/>
    <mergeCell ref="C15:D15"/>
    <mergeCell ref="G15:H15"/>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I9"/>
    <mergeCell ref="K9:O9"/>
    <mergeCell ref="C10:E10"/>
    <mergeCell ref="G10:I10"/>
    <mergeCell ref="K10:L10"/>
    <mergeCell ref="N10: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7</v>
      </c>
    </row>
    <row r="4" spans="1:2">
      <c r="A4" s="11" t="s">
        <v>359</v>
      </c>
      <c r="B4" s="4" t="s">
        <v>7</v>
      </c>
    </row>
    <row r="5" spans="1:2">
      <c r="A5" s="11"/>
      <c r="B5" s="13" t="s">
        <v>359</v>
      </c>
    </row>
    <row r="6" spans="1:2" ht="128.25">
      <c r="A6" s="11"/>
      <c r="B6" s="15" t="s">
        <v>361</v>
      </c>
    </row>
    <row r="7" spans="1:2" ht="255.75">
      <c r="A7" s="11"/>
      <c r="B7" s="15" t="s">
        <v>362</v>
      </c>
    </row>
    <row r="8" spans="1:2" ht="281.25">
      <c r="A8" s="11"/>
      <c r="B8" s="15" t="s">
        <v>363</v>
      </c>
    </row>
    <row r="9" spans="1:2" ht="294">
      <c r="A9" s="11"/>
      <c r="B9" s="15" t="s">
        <v>364</v>
      </c>
    </row>
    <row r="10" spans="1:2" ht="409.6">
      <c r="A10" s="11"/>
      <c r="B10" s="15" t="s">
        <v>36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6.42578125" customWidth="1"/>
    <col min="4" max="4" width="36.5703125" customWidth="1"/>
    <col min="5" max="5" width="20" customWidth="1"/>
    <col min="6" max="6" width="6.42578125" customWidth="1"/>
    <col min="7" max="7" width="18.140625" customWidth="1"/>
    <col min="8" max="8" width="6.42578125" customWidth="1"/>
    <col min="9" max="9" width="18.140625" customWidth="1"/>
    <col min="10" max="10" width="6.42578125" customWidth="1"/>
    <col min="11" max="11" width="18.140625" customWidth="1"/>
    <col min="12" max="12" width="36.5703125" customWidth="1"/>
    <col min="13" max="13" width="29.85546875" customWidth="1"/>
    <col min="14" max="14" width="36.5703125" customWidth="1"/>
    <col min="15" max="15" width="20" customWidth="1"/>
    <col min="16" max="16" width="6.42578125" customWidth="1"/>
    <col min="17" max="17" width="23.28515625" customWidth="1"/>
    <col min="18" max="18" width="6.42578125" customWidth="1"/>
    <col min="19" max="19" width="20" customWidth="1"/>
    <col min="20" max="20" width="6.42578125" customWidth="1"/>
    <col min="21" max="21" width="23.28515625" customWidth="1"/>
    <col min="22" max="22" width="5" customWidth="1"/>
  </cols>
  <sheetData>
    <row r="1" spans="1:22" ht="15" customHeight="1">
      <c r="A1" s="7" t="s">
        <v>3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7</v>
      </c>
      <c r="B3" s="10" t="s">
        <v>7</v>
      </c>
      <c r="C3" s="10"/>
      <c r="D3" s="10"/>
      <c r="E3" s="10"/>
      <c r="F3" s="10"/>
      <c r="G3" s="10"/>
      <c r="H3" s="10"/>
      <c r="I3" s="10"/>
      <c r="J3" s="10"/>
      <c r="K3" s="10"/>
      <c r="L3" s="10"/>
      <c r="M3" s="10"/>
      <c r="N3" s="10"/>
      <c r="O3" s="10"/>
      <c r="P3" s="10"/>
      <c r="Q3" s="10"/>
      <c r="R3" s="10"/>
      <c r="S3" s="10"/>
      <c r="T3" s="10"/>
      <c r="U3" s="10"/>
      <c r="V3" s="10"/>
    </row>
    <row r="4" spans="1:22" ht="15" customHeight="1">
      <c r="A4" s="11" t="s">
        <v>366</v>
      </c>
      <c r="B4" s="10" t="s">
        <v>7</v>
      </c>
      <c r="C4" s="10"/>
      <c r="D4" s="10"/>
      <c r="E4" s="10"/>
      <c r="F4" s="10"/>
      <c r="G4" s="10"/>
      <c r="H4" s="10"/>
      <c r="I4" s="10"/>
      <c r="J4" s="10"/>
      <c r="K4" s="10"/>
      <c r="L4" s="10"/>
      <c r="M4" s="10"/>
      <c r="N4" s="10"/>
      <c r="O4" s="10"/>
      <c r="P4" s="10"/>
      <c r="Q4" s="10"/>
      <c r="R4" s="10"/>
      <c r="S4" s="10"/>
      <c r="T4" s="10"/>
      <c r="U4" s="10"/>
      <c r="V4" s="10"/>
    </row>
    <row r="5" spans="1:22">
      <c r="A5" s="11"/>
      <c r="B5" s="60" t="s">
        <v>366</v>
      </c>
      <c r="C5" s="60"/>
      <c r="D5" s="60"/>
      <c r="E5" s="60"/>
      <c r="F5" s="60"/>
      <c r="G5" s="60"/>
      <c r="H5" s="60"/>
      <c r="I5" s="60"/>
      <c r="J5" s="60"/>
      <c r="K5" s="60"/>
      <c r="L5" s="60"/>
      <c r="M5" s="60"/>
      <c r="N5" s="60"/>
      <c r="O5" s="60"/>
      <c r="P5" s="60"/>
      <c r="Q5" s="60"/>
      <c r="R5" s="60"/>
      <c r="S5" s="60"/>
      <c r="T5" s="60"/>
      <c r="U5" s="60"/>
      <c r="V5" s="60"/>
    </row>
    <row r="6" spans="1:22" ht="25.5" customHeight="1">
      <c r="A6" s="11"/>
      <c r="B6" s="61" t="s">
        <v>368</v>
      </c>
      <c r="C6" s="61"/>
      <c r="D6" s="61"/>
      <c r="E6" s="61"/>
      <c r="F6" s="61"/>
      <c r="G6" s="61"/>
      <c r="H6" s="61"/>
      <c r="I6" s="61"/>
      <c r="J6" s="61"/>
      <c r="K6" s="61"/>
      <c r="L6" s="61"/>
      <c r="M6" s="61"/>
      <c r="N6" s="61"/>
      <c r="O6" s="61"/>
      <c r="P6" s="61"/>
      <c r="Q6" s="61"/>
      <c r="R6" s="61"/>
      <c r="S6" s="61"/>
      <c r="T6" s="61"/>
      <c r="U6" s="61"/>
      <c r="V6" s="61"/>
    </row>
    <row r="7" spans="1:22">
      <c r="A7" s="11"/>
      <c r="B7" s="90" t="s">
        <v>369</v>
      </c>
      <c r="C7" s="90"/>
      <c r="D7" s="90"/>
      <c r="E7" s="90"/>
      <c r="F7" s="90"/>
      <c r="G7" s="90"/>
      <c r="H7" s="90"/>
      <c r="I7" s="90"/>
      <c r="J7" s="90"/>
      <c r="K7" s="90"/>
      <c r="L7" s="90"/>
      <c r="M7" s="90"/>
      <c r="N7" s="90"/>
      <c r="O7" s="90"/>
      <c r="P7" s="90"/>
      <c r="Q7" s="90"/>
      <c r="R7" s="90"/>
      <c r="S7" s="90"/>
      <c r="T7" s="90"/>
      <c r="U7" s="90"/>
      <c r="V7" s="90"/>
    </row>
    <row r="8" spans="1:22" ht="25.5" customHeight="1">
      <c r="A8" s="11"/>
      <c r="B8" s="61" t="s">
        <v>370</v>
      </c>
      <c r="C8" s="61"/>
      <c r="D8" s="61"/>
      <c r="E8" s="61"/>
      <c r="F8" s="61"/>
      <c r="G8" s="61"/>
      <c r="H8" s="61"/>
      <c r="I8" s="61"/>
      <c r="J8" s="61"/>
      <c r="K8" s="61"/>
      <c r="L8" s="61"/>
      <c r="M8" s="61"/>
      <c r="N8" s="61"/>
      <c r="O8" s="61"/>
      <c r="P8" s="61"/>
      <c r="Q8" s="61"/>
      <c r="R8" s="61"/>
      <c r="S8" s="61"/>
      <c r="T8" s="61"/>
      <c r="U8" s="61"/>
      <c r="V8" s="61"/>
    </row>
    <row r="9" spans="1:22">
      <c r="A9" s="11"/>
      <c r="B9" s="90" t="s">
        <v>371</v>
      </c>
      <c r="C9" s="90"/>
      <c r="D9" s="90"/>
      <c r="E9" s="90"/>
      <c r="F9" s="90"/>
      <c r="G9" s="90"/>
      <c r="H9" s="90"/>
      <c r="I9" s="90"/>
      <c r="J9" s="90"/>
      <c r="K9" s="90"/>
      <c r="L9" s="90"/>
      <c r="M9" s="90"/>
      <c r="N9" s="90"/>
      <c r="O9" s="90"/>
      <c r="P9" s="90"/>
      <c r="Q9" s="90"/>
      <c r="R9" s="90"/>
      <c r="S9" s="90"/>
      <c r="T9" s="90"/>
      <c r="U9" s="90"/>
      <c r="V9" s="90"/>
    </row>
    <row r="10" spans="1:22">
      <c r="A10" s="11"/>
      <c r="B10" s="61" t="s">
        <v>372</v>
      </c>
      <c r="C10" s="61"/>
      <c r="D10" s="61"/>
      <c r="E10" s="61"/>
      <c r="F10" s="61"/>
      <c r="G10" s="61"/>
      <c r="H10" s="61"/>
      <c r="I10" s="61"/>
      <c r="J10" s="61"/>
      <c r="K10" s="61"/>
      <c r="L10" s="61"/>
      <c r="M10" s="61"/>
      <c r="N10" s="61"/>
      <c r="O10" s="61"/>
      <c r="P10" s="61"/>
      <c r="Q10" s="61"/>
      <c r="R10" s="61"/>
      <c r="S10" s="61"/>
      <c r="T10" s="61"/>
      <c r="U10" s="61"/>
      <c r="V10" s="61"/>
    </row>
    <row r="11" spans="1:22" ht="25.5" customHeight="1">
      <c r="A11" s="11"/>
      <c r="B11" s="61" t="s">
        <v>373</v>
      </c>
      <c r="C11" s="61"/>
      <c r="D11" s="61"/>
      <c r="E11" s="61"/>
      <c r="F11" s="61"/>
      <c r="G11" s="61"/>
      <c r="H11" s="61"/>
      <c r="I11" s="61"/>
      <c r="J11" s="61"/>
      <c r="K11" s="61"/>
      <c r="L11" s="61"/>
      <c r="M11" s="61"/>
      <c r="N11" s="61"/>
      <c r="O11" s="61"/>
      <c r="P11" s="61"/>
      <c r="Q11" s="61"/>
      <c r="R11" s="61"/>
      <c r="S11" s="61"/>
      <c r="T11" s="61"/>
      <c r="U11" s="61"/>
      <c r="V11" s="61"/>
    </row>
    <row r="12" spans="1:22" ht="25.5" customHeight="1">
      <c r="A12" s="11"/>
      <c r="B12" s="61" t="s">
        <v>374</v>
      </c>
      <c r="C12" s="61"/>
      <c r="D12" s="61"/>
      <c r="E12" s="61"/>
      <c r="F12" s="61"/>
      <c r="G12" s="61"/>
      <c r="H12" s="61"/>
      <c r="I12" s="61"/>
      <c r="J12" s="61"/>
      <c r="K12" s="61"/>
      <c r="L12" s="61"/>
      <c r="M12" s="61"/>
      <c r="N12" s="61"/>
      <c r="O12" s="61"/>
      <c r="P12" s="61"/>
      <c r="Q12" s="61"/>
      <c r="R12" s="61"/>
      <c r="S12" s="61"/>
      <c r="T12" s="61"/>
      <c r="U12" s="61"/>
      <c r="V12" s="61"/>
    </row>
    <row r="13" spans="1:22">
      <c r="A13" s="11"/>
      <c r="B13" s="90" t="s">
        <v>375</v>
      </c>
      <c r="C13" s="90"/>
      <c r="D13" s="90"/>
      <c r="E13" s="90"/>
      <c r="F13" s="90"/>
      <c r="G13" s="90"/>
      <c r="H13" s="90"/>
      <c r="I13" s="90"/>
      <c r="J13" s="90"/>
      <c r="K13" s="90"/>
      <c r="L13" s="90"/>
      <c r="M13" s="90"/>
      <c r="N13" s="90"/>
      <c r="O13" s="90"/>
      <c r="P13" s="90"/>
      <c r="Q13" s="90"/>
      <c r="R13" s="90"/>
      <c r="S13" s="90"/>
      <c r="T13" s="90"/>
      <c r="U13" s="90"/>
      <c r="V13" s="90"/>
    </row>
    <row r="14" spans="1:22">
      <c r="A14" s="11"/>
      <c r="B14" s="30"/>
      <c r="C14" s="30"/>
      <c r="D14" s="30"/>
      <c r="E14" s="30"/>
      <c r="F14" s="30"/>
      <c r="G14" s="30"/>
      <c r="H14" s="30"/>
      <c r="I14" s="30"/>
      <c r="J14" s="30"/>
      <c r="K14" s="30"/>
      <c r="L14" s="30"/>
      <c r="M14" s="30"/>
      <c r="N14" s="30"/>
      <c r="O14" s="30"/>
      <c r="P14" s="30"/>
      <c r="Q14" s="30"/>
      <c r="R14" s="30"/>
      <c r="S14" s="30"/>
      <c r="T14" s="30"/>
      <c r="U14" s="30"/>
      <c r="V14" s="30"/>
    </row>
    <row r="15" spans="1:22">
      <c r="A15" s="11"/>
      <c r="B15" s="16"/>
      <c r="C15" s="16"/>
      <c r="D15" s="16"/>
      <c r="E15" s="16"/>
      <c r="F15" s="16"/>
      <c r="G15" s="16"/>
      <c r="H15" s="16"/>
      <c r="I15" s="16"/>
      <c r="J15" s="16"/>
      <c r="K15" s="16"/>
      <c r="L15" s="16"/>
      <c r="M15" s="16"/>
      <c r="N15" s="16"/>
      <c r="O15" s="16"/>
      <c r="P15" s="16"/>
      <c r="Q15" s="16"/>
      <c r="R15" s="16"/>
      <c r="S15" s="16"/>
      <c r="T15" s="16"/>
      <c r="U15" s="16"/>
      <c r="V15" s="16"/>
    </row>
    <row r="16" spans="1:22" ht="15.75" thickBot="1">
      <c r="A16" s="11"/>
      <c r="B16" s="62"/>
      <c r="C16" s="17"/>
      <c r="D16" s="31" t="s">
        <v>376</v>
      </c>
      <c r="E16" s="31"/>
      <c r="F16" s="31"/>
      <c r="G16" s="31"/>
      <c r="H16" s="31"/>
      <c r="I16" s="31"/>
      <c r="J16" s="31"/>
      <c r="K16" s="31"/>
      <c r="L16" s="31"/>
      <c r="M16" s="17"/>
      <c r="N16" s="31" t="s">
        <v>377</v>
      </c>
      <c r="O16" s="31"/>
      <c r="P16" s="31"/>
      <c r="Q16" s="31"/>
      <c r="R16" s="31"/>
      <c r="S16" s="31"/>
      <c r="T16" s="31"/>
      <c r="U16" s="31"/>
      <c r="V16" s="31"/>
    </row>
    <row r="17" spans="1:22">
      <c r="A17" s="11"/>
      <c r="B17" s="64"/>
      <c r="C17" s="46"/>
      <c r="D17" s="117"/>
      <c r="E17" s="98"/>
      <c r="F17" s="118" t="s">
        <v>378</v>
      </c>
      <c r="G17" s="118"/>
      <c r="H17" s="118"/>
      <c r="I17" s="98"/>
      <c r="J17" s="118" t="s">
        <v>379</v>
      </c>
      <c r="K17" s="118"/>
      <c r="L17" s="118"/>
      <c r="M17" s="46"/>
      <c r="N17" s="117"/>
      <c r="O17" s="98"/>
      <c r="P17" s="118" t="s">
        <v>378</v>
      </c>
      <c r="Q17" s="118"/>
      <c r="R17" s="118"/>
      <c r="S17" s="98"/>
      <c r="T17" s="118" t="s">
        <v>379</v>
      </c>
      <c r="U17" s="118"/>
      <c r="V17" s="118"/>
    </row>
    <row r="18" spans="1:22" ht="15.75" thickBot="1">
      <c r="A18" s="11"/>
      <c r="B18" s="64"/>
      <c r="C18" s="46"/>
      <c r="D18" s="64"/>
      <c r="E18" s="46"/>
      <c r="F18" s="31">
        <v>2013</v>
      </c>
      <c r="G18" s="31"/>
      <c r="H18" s="31"/>
      <c r="I18" s="46"/>
      <c r="J18" s="31">
        <v>2012</v>
      </c>
      <c r="K18" s="31"/>
      <c r="L18" s="31"/>
      <c r="M18" s="46"/>
      <c r="N18" s="64"/>
      <c r="O18" s="46"/>
      <c r="P18" s="31">
        <v>2013</v>
      </c>
      <c r="Q18" s="31"/>
      <c r="R18" s="31"/>
      <c r="S18" s="119"/>
      <c r="T18" s="31">
        <v>2012</v>
      </c>
      <c r="U18" s="31"/>
      <c r="V18" s="31"/>
    </row>
    <row r="19" spans="1:22">
      <c r="A19" s="11"/>
      <c r="B19" s="64"/>
      <c r="C19" s="46"/>
      <c r="D19" s="18" t="s">
        <v>380</v>
      </c>
      <c r="E19" s="46"/>
      <c r="F19" s="118" t="s">
        <v>383</v>
      </c>
      <c r="G19" s="118"/>
      <c r="H19" s="118"/>
      <c r="I19" s="46"/>
      <c r="J19" s="118" t="s">
        <v>383</v>
      </c>
      <c r="K19" s="118"/>
      <c r="L19" s="118"/>
      <c r="M19" s="46"/>
      <c r="N19" s="18" t="s">
        <v>380</v>
      </c>
      <c r="O19" s="46"/>
      <c r="P19" s="118" t="s">
        <v>383</v>
      </c>
      <c r="Q19" s="118"/>
      <c r="R19" s="118"/>
      <c r="S19" s="46"/>
      <c r="T19" s="118" t="s">
        <v>383</v>
      </c>
      <c r="U19" s="118"/>
      <c r="V19" s="118"/>
    </row>
    <row r="20" spans="1:22">
      <c r="A20" s="11"/>
      <c r="B20" s="64"/>
      <c r="C20" s="46"/>
      <c r="D20" s="18" t="s">
        <v>381</v>
      </c>
      <c r="E20" s="46"/>
      <c r="F20" s="65" t="s">
        <v>384</v>
      </c>
      <c r="G20" s="65"/>
      <c r="H20" s="65"/>
      <c r="I20" s="46"/>
      <c r="J20" s="65" t="s">
        <v>384</v>
      </c>
      <c r="K20" s="65"/>
      <c r="L20" s="65"/>
      <c r="M20" s="46"/>
      <c r="N20" s="18" t="s">
        <v>381</v>
      </c>
      <c r="O20" s="46"/>
      <c r="P20" s="65" t="s">
        <v>384</v>
      </c>
      <c r="Q20" s="65"/>
      <c r="R20" s="65"/>
      <c r="S20" s="46"/>
      <c r="T20" s="65" t="s">
        <v>384</v>
      </c>
      <c r="U20" s="65"/>
      <c r="V20" s="65"/>
    </row>
    <row r="21" spans="1:22" ht="15.75" thickBot="1">
      <c r="A21" s="11"/>
      <c r="B21" s="120"/>
      <c r="C21" s="46"/>
      <c r="D21" s="19" t="s">
        <v>382</v>
      </c>
      <c r="E21" s="46"/>
      <c r="F21" s="121"/>
      <c r="G21" s="121"/>
      <c r="H21" s="121"/>
      <c r="I21" s="46"/>
      <c r="J21" s="121"/>
      <c r="K21" s="121"/>
      <c r="L21" s="121"/>
      <c r="M21" s="46"/>
      <c r="N21" s="19" t="s">
        <v>382</v>
      </c>
      <c r="O21" s="46"/>
      <c r="P21" s="121"/>
      <c r="Q21" s="121"/>
      <c r="R21" s="121"/>
      <c r="S21" s="46"/>
      <c r="T21" s="121"/>
      <c r="U21" s="121"/>
      <c r="V21" s="121"/>
    </row>
    <row r="22" spans="1:22">
      <c r="A22" s="11"/>
      <c r="B22" s="122" t="s">
        <v>385</v>
      </c>
      <c r="C22" s="122"/>
      <c r="D22" s="122"/>
      <c r="E22" s="22"/>
      <c r="F22" s="38"/>
      <c r="G22" s="38"/>
      <c r="H22" s="38"/>
      <c r="I22" s="22"/>
      <c r="J22" s="38"/>
      <c r="K22" s="38"/>
      <c r="L22" s="38"/>
      <c r="M22" s="22"/>
      <c r="N22" s="22"/>
      <c r="O22" s="22"/>
      <c r="P22" s="38"/>
      <c r="Q22" s="38"/>
      <c r="R22" s="38"/>
      <c r="S22" s="22"/>
      <c r="T22" s="38"/>
      <c r="U22" s="38"/>
      <c r="V22" s="38"/>
    </row>
    <row r="23" spans="1:22">
      <c r="A23" s="11"/>
      <c r="B23" s="123" t="s">
        <v>386</v>
      </c>
      <c r="C23" s="46"/>
      <c r="D23" s="75" t="s">
        <v>32</v>
      </c>
      <c r="E23" s="46"/>
      <c r="F23" s="60" t="s">
        <v>194</v>
      </c>
      <c r="G23" s="68">
        <v>374</v>
      </c>
      <c r="H23" s="46"/>
      <c r="I23" s="46"/>
      <c r="J23" s="61" t="s">
        <v>194</v>
      </c>
      <c r="K23" s="47">
        <v>3138</v>
      </c>
      <c r="L23" s="46"/>
      <c r="M23" s="46"/>
      <c r="N23" s="75" t="s">
        <v>43</v>
      </c>
      <c r="O23" s="46"/>
      <c r="P23" s="60" t="s">
        <v>194</v>
      </c>
      <c r="Q23" s="68" t="s">
        <v>387</v>
      </c>
      <c r="R23" s="60" t="s">
        <v>203</v>
      </c>
      <c r="S23" s="46"/>
      <c r="T23" s="61" t="s">
        <v>194</v>
      </c>
      <c r="U23" s="75" t="s">
        <v>388</v>
      </c>
      <c r="V23" s="61" t="s">
        <v>203</v>
      </c>
    </row>
    <row r="24" spans="1:22">
      <c r="A24" s="11"/>
      <c r="B24" s="123"/>
      <c r="C24" s="46"/>
      <c r="D24" s="75"/>
      <c r="E24" s="46"/>
      <c r="F24" s="60"/>
      <c r="G24" s="68"/>
      <c r="H24" s="46"/>
      <c r="I24" s="46"/>
      <c r="J24" s="61"/>
      <c r="K24" s="47"/>
      <c r="L24" s="46"/>
      <c r="M24" s="46"/>
      <c r="N24" s="75"/>
      <c r="O24" s="46"/>
      <c r="P24" s="60"/>
      <c r="Q24" s="68"/>
      <c r="R24" s="60"/>
      <c r="S24" s="46"/>
      <c r="T24" s="61"/>
      <c r="U24" s="75"/>
      <c r="V24" s="61"/>
    </row>
    <row r="25" spans="1:22">
      <c r="A25" s="11"/>
      <c r="B25" s="124" t="s">
        <v>386</v>
      </c>
      <c r="C25" s="37"/>
      <c r="D25" s="73" t="s">
        <v>38</v>
      </c>
      <c r="E25" s="37"/>
      <c r="F25" s="66">
        <v>1</v>
      </c>
      <c r="G25" s="66"/>
      <c r="H25" s="37"/>
      <c r="I25" s="37"/>
      <c r="J25" s="73">
        <v>2</v>
      </c>
      <c r="K25" s="73"/>
      <c r="L25" s="37"/>
      <c r="M25" s="37"/>
      <c r="N25" s="73" t="s">
        <v>49</v>
      </c>
      <c r="O25" s="37"/>
      <c r="P25" s="66" t="s">
        <v>389</v>
      </c>
      <c r="Q25" s="66"/>
      <c r="R25" s="33" t="s">
        <v>203</v>
      </c>
      <c r="S25" s="37"/>
      <c r="T25" s="73" t="s">
        <v>390</v>
      </c>
      <c r="U25" s="73"/>
      <c r="V25" s="72" t="s">
        <v>203</v>
      </c>
    </row>
    <row r="26" spans="1:22" ht="15.75" thickBot="1">
      <c r="A26" s="11"/>
      <c r="B26" s="124"/>
      <c r="C26" s="37"/>
      <c r="D26" s="73"/>
      <c r="E26" s="37"/>
      <c r="F26" s="95"/>
      <c r="G26" s="95"/>
      <c r="H26" s="125"/>
      <c r="I26" s="37"/>
      <c r="J26" s="106"/>
      <c r="K26" s="106"/>
      <c r="L26" s="125"/>
      <c r="M26" s="37"/>
      <c r="N26" s="73"/>
      <c r="O26" s="37"/>
      <c r="P26" s="95"/>
      <c r="Q26" s="95"/>
      <c r="R26" s="126"/>
      <c r="S26" s="37"/>
      <c r="T26" s="106"/>
      <c r="U26" s="106"/>
      <c r="V26" s="127"/>
    </row>
    <row r="27" spans="1:22">
      <c r="A27" s="11"/>
      <c r="B27" s="128" t="s">
        <v>118</v>
      </c>
      <c r="C27" s="46"/>
      <c r="D27" s="46"/>
      <c r="E27" s="46"/>
      <c r="F27" s="100" t="s">
        <v>194</v>
      </c>
      <c r="G27" s="108">
        <v>375</v>
      </c>
      <c r="H27" s="98"/>
      <c r="I27" s="46"/>
      <c r="J27" s="110" t="s">
        <v>194</v>
      </c>
      <c r="K27" s="129">
        <v>3140</v>
      </c>
      <c r="L27" s="98"/>
      <c r="M27" s="46"/>
      <c r="N27" s="46"/>
      <c r="O27" s="46"/>
      <c r="P27" s="100" t="s">
        <v>194</v>
      </c>
      <c r="Q27" s="108" t="s">
        <v>391</v>
      </c>
      <c r="R27" s="100" t="s">
        <v>203</v>
      </c>
      <c r="S27" s="46"/>
      <c r="T27" s="110" t="s">
        <v>194</v>
      </c>
      <c r="U27" s="112" t="s">
        <v>392</v>
      </c>
      <c r="V27" s="110" t="s">
        <v>203</v>
      </c>
    </row>
    <row r="28" spans="1:22" ht="15.75" thickBot="1">
      <c r="A28" s="11"/>
      <c r="B28" s="128"/>
      <c r="C28" s="46"/>
      <c r="D28" s="46"/>
      <c r="E28" s="46"/>
      <c r="F28" s="101"/>
      <c r="G28" s="109"/>
      <c r="H28" s="99"/>
      <c r="I28" s="46"/>
      <c r="J28" s="111"/>
      <c r="K28" s="130"/>
      <c r="L28" s="99"/>
      <c r="M28" s="46"/>
      <c r="N28" s="46"/>
      <c r="O28" s="46"/>
      <c r="P28" s="101"/>
      <c r="Q28" s="109"/>
      <c r="R28" s="101"/>
      <c r="S28" s="46"/>
      <c r="T28" s="111"/>
      <c r="U28" s="113"/>
      <c r="V28" s="111"/>
    </row>
    <row r="29" spans="1:22" ht="15.75" thickTop="1">
      <c r="A29" s="11"/>
      <c r="B29" s="122" t="s">
        <v>393</v>
      </c>
      <c r="C29" s="122"/>
      <c r="D29" s="122"/>
      <c r="E29" s="22"/>
      <c r="F29" s="131"/>
      <c r="G29" s="131"/>
      <c r="H29" s="131"/>
      <c r="I29" s="22"/>
      <c r="J29" s="131"/>
      <c r="K29" s="131"/>
      <c r="L29" s="131"/>
      <c r="M29" s="22"/>
      <c r="N29" s="22"/>
      <c r="O29" s="22"/>
      <c r="P29" s="131"/>
      <c r="Q29" s="131"/>
      <c r="R29" s="131"/>
      <c r="S29" s="22"/>
      <c r="T29" s="131"/>
      <c r="U29" s="131"/>
      <c r="V29" s="131"/>
    </row>
    <row r="30" spans="1:22">
      <c r="A30" s="11"/>
      <c r="B30" s="123" t="s">
        <v>394</v>
      </c>
      <c r="C30" s="46"/>
      <c r="D30" s="75" t="s">
        <v>32</v>
      </c>
      <c r="E30" s="46"/>
      <c r="F30" s="60" t="s">
        <v>194</v>
      </c>
      <c r="G30" s="68" t="s">
        <v>235</v>
      </c>
      <c r="H30" s="46"/>
      <c r="I30" s="46"/>
      <c r="J30" s="61" t="s">
        <v>194</v>
      </c>
      <c r="K30" s="75" t="s">
        <v>235</v>
      </c>
      <c r="L30" s="46"/>
      <c r="M30" s="46"/>
      <c r="N30" s="75" t="s">
        <v>43</v>
      </c>
      <c r="O30" s="46"/>
      <c r="P30" s="60" t="s">
        <v>194</v>
      </c>
      <c r="Q30" s="68" t="s">
        <v>395</v>
      </c>
      <c r="R30" s="60" t="s">
        <v>203</v>
      </c>
      <c r="S30" s="46"/>
      <c r="T30" s="61" t="s">
        <v>194</v>
      </c>
      <c r="U30" s="75" t="s">
        <v>396</v>
      </c>
      <c r="V30" s="61" t="s">
        <v>203</v>
      </c>
    </row>
    <row r="31" spans="1:22">
      <c r="A31" s="11"/>
      <c r="B31" s="123"/>
      <c r="C31" s="46"/>
      <c r="D31" s="75"/>
      <c r="E31" s="46"/>
      <c r="F31" s="60"/>
      <c r="G31" s="68"/>
      <c r="H31" s="46"/>
      <c r="I31" s="46"/>
      <c r="J31" s="61"/>
      <c r="K31" s="75"/>
      <c r="L31" s="46"/>
      <c r="M31" s="46"/>
      <c r="N31" s="75"/>
      <c r="O31" s="46"/>
      <c r="P31" s="60"/>
      <c r="Q31" s="68"/>
      <c r="R31" s="60"/>
      <c r="S31" s="46"/>
      <c r="T31" s="61"/>
      <c r="U31" s="75"/>
      <c r="V31" s="61"/>
    </row>
    <row r="32" spans="1:22">
      <c r="A32" s="11"/>
      <c r="B32" s="124" t="s">
        <v>397</v>
      </c>
      <c r="C32" s="37"/>
      <c r="D32" s="73" t="s">
        <v>38</v>
      </c>
      <c r="E32" s="37"/>
      <c r="F32" s="66" t="s">
        <v>235</v>
      </c>
      <c r="G32" s="66"/>
      <c r="H32" s="37"/>
      <c r="I32" s="37"/>
      <c r="J32" s="73" t="s">
        <v>235</v>
      </c>
      <c r="K32" s="73"/>
      <c r="L32" s="37"/>
      <c r="M32" s="37"/>
      <c r="N32" s="73" t="s">
        <v>49</v>
      </c>
      <c r="O32" s="37"/>
      <c r="P32" s="66" t="s">
        <v>398</v>
      </c>
      <c r="Q32" s="66"/>
      <c r="R32" s="33" t="s">
        <v>203</v>
      </c>
      <c r="S32" s="37"/>
      <c r="T32" s="73" t="s">
        <v>399</v>
      </c>
      <c r="U32" s="73"/>
      <c r="V32" s="72" t="s">
        <v>203</v>
      </c>
    </row>
    <row r="33" spans="1:22">
      <c r="A33" s="11"/>
      <c r="B33" s="124"/>
      <c r="C33" s="37"/>
      <c r="D33" s="73"/>
      <c r="E33" s="37"/>
      <c r="F33" s="66"/>
      <c r="G33" s="66"/>
      <c r="H33" s="37"/>
      <c r="I33" s="37"/>
      <c r="J33" s="73"/>
      <c r="K33" s="73"/>
      <c r="L33" s="37"/>
      <c r="M33" s="37"/>
      <c r="N33" s="73"/>
      <c r="O33" s="37"/>
      <c r="P33" s="66"/>
      <c r="Q33" s="66"/>
      <c r="R33" s="33"/>
      <c r="S33" s="37"/>
      <c r="T33" s="73"/>
      <c r="U33" s="73"/>
      <c r="V33" s="72"/>
    </row>
    <row r="34" spans="1:22">
      <c r="A34" s="11"/>
      <c r="B34" s="123" t="s">
        <v>386</v>
      </c>
      <c r="C34" s="46"/>
      <c r="D34" s="75" t="s">
        <v>32</v>
      </c>
      <c r="E34" s="46"/>
      <c r="F34" s="45">
        <v>1441</v>
      </c>
      <c r="G34" s="45"/>
      <c r="H34" s="46"/>
      <c r="I34" s="46"/>
      <c r="J34" s="75">
        <v>184</v>
      </c>
      <c r="K34" s="75"/>
      <c r="L34" s="46"/>
      <c r="M34" s="46"/>
      <c r="N34" s="75" t="s">
        <v>43</v>
      </c>
      <c r="O34" s="46"/>
      <c r="P34" s="68" t="s">
        <v>400</v>
      </c>
      <c r="Q34" s="68"/>
      <c r="R34" s="60" t="s">
        <v>203</v>
      </c>
      <c r="S34" s="46"/>
      <c r="T34" s="75" t="s">
        <v>401</v>
      </c>
      <c r="U34" s="75"/>
      <c r="V34" s="61" t="s">
        <v>203</v>
      </c>
    </row>
    <row r="35" spans="1:22">
      <c r="A35" s="11"/>
      <c r="B35" s="123"/>
      <c r="C35" s="46"/>
      <c r="D35" s="75"/>
      <c r="E35" s="46"/>
      <c r="F35" s="45"/>
      <c r="G35" s="45"/>
      <c r="H35" s="46"/>
      <c r="I35" s="46"/>
      <c r="J35" s="75"/>
      <c r="K35" s="75"/>
      <c r="L35" s="46"/>
      <c r="M35" s="46"/>
      <c r="N35" s="75"/>
      <c r="O35" s="46"/>
      <c r="P35" s="68"/>
      <c r="Q35" s="68"/>
      <c r="R35" s="60"/>
      <c r="S35" s="46"/>
      <c r="T35" s="75"/>
      <c r="U35" s="75"/>
      <c r="V35" s="61"/>
    </row>
    <row r="36" spans="1:22">
      <c r="A36" s="11"/>
      <c r="B36" s="124" t="s">
        <v>386</v>
      </c>
      <c r="C36" s="37"/>
      <c r="D36" s="73" t="s">
        <v>38</v>
      </c>
      <c r="E36" s="37"/>
      <c r="F36" s="66" t="s">
        <v>235</v>
      </c>
      <c r="G36" s="66"/>
      <c r="H36" s="37"/>
      <c r="I36" s="37"/>
      <c r="J36" s="73" t="s">
        <v>235</v>
      </c>
      <c r="K36" s="73"/>
      <c r="L36" s="37"/>
      <c r="M36" s="37"/>
      <c r="N36" s="73" t="s">
        <v>49</v>
      </c>
      <c r="O36" s="37"/>
      <c r="P36" s="66" t="s">
        <v>402</v>
      </c>
      <c r="Q36" s="66"/>
      <c r="R36" s="33" t="s">
        <v>203</v>
      </c>
      <c r="S36" s="37"/>
      <c r="T36" s="73" t="s">
        <v>403</v>
      </c>
      <c r="U36" s="73"/>
      <c r="V36" s="72" t="s">
        <v>203</v>
      </c>
    </row>
    <row r="37" spans="1:22" ht="15.75" thickBot="1">
      <c r="A37" s="11"/>
      <c r="B37" s="124"/>
      <c r="C37" s="37"/>
      <c r="D37" s="73"/>
      <c r="E37" s="37"/>
      <c r="F37" s="95"/>
      <c r="G37" s="95"/>
      <c r="H37" s="125"/>
      <c r="I37" s="37"/>
      <c r="J37" s="106"/>
      <c r="K37" s="106"/>
      <c r="L37" s="125"/>
      <c r="M37" s="37"/>
      <c r="N37" s="73"/>
      <c r="O37" s="37"/>
      <c r="P37" s="95"/>
      <c r="Q37" s="95"/>
      <c r="R37" s="126"/>
      <c r="S37" s="37"/>
      <c r="T37" s="106"/>
      <c r="U37" s="106"/>
      <c r="V37" s="127"/>
    </row>
    <row r="38" spans="1:22">
      <c r="A38" s="11"/>
      <c r="B38" s="128" t="s">
        <v>118</v>
      </c>
      <c r="C38" s="46"/>
      <c r="D38" s="46"/>
      <c r="E38" s="46"/>
      <c r="F38" s="100" t="s">
        <v>194</v>
      </c>
      <c r="G38" s="96">
        <v>1441</v>
      </c>
      <c r="H38" s="98"/>
      <c r="I38" s="46"/>
      <c r="J38" s="110" t="s">
        <v>194</v>
      </c>
      <c r="K38" s="112">
        <v>184</v>
      </c>
      <c r="L38" s="98"/>
      <c r="M38" s="46"/>
      <c r="N38" s="46"/>
      <c r="O38" s="46"/>
      <c r="P38" s="100" t="s">
        <v>194</v>
      </c>
      <c r="Q38" s="108" t="s">
        <v>404</v>
      </c>
      <c r="R38" s="100" t="s">
        <v>203</v>
      </c>
      <c r="S38" s="46"/>
      <c r="T38" s="110" t="s">
        <v>194</v>
      </c>
      <c r="U38" s="112" t="s">
        <v>405</v>
      </c>
      <c r="V38" s="110" t="s">
        <v>203</v>
      </c>
    </row>
    <row r="39" spans="1:22" ht="15.75" thickBot="1">
      <c r="A39" s="11"/>
      <c r="B39" s="128"/>
      <c r="C39" s="46"/>
      <c r="D39" s="46"/>
      <c r="E39" s="46"/>
      <c r="F39" s="101"/>
      <c r="G39" s="97"/>
      <c r="H39" s="99"/>
      <c r="I39" s="46"/>
      <c r="J39" s="111"/>
      <c r="K39" s="113"/>
      <c r="L39" s="99"/>
      <c r="M39" s="46"/>
      <c r="N39" s="46"/>
      <c r="O39" s="46"/>
      <c r="P39" s="101"/>
      <c r="Q39" s="109"/>
      <c r="R39" s="101"/>
      <c r="S39" s="46"/>
      <c r="T39" s="111"/>
      <c r="U39" s="113"/>
      <c r="V39" s="111"/>
    </row>
    <row r="40" spans="1:22" ht="15.75" thickTop="1">
      <c r="A40" s="11"/>
      <c r="B40" s="122" t="s">
        <v>406</v>
      </c>
      <c r="C40" s="37"/>
      <c r="D40" s="37"/>
      <c r="E40" s="37"/>
      <c r="F40" s="132" t="s">
        <v>194</v>
      </c>
      <c r="G40" s="133">
        <v>1816</v>
      </c>
      <c r="H40" s="131"/>
      <c r="I40" s="37"/>
      <c r="J40" s="134" t="s">
        <v>194</v>
      </c>
      <c r="K40" s="135">
        <v>3324</v>
      </c>
      <c r="L40" s="131"/>
      <c r="M40" s="37"/>
      <c r="N40" s="37"/>
      <c r="O40" s="37"/>
      <c r="P40" s="132" t="s">
        <v>194</v>
      </c>
      <c r="Q40" s="136" t="s">
        <v>407</v>
      </c>
      <c r="R40" s="132" t="s">
        <v>203</v>
      </c>
      <c r="S40" s="37"/>
      <c r="T40" s="134" t="s">
        <v>194</v>
      </c>
      <c r="U40" s="137" t="s">
        <v>408</v>
      </c>
      <c r="V40" s="134" t="s">
        <v>203</v>
      </c>
    </row>
    <row r="41" spans="1:22" ht="15.75" thickBot="1">
      <c r="A41" s="11"/>
      <c r="B41" s="122"/>
      <c r="C41" s="37"/>
      <c r="D41" s="37"/>
      <c r="E41" s="37"/>
      <c r="F41" s="55"/>
      <c r="G41" s="56"/>
      <c r="H41" s="57"/>
      <c r="I41" s="37"/>
      <c r="J41" s="58"/>
      <c r="K41" s="59"/>
      <c r="L41" s="57"/>
      <c r="M41" s="37"/>
      <c r="N41" s="37"/>
      <c r="O41" s="37"/>
      <c r="P41" s="55"/>
      <c r="Q41" s="70"/>
      <c r="R41" s="55"/>
      <c r="S41" s="37"/>
      <c r="T41" s="58"/>
      <c r="U41" s="77"/>
      <c r="V41" s="58"/>
    </row>
    <row r="42" spans="1:22" ht="15.75" thickTop="1">
      <c r="A42" s="11"/>
      <c r="B42" s="90" t="s">
        <v>409</v>
      </c>
      <c r="C42" s="90"/>
      <c r="D42" s="90"/>
      <c r="E42" s="90"/>
      <c r="F42" s="90"/>
      <c r="G42" s="90"/>
      <c r="H42" s="90"/>
      <c r="I42" s="90"/>
      <c r="J42" s="90"/>
      <c r="K42" s="90"/>
      <c r="L42" s="90"/>
      <c r="M42" s="90"/>
      <c r="N42" s="90"/>
      <c r="O42" s="90"/>
      <c r="P42" s="90"/>
      <c r="Q42" s="90"/>
      <c r="R42" s="90"/>
      <c r="S42" s="90"/>
      <c r="T42" s="90"/>
      <c r="U42" s="90"/>
      <c r="V42" s="90"/>
    </row>
    <row r="43" spans="1:22">
      <c r="A43" s="11"/>
      <c r="B43" s="30"/>
      <c r="C43" s="30"/>
      <c r="D43" s="30"/>
      <c r="E43" s="30"/>
      <c r="F43" s="30"/>
      <c r="G43" s="30"/>
      <c r="H43" s="30"/>
      <c r="I43" s="30"/>
      <c r="J43" s="30"/>
      <c r="K43" s="30"/>
      <c r="L43" s="30"/>
      <c r="M43" s="30"/>
      <c r="N43" s="30"/>
      <c r="O43" s="30"/>
      <c r="P43" s="30"/>
      <c r="Q43" s="30"/>
      <c r="R43" s="30"/>
      <c r="S43" s="30"/>
      <c r="T43" s="30"/>
    </row>
    <row r="44" spans="1:22">
      <c r="A44" s="11"/>
      <c r="B44" s="16"/>
      <c r="C44" s="16"/>
      <c r="D44" s="16"/>
      <c r="E44" s="16"/>
      <c r="F44" s="16"/>
      <c r="G44" s="16"/>
      <c r="H44" s="16"/>
      <c r="I44" s="16"/>
      <c r="J44" s="16"/>
      <c r="K44" s="16"/>
      <c r="L44" s="16"/>
      <c r="M44" s="16"/>
      <c r="N44" s="16"/>
      <c r="O44" s="16"/>
      <c r="P44" s="16"/>
      <c r="Q44" s="16"/>
      <c r="R44" s="16"/>
      <c r="S44" s="16"/>
      <c r="T44" s="16"/>
    </row>
    <row r="45" spans="1:22">
      <c r="A45" s="11"/>
      <c r="B45" s="18" t="s">
        <v>410</v>
      </c>
      <c r="C45" s="46"/>
      <c r="D45" s="65" t="s">
        <v>414</v>
      </c>
      <c r="E45" s="65"/>
      <c r="F45" s="65"/>
      <c r="G45" s="65"/>
      <c r="H45" s="65"/>
      <c r="I45" s="65"/>
      <c r="J45" s="65"/>
      <c r="K45" s="46"/>
      <c r="L45" s="18" t="s">
        <v>416</v>
      </c>
      <c r="M45" s="46"/>
      <c r="N45" s="65" t="s">
        <v>420</v>
      </c>
      <c r="O45" s="65"/>
      <c r="P45" s="65"/>
      <c r="Q45" s="65"/>
      <c r="R45" s="65"/>
      <c r="S45" s="65"/>
      <c r="T45" s="65"/>
    </row>
    <row r="46" spans="1:22">
      <c r="A46" s="11"/>
      <c r="B46" s="18" t="s">
        <v>411</v>
      </c>
      <c r="C46" s="46"/>
      <c r="D46" s="65" t="s">
        <v>415</v>
      </c>
      <c r="E46" s="65"/>
      <c r="F46" s="65"/>
      <c r="G46" s="65"/>
      <c r="H46" s="65"/>
      <c r="I46" s="65"/>
      <c r="J46" s="65"/>
      <c r="K46" s="46"/>
      <c r="L46" s="18" t="s">
        <v>417</v>
      </c>
      <c r="M46" s="46"/>
      <c r="N46" s="65" t="s">
        <v>417</v>
      </c>
      <c r="O46" s="65"/>
      <c r="P46" s="65"/>
      <c r="Q46" s="65"/>
      <c r="R46" s="65"/>
      <c r="S46" s="65"/>
      <c r="T46" s="65"/>
    </row>
    <row r="47" spans="1:22">
      <c r="A47" s="11"/>
      <c r="B47" s="18" t="s">
        <v>412</v>
      </c>
      <c r="C47" s="46"/>
      <c r="D47" s="10"/>
      <c r="E47" s="10"/>
      <c r="F47" s="10"/>
      <c r="G47" s="10"/>
      <c r="H47" s="10"/>
      <c r="I47" s="10"/>
      <c r="J47" s="10"/>
      <c r="K47" s="46"/>
      <c r="L47" s="18" t="s">
        <v>418</v>
      </c>
      <c r="M47" s="46"/>
      <c r="N47" s="65" t="s">
        <v>421</v>
      </c>
      <c r="O47" s="65"/>
      <c r="P47" s="65"/>
      <c r="Q47" s="65"/>
      <c r="R47" s="65"/>
      <c r="S47" s="65"/>
      <c r="T47" s="65"/>
    </row>
    <row r="48" spans="1:22">
      <c r="A48" s="11"/>
      <c r="B48" s="18" t="s">
        <v>413</v>
      </c>
      <c r="C48" s="46"/>
      <c r="D48" s="10"/>
      <c r="E48" s="10"/>
      <c r="F48" s="10"/>
      <c r="G48" s="10"/>
      <c r="H48" s="10"/>
      <c r="I48" s="10"/>
      <c r="J48" s="10"/>
      <c r="K48" s="46"/>
      <c r="L48" s="18" t="s">
        <v>419</v>
      </c>
      <c r="M48" s="46"/>
      <c r="N48" s="65" t="s">
        <v>422</v>
      </c>
      <c r="O48" s="65"/>
      <c r="P48" s="65"/>
      <c r="Q48" s="65"/>
      <c r="R48" s="65"/>
      <c r="S48" s="65"/>
      <c r="T48" s="65"/>
    </row>
    <row r="49" spans="1:20" ht="15.75" thickBot="1">
      <c r="A49" s="11"/>
      <c r="B49" s="4"/>
      <c r="C49" s="17"/>
      <c r="D49" s="31" t="s">
        <v>343</v>
      </c>
      <c r="E49" s="31"/>
      <c r="F49" s="31"/>
      <c r="G49" s="31"/>
      <c r="H49" s="31"/>
      <c r="I49" s="31"/>
      <c r="J49" s="31"/>
      <c r="K49" s="17"/>
      <c r="L49" s="4"/>
      <c r="M49" s="46"/>
      <c r="N49" s="31" t="s">
        <v>343</v>
      </c>
      <c r="O49" s="31"/>
      <c r="P49" s="31"/>
      <c r="Q49" s="31"/>
      <c r="R49" s="31"/>
      <c r="S49" s="31"/>
      <c r="T49" s="31"/>
    </row>
    <row r="50" spans="1:20" ht="15.75" thickBot="1">
      <c r="A50" s="11"/>
      <c r="B50" s="114"/>
      <c r="C50" s="17"/>
      <c r="D50" s="105">
        <v>2013</v>
      </c>
      <c r="E50" s="105"/>
      <c r="F50" s="105"/>
      <c r="G50" s="17"/>
      <c r="H50" s="105">
        <v>2012</v>
      </c>
      <c r="I50" s="105"/>
      <c r="J50" s="105"/>
      <c r="K50" s="17"/>
      <c r="L50" s="114"/>
      <c r="M50" s="46"/>
      <c r="N50" s="105">
        <v>2013</v>
      </c>
      <c r="O50" s="105"/>
      <c r="P50" s="105"/>
      <c r="Q50" s="17"/>
      <c r="R50" s="105">
        <v>2012</v>
      </c>
      <c r="S50" s="105"/>
      <c r="T50" s="105"/>
    </row>
    <row r="51" spans="1:20">
      <c r="A51" s="11"/>
      <c r="B51" s="39" t="s">
        <v>386</v>
      </c>
      <c r="C51" s="37"/>
      <c r="D51" s="34" t="s">
        <v>194</v>
      </c>
      <c r="E51" s="67" t="s">
        <v>423</v>
      </c>
      <c r="F51" s="34" t="s">
        <v>203</v>
      </c>
      <c r="G51" s="37"/>
      <c r="H51" s="39" t="s">
        <v>194</v>
      </c>
      <c r="I51" s="41">
        <v>2300</v>
      </c>
      <c r="J51" s="38"/>
      <c r="K51" s="46"/>
      <c r="L51" s="39" t="s">
        <v>424</v>
      </c>
      <c r="M51" s="37"/>
      <c r="N51" s="34" t="s">
        <v>194</v>
      </c>
      <c r="O51" s="67" t="s">
        <v>425</v>
      </c>
      <c r="P51" s="34" t="s">
        <v>203</v>
      </c>
      <c r="Q51" s="37"/>
      <c r="R51" s="39" t="s">
        <v>194</v>
      </c>
      <c r="S51" s="74" t="s">
        <v>426</v>
      </c>
      <c r="T51" s="39" t="s">
        <v>203</v>
      </c>
    </row>
    <row r="52" spans="1:20" ht="15.75" thickBot="1">
      <c r="A52" s="11"/>
      <c r="B52" s="72"/>
      <c r="C52" s="37"/>
      <c r="D52" s="126"/>
      <c r="E52" s="95"/>
      <c r="F52" s="126"/>
      <c r="G52" s="37"/>
      <c r="H52" s="127"/>
      <c r="I52" s="138"/>
      <c r="J52" s="125"/>
      <c r="K52" s="46"/>
      <c r="L52" s="72"/>
      <c r="M52" s="37"/>
      <c r="N52" s="126"/>
      <c r="O52" s="95"/>
      <c r="P52" s="126"/>
      <c r="Q52" s="37"/>
      <c r="R52" s="127"/>
      <c r="S52" s="106"/>
      <c r="T52" s="127"/>
    </row>
    <row r="53" spans="1:20">
      <c r="A53" s="11"/>
      <c r="B53" s="44" t="s">
        <v>118</v>
      </c>
      <c r="C53" s="46"/>
      <c r="D53" s="100" t="s">
        <v>194</v>
      </c>
      <c r="E53" s="108" t="s">
        <v>423</v>
      </c>
      <c r="F53" s="100" t="s">
        <v>203</v>
      </c>
      <c r="G53" s="46"/>
      <c r="H53" s="110" t="s">
        <v>194</v>
      </c>
      <c r="I53" s="129">
        <v>2300</v>
      </c>
      <c r="J53" s="98"/>
      <c r="K53" s="46"/>
      <c r="L53" s="46"/>
      <c r="M53" s="46"/>
      <c r="N53" s="100" t="s">
        <v>194</v>
      </c>
      <c r="O53" s="108" t="s">
        <v>425</v>
      </c>
      <c r="P53" s="100" t="s">
        <v>203</v>
      </c>
      <c r="Q53" s="46"/>
      <c r="R53" s="110" t="s">
        <v>194</v>
      </c>
      <c r="S53" s="112" t="s">
        <v>426</v>
      </c>
      <c r="T53" s="110" t="s">
        <v>203</v>
      </c>
    </row>
    <row r="54" spans="1:20" ht="15.75" thickBot="1">
      <c r="A54" s="11"/>
      <c r="B54" s="44"/>
      <c r="C54" s="46"/>
      <c r="D54" s="101"/>
      <c r="E54" s="109"/>
      <c r="F54" s="101"/>
      <c r="G54" s="46"/>
      <c r="H54" s="111"/>
      <c r="I54" s="130"/>
      <c r="J54" s="99"/>
      <c r="K54" s="46"/>
      <c r="L54" s="46"/>
      <c r="M54" s="46"/>
      <c r="N54" s="101"/>
      <c r="O54" s="109"/>
      <c r="P54" s="101"/>
      <c r="Q54" s="46"/>
      <c r="R54" s="111"/>
      <c r="S54" s="113"/>
      <c r="T54" s="111"/>
    </row>
    <row r="55" spans="1:20" ht="15.75" thickTop="1">
      <c r="A55" s="11"/>
      <c r="B55" s="17"/>
      <c r="C55" s="17"/>
      <c r="D55" s="80"/>
      <c r="E55" s="80"/>
      <c r="F55" s="80"/>
      <c r="G55" s="17"/>
      <c r="H55" s="80"/>
      <c r="I55" s="80"/>
      <c r="J55" s="80"/>
      <c r="K55" s="17"/>
      <c r="L55" s="17"/>
      <c r="M55" s="17"/>
      <c r="N55" s="80"/>
      <c r="O55" s="80"/>
      <c r="P55" s="80"/>
      <c r="Q55" s="17"/>
      <c r="R55" s="80"/>
      <c r="S55" s="80"/>
      <c r="T55" s="80"/>
    </row>
    <row r="56" spans="1:20">
      <c r="A56" s="11"/>
      <c r="B56" s="18" t="s">
        <v>410</v>
      </c>
      <c r="C56" s="46"/>
      <c r="D56" s="65" t="s">
        <v>414</v>
      </c>
      <c r="E56" s="65"/>
      <c r="F56" s="65"/>
      <c r="G56" s="65"/>
      <c r="H56" s="65"/>
      <c r="I56" s="65"/>
      <c r="J56" s="65"/>
      <c r="K56" s="46"/>
      <c r="L56" s="18" t="s">
        <v>416</v>
      </c>
      <c r="M56" s="46"/>
      <c r="N56" s="65" t="s">
        <v>420</v>
      </c>
      <c r="O56" s="65"/>
      <c r="P56" s="65"/>
      <c r="Q56" s="65"/>
      <c r="R56" s="65"/>
      <c r="S56" s="65"/>
      <c r="T56" s="65"/>
    </row>
    <row r="57" spans="1:20">
      <c r="A57" s="11"/>
      <c r="B57" s="18" t="s">
        <v>411</v>
      </c>
      <c r="C57" s="46"/>
      <c r="D57" s="65" t="s">
        <v>415</v>
      </c>
      <c r="E57" s="65"/>
      <c r="F57" s="65"/>
      <c r="G57" s="65"/>
      <c r="H57" s="65"/>
      <c r="I57" s="65"/>
      <c r="J57" s="65"/>
      <c r="K57" s="46"/>
      <c r="L57" s="18" t="s">
        <v>417</v>
      </c>
      <c r="M57" s="46"/>
      <c r="N57" s="65" t="s">
        <v>417</v>
      </c>
      <c r="O57" s="65"/>
      <c r="P57" s="65"/>
      <c r="Q57" s="65"/>
      <c r="R57" s="65"/>
      <c r="S57" s="65"/>
      <c r="T57" s="65"/>
    </row>
    <row r="58" spans="1:20">
      <c r="A58" s="11"/>
      <c r="B58" s="18" t="s">
        <v>412</v>
      </c>
      <c r="C58" s="46"/>
      <c r="D58" s="10"/>
      <c r="E58" s="10"/>
      <c r="F58" s="10"/>
      <c r="G58" s="10"/>
      <c r="H58" s="10"/>
      <c r="I58" s="10"/>
      <c r="J58" s="10"/>
      <c r="K58" s="46"/>
      <c r="L58" s="18" t="s">
        <v>418</v>
      </c>
      <c r="M58" s="46"/>
      <c r="N58" s="65" t="s">
        <v>421</v>
      </c>
      <c r="O58" s="65"/>
      <c r="P58" s="65"/>
      <c r="Q58" s="65"/>
      <c r="R58" s="65"/>
      <c r="S58" s="65"/>
      <c r="T58" s="65"/>
    </row>
    <row r="59" spans="1:20">
      <c r="A59" s="11"/>
      <c r="B59" s="18" t="s">
        <v>413</v>
      </c>
      <c r="C59" s="46"/>
      <c r="D59" s="10"/>
      <c r="E59" s="10"/>
      <c r="F59" s="10"/>
      <c r="G59" s="10"/>
      <c r="H59" s="10"/>
      <c r="I59" s="10"/>
      <c r="J59" s="10"/>
      <c r="K59" s="46"/>
      <c r="L59" s="18" t="s">
        <v>419</v>
      </c>
      <c r="M59" s="46"/>
      <c r="N59" s="65" t="s">
        <v>422</v>
      </c>
      <c r="O59" s="65"/>
      <c r="P59" s="65"/>
      <c r="Q59" s="65"/>
      <c r="R59" s="65"/>
      <c r="S59" s="65"/>
      <c r="T59" s="65"/>
    </row>
    <row r="60" spans="1:20" ht="15.75" thickBot="1">
      <c r="A60" s="11"/>
      <c r="B60" s="4"/>
      <c r="C60" s="17"/>
      <c r="D60" s="31" t="s">
        <v>344</v>
      </c>
      <c r="E60" s="31"/>
      <c r="F60" s="31"/>
      <c r="G60" s="31"/>
      <c r="H60" s="31"/>
      <c r="I60" s="31"/>
      <c r="J60" s="31"/>
      <c r="K60" s="17"/>
      <c r="L60" s="4"/>
      <c r="M60" s="46"/>
      <c r="N60" s="31" t="s">
        <v>344</v>
      </c>
      <c r="O60" s="31"/>
      <c r="P60" s="31"/>
      <c r="Q60" s="31"/>
      <c r="R60" s="31"/>
      <c r="S60" s="31"/>
      <c r="T60" s="31"/>
    </row>
    <row r="61" spans="1:20" ht="15.75" thickBot="1">
      <c r="A61" s="11"/>
      <c r="B61" s="114"/>
      <c r="C61" s="17"/>
      <c r="D61" s="105">
        <v>2013</v>
      </c>
      <c r="E61" s="105"/>
      <c r="F61" s="105"/>
      <c r="G61" s="17"/>
      <c r="H61" s="105">
        <v>2012</v>
      </c>
      <c r="I61" s="105"/>
      <c r="J61" s="105"/>
      <c r="K61" s="17"/>
      <c r="L61" s="114"/>
      <c r="M61" s="46"/>
      <c r="N61" s="105">
        <v>2013</v>
      </c>
      <c r="O61" s="105"/>
      <c r="P61" s="105"/>
      <c r="Q61" s="17"/>
      <c r="R61" s="105">
        <v>2012</v>
      </c>
      <c r="S61" s="105"/>
      <c r="T61" s="105"/>
    </row>
    <row r="62" spans="1:20">
      <c r="A62" s="11"/>
      <c r="B62" s="39" t="s">
        <v>386</v>
      </c>
      <c r="C62" s="37"/>
      <c r="D62" s="34" t="s">
        <v>194</v>
      </c>
      <c r="E62" s="67" t="s">
        <v>427</v>
      </c>
      <c r="F62" s="34" t="s">
        <v>203</v>
      </c>
      <c r="G62" s="37"/>
      <c r="H62" s="39" t="s">
        <v>194</v>
      </c>
      <c r="I62" s="41">
        <v>5549</v>
      </c>
      <c r="J62" s="38"/>
      <c r="K62" s="46"/>
      <c r="L62" s="39" t="s">
        <v>424</v>
      </c>
      <c r="M62" s="37"/>
      <c r="N62" s="34" t="s">
        <v>194</v>
      </c>
      <c r="O62" s="67" t="s">
        <v>428</v>
      </c>
      <c r="P62" s="34" t="s">
        <v>203</v>
      </c>
      <c r="Q62" s="37"/>
      <c r="R62" s="39" t="s">
        <v>194</v>
      </c>
      <c r="S62" s="74" t="s">
        <v>429</v>
      </c>
      <c r="T62" s="39" t="s">
        <v>203</v>
      </c>
    </row>
    <row r="63" spans="1:20" ht="15.75" thickBot="1">
      <c r="A63" s="11"/>
      <c r="B63" s="72"/>
      <c r="C63" s="37"/>
      <c r="D63" s="126"/>
      <c r="E63" s="95"/>
      <c r="F63" s="126"/>
      <c r="G63" s="37"/>
      <c r="H63" s="127"/>
      <c r="I63" s="138"/>
      <c r="J63" s="125"/>
      <c r="K63" s="46"/>
      <c r="L63" s="72"/>
      <c r="M63" s="37"/>
      <c r="N63" s="126"/>
      <c r="O63" s="95"/>
      <c r="P63" s="126"/>
      <c r="Q63" s="37"/>
      <c r="R63" s="127"/>
      <c r="S63" s="106"/>
      <c r="T63" s="127"/>
    </row>
    <row r="64" spans="1:20">
      <c r="A64" s="11"/>
      <c r="B64" s="44" t="s">
        <v>118</v>
      </c>
      <c r="C64" s="46"/>
      <c r="D64" s="100" t="s">
        <v>194</v>
      </c>
      <c r="E64" s="108" t="s">
        <v>427</v>
      </c>
      <c r="F64" s="100" t="s">
        <v>203</v>
      </c>
      <c r="G64" s="46"/>
      <c r="H64" s="110" t="s">
        <v>194</v>
      </c>
      <c r="I64" s="129">
        <v>5549</v>
      </c>
      <c r="J64" s="98"/>
      <c r="K64" s="46"/>
      <c r="L64" s="46"/>
      <c r="M64" s="46"/>
      <c r="N64" s="100" t="s">
        <v>194</v>
      </c>
      <c r="O64" s="108" t="s">
        <v>428</v>
      </c>
      <c r="P64" s="100" t="s">
        <v>203</v>
      </c>
      <c r="Q64" s="46"/>
      <c r="R64" s="110" t="s">
        <v>194</v>
      </c>
      <c r="S64" s="112" t="s">
        <v>429</v>
      </c>
      <c r="T64" s="110" t="s">
        <v>203</v>
      </c>
    </row>
    <row r="65" spans="1:22" ht="15.75" thickBot="1">
      <c r="A65" s="11"/>
      <c r="B65" s="44"/>
      <c r="C65" s="46"/>
      <c r="D65" s="101"/>
      <c r="E65" s="109"/>
      <c r="F65" s="101"/>
      <c r="G65" s="46"/>
      <c r="H65" s="111"/>
      <c r="I65" s="130"/>
      <c r="J65" s="99"/>
      <c r="K65" s="46"/>
      <c r="L65" s="46"/>
      <c r="M65" s="46"/>
      <c r="N65" s="101"/>
      <c r="O65" s="109"/>
      <c r="P65" s="101"/>
      <c r="Q65" s="46"/>
      <c r="R65" s="111"/>
      <c r="S65" s="113"/>
      <c r="T65" s="111"/>
    </row>
    <row r="66" spans="1:22" ht="38.25" customHeight="1" thickTop="1">
      <c r="A66" s="11"/>
      <c r="B66" s="61" t="s">
        <v>430</v>
      </c>
      <c r="C66" s="61"/>
      <c r="D66" s="61"/>
      <c r="E66" s="61"/>
      <c r="F66" s="61"/>
      <c r="G66" s="61"/>
      <c r="H66" s="61"/>
      <c r="I66" s="61"/>
      <c r="J66" s="61"/>
      <c r="K66" s="61"/>
      <c r="L66" s="61"/>
      <c r="M66" s="61"/>
      <c r="N66" s="61"/>
      <c r="O66" s="61"/>
      <c r="P66" s="61"/>
      <c r="Q66" s="61"/>
      <c r="R66" s="61"/>
      <c r="S66" s="61"/>
      <c r="T66" s="61"/>
      <c r="U66" s="61"/>
      <c r="V66" s="61"/>
    </row>
    <row r="67" spans="1:22">
      <c r="A67" s="11"/>
      <c r="B67" s="61" t="s">
        <v>431</v>
      </c>
      <c r="C67" s="61"/>
      <c r="D67" s="61"/>
      <c r="E67" s="61"/>
      <c r="F67" s="61"/>
      <c r="G67" s="61"/>
      <c r="H67" s="61"/>
      <c r="I67" s="61"/>
      <c r="J67" s="61"/>
      <c r="K67" s="61"/>
      <c r="L67" s="61"/>
      <c r="M67" s="61"/>
      <c r="N67" s="61"/>
      <c r="O67" s="61"/>
      <c r="P67" s="61"/>
      <c r="Q67" s="61"/>
      <c r="R67" s="61"/>
      <c r="S67" s="61"/>
      <c r="T67" s="61"/>
      <c r="U67" s="61"/>
      <c r="V67" s="61"/>
    </row>
    <row r="68" spans="1:22">
      <c r="A68" s="11"/>
      <c r="B68" s="30"/>
      <c r="C68" s="30"/>
      <c r="D68" s="30"/>
      <c r="E68" s="30"/>
      <c r="F68" s="30"/>
      <c r="G68" s="30"/>
      <c r="H68" s="30"/>
      <c r="I68" s="30"/>
      <c r="J68" s="30"/>
      <c r="K68" s="30"/>
      <c r="L68" s="30"/>
      <c r="M68" s="30"/>
      <c r="N68" s="30"/>
      <c r="O68" s="30"/>
      <c r="P68" s="30"/>
      <c r="Q68" s="30"/>
      <c r="R68" s="30"/>
      <c r="S68" s="30"/>
      <c r="T68" s="30"/>
    </row>
    <row r="69" spans="1:22">
      <c r="A69" s="11"/>
      <c r="B69" s="16"/>
      <c r="C69" s="16"/>
      <c r="D69" s="16"/>
      <c r="E69" s="16"/>
      <c r="F69" s="16"/>
      <c r="G69" s="16"/>
      <c r="H69" s="16"/>
      <c r="I69" s="16"/>
      <c r="J69" s="16"/>
      <c r="K69" s="16"/>
      <c r="L69" s="16"/>
      <c r="M69" s="16"/>
      <c r="N69" s="16"/>
      <c r="O69" s="16"/>
      <c r="P69" s="16"/>
      <c r="Q69" s="16"/>
      <c r="R69" s="16"/>
      <c r="S69" s="16"/>
      <c r="T69" s="16"/>
    </row>
    <row r="70" spans="1:22">
      <c r="A70" s="11"/>
      <c r="B70" s="18" t="s">
        <v>432</v>
      </c>
      <c r="C70" s="46"/>
      <c r="D70" s="18" t="s">
        <v>434</v>
      </c>
      <c r="E70" s="46"/>
      <c r="F70" s="65" t="s">
        <v>436</v>
      </c>
      <c r="G70" s="65"/>
      <c r="H70" s="65"/>
      <c r="I70" s="65"/>
      <c r="J70" s="65"/>
      <c r="K70" s="65"/>
      <c r="L70" s="65"/>
      <c r="M70" s="46"/>
      <c r="N70" s="65" t="s">
        <v>436</v>
      </c>
      <c r="O70" s="65"/>
      <c r="P70" s="65"/>
      <c r="Q70" s="65"/>
      <c r="R70" s="65"/>
      <c r="S70" s="65"/>
      <c r="T70" s="65"/>
    </row>
    <row r="71" spans="1:22" ht="26.25">
      <c r="A71" s="11"/>
      <c r="B71" s="18" t="s">
        <v>433</v>
      </c>
      <c r="C71" s="46"/>
      <c r="D71" s="18" t="s">
        <v>435</v>
      </c>
      <c r="E71" s="46"/>
      <c r="F71" s="65" t="s">
        <v>437</v>
      </c>
      <c r="G71" s="65"/>
      <c r="H71" s="65"/>
      <c r="I71" s="65"/>
      <c r="J71" s="65"/>
      <c r="K71" s="65"/>
      <c r="L71" s="65"/>
      <c r="M71" s="46"/>
      <c r="N71" s="65" t="s">
        <v>437</v>
      </c>
      <c r="O71" s="65"/>
      <c r="P71" s="65"/>
      <c r="Q71" s="65"/>
      <c r="R71" s="65"/>
      <c r="S71" s="65"/>
      <c r="T71" s="65"/>
    </row>
    <row r="72" spans="1:22">
      <c r="A72" s="11"/>
      <c r="B72" s="4"/>
      <c r="C72" s="46"/>
      <c r="D72" s="4"/>
      <c r="E72" s="46"/>
      <c r="F72" s="65" t="s">
        <v>438</v>
      </c>
      <c r="G72" s="65"/>
      <c r="H72" s="65"/>
      <c r="I72" s="65"/>
      <c r="J72" s="65"/>
      <c r="K72" s="65"/>
      <c r="L72" s="65"/>
      <c r="M72" s="46"/>
      <c r="N72" s="65" t="s">
        <v>438</v>
      </c>
      <c r="O72" s="65"/>
      <c r="P72" s="65"/>
      <c r="Q72" s="65"/>
      <c r="R72" s="65"/>
      <c r="S72" s="65"/>
      <c r="T72" s="65"/>
    </row>
    <row r="73" spans="1:22" ht="15.75" thickBot="1">
      <c r="A73" s="11"/>
      <c r="B73" s="4"/>
      <c r="C73" s="46"/>
      <c r="D73" s="4"/>
      <c r="E73" s="46"/>
      <c r="F73" s="31" t="s">
        <v>343</v>
      </c>
      <c r="G73" s="31"/>
      <c r="H73" s="31"/>
      <c r="I73" s="31"/>
      <c r="J73" s="31"/>
      <c r="K73" s="31"/>
      <c r="L73" s="31"/>
      <c r="M73" s="17"/>
      <c r="N73" s="31" t="s">
        <v>344</v>
      </c>
      <c r="O73" s="31"/>
      <c r="P73" s="31"/>
      <c r="Q73" s="31"/>
      <c r="R73" s="31"/>
      <c r="S73" s="31"/>
      <c r="T73" s="31"/>
    </row>
    <row r="74" spans="1:22" ht="15.75" thickBot="1">
      <c r="A74" s="11"/>
      <c r="B74" s="114"/>
      <c r="C74" s="46"/>
      <c r="D74" s="114"/>
      <c r="E74" s="46"/>
      <c r="F74" s="105">
        <v>2013</v>
      </c>
      <c r="G74" s="105"/>
      <c r="H74" s="105"/>
      <c r="I74" s="17"/>
      <c r="J74" s="105">
        <v>2012</v>
      </c>
      <c r="K74" s="105"/>
      <c r="L74" s="105"/>
      <c r="M74" s="17"/>
      <c r="N74" s="105">
        <v>2013</v>
      </c>
      <c r="O74" s="105"/>
      <c r="P74" s="105"/>
      <c r="Q74" s="94"/>
      <c r="R74" s="105">
        <v>2012</v>
      </c>
      <c r="S74" s="105"/>
      <c r="T74" s="105"/>
    </row>
    <row r="75" spans="1:22">
      <c r="A75" s="11"/>
      <c r="B75" s="139" t="s">
        <v>386</v>
      </c>
      <c r="C75" s="37"/>
      <c r="D75" s="39" t="s">
        <v>424</v>
      </c>
      <c r="E75" s="37"/>
      <c r="F75" s="34" t="s">
        <v>194</v>
      </c>
      <c r="G75" s="67" t="s">
        <v>439</v>
      </c>
      <c r="H75" s="34" t="s">
        <v>203</v>
      </c>
      <c r="I75" s="37"/>
      <c r="J75" s="39" t="s">
        <v>194</v>
      </c>
      <c r="K75" s="74">
        <v>897</v>
      </c>
      <c r="L75" s="38"/>
      <c r="M75" s="37"/>
      <c r="N75" s="34" t="s">
        <v>194</v>
      </c>
      <c r="O75" s="67" t="s">
        <v>440</v>
      </c>
      <c r="P75" s="34" t="s">
        <v>203</v>
      </c>
      <c r="Q75" s="37"/>
      <c r="R75" s="39" t="s">
        <v>194</v>
      </c>
      <c r="S75" s="41">
        <v>1155</v>
      </c>
      <c r="T75" s="38"/>
    </row>
    <row r="76" spans="1:22">
      <c r="A76" s="11"/>
      <c r="B76" s="32"/>
      <c r="C76" s="37"/>
      <c r="D76" s="72"/>
      <c r="E76" s="37"/>
      <c r="F76" s="33"/>
      <c r="G76" s="66"/>
      <c r="H76" s="33"/>
      <c r="I76" s="37"/>
      <c r="J76" s="72"/>
      <c r="K76" s="73"/>
      <c r="L76" s="37"/>
      <c r="M76" s="37"/>
      <c r="N76" s="33"/>
      <c r="O76" s="66"/>
      <c r="P76" s="33"/>
      <c r="Q76" s="37"/>
      <c r="R76" s="72"/>
      <c r="S76" s="48"/>
      <c r="T76" s="37"/>
    </row>
    <row r="77" spans="1:22">
      <c r="A77" s="11"/>
      <c r="B77" s="44" t="s">
        <v>386</v>
      </c>
      <c r="C77" s="46"/>
      <c r="D77" s="61" t="s">
        <v>441</v>
      </c>
      <c r="E77" s="46"/>
      <c r="F77" s="45">
        <v>3301</v>
      </c>
      <c r="G77" s="45"/>
      <c r="H77" s="46"/>
      <c r="I77" s="46"/>
      <c r="J77" s="75" t="s">
        <v>442</v>
      </c>
      <c r="K77" s="75"/>
      <c r="L77" s="61" t="s">
        <v>203</v>
      </c>
      <c r="M77" s="46"/>
      <c r="N77" s="45">
        <v>5231</v>
      </c>
      <c r="O77" s="45"/>
      <c r="P77" s="46"/>
      <c r="Q77" s="46"/>
      <c r="R77" s="75">
        <v>461</v>
      </c>
      <c r="S77" s="75"/>
      <c r="T77" s="46"/>
    </row>
    <row r="78" spans="1:22" ht="15.75" thickBot="1">
      <c r="A78" s="11"/>
      <c r="B78" s="44"/>
      <c r="C78" s="46"/>
      <c r="D78" s="61"/>
      <c r="E78" s="46"/>
      <c r="F78" s="49"/>
      <c r="G78" s="49"/>
      <c r="H78" s="50"/>
      <c r="I78" s="46"/>
      <c r="J78" s="54"/>
      <c r="K78" s="54"/>
      <c r="L78" s="76"/>
      <c r="M78" s="46"/>
      <c r="N78" s="49"/>
      <c r="O78" s="49"/>
      <c r="P78" s="50"/>
      <c r="Q78" s="50"/>
      <c r="R78" s="54"/>
      <c r="S78" s="54"/>
      <c r="T78" s="50"/>
    </row>
    <row r="79" spans="1:22">
      <c r="A79" s="11"/>
      <c r="B79" s="32" t="s">
        <v>118</v>
      </c>
      <c r="C79" s="37"/>
      <c r="D79" s="37"/>
      <c r="E79" s="37"/>
      <c r="F79" s="34" t="s">
        <v>194</v>
      </c>
      <c r="G79" s="36">
        <v>2655</v>
      </c>
      <c r="H79" s="38"/>
      <c r="I79" s="37"/>
      <c r="J79" s="39" t="s">
        <v>194</v>
      </c>
      <c r="K79" s="74">
        <v>400</v>
      </c>
      <c r="L79" s="38"/>
      <c r="M79" s="37"/>
      <c r="N79" s="34" t="s">
        <v>194</v>
      </c>
      <c r="O79" s="36">
        <v>4021</v>
      </c>
      <c r="P79" s="38"/>
      <c r="Q79" s="38"/>
      <c r="R79" s="39" t="s">
        <v>194</v>
      </c>
      <c r="S79" s="41">
        <v>1616</v>
      </c>
      <c r="T79" s="38"/>
    </row>
    <row r="80" spans="1:22" ht="15.75" thickBot="1">
      <c r="A80" s="11"/>
      <c r="B80" s="32"/>
      <c r="C80" s="37"/>
      <c r="D80" s="37"/>
      <c r="E80" s="37"/>
      <c r="F80" s="55"/>
      <c r="G80" s="56"/>
      <c r="H80" s="57"/>
      <c r="I80" s="37"/>
      <c r="J80" s="58"/>
      <c r="K80" s="77"/>
      <c r="L80" s="57"/>
      <c r="M80" s="37"/>
      <c r="N80" s="55"/>
      <c r="O80" s="56"/>
      <c r="P80" s="57"/>
      <c r="Q80" s="57"/>
      <c r="R80" s="58"/>
      <c r="S80" s="59"/>
      <c r="T80" s="57"/>
    </row>
    <row r="81" spans="1:22" ht="25.5" customHeight="1" thickTop="1">
      <c r="A81" s="11"/>
      <c r="B81" s="61" t="s">
        <v>443</v>
      </c>
      <c r="C81" s="61"/>
      <c r="D81" s="61"/>
      <c r="E81" s="61"/>
      <c r="F81" s="61"/>
      <c r="G81" s="61"/>
      <c r="H81" s="61"/>
      <c r="I81" s="61"/>
      <c r="J81" s="61"/>
      <c r="K81" s="61"/>
      <c r="L81" s="61"/>
      <c r="M81" s="61"/>
      <c r="N81" s="61"/>
      <c r="O81" s="61"/>
      <c r="P81" s="61"/>
      <c r="Q81" s="61"/>
      <c r="R81" s="61"/>
      <c r="S81" s="61"/>
      <c r="T81" s="61"/>
      <c r="U81" s="61"/>
      <c r="V81" s="61"/>
    </row>
    <row r="82" spans="1:22">
      <c r="A82" s="11"/>
      <c r="B82" s="90" t="s">
        <v>444</v>
      </c>
      <c r="C82" s="90"/>
      <c r="D82" s="90"/>
      <c r="E82" s="90"/>
      <c r="F82" s="90"/>
      <c r="G82" s="90"/>
      <c r="H82" s="90"/>
      <c r="I82" s="90"/>
      <c r="J82" s="90"/>
      <c r="K82" s="90"/>
      <c r="L82" s="90"/>
      <c r="M82" s="90"/>
      <c r="N82" s="90"/>
      <c r="O82" s="90"/>
      <c r="P82" s="90"/>
      <c r="Q82" s="90"/>
      <c r="R82" s="90"/>
      <c r="S82" s="90"/>
      <c r="T82" s="90"/>
      <c r="U82" s="90"/>
      <c r="V82" s="90"/>
    </row>
    <row r="83" spans="1:22">
      <c r="A83" s="11"/>
      <c r="B83" s="61" t="s">
        <v>445</v>
      </c>
      <c r="C83" s="61"/>
      <c r="D83" s="61"/>
      <c r="E83" s="61"/>
      <c r="F83" s="61"/>
      <c r="G83" s="61"/>
      <c r="H83" s="61"/>
      <c r="I83" s="61"/>
      <c r="J83" s="61"/>
      <c r="K83" s="61"/>
      <c r="L83" s="61"/>
      <c r="M83" s="61"/>
      <c r="N83" s="61"/>
      <c r="O83" s="61"/>
      <c r="P83" s="61"/>
      <c r="Q83" s="61"/>
      <c r="R83" s="61"/>
      <c r="S83" s="61"/>
      <c r="T83" s="61"/>
      <c r="U83" s="61"/>
      <c r="V83" s="61"/>
    </row>
    <row r="84" spans="1:22">
      <c r="A84" s="11"/>
      <c r="B84" s="30"/>
      <c r="C84" s="30"/>
      <c r="D84" s="30"/>
      <c r="E84" s="30"/>
    </row>
    <row r="85" spans="1:22">
      <c r="A85" s="11"/>
      <c r="B85" s="16"/>
      <c r="C85" s="16"/>
      <c r="D85" s="16"/>
      <c r="E85" s="16"/>
    </row>
    <row r="86" spans="1:22" ht="15.75" thickBot="1">
      <c r="A86" s="11"/>
      <c r="B86" s="19" t="s">
        <v>446</v>
      </c>
      <c r="C86" s="31" t="s">
        <v>447</v>
      </c>
      <c r="D86" s="31"/>
      <c r="E86" s="31"/>
    </row>
    <row r="87" spans="1:22">
      <c r="A87" s="11"/>
      <c r="B87" s="139" t="s">
        <v>448</v>
      </c>
      <c r="C87" s="34" t="s">
        <v>194</v>
      </c>
      <c r="D87" s="36">
        <v>175000</v>
      </c>
      <c r="E87" s="38"/>
    </row>
    <row r="88" spans="1:22">
      <c r="A88" s="11"/>
      <c r="B88" s="32"/>
      <c r="C88" s="33"/>
      <c r="D88" s="35"/>
      <c r="E88" s="37"/>
    </row>
    <row r="89" spans="1:22">
      <c r="A89" s="11"/>
      <c r="B89" s="44" t="s">
        <v>386</v>
      </c>
      <c r="C89" s="45">
        <v>141182</v>
      </c>
      <c r="D89" s="45"/>
      <c r="E89" s="46"/>
    </row>
    <row r="90" spans="1:22">
      <c r="A90" s="11"/>
      <c r="B90" s="44"/>
      <c r="C90" s="45"/>
      <c r="D90" s="45"/>
      <c r="E90" s="46"/>
    </row>
  </sheetData>
  <mergeCells count="436">
    <mergeCell ref="B12:V12"/>
    <mergeCell ref="B13:V13"/>
    <mergeCell ref="B42:V42"/>
    <mergeCell ref="B66:V66"/>
    <mergeCell ref="B67:V67"/>
    <mergeCell ref="B81:V81"/>
    <mergeCell ref="B6:V6"/>
    <mergeCell ref="B7:V7"/>
    <mergeCell ref="B8:V8"/>
    <mergeCell ref="B9:V9"/>
    <mergeCell ref="B10:V10"/>
    <mergeCell ref="B11:V11"/>
    <mergeCell ref="B89:B90"/>
    <mergeCell ref="C89:D90"/>
    <mergeCell ref="E89:E90"/>
    <mergeCell ref="A1:A2"/>
    <mergeCell ref="B1:V1"/>
    <mergeCell ref="B2:V2"/>
    <mergeCell ref="B3:V3"/>
    <mergeCell ref="A4:A90"/>
    <mergeCell ref="B4:V4"/>
    <mergeCell ref="B5:V5"/>
    <mergeCell ref="T79:T80"/>
    <mergeCell ref="B84:E84"/>
    <mergeCell ref="C86:E86"/>
    <mergeCell ref="B87:B88"/>
    <mergeCell ref="C87:C88"/>
    <mergeCell ref="D87:D88"/>
    <mergeCell ref="E87:E88"/>
    <mergeCell ref="B82:V82"/>
    <mergeCell ref="B83:V83"/>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M77:M78"/>
    <mergeCell ref="N77:O78"/>
    <mergeCell ref="P77:P78"/>
    <mergeCell ref="Q77:Q78"/>
    <mergeCell ref="R77:S78"/>
    <mergeCell ref="T77:T78"/>
    <mergeCell ref="T75:T76"/>
    <mergeCell ref="B77:B78"/>
    <mergeCell ref="C77:C78"/>
    <mergeCell ref="D77:D78"/>
    <mergeCell ref="E77:E78"/>
    <mergeCell ref="F77:G78"/>
    <mergeCell ref="H77:H78"/>
    <mergeCell ref="I77:I78"/>
    <mergeCell ref="J77:K78"/>
    <mergeCell ref="L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2:T72"/>
    <mergeCell ref="F73:L73"/>
    <mergeCell ref="N73:T73"/>
    <mergeCell ref="F74:H74"/>
    <mergeCell ref="J74:L74"/>
    <mergeCell ref="N74:P74"/>
    <mergeCell ref="R74:T74"/>
    <mergeCell ref="T64:T65"/>
    <mergeCell ref="B68:T68"/>
    <mergeCell ref="C70:C74"/>
    <mergeCell ref="E70:E74"/>
    <mergeCell ref="F70:L70"/>
    <mergeCell ref="F71:L71"/>
    <mergeCell ref="F72:L72"/>
    <mergeCell ref="M70:M72"/>
    <mergeCell ref="N70:T70"/>
    <mergeCell ref="N71:T71"/>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R61:T61"/>
    <mergeCell ref="B62:B63"/>
    <mergeCell ref="C62:C63"/>
    <mergeCell ref="D62:D63"/>
    <mergeCell ref="E62:E63"/>
    <mergeCell ref="F62:F63"/>
    <mergeCell ref="G62:G63"/>
    <mergeCell ref="H62:H63"/>
    <mergeCell ref="I62:I63"/>
    <mergeCell ref="J62:J63"/>
    <mergeCell ref="M56:M61"/>
    <mergeCell ref="N56:T56"/>
    <mergeCell ref="N57:T57"/>
    <mergeCell ref="N58:T58"/>
    <mergeCell ref="N59:T59"/>
    <mergeCell ref="D60:J60"/>
    <mergeCell ref="N60:T60"/>
    <mergeCell ref="D61:F61"/>
    <mergeCell ref="H61:J61"/>
    <mergeCell ref="N61:P61"/>
    <mergeCell ref="C56:C59"/>
    <mergeCell ref="D56:J56"/>
    <mergeCell ref="D57:J57"/>
    <mergeCell ref="D58:J58"/>
    <mergeCell ref="D59:J59"/>
    <mergeCell ref="K56:K59"/>
    <mergeCell ref="Q53:Q54"/>
    <mergeCell ref="R53:R54"/>
    <mergeCell ref="S53:S54"/>
    <mergeCell ref="T53:T54"/>
    <mergeCell ref="D55:F55"/>
    <mergeCell ref="H55:J55"/>
    <mergeCell ref="N55:P55"/>
    <mergeCell ref="R55:T55"/>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D50:F50"/>
    <mergeCell ref="H50:J50"/>
    <mergeCell ref="N50:P50"/>
    <mergeCell ref="R50:T50"/>
    <mergeCell ref="B51:B52"/>
    <mergeCell ref="C51:C52"/>
    <mergeCell ref="D51:D52"/>
    <mergeCell ref="E51:E52"/>
    <mergeCell ref="F51:F52"/>
    <mergeCell ref="G51:G52"/>
    <mergeCell ref="N45:T45"/>
    <mergeCell ref="N46:T46"/>
    <mergeCell ref="N47:T47"/>
    <mergeCell ref="N48:T48"/>
    <mergeCell ref="D49:J49"/>
    <mergeCell ref="N49:T49"/>
    <mergeCell ref="U40:U41"/>
    <mergeCell ref="V40:V41"/>
    <mergeCell ref="B43:T43"/>
    <mergeCell ref="C45:C48"/>
    <mergeCell ref="D45:J45"/>
    <mergeCell ref="D46:J46"/>
    <mergeCell ref="D47:J47"/>
    <mergeCell ref="D48:J48"/>
    <mergeCell ref="K45:K48"/>
    <mergeCell ref="M45:M50"/>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Q37"/>
    <mergeCell ref="R36:R37"/>
    <mergeCell ref="S36:S37"/>
    <mergeCell ref="T36:U37"/>
    <mergeCell ref="V36:V37"/>
    <mergeCell ref="H36:H37"/>
    <mergeCell ref="I36:I37"/>
    <mergeCell ref="J36:K37"/>
    <mergeCell ref="L36:L37"/>
    <mergeCell ref="M36:M37"/>
    <mergeCell ref="N36:N37"/>
    <mergeCell ref="P34:Q35"/>
    <mergeCell ref="R34:R35"/>
    <mergeCell ref="S34:S35"/>
    <mergeCell ref="T34:U35"/>
    <mergeCell ref="V34:V35"/>
    <mergeCell ref="B36:B37"/>
    <mergeCell ref="C36:C37"/>
    <mergeCell ref="D36:D37"/>
    <mergeCell ref="E36:E37"/>
    <mergeCell ref="F36:G37"/>
    <mergeCell ref="I34:I35"/>
    <mergeCell ref="J34:K35"/>
    <mergeCell ref="L34:L35"/>
    <mergeCell ref="M34:M35"/>
    <mergeCell ref="N34:N35"/>
    <mergeCell ref="O34:O35"/>
    <mergeCell ref="R32:R33"/>
    <mergeCell ref="S32:S33"/>
    <mergeCell ref="T32:U33"/>
    <mergeCell ref="V32:V33"/>
    <mergeCell ref="B34:B35"/>
    <mergeCell ref="C34:C35"/>
    <mergeCell ref="D34:D35"/>
    <mergeCell ref="E34:E35"/>
    <mergeCell ref="F34:G35"/>
    <mergeCell ref="H34:H35"/>
    <mergeCell ref="J32:K33"/>
    <mergeCell ref="L32:L33"/>
    <mergeCell ref="M32:M33"/>
    <mergeCell ref="N32:N33"/>
    <mergeCell ref="O32:O33"/>
    <mergeCell ref="P32:Q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B29:D29"/>
    <mergeCell ref="F29:H29"/>
    <mergeCell ref="J29:L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K26"/>
    <mergeCell ref="L25:L26"/>
    <mergeCell ref="M25:M26"/>
    <mergeCell ref="N25:N26"/>
    <mergeCell ref="O25:O26"/>
    <mergeCell ref="P25:Q26"/>
    <mergeCell ref="T23:T24"/>
    <mergeCell ref="U23:U24"/>
    <mergeCell ref="V23:V24"/>
    <mergeCell ref="B25:B26"/>
    <mergeCell ref="C25:C26"/>
    <mergeCell ref="D25:D26"/>
    <mergeCell ref="E25:E26"/>
    <mergeCell ref="F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9:S21"/>
    <mergeCell ref="T19:V19"/>
    <mergeCell ref="T20:V20"/>
    <mergeCell ref="T21:V21"/>
    <mergeCell ref="B22:D22"/>
    <mergeCell ref="F22:H22"/>
    <mergeCell ref="J22:L22"/>
    <mergeCell ref="P22:R22"/>
    <mergeCell ref="T22:V22"/>
    <mergeCell ref="J19:L19"/>
    <mergeCell ref="J20:L20"/>
    <mergeCell ref="J21:L21"/>
    <mergeCell ref="M19:M21"/>
    <mergeCell ref="O19:O21"/>
    <mergeCell ref="P19:R19"/>
    <mergeCell ref="P20:R20"/>
    <mergeCell ref="P21:R21"/>
    <mergeCell ref="S17:S18"/>
    <mergeCell ref="T17:V17"/>
    <mergeCell ref="T18:V18"/>
    <mergeCell ref="B19:B21"/>
    <mergeCell ref="C19:C21"/>
    <mergeCell ref="E19:E21"/>
    <mergeCell ref="F19:H19"/>
    <mergeCell ref="F20:H20"/>
    <mergeCell ref="F21:H21"/>
    <mergeCell ref="I19:I21"/>
    <mergeCell ref="J17:L17"/>
    <mergeCell ref="J18:L18"/>
    <mergeCell ref="M17:M18"/>
    <mergeCell ref="N17:N18"/>
    <mergeCell ref="O17:O18"/>
    <mergeCell ref="P17:R17"/>
    <mergeCell ref="P18:R18"/>
    <mergeCell ref="B14:V14"/>
    <mergeCell ref="D16:L16"/>
    <mergeCell ref="N16:V16"/>
    <mergeCell ref="B17:B18"/>
    <mergeCell ref="C17:C18"/>
    <mergeCell ref="D17:D18"/>
    <mergeCell ref="E17:E18"/>
    <mergeCell ref="F17:H17"/>
    <mergeCell ref="F18:H18"/>
    <mergeCell ref="I17: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2.85546875" customWidth="1"/>
    <col min="3" max="3" width="7.140625" customWidth="1"/>
    <col min="4" max="4" width="22.85546875" customWidth="1"/>
    <col min="5" max="5" width="7.140625" customWidth="1"/>
  </cols>
  <sheetData>
    <row r="1" spans="1:5" ht="30">
      <c r="A1" s="1" t="s">
        <v>26</v>
      </c>
      <c r="B1" s="7" t="s">
        <v>2</v>
      </c>
      <c r="C1" s="7"/>
      <c r="D1" s="7" t="s">
        <v>28</v>
      </c>
      <c r="E1" s="7"/>
    </row>
    <row r="2" spans="1:5" ht="30">
      <c r="A2" s="1" t="s">
        <v>27</v>
      </c>
      <c r="B2" s="7"/>
      <c r="C2" s="7"/>
      <c r="D2" s="7"/>
      <c r="E2" s="7"/>
    </row>
    <row r="3" spans="1:5">
      <c r="A3" s="3" t="s">
        <v>29</v>
      </c>
      <c r="B3" s="4" t="s">
        <v>7</v>
      </c>
      <c r="C3" s="4"/>
      <c r="D3" s="4" t="s">
        <v>7</v>
      </c>
      <c r="E3" s="4"/>
    </row>
    <row r="4" spans="1:5">
      <c r="A4" s="2" t="s">
        <v>30</v>
      </c>
      <c r="B4" s="8">
        <v>12292</v>
      </c>
      <c r="C4" s="4"/>
      <c r="D4" s="8">
        <v>12245</v>
      </c>
      <c r="E4" s="4"/>
    </row>
    <row r="5" spans="1:5" ht="45">
      <c r="A5" s="2" t="s">
        <v>31</v>
      </c>
      <c r="B5" s="6">
        <v>236641</v>
      </c>
      <c r="C5" s="4"/>
      <c r="D5" s="6">
        <v>264849</v>
      </c>
      <c r="E5" s="4"/>
    </row>
    <row r="6" spans="1:5">
      <c r="A6" s="2" t="s">
        <v>32</v>
      </c>
      <c r="B6" s="6">
        <v>55241</v>
      </c>
      <c r="C6" s="4"/>
      <c r="D6" s="6">
        <v>56642</v>
      </c>
      <c r="E6" s="4"/>
    </row>
    <row r="7" spans="1:5">
      <c r="A7" s="2" t="s">
        <v>33</v>
      </c>
      <c r="B7" s="6">
        <v>304174</v>
      </c>
      <c r="C7" s="4"/>
      <c r="D7" s="6">
        <v>333736</v>
      </c>
      <c r="E7" s="4"/>
    </row>
    <row r="8" spans="1:5">
      <c r="A8" s="2" t="s">
        <v>34</v>
      </c>
      <c r="B8" s="6">
        <v>85044</v>
      </c>
      <c r="C8" s="4"/>
      <c r="D8" s="6">
        <v>91592</v>
      </c>
      <c r="E8" s="4"/>
    </row>
    <row r="9" spans="1:5">
      <c r="A9" s="2" t="s">
        <v>35</v>
      </c>
      <c r="B9" s="6">
        <v>117712</v>
      </c>
      <c r="C9" s="4"/>
      <c r="D9" s="6">
        <v>117720</v>
      </c>
      <c r="E9" s="4"/>
    </row>
    <row r="10" spans="1:5">
      <c r="A10" s="2" t="s">
        <v>36</v>
      </c>
      <c r="B10" s="6">
        <v>38104</v>
      </c>
      <c r="C10" s="4"/>
      <c r="D10" s="6">
        <v>42930</v>
      </c>
      <c r="E10" s="4"/>
    </row>
    <row r="11" spans="1:5">
      <c r="A11" s="2" t="s">
        <v>37</v>
      </c>
      <c r="B11" s="6">
        <v>20054</v>
      </c>
      <c r="C11" s="4"/>
      <c r="D11" s="6">
        <v>14213</v>
      </c>
      <c r="E11" s="4"/>
    </row>
    <row r="12" spans="1:5">
      <c r="A12" s="2" t="s">
        <v>38</v>
      </c>
      <c r="B12" s="6">
        <v>37526</v>
      </c>
      <c r="C12" s="4"/>
      <c r="D12" s="6">
        <v>42158</v>
      </c>
      <c r="E12" s="4"/>
    </row>
    <row r="13" spans="1:5">
      <c r="A13" s="2" t="s">
        <v>39</v>
      </c>
      <c r="B13" s="6">
        <v>602614</v>
      </c>
      <c r="C13" s="4"/>
      <c r="D13" s="6">
        <v>642349</v>
      </c>
      <c r="E13" s="4"/>
    </row>
    <row r="14" spans="1:5">
      <c r="A14" s="3" t="s">
        <v>40</v>
      </c>
      <c r="B14" s="4" t="s">
        <v>7</v>
      </c>
      <c r="C14" s="4"/>
      <c r="D14" s="4" t="s">
        <v>7</v>
      </c>
      <c r="E14" s="4"/>
    </row>
    <row r="15" spans="1:5">
      <c r="A15" s="2" t="s">
        <v>41</v>
      </c>
      <c r="B15" s="6">
        <v>20189</v>
      </c>
      <c r="C15" s="4"/>
      <c r="D15" s="6">
        <v>19880</v>
      </c>
      <c r="E15" s="4"/>
    </row>
    <row r="16" spans="1:5">
      <c r="A16" s="2" t="s">
        <v>42</v>
      </c>
      <c r="B16" s="6">
        <v>86158</v>
      </c>
      <c r="C16" s="4"/>
      <c r="D16" s="6">
        <v>77243</v>
      </c>
      <c r="E16" s="4"/>
    </row>
    <row r="17" spans="1:5">
      <c r="A17" s="2" t="s">
        <v>43</v>
      </c>
      <c r="B17" s="6">
        <v>85923</v>
      </c>
      <c r="C17" s="4"/>
      <c r="D17" s="6">
        <v>85960</v>
      </c>
      <c r="E17" s="4"/>
    </row>
    <row r="18" spans="1:5">
      <c r="A18" s="2" t="s">
        <v>44</v>
      </c>
      <c r="B18" s="6">
        <v>5912</v>
      </c>
      <c r="C18" s="4"/>
      <c r="D18" s="6">
        <v>4271</v>
      </c>
      <c r="E18" s="4"/>
    </row>
    <row r="19" spans="1:5" ht="30">
      <c r="A19" s="2" t="s">
        <v>45</v>
      </c>
      <c r="B19" s="6">
        <v>1998</v>
      </c>
      <c r="C19" s="4"/>
      <c r="D19" s="6">
        <v>3023</v>
      </c>
      <c r="E19" s="4"/>
    </row>
    <row r="20" spans="1:5">
      <c r="A20" s="2" t="s">
        <v>46</v>
      </c>
      <c r="B20" s="6">
        <v>200180</v>
      </c>
      <c r="C20" s="4"/>
      <c r="D20" s="6">
        <v>190377</v>
      </c>
      <c r="E20" s="4"/>
    </row>
    <row r="21" spans="1:5">
      <c r="A21" s="2" t="s">
        <v>47</v>
      </c>
      <c r="B21" s="6">
        <v>714898</v>
      </c>
      <c r="C21" s="4"/>
      <c r="D21" s="6">
        <v>732335</v>
      </c>
      <c r="E21" s="4"/>
    </row>
    <row r="22" spans="1:5">
      <c r="A22" s="2" t="s">
        <v>48</v>
      </c>
      <c r="B22" s="6">
        <v>2096</v>
      </c>
      <c r="C22" s="4"/>
      <c r="D22" s="6">
        <v>1763</v>
      </c>
      <c r="E22" s="4"/>
    </row>
    <row r="23" spans="1:5">
      <c r="A23" s="2" t="s">
        <v>37</v>
      </c>
      <c r="B23" s="6">
        <v>3783</v>
      </c>
      <c r="C23" s="4"/>
      <c r="D23" s="6">
        <v>3932</v>
      </c>
      <c r="E23" s="4"/>
    </row>
    <row r="24" spans="1:5">
      <c r="A24" s="2" t="s">
        <v>49</v>
      </c>
      <c r="B24" s="6">
        <v>47530</v>
      </c>
      <c r="C24" s="4"/>
      <c r="D24" s="6">
        <v>58722</v>
      </c>
      <c r="E24" s="4"/>
    </row>
    <row r="25" spans="1:5">
      <c r="A25" s="2" t="s">
        <v>50</v>
      </c>
      <c r="B25" s="6">
        <v>968487</v>
      </c>
      <c r="C25" s="4"/>
      <c r="D25" s="6">
        <v>987129</v>
      </c>
      <c r="E25" s="4"/>
    </row>
    <row r="26" spans="1:5" ht="30">
      <c r="A26" s="2" t="s">
        <v>51</v>
      </c>
      <c r="B26" s="4" t="s">
        <v>52</v>
      </c>
      <c r="C26" s="4"/>
      <c r="D26" s="4" t="s">
        <v>52</v>
      </c>
      <c r="E26" s="4"/>
    </row>
    <row r="27" spans="1:5">
      <c r="A27" s="3" t="s">
        <v>53</v>
      </c>
      <c r="B27" s="4" t="s">
        <v>7</v>
      </c>
      <c r="C27" s="4"/>
      <c r="D27" s="4" t="s">
        <v>7</v>
      </c>
      <c r="E27" s="4"/>
    </row>
    <row r="28" spans="1:5" ht="75">
      <c r="A28" s="2" t="s">
        <v>54</v>
      </c>
      <c r="B28" s="6">
        <v>2665</v>
      </c>
      <c r="C28" s="4"/>
      <c r="D28" s="6">
        <v>2665</v>
      </c>
      <c r="E28" s="4"/>
    </row>
    <row r="29" spans="1:5" ht="60">
      <c r="A29" s="3" t="s">
        <v>55</v>
      </c>
      <c r="B29" s="4" t="s">
        <v>7</v>
      </c>
      <c r="C29" s="4"/>
      <c r="D29" s="4" t="s">
        <v>7</v>
      </c>
      <c r="E29" s="4"/>
    </row>
    <row r="30" spans="1:5">
      <c r="A30" s="2" t="s">
        <v>56</v>
      </c>
      <c r="B30" s="6">
        <v>1273</v>
      </c>
      <c r="C30" s="4"/>
      <c r="D30" s="6">
        <v>1268</v>
      </c>
      <c r="E30" s="4"/>
    </row>
    <row r="31" spans="1:5">
      <c r="A31" s="2" t="s">
        <v>57</v>
      </c>
      <c r="B31" s="6">
        <v>363425</v>
      </c>
      <c r="C31" s="4"/>
      <c r="D31" s="6">
        <v>375243</v>
      </c>
      <c r="E31" s="4"/>
    </row>
    <row r="32" spans="1:5">
      <c r="A32" s="2" t="s">
        <v>58</v>
      </c>
      <c r="B32" s="6">
        <v>-794097</v>
      </c>
      <c r="C32" s="4"/>
      <c r="D32" s="6">
        <v>-789376</v>
      </c>
      <c r="E32" s="4"/>
    </row>
    <row r="33" spans="1:5" ht="30">
      <c r="A33" s="2" t="s">
        <v>59</v>
      </c>
      <c r="B33" s="6">
        <v>-49963</v>
      </c>
      <c r="C33" s="9" t="s">
        <v>60</v>
      </c>
      <c r="D33" s="6">
        <v>-33400</v>
      </c>
      <c r="E33" s="9" t="s">
        <v>60</v>
      </c>
    </row>
    <row r="34" spans="1:5">
      <c r="A34" s="2" t="s">
        <v>61</v>
      </c>
      <c r="B34" s="6">
        <v>-1852</v>
      </c>
      <c r="C34" s="4"/>
      <c r="D34" s="6">
        <v>-1852</v>
      </c>
      <c r="E34" s="4"/>
    </row>
    <row r="35" spans="1:5">
      <c r="A35" s="2" t="s">
        <v>62</v>
      </c>
      <c r="B35" s="6">
        <v>-9247</v>
      </c>
      <c r="C35" s="4"/>
      <c r="D35" s="6">
        <v>-9247</v>
      </c>
      <c r="E35" s="4"/>
    </row>
    <row r="36" spans="1:5">
      <c r="A36" s="2" t="s">
        <v>63</v>
      </c>
      <c r="B36" s="6">
        <v>-487796</v>
      </c>
      <c r="C36" s="4"/>
      <c r="D36" s="6">
        <v>-454699</v>
      </c>
      <c r="E36" s="4"/>
    </row>
    <row r="37" spans="1:5" ht="30">
      <c r="A37" s="2" t="s">
        <v>64</v>
      </c>
      <c r="B37" s="6">
        <v>602614</v>
      </c>
      <c r="C37" s="4"/>
      <c r="D37" s="6">
        <v>642349</v>
      </c>
      <c r="E37" s="4"/>
    </row>
    <row r="38" spans="1:5">
      <c r="A38" s="2" t="s">
        <v>65</v>
      </c>
      <c r="B38" s="4" t="s">
        <v>7</v>
      </c>
      <c r="C38" s="4"/>
      <c r="D38" s="4" t="s">
        <v>7</v>
      </c>
      <c r="E38" s="4"/>
    </row>
    <row r="39" spans="1:5" ht="45">
      <c r="A39" s="3" t="s">
        <v>66</v>
      </c>
      <c r="B39" s="4" t="s">
        <v>7</v>
      </c>
      <c r="C39" s="4"/>
      <c r="D39" s="4" t="s">
        <v>7</v>
      </c>
      <c r="E39" s="4"/>
    </row>
    <row r="40" spans="1:5">
      <c r="A40" s="2" t="s">
        <v>67</v>
      </c>
      <c r="B40" s="6">
        <v>65081</v>
      </c>
      <c r="C40" s="4"/>
      <c r="D40" s="6">
        <v>59728</v>
      </c>
      <c r="E40" s="4"/>
    </row>
    <row r="41" spans="1:5">
      <c r="A41" s="2" t="s">
        <v>68</v>
      </c>
      <c r="B41" s="4" t="s">
        <v>7</v>
      </c>
      <c r="C41" s="4"/>
      <c r="D41" s="4" t="s">
        <v>7</v>
      </c>
      <c r="E41" s="4"/>
    </row>
    <row r="42" spans="1:5" ht="45">
      <c r="A42" s="3" t="s">
        <v>66</v>
      </c>
      <c r="B42" s="4" t="s">
        <v>7</v>
      </c>
      <c r="C42" s="4"/>
      <c r="D42" s="4" t="s">
        <v>7</v>
      </c>
      <c r="E42" s="4"/>
    </row>
    <row r="43" spans="1:5">
      <c r="A43" s="2" t="s">
        <v>67</v>
      </c>
      <c r="B43" s="6">
        <v>56842</v>
      </c>
      <c r="C43" s="4"/>
      <c r="D43" s="6">
        <v>50191</v>
      </c>
      <c r="E43" s="4"/>
    </row>
    <row r="44" spans="1:5">
      <c r="A44" s="2" t="s">
        <v>69</v>
      </c>
      <c r="B44" s="4" t="s">
        <v>7</v>
      </c>
      <c r="C44" s="4"/>
      <c r="D44" s="4" t="s">
        <v>7</v>
      </c>
      <c r="E44" s="4"/>
    </row>
    <row r="45" spans="1:5">
      <c r="A45" s="3" t="s">
        <v>53</v>
      </c>
      <c r="B45" s="4" t="s">
        <v>7</v>
      </c>
      <c r="C45" s="4"/>
      <c r="D45" s="4" t="s">
        <v>7</v>
      </c>
      <c r="E45" s="4"/>
    </row>
    <row r="46" spans="1:5" ht="75">
      <c r="A46" s="2" t="s">
        <v>54</v>
      </c>
      <c r="B46" s="6">
        <v>2665</v>
      </c>
      <c r="C46" s="4"/>
      <c r="D46" s="6">
        <v>2665</v>
      </c>
      <c r="E46" s="4"/>
    </row>
    <row r="47" spans="1:5">
      <c r="A47" s="2" t="s">
        <v>4</v>
      </c>
      <c r="B47" s="4" t="s">
        <v>7</v>
      </c>
      <c r="C47" s="4"/>
      <c r="D47" s="4" t="s">
        <v>7</v>
      </c>
      <c r="E47" s="4"/>
    </row>
    <row r="48" spans="1:5" ht="60">
      <c r="A48" s="3" t="s">
        <v>55</v>
      </c>
      <c r="B48" s="4" t="s">
        <v>7</v>
      </c>
      <c r="C48" s="4"/>
      <c r="D48" s="4" t="s">
        <v>7</v>
      </c>
      <c r="E48" s="4"/>
    </row>
    <row r="49" spans="1:5">
      <c r="A49" s="2" t="s">
        <v>56</v>
      </c>
      <c r="B49" s="4">
        <v>323</v>
      </c>
      <c r="C49" s="4"/>
      <c r="D49" s="4">
        <v>318</v>
      </c>
      <c r="E49" s="4"/>
    </row>
    <row r="50" spans="1:5">
      <c r="A50" s="2" t="s">
        <v>5</v>
      </c>
      <c r="B50" s="4" t="s">
        <v>7</v>
      </c>
      <c r="C50" s="4"/>
      <c r="D50" s="4" t="s">
        <v>7</v>
      </c>
      <c r="E50" s="4"/>
    </row>
    <row r="51" spans="1:5" ht="60">
      <c r="A51" s="3" t="s">
        <v>55</v>
      </c>
      <c r="B51" s="4" t="s">
        <v>7</v>
      </c>
      <c r="C51" s="4"/>
      <c r="D51" s="4" t="s">
        <v>7</v>
      </c>
      <c r="E51" s="4"/>
    </row>
    <row r="52" spans="1:5">
      <c r="A52" s="2" t="s">
        <v>56</v>
      </c>
      <c r="B52" s="4">
        <v>882</v>
      </c>
      <c r="C52" s="4"/>
      <c r="D52" s="4">
        <v>882</v>
      </c>
      <c r="E52" s="4"/>
    </row>
    <row r="53" spans="1:5">
      <c r="A53" s="2" t="s">
        <v>6</v>
      </c>
      <c r="B53" s="4" t="s">
        <v>7</v>
      </c>
      <c r="C53" s="4"/>
      <c r="D53" s="4" t="s">
        <v>7</v>
      </c>
      <c r="E53" s="4"/>
    </row>
    <row r="54" spans="1:5" ht="60">
      <c r="A54" s="3" t="s">
        <v>55</v>
      </c>
      <c r="B54" s="4" t="s">
        <v>7</v>
      </c>
      <c r="C54" s="4"/>
      <c r="D54" s="4" t="s">
        <v>7</v>
      </c>
      <c r="E54" s="4"/>
    </row>
    <row r="55" spans="1:5">
      <c r="A55" s="2" t="s">
        <v>56</v>
      </c>
      <c r="B55" s="8">
        <v>68</v>
      </c>
      <c r="C55" s="4"/>
      <c r="D55" s="8">
        <v>68</v>
      </c>
      <c r="E55" s="4"/>
    </row>
    <row r="56" spans="1:5">
      <c r="A56" s="10"/>
      <c r="B56" s="10"/>
      <c r="C56" s="10"/>
      <c r="D56" s="10"/>
      <c r="E56" s="10"/>
    </row>
    <row r="57" spans="1:5" ht="15" customHeight="1">
      <c r="A57" s="2" t="s">
        <v>60</v>
      </c>
      <c r="B57" s="11" t="s">
        <v>70</v>
      </c>
      <c r="C57" s="11"/>
      <c r="D57" s="11"/>
      <c r="E57" s="11"/>
    </row>
  </sheetData>
  <mergeCells count="4">
    <mergeCell ref="B1:C2"/>
    <mergeCell ref="D1:E2"/>
    <mergeCell ref="A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7.5703125" customWidth="1"/>
    <col min="4" max="4" width="25.140625" customWidth="1"/>
    <col min="5" max="6" width="35" customWidth="1"/>
    <col min="7" max="7" width="7.5703125" customWidth="1"/>
    <col min="8" max="8" width="10.85546875" customWidth="1"/>
    <col min="9" max="10" width="35" customWidth="1"/>
    <col min="11" max="11" width="7.5703125" customWidth="1"/>
    <col min="12" max="12" width="25.140625" customWidth="1"/>
    <col min="13" max="14" width="35" customWidth="1"/>
    <col min="15" max="15" width="7.5703125" customWidth="1"/>
    <col min="16" max="16" width="10.85546875" customWidth="1"/>
    <col min="17" max="17" width="3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0</v>
      </c>
      <c r="B3" s="10" t="s">
        <v>7</v>
      </c>
      <c r="C3" s="10"/>
      <c r="D3" s="10"/>
      <c r="E3" s="10"/>
      <c r="F3" s="10"/>
      <c r="G3" s="10"/>
      <c r="H3" s="10"/>
      <c r="I3" s="10"/>
      <c r="J3" s="10"/>
      <c r="K3" s="10"/>
      <c r="L3" s="10"/>
      <c r="M3" s="10"/>
      <c r="N3" s="10"/>
      <c r="O3" s="10"/>
      <c r="P3" s="10"/>
      <c r="Q3" s="10"/>
    </row>
    <row r="4" spans="1:17" ht="15" customHeight="1">
      <c r="A4" s="11" t="s">
        <v>449</v>
      </c>
      <c r="B4" s="10" t="s">
        <v>7</v>
      </c>
      <c r="C4" s="10"/>
      <c r="D4" s="10"/>
      <c r="E4" s="10"/>
      <c r="F4" s="10"/>
      <c r="G4" s="10"/>
      <c r="H4" s="10"/>
      <c r="I4" s="10"/>
      <c r="J4" s="10"/>
      <c r="K4" s="10"/>
      <c r="L4" s="10"/>
      <c r="M4" s="10"/>
      <c r="N4" s="10"/>
      <c r="O4" s="10"/>
      <c r="P4" s="10"/>
      <c r="Q4" s="10"/>
    </row>
    <row r="5" spans="1:17">
      <c r="A5" s="11"/>
      <c r="B5" s="60" t="s">
        <v>449</v>
      </c>
      <c r="C5" s="60"/>
      <c r="D5" s="60"/>
      <c r="E5" s="60"/>
      <c r="F5" s="60"/>
      <c r="G5" s="60"/>
      <c r="H5" s="60"/>
      <c r="I5" s="60"/>
      <c r="J5" s="60"/>
      <c r="K5" s="60"/>
      <c r="L5" s="60"/>
      <c r="M5" s="60"/>
      <c r="N5" s="60"/>
      <c r="O5" s="60"/>
      <c r="P5" s="60"/>
      <c r="Q5" s="60"/>
    </row>
    <row r="6" spans="1:17" ht="38.25" customHeight="1">
      <c r="A6" s="11"/>
      <c r="B6" s="61" t="s">
        <v>451</v>
      </c>
      <c r="C6" s="61"/>
      <c r="D6" s="61"/>
      <c r="E6" s="61"/>
      <c r="F6" s="61"/>
      <c r="G6" s="61"/>
      <c r="H6" s="61"/>
      <c r="I6" s="61"/>
      <c r="J6" s="61"/>
      <c r="K6" s="61"/>
      <c r="L6" s="61"/>
      <c r="M6" s="61"/>
      <c r="N6" s="61"/>
      <c r="O6" s="61"/>
      <c r="P6" s="61"/>
      <c r="Q6" s="61"/>
    </row>
    <row r="7" spans="1:17">
      <c r="A7" s="11"/>
      <c r="B7" s="61" t="s">
        <v>452</v>
      </c>
      <c r="C7" s="61"/>
      <c r="D7" s="61"/>
      <c r="E7" s="61"/>
      <c r="F7" s="61"/>
      <c r="G7" s="61"/>
      <c r="H7" s="61"/>
      <c r="I7" s="61"/>
      <c r="J7" s="61"/>
      <c r="K7" s="61"/>
      <c r="L7" s="61"/>
      <c r="M7" s="61"/>
      <c r="N7" s="61"/>
      <c r="O7" s="61"/>
      <c r="P7" s="61"/>
      <c r="Q7" s="61"/>
    </row>
    <row r="8" spans="1:17">
      <c r="A8" s="11"/>
      <c r="B8" s="61" t="s">
        <v>453</v>
      </c>
      <c r="C8" s="61"/>
      <c r="D8" s="61"/>
      <c r="E8" s="61"/>
      <c r="F8" s="61"/>
      <c r="G8" s="61"/>
      <c r="H8" s="61"/>
      <c r="I8" s="61"/>
      <c r="J8" s="61"/>
      <c r="K8" s="61"/>
      <c r="L8" s="61"/>
      <c r="M8" s="61"/>
      <c r="N8" s="61"/>
      <c r="O8" s="61"/>
      <c r="P8" s="61"/>
      <c r="Q8" s="61"/>
    </row>
    <row r="9" spans="1:17">
      <c r="A9" s="11"/>
      <c r="B9" s="61" t="s">
        <v>454</v>
      </c>
      <c r="C9" s="61"/>
      <c r="D9" s="61"/>
      <c r="E9" s="61"/>
      <c r="F9" s="61"/>
      <c r="G9" s="61"/>
      <c r="H9" s="61"/>
      <c r="I9" s="61"/>
      <c r="J9" s="61"/>
      <c r="K9" s="61"/>
      <c r="L9" s="61"/>
      <c r="M9" s="61"/>
      <c r="N9" s="61"/>
      <c r="O9" s="61"/>
      <c r="P9" s="61"/>
      <c r="Q9" s="61"/>
    </row>
    <row r="10" spans="1:17">
      <c r="A10" s="11"/>
      <c r="B10" s="61" t="s">
        <v>455</v>
      </c>
      <c r="C10" s="61"/>
      <c r="D10" s="61"/>
      <c r="E10" s="61"/>
      <c r="F10" s="61"/>
      <c r="G10" s="61"/>
      <c r="H10" s="61"/>
      <c r="I10" s="61"/>
      <c r="J10" s="61"/>
      <c r="K10" s="61"/>
      <c r="L10" s="61"/>
      <c r="M10" s="61"/>
      <c r="N10" s="61"/>
      <c r="O10" s="61"/>
      <c r="P10" s="61"/>
      <c r="Q10" s="61"/>
    </row>
    <row r="11" spans="1:17">
      <c r="A11" s="11"/>
      <c r="B11" s="61" t="s">
        <v>456</v>
      </c>
      <c r="C11" s="61"/>
      <c r="D11" s="61"/>
      <c r="E11" s="61"/>
      <c r="F11" s="61"/>
      <c r="G11" s="61"/>
      <c r="H11" s="61"/>
      <c r="I11" s="61"/>
      <c r="J11" s="61"/>
      <c r="K11" s="61"/>
      <c r="L11" s="61"/>
      <c r="M11" s="61"/>
      <c r="N11" s="61"/>
      <c r="O11" s="61"/>
      <c r="P11" s="61"/>
      <c r="Q11" s="61"/>
    </row>
    <row r="12" spans="1:17">
      <c r="A12" s="11"/>
      <c r="B12" s="30"/>
      <c r="C12" s="30"/>
      <c r="D12" s="30"/>
      <c r="E12" s="30"/>
      <c r="F12" s="30"/>
      <c r="G12" s="30"/>
      <c r="H12" s="30"/>
      <c r="I12" s="30"/>
      <c r="J12" s="30"/>
      <c r="K12" s="30"/>
      <c r="L12" s="30"/>
      <c r="M12" s="30"/>
      <c r="N12" s="30"/>
      <c r="O12" s="30"/>
      <c r="P12" s="30"/>
      <c r="Q12" s="30"/>
    </row>
    <row r="13" spans="1:17">
      <c r="A13" s="11"/>
      <c r="B13" s="16"/>
      <c r="C13" s="16"/>
      <c r="D13" s="16"/>
      <c r="E13" s="16"/>
      <c r="F13" s="16"/>
      <c r="G13" s="16"/>
      <c r="H13" s="16"/>
      <c r="I13" s="16"/>
      <c r="J13" s="16"/>
      <c r="K13" s="16"/>
      <c r="L13" s="16"/>
      <c r="M13" s="16"/>
      <c r="N13" s="16"/>
      <c r="O13" s="16"/>
      <c r="P13" s="16"/>
      <c r="Q13" s="16"/>
    </row>
    <row r="14" spans="1:17" ht="15.75" thickBot="1">
      <c r="A14" s="11"/>
      <c r="B14" s="62"/>
      <c r="C14" s="31" t="s">
        <v>457</v>
      </c>
      <c r="D14" s="31"/>
      <c r="E14" s="31"/>
      <c r="F14" s="31"/>
      <c r="G14" s="31"/>
      <c r="H14" s="31"/>
      <c r="I14" s="31"/>
      <c r="J14" s="31"/>
      <c r="K14" s="31"/>
      <c r="L14" s="31"/>
      <c r="M14" s="31"/>
      <c r="N14" s="31"/>
      <c r="O14" s="31"/>
      <c r="P14" s="31"/>
      <c r="Q14" s="31"/>
    </row>
    <row r="15" spans="1:17" ht="15.75" thickBot="1">
      <c r="A15" s="11"/>
      <c r="B15" s="62"/>
      <c r="C15" s="105" t="s">
        <v>118</v>
      </c>
      <c r="D15" s="105"/>
      <c r="E15" s="105"/>
      <c r="F15" s="17"/>
      <c r="G15" s="105" t="s">
        <v>458</v>
      </c>
      <c r="H15" s="105"/>
      <c r="I15" s="105"/>
      <c r="J15" s="17"/>
      <c r="K15" s="105" t="s">
        <v>459</v>
      </c>
      <c r="L15" s="105"/>
      <c r="M15" s="105"/>
      <c r="N15" s="17"/>
      <c r="O15" s="105" t="s">
        <v>460</v>
      </c>
      <c r="P15" s="105"/>
      <c r="Q15" s="105"/>
    </row>
    <row r="16" spans="1:17">
      <c r="A16" s="11"/>
      <c r="B16" s="115" t="s">
        <v>461</v>
      </c>
      <c r="C16" s="38"/>
      <c r="D16" s="38"/>
      <c r="E16" s="38"/>
      <c r="F16" s="22"/>
      <c r="G16" s="38"/>
      <c r="H16" s="38"/>
      <c r="I16" s="38"/>
      <c r="J16" s="22"/>
      <c r="K16" s="38"/>
      <c r="L16" s="38"/>
      <c r="M16" s="38"/>
      <c r="N16" s="22"/>
      <c r="O16" s="38"/>
      <c r="P16" s="38"/>
      <c r="Q16" s="38"/>
    </row>
    <row r="17" spans="1:17">
      <c r="A17" s="11"/>
      <c r="B17" s="44" t="s">
        <v>462</v>
      </c>
      <c r="C17" s="60" t="s">
        <v>194</v>
      </c>
      <c r="D17" s="45">
        <v>1816</v>
      </c>
      <c r="E17" s="46"/>
      <c r="F17" s="46"/>
      <c r="G17" s="60" t="s">
        <v>194</v>
      </c>
      <c r="H17" s="68" t="s">
        <v>235</v>
      </c>
      <c r="I17" s="46"/>
      <c r="J17" s="46"/>
      <c r="K17" s="60" t="s">
        <v>194</v>
      </c>
      <c r="L17" s="45">
        <v>1816</v>
      </c>
      <c r="M17" s="46"/>
      <c r="N17" s="46"/>
      <c r="O17" s="60" t="s">
        <v>194</v>
      </c>
      <c r="P17" s="68" t="s">
        <v>235</v>
      </c>
      <c r="Q17" s="46"/>
    </row>
    <row r="18" spans="1:17" ht="15.75" thickBot="1">
      <c r="A18" s="11"/>
      <c r="B18" s="44"/>
      <c r="C18" s="69"/>
      <c r="D18" s="49"/>
      <c r="E18" s="50"/>
      <c r="F18" s="46"/>
      <c r="G18" s="69"/>
      <c r="H18" s="53"/>
      <c r="I18" s="50"/>
      <c r="J18" s="46"/>
      <c r="K18" s="69"/>
      <c r="L18" s="49"/>
      <c r="M18" s="50"/>
      <c r="N18" s="46"/>
      <c r="O18" s="69"/>
      <c r="P18" s="53"/>
      <c r="Q18" s="50"/>
    </row>
    <row r="19" spans="1:17">
      <c r="A19" s="11"/>
      <c r="B19" s="140" t="s">
        <v>118</v>
      </c>
      <c r="C19" s="34" t="s">
        <v>194</v>
      </c>
      <c r="D19" s="36">
        <v>1816</v>
      </c>
      <c r="E19" s="38"/>
      <c r="F19" s="37"/>
      <c r="G19" s="34" t="s">
        <v>194</v>
      </c>
      <c r="H19" s="67" t="s">
        <v>235</v>
      </c>
      <c r="I19" s="38"/>
      <c r="J19" s="37"/>
      <c r="K19" s="34" t="s">
        <v>194</v>
      </c>
      <c r="L19" s="36">
        <v>1816</v>
      </c>
      <c r="M19" s="38"/>
      <c r="N19" s="37"/>
      <c r="O19" s="34" t="s">
        <v>194</v>
      </c>
      <c r="P19" s="67" t="s">
        <v>235</v>
      </c>
      <c r="Q19" s="38"/>
    </row>
    <row r="20" spans="1:17" ht="15.75" thickBot="1">
      <c r="A20" s="11"/>
      <c r="B20" s="140"/>
      <c r="C20" s="55"/>
      <c r="D20" s="56"/>
      <c r="E20" s="57"/>
      <c r="F20" s="37"/>
      <c r="G20" s="55"/>
      <c r="H20" s="70"/>
      <c r="I20" s="57"/>
      <c r="J20" s="37"/>
      <c r="K20" s="55"/>
      <c r="L20" s="56"/>
      <c r="M20" s="57"/>
      <c r="N20" s="37"/>
      <c r="O20" s="55"/>
      <c r="P20" s="70"/>
      <c r="Q20" s="57"/>
    </row>
    <row r="21" spans="1:17" ht="15.75" thickTop="1">
      <c r="A21" s="11"/>
      <c r="B21" s="116" t="s">
        <v>463</v>
      </c>
      <c r="C21" s="80"/>
      <c r="D21" s="80"/>
      <c r="E21" s="80"/>
      <c r="F21" s="17"/>
      <c r="G21" s="80"/>
      <c r="H21" s="80"/>
      <c r="I21" s="80"/>
      <c r="J21" s="17"/>
      <c r="K21" s="80"/>
      <c r="L21" s="80"/>
      <c r="M21" s="80"/>
      <c r="N21" s="17"/>
      <c r="O21" s="80"/>
      <c r="P21" s="80"/>
      <c r="Q21" s="80"/>
    </row>
    <row r="22" spans="1:17">
      <c r="A22" s="11"/>
      <c r="B22" s="32" t="s">
        <v>462</v>
      </c>
      <c r="C22" s="33" t="s">
        <v>194</v>
      </c>
      <c r="D22" s="35">
        <v>8831</v>
      </c>
      <c r="E22" s="37"/>
      <c r="F22" s="37"/>
      <c r="G22" s="33" t="s">
        <v>194</v>
      </c>
      <c r="H22" s="66" t="s">
        <v>235</v>
      </c>
      <c r="I22" s="37"/>
      <c r="J22" s="37"/>
      <c r="K22" s="33" t="s">
        <v>194</v>
      </c>
      <c r="L22" s="35">
        <v>8831</v>
      </c>
      <c r="M22" s="37"/>
      <c r="N22" s="37"/>
      <c r="O22" s="33" t="s">
        <v>194</v>
      </c>
      <c r="P22" s="66" t="s">
        <v>235</v>
      </c>
      <c r="Q22" s="37"/>
    </row>
    <row r="23" spans="1:17">
      <c r="A23" s="11"/>
      <c r="B23" s="32"/>
      <c r="C23" s="33"/>
      <c r="D23" s="35"/>
      <c r="E23" s="37"/>
      <c r="F23" s="37"/>
      <c r="G23" s="33"/>
      <c r="H23" s="66"/>
      <c r="I23" s="37"/>
      <c r="J23" s="37"/>
      <c r="K23" s="33"/>
      <c r="L23" s="35"/>
      <c r="M23" s="37"/>
      <c r="N23" s="37"/>
      <c r="O23" s="33"/>
      <c r="P23" s="66"/>
      <c r="Q23" s="37"/>
    </row>
    <row r="24" spans="1:17">
      <c r="A24" s="11"/>
      <c r="B24" s="44" t="s">
        <v>464</v>
      </c>
      <c r="C24" s="45">
        <v>8190</v>
      </c>
      <c r="D24" s="45"/>
      <c r="E24" s="46"/>
      <c r="F24" s="46"/>
      <c r="G24" s="68" t="s">
        <v>235</v>
      </c>
      <c r="H24" s="68"/>
      <c r="I24" s="46"/>
      <c r="J24" s="46"/>
      <c r="K24" s="45">
        <v>8190</v>
      </c>
      <c r="L24" s="45"/>
      <c r="M24" s="46"/>
      <c r="N24" s="46"/>
      <c r="O24" s="68" t="s">
        <v>235</v>
      </c>
      <c r="P24" s="68"/>
      <c r="Q24" s="46"/>
    </row>
    <row r="25" spans="1:17" ht="15.75" thickBot="1">
      <c r="A25" s="11"/>
      <c r="B25" s="44"/>
      <c r="C25" s="49"/>
      <c r="D25" s="49"/>
      <c r="E25" s="50"/>
      <c r="F25" s="46"/>
      <c r="G25" s="53"/>
      <c r="H25" s="53"/>
      <c r="I25" s="50"/>
      <c r="J25" s="46"/>
      <c r="K25" s="49"/>
      <c r="L25" s="49"/>
      <c r="M25" s="50"/>
      <c r="N25" s="46"/>
      <c r="O25" s="53"/>
      <c r="P25" s="53"/>
      <c r="Q25" s="50"/>
    </row>
    <row r="26" spans="1:17">
      <c r="A26" s="11"/>
      <c r="B26" s="140" t="s">
        <v>118</v>
      </c>
      <c r="C26" s="34" t="s">
        <v>194</v>
      </c>
      <c r="D26" s="36">
        <v>17021</v>
      </c>
      <c r="E26" s="38"/>
      <c r="F26" s="37"/>
      <c r="G26" s="34" t="s">
        <v>194</v>
      </c>
      <c r="H26" s="67" t="s">
        <v>235</v>
      </c>
      <c r="I26" s="38"/>
      <c r="J26" s="37"/>
      <c r="K26" s="34" t="s">
        <v>194</v>
      </c>
      <c r="L26" s="36">
        <v>17021</v>
      </c>
      <c r="M26" s="38"/>
      <c r="N26" s="37"/>
      <c r="O26" s="34" t="s">
        <v>194</v>
      </c>
      <c r="P26" s="67" t="s">
        <v>235</v>
      </c>
      <c r="Q26" s="38"/>
    </row>
    <row r="27" spans="1:17" ht="15.75" thickBot="1">
      <c r="A27" s="11"/>
      <c r="B27" s="140"/>
      <c r="C27" s="55"/>
      <c r="D27" s="56"/>
      <c r="E27" s="57"/>
      <c r="F27" s="37"/>
      <c r="G27" s="55"/>
      <c r="H27" s="70"/>
      <c r="I27" s="57"/>
      <c r="J27" s="37"/>
      <c r="K27" s="55"/>
      <c r="L27" s="56"/>
      <c r="M27" s="57"/>
      <c r="N27" s="37"/>
      <c r="O27" s="55"/>
      <c r="P27" s="70"/>
      <c r="Q27" s="57"/>
    </row>
    <row r="28" spans="1:17" ht="15.75" thickTop="1">
      <c r="A28" s="11"/>
      <c r="B28" s="30"/>
      <c r="C28" s="30"/>
      <c r="D28" s="30"/>
      <c r="E28" s="30"/>
      <c r="F28" s="30"/>
      <c r="G28" s="30"/>
      <c r="H28" s="30"/>
      <c r="I28" s="30"/>
      <c r="J28" s="30"/>
      <c r="K28" s="30"/>
      <c r="L28" s="30"/>
      <c r="M28" s="30"/>
      <c r="N28" s="30"/>
      <c r="O28" s="30"/>
      <c r="P28" s="30"/>
      <c r="Q28" s="30"/>
    </row>
    <row r="29" spans="1:17">
      <c r="A29" s="11"/>
      <c r="B29" s="16"/>
      <c r="C29" s="16"/>
      <c r="D29" s="16"/>
      <c r="E29" s="16"/>
      <c r="F29" s="16"/>
      <c r="G29" s="16"/>
      <c r="H29" s="16"/>
      <c r="I29" s="16"/>
      <c r="J29" s="16"/>
      <c r="K29" s="16"/>
      <c r="L29" s="16"/>
      <c r="M29" s="16"/>
      <c r="N29" s="16"/>
      <c r="O29" s="16"/>
      <c r="P29" s="16"/>
      <c r="Q29" s="16"/>
    </row>
    <row r="30" spans="1:17" ht="15.75" thickBot="1">
      <c r="A30" s="11"/>
      <c r="B30" s="62"/>
      <c r="C30" s="31" t="s">
        <v>465</v>
      </c>
      <c r="D30" s="31"/>
      <c r="E30" s="31"/>
      <c r="F30" s="31"/>
      <c r="G30" s="31"/>
      <c r="H30" s="31"/>
      <c r="I30" s="31"/>
      <c r="J30" s="31"/>
      <c r="K30" s="31"/>
      <c r="L30" s="31"/>
      <c r="M30" s="31"/>
      <c r="N30" s="31"/>
      <c r="O30" s="31"/>
      <c r="P30" s="31"/>
      <c r="Q30" s="31"/>
    </row>
    <row r="31" spans="1:17" ht="15.75" thickBot="1">
      <c r="A31" s="11"/>
      <c r="B31" s="62"/>
      <c r="C31" s="105" t="s">
        <v>118</v>
      </c>
      <c r="D31" s="105"/>
      <c r="E31" s="105"/>
      <c r="F31" s="17"/>
      <c r="G31" s="105" t="s">
        <v>458</v>
      </c>
      <c r="H31" s="105"/>
      <c r="I31" s="105"/>
      <c r="J31" s="17"/>
      <c r="K31" s="105" t="s">
        <v>459</v>
      </c>
      <c r="L31" s="105"/>
      <c r="M31" s="105"/>
      <c r="N31" s="17"/>
      <c r="O31" s="105" t="s">
        <v>460</v>
      </c>
      <c r="P31" s="105"/>
      <c r="Q31" s="105"/>
    </row>
    <row r="32" spans="1:17">
      <c r="A32" s="11"/>
      <c r="B32" s="115" t="s">
        <v>461</v>
      </c>
      <c r="C32" s="38"/>
      <c r="D32" s="38"/>
      <c r="E32" s="38"/>
      <c r="F32" s="22"/>
      <c r="G32" s="38"/>
      <c r="H32" s="38"/>
      <c r="I32" s="38"/>
      <c r="J32" s="22"/>
      <c r="K32" s="38"/>
      <c r="L32" s="38"/>
      <c r="M32" s="38"/>
      <c r="N32" s="22"/>
      <c r="O32" s="38"/>
      <c r="P32" s="38"/>
      <c r="Q32" s="38"/>
    </row>
    <row r="33" spans="1:17">
      <c r="A33" s="11"/>
      <c r="B33" s="44" t="s">
        <v>462</v>
      </c>
      <c r="C33" s="61" t="s">
        <v>194</v>
      </c>
      <c r="D33" s="47">
        <v>3324</v>
      </c>
      <c r="E33" s="46"/>
      <c r="F33" s="46"/>
      <c r="G33" s="61" t="s">
        <v>194</v>
      </c>
      <c r="H33" s="75" t="s">
        <v>235</v>
      </c>
      <c r="I33" s="46"/>
      <c r="J33" s="46"/>
      <c r="K33" s="61" t="s">
        <v>194</v>
      </c>
      <c r="L33" s="47">
        <v>3324</v>
      </c>
      <c r="M33" s="46"/>
      <c r="N33" s="46"/>
      <c r="O33" s="61" t="s">
        <v>194</v>
      </c>
      <c r="P33" s="75" t="s">
        <v>235</v>
      </c>
      <c r="Q33" s="46"/>
    </row>
    <row r="34" spans="1:17" ht="15.75" thickBot="1">
      <c r="A34" s="11"/>
      <c r="B34" s="44"/>
      <c r="C34" s="76"/>
      <c r="D34" s="51"/>
      <c r="E34" s="50"/>
      <c r="F34" s="46"/>
      <c r="G34" s="76"/>
      <c r="H34" s="54"/>
      <c r="I34" s="50"/>
      <c r="J34" s="46"/>
      <c r="K34" s="76"/>
      <c r="L34" s="51"/>
      <c r="M34" s="50"/>
      <c r="N34" s="46"/>
      <c r="O34" s="76"/>
      <c r="P34" s="54"/>
      <c r="Q34" s="50"/>
    </row>
    <row r="35" spans="1:17">
      <c r="A35" s="11"/>
      <c r="B35" s="140" t="s">
        <v>118</v>
      </c>
      <c r="C35" s="39" t="s">
        <v>194</v>
      </c>
      <c r="D35" s="41">
        <v>3324</v>
      </c>
      <c r="E35" s="38"/>
      <c r="F35" s="37"/>
      <c r="G35" s="39" t="s">
        <v>194</v>
      </c>
      <c r="H35" s="74" t="s">
        <v>235</v>
      </c>
      <c r="I35" s="38"/>
      <c r="J35" s="37"/>
      <c r="K35" s="39" t="s">
        <v>194</v>
      </c>
      <c r="L35" s="41">
        <v>3324</v>
      </c>
      <c r="M35" s="38"/>
      <c r="N35" s="37"/>
      <c r="O35" s="39" t="s">
        <v>194</v>
      </c>
      <c r="P35" s="74" t="s">
        <v>235</v>
      </c>
      <c r="Q35" s="38"/>
    </row>
    <row r="36" spans="1:17" ht="15.75" thickBot="1">
      <c r="A36" s="11"/>
      <c r="B36" s="140"/>
      <c r="C36" s="58"/>
      <c r="D36" s="59"/>
      <c r="E36" s="57"/>
      <c r="F36" s="37"/>
      <c r="G36" s="58"/>
      <c r="H36" s="77"/>
      <c r="I36" s="57"/>
      <c r="J36" s="37"/>
      <c r="K36" s="58"/>
      <c r="L36" s="59"/>
      <c r="M36" s="57"/>
      <c r="N36" s="37"/>
      <c r="O36" s="58"/>
      <c r="P36" s="77"/>
      <c r="Q36" s="57"/>
    </row>
    <row r="37" spans="1:17" ht="15.75" thickTop="1">
      <c r="A37" s="11"/>
      <c r="B37" s="116" t="s">
        <v>463</v>
      </c>
      <c r="C37" s="80"/>
      <c r="D37" s="80"/>
      <c r="E37" s="80"/>
      <c r="F37" s="17"/>
      <c r="G37" s="80"/>
      <c r="H37" s="80"/>
      <c r="I37" s="80"/>
      <c r="J37" s="17"/>
      <c r="K37" s="80"/>
      <c r="L37" s="80"/>
      <c r="M37" s="80"/>
      <c r="N37" s="17"/>
      <c r="O37" s="80"/>
      <c r="P37" s="80"/>
      <c r="Q37" s="80"/>
    </row>
    <row r="38" spans="1:17">
      <c r="A38" s="11"/>
      <c r="B38" s="32" t="s">
        <v>462</v>
      </c>
      <c r="C38" s="72" t="s">
        <v>194</v>
      </c>
      <c r="D38" s="48">
        <v>3251</v>
      </c>
      <c r="E38" s="37"/>
      <c r="F38" s="37"/>
      <c r="G38" s="72" t="s">
        <v>194</v>
      </c>
      <c r="H38" s="73" t="s">
        <v>235</v>
      </c>
      <c r="I38" s="37"/>
      <c r="J38" s="37"/>
      <c r="K38" s="72" t="s">
        <v>194</v>
      </c>
      <c r="L38" s="48">
        <v>3251</v>
      </c>
      <c r="M38" s="37"/>
      <c r="N38" s="37"/>
      <c r="O38" s="72" t="s">
        <v>194</v>
      </c>
      <c r="P38" s="73" t="s">
        <v>235</v>
      </c>
      <c r="Q38" s="37"/>
    </row>
    <row r="39" spans="1:17">
      <c r="A39" s="11"/>
      <c r="B39" s="32"/>
      <c r="C39" s="72"/>
      <c r="D39" s="48"/>
      <c r="E39" s="37"/>
      <c r="F39" s="37"/>
      <c r="G39" s="72"/>
      <c r="H39" s="73"/>
      <c r="I39" s="37"/>
      <c r="J39" s="37"/>
      <c r="K39" s="72"/>
      <c r="L39" s="48"/>
      <c r="M39" s="37"/>
      <c r="N39" s="37"/>
      <c r="O39" s="72"/>
      <c r="P39" s="73"/>
      <c r="Q39" s="37"/>
    </row>
    <row r="40" spans="1:17">
      <c r="A40" s="11"/>
      <c r="B40" s="44" t="s">
        <v>464</v>
      </c>
      <c r="C40" s="47">
        <v>11685</v>
      </c>
      <c r="D40" s="47"/>
      <c r="E40" s="46"/>
      <c r="F40" s="46"/>
      <c r="G40" s="75" t="s">
        <v>235</v>
      </c>
      <c r="H40" s="75"/>
      <c r="I40" s="46"/>
      <c r="J40" s="46"/>
      <c r="K40" s="47">
        <v>11685</v>
      </c>
      <c r="L40" s="47"/>
      <c r="M40" s="46"/>
      <c r="N40" s="46"/>
      <c r="O40" s="75" t="s">
        <v>235</v>
      </c>
      <c r="P40" s="75"/>
      <c r="Q40" s="46"/>
    </row>
    <row r="41" spans="1:17" ht="15.75" thickBot="1">
      <c r="A41" s="11"/>
      <c r="B41" s="44"/>
      <c r="C41" s="51"/>
      <c r="D41" s="51"/>
      <c r="E41" s="50"/>
      <c r="F41" s="46"/>
      <c r="G41" s="54"/>
      <c r="H41" s="54"/>
      <c r="I41" s="50"/>
      <c r="J41" s="46"/>
      <c r="K41" s="51"/>
      <c r="L41" s="51"/>
      <c r="M41" s="50"/>
      <c r="N41" s="46"/>
      <c r="O41" s="54"/>
      <c r="P41" s="54"/>
      <c r="Q41" s="50"/>
    </row>
    <row r="42" spans="1:17">
      <c r="A42" s="11"/>
      <c r="B42" s="140" t="s">
        <v>118</v>
      </c>
      <c r="C42" s="39" t="s">
        <v>194</v>
      </c>
      <c r="D42" s="41">
        <v>14936</v>
      </c>
      <c r="E42" s="38"/>
      <c r="F42" s="37"/>
      <c r="G42" s="39" t="s">
        <v>194</v>
      </c>
      <c r="H42" s="74" t="s">
        <v>235</v>
      </c>
      <c r="I42" s="38"/>
      <c r="J42" s="37"/>
      <c r="K42" s="39" t="s">
        <v>194</v>
      </c>
      <c r="L42" s="41">
        <v>14936</v>
      </c>
      <c r="M42" s="38"/>
      <c r="N42" s="37"/>
      <c r="O42" s="39" t="s">
        <v>194</v>
      </c>
      <c r="P42" s="74" t="s">
        <v>235</v>
      </c>
      <c r="Q42" s="38"/>
    </row>
    <row r="43" spans="1:17" ht="15.75" thickBot="1">
      <c r="A43" s="11"/>
      <c r="B43" s="140"/>
      <c r="C43" s="58"/>
      <c r="D43" s="59"/>
      <c r="E43" s="57"/>
      <c r="F43" s="37"/>
      <c r="G43" s="58"/>
      <c r="H43" s="77"/>
      <c r="I43" s="57"/>
      <c r="J43" s="37"/>
      <c r="K43" s="58"/>
      <c r="L43" s="59"/>
      <c r="M43" s="57"/>
      <c r="N43" s="37"/>
      <c r="O43" s="58"/>
      <c r="P43" s="77"/>
      <c r="Q43" s="57"/>
    </row>
    <row r="44" spans="1:17" ht="38.25" customHeight="1" thickTop="1">
      <c r="A44" s="11"/>
      <c r="B44" s="61" t="s">
        <v>466</v>
      </c>
      <c r="C44" s="61"/>
      <c r="D44" s="61"/>
      <c r="E44" s="61"/>
      <c r="F44" s="61"/>
      <c r="G44" s="61"/>
      <c r="H44" s="61"/>
      <c r="I44" s="61"/>
      <c r="J44" s="61"/>
      <c r="K44" s="61"/>
      <c r="L44" s="61"/>
      <c r="M44" s="61"/>
      <c r="N44" s="61"/>
      <c r="O44" s="61"/>
      <c r="P44" s="61"/>
      <c r="Q44" s="61"/>
    </row>
    <row r="45" spans="1:17">
      <c r="A45" s="11"/>
      <c r="B45" s="61" t="s">
        <v>467</v>
      </c>
      <c r="C45" s="61"/>
      <c r="D45" s="61"/>
      <c r="E45" s="61"/>
      <c r="F45" s="61"/>
      <c r="G45" s="61"/>
      <c r="H45" s="61"/>
      <c r="I45" s="61"/>
      <c r="J45" s="61"/>
      <c r="K45" s="61"/>
      <c r="L45" s="61"/>
      <c r="M45" s="61"/>
      <c r="N45" s="61"/>
      <c r="O45" s="61"/>
      <c r="P45" s="61"/>
      <c r="Q45" s="61"/>
    </row>
    <row r="46" spans="1:17" ht="25.5" customHeight="1">
      <c r="A46" s="11"/>
      <c r="B46" s="61" t="s">
        <v>468</v>
      </c>
      <c r="C46" s="61"/>
      <c r="D46" s="61"/>
      <c r="E46" s="61"/>
      <c r="F46" s="61"/>
      <c r="G46" s="61"/>
      <c r="H46" s="61"/>
      <c r="I46" s="61"/>
      <c r="J46" s="61"/>
      <c r="K46" s="61"/>
      <c r="L46" s="61"/>
      <c r="M46" s="61"/>
      <c r="N46" s="61"/>
      <c r="O46" s="61"/>
      <c r="P46" s="61"/>
      <c r="Q46" s="61"/>
    </row>
    <row r="47" spans="1:17">
      <c r="A47" s="11"/>
      <c r="B47" s="61" t="s">
        <v>469</v>
      </c>
      <c r="C47" s="61"/>
      <c r="D47" s="61"/>
      <c r="E47" s="61"/>
      <c r="F47" s="61"/>
      <c r="G47" s="61"/>
      <c r="H47" s="61"/>
      <c r="I47" s="61"/>
      <c r="J47" s="61"/>
      <c r="K47" s="61"/>
      <c r="L47" s="61"/>
      <c r="M47" s="61"/>
      <c r="N47" s="61"/>
      <c r="O47" s="61"/>
      <c r="P47" s="61"/>
      <c r="Q47" s="61"/>
    </row>
    <row r="48" spans="1:17">
      <c r="A48" s="11"/>
      <c r="B48" s="141" t="s">
        <v>470</v>
      </c>
      <c r="C48" s="141"/>
      <c r="D48" s="141"/>
      <c r="E48" s="141"/>
      <c r="F48" s="141"/>
      <c r="G48" s="141"/>
      <c r="H48" s="141"/>
      <c r="I48" s="141"/>
      <c r="J48" s="141"/>
      <c r="K48" s="141"/>
      <c r="L48" s="141"/>
      <c r="M48" s="141"/>
      <c r="N48" s="141"/>
      <c r="O48" s="141"/>
      <c r="P48" s="141"/>
      <c r="Q48" s="141"/>
    </row>
    <row r="49" spans="1:17" ht="25.5" customHeight="1">
      <c r="A49" s="11"/>
      <c r="B49" s="61" t="s">
        <v>471</v>
      </c>
      <c r="C49" s="61"/>
      <c r="D49" s="61"/>
      <c r="E49" s="61"/>
      <c r="F49" s="61"/>
      <c r="G49" s="61"/>
      <c r="H49" s="61"/>
      <c r="I49" s="61"/>
      <c r="J49" s="61"/>
      <c r="K49" s="61"/>
      <c r="L49" s="61"/>
      <c r="M49" s="61"/>
      <c r="N49" s="61"/>
      <c r="O49" s="61"/>
      <c r="P49" s="61"/>
      <c r="Q49" s="61"/>
    </row>
    <row r="50" spans="1:17" ht="25.5" customHeight="1">
      <c r="A50" s="11"/>
      <c r="B50" s="61" t="s">
        <v>472</v>
      </c>
      <c r="C50" s="61"/>
      <c r="D50" s="61"/>
      <c r="E50" s="61"/>
      <c r="F50" s="61"/>
      <c r="G50" s="61"/>
      <c r="H50" s="61"/>
      <c r="I50" s="61"/>
      <c r="J50" s="61"/>
      <c r="K50" s="61"/>
      <c r="L50" s="61"/>
      <c r="M50" s="61"/>
      <c r="N50" s="61"/>
      <c r="O50" s="61"/>
      <c r="P50" s="61"/>
      <c r="Q50" s="61"/>
    </row>
  </sheetData>
  <mergeCells count="200">
    <mergeCell ref="B49:Q49"/>
    <mergeCell ref="B50:Q50"/>
    <mergeCell ref="B11:Q11"/>
    <mergeCell ref="B44:Q44"/>
    <mergeCell ref="B45:Q45"/>
    <mergeCell ref="B46:Q46"/>
    <mergeCell ref="B47:Q47"/>
    <mergeCell ref="B48:Q48"/>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0"/>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11.7109375" customWidth="1"/>
    <col min="5" max="5" width="36.5703125" customWidth="1"/>
    <col min="6" max="6" width="9.140625" customWidth="1"/>
    <col min="8" max="8" width="36.5703125" bestFit="1" customWidth="1"/>
    <col min="9" max="9" width="4.5703125" bestFit="1" customWidth="1"/>
    <col min="10" max="10" width="1.5703125" bestFit="1" customWidth="1"/>
    <col min="12" max="12" width="4.140625" customWidth="1"/>
    <col min="13" max="13" width="14.85546875" customWidth="1"/>
    <col min="14" max="14" width="3.28515625" customWidth="1"/>
    <col min="16" max="16" width="2" bestFit="1" customWidth="1"/>
    <col min="17" max="17" width="7.140625" bestFit="1" customWidth="1"/>
    <col min="18" max="18" width="1.5703125" bestFit="1" customWidth="1"/>
  </cols>
  <sheetData>
    <row r="1" spans="1:18" ht="15" customHeight="1">
      <c r="A1" s="7" t="s">
        <v>4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4</v>
      </c>
      <c r="B3" s="10" t="s">
        <v>7</v>
      </c>
      <c r="C3" s="10"/>
      <c r="D3" s="10"/>
      <c r="E3" s="10"/>
      <c r="F3" s="10"/>
      <c r="G3" s="10"/>
      <c r="H3" s="10"/>
      <c r="I3" s="10"/>
      <c r="J3" s="10"/>
      <c r="K3" s="10"/>
      <c r="L3" s="10"/>
      <c r="M3" s="10"/>
      <c r="N3" s="10"/>
      <c r="O3" s="10"/>
      <c r="P3" s="10"/>
      <c r="Q3" s="10"/>
      <c r="R3" s="10"/>
    </row>
    <row r="4" spans="1:18" ht="15" customHeight="1">
      <c r="A4" s="11" t="s">
        <v>473</v>
      </c>
      <c r="B4" s="10" t="s">
        <v>7</v>
      </c>
      <c r="C4" s="10"/>
      <c r="D4" s="10"/>
      <c r="E4" s="10"/>
      <c r="F4" s="10"/>
      <c r="G4" s="10"/>
      <c r="H4" s="10"/>
      <c r="I4" s="10"/>
      <c r="J4" s="10"/>
      <c r="K4" s="10"/>
      <c r="L4" s="10"/>
      <c r="M4" s="10"/>
      <c r="N4" s="10"/>
      <c r="O4" s="10"/>
      <c r="P4" s="10"/>
      <c r="Q4" s="10"/>
      <c r="R4" s="10"/>
    </row>
    <row r="5" spans="1:18">
      <c r="A5" s="11"/>
      <c r="B5" s="60" t="s">
        <v>473</v>
      </c>
      <c r="C5" s="60"/>
      <c r="D5" s="60"/>
      <c r="E5" s="60"/>
      <c r="F5" s="60"/>
      <c r="G5" s="60"/>
      <c r="H5" s="60"/>
      <c r="I5" s="60"/>
      <c r="J5" s="60"/>
      <c r="K5" s="60"/>
      <c r="L5" s="60"/>
      <c r="M5" s="60"/>
      <c r="N5" s="60"/>
      <c r="O5" s="60"/>
      <c r="P5" s="60"/>
      <c r="Q5" s="60"/>
      <c r="R5" s="60"/>
    </row>
    <row r="6" spans="1:18">
      <c r="A6" s="11"/>
      <c r="B6" s="90" t="s">
        <v>475</v>
      </c>
      <c r="C6" s="90"/>
      <c r="D6" s="90"/>
      <c r="E6" s="90"/>
      <c r="F6" s="90"/>
      <c r="G6" s="90"/>
      <c r="H6" s="90"/>
      <c r="I6" s="90"/>
      <c r="J6" s="90"/>
      <c r="K6" s="90"/>
      <c r="L6" s="90"/>
      <c r="M6" s="90"/>
      <c r="N6" s="90"/>
      <c r="O6" s="90"/>
      <c r="P6" s="90"/>
      <c r="Q6" s="90"/>
      <c r="R6" s="90"/>
    </row>
    <row r="7" spans="1:18">
      <c r="A7" s="11"/>
      <c r="B7" s="30"/>
      <c r="C7" s="30"/>
      <c r="D7" s="30"/>
      <c r="E7" s="30"/>
      <c r="F7" s="30"/>
      <c r="G7" s="30"/>
      <c r="H7" s="30"/>
      <c r="I7" s="30"/>
      <c r="J7" s="30"/>
      <c r="K7" s="30"/>
      <c r="L7" s="30"/>
      <c r="M7" s="30"/>
      <c r="N7" s="30"/>
      <c r="O7" s="30"/>
      <c r="P7" s="30"/>
      <c r="Q7" s="30"/>
      <c r="R7" s="30"/>
    </row>
    <row r="8" spans="1:18">
      <c r="A8" s="11"/>
      <c r="B8" s="16"/>
      <c r="C8" s="16"/>
      <c r="D8" s="16"/>
      <c r="E8" s="16"/>
      <c r="F8" s="16"/>
      <c r="G8" s="16"/>
      <c r="H8" s="16"/>
      <c r="I8" s="16"/>
      <c r="J8" s="16"/>
      <c r="K8" s="16"/>
      <c r="L8" s="16"/>
      <c r="M8" s="16"/>
      <c r="N8" s="16"/>
      <c r="O8" s="16"/>
      <c r="P8" s="16"/>
      <c r="Q8" s="16"/>
      <c r="R8" s="16"/>
    </row>
    <row r="9" spans="1:18" ht="15.75" thickBot="1">
      <c r="A9" s="11"/>
      <c r="B9" s="17"/>
      <c r="C9" s="17"/>
      <c r="D9" s="31" t="s">
        <v>476</v>
      </c>
      <c r="E9" s="31"/>
      <c r="F9" s="31"/>
      <c r="G9" s="31"/>
      <c r="H9" s="31"/>
      <c r="I9" s="31"/>
      <c r="J9" s="31"/>
      <c r="K9" s="31"/>
      <c r="L9" s="31"/>
      <c r="M9" s="31"/>
      <c r="N9" s="31"/>
      <c r="O9" s="31"/>
      <c r="P9" s="31"/>
      <c r="Q9" s="31"/>
      <c r="R9" s="31"/>
    </row>
    <row r="10" spans="1:18" ht="15.75" thickBot="1">
      <c r="A10" s="11"/>
      <c r="B10" s="17"/>
      <c r="C10" s="17"/>
      <c r="D10" s="105" t="s">
        <v>477</v>
      </c>
      <c r="E10" s="105"/>
      <c r="F10" s="105"/>
      <c r="G10" s="17"/>
      <c r="H10" s="105" t="s">
        <v>478</v>
      </c>
      <c r="I10" s="105"/>
      <c r="J10" s="105"/>
      <c r="K10" s="17"/>
      <c r="L10" s="105" t="s">
        <v>479</v>
      </c>
      <c r="M10" s="105"/>
      <c r="N10" s="105"/>
      <c r="O10" s="17"/>
      <c r="P10" s="105" t="s">
        <v>118</v>
      </c>
      <c r="Q10" s="105"/>
      <c r="R10" s="105"/>
    </row>
    <row r="11" spans="1:18">
      <c r="A11" s="11"/>
      <c r="B11" s="21" t="s">
        <v>480</v>
      </c>
      <c r="C11" s="22"/>
      <c r="D11" s="23" t="s">
        <v>194</v>
      </c>
      <c r="E11" s="71" t="s">
        <v>481</v>
      </c>
      <c r="F11" s="23" t="s">
        <v>203</v>
      </c>
      <c r="G11" s="22"/>
      <c r="H11" s="23" t="s">
        <v>194</v>
      </c>
      <c r="I11" s="71" t="s">
        <v>482</v>
      </c>
      <c r="J11" s="23" t="s">
        <v>203</v>
      </c>
      <c r="K11" s="22"/>
      <c r="L11" s="23" t="s">
        <v>194</v>
      </c>
      <c r="M11" s="71" t="s">
        <v>483</v>
      </c>
      <c r="N11" s="23" t="s">
        <v>203</v>
      </c>
      <c r="O11" s="22"/>
      <c r="P11" s="23" t="s">
        <v>194</v>
      </c>
      <c r="Q11" s="71" t="s">
        <v>484</v>
      </c>
      <c r="R11" s="23" t="s">
        <v>203</v>
      </c>
    </row>
    <row r="12" spans="1:18">
      <c r="A12" s="11"/>
      <c r="B12" s="146" t="s">
        <v>485</v>
      </c>
      <c r="C12" s="46"/>
      <c r="D12" s="75" t="s">
        <v>423</v>
      </c>
      <c r="E12" s="75"/>
      <c r="F12" s="61" t="s">
        <v>203</v>
      </c>
      <c r="G12" s="46"/>
      <c r="H12" s="75" t="s">
        <v>235</v>
      </c>
      <c r="I12" s="75"/>
      <c r="J12" s="46"/>
      <c r="K12" s="46"/>
      <c r="L12" s="75">
        <v>63</v>
      </c>
      <c r="M12" s="75"/>
      <c r="N12" s="46"/>
      <c r="O12" s="46"/>
      <c r="P12" s="75" t="s">
        <v>486</v>
      </c>
      <c r="Q12" s="75"/>
      <c r="R12" s="61" t="s">
        <v>203</v>
      </c>
    </row>
    <row r="13" spans="1:18">
      <c r="A13" s="11"/>
      <c r="B13" s="146"/>
      <c r="C13" s="46"/>
      <c r="D13" s="75"/>
      <c r="E13" s="75"/>
      <c r="F13" s="61"/>
      <c r="G13" s="46"/>
      <c r="H13" s="75"/>
      <c r="I13" s="75"/>
      <c r="J13" s="46"/>
      <c r="K13" s="46"/>
      <c r="L13" s="75"/>
      <c r="M13" s="75"/>
      <c r="N13" s="46"/>
      <c r="O13" s="46"/>
      <c r="P13" s="75"/>
      <c r="Q13" s="75"/>
      <c r="R13" s="61"/>
    </row>
    <row r="14" spans="1:18">
      <c r="A14" s="11"/>
      <c r="B14" s="147" t="s">
        <v>487</v>
      </c>
      <c r="C14" s="37"/>
      <c r="D14" s="48">
        <v>1348</v>
      </c>
      <c r="E14" s="48"/>
      <c r="F14" s="37"/>
      <c r="G14" s="37"/>
      <c r="H14" s="73" t="s">
        <v>488</v>
      </c>
      <c r="I14" s="73"/>
      <c r="J14" s="72" t="s">
        <v>203</v>
      </c>
      <c r="K14" s="37"/>
      <c r="L14" s="73" t="s">
        <v>235</v>
      </c>
      <c r="M14" s="73"/>
      <c r="N14" s="37"/>
      <c r="O14" s="37"/>
      <c r="P14" s="48">
        <v>1316</v>
      </c>
      <c r="Q14" s="48"/>
      <c r="R14" s="37"/>
    </row>
    <row r="15" spans="1:18" ht="15.75" thickBot="1">
      <c r="A15" s="11"/>
      <c r="B15" s="147"/>
      <c r="C15" s="37"/>
      <c r="D15" s="138"/>
      <c r="E15" s="138"/>
      <c r="F15" s="125"/>
      <c r="G15" s="37"/>
      <c r="H15" s="106"/>
      <c r="I15" s="106"/>
      <c r="J15" s="127"/>
      <c r="K15" s="37"/>
      <c r="L15" s="106"/>
      <c r="M15" s="106"/>
      <c r="N15" s="125"/>
      <c r="O15" s="37"/>
      <c r="P15" s="138"/>
      <c r="Q15" s="138"/>
      <c r="R15" s="125"/>
    </row>
    <row r="16" spans="1:18">
      <c r="A16" s="11"/>
      <c r="B16" s="61" t="s">
        <v>489</v>
      </c>
      <c r="C16" s="46"/>
      <c r="D16" s="112" t="s">
        <v>490</v>
      </c>
      <c r="E16" s="112"/>
      <c r="F16" s="110" t="s">
        <v>203</v>
      </c>
      <c r="G16" s="46"/>
      <c r="H16" s="112" t="s">
        <v>488</v>
      </c>
      <c r="I16" s="112"/>
      <c r="J16" s="110" t="s">
        <v>203</v>
      </c>
      <c r="K16" s="46"/>
      <c r="L16" s="112">
        <v>63</v>
      </c>
      <c r="M16" s="112"/>
      <c r="N16" s="98"/>
      <c r="O16" s="46"/>
      <c r="P16" s="112" t="s">
        <v>491</v>
      </c>
      <c r="Q16" s="112"/>
      <c r="R16" s="110" t="s">
        <v>203</v>
      </c>
    </row>
    <row r="17" spans="1:18" ht="15.75" thickBot="1">
      <c r="A17" s="11"/>
      <c r="B17" s="61"/>
      <c r="C17" s="46"/>
      <c r="D17" s="54"/>
      <c r="E17" s="54"/>
      <c r="F17" s="76"/>
      <c r="G17" s="46"/>
      <c r="H17" s="54"/>
      <c r="I17" s="54"/>
      <c r="J17" s="76"/>
      <c r="K17" s="46"/>
      <c r="L17" s="54"/>
      <c r="M17" s="54"/>
      <c r="N17" s="50"/>
      <c r="O17" s="46"/>
      <c r="P17" s="54"/>
      <c r="Q17" s="54"/>
      <c r="R17" s="76"/>
    </row>
    <row r="18" spans="1:18" ht="15.75" thickBot="1">
      <c r="A18" s="11"/>
      <c r="B18" s="21" t="s">
        <v>492</v>
      </c>
      <c r="C18" s="22"/>
      <c r="D18" s="144" t="s">
        <v>194</v>
      </c>
      <c r="E18" s="145" t="s">
        <v>493</v>
      </c>
      <c r="F18" s="144" t="s">
        <v>203</v>
      </c>
      <c r="G18" s="22"/>
      <c r="H18" s="144" t="s">
        <v>194</v>
      </c>
      <c r="I18" s="145" t="s">
        <v>494</v>
      </c>
      <c r="J18" s="144" t="s">
        <v>203</v>
      </c>
      <c r="K18" s="22"/>
      <c r="L18" s="144" t="s">
        <v>194</v>
      </c>
      <c r="M18" s="145" t="s">
        <v>495</v>
      </c>
      <c r="N18" s="144" t="s">
        <v>203</v>
      </c>
      <c r="O18" s="22"/>
      <c r="P18" s="144" t="s">
        <v>194</v>
      </c>
      <c r="Q18" s="145" t="s">
        <v>496</v>
      </c>
      <c r="R18" s="144" t="s">
        <v>203</v>
      </c>
    </row>
    <row r="19" spans="1:18" ht="15.75" thickTop="1">
      <c r="A19" s="11"/>
      <c r="B19" s="30"/>
      <c r="C19" s="30"/>
      <c r="D19" s="30"/>
      <c r="E19" s="30"/>
      <c r="F19" s="30"/>
      <c r="G19" s="30"/>
      <c r="H19" s="30"/>
      <c r="I19" s="30"/>
      <c r="J19" s="30"/>
      <c r="K19" s="30"/>
      <c r="L19" s="30"/>
      <c r="M19" s="30"/>
      <c r="N19" s="30"/>
      <c r="O19" s="30"/>
      <c r="P19" s="30"/>
      <c r="Q19" s="30"/>
      <c r="R19" s="30"/>
    </row>
    <row r="20" spans="1:18">
      <c r="A20" s="11"/>
      <c r="B20" s="16"/>
      <c r="C20" s="16"/>
      <c r="D20" s="16"/>
      <c r="E20" s="16"/>
      <c r="F20" s="16"/>
      <c r="G20" s="16"/>
      <c r="H20" s="16"/>
      <c r="I20" s="16"/>
      <c r="J20" s="16"/>
      <c r="K20" s="16"/>
      <c r="L20" s="16"/>
      <c r="M20" s="16"/>
      <c r="N20" s="16"/>
      <c r="O20" s="16"/>
      <c r="P20" s="16"/>
      <c r="Q20" s="16"/>
      <c r="R20" s="16"/>
    </row>
    <row r="21" spans="1:18" ht="15.75" thickBot="1">
      <c r="A21" s="11"/>
      <c r="B21" s="17"/>
      <c r="C21" s="17"/>
      <c r="D21" s="31" t="s">
        <v>497</v>
      </c>
      <c r="E21" s="31"/>
      <c r="F21" s="31"/>
      <c r="G21" s="31"/>
      <c r="H21" s="31"/>
      <c r="I21" s="31"/>
      <c r="J21" s="31"/>
      <c r="K21" s="31"/>
      <c r="L21" s="31"/>
      <c r="M21" s="31"/>
      <c r="N21" s="31"/>
      <c r="O21" s="31"/>
      <c r="P21" s="31"/>
      <c r="Q21" s="31"/>
      <c r="R21" s="31"/>
    </row>
    <row r="22" spans="1:18" ht="15.75" thickBot="1">
      <c r="A22" s="11"/>
      <c r="B22" s="17"/>
      <c r="C22" s="17"/>
      <c r="D22" s="105" t="s">
        <v>477</v>
      </c>
      <c r="E22" s="105"/>
      <c r="F22" s="105"/>
      <c r="G22" s="17"/>
      <c r="H22" s="105" t="s">
        <v>478</v>
      </c>
      <c r="I22" s="105"/>
      <c r="J22" s="105"/>
      <c r="K22" s="17"/>
      <c r="L22" s="105" t="s">
        <v>479</v>
      </c>
      <c r="M22" s="105"/>
      <c r="N22" s="105"/>
      <c r="O22" s="17"/>
      <c r="P22" s="105" t="s">
        <v>118</v>
      </c>
      <c r="Q22" s="105"/>
      <c r="R22" s="105"/>
    </row>
    <row r="23" spans="1:18">
      <c r="A23" s="11"/>
      <c r="B23" s="21" t="s">
        <v>480</v>
      </c>
      <c r="C23" s="22"/>
      <c r="D23" s="23" t="s">
        <v>194</v>
      </c>
      <c r="E23" s="71" t="s">
        <v>498</v>
      </c>
      <c r="F23" s="23" t="s">
        <v>203</v>
      </c>
      <c r="G23" s="22"/>
      <c r="H23" s="23" t="s">
        <v>194</v>
      </c>
      <c r="I23" s="71" t="s">
        <v>499</v>
      </c>
      <c r="J23" s="23" t="s">
        <v>203</v>
      </c>
      <c r="K23" s="22"/>
      <c r="L23" s="23" t="s">
        <v>194</v>
      </c>
      <c r="M23" s="71" t="s">
        <v>500</v>
      </c>
      <c r="N23" s="23" t="s">
        <v>203</v>
      </c>
      <c r="O23" s="22"/>
      <c r="P23" s="23" t="s">
        <v>194</v>
      </c>
      <c r="Q23" s="71" t="s">
        <v>501</v>
      </c>
      <c r="R23" s="23" t="s">
        <v>203</v>
      </c>
    </row>
    <row r="24" spans="1:18">
      <c r="A24" s="11"/>
      <c r="B24" s="146" t="s">
        <v>502</v>
      </c>
      <c r="C24" s="46"/>
      <c r="D24" s="75" t="s">
        <v>503</v>
      </c>
      <c r="E24" s="75"/>
      <c r="F24" s="61" t="s">
        <v>203</v>
      </c>
      <c r="G24" s="46"/>
      <c r="H24" s="75" t="s">
        <v>235</v>
      </c>
      <c r="I24" s="75"/>
      <c r="J24" s="46"/>
      <c r="K24" s="46"/>
      <c r="L24" s="75" t="s">
        <v>504</v>
      </c>
      <c r="M24" s="75"/>
      <c r="N24" s="61" t="s">
        <v>203</v>
      </c>
      <c r="O24" s="46"/>
      <c r="P24" s="75" t="s">
        <v>505</v>
      </c>
      <c r="Q24" s="75"/>
      <c r="R24" s="61" t="s">
        <v>203</v>
      </c>
    </row>
    <row r="25" spans="1:18">
      <c r="A25" s="11"/>
      <c r="B25" s="146"/>
      <c r="C25" s="46"/>
      <c r="D25" s="75"/>
      <c r="E25" s="75"/>
      <c r="F25" s="61"/>
      <c r="G25" s="46"/>
      <c r="H25" s="75"/>
      <c r="I25" s="75"/>
      <c r="J25" s="46"/>
      <c r="K25" s="46"/>
      <c r="L25" s="75"/>
      <c r="M25" s="75"/>
      <c r="N25" s="61"/>
      <c r="O25" s="46"/>
      <c r="P25" s="75"/>
      <c r="Q25" s="75"/>
      <c r="R25" s="61"/>
    </row>
    <row r="26" spans="1:18">
      <c r="A26" s="11"/>
      <c r="B26" s="147" t="s">
        <v>487</v>
      </c>
      <c r="C26" s="37"/>
      <c r="D26" s="73">
        <v>75</v>
      </c>
      <c r="E26" s="73"/>
      <c r="F26" s="37"/>
      <c r="G26" s="37"/>
      <c r="H26" s="73" t="s">
        <v>506</v>
      </c>
      <c r="I26" s="73"/>
      <c r="J26" s="72" t="s">
        <v>203</v>
      </c>
      <c r="K26" s="37"/>
      <c r="L26" s="73" t="s">
        <v>235</v>
      </c>
      <c r="M26" s="73"/>
      <c r="N26" s="37"/>
      <c r="O26" s="37"/>
      <c r="P26" s="73" t="s">
        <v>507</v>
      </c>
      <c r="Q26" s="73"/>
      <c r="R26" s="72" t="s">
        <v>203</v>
      </c>
    </row>
    <row r="27" spans="1:18" ht="15.75" thickBot="1">
      <c r="A27" s="11"/>
      <c r="B27" s="147"/>
      <c r="C27" s="37"/>
      <c r="D27" s="106"/>
      <c r="E27" s="106"/>
      <c r="F27" s="125"/>
      <c r="G27" s="37"/>
      <c r="H27" s="106"/>
      <c r="I27" s="106"/>
      <c r="J27" s="127"/>
      <c r="K27" s="37"/>
      <c r="L27" s="106"/>
      <c r="M27" s="106"/>
      <c r="N27" s="125"/>
      <c r="O27" s="37"/>
      <c r="P27" s="106"/>
      <c r="Q27" s="106"/>
      <c r="R27" s="127"/>
    </row>
    <row r="28" spans="1:18" ht="27" thickBot="1">
      <c r="A28" s="11"/>
      <c r="B28" s="15" t="s">
        <v>489</v>
      </c>
      <c r="C28" s="17"/>
      <c r="D28" s="148" t="s">
        <v>508</v>
      </c>
      <c r="E28" s="148"/>
      <c r="F28" s="15" t="s">
        <v>203</v>
      </c>
      <c r="G28" s="17"/>
      <c r="H28" s="148" t="s">
        <v>506</v>
      </c>
      <c r="I28" s="148"/>
      <c r="J28" s="15" t="s">
        <v>203</v>
      </c>
      <c r="K28" s="17"/>
      <c r="L28" s="148" t="s">
        <v>504</v>
      </c>
      <c r="M28" s="148"/>
      <c r="N28" s="15" t="s">
        <v>203</v>
      </c>
      <c r="O28" s="17"/>
      <c r="P28" s="148" t="s">
        <v>509</v>
      </c>
      <c r="Q28" s="148"/>
      <c r="R28" s="15" t="s">
        <v>203</v>
      </c>
    </row>
    <row r="29" spans="1:18" ht="15.75" thickBot="1">
      <c r="A29" s="11"/>
      <c r="B29" s="21" t="s">
        <v>492</v>
      </c>
      <c r="C29" s="22"/>
      <c r="D29" s="144" t="s">
        <v>194</v>
      </c>
      <c r="E29" s="145" t="s">
        <v>493</v>
      </c>
      <c r="F29" s="144" t="s">
        <v>203</v>
      </c>
      <c r="G29" s="22"/>
      <c r="H29" s="144" t="s">
        <v>194</v>
      </c>
      <c r="I29" s="145" t="s">
        <v>494</v>
      </c>
      <c r="J29" s="144" t="s">
        <v>203</v>
      </c>
      <c r="K29" s="22"/>
      <c r="L29" s="144" t="s">
        <v>194</v>
      </c>
      <c r="M29" s="145" t="s">
        <v>495</v>
      </c>
      <c r="N29" s="144" t="s">
        <v>203</v>
      </c>
      <c r="O29" s="22"/>
      <c r="P29" s="144" t="s">
        <v>194</v>
      </c>
      <c r="Q29" s="145" t="s">
        <v>496</v>
      </c>
      <c r="R29" s="144" t="s">
        <v>203</v>
      </c>
    </row>
    <row r="30" spans="1:18" ht="15.75" thickTop="1">
      <c r="A30" s="11"/>
      <c r="B30" s="16"/>
      <c r="C30" s="16"/>
    </row>
    <row r="31" spans="1:18" ht="25.5">
      <c r="A31" s="11"/>
      <c r="B31" s="149" t="s">
        <v>510</v>
      </c>
      <c r="C31" s="150" t="s">
        <v>70</v>
      </c>
    </row>
    <row r="32" spans="1:18">
      <c r="A32" s="11"/>
      <c r="B32" s="16"/>
      <c r="C32" s="16"/>
    </row>
    <row r="33" spans="1:18" ht="25.5">
      <c r="A33" s="11"/>
      <c r="B33" s="149" t="s">
        <v>511</v>
      </c>
      <c r="C33" s="150" t="s">
        <v>512</v>
      </c>
    </row>
    <row r="34" spans="1:18">
      <c r="A34" s="11"/>
      <c r="B34" s="90" t="s">
        <v>513</v>
      </c>
      <c r="C34" s="90"/>
      <c r="D34" s="90"/>
      <c r="E34" s="90"/>
      <c r="F34" s="90"/>
      <c r="G34" s="90"/>
      <c r="H34" s="90"/>
      <c r="I34" s="90"/>
      <c r="J34" s="90"/>
      <c r="K34" s="90"/>
      <c r="L34" s="90"/>
      <c r="M34" s="90"/>
      <c r="N34" s="90"/>
      <c r="O34" s="90"/>
      <c r="P34" s="90"/>
      <c r="Q34" s="90"/>
      <c r="R34" s="90"/>
    </row>
    <row r="35" spans="1:18">
      <c r="A35" s="11"/>
      <c r="B35" s="30"/>
      <c r="C35" s="30"/>
      <c r="D35" s="30"/>
      <c r="E35" s="30"/>
      <c r="F35" s="30"/>
      <c r="G35" s="30"/>
      <c r="H35" s="30"/>
    </row>
    <row r="36" spans="1:18">
      <c r="A36" s="11"/>
      <c r="B36" s="16"/>
      <c r="C36" s="16"/>
      <c r="D36" s="16"/>
      <c r="E36" s="16"/>
      <c r="F36" s="16"/>
      <c r="G36" s="16"/>
      <c r="H36" s="16"/>
    </row>
    <row r="37" spans="1:18" ht="15.75" thickBot="1">
      <c r="A37" s="11"/>
      <c r="B37" s="31" t="s">
        <v>476</v>
      </c>
      <c r="C37" s="31"/>
      <c r="D37" s="31"/>
      <c r="E37" s="31"/>
      <c r="F37" s="31"/>
      <c r="G37" s="31"/>
      <c r="H37" s="31"/>
    </row>
    <row r="38" spans="1:18" ht="27" thickBot="1">
      <c r="A38" s="11"/>
      <c r="B38" s="19" t="s">
        <v>514</v>
      </c>
      <c r="C38" s="17"/>
      <c r="D38" s="105" t="s">
        <v>515</v>
      </c>
      <c r="E38" s="105"/>
      <c r="F38" s="105"/>
      <c r="G38" s="17"/>
      <c r="H38" s="19" t="s">
        <v>516</v>
      </c>
    </row>
    <row r="39" spans="1:18">
      <c r="A39" s="11"/>
      <c r="B39" s="21" t="s">
        <v>517</v>
      </c>
      <c r="C39" s="22"/>
      <c r="D39" s="38"/>
      <c r="E39" s="38"/>
      <c r="F39" s="38"/>
      <c r="G39" s="22"/>
      <c r="H39" s="22"/>
    </row>
    <row r="40" spans="1:18">
      <c r="A40" s="11"/>
      <c r="B40" s="142" t="s">
        <v>386</v>
      </c>
      <c r="C40" s="17"/>
      <c r="D40" s="15" t="s">
        <v>194</v>
      </c>
      <c r="E40" s="28" t="s">
        <v>518</v>
      </c>
      <c r="F40" s="15" t="s">
        <v>203</v>
      </c>
      <c r="G40" s="17"/>
      <c r="H40" s="15" t="s">
        <v>519</v>
      </c>
    </row>
    <row r="41" spans="1:18" ht="15.75" thickBot="1">
      <c r="A41" s="11"/>
      <c r="B41" s="22"/>
      <c r="C41" s="22"/>
      <c r="D41" s="106" t="s">
        <v>520</v>
      </c>
      <c r="E41" s="106"/>
      <c r="F41" s="104" t="s">
        <v>203</v>
      </c>
      <c r="G41" s="22"/>
      <c r="H41" s="23" t="s">
        <v>521</v>
      </c>
    </row>
    <row r="42" spans="1:18">
      <c r="A42" s="11"/>
      <c r="B42" s="17"/>
      <c r="C42" s="17"/>
      <c r="D42" s="112" t="s">
        <v>425</v>
      </c>
      <c r="E42" s="112"/>
      <c r="F42" s="15" t="s">
        <v>203</v>
      </c>
      <c r="G42" s="17"/>
      <c r="H42" s="15" t="s">
        <v>522</v>
      </c>
    </row>
    <row r="43" spans="1:18">
      <c r="A43" s="11"/>
      <c r="B43" s="37"/>
      <c r="C43" s="37"/>
      <c r="D43" s="73" t="s">
        <v>235</v>
      </c>
      <c r="E43" s="73"/>
      <c r="F43" s="37"/>
      <c r="G43" s="37"/>
      <c r="H43" s="72" t="s">
        <v>523</v>
      </c>
    </row>
    <row r="44" spans="1:18" ht="15.75" thickBot="1">
      <c r="A44" s="11"/>
      <c r="B44" s="37"/>
      <c r="C44" s="37"/>
      <c r="D44" s="106"/>
      <c r="E44" s="106"/>
      <c r="F44" s="125"/>
      <c r="G44" s="37"/>
      <c r="H44" s="72"/>
    </row>
    <row r="45" spans="1:18" ht="15.75" thickBot="1">
      <c r="A45" s="11"/>
      <c r="B45" s="17"/>
      <c r="C45" s="17"/>
      <c r="D45" s="152" t="s">
        <v>425</v>
      </c>
      <c r="E45" s="152"/>
      <c r="F45" s="151" t="s">
        <v>203</v>
      </c>
      <c r="G45" s="17"/>
      <c r="H45" s="15" t="s">
        <v>524</v>
      </c>
    </row>
    <row r="46" spans="1:18" ht="15.75" thickTop="1">
      <c r="A46" s="11"/>
      <c r="B46" s="22"/>
      <c r="C46" s="22"/>
      <c r="D46" s="131"/>
      <c r="E46" s="131"/>
      <c r="F46" s="131"/>
      <c r="G46" s="22"/>
      <c r="H46" s="22"/>
    </row>
    <row r="47" spans="1:18" ht="26.25">
      <c r="A47" s="11"/>
      <c r="B47" s="13" t="s">
        <v>525</v>
      </c>
      <c r="C47" s="17"/>
      <c r="D47" s="46"/>
      <c r="E47" s="46"/>
      <c r="F47" s="46"/>
      <c r="G47" s="17"/>
      <c r="H47" s="17"/>
    </row>
    <row r="48" spans="1:18">
      <c r="A48" s="11"/>
      <c r="B48" s="143" t="s">
        <v>526</v>
      </c>
      <c r="C48" s="22"/>
      <c r="D48" s="23" t="s">
        <v>194</v>
      </c>
      <c r="E48" s="71" t="s">
        <v>527</v>
      </c>
      <c r="F48" s="23" t="s">
        <v>203</v>
      </c>
      <c r="G48" s="22"/>
      <c r="H48" s="23" t="s">
        <v>521</v>
      </c>
    </row>
    <row r="49" spans="1:8">
      <c r="A49" s="11"/>
      <c r="B49" s="146" t="s">
        <v>528</v>
      </c>
      <c r="C49" s="46"/>
      <c r="D49" s="75">
        <v>70</v>
      </c>
      <c r="E49" s="75"/>
      <c r="F49" s="46"/>
      <c r="G49" s="46"/>
      <c r="H49" s="61" t="s">
        <v>521</v>
      </c>
    </row>
    <row r="50" spans="1:8" ht="15.75" thickBot="1">
      <c r="A50" s="11"/>
      <c r="B50" s="146"/>
      <c r="C50" s="46"/>
      <c r="D50" s="54"/>
      <c r="E50" s="54"/>
      <c r="F50" s="50"/>
      <c r="G50" s="46"/>
      <c r="H50" s="61"/>
    </row>
    <row r="51" spans="1:8">
      <c r="A51" s="11"/>
      <c r="B51" s="37"/>
      <c r="C51" s="37"/>
      <c r="D51" s="74">
        <v>32</v>
      </c>
      <c r="E51" s="74"/>
      <c r="F51" s="38"/>
      <c r="G51" s="37"/>
      <c r="H51" s="72" t="s">
        <v>522</v>
      </c>
    </row>
    <row r="52" spans="1:8">
      <c r="A52" s="11"/>
      <c r="B52" s="37"/>
      <c r="C52" s="37"/>
      <c r="D52" s="73"/>
      <c r="E52" s="73"/>
      <c r="F52" s="37"/>
      <c r="G52" s="37"/>
      <c r="H52" s="72"/>
    </row>
    <row r="53" spans="1:8">
      <c r="A53" s="11"/>
      <c r="B53" s="46"/>
      <c r="C53" s="46"/>
      <c r="D53" s="75" t="s">
        <v>235</v>
      </c>
      <c r="E53" s="75"/>
      <c r="F53" s="46"/>
      <c r="G53" s="46"/>
      <c r="H53" s="61" t="s">
        <v>523</v>
      </c>
    </row>
    <row r="54" spans="1:8" ht="15.75" thickBot="1">
      <c r="A54" s="11"/>
      <c r="B54" s="46"/>
      <c r="C54" s="46"/>
      <c r="D54" s="54"/>
      <c r="E54" s="54"/>
      <c r="F54" s="50"/>
      <c r="G54" s="46"/>
      <c r="H54" s="61"/>
    </row>
    <row r="55" spans="1:8">
      <c r="A55" s="11"/>
      <c r="B55" s="37"/>
      <c r="C55" s="37"/>
      <c r="D55" s="39" t="s">
        <v>194</v>
      </c>
      <c r="E55" s="74">
        <v>32</v>
      </c>
      <c r="F55" s="38"/>
      <c r="G55" s="37"/>
      <c r="H55" s="72" t="s">
        <v>524</v>
      </c>
    </row>
    <row r="56" spans="1:8" ht="15.75" thickBot="1">
      <c r="A56" s="11"/>
      <c r="B56" s="37"/>
      <c r="C56" s="37"/>
      <c r="D56" s="58"/>
      <c r="E56" s="77"/>
      <c r="F56" s="57"/>
      <c r="G56" s="37"/>
      <c r="H56" s="72"/>
    </row>
    <row r="57" spans="1:8" ht="16.5" thickTop="1" thickBot="1">
      <c r="A57" s="11"/>
      <c r="B57" s="17"/>
      <c r="C57" s="17"/>
      <c r="D57" s="153"/>
      <c r="E57" s="153"/>
      <c r="F57" s="153"/>
      <c r="G57" s="17"/>
      <c r="H57" s="17"/>
    </row>
    <row r="58" spans="1:8" ht="15.75" thickBot="1">
      <c r="A58" s="11"/>
      <c r="B58" s="21" t="s">
        <v>529</v>
      </c>
      <c r="C58" s="22"/>
      <c r="D58" s="144" t="s">
        <v>194</v>
      </c>
      <c r="E58" s="145" t="s">
        <v>530</v>
      </c>
      <c r="F58" s="144" t="s">
        <v>203</v>
      </c>
      <c r="G58" s="22"/>
      <c r="H58" s="23" t="s">
        <v>524</v>
      </c>
    </row>
    <row r="59" spans="1:8" ht="15.75" thickTop="1">
      <c r="A59" s="11"/>
      <c r="B59" s="30"/>
      <c r="C59" s="30"/>
      <c r="D59" s="30"/>
      <c r="E59" s="30"/>
      <c r="F59" s="30"/>
      <c r="G59" s="30"/>
      <c r="H59" s="30"/>
    </row>
    <row r="60" spans="1:8">
      <c r="A60" s="11"/>
      <c r="B60" s="16"/>
      <c r="C60" s="16"/>
      <c r="D60" s="16"/>
      <c r="E60" s="16"/>
      <c r="F60" s="16"/>
      <c r="G60" s="16"/>
      <c r="H60" s="16"/>
    </row>
    <row r="61" spans="1:8" ht="15.75" thickBot="1">
      <c r="A61" s="11"/>
      <c r="B61" s="31" t="s">
        <v>497</v>
      </c>
      <c r="C61" s="31"/>
      <c r="D61" s="31"/>
      <c r="E61" s="31"/>
      <c r="F61" s="31"/>
      <c r="G61" s="31"/>
      <c r="H61" s="31"/>
    </row>
    <row r="62" spans="1:8" ht="27" thickBot="1">
      <c r="A62" s="11"/>
      <c r="B62" s="19" t="s">
        <v>514</v>
      </c>
      <c r="C62" s="17"/>
      <c r="D62" s="105" t="s">
        <v>515</v>
      </c>
      <c r="E62" s="105"/>
      <c r="F62" s="105"/>
      <c r="G62" s="17"/>
      <c r="H62" s="19" t="s">
        <v>516</v>
      </c>
    </row>
    <row r="63" spans="1:8">
      <c r="A63" s="11"/>
      <c r="B63" s="21" t="s">
        <v>517</v>
      </c>
      <c r="C63" s="22"/>
      <c r="D63" s="38"/>
      <c r="E63" s="38"/>
      <c r="F63" s="38"/>
      <c r="G63" s="22"/>
      <c r="H63" s="22"/>
    </row>
    <row r="64" spans="1:8">
      <c r="A64" s="11"/>
      <c r="B64" s="142" t="s">
        <v>386</v>
      </c>
      <c r="C64" s="17"/>
      <c r="D64" s="15" t="s">
        <v>194</v>
      </c>
      <c r="E64" s="28" t="s">
        <v>531</v>
      </c>
      <c r="F64" s="15" t="s">
        <v>203</v>
      </c>
      <c r="G64" s="17"/>
      <c r="H64" s="15" t="s">
        <v>519</v>
      </c>
    </row>
    <row r="65" spans="1:8" ht="15.75" thickBot="1">
      <c r="A65" s="11"/>
      <c r="B65" s="22"/>
      <c r="C65" s="22"/>
      <c r="D65" s="106" t="s">
        <v>532</v>
      </c>
      <c r="E65" s="106"/>
      <c r="F65" s="104" t="s">
        <v>203</v>
      </c>
      <c r="G65" s="22"/>
      <c r="H65" s="23" t="s">
        <v>521</v>
      </c>
    </row>
    <row r="66" spans="1:8">
      <c r="A66" s="11"/>
      <c r="B66" s="17"/>
      <c r="C66" s="17"/>
      <c r="D66" s="112" t="s">
        <v>428</v>
      </c>
      <c r="E66" s="112"/>
      <c r="F66" s="15" t="s">
        <v>203</v>
      </c>
      <c r="G66" s="17"/>
      <c r="H66" s="15" t="s">
        <v>522</v>
      </c>
    </row>
    <row r="67" spans="1:8">
      <c r="A67" s="11"/>
      <c r="B67" s="37"/>
      <c r="C67" s="37"/>
      <c r="D67" s="73" t="s">
        <v>235</v>
      </c>
      <c r="E67" s="73"/>
      <c r="F67" s="37"/>
      <c r="G67" s="37"/>
      <c r="H67" s="72" t="s">
        <v>523</v>
      </c>
    </row>
    <row r="68" spans="1:8" ht="15.75" thickBot="1">
      <c r="A68" s="11"/>
      <c r="B68" s="37"/>
      <c r="C68" s="37"/>
      <c r="D68" s="106"/>
      <c r="E68" s="106"/>
      <c r="F68" s="125"/>
      <c r="G68" s="37"/>
      <c r="H68" s="72"/>
    </row>
    <row r="69" spans="1:8" ht="15.75" thickBot="1">
      <c r="A69" s="11"/>
      <c r="B69" s="17"/>
      <c r="C69" s="17"/>
      <c r="D69" s="152" t="s">
        <v>428</v>
      </c>
      <c r="E69" s="152"/>
      <c r="F69" s="151" t="s">
        <v>203</v>
      </c>
      <c r="G69" s="17"/>
      <c r="H69" s="15" t="s">
        <v>524</v>
      </c>
    </row>
    <row r="70" spans="1:8" ht="15.75" thickTop="1">
      <c r="A70" s="11"/>
      <c r="B70" s="22"/>
      <c r="C70" s="22"/>
      <c r="D70" s="131"/>
      <c r="E70" s="131"/>
      <c r="F70" s="131"/>
      <c r="G70" s="22"/>
      <c r="H70" s="22"/>
    </row>
    <row r="71" spans="1:8" ht="26.25">
      <c r="A71" s="11"/>
      <c r="B71" s="13" t="s">
        <v>525</v>
      </c>
      <c r="C71" s="17"/>
      <c r="D71" s="46"/>
      <c r="E71" s="46"/>
      <c r="F71" s="46"/>
      <c r="G71" s="17"/>
      <c r="H71" s="17"/>
    </row>
    <row r="72" spans="1:8">
      <c r="A72" s="11"/>
      <c r="B72" s="143" t="s">
        <v>526</v>
      </c>
      <c r="C72" s="22"/>
      <c r="D72" s="23" t="s">
        <v>194</v>
      </c>
      <c r="E72" s="71" t="s">
        <v>533</v>
      </c>
      <c r="F72" s="23" t="s">
        <v>203</v>
      </c>
      <c r="G72" s="22"/>
      <c r="H72" s="23" t="s">
        <v>521</v>
      </c>
    </row>
    <row r="73" spans="1:8">
      <c r="A73" s="11"/>
      <c r="B73" s="146" t="s">
        <v>528</v>
      </c>
      <c r="C73" s="46"/>
      <c r="D73" s="75">
        <v>225</v>
      </c>
      <c r="E73" s="75"/>
      <c r="F73" s="46"/>
      <c r="G73" s="46"/>
      <c r="H73" s="61" t="s">
        <v>521</v>
      </c>
    </row>
    <row r="74" spans="1:8" ht="15.75" thickBot="1">
      <c r="A74" s="11"/>
      <c r="B74" s="146"/>
      <c r="C74" s="46"/>
      <c r="D74" s="54"/>
      <c r="E74" s="54"/>
      <c r="F74" s="50"/>
      <c r="G74" s="46"/>
      <c r="H74" s="61"/>
    </row>
    <row r="75" spans="1:8">
      <c r="A75" s="11"/>
      <c r="B75" s="37"/>
      <c r="C75" s="37"/>
      <c r="D75" s="74">
        <v>105</v>
      </c>
      <c r="E75" s="74"/>
      <c r="F75" s="38"/>
      <c r="G75" s="37"/>
      <c r="H75" s="72" t="s">
        <v>522</v>
      </c>
    </row>
    <row r="76" spans="1:8">
      <c r="A76" s="11"/>
      <c r="B76" s="37"/>
      <c r="C76" s="37"/>
      <c r="D76" s="73"/>
      <c r="E76" s="73"/>
      <c r="F76" s="37"/>
      <c r="G76" s="37"/>
      <c r="H76" s="72"/>
    </row>
    <row r="77" spans="1:8">
      <c r="A77" s="11"/>
      <c r="B77" s="46"/>
      <c r="C77" s="46"/>
      <c r="D77" s="75" t="s">
        <v>235</v>
      </c>
      <c r="E77" s="75"/>
      <c r="F77" s="46"/>
      <c r="G77" s="46"/>
      <c r="H77" s="61" t="s">
        <v>523</v>
      </c>
    </row>
    <row r="78" spans="1:8" ht="15.75" thickBot="1">
      <c r="A78" s="11"/>
      <c r="B78" s="46"/>
      <c r="C78" s="46"/>
      <c r="D78" s="54"/>
      <c r="E78" s="54"/>
      <c r="F78" s="50"/>
      <c r="G78" s="46"/>
      <c r="H78" s="61"/>
    </row>
    <row r="79" spans="1:8">
      <c r="A79" s="11"/>
      <c r="B79" s="37"/>
      <c r="C79" s="37"/>
      <c r="D79" s="39" t="s">
        <v>194</v>
      </c>
      <c r="E79" s="74">
        <v>105</v>
      </c>
      <c r="F79" s="38"/>
      <c r="G79" s="37"/>
      <c r="H79" s="72" t="s">
        <v>524</v>
      </c>
    </row>
    <row r="80" spans="1:8" ht="15.75" thickBot="1">
      <c r="A80" s="11"/>
      <c r="B80" s="37"/>
      <c r="C80" s="37"/>
      <c r="D80" s="58"/>
      <c r="E80" s="77"/>
      <c r="F80" s="57"/>
      <c r="G80" s="37"/>
      <c r="H80" s="72"/>
    </row>
    <row r="81" spans="1:8" ht="16.5" thickTop="1" thickBot="1">
      <c r="A81" s="11"/>
      <c r="B81" s="17"/>
      <c r="C81" s="17"/>
      <c r="D81" s="153"/>
      <c r="E81" s="153"/>
      <c r="F81" s="153"/>
      <c r="G81" s="17"/>
      <c r="H81" s="17"/>
    </row>
    <row r="82" spans="1:8">
      <c r="A82" s="11"/>
      <c r="B82" s="33" t="s">
        <v>529</v>
      </c>
      <c r="C82" s="37"/>
      <c r="D82" s="39" t="s">
        <v>194</v>
      </c>
      <c r="E82" s="74">
        <v>30</v>
      </c>
      <c r="F82" s="38"/>
      <c r="G82" s="37"/>
      <c r="H82" s="72" t="s">
        <v>524</v>
      </c>
    </row>
    <row r="83" spans="1:8" ht="15.75" thickBot="1">
      <c r="A83" s="11"/>
      <c r="B83" s="33"/>
      <c r="C83" s="37"/>
      <c r="D83" s="58"/>
      <c r="E83" s="77"/>
      <c r="F83" s="57"/>
      <c r="G83" s="37"/>
      <c r="H83" s="72"/>
    </row>
    <row r="84" spans="1:8" ht="15.75" thickTop="1">
      <c r="A84" s="11"/>
      <c r="B84" s="16"/>
      <c r="C84" s="16"/>
    </row>
    <row r="85" spans="1:8" ht="25.5">
      <c r="A85" s="11"/>
      <c r="B85" s="149" t="s">
        <v>534</v>
      </c>
      <c r="C85" s="150" t="s">
        <v>535</v>
      </c>
    </row>
  </sheetData>
  <mergeCells count="179">
    <mergeCell ref="A1:A2"/>
    <mergeCell ref="B1:R1"/>
    <mergeCell ref="B2:R2"/>
    <mergeCell ref="B3:R3"/>
    <mergeCell ref="A4:A85"/>
    <mergeCell ref="B4:R4"/>
    <mergeCell ref="B5:R5"/>
    <mergeCell ref="B6:R6"/>
    <mergeCell ref="B34:R34"/>
    <mergeCell ref="H79:H80"/>
    <mergeCell ref="D81:F81"/>
    <mergeCell ref="B82:B83"/>
    <mergeCell ref="C82:C83"/>
    <mergeCell ref="D82:D83"/>
    <mergeCell ref="E82:E83"/>
    <mergeCell ref="F82:F83"/>
    <mergeCell ref="G82:G83"/>
    <mergeCell ref="H82:H83"/>
    <mergeCell ref="B79:B80"/>
    <mergeCell ref="C79:C80"/>
    <mergeCell ref="D79:D80"/>
    <mergeCell ref="E79:E80"/>
    <mergeCell ref="F79:F80"/>
    <mergeCell ref="G79:G80"/>
    <mergeCell ref="B77:B78"/>
    <mergeCell ref="C77:C78"/>
    <mergeCell ref="D77:E78"/>
    <mergeCell ref="F77:F78"/>
    <mergeCell ref="G77:G78"/>
    <mergeCell ref="H77:H78"/>
    <mergeCell ref="H73:H74"/>
    <mergeCell ref="B75:B76"/>
    <mergeCell ref="C75:C76"/>
    <mergeCell ref="D75:E76"/>
    <mergeCell ref="F75:F76"/>
    <mergeCell ref="G75:G76"/>
    <mergeCell ref="H75:H76"/>
    <mergeCell ref="G67:G68"/>
    <mergeCell ref="H67:H68"/>
    <mergeCell ref="D69:E69"/>
    <mergeCell ref="D70:F70"/>
    <mergeCell ref="D71:F71"/>
    <mergeCell ref="B73:B74"/>
    <mergeCell ref="C73:C74"/>
    <mergeCell ref="D73:E74"/>
    <mergeCell ref="F73:F74"/>
    <mergeCell ref="G73:G74"/>
    <mergeCell ref="D65:E65"/>
    <mergeCell ref="D66:E66"/>
    <mergeCell ref="B67:B68"/>
    <mergeCell ref="C67:C68"/>
    <mergeCell ref="D67:E68"/>
    <mergeCell ref="F67:F68"/>
    <mergeCell ref="H55:H56"/>
    <mergeCell ref="D57:F57"/>
    <mergeCell ref="B59:H59"/>
    <mergeCell ref="B61:H61"/>
    <mergeCell ref="D62:F62"/>
    <mergeCell ref="D63:F63"/>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D45:E45"/>
    <mergeCell ref="D46:F46"/>
    <mergeCell ref="D47:F47"/>
    <mergeCell ref="B49:B50"/>
    <mergeCell ref="C49:C50"/>
    <mergeCell ref="D49:E50"/>
    <mergeCell ref="F49:F50"/>
    <mergeCell ref="B43:B44"/>
    <mergeCell ref="C43:C44"/>
    <mergeCell ref="D43:E44"/>
    <mergeCell ref="F43:F44"/>
    <mergeCell ref="G43:G44"/>
    <mergeCell ref="H43:H44"/>
    <mergeCell ref="B35:H35"/>
    <mergeCell ref="B37:H37"/>
    <mergeCell ref="D38:F38"/>
    <mergeCell ref="D39:F39"/>
    <mergeCell ref="D41:E41"/>
    <mergeCell ref="D42:E42"/>
    <mergeCell ref="N26:N27"/>
    <mergeCell ref="O26:O27"/>
    <mergeCell ref="P26:Q27"/>
    <mergeCell ref="R26:R27"/>
    <mergeCell ref="D28:E28"/>
    <mergeCell ref="H28:I28"/>
    <mergeCell ref="L28:M28"/>
    <mergeCell ref="P28:Q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16:R17"/>
    <mergeCell ref="B19:R19"/>
    <mergeCell ref="D21:R21"/>
    <mergeCell ref="D22:F22"/>
    <mergeCell ref="H22:J22"/>
    <mergeCell ref="L22:N22"/>
    <mergeCell ref="P22:R22"/>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36</v>
      </c>
      <c r="B1" s="1" t="s">
        <v>1</v>
      </c>
    </row>
    <row r="2" spans="1:2">
      <c r="A2" s="7"/>
      <c r="B2" s="1" t="s">
        <v>2</v>
      </c>
    </row>
    <row r="3" spans="1:2">
      <c r="A3" s="3" t="s">
        <v>537</v>
      </c>
      <c r="B3" s="4" t="s">
        <v>7</v>
      </c>
    </row>
    <row r="4" spans="1:2">
      <c r="A4" s="11" t="s">
        <v>536</v>
      </c>
      <c r="B4" s="4" t="s">
        <v>7</v>
      </c>
    </row>
    <row r="5" spans="1:2">
      <c r="A5" s="11"/>
      <c r="B5" s="13" t="s">
        <v>536</v>
      </c>
    </row>
    <row r="6" spans="1:2">
      <c r="A6" s="11"/>
      <c r="B6" s="154" t="s">
        <v>538</v>
      </c>
    </row>
    <row r="7" spans="1:2" ht="179.25">
      <c r="A7" s="11"/>
      <c r="B7" s="15" t="s">
        <v>539</v>
      </c>
    </row>
    <row r="8" spans="1:2" ht="115.5">
      <c r="A8" s="11"/>
      <c r="B8" s="15" t="s">
        <v>54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3" width="36.5703125" customWidth="1"/>
    <col min="4" max="4" width="8" customWidth="1"/>
    <col min="5" max="5" width="30.42578125" customWidth="1"/>
    <col min="6" max="6" width="10.85546875" customWidth="1"/>
    <col min="7" max="7" width="36.5703125" customWidth="1"/>
    <col min="8" max="8" width="8" customWidth="1"/>
    <col min="9" max="9" width="30.42578125" customWidth="1"/>
    <col min="10" max="10" width="12" customWidth="1"/>
    <col min="11" max="11" width="36.5703125" customWidth="1"/>
    <col min="12" max="12" width="8" customWidth="1"/>
    <col min="13" max="13" width="30.42578125" customWidth="1"/>
    <col min="14" max="14" width="10.85546875" customWidth="1"/>
    <col min="15" max="15" width="36.5703125" customWidth="1"/>
    <col min="16" max="16" width="8" customWidth="1"/>
    <col min="17" max="17" width="30.42578125" customWidth="1"/>
    <col min="18" max="18" width="12"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2</v>
      </c>
      <c r="B3" s="10" t="s">
        <v>7</v>
      </c>
      <c r="C3" s="10"/>
      <c r="D3" s="10"/>
      <c r="E3" s="10"/>
      <c r="F3" s="10"/>
      <c r="G3" s="10"/>
      <c r="H3" s="10"/>
      <c r="I3" s="10"/>
      <c r="J3" s="10"/>
      <c r="K3" s="10"/>
      <c r="L3" s="10"/>
      <c r="M3" s="10"/>
      <c r="N3" s="10"/>
      <c r="O3" s="10"/>
      <c r="P3" s="10"/>
      <c r="Q3" s="10"/>
      <c r="R3" s="10"/>
    </row>
    <row r="4" spans="1:18" ht="15" customHeight="1">
      <c r="A4" s="11" t="s">
        <v>543</v>
      </c>
      <c r="B4" s="10" t="s">
        <v>7</v>
      </c>
      <c r="C4" s="10"/>
      <c r="D4" s="10"/>
      <c r="E4" s="10"/>
      <c r="F4" s="10"/>
      <c r="G4" s="10"/>
      <c r="H4" s="10"/>
      <c r="I4" s="10"/>
      <c r="J4" s="10"/>
      <c r="K4" s="10"/>
      <c r="L4" s="10"/>
      <c r="M4" s="10"/>
      <c r="N4" s="10"/>
      <c r="O4" s="10"/>
      <c r="P4" s="10"/>
      <c r="Q4" s="10"/>
      <c r="R4" s="10"/>
    </row>
    <row r="5" spans="1:18">
      <c r="A5" s="11"/>
      <c r="B5" s="60" t="s">
        <v>541</v>
      </c>
      <c r="C5" s="60"/>
      <c r="D5" s="60"/>
      <c r="E5" s="60"/>
      <c r="F5" s="60"/>
      <c r="G5" s="60"/>
      <c r="H5" s="60"/>
      <c r="I5" s="60"/>
      <c r="J5" s="60"/>
      <c r="K5" s="60"/>
      <c r="L5" s="60"/>
      <c r="M5" s="60"/>
      <c r="N5" s="60"/>
      <c r="O5" s="60"/>
      <c r="P5" s="60"/>
      <c r="Q5" s="60"/>
      <c r="R5" s="60"/>
    </row>
    <row r="6" spans="1:18" ht="25.5" customHeight="1">
      <c r="A6" s="11"/>
      <c r="B6" s="61" t="s">
        <v>544</v>
      </c>
      <c r="C6" s="61"/>
      <c r="D6" s="61"/>
      <c r="E6" s="61"/>
      <c r="F6" s="61"/>
      <c r="G6" s="61"/>
      <c r="H6" s="61"/>
      <c r="I6" s="61"/>
      <c r="J6" s="61"/>
      <c r="K6" s="61"/>
      <c r="L6" s="61"/>
      <c r="M6" s="61"/>
      <c r="N6" s="61"/>
      <c r="O6" s="61"/>
      <c r="P6" s="61"/>
      <c r="Q6" s="61"/>
      <c r="R6" s="61"/>
    </row>
    <row r="7" spans="1:18" ht="38.25" customHeight="1">
      <c r="A7" s="11"/>
      <c r="B7" s="61" t="s">
        <v>545</v>
      </c>
      <c r="C7" s="61"/>
      <c r="D7" s="61"/>
      <c r="E7" s="61"/>
      <c r="F7" s="61"/>
      <c r="G7" s="61"/>
      <c r="H7" s="61"/>
      <c r="I7" s="61"/>
      <c r="J7" s="61"/>
      <c r="K7" s="61"/>
      <c r="L7" s="61"/>
      <c r="M7" s="61"/>
      <c r="N7" s="61"/>
      <c r="O7" s="61"/>
      <c r="P7" s="61"/>
      <c r="Q7" s="61"/>
      <c r="R7" s="61"/>
    </row>
    <row r="8" spans="1:18">
      <c r="A8" s="11"/>
      <c r="B8" s="61" t="s">
        <v>546</v>
      </c>
      <c r="C8" s="61"/>
      <c r="D8" s="61"/>
      <c r="E8" s="61"/>
      <c r="F8" s="61"/>
      <c r="G8" s="61"/>
      <c r="H8" s="61"/>
      <c r="I8" s="61"/>
      <c r="J8" s="61"/>
      <c r="K8" s="61"/>
      <c r="L8" s="61"/>
      <c r="M8" s="61"/>
      <c r="N8" s="61"/>
      <c r="O8" s="61"/>
      <c r="P8" s="61"/>
      <c r="Q8" s="61"/>
      <c r="R8" s="61"/>
    </row>
    <row r="9" spans="1:18">
      <c r="A9" s="11"/>
      <c r="B9" s="30"/>
      <c r="C9" s="30"/>
      <c r="D9" s="30"/>
      <c r="E9" s="30"/>
      <c r="F9" s="30"/>
      <c r="G9" s="30"/>
      <c r="H9" s="30"/>
      <c r="I9" s="30"/>
      <c r="J9" s="30"/>
      <c r="K9" s="30"/>
      <c r="L9" s="30"/>
      <c r="M9" s="30"/>
      <c r="N9" s="30"/>
      <c r="O9" s="30"/>
      <c r="P9" s="30"/>
      <c r="Q9" s="30"/>
      <c r="R9" s="30"/>
    </row>
    <row r="10" spans="1:18">
      <c r="A10" s="11"/>
      <c r="B10" s="16"/>
      <c r="C10" s="16"/>
      <c r="D10" s="16"/>
      <c r="E10" s="16"/>
      <c r="F10" s="16"/>
      <c r="G10" s="16"/>
      <c r="H10" s="16"/>
      <c r="I10" s="16"/>
      <c r="J10" s="16"/>
      <c r="K10" s="16"/>
      <c r="L10" s="16"/>
      <c r="M10" s="16"/>
      <c r="N10" s="16"/>
      <c r="O10" s="16"/>
      <c r="P10" s="16"/>
      <c r="Q10" s="16"/>
      <c r="R10" s="16"/>
    </row>
    <row r="11" spans="1:18" ht="15.75" thickBot="1">
      <c r="A11" s="11"/>
      <c r="B11" s="17"/>
      <c r="C11" s="17"/>
      <c r="D11" s="31" t="s">
        <v>343</v>
      </c>
      <c r="E11" s="31"/>
      <c r="F11" s="31"/>
      <c r="G11" s="31"/>
      <c r="H11" s="31"/>
      <c r="I11" s="31"/>
      <c r="J11" s="31"/>
      <c r="K11" s="17"/>
      <c r="L11" s="31" t="s">
        <v>344</v>
      </c>
      <c r="M11" s="31"/>
      <c r="N11" s="31"/>
      <c r="O11" s="31"/>
      <c r="P11" s="31"/>
      <c r="Q11" s="31"/>
      <c r="R11" s="31"/>
    </row>
    <row r="12" spans="1:18" ht="15.75" thickBot="1">
      <c r="A12" s="11"/>
      <c r="B12" s="17"/>
      <c r="C12" s="17"/>
      <c r="D12" s="105">
        <v>2013</v>
      </c>
      <c r="E12" s="105"/>
      <c r="F12" s="105"/>
      <c r="G12" s="17"/>
      <c r="H12" s="105">
        <v>2012</v>
      </c>
      <c r="I12" s="105"/>
      <c r="J12" s="105"/>
      <c r="K12" s="17"/>
      <c r="L12" s="105">
        <v>2013</v>
      </c>
      <c r="M12" s="105"/>
      <c r="N12" s="105"/>
      <c r="O12" s="17"/>
      <c r="P12" s="105">
        <v>2012</v>
      </c>
      <c r="Q12" s="105"/>
      <c r="R12" s="105"/>
    </row>
    <row r="13" spans="1:18">
      <c r="A13" s="11"/>
      <c r="B13" s="21" t="s">
        <v>547</v>
      </c>
      <c r="C13" s="22"/>
      <c r="D13" s="37"/>
      <c r="E13" s="37"/>
      <c r="F13" s="37"/>
      <c r="G13" s="37"/>
      <c r="H13" s="37"/>
      <c r="I13" s="37"/>
      <c r="J13" s="37"/>
      <c r="K13" s="37"/>
      <c r="L13" s="37"/>
      <c r="M13" s="37"/>
      <c r="N13" s="37"/>
      <c r="O13" s="37"/>
      <c r="P13" s="37"/>
      <c r="Q13" s="37"/>
      <c r="R13" s="37"/>
    </row>
    <row r="14" spans="1:18">
      <c r="A14" s="11"/>
      <c r="B14" s="61" t="s">
        <v>89</v>
      </c>
      <c r="C14" s="46"/>
      <c r="D14" s="60" t="s">
        <v>194</v>
      </c>
      <c r="E14" s="45">
        <v>223322</v>
      </c>
      <c r="F14" s="46"/>
      <c r="G14" s="46"/>
      <c r="H14" s="61" t="s">
        <v>194</v>
      </c>
      <c r="I14" s="47">
        <v>218135</v>
      </c>
      <c r="J14" s="46"/>
      <c r="K14" s="46"/>
      <c r="L14" s="60" t="s">
        <v>194</v>
      </c>
      <c r="M14" s="45">
        <v>665588</v>
      </c>
      <c r="N14" s="46"/>
      <c r="O14" s="46"/>
      <c r="P14" s="61" t="s">
        <v>194</v>
      </c>
      <c r="Q14" s="47">
        <v>646455</v>
      </c>
      <c r="R14" s="46"/>
    </row>
    <row r="15" spans="1:18">
      <c r="A15" s="11"/>
      <c r="B15" s="61"/>
      <c r="C15" s="46"/>
      <c r="D15" s="60"/>
      <c r="E15" s="45"/>
      <c r="F15" s="46"/>
      <c r="G15" s="46"/>
      <c r="H15" s="61"/>
      <c r="I15" s="47"/>
      <c r="J15" s="46"/>
      <c r="K15" s="46"/>
      <c r="L15" s="60"/>
      <c r="M15" s="45"/>
      <c r="N15" s="46"/>
      <c r="O15" s="46"/>
      <c r="P15" s="61"/>
      <c r="Q15" s="47"/>
      <c r="R15" s="46"/>
    </row>
    <row r="16" spans="1:18">
      <c r="A16" s="11"/>
      <c r="B16" s="72" t="s">
        <v>548</v>
      </c>
      <c r="C16" s="37"/>
      <c r="D16" s="35">
        <v>83203</v>
      </c>
      <c r="E16" s="35"/>
      <c r="F16" s="37"/>
      <c r="G16" s="37"/>
      <c r="H16" s="48">
        <v>83969</v>
      </c>
      <c r="I16" s="48"/>
      <c r="J16" s="37"/>
      <c r="K16" s="37"/>
      <c r="L16" s="35">
        <v>250857</v>
      </c>
      <c r="M16" s="35"/>
      <c r="N16" s="37"/>
      <c r="O16" s="37"/>
      <c r="P16" s="48">
        <v>245612</v>
      </c>
      <c r="Q16" s="48"/>
      <c r="R16" s="37"/>
    </row>
    <row r="17" spans="1:18">
      <c r="A17" s="11"/>
      <c r="B17" s="72"/>
      <c r="C17" s="37"/>
      <c r="D17" s="35"/>
      <c r="E17" s="35"/>
      <c r="F17" s="37"/>
      <c r="G17" s="37"/>
      <c r="H17" s="48"/>
      <c r="I17" s="48"/>
      <c r="J17" s="37"/>
      <c r="K17" s="37"/>
      <c r="L17" s="35"/>
      <c r="M17" s="35"/>
      <c r="N17" s="37"/>
      <c r="O17" s="37"/>
      <c r="P17" s="48"/>
      <c r="Q17" s="48"/>
      <c r="R17" s="37"/>
    </row>
    <row r="18" spans="1:18">
      <c r="A18" s="11"/>
      <c r="B18" s="61" t="s">
        <v>521</v>
      </c>
      <c r="C18" s="46"/>
      <c r="D18" s="45">
        <v>49731</v>
      </c>
      <c r="E18" s="45"/>
      <c r="F18" s="46"/>
      <c r="G18" s="46"/>
      <c r="H18" s="47">
        <v>50966</v>
      </c>
      <c r="I18" s="47"/>
      <c r="J18" s="46"/>
      <c r="K18" s="46"/>
      <c r="L18" s="45">
        <v>149157</v>
      </c>
      <c r="M18" s="45"/>
      <c r="N18" s="46"/>
      <c r="O18" s="46"/>
      <c r="P18" s="47">
        <v>151178</v>
      </c>
      <c r="Q18" s="47"/>
      <c r="R18" s="46"/>
    </row>
    <row r="19" spans="1:18" ht="15.75" thickBot="1">
      <c r="A19" s="11"/>
      <c r="B19" s="61"/>
      <c r="C19" s="46"/>
      <c r="D19" s="49"/>
      <c r="E19" s="49"/>
      <c r="F19" s="50"/>
      <c r="G19" s="46"/>
      <c r="H19" s="51"/>
      <c r="I19" s="51"/>
      <c r="J19" s="50"/>
      <c r="K19" s="46"/>
      <c r="L19" s="49"/>
      <c r="M19" s="49"/>
      <c r="N19" s="50"/>
      <c r="O19" s="46"/>
      <c r="P19" s="51"/>
      <c r="Q19" s="51"/>
      <c r="R19" s="50"/>
    </row>
    <row r="20" spans="1:18">
      <c r="A20" s="11"/>
      <c r="B20" s="33" t="s">
        <v>549</v>
      </c>
      <c r="C20" s="37"/>
      <c r="D20" s="34" t="s">
        <v>194</v>
      </c>
      <c r="E20" s="36">
        <v>33472</v>
      </c>
      <c r="F20" s="38"/>
      <c r="G20" s="37"/>
      <c r="H20" s="39" t="s">
        <v>194</v>
      </c>
      <c r="I20" s="41">
        <v>33003</v>
      </c>
      <c r="J20" s="38"/>
      <c r="K20" s="37"/>
      <c r="L20" s="34" t="s">
        <v>194</v>
      </c>
      <c r="M20" s="36">
        <v>101700</v>
      </c>
      <c r="N20" s="38"/>
      <c r="O20" s="37"/>
      <c r="P20" s="39" t="s">
        <v>194</v>
      </c>
      <c r="Q20" s="41">
        <v>94434</v>
      </c>
      <c r="R20" s="38"/>
    </row>
    <row r="21" spans="1:18" ht="15.75" thickBot="1">
      <c r="A21" s="11"/>
      <c r="B21" s="33"/>
      <c r="C21" s="37"/>
      <c r="D21" s="55"/>
      <c r="E21" s="56"/>
      <c r="F21" s="57"/>
      <c r="G21" s="37"/>
      <c r="H21" s="58"/>
      <c r="I21" s="59"/>
      <c r="J21" s="57"/>
      <c r="K21" s="37"/>
      <c r="L21" s="55"/>
      <c r="M21" s="56"/>
      <c r="N21" s="57"/>
      <c r="O21" s="37"/>
      <c r="P21" s="58"/>
      <c r="Q21" s="59"/>
      <c r="R21" s="57"/>
    </row>
    <row r="22" spans="1:18" ht="15.75" thickTop="1">
      <c r="A22" s="11"/>
      <c r="B22" s="155" t="s">
        <v>550</v>
      </c>
      <c r="C22" s="17"/>
      <c r="D22" s="161">
        <v>37.299999999999997</v>
      </c>
      <c r="E22" s="161"/>
      <c r="F22" s="156" t="s">
        <v>551</v>
      </c>
      <c r="G22" s="17"/>
      <c r="H22" s="162">
        <v>38.5</v>
      </c>
      <c r="I22" s="162"/>
      <c r="J22" s="157" t="s">
        <v>551</v>
      </c>
      <c r="K22" s="17"/>
      <c r="L22" s="161">
        <v>37.700000000000003</v>
      </c>
      <c r="M22" s="161"/>
      <c r="N22" s="156" t="s">
        <v>551</v>
      </c>
      <c r="O22" s="17"/>
      <c r="P22" s="162">
        <v>38</v>
      </c>
      <c r="Q22" s="162"/>
      <c r="R22" s="157" t="s">
        <v>551</v>
      </c>
    </row>
    <row r="23" spans="1:18">
      <c r="A23" s="11"/>
      <c r="B23" s="158" t="s">
        <v>552</v>
      </c>
      <c r="C23" s="22"/>
      <c r="D23" s="163">
        <v>22.3</v>
      </c>
      <c r="E23" s="163"/>
      <c r="F23" s="159" t="s">
        <v>551</v>
      </c>
      <c r="G23" s="22"/>
      <c r="H23" s="164">
        <v>23.4</v>
      </c>
      <c r="I23" s="164"/>
      <c r="J23" s="158" t="s">
        <v>551</v>
      </c>
      <c r="K23" s="22"/>
      <c r="L23" s="163">
        <v>22.4</v>
      </c>
      <c r="M23" s="163"/>
      <c r="N23" s="159" t="s">
        <v>551</v>
      </c>
      <c r="O23" s="22"/>
      <c r="P23" s="164">
        <v>23.4</v>
      </c>
      <c r="Q23" s="164"/>
      <c r="R23" s="158" t="s">
        <v>551</v>
      </c>
    </row>
    <row r="24" spans="1:18">
      <c r="A24" s="11"/>
      <c r="B24" s="155" t="s">
        <v>553</v>
      </c>
      <c r="C24" s="17"/>
      <c r="D24" s="165">
        <v>15</v>
      </c>
      <c r="E24" s="165"/>
      <c r="F24" s="160" t="s">
        <v>551</v>
      </c>
      <c r="G24" s="17"/>
      <c r="H24" s="166">
        <v>15.1</v>
      </c>
      <c r="I24" s="166"/>
      <c r="J24" s="155" t="s">
        <v>551</v>
      </c>
      <c r="K24" s="17"/>
      <c r="L24" s="165">
        <v>15.3</v>
      </c>
      <c r="M24" s="165"/>
      <c r="N24" s="160" t="s">
        <v>551</v>
      </c>
      <c r="O24" s="17"/>
      <c r="P24" s="166">
        <v>14.6</v>
      </c>
      <c r="Q24" s="166"/>
      <c r="R24" s="155" t="s">
        <v>551</v>
      </c>
    </row>
    <row r="25" spans="1:18">
      <c r="A25" s="11"/>
      <c r="B25" s="172"/>
      <c r="C25" s="172"/>
      <c r="D25" s="172"/>
      <c r="E25" s="172"/>
      <c r="F25" s="172"/>
      <c r="G25" s="172"/>
      <c r="H25" s="172"/>
      <c r="I25" s="172"/>
      <c r="J25" s="172"/>
      <c r="K25" s="172"/>
      <c r="L25" s="172"/>
      <c r="M25" s="172"/>
      <c r="N25" s="172"/>
      <c r="O25" s="172"/>
      <c r="P25" s="172"/>
      <c r="Q25" s="172"/>
      <c r="R25" s="172"/>
    </row>
    <row r="26" spans="1:18">
      <c r="A26" s="11"/>
      <c r="B26" s="30"/>
      <c r="C26" s="30"/>
      <c r="D26" s="30"/>
      <c r="E26" s="30"/>
      <c r="F26" s="30"/>
      <c r="G26" s="30"/>
      <c r="H26" s="30"/>
      <c r="I26" s="30"/>
      <c r="J26" s="30"/>
      <c r="K26" s="30"/>
      <c r="L26" s="30"/>
      <c r="M26" s="30"/>
      <c r="N26" s="30"/>
      <c r="O26" s="30"/>
      <c r="P26" s="30"/>
      <c r="Q26" s="30"/>
      <c r="R26" s="30"/>
    </row>
    <row r="27" spans="1:18">
      <c r="A27" s="11"/>
      <c r="B27" s="16"/>
      <c r="C27" s="16"/>
      <c r="D27" s="16"/>
      <c r="E27" s="16"/>
      <c r="F27" s="16"/>
      <c r="G27" s="16"/>
      <c r="H27" s="16"/>
      <c r="I27" s="16"/>
      <c r="J27" s="16"/>
      <c r="K27" s="16"/>
      <c r="L27" s="16"/>
      <c r="M27" s="16"/>
      <c r="N27" s="16"/>
      <c r="O27" s="16"/>
      <c r="P27" s="16"/>
      <c r="Q27" s="16"/>
      <c r="R27" s="16"/>
    </row>
    <row r="28" spans="1:18" ht="15.75" thickBot="1">
      <c r="A28" s="11"/>
      <c r="B28" s="17"/>
      <c r="C28" s="17"/>
      <c r="D28" s="31" t="s">
        <v>343</v>
      </c>
      <c r="E28" s="31"/>
      <c r="F28" s="31"/>
      <c r="G28" s="31"/>
      <c r="H28" s="31"/>
      <c r="I28" s="31"/>
      <c r="J28" s="31"/>
      <c r="K28" s="17"/>
      <c r="L28" s="31" t="s">
        <v>344</v>
      </c>
      <c r="M28" s="31"/>
      <c r="N28" s="31"/>
      <c r="O28" s="31"/>
      <c r="P28" s="31"/>
      <c r="Q28" s="31"/>
      <c r="R28" s="31"/>
    </row>
    <row r="29" spans="1:18" ht="15.75" thickBot="1">
      <c r="A29" s="11"/>
      <c r="B29" s="17"/>
      <c r="C29" s="17"/>
      <c r="D29" s="105">
        <v>2013</v>
      </c>
      <c r="E29" s="105"/>
      <c r="F29" s="105"/>
      <c r="G29" s="17"/>
      <c r="H29" s="105">
        <v>2012</v>
      </c>
      <c r="I29" s="105"/>
      <c r="J29" s="105"/>
      <c r="K29" s="17"/>
      <c r="L29" s="105">
        <v>2013</v>
      </c>
      <c r="M29" s="105"/>
      <c r="N29" s="105"/>
      <c r="O29" s="17"/>
      <c r="P29" s="105">
        <v>2012</v>
      </c>
      <c r="Q29" s="105"/>
      <c r="R29" s="105"/>
    </row>
    <row r="30" spans="1:18">
      <c r="A30" s="11"/>
      <c r="B30" s="21" t="s">
        <v>554</v>
      </c>
      <c r="C30" s="22"/>
      <c r="D30" s="37"/>
      <c r="E30" s="37"/>
      <c r="F30" s="37"/>
      <c r="G30" s="37"/>
      <c r="H30" s="37"/>
      <c r="I30" s="37"/>
      <c r="J30" s="37"/>
      <c r="K30" s="37"/>
      <c r="L30" s="37"/>
      <c r="M30" s="37"/>
      <c r="N30" s="37"/>
      <c r="O30" s="37"/>
      <c r="P30" s="37"/>
      <c r="Q30" s="37"/>
      <c r="R30" s="37"/>
    </row>
    <row r="31" spans="1:18">
      <c r="A31" s="11"/>
      <c r="B31" s="61" t="s">
        <v>89</v>
      </c>
      <c r="C31" s="46"/>
      <c r="D31" s="60" t="s">
        <v>194</v>
      </c>
      <c r="E31" s="45">
        <v>130046</v>
      </c>
      <c r="F31" s="46"/>
      <c r="G31" s="46"/>
      <c r="H31" s="61" t="s">
        <v>194</v>
      </c>
      <c r="I31" s="47">
        <v>130085</v>
      </c>
      <c r="J31" s="46"/>
      <c r="K31" s="46"/>
      <c r="L31" s="60" t="s">
        <v>194</v>
      </c>
      <c r="M31" s="45">
        <v>401765</v>
      </c>
      <c r="N31" s="46"/>
      <c r="O31" s="46"/>
      <c r="P31" s="61" t="s">
        <v>194</v>
      </c>
      <c r="Q31" s="47">
        <v>413055</v>
      </c>
      <c r="R31" s="46"/>
    </row>
    <row r="32" spans="1:18">
      <c r="A32" s="11"/>
      <c r="B32" s="61"/>
      <c r="C32" s="46"/>
      <c r="D32" s="60"/>
      <c r="E32" s="45"/>
      <c r="F32" s="46"/>
      <c r="G32" s="46"/>
      <c r="H32" s="61"/>
      <c r="I32" s="47"/>
      <c r="J32" s="46"/>
      <c r="K32" s="46"/>
      <c r="L32" s="60"/>
      <c r="M32" s="45"/>
      <c r="N32" s="46"/>
      <c r="O32" s="46"/>
      <c r="P32" s="61"/>
      <c r="Q32" s="47"/>
      <c r="R32" s="46"/>
    </row>
    <row r="33" spans="1:18">
      <c r="A33" s="11"/>
      <c r="B33" s="72" t="s">
        <v>548</v>
      </c>
      <c r="C33" s="37"/>
      <c r="D33" s="35">
        <v>39535</v>
      </c>
      <c r="E33" s="35"/>
      <c r="F33" s="37"/>
      <c r="G33" s="37"/>
      <c r="H33" s="48">
        <v>39243</v>
      </c>
      <c r="I33" s="48"/>
      <c r="J33" s="37"/>
      <c r="K33" s="37"/>
      <c r="L33" s="35">
        <v>115620</v>
      </c>
      <c r="M33" s="35"/>
      <c r="N33" s="37"/>
      <c r="O33" s="37"/>
      <c r="P33" s="48">
        <v>122694</v>
      </c>
      <c r="Q33" s="48"/>
      <c r="R33" s="37"/>
    </row>
    <row r="34" spans="1:18">
      <c r="A34" s="11"/>
      <c r="B34" s="72"/>
      <c r="C34" s="37"/>
      <c r="D34" s="35"/>
      <c r="E34" s="35"/>
      <c r="F34" s="37"/>
      <c r="G34" s="37"/>
      <c r="H34" s="48"/>
      <c r="I34" s="48"/>
      <c r="J34" s="37"/>
      <c r="K34" s="37"/>
      <c r="L34" s="35"/>
      <c r="M34" s="35"/>
      <c r="N34" s="37"/>
      <c r="O34" s="37"/>
      <c r="P34" s="48"/>
      <c r="Q34" s="48"/>
      <c r="R34" s="37"/>
    </row>
    <row r="35" spans="1:18">
      <c r="A35" s="11"/>
      <c r="B35" s="61" t="s">
        <v>521</v>
      </c>
      <c r="C35" s="46"/>
      <c r="D35" s="45">
        <v>26190</v>
      </c>
      <c r="E35" s="45"/>
      <c r="F35" s="46"/>
      <c r="G35" s="46"/>
      <c r="H35" s="47">
        <v>30713</v>
      </c>
      <c r="I35" s="47"/>
      <c r="J35" s="46"/>
      <c r="K35" s="46"/>
      <c r="L35" s="45">
        <v>85949</v>
      </c>
      <c r="M35" s="45"/>
      <c r="N35" s="46"/>
      <c r="O35" s="46"/>
      <c r="P35" s="47">
        <v>96754</v>
      </c>
      <c r="Q35" s="47"/>
      <c r="R35" s="46"/>
    </row>
    <row r="36" spans="1:18" ht="15.75" thickBot="1">
      <c r="A36" s="11"/>
      <c r="B36" s="61"/>
      <c r="C36" s="46"/>
      <c r="D36" s="49"/>
      <c r="E36" s="49"/>
      <c r="F36" s="50"/>
      <c r="G36" s="46"/>
      <c r="H36" s="51"/>
      <c r="I36" s="51"/>
      <c r="J36" s="50"/>
      <c r="K36" s="46"/>
      <c r="L36" s="49"/>
      <c r="M36" s="49"/>
      <c r="N36" s="50"/>
      <c r="O36" s="46"/>
      <c r="P36" s="51"/>
      <c r="Q36" s="51"/>
      <c r="R36" s="50"/>
    </row>
    <row r="37" spans="1:18">
      <c r="A37" s="11"/>
      <c r="B37" s="33" t="s">
        <v>549</v>
      </c>
      <c r="C37" s="37"/>
      <c r="D37" s="34" t="s">
        <v>194</v>
      </c>
      <c r="E37" s="36">
        <v>13345</v>
      </c>
      <c r="F37" s="38"/>
      <c r="G37" s="37"/>
      <c r="H37" s="39" t="s">
        <v>194</v>
      </c>
      <c r="I37" s="41">
        <v>8530</v>
      </c>
      <c r="J37" s="38"/>
      <c r="K37" s="37"/>
      <c r="L37" s="34" t="s">
        <v>194</v>
      </c>
      <c r="M37" s="36">
        <v>29671</v>
      </c>
      <c r="N37" s="38"/>
      <c r="O37" s="37"/>
      <c r="P37" s="39" t="s">
        <v>194</v>
      </c>
      <c r="Q37" s="41">
        <v>25940</v>
      </c>
      <c r="R37" s="38"/>
    </row>
    <row r="38" spans="1:18" ht="15.75" thickBot="1">
      <c r="A38" s="11"/>
      <c r="B38" s="33"/>
      <c r="C38" s="37"/>
      <c r="D38" s="55"/>
      <c r="E38" s="56"/>
      <c r="F38" s="57"/>
      <c r="G38" s="37"/>
      <c r="H38" s="58"/>
      <c r="I38" s="59"/>
      <c r="J38" s="57"/>
      <c r="K38" s="37"/>
      <c r="L38" s="55"/>
      <c r="M38" s="56"/>
      <c r="N38" s="57"/>
      <c r="O38" s="37"/>
      <c r="P38" s="58"/>
      <c r="Q38" s="59"/>
      <c r="R38" s="57"/>
    </row>
    <row r="39" spans="1:18" ht="15.75" thickTop="1">
      <c r="A39" s="11"/>
      <c r="B39" s="155" t="s">
        <v>550</v>
      </c>
      <c r="C39" s="17"/>
      <c r="D39" s="161">
        <v>30.4</v>
      </c>
      <c r="E39" s="161"/>
      <c r="F39" s="156" t="s">
        <v>551</v>
      </c>
      <c r="G39" s="17"/>
      <c r="H39" s="162">
        <v>30.2</v>
      </c>
      <c r="I39" s="162"/>
      <c r="J39" s="157" t="s">
        <v>551</v>
      </c>
      <c r="K39" s="17"/>
      <c r="L39" s="161">
        <v>28.8</v>
      </c>
      <c r="M39" s="161"/>
      <c r="N39" s="156" t="s">
        <v>551</v>
      </c>
      <c r="O39" s="17"/>
      <c r="P39" s="162">
        <v>29.7</v>
      </c>
      <c r="Q39" s="162"/>
      <c r="R39" s="157" t="s">
        <v>551</v>
      </c>
    </row>
    <row r="40" spans="1:18">
      <c r="A40" s="11"/>
      <c r="B40" s="158" t="s">
        <v>552</v>
      </c>
      <c r="C40" s="22"/>
      <c r="D40" s="163">
        <v>20.100000000000001</v>
      </c>
      <c r="E40" s="163"/>
      <c r="F40" s="159" t="s">
        <v>551</v>
      </c>
      <c r="G40" s="22"/>
      <c r="H40" s="164">
        <v>23.6</v>
      </c>
      <c r="I40" s="164"/>
      <c r="J40" s="158" t="s">
        <v>551</v>
      </c>
      <c r="K40" s="22"/>
      <c r="L40" s="163">
        <v>21.4</v>
      </c>
      <c r="M40" s="163"/>
      <c r="N40" s="159" t="s">
        <v>551</v>
      </c>
      <c r="O40" s="22"/>
      <c r="P40" s="164">
        <v>23.4</v>
      </c>
      <c r="Q40" s="164"/>
      <c r="R40" s="158" t="s">
        <v>551</v>
      </c>
    </row>
    <row r="41" spans="1:18">
      <c r="A41" s="11"/>
      <c r="B41" s="155" t="s">
        <v>553</v>
      </c>
      <c r="C41" s="17"/>
      <c r="D41" s="165">
        <v>10.3</v>
      </c>
      <c r="E41" s="165"/>
      <c r="F41" s="160" t="s">
        <v>551</v>
      </c>
      <c r="G41" s="17"/>
      <c r="H41" s="166">
        <v>6.6</v>
      </c>
      <c r="I41" s="166"/>
      <c r="J41" s="155" t="s">
        <v>551</v>
      </c>
      <c r="K41" s="17"/>
      <c r="L41" s="165">
        <v>7.4</v>
      </c>
      <c r="M41" s="165"/>
      <c r="N41" s="160" t="s">
        <v>551</v>
      </c>
      <c r="O41" s="17"/>
      <c r="P41" s="166">
        <v>6.3</v>
      </c>
      <c r="Q41" s="166"/>
      <c r="R41" s="155" t="s">
        <v>551</v>
      </c>
    </row>
    <row r="42" spans="1:18">
      <c r="A42" s="11"/>
      <c r="B42" s="172"/>
      <c r="C42" s="172"/>
      <c r="D42" s="172"/>
      <c r="E42" s="172"/>
      <c r="F42" s="172"/>
      <c r="G42" s="172"/>
      <c r="H42" s="172"/>
      <c r="I42" s="172"/>
      <c r="J42" s="172"/>
      <c r="K42" s="172"/>
      <c r="L42" s="172"/>
      <c r="M42" s="172"/>
      <c r="N42" s="172"/>
      <c r="O42" s="172"/>
      <c r="P42" s="172"/>
      <c r="Q42" s="172"/>
      <c r="R42" s="172"/>
    </row>
    <row r="43" spans="1:18">
      <c r="A43" s="11"/>
      <c r="B43" s="30"/>
      <c r="C43" s="30"/>
      <c r="D43" s="30"/>
      <c r="E43" s="30"/>
      <c r="F43" s="30"/>
      <c r="G43" s="30"/>
      <c r="H43" s="30"/>
      <c r="I43" s="30"/>
      <c r="J43" s="30"/>
      <c r="K43" s="30"/>
      <c r="L43" s="30"/>
      <c r="M43" s="30"/>
      <c r="N43" s="30"/>
      <c r="O43" s="30"/>
      <c r="P43" s="30"/>
      <c r="Q43" s="30"/>
      <c r="R43" s="30"/>
    </row>
    <row r="44" spans="1:18">
      <c r="A44" s="11"/>
      <c r="B44" s="16"/>
      <c r="C44" s="16"/>
      <c r="D44" s="16"/>
      <c r="E44" s="16"/>
      <c r="F44" s="16"/>
      <c r="G44" s="16"/>
      <c r="H44" s="16"/>
      <c r="I44" s="16"/>
      <c r="J44" s="16"/>
      <c r="K44" s="16"/>
      <c r="L44" s="16"/>
      <c r="M44" s="16"/>
      <c r="N44" s="16"/>
      <c r="O44" s="16"/>
      <c r="P44" s="16"/>
      <c r="Q44" s="16"/>
      <c r="R44" s="16"/>
    </row>
    <row r="45" spans="1:18">
      <c r="A45" s="11"/>
      <c r="B45" s="60" t="s">
        <v>555</v>
      </c>
      <c r="C45" s="60"/>
      <c r="D45" s="60"/>
      <c r="E45" s="60"/>
      <c r="F45" s="60"/>
      <c r="G45" s="60"/>
      <c r="H45" s="60"/>
      <c r="I45" s="60"/>
      <c r="J45" s="60"/>
      <c r="K45" s="60"/>
      <c r="L45" s="60"/>
      <c r="M45" s="60"/>
      <c r="N45" s="60"/>
      <c r="O45" s="60"/>
      <c r="P45" s="60"/>
      <c r="Q45" s="60"/>
      <c r="R45" s="60"/>
    </row>
    <row r="46" spans="1:18">
      <c r="A46" s="11"/>
      <c r="B46" s="17"/>
      <c r="C46" s="17"/>
      <c r="D46" s="46"/>
      <c r="E46" s="46"/>
      <c r="F46" s="46"/>
      <c r="G46" s="17"/>
      <c r="H46" s="46"/>
      <c r="I46" s="46"/>
      <c r="J46" s="46"/>
      <c r="K46" s="17"/>
      <c r="L46" s="46"/>
      <c r="M46" s="46"/>
      <c r="N46" s="46"/>
      <c r="O46" s="17"/>
      <c r="P46" s="46"/>
      <c r="Q46" s="46"/>
      <c r="R46" s="46"/>
    </row>
    <row r="47" spans="1:18" ht="15.75" thickBot="1">
      <c r="A47" s="11"/>
      <c r="B47" s="17"/>
      <c r="C47" s="17"/>
      <c r="D47" s="31" t="s">
        <v>343</v>
      </c>
      <c r="E47" s="31"/>
      <c r="F47" s="31"/>
      <c r="G47" s="31"/>
      <c r="H47" s="31"/>
      <c r="I47" s="31"/>
      <c r="J47" s="31"/>
      <c r="K47" s="17"/>
      <c r="L47" s="31" t="s">
        <v>344</v>
      </c>
      <c r="M47" s="31"/>
      <c r="N47" s="31"/>
      <c r="O47" s="31"/>
      <c r="P47" s="31"/>
      <c r="Q47" s="31"/>
      <c r="R47" s="31"/>
    </row>
    <row r="48" spans="1:18" ht="15.75" thickBot="1">
      <c r="A48" s="11"/>
      <c r="B48" s="17"/>
      <c r="C48" s="17"/>
      <c r="D48" s="105">
        <v>2013</v>
      </c>
      <c r="E48" s="105"/>
      <c r="F48" s="105"/>
      <c r="G48" s="17"/>
      <c r="H48" s="105">
        <v>2012</v>
      </c>
      <c r="I48" s="105"/>
      <c r="J48" s="105"/>
      <c r="K48" s="17"/>
      <c r="L48" s="105">
        <v>2013</v>
      </c>
      <c r="M48" s="105"/>
      <c r="N48" s="105"/>
      <c r="O48" s="17"/>
      <c r="P48" s="105">
        <v>2012</v>
      </c>
      <c r="Q48" s="105"/>
      <c r="R48" s="105"/>
    </row>
    <row r="49" spans="1:18">
      <c r="A49" s="11"/>
      <c r="B49" s="21" t="s">
        <v>556</v>
      </c>
      <c r="C49" s="22"/>
      <c r="D49" s="38"/>
      <c r="E49" s="38"/>
      <c r="F49" s="38"/>
      <c r="G49" s="22"/>
      <c r="H49" s="38"/>
      <c r="I49" s="38"/>
      <c r="J49" s="38"/>
      <c r="K49" s="22"/>
      <c r="L49" s="38"/>
      <c r="M49" s="38"/>
      <c r="N49" s="38"/>
      <c r="O49" s="22"/>
      <c r="P49" s="38"/>
      <c r="Q49" s="38"/>
      <c r="R49" s="38"/>
    </row>
    <row r="50" spans="1:18">
      <c r="A50" s="11"/>
      <c r="B50" s="169" t="s">
        <v>547</v>
      </c>
      <c r="C50" s="46"/>
      <c r="D50" s="60" t="s">
        <v>194</v>
      </c>
      <c r="E50" s="45">
        <v>33472</v>
      </c>
      <c r="F50" s="46"/>
      <c r="G50" s="46"/>
      <c r="H50" s="61" t="s">
        <v>194</v>
      </c>
      <c r="I50" s="47">
        <v>33003</v>
      </c>
      <c r="J50" s="46"/>
      <c r="K50" s="46"/>
      <c r="L50" s="60" t="s">
        <v>194</v>
      </c>
      <c r="M50" s="45">
        <v>101700</v>
      </c>
      <c r="N50" s="46"/>
      <c r="O50" s="46"/>
      <c r="P50" s="61" t="s">
        <v>194</v>
      </c>
      <c r="Q50" s="47">
        <v>94434</v>
      </c>
      <c r="R50" s="46"/>
    </row>
    <row r="51" spans="1:18">
      <c r="A51" s="11"/>
      <c r="B51" s="169"/>
      <c r="C51" s="46"/>
      <c r="D51" s="60"/>
      <c r="E51" s="45"/>
      <c r="F51" s="46"/>
      <c r="G51" s="46"/>
      <c r="H51" s="61"/>
      <c r="I51" s="47"/>
      <c r="J51" s="46"/>
      <c r="K51" s="46"/>
      <c r="L51" s="60"/>
      <c r="M51" s="45"/>
      <c r="N51" s="46"/>
      <c r="O51" s="46"/>
      <c r="P51" s="61"/>
      <c r="Q51" s="47"/>
      <c r="R51" s="46"/>
    </row>
    <row r="52" spans="1:18">
      <c r="A52" s="11"/>
      <c r="B52" s="170" t="s">
        <v>554</v>
      </c>
      <c r="C52" s="37"/>
      <c r="D52" s="35">
        <v>13345</v>
      </c>
      <c r="E52" s="35"/>
      <c r="F52" s="37"/>
      <c r="G52" s="37"/>
      <c r="H52" s="48">
        <v>8530</v>
      </c>
      <c r="I52" s="48"/>
      <c r="J52" s="37"/>
      <c r="K52" s="37"/>
      <c r="L52" s="35">
        <v>29671</v>
      </c>
      <c r="M52" s="35"/>
      <c r="N52" s="37"/>
      <c r="O52" s="37"/>
      <c r="P52" s="48">
        <v>25940</v>
      </c>
      <c r="Q52" s="48"/>
      <c r="R52" s="37"/>
    </row>
    <row r="53" spans="1:18" ht="15.75" thickBot="1">
      <c r="A53" s="11"/>
      <c r="B53" s="170"/>
      <c r="C53" s="37"/>
      <c r="D53" s="171"/>
      <c r="E53" s="171"/>
      <c r="F53" s="125"/>
      <c r="G53" s="37"/>
      <c r="H53" s="138"/>
      <c r="I53" s="138"/>
      <c r="J53" s="125"/>
      <c r="K53" s="37"/>
      <c r="L53" s="171"/>
      <c r="M53" s="171"/>
      <c r="N53" s="125"/>
      <c r="O53" s="37"/>
      <c r="P53" s="138"/>
      <c r="Q53" s="138"/>
      <c r="R53" s="125"/>
    </row>
    <row r="54" spans="1:18">
      <c r="A54" s="11"/>
      <c r="B54" s="61" t="s">
        <v>118</v>
      </c>
      <c r="C54" s="46"/>
      <c r="D54" s="96">
        <v>46817</v>
      </c>
      <c r="E54" s="96"/>
      <c r="F54" s="98"/>
      <c r="G54" s="46"/>
      <c r="H54" s="129">
        <v>41533</v>
      </c>
      <c r="I54" s="129"/>
      <c r="J54" s="98"/>
      <c r="K54" s="46"/>
      <c r="L54" s="96">
        <v>131371</v>
      </c>
      <c r="M54" s="96"/>
      <c r="N54" s="98"/>
      <c r="O54" s="46"/>
      <c r="P54" s="129">
        <v>120374</v>
      </c>
      <c r="Q54" s="129"/>
      <c r="R54" s="98"/>
    </row>
    <row r="55" spans="1:18">
      <c r="A55" s="11"/>
      <c r="B55" s="61"/>
      <c r="C55" s="46"/>
      <c r="D55" s="45"/>
      <c r="E55" s="45"/>
      <c r="F55" s="46"/>
      <c r="G55" s="46"/>
      <c r="H55" s="47"/>
      <c r="I55" s="47"/>
      <c r="J55" s="46"/>
      <c r="K55" s="46"/>
      <c r="L55" s="45"/>
      <c r="M55" s="45"/>
      <c r="N55" s="46"/>
      <c r="O55" s="46"/>
      <c r="P55" s="47"/>
      <c r="Q55" s="47"/>
      <c r="R55" s="46"/>
    </row>
    <row r="56" spans="1:18">
      <c r="A56" s="11"/>
      <c r="B56" s="22"/>
      <c r="C56" s="22"/>
      <c r="D56" s="37"/>
      <c r="E56" s="37"/>
      <c r="F56" s="37"/>
      <c r="G56" s="22"/>
      <c r="H56" s="37"/>
      <c r="I56" s="37"/>
      <c r="J56" s="37"/>
      <c r="K56" s="22"/>
      <c r="L56" s="37"/>
      <c r="M56" s="37"/>
      <c r="N56" s="37"/>
      <c r="O56" s="22"/>
      <c r="P56" s="37"/>
      <c r="Q56" s="37"/>
      <c r="R56" s="37"/>
    </row>
    <row r="57" spans="1:18">
      <c r="A57" s="11"/>
      <c r="B57" s="169" t="s">
        <v>557</v>
      </c>
      <c r="C57" s="46"/>
      <c r="D57" s="45">
        <v>15610</v>
      </c>
      <c r="E57" s="45"/>
      <c r="F57" s="46"/>
      <c r="G57" s="46"/>
      <c r="H57" s="47">
        <v>7468</v>
      </c>
      <c r="I57" s="47"/>
      <c r="J57" s="46"/>
      <c r="K57" s="46"/>
      <c r="L57" s="45">
        <v>40264</v>
      </c>
      <c r="M57" s="45"/>
      <c r="N57" s="46"/>
      <c r="O57" s="46"/>
      <c r="P57" s="47">
        <v>27509</v>
      </c>
      <c r="Q57" s="47"/>
      <c r="R57" s="46"/>
    </row>
    <row r="58" spans="1:18">
      <c r="A58" s="11"/>
      <c r="B58" s="169"/>
      <c r="C58" s="46"/>
      <c r="D58" s="45"/>
      <c r="E58" s="45"/>
      <c r="F58" s="46"/>
      <c r="G58" s="46"/>
      <c r="H58" s="47"/>
      <c r="I58" s="47"/>
      <c r="J58" s="46"/>
      <c r="K58" s="46"/>
      <c r="L58" s="45"/>
      <c r="M58" s="45"/>
      <c r="N58" s="46"/>
      <c r="O58" s="46"/>
      <c r="P58" s="47"/>
      <c r="Q58" s="47"/>
      <c r="R58" s="46"/>
    </row>
    <row r="59" spans="1:18">
      <c r="A59" s="11"/>
      <c r="B59" s="170" t="s">
        <v>558</v>
      </c>
      <c r="C59" s="37"/>
      <c r="D59" s="35">
        <v>10266</v>
      </c>
      <c r="E59" s="35"/>
      <c r="F59" s="37"/>
      <c r="G59" s="37"/>
      <c r="H59" s="48">
        <v>10286</v>
      </c>
      <c r="I59" s="48"/>
      <c r="J59" s="37"/>
      <c r="K59" s="37"/>
      <c r="L59" s="35">
        <v>31175</v>
      </c>
      <c r="M59" s="35"/>
      <c r="N59" s="37"/>
      <c r="O59" s="37"/>
      <c r="P59" s="48">
        <v>30541</v>
      </c>
      <c r="Q59" s="48"/>
      <c r="R59" s="37"/>
    </row>
    <row r="60" spans="1:18">
      <c r="A60" s="11"/>
      <c r="B60" s="170"/>
      <c r="C60" s="37"/>
      <c r="D60" s="35"/>
      <c r="E60" s="35"/>
      <c r="F60" s="37"/>
      <c r="G60" s="37"/>
      <c r="H60" s="48"/>
      <c r="I60" s="48"/>
      <c r="J60" s="37"/>
      <c r="K60" s="37"/>
      <c r="L60" s="35"/>
      <c r="M60" s="35"/>
      <c r="N60" s="37"/>
      <c r="O60" s="37"/>
      <c r="P60" s="48"/>
      <c r="Q60" s="48"/>
      <c r="R60" s="37"/>
    </row>
    <row r="61" spans="1:18">
      <c r="A61" s="11"/>
      <c r="B61" s="169" t="s">
        <v>95</v>
      </c>
      <c r="C61" s="46"/>
      <c r="D61" s="45">
        <v>1430</v>
      </c>
      <c r="E61" s="45"/>
      <c r="F61" s="46"/>
      <c r="G61" s="46"/>
      <c r="H61" s="47">
        <v>4147</v>
      </c>
      <c r="I61" s="47"/>
      <c r="J61" s="46"/>
      <c r="K61" s="46"/>
      <c r="L61" s="45">
        <v>6732</v>
      </c>
      <c r="M61" s="45"/>
      <c r="N61" s="46"/>
      <c r="O61" s="46"/>
      <c r="P61" s="47">
        <v>9559</v>
      </c>
      <c r="Q61" s="47"/>
      <c r="R61" s="46"/>
    </row>
    <row r="62" spans="1:18">
      <c r="A62" s="11"/>
      <c r="B62" s="169"/>
      <c r="C62" s="46"/>
      <c r="D62" s="45"/>
      <c r="E62" s="45"/>
      <c r="F62" s="46"/>
      <c r="G62" s="46"/>
      <c r="H62" s="47"/>
      <c r="I62" s="47"/>
      <c r="J62" s="46"/>
      <c r="K62" s="46"/>
      <c r="L62" s="45"/>
      <c r="M62" s="45"/>
      <c r="N62" s="46"/>
      <c r="O62" s="46"/>
      <c r="P62" s="47"/>
      <c r="Q62" s="47"/>
      <c r="R62" s="46"/>
    </row>
    <row r="63" spans="1:18">
      <c r="A63" s="11"/>
      <c r="B63" s="170" t="s">
        <v>97</v>
      </c>
      <c r="C63" s="37"/>
      <c r="D63" s="66" t="s">
        <v>235</v>
      </c>
      <c r="E63" s="66"/>
      <c r="F63" s="37"/>
      <c r="G63" s="37"/>
      <c r="H63" s="73" t="s">
        <v>235</v>
      </c>
      <c r="I63" s="73"/>
      <c r="J63" s="37"/>
      <c r="K63" s="37"/>
      <c r="L63" s="35">
        <v>4558</v>
      </c>
      <c r="M63" s="35"/>
      <c r="N63" s="37"/>
      <c r="O63" s="37"/>
      <c r="P63" s="73" t="s">
        <v>235</v>
      </c>
      <c r="Q63" s="73"/>
      <c r="R63" s="37"/>
    </row>
    <row r="64" spans="1:18">
      <c r="A64" s="11"/>
      <c r="B64" s="170"/>
      <c r="C64" s="37"/>
      <c r="D64" s="66"/>
      <c r="E64" s="66"/>
      <c r="F64" s="37"/>
      <c r="G64" s="37"/>
      <c r="H64" s="73"/>
      <c r="I64" s="73"/>
      <c r="J64" s="37"/>
      <c r="K64" s="37"/>
      <c r="L64" s="35"/>
      <c r="M64" s="35"/>
      <c r="N64" s="37"/>
      <c r="O64" s="37"/>
      <c r="P64" s="73"/>
      <c r="Q64" s="73"/>
      <c r="R64" s="37"/>
    </row>
    <row r="65" spans="1:18">
      <c r="A65" s="11"/>
      <c r="B65" s="169" t="s">
        <v>559</v>
      </c>
      <c r="C65" s="46"/>
      <c r="D65" s="68" t="s">
        <v>560</v>
      </c>
      <c r="E65" s="68"/>
      <c r="F65" s="60" t="s">
        <v>203</v>
      </c>
      <c r="G65" s="46"/>
      <c r="H65" s="75" t="s">
        <v>561</v>
      </c>
      <c r="I65" s="75"/>
      <c r="J65" s="61" t="s">
        <v>203</v>
      </c>
      <c r="K65" s="46"/>
      <c r="L65" s="68" t="s">
        <v>562</v>
      </c>
      <c r="M65" s="68"/>
      <c r="N65" s="60" t="s">
        <v>203</v>
      </c>
      <c r="O65" s="46"/>
      <c r="P65" s="47">
        <v>5548</v>
      </c>
      <c r="Q65" s="47"/>
      <c r="R65" s="46"/>
    </row>
    <row r="66" spans="1:18" ht="15.75" thickBot="1">
      <c r="A66" s="11"/>
      <c r="B66" s="169"/>
      <c r="C66" s="46"/>
      <c r="D66" s="53"/>
      <c r="E66" s="53"/>
      <c r="F66" s="69"/>
      <c r="G66" s="46"/>
      <c r="H66" s="54"/>
      <c r="I66" s="54"/>
      <c r="J66" s="76"/>
      <c r="K66" s="46"/>
      <c r="L66" s="53"/>
      <c r="M66" s="53"/>
      <c r="N66" s="69"/>
      <c r="O66" s="46"/>
      <c r="P66" s="51"/>
      <c r="Q66" s="51"/>
      <c r="R66" s="50"/>
    </row>
    <row r="67" spans="1:18">
      <c r="A67" s="11"/>
      <c r="B67" s="33" t="s">
        <v>100</v>
      </c>
      <c r="C67" s="37"/>
      <c r="D67" s="36">
        <v>20987</v>
      </c>
      <c r="E67" s="36"/>
      <c r="F67" s="38"/>
      <c r="G67" s="37"/>
      <c r="H67" s="41">
        <v>19813</v>
      </c>
      <c r="I67" s="41"/>
      <c r="J67" s="38"/>
      <c r="K67" s="37"/>
      <c r="L67" s="36">
        <v>49677</v>
      </c>
      <c r="M67" s="36"/>
      <c r="N67" s="38"/>
      <c r="O67" s="37"/>
      <c r="P67" s="41">
        <v>47217</v>
      </c>
      <c r="Q67" s="41"/>
      <c r="R67" s="38"/>
    </row>
    <row r="68" spans="1:18">
      <c r="A68" s="11"/>
      <c r="B68" s="33"/>
      <c r="C68" s="37"/>
      <c r="D68" s="35"/>
      <c r="E68" s="35"/>
      <c r="F68" s="37"/>
      <c r="G68" s="37"/>
      <c r="H68" s="42"/>
      <c r="I68" s="42"/>
      <c r="J68" s="43"/>
      <c r="K68" s="37"/>
      <c r="L68" s="35"/>
      <c r="M68" s="35"/>
      <c r="N68" s="37"/>
      <c r="O68" s="37"/>
      <c r="P68" s="48"/>
      <c r="Q68" s="48"/>
      <c r="R68" s="37"/>
    </row>
    <row r="69" spans="1:18">
      <c r="A69" s="11"/>
      <c r="B69" s="169" t="s">
        <v>101</v>
      </c>
      <c r="C69" s="46"/>
      <c r="D69" s="45">
        <v>21200</v>
      </c>
      <c r="E69" s="45"/>
      <c r="F69" s="46"/>
      <c r="G69" s="46"/>
      <c r="H69" s="47">
        <v>22108</v>
      </c>
      <c r="I69" s="47"/>
      <c r="J69" s="46"/>
      <c r="K69" s="46"/>
      <c r="L69" s="45">
        <v>59861</v>
      </c>
      <c r="M69" s="45"/>
      <c r="N69" s="46"/>
      <c r="O69" s="46"/>
      <c r="P69" s="47">
        <v>63735</v>
      </c>
      <c r="Q69" s="47"/>
      <c r="R69" s="46"/>
    </row>
    <row r="70" spans="1:18" ht="15.75" thickBot="1">
      <c r="A70" s="11"/>
      <c r="B70" s="169"/>
      <c r="C70" s="46"/>
      <c r="D70" s="49"/>
      <c r="E70" s="49"/>
      <c r="F70" s="50"/>
      <c r="G70" s="46"/>
      <c r="H70" s="51"/>
      <c r="I70" s="51"/>
      <c r="J70" s="50"/>
      <c r="K70" s="46"/>
      <c r="L70" s="49"/>
      <c r="M70" s="49"/>
      <c r="N70" s="50"/>
      <c r="O70" s="46"/>
      <c r="P70" s="51"/>
      <c r="Q70" s="51"/>
      <c r="R70" s="50"/>
    </row>
    <row r="71" spans="1:18" ht="15.75" thickBot="1">
      <c r="A71" s="11"/>
      <c r="B71" s="21" t="s">
        <v>102</v>
      </c>
      <c r="C71" s="22"/>
      <c r="D71" s="167" t="s">
        <v>194</v>
      </c>
      <c r="E71" s="168" t="s">
        <v>563</v>
      </c>
      <c r="F71" s="167" t="s">
        <v>203</v>
      </c>
      <c r="G71" s="22"/>
      <c r="H71" s="144" t="s">
        <v>194</v>
      </c>
      <c r="I71" s="145" t="s">
        <v>564</v>
      </c>
      <c r="J71" s="144" t="s">
        <v>203</v>
      </c>
      <c r="K71" s="22"/>
      <c r="L71" s="167" t="s">
        <v>194</v>
      </c>
      <c r="M71" s="168" t="s">
        <v>565</v>
      </c>
      <c r="N71" s="167" t="s">
        <v>203</v>
      </c>
      <c r="O71" s="22"/>
      <c r="P71" s="144" t="s">
        <v>194</v>
      </c>
      <c r="Q71" s="145" t="s">
        <v>566</v>
      </c>
      <c r="R71" s="144" t="s">
        <v>203</v>
      </c>
    </row>
    <row r="72" spans="1:18" ht="15.75" thickTop="1">
      <c r="A72" s="11"/>
      <c r="B72" s="173" t="s">
        <v>567</v>
      </c>
      <c r="C72" s="173"/>
      <c r="D72" s="173"/>
      <c r="E72" s="173"/>
      <c r="F72" s="173"/>
      <c r="G72" s="173"/>
      <c r="H72" s="173"/>
      <c r="I72" s="173"/>
      <c r="J72" s="173"/>
      <c r="K72" s="173"/>
      <c r="L72" s="173"/>
      <c r="M72" s="173"/>
      <c r="N72" s="173"/>
      <c r="O72" s="173"/>
      <c r="P72" s="173"/>
      <c r="Q72" s="173"/>
      <c r="R72" s="173"/>
    </row>
    <row r="73" spans="1:18">
      <c r="A73" s="11"/>
      <c r="B73" s="173" t="s">
        <v>568</v>
      </c>
      <c r="C73" s="173"/>
      <c r="D73" s="173"/>
      <c r="E73" s="173"/>
      <c r="F73" s="173"/>
      <c r="G73" s="173"/>
      <c r="H73" s="173"/>
      <c r="I73" s="173"/>
      <c r="J73" s="173"/>
      <c r="K73" s="173"/>
      <c r="L73" s="173"/>
      <c r="M73" s="173"/>
      <c r="N73" s="173"/>
      <c r="O73" s="173"/>
      <c r="P73" s="173"/>
      <c r="Q73" s="173"/>
      <c r="R73" s="173"/>
    </row>
  </sheetData>
  <mergeCells count="328">
    <mergeCell ref="B8:R8"/>
    <mergeCell ref="B25:R25"/>
    <mergeCell ref="B42:R42"/>
    <mergeCell ref="B72:R72"/>
    <mergeCell ref="B73:R73"/>
    <mergeCell ref="R69:R70"/>
    <mergeCell ref="A1:A2"/>
    <mergeCell ref="B1:R1"/>
    <mergeCell ref="B2:R2"/>
    <mergeCell ref="B3:R3"/>
    <mergeCell ref="A4:A73"/>
    <mergeCell ref="B4:R4"/>
    <mergeCell ref="B5:R5"/>
    <mergeCell ref="B6:R6"/>
    <mergeCell ref="B7:R7"/>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F56"/>
    <mergeCell ref="H56:J56"/>
    <mergeCell ref="L56:N56"/>
    <mergeCell ref="P56:R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J47"/>
    <mergeCell ref="L47:R47"/>
    <mergeCell ref="D48:F48"/>
    <mergeCell ref="H48:J48"/>
    <mergeCell ref="L48:N48"/>
    <mergeCell ref="P48:R48"/>
    <mergeCell ref="B43:R43"/>
    <mergeCell ref="B45:R45"/>
    <mergeCell ref="D46:F46"/>
    <mergeCell ref="H46:J46"/>
    <mergeCell ref="L46:N46"/>
    <mergeCell ref="P46:R46"/>
    <mergeCell ref="D40:E40"/>
    <mergeCell ref="H40:I40"/>
    <mergeCell ref="L40:M40"/>
    <mergeCell ref="P40:Q40"/>
    <mergeCell ref="D41:E41"/>
    <mergeCell ref="H41:I41"/>
    <mergeCell ref="L41:M41"/>
    <mergeCell ref="P41:Q41"/>
    <mergeCell ref="P37:P38"/>
    <mergeCell ref="Q37:Q38"/>
    <mergeCell ref="R37:R38"/>
    <mergeCell ref="D39:E39"/>
    <mergeCell ref="H39:I39"/>
    <mergeCell ref="L39:M39"/>
    <mergeCell ref="P39:Q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D30:R30"/>
    <mergeCell ref="B31:B32"/>
    <mergeCell ref="C31:C32"/>
    <mergeCell ref="D31:D32"/>
    <mergeCell ref="E31:E32"/>
    <mergeCell ref="F31:F32"/>
    <mergeCell ref="G31:G32"/>
    <mergeCell ref="H31:H32"/>
    <mergeCell ref="I31:I32"/>
    <mergeCell ref="J31:J32"/>
    <mergeCell ref="B26:R26"/>
    <mergeCell ref="D28:J28"/>
    <mergeCell ref="L28:R28"/>
    <mergeCell ref="D29:F29"/>
    <mergeCell ref="H29:J29"/>
    <mergeCell ref="L29:N29"/>
    <mergeCell ref="P29:R29"/>
    <mergeCell ref="D23:E23"/>
    <mergeCell ref="H23:I23"/>
    <mergeCell ref="L23:M23"/>
    <mergeCell ref="P23:Q23"/>
    <mergeCell ref="D24:E24"/>
    <mergeCell ref="H24:I24"/>
    <mergeCell ref="L24:M24"/>
    <mergeCell ref="P24:Q24"/>
    <mergeCell ref="P20:P21"/>
    <mergeCell ref="Q20:Q21"/>
    <mergeCell ref="R20:R21"/>
    <mergeCell ref="D22:E22"/>
    <mergeCell ref="H22:I22"/>
    <mergeCell ref="L22:M22"/>
    <mergeCell ref="P22:Q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5"/>
  <sheetViews>
    <sheetView showGridLines="0" workbookViewId="0"/>
  </sheetViews>
  <sheetFormatPr defaultRowHeight="15"/>
  <cols>
    <col min="1" max="3" width="36.5703125" bestFit="1" customWidth="1"/>
    <col min="4" max="4" width="28.5703125" customWidth="1"/>
    <col min="5" max="5" width="6.28515625" customWidth="1"/>
    <col min="6" max="6" width="36.5703125" customWidth="1"/>
    <col min="7" max="7" width="7.42578125" customWidth="1"/>
    <col min="8" max="8" width="26.28515625" customWidth="1"/>
    <col min="9" max="9" width="6.28515625" customWidth="1"/>
    <col min="10" max="10" width="36.5703125" customWidth="1"/>
    <col min="11" max="11" width="7.42578125" customWidth="1"/>
    <col min="12" max="12" width="28.5703125" customWidth="1"/>
    <col min="13" max="13" width="6.28515625" customWidth="1"/>
    <col min="14" max="14" width="10.28515625" customWidth="1"/>
    <col min="15" max="15" width="7.42578125" customWidth="1"/>
    <col min="16" max="16" width="26.28515625" customWidth="1"/>
    <col min="17" max="17" width="19.42578125" customWidth="1"/>
    <col min="18" max="18" width="36.5703125" customWidth="1"/>
    <col min="19" max="19" width="7.42578125" customWidth="1"/>
    <col min="20" max="20" width="28.5703125" customWidth="1"/>
    <col min="21" max="21" width="19.42578125" customWidth="1"/>
    <col min="22" max="22" width="6.28515625" customWidth="1"/>
    <col min="23" max="23" width="7.42578125" customWidth="1"/>
    <col min="24" max="24" width="31.42578125" customWidth="1"/>
    <col min="25" max="25" width="10.28515625" customWidth="1"/>
    <col min="26" max="26" width="36.5703125" customWidth="1"/>
  </cols>
  <sheetData>
    <row r="1" spans="1:26" ht="15" customHeight="1">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7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69</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6"/>
      <c r="C5" s="16"/>
    </row>
    <row r="6" spans="1:26" ht="25.5">
      <c r="A6" s="11"/>
      <c r="B6" s="174"/>
      <c r="C6" s="116" t="s">
        <v>569</v>
      </c>
    </row>
    <row r="7" spans="1:26">
      <c r="A7" s="11"/>
      <c r="B7" s="61" t="s">
        <v>571</v>
      </c>
      <c r="C7" s="61"/>
      <c r="D7" s="61"/>
      <c r="E7" s="61"/>
      <c r="F7" s="61"/>
      <c r="G7" s="61"/>
      <c r="H7" s="61"/>
      <c r="I7" s="61"/>
      <c r="J7" s="61"/>
      <c r="K7" s="61"/>
      <c r="L7" s="61"/>
      <c r="M7" s="61"/>
      <c r="N7" s="61"/>
      <c r="O7" s="61"/>
      <c r="P7" s="61"/>
      <c r="Q7" s="61"/>
      <c r="R7" s="61"/>
      <c r="S7" s="61"/>
      <c r="T7" s="61"/>
      <c r="U7" s="61"/>
      <c r="V7" s="61"/>
      <c r="W7" s="61"/>
      <c r="X7" s="61"/>
      <c r="Y7" s="61"/>
      <c r="Z7" s="61"/>
    </row>
    <row r="8" spans="1:26" ht="25.5" customHeight="1">
      <c r="A8" s="11"/>
      <c r="B8" s="61" t="s">
        <v>572</v>
      </c>
      <c r="C8" s="61"/>
      <c r="D8" s="61"/>
      <c r="E8" s="61"/>
      <c r="F8" s="61"/>
      <c r="G8" s="61"/>
      <c r="H8" s="61"/>
      <c r="I8" s="61"/>
      <c r="J8" s="61"/>
      <c r="K8" s="61"/>
      <c r="L8" s="61"/>
      <c r="M8" s="61"/>
      <c r="N8" s="61"/>
      <c r="O8" s="61"/>
      <c r="P8" s="61"/>
      <c r="Q8" s="61"/>
      <c r="R8" s="61"/>
      <c r="S8" s="61"/>
      <c r="T8" s="61"/>
      <c r="U8" s="61"/>
      <c r="V8" s="61"/>
      <c r="W8" s="61"/>
      <c r="X8" s="61"/>
      <c r="Y8" s="61"/>
      <c r="Z8" s="61"/>
    </row>
    <row r="9" spans="1:26">
      <c r="A9" s="11"/>
      <c r="B9" s="61" t="s">
        <v>573</v>
      </c>
      <c r="C9" s="61"/>
      <c r="D9" s="61"/>
      <c r="E9" s="61"/>
      <c r="F9" s="61"/>
      <c r="G9" s="61"/>
      <c r="H9" s="61"/>
      <c r="I9" s="61"/>
      <c r="J9" s="61"/>
      <c r="K9" s="61"/>
      <c r="L9" s="61"/>
      <c r="M9" s="61"/>
      <c r="N9" s="61"/>
      <c r="O9" s="61"/>
      <c r="P9" s="61"/>
      <c r="Q9" s="61"/>
      <c r="R9" s="61"/>
      <c r="S9" s="61"/>
      <c r="T9" s="61"/>
      <c r="U9" s="61"/>
      <c r="V9" s="61"/>
      <c r="W9" s="61"/>
      <c r="X9" s="61"/>
      <c r="Y9" s="61"/>
      <c r="Z9" s="61"/>
    </row>
    <row r="10" spans="1:26">
      <c r="A10" s="11"/>
      <c r="B10" s="90" t="s">
        <v>574</v>
      </c>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ht="25.5" customHeight="1">
      <c r="A11" s="11"/>
      <c r="B11" s="61" t="s">
        <v>575</v>
      </c>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61" t="s">
        <v>576</v>
      </c>
      <c r="C13" s="61"/>
      <c r="D13" s="61"/>
      <c r="E13" s="61"/>
      <c r="F13" s="61"/>
      <c r="G13" s="61"/>
      <c r="H13" s="61"/>
      <c r="I13" s="61"/>
      <c r="J13" s="61"/>
      <c r="K13" s="61"/>
      <c r="L13" s="61"/>
      <c r="M13" s="61"/>
      <c r="N13" s="61"/>
      <c r="O13" s="61"/>
      <c r="P13" s="61"/>
      <c r="Q13" s="61"/>
      <c r="R13" s="61"/>
      <c r="S13" s="61"/>
      <c r="T13" s="61"/>
      <c r="U13" s="61"/>
      <c r="V13" s="61"/>
      <c r="W13" s="61"/>
      <c r="X13" s="61"/>
      <c r="Y13" s="61"/>
      <c r="Z13" s="61"/>
    </row>
    <row r="14" spans="1:26">
      <c r="A14" s="11"/>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6">
      <c r="A15" s="11"/>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6">
      <c r="A16" s="11"/>
      <c r="B16" s="37"/>
      <c r="C16" s="175" t="s">
        <v>577</v>
      </c>
      <c r="D16" s="175"/>
      <c r="E16" s="175"/>
      <c r="F16" s="37"/>
      <c r="G16" s="175" t="s">
        <v>578</v>
      </c>
      <c r="H16" s="175"/>
      <c r="I16" s="175"/>
      <c r="J16" s="37"/>
      <c r="K16" s="175" t="s">
        <v>579</v>
      </c>
      <c r="L16" s="175"/>
      <c r="M16" s="175"/>
      <c r="N16" s="37"/>
      <c r="O16" s="175" t="s">
        <v>580</v>
      </c>
      <c r="P16" s="175"/>
      <c r="Q16" s="175"/>
      <c r="R16" s="37"/>
      <c r="S16" s="175" t="s">
        <v>581</v>
      </c>
      <c r="T16" s="175"/>
      <c r="U16" s="175"/>
      <c r="V16" s="37"/>
      <c r="W16" s="175" t="s">
        <v>118</v>
      </c>
      <c r="X16" s="175"/>
      <c r="Y16" s="175"/>
    </row>
    <row r="17" spans="1:25" ht="15.75" thickBot="1">
      <c r="A17" s="11"/>
      <c r="B17" s="37"/>
      <c r="C17" s="176"/>
      <c r="D17" s="176"/>
      <c r="E17" s="176"/>
      <c r="F17" s="37"/>
      <c r="G17" s="176"/>
      <c r="H17" s="176"/>
      <c r="I17" s="176"/>
      <c r="J17" s="37"/>
      <c r="K17" s="176"/>
      <c r="L17" s="176"/>
      <c r="M17" s="176"/>
      <c r="N17" s="37"/>
      <c r="O17" s="176" t="s">
        <v>579</v>
      </c>
      <c r="P17" s="176"/>
      <c r="Q17" s="176"/>
      <c r="R17" s="37"/>
      <c r="S17" s="176"/>
      <c r="T17" s="176"/>
      <c r="U17" s="176"/>
      <c r="V17" s="37"/>
      <c r="W17" s="176" t="s">
        <v>582</v>
      </c>
      <c r="X17" s="176"/>
      <c r="Y17" s="176"/>
    </row>
    <row r="18" spans="1:25">
      <c r="A18" s="11"/>
      <c r="B18" s="64" t="s">
        <v>583</v>
      </c>
      <c r="C18" s="117" t="s">
        <v>194</v>
      </c>
      <c r="D18" s="178">
        <v>120254</v>
      </c>
      <c r="E18" s="98"/>
      <c r="F18" s="46"/>
      <c r="G18" s="117" t="s">
        <v>194</v>
      </c>
      <c r="H18" s="180" t="s">
        <v>235</v>
      </c>
      <c r="I18" s="98"/>
      <c r="J18" s="46"/>
      <c r="K18" s="117" t="s">
        <v>194</v>
      </c>
      <c r="L18" s="180" t="s">
        <v>584</v>
      </c>
      <c r="M18" s="117" t="s">
        <v>203</v>
      </c>
      <c r="N18" s="46"/>
      <c r="O18" s="117" t="s">
        <v>194</v>
      </c>
      <c r="P18" s="180" t="s">
        <v>235</v>
      </c>
      <c r="Q18" s="98"/>
      <c r="R18" s="46"/>
      <c r="S18" s="117" t="s">
        <v>194</v>
      </c>
      <c r="T18" s="180" t="s">
        <v>235</v>
      </c>
      <c r="U18" s="98"/>
      <c r="V18" s="46"/>
      <c r="W18" s="117" t="s">
        <v>194</v>
      </c>
      <c r="X18" s="180" t="s">
        <v>235</v>
      </c>
      <c r="Y18" s="98"/>
    </row>
    <row r="19" spans="1:25">
      <c r="A19" s="11"/>
      <c r="B19" s="64"/>
      <c r="C19" s="64"/>
      <c r="D19" s="177"/>
      <c r="E19" s="46"/>
      <c r="F19" s="46"/>
      <c r="G19" s="64"/>
      <c r="H19" s="179"/>
      <c r="I19" s="46"/>
      <c r="J19" s="46"/>
      <c r="K19" s="64"/>
      <c r="L19" s="179"/>
      <c r="M19" s="64"/>
      <c r="N19" s="46"/>
      <c r="O19" s="181"/>
      <c r="P19" s="182"/>
      <c r="Q19" s="119"/>
      <c r="R19" s="46"/>
      <c r="S19" s="64"/>
      <c r="T19" s="179"/>
      <c r="U19" s="46"/>
      <c r="V19" s="46"/>
      <c r="W19" s="181"/>
      <c r="X19" s="182"/>
      <c r="Y19" s="119"/>
    </row>
    <row r="20" spans="1:25">
      <c r="A20" s="11"/>
      <c r="B20" s="183" t="s">
        <v>585</v>
      </c>
      <c r="C20" s="184">
        <v>120254</v>
      </c>
      <c r="D20" s="184"/>
      <c r="E20" s="37"/>
      <c r="F20" s="37"/>
      <c r="G20" s="185" t="s">
        <v>235</v>
      </c>
      <c r="H20" s="185"/>
      <c r="I20" s="37"/>
      <c r="J20" s="37"/>
      <c r="K20" s="185" t="s">
        <v>584</v>
      </c>
      <c r="L20" s="185"/>
      <c r="M20" s="183" t="s">
        <v>203</v>
      </c>
      <c r="N20" s="37"/>
      <c r="O20" s="185" t="s">
        <v>235</v>
      </c>
      <c r="P20" s="185"/>
      <c r="Q20" s="37"/>
      <c r="R20" s="37"/>
      <c r="S20" s="185" t="s">
        <v>235</v>
      </c>
      <c r="T20" s="185"/>
      <c r="U20" s="37"/>
      <c r="V20" s="37"/>
      <c r="W20" s="185" t="s">
        <v>235</v>
      </c>
      <c r="X20" s="185"/>
      <c r="Y20" s="37"/>
    </row>
    <row r="21" spans="1:25">
      <c r="A21" s="11"/>
      <c r="B21" s="183"/>
      <c r="C21" s="184"/>
      <c r="D21" s="184"/>
      <c r="E21" s="37"/>
      <c r="F21" s="37"/>
      <c r="G21" s="185"/>
      <c r="H21" s="185"/>
      <c r="I21" s="37"/>
      <c r="J21" s="37"/>
      <c r="K21" s="185"/>
      <c r="L21" s="185"/>
      <c r="M21" s="183"/>
      <c r="N21" s="37"/>
      <c r="O21" s="185"/>
      <c r="P21" s="185"/>
      <c r="Q21" s="37"/>
      <c r="R21" s="37"/>
      <c r="S21" s="185"/>
      <c r="T21" s="185"/>
      <c r="U21" s="37"/>
      <c r="V21" s="37"/>
      <c r="W21" s="185"/>
      <c r="X21" s="185"/>
      <c r="Y21" s="37"/>
    </row>
    <row r="22" spans="1:25">
      <c r="A22" s="11"/>
      <c r="B22" s="64" t="s">
        <v>586</v>
      </c>
      <c r="C22" s="179" t="s">
        <v>584</v>
      </c>
      <c r="D22" s="179"/>
      <c r="E22" s="64" t="s">
        <v>203</v>
      </c>
      <c r="F22" s="46"/>
      <c r="G22" s="179" t="s">
        <v>587</v>
      </c>
      <c r="H22" s="179"/>
      <c r="I22" s="64" t="s">
        <v>203</v>
      </c>
      <c r="J22" s="46"/>
      <c r="K22" s="177">
        <v>113091</v>
      </c>
      <c r="L22" s="177"/>
      <c r="M22" s="46"/>
      <c r="N22" s="46"/>
      <c r="O22" s="179" t="s">
        <v>235</v>
      </c>
      <c r="P22" s="179"/>
      <c r="Q22" s="46"/>
      <c r="R22" s="46"/>
      <c r="S22" s="177">
        <v>21490</v>
      </c>
      <c r="T22" s="177"/>
      <c r="U22" s="46"/>
      <c r="V22" s="46"/>
      <c r="W22" s="179" t="s">
        <v>235</v>
      </c>
      <c r="X22" s="179"/>
      <c r="Y22" s="46"/>
    </row>
    <row r="23" spans="1:25">
      <c r="A23" s="11"/>
      <c r="B23" s="64"/>
      <c r="C23" s="179"/>
      <c r="D23" s="179"/>
      <c r="E23" s="64"/>
      <c r="F23" s="46"/>
      <c r="G23" s="179"/>
      <c r="H23" s="179"/>
      <c r="I23" s="64"/>
      <c r="J23" s="46"/>
      <c r="K23" s="177"/>
      <c r="L23" s="177"/>
      <c r="M23" s="46"/>
      <c r="N23" s="46"/>
      <c r="O23" s="179"/>
      <c r="P23" s="179"/>
      <c r="Q23" s="46"/>
      <c r="R23" s="46"/>
      <c r="S23" s="177"/>
      <c r="T23" s="177"/>
      <c r="U23" s="46"/>
      <c r="V23" s="46"/>
      <c r="W23" s="179"/>
      <c r="X23" s="179"/>
      <c r="Y23" s="46"/>
    </row>
    <row r="24" spans="1:25">
      <c r="A24" s="11"/>
      <c r="B24" s="183" t="s">
        <v>588</v>
      </c>
      <c r="C24" s="185" t="s">
        <v>235</v>
      </c>
      <c r="D24" s="185"/>
      <c r="E24" s="37"/>
      <c r="F24" s="37"/>
      <c r="G24" s="185" t="s">
        <v>587</v>
      </c>
      <c r="H24" s="185"/>
      <c r="I24" s="183" t="s">
        <v>203</v>
      </c>
      <c r="J24" s="37"/>
      <c r="K24" s="185" t="s">
        <v>589</v>
      </c>
      <c r="L24" s="185"/>
      <c r="M24" s="183" t="s">
        <v>203</v>
      </c>
      <c r="N24" s="37"/>
      <c r="O24" s="185" t="s">
        <v>235</v>
      </c>
      <c r="P24" s="185"/>
      <c r="Q24" s="37"/>
      <c r="R24" s="37"/>
      <c r="S24" s="184">
        <v>21490</v>
      </c>
      <c r="T24" s="184"/>
      <c r="U24" s="37"/>
      <c r="V24" s="37"/>
      <c r="W24" s="185" t="s">
        <v>235</v>
      </c>
      <c r="X24" s="185"/>
      <c r="Y24" s="37"/>
    </row>
    <row r="25" spans="1:25">
      <c r="A25" s="11"/>
      <c r="B25" s="183"/>
      <c r="C25" s="185"/>
      <c r="D25" s="185"/>
      <c r="E25" s="37"/>
      <c r="F25" s="37"/>
      <c r="G25" s="185"/>
      <c r="H25" s="185"/>
      <c r="I25" s="183"/>
      <c r="J25" s="37"/>
      <c r="K25" s="185"/>
      <c r="L25" s="185"/>
      <c r="M25" s="183"/>
      <c r="N25" s="37"/>
      <c r="O25" s="185"/>
      <c r="P25" s="185"/>
      <c r="Q25" s="37"/>
      <c r="R25" s="37"/>
      <c r="S25" s="184"/>
      <c r="T25" s="184"/>
      <c r="U25" s="37"/>
      <c r="V25" s="37"/>
      <c r="W25" s="185"/>
      <c r="X25" s="185"/>
      <c r="Y25" s="37"/>
    </row>
    <row r="26" spans="1:25">
      <c r="A26" s="11"/>
      <c r="B26" s="64" t="s">
        <v>590</v>
      </c>
      <c r="C26" s="179" t="s">
        <v>235</v>
      </c>
      <c r="D26" s="179"/>
      <c r="E26" s="46"/>
      <c r="F26" s="46"/>
      <c r="G26" s="177">
        <v>21964</v>
      </c>
      <c r="H26" s="177"/>
      <c r="I26" s="46"/>
      <c r="J26" s="46"/>
      <c r="K26" s="179" t="s">
        <v>591</v>
      </c>
      <c r="L26" s="179"/>
      <c r="M26" s="64" t="s">
        <v>203</v>
      </c>
      <c r="N26" s="46"/>
      <c r="O26" s="179" t="s">
        <v>592</v>
      </c>
      <c r="P26" s="179"/>
      <c r="Q26" s="64" t="s">
        <v>203</v>
      </c>
      <c r="R26" s="46"/>
      <c r="S26" s="179" t="s">
        <v>235</v>
      </c>
      <c r="T26" s="179"/>
      <c r="U26" s="46"/>
      <c r="V26" s="46"/>
      <c r="W26" s="179" t="s">
        <v>235</v>
      </c>
      <c r="X26" s="179"/>
      <c r="Y26" s="46"/>
    </row>
    <row r="27" spans="1:25">
      <c r="A27" s="11"/>
      <c r="B27" s="64"/>
      <c r="C27" s="179"/>
      <c r="D27" s="179"/>
      <c r="E27" s="46"/>
      <c r="F27" s="46"/>
      <c r="G27" s="177"/>
      <c r="H27" s="177"/>
      <c r="I27" s="46"/>
      <c r="J27" s="46"/>
      <c r="K27" s="179"/>
      <c r="L27" s="179"/>
      <c r="M27" s="64"/>
      <c r="N27" s="46"/>
      <c r="O27" s="179"/>
      <c r="P27" s="179"/>
      <c r="Q27" s="64"/>
      <c r="R27" s="46"/>
      <c r="S27" s="179"/>
      <c r="T27" s="179"/>
      <c r="U27" s="46"/>
      <c r="V27" s="46"/>
      <c r="W27" s="179"/>
      <c r="X27" s="179"/>
      <c r="Y27" s="46"/>
    </row>
    <row r="28" spans="1:25">
      <c r="A28" s="11"/>
      <c r="B28" s="183" t="s">
        <v>593</v>
      </c>
      <c r="C28" s="185" t="s">
        <v>235</v>
      </c>
      <c r="D28" s="185"/>
      <c r="E28" s="37"/>
      <c r="F28" s="37"/>
      <c r="G28" s="184">
        <v>21964</v>
      </c>
      <c r="H28" s="184"/>
      <c r="I28" s="37"/>
      <c r="J28" s="37"/>
      <c r="K28" s="185" t="s">
        <v>591</v>
      </c>
      <c r="L28" s="185"/>
      <c r="M28" s="183" t="s">
        <v>203</v>
      </c>
      <c r="N28" s="37"/>
      <c r="O28" s="185" t="s">
        <v>592</v>
      </c>
      <c r="P28" s="185"/>
      <c r="Q28" s="183" t="s">
        <v>203</v>
      </c>
      <c r="R28" s="37"/>
      <c r="S28" s="185" t="s">
        <v>235</v>
      </c>
      <c r="T28" s="185"/>
      <c r="U28" s="37"/>
      <c r="V28" s="37"/>
      <c r="W28" s="185" t="s">
        <v>235</v>
      </c>
      <c r="X28" s="185"/>
      <c r="Y28" s="37"/>
    </row>
    <row r="29" spans="1:25">
      <c r="A29" s="11"/>
      <c r="B29" s="183"/>
      <c r="C29" s="185"/>
      <c r="D29" s="185"/>
      <c r="E29" s="37"/>
      <c r="F29" s="37"/>
      <c r="G29" s="184"/>
      <c r="H29" s="184"/>
      <c r="I29" s="37"/>
      <c r="J29" s="37"/>
      <c r="K29" s="185"/>
      <c r="L29" s="185"/>
      <c r="M29" s="183"/>
      <c r="N29" s="37"/>
      <c r="O29" s="185"/>
      <c r="P29" s="185"/>
      <c r="Q29" s="183"/>
      <c r="R29" s="37"/>
      <c r="S29" s="185"/>
      <c r="T29" s="185"/>
      <c r="U29" s="37"/>
      <c r="V29" s="37"/>
      <c r="W29" s="185"/>
      <c r="X29" s="185"/>
      <c r="Y29" s="37"/>
    </row>
    <row r="30" spans="1:25">
      <c r="A30" s="11"/>
      <c r="B30" s="64" t="s">
        <v>594</v>
      </c>
      <c r="C30" s="179" t="s">
        <v>235</v>
      </c>
      <c r="D30" s="179"/>
      <c r="E30" s="46"/>
      <c r="F30" s="46"/>
      <c r="G30" s="179" t="s">
        <v>235</v>
      </c>
      <c r="H30" s="179"/>
      <c r="I30" s="46"/>
      <c r="J30" s="46"/>
      <c r="K30" s="179" t="s">
        <v>592</v>
      </c>
      <c r="L30" s="179"/>
      <c r="M30" s="64" t="s">
        <v>203</v>
      </c>
      <c r="N30" s="46"/>
      <c r="O30" s="177">
        <v>3570</v>
      </c>
      <c r="P30" s="177"/>
      <c r="Q30" s="46"/>
      <c r="R30" s="46"/>
      <c r="S30" s="179" t="s">
        <v>235</v>
      </c>
      <c r="T30" s="179"/>
      <c r="U30" s="46"/>
      <c r="V30" s="46"/>
      <c r="W30" s="179" t="s">
        <v>235</v>
      </c>
      <c r="X30" s="179"/>
      <c r="Y30" s="46"/>
    </row>
    <row r="31" spans="1:25">
      <c r="A31" s="11"/>
      <c r="B31" s="64"/>
      <c r="C31" s="179"/>
      <c r="D31" s="179"/>
      <c r="E31" s="46"/>
      <c r="F31" s="46"/>
      <c r="G31" s="179"/>
      <c r="H31" s="179"/>
      <c r="I31" s="46"/>
      <c r="J31" s="46"/>
      <c r="K31" s="179"/>
      <c r="L31" s="179"/>
      <c r="M31" s="64"/>
      <c r="N31" s="46"/>
      <c r="O31" s="177"/>
      <c r="P31" s="177"/>
      <c r="Q31" s="46"/>
      <c r="R31" s="46"/>
      <c r="S31" s="179"/>
      <c r="T31" s="179"/>
      <c r="U31" s="46"/>
      <c r="V31" s="46"/>
      <c r="W31" s="179"/>
      <c r="X31" s="179"/>
      <c r="Y31" s="46"/>
    </row>
    <row r="32" spans="1:25">
      <c r="A32" s="11"/>
      <c r="B32" s="183" t="s">
        <v>595</v>
      </c>
      <c r="C32" s="185" t="s">
        <v>235</v>
      </c>
      <c r="D32" s="185"/>
      <c r="E32" s="37"/>
      <c r="F32" s="37"/>
      <c r="G32" s="184">
        <v>21964</v>
      </c>
      <c r="H32" s="184"/>
      <c r="I32" s="37"/>
      <c r="J32" s="37"/>
      <c r="K32" s="185" t="s">
        <v>596</v>
      </c>
      <c r="L32" s="185"/>
      <c r="M32" s="183" t="s">
        <v>203</v>
      </c>
      <c r="N32" s="37"/>
      <c r="O32" s="185" t="s">
        <v>235</v>
      </c>
      <c r="P32" s="185"/>
      <c r="Q32" s="37"/>
      <c r="R32" s="37"/>
      <c r="S32" s="185" t="s">
        <v>235</v>
      </c>
      <c r="T32" s="185"/>
      <c r="U32" s="37"/>
      <c r="V32" s="37"/>
      <c r="W32" s="185" t="s">
        <v>235</v>
      </c>
      <c r="X32" s="185"/>
      <c r="Y32" s="37"/>
    </row>
    <row r="33" spans="1:26">
      <c r="A33" s="11"/>
      <c r="B33" s="183"/>
      <c r="C33" s="185"/>
      <c r="D33" s="185"/>
      <c r="E33" s="37"/>
      <c r="F33" s="37"/>
      <c r="G33" s="184"/>
      <c r="H33" s="184"/>
      <c r="I33" s="37"/>
      <c r="J33" s="37"/>
      <c r="K33" s="185"/>
      <c r="L33" s="185"/>
      <c r="M33" s="183"/>
      <c r="N33" s="37"/>
      <c r="O33" s="185"/>
      <c r="P33" s="185"/>
      <c r="Q33" s="37"/>
      <c r="R33" s="37"/>
      <c r="S33" s="185"/>
      <c r="T33" s="185"/>
      <c r="U33" s="37"/>
      <c r="V33" s="37"/>
      <c r="W33" s="185"/>
      <c r="X33" s="185"/>
      <c r="Y33" s="37"/>
    </row>
    <row r="34" spans="1:26">
      <c r="A34" s="11"/>
      <c r="B34" s="64" t="s">
        <v>597</v>
      </c>
      <c r="C34" s="179" t="s">
        <v>235</v>
      </c>
      <c r="D34" s="179"/>
      <c r="E34" s="46"/>
      <c r="F34" s="46"/>
      <c r="G34" s="179" t="s">
        <v>598</v>
      </c>
      <c r="H34" s="179"/>
      <c r="I34" s="64" t="s">
        <v>203</v>
      </c>
      <c r="J34" s="46"/>
      <c r="K34" s="177">
        <v>14801</v>
      </c>
      <c r="L34" s="177"/>
      <c r="M34" s="46"/>
      <c r="N34" s="46"/>
      <c r="O34" s="179" t="s">
        <v>235</v>
      </c>
      <c r="P34" s="179"/>
      <c r="Q34" s="46"/>
      <c r="R34" s="46"/>
      <c r="S34" s="177">
        <v>21490</v>
      </c>
      <c r="T34" s="177"/>
      <c r="U34" s="46"/>
      <c r="V34" s="46"/>
      <c r="W34" s="179" t="s">
        <v>235</v>
      </c>
      <c r="X34" s="179"/>
      <c r="Y34" s="46"/>
    </row>
    <row r="35" spans="1:26">
      <c r="A35" s="11"/>
      <c r="B35" s="64"/>
      <c r="C35" s="179"/>
      <c r="D35" s="179"/>
      <c r="E35" s="46"/>
      <c r="F35" s="46"/>
      <c r="G35" s="179"/>
      <c r="H35" s="179"/>
      <c r="I35" s="64"/>
      <c r="J35" s="46"/>
      <c r="K35" s="177"/>
      <c r="L35" s="177"/>
      <c r="M35" s="46"/>
      <c r="N35" s="46"/>
      <c r="O35" s="179"/>
      <c r="P35" s="179"/>
      <c r="Q35" s="46"/>
      <c r="R35" s="46"/>
      <c r="S35" s="177"/>
      <c r="T35" s="177"/>
      <c r="U35" s="46"/>
      <c r="V35" s="46"/>
      <c r="W35" s="179"/>
      <c r="X35" s="179"/>
      <c r="Y35" s="46"/>
    </row>
    <row r="36" spans="1:26">
      <c r="A36" s="11"/>
      <c r="B36" s="183" t="s">
        <v>599</v>
      </c>
      <c r="C36" s="185" t="s">
        <v>235</v>
      </c>
      <c r="D36" s="185"/>
      <c r="E36" s="37"/>
      <c r="F36" s="37"/>
      <c r="G36" s="185" t="s">
        <v>598</v>
      </c>
      <c r="H36" s="185"/>
      <c r="I36" s="183" t="s">
        <v>203</v>
      </c>
      <c r="J36" s="37"/>
      <c r="K36" s="184">
        <v>14801</v>
      </c>
      <c r="L36" s="184"/>
      <c r="M36" s="37"/>
      <c r="N36" s="37"/>
      <c r="O36" s="185" t="s">
        <v>235</v>
      </c>
      <c r="P36" s="185"/>
      <c r="Q36" s="37"/>
      <c r="R36" s="37"/>
      <c r="S36" s="184">
        <v>21490</v>
      </c>
      <c r="T36" s="184"/>
      <c r="U36" s="37"/>
      <c r="V36" s="37"/>
      <c r="W36" s="185" t="s">
        <v>235</v>
      </c>
      <c r="X36" s="185"/>
      <c r="Y36" s="37"/>
    </row>
    <row r="37" spans="1:26">
      <c r="A37" s="11"/>
      <c r="B37" s="183"/>
      <c r="C37" s="185"/>
      <c r="D37" s="185"/>
      <c r="E37" s="37"/>
      <c r="F37" s="37"/>
      <c r="G37" s="185"/>
      <c r="H37" s="185"/>
      <c r="I37" s="183"/>
      <c r="J37" s="37"/>
      <c r="K37" s="184"/>
      <c r="L37" s="184"/>
      <c r="M37" s="37"/>
      <c r="N37" s="37"/>
      <c r="O37" s="185"/>
      <c r="P37" s="185"/>
      <c r="Q37" s="37"/>
      <c r="R37" s="37"/>
      <c r="S37" s="184"/>
      <c r="T37" s="184"/>
      <c r="U37" s="37"/>
      <c r="V37" s="37"/>
      <c r="W37" s="185"/>
      <c r="X37" s="185"/>
      <c r="Y37" s="37"/>
    </row>
    <row r="38" spans="1:26">
      <c r="A38" s="11"/>
      <c r="B38" s="64" t="s">
        <v>600</v>
      </c>
      <c r="C38" s="179" t="s">
        <v>235</v>
      </c>
      <c r="D38" s="179"/>
      <c r="E38" s="46"/>
      <c r="F38" s="46"/>
      <c r="G38" s="179" t="s">
        <v>587</v>
      </c>
      <c r="H38" s="179"/>
      <c r="I38" s="64" t="s">
        <v>203</v>
      </c>
      <c r="J38" s="46"/>
      <c r="K38" s="179" t="s">
        <v>589</v>
      </c>
      <c r="L38" s="179"/>
      <c r="M38" s="64" t="s">
        <v>203</v>
      </c>
      <c r="N38" s="46"/>
      <c r="O38" s="179" t="s">
        <v>235</v>
      </c>
      <c r="P38" s="179"/>
      <c r="Q38" s="46"/>
      <c r="R38" s="46"/>
      <c r="S38" s="177">
        <v>21490</v>
      </c>
      <c r="T38" s="177"/>
      <c r="U38" s="46"/>
      <c r="V38" s="46"/>
      <c r="W38" s="179" t="s">
        <v>235</v>
      </c>
      <c r="X38" s="179"/>
      <c r="Y38" s="46"/>
    </row>
    <row r="39" spans="1:26">
      <c r="A39" s="11"/>
      <c r="B39" s="64"/>
      <c r="C39" s="179"/>
      <c r="D39" s="179"/>
      <c r="E39" s="46"/>
      <c r="F39" s="46"/>
      <c r="G39" s="179"/>
      <c r="H39" s="179"/>
      <c r="I39" s="64"/>
      <c r="J39" s="46"/>
      <c r="K39" s="179"/>
      <c r="L39" s="179"/>
      <c r="M39" s="64"/>
      <c r="N39" s="46"/>
      <c r="O39" s="179"/>
      <c r="P39" s="179"/>
      <c r="Q39" s="46"/>
      <c r="R39" s="46"/>
      <c r="S39" s="177"/>
      <c r="T39" s="177"/>
      <c r="U39" s="46"/>
      <c r="V39" s="46"/>
      <c r="W39" s="179"/>
      <c r="X39" s="179"/>
      <c r="Y39" s="46"/>
    </row>
    <row r="40" spans="1:26">
      <c r="A40" s="11"/>
      <c r="B40" s="61" t="s">
        <v>601</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c r="A41" s="11"/>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c r="A42" s="11"/>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c r="A43" s="11"/>
      <c r="B43" s="37"/>
      <c r="C43" s="175" t="s">
        <v>577</v>
      </c>
      <c r="D43" s="175"/>
      <c r="E43" s="175"/>
      <c r="F43" s="37"/>
      <c r="G43" s="175" t="s">
        <v>578</v>
      </c>
      <c r="H43" s="175"/>
      <c r="I43" s="175"/>
      <c r="J43" s="37"/>
      <c r="K43" s="175" t="s">
        <v>579</v>
      </c>
      <c r="L43" s="175"/>
      <c r="M43" s="175"/>
      <c r="N43" s="37"/>
      <c r="O43" s="37"/>
      <c r="P43" s="175" t="s">
        <v>580</v>
      </c>
      <c r="Q43" s="175"/>
      <c r="R43" s="175"/>
      <c r="S43" s="37"/>
      <c r="T43" s="175" t="s">
        <v>581</v>
      </c>
      <c r="U43" s="175"/>
      <c r="V43" s="175"/>
      <c r="W43" s="37"/>
      <c r="X43" s="175" t="s">
        <v>118</v>
      </c>
      <c r="Y43" s="175"/>
      <c r="Z43" s="175"/>
    </row>
    <row r="44" spans="1:26" ht="15.75" thickBot="1">
      <c r="A44" s="11"/>
      <c r="B44" s="37"/>
      <c r="C44" s="176"/>
      <c r="D44" s="176"/>
      <c r="E44" s="176"/>
      <c r="F44" s="37"/>
      <c r="G44" s="176"/>
      <c r="H44" s="176"/>
      <c r="I44" s="176"/>
      <c r="J44" s="37"/>
      <c r="K44" s="176"/>
      <c r="L44" s="176"/>
      <c r="M44" s="176"/>
      <c r="N44" s="37"/>
      <c r="O44" s="37"/>
      <c r="P44" s="176" t="s">
        <v>579</v>
      </c>
      <c r="Q44" s="176"/>
      <c r="R44" s="176"/>
      <c r="S44" s="37"/>
      <c r="T44" s="176"/>
      <c r="U44" s="176"/>
      <c r="V44" s="176"/>
      <c r="W44" s="37"/>
      <c r="X44" s="176" t="s">
        <v>582</v>
      </c>
      <c r="Y44" s="176"/>
      <c r="Z44" s="176"/>
    </row>
    <row r="45" spans="1:26">
      <c r="A45" s="11"/>
      <c r="B45" s="64" t="s">
        <v>602</v>
      </c>
      <c r="C45" s="117" t="s">
        <v>194</v>
      </c>
      <c r="D45" s="180" t="s">
        <v>235</v>
      </c>
      <c r="E45" s="98"/>
      <c r="F45" s="46"/>
      <c r="G45" s="117" t="s">
        <v>194</v>
      </c>
      <c r="H45" s="180" t="s">
        <v>603</v>
      </c>
      <c r="I45" s="117" t="s">
        <v>203</v>
      </c>
      <c r="J45" s="46"/>
      <c r="K45" s="117" t="s">
        <v>194</v>
      </c>
      <c r="L45" s="180" t="s">
        <v>604</v>
      </c>
      <c r="M45" s="117" t="s">
        <v>203</v>
      </c>
      <c r="N45" s="46"/>
      <c r="O45" s="46"/>
      <c r="P45" s="117" t="s">
        <v>194</v>
      </c>
      <c r="Q45" s="178">
        <v>1252</v>
      </c>
      <c r="R45" s="98"/>
      <c r="S45" s="46"/>
      <c r="T45" s="117" t="s">
        <v>194</v>
      </c>
      <c r="U45" s="178">
        <v>1200</v>
      </c>
      <c r="V45" s="98"/>
      <c r="W45" s="46"/>
      <c r="X45" s="117" t="s">
        <v>194</v>
      </c>
      <c r="Y45" s="180" t="s">
        <v>235</v>
      </c>
      <c r="Z45" s="98"/>
    </row>
    <row r="46" spans="1:26">
      <c r="A46" s="11"/>
      <c r="B46" s="64"/>
      <c r="C46" s="64"/>
      <c r="D46" s="179"/>
      <c r="E46" s="46"/>
      <c r="F46" s="46"/>
      <c r="G46" s="64"/>
      <c r="H46" s="179"/>
      <c r="I46" s="64"/>
      <c r="J46" s="46"/>
      <c r="K46" s="181"/>
      <c r="L46" s="182"/>
      <c r="M46" s="181"/>
      <c r="N46" s="46"/>
      <c r="O46" s="46"/>
      <c r="P46" s="64"/>
      <c r="Q46" s="177"/>
      <c r="R46" s="46"/>
      <c r="S46" s="46"/>
      <c r="T46" s="181"/>
      <c r="U46" s="186"/>
      <c r="V46" s="119"/>
      <c r="W46" s="46"/>
      <c r="X46" s="181"/>
      <c r="Y46" s="182"/>
      <c r="Z46" s="119"/>
    </row>
    <row r="47" spans="1:26">
      <c r="A47" s="11"/>
      <c r="B47" s="183" t="s">
        <v>605</v>
      </c>
      <c r="C47" s="185" t="s">
        <v>235</v>
      </c>
      <c r="D47" s="185"/>
      <c r="E47" s="37"/>
      <c r="F47" s="37"/>
      <c r="G47" s="185">
        <v>474</v>
      </c>
      <c r="H47" s="185"/>
      <c r="I47" s="37"/>
      <c r="J47" s="37"/>
      <c r="K47" s="185">
        <v>451</v>
      </c>
      <c r="L47" s="185"/>
      <c r="M47" s="37"/>
      <c r="N47" s="185" t="s">
        <v>235</v>
      </c>
      <c r="O47" s="37"/>
      <c r="P47" s="185" t="s">
        <v>235</v>
      </c>
      <c r="Q47" s="185"/>
      <c r="R47" s="37"/>
      <c r="S47" s="37"/>
      <c r="T47" s="185" t="s">
        <v>606</v>
      </c>
      <c r="U47" s="185"/>
      <c r="V47" s="183" t="s">
        <v>203</v>
      </c>
      <c r="W47" s="37"/>
      <c r="X47" s="185" t="s">
        <v>235</v>
      </c>
      <c r="Y47" s="185"/>
      <c r="Z47" s="37"/>
    </row>
    <row r="48" spans="1:26">
      <c r="A48" s="11"/>
      <c r="B48" s="183"/>
      <c r="C48" s="185"/>
      <c r="D48" s="185"/>
      <c r="E48" s="37"/>
      <c r="F48" s="37"/>
      <c r="G48" s="185"/>
      <c r="H48" s="185"/>
      <c r="I48" s="37"/>
      <c r="J48" s="37"/>
      <c r="K48" s="185"/>
      <c r="L48" s="185"/>
      <c r="M48" s="37"/>
      <c r="N48" s="185"/>
      <c r="O48" s="37"/>
      <c r="P48" s="185"/>
      <c r="Q48" s="185"/>
      <c r="R48" s="37"/>
      <c r="S48" s="37"/>
      <c r="T48" s="185"/>
      <c r="U48" s="185"/>
      <c r="V48" s="183"/>
      <c r="W48" s="37"/>
      <c r="X48" s="185"/>
      <c r="Y48" s="185"/>
      <c r="Z48" s="37"/>
    </row>
    <row r="49" spans="1:26">
      <c r="A49" s="11"/>
      <c r="B49" s="64" t="s">
        <v>607</v>
      </c>
      <c r="C49" s="179" t="s">
        <v>235</v>
      </c>
      <c r="D49" s="179"/>
      <c r="E49" s="46"/>
      <c r="F49" s="46"/>
      <c r="G49" s="179">
        <v>117</v>
      </c>
      <c r="H49" s="179"/>
      <c r="I49" s="46"/>
      <c r="J49" s="46"/>
      <c r="K49" s="179">
        <v>117</v>
      </c>
      <c r="L49" s="179"/>
      <c r="M49" s="46"/>
      <c r="N49" s="179" t="s">
        <v>235</v>
      </c>
      <c r="O49" s="46"/>
      <c r="P49" s="179" t="s">
        <v>235</v>
      </c>
      <c r="Q49" s="179"/>
      <c r="R49" s="46"/>
      <c r="S49" s="46"/>
      <c r="T49" s="179" t="s">
        <v>608</v>
      </c>
      <c r="U49" s="179"/>
      <c r="V49" s="64" t="s">
        <v>203</v>
      </c>
      <c r="W49" s="46"/>
      <c r="X49" s="179" t="s">
        <v>235</v>
      </c>
      <c r="Y49" s="179"/>
      <c r="Z49" s="46"/>
    </row>
    <row r="50" spans="1:26">
      <c r="A50" s="11"/>
      <c r="B50" s="64"/>
      <c r="C50" s="179"/>
      <c r="D50" s="179"/>
      <c r="E50" s="46"/>
      <c r="F50" s="46"/>
      <c r="G50" s="179"/>
      <c r="H50" s="179"/>
      <c r="I50" s="46"/>
      <c r="J50" s="46"/>
      <c r="K50" s="179"/>
      <c r="L50" s="179"/>
      <c r="M50" s="46"/>
      <c r="N50" s="179"/>
      <c r="O50" s="46"/>
      <c r="P50" s="179"/>
      <c r="Q50" s="179"/>
      <c r="R50" s="46"/>
      <c r="S50" s="46"/>
      <c r="T50" s="179"/>
      <c r="U50" s="179"/>
      <c r="V50" s="64"/>
      <c r="W50" s="46"/>
      <c r="X50" s="179"/>
      <c r="Y50" s="179"/>
      <c r="Z50" s="46"/>
    </row>
    <row r="51" spans="1:26">
      <c r="A51" s="11"/>
      <c r="B51" s="183" t="s">
        <v>609</v>
      </c>
      <c r="C51" s="185" t="s">
        <v>235</v>
      </c>
      <c r="D51" s="185"/>
      <c r="E51" s="37"/>
      <c r="F51" s="37"/>
      <c r="G51" s="185" t="s">
        <v>610</v>
      </c>
      <c r="H51" s="185"/>
      <c r="I51" s="183" t="s">
        <v>203</v>
      </c>
      <c r="J51" s="37"/>
      <c r="K51" s="185" t="s">
        <v>611</v>
      </c>
      <c r="L51" s="185"/>
      <c r="M51" s="183" t="s">
        <v>203</v>
      </c>
      <c r="N51" s="185" t="s">
        <v>235</v>
      </c>
      <c r="O51" s="37"/>
      <c r="P51" s="184">
        <v>1252</v>
      </c>
      <c r="Q51" s="184"/>
      <c r="R51" s="37"/>
      <c r="S51" s="37"/>
      <c r="T51" s="185">
        <v>41</v>
      </c>
      <c r="U51" s="185"/>
      <c r="V51" s="37"/>
      <c r="W51" s="37"/>
      <c r="X51" s="185" t="s">
        <v>235</v>
      </c>
      <c r="Y51" s="185"/>
      <c r="Z51" s="37"/>
    </row>
    <row r="52" spans="1:26">
      <c r="A52" s="11"/>
      <c r="B52" s="183"/>
      <c r="C52" s="185"/>
      <c r="D52" s="185"/>
      <c r="E52" s="37"/>
      <c r="F52" s="37"/>
      <c r="G52" s="185"/>
      <c r="H52" s="185"/>
      <c r="I52" s="183"/>
      <c r="J52" s="37"/>
      <c r="K52" s="185"/>
      <c r="L52" s="185"/>
      <c r="M52" s="183"/>
      <c r="N52" s="185"/>
      <c r="O52" s="37"/>
      <c r="P52" s="184"/>
      <c r="Q52" s="184"/>
      <c r="R52" s="37"/>
      <c r="S52" s="37"/>
      <c r="T52" s="185"/>
      <c r="U52" s="185"/>
      <c r="V52" s="37"/>
      <c r="W52" s="37"/>
      <c r="X52" s="185"/>
      <c r="Y52" s="185"/>
      <c r="Z52" s="37"/>
    </row>
    <row r="53" spans="1:26">
      <c r="A53" s="11"/>
      <c r="B53" s="61" t="s">
        <v>612</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1"/>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11"/>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c r="A56" s="11"/>
      <c r="B56" s="37"/>
      <c r="C56" s="175" t="s">
        <v>577</v>
      </c>
      <c r="D56" s="175"/>
      <c r="E56" s="175"/>
      <c r="F56" s="37"/>
      <c r="G56" s="175" t="s">
        <v>578</v>
      </c>
      <c r="H56" s="175"/>
      <c r="I56" s="175"/>
      <c r="J56" s="37"/>
      <c r="K56" s="175" t="s">
        <v>579</v>
      </c>
      <c r="L56" s="175"/>
      <c r="M56" s="175"/>
      <c r="N56" s="37"/>
      <c r="O56" s="37"/>
      <c r="P56" s="175" t="s">
        <v>580</v>
      </c>
      <c r="Q56" s="175"/>
      <c r="R56" s="175"/>
      <c r="S56" s="37"/>
      <c r="T56" s="175" t="s">
        <v>581</v>
      </c>
      <c r="U56" s="175"/>
      <c r="V56" s="175"/>
      <c r="W56" s="37"/>
      <c r="X56" s="175" t="s">
        <v>118</v>
      </c>
      <c r="Y56" s="175"/>
      <c r="Z56" s="175"/>
    </row>
    <row r="57" spans="1:26" ht="15.75" thickBot="1">
      <c r="A57" s="11"/>
      <c r="B57" s="37"/>
      <c r="C57" s="176"/>
      <c r="D57" s="176"/>
      <c r="E57" s="176"/>
      <c r="F57" s="37"/>
      <c r="G57" s="176"/>
      <c r="H57" s="176"/>
      <c r="I57" s="176"/>
      <c r="J57" s="37"/>
      <c r="K57" s="176"/>
      <c r="L57" s="176"/>
      <c r="M57" s="176"/>
      <c r="N57" s="37"/>
      <c r="O57" s="37"/>
      <c r="P57" s="176" t="s">
        <v>579</v>
      </c>
      <c r="Q57" s="176"/>
      <c r="R57" s="176"/>
      <c r="S57" s="37"/>
      <c r="T57" s="176"/>
      <c r="U57" s="176"/>
      <c r="V57" s="176"/>
      <c r="W57" s="37"/>
      <c r="X57" s="176" t="s">
        <v>582</v>
      </c>
      <c r="Y57" s="176"/>
      <c r="Z57" s="176"/>
    </row>
    <row r="58" spans="1:26">
      <c r="A58" s="11"/>
      <c r="B58" s="64" t="s">
        <v>602</v>
      </c>
      <c r="C58" s="117" t="s">
        <v>194</v>
      </c>
      <c r="D58" s="180" t="s">
        <v>235</v>
      </c>
      <c r="E58" s="98"/>
      <c r="F58" s="46"/>
      <c r="G58" s="117" t="s">
        <v>194</v>
      </c>
      <c r="H58" s="180" t="s">
        <v>613</v>
      </c>
      <c r="I58" s="117" t="s">
        <v>203</v>
      </c>
      <c r="J58" s="46"/>
      <c r="K58" s="117" t="s">
        <v>194</v>
      </c>
      <c r="L58" s="180" t="s">
        <v>614</v>
      </c>
      <c r="M58" s="117" t="s">
        <v>203</v>
      </c>
      <c r="N58" s="46"/>
      <c r="O58" s="46"/>
      <c r="P58" s="117" t="s">
        <v>194</v>
      </c>
      <c r="Q58" s="178">
        <v>1193</v>
      </c>
      <c r="R58" s="98"/>
      <c r="S58" s="46"/>
      <c r="T58" s="117" t="s">
        <v>194</v>
      </c>
      <c r="U58" s="178">
        <v>1870</v>
      </c>
      <c r="V58" s="98"/>
      <c r="W58" s="46"/>
      <c r="X58" s="117" t="s">
        <v>194</v>
      </c>
      <c r="Y58" s="180" t="s">
        <v>235</v>
      </c>
      <c r="Z58" s="98"/>
    </row>
    <row r="59" spans="1:26">
      <c r="A59" s="11"/>
      <c r="B59" s="64"/>
      <c r="C59" s="64"/>
      <c r="D59" s="179"/>
      <c r="E59" s="46"/>
      <c r="F59" s="46"/>
      <c r="G59" s="64"/>
      <c r="H59" s="179"/>
      <c r="I59" s="64"/>
      <c r="J59" s="46"/>
      <c r="K59" s="64"/>
      <c r="L59" s="179"/>
      <c r="M59" s="64"/>
      <c r="N59" s="46"/>
      <c r="O59" s="46"/>
      <c r="P59" s="64"/>
      <c r="Q59" s="177"/>
      <c r="R59" s="46"/>
      <c r="S59" s="46"/>
      <c r="T59" s="64"/>
      <c r="U59" s="177"/>
      <c r="V59" s="46"/>
      <c r="W59" s="46"/>
      <c r="X59" s="181"/>
      <c r="Y59" s="182"/>
      <c r="Z59" s="119"/>
    </row>
    <row r="60" spans="1:26">
      <c r="A60" s="11"/>
      <c r="B60" s="183" t="s">
        <v>605</v>
      </c>
      <c r="C60" s="185" t="s">
        <v>235</v>
      </c>
      <c r="D60" s="185"/>
      <c r="E60" s="37"/>
      <c r="F60" s="37"/>
      <c r="G60" s="185" t="s">
        <v>615</v>
      </c>
      <c r="H60" s="185"/>
      <c r="I60" s="183" t="s">
        <v>203</v>
      </c>
      <c r="J60" s="37"/>
      <c r="K60" s="185">
        <v>538</v>
      </c>
      <c r="L60" s="185"/>
      <c r="M60" s="37"/>
      <c r="N60" s="185" t="s">
        <v>235</v>
      </c>
      <c r="O60" s="37"/>
      <c r="P60" s="185" t="s">
        <v>235</v>
      </c>
      <c r="Q60" s="185"/>
      <c r="R60" s="37"/>
      <c r="S60" s="37"/>
      <c r="T60" s="184">
        <v>3780</v>
      </c>
      <c r="U60" s="184"/>
      <c r="V60" s="37"/>
      <c r="W60" s="37"/>
      <c r="X60" s="185" t="s">
        <v>235</v>
      </c>
      <c r="Y60" s="185"/>
      <c r="Z60" s="37"/>
    </row>
    <row r="61" spans="1:26">
      <c r="A61" s="11"/>
      <c r="B61" s="183"/>
      <c r="C61" s="185"/>
      <c r="D61" s="185"/>
      <c r="E61" s="37"/>
      <c r="F61" s="37"/>
      <c r="G61" s="185"/>
      <c r="H61" s="185"/>
      <c r="I61" s="183"/>
      <c r="J61" s="37"/>
      <c r="K61" s="185"/>
      <c r="L61" s="185"/>
      <c r="M61" s="37"/>
      <c r="N61" s="185"/>
      <c r="O61" s="37"/>
      <c r="P61" s="185"/>
      <c r="Q61" s="185"/>
      <c r="R61" s="37"/>
      <c r="S61" s="37"/>
      <c r="T61" s="184"/>
      <c r="U61" s="184"/>
      <c r="V61" s="37"/>
      <c r="W61" s="37"/>
      <c r="X61" s="185"/>
      <c r="Y61" s="185"/>
      <c r="Z61" s="37"/>
    </row>
    <row r="62" spans="1:26">
      <c r="A62" s="11"/>
      <c r="B62" s="64" t="s">
        <v>607</v>
      </c>
      <c r="C62" s="179" t="s">
        <v>235</v>
      </c>
      <c r="D62" s="179"/>
      <c r="E62" s="46"/>
      <c r="F62" s="46"/>
      <c r="G62" s="179">
        <v>342</v>
      </c>
      <c r="H62" s="179"/>
      <c r="I62" s="46"/>
      <c r="J62" s="46"/>
      <c r="K62" s="179">
        <v>342</v>
      </c>
      <c r="L62" s="179"/>
      <c r="M62" s="46"/>
      <c r="N62" s="179" t="s">
        <v>235</v>
      </c>
      <c r="O62" s="46"/>
      <c r="P62" s="179" t="s">
        <v>235</v>
      </c>
      <c r="Q62" s="179"/>
      <c r="R62" s="46"/>
      <c r="S62" s="46"/>
      <c r="T62" s="179" t="s">
        <v>616</v>
      </c>
      <c r="U62" s="179"/>
      <c r="V62" s="64" t="s">
        <v>203</v>
      </c>
      <c r="W62" s="46"/>
      <c r="X62" s="179" t="s">
        <v>235</v>
      </c>
      <c r="Y62" s="179"/>
      <c r="Z62" s="46"/>
    </row>
    <row r="63" spans="1:26">
      <c r="A63" s="11"/>
      <c r="B63" s="64"/>
      <c r="C63" s="179"/>
      <c r="D63" s="179"/>
      <c r="E63" s="46"/>
      <c r="F63" s="46"/>
      <c r="G63" s="179"/>
      <c r="H63" s="179"/>
      <c r="I63" s="46"/>
      <c r="J63" s="46"/>
      <c r="K63" s="179"/>
      <c r="L63" s="179"/>
      <c r="M63" s="46"/>
      <c r="N63" s="179"/>
      <c r="O63" s="46"/>
      <c r="P63" s="179"/>
      <c r="Q63" s="179"/>
      <c r="R63" s="46"/>
      <c r="S63" s="46"/>
      <c r="T63" s="179"/>
      <c r="U63" s="179"/>
      <c r="V63" s="64"/>
      <c r="W63" s="46"/>
      <c r="X63" s="179"/>
      <c r="Y63" s="179"/>
      <c r="Z63" s="46"/>
    </row>
    <row r="64" spans="1:26">
      <c r="A64" s="11"/>
      <c r="B64" s="183" t="s">
        <v>617</v>
      </c>
      <c r="C64" s="185" t="s">
        <v>235</v>
      </c>
      <c r="D64" s="185"/>
      <c r="E64" s="37"/>
      <c r="F64" s="37"/>
      <c r="G64" s="185" t="s">
        <v>618</v>
      </c>
      <c r="H64" s="185"/>
      <c r="I64" s="183" t="s">
        <v>203</v>
      </c>
      <c r="J64" s="37"/>
      <c r="K64" s="185" t="s">
        <v>619</v>
      </c>
      <c r="L64" s="185"/>
      <c r="M64" s="183" t="s">
        <v>203</v>
      </c>
      <c r="N64" s="185" t="s">
        <v>235</v>
      </c>
      <c r="O64" s="37"/>
      <c r="P64" s="184">
        <v>1193</v>
      </c>
      <c r="Q64" s="184"/>
      <c r="R64" s="37"/>
      <c r="S64" s="37"/>
      <c r="T64" s="184">
        <v>4966</v>
      </c>
      <c r="U64" s="184"/>
      <c r="V64" s="37"/>
      <c r="W64" s="37"/>
      <c r="X64" s="185" t="s">
        <v>235</v>
      </c>
      <c r="Y64" s="185"/>
      <c r="Z64" s="37"/>
    </row>
    <row r="65" spans="1:26">
      <c r="A65" s="11"/>
      <c r="B65" s="183"/>
      <c r="C65" s="185"/>
      <c r="D65" s="185"/>
      <c r="E65" s="37"/>
      <c r="F65" s="37"/>
      <c r="G65" s="185"/>
      <c r="H65" s="185"/>
      <c r="I65" s="183"/>
      <c r="J65" s="37"/>
      <c r="K65" s="185"/>
      <c r="L65" s="185"/>
      <c r="M65" s="183"/>
      <c r="N65" s="185"/>
      <c r="O65" s="37"/>
      <c r="P65" s="184"/>
      <c r="Q65" s="184"/>
      <c r="R65" s="37"/>
      <c r="S65" s="37"/>
      <c r="T65" s="184"/>
      <c r="U65" s="184"/>
      <c r="V65" s="37"/>
      <c r="W65" s="37"/>
      <c r="X65" s="185"/>
      <c r="Y65" s="185"/>
      <c r="Z65" s="37"/>
    </row>
    <row r="66" spans="1:26" ht="25.5" customHeight="1">
      <c r="A66" s="11"/>
      <c r="B66" s="61" t="s">
        <v>620</v>
      </c>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c r="A67" s="11"/>
      <c r="B67" s="65" t="s">
        <v>621</v>
      </c>
      <c r="C67" s="65"/>
      <c r="D67" s="65"/>
      <c r="E67" s="65"/>
      <c r="F67" s="65"/>
      <c r="G67" s="65"/>
      <c r="H67" s="65"/>
      <c r="I67" s="65"/>
      <c r="J67" s="65"/>
      <c r="K67" s="65"/>
      <c r="L67" s="65"/>
      <c r="M67" s="65"/>
      <c r="N67" s="65"/>
      <c r="O67" s="65"/>
      <c r="P67" s="65"/>
      <c r="Q67" s="65"/>
      <c r="R67" s="65"/>
      <c r="S67" s="65"/>
      <c r="T67" s="65"/>
      <c r="U67" s="65"/>
      <c r="V67" s="65"/>
      <c r="W67" s="65"/>
      <c r="X67" s="65"/>
      <c r="Y67" s="65"/>
      <c r="Z67" s="65"/>
    </row>
    <row r="68" spans="1:26">
      <c r="A68" s="11"/>
      <c r="B68" s="65" t="s">
        <v>622</v>
      </c>
      <c r="C68" s="65"/>
      <c r="D68" s="65"/>
      <c r="E68" s="65"/>
      <c r="F68" s="65"/>
      <c r="G68" s="65"/>
      <c r="H68" s="65"/>
      <c r="I68" s="65"/>
      <c r="J68" s="65"/>
      <c r="K68" s="65"/>
      <c r="L68" s="65"/>
      <c r="M68" s="65"/>
      <c r="N68" s="65"/>
      <c r="O68" s="65"/>
      <c r="P68" s="65"/>
      <c r="Q68" s="65"/>
      <c r="R68" s="65"/>
      <c r="S68" s="65"/>
      <c r="T68" s="65"/>
      <c r="U68" s="65"/>
      <c r="V68" s="65"/>
      <c r="W68" s="65"/>
      <c r="X68" s="65"/>
      <c r="Y68" s="65"/>
      <c r="Z68" s="65"/>
    </row>
    <row r="69" spans="1:26">
      <c r="A69" s="11"/>
      <c r="B69" s="220" t="s">
        <v>623</v>
      </c>
      <c r="C69" s="220"/>
      <c r="D69" s="220"/>
      <c r="E69" s="220"/>
      <c r="F69" s="220"/>
      <c r="G69" s="220"/>
      <c r="H69" s="220"/>
      <c r="I69" s="220"/>
      <c r="J69" s="220"/>
      <c r="K69" s="220"/>
      <c r="L69" s="220"/>
      <c r="M69" s="220"/>
      <c r="N69" s="220"/>
      <c r="O69" s="220"/>
      <c r="P69" s="220"/>
      <c r="Q69" s="220"/>
      <c r="R69" s="220"/>
      <c r="S69" s="220"/>
      <c r="T69" s="220"/>
      <c r="U69" s="220"/>
      <c r="V69" s="220"/>
      <c r="W69" s="220"/>
      <c r="X69" s="220"/>
      <c r="Y69" s="220"/>
      <c r="Z69" s="220"/>
    </row>
    <row r="70" spans="1:26">
      <c r="A70" s="11"/>
      <c r="B70" s="221" t="s">
        <v>624</v>
      </c>
      <c r="C70" s="221"/>
      <c r="D70" s="221"/>
      <c r="E70" s="221"/>
      <c r="F70" s="221"/>
      <c r="G70" s="221"/>
      <c r="H70" s="221"/>
      <c r="I70" s="221"/>
      <c r="J70" s="221"/>
      <c r="K70" s="221"/>
      <c r="L70" s="221"/>
      <c r="M70" s="221"/>
      <c r="N70" s="221"/>
      <c r="O70" s="221"/>
      <c r="P70" s="221"/>
      <c r="Q70" s="221"/>
      <c r="R70" s="221"/>
      <c r="S70" s="221"/>
      <c r="T70" s="221"/>
      <c r="U70" s="221"/>
      <c r="V70" s="221"/>
      <c r="W70" s="221"/>
      <c r="X70" s="221"/>
      <c r="Y70" s="221"/>
      <c r="Z70" s="221"/>
    </row>
    <row r="71" spans="1:26">
      <c r="A71" s="11"/>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6">
      <c r="A72" s="11"/>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6">
      <c r="A73" s="11"/>
      <c r="B73" s="46"/>
      <c r="C73" s="191" t="s">
        <v>577</v>
      </c>
      <c r="D73" s="191"/>
      <c r="E73" s="191"/>
      <c r="F73" s="46"/>
      <c r="G73" s="191" t="s">
        <v>578</v>
      </c>
      <c r="H73" s="191"/>
      <c r="I73" s="191"/>
      <c r="J73" s="46"/>
      <c r="K73" s="191" t="s">
        <v>579</v>
      </c>
      <c r="L73" s="191"/>
      <c r="M73" s="191"/>
      <c r="N73" s="46"/>
      <c r="O73" s="191" t="s">
        <v>580</v>
      </c>
      <c r="P73" s="191"/>
      <c r="Q73" s="191"/>
      <c r="R73" s="46"/>
      <c r="S73" s="191" t="s">
        <v>581</v>
      </c>
      <c r="T73" s="191"/>
      <c r="U73" s="191"/>
      <c r="V73" s="46"/>
      <c r="W73" s="191" t="s">
        <v>118</v>
      </c>
      <c r="X73" s="191"/>
      <c r="Y73" s="191"/>
    </row>
    <row r="74" spans="1:26" ht="15.75" thickBot="1">
      <c r="A74" s="11"/>
      <c r="B74" s="46"/>
      <c r="C74" s="192"/>
      <c r="D74" s="192"/>
      <c r="E74" s="192"/>
      <c r="F74" s="46"/>
      <c r="G74" s="192"/>
      <c r="H74" s="192"/>
      <c r="I74" s="192"/>
      <c r="J74" s="46"/>
      <c r="K74" s="192"/>
      <c r="L74" s="192"/>
      <c r="M74" s="192"/>
      <c r="N74" s="46"/>
      <c r="O74" s="192" t="s">
        <v>579</v>
      </c>
      <c r="P74" s="192"/>
      <c r="Q74" s="192"/>
      <c r="R74" s="46"/>
      <c r="S74" s="192"/>
      <c r="T74" s="192"/>
      <c r="U74" s="192"/>
      <c r="V74" s="46"/>
      <c r="W74" s="192" t="s">
        <v>582</v>
      </c>
      <c r="X74" s="192"/>
      <c r="Y74" s="192"/>
    </row>
    <row r="75" spans="1:26">
      <c r="A75" s="11"/>
      <c r="B75" s="187" t="s">
        <v>461</v>
      </c>
      <c r="C75" s="38"/>
      <c r="D75" s="38"/>
      <c r="E75" s="38"/>
      <c r="F75" s="22"/>
      <c r="G75" s="38"/>
      <c r="H75" s="38"/>
      <c r="I75" s="38"/>
      <c r="J75" s="22"/>
      <c r="K75" s="38"/>
      <c r="L75" s="38"/>
      <c r="M75" s="38"/>
      <c r="N75" s="22"/>
      <c r="O75" s="38"/>
      <c r="P75" s="38"/>
      <c r="Q75" s="38"/>
      <c r="R75" s="22"/>
      <c r="S75" s="38"/>
      <c r="T75" s="38"/>
      <c r="U75" s="38"/>
      <c r="V75" s="22"/>
      <c r="W75" s="38"/>
      <c r="X75" s="38"/>
      <c r="Y75" s="38"/>
    </row>
    <row r="76" spans="1:26">
      <c r="A76" s="11"/>
      <c r="B76" s="188" t="s">
        <v>29</v>
      </c>
      <c r="C76" s="46"/>
      <c r="D76" s="46"/>
      <c r="E76" s="46"/>
      <c r="F76" s="17"/>
      <c r="G76" s="46"/>
      <c r="H76" s="46"/>
      <c r="I76" s="46"/>
      <c r="J76" s="17"/>
      <c r="K76" s="46"/>
      <c r="L76" s="46"/>
      <c r="M76" s="46"/>
      <c r="N76" s="17"/>
      <c r="O76" s="46"/>
      <c r="P76" s="46"/>
      <c r="Q76" s="46"/>
      <c r="R76" s="17"/>
      <c r="S76" s="46"/>
      <c r="T76" s="46"/>
      <c r="U76" s="46"/>
      <c r="V76" s="17"/>
      <c r="W76" s="46"/>
      <c r="X76" s="46"/>
      <c r="Y76" s="46"/>
    </row>
    <row r="77" spans="1:26">
      <c r="A77" s="11"/>
      <c r="B77" s="193" t="s">
        <v>30</v>
      </c>
      <c r="C77" s="183" t="s">
        <v>194</v>
      </c>
      <c r="D77" s="185" t="s">
        <v>235</v>
      </c>
      <c r="E77" s="37"/>
      <c r="F77" s="37"/>
      <c r="G77" s="183" t="s">
        <v>194</v>
      </c>
      <c r="H77" s="185" t="s">
        <v>235</v>
      </c>
      <c r="I77" s="37"/>
      <c r="J77" s="37"/>
      <c r="K77" s="183" t="s">
        <v>194</v>
      </c>
      <c r="L77" s="185" t="s">
        <v>235</v>
      </c>
      <c r="M77" s="37"/>
      <c r="N77" s="37"/>
      <c r="O77" s="183" t="s">
        <v>194</v>
      </c>
      <c r="P77" s="184">
        <v>12292</v>
      </c>
      <c r="Q77" s="37"/>
      <c r="R77" s="37"/>
      <c r="S77" s="183" t="s">
        <v>194</v>
      </c>
      <c r="T77" s="185" t="s">
        <v>235</v>
      </c>
      <c r="U77" s="37"/>
      <c r="V77" s="37"/>
      <c r="W77" s="183" t="s">
        <v>194</v>
      </c>
      <c r="X77" s="184">
        <v>12292</v>
      </c>
      <c r="Y77" s="37"/>
    </row>
    <row r="78" spans="1:26">
      <c r="A78" s="11"/>
      <c r="B78" s="193"/>
      <c r="C78" s="183"/>
      <c r="D78" s="185"/>
      <c r="E78" s="37"/>
      <c r="F78" s="37"/>
      <c r="G78" s="183"/>
      <c r="H78" s="185"/>
      <c r="I78" s="37"/>
      <c r="J78" s="37"/>
      <c r="K78" s="183"/>
      <c r="L78" s="185"/>
      <c r="M78" s="37"/>
      <c r="N78" s="37"/>
      <c r="O78" s="183"/>
      <c r="P78" s="184"/>
      <c r="Q78" s="37"/>
      <c r="R78" s="37"/>
      <c r="S78" s="183"/>
      <c r="T78" s="185"/>
      <c r="U78" s="37"/>
      <c r="V78" s="37"/>
      <c r="W78" s="183"/>
      <c r="X78" s="184"/>
      <c r="Y78" s="37"/>
    </row>
    <row r="79" spans="1:26">
      <c r="A79" s="11"/>
      <c r="B79" s="194" t="s">
        <v>625</v>
      </c>
      <c r="C79" s="179" t="s">
        <v>235</v>
      </c>
      <c r="D79" s="179"/>
      <c r="E79" s="46"/>
      <c r="F79" s="46"/>
      <c r="G79" s="179" t="s">
        <v>235</v>
      </c>
      <c r="H79" s="179"/>
      <c r="I79" s="46"/>
      <c r="J79" s="46"/>
      <c r="K79" s="177">
        <v>101563</v>
      </c>
      <c r="L79" s="177"/>
      <c r="M79" s="46"/>
      <c r="N79" s="46"/>
      <c r="O79" s="177">
        <v>135078</v>
      </c>
      <c r="P79" s="177"/>
      <c r="Q79" s="46"/>
      <c r="R79" s="46"/>
      <c r="S79" s="179" t="s">
        <v>235</v>
      </c>
      <c r="T79" s="179"/>
      <c r="U79" s="46"/>
      <c r="V79" s="46"/>
      <c r="W79" s="177">
        <v>236641</v>
      </c>
      <c r="X79" s="177"/>
      <c r="Y79" s="46"/>
    </row>
    <row r="80" spans="1:26">
      <c r="A80" s="11"/>
      <c r="B80" s="194"/>
      <c r="C80" s="179"/>
      <c r="D80" s="179"/>
      <c r="E80" s="46"/>
      <c r="F80" s="46"/>
      <c r="G80" s="179"/>
      <c r="H80" s="179"/>
      <c r="I80" s="46"/>
      <c r="J80" s="46"/>
      <c r="K80" s="177"/>
      <c r="L80" s="177"/>
      <c r="M80" s="46"/>
      <c r="N80" s="46"/>
      <c r="O80" s="177"/>
      <c r="P80" s="177"/>
      <c r="Q80" s="46"/>
      <c r="R80" s="46"/>
      <c r="S80" s="179"/>
      <c r="T80" s="179"/>
      <c r="U80" s="46"/>
      <c r="V80" s="46"/>
      <c r="W80" s="177"/>
      <c r="X80" s="177"/>
      <c r="Y80" s="46"/>
    </row>
    <row r="81" spans="1:25">
      <c r="A81" s="11"/>
      <c r="B81" s="193" t="s">
        <v>32</v>
      </c>
      <c r="C81" s="184">
        <v>249343</v>
      </c>
      <c r="D81" s="184"/>
      <c r="E81" s="37"/>
      <c r="F81" s="37"/>
      <c r="G81" s="185">
        <v>739</v>
      </c>
      <c r="H81" s="185"/>
      <c r="I81" s="37"/>
      <c r="J81" s="37"/>
      <c r="K81" s="184">
        <v>132140</v>
      </c>
      <c r="L81" s="184"/>
      <c r="M81" s="37"/>
      <c r="N81" s="37"/>
      <c r="O81" s="184">
        <v>300947</v>
      </c>
      <c r="P81" s="184"/>
      <c r="Q81" s="37"/>
      <c r="R81" s="37"/>
      <c r="S81" s="185" t="s">
        <v>626</v>
      </c>
      <c r="T81" s="185"/>
      <c r="U81" s="183" t="s">
        <v>203</v>
      </c>
      <c r="V81" s="37"/>
      <c r="W81" s="184">
        <v>55241</v>
      </c>
      <c r="X81" s="184"/>
      <c r="Y81" s="37"/>
    </row>
    <row r="82" spans="1:25" ht="15.75" thickBot="1">
      <c r="A82" s="11"/>
      <c r="B82" s="193"/>
      <c r="C82" s="195"/>
      <c r="D82" s="195"/>
      <c r="E82" s="125"/>
      <c r="F82" s="37"/>
      <c r="G82" s="196"/>
      <c r="H82" s="196"/>
      <c r="I82" s="125"/>
      <c r="J82" s="37"/>
      <c r="K82" s="195"/>
      <c r="L82" s="195"/>
      <c r="M82" s="125"/>
      <c r="N82" s="37"/>
      <c r="O82" s="195"/>
      <c r="P82" s="195"/>
      <c r="Q82" s="125"/>
      <c r="R82" s="37"/>
      <c r="S82" s="196"/>
      <c r="T82" s="196"/>
      <c r="U82" s="197"/>
      <c r="V82" s="37"/>
      <c r="W82" s="195"/>
      <c r="X82" s="195"/>
      <c r="Y82" s="125"/>
    </row>
    <row r="83" spans="1:25">
      <c r="A83" s="11"/>
      <c r="B83" s="198" t="s">
        <v>33</v>
      </c>
      <c r="C83" s="178">
        <v>249343</v>
      </c>
      <c r="D83" s="178"/>
      <c r="E83" s="98"/>
      <c r="F83" s="46"/>
      <c r="G83" s="180">
        <v>739</v>
      </c>
      <c r="H83" s="180"/>
      <c r="I83" s="98"/>
      <c r="J83" s="46"/>
      <c r="K83" s="178">
        <v>233703</v>
      </c>
      <c r="L83" s="178"/>
      <c r="M83" s="98"/>
      <c r="N83" s="46"/>
      <c r="O83" s="178">
        <v>448317</v>
      </c>
      <c r="P83" s="178"/>
      <c r="Q83" s="98"/>
      <c r="R83" s="46"/>
      <c r="S83" s="180" t="s">
        <v>626</v>
      </c>
      <c r="T83" s="180"/>
      <c r="U83" s="117" t="s">
        <v>203</v>
      </c>
      <c r="V83" s="46"/>
      <c r="W83" s="178">
        <v>304174</v>
      </c>
      <c r="X83" s="178"/>
      <c r="Y83" s="98"/>
    </row>
    <row r="84" spans="1:25">
      <c r="A84" s="11"/>
      <c r="B84" s="198"/>
      <c r="C84" s="177"/>
      <c r="D84" s="177"/>
      <c r="E84" s="46"/>
      <c r="F84" s="46"/>
      <c r="G84" s="179"/>
      <c r="H84" s="179"/>
      <c r="I84" s="46"/>
      <c r="J84" s="46"/>
      <c r="K84" s="177"/>
      <c r="L84" s="177"/>
      <c r="M84" s="46"/>
      <c r="N84" s="46"/>
      <c r="O84" s="177"/>
      <c r="P84" s="177"/>
      <c r="Q84" s="46"/>
      <c r="R84" s="46"/>
      <c r="S84" s="179"/>
      <c r="T84" s="179"/>
      <c r="U84" s="64"/>
      <c r="V84" s="46"/>
      <c r="W84" s="177"/>
      <c r="X84" s="177"/>
      <c r="Y84" s="46"/>
    </row>
    <row r="85" spans="1:25">
      <c r="A85" s="11"/>
      <c r="B85" s="199" t="s">
        <v>34</v>
      </c>
      <c r="C85" s="185">
        <v>306</v>
      </c>
      <c r="D85" s="185"/>
      <c r="E85" s="37"/>
      <c r="F85" s="37"/>
      <c r="G85" s="185" t="s">
        <v>235</v>
      </c>
      <c r="H85" s="185"/>
      <c r="I85" s="37"/>
      <c r="J85" s="37"/>
      <c r="K85" s="184">
        <v>35268</v>
      </c>
      <c r="L85" s="184"/>
      <c r="M85" s="37"/>
      <c r="N85" s="37"/>
      <c r="O85" s="184">
        <v>49470</v>
      </c>
      <c r="P85" s="184"/>
      <c r="Q85" s="37"/>
      <c r="R85" s="37"/>
      <c r="S85" s="185" t="s">
        <v>235</v>
      </c>
      <c r="T85" s="185"/>
      <c r="U85" s="37"/>
      <c r="V85" s="37"/>
      <c r="W85" s="184">
        <v>85044</v>
      </c>
      <c r="X85" s="184"/>
      <c r="Y85" s="37"/>
    </row>
    <row r="86" spans="1:25">
      <c r="A86" s="11"/>
      <c r="B86" s="199"/>
      <c r="C86" s="185"/>
      <c r="D86" s="185"/>
      <c r="E86" s="37"/>
      <c r="F86" s="37"/>
      <c r="G86" s="185"/>
      <c r="H86" s="185"/>
      <c r="I86" s="37"/>
      <c r="J86" s="37"/>
      <c r="K86" s="184"/>
      <c r="L86" s="184"/>
      <c r="M86" s="37"/>
      <c r="N86" s="37"/>
      <c r="O86" s="184"/>
      <c r="P86" s="184"/>
      <c r="Q86" s="37"/>
      <c r="R86" s="37"/>
      <c r="S86" s="185"/>
      <c r="T86" s="185"/>
      <c r="U86" s="37"/>
      <c r="V86" s="37"/>
      <c r="W86" s="184"/>
      <c r="X86" s="184"/>
      <c r="Y86" s="37"/>
    </row>
    <row r="87" spans="1:25">
      <c r="A87" s="11"/>
      <c r="B87" s="200" t="s">
        <v>35</v>
      </c>
      <c r="C87" s="179" t="s">
        <v>235</v>
      </c>
      <c r="D87" s="179"/>
      <c r="E87" s="46"/>
      <c r="F87" s="46"/>
      <c r="G87" s="179" t="s">
        <v>235</v>
      </c>
      <c r="H87" s="179"/>
      <c r="I87" s="46"/>
      <c r="J87" s="46"/>
      <c r="K87" s="177">
        <v>16690</v>
      </c>
      <c r="L87" s="177"/>
      <c r="M87" s="46"/>
      <c r="N87" s="46"/>
      <c r="O87" s="177">
        <v>101022</v>
      </c>
      <c r="P87" s="177"/>
      <c r="Q87" s="46"/>
      <c r="R87" s="46"/>
      <c r="S87" s="179" t="s">
        <v>235</v>
      </c>
      <c r="T87" s="179"/>
      <c r="U87" s="46"/>
      <c r="V87" s="46"/>
      <c r="W87" s="177">
        <v>117712</v>
      </c>
      <c r="X87" s="177"/>
      <c r="Y87" s="46"/>
    </row>
    <row r="88" spans="1:25">
      <c r="A88" s="11"/>
      <c r="B88" s="200"/>
      <c r="C88" s="179"/>
      <c r="D88" s="179"/>
      <c r="E88" s="46"/>
      <c r="F88" s="46"/>
      <c r="G88" s="179"/>
      <c r="H88" s="179"/>
      <c r="I88" s="46"/>
      <c r="J88" s="46"/>
      <c r="K88" s="177"/>
      <c r="L88" s="177"/>
      <c r="M88" s="46"/>
      <c r="N88" s="46"/>
      <c r="O88" s="177"/>
      <c r="P88" s="177"/>
      <c r="Q88" s="46"/>
      <c r="R88" s="46"/>
      <c r="S88" s="179"/>
      <c r="T88" s="179"/>
      <c r="U88" s="46"/>
      <c r="V88" s="46"/>
      <c r="W88" s="177"/>
      <c r="X88" s="177"/>
      <c r="Y88" s="46"/>
    </row>
    <row r="89" spans="1:25">
      <c r="A89" s="11"/>
      <c r="B89" s="199" t="s">
        <v>36</v>
      </c>
      <c r="C89" s="185" t="s">
        <v>235</v>
      </c>
      <c r="D89" s="185"/>
      <c r="E89" s="37"/>
      <c r="F89" s="37"/>
      <c r="G89" s="185" t="s">
        <v>235</v>
      </c>
      <c r="H89" s="185"/>
      <c r="I89" s="37"/>
      <c r="J89" s="37"/>
      <c r="K89" s="184">
        <v>16104</v>
      </c>
      <c r="L89" s="184"/>
      <c r="M89" s="37"/>
      <c r="N89" s="37"/>
      <c r="O89" s="184">
        <v>22000</v>
      </c>
      <c r="P89" s="184"/>
      <c r="Q89" s="37"/>
      <c r="R89" s="37"/>
      <c r="S89" s="185" t="s">
        <v>235</v>
      </c>
      <c r="T89" s="185"/>
      <c r="U89" s="37"/>
      <c r="V89" s="37"/>
      <c r="W89" s="184">
        <v>38104</v>
      </c>
      <c r="X89" s="184"/>
      <c r="Y89" s="37"/>
    </row>
    <row r="90" spans="1:25">
      <c r="A90" s="11"/>
      <c r="B90" s="199"/>
      <c r="C90" s="185"/>
      <c r="D90" s="185"/>
      <c r="E90" s="37"/>
      <c r="F90" s="37"/>
      <c r="G90" s="185"/>
      <c r="H90" s="185"/>
      <c r="I90" s="37"/>
      <c r="J90" s="37"/>
      <c r="K90" s="184"/>
      <c r="L90" s="184"/>
      <c r="M90" s="37"/>
      <c r="N90" s="37"/>
      <c r="O90" s="184"/>
      <c r="P90" s="184"/>
      <c r="Q90" s="37"/>
      <c r="R90" s="37"/>
      <c r="S90" s="185"/>
      <c r="T90" s="185"/>
      <c r="U90" s="37"/>
      <c r="V90" s="37"/>
      <c r="W90" s="184"/>
      <c r="X90" s="184"/>
      <c r="Y90" s="37"/>
    </row>
    <row r="91" spans="1:25">
      <c r="A91" s="11"/>
      <c r="B91" s="200" t="s">
        <v>37</v>
      </c>
      <c r="C91" s="179" t="s">
        <v>235</v>
      </c>
      <c r="D91" s="179"/>
      <c r="E91" s="46"/>
      <c r="F91" s="46"/>
      <c r="G91" s="179" t="s">
        <v>235</v>
      </c>
      <c r="H91" s="179"/>
      <c r="I91" s="46"/>
      <c r="J91" s="46"/>
      <c r="K91" s="177">
        <v>5036</v>
      </c>
      <c r="L91" s="177"/>
      <c r="M91" s="46"/>
      <c r="N91" s="46"/>
      <c r="O91" s="177">
        <v>15018</v>
      </c>
      <c r="P91" s="177"/>
      <c r="Q91" s="46"/>
      <c r="R91" s="46"/>
      <c r="S91" s="179" t="s">
        <v>235</v>
      </c>
      <c r="T91" s="179"/>
      <c r="U91" s="46"/>
      <c r="V91" s="46"/>
      <c r="W91" s="177">
        <v>20054</v>
      </c>
      <c r="X91" s="177"/>
      <c r="Y91" s="46"/>
    </row>
    <row r="92" spans="1:25">
      <c r="A92" s="11"/>
      <c r="B92" s="200"/>
      <c r="C92" s="179"/>
      <c r="D92" s="179"/>
      <c r="E92" s="46"/>
      <c r="F92" s="46"/>
      <c r="G92" s="179"/>
      <c r="H92" s="179"/>
      <c r="I92" s="46"/>
      <c r="J92" s="46"/>
      <c r="K92" s="177"/>
      <c r="L92" s="177"/>
      <c r="M92" s="46"/>
      <c r="N92" s="46"/>
      <c r="O92" s="177"/>
      <c r="P92" s="177"/>
      <c r="Q92" s="46"/>
      <c r="R92" s="46"/>
      <c r="S92" s="179"/>
      <c r="T92" s="179"/>
      <c r="U92" s="46"/>
      <c r="V92" s="46"/>
      <c r="W92" s="177"/>
      <c r="X92" s="177"/>
      <c r="Y92" s="46"/>
    </row>
    <row r="93" spans="1:25">
      <c r="A93" s="11"/>
      <c r="B93" s="199" t="s">
        <v>627</v>
      </c>
      <c r="C93" s="185" t="s">
        <v>628</v>
      </c>
      <c r="D93" s="185"/>
      <c r="E93" s="183" t="s">
        <v>203</v>
      </c>
      <c r="F93" s="37"/>
      <c r="G93" s="184">
        <v>455578</v>
      </c>
      <c r="H93" s="184"/>
      <c r="I93" s="37"/>
      <c r="J93" s="37"/>
      <c r="K93" s="184">
        <v>180179</v>
      </c>
      <c r="L93" s="184"/>
      <c r="M93" s="37"/>
      <c r="N93" s="37"/>
      <c r="O93" s="185" t="s">
        <v>235</v>
      </c>
      <c r="P93" s="185"/>
      <c r="Q93" s="37"/>
      <c r="R93" s="37"/>
      <c r="S93" s="185" t="s">
        <v>629</v>
      </c>
      <c r="T93" s="185"/>
      <c r="U93" s="183" t="s">
        <v>203</v>
      </c>
      <c r="V93" s="37"/>
      <c r="W93" s="185" t="s">
        <v>235</v>
      </c>
      <c r="X93" s="185"/>
      <c r="Y93" s="37"/>
    </row>
    <row r="94" spans="1:25">
      <c r="A94" s="11"/>
      <c r="B94" s="199"/>
      <c r="C94" s="185"/>
      <c r="D94" s="185"/>
      <c r="E94" s="183"/>
      <c r="F94" s="37"/>
      <c r="G94" s="184"/>
      <c r="H94" s="184"/>
      <c r="I94" s="37"/>
      <c r="J94" s="37"/>
      <c r="K94" s="184"/>
      <c r="L94" s="184"/>
      <c r="M94" s="37"/>
      <c r="N94" s="37"/>
      <c r="O94" s="185"/>
      <c r="P94" s="185"/>
      <c r="Q94" s="37"/>
      <c r="R94" s="37"/>
      <c r="S94" s="185"/>
      <c r="T94" s="185"/>
      <c r="U94" s="183"/>
      <c r="V94" s="37"/>
      <c r="W94" s="185"/>
      <c r="X94" s="185"/>
      <c r="Y94" s="37"/>
    </row>
    <row r="95" spans="1:25">
      <c r="A95" s="11"/>
      <c r="B95" s="200" t="s">
        <v>38</v>
      </c>
      <c r="C95" s="177">
        <v>2888</v>
      </c>
      <c r="D95" s="177"/>
      <c r="E95" s="46"/>
      <c r="F95" s="46"/>
      <c r="G95" s="177">
        <v>87926</v>
      </c>
      <c r="H95" s="177"/>
      <c r="I95" s="46"/>
      <c r="J95" s="46"/>
      <c r="K95" s="177">
        <v>45847</v>
      </c>
      <c r="L95" s="177"/>
      <c r="M95" s="46"/>
      <c r="N95" s="46"/>
      <c r="O95" s="177">
        <v>24175</v>
      </c>
      <c r="P95" s="177"/>
      <c r="Q95" s="46"/>
      <c r="R95" s="46"/>
      <c r="S95" s="179" t="s">
        <v>630</v>
      </c>
      <c r="T95" s="179"/>
      <c r="U95" s="64" t="s">
        <v>203</v>
      </c>
      <c r="V95" s="46"/>
      <c r="W95" s="177">
        <v>37526</v>
      </c>
      <c r="X95" s="177"/>
      <c r="Y95" s="46"/>
    </row>
    <row r="96" spans="1:25" ht="15.75" thickBot="1">
      <c r="A96" s="11"/>
      <c r="B96" s="200"/>
      <c r="C96" s="201"/>
      <c r="D96" s="201"/>
      <c r="E96" s="50"/>
      <c r="F96" s="46"/>
      <c r="G96" s="201"/>
      <c r="H96" s="201"/>
      <c r="I96" s="50"/>
      <c r="J96" s="46"/>
      <c r="K96" s="201"/>
      <c r="L96" s="201"/>
      <c r="M96" s="50"/>
      <c r="N96" s="46"/>
      <c r="O96" s="201"/>
      <c r="P96" s="201"/>
      <c r="Q96" s="50"/>
      <c r="R96" s="46"/>
      <c r="S96" s="202"/>
      <c r="T96" s="202"/>
      <c r="U96" s="120"/>
      <c r="V96" s="46"/>
      <c r="W96" s="201"/>
      <c r="X96" s="201"/>
      <c r="Y96" s="50"/>
    </row>
    <row r="97" spans="1:25">
      <c r="A97" s="11"/>
      <c r="B97" s="203" t="s">
        <v>39</v>
      </c>
      <c r="C97" s="204" t="s">
        <v>194</v>
      </c>
      <c r="D97" s="206" t="s">
        <v>631</v>
      </c>
      <c r="E97" s="204" t="s">
        <v>203</v>
      </c>
      <c r="F97" s="37"/>
      <c r="G97" s="204" t="s">
        <v>194</v>
      </c>
      <c r="H97" s="208">
        <v>544243</v>
      </c>
      <c r="I97" s="38"/>
      <c r="J97" s="37"/>
      <c r="K97" s="204" t="s">
        <v>194</v>
      </c>
      <c r="L97" s="208">
        <v>532827</v>
      </c>
      <c r="M97" s="38"/>
      <c r="N97" s="37"/>
      <c r="O97" s="204" t="s">
        <v>194</v>
      </c>
      <c r="P97" s="208">
        <v>660002</v>
      </c>
      <c r="Q97" s="38"/>
      <c r="R97" s="37"/>
      <c r="S97" s="204" t="s">
        <v>194</v>
      </c>
      <c r="T97" s="206" t="s">
        <v>632</v>
      </c>
      <c r="U97" s="204" t="s">
        <v>203</v>
      </c>
      <c r="V97" s="37"/>
      <c r="W97" s="204" t="s">
        <v>194</v>
      </c>
      <c r="X97" s="208">
        <v>602614</v>
      </c>
      <c r="Y97" s="38"/>
    </row>
    <row r="98" spans="1:25" ht="15.75" thickBot="1">
      <c r="A98" s="11"/>
      <c r="B98" s="203"/>
      <c r="C98" s="205"/>
      <c r="D98" s="207"/>
      <c r="E98" s="205"/>
      <c r="F98" s="37"/>
      <c r="G98" s="205"/>
      <c r="H98" s="209"/>
      <c r="I98" s="57"/>
      <c r="J98" s="37"/>
      <c r="K98" s="205"/>
      <c r="L98" s="209"/>
      <c r="M98" s="57"/>
      <c r="N98" s="37"/>
      <c r="O98" s="205"/>
      <c r="P98" s="209"/>
      <c r="Q98" s="57"/>
      <c r="R98" s="37"/>
      <c r="S98" s="205"/>
      <c r="T98" s="207"/>
      <c r="U98" s="205"/>
      <c r="V98" s="37"/>
      <c r="W98" s="205"/>
      <c r="X98" s="209"/>
      <c r="Y98" s="57"/>
    </row>
    <row r="99" spans="1:25" ht="15.75" thickTop="1">
      <c r="A99" s="11"/>
      <c r="B99" s="190" t="s">
        <v>633</v>
      </c>
      <c r="C99" s="80"/>
      <c r="D99" s="80"/>
      <c r="E99" s="80"/>
      <c r="F99" s="17"/>
      <c r="G99" s="80"/>
      <c r="H99" s="80"/>
      <c r="I99" s="80"/>
      <c r="J99" s="17"/>
      <c r="K99" s="80"/>
      <c r="L99" s="80"/>
      <c r="M99" s="80"/>
      <c r="N99" s="17"/>
      <c r="O99" s="80"/>
      <c r="P99" s="80"/>
      <c r="Q99" s="80"/>
      <c r="R99" s="17"/>
      <c r="S99" s="80"/>
      <c r="T99" s="80"/>
      <c r="U99" s="80"/>
      <c r="V99" s="17"/>
      <c r="W99" s="80"/>
      <c r="X99" s="80"/>
      <c r="Y99" s="80"/>
    </row>
    <row r="100" spans="1:25">
      <c r="A100" s="11"/>
      <c r="B100" s="189" t="s">
        <v>40</v>
      </c>
      <c r="C100" s="37"/>
      <c r="D100" s="37"/>
      <c r="E100" s="37"/>
      <c r="F100" s="22"/>
      <c r="G100" s="37"/>
      <c r="H100" s="37"/>
      <c r="I100" s="37"/>
      <c r="J100" s="22"/>
      <c r="K100" s="37"/>
      <c r="L100" s="37"/>
      <c r="M100" s="37"/>
      <c r="N100" s="22"/>
      <c r="O100" s="37"/>
      <c r="P100" s="37"/>
      <c r="Q100" s="37"/>
      <c r="R100" s="22"/>
      <c r="S100" s="37"/>
      <c r="T100" s="37"/>
      <c r="U100" s="37"/>
      <c r="V100" s="22"/>
      <c r="W100" s="37"/>
      <c r="X100" s="37"/>
      <c r="Y100" s="37"/>
    </row>
    <row r="101" spans="1:25">
      <c r="A101" s="11"/>
      <c r="B101" s="194" t="s">
        <v>41</v>
      </c>
      <c r="C101" s="64" t="s">
        <v>194</v>
      </c>
      <c r="D101" s="179">
        <v>754</v>
      </c>
      <c r="E101" s="46"/>
      <c r="F101" s="46"/>
      <c r="G101" s="64" t="s">
        <v>194</v>
      </c>
      <c r="H101" s="179" t="s">
        <v>235</v>
      </c>
      <c r="I101" s="46"/>
      <c r="J101" s="46"/>
      <c r="K101" s="64" t="s">
        <v>194</v>
      </c>
      <c r="L101" s="177">
        <v>6087</v>
      </c>
      <c r="M101" s="46"/>
      <c r="N101" s="46"/>
      <c r="O101" s="64" t="s">
        <v>194</v>
      </c>
      <c r="P101" s="177">
        <v>13348</v>
      </c>
      <c r="Q101" s="46"/>
      <c r="R101" s="46"/>
      <c r="S101" s="64" t="s">
        <v>194</v>
      </c>
      <c r="T101" s="179" t="s">
        <v>235</v>
      </c>
      <c r="U101" s="46"/>
      <c r="V101" s="46"/>
      <c r="W101" s="64" t="s">
        <v>194</v>
      </c>
      <c r="X101" s="177">
        <v>20189</v>
      </c>
      <c r="Y101" s="46"/>
    </row>
    <row r="102" spans="1:25">
      <c r="A102" s="11"/>
      <c r="B102" s="194"/>
      <c r="C102" s="64"/>
      <c r="D102" s="179"/>
      <c r="E102" s="46"/>
      <c r="F102" s="46"/>
      <c r="G102" s="64"/>
      <c r="H102" s="179"/>
      <c r="I102" s="46"/>
      <c r="J102" s="46"/>
      <c r="K102" s="64"/>
      <c r="L102" s="177"/>
      <c r="M102" s="46"/>
      <c r="N102" s="46"/>
      <c r="O102" s="64"/>
      <c r="P102" s="177"/>
      <c r="Q102" s="46"/>
      <c r="R102" s="46"/>
      <c r="S102" s="64"/>
      <c r="T102" s="179"/>
      <c r="U102" s="46"/>
      <c r="V102" s="46"/>
      <c r="W102" s="64"/>
      <c r="X102" s="177"/>
      <c r="Y102" s="46"/>
    </row>
    <row r="103" spans="1:25">
      <c r="A103" s="11"/>
      <c r="B103" s="193" t="s">
        <v>42</v>
      </c>
      <c r="C103" s="184">
        <v>1688</v>
      </c>
      <c r="D103" s="184"/>
      <c r="E103" s="37"/>
      <c r="F103" s="37"/>
      <c r="G103" s="185" t="s">
        <v>235</v>
      </c>
      <c r="H103" s="185"/>
      <c r="I103" s="37"/>
      <c r="J103" s="37"/>
      <c r="K103" s="184">
        <v>15851</v>
      </c>
      <c r="L103" s="184"/>
      <c r="M103" s="37"/>
      <c r="N103" s="37"/>
      <c r="O103" s="184">
        <v>68619</v>
      </c>
      <c r="P103" s="184"/>
      <c r="Q103" s="37"/>
      <c r="R103" s="37"/>
      <c r="S103" s="185" t="s">
        <v>235</v>
      </c>
      <c r="T103" s="185"/>
      <c r="U103" s="37"/>
      <c r="V103" s="37"/>
      <c r="W103" s="184">
        <v>86158</v>
      </c>
      <c r="X103" s="184"/>
      <c r="Y103" s="37"/>
    </row>
    <row r="104" spans="1:25">
      <c r="A104" s="11"/>
      <c r="B104" s="193"/>
      <c r="C104" s="184"/>
      <c r="D104" s="184"/>
      <c r="E104" s="37"/>
      <c r="F104" s="37"/>
      <c r="G104" s="185"/>
      <c r="H104" s="185"/>
      <c r="I104" s="37"/>
      <c r="J104" s="37"/>
      <c r="K104" s="184"/>
      <c r="L104" s="184"/>
      <c r="M104" s="37"/>
      <c r="N104" s="37"/>
      <c r="O104" s="184"/>
      <c r="P104" s="184"/>
      <c r="Q104" s="37"/>
      <c r="R104" s="37"/>
      <c r="S104" s="185"/>
      <c r="T104" s="185"/>
      <c r="U104" s="37"/>
      <c r="V104" s="37"/>
      <c r="W104" s="184"/>
      <c r="X104" s="184"/>
      <c r="Y104" s="37"/>
    </row>
    <row r="105" spans="1:25">
      <c r="A105" s="11"/>
      <c r="B105" s="194" t="s">
        <v>43</v>
      </c>
      <c r="C105" s="177">
        <v>137754</v>
      </c>
      <c r="D105" s="177"/>
      <c r="E105" s="46"/>
      <c r="F105" s="46"/>
      <c r="G105" s="177">
        <v>366771</v>
      </c>
      <c r="H105" s="177"/>
      <c r="I105" s="46"/>
      <c r="J105" s="46"/>
      <c r="K105" s="177">
        <v>40661</v>
      </c>
      <c r="L105" s="177"/>
      <c r="M105" s="46"/>
      <c r="N105" s="46"/>
      <c r="O105" s="177">
        <v>168665</v>
      </c>
      <c r="P105" s="177"/>
      <c r="Q105" s="46"/>
      <c r="R105" s="46"/>
      <c r="S105" s="179" t="s">
        <v>626</v>
      </c>
      <c r="T105" s="179"/>
      <c r="U105" s="64" t="s">
        <v>203</v>
      </c>
      <c r="V105" s="46"/>
      <c r="W105" s="177">
        <v>85923</v>
      </c>
      <c r="X105" s="177"/>
      <c r="Y105" s="46"/>
    </row>
    <row r="106" spans="1:25">
      <c r="A106" s="11"/>
      <c r="B106" s="194"/>
      <c r="C106" s="177"/>
      <c r="D106" s="177"/>
      <c r="E106" s="46"/>
      <c r="F106" s="46"/>
      <c r="G106" s="177"/>
      <c r="H106" s="177"/>
      <c r="I106" s="46"/>
      <c r="J106" s="46"/>
      <c r="K106" s="177"/>
      <c r="L106" s="177"/>
      <c r="M106" s="46"/>
      <c r="N106" s="46"/>
      <c r="O106" s="177"/>
      <c r="P106" s="177"/>
      <c r="Q106" s="46"/>
      <c r="R106" s="46"/>
      <c r="S106" s="179"/>
      <c r="T106" s="179"/>
      <c r="U106" s="64"/>
      <c r="V106" s="46"/>
      <c r="W106" s="177"/>
      <c r="X106" s="177"/>
      <c r="Y106" s="46"/>
    </row>
    <row r="107" spans="1:25">
      <c r="A107" s="11"/>
      <c r="B107" s="193" t="s">
        <v>44</v>
      </c>
      <c r="C107" s="185">
        <v>222</v>
      </c>
      <c r="D107" s="185"/>
      <c r="E107" s="37"/>
      <c r="F107" s="37"/>
      <c r="G107" s="185">
        <v>19</v>
      </c>
      <c r="H107" s="185"/>
      <c r="I107" s="37"/>
      <c r="J107" s="37"/>
      <c r="K107" s="185" t="s">
        <v>235</v>
      </c>
      <c r="L107" s="185"/>
      <c r="M107" s="37"/>
      <c r="N107" s="37"/>
      <c r="O107" s="184">
        <v>5671</v>
      </c>
      <c r="P107" s="184"/>
      <c r="Q107" s="37"/>
      <c r="R107" s="37"/>
      <c r="S107" s="185" t="s">
        <v>235</v>
      </c>
      <c r="T107" s="185"/>
      <c r="U107" s="37"/>
      <c r="V107" s="37"/>
      <c r="W107" s="184">
        <v>5912</v>
      </c>
      <c r="X107" s="184"/>
      <c r="Y107" s="37"/>
    </row>
    <row r="108" spans="1:25">
      <c r="A108" s="11"/>
      <c r="B108" s="193"/>
      <c r="C108" s="185"/>
      <c r="D108" s="185"/>
      <c r="E108" s="37"/>
      <c r="F108" s="37"/>
      <c r="G108" s="185"/>
      <c r="H108" s="185"/>
      <c r="I108" s="37"/>
      <c r="J108" s="37"/>
      <c r="K108" s="185"/>
      <c r="L108" s="185"/>
      <c r="M108" s="37"/>
      <c r="N108" s="37"/>
      <c r="O108" s="184"/>
      <c r="P108" s="184"/>
      <c r="Q108" s="37"/>
      <c r="R108" s="37"/>
      <c r="S108" s="185"/>
      <c r="T108" s="185"/>
      <c r="U108" s="37"/>
      <c r="V108" s="37"/>
      <c r="W108" s="184"/>
      <c r="X108" s="184"/>
      <c r="Y108" s="37"/>
    </row>
    <row r="109" spans="1:25">
      <c r="A109" s="11"/>
      <c r="B109" s="194" t="s">
        <v>45</v>
      </c>
      <c r="C109" s="179" t="s">
        <v>235</v>
      </c>
      <c r="D109" s="179"/>
      <c r="E109" s="46"/>
      <c r="F109" s="46"/>
      <c r="G109" s="179" t="s">
        <v>235</v>
      </c>
      <c r="H109" s="179"/>
      <c r="I109" s="46"/>
      <c r="J109" s="46"/>
      <c r="K109" s="177">
        <v>1391</v>
      </c>
      <c r="L109" s="177"/>
      <c r="M109" s="46"/>
      <c r="N109" s="46"/>
      <c r="O109" s="179">
        <v>607</v>
      </c>
      <c r="P109" s="179"/>
      <c r="Q109" s="46"/>
      <c r="R109" s="46"/>
      <c r="S109" s="179" t="s">
        <v>235</v>
      </c>
      <c r="T109" s="179"/>
      <c r="U109" s="46"/>
      <c r="V109" s="46"/>
      <c r="W109" s="177">
        <v>1998</v>
      </c>
      <c r="X109" s="177"/>
      <c r="Y109" s="46"/>
    </row>
    <row r="110" spans="1:25" ht="15.75" thickBot="1">
      <c r="A110" s="11"/>
      <c r="B110" s="194"/>
      <c r="C110" s="202"/>
      <c r="D110" s="202"/>
      <c r="E110" s="50"/>
      <c r="F110" s="46"/>
      <c r="G110" s="202"/>
      <c r="H110" s="202"/>
      <c r="I110" s="50"/>
      <c r="J110" s="46"/>
      <c r="K110" s="201"/>
      <c r="L110" s="201"/>
      <c r="M110" s="50"/>
      <c r="N110" s="46"/>
      <c r="O110" s="202"/>
      <c r="P110" s="202"/>
      <c r="Q110" s="50"/>
      <c r="R110" s="46"/>
      <c r="S110" s="202"/>
      <c r="T110" s="202"/>
      <c r="U110" s="50"/>
      <c r="V110" s="46"/>
      <c r="W110" s="201"/>
      <c r="X110" s="201"/>
      <c r="Y110" s="50"/>
    </row>
    <row r="111" spans="1:25">
      <c r="A111" s="11"/>
      <c r="B111" s="203" t="s">
        <v>46</v>
      </c>
      <c r="C111" s="208">
        <v>140418</v>
      </c>
      <c r="D111" s="208"/>
      <c r="E111" s="38"/>
      <c r="F111" s="37"/>
      <c r="G111" s="208">
        <v>366790</v>
      </c>
      <c r="H111" s="208"/>
      <c r="I111" s="38"/>
      <c r="J111" s="37"/>
      <c r="K111" s="208">
        <v>63990</v>
      </c>
      <c r="L111" s="208"/>
      <c r="M111" s="38"/>
      <c r="N111" s="37"/>
      <c r="O111" s="208">
        <v>256910</v>
      </c>
      <c r="P111" s="208"/>
      <c r="Q111" s="38"/>
      <c r="R111" s="37"/>
      <c r="S111" s="206" t="s">
        <v>626</v>
      </c>
      <c r="T111" s="206"/>
      <c r="U111" s="204" t="s">
        <v>203</v>
      </c>
      <c r="V111" s="37"/>
      <c r="W111" s="208">
        <v>200180</v>
      </c>
      <c r="X111" s="208"/>
      <c r="Y111" s="38"/>
    </row>
    <row r="112" spans="1:25">
      <c r="A112" s="11"/>
      <c r="B112" s="203"/>
      <c r="C112" s="184"/>
      <c r="D112" s="184"/>
      <c r="E112" s="37"/>
      <c r="F112" s="37"/>
      <c r="G112" s="184"/>
      <c r="H112" s="184"/>
      <c r="I112" s="37"/>
      <c r="J112" s="37"/>
      <c r="K112" s="184"/>
      <c r="L112" s="184"/>
      <c r="M112" s="37"/>
      <c r="N112" s="37"/>
      <c r="O112" s="184"/>
      <c r="P112" s="184"/>
      <c r="Q112" s="37"/>
      <c r="R112" s="37"/>
      <c r="S112" s="185"/>
      <c r="T112" s="185"/>
      <c r="U112" s="183"/>
      <c r="V112" s="37"/>
      <c r="W112" s="184"/>
      <c r="X112" s="184"/>
      <c r="Y112" s="37"/>
    </row>
    <row r="113" spans="1:25">
      <c r="A113" s="11"/>
      <c r="B113" s="200" t="s">
        <v>47</v>
      </c>
      <c r="C113" s="179" t="s">
        <v>235</v>
      </c>
      <c r="D113" s="179"/>
      <c r="E113" s="46"/>
      <c r="F113" s="46"/>
      <c r="G113" s="177">
        <v>666543</v>
      </c>
      <c r="H113" s="177"/>
      <c r="I113" s="46"/>
      <c r="J113" s="46"/>
      <c r="K113" s="179" t="s">
        <v>235</v>
      </c>
      <c r="L113" s="179"/>
      <c r="M113" s="46"/>
      <c r="N113" s="46"/>
      <c r="O113" s="177">
        <v>48355</v>
      </c>
      <c r="P113" s="177"/>
      <c r="Q113" s="46"/>
      <c r="R113" s="46"/>
      <c r="S113" s="179" t="s">
        <v>235</v>
      </c>
      <c r="T113" s="179"/>
      <c r="U113" s="46"/>
      <c r="V113" s="46"/>
      <c r="W113" s="177">
        <v>714898</v>
      </c>
      <c r="X113" s="177"/>
      <c r="Y113" s="46"/>
    </row>
    <row r="114" spans="1:25">
      <c r="A114" s="11"/>
      <c r="B114" s="200"/>
      <c r="C114" s="179"/>
      <c r="D114" s="179"/>
      <c r="E114" s="46"/>
      <c r="F114" s="46"/>
      <c r="G114" s="177"/>
      <c r="H114" s="177"/>
      <c r="I114" s="46"/>
      <c r="J114" s="46"/>
      <c r="K114" s="179"/>
      <c r="L114" s="179"/>
      <c r="M114" s="46"/>
      <c r="N114" s="46"/>
      <c r="O114" s="177"/>
      <c r="P114" s="177"/>
      <c r="Q114" s="46"/>
      <c r="R114" s="46"/>
      <c r="S114" s="179"/>
      <c r="T114" s="179"/>
      <c r="U114" s="46"/>
      <c r="V114" s="46"/>
      <c r="W114" s="177"/>
      <c r="X114" s="177"/>
      <c r="Y114" s="46"/>
    </row>
    <row r="115" spans="1:25">
      <c r="A115" s="11"/>
      <c r="B115" s="199" t="s">
        <v>48</v>
      </c>
      <c r="C115" s="185" t="s">
        <v>235</v>
      </c>
      <c r="D115" s="185"/>
      <c r="E115" s="37"/>
      <c r="F115" s="37"/>
      <c r="G115" s="185" t="s">
        <v>235</v>
      </c>
      <c r="H115" s="185"/>
      <c r="I115" s="37"/>
      <c r="J115" s="37"/>
      <c r="K115" s="184">
        <v>2002</v>
      </c>
      <c r="L115" s="184"/>
      <c r="M115" s="37"/>
      <c r="N115" s="37"/>
      <c r="O115" s="185">
        <v>94</v>
      </c>
      <c r="P115" s="185"/>
      <c r="Q115" s="37"/>
      <c r="R115" s="37"/>
      <c r="S115" s="185" t="s">
        <v>235</v>
      </c>
      <c r="T115" s="185"/>
      <c r="U115" s="37"/>
      <c r="V115" s="37"/>
      <c r="W115" s="184">
        <v>2096</v>
      </c>
      <c r="X115" s="184"/>
      <c r="Y115" s="37"/>
    </row>
    <row r="116" spans="1:25">
      <c r="A116" s="11"/>
      <c r="B116" s="199"/>
      <c r="C116" s="185"/>
      <c r="D116" s="185"/>
      <c r="E116" s="37"/>
      <c r="F116" s="37"/>
      <c r="G116" s="185"/>
      <c r="H116" s="185"/>
      <c r="I116" s="37"/>
      <c r="J116" s="37"/>
      <c r="K116" s="184"/>
      <c r="L116" s="184"/>
      <c r="M116" s="37"/>
      <c r="N116" s="37"/>
      <c r="O116" s="185"/>
      <c r="P116" s="185"/>
      <c r="Q116" s="37"/>
      <c r="R116" s="37"/>
      <c r="S116" s="185"/>
      <c r="T116" s="185"/>
      <c r="U116" s="37"/>
      <c r="V116" s="37"/>
      <c r="W116" s="184"/>
      <c r="X116" s="184"/>
      <c r="Y116" s="37"/>
    </row>
    <row r="117" spans="1:25">
      <c r="A117" s="11"/>
      <c r="B117" s="200" t="s">
        <v>37</v>
      </c>
      <c r="C117" s="179" t="s">
        <v>235</v>
      </c>
      <c r="D117" s="179"/>
      <c r="E117" s="46"/>
      <c r="F117" s="46"/>
      <c r="G117" s="179" t="s">
        <v>235</v>
      </c>
      <c r="H117" s="179"/>
      <c r="I117" s="46"/>
      <c r="J117" s="46"/>
      <c r="K117" s="179">
        <v>362</v>
      </c>
      <c r="L117" s="179"/>
      <c r="M117" s="46"/>
      <c r="N117" s="46"/>
      <c r="O117" s="177">
        <v>3421</v>
      </c>
      <c r="P117" s="177"/>
      <c r="Q117" s="46"/>
      <c r="R117" s="46"/>
      <c r="S117" s="179" t="s">
        <v>235</v>
      </c>
      <c r="T117" s="179"/>
      <c r="U117" s="46"/>
      <c r="V117" s="46"/>
      <c r="W117" s="177">
        <v>3783</v>
      </c>
      <c r="X117" s="177"/>
      <c r="Y117" s="46"/>
    </row>
    <row r="118" spans="1:25">
      <c r="A118" s="11"/>
      <c r="B118" s="200"/>
      <c r="C118" s="179"/>
      <c r="D118" s="179"/>
      <c r="E118" s="46"/>
      <c r="F118" s="46"/>
      <c r="G118" s="179"/>
      <c r="H118" s="179"/>
      <c r="I118" s="46"/>
      <c r="J118" s="46"/>
      <c r="K118" s="179"/>
      <c r="L118" s="179"/>
      <c r="M118" s="46"/>
      <c r="N118" s="46"/>
      <c r="O118" s="177"/>
      <c r="P118" s="177"/>
      <c r="Q118" s="46"/>
      <c r="R118" s="46"/>
      <c r="S118" s="179"/>
      <c r="T118" s="179"/>
      <c r="U118" s="46"/>
      <c r="V118" s="46"/>
      <c r="W118" s="177"/>
      <c r="X118" s="177"/>
      <c r="Y118" s="46"/>
    </row>
    <row r="119" spans="1:25">
      <c r="A119" s="11"/>
      <c r="B119" s="199" t="s">
        <v>49</v>
      </c>
      <c r="C119" s="185" t="s">
        <v>235</v>
      </c>
      <c r="D119" s="185"/>
      <c r="E119" s="37"/>
      <c r="F119" s="37"/>
      <c r="G119" s="184">
        <v>4681</v>
      </c>
      <c r="H119" s="184"/>
      <c r="I119" s="37"/>
      <c r="J119" s="37"/>
      <c r="K119" s="184">
        <v>10895</v>
      </c>
      <c r="L119" s="184"/>
      <c r="M119" s="37"/>
      <c r="N119" s="37"/>
      <c r="O119" s="184">
        <v>155264</v>
      </c>
      <c r="P119" s="184"/>
      <c r="Q119" s="37"/>
      <c r="R119" s="37"/>
      <c r="S119" s="185" t="s">
        <v>630</v>
      </c>
      <c r="T119" s="185"/>
      <c r="U119" s="183" t="s">
        <v>203</v>
      </c>
      <c r="V119" s="37"/>
      <c r="W119" s="184">
        <v>47530</v>
      </c>
      <c r="X119" s="184"/>
      <c r="Y119" s="37"/>
    </row>
    <row r="120" spans="1:25" ht="15.75" thickBot="1">
      <c r="A120" s="11"/>
      <c r="B120" s="199"/>
      <c r="C120" s="196"/>
      <c r="D120" s="196"/>
      <c r="E120" s="125"/>
      <c r="F120" s="37"/>
      <c r="G120" s="195"/>
      <c r="H120" s="195"/>
      <c r="I120" s="125"/>
      <c r="J120" s="37"/>
      <c r="K120" s="195"/>
      <c r="L120" s="195"/>
      <c r="M120" s="125"/>
      <c r="N120" s="37"/>
      <c r="O120" s="195"/>
      <c r="P120" s="195"/>
      <c r="Q120" s="125"/>
      <c r="R120" s="37"/>
      <c r="S120" s="196"/>
      <c r="T120" s="196"/>
      <c r="U120" s="197"/>
      <c r="V120" s="37"/>
      <c r="W120" s="195"/>
      <c r="X120" s="195"/>
      <c r="Y120" s="125"/>
    </row>
    <row r="121" spans="1:25">
      <c r="A121" s="11"/>
      <c r="B121" s="198" t="s">
        <v>50</v>
      </c>
      <c r="C121" s="178">
        <v>140418</v>
      </c>
      <c r="D121" s="178"/>
      <c r="E121" s="98"/>
      <c r="F121" s="46"/>
      <c r="G121" s="178">
        <v>1038014</v>
      </c>
      <c r="H121" s="178"/>
      <c r="I121" s="98"/>
      <c r="J121" s="46"/>
      <c r="K121" s="178">
        <v>77249</v>
      </c>
      <c r="L121" s="178"/>
      <c r="M121" s="98"/>
      <c r="N121" s="46"/>
      <c r="O121" s="178">
        <v>464044</v>
      </c>
      <c r="P121" s="178"/>
      <c r="Q121" s="98"/>
      <c r="R121" s="46"/>
      <c r="S121" s="180" t="s">
        <v>634</v>
      </c>
      <c r="T121" s="180"/>
      <c r="U121" s="117" t="s">
        <v>203</v>
      </c>
      <c r="V121" s="46"/>
      <c r="W121" s="178">
        <v>968487</v>
      </c>
      <c r="X121" s="178"/>
      <c r="Y121" s="98"/>
    </row>
    <row r="122" spans="1:25">
      <c r="A122" s="11"/>
      <c r="B122" s="198"/>
      <c r="C122" s="177"/>
      <c r="D122" s="177"/>
      <c r="E122" s="46"/>
      <c r="F122" s="46"/>
      <c r="G122" s="177"/>
      <c r="H122" s="177"/>
      <c r="I122" s="46"/>
      <c r="J122" s="46"/>
      <c r="K122" s="177"/>
      <c r="L122" s="177"/>
      <c r="M122" s="46"/>
      <c r="N122" s="46"/>
      <c r="O122" s="177"/>
      <c r="P122" s="177"/>
      <c r="Q122" s="46"/>
      <c r="R122" s="46"/>
      <c r="S122" s="179"/>
      <c r="T122" s="179"/>
      <c r="U122" s="64"/>
      <c r="V122" s="46"/>
      <c r="W122" s="177"/>
      <c r="X122" s="177"/>
      <c r="Y122" s="46"/>
    </row>
    <row r="123" spans="1:25">
      <c r="A123" s="11"/>
      <c r="B123" s="199" t="s">
        <v>635</v>
      </c>
      <c r="C123" s="184">
        <v>65081</v>
      </c>
      <c r="D123" s="184"/>
      <c r="E123" s="37"/>
      <c r="F123" s="37"/>
      <c r="G123" s="185" t="s">
        <v>235</v>
      </c>
      <c r="H123" s="185"/>
      <c r="I123" s="37"/>
      <c r="J123" s="37"/>
      <c r="K123" s="185" t="s">
        <v>235</v>
      </c>
      <c r="L123" s="185"/>
      <c r="M123" s="37"/>
      <c r="N123" s="37"/>
      <c r="O123" s="185" t="s">
        <v>235</v>
      </c>
      <c r="P123" s="185"/>
      <c r="Q123" s="37"/>
      <c r="R123" s="37"/>
      <c r="S123" s="185" t="s">
        <v>235</v>
      </c>
      <c r="T123" s="185"/>
      <c r="U123" s="37"/>
      <c r="V123" s="37"/>
      <c r="W123" s="184">
        <v>65081</v>
      </c>
      <c r="X123" s="184"/>
      <c r="Y123" s="37"/>
    </row>
    <row r="124" spans="1:25">
      <c r="A124" s="11"/>
      <c r="B124" s="199"/>
      <c r="C124" s="184"/>
      <c r="D124" s="184"/>
      <c r="E124" s="37"/>
      <c r="F124" s="37"/>
      <c r="G124" s="185"/>
      <c r="H124" s="185"/>
      <c r="I124" s="37"/>
      <c r="J124" s="37"/>
      <c r="K124" s="185"/>
      <c r="L124" s="185"/>
      <c r="M124" s="37"/>
      <c r="N124" s="37"/>
      <c r="O124" s="185"/>
      <c r="P124" s="185"/>
      <c r="Q124" s="37"/>
      <c r="R124" s="37"/>
      <c r="S124" s="185"/>
      <c r="T124" s="185"/>
      <c r="U124" s="37"/>
      <c r="V124" s="37"/>
      <c r="W124" s="184"/>
      <c r="X124" s="184"/>
      <c r="Y124" s="37"/>
    </row>
    <row r="125" spans="1:25">
      <c r="A125" s="11"/>
      <c r="B125" s="200" t="s">
        <v>636</v>
      </c>
      <c r="C125" s="177">
        <v>56842</v>
      </c>
      <c r="D125" s="177"/>
      <c r="E125" s="46"/>
      <c r="F125" s="46"/>
      <c r="G125" s="179" t="s">
        <v>235</v>
      </c>
      <c r="H125" s="179"/>
      <c r="I125" s="46"/>
      <c r="J125" s="46"/>
      <c r="K125" s="179" t="s">
        <v>235</v>
      </c>
      <c r="L125" s="179"/>
      <c r="M125" s="46"/>
      <c r="N125" s="46"/>
      <c r="O125" s="179" t="s">
        <v>235</v>
      </c>
      <c r="P125" s="179"/>
      <c r="Q125" s="46"/>
      <c r="R125" s="46"/>
      <c r="S125" s="179" t="s">
        <v>235</v>
      </c>
      <c r="T125" s="179"/>
      <c r="U125" s="46"/>
      <c r="V125" s="46"/>
      <c r="W125" s="177">
        <v>56842</v>
      </c>
      <c r="X125" s="177"/>
      <c r="Y125" s="46"/>
    </row>
    <row r="126" spans="1:25">
      <c r="A126" s="11"/>
      <c r="B126" s="200"/>
      <c r="C126" s="177"/>
      <c r="D126" s="177"/>
      <c r="E126" s="46"/>
      <c r="F126" s="46"/>
      <c r="G126" s="179"/>
      <c r="H126" s="179"/>
      <c r="I126" s="46"/>
      <c r="J126" s="46"/>
      <c r="K126" s="179"/>
      <c r="L126" s="179"/>
      <c r="M126" s="46"/>
      <c r="N126" s="46"/>
      <c r="O126" s="179"/>
      <c r="P126" s="179"/>
      <c r="Q126" s="46"/>
      <c r="R126" s="46"/>
      <c r="S126" s="179"/>
      <c r="T126" s="179"/>
      <c r="U126" s="46"/>
      <c r="V126" s="46"/>
      <c r="W126" s="177"/>
      <c r="X126" s="177"/>
      <c r="Y126" s="46"/>
    </row>
    <row r="127" spans="1:25">
      <c r="A127" s="11"/>
      <c r="B127" s="189" t="s">
        <v>637</v>
      </c>
      <c r="C127" s="37"/>
      <c r="D127" s="37"/>
      <c r="E127" s="37"/>
      <c r="F127" s="22"/>
      <c r="G127" s="37"/>
      <c r="H127" s="37"/>
      <c r="I127" s="37"/>
      <c r="J127" s="22"/>
      <c r="K127" s="37"/>
      <c r="L127" s="37"/>
      <c r="M127" s="37"/>
      <c r="N127" s="22"/>
      <c r="O127" s="37"/>
      <c r="P127" s="37"/>
      <c r="Q127" s="37"/>
      <c r="R127" s="22"/>
      <c r="S127" s="37"/>
      <c r="T127" s="37"/>
      <c r="U127" s="37"/>
      <c r="V127" s="22"/>
      <c r="W127" s="37"/>
      <c r="X127" s="37"/>
      <c r="Y127" s="37"/>
    </row>
    <row r="128" spans="1:25">
      <c r="A128" s="11"/>
      <c r="B128" s="194" t="s">
        <v>638</v>
      </c>
      <c r="C128" s="177">
        <v>2665</v>
      </c>
      <c r="D128" s="177"/>
      <c r="E128" s="46"/>
      <c r="F128" s="46"/>
      <c r="G128" s="179" t="s">
        <v>235</v>
      </c>
      <c r="H128" s="179"/>
      <c r="I128" s="46"/>
      <c r="J128" s="46"/>
      <c r="K128" s="179" t="s">
        <v>235</v>
      </c>
      <c r="L128" s="179"/>
      <c r="M128" s="46"/>
      <c r="N128" s="46"/>
      <c r="O128" s="179" t="s">
        <v>235</v>
      </c>
      <c r="P128" s="179"/>
      <c r="Q128" s="46"/>
      <c r="R128" s="46"/>
      <c r="S128" s="179" t="s">
        <v>235</v>
      </c>
      <c r="T128" s="179"/>
      <c r="U128" s="46"/>
      <c r="V128" s="46"/>
      <c r="W128" s="177">
        <v>2665</v>
      </c>
      <c r="X128" s="177"/>
      <c r="Y128" s="46"/>
    </row>
    <row r="129" spans="1:25">
      <c r="A129" s="11"/>
      <c r="B129" s="194"/>
      <c r="C129" s="177"/>
      <c r="D129" s="177"/>
      <c r="E129" s="46"/>
      <c r="F129" s="46"/>
      <c r="G129" s="179"/>
      <c r="H129" s="179"/>
      <c r="I129" s="46"/>
      <c r="J129" s="46"/>
      <c r="K129" s="179"/>
      <c r="L129" s="179"/>
      <c r="M129" s="46"/>
      <c r="N129" s="46"/>
      <c r="O129" s="179"/>
      <c r="P129" s="179"/>
      <c r="Q129" s="46"/>
      <c r="R129" s="46"/>
      <c r="S129" s="179"/>
      <c r="T129" s="179"/>
      <c r="U129" s="46"/>
      <c r="V129" s="46"/>
      <c r="W129" s="177"/>
      <c r="X129" s="177"/>
      <c r="Y129" s="46"/>
    </row>
    <row r="130" spans="1:25">
      <c r="A130" s="11"/>
      <c r="B130" s="193" t="s">
        <v>56</v>
      </c>
      <c r="C130" s="184">
        <v>1273</v>
      </c>
      <c r="D130" s="184"/>
      <c r="E130" s="37"/>
      <c r="F130" s="37"/>
      <c r="G130" s="185" t="s">
        <v>235</v>
      </c>
      <c r="H130" s="185"/>
      <c r="I130" s="37"/>
      <c r="J130" s="37"/>
      <c r="K130" s="185">
        <v>536</v>
      </c>
      <c r="L130" s="185"/>
      <c r="M130" s="37"/>
      <c r="N130" s="37"/>
      <c r="O130" s="184">
        <v>168965</v>
      </c>
      <c r="P130" s="184"/>
      <c r="Q130" s="37"/>
      <c r="R130" s="37"/>
      <c r="S130" s="185" t="s">
        <v>639</v>
      </c>
      <c r="T130" s="185"/>
      <c r="U130" s="183" t="s">
        <v>203</v>
      </c>
      <c r="V130" s="37"/>
      <c r="W130" s="184">
        <v>1273</v>
      </c>
      <c r="X130" s="184"/>
      <c r="Y130" s="37"/>
    </row>
    <row r="131" spans="1:25">
      <c r="A131" s="11"/>
      <c r="B131" s="193"/>
      <c r="C131" s="184"/>
      <c r="D131" s="184"/>
      <c r="E131" s="37"/>
      <c r="F131" s="37"/>
      <c r="G131" s="185"/>
      <c r="H131" s="185"/>
      <c r="I131" s="37"/>
      <c r="J131" s="37"/>
      <c r="K131" s="185"/>
      <c r="L131" s="185"/>
      <c r="M131" s="37"/>
      <c r="N131" s="37"/>
      <c r="O131" s="184"/>
      <c r="P131" s="184"/>
      <c r="Q131" s="37"/>
      <c r="R131" s="37"/>
      <c r="S131" s="185"/>
      <c r="T131" s="185"/>
      <c r="U131" s="183"/>
      <c r="V131" s="37"/>
      <c r="W131" s="184"/>
      <c r="X131" s="184"/>
      <c r="Y131" s="37"/>
    </row>
    <row r="132" spans="1:25">
      <c r="A132" s="11"/>
      <c r="B132" s="194" t="s">
        <v>57</v>
      </c>
      <c r="C132" s="177">
        <v>363425</v>
      </c>
      <c r="D132" s="177"/>
      <c r="E132" s="46"/>
      <c r="F132" s="46"/>
      <c r="G132" s="177">
        <v>105786</v>
      </c>
      <c r="H132" s="177"/>
      <c r="I132" s="46"/>
      <c r="J132" s="46"/>
      <c r="K132" s="177">
        <v>668880</v>
      </c>
      <c r="L132" s="177"/>
      <c r="M132" s="46"/>
      <c r="N132" s="46"/>
      <c r="O132" s="177">
        <v>309794</v>
      </c>
      <c r="P132" s="177"/>
      <c r="Q132" s="46"/>
      <c r="R132" s="46"/>
      <c r="S132" s="179" t="s">
        <v>640</v>
      </c>
      <c r="T132" s="179"/>
      <c r="U132" s="64" t="s">
        <v>203</v>
      </c>
      <c r="V132" s="46"/>
      <c r="W132" s="177">
        <v>363425</v>
      </c>
      <c r="X132" s="177"/>
      <c r="Y132" s="46"/>
    </row>
    <row r="133" spans="1:25">
      <c r="A133" s="11"/>
      <c r="B133" s="194"/>
      <c r="C133" s="177"/>
      <c r="D133" s="177"/>
      <c r="E133" s="46"/>
      <c r="F133" s="46"/>
      <c r="G133" s="177"/>
      <c r="H133" s="177"/>
      <c r="I133" s="46"/>
      <c r="J133" s="46"/>
      <c r="K133" s="177"/>
      <c r="L133" s="177"/>
      <c r="M133" s="46"/>
      <c r="N133" s="46"/>
      <c r="O133" s="177"/>
      <c r="P133" s="177"/>
      <c r="Q133" s="46"/>
      <c r="R133" s="46"/>
      <c r="S133" s="179"/>
      <c r="T133" s="179"/>
      <c r="U133" s="64"/>
      <c r="V133" s="46"/>
      <c r="W133" s="177"/>
      <c r="X133" s="177"/>
      <c r="Y133" s="46"/>
    </row>
    <row r="134" spans="1:25">
      <c r="A134" s="11"/>
      <c r="B134" s="193" t="s">
        <v>58</v>
      </c>
      <c r="C134" s="185" t="s">
        <v>641</v>
      </c>
      <c r="D134" s="185"/>
      <c r="E134" s="183" t="s">
        <v>203</v>
      </c>
      <c r="F134" s="37"/>
      <c r="G134" s="185" t="s">
        <v>642</v>
      </c>
      <c r="H134" s="185"/>
      <c r="I134" s="183" t="s">
        <v>203</v>
      </c>
      <c r="J134" s="37"/>
      <c r="K134" s="185" t="s">
        <v>643</v>
      </c>
      <c r="L134" s="185"/>
      <c r="M134" s="183" t="s">
        <v>203</v>
      </c>
      <c r="N134" s="37"/>
      <c r="O134" s="185" t="s">
        <v>644</v>
      </c>
      <c r="P134" s="185"/>
      <c r="Q134" s="183" t="s">
        <v>203</v>
      </c>
      <c r="R134" s="37"/>
      <c r="S134" s="184">
        <v>999254</v>
      </c>
      <c r="T134" s="184"/>
      <c r="U134" s="37"/>
      <c r="V134" s="37"/>
      <c r="W134" s="185" t="s">
        <v>641</v>
      </c>
      <c r="X134" s="185"/>
      <c r="Y134" s="183" t="s">
        <v>203</v>
      </c>
    </row>
    <row r="135" spans="1:25">
      <c r="A135" s="11"/>
      <c r="B135" s="193"/>
      <c r="C135" s="185"/>
      <c r="D135" s="185"/>
      <c r="E135" s="183"/>
      <c r="F135" s="37"/>
      <c r="G135" s="185"/>
      <c r="H135" s="185"/>
      <c r="I135" s="183"/>
      <c r="J135" s="37"/>
      <c r="K135" s="185"/>
      <c r="L135" s="185"/>
      <c r="M135" s="183"/>
      <c r="N135" s="37"/>
      <c r="O135" s="185"/>
      <c r="P135" s="185"/>
      <c r="Q135" s="183"/>
      <c r="R135" s="37"/>
      <c r="S135" s="184"/>
      <c r="T135" s="184"/>
      <c r="U135" s="37"/>
      <c r="V135" s="37"/>
      <c r="W135" s="185"/>
      <c r="X135" s="185"/>
      <c r="Y135" s="183"/>
    </row>
    <row r="136" spans="1:25">
      <c r="A136" s="11"/>
      <c r="B136" s="194" t="s">
        <v>645</v>
      </c>
      <c r="C136" s="179" t="s">
        <v>496</v>
      </c>
      <c r="D136" s="179"/>
      <c r="E136" s="64" t="s">
        <v>203</v>
      </c>
      <c r="F136" s="46"/>
      <c r="G136" s="179" t="s">
        <v>646</v>
      </c>
      <c r="H136" s="179"/>
      <c r="I136" s="64" t="s">
        <v>203</v>
      </c>
      <c r="J136" s="46"/>
      <c r="K136" s="179" t="s">
        <v>646</v>
      </c>
      <c r="L136" s="179"/>
      <c r="M136" s="64" t="s">
        <v>203</v>
      </c>
      <c r="N136" s="46"/>
      <c r="O136" s="177">
        <v>7580</v>
      </c>
      <c r="P136" s="177"/>
      <c r="Q136" s="46"/>
      <c r="R136" s="46"/>
      <c r="S136" s="177">
        <v>96942</v>
      </c>
      <c r="T136" s="177"/>
      <c r="U136" s="46"/>
      <c r="V136" s="46"/>
      <c r="W136" s="179" t="s">
        <v>496</v>
      </c>
      <c r="X136" s="179"/>
      <c r="Y136" s="64" t="s">
        <v>203</v>
      </c>
    </row>
    <row r="137" spans="1:25">
      <c r="A137" s="11"/>
      <c r="B137" s="194"/>
      <c r="C137" s="179"/>
      <c r="D137" s="179"/>
      <c r="E137" s="64"/>
      <c r="F137" s="46"/>
      <c r="G137" s="179"/>
      <c r="H137" s="179"/>
      <c r="I137" s="64"/>
      <c r="J137" s="46"/>
      <c r="K137" s="179"/>
      <c r="L137" s="179"/>
      <c r="M137" s="64"/>
      <c r="N137" s="46"/>
      <c r="O137" s="177"/>
      <c r="P137" s="177"/>
      <c r="Q137" s="46"/>
      <c r="R137" s="46"/>
      <c r="S137" s="177"/>
      <c r="T137" s="177"/>
      <c r="U137" s="46"/>
      <c r="V137" s="46"/>
      <c r="W137" s="179"/>
      <c r="X137" s="179"/>
      <c r="Y137" s="64"/>
    </row>
    <row r="138" spans="1:25">
      <c r="A138" s="11"/>
      <c r="B138" s="193" t="s">
        <v>61</v>
      </c>
      <c r="C138" s="185" t="s">
        <v>647</v>
      </c>
      <c r="D138" s="185"/>
      <c r="E138" s="183" t="s">
        <v>203</v>
      </c>
      <c r="F138" s="37"/>
      <c r="G138" s="185" t="s">
        <v>235</v>
      </c>
      <c r="H138" s="185"/>
      <c r="I138" s="37"/>
      <c r="J138" s="37"/>
      <c r="K138" s="185" t="s">
        <v>235</v>
      </c>
      <c r="L138" s="185"/>
      <c r="M138" s="37"/>
      <c r="N138" s="37"/>
      <c r="O138" s="185" t="s">
        <v>235</v>
      </c>
      <c r="P138" s="185"/>
      <c r="Q138" s="37"/>
      <c r="R138" s="37"/>
      <c r="S138" s="185" t="s">
        <v>235</v>
      </c>
      <c r="T138" s="185"/>
      <c r="U138" s="37"/>
      <c r="V138" s="37"/>
      <c r="W138" s="185" t="s">
        <v>647</v>
      </c>
      <c r="X138" s="185"/>
      <c r="Y138" s="183" t="s">
        <v>203</v>
      </c>
    </row>
    <row r="139" spans="1:25">
      <c r="A139" s="11"/>
      <c r="B139" s="193"/>
      <c r="C139" s="185"/>
      <c r="D139" s="185"/>
      <c r="E139" s="183"/>
      <c r="F139" s="37"/>
      <c r="G139" s="185"/>
      <c r="H139" s="185"/>
      <c r="I139" s="37"/>
      <c r="J139" s="37"/>
      <c r="K139" s="185"/>
      <c r="L139" s="185"/>
      <c r="M139" s="37"/>
      <c r="N139" s="37"/>
      <c r="O139" s="185"/>
      <c r="P139" s="185"/>
      <c r="Q139" s="37"/>
      <c r="R139" s="37"/>
      <c r="S139" s="185"/>
      <c r="T139" s="185"/>
      <c r="U139" s="37"/>
      <c r="V139" s="37"/>
      <c r="W139" s="185"/>
      <c r="X139" s="185"/>
      <c r="Y139" s="183"/>
    </row>
    <row r="140" spans="1:25">
      <c r="A140" s="11"/>
      <c r="B140" s="194" t="s">
        <v>62</v>
      </c>
      <c r="C140" s="179" t="s">
        <v>648</v>
      </c>
      <c r="D140" s="179"/>
      <c r="E140" s="64" t="s">
        <v>203</v>
      </c>
      <c r="F140" s="46"/>
      <c r="G140" s="179" t="s">
        <v>235</v>
      </c>
      <c r="H140" s="179"/>
      <c r="I140" s="46"/>
      <c r="J140" s="46"/>
      <c r="K140" s="179" t="s">
        <v>235</v>
      </c>
      <c r="L140" s="179"/>
      <c r="M140" s="46"/>
      <c r="N140" s="46"/>
      <c r="O140" s="179" t="s">
        <v>235</v>
      </c>
      <c r="P140" s="179"/>
      <c r="Q140" s="46"/>
      <c r="R140" s="46"/>
      <c r="S140" s="179" t="s">
        <v>235</v>
      </c>
      <c r="T140" s="179"/>
      <c r="U140" s="46"/>
      <c r="V140" s="46"/>
      <c r="W140" s="179" t="s">
        <v>648</v>
      </c>
      <c r="X140" s="179"/>
      <c r="Y140" s="64" t="s">
        <v>203</v>
      </c>
    </row>
    <row r="141" spans="1:25" ht="15.75" thickBot="1">
      <c r="A141" s="11"/>
      <c r="B141" s="194"/>
      <c r="C141" s="202"/>
      <c r="D141" s="202"/>
      <c r="E141" s="120"/>
      <c r="F141" s="46"/>
      <c r="G141" s="202"/>
      <c r="H141" s="202"/>
      <c r="I141" s="50"/>
      <c r="J141" s="46"/>
      <c r="K141" s="202"/>
      <c r="L141" s="202"/>
      <c r="M141" s="50"/>
      <c r="N141" s="46"/>
      <c r="O141" s="202"/>
      <c r="P141" s="202"/>
      <c r="Q141" s="50"/>
      <c r="R141" s="46"/>
      <c r="S141" s="202"/>
      <c r="T141" s="202"/>
      <c r="U141" s="50"/>
      <c r="V141" s="46"/>
      <c r="W141" s="202"/>
      <c r="X141" s="202"/>
      <c r="Y141" s="120"/>
    </row>
    <row r="142" spans="1:25">
      <c r="A142" s="11"/>
      <c r="B142" s="210" t="s">
        <v>649</v>
      </c>
      <c r="C142" s="206" t="s">
        <v>650</v>
      </c>
      <c r="D142" s="206"/>
      <c r="E142" s="204" t="s">
        <v>203</v>
      </c>
      <c r="F142" s="37"/>
      <c r="G142" s="206" t="s">
        <v>651</v>
      </c>
      <c r="H142" s="206"/>
      <c r="I142" s="204" t="s">
        <v>203</v>
      </c>
      <c r="J142" s="37"/>
      <c r="K142" s="208">
        <v>455578</v>
      </c>
      <c r="L142" s="208"/>
      <c r="M142" s="38"/>
      <c r="N142" s="37"/>
      <c r="O142" s="208">
        <v>195958</v>
      </c>
      <c r="P142" s="208"/>
      <c r="Q142" s="38"/>
      <c r="R142" s="37"/>
      <c r="S142" s="206" t="s">
        <v>629</v>
      </c>
      <c r="T142" s="206"/>
      <c r="U142" s="204" t="s">
        <v>203</v>
      </c>
      <c r="V142" s="37"/>
      <c r="W142" s="206" t="s">
        <v>650</v>
      </c>
      <c r="X142" s="206"/>
      <c r="Y142" s="204" t="s">
        <v>203</v>
      </c>
    </row>
    <row r="143" spans="1:25" ht="15.75" thickBot="1">
      <c r="A143" s="11"/>
      <c r="B143" s="210"/>
      <c r="C143" s="196"/>
      <c r="D143" s="196"/>
      <c r="E143" s="197"/>
      <c r="F143" s="37"/>
      <c r="G143" s="196"/>
      <c r="H143" s="196"/>
      <c r="I143" s="197"/>
      <c r="J143" s="37"/>
      <c r="K143" s="195"/>
      <c r="L143" s="195"/>
      <c r="M143" s="125"/>
      <c r="N143" s="37"/>
      <c r="O143" s="195"/>
      <c r="P143" s="195"/>
      <c r="Q143" s="125"/>
      <c r="R143" s="37"/>
      <c r="S143" s="196"/>
      <c r="T143" s="196"/>
      <c r="U143" s="197"/>
      <c r="V143" s="37"/>
      <c r="W143" s="196"/>
      <c r="X143" s="196"/>
      <c r="Y143" s="197"/>
    </row>
    <row r="144" spans="1:25">
      <c r="A144" s="11"/>
      <c r="B144" s="211" t="s">
        <v>652</v>
      </c>
      <c r="C144" s="117" t="s">
        <v>194</v>
      </c>
      <c r="D144" s="180" t="s">
        <v>631</v>
      </c>
      <c r="E144" s="117" t="s">
        <v>203</v>
      </c>
      <c r="F144" s="46"/>
      <c r="G144" s="117" t="s">
        <v>194</v>
      </c>
      <c r="H144" s="178">
        <v>544243</v>
      </c>
      <c r="I144" s="98"/>
      <c r="J144" s="46"/>
      <c r="K144" s="117" t="s">
        <v>194</v>
      </c>
      <c r="L144" s="178">
        <v>532827</v>
      </c>
      <c r="M144" s="98"/>
      <c r="N144" s="46"/>
      <c r="O144" s="117" t="s">
        <v>194</v>
      </c>
      <c r="P144" s="178">
        <v>660002</v>
      </c>
      <c r="Q144" s="98"/>
      <c r="R144" s="46"/>
      <c r="S144" s="117" t="s">
        <v>194</v>
      </c>
      <c r="T144" s="180" t="s">
        <v>632</v>
      </c>
      <c r="U144" s="117" t="s">
        <v>203</v>
      </c>
      <c r="V144" s="46"/>
      <c r="W144" s="117" t="s">
        <v>194</v>
      </c>
      <c r="X144" s="178">
        <v>602614</v>
      </c>
      <c r="Y144" s="98"/>
    </row>
    <row r="145" spans="1:26" ht="15.75" thickBot="1">
      <c r="A145" s="11"/>
      <c r="B145" s="211"/>
      <c r="C145" s="212"/>
      <c r="D145" s="213"/>
      <c r="E145" s="212"/>
      <c r="F145" s="46"/>
      <c r="G145" s="212"/>
      <c r="H145" s="214"/>
      <c r="I145" s="99"/>
      <c r="J145" s="46"/>
      <c r="K145" s="212"/>
      <c r="L145" s="214"/>
      <c r="M145" s="99"/>
      <c r="N145" s="46"/>
      <c r="O145" s="212"/>
      <c r="P145" s="214"/>
      <c r="Q145" s="99"/>
      <c r="R145" s="46"/>
      <c r="S145" s="212"/>
      <c r="T145" s="213"/>
      <c r="U145" s="212"/>
      <c r="V145" s="46"/>
      <c r="W145" s="212"/>
      <c r="X145" s="214"/>
      <c r="Y145" s="99"/>
    </row>
    <row r="146" spans="1:26" ht="15.75" thickTop="1">
      <c r="A146" s="11"/>
      <c r="B146" s="65" t="s">
        <v>621</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c r="A147" s="11"/>
      <c r="B147" s="65" t="s">
        <v>622</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row>
    <row r="148" spans="1:26">
      <c r="A148" s="11"/>
      <c r="B148" s="220" t="s">
        <v>653</v>
      </c>
      <c r="C148" s="220"/>
      <c r="D148" s="220"/>
      <c r="E148" s="220"/>
      <c r="F148" s="220"/>
      <c r="G148" s="220"/>
      <c r="H148" s="220"/>
      <c r="I148" s="220"/>
      <c r="J148" s="220"/>
      <c r="K148" s="220"/>
      <c r="L148" s="220"/>
      <c r="M148" s="220"/>
      <c r="N148" s="220"/>
      <c r="O148" s="220"/>
      <c r="P148" s="220"/>
      <c r="Q148" s="220"/>
      <c r="R148" s="220"/>
      <c r="S148" s="220"/>
      <c r="T148" s="220"/>
      <c r="U148" s="220"/>
      <c r="V148" s="220"/>
      <c r="W148" s="220"/>
      <c r="X148" s="220"/>
      <c r="Y148" s="220"/>
      <c r="Z148" s="220"/>
    </row>
    <row r="149" spans="1:26">
      <c r="A149" s="11"/>
      <c r="B149" s="221" t="s">
        <v>624</v>
      </c>
      <c r="C149" s="221"/>
      <c r="D149" s="221"/>
      <c r="E149" s="221"/>
      <c r="F149" s="221"/>
      <c r="G149" s="221"/>
      <c r="H149" s="221"/>
      <c r="I149" s="221"/>
      <c r="J149" s="221"/>
      <c r="K149" s="221"/>
      <c r="L149" s="221"/>
      <c r="M149" s="221"/>
      <c r="N149" s="221"/>
      <c r="O149" s="221"/>
      <c r="P149" s="221"/>
      <c r="Q149" s="221"/>
      <c r="R149" s="221"/>
      <c r="S149" s="221"/>
      <c r="T149" s="221"/>
      <c r="U149" s="221"/>
      <c r="V149" s="221"/>
      <c r="W149" s="221"/>
      <c r="X149" s="221"/>
      <c r="Y149" s="221"/>
      <c r="Z149" s="221"/>
    </row>
    <row r="150" spans="1:26">
      <c r="A150" s="11"/>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6">
      <c r="A151" s="11"/>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6">
      <c r="A152" s="11"/>
      <c r="B152" s="46"/>
      <c r="C152" s="191" t="s">
        <v>577</v>
      </c>
      <c r="D152" s="191"/>
      <c r="E152" s="191"/>
      <c r="F152" s="46"/>
      <c r="G152" s="191" t="s">
        <v>578</v>
      </c>
      <c r="H152" s="191"/>
      <c r="I152" s="191"/>
      <c r="J152" s="46"/>
      <c r="K152" s="191" t="s">
        <v>579</v>
      </c>
      <c r="L152" s="191"/>
      <c r="M152" s="191"/>
      <c r="N152" s="46"/>
      <c r="O152" s="191" t="s">
        <v>580</v>
      </c>
      <c r="P152" s="191"/>
      <c r="Q152" s="191"/>
      <c r="R152" s="46"/>
      <c r="S152" s="191" t="s">
        <v>581</v>
      </c>
      <c r="T152" s="191"/>
      <c r="U152" s="191"/>
      <c r="V152" s="46"/>
      <c r="W152" s="191" t="s">
        <v>118</v>
      </c>
      <c r="X152" s="191"/>
      <c r="Y152" s="191"/>
    </row>
    <row r="153" spans="1:26" ht="15.75" thickBot="1">
      <c r="A153" s="11"/>
      <c r="B153" s="46"/>
      <c r="C153" s="192"/>
      <c r="D153" s="192"/>
      <c r="E153" s="192"/>
      <c r="F153" s="46"/>
      <c r="G153" s="192"/>
      <c r="H153" s="192"/>
      <c r="I153" s="192"/>
      <c r="J153" s="46"/>
      <c r="K153" s="192"/>
      <c r="L153" s="192"/>
      <c r="M153" s="192"/>
      <c r="N153" s="46"/>
      <c r="O153" s="192" t="s">
        <v>579</v>
      </c>
      <c r="P153" s="192"/>
      <c r="Q153" s="192"/>
      <c r="R153" s="46"/>
      <c r="S153" s="192"/>
      <c r="T153" s="192"/>
      <c r="U153" s="192"/>
      <c r="V153" s="46"/>
      <c r="W153" s="192" t="s">
        <v>582</v>
      </c>
      <c r="X153" s="192"/>
      <c r="Y153" s="192"/>
    </row>
    <row r="154" spans="1:26">
      <c r="A154" s="11"/>
      <c r="B154" s="187" t="s">
        <v>461</v>
      </c>
      <c r="C154" s="38"/>
      <c r="D154" s="38"/>
      <c r="E154" s="38"/>
      <c r="F154" s="22"/>
      <c r="G154" s="38"/>
      <c r="H154" s="38"/>
      <c r="I154" s="38"/>
      <c r="J154" s="22"/>
      <c r="K154" s="38"/>
      <c r="L154" s="38"/>
      <c r="M154" s="38"/>
      <c r="N154" s="22"/>
      <c r="O154" s="38"/>
      <c r="P154" s="38"/>
      <c r="Q154" s="38"/>
      <c r="R154" s="22"/>
      <c r="S154" s="38"/>
      <c r="T154" s="38"/>
      <c r="U154" s="38"/>
      <c r="V154" s="22"/>
      <c r="W154" s="38"/>
      <c r="X154" s="38"/>
      <c r="Y154" s="38"/>
    </row>
    <row r="155" spans="1:26">
      <c r="A155" s="11"/>
      <c r="B155" s="188" t="s">
        <v>29</v>
      </c>
      <c r="C155" s="46"/>
      <c r="D155" s="46"/>
      <c r="E155" s="46"/>
      <c r="F155" s="17"/>
      <c r="G155" s="46"/>
      <c r="H155" s="46"/>
      <c r="I155" s="46"/>
      <c r="J155" s="17"/>
      <c r="K155" s="46"/>
      <c r="L155" s="46"/>
      <c r="M155" s="46"/>
      <c r="N155" s="17"/>
      <c r="O155" s="46"/>
      <c r="P155" s="46"/>
      <c r="Q155" s="46"/>
      <c r="R155" s="17"/>
      <c r="S155" s="46"/>
      <c r="T155" s="46"/>
      <c r="U155" s="46"/>
      <c r="V155" s="17"/>
      <c r="W155" s="46"/>
      <c r="X155" s="46"/>
      <c r="Y155" s="46"/>
    </row>
    <row r="156" spans="1:26">
      <c r="A156" s="11"/>
      <c r="B156" s="193" t="s">
        <v>30</v>
      </c>
      <c r="C156" s="183" t="s">
        <v>194</v>
      </c>
      <c r="D156" s="185" t="s">
        <v>235</v>
      </c>
      <c r="E156" s="37"/>
      <c r="F156" s="37"/>
      <c r="G156" s="183" t="s">
        <v>194</v>
      </c>
      <c r="H156" s="185" t="s">
        <v>235</v>
      </c>
      <c r="I156" s="37"/>
      <c r="J156" s="37"/>
      <c r="K156" s="183" t="s">
        <v>194</v>
      </c>
      <c r="L156" s="185" t="s">
        <v>235</v>
      </c>
      <c r="M156" s="37"/>
      <c r="N156" s="37"/>
      <c r="O156" s="183" t="s">
        <v>194</v>
      </c>
      <c r="P156" s="184">
        <v>12245</v>
      </c>
      <c r="Q156" s="37"/>
      <c r="R156" s="37"/>
      <c r="S156" s="183" t="s">
        <v>194</v>
      </c>
      <c r="T156" s="185" t="s">
        <v>235</v>
      </c>
      <c r="U156" s="37"/>
      <c r="V156" s="37"/>
      <c r="W156" s="183" t="s">
        <v>194</v>
      </c>
      <c r="X156" s="184">
        <v>12245</v>
      </c>
      <c r="Y156" s="37"/>
    </row>
    <row r="157" spans="1:26">
      <c r="A157" s="11"/>
      <c r="B157" s="193"/>
      <c r="C157" s="183"/>
      <c r="D157" s="185"/>
      <c r="E157" s="37"/>
      <c r="F157" s="37"/>
      <c r="G157" s="183"/>
      <c r="H157" s="185"/>
      <c r="I157" s="37"/>
      <c r="J157" s="37"/>
      <c r="K157" s="183"/>
      <c r="L157" s="185"/>
      <c r="M157" s="37"/>
      <c r="N157" s="37"/>
      <c r="O157" s="183"/>
      <c r="P157" s="184"/>
      <c r="Q157" s="37"/>
      <c r="R157" s="37"/>
      <c r="S157" s="183"/>
      <c r="T157" s="185"/>
      <c r="U157" s="37"/>
      <c r="V157" s="37"/>
      <c r="W157" s="183"/>
      <c r="X157" s="184"/>
      <c r="Y157" s="37"/>
    </row>
    <row r="158" spans="1:26">
      <c r="A158" s="11"/>
      <c r="B158" s="194" t="s">
        <v>625</v>
      </c>
      <c r="C158" s="179" t="s">
        <v>235</v>
      </c>
      <c r="D158" s="179"/>
      <c r="E158" s="46"/>
      <c r="F158" s="46"/>
      <c r="G158" s="179" t="s">
        <v>235</v>
      </c>
      <c r="H158" s="179"/>
      <c r="I158" s="46"/>
      <c r="J158" s="46"/>
      <c r="K158" s="177">
        <v>108428</v>
      </c>
      <c r="L158" s="177"/>
      <c r="M158" s="46"/>
      <c r="N158" s="46"/>
      <c r="O158" s="177">
        <v>156421</v>
      </c>
      <c r="P158" s="177"/>
      <c r="Q158" s="46"/>
      <c r="R158" s="46"/>
      <c r="S158" s="179" t="s">
        <v>235</v>
      </c>
      <c r="T158" s="179"/>
      <c r="U158" s="46"/>
      <c r="V158" s="46"/>
      <c r="W158" s="177">
        <v>264849</v>
      </c>
      <c r="X158" s="177"/>
      <c r="Y158" s="46"/>
    </row>
    <row r="159" spans="1:26">
      <c r="A159" s="11"/>
      <c r="B159" s="194"/>
      <c r="C159" s="179"/>
      <c r="D159" s="179"/>
      <c r="E159" s="46"/>
      <c r="F159" s="46"/>
      <c r="G159" s="179"/>
      <c r="H159" s="179"/>
      <c r="I159" s="46"/>
      <c r="J159" s="46"/>
      <c r="K159" s="177"/>
      <c r="L159" s="177"/>
      <c r="M159" s="46"/>
      <c r="N159" s="46"/>
      <c r="O159" s="177"/>
      <c r="P159" s="177"/>
      <c r="Q159" s="46"/>
      <c r="R159" s="46"/>
      <c r="S159" s="179"/>
      <c r="T159" s="179"/>
      <c r="U159" s="46"/>
      <c r="V159" s="46"/>
      <c r="W159" s="177"/>
      <c r="X159" s="177"/>
      <c r="Y159" s="46"/>
    </row>
    <row r="160" spans="1:26">
      <c r="A160" s="11"/>
      <c r="B160" s="193" t="s">
        <v>32</v>
      </c>
      <c r="C160" s="184">
        <v>273570</v>
      </c>
      <c r="D160" s="184"/>
      <c r="E160" s="37"/>
      <c r="F160" s="37"/>
      <c r="G160" s="185">
        <v>53</v>
      </c>
      <c r="H160" s="185"/>
      <c r="I160" s="37"/>
      <c r="J160" s="37"/>
      <c r="K160" s="184">
        <v>36423</v>
      </c>
      <c r="L160" s="184"/>
      <c r="M160" s="37"/>
      <c r="N160" s="37"/>
      <c r="O160" s="184">
        <v>285757</v>
      </c>
      <c r="P160" s="184"/>
      <c r="Q160" s="37"/>
      <c r="R160" s="37"/>
      <c r="S160" s="185" t="s">
        <v>654</v>
      </c>
      <c r="T160" s="185"/>
      <c r="U160" s="183" t="s">
        <v>203</v>
      </c>
      <c r="V160" s="37"/>
      <c r="W160" s="184">
        <v>56642</v>
      </c>
      <c r="X160" s="184"/>
      <c r="Y160" s="37"/>
    </row>
    <row r="161" spans="1:25" ht="15.75" thickBot="1">
      <c r="A161" s="11"/>
      <c r="B161" s="193"/>
      <c r="C161" s="195"/>
      <c r="D161" s="195"/>
      <c r="E161" s="125"/>
      <c r="F161" s="37"/>
      <c r="G161" s="196"/>
      <c r="H161" s="196"/>
      <c r="I161" s="125"/>
      <c r="J161" s="37"/>
      <c r="K161" s="195"/>
      <c r="L161" s="195"/>
      <c r="M161" s="125"/>
      <c r="N161" s="37"/>
      <c r="O161" s="195"/>
      <c r="P161" s="195"/>
      <c r="Q161" s="125"/>
      <c r="R161" s="37"/>
      <c r="S161" s="196"/>
      <c r="T161" s="196"/>
      <c r="U161" s="197"/>
      <c r="V161" s="37"/>
      <c r="W161" s="195"/>
      <c r="X161" s="195"/>
      <c r="Y161" s="125"/>
    </row>
    <row r="162" spans="1:25">
      <c r="A162" s="11"/>
      <c r="B162" s="198" t="s">
        <v>33</v>
      </c>
      <c r="C162" s="178">
        <v>273570</v>
      </c>
      <c r="D162" s="178"/>
      <c r="E162" s="98"/>
      <c r="F162" s="46"/>
      <c r="G162" s="180">
        <v>53</v>
      </c>
      <c r="H162" s="180"/>
      <c r="I162" s="98"/>
      <c r="J162" s="46"/>
      <c r="K162" s="178">
        <v>144851</v>
      </c>
      <c r="L162" s="178"/>
      <c r="M162" s="98"/>
      <c r="N162" s="46"/>
      <c r="O162" s="178">
        <v>454423</v>
      </c>
      <c r="P162" s="178"/>
      <c r="Q162" s="98"/>
      <c r="R162" s="46"/>
      <c r="S162" s="180" t="s">
        <v>654</v>
      </c>
      <c r="T162" s="180"/>
      <c r="U162" s="117" t="s">
        <v>203</v>
      </c>
      <c r="V162" s="46"/>
      <c r="W162" s="178">
        <v>333736</v>
      </c>
      <c r="X162" s="178"/>
      <c r="Y162" s="98"/>
    </row>
    <row r="163" spans="1:25">
      <c r="A163" s="11"/>
      <c r="B163" s="198"/>
      <c r="C163" s="177"/>
      <c r="D163" s="177"/>
      <c r="E163" s="46"/>
      <c r="F163" s="46"/>
      <c r="G163" s="179"/>
      <c r="H163" s="179"/>
      <c r="I163" s="46"/>
      <c r="J163" s="46"/>
      <c r="K163" s="177"/>
      <c r="L163" s="177"/>
      <c r="M163" s="46"/>
      <c r="N163" s="46"/>
      <c r="O163" s="177"/>
      <c r="P163" s="177"/>
      <c r="Q163" s="46"/>
      <c r="R163" s="46"/>
      <c r="S163" s="179"/>
      <c r="T163" s="179"/>
      <c r="U163" s="64"/>
      <c r="V163" s="46"/>
      <c r="W163" s="177"/>
      <c r="X163" s="177"/>
      <c r="Y163" s="46"/>
    </row>
    <row r="164" spans="1:25">
      <c r="A164" s="11"/>
      <c r="B164" s="199" t="s">
        <v>34</v>
      </c>
      <c r="C164" s="185">
        <v>627</v>
      </c>
      <c r="D164" s="185"/>
      <c r="E164" s="37"/>
      <c r="F164" s="37"/>
      <c r="G164" s="185" t="s">
        <v>235</v>
      </c>
      <c r="H164" s="185"/>
      <c r="I164" s="37"/>
      <c r="J164" s="37"/>
      <c r="K164" s="184">
        <v>32462</v>
      </c>
      <c r="L164" s="184"/>
      <c r="M164" s="37"/>
      <c r="N164" s="37"/>
      <c r="O164" s="184">
        <v>58503</v>
      </c>
      <c r="P164" s="184"/>
      <c r="Q164" s="37"/>
      <c r="R164" s="37"/>
      <c r="S164" s="185" t="s">
        <v>235</v>
      </c>
      <c r="T164" s="185"/>
      <c r="U164" s="37"/>
      <c r="V164" s="37"/>
      <c r="W164" s="184">
        <v>91592</v>
      </c>
      <c r="X164" s="184"/>
      <c r="Y164" s="37"/>
    </row>
    <row r="165" spans="1:25">
      <c r="A165" s="11"/>
      <c r="B165" s="199"/>
      <c r="C165" s="185"/>
      <c r="D165" s="185"/>
      <c r="E165" s="37"/>
      <c r="F165" s="37"/>
      <c r="G165" s="185"/>
      <c r="H165" s="185"/>
      <c r="I165" s="37"/>
      <c r="J165" s="37"/>
      <c r="K165" s="184"/>
      <c r="L165" s="184"/>
      <c r="M165" s="37"/>
      <c r="N165" s="37"/>
      <c r="O165" s="184"/>
      <c r="P165" s="184"/>
      <c r="Q165" s="37"/>
      <c r="R165" s="37"/>
      <c r="S165" s="185"/>
      <c r="T165" s="185"/>
      <c r="U165" s="37"/>
      <c r="V165" s="37"/>
      <c r="W165" s="184"/>
      <c r="X165" s="184"/>
      <c r="Y165" s="37"/>
    </row>
    <row r="166" spans="1:25">
      <c r="A166" s="11"/>
      <c r="B166" s="200" t="s">
        <v>35</v>
      </c>
      <c r="C166" s="179" t="s">
        <v>235</v>
      </c>
      <c r="D166" s="179"/>
      <c r="E166" s="46"/>
      <c r="F166" s="46"/>
      <c r="G166" s="179" t="s">
        <v>235</v>
      </c>
      <c r="H166" s="179"/>
      <c r="I166" s="46"/>
      <c r="J166" s="46"/>
      <c r="K166" s="177">
        <v>16690</v>
      </c>
      <c r="L166" s="177"/>
      <c r="M166" s="46"/>
      <c r="N166" s="46"/>
      <c r="O166" s="177">
        <v>101030</v>
      </c>
      <c r="P166" s="177"/>
      <c r="Q166" s="46"/>
      <c r="R166" s="46"/>
      <c r="S166" s="179" t="s">
        <v>235</v>
      </c>
      <c r="T166" s="179"/>
      <c r="U166" s="46"/>
      <c r="V166" s="46"/>
      <c r="W166" s="177">
        <v>117720</v>
      </c>
      <c r="X166" s="177"/>
      <c r="Y166" s="46"/>
    </row>
    <row r="167" spans="1:25">
      <c r="A167" s="11"/>
      <c r="B167" s="200"/>
      <c r="C167" s="179"/>
      <c r="D167" s="179"/>
      <c r="E167" s="46"/>
      <c r="F167" s="46"/>
      <c r="G167" s="179"/>
      <c r="H167" s="179"/>
      <c r="I167" s="46"/>
      <c r="J167" s="46"/>
      <c r="K167" s="177"/>
      <c r="L167" s="177"/>
      <c r="M167" s="46"/>
      <c r="N167" s="46"/>
      <c r="O167" s="177"/>
      <c r="P167" s="177"/>
      <c r="Q167" s="46"/>
      <c r="R167" s="46"/>
      <c r="S167" s="179"/>
      <c r="T167" s="179"/>
      <c r="U167" s="46"/>
      <c r="V167" s="46"/>
      <c r="W167" s="177"/>
      <c r="X167" s="177"/>
      <c r="Y167" s="46"/>
    </row>
    <row r="168" spans="1:25">
      <c r="A168" s="11"/>
      <c r="B168" s="199" t="s">
        <v>36</v>
      </c>
      <c r="C168" s="185" t="s">
        <v>235</v>
      </c>
      <c r="D168" s="185"/>
      <c r="E168" s="37"/>
      <c r="F168" s="37"/>
      <c r="G168" s="185" t="s">
        <v>235</v>
      </c>
      <c r="H168" s="185"/>
      <c r="I168" s="37"/>
      <c r="J168" s="37"/>
      <c r="K168" s="184">
        <v>16104</v>
      </c>
      <c r="L168" s="184"/>
      <c r="M168" s="37"/>
      <c r="N168" s="37"/>
      <c r="O168" s="184">
        <v>26826</v>
      </c>
      <c r="P168" s="184"/>
      <c r="Q168" s="37"/>
      <c r="R168" s="37"/>
      <c r="S168" s="185" t="s">
        <v>235</v>
      </c>
      <c r="T168" s="185"/>
      <c r="U168" s="37"/>
      <c r="V168" s="37"/>
      <c r="W168" s="184">
        <v>42930</v>
      </c>
      <c r="X168" s="184"/>
      <c r="Y168" s="37"/>
    </row>
    <row r="169" spans="1:25">
      <c r="A169" s="11"/>
      <c r="B169" s="199"/>
      <c r="C169" s="185"/>
      <c r="D169" s="185"/>
      <c r="E169" s="37"/>
      <c r="F169" s="37"/>
      <c r="G169" s="185"/>
      <c r="H169" s="185"/>
      <c r="I169" s="37"/>
      <c r="J169" s="37"/>
      <c r="K169" s="184"/>
      <c r="L169" s="184"/>
      <c r="M169" s="37"/>
      <c r="N169" s="37"/>
      <c r="O169" s="184"/>
      <c r="P169" s="184"/>
      <c r="Q169" s="37"/>
      <c r="R169" s="37"/>
      <c r="S169" s="185"/>
      <c r="T169" s="185"/>
      <c r="U169" s="37"/>
      <c r="V169" s="37"/>
      <c r="W169" s="184"/>
      <c r="X169" s="184"/>
      <c r="Y169" s="37"/>
    </row>
    <row r="170" spans="1:25">
      <c r="A170" s="11"/>
      <c r="B170" s="200" t="s">
        <v>37</v>
      </c>
      <c r="C170" s="179" t="s">
        <v>235</v>
      </c>
      <c r="D170" s="179"/>
      <c r="E170" s="46"/>
      <c r="F170" s="46"/>
      <c r="G170" s="179" t="s">
        <v>235</v>
      </c>
      <c r="H170" s="179"/>
      <c r="I170" s="46"/>
      <c r="J170" s="46"/>
      <c r="K170" s="177">
        <v>4704</v>
      </c>
      <c r="L170" s="177"/>
      <c r="M170" s="46"/>
      <c r="N170" s="46"/>
      <c r="O170" s="177">
        <v>9509</v>
      </c>
      <c r="P170" s="177"/>
      <c r="Q170" s="46"/>
      <c r="R170" s="46"/>
      <c r="S170" s="179" t="s">
        <v>235</v>
      </c>
      <c r="T170" s="179"/>
      <c r="U170" s="46"/>
      <c r="V170" s="46"/>
      <c r="W170" s="177">
        <v>14213</v>
      </c>
      <c r="X170" s="177"/>
      <c r="Y170" s="46"/>
    </row>
    <row r="171" spans="1:25">
      <c r="A171" s="11"/>
      <c r="B171" s="200"/>
      <c r="C171" s="179"/>
      <c r="D171" s="179"/>
      <c r="E171" s="46"/>
      <c r="F171" s="46"/>
      <c r="G171" s="179"/>
      <c r="H171" s="179"/>
      <c r="I171" s="46"/>
      <c r="J171" s="46"/>
      <c r="K171" s="177"/>
      <c r="L171" s="177"/>
      <c r="M171" s="46"/>
      <c r="N171" s="46"/>
      <c r="O171" s="177"/>
      <c r="P171" s="177"/>
      <c r="Q171" s="46"/>
      <c r="R171" s="46"/>
      <c r="S171" s="179"/>
      <c r="T171" s="179"/>
      <c r="U171" s="46"/>
      <c r="V171" s="46"/>
      <c r="W171" s="177"/>
      <c r="X171" s="177"/>
      <c r="Y171" s="46"/>
    </row>
    <row r="172" spans="1:25">
      <c r="A172" s="11"/>
      <c r="B172" s="199" t="s">
        <v>627</v>
      </c>
      <c r="C172" s="185" t="s">
        <v>655</v>
      </c>
      <c r="D172" s="185"/>
      <c r="E172" s="183" t="s">
        <v>203</v>
      </c>
      <c r="F172" s="37"/>
      <c r="G172" s="184">
        <v>396622</v>
      </c>
      <c r="H172" s="184"/>
      <c r="I172" s="37"/>
      <c r="J172" s="37"/>
      <c r="K172" s="184">
        <v>170533</v>
      </c>
      <c r="L172" s="184"/>
      <c r="M172" s="37"/>
      <c r="N172" s="37"/>
      <c r="O172" s="185" t="s">
        <v>235</v>
      </c>
      <c r="P172" s="185"/>
      <c r="Q172" s="37"/>
      <c r="R172" s="37"/>
      <c r="S172" s="185" t="s">
        <v>656</v>
      </c>
      <c r="T172" s="185"/>
      <c r="U172" s="183" t="s">
        <v>203</v>
      </c>
      <c r="V172" s="37"/>
      <c r="W172" s="185" t="s">
        <v>235</v>
      </c>
      <c r="X172" s="185"/>
      <c r="Y172" s="37"/>
    </row>
    <row r="173" spans="1:25">
      <c r="A173" s="11"/>
      <c r="B173" s="199"/>
      <c r="C173" s="185"/>
      <c r="D173" s="185"/>
      <c r="E173" s="183"/>
      <c r="F173" s="37"/>
      <c r="G173" s="184"/>
      <c r="H173" s="184"/>
      <c r="I173" s="37"/>
      <c r="J173" s="37"/>
      <c r="K173" s="184"/>
      <c r="L173" s="184"/>
      <c r="M173" s="37"/>
      <c r="N173" s="37"/>
      <c r="O173" s="185"/>
      <c r="P173" s="185"/>
      <c r="Q173" s="37"/>
      <c r="R173" s="37"/>
      <c r="S173" s="185"/>
      <c r="T173" s="185"/>
      <c r="U173" s="183"/>
      <c r="V173" s="37"/>
      <c r="W173" s="185"/>
      <c r="X173" s="185"/>
      <c r="Y173" s="37"/>
    </row>
    <row r="174" spans="1:25">
      <c r="A174" s="11"/>
      <c r="B174" s="200" t="s">
        <v>38</v>
      </c>
      <c r="C174" s="177">
        <v>2900</v>
      </c>
      <c r="D174" s="177"/>
      <c r="E174" s="46"/>
      <c r="F174" s="46"/>
      <c r="G174" s="177">
        <v>89911</v>
      </c>
      <c r="H174" s="177"/>
      <c r="I174" s="46"/>
      <c r="J174" s="46"/>
      <c r="K174" s="177">
        <v>45730</v>
      </c>
      <c r="L174" s="177"/>
      <c r="M174" s="46"/>
      <c r="N174" s="46"/>
      <c r="O174" s="177">
        <v>27289</v>
      </c>
      <c r="P174" s="177"/>
      <c r="Q174" s="46"/>
      <c r="R174" s="46"/>
      <c r="S174" s="179" t="s">
        <v>657</v>
      </c>
      <c r="T174" s="179"/>
      <c r="U174" s="64" t="s">
        <v>203</v>
      </c>
      <c r="V174" s="46"/>
      <c r="W174" s="177">
        <v>42158</v>
      </c>
      <c r="X174" s="177"/>
      <c r="Y174" s="46"/>
    </row>
    <row r="175" spans="1:25" ht="15.75" thickBot="1">
      <c r="A175" s="11"/>
      <c r="B175" s="200"/>
      <c r="C175" s="201"/>
      <c r="D175" s="201"/>
      <c r="E175" s="50"/>
      <c r="F175" s="46"/>
      <c r="G175" s="201"/>
      <c r="H175" s="201"/>
      <c r="I175" s="50"/>
      <c r="J175" s="46"/>
      <c r="K175" s="201"/>
      <c r="L175" s="201"/>
      <c r="M175" s="50"/>
      <c r="N175" s="46"/>
      <c r="O175" s="201"/>
      <c r="P175" s="201"/>
      <c r="Q175" s="50"/>
      <c r="R175" s="46"/>
      <c r="S175" s="202"/>
      <c r="T175" s="202"/>
      <c r="U175" s="120"/>
      <c r="V175" s="46"/>
      <c r="W175" s="201"/>
      <c r="X175" s="201"/>
      <c r="Y175" s="50"/>
    </row>
    <row r="176" spans="1:25">
      <c r="A176" s="11"/>
      <c r="B176" s="203" t="s">
        <v>39</v>
      </c>
      <c r="C176" s="204" t="s">
        <v>194</v>
      </c>
      <c r="D176" s="206" t="s">
        <v>658</v>
      </c>
      <c r="E176" s="204" t="s">
        <v>203</v>
      </c>
      <c r="F176" s="37"/>
      <c r="G176" s="204" t="s">
        <v>194</v>
      </c>
      <c r="H176" s="208">
        <v>486586</v>
      </c>
      <c r="I176" s="38"/>
      <c r="J176" s="37"/>
      <c r="K176" s="204" t="s">
        <v>194</v>
      </c>
      <c r="L176" s="208">
        <v>431074</v>
      </c>
      <c r="M176" s="38"/>
      <c r="N176" s="37"/>
      <c r="O176" s="204" t="s">
        <v>194</v>
      </c>
      <c r="P176" s="208">
        <v>677580</v>
      </c>
      <c r="Q176" s="38"/>
      <c r="R176" s="37"/>
      <c r="S176" s="204" t="s">
        <v>194</v>
      </c>
      <c r="T176" s="206" t="s">
        <v>659</v>
      </c>
      <c r="U176" s="204" t="s">
        <v>203</v>
      </c>
      <c r="V176" s="37"/>
      <c r="W176" s="204" t="s">
        <v>194</v>
      </c>
      <c r="X176" s="208">
        <v>642349</v>
      </c>
      <c r="Y176" s="38"/>
    </row>
    <row r="177" spans="1:25" ht="15.75" thickBot="1">
      <c r="A177" s="11"/>
      <c r="B177" s="203"/>
      <c r="C177" s="205"/>
      <c r="D177" s="207"/>
      <c r="E177" s="205"/>
      <c r="F177" s="37"/>
      <c r="G177" s="205"/>
      <c r="H177" s="209"/>
      <c r="I177" s="57"/>
      <c r="J177" s="37"/>
      <c r="K177" s="205"/>
      <c r="L177" s="209"/>
      <c r="M177" s="57"/>
      <c r="N177" s="37"/>
      <c r="O177" s="205"/>
      <c r="P177" s="209"/>
      <c r="Q177" s="57"/>
      <c r="R177" s="37"/>
      <c r="S177" s="205"/>
      <c r="T177" s="207"/>
      <c r="U177" s="205"/>
      <c r="V177" s="37"/>
      <c r="W177" s="205"/>
      <c r="X177" s="209"/>
      <c r="Y177" s="57"/>
    </row>
    <row r="178" spans="1:25" ht="15.75" thickTop="1">
      <c r="A178" s="11"/>
      <c r="B178" s="190" t="s">
        <v>633</v>
      </c>
      <c r="C178" s="80"/>
      <c r="D178" s="80"/>
      <c r="E178" s="80"/>
      <c r="F178" s="17"/>
      <c r="G178" s="80"/>
      <c r="H178" s="80"/>
      <c r="I178" s="80"/>
      <c r="J178" s="17"/>
      <c r="K178" s="80"/>
      <c r="L178" s="80"/>
      <c r="M178" s="80"/>
      <c r="N178" s="17"/>
      <c r="O178" s="80"/>
      <c r="P178" s="80"/>
      <c r="Q178" s="80"/>
      <c r="R178" s="17"/>
      <c r="S178" s="80"/>
      <c r="T178" s="80"/>
      <c r="U178" s="80"/>
      <c r="V178" s="17"/>
      <c r="W178" s="80"/>
      <c r="X178" s="80"/>
      <c r="Y178" s="80"/>
    </row>
    <row r="179" spans="1:25">
      <c r="A179" s="11"/>
      <c r="B179" s="189" t="s">
        <v>40</v>
      </c>
      <c r="C179" s="37"/>
      <c r="D179" s="37"/>
      <c r="E179" s="37"/>
      <c r="F179" s="22"/>
      <c r="G179" s="37"/>
      <c r="H179" s="37"/>
      <c r="I179" s="37"/>
      <c r="J179" s="22"/>
      <c r="K179" s="37"/>
      <c r="L179" s="37"/>
      <c r="M179" s="37"/>
      <c r="N179" s="22"/>
      <c r="O179" s="37"/>
      <c r="P179" s="37"/>
      <c r="Q179" s="37"/>
      <c r="R179" s="22"/>
      <c r="S179" s="37"/>
      <c r="T179" s="37"/>
      <c r="U179" s="37"/>
      <c r="V179" s="22"/>
      <c r="W179" s="37"/>
      <c r="X179" s="37"/>
      <c r="Y179" s="37"/>
    </row>
    <row r="180" spans="1:25">
      <c r="A180" s="11"/>
      <c r="B180" s="194" t="s">
        <v>41</v>
      </c>
      <c r="C180" s="64" t="s">
        <v>194</v>
      </c>
      <c r="D180" s="177">
        <v>1079</v>
      </c>
      <c r="E180" s="46"/>
      <c r="F180" s="46"/>
      <c r="G180" s="64" t="s">
        <v>194</v>
      </c>
      <c r="H180" s="179">
        <v>10</v>
      </c>
      <c r="I180" s="46"/>
      <c r="J180" s="46"/>
      <c r="K180" s="64" t="s">
        <v>194</v>
      </c>
      <c r="L180" s="177">
        <v>7311</v>
      </c>
      <c r="M180" s="46"/>
      <c r="N180" s="46"/>
      <c r="O180" s="64" t="s">
        <v>194</v>
      </c>
      <c r="P180" s="177">
        <v>11480</v>
      </c>
      <c r="Q180" s="46"/>
      <c r="R180" s="46"/>
      <c r="S180" s="64" t="s">
        <v>194</v>
      </c>
      <c r="T180" s="179" t="s">
        <v>235</v>
      </c>
      <c r="U180" s="46"/>
      <c r="V180" s="46"/>
      <c r="W180" s="64" t="s">
        <v>194</v>
      </c>
      <c r="X180" s="177">
        <v>19880</v>
      </c>
      <c r="Y180" s="46"/>
    </row>
    <row r="181" spans="1:25">
      <c r="A181" s="11"/>
      <c r="B181" s="194"/>
      <c r="C181" s="64"/>
      <c r="D181" s="177"/>
      <c r="E181" s="46"/>
      <c r="F181" s="46"/>
      <c r="G181" s="64"/>
      <c r="H181" s="179"/>
      <c r="I181" s="46"/>
      <c r="J181" s="46"/>
      <c r="K181" s="64"/>
      <c r="L181" s="177"/>
      <c r="M181" s="46"/>
      <c r="N181" s="46"/>
      <c r="O181" s="64"/>
      <c r="P181" s="177"/>
      <c r="Q181" s="46"/>
      <c r="R181" s="46"/>
      <c r="S181" s="64"/>
      <c r="T181" s="179"/>
      <c r="U181" s="46"/>
      <c r="V181" s="46"/>
      <c r="W181" s="64"/>
      <c r="X181" s="177"/>
      <c r="Y181" s="46"/>
    </row>
    <row r="182" spans="1:25">
      <c r="A182" s="11"/>
      <c r="B182" s="193" t="s">
        <v>42</v>
      </c>
      <c r="C182" s="185">
        <v>414</v>
      </c>
      <c r="D182" s="185"/>
      <c r="E182" s="37"/>
      <c r="F182" s="37"/>
      <c r="G182" s="185" t="s">
        <v>235</v>
      </c>
      <c r="H182" s="185"/>
      <c r="I182" s="37"/>
      <c r="J182" s="37"/>
      <c r="K182" s="184">
        <v>10276</v>
      </c>
      <c r="L182" s="184"/>
      <c r="M182" s="37"/>
      <c r="N182" s="37"/>
      <c r="O182" s="184">
        <v>66553</v>
      </c>
      <c r="P182" s="184"/>
      <c r="Q182" s="37"/>
      <c r="R182" s="37"/>
      <c r="S182" s="185" t="s">
        <v>235</v>
      </c>
      <c r="T182" s="185"/>
      <c r="U182" s="37"/>
      <c r="V182" s="37"/>
      <c r="W182" s="184">
        <v>77243</v>
      </c>
      <c r="X182" s="184"/>
      <c r="Y182" s="37"/>
    </row>
    <row r="183" spans="1:25">
      <c r="A183" s="11"/>
      <c r="B183" s="193"/>
      <c r="C183" s="185"/>
      <c r="D183" s="185"/>
      <c r="E183" s="37"/>
      <c r="F183" s="37"/>
      <c r="G183" s="185"/>
      <c r="H183" s="185"/>
      <c r="I183" s="37"/>
      <c r="J183" s="37"/>
      <c r="K183" s="184"/>
      <c r="L183" s="184"/>
      <c r="M183" s="37"/>
      <c r="N183" s="37"/>
      <c r="O183" s="184"/>
      <c r="P183" s="184"/>
      <c r="Q183" s="37"/>
      <c r="R183" s="37"/>
      <c r="S183" s="185"/>
      <c r="T183" s="185"/>
      <c r="U183" s="37"/>
      <c r="V183" s="37"/>
      <c r="W183" s="184"/>
      <c r="X183" s="184"/>
      <c r="Y183" s="37"/>
    </row>
    <row r="184" spans="1:25">
      <c r="A184" s="11"/>
      <c r="B184" s="194" t="s">
        <v>43</v>
      </c>
      <c r="C184" s="177">
        <v>137688</v>
      </c>
      <c r="D184" s="177"/>
      <c r="E184" s="46"/>
      <c r="F184" s="46"/>
      <c r="G184" s="177">
        <v>290507</v>
      </c>
      <c r="H184" s="177"/>
      <c r="I184" s="46"/>
      <c r="J184" s="46"/>
      <c r="K184" s="177">
        <v>4554</v>
      </c>
      <c r="L184" s="177"/>
      <c r="M184" s="46"/>
      <c r="N184" s="46"/>
      <c r="O184" s="177">
        <v>192372</v>
      </c>
      <c r="P184" s="177"/>
      <c r="Q184" s="46"/>
      <c r="R184" s="46"/>
      <c r="S184" s="179" t="s">
        <v>654</v>
      </c>
      <c r="T184" s="179"/>
      <c r="U184" s="64" t="s">
        <v>203</v>
      </c>
      <c r="V184" s="46"/>
      <c r="W184" s="177">
        <v>85960</v>
      </c>
      <c r="X184" s="177"/>
      <c r="Y184" s="46"/>
    </row>
    <row r="185" spans="1:25">
      <c r="A185" s="11"/>
      <c r="B185" s="194"/>
      <c r="C185" s="177"/>
      <c r="D185" s="177"/>
      <c r="E185" s="46"/>
      <c r="F185" s="46"/>
      <c r="G185" s="177"/>
      <c r="H185" s="177"/>
      <c r="I185" s="46"/>
      <c r="J185" s="46"/>
      <c r="K185" s="177"/>
      <c r="L185" s="177"/>
      <c r="M185" s="46"/>
      <c r="N185" s="46"/>
      <c r="O185" s="177"/>
      <c r="P185" s="177"/>
      <c r="Q185" s="46"/>
      <c r="R185" s="46"/>
      <c r="S185" s="179"/>
      <c r="T185" s="179"/>
      <c r="U185" s="64"/>
      <c r="V185" s="46"/>
      <c r="W185" s="177"/>
      <c r="X185" s="177"/>
      <c r="Y185" s="46"/>
    </row>
    <row r="186" spans="1:25">
      <c r="A186" s="11"/>
      <c r="B186" s="193" t="s">
        <v>44</v>
      </c>
      <c r="C186" s="185">
        <v>290</v>
      </c>
      <c r="D186" s="185"/>
      <c r="E186" s="37"/>
      <c r="F186" s="37"/>
      <c r="G186" s="185">
        <v>1</v>
      </c>
      <c r="H186" s="185"/>
      <c r="I186" s="37"/>
      <c r="J186" s="37"/>
      <c r="K186" s="185" t="s">
        <v>235</v>
      </c>
      <c r="L186" s="185"/>
      <c r="M186" s="37"/>
      <c r="N186" s="37"/>
      <c r="O186" s="184">
        <v>3980</v>
      </c>
      <c r="P186" s="184"/>
      <c r="Q186" s="37"/>
      <c r="R186" s="37"/>
      <c r="S186" s="185" t="s">
        <v>235</v>
      </c>
      <c r="T186" s="185"/>
      <c r="U186" s="37"/>
      <c r="V186" s="37"/>
      <c r="W186" s="184">
        <v>4271</v>
      </c>
      <c r="X186" s="184"/>
      <c r="Y186" s="37"/>
    </row>
    <row r="187" spans="1:25">
      <c r="A187" s="11"/>
      <c r="B187" s="193"/>
      <c r="C187" s="185"/>
      <c r="D187" s="185"/>
      <c r="E187" s="37"/>
      <c r="F187" s="37"/>
      <c r="G187" s="185"/>
      <c r="H187" s="185"/>
      <c r="I187" s="37"/>
      <c r="J187" s="37"/>
      <c r="K187" s="185"/>
      <c r="L187" s="185"/>
      <c r="M187" s="37"/>
      <c r="N187" s="37"/>
      <c r="O187" s="184"/>
      <c r="P187" s="184"/>
      <c r="Q187" s="37"/>
      <c r="R187" s="37"/>
      <c r="S187" s="185"/>
      <c r="T187" s="185"/>
      <c r="U187" s="37"/>
      <c r="V187" s="37"/>
      <c r="W187" s="184"/>
      <c r="X187" s="184"/>
      <c r="Y187" s="37"/>
    </row>
    <row r="188" spans="1:25">
      <c r="A188" s="11"/>
      <c r="B188" s="194" t="s">
        <v>45</v>
      </c>
      <c r="C188" s="179" t="s">
        <v>235</v>
      </c>
      <c r="D188" s="179"/>
      <c r="E188" s="46"/>
      <c r="F188" s="46"/>
      <c r="G188" s="179" t="s">
        <v>235</v>
      </c>
      <c r="H188" s="179"/>
      <c r="I188" s="46"/>
      <c r="J188" s="46"/>
      <c r="K188" s="177">
        <v>1347</v>
      </c>
      <c r="L188" s="177"/>
      <c r="M188" s="46"/>
      <c r="N188" s="46"/>
      <c r="O188" s="177">
        <v>1676</v>
      </c>
      <c r="P188" s="177"/>
      <c r="Q188" s="46"/>
      <c r="R188" s="46"/>
      <c r="S188" s="179" t="s">
        <v>235</v>
      </c>
      <c r="T188" s="179"/>
      <c r="U188" s="46"/>
      <c r="V188" s="46"/>
      <c r="W188" s="177">
        <v>3023</v>
      </c>
      <c r="X188" s="177"/>
      <c r="Y188" s="46"/>
    </row>
    <row r="189" spans="1:25" ht="15.75" thickBot="1">
      <c r="A189" s="11"/>
      <c r="B189" s="194"/>
      <c r="C189" s="202"/>
      <c r="D189" s="202"/>
      <c r="E189" s="50"/>
      <c r="F189" s="46"/>
      <c r="G189" s="202"/>
      <c r="H189" s="202"/>
      <c r="I189" s="50"/>
      <c r="J189" s="46"/>
      <c r="K189" s="201"/>
      <c r="L189" s="201"/>
      <c r="M189" s="50"/>
      <c r="N189" s="46"/>
      <c r="O189" s="201"/>
      <c r="P189" s="201"/>
      <c r="Q189" s="50"/>
      <c r="R189" s="46"/>
      <c r="S189" s="202"/>
      <c r="T189" s="202"/>
      <c r="U189" s="50"/>
      <c r="V189" s="46"/>
      <c r="W189" s="201"/>
      <c r="X189" s="201"/>
      <c r="Y189" s="50"/>
    </row>
    <row r="190" spans="1:25">
      <c r="A190" s="11"/>
      <c r="B190" s="203" t="s">
        <v>46</v>
      </c>
      <c r="C190" s="208">
        <v>139471</v>
      </c>
      <c r="D190" s="208"/>
      <c r="E190" s="38"/>
      <c r="F190" s="37"/>
      <c r="G190" s="208">
        <v>290518</v>
      </c>
      <c r="H190" s="208"/>
      <c r="I190" s="38"/>
      <c r="J190" s="37"/>
      <c r="K190" s="208">
        <v>23488</v>
      </c>
      <c r="L190" s="208"/>
      <c r="M190" s="38"/>
      <c r="N190" s="37"/>
      <c r="O190" s="208">
        <v>276061</v>
      </c>
      <c r="P190" s="208"/>
      <c r="Q190" s="38"/>
      <c r="R190" s="37"/>
      <c r="S190" s="206" t="s">
        <v>654</v>
      </c>
      <c r="T190" s="206"/>
      <c r="U190" s="204" t="s">
        <v>203</v>
      </c>
      <c r="V190" s="37"/>
      <c r="W190" s="208">
        <v>190377</v>
      </c>
      <c r="X190" s="208"/>
      <c r="Y190" s="38"/>
    </row>
    <row r="191" spans="1:25">
      <c r="A191" s="11"/>
      <c r="B191" s="203"/>
      <c r="C191" s="184"/>
      <c r="D191" s="184"/>
      <c r="E191" s="37"/>
      <c r="F191" s="37"/>
      <c r="G191" s="184"/>
      <c r="H191" s="184"/>
      <c r="I191" s="37"/>
      <c r="J191" s="37"/>
      <c r="K191" s="184"/>
      <c r="L191" s="184"/>
      <c r="M191" s="37"/>
      <c r="N191" s="37"/>
      <c r="O191" s="184"/>
      <c r="P191" s="184"/>
      <c r="Q191" s="37"/>
      <c r="R191" s="37"/>
      <c r="S191" s="185"/>
      <c r="T191" s="185"/>
      <c r="U191" s="183"/>
      <c r="V191" s="37"/>
      <c r="W191" s="184"/>
      <c r="X191" s="184"/>
      <c r="Y191" s="37"/>
    </row>
    <row r="192" spans="1:25">
      <c r="A192" s="11"/>
      <c r="B192" s="200" t="s">
        <v>47</v>
      </c>
      <c r="C192" s="179" t="s">
        <v>235</v>
      </c>
      <c r="D192" s="179"/>
      <c r="E192" s="46"/>
      <c r="F192" s="46"/>
      <c r="G192" s="177">
        <v>684397</v>
      </c>
      <c r="H192" s="177"/>
      <c r="I192" s="46"/>
      <c r="J192" s="46"/>
      <c r="K192" s="179" t="s">
        <v>235</v>
      </c>
      <c r="L192" s="179"/>
      <c r="M192" s="46"/>
      <c r="N192" s="46"/>
      <c r="O192" s="177">
        <v>47938</v>
      </c>
      <c r="P192" s="177"/>
      <c r="Q192" s="46"/>
      <c r="R192" s="46"/>
      <c r="S192" s="179" t="s">
        <v>235</v>
      </c>
      <c r="T192" s="179"/>
      <c r="U192" s="46"/>
      <c r="V192" s="46"/>
      <c r="W192" s="177">
        <v>732335</v>
      </c>
      <c r="X192" s="177"/>
      <c r="Y192" s="46"/>
    </row>
    <row r="193" spans="1:25">
      <c r="A193" s="11"/>
      <c r="B193" s="200"/>
      <c r="C193" s="179"/>
      <c r="D193" s="179"/>
      <c r="E193" s="46"/>
      <c r="F193" s="46"/>
      <c r="G193" s="177"/>
      <c r="H193" s="177"/>
      <c r="I193" s="46"/>
      <c r="J193" s="46"/>
      <c r="K193" s="179"/>
      <c r="L193" s="179"/>
      <c r="M193" s="46"/>
      <c r="N193" s="46"/>
      <c r="O193" s="177"/>
      <c r="P193" s="177"/>
      <c r="Q193" s="46"/>
      <c r="R193" s="46"/>
      <c r="S193" s="179"/>
      <c r="T193" s="179"/>
      <c r="U193" s="46"/>
      <c r="V193" s="46"/>
      <c r="W193" s="177"/>
      <c r="X193" s="177"/>
      <c r="Y193" s="46"/>
    </row>
    <row r="194" spans="1:25">
      <c r="A194" s="11"/>
      <c r="B194" s="199" t="s">
        <v>48</v>
      </c>
      <c r="C194" s="185" t="s">
        <v>235</v>
      </c>
      <c r="D194" s="185"/>
      <c r="E194" s="37"/>
      <c r="F194" s="37"/>
      <c r="G194" s="185" t="s">
        <v>235</v>
      </c>
      <c r="H194" s="185"/>
      <c r="I194" s="37"/>
      <c r="J194" s="37"/>
      <c r="K194" s="185">
        <v>425</v>
      </c>
      <c r="L194" s="185"/>
      <c r="M194" s="37"/>
      <c r="N194" s="37"/>
      <c r="O194" s="184">
        <v>1338</v>
      </c>
      <c r="P194" s="184"/>
      <c r="Q194" s="37"/>
      <c r="R194" s="37"/>
      <c r="S194" s="185" t="s">
        <v>235</v>
      </c>
      <c r="T194" s="185"/>
      <c r="U194" s="37"/>
      <c r="V194" s="37"/>
      <c r="W194" s="184">
        <v>1763</v>
      </c>
      <c r="X194" s="184"/>
      <c r="Y194" s="37"/>
    </row>
    <row r="195" spans="1:25">
      <c r="A195" s="11"/>
      <c r="B195" s="199"/>
      <c r="C195" s="185"/>
      <c r="D195" s="185"/>
      <c r="E195" s="37"/>
      <c r="F195" s="37"/>
      <c r="G195" s="185"/>
      <c r="H195" s="185"/>
      <c r="I195" s="37"/>
      <c r="J195" s="37"/>
      <c r="K195" s="185"/>
      <c r="L195" s="185"/>
      <c r="M195" s="37"/>
      <c r="N195" s="37"/>
      <c r="O195" s="184"/>
      <c r="P195" s="184"/>
      <c r="Q195" s="37"/>
      <c r="R195" s="37"/>
      <c r="S195" s="185"/>
      <c r="T195" s="185"/>
      <c r="U195" s="37"/>
      <c r="V195" s="37"/>
      <c r="W195" s="184"/>
      <c r="X195" s="184"/>
      <c r="Y195" s="37"/>
    </row>
    <row r="196" spans="1:25">
      <c r="A196" s="11"/>
      <c r="B196" s="200" t="s">
        <v>37</v>
      </c>
      <c r="C196" s="179" t="s">
        <v>235</v>
      </c>
      <c r="D196" s="179"/>
      <c r="E196" s="46"/>
      <c r="F196" s="46"/>
      <c r="G196" s="179" t="s">
        <v>235</v>
      </c>
      <c r="H196" s="179"/>
      <c r="I196" s="46"/>
      <c r="J196" s="46"/>
      <c r="K196" s="179">
        <v>362</v>
      </c>
      <c r="L196" s="179"/>
      <c r="M196" s="46"/>
      <c r="N196" s="46"/>
      <c r="O196" s="177">
        <v>3570</v>
      </c>
      <c r="P196" s="177"/>
      <c r="Q196" s="46"/>
      <c r="R196" s="46"/>
      <c r="S196" s="179" t="s">
        <v>235</v>
      </c>
      <c r="T196" s="179"/>
      <c r="U196" s="46"/>
      <c r="V196" s="46"/>
      <c r="W196" s="177">
        <v>3932</v>
      </c>
      <c r="X196" s="177"/>
      <c r="Y196" s="46"/>
    </row>
    <row r="197" spans="1:25">
      <c r="A197" s="11"/>
      <c r="B197" s="200"/>
      <c r="C197" s="179"/>
      <c r="D197" s="179"/>
      <c r="E197" s="46"/>
      <c r="F197" s="46"/>
      <c r="G197" s="179"/>
      <c r="H197" s="179"/>
      <c r="I197" s="46"/>
      <c r="J197" s="46"/>
      <c r="K197" s="179"/>
      <c r="L197" s="179"/>
      <c r="M197" s="46"/>
      <c r="N197" s="46"/>
      <c r="O197" s="177"/>
      <c r="P197" s="177"/>
      <c r="Q197" s="46"/>
      <c r="R197" s="46"/>
      <c r="S197" s="179"/>
      <c r="T197" s="179"/>
      <c r="U197" s="46"/>
      <c r="V197" s="46"/>
      <c r="W197" s="177"/>
      <c r="X197" s="177"/>
      <c r="Y197" s="46"/>
    </row>
    <row r="198" spans="1:25">
      <c r="A198" s="11"/>
      <c r="B198" s="199" t="s">
        <v>49</v>
      </c>
      <c r="C198" s="185" t="s">
        <v>235</v>
      </c>
      <c r="D198" s="185"/>
      <c r="E198" s="37"/>
      <c r="F198" s="37"/>
      <c r="G198" s="184">
        <v>8763</v>
      </c>
      <c r="H198" s="184"/>
      <c r="I198" s="37"/>
      <c r="J198" s="37"/>
      <c r="K198" s="184">
        <v>10177</v>
      </c>
      <c r="L198" s="184"/>
      <c r="M198" s="37"/>
      <c r="N198" s="37"/>
      <c r="O198" s="184">
        <v>163454</v>
      </c>
      <c r="P198" s="184"/>
      <c r="Q198" s="37"/>
      <c r="R198" s="37"/>
      <c r="S198" s="185" t="s">
        <v>657</v>
      </c>
      <c r="T198" s="185"/>
      <c r="U198" s="183" t="s">
        <v>203</v>
      </c>
      <c r="V198" s="37"/>
      <c r="W198" s="184">
        <v>58722</v>
      </c>
      <c r="X198" s="184"/>
      <c r="Y198" s="37"/>
    </row>
    <row r="199" spans="1:25" ht="15.75" thickBot="1">
      <c r="A199" s="11"/>
      <c r="B199" s="199"/>
      <c r="C199" s="196"/>
      <c r="D199" s="196"/>
      <c r="E199" s="125"/>
      <c r="F199" s="37"/>
      <c r="G199" s="195"/>
      <c r="H199" s="195"/>
      <c r="I199" s="125"/>
      <c r="J199" s="37"/>
      <c r="K199" s="195"/>
      <c r="L199" s="195"/>
      <c r="M199" s="125"/>
      <c r="N199" s="37"/>
      <c r="O199" s="195"/>
      <c r="P199" s="195"/>
      <c r="Q199" s="125"/>
      <c r="R199" s="37"/>
      <c r="S199" s="196"/>
      <c r="T199" s="196"/>
      <c r="U199" s="197"/>
      <c r="V199" s="37"/>
      <c r="W199" s="195"/>
      <c r="X199" s="195"/>
      <c r="Y199" s="125"/>
    </row>
    <row r="200" spans="1:25">
      <c r="A200" s="11"/>
      <c r="B200" s="198" t="s">
        <v>50</v>
      </c>
      <c r="C200" s="178">
        <v>139471</v>
      </c>
      <c r="D200" s="178"/>
      <c r="E200" s="98"/>
      <c r="F200" s="46"/>
      <c r="G200" s="178">
        <v>983678</v>
      </c>
      <c r="H200" s="178"/>
      <c r="I200" s="98"/>
      <c r="J200" s="46"/>
      <c r="K200" s="178">
        <v>34452</v>
      </c>
      <c r="L200" s="178"/>
      <c r="M200" s="98"/>
      <c r="N200" s="46"/>
      <c r="O200" s="178">
        <v>492361</v>
      </c>
      <c r="P200" s="178"/>
      <c r="Q200" s="98"/>
      <c r="R200" s="46"/>
      <c r="S200" s="180" t="s">
        <v>660</v>
      </c>
      <c r="T200" s="180"/>
      <c r="U200" s="117" t="s">
        <v>203</v>
      </c>
      <c r="V200" s="46"/>
      <c r="W200" s="178">
        <v>987129</v>
      </c>
      <c r="X200" s="178"/>
      <c r="Y200" s="98"/>
    </row>
    <row r="201" spans="1:25">
      <c r="A201" s="11"/>
      <c r="B201" s="198"/>
      <c r="C201" s="177"/>
      <c r="D201" s="177"/>
      <c r="E201" s="46"/>
      <c r="F201" s="46"/>
      <c r="G201" s="177"/>
      <c r="H201" s="177"/>
      <c r="I201" s="46"/>
      <c r="J201" s="46"/>
      <c r="K201" s="177"/>
      <c r="L201" s="177"/>
      <c r="M201" s="46"/>
      <c r="N201" s="46"/>
      <c r="O201" s="177"/>
      <c r="P201" s="177"/>
      <c r="Q201" s="46"/>
      <c r="R201" s="46"/>
      <c r="S201" s="179"/>
      <c r="T201" s="179"/>
      <c r="U201" s="64"/>
      <c r="V201" s="46"/>
      <c r="W201" s="177"/>
      <c r="X201" s="177"/>
      <c r="Y201" s="46"/>
    </row>
    <row r="202" spans="1:25">
      <c r="A202" s="11"/>
      <c r="B202" s="199" t="s">
        <v>635</v>
      </c>
      <c r="C202" s="184">
        <v>59728</v>
      </c>
      <c r="D202" s="184"/>
      <c r="E202" s="37"/>
      <c r="F202" s="37"/>
      <c r="G202" s="185" t="s">
        <v>235</v>
      </c>
      <c r="H202" s="185"/>
      <c r="I202" s="37"/>
      <c r="J202" s="37"/>
      <c r="K202" s="185" t="s">
        <v>235</v>
      </c>
      <c r="L202" s="185"/>
      <c r="M202" s="37"/>
      <c r="N202" s="37"/>
      <c r="O202" s="185" t="s">
        <v>235</v>
      </c>
      <c r="P202" s="185"/>
      <c r="Q202" s="37"/>
      <c r="R202" s="37"/>
      <c r="S202" s="185" t="s">
        <v>235</v>
      </c>
      <c r="T202" s="185"/>
      <c r="U202" s="37"/>
      <c r="V202" s="37"/>
      <c r="W202" s="184">
        <v>59728</v>
      </c>
      <c r="X202" s="184"/>
      <c r="Y202" s="37"/>
    </row>
    <row r="203" spans="1:25">
      <c r="A203" s="11"/>
      <c r="B203" s="199"/>
      <c r="C203" s="184"/>
      <c r="D203" s="184"/>
      <c r="E203" s="37"/>
      <c r="F203" s="37"/>
      <c r="G203" s="185"/>
      <c r="H203" s="185"/>
      <c r="I203" s="37"/>
      <c r="J203" s="37"/>
      <c r="K203" s="185"/>
      <c r="L203" s="185"/>
      <c r="M203" s="37"/>
      <c r="N203" s="37"/>
      <c r="O203" s="185"/>
      <c r="P203" s="185"/>
      <c r="Q203" s="37"/>
      <c r="R203" s="37"/>
      <c r="S203" s="185"/>
      <c r="T203" s="185"/>
      <c r="U203" s="37"/>
      <c r="V203" s="37"/>
      <c r="W203" s="184"/>
      <c r="X203" s="184"/>
      <c r="Y203" s="37"/>
    </row>
    <row r="204" spans="1:25">
      <c r="A204" s="11"/>
      <c r="B204" s="200" t="s">
        <v>636</v>
      </c>
      <c r="C204" s="177">
        <v>50191</v>
      </c>
      <c r="D204" s="177"/>
      <c r="E204" s="46"/>
      <c r="F204" s="46"/>
      <c r="G204" s="179" t="s">
        <v>235</v>
      </c>
      <c r="H204" s="179"/>
      <c r="I204" s="46"/>
      <c r="J204" s="46"/>
      <c r="K204" s="179" t="s">
        <v>235</v>
      </c>
      <c r="L204" s="179"/>
      <c r="M204" s="46"/>
      <c r="N204" s="46"/>
      <c r="O204" s="179" t="s">
        <v>235</v>
      </c>
      <c r="P204" s="179"/>
      <c r="Q204" s="46"/>
      <c r="R204" s="46"/>
      <c r="S204" s="179" t="s">
        <v>235</v>
      </c>
      <c r="T204" s="179"/>
      <c r="U204" s="46"/>
      <c r="V204" s="46"/>
      <c r="W204" s="177">
        <v>50191</v>
      </c>
      <c r="X204" s="177"/>
      <c r="Y204" s="46"/>
    </row>
    <row r="205" spans="1:25">
      <c r="A205" s="11"/>
      <c r="B205" s="200"/>
      <c r="C205" s="177"/>
      <c r="D205" s="177"/>
      <c r="E205" s="46"/>
      <c r="F205" s="46"/>
      <c r="G205" s="179"/>
      <c r="H205" s="179"/>
      <c r="I205" s="46"/>
      <c r="J205" s="46"/>
      <c r="K205" s="179"/>
      <c r="L205" s="179"/>
      <c r="M205" s="46"/>
      <c r="N205" s="46"/>
      <c r="O205" s="179"/>
      <c r="P205" s="179"/>
      <c r="Q205" s="46"/>
      <c r="R205" s="46"/>
      <c r="S205" s="179"/>
      <c r="T205" s="179"/>
      <c r="U205" s="46"/>
      <c r="V205" s="46"/>
      <c r="W205" s="177"/>
      <c r="X205" s="177"/>
      <c r="Y205" s="46"/>
    </row>
    <row r="206" spans="1:25">
      <c r="A206" s="11"/>
      <c r="B206" s="189" t="s">
        <v>637</v>
      </c>
      <c r="C206" s="37"/>
      <c r="D206" s="37"/>
      <c r="E206" s="37"/>
      <c r="F206" s="22"/>
      <c r="G206" s="37"/>
      <c r="H206" s="37"/>
      <c r="I206" s="37"/>
      <c r="J206" s="22"/>
      <c r="K206" s="37"/>
      <c r="L206" s="37"/>
      <c r="M206" s="37"/>
      <c r="N206" s="22"/>
      <c r="O206" s="37"/>
      <c r="P206" s="37"/>
      <c r="Q206" s="37"/>
      <c r="R206" s="22"/>
      <c r="S206" s="37"/>
      <c r="T206" s="37"/>
      <c r="U206" s="37"/>
      <c r="V206" s="22"/>
      <c r="W206" s="37"/>
      <c r="X206" s="37"/>
      <c r="Y206" s="37"/>
    </row>
    <row r="207" spans="1:25">
      <c r="A207" s="11"/>
      <c r="B207" s="194" t="s">
        <v>638</v>
      </c>
      <c r="C207" s="177">
        <v>2665</v>
      </c>
      <c r="D207" s="177"/>
      <c r="E207" s="46"/>
      <c r="F207" s="46"/>
      <c r="G207" s="179" t="s">
        <v>235</v>
      </c>
      <c r="H207" s="179"/>
      <c r="I207" s="46"/>
      <c r="J207" s="46"/>
      <c r="K207" s="179" t="s">
        <v>235</v>
      </c>
      <c r="L207" s="179"/>
      <c r="M207" s="46"/>
      <c r="N207" s="46"/>
      <c r="O207" s="179" t="s">
        <v>235</v>
      </c>
      <c r="P207" s="179"/>
      <c r="Q207" s="46"/>
      <c r="R207" s="46"/>
      <c r="S207" s="179" t="s">
        <v>235</v>
      </c>
      <c r="T207" s="179"/>
      <c r="U207" s="46"/>
      <c r="V207" s="46"/>
      <c r="W207" s="177">
        <v>2665</v>
      </c>
      <c r="X207" s="177"/>
      <c r="Y207" s="46"/>
    </row>
    <row r="208" spans="1:25">
      <c r="A208" s="11"/>
      <c r="B208" s="194"/>
      <c r="C208" s="177"/>
      <c r="D208" s="177"/>
      <c r="E208" s="46"/>
      <c r="F208" s="46"/>
      <c r="G208" s="179"/>
      <c r="H208" s="179"/>
      <c r="I208" s="46"/>
      <c r="J208" s="46"/>
      <c r="K208" s="179"/>
      <c r="L208" s="179"/>
      <c r="M208" s="46"/>
      <c r="N208" s="46"/>
      <c r="O208" s="179"/>
      <c r="P208" s="179"/>
      <c r="Q208" s="46"/>
      <c r="R208" s="46"/>
      <c r="S208" s="179"/>
      <c r="T208" s="179"/>
      <c r="U208" s="46"/>
      <c r="V208" s="46"/>
      <c r="W208" s="177"/>
      <c r="X208" s="177"/>
      <c r="Y208" s="46"/>
    </row>
    <row r="209" spans="1:25">
      <c r="A209" s="11"/>
      <c r="B209" s="193" t="s">
        <v>56</v>
      </c>
      <c r="C209" s="184">
        <v>1268</v>
      </c>
      <c r="D209" s="184"/>
      <c r="E209" s="37"/>
      <c r="F209" s="37"/>
      <c r="G209" s="185" t="s">
        <v>235</v>
      </c>
      <c r="H209" s="185"/>
      <c r="I209" s="37"/>
      <c r="J209" s="37"/>
      <c r="K209" s="185">
        <v>536</v>
      </c>
      <c r="L209" s="185"/>
      <c r="M209" s="37"/>
      <c r="N209" s="37"/>
      <c r="O209" s="184">
        <v>168965</v>
      </c>
      <c r="P209" s="184"/>
      <c r="Q209" s="37"/>
      <c r="R209" s="37"/>
      <c r="S209" s="185" t="s">
        <v>639</v>
      </c>
      <c r="T209" s="185"/>
      <c r="U209" s="183" t="s">
        <v>203</v>
      </c>
      <c r="V209" s="37"/>
      <c r="W209" s="184">
        <v>1268</v>
      </c>
      <c r="X209" s="184"/>
      <c r="Y209" s="37"/>
    </row>
    <row r="210" spans="1:25">
      <c r="A210" s="11"/>
      <c r="B210" s="193"/>
      <c r="C210" s="184"/>
      <c r="D210" s="184"/>
      <c r="E210" s="37"/>
      <c r="F210" s="37"/>
      <c r="G210" s="185"/>
      <c r="H210" s="185"/>
      <c r="I210" s="37"/>
      <c r="J210" s="37"/>
      <c r="K210" s="185"/>
      <c r="L210" s="185"/>
      <c r="M210" s="37"/>
      <c r="N210" s="37"/>
      <c r="O210" s="184"/>
      <c r="P210" s="184"/>
      <c r="Q210" s="37"/>
      <c r="R210" s="37"/>
      <c r="S210" s="185"/>
      <c r="T210" s="185"/>
      <c r="U210" s="183"/>
      <c r="V210" s="37"/>
      <c r="W210" s="184"/>
      <c r="X210" s="184"/>
      <c r="Y210" s="37"/>
    </row>
    <row r="211" spans="1:25">
      <c r="A211" s="11"/>
      <c r="B211" s="194" t="s">
        <v>57</v>
      </c>
      <c r="C211" s="177">
        <v>375243</v>
      </c>
      <c r="D211" s="177"/>
      <c r="E211" s="46"/>
      <c r="F211" s="46"/>
      <c r="G211" s="177">
        <v>105786</v>
      </c>
      <c r="H211" s="177"/>
      <c r="I211" s="46"/>
      <c r="J211" s="46"/>
      <c r="K211" s="177">
        <v>668880</v>
      </c>
      <c r="L211" s="177"/>
      <c r="M211" s="46"/>
      <c r="N211" s="46"/>
      <c r="O211" s="177">
        <v>316147</v>
      </c>
      <c r="P211" s="177"/>
      <c r="Q211" s="46"/>
      <c r="R211" s="46"/>
      <c r="S211" s="179" t="s">
        <v>661</v>
      </c>
      <c r="T211" s="179"/>
      <c r="U211" s="64" t="s">
        <v>203</v>
      </c>
      <c r="V211" s="46"/>
      <c r="W211" s="177">
        <v>375243</v>
      </c>
      <c r="X211" s="177"/>
      <c r="Y211" s="46"/>
    </row>
    <row r="212" spans="1:25">
      <c r="A212" s="11"/>
      <c r="B212" s="194"/>
      <c r="C212" s="177"/>
      <c r="D212" s="177"/>
      <c r="E212" s="46"/>
      <c r="F212" s="46"/>
      <c r="G212" s="177"/>
      <c r="H212" s="177"/>
      <c r="I212" s="46"/>
      <c r="J212" s="46"/>
      <c r="K212" s="177"/>
      <c r="L212" s="177"/>
      <c r="M212" s="46"/>
      <c r="N212" s="46"/>
      <c r="O212" s="177"/>
      <c r="P212" s="177"/>
      <c r="Q212" s="46"/>
      <c r="R212" s="46"/>
      <c r="S212" s="179"/>
      <c r="T212" s="179"/>
      <c r="U212" s="64"/>
      <c r="V212" s="46"/>
      <c r="W212" s="177"/>
      <c r="X212" s="177"/>
      <c r="Y212" s="46"/>
    </row>
    <row r="213" spans="1:25">
      <c r="A213" s="11"/>
      <c r="B213" s="193" t="s">
        <v>58</v>
      </c>
      <c r="C213" s="185" t="s">
        <v>662</v>
      </c>
      <c r="D213" s="185"/>
      <c r="E213" s="183" t="s">
        <v>203</v>
      </c>
      <c r="F213" s="37"/>
      <c r="G213" s="185" t="s">
        <v>663</v>
      </c>
      <c r="H213" s="185"/>
      <c r="I213" s="183" t="s">
        <v>203</v>
      </c>
      <c r="J213" s="37"/>
      <c r="K213" s="185" t="s">
        <v>664</v>
      </c>
      <c r="L213" s="185"/>
      <c r="M213" s="183" t="s">
        <v>203</v>
      </c>
      <c r="N213" s="37"/>
      <c r="O213" s="185" t="s">
        <v>665</v>
      </c>
      <c r="P213" s="185"/>
      <c r="Q213" s="183" t="s">
        <v>203</v>
      </c>
      <c r="R213" s="37"/>
      <c r="S213" s="184">
        <v>1121255</v>
      </c>
      <c r="T213" s="184"/>
      <c r="U213" s="37"/>
      <c r="V213" s="37"/>
      <c r="W213" s="185" t="s">
        <v>662</v>
      </c>
      <c r="X213" s="185"/>
      <c r="Y213" s="183" t="s">
        <v>203</v>
      </c>
    </row>
    <row r="214" spans="1:25">
      <c r="A214" s="11"/>
      <c r="B214" s="193"/>
      <c r="C214" s="185"/>
      <c r="D214" s="185"/>
      <c r="E214" s="183"/>
      <c r="F214" s="37"/>
      <c r="G214" s="185"/>
      <c r="H214" s="185"/>
      <c r="I214" s="183"/>
      <c r="J214" s="37"/>
      <c r="K214" s="185"/>
      <c r="L214" s="185"/>
      <c r="M214" s="183"/>
      <c r="N214" s="37"/>
      <c r="O214" s="185"/>
      <c r="P214" s="185"/>
      <c r="Q214" s="183"/>
      <c r="R214" s="37"/>
      <c r="S214" s="184"/>
      <c r="T214" s="184"/>
      <c r="U214" s="37"/>
      <c r="V214" s="37"/>
      <c r="W214" s="185"/>
      <c r="X214" s="185"/>
      <c r="Y214" s="183"/>
    </row>
    <row r="215" spans="1:25">
      <c r="A215" s="11"/>
      <c r="B215" s="194" t="s">
        <v>645</v>
      </c>
      <c r="C215" s="179" t="s">
        <v>501</v>
      </c>
      <c r="D215" s="179"/>
      <c r="E215" s="64" t="s">
        <v>203</v>
      </c>
      <c r="F215" s="46"/>
      <c r="G215" s="179" t="s">
        <v>598</v>
      </c>
      <c r="H215" s="179"/>
      <c r="I215" s="64" t="s">
        <v>203</v>
      </c>
      <c r="J215" s="46"/>
      <c r="K215" s="179" t="s">
        <v>598</v>
      </c>
      <c r="L215" s="179"/>
      <c r="M215" s="64" t="s">
        <v>203</v>
      </c>
      <c r="N215" s="46"/>
      <c r="O215" s="177">
        <v>18272</v>
      </c>
      <c r="P215" s="177"/>
      <c r="Q215" s="46"/>
      <c r="R215" s="46"/>
      <c r="S215" s="177">
        <v>54310</v>
      </c>
      <c r="T215" s="177"/>
      <c r="U215" s="46"/>
      <c r="V215" s="46"/>
      <c r="W215" s="179" t="s">
        <v>501</v>
      </c>
      <c r="X215" s="179"/>
      <c r="Y215" s="64" t="s">
        <v>203</v>
      </c>
    </row>
    <row r="216" spans="1:25">
      <c r="A216" s="11"/>
      <c r="B216" s="194"/>
      <c r="C216" s="179"/>
      <c r="D216" s="179"/>
      <c r="E216" s="64"/>
      <c r="F216" s="46"/>
      <c r="G216" s="179"/>
      <c r="H216" s="179"/>
      <c r="I216" s="64"/>
      <c r="J216" s="46"/>
      <c r="K216" s="179"/>
      <c r="L216" s="179"/>
      <c r="M216" s="64"/>
      <c r="N216" s="46"/>
      <c r="O216" s="177"/>
      <c r="P216" s="177"/>
      <c r="Q216" s="46"/>
      <c r="R216" s="46"/>
      <c r="S216" s="177"/>
      <c r="T216" s="177"/>
      <c r="U216" s="46"/>
      <c r="V216" s="46"/>
      <c r="W216" s="179"/>
      <c r="X216" s="179"/>
      <c r="Y216" s="64"/>
    </row>
    <row r="217" spans="1:25">
      <c r="A217" s="11"/>
      <c r="B217" s="193" t="s">
        <v>61</v>
      </c>
      <c r="C217" s="185" t="s">
        <v>647</v>
      </c>
      <c r="D217" s="185"/>
      <c r="E217" s="183" t="s">
        <v>203</v>
      </c>
      <c r="F217" s="37"/>
      <c r="G217" s="185" t="s">
        <v>235</v>
      </c>
      <c r="H217" s="185"/>
      <c r="I217" s="37"/>
      <c r="J217" s="37"/>
      <c r="K217" s="185" t="s">
        <v>235</v>
      </c>
      <c r="L217" s="185"/>
      <c r="M217" s="37"/>
      <c r="N217" s="37"/>
      <c r="O217" s="185" t="s">
        <v>235</v>
      </c>
      <c r="P217" s="185"/>
      <c r="Q217" s="37"/>
      <c r="R217" s="37"/>
      <c r="S217" s="185" t="s">
        <v>235</v>
      </c>
      <c r="T217" s="185"/>
      <c r="U217" s="37"/>
      <c r="V217" s="37"/>
      <c r="W217" s="185" t="s">
        <v>647</v>
      </c>
      <c r="X217" s="185"/>
      <c r="Y217" s="183" t="s">
        <v>203</v>
      </c>
    </row>
    <row r="218" spans="1:25">
      <c r="A218" s="11"/>
      <c r="B218" s="193"/>
      <c r="C218" s="185"/>
      <c r="D218" s="185"/>
      <c r="E218" s="183"/>
      <c r="F218" s="37"/>
      <c r="G218" s="185"/>
      <c r="H218" s="185"/>
      <c r="I218" s="37"/>
      <c r="J218" s="37"/>
      <c r="K218" s="185"/>
      <c r="L218" s="185"/>
      <c r="M218" s="37"/>
      <c r="N218" s="37"/>
      <c r="O218" s="185"/>
      <c r="P218" s="185"/>
      <c r="Q218" s="37"/>
      <c r="R218" s="37"/>
      <c r="S218" s="185"/>
      <c r="T218" s="185"/>
      <c r="U218" s="37"/>
      <c r="V218" s="37"/>
      <c r="W218" s="185"/>
      <c r="X218" s="185"/>
      <c r="Y218" s="183"/>
    </row>
    <row r="219" spans="1:25">
      <c r="A219" s="11"/>
      <c r="B219" s="194" t="s">
        <v>62</v>
      </c>
      <c r="C219" s="179" t="s">
        <v>648</v>
      </c>
      <c r="D219" s="179"/>
      <c r="E219" s="64" t="s">
        <v>203</v>
      </c>
      <c r="F219" s="46"/>
      <c r="G219" s="179" t="s">
        <v>235</v>
      </c>
      <c r="H219" s="179"/>
      <c r="I219" s="46"/>
      <c r="J219" s="46"/>
      <c r="K219" s="179" t="s">
        <v>235</v>
      </c>
      <c r="L219" s="179"/>
      <c r="M219" s="46"/>
      <c r="N219" s="46"/>
      <c r="O219" s="179" t="s">
        <v>235</v>
      </c>
      <c r="P219" s="179"/>
      <c r="Q219" s="46"/>
      <c r="R219" s="46"/>
      <c r="S219" s="179" t="s">
        <v>235</v>
      </c>
      <c r="T219" s="179"/>
      <c r="U219" s="46"/>
      <c r="V219" s="46"/>
      <c r="W219" s="179" t="s">
        <v>648</v>
      </c>
      <c r="X219" s="179"/>
      <c r="Y219" s="64" t="s">
        <v>203</v>
      </c>
    </row>
    <row r="220" spans="1:25" ht="15.75" thickBot="1">
      <c r="A220" s="11"/>
      <c r="B220" s="194"/>
      <c r="C220" s="202"/>
      <c r="D220" s="202"/>
      <c r="E220" s="120"/>
      <c r="F220" s="46"/>
      <c r="G220" s="202"/>
      <c r="H220" s="202"/>
      <c r="I220" s="50"/>
      <c r="J220" s="46"/>
      <c r="K220" s="202"/>
      <c r="L220" s="202"/>
      <c r="M220" s="50"/>
      <c r="N220" s="46"/>
      <c r="O220" s="202"/>
      <c r="P220" s="202"/>
      <c r="Q220" s="50"/>
      <c r="R220" s="46"/>
      <c r="S220" s="202"/>
      <c r="T220" s="202"/>
      <c r="U220" s="50"/>
      <c r="V220" s="46"/>
      <c r="W220" s="202"/>
      <c r="X220" s="202"/>
      <c r="Y220" s="120"/>
    </row>
    <row r="221" spans="1:25">
      <c r="A221" s="11"/>
      <c r="B221" s="210" t="s">
        <v>649</v>
      </c>
      <c r="C221" s="206" t="s">
        <v>666</v>
      </c>
      <c r="D221" s="206"/>
      <c r="E221" s="204" t="s">
        <v>203</v>
      </c>
      <c r="F221" s="37"/>
      <c r="G221" s="206" t="s">
        <v>667</v>
      </c>
      <c r="H221" s="206"/>
      <c r="I221" s="204" t="s">
        <v>203</v>
      </c>
      <c r="J221" s="37"/>
      <c r="K221" s="208">
        <v>396622</v>
      </c>
      <c r="L221" s="208"/>
      <c r="M221" s="38"/>
      <c r="N221" s="37"/>
      <c r="O221" s="208">
        <v>185219</v>
      </c>
      <c r="P221" s="208"/>
      <c r="Q221" s="38"/>
      <c r="R221" s="37"/>
      <c r="S221" s="206" t="s">
        <v>656</v>
      </c>
      <c r="T221" s="206"/>
      <c r="U221" s="204" t="s">
        <v>203</v>
      </c>
      <c r="V221" s="37"/>
      <c r="W221" s="206" t="s">
        <v>666</v>
      </c>
      <c r="X221" s="206"/>
      <c r="Y221" s="204" t="s">
        <v>203</v>
      </c>
    </row>
    <row r="222" spans="1:25" ht="15.75" thickBot="1">
      <c r="A222" s="11"/>
      <c r="B222" s="210"/>
      <c r="C222" s="196"/>
      <c r="D222" s="196"/>
      <c r="E222" s="197"/>
      <c r="F222" s="37"/>
      <c r="G222" s="196"/>
      <c r="H222" s="196"/>
      <c r="I222" s="197"/>
      <c r="J222" s="37"/>
      <c r="K222" s="195"/>
      <c r="L222" s="195"/>
      <c r="M222" s="125"/>
      <c r="N222" s="37"/>
      <c r="O222" s="195"/>
      <c r="P222" s="195"/>
      <c r="Q222" s="125"/>
      <c r="R222" s="37"/>
      <c r="S222" s="196"/>
      <c r="T222" s="196"/>
      <c r="U222" s="197"/>
      <c r="V222" s="37"/>
      <c r="W222" s="196"/>
      <c r="X222" s="196"/>
      <c r="Y222" s="197"/>
    </row>
    <row r="223" spans="1:25">
      <c r="A223" s="11"/>
      <c r="B223" s="211" t="s">
        <v>652</v>
      </c>
      <c r="C223" s="117" t="s">
        <v>194</v>
      </c>
      <c r="D223" s="180" t="s">
        <v>658</v>
      </c>
      <c r="E223" s="117" t="s">
        <v>203</v>
      </c>
      <c r="F223" s="46"/>
      <c r="G223" s="117" t="s">
        <v>194</v>
      </c>
      <c r="H223" s="178">
        <v>486586</v>
      </c>
      <c r="I223" s="98"/>
      <c r="J223" s="46"/>
      <c r="K223" s="117" t="s">
        <v>194</v>
      </c>
      <c r="L223" s="178">
        <v>431074</v>
      </c>
      <c r="M223" s="98"/>
      <c r="N223" s="46"/>
      <c r="O223" s="117" t="s">
        <v>194</v>
      </c>
      <c r="P223" s="178">
        <v>677580</v>
      </c>
      <c r="Q223" s="98"/>
      <c r="R223" s="46"/>
      <c r="S223" s="117" t="s">
        <v>194</v>
      </c>
      <c r="T223" s="180" t="s">
        <v>659</v>
      </c>
      <c r="U223" s="117" t="s">
        <v>203</v>
      </c>
      <c r="V223" s="46"/>
      <c r="W223" s="117" t="s">
        <v>194</v>
      </c>
      <c r="X223" s="178">
        <v>642349</v>
      </c>
      <c r="Y223" s="98"/>
    </row>
    <row r="224" spans="1:25" ht="15.75" thickBot="1">
      <c r="A224" s="11"/>
      <c r="B224" s="211"/>
      <c r="C224" s="212"/>
      <c r="D224" s="213"/>
      <c r="E224" s="212"/>
      <c r="F224" s="46"/>
      <c r="G224" s="212"/>
      <c r="H224" s="214"/>
      <c r="I224" s="99"/>
      <c r="J224" s="46"/>
      <c r="K224" s="212"/>
      <c r="L224" s="214"/>
      <c r="M224" s="99"/>
      <c r="N224" s="46"/>
      <c r="O224" s="212"/>
      <c r="P224" s="214"/>
      <c r="Q224" s="99"/>
      <c r="R224" s="46"/>
      <c r="S224" s="212"/>
      <c r="T224" s="213"/>
      <c r="U224" s="212"/>
      <c r="V224" s="46"/>
      <c r="W224" s="212"/>
      <c r="X224" s="214"/>
      <c r="Y224" s="99"/>
    </row>
    <row r="225" spans="1:26" ht="15.75" thickTop="1">
      <c r="A225" s="11"/>
      <c r="B225" s="65" t="s">
        <v>621</v>
      </c>
      <c r="C225" s="65"/>
      <c r="D225" s="65"/>
      <c r="E225" s="65"/>
      <c r="F225" s="65"/>
      <c r="G225" s="65"/>
      <c r="H225" s="65"/>
      <c r="I225" s="65"/>
      <c r="J225" s="65"/>
      <c r="K225" s="65"/>
      <c r="L225" s="65"/>
      <c r="M225" s="65"/>
      <c r="N225" s="65"/>
      <c r="O225" s="65"/>
      <c r="P225" s="65"/>
      <c r="Q225" s="65"/>
      <c r="R225" s="65"/>
      <c r="S225" s="65"/>
      <c r="T225" s="65"/>
      <c r="U225" s="65"/>
      <c r="V225" s="65"/>
      <c r="W225" s="65"/>
      <c r="X225" s="65"/>
      <c r="Y225" s="65"/>
      <c r="Z225" s="65"/>
    </row>
    <row r="226" spans="1:26">
      <c r="A226" s="11"/>
      <c r="B226" s="65" t="s">
        <v>668</v>
      </c>
      <c r="C226" s="65"/>
      <c r="D226" s="65"/>
      <c r="E226" s="65"/>
      <c r="F226" s="65"/>
      <c r="G226" s="65"/>
      <c r="H226" s="65"/>
      <c r="I226" s="65"/>
      <c r="J226" s="65"/>
      <c r="K226" s="65"/>
      <c r="L226" s="65"/>
      <c r="M226" s="65"/>
      <c r="N226" s="65"/>
      <c r="O226" s="65"/>
      <c r="P226" s="65"/>
      <c r="Q226" s="65"/>
      <c r="R226" s="65"/>
      <c r="S226" s="65"/>
      <c r="T226" s="65"/>
      <c r="U226" s="65"/>
      <c r="V226" s="65"/>
      <c r="W226" s="65"/>
      <c r="X226" s="65"/>
      <c r="Y226" s="65"/>
      <c r="Z226" s="65"/>
    </row>
    <row r="227" spans="1:26">
      <c r="A227" s="11"/>
      <c r="B227" s="220" t="s">
        <v>669</v>
      </c>
      <c r="C227" s="220"/>
      <c r="D227" s="220"/>
      <c r="E227" s="220"/>
      <c r="F227" s="220"/>
      <c r="G227" s="220"/>
      <c r="H227" s="220"/>
      <c r="I227" s="220"/>
      <c r="J227" s="220"/>
      <c r="K227" s="220"/>
      <c r="L227" s="220"/>
      <c r="M227" s="220"/>
      <c r="N227" s="220"/>
      <c r="O227" s="220"/>
      <c r="P227" s="220"/>
      <c r="Q227" s="220"/>
      <c r="R227" s="220"/>
      <c r="S227" s="220"/>
      <c r="T227" s="220"/>
      <c r="U227" s="220"/>
      <c r="V227" s="220"/>
      <c r="W227" s="220"/>
      <c r="X227" s="220"/>
      <c r="Y227" s="220"/>
      <c r="Z227" s="220"/>
    </row>
    <row r="228" spans="1:26">
      <c r="A228" s="11"/>
      <c r="B228" s="221" t="s">
        <v>624</v>
      </c>
      <c r="C228" s="221"/>
      <c r="D228" s="221"/>
      <c r="E228" s="221"/>
      <c r="F228" s="221"/>
      <c r="G228" s="221"/>
      <c r="H228" s="221"/>
      <c r="I228" s="221"/>
      <c r="J228" s="221"/>
      <c r="K228" s="221"/>
      <c r="L228" s="221"/>
      <c r="M228" s="221"/>
      <c r="N228" s="221"/>
      <c r="O228" s="221"/>
      <c r="P228" s="221"/>
      <c r="Q228" s="221"/>
      <c r="R228" s="221"/>
      <c r="S228" s="221"/>
      <c r="T228" s="221"/>
      <c r="U228" s="221"/>
      <c r="V228" s="221"/>
      <c r="W228" s="221"/>
      <c r="X228" s="221"/>
      <c r="Y228" s="221"/>
      <c r="Z228" s="221"/>
    </row>
    <row r="229" spans="1:26">
      <c r="A229" s="11"/>
      <c r="B229" s="30"/>
      <c r="C229" s="30"/>
      <c r="D229" s="30"/>
      <c r="E229" s="30"/>
      <c r="F229" s="30"/>
      <c r="G229" s="30"/>
      <c r="H229" s="30"/>
      <c r="I229" s="30"/>
      <c r="J229" s="30"/>
      <c r="K229" s="30"/>
      <c r="L229" s="30"/>
      <c r="M229" s="30"/>
      <c r="N229" s="30"/>
      <c r="O229" s="30"/>
      <c r="P229" s="30"/>
      <c r="Q229" s="30"/>
      <c r="R229" s="30"/>
      <c r="S229" s="30"/>
      <c r="T229" s="30"/>
      <c r="U229" s="30"/>
      <c r="V229" s="30"/>
      <c r="W229" s="30"/>
      <c r="X229" s="30"/>
      <c r="Y229" s="30"/>
    </row>
    <row r="230" spans="1:26">
      <c r="A230" s="11"/>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26">
      <c r="A231" s="11"/>
      <c r="B231" s="46"/>
      <c r="C231" s="191" t="s">
        <v>577</v>
      </c>
      <c r="D231" s="191"/>
      <c r="E231" s="191"/>
      <c r="F231" s="46"/>
      <c r="G231" s="191" t="s">
        <v>578</v>
      </c>
      <c r="H231" s="191"/>
      <c r="I231" s="191"/>
      <c r="J231" s="46"/>
      <c r="K231" s="191" t="s">
        <v>579</v>
      </c>
      <c r="L231" s="191"/>
      <c r="M231" s="191"/>
      <c r="N231" s="46"/>
      <c r="O231" s="191" t="s">
        <v>580</v>
      </c>
      <c r="P231" s="191"/>
      <c r="Q231" s="191"/>
      <c r="R231" s="46"/>
      <c r="S231" s="191" t="s">
        <v>581</v>
      </c>
      <c r="T231" s="191"/>
      <c r="U231" s="191"/>
      <c r="V231" s="46"/>
      <c r="W231" s="191" t="s">
        <v>118</v>
      </c>
      <c r="X231" s="191"/>
      <c r="Y231" s="191"/>
    </row>
    <row r="232" spans="1:26" ht="15.75" thickBot="1">
      <c r="A232" s="11"/>
      <c r="B232" s="46"/>
      <c r="C232" s="192"/>
      <c r="D232" s="192"/>
      <c r="E232" s="192"/>
      <c r="F232" s="46"/>
      <c r="G232" s="192"/>
      <c r="H232" s="192"/>
      <c r="I232" s="192"/>
      <c r="J232" s="46"/>
      <c r="K232" s="192"/>
      <c r="L232" s="192"/>
      <c r="M232" s="192"/>
      <c r="N232" s="46"/>
      <c r="O232" s="192" t="s">
        <v>579</v>
      </c>
      <c r="P232" s="192"/>
      <c r="Q232" s="192"/>
      <c r="R232" s="46"/>
      <c r="S232" s="192"/>
      <c r="T232" s="192"/>
      <c r="U232" s="192"/>
      <c r="V232" s="46"/>
      <c r="W232" s="192" t="s">
        <v>582</v>
      </c>
      <c r="X232" s="192"/>
      <c r="Y232" s="192"/>
    </row>
    <row r="233" spans="1:26">
      <c r="A233" s="11"/>
      <c r="B233" s="215" t="s">
        <v>89</v>
      </c>
      <c r="C233" s="204" t="s">
        <v>194</v>
      </c>
      <c r="D233" s="206" t="s">
        <v>235</v>
      </c>
      <c r="E233" s="38"/>
      <c r="F233" s="37"/>
      <c r="G233" s="204" t="s">
        <v>194</v>
      </c>
      <c r="H233" s="206" t="s">
        <v>235</v>
      </c>
      <c r="I233" s="38"/>
      <c r="J233" s="37"/>
      <c r="K233" s="204" t="s">
        <v>194</v>
      </c>
      <c r="L233" s="208">
        <v>109326</v>
      </c>
      <c r="M233" s="38"/>
      <c r="N233" s="37"/>
      <c r="O233" s="204" t="s">
        <v>194</v>
      </c>
      <c r="P233" s="208">
        <v>244042</v>
      </c>
      <c r="Q233" s="38"/>
      <c r="R233" s="37"/>
      <c r="S233" s="204" t="s">
        <v>194</v>
      </c>
      <c r="T233" s="206" t="s">
        <v>235</v>
      </c>
      <c r="U233" s="38"/>
      <c r="V233" s="37"/>
      <c r="W233" s="204" t="s">
        <v>194</v>
      </c>
      <c r="X233" s="208">
        <v>353368</v>
      </c>
      <c r="Y233" s="38"/>
    </row>
    <row r="234" spans="1:26" ht="15.75" thickBot="1">
      <c r="A234" s="11"/>
      <c r="B234" s="215"/>
      <c r="C234" s="197"/>
      <c r="D234" s="196"/>
      <c r="E234" s="125"/>
      <c r="F234" s="37"/>
      <c r="G234" s="197"/>
      <c r="H234" s="196"/>
      <c r="I234" s="125"/>
      <c r="J234" s="37"/>
      <c r="K234" s="197"/>
      <c r="L234" s="195"/>
      <c r="M234" s="125"/>
      <c r="N234" s="37"/>
      <c r="O234" s="197"/>
      <c r="P234" s="195"/>
      <c r="Q234" s="125"/>
      <c r="R234" s="37"/>
      <c r="S234" s="197"/>
      <c r="T234" s="196"/>
      <c r="U234" s="125"/>
      <c r="V234" s="37"/>
      <c r="W234" s="197"/>
      <c r="X234" s="195"/>
      <c r="Y234" s="125"/>
    </row>
    <row r="235" spans="1:26">
      <c r="A235" s="11"/>
      <c r="B235" s="188" t="s">
        <v>90</v>
      </c>
      <c r="C235" s="98"/>
      <c r="D235" s="98"/>
      <c r="E235" s="98"/>
      <c r="F235" s="17"/>
      <c r="G235" s="98"/>
      <c r="H235" s="98"/>
      <c r="I235" s="98"/>
      <c r="J235" s="17"/>
      <c r="K235" s="98"/>
      <c r="L235" s="98"/>
      <c r="M235" s="98"/>
      <c r="N235" s="17"/>
      <c r="O235" s="98"/>
      <c r="P235" s="98"/>
      <c r="Q235" s="98"/>
      <c r="R235" s="17"/>
      <c r="S235" s="98"/>
      <c r="T235" s="98"/>
      <c r="U235" s="98"/>
      <c r="V235" s="17"/>
      <c r="W235" s="98"/>
      <c r="X235" s="98"/>
      <c r="Y235" s="98"/>
    </row>
    <row r="236" spans="1:26">
      <c r="A236" s="11"/>
      <c r="B236" s="193" t="s">
        <v>670</v>
      </c>
      <c r="C236" s="185" t="s">
        <v>235</v>
      </c>
      <c r="D236" s="185"/>
      <c r="E236" s="37"/>
      <c r="F236" s="37"/>
      <c r="G236" s="185" t="s">
        <v>235</v>
      </c>
      <c r="H236" s="185"/>
      <c r="I236" s="37"/>
      <c r="J236" s="37"/>
      <c r="K236" s="184">
        <v>66666</v>
      </c>
      <c r="L236" s="184"/>
      <c r="M236" s="37"/>
      <c r="N236" s="37"/>
      <c r="O236" s="184">
        <v>164423</v>
      </c>
      <c r="P236" s="184"/>
      <c r="Q236" s="37"/>
      <c r="R236" s="37"/>
      <c r="S236" s="185" t="s">
        <v>235</v>
      </c>
      <c r="T236" s="185"/>
      <c r="U236" s="37"/>
      <c r="V236" s="37"/>
      <c r="W236" s="184">
        <v>231089</v>
      </c>
      <c r="X236" s="184"/>
      <c r="Y236" s="37"/>
    </row>
    <row r="237" spans="1:26">
      <c r="A237" s="11"/>
      <c r="B237" s="193"/>
      <c r="C237" s="185"/>
      <c r="D237" s="185"/>
      <c r="E237" s="37"/>
      <c r="F237" s="37"/>
      <c r="G237" s="185"/>
      <c r="H237" s="185"/>
      <c r="I237" s="37"/>
      <c r="J237" s="37"/>
      <c r="K237" s="184"/>
      <c r="L237" s="184"/>
      <c r="M237" s="37"/>
      <c r="N237" s="37"/>
      <c r="O237" s="184"/>
      <c r="P237" s="184"/>
      <c r="Q237" s="37"/>
      <c r="R237" s="37"/>
      <c r="S237" s="185"/>
      <c r="T237" s="185"/>
      <c r="U237" s="37"/>
      <c r="V237" s="37"/>
      <c r="W237" s="184"/>
      <c r="X237" s="184"/>
      <c r="Y237" s="37"/>
    </row>
    <row r="238" spans="1:26">
      <c r="A238" s="11"/>
      <c r="B238" s="194" t="s">
        <v>671</v>
      </c>
      <c r="C238" s="177">
        <v>7865</v>
      </c>
      <c r="D238" s="177"/>
      <c r="E238" s="46"/>
      <c r="F238" s="46"/>
      <c r="G238" s="179">
        <v>34</v>
      </c>
      <c r="H238" s="179"/>
      <c r="I238" s="46"/>
      <c r="J238" s="46"/>
      <c r="K238" s="177">
        <v>21919</v>
      </c>
      <c r="L238" s="177"/>
      <c r="M238" s="46"/>
      <c r="N238" s="46"/>
      <c r="O238" s="177">
        <v>61254</v>
      </c>
      <c r="P238" s="177"/>
      <c r="Q238" s="46"/>
      <c r="R238" s="46"/>
      <c r="S238" s="179" t="s">
        <v>235</v>
      </c>
      <c r="T238" s="179"/>
      <c r="U238" s="46"/>
      <c r="V238" s="46"/>
      <c r="W238" s="177">
        <v>91072</v>
      </c>
      <c r="X238" s="177"/>
      <c r="Y238" s="46"/>
    </row>
    <row r="239" spans="1:26">
      <c r="A239" s="11"/>
      <c r="B239" s="194"/>
      <c r="C239" s="177"/>
      <c r="D239" s="177"/>
      <c r="E239" s="46"/>
      <c r="F239" s="46"/>
      <c r="G239" s="179"/>
      <c r="H239" s="179"/>
      <c r="I239" s="46"/>
      <c r="J239" s="46"/>
      <c r="K239" s="177"/>
      <c r="L239" s="177"/>
      <c r="M239" s="46"/>
      <c r="N239" s="46"/>
      <c r="O239" s="177"/>
      <c r="P239" s="177"/>
      <c r="Q239" s="46"/>
      <c r="R239" s="46"/>
      <c r="S239" s="179"/>
      <c r="T239" s="179"/>
      <c r="U239" s="46"/>
      <c r="V239" s="46"/>
      <c r="W239" s="177"/>
      <c r="X239" s="177"/>
      <c r="Y239" s="46"/>
    </row>
    <row r="240" spans="1:26">
      <c r="A240" s="11"/>
      <c r="B240" s="193" t="s">
        <v>93</v>
      </c>
      <c r="C240" s="185">
        <v>102</v>
      </c>
      <c r="D240" s="185"/>
      <c r="E240" s="37"/>
      <c r="F240" s="37"/>
      <c r="G240" s="185" t="s">
        <v>235</v>
      </c>
      <c r="H240" s="185"/>
      <c r="I240" s="37"/>
      <c r="J240" s="37"/>
      <c r="K240" s="184">
        <v>2806</v>
      </c>
      <c r="L240" s="184"/>
      <c r="M240" s="37"/>
      <c r="N240" s="37"/>
      <c r="O240" s="184">
        <v>5766</v>
      </c>
      <c r="P240" s="184"/>
      <c r="Q240" s="37"/>
      <c r="R240" s="37"/>
      <c r="S240" s="185" t="s">
        <v>235</v>
      </c>
      <c r="T240" s="185"/>
      <c r="U240" s="37"/>
      <c r="V240" s="37"/>
      <c r="W240" s="184">
        <v>8674</v>
      </c>
      <c r="X240" s="184"/>
      <c r="Y240" s="37"/>
    </row>
    <row r="241" spans="1:25">
      <c r="A241" s="11"/>
      <c r="B241" s="193"/>
      <c r="C241" s="185"/>
      <c r="D241" s="185"/>
      <c r="E241" s="37"/>
      <c r="F241" s="37"/>
      <c r="G241" s="185"/>
      <c r="H241" s="185"/>
      <c r="I241" s="37"/>
      <c r="J241" s="37"/>
      <c r="K241" s="184"/>
      <c r="L241" s="184"/>
      <c r="M241" s="37"/>
      <c r="N241" s="37"/>
      <c r="O241" s="184"/>
      <c r="P241" s="184"/>
      <c r="Q241" s="37"/>
      <c r="R241" s="37"/>
      <c r="S241" s="185"/>
      <c r="T241" s="185"/>
      <c r="U241" s="37"/>
      <c r="V241" s="37"/>
      <c r="W241" s="184"/>
      <c r="X241" s="184"/>
      <c r="Y241" s="37"/>
    </row>
    <row r="242" spans="1:25">
      <c r="A242" s="11"/>
      <c r="B242" s="194" t="s">
        <v>94</v>
      </c>
      <c r="C242" s="179" t="s">
        <v>235</v>
      </c>
      <c r="D242" s="179"/>
      <c r="E242" s="46"/>
      <c r="F242" s="46"/>
      <c r="G242" s="179" t="s">
        <v>235</v>
      </c>
      <c r="H242" s="179"/>
      <c r="I242" s="46"/>
      <c r="J242" s="46"/>
      <c r="K242" s="179" t="s">
        <v>235</v>
      </c>
      <c r="L242" s="179"/>
      <c r="M242" s="46"/>
      <c r="N242" s="46"/>
      <c r="O242" s="177">
        <v>1592</v>
      </c>
      <c r="P242" s="177"/>
      <c r="Q242" s="46"/>
      <c r="R242" s="46"/>
      <c r="S242" s="179" t="s">
        <v>235</v>
      </c>
      <c r="T242" s="179"/>
      <c r="U242" s="46"/>
      <c r="V242" s="46"/>
      <c r="W242" s="177">
        <v>1592</v>
      </c>
      <c r="X242" s="177"/>
      <c r="Y242" s="46"/>
    </row>
    <row r="243" spans="1:25">
      <c r="A243" s="11"/>
      <c r="B243" s="194"/>
      <c r="C243" s="179"/>
      <c r="D243" s="179"/>
      <c r="E243" s="46"/>
      <c r="F243" s="46"/>
      <c r="G243" s="179"/>
      <c r="H243" s="179"/>
      <c r="I243" s="46"/>
      <c r="J243" s="46"/>
      <c r="K243" s="179"/>
      <c r="L243" s="179"/>
      <c r="M243" s="46"/>
      <c r="N243" s="46"/>
      <c r="O243" s="177"/>
      <c r="P243" s="177"/>
      <c r="Q243" s="46"/>
      <c r="R243" s="46"/>
      <c r="S243" s="179"/>
      <c r="T243" s="179"/>
      <c r="U243" s="46"/>
      <c r="V243" s="46"/>
      <c r="W243" s="177"/>
      <c r="X243" s="177"/>
      <c r="Y243" s="46"/>
    </row>
    <row r="244" spans="1:25">
      <c r="A244" s="11"/>
      <c r="B244" s="193" t="s">
        <v>95</v>
      </c>
      <c r="C244" s="185" t="s">
        <v>235</v>
      </c>
      <c r="D244" s="185"/>
      <c r="E244" s="37"/>
      <c r="F244" s="37"/>
      <c r="G244" s="185" t="s">
        <v>235</v>
      </c>
      <c r="H244" s="185"/>
      <c r="I244" s="37"/>
      <c r="J244" s="37"/>
      <c r="K244" s="185">
        <v>199</v>
      </c>
      <c r="L244" s="185"/>
      <c r="M244" s="37"/>
      <c r="N244" s="37"/>
      <c r="O244" s="184">
        <v>1231</v>
      </c>
      <c r="P244" s="184"/>
      <c r="Q244" s="37"/>
      <c r="R244" s="37"/>
      <c r="S244" s="185" t="s">
        <v>235</v>
      </c>
      <c r="T244" s="185"/>
      <c r="U244" s="37"/>
      <c r="V244" s="37"/>
      <c r="W244" s="184">
        <v>1430</v>
      </c>
      <c r="X244" s="184"/>
      <c r="Y244" s="37"/>
    </row>
    <row r="245" spans="1:25">
      <c r="A245" s="11"/>
      <c r="B245" s="193"/>
      <c r="C245" s="185"/>
      <c r="D245" s="185"/>
      <c r="E245" s="37"/>
      <c r="F245" s="37"/>
      <c r="G245" s="185"/>
      <c r="H245" s="185"/>
      <c r="I245" s="37"/>
      <c r="J245" s="37"/>
      <c r="K245" s="185"/>
      <c r="L245" s="185"/>
      <c r="M245" s="37"/>
      <c r="N245" s="37"/>
      <c r="O245" s="184"/>
      <c r="P245" s="184"/>
      <c r="Q245" s="37"/>
      <c r="R245" s="37"/>
      <c r="S245" s="185"/>
      <c r="T245" s="185"/>
      <c r="U245" s="37"/>
      <c r="V245" s="37"/>
      <c r="W245" s="184"/>
      <c r="X245" s="184"/>
      <c r="Y245" s="37"/>
    </row>
    <row r="246" spans="1:25">
      <c r="A246" s="11"/>
      <c r="B246" s="194" t="s">
        <v>672</v>
      </c>
      <c r="C246" s="179">
        <v>169</v>
      </c>
      <c r="D246" s="179"/>
      <c r="E246" s="46"/>
      <c r="F246" s="46"/>
      <c r="G246" s="179" t="s">
        <v>673</v>
      </c>
      <c r="H246" s="179"/>
      <c r="I246" s="64" t="s">
        <v>203</v>
      </c>
      <c r="J246" s="46"/>
      <c r="K246" s="179" t="s">
        <v>674</v>
      </c>
      <c r="L246" s="179"/>
      <c r="M246" s="64" t="s">
        <v>203</v>
      </c>
      <c r="N246" s="46"/>
      <c r="O246" s="179">
        <v>450</v>
      </c>
      <c r="P246" s="179"/>
      <c r="Q246" s="46"/>
      <c r="R246" s="46"/>
      <c r="S246" s="179" t="s">
        <v>235</v>
      </c>
      <c r="T246" s="179"/>
      <c r="U246" s="46"/>
      <c r="V246" s="46"/>
      <c r="W246" s="179" t="s">
        <v>675</v>
      </c>
      <c r="X246" s="179"/>
      <c r="Y246" s="64" t="s">
        <v>203</v>
      </c>
    </row>
    <row r="247" spans="1:25">
      <c r="A247" s="11"/>
      <c r="B247" s="194"/>
      <c r="C247" s="179"/>
      <c r="D247" s="179"/>
      <c r="E247" s="46"/>
      <c r="F247" s="46"/>
      <c r="G247" s="179"/>
      <c r="H247" s="179"/>
      <c r="I247" s="64"/>
      <c r="J247" s="46"/>
      <c r="K247" s="179"/>
      <c r="L247" s="179"/>
      <c r="M247" s="64"/>
      <c r="N247" s="46"/>
      <c r="O247" s="179"/>
      <c r="P247" s="179"/>
      <c r="Q247" s="46"/>
      <c r="R247" s="46"/>
      <c r="S247" s="179"/>
      <c r="T247" s="179"/>
      <c r="U247" s="46"/>
      <c r="V247" s="46"/>
      <c r="W247" s="179"/>
      <c r="X247" s="179"/>
      <c r="Y247" s="64"/>
    </row>
    <row r="248" spans="1:25">
      <c r="A248" s="11"/>
      <c r="B248" s="193" t="s">
        <v>676</v>
      </c>
      <c r="C248" s="185">
        <v>35</v>
      </c>
      <c r="D248" s="185"/>
      <c r="E248" s="37"/>
      <c r="F248" s="37"/>
      <c r="G248" s="185" t="s">
        <v>235</v>
      </c>
      <c r="H248" s="185"/>
      <c r="I248" s="37"/>
      <c r="J248" s="37"/>
      <c r="K248" s="185">
        <v>2</v>
      </c>
      <c r="L248" s="185"/>
      <c r="M248" s="37"/>
      <c r="N248" s="37"/>
      <c r="O248" s="185" t="s">
        <v>677</v>
      </c>
      <c r="P248" s="185"/>
      <c r="Q248" s="183" t="s">
        <v>203</v>
      </c>
      <c r="R248" s="37"/>
      <c r="S248" s="185" t="s">
        <v>235</v>
      </c>
      <c r="T248" s="185"/>
      <c r="U248" s="37"/>
      <c r="V248" s="37"/>
      <c r="W248" s="185" t="s">
        <v>442</v>
      </c>
      <c r="X248" s="185"/>
      <c r="Y248" s="183" t="s">
        <v>203</v>
      </c>
    </row>
    <row r="249" spans="1:25" ht="15.75" thickBot="1">
      <c r="A249" s="11"/>
      <c r="B249" s="193"/>
      <c r="C249" s="196"/>
      <c r="D249" s="196"/>
      <c r="E249" s="125"/>
      <c r="F249" s="37"/>
      <c r="G249" s="196"/>
      <c r="H249" s="196"/>
      <c r="I249" s="125"/>
      <c r="J249" s="37"/>
      <c r="K249" s="196"/>
      <c r="L249" s="196"/>
      <c r="M249" s="125"/>
      <c r="N249" s="37"/>
      <c r="O249" s="196"/>
      <c r="P249" s="196"/>
      <c r="Q249" s="197"/>
      <c r="R249" s="37"/>
      <c r="S249" s="196"/>
      <c r="T249" s="196"/>
      <c r="U249" s="125"/>
      <c r="V249" s="37"/>
      <c r="W249" s="196"/>
      <c r="X249" s="196"/>
      <c r="Y249" s="197"/>
    </row>
    <row r="250" spans="1:25">
      <c r="A250" s="11"/>
      <c r="B250" s="216" t="s">
        <v>678</v>
      </c>
      <c r="C250" s="180" t="s">
        <v>679</v>
      </c>
      <c r="D250" s="180"/>
      <c r="E250" s="117" t="s">
        <v>203</v>
      </c>
      <c r="F250" s="46"/>
      <c r="G250" s="178">
        <v>1126</v>
      </c>
      <c r="H250" s="178"/>
      <c r="I250" s="98"/>
      <c r="J250" s="46"/>
      <c r="K250" s="178">
        <v>18172</v>
      </c>
      <c r="L250" s="178"/>
      <c r="M250" s="98"/>
      <c r="N250" s="46"/>
      <c r="O250" s="178">
        <v>9860</v>
      </c>
      <c r="P250" s="178"/>
      <c r="Q250" s="98"/>
      <c r="R250" s="46"/>
      <c r="S250" s="180" t="s">
        <v>235</v>
      </c>
      <c r="T250" s="180"/>
      <c r="U250" s="98"/>
      <c r="V250" s="46"/>
      <c r="W250" s="178">
        <v>20987</v>
      </c>
      <c r="X250" s="178"/>
      <c r="Y250" s="98"/>
    </row>
    <row r="251" spans="1:25">
      <c r="A251" s="11"/>
      <c r="B251" s="216"/>
      <c r="C251" s="179"/>
      <c r="D251" s="179"/>
      <c r="E251" s="64"/>
      <c r="F251" s="46"/>
      <c r="G251" s="177"/>
      <c r="H251" s="177"/>
      <c r="I251" s="46"/>
      <c r="J251" s="46"/>
      <c r="K251" s="177"/>
      <c r="L251" s="177"/>
      <c r="M251" s="46"/>
      <c r="N251" s="46"/>
      <c r="O251" s="177"/>
      <c r="P251" s="177"/>
      <c r="Q251" s="46"/>
      <c r="R251" s="46"/>
      <c r="S251" s="179"/>
      <c r="T251" s="179"/>
      <c r="U251" s="46"/>
      <c r="V251" s="46"/>
      <c r="W251" s="177"/>
      <c r="X251" s="177"/>
      <c r="Y251" s="46"/>
    </row>
    <row r="252" spans="1:25">
      <c r="A252" s="11"/>
      <c r="B252" s="199" t="s">
        <v>101</v>
      </c>
      <c r="C252" s="185" t="s">
        <v>235</v>
      </c>
      <c r="D252" s="185"/>
      <c r="E252" s="37"/>
      <c r="F252" s="37"/>
      <c r="G252" s="184">
        <v>20547</v>
      </c>
      <c r="H252" s="184"/>
      <c r="I252" s="37"/>
      <c r="J252" s="37"/>
      <c r="K252" s="185">
        <v>850</v>
      </c>
      <c r="L252" s="185"/>
      <c r="M252" s="37"/>
      <c r="N252" s="37"/>
      <c r="O252" s="185" t="s">
        <v>680</v>
      </c>
      <c r="P252" s="185"/>
      <c r="Q252" s="183" t="s">
        <v>203</v>
      </c>
      <c r="R252" s="37"/>
      <c r="S252" s="185" t="s">
        <v>235</v>
      </c>
      <c r="T252" s="185"/>
      <c r="U252" s="37"/>
      <c r="V252" s="37"/>
      <c r="W252" s="184">
        <v>21200</v>
      </c>
      <c r="X252" s="184"/>
      <c r="Y252" s="37"/>
    </row>
    <row r="253" spans="1:25">
      <c r="A253" s="11"/>
      <c r="B253" s="199"/>
      <c r="C253" s="185"/>
      <c r="D253" s="185"/>
      <c r="E253" s="37"/>
      <c r="F253" s="37"/>
      <c r="G253" s="184"/>
      <c r="H253" s="184"/>
      <c r="I253" s="37"/>
      <c r="J253" s="37"/>
      <c r="K253" s="185"/>
      <c r="L253" s="185"/>
      <c r="M253" s="37"/>
      <c r="N253" s="37"/>
      <c r="O253" s="185"/>
      <c r="P253" s="185"/>
      <c r="Q253" s="183"/>
      <c r="R253" s="37"/>
      <c r="S253" s="185"/>
      <c r="T253" s="185"/>
      <c r="U253" s="37"/>
      <c r="V253" s="37"/>
      <c r="W253" s="184"/>
      <c r="X253" s="184"/>
      <c r="Y253" s="37"/>
    </row>
    <row r="254" spans="1:25">
      <c r="A254" s="11"/>
      <c r="B254" s="200" t="s">
        <v>681</v>
      </c>
      <c r="C254" s="179" t="s">
        <v>682</v>
      </c>
      <c r="D254" s="179"/>
      <c r="E254" s="64" t="s">
        <v>203</v>
      </c>
      <c r="F254" s="46"/>
      <c r="G254" s="179" t="s">
        <v>683</v>
      </c>
      <c r="H254" s="179"/>
      <c r="I254" s="64" t="s">
        <v>203</v>
      </c>
      <c r="J254" s="46"/>
      <c r="K254" s="179" t="s">
        <v>684</v>
      </c>
      <c r="L254" s="179"/>
      <c r="M254" s="64" t="s">
        <v>203</v>
      </c>
      <c r="N254" s="46"/>
      <c r="O254" s="179" t="s">
        <v>235</v>
      </c>
      <c r="P254" s="179"/>
      <c r="Q254" s="46"/>
      <c r="R254" s="46"/>
      <c r="S254" s="177">
        <v>72725</v>
      </c>
      <c r="T254" s="177"/>
      <c r="U254" s="46"/>
      <c r="V254" s="46"/>
      <c r="W254" s="179" t="s">
        <v>235</v>
      </c>
      <c r="X254" s="179"/>
      <c r="Y254" s="46"/>
    </row>
    <row r="255" spans="1:25" ht="15.75" thickBot="1">
      <c r="A255" s="11"/>
      <c r="B255" s="200"/>
      <c r="C255" s="202"/>
      <c r="D255" s="202"/>
      <c r="E255" s="120"/>
      <c r="F255" s="46"/>
      <c r="G255" s="202"/>
      <c r="H255" s="202"/>
      <c r="I255" s="120"/>
      <c r="J255" s="46"/>
      <c r="K255" s="202"/>
      <c r="L255" s="202"/>
      <c r="M255" s="120"/>
      <c r="N255" s="46"/>
      <c r="O255" s="202"/>
      <c r="P255" s="202"/>
      <c r="Q255" s="50"/>
      <c r="R255" s="46"/>
      <c r="S255" s="201"/>
      <c r="T255" s="201"/>
      <c r="U255" s="50"/>
      <c r="V255" s="46"/>
      <c r="W255" s="202"/>
      <c r="X255" s="202"/>
      <c r="Y255" s="50"/>
    </row>
    <row r="256" spans="1:25">
      <c r="A256" s="11"/>
      <c r="B256" s="217" t="s">
        <v>685</v>
      </c>
      <c r="C256" s="208">
        <v>9329</v>
      </c>
      <c r="D256" s="208"/>
      <c r="E256" s="38"/>
      <c r="F256" s="37"/>
      <c r="G256" s="208">
        <v>16989</v>
      </c>
      <c r="H256" s="208"/>
      <c r="I256" s="38"/>
      <c r="J256" s="37"/>
      <c r="K256" s="208">
        <v>36137</v>
      </c>
      <c r="L256" s="208"/>
      <c r="M256" s="38"/>
      <c r="N256" s="37"/>
      <c r="O256" s="208">
        <v>10057</v>
      </c>
      <c r="P256" s="208"/>
      <c r="Q256" s="38"/>
      <c r="R256" s="37"/>
      <c r="S256" s="206" t="s">
        <v>686</v>
      </c>
      <c r="T256" s="206"/>
      <c r="U256" s="204" t="s">
        <v>203</v>
      </c>
      <c r="V256" s="37"/>
      <c r="W256" s="206" t="s">
        <v>563</v>
      </c>
      <c r="X256" s="206"/>
      <c r="Y256" s="204" t="s">
        <v>203</v>
      </c>
    </row>
    <row r="257" spans="1:26">
      <c r="A257" s="11"/>
      <c r="B257" s="217"/>
      <c r="C257" s="184"/>
      <c r="D257" s="184"/>
      <c r="E257" s="37"/>
      <c r="F257" s="37"/>
      <c r="G257" s="184"/>
      <c r="H257" s="184"/>
      <c r="I257" s="37"/>
      <c r="J257" s="37"/>
      <c r="K257" s="184"/>
      <c r="L257" s="184"/>
      <c r="M257" s="37"/>
      <c r="N257" s="37"/>
      <c r="O257" s="184"/>
      <c r="P257" s="184"/>
      <c r="Q257" s="37"/>
      <c r="R257" s="37"/>
      <c r="S257" s="185"/>
      <c r="T257" s="185"/>
      <c r="U257" s="183"/>
      <c r="V257" s="37"/>
      <c r="W257" s="185"/>
      <c r="X257" s="185"/>
      <c r="Y257" s="183"/>
    </row>
    <row r="258" spans="1:26">
      <c r="A258" s="11"/>
      <c r="B258" s="200" t="s">
        <v>687</v>
      </c>
      <c r="C258" s="179">
        <v>104</v>
      </c>
      <c r="D258" s="179"/>
      <c r="E258" s="46"/>
      <c r="F258" s="46"/>
      <c r="G258" s="179" t="s">
        <v>235</v>
      </c>
      <c r="H258" s="179"/>
      <c r="I258" s="46"/>
      <c r="J258" s="46"/>
      <c r="K258" s="179" t="s">
        <v>688</v>
      </c>
      <c r="L258" s="179"/>
      <c r="M258" s="64" t="s">
        <v>203</v>
      </c>
      <c r="N258" s="46"/>
      <c r="O258" s="179" t="s">
        <v>689</v>
      </c>
      <c r="P258" s="179"/>
      <c r="Q258" s="64" t="s">
        <v>203</v>
      </c>
      <c r="R258" s="46"/>
      <c r="S258" s="179" t="s">
        <v>235</v>
      </c>
      <c r="T258" s="179"/>
      <c r="U258" s="46"/>
      <c r="V258" s="46"/>
      <c r="W258" s="179" t="s">
        <v>690</v>
      </c>
      <c r="X258" s="179"/>
      <c r="Y258" s="64" t="s">
        <v>203</v>
      </c>
    </row>
    <row r="259" spans="1:26" ht="15.75" thickBot="1">
      <c r="A259" s="11"/>
      <c r="B259" s="200"/>
      <c r="C259" s="202"/>
      <c r="D259" s="202"/>
      <c r="E259" s="50"/>
      <c r="F259" s="46"/>
      <c r="G259" s="202"/>
      <c r="H259" s="202"/>
      <c r="I259" s="50"/>
      <c r="J259" s="46"/>
      <c r="K259" s="202"/>
      <c r="L259" s="202"/>
      <c r="M259" s="120"/>
      <c r="N259" s="46"/>
      <c r="O259" s="202"/>
      <c r="P259" s="202"/>
      <c r="Q259" s="120"/>
      <c r="R259" s="46"/>
      <c r="S259" s="202"/>
      <c r="T259" s="202"/>
      <c r="U259" s="50"/>
      <c r="V259" s="46"/>
      <c r="W259" s="202"/>
      <c r="X259" s="202"/>
      <c r="Y259" s="120"/>
    </row>
    <row r="260" spans="1:26">
      <c r="A260" s="11"/>
      <c r="B260" s="217" t="s">
        <v>104</v>
      </c>
      <c r="C260" s="208">
        <v>9225</v>
      </c>
      <c r="D260" s="208"/>
      <c r="E260" s="38"/>
      <c r="F260" s="37"/>
      <c r="G260" s="208">
        <v>16989</v>
      </c>
      <c r="H260" s="208"/>
      <c r="I260" s="38"/>
      <c r="J260" s="37"/>
      <c r="K260" s="208">
        <v>36410</v>
      </c>
      <c r="L260" s="208"/>
      <c r="M260" s="38"/>
      <c r="N260" s="37"/>
      <c r="O260" s="208">
        <v>19326</v>
      </c>
      <c r="P260" s="208"/>
      <c r="Q260" s="38"/>
      <c r="R260" s="37"/>
      <c r="S260" s="206" t="s">
        <v>686</v>
      </c>
      <c r="T260" s="206"/>
      <c r="U260" s="204" t="s">
        <v>203</v>
      </c>
      <c r="V260" s="37"/>
      <c r="W260" s="208">
        <v>9225</v>
      </c>
      <c r="X260" s="208"/>
      <c r="Y260" s="38"/>
    </row>
    <row r="261" spans="1:26">
      <c r="A261" s="11"/>
      <c r="B261" s="217"/>
      <c r="C261" s="184"/>
      <c r="D261" s="184"/>
      <c r="E261" s="37"/>
      <c r="F261" s="37"/>
      <c r="G261" s="184"/>
      <c r="H261" s="184"/>
      <c r="I261" s="37"/>
      <c r="J261" s="37"/>
      <c r="K261" s="184"/>
      <c r="L261" s="184"/>
      <c r="M261" s="37"/>
      <c r="N261" s="37"/>
      <c r="O261" s="184"/>
      <c r="P261" s="184"/>
      <c r="Q261" s="37"/>
      <c r="R261" s="37"/>
      <c r="S261" s="185"/>
      <c r="T261" s="185"/>
      <c r="U261" s="183"/>
      <c r="V261" s="37"/>
      <c r="W261" s="184"/>
      <c r="X261" s="184"/>
      <c r="Y261" s="37"/>
    </row>
    <row r="262" spans="1:26">
      <c r="A262" s="11"/>
      <c r="B262" s="188" t="s">
        <v>691</v>
      </c>
      <c r="C262" s="46"/>
      <c r="D262" s="46"/>
      <c r="E262" s="46"/>
      <c r="F262" s="17"/>
      <c r="G262" s="46"/>
      <c r="H262" s="46"/>
      <c r="I262" s="46"/>
      <c r="J262" s="17"/>
      <c r="K262" s="46"/>
      <c r="L262" s="46"/>
      <c r="M262" s="46"/>
      <c r="N262" s="17"/>
      <c r="O262" s="46"/>
      <c r="P262" s="46"/>
      <c r="Q262" s="46"/>
      <c r="R262" s="17"/>
      <c r="S262" s="46"/>
      <c r="T262" s="46"/>
      <c r="U262" s="46"/>
      <c r="V262" s="17"/>
      <c r="W262" s="46"/>
      <c r="X262" s="46"/>
      <c r="Y262" s="46"/>
    </row>
    <row r="263" spans="1:26">
      <c r="A263" s="11"/>
      <c r="B263" s="193" t="s">
        <v>106</v>
      </c>
      <c r="C263" s="185">
        <v>63</v>
      </c>
      <c r="D263" s="185"/>
      <c r="E263" s="37"/>
      <c r="F263" s="37"/>
      <c r="G263" s="185" t="s">
        <v>692</v>
      </c>
      <c r="H263" s="185"/>
      <c r="I263" s="183" t="s">
        <v>203</v>
      </c>
      <c r="J263" s="37"/>
      <c r="K263" s="185" t="s">
        <v>692</v>
      </c>
      <c r="L263" s="185"/>
      <c r="M263" s="183" t="s">
        <v>203</v>
      </c>
      <c r="N263" s="37"/>
      <c r="O263" s="185" t="s">
        <v>693</v>
      </c>
      <c r="P263" s="185"/>
      <c r="Q263" s="183" t="s">
        <v>203</v>
      </c>
      <c r="R263" s="37"/>
      <c r="S263" s="184">
        <v>1623</v>
      </c>
      <c r="T263" s="184"/>
      <c r="U263" s="37"/>
      <c r="V263" s="37"/>
      <c r="W263" s="185">
        <v>63</v>
      </c>
      <c r="X263" s="185"/>
      <c r="Y263" s="37"/>
    </row>
    <row r="264" spans="1:26">
      <c r="A264" s="11"/>
      <c r="B264" s="193"/>
      <c r="C264" s="185"/>
      <c r="D264" s="185"/>
      <c r="E264" s="37"/>
      <c r="F264" s="37"/>
      <c r="G264" s="185"/>
      <c r="H264" s="185"/>
      <c r="I264" s="183"/>
      <c r="J264" s="37"/>
      <c r="K264" s="185"/>
      <c r="L264" s="185"/>
      <c r="M264" s="183"/>
      <c r="N264" s="37"/>
      <c r="O264" s="185"/>
      <c r="P264" s="185"/>
      <c r="Q264" s="183"/>
      <c r="R264" s="37"/>
      <c r="S264" s="184"/>
      <c r="T264" s="184"/>
      <c r="U264" s="37"/>
      <c r="V264" s="37"/>
      <c r="W264" s="185"/>
      <c r="X264" s="185"/>
      <c r="Y264" s="37"/>
    </row>
    <row r="265" spans="1:26">
      <c r="A265" s="11"/>
      <c r="B265" s="194" t="s">
        <v>694</v>
      </c>
      <c r="C265" s="179" t="s">
        <v>490</v>
      </c>
      <c r="D265" s="179"/>
      <c r="E265" s="64" t="s">
        <v>203</v>
      </c>
      <c r="F265" s="46"/>
      <c r="G265" s="179" t="s">
        <v>490</v>
      </c>
      <c r="H265" s="179"/>
      <c r="I265" s="64" t="s">
        <v>203</v>
      </c>
      <c r="J265" s="46"/>
      <c r="K265" s="179" t="s">
        <v>490</v>
      </c>
      <c r="L265" s="179"/>
      <c r="M265" s="64" t="s">
        <v>203</v>
      </c>
      <c r="N265" s="46"/>
      <c r="O265" s="179" t="s">
        <v>695</v>
      </c>
      <c r="P265" s="179"/>
      <c r="Q265" s="64" t="s">
        <v>203</v>
      </c>
      <c r="R265" s="46"/>
      <c r="S265" s="177">
        <v>2698</v>
      </c>
      <c r="T265" s="177"/>
      <c r="U265" s="46"/>
      <c r="V265" s="46"/>
      <c r="W265" s="179" t="s">
        <v>490</v>
      </c>
      <c r="X265" s="179"/>
      <c r="Y265" s="64" t="s">
        <v>203</v>
      </c>
    </row>
    <row r="266" spans="1:26">
      <c r="A266" s="11"/>
      <c r="B266" s="194"/>
      <c r="C266" s="179"/>
      <c r="D266" s="179"/>
      <c r="E266" s="64"/>
      <c r="F266" s="46"/>
      <c r="G266" s="179"/>
      <c r="H266" s="179"/>
      <c r="I266" s="64"/>
      <c r="J266" s="46"/>
      <c r="K266" s="179"/>
      <c r="L266" s="179"/>
      <c r="M266" s="64"/>
      <c r="N266" s="46"/>
      <c r="O266" s="179"/>
      <c r="P266" s="179"/>
      <c r="Q266" s="64"/>
      <c r="R266" s="46"/>
      <c r="S266" s="177"/>
      <c r="T266" s="177"/>
      <c r="U266" s="46"/>
      <c r="V266" s="46"/>
      <c r="W266" s="179"/>
      <c r="X266" s="179"/>
      <c r="Y266" s="64"/>
    </row>
    <row r="267" spans="1:26">
      <c r="A267" s="11"/>
      <c r="B267" s="193" t="s">
        <v>108</v>
      </c>
      <c r="C267" s="185" t="s">
        <v>488</v>
      </c>
      <c r="D267" s="185"/>
      <c r="E267" s="183" t="s">
        <v>203</v>
      </c>
      <c r="F267" s="37"/>
      <c r="G267" s="185" t="s">
        <v>488</v>
      </c>
      <c r="H267" s="185"/>
      <c r="I267" s="183" t="s">
        <v>203</v>
      </c>
      <c r="J267" s="37"/>
      <c r="K267" s="185" t="s">
        <v>488</v>
      </c>
      <c r="L267" s="185"/>
      <c r="M267" s="183" t="s">
        <v>203</v>
      </c>
      <c r="N267" s="37"/>
      <c r="O267" s="185" t="s">
        <v>488</v>
      </c>
      <c r="P267" s="185"/>
      <c r="Q267" s="183" t="s">
        <v>203</v>
      </c>
      <c r="R267" s="37"/>
      <c r="S267" s="185">
        <v>96</v>
      </c>
      <c r="T267" s="185"/>
      <c r="U267" s="37"/>
      <c r="V267" s="37"/>
      <c r="W267" s="185" t="s">
        <v>488</v>
      </c>
      <c r="X267" s="185"/>
      <c r="Y267" s="183" t="s">
        <v>203</v>
      </c>
    </row>
    <row r="268" spans="1:26" ht="15.75" thickBot="1">
      <c r="A268" s="11"/>
      <c r="B268" s="193"/>
      <c r="C268" s="196"/>
      <c r="D268" s="196"/>
      <c r="E268" s="197"/>
      <c r="F268" s="37"/>
      <c r="G268" s="196"/>
      <c r="H268" s="196"/>
      <c r="I268" s="197"/>
      <c r="J268" s="37"/>
      <c r="K268" s="196"/>
      <c r="L268" s="196"/>
      <c r="M268" s="197"/>
      <c r="N268" s="37"/>
      <c r="O268" s="196"/>
      <c r="P268" s="196"/>
      <c r="Q268" s="197"/>
      <c r="R268" s="37"/>
      <c r="S268" s="196"/>
      <c r="T268" s="196"/>
      <c r="U268" s="125"/>
      <c r="V268" s="37"/>
      <c r="W268" s="196"/>
      <c r="X268" s="196"/>
      <c r="Y268" s="197"/>
    </row>
    <row r="269" spans="1:26">
      <c r="A269" s="11"/>
      <c r="B269" s="216" t="s">
        <v>110</v>
      </c>
      <c r="C269" s="117" t="s">
        <v>194</v>
      </c>
      <c r="D269" s="178">
        <v>8425</v>
      </c>
      <c r="E269" s="98"/>
      <c r="F269" s="46"/>
      <c r="G269" s="117" t="s">
        <v>194</v>
      </c>
      <c r="H269" s="178">
        <v>15657</v>
      </c>
      <c r="I269" s="98"/>
      <c r="J269" s="46"/>
      <c r="K269" s="117" t="s">
        <v>194</v>
      </c>
      <c r="L269" s="178">
        <v>35078</v>
      </c>
      <c r="M269" s="98"/>
      <c r="N269" s="46"/>
      <c r="O269" s="117" t="s">
        <v>194</v>
      </c>
      <c r="P269" s="178">
        <v>17573</v>
      </c>
      <c r="Q269" s="98"/>
      <c r="R269" s="46"/>
      <c r="S269" s="117" t="s">
        <v>194</v>
      </c>
      <c r="T269" s="180" t="s">
        <v>696</v>
      </c>
      <c r="U269" s="117" t="s">
        <v>203</v>
      </c>
      <c r="V269" s="46"/>
      <c r="W269" s="117" t="s">
        <v>194</v>
      </c>
      <c r="X269" s="178">
        <v>8425</v>
      </c>
      <c r="Y269" s="98"/>
    </row>
    <row r="270" spans="1:26" ht="15.75" thickBot="1">
      <c r="A270" s="11"/>
      <c r="B270" s="216"/>
      <c r="C270" s="212"/>
      <c r="D270" s="214"/>
      <c r="E270" s="99"/>
      <c r="F270" s="46"/>
      <c r="G270" s="212"/>
      <c r="H270" s="214"/>
      <c r="I270" s="99"/>
      <c r="J270" s="46"/>
      <c r="K270" s="212"/>
      <c r="L270" s="214"/>
      <c r="M270" s="99"/>
      <c r="N270" s="46"/>
      <c r="O270" s="212"/>
      <c r="P270" s="214"/>
      <c r="Q270" s="99"/>
      <c r="R270" s="46"/>
      <c r="S270" s="212"/>
      <c r="T270" s="213"/>
      <c r="U270" s="212"/>
      <c r="V270" s="46"/>
      <c r="W270" s="212"/>
      <c r="X270" s="214"/>
      <c r="Y270" s="99"/>
    </row>
    <row r="271" spans="1:26" ht="15.75" thickTop="1">
      <c r="A271" s="11"/>
      <c r="B271" s="222" t="s">
        <v>697</v>
      </c>
      <c r="C271" s="222"/>
      <c r="D271" s="222"/>
      <c r="E271" s="222"/>
      <c r="F271" s="222"/>
      <c r="G271" s="222"/>
      <c r="H271" s="222"/>
      <c r="I271" s="222"/>
      <c r="J271" s="222"/>
      <c r="K271" s="222"/>
      <c r="L271" s="222"/>
      <c r="M271" s="222"/>
      <c r="N271" s="222"/>
      <c r="O271" s="222"/>
      <c r="P271" s="222"/>
      <c r="Q271" s="222"/>
      <c r="R271" s="222"/>
      <c r="S271" s="222"/>
      <c r="T271" s="222"/>
      <c r="U271" s="222"/>
      <c r="V271" s="222"/>
      <c r="W271" s="222"/>
      <c r="X271" s="222"/>
      <c r="Y271" s="222"/>
      <c r="Z271" s="222"/>
    </row>
    <row r="272" spans="1:26">
      <c r="A272" s="11"/>
      <c r="B272" s="65" t="s">
        <v>621</v>
      </c>
      <c r="C272" s="65"/>
      <c r="D272" s="65"/>
      <c r="E272" s="65"/>
      <c r="F272" s="65"/>
      <c r="G272" s="65"/>
      <c r="H272" s="65"/>
      <c r="I272" s="65"/>
      <c r="J272" s="65"/>
      <c r="K272" s="65"/>
      <c r="L272" s="65"/>
      <c r="M272" s="65"/>
      <c r="N272" s="65"/>
      <c r="O272" s="65"/>
      <c r="P272" s="65"/>
      <c r="Q272" s="65"/>
      <c r="R272" s="65"/>
      <c r="S272" s="65"/>
      <c r="T272" s="65"/>
      <c r="U272" s="65"/>
      <c r="V272" s="65"/>
      <c r="W272" s="65"/>
      <c r="X272" s="65"/>
      <c r="Y272" s="65"/>
      <c r="Z272" s="65"/>
    </row>
    <row r="273" spans="1:26">
      <c r="A273" s="11"/>
      <c r="B273" s="65" t="s">
        <v>698</v>
      </c>
      <c r="C273" s="65"/>
      <c r="D273" s="65"/>
      <c r="E273" s="65"/>
      <c r="F273" s="65"/>
      <c r="G273" s="65"/>
      <c r="H273" s="65"/>
      <c r="I273" s="65"/>
      <c r="J273" s="65"/>
      <c r="K273" s="65"/>
      <c r="L273" s="65"/>
      <c r="M273" s="65"/>
      <c r="N273" s="65"/>
      <c r="O273" s="65"/>
      <c r="P273" s="65"/>
      <c r="Q273" s="65"/>
      <c r="R273" s="65"/>
      <c r="S273" s="65"/>
      <c r="T273" s="65"/>
      <c r="U273" s="65"/>
      <c r="V273" s="65"/>
      <c r="W273" s="65"/>
      <c r="X273" s="65"/>
      <c r="Y273" s="65"/>
      <c r="Z273" s="65"/>
    </row>
    <row r="274" spans="1:26">
      <c r="A274" s="11"/>
      <c r="B274" s="220" t="s">
        <v>699</v>
      </c>
      <c r="C274" s="220"/>
      <c r="D274" s="220"/>
      <c r="E274" s="220"/>
      <c r="F274" s="220"/>
      <c r="G274" s="220"/>
      <c r="H274" s="220"/>
      <c r="I274" s="220"/>
      <c r="J274" s="220"/>
      <c r="K274" s="220"/>
      <c r="L274" s="220"/>
      <c r="M274" s="220"/>
      <c r="N274" s="220"/>
      <c r="O274" s="220"/>
      <c r="P274" s="220"/>
      <c r="Q274" s="220"/>
      <c r="R274" s="220"/>
      <c r="S274" s="220"/>
      <c r="T274" s="220"/>
      <c r="U274" s="220"/>
      <c r="V274" s="220"/>
      <c r="W274" s="220"/>
      <c r="X274" s="220"/>
      <c r="Y274" s="220"/>
      <c r="Z274" s="220"/>
    </row>
    <row r="275" spans="1:26">
      <c r="A275" s="11"/>
      <c r="B275" s="221" t="s">
        <v>624</v>
      </c>
      <c r="C275" s="221"/>
      <c r="D275" s="221"/>
      <c r="E275" s="221"/>
      <c r="F275" s="221"/>
      <c r="G275" s="221"/>
      <c r="H275" s="221"/>
      <c r="I275" s="221"/>
      <c r="J275" s="221"/>
      <c r="K275" s="221"/>
      <c r="L275" s="221"/>
      <c r="M275" s="221"/>
      <c r="N275" s="221"/>
      <c r="O275" s="221"/>
      <c r="P275" s="221"/>
      <c r="Q275" s="221"/>
      <c r="R275" s="221"/>
      <c r="S275" s="221"/>
      <c r="T275" s="221"/>
      <c r="U275" s="221"/>
      <c r="V275" s="221"/>
      <c r="W275" s="221"/>
      <c r="X275" s="221"/>
      <c r="Y275" s="221"/>
      <c r="Z275" s="221"/>
    </row>
    <row r="276" spans="1:26">
      <c r="A276" s="11"/>
      <c r="B276" s="30"/>
      <c r="C276" s="30"/>
      <c r="D276" s="30"/>
      <c r="E276" s="30"/>
      <c r="F276" s="30"/>
      <c r="G276" s="30"/>
      <c r="H276" s="30"/>
      <c r="I276" s="30"/>
      <c r="J276" s="30"/>
      <c r="K276" s="30"/>
      <c r="L276" s="30"/>
      <c r="M276" s="30"/>
      <c r="N276" s="30"/>
      <c r="O276" s="30"/>
      <c r="P276" s="30"/>
      <c r="Q276" s="30"/>
      <c r="R276" s="30"/>
      <c r="S276" s="30"/>
      <c r="T276" s="30"/>
      <c r="U276" s="30"/>
      <c r="V276" s="30"/>
      <c r="W276" s="30"/>
      <c r="X276" s="30"/>
      <c r="Y276" s="30"/>
    </row>
    <row r="277" spans="1:26">
      <c r="A277" s="11"/>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row>
    <row r="278" spans="1:26">
      <c r="A278" s="11"/>
      <c r="B278" s="46"/>
      <c r="C278" s="191" t="s">
        <v>577</v>
      </c>
      <c r="D278" s="191"/>
      <c r="E278" s="191"/>
      <c r="F278" s="46"/>
      <c r="G278" s="191" t="s">
        <v>578</v>
      </c>
      <c r="H278" s="191"/>
      <c r="I278" s="191"/>
      <c r="J278" s="46"/>
      <c r="K278" s="191" t="s">
        <v>579</v>
      </c>
      <c r="L278" s="191"/>
      <c r="M278" s="191"/>
      <c r="N278" s="46"/>
      <c r="O278" s="191" t="s">
        <v>580</v>
      </c>
      <c r="P278" s="191"/>
      <c r="Q278" s="191"/>
      <c r="R278" s="46"/>
      <c r="S278" s="191" t="s">
        <v>581</v>
      </c>
      <c r="T278" s="191"/>
      <c r="U278" s="191"/>
      <c r="V278" s="46"/>
      <c r="W278" s="191" t="s">
        <v>118</v>
      </c>
      <c r="X278" s="191"/>
      <c r="Y278" s="191"/>
    </row>
    <row r="279" spans="1:26" ht="15.75" thickBot="1">
      <c r="A279" s="11"/>
      <c r="B279" s="46"/>
      <c r="C279" s="192"/>
      <c r="D279" s="192"/>
      <c r="E279" s="192"/>
      <c r="F279" s="46"/>
      <c r="G279" s="192"/>
      <c r="H279" s="192"/>
      <c r="I279" s="192"/>
      <c r="J279" s="46"/>
      <c r="K279" s="192"/>
      <c r="L279" s="192"/>
      <c r="M279" s="192"/>
      <c r="N279" s="46"/>
      <c r="O279" s="192" t="s">
        <v>579</v>
      </c>
      <c r="P279" s="192"/>
      <c r="Q279" s="192"/>
      <c r="R279" s="46"/>
      <c r="S279" s="192"/>
      <c r="T279" s="192"/>
      <c r="U279" s="192"/>
      <c r="V279" s="46"/>
      <c r="W279" s="192" t="s">
        <v>582</v>
      </c>
      <c r="X279" s="192"/>
      <c r="Y279" s="192"/>
    </row>
    <row r="280" spans="1:26">
      <c r="A280" s="11"/>
      <c r="B280" s="215" t="s">
        <v>89</v>
      </c>
      <c r="C280" s="204" t="s">
        <v>194</v>
      </c>
      <c r="D280" s="206" t="s">
        <v>235</v>
      </c>
      <c r="E280" s="38"/>
      <c r="F280" s="37"/>
      <c r="G280" s="204" t="s">
        <v>194</v>
      </c>
      <c r="H280" s="206" t="s">
        <v>235</v>
      </c>
      <c r="I280" s="38"/>
      <c r="J280" s="37"/>
      <c r="K280" s="204" t="s">
        <v>194</v>
      </c>
      <c r="L280" s="208">
        <v>310515</v>
      </c>
      <c r="M280" s="38"/>
      <c r="N280" s="37"/>
      <c r="O280" s="204" t="s">
        <v>194</v>
      </c>
      <c r="P280" s="208">
        <v>756849</v>
      </c>
      <c r="Q280" s="38"/>
      <c r="R280" s="37"/>
      <c r="S280" s="204" t="s">
        <v>194</v>
      </c>
      <c r="T280" s="206" t="s">
        <v>235</v>
      </c>
      <c r="U280" s="38"/>
      <c r="V280" s="37"/>
      <c r="W280" s="204" t="s">
        <v>194</v>
      </c>
      <c r="X280" s="208">
        <v>1067364</v>
      </c>
      <c r="Y280" s="38"/>
    </row>
    <row r="281" spans="1:26" ht="15.75" thickBot="1">
      <c r="A281" s="11"/>
      <c r="B281" s="215"/>
      <c r="C281" s="197"/>
      <c r="D281" s="196"/>
      <c r="E281" s="125"/>
      <c r="F281" s="37"/>
      <c r="G281" s="197"/>
      <c r="H281" s="196"/>
      <c r="I281" s="125"/>
      <c r="J281" s="37"/>
      <c r="K281" s="197"/>
      <c r="L281" s="195"/>
      <c r="M281" s="125"/>
      <c r="N281" s="37"/>
      <c r="O281" s="197"/>
      <c r="P281" s="195"/>
      <c r="Q281" s="125"/>
      <c r="R281" s="37"/>
      <c r="S281" s="197"/>
      <c r="T281" s="196"/>
      <c r="U281" s="125"/>
      <c r="V281" s="37"/>
      <c r="W281" s="197"/>
      <c r="X281" s="195"/>
      <c r="Y281" s="125"/>
    </row>
    <row r="282" spans="1:26">
      <c r="A282" s="11"/>
      <c r="B282" s="188" t="s">
        <v>90</v>
      </c>
      <c r="C282" s="98"/>
      <c r="D282" s="98"/>
      <c r="E282" s="98"/>
      <c r="F282" s="17"/>
      <c r="G282" s="98"/>
      <c r="H282" s="98"/>
      <c r="I282" s="98"/>
      <c r="J282" s="17"/>
      <c r="K282" s="98"/>
      <c r="L282" s="98"/>
      <c r="M282" s="98"/>
      <c r="N282" s="17"/>
      <c r="O282" s="98"/>
      <c r="P282" s="98"/>
      <c r="Q282" s="98"/>
      <c r="R282" s="17"/>
      <c r="S282" s="98"/>
      <c r="T282" s="98"/>
      <c r="U282" s="98"/>
      <c r="V282" s="17"/>
      <c r="W282" s="98"/>
      <c r="X282" s="98"/>
      <c r="Y282" s="98"/>
    </row>
    <row r="283" spans="1:26">
      <c r="A283" s="11"/>
      <c r="B283" s="193" t="s">
        <v>670</v>
      </c>
      <c r="C283" s="185" t="s">
        <v>235</v>
      </c>
      <c r="D283" s="185"/>
      <c r="E283" s="37"/>
      <c r="F283" s="37"/>
      <c r="G283" s="185" t="s">
        <v>235</v>
      </c>
      <c r="H283" s="185"/>
      <c r="I283" s="37"/>
      <c r="J283" s="37"/>
      <c r="K283" s="184">
        <v>187864</v>
      </c>
      <c r="L283" s="184"/>
      <c r="M283" s="37"/>
      <c r="N283" s="37"/>
      <c r="O283" s="184">
        <v>513880</v>
      </c>
      <c r="P283" s="184"/>
      <c r="Q283" s="37"/>
      <c r="R283" s="37"/>
      <c r="S283" s="185" t="s">
        <v>235</v>
      </c>
      <c r="T283" s="185"/>
      <c r="U283" s="37"/>
      <c r="V283" s="37"/>
      <c r="W283" s="184">
        <v>701744</v>
      </c>
      <c r="X283" s="184"/>
      <c r="Y283" s="37"/>
    </row>
    <row r="284" spans="1:26">
      <c r="A284" s="11"/>
      <c r="B284" s="193"/>
      <c r="C284" s="185"/>
      <c r="D284" s="185"/>
      <c r="E284" s="37"/>
      <c r="F284" s="37"/>
      <c r="G284" s="185"/>
      <c r="H284" s="185"/>
      <c r="I284" s="37"/>
      <c r="J284" s="37"/>
      <c r="K284" s="184"/>
      <c r="L284" s="184"/>
      <c r="M284" s="37"/>
      <c r="N284" s="37"/>
      <c r="O284" s="184"/>
      <c r="P284" s="184"/>
      <c r="Q284" s="37"/>
      <c r="R284" s="37"/>
      <c r="S284" s="185"/>
      <c r="T284" s="185"/>
      <c r="U284" s="37"/>
      <c r="V284" s="37"/>
      <c r="W284" s="184"/>
      <c r="X284" s="184"/>
      <c r="Y284" s="37"/>
    </row>
    <row r="285" spans="1:26">
      <c r="A285" s="11"/>
      <c r="B285" s="194" t="s">
        <v>671</v>
      </c>
      <c r="C285" s="177">
        <v>24720</v>
      </c>
      <c r="D285" s="177"/>
      <c r="E285" s="46"/>
      <c r="F285" s="46"/>
      <c r="G285" s="179">
        <v>104</v>
      </c>
      <c r="H285" s="179"/>
      <c r="I285" s="46"/>
      <c r="J285" s="46"/>
      <c r="K285" s="177">
        <v>63674</v>
      </c>
      <c r="L285" s="177"/>
      <c r="M285" s="46"/>
      <c r="N285" s="46"/>
      <c r="O285" s="177">
        <v>186015</v>
      </c>
      <c r="P285" s="177"/>
      <c r="Q285" s="46"/>
      <c r="R285" s="46"/>
      <c r="S285" s="179" t="s">
        <v>235</v>
      </c>
      <c r="T285" s="179"/>
      <c r="U285" s="46"/>
      <c r="V285" s="46"/>
      <c r="W285" s="177">
        <v>274513</v>
      </c>
      <c r="X285" s="177"/>
      <c r="Y285" s="46"/>
    </row>
    <row r="286" spans="1:26">
      <c r="A286" s="11"/>
      <c r="B286" s="194"/>
      <c r="C286" s="177"/>
      <c r="D286" s="177"/>
      <c r="E286" s="46"/>
      <c r="F286" s="46"/>
      <c r="G286" s="179"/>
      <c r="H286" s="179"/>
      <c r="I286" s="46"/>
      <c r="J286" s="46"/>
      <c r="K286" s="177"/>
      <c r="L286" s="177"/>
      <c r="M286" s="46"/>
      <c r="N286" s="46"/>
      <c r="O286" s="177"/>
      <c r="P286" s="177"/>
      <c r="Q286" s="46"/>
      <c r="R286" s="46"/>
      <c r="S286" s="179"/>
      <c r="T286" s="179"/>
      <c r="U286" s="46"/>
      <c r="V286" s="46"/>
      <c r="W286" s="177"/>
      <c r="X286" s="177"/>
      <c r="Y286" s="46"/>
    </row>
    <row r="287" spans="1:26">
      <c r="A287" s="11"/>
      <c r="B287" s="193" t="s">
        <v>93</v>
      </c>
      <c r="C287" s="185">
        <v>314</v>
      </c>
      <c r="D287" s="185"/>
      <c r="E287" s="37"/>
      <c r="F287" s="37"/>
      <c r="G287" s="185" t="s">
        <v>235</v>
      </c>
      <c r="H287" s="185"/>
      <c r="I287" s="37"/>
      <c r="J287" s="37"/>
      <c r="K287" s="184">
        <v>8332</v>
      </c>
      <c r="L287" s="184"/>
      <c r="M287" s="37"/>
      <c r="N287" s="37"/>
      <c r="O287" s="184">
        <v>17703</v>
      </c>
      <c r="P287" s="184"/>
      <c r="Q287" s="37"/>
      <c r="R287" s="37"/>
      <c r="S287" s="185" t="s">
        <v>235</v>
      </c>
      <c r="T287" s="185"/>
      <c r="U287" s="37"/>
      <c r="V287" s="37"/>
      <c r="W287" s="184">
        <v>26349</v>
      </c>
      <c r="X287" s="184"/>
      <c r="Y287" s="37"/>
    </row>
    <row r="288" spans="1:26">
      <c r="A288" s="11"/>
      <c r="B288" s="193"/>
      <c r="C288" s="185"/>
      <c r="D288" s="185"/>
      <c r="E288" s="37"/>
      <c r="F288" s="37"/>
      <c r="G288" s="185"/>
      <c r="H288" s="185"/>
      <c r="I288" s="37"/>
      <c r="J288" s="37"/>
      <c r="K288" s="184"/>
      <c r="L288" s="184"/>
      <c r="M288" s="37"/>
      <c r="N288" s="37"/>
      <c r="O288" s="184"/>
      <c r="P288" s="184"/>
      <c r="Q288" s="37"/>
      <c r="R288" s="37"/>
      <c r="S288" s="185"/>
      <c r="T288" s="185"/>
      <c r="U288" s="37"/>
      <c r="V288" s="37"/>
      <c r="W288" s="184"/>
      <c r="X288" s="184"/>
      <c r="Y288" s="37"/>
    </row>
    <row r="289" spans="1:25">
      <c r="A289" s="11"/>
      <c r="B289" s="194" t="s">
        <v>94</v>
      </c>
      <c r="C289" s="179" t="s">
        <v>235</v>
      </c>
      <c r="D289" s="179"/>
      <c r="E289" s="46"/>
      <c r="F289" s="46"/>
      <c r="G289" s="179" t="s">
        <v>235</v>
      </c>
      <c r="H289" s="179"/>
      <c r="I289" s="46"/>
      <c r="J289" s="46"/>
      <c r="K289" s="179" t="s">
        <v>235</v>
      </c>
      <c r="L289" s="179"/>
      <c r="M289" s="46"/>
      <c r="N289" s="46"/>
      <c r="O289" s="177">
        <v>4826</v>
      </c>
      <c r="P289" s="177"/>
      <c r="Q289" s="46"/>
      <c r="R289" s="46"/>
      <c r="S289" s="179" t="s">
        <v>235</v>
      </c>
      <c r="T289" s="179"/>
      <c r="U289" s="46"/>
      <c r="V289" s="46"/>
      <c r="W289" s="177">
        <v>4826</v>
      </c>
      <c r="X289" s="177"/>
      <c r="Y289" s="46"/>
    </row>
    <row r="290" spans="1:25">
      <c r="A290" s="11"/>
      <c r="B290" s="194"/>
      <c r="C290" s="179"/>
      <c r="D290" s="179"/>
      <c r="E290" s="46"/>
      <c r="F290" s="46"/>
      <c r="G290" s="179"/>
      <c r="H290" s="179"/>
      <c r="I290" s="46"/>
      <c r="J290" s="46"/>
      <c r="K290" s="179"/>
      <c r="L290" s="179"/>
      <c r="M290" s="46"/>
      <c r="N290" s="46"/>
      <c r="O290" s="177"/>
      <c r="P290" s="177"/>
      <c r="Q290" s="46"/>
      <c r="R290" s="46"/>
      <c r="S290" s="179"/>
      <c r="T290" s="179"/>
      <c r="U290" s="46"/>
      <c r="V290" s="46"/>
      <c r="W290" s="177"/>
      <c r="X290" s="177"/>
      <c r="Y290" s="46"/>
    </row>
    <row r="291" spans="1:25">
      <c r="A291" s="11"/>
      <c r="B291" s="193" t="s">
        <v>95</v>
      </c>
      <c r="C291" s="185" t="s">
        <v>235</v>
      </c>
      <c r="D291" s="185"/>
      <c r="E291" s="37"/>
      <c r="F291" s="37"/>
      <c r="G291" s="185" t="s">
        <v>235</v>
      </c>
      <c r="H291" s="185"/>
      <c r="I291" s="37"/>
      <c r="J291" s="37"/>
      <c r="K291" s="185">
        <v>744</v>
      </c>
      <c r="L291" s="185"/>
      <c r="M291" s="37"/>
      <c r="N291" s="37"/>
      <c r="O291" s="184">
        <v>5988</v>
      </c>
      <c r="P291" s="184"/>
      <c r="Q291" s="37"/>
      <c r="R291" s="37"/>
      <c r="S291" s="185" t="s">
        <v>235</v>
      </c>
      <c r="T291" s="185"/>
      <c r="U291" s="37"/>
      <c r="V291" s="37"/>
      <c r="W291" s="184">
        <v>6732</v>
      </c>
      <c r="X291" s="184"/>
      <c r="Y291" s="37"/>
    </row>
    <row r="292" spans="1:25">
      <c r="A292" s="11"/>
      <c r="B292" s="193"/>
      <c r="C292" s="185"/>
      <c r="D292" s="185"/>
      <c r="E292" s="37"/>
      <c r="F292" s="37"/>
      <c r="G292" s="185"/>
      <c r="H292" s="185"/>
      <c r="I292" s="37"/>
      <c r="J292" s="37"/>
      <c r="K292" s="185"/>
      <c r="L292" s="185"/>
      <c r="M292" s="37"/>
      <c r="N292" s="37"/>
      <c r="O292" s="184"/>
      <c r="P292" s="184"/>
      <c r="Q292" s="37"/>
      <c r="R292" s="37"/>
      <c r="S292" s="185"/>
      <c r="T292" s="185"/>
      <c r="U292" s="37"/>
      <c r="V292" s="37"/>
      <c r="W292" s="184"/>
      <c r="X292" s="184"/>
      <c r="Y292" s="37"/>
    </row>
    <row r="293" spans="1:25">
      <c r="A293" s="11"/>
      <c r="B293" s="194" t="s">
        <v>672</v>
      </c>
      <c r="C293" s="179">
        <v>178</v>
      </c>
      <c r="D293" s="179"/>
      <c r="E293" s="46"/>
      <c r="F293" s="46"/>
      <c r="G293" s="179">
        <v>71</v>
      </c>
      <c r="H293" s="179"/>
      <c r="I293" s="46"/>
      <c r="J293" s="46"/>
      <c r="K293" s="179">
        <v>293</v>
      </c>
      <c r="L293" s="179"/>
      <c r="M293" s="46"/>
      <c r="N293" s="46"/>
      <c r="O293" s="179" t="s">
        <v>700</v>
      </c>
      <c r="P293" s="179"/>
      <c r="Q293" s="64" t="s">
        <v>203</v>
      </c>
      <c r="R293" s="46"/>
      <c r="S293" s="179" t="s">
        <v>235</v>
      </c>
      <c r="T293" s="179"/>
      <c r="U293" s="46"/>
      <c r="V293" s="46"/>
      <c r="W293" s="179" t="s">
        <v>701</v>
      </c>
      <c r="X293" s="179"/>
      <c r="Y293" s="64" t="s">
        <v>203</v>
      </c>
    </row>
    <row r="294" spans="1:25">
      <c r="A294" s="11"/>
      <c r="B294" s="194"/>
      <c r="C294" s="179"/>
      <c r="D294" s="179"/>
      <c r="E294" s="46"/>
      <c r="F294" s="46"/>
      <c r="G294" s="179"/>
      <c r="H294" s="179"/>
      <c r="I294" s="46"/>
      <c r="J294" s="46"/>
      <c r="K294" s="179"/>
      <c r="L294" s="179"/>
      <c r="M294" s="46"/>
      <c r="N294" s="46"/>
      <c r="O294" s="179"/>
      <c r="P294" s="179"/>
      <c r="Q294" s="64"/>
      <c r="R294" s="46"/>
      <c r="S294" s="179"/>
      <c r="T294" s="179"/>
      <c r="U294" s="46"/>
      <c r="V294" s="46"/>
      <c r="W294" s="179"/>
      <c r="X294" s="179"/>
      <c r="Y294" s="64"/>
    </row>
    <row r="295" spans="1:25">
      <c r="A295" s="11"/>
      <c r="B295" s="193" t="s">
        <v>97</v>
      </c>
      <c r="C295" s="185" t="s">
        <v>235</v>
      </c>
      <c r="D295" s="185"/>
      <c r="E295" s="37"/>
      <c r="F295" s="37"/>
      <c r="G295" s="185" t="s">
        <v>235</v>
      </c>
      <c r="H295" s="185"/>
      <c r="I295" s="37"/>
      <c r="J295" s="37"/>
      <c r="K295" s="185" t="s">
        <v>235</v>
      </c>
      <c r="L295" s="185"/>
      <c r="M295" s="37"/>
      <c r="N295" s="37"/>
      <c r="O295" s="184">
        <v>4558</v>
      </c>
      <c r="P295" s="184"/>
      <c r="Q295" s="37"/>
      <c r="R295" s="37"/>
      <c r="S295" s="185" t="s">
        <v>235</v>
      </c>
      <c r="T295" s="185"/>
      <c r="U295" s="37"/>
      <c r="V295" s="37"/>
      <c r="W295" s="184">
        <v>4558</v>
      </c>
      <c r="X295" s="184"/>
      <c r="Y295" s="37"/>
    </row>
    <row r="296" spans="1:25">
      <c r="A296" s="11"/>
      <c r="B296" s="193"/>
      <c r="C296" s="185"/>
      <c r="D296" s="185"/>
      <c r="E296" s="37"/>
      <c r="F296" s="37"/>
      <c r="G296" s="185"/>
      <c r="H296" s="185"/>
      <c r="I296" s="37"/>
      <c r="J296" s="37"/>
      <c r="K296" s="185"/>
      <c r="L296" s="185"/>
      <c r="M296" s="37"/>
      <c r="N296" s="37"/>
      <c r="O296" s="184"/>
      <c r="P296" s="184"/>
      <c r="Q296" s="37"/>
      <c r="R296" s="37"/>
      <c r="S296" s="185"/>
      <c r="T296" s="185"/>
      <c r="U296" s="37"/>
      <c r="V296" s="37"/>
      <c r="W296" s="184"/>
      <c r="X296" s="184"/>
      <c r="Y296" s="37"/>
    </row>
    <row r="297" spans="1:25">
      <c r="A297" s="11"/>
      <c r="B297" s="194" t="s">
        <v>676</v>
      </c>
      <c r="C297" s="179">
        <v>152</v>
      </c>
      <c r="D297" s="179"/>
      <c r="E297" s="46"/>
      <c r="F297" s="46"/>
      <c r="G297" s="179" t="s">
        <v>235</v>
      </c>
      <c r="H297" s="179"/>
      <c r="I297" s="46"/>
      <c r="J297" s="46"/>
      <c r="K297" s="179" t="s">
        <v>702</v>
      </c>
      <c r="L297" s="179"/>
      <c r="M297" s="64" t="s">
        <v>203</v>
      </c>
      <c r="N297" s="46"/>
      <c r="O297" s="179" t="s">
        <v>703</v>
      </c>
      <c r="P297" s="179"/>
      <c r="Q297" s="64" t="s">
        <v>203</v>
      </c>
      <c r="R297" s="46"/>
      <c r="S297" s="179" t="s">
        <v>235</v>
      </c>
      <c r="T297" s="179"/>
      <c r="U297" s="46"/>
      <c r="V297" s="46"/>
      <c r="W297" s="179" t="s">
        <v>704</v>
      </c>
      <c r="X297" s="179"/>
      <c r="Y297" s="64" t="s">
        <v>203</v>
      </c>
    </row>
    <row r="298" spans="1:25" ht="15.75" thickBot="1">
      <c r="A298" s="11"/>
      <c r="B298" s="194"/>
      <c r="C298" s="202"/>
      <c r="D298" s="202"/>
      <c r="E298" s="50"/>
      <c r="F298" s="46"/>
      <c r="G298" s="202"/>
      <c r="H298" s="202"/>
      <c r="I298" s="50"/>
      <c r="J298" s="46"/>
      <c r="K298" s="202"/>
      <c r="L298" s="202"/>
      <c r="M298" s="120"/>
      <c r="N298" s="46"/>
      <c r="O298" s="202"/>
      <c r="P298" s="202"/>
      <c r="Q298" s="120"/>
      <c r="R298" s="46"/>
      <c r="S298" s="202"/>
      <c r="T298" s="202"/>
      <c r="U298" s="50"/>
      <c r="V298" s="46"/>
      <c r="W298" s="202"/>
      <c r="X298" s="202"/>
      <c r="Y298" s="120"/>
    </row>
    <row r="299" spans="1:25">
      <c r="A299" s="11"/>
      <c r="B299" s="217" t="s">
        <v>678</v>
      </c>
      <c r="C299" s="206" t="s">
        <v>705</v>
      </c>
      <c r="D299" s="206"/>
      <c r="E299" s="204" t="s">
        <v>203</v>
      </c>
      <c r="F299" s="37"/>
      <c r="G299" s="206" t="s">
        <v>706</v>
      </c>
      <c r="H299" s="206"/>
      <c r="I299" s="204" t="s">
        <v>203</v>
      </c>
      <c r="J299" s="37"/>
      <c r="K299" s="208">
        <v>49857</v>
      </c>
      <c r="L299" s="208"/>
      <c r="M299" s="38"/>
      <c r="N299" s="37"/>
      <c r="O299" s="208">
        <v>25359</v>
      </c>
      <c r="P299" s="208"/>
      <c r="Q299" s="38"/>
      <c r="R299" s="37"/>
      <c r="S299" s="206" t="s">
        <v>235</v>
      </c>
      <c r="T299" s="206"/>
      <c r="U299" s="38"/>
      <c r="V299" s="37"/>
      <c r="W299" s="208">
        <v>49677</v>
      </c>
      <c r="X299" s="208"/>
      <c r="Y299" s="38"/>
    </row>
    <row r="300" spans="1:25">
      <c r="A300" s="11"/>
      <c r="B300" s="217"/>
      <c r="C300" s="185"/>
      <c r="D300" s="185"/>
      <c r="E300" s="183"/>
      <c r="F300" s="37"/>
      <c r="G300" s="185"/>
      <c r="H300" s="185"/>
      <c r="I300" s="183"/>
      <c r="J300" s="37"/>
      <c r="K300" s="184"/>
      <c r="L300" s="184"/>
      <c r="M300" s="37"/>
      <c r="N300" s="37"/>
      <c r="O300" s="184"/>
      <c r="P300" s="184"/>
      <c r="Q300" s="37"/>
      <c r="R300" s="37"/>
      <c r="S300" s="185"/>
      <c r="T300" s="185"/>
      <c r="U300" s="37"/>
      <c r="V300" s="37"/>
      <c r="W300" s="184"/>
      <c r="X300" s="184"/>
      <c r="Y300" s="37"/>
    </row>
    <row r="301" spans="1:25">
      <c r="A301" s="11"/>
      <c r="B301" s="200" t="s">
        <v>101</v>
      </c>
      <c r="C301" s="179">
        <v>8</v>
      </c>
      <c r="D301" s="179"/>
      <c r="E301" s="46"/>
      <c r="F301" s="46"/>
      <c r="G301" s="177">
        <v>55457</v>
      </c>
      <c r="H301" s="177"/>
      <c r="I301" s="46"/>
      <c r="J301" s="46"/>
      <c r="K301" s="177">
        <v>2360</v>
      </c>
      <c r="L301" s="177"/>
      <c r="M301" s="46"/>
      <c r="N301" s="46"/>
      <c r="O301" s="177">
        <v>2036</v>
      </c>
      <c r="P301" s="177"/>
      <c r="Q301" s="46"/>
      <c r="R301" s="46"/>
      <c r="S301" s="179" t="s">
        <v>235</v>
      </c>
      <c r="T301" s="179"/>
      <c r="U301" s="46"/>
      <c r="V301" s="46"/>
      <c r="W301" s="177">
        <v>59861</v>
      </c>
      <c r="X301" s="177"/>
      <c r="Y301" s="46"/>
    </row>
    <row r="302" spans="1:25">
      <c r="A302" s="11"/>
      <c r="B302" s="200"/>
      <c r="C302" s="179"/>
      <c r="D302" s="179"/>
      <c r="E302" s="46"/>
      <c r="F302" s="46"/>
      <c r="G302" s="177"/>
      <c r="H302" s="177"/>
      <c r="I302" s="46"/>
      <c r="J302" s="46"/>
      <c r="K302" s="177"/>
      <c r="L302" s="177"/>
      <c r="M302" s="46"/>
      <c r="N302" s="46"/>
      <c r="O302" s="177"/>
      <c r="P302" s="177"/>
      <c r="Q302" s="46"/>
      <c r="R302" s="46"/>
      <c r="S302" s="179"/>
      <c r="T302" s="179"/>
      <c r="U302" s="46"/>
      <c r="V302" s="46"/>
      <c r="W302" s="177"/>
      <c r="X302" s="177"/>
      <c r="Y302" s="46"/>
    </row>
    <row r="303" spans="1:25">
      <c r="A303" s="11"/>
      <c r="B303" s="199" t="s">
        <v>681</v>
      </c>
      <c r="C303" s="185" t="s">
        <v>707</v>
      </c>
      <c r="D303" s="185"/>
      <c r="E303" s="183" t="s">
        <v>203</v>
      </c>
      <c r="F303" s="37"/>
      <c r="G303" s="185" t="s">
        <v>708</v>
      </c>
      <c r="H303" s="185"/>
      <c r="I303" s="183" t="s">
        <v>203</v>
      </c>
      <c r="J303" s="37"/>
      <c r="K303" s="185" t="s">
        <v>709</v>
      </c>
      <c r="L303" s="185"/>
      <c r="M303" s="183" t="s">
        <v>203</v>
      </c>
      <c r="N303" s="37"/>
      <c r="O303" s="185" t="s">
        <v>235</v>
      </c>
      <c r="P303" s="185"/>
      <c r="Q303" s="37"/>
      <c r="R303" s="37"/>
      <c r="S303" s="184">
        <v>122001</v>
      </c>
      <c r="T303" s="184"/>
      <c r="U303" s="37"/>
      <c r="V303" s="37"/>
      <c r="W303" s="185" t="s">
        <v>235</v>
      </c>
      <c r="X303" s="185"/>
      <c r="Y303" s="37"/>
    </row>
    <row r="304" spans="1:25" ht="15.75" thickBot="1">
      <c r="A304" s="11"/>
      <c r="B304" s="199"/>
      <c r="C304" s="196"/>
      <c r="D304" s="196"/>
      <c r="E304" s="197"/>
      <c r="F304" s="37"/>
      <c r="G304" s="196"/>
      <c r="H304" s="196"/>
      <c r="I304" s="197"/>
      <c r="J304" s="37"/>
      <c r="K304" s="196"/>
      <c r="L304" s="196"/>
      <c r="M304" s="197"/>
      <c r="N304" s="37"/>
      <c r="O304" s="196"/>
      <c r="P304" s="196"/>
      <c r="Q304" s="125"/>
      <c r="R304" s="37"/>
      <c r="S304" s="195"/>
      <c r="T304" s="195"/>
      <c r="U304" s="125"/>
      <c r="V304" s="37"/>
      <c r="W304" s="196"/>
      <c r="X304" s="196"/>
      <c r="Y304" s="125"/>
    </row>
    <row r="305" spans="1:26">
      <c r="A305" s="11"/>
      <c r="B305" s="216" t="s">
        <v>710</v>
      </c>
      <c r="C305" s="180" t="s">
        <v>711</v>
      </c>
      <c r="D305" s="180"/>
      <c r="E305" s="117" t="s">
        <v>203</v>
      </c>
      <c r="F305" s="46"/>
      <c r="G305" s="178">
        <v>19292</v>
      </c>
      <c r="H305" s="178"/>
      <c r="I305" s="98"/>
      <c r="J305" s="46"/>
      <c r="K305" s="178">
        <v>73612</v>
      </c>
      <c r="L305" s="178"/>
      <c r="M305" s="98"/>
      <c r="N305" s="46"/>
      <c r="O305" s="178">
        <v>23323</v>
      </c>
      <c r="P305" s="178"/>
      <c r="Q305" s="98"/>
      <c r="R305" s="46"/>
      <c r="S305" s="180" t="s">
        <v>712</v>
      </c>
      <c r="T305" s="180"/>
      <c r="U305" s="117" t="s">
        <v>203</v>
      </c>
      <c r="V305" s="46"/>
      <c r="W305" s="180" t="s">
        <v>565</v>
      </c>
      <c r="X305" s="180"/>
      <c r="Y305" s="117" t="s">
        <v>203</v>
      </c>
    </row>
    <row r="306" spans="1:26">
      <c r="A306" s="11"/>
      <c r="B306" s="216"/>
      <c r="C306" s="179"/>
      <c r="D306" s="179"/>
      <c r="E306" s="64"/>
      <c r="F306" s="46"/>
      <c r="G306" s="177"/>
      <c r="H306" s="177"/>
      <c r="I306" s="46"/>
      <c r="J306" s="46"/>
      <c r="K306" s="177"/>
      <c r="L306" s="177"/>
      <c r="M306" s="46"/>
      <c r="N306" s="46"/>
      <c r="O306" s="177"/>
      <c r="P306" s="177"/>
      <c r="Q306" s="46"/>
      <c r="R306" s="46"/>
      <c r="S306" s="179"/>
      <c r="T306" s="179"/>
      <c r="U306" s="64"/>
      <c r="V306" s="46"/>
      <c r="W306" s="179"/>
      <c r="X306" s="179"/>
      <c r="Y306" s="64"/>
    </row>
    <row r="307" spans="1:26">
      <c r="A307" s="11"/>
      <c r="B307" s="199" t="s">
        <v>687</v>
      </c>
      <c r="C307" s="185">
        <v>311</v>
      </c>
      <c r="D307" s="185"/>
      <c r="E307" s="37"/>
      <c r="F307" s="37"/>
      <c r="G307" s="185" t="s">
        <v>235</v>
      </c>
      <c r="H307" s="185"/>
      <c r="I307" s="37"/>
      <c r="J307" s="37"/>
      <c r="K307" s="185" t="s">
        <v>713</v>
      </c>
      <c r="L307" s="185"/>
      <c r="M307" s="183" t="s">
        <v>203</v>
      </c>
      <c r="N307" s="37"/>
      <c r="O307" s="185" t="s">
        <v>714</v>
      </c>
      <c r="P307" s="185"/>
      <c r="Q307" s="183" t="s">
        <v>203</v>
      </c>
      <c r="R307" s="37"/>
      <c r="S307" s="185" t="s">
        <v>235</v>
      </c>
      <c r="T307" s="185"/>
      <c r="U307" s="37"/>
      <c r="V307" s="37"/>
      <c r="W307" s="185" t="s">
        <v>715</v>
      </c>
      <c r="X307" s="185"/>
      <c r="Y307" s="183" t="s">
        <v>203</v>
      </c>
    </row>
    <row r="308" spans="1:26" ht="15.75" thickBot="1">
      <c r="A308" s="11"/>
      <c r="B308" s="199"/>
      <c r="C308" s="196"/>
      <c r="D308" s="196"/>
      <c r="E308" s="125"/>
      <c r="F308" s="37"/>
      <c r="G308" s="196"/>
      <c r="H308" s="196"/>
      <c r="I308" s="125"/>
      <c r="J308" s="37"/>
      <c r="K308" s="196"/>
      <c r="L308" s="196"/>
      <c r="M308" s="197"/>
      <c r="N308" s="37"/>
      <c r="O308" s="196"/>
      <c r="P308" s="196"/>
      <c r="Q308" s="197"/>
      <c r="R308" s="37"/>
      <c r="S308" s="196"/>
      <c r="T308" s="196"/>
      <c r="U308" s="125"/>
      <c r="V308" s="37"/>
      <c r="W308" s="196"/>
      <c r="X308" s="196"/>
      <c r="Y308" s="197"/>
    </row>
    <row r="309" spans="1:26">
      <c r="A309" s="11"/>
      <c r="B309" s="216" t="s">
        <v>716</v>
      </c>
      <c r="C309" s="180" t="s">
        <v>717</v>
      </c>
      <c r="D309" s="180"/>
      <c r="E309" s="117" t="s">
        <v>203</v>
      </c>
      <c r="F309" s="46"/>
      <c r="G309" s="178">
        <v>19292</v>
      </c>
      <c r="H309" s="178"/>
      <c r="I309" s="98"/>
      <c r="J309" s="46"/>
      <c r="K309" s="178">
        <v>74924</v>
      </c>
      <c r="L309" s="178"/>
      <c r="M309" s="98"/>
      <c r="N309" s="46"/>
      <c r="O309" s="178">
        <v>27785</v>
      </c>
      <c r="P309" s="178"/>
      <c r="Q309" s="98"/>
      <c r="R309" s="46"/>
      <c r="S309" s="180" t="s">
        <v>712</v>
      </c>
      <c r="T309" s="180"/>
      <c r="U309" s="117" t="s">
        <v>203</v>
      </c>
      <c r="V309" s="46"/>
      <c r="W309" s="180" t="s">
        <v>717</v>
      </c>
      <c r="X309" s="180"/>
      <c r="Y309" s="117" t="s">
        <v>203</v>
      </c>
    </row>
    <row r="310" spans="1:26">
      <c r="A310" s="11"/>
      <c r="B310" s="216"/>
      <c r="C310" s="179"/>
      <c r="D310" s="179"/>
      <c r="E310" s="64"/>
      <c r="F310" s="46"/>
      <c r="G310" s="177"/>
      <c r="H310" s="177"/>
      <c r="I310" s="46"/>
      <c r="J310" s="46"/>
      <c r="K310" s="177"/>
      <c r="L310" s="177"/>
      <c r="M310" s="46"/>
      <c r="N310" s="46"/>
      <c r="O310" s="177"/>
      <c r="P310" s="177"/>
      <c r="Q310" s="46"/>
      <c r="R310" s="46"/>
      <c r="S310" s="179"/>
      <c r="T310" s="179"/>
      <c r="U310" s="64"/>
      <c r="V310" s="46"/>
      <c r="W310" s="179"/>
      <c r="X310" s="179"/>
      <c r="Y310" s="64"/>
    </row>
    <row r="311" spans="1:26">
      <c r="A311" s="11"/>
      <c r="B311" s="189" t="s">
        <v>718</v>
      </c>
      <c r="C311" s="37"/>
      <c r="D311" s="37"/>
      <c r="E311" s="37"/>
      <c r="F311" s="22"/>
      <c r="G311" s="37"/>
      <c r="H311" s="37"/>
      <c r="I311" s="37"/>
      <c r="J311" s="22"/>
      <c r="K311" s="37"/>
      <c r="L311" s="37"/>
      <c r="M311" s="37"/>
      <c r="N311" s="22"/>
      <c r="O311" s="37"/>
      <c r="P311" s="37"/>
      <c r="Q311" s="37"/>
      <c r="R311" s="22"/>
      <c r="S311" s="37"/>
      <c r="T311" s="37"/>
      <c r="U311" s="37"/>
      <c r="V311" s="22"/>
      <c r="W311" s="37"/>
      <c r="X311" s="37"/>
      <c r="Y311" s="37"/>
    </row>
    <row r="312" spans="1:26">
      <c r="A312" s="11"/>
      <c r="B312" s="194" t="s">
        <v>106</v>
      </c>
      <c r="C312" s="179" t="s">
        <v>504</v>
      </c>
      <c r="D312" s="179"/>
      <c r="E312" s="64" t="s">
        <v>203</v>
      </c>
      <c r="F312" s="46"/>
      <c r="G312" s="179" t="s">
        <v>719</v>
      </c>
      <c r="H312" s="179"/>
      <c r="I312" s="64" t="s">
        <v>203</v>
      </c>
      <c r="J312" s="46"/>
      <c r="K312" s="179" t="s">
        <v>719</v>
      </c>
      <c r="L312" s="179"/>
      <c r="M312" s="64" t="s">
        <v>203</v>
      </c>
      <c r="N312" s="46"/>
      <c r="O312" s="179" t="s">
        <v>720</v>
      </c>
      <c r="P312" s="179"/>
      <c r="Q312" s="64" t="s">
        <v>203</v>
      </c>
      <c r="R312" s="46"/>
      <c r="S312" s="177">
        <v>27657</v>
      </c>
      <c r="T312" s="177"/>
      <c r="U312" s="46"/>
      <c r="V312" s="46"/>
      <c r="W312" s="179" t="s">
        <v>504</v>
      </c>
      <c r="X312" s="179"/>
      <c r="Y312" s="64" t="s">
        <v>203</v>
      </c>
    </row>
    <row r="313" spans="1:26">
      <c r="A313" s="11"/>
      <c r="B313" s="194"/>
      <c r="C313" s="179"/>
      <c r="D313" s="179"/>
      <c r="E313" s="64"/>
      <c r="F313" s="46"/>
      <c r="G313" s="179"/>
      <c r="H313" s="179"/>
      <c r="I313" s="64"/>
      <c r="J313" s="46"/>
      <c r="K313" s="179"/>
      <c r="L313" s="179"/>
      <c r="M313" s="64"/>
      <c r="N313" s="46"/>
      <c r="O313" s="179"/>
      <c r="P313" s="179"/>
      <c r="Q313" s="64"/>
      <c r="R313" s="46"/>
      <c r="S313" s="177"/>
      <c r="T313" s="177"/>
      <c r="U313" s="46"/>
      <c r="V313" s="46"/>
      <c r="W313" s="179"/>
      <c r="X313" s="179"/>
      <c r="Y313" s="64"/>
    </row>
    <row r="314" spans="1:26">
      <c r="A314" s="11"/>
      <c r="B314" s="193" t="s">
        <v>721</v>
      </c>
      <c r="C314" s="185" t="s">
        <v>508</v>
      </c>
      <c r="D314" s="185"/>
      <c r="E314" s="183" t="s">
        <v>203</v>
      </c>
      <c r="F314" s="37"/>
      <c r="G314" s="185" t="s">
        <v>508</v>
      </c>
      <c r="H314" s="185"/>
      <c r="I314" s="183" t="s">
        <v>203</v>
      </c>
      <c r="J314" s="37"/>
      <c r="K314" s="185" t="s">
        <v>508</v>
      </c>
      <c r="L314" s="185"/>
      <c r="M314" s="183" t="s">
        <v>203</v>
      </c>
      <c r="N314" s="37"/>
      <c r="O314" s="185" t="s">
        <v>722</v>
      </c>
      <c r="P314" s="185"/>
      <c r="Q314" s="183" t="s">
        <v>203</v>
      </c>
      <c r="R314" s="37"/>
      <c r="S314" s="184">
        <v>14660</v>
      </c>
      <c r="T314" s="184"/>
      <c r="U314" s="37"/>
      <c r="V314" s="37"/>
      <c r="W314" s="185" t="s">
        <v>508</v>
      </c>
      <c r="X314" s="185"/>
      <c r="Y314" s="183" t="s">
        <v>203</v>
      </c>
    </row>
    <row r="315" spans="1:26">
      <c r="A315" s="11"/>
      <c r="B315" s="193"/>
      <c r="C315" s="185"/>
      <c r="D315" s="185"/>
      <c r="E315" s="183"/>
      <c r="F315" s="37"/>
      <c r="G315" s="185"/>
      <c r="H315" s="185"/>
      <c r="I315" s="183"/>
      <c r="J315" s="37"/>
      <c r="K315" s="185"/>
      <c r="L315" s="185"/>
      <c r="M315" s="183"/>
      <c r="N315" s="37"/>
      <c r="O315" s="185"/>
      <c r="P315" s="185"/>
      <c r="Q315" s="183"/>
      <c r="R315" s="37"/>
      <c r="S315" s="184"/>
      <c r="T315" s="184"/>
      <c r="U315" s="37"/>
      <c r="V315" s="37"/>
      <c r="W315" s="185"/>
      <c r="X315" s="185"/>
      <c r="Y315" s="183"/>
    </row>
    <row r="316" spans="1:26">
      <c r="A316" s="11"/>
      <c r="B316" s="194" t="s">
        <v>108</v>
      </c>
      <c r="C316" s="179" t="s">
        <v>506</v>
      </c>
      <c r="D316" s="179"/>
      <c r="E316" s="64" t="s">
        <v>203</v>
      </c>
      <c r="F316" s="46"/>
      <c r="G316" s="179" t="s">
        <v>506</v>
      </c>
      <c r="H316" s="179"/>
      <c r="I316" s="64" t="s">
        <v>203</v>
      </c>
      <c r="J316" s="46"/>
      <c r="K316" s="179" t="s">
        <v>506</v>
      </c>
      <c r="L316" s="179"/>
      <c r="M316" s="64" t="s">
        <v>203</v>
      </c>
      <c r="N316" s="46"/>
      <c r="O316" s="179" t="s">
        <v>506</v>
      </c>
      <c r="P316" s="179"/>
      <c r="Q316" s="64" t="s">
        <v>203</v>
      </c>
      <c r="R316" s="46"/>
      <c r="S316" s="179">
        <v>315</v>
      </c>
      <c r="T316" s="179"/>
      <c r="U316" s="46"/>
      <c r="V316" s="46"/>
      <c r="W316" s="179" t="s">
        <v>506</v>
      </c>
      <c r="X316" s="179"/>
      <c r="Y316" s="64" t="s">
        <v>203</v>
      </c>
    </row>
    <row r="317" spans="1:26" ht="15.75" thickBot="1">
      <c r="A317" s="11"/>
      <c r="B317" s="194"/>
      <c r="C317" s="202"/>
      <c r="D317" s="202"/>
      <c r="E317" s="120"/>
      <c r="F317" s="46"/>
      <c r="G317" s="202"/>
      <c r="H317" s="202"/>
      <c r="I317" s="120"/>
      <c r="J317" s="46"/>
      <c r="K317" s="202"/>
      <c r="L317" s="202"/>
      <c r="M317" s="120"/>
      <c r="N317" s="46"/>
      <c r="O317" s="202"/>
      <c r="P317" s="202"/>
      <c r="Q317" s="120"/>
      <c r="R317" s="46"/>
      <c r="S317" s="202"/>
      <c r="T317" s="202"/>
      <c r="U317" s="50"/>
      <c r="V317" s="46"/>
      <c r="W317" s="202"/>
      <c r="X317" s="202"/>
      <c r="Y317" s="120"/>
    </row>
    <row r="318" spans="1:26">
      <c r="A318" s="11"/>
      <c r="B318" s="217" t="s">
        <v>723</v>
      </c>
      <c r="C318" s="204" t="s">
        <v>194</v>
      </c>
      <c r="D318" s="206" t="s">
        <v>724</v>
      </c>
      <c r="E318" s="204" t="s">
        <v>203</v>
      </c>
      <c r="F318" s="37"/>
      <c r="G318" s="204" t="s">
        <v>194</v>
      </c>
      <c r="H318" s="208">
        <v>3322</v>
      </c>
      <c r="I318" s="38"/>
      <c r="J318" s="37"/>
      <c r="K318" s="204" t="s">
        <v>194</v>
      </c>
      <c r="L318" s="208">
        <v>58954</v>
      </c>
      <c r="M318" s="38"/>
      <c r="N318" s="37"/>
      <c r="O318" s="204" t="s">
        <v>194</v>
      </c>
      <c r="P318" s="208">
        <v>17093</v>
      </c>
      <c r="Q318" s="38"/>
      <c r="R318" s="37"/>
      <c r="S318" s="204" t="s">
        <v>194</v>
      </c>
      <c r="T318" s="206" t="s">
        <v>725</v>
      </c>
      <c r="U318" s="204" t="s">
        <v>203</v>
      </c>
      <c r="V318" s="37"/>
      <c r="W318" s="204" t="s">
        <v>194</v>
      </c>
      <c r="X318" s="206" t="s">
        <v>724</v>
      </c>
      <c r="Y318" s="204" t="s">
        <v>203</v>
      </c>
    </row>
    <row r="319" spans="1:26" ht="15.75" thickBot="1">
      <c r="A319" s="11"/>
      <c r="B319" s="217"/>
      <c r="C319" s="205"/>
      <c r="D319" s="207"/>
      <c r="E319" s="205"/>
      <c r="F319" s="37"/>
      <c r="G319" s="205"/>
      <c r="H319" s="209"/>
      <c r="I319" s="57"/>
      <c r="J319" s="37"/>
      <c r="K319" s="205"/>
      <c r="L319" s="209"/>
      <c r="M319" s="57"/>
      <c r="N319" s="37"/>
      <c r="O319" s="205"/>
      <c r="P319" s="209"/>
      <c r="Q319" s="57"/>
      <c r="R319" s="37"/>
      <c r="S319" s="205"/>
      <c r="T319" s="207"/>
      <c r="U319" s="205"/>
      <c r="V319" s="37"/>
      <c r="W319" s="205"/>
      <c r="X319" s="207"/>
      <c r="Y319" s="205"/>
    </row>
    <row r="320" spans="1:26" ht="15.75" thickTop="1">
      <c r="A320" s="11"/>
      <c r="B320" s="222" t="s">
        <v>697</v>
      </c>
      <c r="C320" s="222"/>
      <c r="D320" s="222"/>
      <c r="E320" s="222"/>
      <c r="F320" s="222"/>
      <c r="G320" s="222"/>
      <c r="H320" s="222"/>
      <c r="I320" s="222"/>
      <c r="J320" s="222"/>
      <c r="K320" s="222"/>
      <c r="L320" s="222"/>
      <c r="M320" s="222"/>
      <c r="N320" s="222"/>
      <c r="O320" s="222"/>
      <c r="P320" s="222"/>
      <c r="Q320" s="222"/>
      <c r="R320" s="222"/>
      <c r="S320" s="222"/>
      <c r="T320" s="222"/>
      <c r="U320" s="222"/>
      <c r="V320" s="222"/>
      <c r="W320" s="222"/>
      <c r="X320" s="222"/>
      <c r="Y320" s="222"/>
      <c r="Z320" s="222"/>
    </row>
    <row r="321" spans="1:26">
      <c r="A321" s="11"/>
      <c r="B321" s="65" t="s">
        <v>621</v>
      </c>
      <c r="C321" s="65"/>
      <c r="D321" s="65"/>
      <c r="E321" s="65"/>
      <c r="F321" s="65"/>
      <c r="G321" s="65"/>
      <c r="H321" s="65"/>
      <c r="I321" s="65"/>
      <c r="J321" s="65"/>
      <c r="K321" s="65"/>
      <c r="L321" s="65"/>
      <c r="M321" s="65"/>
      <c r="N321" s="65"/>
      <c r="O321" s="65"/>
      <c r="P321" s="65"/>
      <c r="Q321" s="65"/>
      <c r="R321" s="65"/>
      <c r="S321" s="65"/>
      <c r="T321" s="65"/>
      <c r="U321" s="65"/>
      <c r="V321" s="65"/>
      <c r="W321" s="65"/>
      <c r="X321" s="65"/>
      <c r="Y321" s="65"/>
      <c r="Z321" s="65"/>
    </row>
    <row r="322" spans="1:26">
      <c r="A322" s="11"/>
      <c r="B322" s="65" t="s">
        <v>726</v>
      </c>
      <c r="C322" s="65"/>
      <c r="D322" s="65"/>
      <c r="E322" s="65"/>
      <c r="F322" s="65"/>
      <c r="G322" s="65"/>
      <c r="H322" s="65"/>
      <c r="I322" s="65"/>
      <c r="J322" s="65"/>
      <c r="K322" s="65"/>
      <c r="L322" s="65"/>
      <c r="M322" s="65"/>
      <c r="N322" s="65"/>
      <c r="O322" s="65"/>
      <c r="P322" s="65"/>
      <c r="Q322" s="65"/>
      <c r="R322" s="65"/>
      <c r="S322" s="65"/>
      <c r="T322" s="65"/>
      <c r="U322" s="65"/>
      <c r="V322" s="65"/>
      <c r="W322" s="65"/>
      <c r="X322" s="65"/>
      <c r="Y322" s="65"/>
      <c r="Z322" s="65"/>
    </row>
    <row r="323" spans="1:26">
      <c r="A323" s="11"/>
      <c r="B323" s="220" t="s">
        <v>727</v>
      </c>
      <c r="C323" s="220"/>
      <c r="D323" s="220"/>
      <c r="E323" s="220"/>
      <c r="F323" s="220"/>
      <c r="G323" s="220"/>
      <c r="H323" s="220"/>
      <c r="I323" s="220"/>
      <c r="J323" s="220"/>
      <c r="K323" s="220"/>
      <c r="L323" s="220"/>
      <c r="M323" s="220"/>
      <c r="N323" s="220"/>
      <c r="O323" s="220"/>
      <c r="P323" s="220"/>
      <c r="Q323" s="220"/>
      <c r="R323" s="220"/>
      <c r="S323" s="220"/>
      <c r="T323" s="220"/>
      <c r="U323" s="220"/>
      <c r="V323" s="220"/>
      <c r="W323" s="220"/>
      <c r="X323" s="220"/>
      <c r="Y323" s="220"/>
      <c r="Z323" s="220"/>
    </row>
    <row r="324" spans="1:26">
      <c r="A324" s="11"/>
      <c r="B324" s="221" t="s">
        <v>624</v>
      </c>
      <c r="C324" s="221"/>
      <c r="D324" s="221"/>
      <c r="E324" s="221"/>
      <c r="F324" s="221"/>
      <c r="G324" s="221"/>
      <c r="H324" s="221"/>
      <c r="I324" s="221"/>
      <c r="J324" s="221"/>
      <c r="K324" s="221"/>
      <c r="L324" s="221"/>
      <c r="M324" s="221"/>
      <c r="N324" s="221"/>
      <c r="O324" s="221"/>
      <c r="P324" s="221"/>
      <c r="Q324" s="221"/>
      <c r="R324" s="221"/>
      <c r="S324" s="221"/>
      <c r="T324" s="221"/>
      <c r="U324" s="221"/>
      <c r="V324" s="221"/>
      <c r="W324" s="221"/>
      <c r="X324" s="221"/>
      <c r="Y324" s="221"/>
      <c r="Z324" s="221"/>
    </row>
    <row r="325" spans="1:26">
      <c r="A325" s="11"/>
      <c r="B325" s="30"/>
      <c r="C325" s="30"/>
      <c r="D325" s="30"/>
      <c r="E325" s="30"/>
      <c r="F325" s="30"/>
      <c r="G325" s="30"/>
      <c r="H325" s="30"/>
      <c r="I325" s="30"/>
      <c r="J325" s="30"/>
      <c r="K325" s="30"/>
      <c r="L325" s="30"/>
      <c r="M325" s="30"/>
      <c r="N325" s="30"/>
      <c r="O325" s="30"/>
      <c r="P325" s="30"/>
      <c r="Q325" s="30"/>
      <c r="R325" s="30"/>
      <c r="S325" s="30"/>
      <c r="T325" s="30"/>
      <c r="U325" s="30"/>
      <c r="V325" s="30"/>
      <c r="W325" s="30"/>
      <c r="X325" s="30"/>
      <c r="Y325" s="30"/>
    </row>
    <row r="326" spans="1:26">
      <c r="A326" s="11"/>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row>
    <row r="327" spans="1:26">
      <c r="A327" s="11"/>
      <c r="B327" s="46"/>
      <c r="C327" s="191" t="s">
        <v>577</v>
      </c>
      <c r="D327" s="191"/>
      <c r="E327" s="191"/>
      <c r="F327" s="46"/>
      <c r="G327" s="191" t="s">
        <v>578</v>
      </c>
      <c r="H327" s="191"/>
      <c r="I327" s="191"/>
      <c r="J327" s="46"/>
      <c r="K327" s="191" t="s">
        <v>579</v>
      </c>
      <c r="L327" s="191"/>
      <c r="M327" s="191"/>
      <c r="N327" s="46"/>
      <c r="O327" s="191" t="s">
        <v>580</v>
      </c>
      <c r="P327" s="191"/>
      <c r="Q327" s="191"/>
      <c r="R327" s="46"/>
      <c r="S327" s="191" t="s">
        <v>581</v>
      </c>
      <c r="T327" s="191"/>
      <c r="U327" s="191"/>
      <c r="V327" s="46"/>
      <c r="W327" s="191" t="s">
        <v>118</v>
      </c>
      <c r="X327" s="191"/>
      <c r="Y327" s="191"/>
    </row>
    <row r="328" spans="1:26" ht="15.75" thickBot="1">
      <c r="A328" s="11"/>
      <c r="B328" s="46"/>
      <c r="C328" s="192"/>
      <c r="D328" s="192"/>
      <c r="E328" s="192"/>
      <c r="F328" s="46"/>
      <c r="G328" s="192"/>
      <c r="H328" s="192"/>
      <c r="I328" s="192"/>
      <c r="J328" s="46"/>
      <c r="K328" s="192"/>
      <c r="L328" s="192"/>
      <c r="M328" s="192"/>
      <c r="N328" s="46"/>
      <c r="O328" s="192" t="s">
        <v>579</v>
      </c>
      <c r="P328" s="192"/>
      <c r="Q328" s="192"/>
      <c r="R328" s="46"/>
      <c r="S328" s="192"/>
      <c r="T328" s="192"/>
      <c r="U328" s="192"/>
      <c r="V328" s="46"/>
      <c r="W328" s="192" t="s">
        <v>582</v>
      </c>
      <c r="X328" s="192"/>
      <c r="Y328" s="192"/>
    </row>
    <row r="329" spans="1:26">
      <c r="A329" s="11"/>
      <c r="B329" s="215" t="s">
        <v>89</v>
      </c>
      <c r="C329" s="204" t="s">
        <v>194</v>
      </c>
      <c r="D329" s="206" t="s">
        <v>235</v>
      </c>
      <c r="E329" s="38"/>
      <c r="F329" s="37"/>
      <c r="G329" s="204" t="s">
        <v>194</v>
      </c>
      <c r="H329" s="206" t="s">
        <v>235</v>
      </c>
      <c r="I329" s="38"/>
      <c r="J329" s="37"/>
      <c r="K329" s="204" t="s">
        <v>194</v>
      </c>
      <c r="L329" s="208">
        <v>95586</v>
      </c>
      <c r="M329" s="38"/>
      <c r="N329" s="37"/>
      <c r="O329" s="204" t="s">
        <v>194</v>
      </c>
      <c r="P329" s="208">
        <v>252532</v>
      </c>
      <c r="Q329" s="38"/>
      <c r="R329" s="37"/>
      <c r="S329" s="204" t="s">
        <v>194</v>
      </c>
      <c r="T329" s="206" t="s">
        <v>235</v>
      </c>
      <c r="U329" s="38"/>
      <c r="V329" s="37"/>
      <c r="W329" s="204" t="s">
        <v>194</v>
      </c>
      <c r="X329" s="208">
        <v>348118</v>
      </c>
      <c r="Y329" s="38"/>
    </row>
    <row r="330" spans="1:26" ht="15.75" thickBot="1">
      <c r="A330" s="11"/>
      <c r="B330" s="215"/>
      <c r="C330" s="197"/>
      <c r="D330" s="196"/>
      <c r="E330" s="125"/>
      <c r="F330" s="37"/>
      <c r="G330" s="197"/>
      <c r="H330" s="196"/>
      <c r="I330" s="125"/>
      <c r="J330" s="37"/>
      <c r="K330" s="197"/>
      <c r="L330" s="195"/>
      <c r="M330" s="125"/>
      <c r="N330" s="37"/>
      <c r="O330" s="197"/>
      <c r="P330" s="195"/>
      <c r="Q330" s="125"/>
      <c r="R330" s="37"/>
      <c r="S330" s="197"/>
      <c r="T330" s="196"/>
      <c r="U330" s="125"/>
      <c r="V330" s="37"/>
      <c r="W330" s="197"/>
      <c r="X330" s="195"/>
      <c r="Y330" s="125"/>
    </row>
    <row r="331" spans="1:26">
      <c r="A331" s="11"/>
      <c r="B331" s="188" t="s">
        <v>90</v>
      </c>
      <c r="C331" s="98"/>
      <c r="D331" s="98"/>
      <c r="E331" s="98"/>
      <c r="F331" s="17"/>
      <c r="G331" s="98"/>
      <c r="H331" s="98"/>
      <c r="I331" s="98"/>
      <c r="J331" s="17"/>
      <c r="K331" s="98"/>
      <c r="L331" s="98"/>
      <c r="M331" s="98"/>
      <c r="N331" s="17"/>
      <c r="O331" s="98"/>
      <c r="P331" s="98"/>
      <c r="Q331" s="98"/>
      <c r="R331" s="17"/>
      <c r="S331" s="98"/>
      <c r="T331" s="98"/>
      <c r="U331" s="98"/>
      <c r="V331" s="17"/>
      <c r="W331" s="98"/>
      <c r="X331" s="98"/>
      <c r="Y331" s="98"/>
    </row>
    <row r="332" spans="1:26">
      <c r="A332" s="11"/>
      <c r="B332" s="193" t="s">
        <v>670</v>
      </c>
      <c r="C332" s="185" t="s">
        <v>235</v>
      </c>
      <c r="D332" s="185"/>
      <c r="E332" s="37"/>
      <c r="F332" s="37"/>
      <c r="G332" s="185" t="s">
        <v>235</v>
      </c>
      <c r="H332" s="185"/>
      <c r="I332" s="37"/>
      <c r="J332" s="37"/>
      <c r="K332" s="184">
        <v>56278</v>
      </c>
      <c r="L332" s="184"/>
      <c r="M332" s="37"/>
      <c r="N332" s="37"/>
      <c r="O332" s="184">
        <v>168245</v>
      </c>
      <c r="P332" s="184"/>
      <c r="Q332" s="37"/>
      <c r="R332" s="37"/>
      <c r="S332" s="185" t="s">
        <v>235</v>
      </c>
      <c r="T332" s="185"/>
      <c r="U332" s="37"/>
      <c r="V332" s="37"/>
      <c r="W332" s="184">
        <v>224523</v>
      </c>
      <c r="X332" s="184"/>
      <c r="Y332" s="37"/>
    </row>
    <row r="333" spans="1:26">
      <c r="A333" s="11"/>
      <c r="B333" s="193"/>
      <c r="C333" s="185"/>
      <c r="D333" s="185"/>
      <c r="E333" s="37"/>
      <c r="F333" s="37"/>
      <c r="G333" s="185"/>
      <c r="H333" s="185"/>
      <c r="I333" s="37"/>
      <c r="J333" s="37"/>
      <c r="K333" s="184"/>
      <c r="L333" s="184"/>
      <c r="M333" s="37"/>
      <c r="N333" s="37"/>
      <c r="O333" s="184"/>
      <c r="P333" s="184"/>
      <c r="Q333" s="37"/>
      <c r="R333" s="37"/>
      <c r="S333" s="185"/>
      <c r="T333" s="185"/>
      <c r="U333" s="37"/>
      <c r="V333" s="37"/>
      <c r="W333" s="184"/>
      <c r="X333" s="184"/>
      <c r="Y333" s="37"/>
    </row>
    <row r="334" spans="1:26">
      <c r="A334" s="11"/>
      <c r="B334" s="194" t="s">
        <v>671</v>
      </c>
      <c r="C334" s="177">
        <v>5752</v>
      </c>
      <c r="D334" s="177"/>
      <c r="E334" s="46"/>
      <c r="F334" s="46"/>
      <c r="G334" s="179">
        <v>33</v>
      </c>
      <c r="H334" s="179"/>
      <c r="I334" s="46"/>
      <c r="J334" s="46"/>
      <c r="K334" s="177">
        <v>20702</v>
      </c>
      <c r="L334" s="177"/>
      <c r="M334" s="46"/>
      <c r="N334" s="46"/>
      <c r="O334" s="177">
        <v>63043</v>
      </c>
      <c r="P334" s="177"/>
      <c r="Q334" s="46"/>
      <c r="R334" s="46"/>
      <c r="S334" s="179" t="s">
        <v>235</v>
      </c>
      <c r="T334" s="179"/>
      <c r="U334" s="46"/>
      <c r="V334" s="46"/>
      <c r="W334" s="177">
        <v>89530</v>
      </c>
      <c r="X334" s="177"/>
      <c r="Y334" s="46"/>
    </row>
    <row r="335" spans="1:26">
      <c r="A335" s="11"/>
      <c r="B335" s="194"/>
      <c r="C335" s="177"/>
      <c r="D335" s="177"/>
      <c r="E335" s="46"/>
      <c r="F335" s="46"/>
      <c r="G335" s="179"/>
      <c r="H335" s="179"/>
      <c r="I335" s="46"/>
      <c r="J335" s="46"/>
      <c r="K335" s="177"/>
      <c r="L335" s="177"/>
      <c r="M335" s="46"/>
      <c r="N335" s="46"/>
      <c r="O335" s="177"/>
      <c r="P335" s="177"/>
      <c r="Q335" s="46"/>
      <c r="R335" s="46"/>
      <c r="S335" s="179"/>
      <c r="T335" s="179"/>
      <c r="U335" s="46"/>
      <c r="V335" s="46"/>
      <c r="W335" s="177"/>
      <c r="X335" s="177"/>
      <c r="Y335" s="46"/>
    </row>
    <row r="336" spans="1:26">
      <c r="A336" s="11"/>
      <c r="B336" s="193" t="s">
        <v>93</v>
      </c>
      <c r="C336" s="185">
        <v>168</v>
      </c>
      <c r="D336" s="185"/>
      <c r="E336" s="37"/>
      <c r="F336" s="37"/>
      <c r="G336" s="185" t="s">
        <v>235</v>
      </c>
      <c r="H336" s="185"/>
      <c r="I336" s="37"/>
      <c r="J336" s="37"/>
      <c r="K336" s="184">
        <v>2427</v>
      </c>
      <c r="L336" s="184"/>
      <c r="M336" s="37"/>
      <c r="N336" s="37"/>
      <c r="O336" s="184">
        <v>6063</v>
      </c>
      <c r="P336" s="184"/>
      <c r="Q336" s="37"/>
      <c r="R336" s="37"/>
      <c r="S336" s="185" t="s">
        <v>235</v>
      </c>
      <c r="T336" s="185"/>
      <c r="U336" s="37"/>
      <c r="V336" s="37"/>
      <c r="W336" s="184">
        <v>8658</v>
      </c>
      <c r="X336" s="184"/>
      <c r="Y336" s="37"/>
    </row>
    <row r="337" spans="1:25">
      <c r="A337" s="11"/>
      <c r="B337" s="193"/>
      <c r="C337" s="185"/>
      <c r="D337" s="185"/>
      <c r="E337" s="37"/>
      <c r="F337" s="37"/>
      <c r="G337" s="185"/>
      <c r="H337" s="185"/>
      <c r="I337" s="37"/>
      <c r="J337" s="37"/>
      <c r="K337" s="184"/>
      <c r="L337" s="184"/>
      <c r="M337" s="37"/>
      <c r="N337" s="37"/>
      <c r="O337" s="184"/>
      <c r="P337" s="184"/>
      <c r="Q337" s="37"/>
      <c r="R337" s="37"/>
      <c r="S337" s="185"/>
      <c r="T337" s="185"/>
      <c r="U337" s="37"/>
      <c r="V337" s="37"/>
      <c r="W337" s="184"/>
      <c r="X337" s="184"/>
      <c r="Y337" s="37"/>
    </row>
    <row r="338" spans="1:25">
      <c r="A338" s="11"/>
      <c r="B338" s="194" t="s">
        <v>94</v>
      </c>
      <c r="C338" s="179" t="s">
        <v>235</v>
      </c>
      <c r="D338" s="179"/>
      <c r="E338" s="46"/>
      <c r="F338" s="46"/>
      <c r="G338" s="179" t="s">
        <v>235</v>
      </c>
      <c r="H338" s="179"/>
      <c r="I338" s="46"/>
      <c r="J338" s="46"/>
      <c r="K338" s="179" t="s">
        <v>235</v>
      </c>
      <c r="L338" s="179"/>
      <c r="M338" s="46"/>
      <c r="N338" s="46"/>
      <c r="O338" s="177">
        <v>1628</v>
      </c>
      <c r="P338" s="177"/>
      <c r="Q338" s="46"/>
      <c r="R338" s="46"/>
      <c r="S338" s="179" t="s">
        <v>235</v>
      </c>
      <c r="T338" s="179"/>
      <c r="U338" s="46"/>
      <c r="V338" s="46"/>
      <c r="W338" s="177">
        <v>1628</v>
      </c>
      <c r="X338" s="177"/>
      <c r="Y338" s="46"/>
    </row>
    <row r="339" spans="1:25">
      <c r="A339" s="11"/>
      <c r="B339" s="194"/>
      <c r="C339" s="179"/>
      <c r="D339" s="179"/>
      <c r="E339" s="46"/>
      <c r="F339" s="46"/>
      <c r="G339" s="179"/>
      <c r="H339" s="179"/>
      <c r="I339" s="46"/>
      <c r="J339" s="46"/>
      <c r="K339" s="179"/>
      <c r="L339" s="179"/>
      <c r="M339" s="46"/>
      <c r="N339" s="46"/>
      <c r="O339" s="177"/>
      <c r="P339" s="177"/>
      <c r="Q339" s="46"/>
      <c r="R339" s="46"/>
      <c r="S339" s="179"/>
      <c r="T339" s="179"/>
      <c r="U339" s="46"/>
      <c r="V339" s="46"/>
      <c r="W339" s="177"/>
      <c r="X339" s="177"/>
      <c r="Y339" s="46"/>
    </row>
    <row r="340" spans="1:25">
      <c r="A340" s="11"/>
      <c r="B340" s="193" t="s">
        <v>95</v>
      </c>
      <c r="C340" s="185">
        <v>2</v>
      </c>
      <c r="D340" s="185"/>
      <c r="E340" s="37"/>
      <c r="F340" s="37"/>
      <c r="G340" s="185" t="s">
        <v>235</v>
      </c>
      <c r="H340" s="185"/>
      <c r="I340" s="37"/>
      <c r="J340" s="37"/>
      <c r="K340" s="185">
        <v>591</v>
      </c>
      <c r="L340" s="185"/>
      <c r="M340" s="37"/>
      <c r="N340" s="37"/>
      <c r="O340" s="184">
        <v>3554</v>
      </c>
      <c r="P340" s="184"/>
      <c r="Q340" s="37"/>
      <c r="R340" s="37"/>
      <c r="S340" s="185" t="s">
        <v>235</v>
      </c>
      <c r="T340" s="185"/>
      <c r="U340" s="37"/>
      <c r="V340" s="37"/>
      <c r="W340" s="184">
        <v>4147</v>
      </c>
      <c r="X340" s="184"/>
      <c r="Y340" s="37"/>
    </row>
    <row r="341" spans="1:25">
      <c r="A341" s="11"/>
      <c r="B341" s="193"/>
      <c r="C341" s="185"/>
      <c r="D341" s="185"/>
      <c r="E341" s="37"/>
      <c r="F341" s="37"/>
      <c r="G341" s="185"/>
      <c r="H341" s="185"/>
      <c r="I341" s="37"/>
      <c r="J341" s="37"/>
      <c r="K341" s="185"/>
      <c r="L341" s="185"/>
      <c r="M341" s="37"/>
      <c r="N341" s="37"/>
      <c r="O341" s="184"/>
      <c r="P341" s="184"/>
      <c r="Q341" s="37"/>
      <c r="R341" s="37"/>
      <c r="S341" s="185"/>
      <c r="T341" s="185"/>
      <c r="U341" s="37"/>
      <c r="V341" s="37"/>
      <c r="W341" s="184"/>
      <c r="X341" s="184"/>
      <c r="Y341" s="37"/>
    </row>
    <row r="342" spans="1:25">
      <c r="A342" s="11"/>
      <c r="B342" s="194" t="s">
        <v>672</v>
      </c>
      <c r="C342" s="179">
        <v>188</v>
      </c>
      <c r="D342" s="179"/>
      <c r="E342" s="46"/>
      <c r="F342" s="46"/>
      <c r="G342" s="179" t="s">
        <v>728</v>
      </c>
      <c r="H342" s="179"/>
      <c r="I342" s="64" t="s">
        <v>203</v>
      </c>
      <c r="J342" s="46"/>
      <c r="K342" s="179" t="s">
        <v>729</v>
      </c>
      <c r="L342" s="179"/>
      <c r="M342" s="64" t="s">
        <v>203</v>
      </c>
      <c r="N342" s="46"/>
      <c r="O342" s="179">
        <v>803</v>
      </c>
      <c r="P342" s="179"/>
      <c r="Q342" s="46"/>
      <c r="R342" s="46"/>
      <c r="S342" s="179" t="s">
        <v>235</v>
      </c>
      <c r="T342" s="179"/>
      <c r="U342" s="46"/>
      <c r="V342" s="46"/>
      <c r="W342" s="179" t="s">
        <v>730</v>
      </c>
      <c r="X342" s="179"/>
      <c r="Y342" s="64" t="s">
        <v>203</v>
      </c>
    </row>
    <row r="343" spans="1:25">
      <c r="A343" s="11"/>
      <c r="B343" s="194"/>
      <c r="C343" s="179"/>
      <c r="D343" s="179"/>
      <c r="E343" s="46"/>
      <c r="F343" s="46"/>
      <c r="G343" s="179"/>
      <c r="H343" s="179"/>
      <c r="I343" s="64"/>
      <c r="J343" s="46"/>
      <c r="K343" s="179"/>
      <c r="L343" s="179"/>
      <c r="M343" s="64"/>
      <c r="N343" s="46"/>
      <c r="O343" s="179"/>
      <c r="P343" s="179"/>
      <c r="Q343" s="46"/>
      <c r="R343" s="46"/>
      <c r="S343" s="179"/>
      <c r="T343" s="179"/>
      <c r="U343" s="46"/>
      <c r="V343" s="46"/>
      <c r="W343" s="179"/>
      <c r="X343" s="179"/>
      <c r="Y343" s="64"/>
    </row>
    <row r="344" spans="1:25">
      <c r="A344" s="11"/>
      <c r="B344" s="193" t="s">
        <v>676</v>
      </c>
      <c r="C344" s="185" t="s">
        <v>731</v>
      </c>
      <c r="D344" s="185"/>
      <c r="E344" s="183" t="s">
        <v>203</v>
      </c>
      <c r="F344" s="37"/>
      <c r="G344" s="185">
        <v>25</v>
      </c>
      <c r="H344" s="185"/>
      <c r="I344" s="37"/>
      <c r="J344" s="37"/>
      <c r="K344" s="185" t="s">
        <v>732</v>
      </c>
      <c r="L344" s="185"/>
      <c r="M344" s="183" t="s">
        <v>203</v>
      </c>
      <c r="N344" s="37"/>
      <c r="O344" s="184">
        <v>1229</v>
      </c>
      <c r="P344" s="184"/>
      <c r="Q344" s="37"/>
      <c r="R344" s="37"/>
      <c r="S344" s="185" t="s">
        <v>235</v>
      </c>
      <c r="T344" s="185"/>
      <c r="U344" s="37"/>
      <c r="V344" s="37"/>
      <c r="W344" s="185">
        <v>934</v>
      </c>
      <c r="X344" s="185"/>
      <c r="Y344" s="37"/>
    </row>
    <row r="345" spans="1:25" ht="15.75" thickBot="1">
      <c r="A345" s="11"/>
      <c r="B345" s="193"/>
      <c r="C345" s="196"/>
      <c r="D345" s="196"/>
      <c r="E345" s="197"/>
      <c r="F345" s="37"/>
      <c r="G345" s="196"/>
      <c r="H345" s="196"/>
      <c r="I345" s="125"/>
      <c r="J345" s="37"/>
      <c r="K345" s="196"/>
      <c r="L345" s="196"/>
      <c r="M345" s="197"/>
      <c r="N345" s="37"/>
      <c r="O345" s="195"/>
      <c r="P345" s="195"/>
      <c r="Q345" s="125"/>
      <c r="R345" s="37"/>
      <c r="S345" s="196"/>
      <c r="T345" s="196"/>
      <c r="U345" s="125"/>
      <c r="V345" s="37"/>
      <c r="W345" s="196"/>
      <c r="X345" s="196"/>
      <c r="Y345" s="125"/>
    </row>
    <row r="346" spans="1:25">
      <c r="A346" s="11"/>
      <c r="B346" s="216" t="s">
        <v>678</v>
      </c>
      <c r="C346" s="180" t="s">
        <v>733</v>
      </c>
      <c r="D346" s="180"/>
      <c r="E346" s="117" t="s">
        <v>203</v>
      </c>
      <c r="F346" s="46"/>
      <c r="G346" s="180">
        <v>822</v>
      </c>
      <c r="H346" s="180"/>
      <c r="I346" s="98"/>
      <c r="J346" s="46"/>
      <c r="K346" s="178">
        <v>16815</v>
      </c>
      <c r="L346" s="178"/>
      <c r="M346" s="98"/>
      <c r="N346" s="46"/>
      <c r="O346" s="178">
        <v>7967</v>
      </c>
      <c r="P346" s="178"/>
      <c r="Q346" s="98"/>
      <c r="R346" s="46"/>
      <c r="S346" s="180" t="s">
        <v>235</v>
      </c>
      <c r="T346" s="180"/>
      <c r="U346" s="98"/>
      <c r="V346" s="46"/>
      <c r="W346" s="178">
        <v>19813</v>
      </c>
      <c r="X346" s="178"/>
      <c r="Y346" s="98"/>
    </row>
    <row r="347" spans="1:25">
      <c r="A347" s="11"/>
      <c r="B347" s="216"/>
      <c r="C347" s="179"/>
      <c r="D347" s="179"/>
      <c r="E347" s="64"/>
      <c r="F347" s="46"/>
      <c r="G347" s="179"/>
      <c r="H347" s="179"/>
      <c r="I347" s="46"/>
      <c r="J347" s="46"/>
      <c r="K347" s="177"/>
      <c r="L347" s="177"/>
      <c r="M347" s="46"/>
      <c r="N347" s="46"/>
      <c r="O347" s="177"/>
      <c r="P347" s="177"/>
      <c r="Q347" s="46"/>
      <c r="R347" s="46"/>
      <c r="S347" s="179"/>
      <c r="T347" s="179"/>
      <c r="U347" s="46"/>
      <c r="V347" s="46"/>
      <c r="W347" s="177"/>
      <c r="X347" s="177"/>
      <c r="Y347" s="46"/>
    </row>
    <row r="348" spans="1:25">
      <c r="A348" s="11"/>
      <c r="B348" s="199" t="s">
        <v>101</v>
      </c>
      <c r="C348" s="185">
        <v>349</v>
      </c>
      <c r="D348" s="185"/>
      <c r="E348" s="37"/>
      <c r="F348" s="37"/>
      <c r="G348" s="184">
        <v>20603</v>
      </c>
      <c r="H348" s="184"/>
      <c r="I348" s="37"/>
      <c r="J348" s="37"/>
      <c r="K348" s="185">
        <v>534</v>
      </c>
      <c r="L348" s="185"/>
      <c r="M348" s="37"/>
      <c r="N348" s="37"/>
      <c r="O348" s="185">
        <v>622</v>
      </c>
      <c r="P348" s="185"/>
      <c r="Q348" s="37"/>
      <c r="R348" s="37"/>
      <c r="S348" s="185" t="s">
        <v>235</v>
      </c>
      <c r="T348" s="185"/>
      <c r="U348" s="37"/>
      <c r="V348" s="37"/>
      <c r="W348" s="184">
        <v>22108</v>
      </c>
      <c r="X348" s="184"/>
      <c r="Y348" s="37"/>
    </row>
    <row r="349" spans="1:25">
      <c r="A349" s="11"/>
      <c r="B349" s="199"/>
      <c r="C349" s="185"/>
      <c r="D349" s="185"/>
      <c r="E349" s="37"/>
      <c r="F349" s="37"/>
      <c r="G349" s="184"/>
      <c r="H349" s="184"/>
      <c r="I349" s="37"/>
      <c r="J349" s="37"/>
      <c r="K349" s="185"/>
      <c r="L349" s="185"/>
      <c r="M349" s="37"/>
      <c r="N349" s="37"/>
      <c r="O349" s="185"/>
      <c r="P349" s="185"/>
      <c r="Q349" s="37"/>
      <c r="R349" s="37"/>
      <c r="S349" s="185"/>
      <c r="T349" s="185"/>
      <c r="U349" s="37"/>
      <c r="V349" s="37"/>
      <c r="W349" s="184"/>
      <c r="X349" s="184"/>
      <c r="Y349" s="37"/>
    </row>
    <row r="350" spans="1:25">
      <c r="A350" s="11"/>
      <c r="B350" s="200" t="s">
        <v>681</v>
      </c>
      <c r="C350" s="179" t="s">
        <v>734</v>
      </c>
      <c r="D350" s="179"/>
      <c r="E350" s="64" t="s">
        <v>203</v>
      </c>
      <c r="F350" s="46"/>
      <c r="G350" s="179" t="s">
        <v>735</v>
      </c>
      <c r="H350" s="179"/>
      <c r="I350" s="64" t="s">
        <v>203</v>
      </c>
      <c r="J350" s="46"/>
      <c r="K350" s="179" t="s">
        <v>736</v>
      </c>
      <c r="L350" s="179"/>
      <c r="M350" s="64" t="s">
        <v>203</v>
      </c>
      <c r="N350" s="46"/>
      <c r="O350" s="179" t="s">
        <v>235</v>
      </c>
      <c r="P350" s="179"/>
      <c r="Q350" s="46"/>
      <c r="R350" s="46"/>
      <c r="S350" s="177">
        <v>38544</v>
      </c>
      <c r="T350" s="177"/>
      <c r="U350" s="46"/>
      <c r="V350" s="46"/>
      <c r="W350" s="179" t="s">
        <v>235</v>
      </c>
      <c r="X350" s="179"/>
      <c r="Y350" s="46"/>
    </row>
    <row r="351" spans="1:25" ht="15.75" thickBot="1">
      <c r="A351" s="11"/>
      <c r="B351" s="200"/>
      <c r="C351" s="202"/>
      <c r="D351" s="202"/>
      <c r="E351" s="120"/>
      <c r="F351" s="46"/>
      <c r="G351" s="202"/>
      <c r="H351" s="202"/>
      <c r="I351" s="120"/>
      <c r="J351" s="46"/>
      <c r="K351" s="202"/>
      <c r="L351" s="202"/>
      <c r="M351" s="120"/>
      <c r="N351" s="46"/>
      <c r="O351" s="202"/>
      <c r="P351" s="202"/>
      <c r="Q351" s="50"/>
      <c r="R351" s="46"/>
      <c r="S351" s="201"/>
      <c r="T351" s="201"/>
      <c r="U351" s="50"/>
      <c r="V351" s="46"/>
      <c r="W351" s="202"/>
      <c r="X351" s="202"/>
      <c r="Y351" s="50"/>
    </row>
    <row r="352" spans="1:25">
      <c r="A352" s="11"/>
      <c r="B352" s="217" t="s">
        <v>685</v>
      </c>
      <c r="C352" s="206">
        <v>333</v>
      </c>
      <c r="D352" s="206"/>
      <c r="E352" s="38"/>
      <c r="F352" s="37"/>
      <c r="G352" s="208">
        <v>6173</v>
      </c>
      <c r="H352" s="208"/>
      <c r="I352" s="38"/>
      <c r="J352" s="37"/>
      <c r="K352" s="208">
        <v>22398</v>
      </c>
      <c r="L352" s="208"/>
      <c r="M352" s="38"/>
      <c r="N352" s="37"/>
      <c r="O352" s="208">
        <v>7345</v>
      </c>
      <c r="P352" s="208"/>
      <c r="Q352" s="38"/>
      <c r="R352" s="37"/>
      <c r="S352" s="206" t="s">
        <v>737</v>
      </c>
      <c r="T352" s="206"/>
      <c r="U352" s="204" t="s">
        <v>203</v>
      </c>
      <c r="V352" s="37"/>
      <c r="W352" s="206" t="s">
        <v>564</v>
      </c>
      <c r="X352" s="206"/>
      <c r="Y352" s="204" t="s">
        <v>203</v>
      </c>
    </row>
    <row r="353" spans="1:26">
      <c r="A353" s="11"/>
      <c r="B353" s="217"/>
      <c r="C353" s="185"/>
      <c r="D353" s="185"/>
      <c r="E353" s="37"/>
      <c r="F353" s="37"/>
      <c r="G353" s="184"/>
      <c r="H353" s="184"/>
      <c r="I353" s="37"/>
      <c r="J353" s="37"/>
      <c r="K353" s="184"/>
      <c r="L353" s="184"/>
      <c r="M353" s="37"/>
      <c r="N353" s="37"/>
      <c r="O353" s="184"/>
      <c r="P353" s="184"/>
      <c r="Q353" s="37"/>
      <c r="R353" s="37"/>
      <c r="S353" s="185"/>
      <c r="T353" s="185"/>
      <c r="U353" s="183"/>
      <c r="V353" s="37"/>
      <c r="W353" s="185"/>
      <c r="X353" s="185"/>
      <c r="Y353" s="183"/>
    </row>
    <row r="354" spans="1:26">
      <c r="A354" s="11"/>
      <c r="B354" s="200" t="s">
        <v>687</v>
      </c>
      <c r="C354" s="179">
        <v>90</v>
      </c>
      <c r="D354" s="179"/>
      <c r="E354" s="46"/>
      <c r="F354" s="46"/>
      <c r="G354" s="179" t="s">
        <v>235</v>
      </c>
      <c r="H354" s="179"/>
      <c r="I354" s="46"/>
      <c r="J354" s="46"/>
      <c r="K354" s="179" t="s">
        <v>738</v>
      </c>
      <c r="L354" s="179"/>
      <c r="M354" s="64" t="s">
        <v>203</v>
      </c>
      <c r="N354" s="46"/>
      <c r="O354" s="179">
        <v>928</v>
      </c>
      <c r="P354" s="179"/>
      <c r="Q354" s="46"/>
      <c r="R354" s="46"/>
      <c r="S354" s="179" t="s">
        <v>235</v>
      </c>
      <c r="T354" s="179"/>
      <c r="U354" s="46"/>
      <c r="V354" s="46"/>
      <c r="W354" s="179" t="s">
        <v>739</v>
      </c>
      <c r="X354" s="179"/>
      <c r="Y354" s="64" t="s">
        <v>203</v>
      </c>
    </row>
    <row r="355" spans="1:26" ht="15.75" thickBot="1">
      <c r="A355" s="11"/>
      <c r="B355" s="200"/>
      <c r="C355" s="202"/>
      <c r="D355" s="202"/>
      <c r="E355" s="50"/>
      <c r="F355" s="46"/>
      <c r="G355" s="202"/>
      <c r="H355" s="202"/>
      <c r="I355" s="50"/>
      <c r="J355" s="46"/>
      <c r="K355" s="202"/>
      <c r="L355" s="202"/>
      <c r="M355" s="120"/>
      <c r="N355" s="46"/>
      <c r="O355" s="202"/>
      <c r="P355" s="202"/>
      <c r="Q355" s="50"/>
      <c r="R355" s="46"/>
      <c r="S355" s="202"/>
      <c r="T355" s="202"/>
      <c r="U355" s="50"/>
      <c r="V355" s="46"/>
      <c r="W355" s="202"/>
      <c r="X355" s="202"/>
      <c r="Y355" s="120"/>
    </row>
    <row r="356" spans="1:26">
      <c r="A356" s="11"/>
      <c r="B356" s="217" t="s">
        <v>740</v>
      </c>
      <c r="C356" s="206">
        <v>243</v>
      </c>
      <c r="D356" s="206"/>
      <c r="E356" s="38"/>
      <c r="F356" s="37"/>
      <c r="G356" s="208">
        <v>6173</v>
      </c>
      <c r="H356" s="208"/>
      <c r="I356" s="38"/>
      <c r="J356" s="37"/>
      <c r="K356" s="208">
        <v>25954</v>
      </c>
      <c r="L356" s="208"/>
      <c r="M356" s="38"/>
      <c r="N356" s="37"/>
      <c r="O356" s="208">
        <v>6417</v>
      </c>
      <c r="P356" s="208"/>
      <c r="Q356" s="38"/>
      <c r="R356" s="37"/>
      <c r="S356" s="206" t="s">
        <v>737</v>
      </c>
      <c r="T356" s="206"/>
      <c r="U356" s="204" t="s">
        <v>203</v>
      </c>
      <c r="V356" s="37"/>
      <c r="W356" s="206">
        <v>243</v>
      </c>
      <c r="X356" s="206"/>
      <c r="Y356" s="38"/>
    </row>
    <row r="357" spans="1:26">
      <c r="A357" s="11"/>
      <c r="B357" s="217"/>
      <c r="C357" s="185"/>
      <c r="D357" s="185"/>
      <c r="E357" s="37"/>
      <c r="F357" s="37"/>
      <c r="G357" s="184"/>
      <c r="H357" s="184"/>
      <c r="I357" s="37"/>
      <c r="J357" s="37"/>
      <c r="K357" s="184"/>
      <c r="L357" s="184"/>
      <c r="M357" s="37"/>
      <c r="N357" s="37"/>
      <c r="O357" s="184"/>
      <c r="P357" s="184"/>
      <c r="Q357" s="37"/>
      <c r="R357" s="37"/>
      <c r="S357" s="185"/>
      <c r="T357" s="185"/>
      <c r="U357" s="183"/>
      <c r="V357" s="37"/>
      <c r="W357" s="185"/>
      <c r="X357" s="185"/>
      <c r="Y357" s="37"/>
    </row>
    <row r="358" spans="1:26">
      <c r="A358" s="11"/>
      <c r="B358" s="188" t="s">
        <v>691</v>
      </c>
      <c r="C358" s="46"/>
      <c r="D358" s="46"/>
      <c r="E358" s="46"/>
      <c r="F358" s="17"/>
      <c r="G358" s="46"/>
      <c r="H358" s="46"/>
      <c r="I358" s="46"/>
      <c r="J358" s="17"/>
      <c r="K358" s="46"/>
      <c r="L358" s="46"/>
      <c r="M358" s="46"/>
      <c r="N358" s="17"/>
      <c r="O358" s="46"/>
      <c r="P358" s="46"/>
      <c r="Q358" s="46"/>
      <c r="R358" s="17"/>
      <c r="S358" s="46"/>
      <c r="T358" s="46"/>
      <c r="U358" s="46"/>
      <c r="V358" s="17"/>
      <c r="W358" s="46"/>
      <c r="X358" s="46"/>
      <c r="Y358" s="46"/>
    </row>
    <row r="359" spans="1:26">
      <c r="A359" s="11"/>
      <c r="B359" s="193" t="s">
        <v>106</v>
      </c>
      <c r="C359" s="184">
        <v>2648</v>
      </c>
      <c r="D359" s="184"/>
      <c r="E359" s="37"/>
      <c r="F359" s="37"/>
      <c r="G359" s="184">
        <v>1583</v>
      </c>
      <c r="H359" s="184"/>
      <c r="I359" s="37"/>
      <c r="J359" s="37"/>
      <c r="K359" s="184">
        <v>1583</v>
      </c>
      <c r="L359" s="184"/>
      <c r="M359" s="37"/>
      <c r="N359" s="37"/>
      <c r="O359" s="184">
        <v>1868</v>
      </c>
      <c r="P359" s="184"/>
      <c r="Q359" s="37"/>
      <c r="R359" s="37"/>
      <c r="S359" s="185" t="s">
        <v>741</v>
      </c>
      <c r="T359" s="185"/>
      <c r="U359" s="183" t="s">
        <v>203</v>
      </c>
      <c r="V359" s="37"/>
      <c r="W359" s="184">
        <v>2648</v>
      </c>
      <c r="X359" s="184"/>
      <c r="Y359" s="37"/>
    </row>
    <row r="360" spans="1:26">
      <c r="A360" s="11"/>
      <c r="B360" s="193"/>
      <c r="C360" s="184"/>
      <c r="D360" s="184"/>
      <c r="E360" s="37"/>
      <c r="F360" s="37"/>
      <c r="G360" s="184"/>
      <c r="H360" s="184"/>
      <c r="I360" s="37"/>
      <c r="J360" s="37"/>
      <c r="K360" s="184"/>
      <c r="L360" s="184"/>
      <c r="M360" s="37"/>
      <c r="N360" s="37"/>
      <c r="O360" s="184"/>
      <c r="P360" s="184"/>
      <c r="Q360" s="37"/>
      <c r="R360" s="37"/>
      <c r="S360" s="185"/>
      <c r="T360" s="185"/>
      <c r="U360" s="183"/>
      <c r="V360" s="37"/>
      <c r="W360" s="184"/>
      <c r="X360" s="184"/>
      <c r="Y360" s="37"/>
    </row>
    <row r="361" spans="1:26">
      <c r="A361" s="11"/>
      <c r="B361" s="194" t="s">
        <v>742</v>
      </c>
      <c r="C361" s="179" t="s">
        <v>743</v>
      </c>
      <c r="D361" s="179"/>
      <c r="E361" s="64" t="s">
        <v>203</v>
      </c>
      <c r="F361" s="46"/>
      <c r="G361" s="179" t="s">
        <v>743</v>
      </c>
      <c r="H361" s="179"/>
      <c r="I361" s="64" t="s">
        <v>203</v>
      </c>
      <c r="J361" s="46"/>
      <c r="K361" s="179" t="s">
        <v>743</v>
      </c>
      <c r="L361" s="179"/>
      <c r="M361" s="64" t="s">
        <v>203</v>
      </c>
      <c r="N361" s="46"/>
      <c r="O361" s="179" t="s">
        <v>744</v>
      </c>
      <c r="P361" s="179"/>
      <c r="Q361" s="64" t="s">
        <v>203</v>
      </c>
      <c r="R361" s="46"/>
      <c r="S361" s="177">
        <v>1399</v>
      </c>
      <c r="T361" s="177"/>
      <c r="U361" s="46"/>
      <c r="V361" s="46"/>
      <c r="W361" s="179" t="s">
        <v>743</v>
      </c>
      <c r="X361" s="179"/>
      <c r="Y361" s="64" t="s">
        <v>203</v>
      </c>
    </row>
    <row r="362" spans="1:26">
      <c r="A362" s="11"/>
      <c r="B362" s="194"/>
      <c r="C362" s="179"/>
      <c r="D362" s="179"/>
      <c r="E362" s="64"/>
      <c r="F362" s="46"/>
      <c r="G362" s="179"/>
      <c r="H362" s="179"/>
      <c r="I362" s="64"/>
      <c r="J362" s="46"/>
      <c r="K362" s="179"/>
      <c r="L362" s="179"/>
      <c r="M362" s="64"/>
      <c r="N362" s="46"/>
      <c r="O362" s="179"/>
      <c r="P362" s="179"/>
      <c r="Q362" s="64"/>
      <c r="R362" s="46"/>
      <c r="S362" s="177"/>
      <c r="T362" s="177"/>
      <c r="U362" s="46"/>
      <c r="V362" s="46"/>
      <c r="W362" s="179"/>
      <c r="X362" s="179"/>
      <c r="Y362" s="64"/>
    </row>
    <row r="363" spans="1:26">
      <c r="A363" s="11"/>
      <c r="B363" s="193" t="s">
        <v>108</v>
      </c>
      <c r="C363" s="185" t="s">
        <v>745</v>
      </c>
      <c r="D363" s="185"/>
      <c r="E363" s="183" t="s">
        <v>203</v>
      </c>
      <c r="F363" s="37"/>
      <c r="G363" s="185" t="s">
        <v>745</v>
      </c>
      <c r="H363" s="185"/>
      <c r="I363" s="183" t="s">
        <v>203</v>
      </c>
      <c r="J363" s="37"/>
      <c r="K363" s="185" t="s">
        <v>745</v>
      </c>
      <c r="L363" s="185"/>
      <c r="M363" s="183" t="s">
        <v>203</v>
      </c>
      <c r="N363" s="37"/>
      <c r="O363" s="185" t="s">
        <v>745</v>
      </c>
      <c r="P363" s="185"/>
      <c r="Q363" s="183" t="s">
        <v>203</v>
      </c>
      <c r="R363" s="37"/>
      <c r="S363" s="185">
        <v>351</v>
      </c>
      <c r="T363" s="185"/>
      <c r="U363" s="37"/>
      <c r="V363" s="37"/>
      <c r="W363" s="185" t="s">
        <v>745</v>
      </c>
      <c r="X363" s="185"/>
      <c r="Y363" s="183" t="s">
        <v>203</v>
      </c>
    </row>
    <row r="364" spans="1:26" ht="15.75" thickBot="1">
      <c r="A364" s="11"/>
      <c r="B364" s="193"/>
      <c r="C364" s="196"/>
      <c r="D364" s="196"/>
      <c r="E364" s="197"/>
      <c r="F364" s="37"/>
      <c r="G364" s="196"/>
      <c r="H364" s="196"/>
      <c r="I364" s="197"/>
      <c r="J364" s="37"/>
      <c r="K364" s="196"/>
      <c r="L364" s="196"/>
      <c r="M364" s="197"/>
      <c r="N364" s="37"/>
      <c r="O364" s="196"/>
      <c r="P364" s="196"/>
      <c r="Q364" s="197"/>
      <c r="R364" s="37"/>
      <c r="S364" s="196"/>
      <c r="T364" s="196"/>
      <c r="U364" s="125"/>
      <c r="V364" s="37"/>
      <c r="W364" s="196"/>
      <c r="X364" s="196"/>
      <c r="Y364" s="197"/>
    </row>
    <row r="365" spans="1:26">
      <c r="A365" s="11"/>
      <c r="B365" s="216" t="s">
        <v>746</v>
      </c>
      <c r="C365" s="117" t="s">
        <v>194</v>
      </c>
      <c r="D365" s="178">
        <v>2300</v>
      </c>
      <c r="E365" s="98"/>
      <c r="F365" s="46"/>
      <c r="G365" s="117" t="s">
        <v>194</v>
      </c>
      <c r="H365" s="178">
        <v>7165</v>
      </c>
      <c r="I365" s="98"/>
      <c r="J365" s="46"/>
      <c r="K365" s="117" t="s">
        <v>194</v>
      </c>
      <c r="L365" s="178">
        <v>26946</v>
      </c>
      <c r="M365" s="98"/>
      <c r="N365" s="46"/>
      <c r="O365" s="117" t="s">
        <v>194</v>
      </c>
      <c r="P365" s="178">
        <v>7717</v>
      </c>
      <c r="Q365" s="98"/>
      <c r="R365" s="46"/>
      <c r="S365" s="117" t="s">
        <v>194</v>
      </c>
      <c r="T365" s="180" t="s">
        <v>747</v>
      </c>
      <c r="U365" s="117" t="s">
        <v>203</v>
      </c>
      <c r="V365" s="46"/>
      <c r="W365" s="117" t="s">
        <v>194</v>
      </c>
      <c r="X365" s="178">
        <v>2300</v>
      </c>
      <c r="Y365" s="98"/>
    </row>
    <row r="366" spans="1:26" ht="15.75" thickBot="1">
      <c r="A366" s="11"/>
      <c r="B366" s="216"/>
      <c r="C366" s="212"/>
      <c r="D366" s="214"/>
      <c r="E366" s="99"/>
      <c r="F366" s="46"/>
      <c r="G366" s="212"/>
      <c r="H366" s="214"/>
      <c r="I366" s="99"/>
      <c r="J366" s="46"/>
      <c r="K366" s="212"/>
      <c r="L366" s="214"/>
      <c r="M366" s="99"/>
      <c r="N366" s="46"/>
      <c r="O366" s="212"/>
      <c r="P366" s="214"/>
      <c r="Q366" s="99"/>
      <c r="R366" s="46"/>
      <c r="S366" s="212"/>
      <c r="T366" s="213"/>
      <c r="U366" s="212"/>
      <c r="V366" s="46"/>
      <c r="W366" s="212"/>
      <c r="X366" s="214"/>
      <c r="Y366" s="99"/>
    </row>
    <row r="367" spans="1:26" ht="15.75" thickTop="1">
      <c r="A367" s="11"/>
      <c r="B367" s="222" t="s">
        <v>697</v>
      </c>
      <c r="C367" s="222"/>
      <c r="D367" s="222"/>
      <c r="E367" s="222"/>
      <c r="F367" s="222"/>
      <c r="G367" s="222"/>
      <c r="H367" s="222"/>
      <c r="I367" s="222"/>
      <c r="J367" s="222"/>
      <c r="K367" s="222"/>
      <c r="L367" s="222"/>
      <c r="M367" s="222"/>
      <c r="N367" s="222"/>
      <c r="O367" s="222"/>
      <c r="P367" s="222"/>
      <c r="Q367" s="222"/>
      <c r="R367" s="222"/>
      <c r="S367" s="222"/>
      <c r="T367" s="222"/>
      <c r="U367" s="222"/>
      <c r="V367" s="222"/>
      <c r="W367" s="222"/>
      <c r="X367" s="222"/>
      <c r="Y367" s="222"/>
      <c r="Z367" s="222"/>
    </row>
    <row r="368" spans="1:26">
      <c r="A368" s="11"/>
      <c r="B368" s="65" t="s">
        <v>621</v>
      </c>
      <c r="C368" s="65"/>
      <c r="D368" s="65"/>
      <c r="E368" s="65"/>
      <c r="F368" s="65"/>
      <c r="G368" s="65"/>
      <c r="H368" s="65"/>
      <c r="I368" s="65"/>
      <c r="J368" s="65"/>
      <c r="K368" s="65"/>
      <c r="L368" s="65"/>
      <c r="M368" s="65"/>
      <c r="N368" s="65"/>
      <c r="O368" s="65"/>
      <c r="P368" s="65"/>
      <c r="Q368" s="65"/>
      <c r="R368" s="65"/>
      <c r="S368" s="65"/>
      <c r="T368" s="65"/>
      <c r="U368" s="65"/>
      <c r="V368" s="65"/>
      <c r="W368" s="65"/>
      <c r="X368" s="65"/>
      <c r="Y368" s="65"/>
      <c r="Z368" s="65"/>
    </row>
    <row r="369" spans="1:26">
      <c r="A369" s="11"/>
      <c r="B369" s="65" t="s">
        <v>698</v>
      </c>
      <c r="C369" s="65"/>
      <c r="D369" s="65"/>
      <c r="E369" s="65"/>
      <c r="F369" s="65"/>
      <c r="G369" s="65"/>
      <c r="H369" s="65"/>
      <c r="I369" s="65"/>
      <c r="J369" s="65"/>
      <c r="K369" s="65"/>
      <c r="L369" s="65"/>
      <c r="M369" s="65"/>
      <c r="N369" s="65"/>
      <c r="O369" s="65"/>
      <c r="P369" s="65"/>
      <c r="Q369" s="65"/>
      <c r="R369" s="65"/>
      <c r="S369" s="65"/>
      <c r="T369" s="65"/>
      <c r="U369" s="65"/>
      <c r="V369" s="65"/>
      <c r="W369" s="65"/>
      <c r="X369" s="65"/>
      <c r="Y369" s="65"/>
      <c r="Z369" s="65"/>
    </row>
    <row r="370" spans="1:26">
      <c r="A370" s="11"/>
      <c r="B370" s="220" t="s">
        <v>748</v>
      </c>
      <c r="C370" s="220"/>
      <c r="D370" s="220"/>
      <c r="E370" s="220"/>
      <c r="F370" s="220"/>
      <c r="G370" s="220"/>
      <c r="H370" s="220"/>
      <c r="I370" s="220"/>
      <c r="J370" s="220"/>
      <c r="K370" s="220"/>
      <c r="L370" s="220"/>
      <c r="M370" s="220"/>
      <c r="N370" s="220"/>
      <c r="O370" s="220"/>
      <c r="P370" s="220"/>
      <c r="Q370" s="220"/>
      <c r="R370" s="220"/>
      <c r="S370" s="220"/>
      <c r="T370" s="220"/>
      <c r="U370" s="220"/>
      <c r="V370" s="220"/>
      <c r="W370" s="220"/>
      <c r="X370" s="220"/>
      <c r="Y370" s="220"/>
      <c r="Z370" s="220"/>
    </row>
    <row r="371" spans="1:26">
      <c r="A371" s="11"/>
      <c r="B371" s="221" t="s">
        <v>624</v>
      </c>
      <c r="C371" s="221"/>
      <c r="D371" s="221"/>
      <c r="E371" s="221"/>
      <c r="F371" s="221"/>
      <c r="G371" s="221"/>
      <c r="H371" s="221"/>
      <c r="I371" s="221"/>
      <c r="J371" s="221"/>
      <c r="K371" s="221"/>
      <c r="L371" s="221"/>
      <c r="M371" s="221"/>
      <c r="N371" s="221"/>
      <c r="O371" s="221"/>
      <c r="P371" s="221"/>
      <c r="Q371" s="221"/>
      <c r="R371" s="221"/>
      <c r="S371" s="221"/>
      <c r="T371" s="221"/>
      <c r="U371" s="221"/>
      <c r="V371" s="221"/>
      <c r="W371" s="221"/>
      <c r="X371" s="221"/>
      <c r="Y371" s="221"/>
      <c r="Z371" s="221"/>
    </row>
    <row r="372" spans="1:26">
      <c r="A372" s="11"/>
      <c r="B372" s="30"/>
      <c r="C372" s="30"/>
      <c r="D372" s="30"/>
      <c r="E372" s="30"/>
      <c r="F372" s="30"/>
      <c r="G372" s="30"/>
      <c r="H372" s="30"/>
      <c r="I372" s="30"/>
      <c r="J372" s="30"/>
      <c r="K372" s="30"/>
      <c r="L372" s="30"/>
      <c r="M372" s="30"/>
      <c r="N372" s="30"/>
      <c r="O372" s="30"/>
      <c r="P372" s="30"/>
      <c r="Q372" s="30"/>
      <c r="R372" s="30"/>
      <c r="S372" s="30"/>
      <c r="T372" s="30"/>
      <c r="U372" s="30"/>
      <c r="V372" s="30"/>
      <c r="W372" s="30"/>
      <c r="X372" s="30"/>
      <c r="Y372" s="30"/>
    </row>
    <row r="373" spans="1:26">
      <c r="A373" s="11"/>
      <c r="B373" s="16"/>
      <c r="C373" s="16"/>
      <c r="D373" s="16"/>
      <c r="E373" s="16"/>
      <c r="F373" s="16"/>
      <c r="G373" s="16"/>
      <c r="H373" s="16"/>
      <c r="I373" s="16"/>
      <c r="J373" s="16"/>
      <c r="K373" s="16"/>
      <c r="L373" s="16"/>
      <c r="M373" s="16"/>
      <c r="N373" s="16"/>
      <c r="O373" s="16"/>
      <c r="P373" s="16"/>
      <c r="Q373" s="16"/>
      <c r="R373" s="16"/>
      <c r="S373" s="16"/>
      <c r="T373" s="16"/>
      <c r="U373" s="16"/>
      <c r="V373" s="16"/>
      <c r="W373" s="16"/>
      <c r="X373" s="16"/>
      <c r="Y373" s="16"/>
    </row>
    <row r="374" spans="1:26">
      <c r="A374" s="11"/>
      <c r="B374" s="46"/>
      <c r="C374" s="191" t="s">
        <v>577</v>
      </c>
      <c r="D374" s="191"/>
      <c r="E374" s="191"/>
      <c r="F374" s="46"/>
      <c r="G374" s="191" t="s">
        <v>578</v>
      </c>
      <c r="H374" s="191"/>
      <c r="I374" s="191"/>
      <c r="J374" s="46"/>
      <c r="K374" s="191" t="s">
        <v>579</v>
      </c>
      <c r="L374" s="191"/>
      <c r="M374" s="191"/>
      <c r="N374" s="46"/>
      <c r="O374" s="191" t="s">
        <v>580</v>
      </c>
      <c r="P374" s="191"/>
      <c r="Q374" s="191"/>
      <c r="R374" s="46"/>
      <c r="S374" s="191" t="s">
        <v>581</v>
      </c>
      <c r="T374" s="191"/>
      <c r="U374" s="191"/>
      <c r="V374" s="46"/>
      <c r="W374" s="191" t="s">
        <v>118</v>
      </c>
      <c r="X374" s="191"/>
      <c r="Y374" s="191"/>
    </row>
    <row r="375" spans="1:26" ht="15.75" thickBot="1">
      <c r="A375" s="11"/>
      <c r="B375" s="46"/>
      <c r="C375" s="192"/>
      <c r="D375" s="192"/>
      <c r="E375" s="192"/>
      <c r="F375" s="46"/>
      <c r="G375" s="192"/>
      <c r="H375" s="192"/>
      <c r="I375" s="192"/>
      <c r="J375" s="46"/>
      <c r="K375" s="192"/>
      <c r="L375" s="192"/>
      <c r="M375" s="192"/>
      <c r="N375" s="46"/>
      <c r="O375" s="192" t="s">
        <v>579</v>
      </c>
      <c r="P375" s="192"/>
      <c r="Q375" s="192"/>
      <c r="R375" s="46"/>
      <c r="S375" s="192"/>
      <c r="T375" s="192"/>
      <c r="U375" s="192"/>
      <c r="V375" s="46"/>
      <c r="W375" s="192" t="s">
        <v>582</v>
      </c>
      <c r="X375" s="192"/>
      <c r="Y375" s="192"/>
    </row>
    <row r="376" spans="1:26">
      <c r="A376" s="11"/>
      <c r="B376" s="215" t="s">
        <v>89</v>
      </c>
      <c r="C376" s="204" t="s">
        <v>194</v>
      </c>
      <c r="D376" s="206" t="s">
        <v>235</v>
      </c>
      <c r="E376" s="38"/>
      <c r="F376" s="37"/>
      <c r="G376" s="204" t="s">
        <v>194</v>
      </c>
      <c r="H376" s="206" t="s">
        <v>235</v>
      </c>
      <c r="I376" s="38"/>
      <c r="J376" s="37"/>
      <c r="K376" s="204" t="s">
        <v>194</v>
      </c>
      <c r="L376" s="208">
        <v>282200</v>
      </c>
      <c r="M376" s="38"/>
      <c r="N376" s="37"/>
      <c r="O376" s="204" t="s">
        <v>194</v>
      </c>
      <c r="P376" s="208">
        <v>776809</v>
      </c>
      <c r="Q376" s="38"/>
      <c r="R376" s="37"/>
      <c r="S376" s="204" t="s">
        <v>194</v>
      </c>
      <c r="T376" s="206" t="s">
        <v>235</v>
      </c>
      <c r="U376" s="38"/>
      <c r="V376" s="37"/>
      <c r="W376" s="204" t="s">
        <v>194</v>
      </c>
      <c r="X376" s="208">
        <v>1059009</v>
      </c>
      <c r="Y376" s="38"/>
    </row>
    <row r="377" spans="1:26" ht="15.75" thickBot="1">
      <c r="A377" s="11"/>
      <c r="B377" s="215"/>
      <c r="C377" s="197"/>
      <c r="D377" s="196"/>
      <c r="E377" s="125"/>
      <c r="F377" s="37"/>
      <c r="G377" s="197"/>
      <c r="H377" s="196"/>
      <c r="I377" s="125"/>
      <c r="J377" s="37"/>
      <c r="K377" s="197"/>
      <c r="L377" s="195"/>
      <c r="M377" s="125"/>
      <c r="N377" s="37"/>
      <c r="O377" s="197"/>
      <c r="P377" s="195"/>
      <c r="Q377" s="125"/>
      <c r="R377" s="37"/>
      <c r="S377" s="197"/>
      <c r="T377" s="196"/>
      <c r="U377" s="125"/>
      <c r="V377" s="37"/>
      <c r="W377" s="197"/>
      <c r="X377" s="195"/>
      <c r="Y377" s="125"/>
    </row>
    <row r="378" spans="1:26">
      <c r="A378" s="11"/>
      <c r="B378" s="188" t="s">
        <v>90</v>
      </c>
      <c r="C378" s="98"/>
      <c r="D378" s="98"/>
      <c r="E378" s="98"/>
      <c r="F378" s="17"/>
      <c r="G378" s="98"/>
      <c r="H378" s="98"/>
      <c r="I378" s="98"/>
      <c r="J378" s="17"/>
      <c r="K378" s="98"/>
      <c r="L378" s="98"/>
      <c r="M378" s="98"/>
      <c r="N378" s="17"/>
      <c r="O378" s="98"/>
      <c r="P378" s="98"/>
      <c r="Q378" s="98"/>
      <c r="R378" s="17"/>
      <c r="S378" s="98"/>
      <c r="T378" s="98"/>
      <c r="U378" s="98"/>
      <c r="V378" s="17"/>
      <c r="W378" s="98"/>
      <c r="X378" s="98"/>
      <c r="Y378" s="98"/>
    </row>
    <row r="379" spans="1:26">
      <c r="A379" s="11"/>
      <c r="B379" s="193" t="s">
        <v>670</v>
      </c>
      <c r="C379" s="185" t="s">
        <v>235</v>
      </c>
      <c r="D379" s="185"/>
      <c r="E379" s="37"/>
      <c r="F379" s="37"/>
      <c r="G379" s="185" t="s">
        <v>235</v>
      </c>
      <c r="H379" s="185"/>
      <c r="I379" s="37"/>
      <c r="J379" s="37"/>
      <c r="K379" s="184">
        <v>168955</v>
      </c>
      <c r="L379" s="184"/>
      <c r="M379" s="37"/>
      <c r="N379" s="37"/>
      <c r="O379" s="184">
        <v>521692</v>
      </c>
      <c r="P379" s="184"/>
      <c r="Q379" s="37"/>
      <c r="R379" s="37"/>
      <c r="S379" s="185" t="s">
        <v>235</v>
      </c>
      <c r="T379" s="185"/>
      <c r="U379" s="37"/>
      <c r="V379" s="37"/>
      <c r="W379" s="184">
        <v>690647</v>
      </c>
      <c r="X379" s="184"/>
      <c r="Y379" s="37"/>
    </row>
    <row r="380" spans="1:26">
      <c r="A380" s="11"/>
      <c r="B380" s="193"/>
      <c r="C380" s="185"/>
      <c r="D380" s="185"/>
      <c r="E380" s="37"/>
      <c r="F380" s="37"/>
      <c r="G380" s="185"/>
      <c r="H380" s="185"/>
      <c r="I380" s="37"/>
      <c r="J380" s="37"/>
      <c r="K380" s="184"/>
      <c r="L380" s="184"/>
      <c r="M380" s="37"/>
      <c r="N380" s="37"/>
      <c r="O380" s="184"/>
      <c r="P380" s="184"/>
      <c r="Q380" s="37"/>
      <c r="R380" s="37"/>
      <c r="S380" s="185"/>
      <c r="T380" s="185"/>
      <c r="U380" s="37"/>
      <c r="V380" s="37"/>
      <c r="W380" s="184"/>
      <c r="X380" s="184"/>
      <c r="Y380" s="37"/>
    </row>
    <row r="381" spans="1:26">
      <c r="A381" s="11"/>
      <c r="B381" s="194" t="s">
        <v>671</v>
      </c>
      <c r="C381" s="177">
        <v>19454</v>
      </c>
      <c r="D381" s="177"/>
      <c r="E381" s="46"/>
      <c r="F381" s="46"/>
      <c r="G381" s="179">
        <v>142</v>
      </c>
      <c r="H381" s="179"/>
      <c r="I381" s="46"/>
      <c r="J381" s="46"/>
      <c r="K381" s="177">
        <v>61972</v>
      </c>
      <c r="L381" s="177"/>
      <c r="M381" s="46"/>
      <c r="N381" s="46"/>
      <c r="O381" s="177">
        <v>193929</v>
      </c>
      <c r="P381" s="177"/>
      <c r="Q381" s="46"/>
      <c r="R381" s="46"/>
      <c r="S381" s="179" t="s">
        <v>235</v>
      </c>
      <c r="T381" s="179"/>
      <c r="U381" s="46"/>
      <c r="V381" s="46"/>
      <c r="W381" s="177">
        <v>275497</v>
      </c>
      <c r="X381" s="177"/>
      <c r="Y381" s="46"/>
    </row>
    <row r="382" spans="1:26">
      <c r="A382" s="11"/>
      <c r="B382" s="194"/>
      <c r="C382" s="177"/>
      <c r="D382" s="177"/>
      <c r="E382" s="46"/>
      <c r="F382" s="46"/>
      <c r="G382" s="179"/>
      <c r="H382" s="179"/>
      <c r="I382" s="46"/>
      <c r="J382" s="46"/>
      <c r="K382" s="177"/>
      <c r="L382" s="177"/>
      <c r="M382" s="46"/>
      <c r="N382" s="46"/>
      <c r="O382" s="177"/>
      <c r="P382" s="177"/>
      <c r="Q382" s="46"/>
      <c r="R382" s="46"/>
      <c r="S382" s="179"/>
      <c r="T382" s="179"/>
      <c r="U382" s="46"/>
      <c r="V382" s="46"/>
      <c r="W382" s="177"/>
      <c r="X382" s="177"/>
      <c r="Y382" s="46"/>
    </row>
    <row r="383" spans="1:26">
      <c r="A383" s="11"/>
      <c r="B383" s="193" t="s">
        <v>93</v>
      </c>
      <c r="C383" s="185">
        <v>514</v>
      </c>
      <c r="D383" s="185"/>
      <c r="E383" s="37"/>
      <c r="F383" s="37"/>
      <c r="G383" s="185" t="s">
        <v>235</v>
      </c>
      <c r="H383" s="185"/>
      <c r="I383" s="37"/>
      <c r="J383" s="37"/>
      <c r="K383" s="184">
        <v>7255</v>
      </c>
      <c r="L383" s="184"/>
      <c r="M383" s="37"/>
      <c r="N383" s="37"/>
      <c r="O383" s="184">
        <v>17350</v>
      </c>
      <c r="P383" s="184"/>
      <c r="Q383" s="37"/>
      <c r="R383" s="37"/>
      <c r="S383" s="185" t="s">
        <v>235</v>
      </c>
      <c r="T383" s="185"/>
      <c r="U383" s="37"/>
      <c r="V383" s="37"/>
      <c r="W383" s="184">
        <v>25119</v>
      </c>
      <c r="X383" s="184"/>
      <c r="Y383" s="37"/>
    </row>
    <row r="384" spans="1:26">
      <c r="A384" s="11"/>
      <c r="B384" s="193"/>
      <c r="C384" s="185"/>
      <c r="D384" s="185"/>
      <c r="E384" s="37"/>
      <c r="F384" s="37"/>
      <c r="G384" s="185"/>
      <c r="H384" s="185"/>
      <c r="I384" s="37"/>
      <c r="J384" s="37"/>
      <c r="K384" s="184"/>
      <c r="L384" s="184"/>
      <c r="M384" s="37"/>
      <c r="N384" s="37"/>
      <c r="O384" s="184"/>
      <c r="P384" s="184"/>
      <c r="Q384" s="37"/>
      <c r="R384" s="37"/>
      <c r="S384" s="185"/>
      <c r="T384" s="185"/>
      <c r="U384" s="37"/>
      <c r="V384" s="37"/>
      <c r="W384" s="184"/>
      <c r="X384" s="184"/>
      <c r="Y384" s="37"/>
    </row>
    <row r="385" spans="1:25">
      <c r="A385" s="11"/>
      <c r="B385" s="194" t="s">
        <v>94</v>
      </c>
      <c r="C385" s="179" t="s">
        <v>235</v>
      </c>
      <c r="D385" s="179"/>
      <c r="E385" s="46"/>
      <c r="F385" s="46"/>
      <c r="G385" s="179" t="s">
        <v>235</v>
      </c>
      <c r="H385" s="179"/>
      <c r="I385" s="46"/>
      <c r="J385" s="46"/>
      <c r="K385" s="179">
        <v>222</v>
      </c>
      <c r="L385" s="179"/>
      <c r="M385" s="46"/>
      <c r="N385" s="46"/>
      <c r="O385" s="177">
        <v>5200</v>
      </c>
      <c r="P385" s="177"/>
      <c r="Q385" s="46"/>
      <c r="R385" s="46"/>
      <c r="S385" s="179" t="s">
        <v>235</v>
      </c>
      <c r="T385" s="179"/>
      <c r="U385" s="46"/>
      <c r="V385" s="46"/>
      <c r="W385" s="177">
        <v>5422</v>
      </c>
      <c r="X385" s="177"/>
      <c r="Y385" s="46"/>
    </row>
    <row r="386" spans="1:25">
      <c r="A386" s="11"/>
      <c r="B386" s="194"/>
      <c r="C386" s="179"/>
      <c r="D386" s="179"/>
      <c r="E386" s="46"/>
      <c r="F386" s="46"/>
      <c r="G386" s="179"/>
      <c r="H386" s="179"/>
      <c r="I386" s="46"/>
      <c r="J386" s="46"/>
      <c r="K386" s="179"/>
      <c r="L386" s="179"/>
      <c r="M386" s="46"/>
      <c r="N386" s="46"/>
      <c r="O386" s="177"/>
      <c r="P386" s="177"/>
      <c r="Q386" s="46"/>
      <c r="R386" s="46"/>
      <c r="S386" s="179"/>
      <c r="T386" s="179"/>
      <c r="U386" s="46"/>
      <c r="V386" s="46"/>
      <c r="W386" s="177"/>
      <c r="X386" s="177"/>
      <c r="Y386" s="46"/>
    </row>
    <row r="387" spans="1:25">
      <c r="A387" s="11"/>
      <c r="B387" s="193" t="s">
        <v>95</v>
      </c>
      <c r="C387" s="185">
        <v>2</v>
      </c>
      <c r="D387" s="185"/>
      <c r="E387" s="37"/>
      <c r="F387" s="37"/>
      <c r="G387" s="185" t="s">
        <v>235</v>
      </c>
      <c r="H387" s="185"/>
      <c r="I387" s="37"/>
      <c r="J387" s="37"/>
      <c r="K387" s="184">
        <v>1215</v>
      </c>
      <c r="L387" s="184"/>
      <c r="M387" s="37"/>
      <c r="N387" s="37"/>
      <c r="O387" s="184">
        <v>8342</v>
      </c>
      <c r="P387" s="184"/>
      <c r="Q387" s="37"/>
      <c r="R387" s="37"/>
      <c r="S387" s="185" t="s">
        <v>235</v>
      </c>
      <c r="T387" s="185"/>
      <c r="U387" s="37"/>
      <c r="V387" s="37"/>
      <c r="W387" s="184">
        <v>9559</v>
      </c>
      <c r="X387" s="184"/>
      <c r="Y387" s="37"/>
    </row>
    <row r="388" spans="1:25">
      <c r="A388" s="11"/>
      <c r="B388" s="193"/>
      <c r="C388" s="185"/>
      <c r="D388" s="185"/>
      <c r="E388" s="37"/>
      <c r="F388" s="37"/>
      <c r="G388" s="185"/>
      <c r="H388" s="185"/>
      <c r="I388" s="37"/>
      <c r="J388" s="37"/>
      <c r="K388" s="184"/>
      <c r="L388" s="184"/>
      <c r="M388" s="37"/>
      <c r="N388" s="37"/>
      <c r="O388" s="184"/>
      <c r="P388" s="184"/>
      <c r="Q388" s="37"/>
      <c r="R388" s="37"/>
      <c r="S388" s="185"/>
      <c r="T388" s="185"/>
      <c r="U388" s="37"/>
      <c r="V388" s="37"/>
      <c r="W388" s="184"/>
      <c r="X388" s="184"/>
      <c r="Y388" s="37"/>
    </row>
    <row r="389" spans="1:25">
      <c r="A389" s="11"/>
      <c r="B389" s="194" t="s">
        <v>96</v>
      </c>
      <c r="C389" s="179" t="s">
        <v>749</v>
      </c>
      <c r="D389" s="179"/>
      <c r="E389" s="64" t="s">
        <v>203</v>
      </c>
      <c r="F389" s="46"/>
      <c r="G389" s="179" t="s">
        <v>750</v>
      </c>
      <c r="H389" s="179"/>
      <c r="I389" s="64" t="s">
        <v>203</v>
      </c>
      <c r="J389" s="46"/>
      <c r="K389" s="179">
        <v>516</v>
      </c>
      <c r="L389" s="179"/>
      <c r="M389" s="46"/>
      <c r="N389" s="46"/>
      <c r="O389" s="177">
        <v>3786</v>
      </c>
      <c r="P389" s="177"/>
      <c r="Q389" s="46"/>
      <c r="R389" s="46"/>
      <c r="S389" s="179" t="s">
        <v>235</v>
      </c>
      <c r="T389" s="179"/>
      <c r="U389" s="46"/>
      <c r="V389" s="46"/>
      <c r="W389" s="177">
        <v>3703</v>
      </c>
      <c r="X389" s="177"/>
      <c r="Y389" s="46"/>
    </row>
    <row r="390" spans="1:25">
      <c r="A390" s="11"/>
      <c r="B390" s="194"/>
      <c r="C390" s="179"/>
      <c r="D390" s="179"/>
      <c r="E390" s="64"/>
      <c r="F390" s="46"/>
      <c r="G390" s="179"/>
      <c r="H390" s="179"/>
      <c r="I390" s="64"/>
      <c r="J390" s="46"/>
      <c r="K390" s="179"/>
      <c r="L390" s="179"/>
      <c r="M390" s="46"/>
      <c r="N390" s="46"/>
      <c r="O390" s="177"/>
      <c r="P390" s="177"/>
      <c r="Q390" s="46"/>
      <c r="R390" s="46"/>
      <c r="S390" s="179"/>
      <c r="T390" s="179"/>
      <c r="U390" s="46"/>
      <c r="V390" s="46"/>
      <c r="W390" s="177"/>
      <c r="X390" s="177"/>
      <c r="Y390" s="46"/>
    </row>
    <row r="391" spans="1:25">
      <c r="A391" s="11"/>
      <c r="B391" s="193" t="s">
        <v>676</v>
      </c>
      <c r="C391" s="185" t="s">
        <v>751</v>
      </c>
      <c r="D391" s="185"/>
      <c r="E391" s="183" t="s">
        <v>203</v>
      </c>
      <c r="F391" s="37"/>
      <c r="G391" s="185">
        <v>24</v>
      </c>
      <c r="H391" s="185"/>
      <c r="I391" s="37"/>
      <c r="J391" s="37"/>
      <c r="K391" s="185" t="s">
        <v>235</v>
      </c>
      <c r="L391" s="185"/>
      <c r="M391" s="37"/>
      <c r="N391" s="37"/>
      <c r="O391" s="184">
        <v>2226</v>
      </c>
      <c r="P391" s="184"/>
      <c r="Q391" s="37"/>
      <c r="R391" s="37"/>
      <c r="S391" s="185" t="s">
        <v>235</v>
      </c>
      <c r="T391" s="185"/>
      <c r="U391" s="37"/>
      <c r="V391" s="37"/>
      <c r="W391" s="184">
        <v>1845</v>
      </c>
      <c r="X391" s="184"/>
      <c r="Y391" s="37"/>
    </row>
    <row r="392" spans="1:25" ht="15.75" thickBot="1">
      <c r="A392" s="11"/>
      <c r="B392" s="193"/>
      <c r="C392" s="196"/>
      <c r="D392" s="196"/>
      <c r="E392" s="197"/>
      <c r="F392" s="37"/>
      <c r="G392" s="196"/>
      <c r="H392" s="196"/>
      <c r="I392" s="125"/>
      <c r="J392" s="37"/>
      <c r="K392" s="196"/>
      <c r="L392" s="196"/>
      <c r="M392" s="125"/>
      <c r="N392" s="37"/>
      <c r="O392" s="195"/>
      <c r="P392" s="195"/>
      <c r="Q392" s="125"/>
      <c r="R392" s="37"/>
      <c r="S392" s="196"/>
      <c r="T392" s="196"/>
      <c r="U392" s="125"/>
      <c r="V392" s="37"/>
      <c r="W392" s="195"/>
      <c r="X392" s="195"/>
      <c r="Y392" s="125"/>
    </row>
    <row r="393" spans="1:25">
      <c r="A393" s="11"/>
      <c r="B393" s="216" t="s">
        <v>678</v>
      </c>
      <c r="C393" s="180" t="s">
        <v>752</v>
      </c>
      <c r="D393" s="180"/>
      <c r="E393" s="117" t="s">
        <v>203</v>
      </c>
      <c r="F393" s="46"/>
      <c r="G393" s="180">
        <v>386</v>
      </c>
      <c r="H393" s="180"/>
      <c r="I393" s="98"/>
      <c r="J393" s="46"/>
      <c r="K393" s="178">
        <v>42065</v>
      </c>
      <c r="L393" s="178"/>
      <c r="M393" s="98"/>
      <c r="N393" s="46"/>
      <c r="O393" s="178">
        <v>24284</v>
      </c>
      <c r="P393" s="178"/>
      <c r="Q393" s="98"/>
      <c r="R393" s="46"/>
      <c r="S393" s="180" t="s">
        <v>235</v>
      </c>
      <c r="T393" s="180"/>
      <c r="U393" s="98"/>
      <c r="V393" s="46"/>
      <c r="W393" s="178">
        <v>47217</v>
      </c>
      <c r="X393" s="178"/>
      <c r="Y393" s="98"/>
    </row>
    <row r="394" spans="1:25">
      <c r="A394" s="11"/>
      <c r="B394" s="216"/>
      <c r="C394" s="179"/>
      <c r="D394" s="179"/>
      <c r="E394" s="64"/>
      <c r="F394" s="46"/>
      <c r="G394" s="179"/>
      <c r="H394" s="179"/>
      <c r="I394" s="46"/>
      <c r="J394" s="46"/>
      <c r="K394" s="177"/>
      <c r="L394" s="177"/>
      <c r="M394" s="46"/>
      <c r="N394" s="46"/>
      <c r="O394" s="177"/>
      <c r="P394" s="177"/>
      <c r="Q394" s="46"/>
      <c r="R394" s="46"/>
      <c r="S394" s="179"/>
      <c r="T394" s="179"/>
      <c r="U394" s="46"/>
      <c r="V394" s="46"/>
      <c r="W394" s="177"/>
      <c r="X394" s="177"/>
      <c r="Y394" s="46"/>
    </row>
    <row r="395" spans="1:25">
      <c r="A395" s="11"/>
      <c r="B395" s="199" t="s">
        <v>101</v>
      </c>
      <c r="C395" s="184">
        <v>1635</v>
      </c>
      <c r="D395" s="184"/>
      <c r="E395" s="37"/>
      <c r="F395" s="37"/>
      <c r="G395" s="184">
        <v>55653</v>
      </c>
      <c r="H395" s="184"/>
      <c r="I395" s="37"/>
      <c r="J395" s="37"/>
      <c r="K395" s="184">
        <v>1597</v>
      </c>
      <c r="L395" s="184"/>
      <c r="M395" s="37"/>
      <c r="N395" s="37"/>
      <c r="O395" s="184">
        <v>4850</v>
      </c>
      <c r="P395" s="184"/>
      <c r="Q395" s="37"/>
      <c r="R395" s="37"/>
      <c r="S395" s="185" t="s">
        <v>235</v>
      </c>
      <c r="T395" s="185"/>
      <c r="U395" s="37"/>
      <c r="V395" s="37"/>
      <c r="W395" s="184">
        <v>63735</v>
      </c>
      <c r="X395" s="184"/>
      <c r="Y395" s="37"/>
    </row>
    <row r="396" spans="1:25">
      <c r="A396" s="11"/>
      <c r="B396" s="199"/>
      <c r="C396" s="184"/>
      <c r="D396" s="184"/>
      <c r="E396" s="37"/>
      <c r="F396" s="37"/>
      <c r="G396" s="184"/>
      <c r="H396" s="184"/>
      <c r="I396" s="37"/>
      <c r="J396" s="37"/>
      <c r="K396" s="184"/>
      <c r="L396" s="184"/>
      <c r="M396" s="37"/>
      <c r="N396" s="37"/>
      <c r="O396" s="184"/>
      <c r="P396" s="184"/>
      <c r="Q396" s="37"/>
      <c r="R396" s="37"/>
      <c r="S396" s="185"/>
      <c r="T396" s="185"/>
      <c r="U396" s="37"/>
      <c r="V396" s="37"/>
      <c r="W396" s="184"/>
      <c r="X396" s="184"/>
      <c r="Y396" s="37"/>
    </row>
    <row r="397" spans="1:25">
      <c r="A397" s="11"/>
      <c r="B397" s="200" t="s">
        <v>681</v>
      </c>
      <c r="C397" s="179" t="s">
        <v>753</v>
      </c>
      <c r="D397" s="179"/>
      <c r="E397" s="64" t="s">
        <v>203</v>
      </c>
      <c r="F397" s="46"/>
      <c r="G397" s="179" t="s">
        <v>754</v>
      </c>
      <c r="H397" s="179"/>
      <c r="I397" s="64" t="s">
        <v>203</v>
      </c>
      <c r="J397" s="46"/>
      <c r="K397" s="179" t="s">
        <v>755</v>
      </c>
      <c r="L397" s="179"/>
      <c r="M397" s="64" t="s">
        <v>203</v>
      </c>
      <c r="N397" s="46"/>
      <c r="O397" s="179" t="s">
        <v>235</v>
      </c>
      <c r="P397" s="179"/>
      <c r="Q397" s="46"/>
      <c r="R397" s="46"/>
      <c r="S397" s="177">
        <v>74707</v>
      </c>
      <c r="T397" s="177"/>
      <c r="U397" s="46"/>
      <c r="V397" s="46"/>
      <c r="W397" s="179" t="s">
        <v>235</v>
      </c>
      <c r="X397" s="179"/>
      <c r="Y397" s="46"/>
    </row>
    <row r="398" spans="1:25" ht="15.75" thickBot="1">
      <c r="A398" s="11"/>
      <c r="B398" s="200"/>
      <c r="C398" s="202"/>
      <c r="D398" s="202"/>
      <c r="E398" s="120"/>
      <c r="F398" s="46"/>
      <c r="G398" s="202"/>
      <c r="H398" s="202"/>
      <c r="I398" s="120"/>
      <c r="J398" s="46"/>
      <c r="K398" s="202"/>
      <c r="L398" s="202"/>
      <c r="M398" s="120"/>
      <c r="N398" s="46"/>
      <c r="O398" s="202"/>
      <c r="P398" s="202"/>
      <c r="Q398" s="50"/>
      <c r="R398" s="46"/>
      <c r="S398" s="201"/>
      <c r="T398" s="201"/>
      <c r="U398" s="50"/>
      <c r="V398" s="46"/>
      <c r="W398" s="202"/>
      <c r="X398" s="202"/>
      <c r="Y398" s="50"/>
    </row>
    <row r="399" spans="1:25">
      <c r="A399" s="11"/>
      <c r="B399" s="217" t="s">
        <v>710</v>
      </c>
      <c r="C399" s="206" t="s">
        <v>756</v>
      </c>
      <c r="D399" s="206"/>
      <c r="E399" s="204" t="s">
        <v>203</v>
      </c>
      <c r="F399" s="37"/>
      <c r="G399" s="208">
        <v>1924</v>
      </c>
      <c r="H399" s="208"/>
      <c r="I399" s="38"/>
      <c r="J399" s="37"/>
      <c r="K399" s="208">
        <v>54641</v>
      </c>
      <c r="L399" s="208"/>
      <c r="M399" s="38"/>
      <c r="N399" s="37"/>
      <c r="O399" s="208">
        <v>19434</v>
      </c>
      <c r="P399" s="208"/>
      <c r="Q399" s="38"/>
      <c r="R399" s="37"/>
      <c r="S399" s="206" t="s">
        <v>757</v>
      </c>
      <c r="T399" s="206"/>
      <c r="U399" s="204" t="s">
        <v>203</v>
      </c>
      <c r="V399" s="37"/>
      <c r="W399" s="206" t="s">
        <v>566</v>
      </c>
      <c r="X399" s="206"/>
      <c r="Y399" s="204" t="s">
        <v>203</v>
      </c>
    </row>
    <row r="400" spans="1:25">
      <c r="A400" s="11"/>
      <c r="B400" s="217"/>
      <c r="C400" s="185"/>
      <c r="D400" s="185"/>
      <c r="E400" s="183"/>
      <c r="F400" s="37"/>
      <c r="G400" s="184"/>
      <c r="H400" s="184"/>
      <c r="I400" s="37"/>
      <c r="J400" s="37"/>
      <c r="K400" s="184"/>
      <c r="L400" s="184"/>
      <c r="M400" s="37"/>
      <c r="N400" s="37"/>
      <c r="O400" s="184"/>
      <c r="P400" s="184"/>
      <c r="Q400" s="37"/>
      <c r="R400" s="37"/>
      <c r="S400" s="185"/>
      <c r="T400" s="185"/>
      <c r="U400" s="183"/>
      <c r="V400" s="37"/>
      <c r="W400" s="185"/>
      <c r="X400" s="185"/>
      <c r="Y400" s="183"/>
    </row>
    <row r="401" spans="1:26">
      <c r="A401" s="11"/>
      <c r="B401" s="200" t="s">
        <v>687</v>
      </c>
      <c r="C401" s="179">
        <v>327</v>
      </c>
      <c r="D401" s="179"/>
      <c r="E401" s="46"/>
      <c r="F401" s="46"/>
      <c r="G401" s="179" t="s">
        <v>235</v>
      </c>
      <c r="H401" s="179"/>
      <c r="I401" s="46"/>
      <c r="J401" s="46"/>
      <c r="K401" s="179" t="s">
        <v>758</v>
      </c>
      <c r="L401" s="179"/>
      <c r="M401" s="64" t="s">
        <v>203</v>
      </c>
      <c r="N401" s="46"/>
      <c r="O401" s="177">
        <v>3842</v>
      </c>
      <c r="P401" s="177"/>
      <c r="Q401" s="46"/>
      <c r="R401" s="46"/>
      <c r="S401" s="179" t="s">
        <v>235</v>
      </c>
      <c r="T401" s="179"/>
      <c r="U401" s="46"/>
      <c r="V401" s="46"/>
      <c r="W401" s="177">
        <v>1619</v>
      </c>
      <c r="X401" s="177"/>
      <c r="Y401" s="46"/>
    </row>
    <row r="402" spans="1:26" ht="15.75" thickBot="1">
      <c r="A402" s="11"/>
      <c r="B402" s="200"/>
      <c r="C402" s="202"/>
      <c r="D402" s="202"/>
      <c r="E402" s="50"/>
      <c r="F402" s="46"/>
      <c r="G402" s="202"/>
      <c r="H402" s="202"/>
      <c r="I402" s="50"/>
      <c r="J402" s="46"/>
      <c r="K402" s="202"/>
      <c r="L402" s="202"/>
      <c r="M402" s="120"/>
      <c r="N402" s="46"/>
      <c r="O402" s="201"/>
      <c r="P402" s="201"/>
      <c r="Q402" s="50"/>
      <c r="R402" s="46"/>
      <c r="S402" s="202"/>
      <c r="T402" s="202"/>
      <c r="U402" s="50"/>
      <c r="V402" s="46"/>
      <c r="W402" s="201"/>
      <c r="X402" s="201"/>
      <c r="Y402" s="50"/>
    </row>
    <row r="403" spans="1:26">
      <c r="A403" s="11"/>
      <c r="B403" s="217" t="s">
        <v>716</v>
      </c>
      <c r="C403" s="206" t="s">
        <v>759</v>
      </c>
      <c r="D403" s="206"/>
      <c r="E403" s="204" t="s">
        <v>203</v>
      </c>
      <c r="F403" s="37"/>
      <c r="G403" s="208">
        <v>1924</v>
      </c>
      <c r="H403" s="208"/>
      <c r="I403" s="38"/>
      <c r="J403" s="37"/>
      <c r="K403" s="208">
        <v>57191</v>
      </c>
      <c r="L403" s="208"/>
      <c r="M403" s="38"/>
      <c r="N403" s="37"/>
      <c r="O403" s="208">
        <v>15592</v>
      </c>
      <c r="P403" s="208"/>
      <c r="Q403" s="38"/>
      <c r="R403" s="37"/>
      <c r="S403" s="206" t="s">
        <v>757</v>
      </c>
      <c r="T403" s="206"/>
      <c r="U403" s="204" t="s">
        <v>203</v>
      </c>
      <c r="V403" s="37"/>
      <c r="W403" s="206" t="s">
        <v>759</v>
      </c>
      <c r="X403" s="206"/>
      <c r="Y403" s="204" t="s">
        <v>203</v>
      </c>
    </row>
    <row r="404" spans="1:26">
      <c r="A404" s="11"/>
      <c r="B404" s="217"/>
      <c r="C404" s="185"/>
      <c r="D404" s="185"/>
      <c r="E404" s="183"/>
      <c r="F404" s="37"/>
      <c r="G404" s="184"/>
      <c r="H404" s="184"/>
      <c r="I404" s="37"/>
      <c r="J404" s="37"/>
      <c r="K404" s="184"/>
      <c r="L404" s="184"/>
      <c r="M404" s="37"/>
      <c r="N404" s="37"/>
      <c r="O404" s="184"/>
      <c r="P404" s="184"/>
      <c r="Q404" s="37"/>
      <c r="R404" s="37"/>
      <c r="S404" s="185"/>
      <c r="T404" s="185"/>
      <c r="U404" s="183"/>
      <c r="V404" s="37"/>
      <c r="W404" s="185"/>
      <c r="X404" s="185"/>
      <c r="Y404" s="183"/>
    </row>
    <row r="405" spans="1:26">
      <c r="A405" s="11"/>
      <c r="B405" s="188" t="s">
        <v>691</v>
      </c>
      <c r="C405" s="46"/>
      <c r="D405" s="46"/>
      <c r="E405" s="46"/>
      <c r="F405" s="17"/>
      <c r="G405" s="46"/>
      <c r="H405" s="46"/>
      <c r="I405" s="46"/>
      <c r="J405" s="17"/>
      <c r="K405" s="46"/>
      <c r="L405" s="46"/>
      <c r="M405" s="46"/>
      <c r="N405" s="17"/>
      <c r="O405" s="46"/>
      <c r="P405" s="46"/>
      <c r="Q405" s="46"/>
      <c r="R405" s="17"/>
      <c r="S405" s="46"/>
      <c r="T405" s="46"/>
      <c r="U405" s="46"/>
      <c r="V405" s="17"/>
      <c r="W405" s="46"/>
      <c r="X405" s="46"/>
      <c r="Y405" s="46"/>
    </row>
    <row r="406" spans="1:26">
      <c r="A406" s="11"/>
      <c r="B406" s="193" t="s">
        <v>106</v>
      </c>
      <c r="C406" s="184">
        <v>2561</v>
      </c>
      <c r="D406" s="184"/>
      <c r="E406" s="37"/>
      <c r="F406" s="37"/>
      <c r="G406" s="184">
        <v>1567</v>
      </c>
      <c r="H406" s="184"/>
      <c r="I406" s="37"/>
      <c r="J406" s="37"/>
      <c r="K406" s="184">
        <v>1567</v>
      </c>
      <c r="L406" s="184"/>
      <c r="M406" s="37"/>
      <c r="N406" s="37"/>
      <c r="O406" s="184">
        <v>2408</v>
      </c>
      <c r="P406" s="184"/>
      <c r="Q406" s="37"/>
      <c r="R406" s="37"/>
      <c r="S406" s="185" t="s">
        <v>760</v>
      </c>
      <c r="T406" s="185"/>
      <c r="U406" s="183" t="s">
        <v>203</v>
      </c>
      <c r="V406" s="37"/>
      <c r="W406" s="184">
        <v>2561</v>
      </c>
      <c r="X406" s="184"/>
      <c r="Y406" s="37"/>
    </row>
    <row r="407" spans="1:26">
      <c r="A407" s="11"/>
      <c r="B407" s="193"/>
      <c r="C407" s="184"/>
      <c r="D407" s="184"/>
      <c r="E407" s="37"/>
      <c r="F407" s="37"/>
      <c r="G407" s="184"/>
      <c r="H407" s="184"/>
      <c r="I407" s="37"/>
      <c r="J407" s="37"/>
      <c r="K407" s="184"/>
      <c r="L407" s="184"/>
      <c r="M407" s="37"/>
      <c r="N407" s="37"/>
      <c r="O407" s="184"/>
      <c r="P407" s="184"/>
      <c r="Q407" s="37"/>
      <c r="R407" s="37"/>
      <c r="S407" s="185"/>
      <c r="T407" s="185"/>
      <c r="U407" s="183"/>
      <c r="V407" s="37"/>
      <c r="W407" s="184"/>
      <c r="X407" s="184"/>
      <c r="Y407" s="37"/>
    </row>
    <row r="408" spans="1:26">
      <c r="A408" s="11"/>
      <c r="B408" s="194" t="s">
        <v>761</v>
      </c>
      <c r="C408" s="177">
        <v>4318</v>
      </c>
      <c r="D408" s="177"/>
      <c r="E408" s="46"/>
      <c r="F408" s="46"/>
      <c r="G408" s="177">
        <v>4318</v>
      </c>
      <c r="H408" s="177"/>
      <c r="I408" s="46"/>
      <c r="J408" s="46"/>
      <c r="K408" s="177">
        <v>4318</v>
      </c>
      <c r="L408" s="177"/>
      <c r="M408" s="46"/>
      <c r="N408" s="46"/>
      <c r="O408" s="179" t="s">
        <v>762</v>
      </c>
      <c r="P408" s="179"/>
      <c r="Q408" s="64" t="s">
        <v>203</v>
      </c>
      <c r="R408" s="46"/>
      <c r="S408" s="179" t="s">
        <v>763</v>
      </c>
      <c r="T408" s="179"/>
      <c r="U408" s="64" t="s">
        <v>203</v>
      </c>
      <c r="V408" s="46"/>
      <c r="W408" s="177">
        <v>4318</v>
      </c>
      <c r="X408" s="177"/>
      <c r="Y408" s="46"/>
    </row>
    <row r="409" spans="1:26">
      <c r="A409" s="11"/>
      <c r="B409" s="194"/>
      <c r="C409" s="177"/>
      <c r="D409" s="177"/>
      <c r="E409" s="46"/>
      <c r="F409" s="46"/>
      <c r="G409" s="177"/>
      <c r="H409" s="177"/>
      <c r="I409" s="46"/>
      <c r="J409" s="46"/>
      <c r="K409" s="177"/>
      <c r="L409" s="177"/>
      <c r="M409" s="46"/>
      <c r="N409" s="46"/>
      <c r="O409" s="179"/>
      <c r="P409" s="179"/>
      <c r="Q409" s="64"/>
      <c r="R409" s="46"/>
      <c r="S409" s="179"/>
      <c r="T409" s="179"/>
      <c r="U409" s="64"/>
      <c r="V409" s="46"/>
      <c r="W409" s="177"/>
      <c r="X409" s="177"/>
      <c r="Y409" s="46"/>
    </row>
    <row r="410" spans="1:26">
      <c r="A410" s="11"/>
      <c r="B410" s="193" t="s">
        <v>108</v>
      </c>
      <c r="C410" s="185" t="s">
        <v>764</v>
      </c>
      <c r="D410" s="185"/>
      <c r="E410" s="183" t="s">
        <v>203</v>
      </c>
      <c r="F410" s="37"/>
      <c r="G410" s="185" t="s">
        <v>764</v>
      </c>
      <c r="H410" s="185"/>
      <c r="I410" s="183" t="s">
        <v>203</v>
      </c>
      <c r="J410" s="37"/>
      <c r="K410" s="185" t="s">
        <v>764</v>
      </c>
      <c r="L410" s="185"/>
      <c r="M410" s="183" t="s">
        <v>203</v>
      </c>
      <c r="N410" s="37"/>
      <c r="O410" s="185" t="s">
        <v>764</v>
      </c>
      <c r="P410" s="185"/>
      <c r="Q410" s="183" t="s">
        <v>203</v>
      </c>
      <c r="R410" s="37"/>
      <c r="S410" s="184">
        <v>1026</v>
      </c>
      <c r="T410" s="184"/>
      <c r="U410" s="37"/>
      <c r="V410" s="37"/>
      <c r="W410" s="185" t="s">
        <v>764</v>
      </c>
      <c r="X410" s="185"/>
      <c r="Y410" s="183" t="s">
        <v>203</v>
      </c>
    </row>
    <row r="411" spans="1:26" ht="15.75" thickBot="1">
      <c r="A411" s="11"/>
      <c r="B411" s="193"/>
      <c r="C411" s="196"/>
      <c r="D411" s="196"/>
      <c r="E411" s="197"/>
      <c r="F411" s="37"/>
      <c r="G411" s="196"/>
      <c r="H411" s="196"/>
      <c r="I411" s="197"/>
      <c r="J411" s="37"/>
      <c r="K411" s="196"/>
      <c r="L411" s="196"/>
      <c r="M411" s="197"/>
      <c r="N411" s="37"/>
      <c r="O411" s="196"/>
      <c r="P411" s="196"/>
      <c r="Q411" s="197"/>
      <c r="R411" s="37"/>
      <c r="S411" s="195"/>
      <c r="T411" s="195"/>
      <c r="U411" s="125"/>
      <c r="V411" s="37"/>
      <c r="W411" s="196"/>
      <c r="X411" s="196"/>
      <c r="Y411" s="197"/>
    </row>
    <row r="412" spans="1:26">
      <c r="A412" s="11"/>
      <c r="B412" s="216" t="s">
        <v>723</v>
      </c>
      <c r="C412" s="117" t="s">
        <v>194</v>
      </c>
      <c r="D412" s="180" t="s">
        <v>765</v>
      </c>
      <c r="E412" s="117" t="s">
        <v>203</v>
      </c>
      <c r="F412" s="46"/>
      <c r="G412" s="117" t="s">
        <v>194</v>
      </c>
      <c r="H412" s="178">
        <v>7467</v>
      </c>
      <c r="I412" s="98"/>
      <c r="J412" s="46"/>
      <c r="K412" s="117" t="s">
        <v>194</v>
      </c>
      <c r="L412" s="178">
        <v>62734</v>
      </c>
      <c r="M412" s="98"/>
      <c r="N412" s="46"/>
      <c r="O412" s="117" t="s">
        <v>194</v>
      </c>
      <c r="P412" s="178">
        <v>17121</v>
      </c>
      <c r="Q412" s="98"/>
      <c r="R412" s="46"/>
      <c r="S412" s="117" t="s">
        <v>194</v>
      </c>
      <c r="T412" s="180" t="s">
        <v>766</v>
      </c>
      <c r="U412" s="117" t="s">
        <v>203</v>
      </c>
      <c r="V412" s="46"/>
      <c r="W412" s="117" t="s">
        <v>194</v>
      </c>
      <c r="X412" s="180" t="s">
        <v>765</v>
      </c>
      <c r="Y412" s="117" t="s">
        <v>203</v>
      </c>
    </row>
    <row r="413" spans="1:26" ht="15.75" thickBot="1">
      <c r="A413" s="11"/>
      <c r="B413" s="216"/>
      <c r="C413" s="212"/>
      <c r="D413" s="213"/>
      <c r="E413" s="212"/>
      <c r="F413" s="46"/>
      <c r="G413" s="212"/>
      <c r="H413" s="214"/>
      <c r="I413" s="99"/>
      <c r="J413" s="46"/>
      <c r="K413" s="212"/>
      <c r="L413" s="214"/>
      <c r="M413" s="99"/>
      <c r="N413" s="46"/>
      <c r="O413" s="212"/>
      <c r="P413" s="214"/>
      <c r="Q413" s="99"/>
      <c r="R413" s="46"/>
      <c r="S413" s="212"/>
      <c r="T413" s="213"/>
      <c r="U413" s="212"/>
      <c r="V413" s="46"/>
      <c r="W413" s="212"/>
      <c r="X413" s="213"/>
      <c r="Y413" s="212"/>
    </row>
    <row r="414" spans="1:26" ht="15.75" thickTop="1">
      <c r="A414" s="11"/>
      <c r="B414" s="222" t="s">
        <v>697</v>
      </c>
      <c r="C414" s="222"/>
      <c r="D414" s="222"/>
      <c r="E414" s="222"/>
      <c r="F414" s="222"/>
      <c r="G414" s="222"/>
      <c r="H414" s="222"/>
      <c r="I414" s="222"/>
      <c r="J414" s="222"/>
      <c r="K414" s="222"/>
      <c r="L414" s="222"/>
      <c r="M414" s="222"/>
      <c r="N414" s="222"/>
      <c r="O414" s="222"/>
      <c r="P414" s="222"/>
      <c r="Q414" s="222"/>
      <c r="R414" s="222"/>
      <c r="S414" s="222"/>
      <c r="T414" s="222"/>
      <c r="U414" s="222"/>
      <c r="V414" s="222"/>
      <c r="W414" s="222"/>
      <c r="X414" s="222"/>
      <c r="Y414" s="222"/>
      <c r="Z414" s="222"/>
    </row>
    <row r="415" spans="1:26">
      <c r="A415" s="11"/>
      <c r="B415" s="65" t="s">
        <v>621</v>
      </c>
      <c r="C415" s="65"/>
      <c r="D415" s="65"/>
      <c r="E415" s="65"/>
      <c r="F415" s="65"/>
      <c r="G415" s="65"/>
      <c r="H415" s="65"/>
      <c r="I415" s="65"/>
      <c r="J415" s="65"/>
      <c r="K415" s="65"/>
      <c r="L415" s="65"/>
      <c r="M415" s="65"/>
      <c r="N415" s="65"/>
      <c r="O415" s="65"/>
      <c r="P415" s="65"/>
      <c r="Q415" s="65"/>
      <c r="R415" s="65"/>
      <c r="S415" s="65"/>
      <c r="T415" s="65"/>
      <c r="U415" s="65"/>
      <c r="V415" s="65"/>
      <c r="W415" s="65"/>
      <c r="X415" s="65"/>
      <c r="Y415" s="65"/>
      <c r="Z415" s="65"/>
    </row>
    <row r="416" spans="1:26">
      <c r="A416" s="11"/>
      <c r="B416" s="65" t="s">
        <v>767</v>
      </c>
      <c r="C416" s="65"/>
      <c r="D416" s="65"/>
      <c r="E416" s="65"/>
      <c r="F416" s="65"/>
      <c r="G416" s="65"/>
      <c r="H416" s="65"/>
      <c r="I416" s="65"/>
      <c r="J416" s="65"/>
      <c r="K416" s="65"/>
      <c r="L416" s="65"/>
      <c r="M416" s="65"/>
      <c r="N416" s="65"/>
      <c r="O416" s="65"/>
      <c r="P416" s="65"/>
      <c r="Q416" s="65"/>
      <c r="R416" s="65"/>
      <c r="S416" s="65"/>
      <c r="T416" s="65"/>
      <c r="U416" s="65"/>
      <c r="V416" s="65"/>
      <c r="W416" s="65"/>
      <c r="X416" s="65"/>
      <c r="Y416" s="65"/>
      <c r="Z416" s="65"/>
    </row>
    <row r="417" spans="1:26">
      <c r="A417" s="11"/>
      <c r="B417" s="220" t="s">
        <v>699</v>
      </c>
      <c r="C417" s="220"/>
      <c r="D417" s="220"/>
      <c r="E417" s="220"/>
      <c r="F417" s="220"/>
      <c r="G417" s="220"/>
      <c r="H417" s="220"/>
      <c r="I417" s="220"/>
      <c r="J417" s="220"/>
      <c r="K417" s="220"/>
      <c r="L417" s="220"/>
      <c r="M417" s="220"/>
      <c r="N417" s="220"/>
      <c r="O417" s="220"/>
      <c r="P417" s="220"/>
      <c r="Q417" s="220"/>
      <c r="R417" s="220"/>
      <c r="S417" s="220"/>
      <c r="T417" s="220"/>
      <c r="U417" s="220"/>
      <c r="V417" s="220"/>
      <c r="W417" s="220"/>
      <c r="X417" s="220"/>
      <c r="Y417" s="220"/>
      <c r="Z417" s="220"/>
    </row>
    <row r="418" spans="1:26">
      <c r="A418" s="11"/>
      <c r="B418" s="221" t="s">
        <v>624</v>
      </c>
      <c r="C418" s="221"/>
      <c r="D418" s="221"/>
      <c r="E418" s="221"/>
      <c r="F418" s="221"/>
      <c r="G418" s="221"/>
      <c r="H418" s="221"/>
      <c r="I418" s="221"/>
      <c r="J418" s="221"/>
      <c r="K418" s="221"/>
      <c r="L418" s="221"/>
      <c r="M418" s="221"/>
      <c r="N418" s="221"/>
      <c r="O418" s="221"/>
      <c r="P418" s="221"/>
      <c r="Q418" s="221"/>
      <c r="R418" s="221"/>
      <c r="S418" s="221"/>
      <c r="T418" s="221"/>
      <c r="U418" s="221"/>
      <c r="V418" s="221"/>
      <c r="W418" s="221"/>
      <c r="X418" s="221"/>
      <c r="Y418" s="221"/>
      <c r="Z418" s="221"/>
    </row>
    <row r="419" spans="1:26">
      <c r="A419" s="11"/>
      <c r="B419" s="30"/>
      <c r="C419" s="30"/>
      <c r="D419" s="30"/>
      <c r="E419" s="30"/>
      <c r="F419" s="30"/>
      <c r="G419" s="30"/>
      <c r="H419" s="30"/>
      <c r="I419" s="30"/>
      <c r="J419" s="30"/>
      <c r="K419" s="30"/>
      <c r="L419" s="30"/>
      <c r="M419" s="30"/>
      <c r="N419" s="30"/>
      <c r="O419" s="30"/>
      <c r="P419" s="30"/>
      <c r="Q419" s="30"/>
      <c r="R419" s="30"/>
      <c r="S419" s="30"/>
      <c r="T419" s="30"/>
      <c r="U419" s="30"/>
      <c r="V419" s="30"/>
      <c r="W419" s="30"/>
      <c r="X419" s="30"/>
      <c r="Y419" s="30"/>
    </row>
    <row r="420" spans="1:26">
      <c r="A420" s="11"/>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row>
    <row r="421" spans="1:26">
      <c r="A421" s="11"/>
      <c r="B421" s="46"/>
      <c r="C421" s="191" t="s">
        <v>577</v>
      </c>
      <c r="D421" s="191"/>
      <c r="E421" s="191"/>
      <c r="F421" s="46"/>
      <c r="G421" s="191" t="s">
        <v>578</v>
      </c>
      <c r="H421" s="191"/>
      <c r="I421" s="191"/>
      <c r="J421" s="46"/>
      <c r="K421" s="191" t="s">
        <v>579</v>
      </c>
      <c r="L421" s="191"/>
      <c r="M421" s="191"/>
      <c r="N421" s="46"/>
      <c r="O421" s="191" t="s">
        <v>580</v>
      </c>
      <c r="P421" s="191"/>
      <c r="Q421" s="191"/>
      <c r="R421" s="46"/>
      <c r="S421" s="191" t="s">
        <v>581</v>
      </c>
      <c r="T421" s="191"/>
      <c r="U421" s="191"/>
      <c r="V421" s="46"/>
      <c r="W421" s="191" t="s">
        <v>118</v>
      </c>
      <c r="X421" s="191"/>
      <c r="Y421" s="191"/>
    </row>
    <row r="422" spans="1:26" ht="15.75" thickBot="1">
      <c r="A422" s="11"/>
      <c r="B422" s="46"/>
      <c r="C422" s="192"/>
      <c r="D422" s="192"/>
      <c r="E422" s="192"/>
      <c r="F422" s="46"/>
      <c r="G422" s="192"/>
      <c r="H422" s="192"/>
      <c r="I422" s="192"/>
      <c r="J422" s="46"/>
      <c r="K422" s="192"/>
      <c r="L422" s="192"/>
      <c r="M422" s="192"/>
      <c r="N422" s="46"/>
      <c r="O422" s="192" t="s">
        <v>579</v>
      </c>
      <c r="P422" s="192"/>
      <c r="Q422" s="192"/>
      <c r="R422" s="46"/>
      <c r="S422" s="192"/>
      <c r="T422" s="192"/>
      <c r="U422" s="192"/>
      <c r="V422" s="46"/>
      <c r="W422" s="192" t="s">
        <v>582</v>
      </c>
      <c r="X422" s="192"/>
      <c r="Y422" s="192"/>
    </row>
    <row r="423" spans="1:26">
      <c r="A423" s="11"/>
      <c r="B423" s="187" t="s">
        <v>141</v>
      </c>
      <c r="C423" s="38"/>
      <c r="D423" s="38"/>
      <c r="E423" s="38"/>
      <c r="F423" s="22"/>
      <c r="G423" s="38"/>
      <c r="H423" s="38"/>
      <c r="I423" s="38"/>
      <c r="J423" s="22"/>
      <c r="K423" s="38"/>
      <c r="L423" s="38"/>
      <c r="M423" s="38"/>
      <c r="N423" s="22"/>
      <c r="O423" s="38"/>
      <c r="P423" s="38"/>
      <c r="Q423" s="38"/>
      <c r="R423" s="22"/>
      <c r="S423" s="38"/>
      <c r="T423" s="38"/>
      <c r="U423" s="38"/>
      <c r="V423" s="22"/>
      <c r="W423" s="38"/>
      <c r="X423" s="38"/>
      <c r="Y423" s="38"/>
    </row>
    <row r="424" spans="1:26">
      <c r="A424" s="11"/>
      <c r="B424" s="200" t="s">
        <v>716</v>
      </c>
      <c r="C424" s="64" t="s">
        <v>194</v>
      </c>
      <c r="D424" s="179" t="s">
        <v>717</v>
      </c>
      <c r="E424" s="64" t="s">
        <v>203</v>
      </c>
      <c r="F424" s="46"/>
      <c r="G424" s="64" t="s">
        <v>194</v>
      </c>
      <c r="H424" s="177">
        <v>19292</v>
      </c>
      <c r="I424" s="46"/>
      <c r="J424" s="46"/>
      <c r="K424" s="64" t="s">
        <v>194</v>
      </c>
      <c r="L424" s="177">
        <v>74924</v>
      </c>
      <c r="M424" s="46"/>
      <c r="N424" s="46"/>
      <c r="O424" s="64" t="s">
        <v>194</v>
      </c>
      <c r="P424" s="177">
        <v>27785</v>
      </c>
      <c r="Q424" s="46"/>
      <c r="R424" s="46"/>
      <c r="S424" s="64" t="s">
        <v>194</v>
      </c>
      <c r="T424" s="179" t="s">
        <v>712</v>
      </c>
      <c r="U424" s="64" t="s">
        <v>203</v>
      </c>
      <c r="V424" s="46"/>
      <c r="W424" s="64" t="s">
        <v>194</v>
      </c>
      <c r="X424" s="179" t="s">
        <v>717</v>
      </c>
      <c r="Y424" s="64" t="s">
        <v>203</v>
      </c>
    </row>
    <row r="425" spans="1:26">
      <c r="A425" s="11"/>
      <c r="B425" s="200"/>
      <c r="C425" s="64"/>
      <c r="D425" s="179"/>
      <c r="E425" s="64"/>
      <c r="F425" s="46"/>
      <c r="G425" s="64"/>
      <c r="H425" s="177"/>
      <c r="I425" s="46"/>
      <c r="J425" s="46"/>
      <c r="K425" s="64"/>
      <c r="L425" s="177"/>
      <c r="M425" s="46"/>
      <c r="N425" s="46"/>
      <c r="O425" s="64"/>
      <c r="P425" s="177"/>
      <c r="Q425" s="46"/>
      <c r="R425" s="46"/>
      <c r="S425" s="64"/>
      <c r="T425" s="179"/>
      <c r="U425" s="64"/>
      <c r="V425" s="46"/>
      <c r="W425" s="64"/>
      <c r="X425" s="179"/>
      <c r="Y425" s="64"/>
    </row>
    <row r="426" spans="1:26">
      <c r="A426" s="11"/>
      <c r="B426" s="199" t="s">
        <v>768</v>
      </c>
      <c r="C426" s="185" t="s">
        <v>707</v>
      </c>
      <c r="D426" s="185"/>
      <c r="E426" s="183" t="s">
        <v>203</v>
      </c>
      <c r="F426" s="37"/>
      <c r="G426" s="185" t="s">
        <v>708</v>
      </c>
      <c r="H426" s="185"/>
      <c r="I426" s="183" t="s">
        <v>203</v>
      </c>
      <c r="J426" s="37"/>
      <c r="K426" s="185" t="s">
        <v>709</v>
      </c>
      <c r="L426" s="185"/>
      <c r="M426" s="183" t="s">
        <v>203</v>
      </c>
      <c r="N426" s="37"/>
      <c r="O426" s="185" t="s">
        <v>235</v>
      </c>
      <c r="P426" s="185"/>
      <c r="Q426" s="37"/>
      <c r="R426" s="37"/>
      <c r="S426" s="184">
        <v>122001</v>
      </c>
      <c r="T426" s="184"/>
      <c r="U426" s="37"/>
      <c r="V426" s="37"/>
      <c r="W426" s="185" t="s">
        <v>235</v>
      </c>
      <c r="X426" s="185"/>
      <c r="Y426" s="37"/>
    </row>
    <row r="427" spans="1:26">
      <c r="A427" s="11"/>
      <c r="B427" s="199"/>
      <c r="C427" s="185"/>
      <c r="D427" s="185"/>
      <c r="E427" s="183"/>
      <c r="F427" s="37"/>
      <c r="G427" s="185"/>
      <c r="H427" s="185"/>
      <c r="I427" s="183"/>
      <c r="J427" s="37"/>
      <c r="K427" s="185"/>
      <c r="L427" s="185"/>
      <c r="M427" s="183"/>
      <c r="N427" s="37"/>
      <c r="O427" s="185"/>
      <c r="P427" s="185"/>
      <c r="Q427" s="37"/>
      <c r="R427" s="37"/>
      <c r="S427" s="184"/>
      <c r="T427" s="184"/>
      <c r="U427" s="37"/>
      <c r="V427" s="37"/>
      <c r="W427" s="185"/>
      <c r="X427" s="185"/>
      <c r="Y427" s="37"/>
    </row>
    <row r="428" spans="1:26" ht="22.5">
      <c r="A428" s="11"/>
      <c r="B428" s="188" t="s">
        <v>769</v>
      </c>
      <c r="C428" s="46"/>
      <c r="D428" s="46"/>
      <c r="E428" s="46"/>
      <c r="F428" s="17"/>
      <c r="G428" s="46"/>
      <c r="H428" s="46"/>
      <c r="I428" s="46"/>
      <c r="J428" s="17"/>
      <c r="K428" s="46"/>
      <c r="L428" s="46"/>
      <c r="M428" s="46"/>
      <c r="N428" s="17"/>
      <c r="O428" s="46"/>
      <c r="P428" s="46"/>
      <c r="Q428" s="46"/>
      <c r="R428" s="17"/>
      <c r="S428" s="46"/>
      <c r="T428" s="46"/>
      <c r="U428" s="46"/>
      <c r="V428" s="17"/>
      <c r="W428" s="46"/>
      <c r="X428" s="46"/>
      <c r="Y428" s="46"/>
    </row>
    <row r="429" spans="1:26">
      <c r="A429" s="11"/>
      <c r="B429" s="193" t="s">
        <v>143</v>
      </c>
      <c r="C429" s="185">
        <v>314</v>
      </c>
      <c r="D429" s="185"/>
      <c r="E429" s="37"/>
      <c r="F429" s="37"/>
      <c r="G429" s="185" t="s">
        <v>235</v>
      </c>
      <c r="H429" s="185"/>
      <c r="I429" s="37"/>
      <c r="J429" s="37"/>
      <c r="K429" s="184">
        <v>8332</v>
      </c>
      <c r="L429" s="184"/>
      <c r="M429" s="37"/>
      <c r="N429" s="37"/>
      <c r="O429" s="184">
        <v>22529</v>
      </c>
      <c r="P429" s="184"/>
      <c r="Q429" s="37"/>
      <c r="R429" s="37"/>
      <c r="S429" s="185" t="s">
        <v>235</v>
      </c>
      <c r="T429" s="185"/>
      <c r="U429" s="37"/>
      <c r="V429" s="37"/>
      <c r="W429" s="184">
        <v>31175</v>
      </c>
      <c r="X429" s="184"/>
      <c r="Y429" s="37"/>
    </row>
    <row r="430" spans="1:26">
      <c r="A430" s="11"/>
      <c r="B430" s="193"/>
      <c r="C430" s="185"/>
      <c r="D430" s="185"/>
      <c r="E430" s="37"/>
      <c r="F430" s="37"/>
      <c r="G430" s="185"/>
      <c r="H430" s="185"/>
      <c r="I430" s="37"/>
      <c r="J430" s="37"/>
      <c r="K430" s="184"/>
      <c r="L430" s="184"/>
      <c r="M430" s="37"/>
      <c r="N430" s="37"/>
      <c r="O430" s="184"/>
      <c r="P430" s="184"/>
      <c r="Q430" s="37"/>
      <c r="R430" s="37"/>
      <c r="S430" s="185"/>
      <c r="T430" s="185"/>
      <c r="U430" s="37"/>
      <c r="V430" s="37"/>
      <c r="W430" s="184"/>
      <c r="X430" s="184"/>
      <c r="Y430" s="37"/>
    </row>
    <row r="431" spans="1:26">
      <c r="A431" s="11"/>
      <c r="B431" s="194" t="s">
        <v>37</v>
      </c>
      <c r="C431" s="179" t="s">
        <v>235</v>
      </c>
      <c r="D431" s="179"/>
      <c r="E431" s="46"/>
      <c r="F431" s="46"/>
      <c r="G431" s="179" t="s">
        <v>235</v>
      </c>
      <c r="H431" s="179"/>
      <c r="I431" s="46"/>
      <c r="J431" s="46"/>
      <c r="K431" s="179" t="s">
        <v>770</v>
      </c>
      <c r="L431" s="179"/>
      <c r="M431" s="64" t="s">
        <v>203</v>
      </c>
      <c r="N431" s="46"/>
      <c r="O431" s="179" t="s">
        <v>771</v>
      </c>
      <c r="P431" s="179"/>
      <c r="Q431" s="64" t="s">
        <v>203</v>
      </c>
      <c r="R431" s="46"/>
      <c r="S431" s="179" t="s">
        <v>235</v>
      </c>
      <c r="T431" s="179"/>
      <c r="U431" s="46"/>
      <c r="V431" s="46"/>
      <c r="W431" s="179" t="s">
        <v>772</v>
      </c>
      <c r="X431" s="179"/>
      <c r="Y431" s="64" t="s">
        <v>203</v>
      </c>
    </row>
    <row r="432" spans="1:26">
      <c r="A432" s="11"/>
      <c r="B432" s="194"/>
      <c r="C432" s="179"/>
      <c r="D432" s="179"/>
      <c r="E432" s="46"/>
      <c r="F432" s="46"/>
      <c r="G432" s="179"/>
      <c r="H432" s="179"/>
      <c r="I432" s="46"/>
      <c r="J432" s="46"/>
      <c r="K432" s="179"/>
      <c r="L432" s="179"/>
      <c r="M432" s="64"/>
      <c r="N432" s="46"/>
      <c r="O432" s="179"/>
      <c r="P432" s="179"/>
      <c r="Q432" s="64"/>
      <c r="R432" s="46"/>
      <c r="S432" s="179"/>
      <c r="T432" s="179"/>
      <c r="U432" s="46"/>
      <c r="V432" s="46"/>
      <c r="W432" s="179"/>
      <c r="X432" s="179"/>
      <c r="Y432" s="64"/>
    </row>
    <row r="433" spans="1:25">
      <c r="A433" s="11"/>
      <c r="B433" s="193" t="s">
        <v>144</v>
      </c>
      <c r="C433" s="185" t="s">
        <v>235</v>
      </c>
      <c r="D433" s="185"/>
      <c r="E433" s="37"/>
      <c r="F433" s="37"/>
      <c r="G433" s="185" t="s">
        <v>773</v>
      </c>
      <c r="H433" s="185"/>
      <c r="I433" s="183" t="s">
        <v>203</v>
      </c>
      <c r="J433" s="37"/>
      <c r="K433" s="184">
        <v>2751</v>
      </c>
      <c r="L433" s="184"/>
      <c r="M433" s="37"/>
      <c r="N433" s="37"/>
      <c r="O433" s="184">
        <v>3825</v>
      </c>
      <c r="P433" s="184"/>
      <c r="Q433" s="37"/>
      <c r="R433" s="37"/>
      <c r="S433" s="185" t="s">
        <v>235</v>
      </c>
      <c r="T433" s="185"/>
      <c r="U433" s="37"/>
      <c r="V433" s="37"/>
      <c r="W433" s="184">
        <v>6071</v>
      </c>
      <c r="X433" s="184"/>
      <c r="Y433" s="37"/>
    </row>
    <row r="434" spans="1:25">
      <c r="A434" s="11"/>
      <c r="B434" s="193"/>
      <c r="C434" s="185"/>
      <c r="D434" s="185"/>
      <c r="E434" s="37"/>
      <c r="F434" s="37"/>
      <c r="G434" s="185"/>
      <c r="H434" s="185"/>
      <c r="I434" s="183"/>
      <c r="J434" s="37"/>
      <c r="K434" s="184"/>
      <c r="L434" s="184"/>
      <c r="M434" s="37"/>
      <c r="N434" s="37"/>
      <c r="O434" s="184"/>
      <c r="P434" s="184"/>
      <c r="Q434" s="37"/>
      <c r="R434" s="37"/>
      <c r="S434" s="185"/>
      <c r="T434" s="185"/>
      <c r="U434" s="37"/>
      <c r="V434" s="37"/>
      <c r="W434" s="184"/>
      <c r="X434" s="184"/>
      <c r="Y434" s="37"/>
    </row>
    <row r="435" spans="1:25">
      <c r="A435" s="11"/>
      <c r="B435" s="194" t="s">
        <v>145</v>
      </c>
      <c r="C435" s="179" t="s">
        <v>235</v>
      </c>
      <c r="D435" s="179"/>
      <c r="E435" s="46"/>
      <c r="F435" s="46"/>
      <c r="G435" s="177">
        <v>3579</v>
      </c>
      <c r="H435" s="177"/>
      <c r="I435" s="46"/>
      <c r="J435" s="46"/>
      <c r="K435" s="179" t="s">
        <v>235</v>
      </c>
      <c r="L435" s="179"/>
      <c r="M435" s="46"/>
      <c r="N435" s="46"/>
      <c r="O435" s="179">
        <v>66</v>
      </c>
      <c r="P435" s="179"/>
      <c r="Q435" s="46"/>
      <c r="R435" s="46"/>
      <c r="S435" s="179" t="s">
        <v>235</v>
      </c>
      <c r="T435" s="179"/>
      <c r="U435" s="46"/>
      <c r="V435" s="46"/>
      <c r="W435" s="177">
        <v>3645</v>
      </c>
      <c r="X435" s="177"/>
      <c r="Y435" s="46"/>
    </row>
    <row r="436" spans="1:25">
      <c r="A436" s="11"/>
      <c r="B436" s="194"/>
      <c r="C436" s="179"/>
      <c r="D436" s="179"/>
      <c r="E436" s="46"/>
      <c r="F436" s="46"/>
      <c r="G436" s="177"/>
      <c r="H436" s="177"/>
      <c r="I436" s="46"/>
      <c r="J436" s="46"/>
      <c r="K436" s="179"/>
      <c r="L436" s="179"/>
      <c r="M436" s="46"/>
      <c r="N436" s="46"/>
      <c r="O436" s="179"/>
      <c r="P436" s="179"/>
      <c r="Q436" s="46"/>
      <c r="R436" s="46"/>
      <c r="S436" s="179"/>
      <c r="T436" s="179"/>
      <c r="U436" s="46"/>
      <c r="V436" s="46"/>
      <c r="W436" s="177"/>
      <c r="X436" s="177"/>
      <c r="Y436" s="46"/>
    </row>
    <row r="437" spans="1:25">
      <c r="A437" s="11"/>
      <c r="B437" s="193" t="s">
        <v>97</v>
      </c>
      <c r="C437" s="185" t="s">
        <v>235</v>
      </c>
      <c r="D437" s="185"/>
      <c r="E437" s="37"/>
      <c r="F437" s="37"/>
      <c r="G437" s="185" t="s">
        <v>235</v>
      </c>
      <c r="H437" s="185"/>
      <c r="I437" s="37"/>
      <c r="J437" s="37"/>
      <c r="K437" s="185" t="s">
        <v>235</v>
      </c>
      <c r="L437" s="185"/>
      <c r="M437" s="37"/>
      <c r="N437" s="37"/>
      <c r="O437" s="184">
        <v>4558</v>
      </c>
      <c r="P437" s="184"/>
      <c r="Q437" s="37"/>
      <c r="R437" s="37"/>
      <c r="S437" s="185" t="s">
        <v>235</v>
      </c>
      <c r="T437" s="185"/>
      <c r="U437" s="37"/>
      <c r="V437" s="37"/>
      <c r="W437" s="184">
        <v>4558</v>
      </c>
      <c r="X437" s="184"/>
      <c r="Y437" s="37"/>
    </row>
    <row r="438" spans="1:25">
      <c r="A438" s="11"/>
      <c r="B438" s="193"/>
      <c r="C438" s="185"/>
      <c r="D438" s="185"/>
      <c r="E438" s="37"/>
      <c r="F438" s="37"/>
      <c r="G438" s="185"/>
      <c r="H438" s="185"/>
      <c r="I438" s="37"/>
      <c r="J438" s="37"/>
      <c r="K438" s="185"/>
      <c r="L438" s="185"/>
      <c r="M438" s="37"/>
      <c r="N438" s="37"/>
      <c r="O438" s="184"/>
      <c r="P438" s="184"/>
      <c r="Q438" s="37"/>
      <c r="R438" s="37"/>
      <c r="S438" s="185"/>
      <c r="T438" s="185"/>
      <c r="U438" s="37"/>
      <c r="V438" s="37"/>
      <c r="W438" s="184"/>
      <c r="X438" s="184"/>
      <c r="Y438" s="37"/>
    </row>
    <row r="439" spans="1:25">
      <c r="A439" s="11"/>
      <c r="B439" s="194" t="s">
        <v>148</v>
      </c>
      <c r="C439" s="179">
        <v>223</v>
      </c>
      <c r="D439" s="179"/>
      <c r="E439" s="46"/>
      <c r="F439" s="46"/>
      <c r="G439" s="179" t="s">
        <v>235</v>
      </c>
      <c r="H439" s="179"/>
      <c r="I439" s="46"/>
      <c r="J439" s="46"/>
      <c r="K439" s="179" t="s">
        <v>774</v>
      </c>
      <c r="L439" s="179"/>
      <c r="M439" s="64" t="s">
        <v>203</v>
      </c>
      <c r="N439" s="46"/>
      <c r="O439" s="179" t="s">
        <v>775</v>
      </c>
      <c r="P439" s="179"/>
      <c r="Q439" s="64" t="s">
        <v>203</v>
      </c>
      <c r="R439" s="46"/>
      <c r="S439" s="179" t="s">
        <v>235</v>
      </c>
      <c r="T439" s="179"/>
      <c r="U439" s="46"/>
      <c r="V439" s="46"/>
      <c r="W439" s="179" t="s">
        <v>776</v>
      </c>
      <c r="X439" s="179"/>
      <c r="Y439" s="64" t="s">
        <v>203</v>
      </c>
    </row>
    <row r="440" spans="1:25">
      <c r="A440" s="11"/>
      <c r="B440" s="194"/>
      <c r="C440" s="179"/>
      <c r="D440" s="179"/>
      <c r="E440" s="46"/>
      <c r="F440" s="46"/>
      <c r="G440" s="179"/>
      <c r="H440" s="179"/>
      <c r="I440" s="46"/>
      <c r="J440" s="46"/>
      <c r="K440" s="179"/>
      <c r="L440" s="179"/>
      <c r="M440" s="64"/>
      <c r="N440" s="46"/>
      <c r="O440" s="179"/>
      <c r="P440" s="179"/>
      <c r="Q440" s="64"/>
      <c r="R440" s="46"/>
      <c r="S440" s="179"/>
      <c r="T440" s="179"/>
      <c r="U440" s="46"/>
      <c r="V440" s="46"/>
      <c r="W440" s="179"/>
      <c r="X440" s="179"/>
      <c r="Y440" s="64"/>
    </row>
    <row r="441" spans="1:25">
      <c r="A441" s="11"/>
      <c r="B441" s="199" t="s">
        <v>149</v>
      </c>
      <c r="C441" s="185" t="s">
        <v>235</v>
      </c>
      <c r="D441" s="185"/>
      <c r="E441" s="37"/>
      <c r="F441" s="37"/>
      <c r="G441" s="185" t="s">
        <v>777</v>
      </c>
      <c r="H441" s="185"/>
      <c r="I441" s="183" t="s">
        <v>203</v>
      </c>
      <c r="J441" s="37"/>
      <c r="K441" s="185">
        <v>324</v>
      </c>
      <c r="L441" s="185"/>
      <c r="M441" s="37"/>
      <c r="N441" s="37"/>
      <c r="O441" s="185">
        <v>317</v>
      </c>
      <c r="P441" s="185"/>
      <c r="Q441" s="37"/>
      <c r="R441" s="37"/>
      <c r="S441" s="185" t="s">
        <v>235</v>
      </c>
      <c r="T441" s="185"/>
      <c r="U441" s="37"/>
      <c r="V441" s="37"/>
      <c r="W441" s="185" t="s">
        <v>778</v>
      </c>
      <c r="X441" s="185"/>
      <c r="Y441" s="183" t="s">
        <v>203</v>
      </c>
    </row>
    <row r="442" spans="1:25">
      <c r="A442" s="11"/>
      <c r="B442" s="199"/>
      <c r="C442" s="185"/>
      <c r="D442" s="185"/>
      <c r="E442" s="37"/>
      <c r="F442" s="37"/>
      <c r="G442" s="185"/>
      <c r="H442" s="185"/>
      <c r="I442" s="183"/>
      <c r="J442" s="37"/>
      <c r="K442" s="185"/>
      <c r="L442" s="185"/>
      <c r="M442" s="37"/>
      <c r="N442" s="37"/>
      <c r="O442" s="185"/>
      <c r="P442" s="185"/>
      <c r="Q442" s="37"/>
      <c r="R442" s="37"/>
      <c r="S442" s="185"/>
      <c r="T442" s="185"/>
      <c r="U442" s="37"/>
      <c r="V442" s="37"/>
      <c r="W442" s="185"/>
      <c r="X442" s="185"/>
      <c r="Y442" s="183"/>
    </row>
    <row r="443" spans="1:25">
      <c r="A443" s="11"/>
      <c r="B443" s="200" t="s">
        <v>150</v>
      </c>
      <c r="C443" s="177">
        <v>25138</v>
      </c>
      <c r="D443" s="177"/>
      <c r="E443" s="46"/>
      <c r="F443" s="46"/>
      <c r="G443" s="177">
        <v>76174</v>
      </c>
      <c r="H443" s="177"/>
      <c r="I443" s="46"/>
      <c r="J443" s="46"/>
      <c r="K443" s="179" t="s">
        <v>779</v>
      </c>
      <c r="L443" s="179"/>
      <c r="M443" s="64" t="s">
        <v>203</v>
      </c>
      <c r="N443" s="46"/>
      <c r="O443" s="179" t="s">
        <v>780</v>
      </c>
      <c r="P443" s="179"/>
      <c r="Q443" s="64" t="s">
        <v>203</v>
      </c>
      <c r="R443" s="46"/>
      <c r="S443" s="179" t="s">
        <v>235</v>
      </c>
      <c r="T443" s="179"/>
      <c r="U443" s="46"/>
      <c r="V443" s="46"/>
      <c r="W443" s="177">
        <v>15990</v>
      </c>
      <c r="X443" s="177"/>
      <c r="Y443" s="46"/>
    </row>
    <row r="444" spans="1:25" ht="15.75" thickBot="1">
      <c r="A444" s="11"/>
      <c r="B444" s="200"/>
      <c r="C444" s="201"/>
      <c r="D444" s="201"/>
      <c r="E444" s="50"/>
      <c r="F444" s="46"/>
      <c r="G444" s="201"/>
      <c r="H444" s="201"/>
      <c r="I444" s="50"/>
      <c r="J444" s="46"/>
      <c r="K444" s="202"/>
      <c r="L444" s="202"/>
      <c r="M444" s="120"/>
      <c r="N444" s="46"/>
      <c r="O444" s="202"/>
      <c r="P444" s="202"/>
      <c r="Q444" s="120"/>
      <c r="R444" s="46"/>
      <c r="S444" s="202"/>
      <c r="T444" s="202"/>
      <c r="U444" s="50"/>
      <c r="V444" s="46"/>
      <c r="W444" s="201"/>
      <c r="X444" s="201"/>
      <c r="Y444" s="50"/>
    </row>
    <row r="445" spans="1:25">
      <c r="A445" s="11"/>
      <c r="B445" s="218" t="s">
        <v>781</v>
      </c>
      <c r="C445" s="206" t="s">
        <v>782</v>
      </c>
      <c r="D445" s="206"/>
      <c r="E445" s="204" t="s">
        <v>203</v>
      </c>
      <c r="F445" s="37"/>
      <c r="G445" s="208">
        <v>22030</v>
      </c>
      <c r="H445" s="208"/>
      <c r="I445" s="38"/>
      <c r="J445" s="37"/>
      <c r="K445" s="208">
        <v>9079</v>
      </c>
      <c r="L445" s="208"/>
      <c r="M445" s="38"/>
      <c r="N445" s="37"/>
      <c r="O445" s="208">
        <v>11220</v>
      </c>
      <c r="P445" s="208"/>
      <c r="Q445" s="38"/>
      <c r="R445" s="37"/>
      <c r="S445" s="206" t="s">
        <v>235</v>
      </c>
      <c r="T445" s="206"/>
      <c r="U445" s="38"/>
      <c r="V445" s="37"/>
      <c r="W445" s="208">
        <v>42321</v>
      </c>
      <c r="X445" s="208"/>
      <c r="Y445" s="38"/>
    </row>
    <row r="446" spans="1:25" ht="15.75" thickBot="1">
      <c r="A446" s="11"/>
      <c r="B446" s="218"/>
      <c r="C446" s="196"/>
      <c r="D446" s="196"/>
      <c r="E446" s="197"/>
      <c r="F446" s="37"/>
      <c r="G446" s="195"/>
      <c r="H446" s="195"/>
      <c r="I446" s="125"/>
      <c r="J446" s="37"/>
      <c r="K446" s="195"/>
      <c r="L446" s="195"/>
      <c r="M446" s="125"/>
      <c r="N446" s="37"/>
      <c r="O446" s="195"/>
      <c r="P446" s="195"/>
      <c r="Q446" s="125"/>
      <c r="R446" s="37"/>
      <c r="S446" s="196"/>
      <c r="T446" s="196"/>
      <c r="U446" s="125"/>
      <c r="V446" s="37"/>
      <c r="W446" s="195"/>
      <c r="X446" s="195"/>
      <c r="Y446" s="125"/>
    </row>
    <row r="447" spans="1:25">
      <c r="A447" s="11"/>
      <c r="B447" s="190" t="s">
        <v>152</v>
      </c>
      <c r="C447" s="98"/>
      <c r="D447" s="98"/>
      <c r="E447" s="98"/>
      <c r="F447" s="17"/>
      <c r="G447" s="98"/>
      <c r="H447" s="98"/>
      <c r="I447" s="98"/>
      <c r="J447" s="17"/>
      <c r="K447" s="98"/>
      <c r="L447" s="98"/>
      <c r="M447" s="98"/>
      <c r="N447" s="17"/>
      <c r="O447" s="98"/>
      <c r="P447" s="98"/>
      <c r="Q447" s="98"/>
      <c r="R447" s="17"/>
      <c r="S447" s="98"/>
      <c r="T447" s="98"/>
      <c r="U447" s="98"/>
      <c r="V447" s="17"/>
      <c r="W447" s="98"/>
      <c r="X447" s="98"/>
      <c r="Y447" s="98"/>
    </row>
    <row r="448" spans="1:25">
      <c r="A448" s="11"/>
      <c r="B448" s="199" t="s">
        <v>153</v>
      </c>
      <c r="C448" s="185" t="s">
        <v>783</v>
      </c>
      <c r="D448" s="185"/>
      <c r="E448" s="183" t="s">
        <v>203</v>
      </c>
      <c r="F448" s="37"/>
      <c r="G448" s="185" t="s">
        <v>235</v>
      </c>
      <c r="H448" s="185"/>
      <c r="I448" s="37"/>
      <c r="J448" s="37"/>
      <c r="K448" s="185" t="s">
        <v>784</v>
      </c>
      <c r="L448" s="185"/>
      <c r="M448" s="183" t="s">
        <v>203</v>
      </c>
      <c r="N448" s="37"/>
      <c r="O448" s="185" t="s">
        <v>785</v>
      </c>
      <c r="P448" s="185"/>
      <c r="Q448" s="183" t="s">
        <v>203</v>
      </c>
      <c r="R448" s="37"/>
      <c r="S448" s="185" t="s">
        <v>235</v>
      </c>
      <c r="T448" s="185"/>
      <c r="U448" s="37"/>
      <c r="V448" s="37"/>
      <c r="W448" s="185" t="s">
        <v>786</v>
      </c>
      <c r="X448" s="185"/>
      <c r="Y448" s="183" t="s">
        <v>203</v>
      </c>
    </row>
    <row r="449" spans="1:25">
      <c r="A449" s="11"/>
      <c r="B449" s="199"/>
      <c r="C449" s="185"/>
      <c r="D449" s="185"/>
      <c r="E449" s="183"/>
      <c r="F449" s="37"/>
      <c r="G449" s="185"/>
      <c r="H449" s="185"/>
      <c r="I449" s="37"/>
      <c r="J449" s="37"/>
      <c r="K449" s="185"/>
      <c r="L449" s="185"/>
      <c r="M449" s="183"/>
      <c r="N449" s="37"/>
      <c r="O449" s="185"/>
      <c r="P449" s="185"/>
      <c r="Q449" s="183"/>
      <c r="R449" s="37"/>
      <c r="S449" s="185"/>
      <c r="T449" s="185"/>
      <c r="U449" s="37"/>
      <c r="V449" s="37"/>
      <c r="W449" s="185"/>
      <c r="X449" s="185"/>
      <c r="Y449" s="183"/>
    </row>
    <row r="450" spans="1:25">
      <c r="A450" s="11"/>
      <c r="B450" s="200" t="s">
        <v>154</v>
      </c>
      <c r="C450" s="179" t="s">
        <v>235</v>
      </c>
      <c r="D450" s="179"/>
      <c r="E450" s="46"/>
      <c r="F450" s="46"/>
      <c r="G450" s="179" t="s">
        <v>235</v>
      </c>
      <c r="H450" s="179"/>
      <c r="I450" s="46"/>
      <c r="J450" s="46"/>
      <c r="K450" s="179" t="s">
        <v>235</v>
      </c>
      <c r="L450" s="179"/>
      <c r="M450" s="46"/>
      <c r="N450" s="46"/>
      <c r="O450" s="179">
        <v>275</v>
      </c>
      <c r="P450" s="179"/>
      <c r="Q450" s="46"/>
      <c r="R450" s="46"/>
      <c r="S450" s="179" t="s">
        <v>235</v>
      </c>
      <c r="T450" s="179"/>
      <c r="U450" s="46"/>
      <c r="V450" s="46"/>
      <c r="W450" s="179">
        <v>275</v>
      </c>
      <c r="X450" s="179"/>
      <c r="Y450" s="46"/>
    </row>
    <row r="451" spans="1:25" ht="15.75" thickBot="1">
      <c r="A451" s="11"/>
      <c r="B451" s="200"/>
      <c r="C451" s="202"/>
      <c r="D451" s="202"/>
      <c r="E451" s="50"/>
      <c r="F451" s="46"/>
      <c r="G451" s="202"/>
      <c r="H451" s="202"/>
      <c r="I451" s="50"/>
      <c r="J451" s="46"/>
      <c r="K451" s="202"/>
      <c r="L451" s="202"/>
      <c r="M451" s="50"/>
      <c r="N451" s="46"/>
      <c r="O451" s="202"/>
      <c r="P451" s="202"/>
      <c r="Q451" s="50"/>
      <c r="R451" s="46"/>
      <c r="S451" s="202"/>
      <c r="T451" s="202"/>
      <c r="U451" s="50"/>
      <c r="V451" s="46"/>
      <c r="W451" s="202"/>
      <c r="X451" s="202"/>
      <c r="Y451" s="50"/>
    </row>
    <row r="452" spans="1:25">
      <c r="A452" s="11"/>
      <c r="B452" s="218" t="s">
        <v>155</v>
      </c>
      <c r="C452" s="206" t="s">
        <v>783</v>
      </c>
      <c r="D452" s="206"/>
      <c r="E452" s="204" t="s">
        <v>203</v>
      </c>
      <c r="F452" s="37"/>
      <c r="G452" s="206" t="s">
        <v>235</v>
      </c>
      <c r="H452" s="206"/>
      <c r="I452" s="38"/>
      <c r="J452" s="37"/>
      <c r="K452" s="206" t="s">
        <v>784</v>
      </c>
      <c r="L452" s="206"/>
      <c r="M452" s="204" t="s">
        <v>203</v>
      </c>
      <c r="N452" s="37"/>
      <c r="O452" s="206" t="s">
        <v>787</v>
      </c>
      <c r="P452" s="206"/>
      <c r="Q452" s="204" t="s">
        <v>203</v>
      </c>
      <c r="R452" s="37"/>
      <c r="S452" s="206" t="s">
        <v>235</v>
      </c>
      <c r="T452" s="206"/>
      <c r="U452" s="38"/>
      <c r="V452" s="37"/>
      <c r="W452" s="206" t="s">
        <v>788</v>
      </c>
      <c r="X452" s="206"/>
      <c r="Y452" s="204" t="s">
        <v>203</v>
      </c>
    </row>
    <row r="453" spans="1:25" ht="15.75" thickBot="1">
      <c r="A453" s="11"/>
      <c r="B453" s="218"/>
      <c r="C453" s="196"/>
      <c r="D453" s="196"/>
      <c r="E453" s="197"/>
      <c r="F453" s="37"/>
      <c r="G453" s="196"/>
      <c r="H453" s="196"/>
      <c r="I453" s="125"/>
      <c r="J453" s="37"/>
      <c r="K453" s="196"/>
      <c r="L453" s="196"/>
      <c r="M453" s="197"/>
      <c r="N453" s="37"/>
      <c r="O453" s="196"/>
      <c r="P453" s="196"/>
      <c r="Q453" s="197"/>
      <c r="R453" s="37"/>
      <c r="S453" s="196"/>
      <c r="T453" s="196"/>
      <c r="U453" s="125"/>
      <c r="V453" s="37"/>
      <c r="W453" s="196"/>
      <c r="X453" s="196"/>
      <c r="Y453" s="197"/>
    </row>
    <row r="454" spans="1:25">
      <c r="A454" s="11"/>
      <c r="B454" s="190" t="s">
        <v>156</v>
      </c>
      <c r="C454" s="98"/>
      <c r="D454" s="98"/>
      <c r="E454" s="98"/>
      <c r="F454" s="17"/>
      <c r="G454" s="98"/>
      <c r="H454" s="98"/>
      <c r="I454" s="98"/>
      <c r="J454" s="17"/>
      <c r="K454" s="98"/>
      <c r="L454" s="98"/>
      <c r="M454" s="98"/>
      <c r="N454" s="17"/>
      <c r="O454" s="98"/>
      <c r="P454" s="98"/>
      <c r="Q454" s="98"/>
      <c r="R454" s="17"/>
      <c r="S454" s="98"/>
      <c r="T454" s="98"/>
      <c r="U454" s="98"/>
      <c r="V454" s="17"/>
      <c r="W454" s="98"/>
      <c r="X454" s="98"/>
      <c r="Y454" s="98"/>
    </row>
    <row r="455" spans="1:25">
      <c r="A455" s="11"/>
      <c r="B455" s="199" t="s">
        <v>157</v>
      </c>
      <c r="C455" s="185" t="s">
        <v>235</v>
      </c>
      <c r="D455" s="185"/>
      <c r="E455" s="37"/>
      <c r="F455" s="37"/>
      <c r="G455" s="185" t="s">
        <v>789</v>
      </c>
      <c r="H455" s="185"/>
      <c r="I455" s="183" t="s">
        <v>203</v>
      </c>
      <c r="J455" s="37"/>
      <c r="K455" s="185" t="s">
        <v>790</v>
      </c>
      <c r="L455" s="185"/>
      <c r="M455" s="183" t="s">
        <v>203</v>
      </c>
      <c r="N455" s="37"/>
      <c r="O455" s="185" t="s">
        <v>791</v>
      </c>
      <c r="P455" s="185"/>
      <c r="Q455" s="183" t="s">
        <v>203</v>
      </c>
      <c r="R455" s="37"/>
      <c r="S455" s="185" t="s">
        <v>235</v>
      </c>
      <c r="T455" s="185"/>
      <c r="U455" s="37"/>
      <c r="V455" s="37"/>
      <c r="W455" s="185" t="s">
        <v>792</v>
      </c>
      <c r="X455" s="185"/>
      <c r="Y455" s="183" t="s">
        <v>203</v>
      </c>
    </row>
    <row r="456" spans="1:25">
      <c r="A456" s="11"/>
      <c r="B456" s="199"/>
      <c r="C456" s="185"/>
      <c r="D456" s="185"/>
      <c r="E456" s="37"/>
      <c r="F456" s="37"/>
      <c r="G456" s="185"/>
      <c r="H456" s="185"/>
      <c r="I456" s="183"/>
      <c r="J456" s="37"/>
      <c r="K456" s="185"/>
      <c r="L456" s="185"/>
      <c r="M456" s="183"/>
      <c r="N456" s="37"/>
      <c r="O456" s="185"/>
      <c r="P456" s="185"/>
      <c r="Q456" s="183"/>
      <c r="R456" s="37"/>
      <c r="S456" s="185"/>
      <c r="T456" s="185"/>
      <c r="U456" s="37"/>
      <c r="V456" s="37"/>
      <c r="W456" s="185"/>
      <c r="X456" s="185"/>
      <c r="Y456" s="183"/>
    </row>
    <row r="457" spans="1:25">
      <c r="A457" s="11"/>
      <c r="B457" s="200" t="s">
        <v>158</v>
      </c>
      <c r="C457" s="179" t="s">
        <v>235</v>
      </c>
      <c r="D457" s="179"/>
      <c r="E457" s="46"/>
      <c r="F457" s="46"/>
      <c r="G457" s="177">
        <v>556941</v>
      </c>
      <c r="H457" s="177"/>
      <c r="I457" s="46"/>
      <c r="J457" s="46"/>
      <c r="K457" s="179" t="s">
        <v>235</v>
      </c>
      <c r="L457" s="179"/>
      <c r="M457" s="46"/>
      <c r="N457" s="46"/>
      <c r="O457" s="177">
        <v>3691</v>
      </c>
      <c r="P457" s="177"/>
      <c r="Q457" s="46"/>
      <c r="R457" s="46"/>
      <c r="S457" s="179" t="s">
        <v>235</v>
      </c>
      <c r="T457" s="179"/>
      <c r="U457" s="46"/>
      <c r="V457" s="46"/>
      <c r="W457" s="177">
        <v>560632</v>
      </c>
      <c r="X457" s="177"/>
      <c r="Y457" s="46"/>
    </row>
    <row r="458" spans="1:25">
      <c r="A458" s="11"/>
      <c r="B458" s="200"/>
      <c r="C458" s="179"/>
      <c r="D458" s="179"/>
      <c r="E458" s="46"/>
      <c r="F458" s="46"/>
      <c r="G458" s="177"/>
      <c r="H458" s="177"/>
      <c r="I458" s="46"/>
      <c r="J458" s="46"/>
      <c r="K458" s="179"/>
      <c r="L458" s="179"/>
      <c r="M458" s="46"/>
      <c r="N458" s="46"/>
      <c r="O458" s="177"/>
      <c r="P458" s="177"/>
      <c r="Q458" s="46"/>
      <c r="R458" s="46"/>
      <c r="S458" s="179"/>
      <c r="T458" s="179"/>
      <c r="U458" s="46"/>
      <c r="V458" s="46"/>
      <c r="W458" s="177"/>
      <c r="X458" s="177"/>
      <c r="Y458" s="46"/>
    </row>
    <row r="459" spans="1:25">
      <c r="A459" s="11"/>
      <c r="B459" s="199" t="s">
        <v>160</v>
      </c>
      <c r="C459" s="185" t="s">
        <v>235</v>
      </c>
      <c r="D459" s="185"/>
      <c r="E459" s="37"/>
      <c r="F459" s="37"/>
      <c r="G459" s="185" t="s">
        <v>793</v>
      </c>
      <c r="H459" s="185"/>
      <c r="I459" s="183" t="s">
        <v>203</v>
      </c>
      <c r="J459" s="37"/>
      <c r="K459" s="185" t="s">
        <v>235</v>
      </c>
      <c r="L459" s="185"/>
      <c r="M459" s="37"/>
      <c r="N459" s="37"/>
      <c r="O459" s="185" t="s">
        <v>235</v>
      </c>
      <c r="P459" s="185"/>
      <c r="Q459" s="37"/>
      <c r="R459" s="37"/>
      <c r="S459" s="185" t="s">
        <v>235</v>
      </c>
      <c r="T459" s="185"/>
      <c r="U459" s="37"/>
      <c r="V459" s="37"/>
      <c r="W459" s="185" t="s">
        <v>793</v>
      </c>
      <c r="X459" s="185"/>
      <c r="Y459" s="183" t="s">
        <v>203</v>
      </c>
    </row>
    <row r="460" spans="1:25">
      <c r="A460" s="11"/>
      <c r="B460" s="199"/>
      <c r="C460" s="185"/>
      <c r="D460" s="185"/>
      <c r="E460" s="37"/>
      <c r="F460" s="37"/>
      <c r="G460" s="185"/>
      <c r="H460" s="185"/>
      <c r="I460" s="183"/>
      <c r="J460" s="37"/>
      <c r="K460" s="185"/>
      <c r="L460" s="185"/>
      <c r="M460" s="37"/>
      <c r="N460" s="37"/>
      <c r="O460" s="185"/>
      <c r="P460" s="185"/>
      <c r="Q460" s="37"/>
      <c r="R460" s="37"/>
      <c r="S460" s="185"/>
      <c r="T460" s="185"/>
      <c r="U460" s="37"/>
      <c r="V460" s="37"/>
      <c r="W460" s="185"/>
      <c r="X460" s="185"/>
      <c r="Y460" s="183"/>
    </row>
    <row r="461" spans="1:25">
      <c r="A461" s="11"/>
      <c r="B461" s="200" t="s">
        <v>161</v>
      </c>
      <c r="C461" s="179" t="s">
        <v>235</v>
      </c>
      <c r="D461" s="179"/>
      <c r="E461" s="46"/>
      <c r="F461" s="46"/>
      <c r="G461" s="179" t="s">
        <v>794</v>
      </c>
      <c r="H461" s="179"/>
      <c r="I461" s="64" t="s">
        <v>203</v>
      </c>
      <c r="J461" s="46"/>
      <c r="K461" s="179" t="s">
        <v>235</v>
      </c>
      <c r="L461" s="179"/>
      <c r="M461" s="46"/>
      <c r="N461" s="46"/>
      <c r="O461" s="179" t="s">
        <v>732</v>
      </c>
      <c r="P461" s="179"/>
      <c r="Q461" s="64" t="s">
        <v>203</v>
      </c>
      <c r="R461" s="46"/>
      <c r="S461" s="179" t="s">
        <v>235</v>
      </c>
      <c r="T461" s="179"/>
      <c r="U461" s="46"/>
      <c r="V461" s="46"/>
      <c r="W461" s="179" t="s">
        <v>795</v>
      </c>
      <c r="X461" s="179"/>
      <c r="Y461" s="64" t="s">
        <v>203</v>
      </c>
    </row>
    <row r="462" spans="1:25" ht="15.75" thickBot="1">
      <c r="A462" s="11"/>
      <c r="B462" s="200"/>
      <c r="C462" s="202"/>
      <c r="D462" s="202"/>
      <c r="E462" s="50"/>
      <c r="F462" s="46"/>
      <c r="G462" s="202"/>
      <c r="H462" s="202"/>
      <c r="I462" s="120"/>
      <c r="J462" s="46"/>
      <c r="K462" s="202"/>
      <c r="L462" s="202"/>
      <c r="M462" s="50"/>
      <c r="N462" s="46"/>
      <c r="O462" s="202"/>
      <c r="P462" s="202"/>
      <c r="Q462" s="120"/>
      <c r="R462" s="46"/>
      <c r="S462" s="202"/>
      <c r="T462" s="202"/>
      <c r="U462" s="50"/>
      <c r="V462" s="46"/>
      <c r="W462" s="202"/>
      <c r="X462" s="202"/>
      <c r="Y462" s="120"/>
    </row>
    <row r="463" spans="1:25">
      <c r="A463" s="11"/>
      <c r="B463" s="218" t="s">
        <v>796</v>
      </c>
      <c r="C463" s="206" t="s">
        <v>235</v>
      </c>
      <c r="D463" s="206"/>
      <c r="E463" s="38"/>
      <c r="F463" s="37"/>
      <c r="G463" s="206" t="s">
        <v>797</v>
      </c>
      <c r="H463" s="206"/>
      <c r="I463" s="204" t="s">
        <v>203</v>
      </c>
      <c r="J463" s="37"/>
      <c r="K463" s="206" t="s">
        <v>790</v>
      </c>
      <c r="L463" s="206"/>
      <c r="M463" s="204" t="s">
        <v>203</v>
      </c>
      <c r="N463" s="37"/>
      <c r="O463" s="206" t="s">
        <v>703</v>
      </c>
      <c r="P463" s="206"/>
      <c r="Q463" s="204" t="s">
        <v>203</v>
      </c>
      <c r="R463" s="37"/>
      <c r="S463" s="206" t="s">
        <v>235</v>
      </c>
      <c r="T463" s="206"/>
      <c r="U463" s="38"/>
      <c r="V463" s="37"/>
      <c r="W463" s="206" t="s">
        <v>798</v>
      </c>
      <c r="X463" s="206"/>
      <c r="Y463" s="204" t="s">
        <v>203</v>
      </c>
    </row>
    <row r="464" spans="1:25">
      <c r="A464" s="11"/>
      <c r="B464" s="218"/>
      <c r="C464" s="185"/>
      <c r="D464" s="185"/>
      <c r="E464" s="37"/>
      <c r="F464" s="37"/>
      <c r="G464" s="185"/>
      <c r="H464" s="185"/>
      <c r="I464" s="183"/>
      <c r="J464" s="37"/>
      <c r="K464" s="185"/>
      <c r="L464" s="185"/>
      <c r="M464" s="183"/>
      <c r="N464" s="37"/>
      <c r="O464" s="185"/>
      <c r="P464" s="185"/>
      <c r="Q464" s="183"/>
      <c r="R464" s="37"/>
      <c r="S464" s="185"/>
      <c r="T464" s="185"/>
      <c r="U464" s="37"/>
      <c r="V464" s="37"/>
      <c r="W464" s="185"/>
      <c r="X464" s="185"/>
      <c r="Y464" s="183"/>
    </row>
    <row r="465" spans="1:26">
      <c r="A465" s="11"/>
      <c r="B465" s="200" t="s">
        <v>163</v>
      </c>
      <c r="C465" s="179">
        <v>31</v>
      </c>
      <c r="D465" s="179"/>
      <c r="E465" s="46"/>
      <c r="F465" s="46"/>
      <c r="G465" s="179" t="s">
        <v>799</v>
      </c>
      <c r="H465" s="179"/>
      <c r="I465" s="64" t="s">
        <v>203</v>
      </c>
      <c r="J465" s="46"/>
      <c r="K465" s="179">
        <v>445</v>
      </c>
      <c r="L465" s="179"/>
      <c r="M465" s="46"/>
      <c r="N465" s="46"/>
      <c r="O465" s="179" t="s">
        <v>800</v>
      </c>
      <c r="P465" s="179"/>
      <c r="Q465" s="64" t="s">
        <v>203</v>
      </c>
      <c r="R465" s="46"/>
      <c r="S465" s="179" t="s">
        <v>235</v>
      </c>
      <c r="T465" s="179"/>
      <c r="U465" s="46"/>
      <c r="V465" s="46"/>
      <c r="W465" s="179">
        <v>95</v>
      </c>
      <c r="X465" s="179"/>
      <c r="Y465" s="46"/>
    </row>
    <row r="466" spans="1:26" ht="15.75" thickBot="1">
      <c r="A466" s="11"/>
      <c r="B466" s="200"/>
      <c r="C466" s="202"/>
      <c r="D466" s="202"/>
      <c r="E466" s="50"/>
      <c r="F466" s="46"/>
      <c r="G466" s="202"/>
      <c r="H466" s="202"/>
      <c r="I466" s="120"/>
      <c r="J466" s="46"/>
      <c r="K466" s="202"/>
      <c r="L466" s="202"/>
      <c r="M466" s="50"/>
      <c r="N466" s="46"/>
      <c r="O466" s="202"/>
      <c r="P466" s="202"/>
      <c r="Q466" s="120"/>
      <c r="R466" s="46"/>
      <c r="S466" s="202"/>
      <c r="T466" s="202"/>
      <c r="U466" s="50"/>
      <c r="V466" s="46"/>
      <c r="W466" s="202"/>
      <c r="X466" s="202"/>
      <c r="Y466" s="50"/>
    </row>
    <row r="467" spans="1:26">
      <c r="A467" s="11"/>
      <c r="B467" s="210" t="s">
        <v>164</v>
      </c>
      <c r="C467" s="206" t="s">
        <v>235</v>
      </c>
      <c r="D467" s="206"/>
      <c r="E467" s="38"/>
      <c r="F467" s="37"/>
      <c r="G467" s="206" t="s">
        <v>235</v>
      </c>
      <c r="H467" s="206"/>
      <c r="I467" s="38"/>
      <c r="J467" s="37"/>
      <c r="K467" s="206" t="s">
        <v>235</v>
      </c>
      <c r="L467" s="206"/>
      <c r="M467" s="38"/>
      <c r="N467" s="37"/>
      <c r="O467" s="206">
        <v>47</v>
      </c>
      <c r="P467" s="206"/>
      <c r="Q467" s="38"/>
      <c r="R467" s="37"/>
      <c r="S467" s="206" t="s">
        <v>235</v>
      </c>
      <c r="T467" s="206"/>
      <c r="U467" s="38"/>
      <c r="V467" s="37"/>
      <c r="W467" s="206">
        <v>47</v>
      </c>
      <c r="X467" s="206"/>
      <c r="Y467" s="38"/>
    </row>
    <row r="468" spans="1:26">
      <c r="A468" s="11"/>
      <c r="B468" s="210"/>
      <c r="C468" s="185"/>
      <c r="D468" s="185"/>
      <c r="E468" s="37"/>
      <c r="F468" s="37"/>
      <c r="G468" s="185"/>
      <c r="H468" s="185"/>
      <c r="I468" s="37"/>
      <c r="J468" s="37"/>
      <c r="K468" s="185"/>
      <c r="L468" s="185"/>
      <c r="M468" s="37"/>
      <c r="N468" s="37"/>
      <c r="O468" s="185"/>
      <c r="P468" s="185"/>
      <c r="Q468" s="37"/>
      <c r="R468" s="37"/>
      <c r="S468" s="185"/>
      <c r="T468" s="185"/>
      <c r="U468" s="37"/>
      <c r="V468" s="37"/>
      <c r="W468" s="185"/>
      <c r="X468" s="185"/>
      <c r="Y468" s="37"/>
    </row>
    <row r="469" spans="1:26">
      <c r="A469" s="11"/>
      <c r="B469" s="190" t="s">
        <v>30</v>
      </c>
      <c r="C469" s="46"/>
      <c r="D469" s="46"/>
      <c r="E469" s="46"/>
      <c r="F469" s="17"/>
      <c r="G469" s="46"/>
      <c r="H469" s="46"/>
      <c r="I469" s="46"/>
      <c r="J469" s="17"/>
      <c r="K469" s="46"/>
      <c r="L469" s="46"/>
      <c r="M469" s="46"/>
      <c r="N469" s="17"/>
      <c r="O469" s="46"/>
      <c r="P469" s="46"/>
      <c r="Q469" s="46"/>
      <c r="R469" s="17"/>
      <c r="S469" s="46"/>
      <c r="T469" s="46"/>
      <c r="U469" s="46"/>
      <c r="V469" s="17"/>
      <c r="W469" s="46"/>
      <c r="X469" s="46"/>
      <c r="Y469" s="46"/>
    </row>
    <row r="470" spans="1:26">
      <c r="A470" s="11"/>
      <c r="B470" s="199" t="s">
        <v>166</v>
      </c>
      <c r="C470" s="185" t="s">
        <v>235</v>
      </c>
      <c r="D470" s="185"/>
      <c r="E470" s="37"/>
      <c r="F470" s="37"/>
      <c r="G470" s="185" t="s">
        <v>235</v>
      </c>
      <c r="H470" s="185"/>
      <c r="I470" s="37"/>
      <c r="J470" s="37"/>
      <c r="K470" s="185" t="s">
        <v>235</v>
      </c>
      <c r="L470" s="185"/>
      <c r="M470" s="37"/>
      <c r="N470" s="37"/>
      <c r="O470" s="184">
        <v>12245</v>
      </c>
      <c r="P470" s="184"/>
      <c r="Q470" s="37"/>
      <c r="R470" s="37"/>
      <c r="S470" s="185" t="s">
        <v>235</v>
      </c>
      <c r="T470" s="185"/>
      <c r="U470" s="37"/>
      <c r="V470" s="37"/>
      <c r="W470" s="184">
        <v>12245</v>
      </c>
      <c r="X470" s="184"/>
      <c r="Y470" s="37"/>
    </row>
    <row r="471" spans="1:26" ht="15.75" thickBot="1">
      <c r="A471" s="11"/>
      <c r="B471" s="199"/>
      <c r="C471" s="196"/>
      <c r="D471" s="196"/>
      <c r="E471" s="125"/>
      <c r="F471" s="37"/>
      <c r="G471" s="196"/>
      <c r="H471" s="196"/>
      <c r="I471" s="125"/>
      <c r="J471" s="37"/>
      <c r="K471" s="196"/>
      <c r="L471" s="196"/>
      <c r="M471" s="125"/>
      <c r="N471" s="37"/>
      <c r="O471" s="195"/>
      <c r="P471" s="195"/>
      <c r="Q471" s="125"/>
      <c r="R471" s="37"/>
      <c r="S471" s="196"/>
      <c r="T471" s="196"/>
      <c r="U471" s="125"/>
      <c r="V471" s="37"/>
      <c r="W471" s="195"/>
      <c r="X471" s="195"/>
      <c r="Y471" s="125"/>
    </row>
    <row r="472" spans="1:26">
      <c r="A472" s="11"/>
      <c r="B472" s="200" t="s">
        <v>167</v>
      </c>
      <c r="C472" s="117" t="s">
        <v>194</v>
      </c>
      <c r="D472" s="180" t="s">
        <v>235</v>
      </c>
      <c r="E472" s="98"/>
      <c r="F472" s="46"/>
      <c r="G472" s="117" t="s">
        <v>194</v>
      </c>
      <c r="H472" s="180" t="s">
        <v>235</v>
      </c>
      <c r="I472" s="98"/>
      <c r="J472" s="46"/>
      <c r="K472" s="117" t="s">
        <v>194</v>
      </c>
      <c r="L472" s="180" t="s">
        <v>235</v>
      </c>
      <c r="M472" s="98"/>
      <c r="N472" s="46"/>
      <c r="O472" s="117" t="s">
        <v>194</v>
      </c>
      <c r="P472" s="178">
        <v>12292</v>
      </c>
      <c r="Q472" s="98"/>
      <c r="R472" s="46"/>
      <c r="S472" s="117" t="s">
        <v>194</v>
      </c>
      <c r="T472" s="180" t="s">
        <v>235</v>
      </c>
      <c r="U472" s="98"/>
      <c r="V472" s="46"/>
      <c r="W472" s="117" t="s">
        <v>194</v>
      </c>
      <c r="X472" s="178">
        <v>12292</v>
      </c>
      <c r="Y472" s="98"/>
    </row>
    <row r="473" spans="1:26" ht="15.75" thickBot="1">
      <c r="A473" s="11"/>
      <c r="B473" s="200"/>
      <c r="C473" s="212"/>
      <c r="D473" s="213"/>
      <c r="E473" s="99"/>
      <c r="F473" s="46"/>
      <c r="G473" s="212"/>
      <c r="H473" s="213"/>
      <c r="I473" s="99"/>
      <c r="J473" s="46"/>
      <c r="K473" s="212"/>
      <c r="L473" s="213"/>
      <c r="M473" s="99"/>
      <c r="N473" s="46"/>
      <c r="O473" s="212"/>
      <c r="P473" s="214"/>
      <c r="Q473" s="99"/>
      <c r="R473" s="46"/>
      <c r="S473" s="212"/>
      <c r="T473" s="213"/>
      <c r="U473" s="99"/>
      <c r="V473" s="46"/>
      <c r="W473" s="212"/>
      <c r="X473" s="214"/>
      <c r="Y473" s="99"/>
    </row>
    <row r="474" spans="1:26" ht="15.75" thickTop="1">
      <c r="A474" s="11"/>
      <c r="B474" s="65" t="s">
        <v>621</v>
      </c>
      <c r="C474" s="65"/>
      <c r="D474" s="65"/>
      <c r="E474" s="65"/>
      <c r="F474" s="65"/>
      <c r="G474" s="65"/>
      <c r="H474" s="65"/>
      <c r="I474" s="65"/>
      <c r="J474" s="65"/>
      <c r="K474" s="65"/>
      <c r="L474" s="65"/>
      <c r="M474" s="65"/>
      <c r="N474" s="65"/>
      <c r="O474" s="65"/>
      <c r="P474" s="65"/>
      <c r="Q474" s="65"/>
      <c r="R474" s="65"/>
      <c r="S474" s="65"/>
      <c r="T474" s="65"/>
      <c r="U474" s="65"/>
      <c r="V474" s="65"/>
      <c r="W474" s="65"/>
      <c r="X474" s="65"/>
      <c r="Y474" s="65"/>
      <c r="Z474" s="65"/>
    </row>
    <row r="475" spans="1:26">
      <c r="A475" s="11"/>
      <c r="B475" s="65" t="s">
        <v>767</v>
      </c>
      <c r="C475" s="65"/>
      <c r="D475" s="65"/>
      <c r="E475" s="65"/>
      <c r="F475" s="65"/>
      <c r="G475" s="65"/>
      <c r="H475" s="65"/>
      <c r="I475" s="65"/>
      <c r="J475" s="65"/>
      <c r="K475" s="65"/>
      <c r="L475" s="65"/>
      <c r="M475" s="65"/>
      <c r="N475" s="65"/>
      <c r="O475" s="65"/>
      <c r="P475" s="65"/>
      <c r="Q475" s="65"/>
      <c r="R475" s="65"/>
      <c r="S475" s="65"/>
      <c r="T475" s="65"/>
      <c r="U475" s="65"/>
      <c r="V475" s="65"/>
      <c r="W475" s="65"/>
      <c r="X475" s="65"/>
      <c r="Y475" s="65"/>
      <c r="Z475" s="65"/>
    </row>
    <row r="476" spans="1:26">
      <c r="A476" s="11"/>
      <c r="B476" s="220" t="s">
        <v>748</v>
      </c>
      <c r="C476" s="220"/>
      <c r="D476" s="220"/>
      <c r="E476" s="220"/>
      <c r="F476" s="220"/>
      <c r="G476" s="220"/>
      <c r="H476" s="220"/>
      <c r="I476" s="220"/>
      <c r="J476" s="220"/>
      <c r="K476" s="220"/>
      <c r="L476" s="220"/>
      <c r="M476" s="220"/>
      <c r="N476" s="220"/>
      <c r="O476" s="220"/>
      <c r="P476" s="220"/>
      <c r="Q476" s="220"/>
      <c r="R476" s="220"/>
      <c r="S476" s="220"/>
      <c r="T476" s="220"/>
      <c r="U476" s="220"/>
      <c r="V476" s="220"/>
      <c r="W476" s="220"/>
      <c r="X476" s="220"/>
      <c r="Y476" s="220"/>
      <c r="Z476" s="220"/>
    </row>
    <row r="477" spans="1:26">
      <c r="A477" s="11"/>
      <c r="B477" s="221" t="s">
        <v>624</v>
      </c>
      <c r="C477" s="221"/>
      <c r="D477" s="221"/>
      <c r="E477" s="221"/>
      <c r="F477" s="221"/>
      <c r="G477" s="221"/>
      <c r="H477" s="221"/>
      <c r="I477" s="221"/>
      <c r="J477" s="221"/>
      <c r="K477" s="221"/>
      <c r="L477" s="221"/>
      <c r="M477" s="221"/>
      <c r="N477" s="221"/>
      <c r="O477" s="221"/>
      <c r="P477" s="221"/>
      <c r="Q477" s="221"/>
      <c r="R477" s="221"/>
      <c r="S477" s="221"/>
      <c r="T477" s="221"/>
      <c r="U477" s="221"/>
      <c r="V477" s="221"/>
      <c r="W477" s="221"/>
      <c r="X477" s="221"/>
      <c r="Y477" s="221"/>
      <c r="Z477" s="221"/>
    </row>
    <row r="478" spans="1:26">
      <c r="A478" s="11"/>
      <c r="B478" s="30"/>
      <c r="C478" s="30"/>
      <c r="D478" s="30"/>
      <c r="E478" s="30"/>
      <c r="F478" s="30"/>
      <c r="G478" s="30"/>
      <c r="H478" s="30"/>
      <c r="I478" s="30"/>
      <c r="J478" s="30"/>
      <c r="K478" s="30"/>
      <c r="L478" s="30"/>
      <c r="M478" s="30"/>
      <c r="N478" s="30"/>
      <c r="O478" s="30"/>
      <c r="P478" s="30"/>
      <c r="Q478" s="30"/>
      <c r="R478" s="30"/>
      <c r="S478" s="30"/>
      <c r="T478" s="30"/>
      <c r="U478" s="30"/>
      <c r="V478" s="30"/>
      <c r="W478" s="30"/>
      <c r="X478" s="30"/>
      <c r="Y478" s="30"/>
    </row>
    <row r="479" spans="1:26">
      <c r="A479" s="11"/>
      <c r="B479" s="16"/>
      <c r="C479" s="16"/>
      <c r="D479" s="16"/>
      <c r="E479" s="16"/>
      <c r="F479" s="16"/>
      <c r="G479" s="16"/>
      <c r="H479" s="16"/>
      <c r="I479" s="16"/>
      <c r="J479" s="16"/>
      <c r="K479" s="16"/>
      <c r="L479" s="16"/>
      <c r="M479" s="16"/>
      <c r="N479" s="16"/>
      <c r="O479" s="16"/>
      <c r="P479" s="16"/>
      <c r="Q479" s="16"/>
      <c r="R479" s="16"/>
      <c r="S479" s="16"/>
      <c r="T479" s="16"/>
      <c r="U479" s="16"/>
      <c r="V479" s="16"/>
      <c r="W479" s="16"/>
      <c r="X479" s="16"/>
      <c r="Y479" s="16"/>
    </row>
    <row r="480" spans="1:26">
      <c r="A480" s="11"/>
      <c r="B480" s="46"/>
      <c r="C480" s="191" t="s">
        <v>577</v>
      </c>
      <c r="D480" s="191"/>
      <c r="E480" s="191"/>
      <c r="F480" s="46"/>
      <c r="G480" s="191" t="s">
        <v>578</v>
      </c>
      <c r="H480" s="191"/>
      <c r="I480" s="191"/>
      <c r="J480" s="46"/>
      <c r="K480" s="191" t="s">
        <v>579</v>
      </c>
      <c r="L480" s="191"/>
      <c r="M480" s="191"/>
      <c r="N480" s="46"/>
      <c r="O480" s="191" t="s">
        <v>580</v>
      </c>
      <c r="P480" s="191"/>
      <c r="Q480" s="191"/>
      <c r="R480" s="46"/>
      <c r="S480" s="191" t="s">
        <v>581</v>
      </c>
      <c r="T480" s="191"/>
      <c r="U480" s="191"/>
      <c r="V480" s="46"/>
      <c r="W480" s="191" t="s">
        <v>118</v>
      </c>
      <c r="X480" s="191"/>
      <c r="Y480" s="191"/>
    </row>
    <row r="481" spans="1:25" ht="15.75" thickBot="1">
      <c r="A481" s="11"/>
      <c r="B481" s="46"/>
      <c r="C481" s="192"/>
      <c r="D481" s="192"/>
      <c r="E481" s="192"/>
      <c r="F481" s="46"/>
      <c r="G481" s="192"/>
      <c r="H481" s="192"/>
      <c r="I481" s="192"/>
      <c r="J481" s="46"/>
      <c r="K481" s="192"/>
      <c r="L481" s="192"/>
      <c r="M481" s="192"/>
      <c r="N481" s="46"/>
      <c r="O481" s="192" t="s">
        <v>579</v>
      </c>
      <c r="P481" s="192"/>
      <c r="Q481" s="192"/>
      <c r="R481" s="46"/>
      <c r="S481" s="192"/>
      <c r="T481" s="192"/>
      <c r="U481" s="192"/>
      <c r="V481" s="46"/>
      <c r="W481" s="192" t="s">
        <v>582</v>
      </c>
      <c r="X481" s="192"/>
      <c r="Y481" s="192"/>
    </row>
    <row r="482" spans="1:25">
      <c r="A482" s="11"/>
      <c r="B482" s="187" t="s">
        <v>141</v>
      </c>
      <c r="C482" s="38"/>
      <c r="D482" s="38"/>
      <c r="E482" s="38"/>
      <c r="F482" s="22"/>
      <c r="G482" s="38"/>
      <c r="H482" s="38"/>
      <c r="I482" s="38"/>
      <c r="J482" s="22"/>
      <c r="K482" s="38"/>
      <c r="L482" s="38"/>
      <c r="M482" s="38"/>
      <c r="N482" s="22"/>
      <c r="O482" s="38"/>
      <c r="P482" s="38"/>
      <c r="Q482" s="38"/>
      <c r="R482" s="22"/>
      <c r="S482" s="38"/>
      <c r="T482" s="38"/>
      <c r="U482" s="38"/>
      <c r="V482" s="22"/>
      <c r="W482" s="38"/>
      <c r="X482" s="38"/>
      <c r="Y482" s="38"/>
    </row>
    <row r="483" spans="1:25">
      <c r="A483" s="11"/>
      <c r="B483" s="200" t="s">
        <v>716</v>
      </c>
      <c r="C483" s="64" t="s">
        <v>194</v>
      </c>
      <c r="D483" s="179" t="s">
        <v>759</v>
      </c>
      <c r="E483" s="64" t="s">
        <v>203</v>
      </c>
      <c r="F483" s="46"/>
      <c r="G483" s="64" t="s">
        <v>194</v>
      </c>
      <c r="H483" s="177">
        <v>1924</v>
      </c>
      <c r="I483" s="46"/>
      <c r="J483" s="46"/>
      <c r="K483" s="64" t="s">
        <v>194</v>
      </c>
      <c r="L483" s="177">
        <v>57191</v>
      </c>
      <c r="M483" s="46"/>
      <c r="N483" s="46"/>
      <c r="O483" s="64" t="s">
        <v>194</v>
      </c>
      <c r="P483" s="177">
        <v>15592</v>
      </c>
      <c r="Q483" s="46"/>
      <c r="R483" s="46"/>
      <c r="S483" s="64" t="s">
        <v>194</v>
      </c>
      <c r="T483" s="179" t="s">
        <v>757</v>
      </c>
      <c r="U483" s="64" t="s">
        <v>203</v>
      </c>
      <c r="V483" s="46"/>
      <c r="W483" s="64" t="s">
        <v>194</v>
      </c>
      <c r="X483" s="179" t="s">
        <v>759</v>
      </c>
      <c r="Y483" s="64" t="s">
        <v>203</v>
      </c>
    </row>
    <row r="484" spans="1:25">
      <c r="A484" s="11"/>
      <c r="B484" s="200"/>
      <c r="C484" s="64"/>
      <c r="D484" s="179"/>
      <c r="E484" s="64"/>
      <c r="F484" s="46"/>
      <c r="G484" s="64"/>
      <c r="H484" s="177"/>
      <c r="I484" s="46"/>
      <c r="J484" s="46"/>
      <c r="K484" s="64"/>
      <c r="L484" s="177"/>
      <c r="M484" s="46"/>
      <c r="N484" s="46"/>
      <c r="O484" s="64"/>
      <c r="P484" s="177"/>
      <c r="Q484" s="46"/>
      <c r="R484" s="46"/>
      <c r="S484" s="64"/>
      <c r="T484" s="179"/>
      <c r="U484" s="64"/>
      <c r="V484" s="46"/>
      <c r="W484" s="64"/>
      <c r="X484" s="179"/>
      <c r="Y484" s="64"/>
    </row>
    <row r="485" spans="1:25">
      <c r="A485" s="11"/>
      <c r="B485" s="199" t="s">
        <v>768</v>
      </c>
      <c r="C485" s="185" t="s">
        <v>753</v>
      </c>
      <c r="D485" s="185"/>
      <c r="E485" s="183" t="s">
        <v>203</v>
      </c>
      <c r="F485" s="37"/>
      <c r="G485" s="185" t="s">
        <v>754</v>
      </c>
      <c r="H485" s="185"/>
      <c r="I485" s="183" t="s">
        <v>203</v>
      </c>
      <c r="J485" s="37"/>
      <c r="K485" s="185" t="s">
        <v>755</v>
      </c>
      <c r="L485" s="185"/>
      <c r="M485" s="183" t="s">
        <v>203</v>
      </c>
      <c r="N485" s="37"/>
      <c r="O485" s="185" t="s">
        <v>235</v>
      </c>
      <c r="P485" s="185"/>
      <c r="Q485" s="37"/>
      <c r="R485" s="37"/>
      <c r="S485" s="184">
        <v>74707</v>
      </c>
      <c r="T485" s="184"/>
      <c r="U485" s="37"/>
      <c r="V485" s="37"/>
      <c r="W485" s="185" t="s">
        <v>235</v>
      </c>
      <c r="X485" s="185"/>
      <c r="Y485" s="37"/>
    </row>
    <row r="486" spans="1:25">
      <c r="A486" s="11"/>
      <c r="B486" s="199"/>
      <c r="C486" s="185"/>
      <c r="D486" s="185"/>
      <c r="E486" s="183"/>
      <c r="F486" s="37"/>
      <c r="G486" s="185"/>
      <c r="H486" s="185"/>
      <c r="I486" s="183"/>
      <c r="J486" s="37"/>
      <c r="K486" s="185"/>
      <c r="L486" s="185"/>
      <c r="M486" s="183"/>
      <c r="N486" s="37"/>
      <c r="O486" s="185"/>
      <c r="P486" s="185"/>
      <c r="Q486" s="37"/>
      <c r="R486" s="37"/>
      <c r="S486" s="184"/>
      <c r="T486" s="184"/>
      <c r="U486" s="37"/>
      <c r="V486" s="37"/>
      <c r="W486" s="185"/>
      <c r="X486" s="185"/>
      <c r="Y486" s="37"/>
    </row>
    <row r="487" spans="1:25" ht="22.5">
      <c r="A487" s="11"/>
      <c r="B487" s="188" t="s">
        <v>769</v>
      </c>
      <c r="C487" s="46"/>
      <c r="D487" s="46"/>
      <c r="E487" s="46"/>
      <c r="F487" s="17"/>
      <c r="G487" s="46"/>
      <c r="H487" s="46"/>
      <c r="I487" s="46"/>
      <c r="J487" s="17"/>
      <c r="K487" s="46"/>
      <c r="L487" s="46"/>
      <c r="M487" s="46"/>
      <c r="N487" s="17"/>
      <c r="O487" s="46"/>
      <c r="P487" s="46"/>
      <c r="Q487" s="46"/>
      <c r="R487" s="17"/>
      <c r="S487" s="46"/>
      <c r="T487" s="46"/>
      <c r="U487" s="46"/>
      <c r="V487" s="17"/>
      <c r="W487" s="46"/>
      <c r="X487" s="46"/>
      <c r="Y487" s="46"/>
    </row>
    <row r="488" spans="1:25">
      <c r="A488" s="11"/>
      <c r="B488" s="193" t="s">
        <v>143</v>
      </c>
      <c r="C488" s="185">
        <v>514</v>
      </c>
      <c r="D488" s="185"/>
      <c r="E488" s="37"/>
      <c r="F488" s="37"/>
      <c r="G488" s="185" t="s">
        <v>235</v>
      </c>
      <c r="H488" s="185"/>
      <c r="I488" s="37"/>
      <c r="J488" s="37"/>
      <c r="K488" s="184">
        <v>7477</v>
      </c>
      <c r="L488" s="184"/>
      <c r="M488" s="37"/>
      <c r="N488" s="37"/>
      <c r="O488" s="184">
        <v>22550</v>
      </c>
      <c r="P488" s="184"/>
      <c r="Q488" s="37"/>
      <c r="R488" s="37"/>
      <c r="S488" s="185" t="s">
        <v>235</v>
      </c>
      <c r="T488" s="185"/>
      <c r="U488" s="37"/>
      <c r="V488" s="37"/>
      <c r="W488" s="184">
        <v>30541</v>
      </c>
      <c r="X488" s="184"/>
      <c r="Y488" s="37"/>
    </row>
    <row r="489" spans="1:25">
      <c r="A489" s="11"/>
      <c r="B489" s="193"/>
      <c r="C489" s="185"/>
      <c r="D489" s="185"/>
      <c r="E489" s="37"/>
      <c r="F489" s="37"/>
      <c r="G489" s="185"/>
      <c r="H489" s="185"/>
      <c r="I489" s="37"/>
      <c r="J489" s="37"/>
      <c r="K489" s="184"/>
      <c r="L489" s="184"/>
      <c r="M489" s="37"/>
      <c r="N489" s="37"/>
      <c r="O489" s="184"/>
      <c r="P489" s="184"/>
      <c r="Q489" s="37"/>
      <c r="R489" s="37"/>
      <c r="S489" s="185"/>
      <c r="T489" s="185"/>
      <c r="U489" s="37"/>
      <c r="V489" s="37"/>
      <c r="W489" s="184"/>
      <c r="X489" s="184"/>
      <c r="Y489" s="37"/>
    </row>
    <row r="490" spans="1:25">
      <c r="A490" s="11"/>
      <c r="B490" s="194" t="s">
        <v>37</v>
      </c>
      <c r="C490" s="179" t="s">
        <v>235</v>
      </c>
      <c r="D490" s="179"/>
      <c r="E490" s="46"/>
      <c r="F490" s="46"/>
      <c r="G490" s="179" t="s">
        <v>235</v>
      </c>
      <c r="H490" s="179"/>
      <c r="I490" s="46"/>
      <c r="J490" s="46"/>
      <c r="K490" s="179" t="s">
        <v>801</v>
      </c>
      <c r="L490" s="179"/>
      <c r="M490" s="64" t="s">
        <v>203</v>
      </c>
      <c r="N490" s="46"/>
      <c r="O490" s="177">
        <v>3455</v>
      </c>
      <c r="P490" s="177"/>
      <c r="Q490" s="46"/>
      <c r="R490" s="46"/>
      <c r="S490" s="179" t="s">
        <v>235</v>
      </c>
      <c r="T490" s="179"/>
      <c r="U490" s="46"/>
      <c r="V490" s="46"/>
      <c r="W490" s="179">
        <v>218</v>
      </c>
      <c r="X490" s="179"/>
      <c r="Y490" s="46"/>
    </row>
    <row r="491" spans="1:25">
      <c r="A491" s="11"/>
      <c r="B491" s="194"/>
      <c r="C491" s="179"/>
      <c r="D491" s="179"/>
      <c r="E491" s="46"/>
      <c r="F491" s="46"/>
      <c r="G491" s="179"/>
      <c r="H491" s="179"/>
      <c r="I491" s="46"/>
      <c r="J491" s="46"/>
      <c r="K491" s="179"/>
      <c r="L491" s="179"/>
      <c r="M491" s="64"/>
      <c r="N491" s="46"/>
      <c r="O491" s="177"/>
      <c r="P491" s="177"/>
      <c r="Q491" s="46"/>
      <c r="R491" s="46"/>
      <c r="S491" s="179"/>
      <c r="T491" s="179"/>
      <c r="U491" s="46"/>
      <c r="V491" s="46"/>
      <c r="W491" s="179"/>
      <c r="X491" s="179"/>
      <c r="Y491" s="46"/>
    </row>
    <row r="492" spans="1:25">
      <c r="A492" s="11"/>
      <c r="B492" s="193" t="s">
        <v>144</v>
      </c>
      <c r="C492" s="185" t="s">
        <v>235</v>
      </c>
      <c r="D492" s="185"/>
      <c r="E492" s="37"/>
      <c r="F492" s="37"/>
      <c r="G492" s="185">
        <v>103</v>
      </c>
      <c r="H492" s="185"/>
      <c r="I492" s="37"/>
      <c r="J492" s="37"/>
      <c r="K492" s="185">
        <v>840</v>
      </c>
      <c r="L492" s="185"/>
      <c r="M492" s="37"/>
      <c r="N492" s="37"/>
      <c r="O492" s="185">
        <v>474</v>
      </c>
      <c r="P492" s="185"/>
      <c r="Q492" s="37"/>
      <c r="R492" s="37"/>
      <c r="S492" s="185" t="s">
        <v>235</v>
      </c>
      <c r="T492" s="185"/>
      <c r="U492" s="37"/>
      <c r="V492" s="37"/>
      <c r="W492" s="184">
        <v>1417</v>
      </c>
      <c r="X492" s="184"/>
      <c r="Y492" s="37"/>
    </row>
    <row r="493" spans="1:25">
      <c r="A493" s="11"/>
      <c r="B493" s="193"/>
      <c r="C493" s="185"/>
      <c r="D493" s="185"/>
      <c r="E493" s="37"/>
      <c r="F493" s="37"/>
      <c r="G493" s="185"/>
      <c r="H493" s="185"/>
      <c r="I493" s="37"/>
      <c r="J493" s="37"/>
      <c r="K493" s="185"/>
      <c r="L493" s="185"/>
      <c r="M493" s="37"/>
      <c r="N493" s="37"/>
      <c r="O493" s="185"/>
      <c r="P493" s="185"/>
      <c r="Q493" s="37"/>
      <c r="R493" s="37"/>
      <c r="S493" s="185"/>
      <c r="T493" s="185"/>
      <c r="U493" s="37"/>
      <c r="V493" s="37"/>
      <c r="W493" s="184"/>
      <c r="X493" s="184"/>
      <c r="Y493" s="37"/>
    </row>
    <row r="494" spans="1:25">
      <c r="A494" s="11"/>
      <c r="B494" s="194" t="s">
        <v>145</v>
      </c>
      <c r="C494" s="179" t="s">
        <v>235</v>
      </c>
      <c r="D494" s="179"/>
      <c r="E494" s="46"/>
      <c r="F494" s="46"/>
      <c r="G494" s="177">
        <v>2549</v>
      </c>
      <c r="H494" s="177"/>
      <c r="I494" s="46"/>
      <c r="J494" s="46"/>
      <c r="K494" s="179" t="s">
        <v>235</v>
      </c>
      <c r="L494" s="179"/>
      <c r="M494" s="46"/>
      <c r="N494" s="46"/>
      <c r="O494" s="179">
        <v>191</v>
      </c>
      <c r="P494" s="179"/>
      <c r="Q494" s="46"/>
      <c r="R494" s="46"/>
      <c r="S494" s="179" t="s">
        <v>235</v>
      </c>
      <c r="T494" s="179"/>
      <c r="U494" s="46"/>
      <c r="V494" s="46"/>
      <c r="W494" s="177">
        <v>2740</v>
      </c>
      <c r="X494" s="177"/>
      <c r="Y494" s="46"/>
    </row>
    <row r="495" spans="1:25">
      <c r="A495" s="11"/>
      <c r="B495" s="194"/>
      <c r="C495" s="179"/>
      <c r="D495" s="179"/>
      <c r="E495" s="46"/>
      <c r="F495" s="46"/>
      <c r="G495" s="177"/>
      <c r="H495" s="177"/>
      <c r="I495" s="46"/>
      <c r="J495" s="46"/>
      <c r="K495" s="179"/>
      <c r="L495" s="179"/>
      <c r="M495" s="46"/>
      <c r="N495" s="46"/>
      <c r="O495" s="179"/>
      <c r="P495" s="179"/>
      <c r="Q495" s="46"/>
      <c r="R495" s="46"/>
      <c r="S495" s="179"/>
      <c r="T495" s="179"/>
      <c r="U495" s="46"/>
      <c r="V495" s="46"/>
      <c r="W495" s="177"/>
      <c r="X495" s="177"/>
      <c r="Y495" s="46"/>
    </row>
    <row r="496" spans="1:25">
      <c r="A496" s="11"/>
      <c r="B496" s="193" t="s">
        <v>147</v>
      </c>
      <c r="C496" s="185" t="s">
        <v>235</v>
      </c>
      <c r="D496" s="185"/>
      <c r="E496" s="37"/>
      <c r="F496" s="37"/>
      <c r="G496" s="185" t="s">
        <v>235</v>
      </c>
      <c r="H496" s="185"/>
      <c r="I496" s="37"/>
      <c r="J496" s="37"/>
      <c r="K496" s="185" t="s">
        <v>235</v>
      </c>
      <c r="L496" s="185"/>
      <c r="M496" s="37"/>
      <c r="N496" s="37"/>
      <c r="O496" s="184">
        <v>1633</v>
      </c>
      <c r="P496" s="184"/>
      <c r="Q496" s="37"/>
      <c r="R496" s="37"/>
      <c r="S496" s="185" t="s">
        <v>235</v>
      </c>
      <c r="T496" s="185"/>
      <c r="U496" s="37"/>
      <c r="V496" s="37"/>
      <c r="W496" s="184">
        <v>1633</v>
      </c>
      <c r="X496" s="184"/>
      <c r="Y496" s="37"/>
    </row>
    <row r="497" spans="1:25">
      <c r="A497" s="11"/>
      <c r="B497" s="193"/>
      <c r="C497" s="185"/>
      <c r="D497" s="185"/>
      <c r="E497" s="37"/>
      <c r="F497" s="37"/>
      <c r="G497" s="185"/>
      <c r="H497" s="185"/>
      <c r="I497" s="37"/>
      <c r="J497" s="37"/>
      <c r="K497" s="185"/>
      <c r="L497" s="185"/>
      <c r="M497" s="37"/>
      <c r="N497" s="37"/>
      <c r="O497" s="184"/>
      <c r="P497" s="184"/>
      <c r="Q497" s="37"/>
      <c r="R497" s="37"/>
      <c r="S497" s="185"/>
      <c r="T497" s="185"/>
      <c r="U497" s="37"/>
      <c r="V497" s="37"/>
      <c r="W497" s="184"/>
      <c r="X497" s="184"/>
      <c r="Y497" s="37"/>
    </row>
    <row r="498" spans="1:25">
      <c r="A498" s="11"/>
      <c r="B498" s="194" t="s">
        <v>148</v>
      </c>
      <c r="C498" s="179">
        <v>189</v>
      </c>
      <c r="D498" s="179"/>
      <c r="E498" s="46"/>
      <c r="F498" s="46"/>
      <c r="G498" s="179" t="s">
        <v>235</v>
      </c>
      <c r="H498" s="179"/>
      <c r="I498" s="46"/>
      <c r="J498" s="46"/>
      <c r="K498" s="179" t="s">
        <v>802</v>
      </c>
      <c r="L498" s="179"/>
      <c r="M498" s="64" t="s">
        <v>203</v>
      </c>
      <c r="N498" s="46"/>
      <c r="O498" s="179" t="s">
        <v>803</v>
      </c>
      <c r="P498" s="179"/>
      <c r="Q498" s="64" t="s">
        <v>203</v>
      </c>
      <c r="R498" s="46"/>
      <c r="S498" s="179" t="s">
        <v>235</v>
      </c>
      <c r="T498" s="179"/>
      <c r="U498" s="46"/>
      <c r="V498" s="46"/>
      <c r="W498" s="179" t="s">
        <v>804</v>
      </c>
      <c r="X498" s="179"/>
      <c r="Y498" s="64" t="s">
        <v>203</v>
      </c>
    </row>
    <row r="499" spans="1:25">
      <c r="A499" s="11"/>
      <c r="B499" s="194"/>
      <c r="C499" s="179"/>
      <c r="D499" s="179"/>
      <c r="E499" s="46"/>
      <c r="F499" s="46"/>
      <c r="G499" s="179"/>
      <c r="H499" s="179"/>
      <c r="I499" s="46"/>
      <c r="J499" s="46"/>
      <c r="K499" s="179"/>
      <c r="L499" s="179"/>
      <c r="M499" s="64"/>
      <c r="N499" s="46"/>
      <c r="O499" s="179"/>
      <c r="P499" s="179"/>
      <c r="Q499" s="64"/>
      <c r="R499" s="46"/>
      <c r="S499" s="179"/>
      <c r="T499" s="179"/>
      <c r="U499" s="46"/>
      <c r="V499" s="46"/>
      <c r="W499" s="179"/>
      <c r="X499" s="179"/>
      <c r="Y499" s="64"/>
    </row>
    <row r="500" spans="1:25">
      <c r="A500" s="11"/>
      <c r="B500" s="199" t="s">
        <v>149</v>
      </c>
      <c r="C500" s="185" t="s">
        <v>235</v>
      </c>
      <c r="D500" s="185"/>
      <c r="E500" s="37"/>
      <c r="F500" s="37"/>
      <c r="G500" s="185">
        <v>127</v>
      </c>
      <c r="H500" s="185"/>
      <c r="I500" s="37"/>
      <c r="J500" s="37"/>
      <c r="K500" s="185" t="s">
        <v>805</v>
      </c>
      <c r="L500" s="185"/>
      <c r="M500" s="183" t="s">
        <v>203</v>
      </c>
      <c r="N500" s="37"/>
      <c r="O500" s="185" t="s">
        <v>806</v>
      </c>
      <c r="P500" s="185"/>
      <c r="Q500" s="183" t="s">
        <v>203</v>
      </c>
      <c r="R500" s="37"/>
      <c r="S500" s="185" t="s">
        <v>235</v>
      </c>
      <c r="T500" s="185"/>
      <c r="U500" s="37"/>
      <c r="V500" s="37"/>
      <c r="W500" s="185" t="s">
        <v>807</v>
      </c>
      <c r="X500" s="185"/>
      <c r="Y500" s="183" t="s">
        <v>203</v>
      </c>
    </row>
    <row r="501" spans="1:25">
      <c r="A501" s="11"/>
      <c r="B501" s="199"/>
      <c r="C501" s="185"/>
      <c r="D501" s="185"/>
      <c r="E501" s="37"/>
      <c r="F501" s="37"/>
      <c r="G501" s="185"/>
      <c r="H501" s="185"/>
      <c r="I501" s="37"/>
      <c r="J501" s="37"/>
      <c r="K501" s="185"/>
      <c r="L501" s="185"/>
      <c r="M501" s="183"/>
      <c r="N501" s="37"/>
      <c r="O501" s="185"/>
      <c r="P501" s="185"/>
      <c r="Q501" s="183"/>
      <c r="R501" s="37"/>
      <c r="S501" s="185"/>
      <c r="T501" s="185"/>
      <c r="U501" s="37"/>
      <c r="V501" s="37"/>
      <c r="W501" s="185"/>
      <c r="X501" s="185"/>
      <c r="Y501" s="183"/>
    </row>
    <row r="502" spans="1:25">
      <c r="A502" s="11"/>
      <c r="B502" s="200" t="s">
        <v>150</v>
      </c>
      <c r="C502" s="177">
        <v>20835</v>
      </c>
      <c r="D502" s="177"/>
      <c r="E502" s="46"/>
      <c r="F502" s="46"/>
      <c r="G502" s="179" t="s">
        <v>808</v>
      </c>
      <c r="H502" s="179"/>
      <c r="I502" s="64" t="s">
        <v>203</v>
      </c>
      <c r="J502" s="46"/>
      <c r="K502" s="179" t="s">
        <v>809</v>
      </c>
      <c r="L502" s="179"/>
      <c r="M502" s="64" t="s">
        <v>203</v>
      </c>
      <c r="N502" s="46"/>
      <c r="O502" s="177">
        <v>16306</v>
      </c>
      <c r="P502" s="177"/>
      <c r="Q502" s="46"/>
      <c r="R502" s="46"/>
      <c r="S502" s="179" t="s">
        <v>235</v>
      </c>
      <c r="T502" s="179"/>
      <c r="U502" s="46"/>
      <c r="V502" s="46"/>
      <c r="W502" s="177">
        <v>6239</v>
      </c>
      <c r="X502" s="177"/>
      <c r="Y502" s="46"/>
    </row>
    <row r="503" spans="1:25" ht="15.75" thickBot="1">
      <c r="A503" s="11"/>
      <c r="B503" s="200"/>
      <c r="C503" s="201"/>
      <c r="D503" s="201"/>
      <c r="E503" s="50"/>
      <c r="F503" s="46"/>
      <c r="G503" s="202"/>
      <c r="H503" s="202"/>
      <c r="I503" s="120"/>
      <c r="J503" s="46"/>
      <c r="K503" s="202"/>
      <c r="L503" s="202"/>
      <c r="M503" s="120"/>
      <c r="N503" s="46"/>
      <c r="O503" s="201"/>
      <c r="P503" s="201"/>
      <c r="Q503" s="50"/>
      <c r="R503" s="46"/>
      <c r="S503" s="202"/>
      <c r="T503" s="202"/>
      <c r="U503" s="50"/>
      <c r="V503" s="46"/>
      <c r="W503" s="201"/>
      <c r="X503" s="201"/>
      <c r="Y503" s="50"/>
    </row>
    <row r="504" spans="1:25">
      <c r="A504" s="11"/>
      <c r="B504" s="218" t="s">
        <v>810</v>
      </c>
      <c r="C504" s="206">
        <v>58</v>
      </c>
      <c r="D504" s="206"/>
      <c r="E504" s="38"/>
      <c r="F504" s="37"/>
      <c r="G504" s="206" t="s">
        <v>811</v>
      </c>
      <c r="H504" s="206"/>
      <c r="I504" s="204" t="s">
        <v>203</v>
      </c>
      <c r="J504" s="37"/>
      <c r="K504" s="208">
        <v>13321</v>
      </c>
      <c r="L504" s="208"/>
      <c r="M504" s="38"/>
      <c r="N504" s="37"/>
      <c r="O504" s="208">
        <v>57832</v>
      </c>
      <c r="P504" s="208"/>
      <c r="Q504" s="38"/>
      <c r="R504" s="37"/>
      <c r="S504" s="206" t="s">
        <v>235</v>
      </c>
      <c r="T504" s="206"/>
      <c r="U504" s="38"/>
      <c r="V504" s="37"/>
      <c r="W504" s="208">
        <v>18087</v>
      </c>
      <c r="X504" s="208"/>
      <c r="Y504" s="38"/>
    </row>
    <row r="505" spans="1:25" ht="15.75" thickBot="1">
      <c r="A505" s="11"/>
      <c r="B505" s="218"/>
      <c r="C505" s="196"/>
      <c r="D505" s="196"/>
      <c r="E505" s="125"/>
      <c r="F505" s="37"/>
      <c r="G505" s="196"/>
      <c r="H505" s="196"/>
      <c r="I505" s="197"/>
      <c r="J505" s="37"/>
      <c r="K505" s="195"/>
      <c r="L505" s="195"/>
      <c r="M505" s="125"/>
      <c r="N505" s="37"/>
      <c r="O505" s="195"/>
      <c r="P505" s="195"/>
      <c r="Q505" s="125"/>
      <c r="R505" s="37"/>
      <c r="S505" s="196"/>
      <c r="T505" s="196"/>
      <c r="U505" s="125"/>
      <c r="V505" s="37"/>
      <c r="W505" s="195"/>
      <c r="X505" s="195"/>
      <c r="Y505" s="125"/>
    </row>
    <row r="506" spans="1:25">
      <c r="A506" s="11"/>
      <c r="B506" s="190" t="s">
        <v>152</v>
      </c>
      <c r="C506" s="98"/>
      <c r="D506" s="98"/>
      <c r="E506" s="98"/>
      <c r="F506" s="17"/>
      <c r="G506" s="98"/>
      <c r="H506" s="98"/>
      <c r="I506" s="98"/>
      <c r="J506" s="17"/>
      <c r="K506" s="98"/>
      <c r="L506" s="98"/>
      <c r="M506" s="98"/>
      <c r="N506" s="17"/>
      <c r="O506" s="98"/>
      <c r="P506" s="98"/>
      <c r="Q506" s="98"/>
      <c r="R506" s="17"/>
      <c r="S506" s="98"/>
      <c r="T506" s="98"/>
      <c r="U506" s="98"/>
      <c r="V506" s="17"/>
      <c r="W506" s="98"/>
      <c r="X506" s="98"/>
      <c r="Y506" s="98"/>
    </row>
    <row r="507" spans="1:25">
      <c r="A507" s="11"/>
      <c r="B507" s="199" t="s">
        <v>153</v>
      </c>
      <c r="C507" s="185" t="s">
        <v>812</v>
      </c>
      <c r="D507" s="185"/>
      <c r="E507" s="183" t="s">
        <v>203</v>
      </c>
      <c r="F507" s="37"/>
      <c r="G507" s="185" t="s">
        <v>235</v>
      </c>
      <c r="H507" s="185"/>
      <c r="I507" s="37"/>
      <c r="J507" s="37"/>
      <c r="K507" s="185" t="s">
        <v>589</v>
      </c>
      <c r="L507" s="185"/>
      <c r="M507" s="183" t="s">
        <v>203</v>
      </c>
      <c r="N507" s="37"/>
      <c r="O507" s="185" t="s">
        <v>813</v>
      </c>
      <c r="P507" s="185"/>
      <c r="Q507" s="183" t="s">
        <v>203</v>
      </c>
      <c r="R507" s="37"/>
      <c r="S507" s="185" t="s">
        <v>235</v>
      </c>
      <c r="T507" s="185"/>
      <c r="U507" s="37"/>
      <c r="V507" s="37"/>
      <c r="W507" s="185" t="s">
        <v>814</v>
      </c>
      <c r="X507" s="185"/>
      <c r="Y507" s="183" t="s">
        <v>203</v>
      </c>
    </row>
    <row r="508" spans="1:25">
      <c r="A508" s="11"/>
      <c r="B508" s="199"/>
      <c r="C508" s="185"/>
      <c r="D508" s="185"/>
      <c r="E508" s="183"/>
      <c r="F508" s="37"/>
      <c r="G508" s="185"/>
      <c r="H508" s="185"/>
      <c r="I508" s="37"/>
      <c r="J508" s="37"/>
      <c r="K508" s="185"/>
      <c r="L508" s="185"/>
      <c r="M508" s="183"/>
      <c r="N508" s="37"/>
      <c r="O508" s="185"/>
      <c r="P508" s="185"/>
      <c r="Q508" s="183"/>
      <c r="R508" s="37"/>
      <c r="S508" s="185"/>
      <c r="T508" s="185"/>
      <c r="U508" s="37"/>
      <c r="V508" s="37"/>
      <c r="W508" s="185"/>
      <c r="X508" s="185"/>
      <c r="Y508" s="183"/>
    </row>
    <row r="509" spans="1:25">
      <c r="A509" s="11"/>
      <c r="B509" s="200" t="s">
        <v>154</v>
      </c>
      <c r="C509" s="179" t="s">
        <v>235</v>
      </c>
      <c r="D509" s="179"/>
      <c r="E509" s="46"/>
      <c r="F509" s="46"/>
      <c r="G509" s="179" t="s">
        <v>235</v>
      </c>
      <c r="H509" s="179"/>
      <c r="I509" s="46"/>
      <c r="J509" s="46"/>
      <c r="K509" s="179" t="s">
        <v>235</v>
      </c>
      <c r="L509" s="179"/>
      <c r="M509" s="46"/>
      <c r="N509" s="46"/>
      <c r="O509" s="179">
        <v>265</v>
      </c>
      <c r="P509" s="179"/>
      <c r="Q509" s="46"/>
      <c r="R509" s="46"/>
      <c r="S509" s="179" t="s">
        <v>235</v>
      </c>
      <c r="T509" s="179"/>
      <c r="U509" s="46"/>
      <c r="V509" s="46"/>
      <c r="W509" s="179">
        <v>265</v>
      </c>
      <c r="X509" s="179"/>
      <c r="Y509" s="46"/>
    </row>
    <row r="510" spans="1:25" ht="15.75" thickBot="1">
      <c r="A510" s="11"/>
      <c r="B510" s="200"/>
      <c r="C510" s="202"/>
      <c r="D510" s="202"/>
      <c r="E510" s="50"/>
      <c r="F510" s="46"/>
      <c r="G510" s="202"/>
      <c r="H510" s="202"/>
      <c r="I510" s="50"/>
      <c r="J510" s="46"/>
      <c r="K510" s="202"/>
      <c r="L510" s="202"/>
      <c r="M510" s="50"/>
      <c r="N510" s="46"/>
      <c r="O510" s="202"/>
      <c r="P510" s="202"/>
      <c r="Q510" s="50"/>
      <c r="R510" s="46"/>
      <c r="S510" s="202"/>
      <c r="T510" s="202"/>
      <c r="U510" s="50"/>
      <c r="V510" s="46"/>
      <c r="W510" s="202"/>
      <c r="X510" s="202"/>
      <c r="Y510" s="50"/>
    </row>
    <row r="511" spans="1:25">
      <c r="A511" s="11"/>
      <c r="B511" s="218" t="s">
        <v>155</v>
      </c>
      <c r="C511" s="206" t="s">
        <v>812</v>
      </c>
      <c r="D511" s="206"/>
      <c r="E511" s="204" t="s">
        <v>203</v>
      </c>
      <c r="F511" s="37"/>
      <c r="G511" s="206" t="s">
        <v>235</v>
      </c>
      <c r="H511" s="206"/>
      <c r="I511" s="38"/>
      <c r="J511" s="37"/>
      <c r="K511" s="206" t="s">
        <v>589</v>
      </c>
      <c r="L511" s="206"/>
      <c r="M511" s="204" t="s">
        <v>203</v>
      </c>
      <c r="N511" s="37"/>
      <c r="O511" s="206" t="s">
        <v>815</v>
      </c>
      <c r="P511" s="206"/>
      <c r="Q511" s="204" t="s">
        <v>203</v>
      </c>
      <c r="R511" s="37"/>
      <c r="S511" s="206" t="s">
        <v>235</v>
      </c>
      <c r="T511" s="206"/>
      <c r="U511" s="38"/>
      <c r="V511" s="37"/>
      <c r="W511" s="206" t="s">
        <v>816</v>
      </c>
      <c r="X511" s="206"/>
      <c r="Y511" s="204" t="s">
        <v>203</v>
      </c>
    </row>
    <row r="512" spans="1:25" ht="15.75" thickBot="1">
      <c r="A512" s="11"/>
      <c r="B512" s="218"/>
      <c r="C512" s="196"/>
      <c r="D512" s="196"/>
      <c r="E512" s="197"/>
      <c r="F512" s="37"/>
      <c r="G512" s="196"/>
      <c r="H512" s="196"/>
      <c r="I512" s="125"/>
      <c r="J512" s="37"/>
      <c r="K512" s="196"/>
      <c r="L512" s="196"/>
      <c r="M512" s="197"/>
      <c r="N512" s="37"/>
      <c r="O512" s="196"/>
      <c r="P512" s="196"/>
      <c r="Q512" s="197"/>
      <c r="R512" s="37"/>
      <c r="S512" s="196"/>
      <c r="T512" s="196"/>
      <c r="U512" s="125"/>
      <c r="V512" s="37"/>
      <c r="W512" s="196"/>
      <c r="X512" s="196"/>
      <c r="Y512" s="197"/>
    </row>
    <row r="513" spans="1:25">
      <c r="A513" s="11"/>
      <c r="B513" s="190" t="s">
        <v>156</v>
      </c>
      <c r="C513" s="98"/>
      <c r="D513" s="98"/>
      <c r="E513" s="98"/>
      <c r="F513" s="17"/>
      <c r="G513" s="98"/>
      <c r="H513" s="98"/>
      <c r="I513" s="98"/>
      <c r="J513" s="17"/>
      <c r="K513" s="98"/>
      <c r="L513" s="98"/>
      <c r="M513" s="98"/>
      <c r="N513" s="17"/>
      <c r="O513" s="98"/>
      <c r="P513" s="98"/>
      <c r="Q513" s="98"/>
      <c r="R513" s="17"/>
      <c r="S513" s="98"/>
      <c r="T513" s="98"/>
      <c r="U513" s="98"/>
      <c r="V513" s="17"/>
      <c r="W513" s="98"/>
      <c r="X513" s="98"/>
      <c r="Y513" s="98"/>
    </row>
    <row r="514" spans="1:25">
      <c r="A514" s="11"/>
      <c r="B514" s="199" t="s">
        <v>157</v>
      </c>
      <c r="C514" s="185" t="s">
        <v>235</v>
      </c>
      <c r="D514" s="185"/>
      <c r="E514" s="37"/>
      <c r="F514" s="37"/>
      <c r="G514" s="185" t="s">
        <v>817</v>
      </c>
      <c r="H514" s="185"/>
      <c r="I514" s="183" t="s">
        <v>203</v>
      </c>
      <c r="J514" s="37"/>
      <c r="K514" s="185" t="s">
        <v>818</v>
      </c>
      <c r="L514" s="185"/>
      <c r="M514" s="183" t="s">
        <v>203</v>
      </c>
      <c r="N514" s="37"/>
      <c r="O514" s="185" t="s">
        <v>819</v>
      </c>
      <c r="P514" s="185"/>
      <c r="Q514" s="183" t="s">
        <v>203</v>
      </c>
      <c r="R514" s="37"/>
      <c r="S514" s="185" t="s">
        <v>235</v>
      </c>
      <c r="T514" s="185"/>
      <c r="U514" s="37"/>
      <c r="V514" s="37"/>
      <c r="W514" s="185" t="s">
        <v>820</v>
      </c>
      <c r="X514" s="185"/>
      <c r="Y514" s="183" t="s">
        <v>203</v>
      </c>
    </row>
    <row r="515" spans="1:25">
      <c r="A515" s="11"/>
      <c r="B515" s="199"/>
      <c r="C515" s="185"/>
      <c r="D515" s="185"/>
      <c r="E515" s="37"/>
      <c r="F515" s="37"/>
      <c r="G515" s="185"/>
      <c r="H515" s="185"/>
      <c r="I515" s="183"/>
      <c r="J515" s="37"/>
      <c r="K515" s="185"/>
      <c r="L515" s="185"/>
      <c r="M515" s="183"/>
      <c r="N515" s="37"/>
      <c r="O515" s="185"/>
      <c r="P515" s="185"/>
      <c r="Q515" s="183"/>
      <c r="R515" s="37"/>
      <c r="S515" s="185"/>
      <c r="T515" s="185"/>
      <c r="U515" s="37"/>
      <c r="V515" s="37"/>
      <c r="W515" s="185"/>
      <c r="X515" s="185"/>
      <c r="Y515" s="183"/>
    </row>
    <row r="516" spans="1:25">
      <c r="A516" s="11"/>
      <c r="B516" s="200" t="s">
        <v>158</v>
      </c>
      <c r="C516" s="179" t="s">
        <v>235</v>
      </c>
      <c r="D516" s="179"/>
      <c r="E516" s="46"/>
      <c r="F516" s="46"/>
      <c r="G516" s="177">
        <v>372249</v>
      </c>
      <c r="H516" s="177"/>
      <c r="I516" s="46"/>
      <c r="J516" s="46"/>
      <c r="K516" s="179" t="s">
        <v>235</v>
      </c>
      <c r="L516" s="179"/>
      <c r="M516" s="46"/>
      <c r="N516" s="46"/>
      <c r="O516" s="177">
        <v>15602</v>
      </c>
      <c r="P516" s="177"/>
      <c r="Q516" s="46"/>
      <c r="R516" s="46"/>
      <c r="S516" s="179" t="s">
        <v>235</v>
      </c>
      <c r="T516" s="179"/>
      <c r="U516" s="46"/>
      <c r="V516" s="46"/>
      <c r="W516" s="177">
        <v>387851</v>
      </c>
      <c r="X516" s="177"/>
      <c r="Y516" s="46"/>
    </row>
    <row r="517" spans="1:25">
      <c r="A517" s="11"/>
      <c r="B517" s="200"/>
      <c r="C517" s="179"/>
      <c r="D517" s="179"/>
      <c r="E517" s="46"/>
      <c r="F517" s="46"/>
      <c r="G517" s="177"/>
      <c r="H517" s="177"/>
      <c r="I517" s="46"/>
      <c r="J517" s="46"/>
      <c r="K517" s="179"/>
      <c r="L517" s="179"/>
      <c r="M517" s="46"/>
      <c r="N517" s="46"/>
      <c r="O517" s="177"/>
      <c r="P517" s="177"/>
      <c r="Q517" s="46"/>
      <c r="R517" s="46"/>
      <c r="S517" s="179"/>
      <c r="T517" s="179"/>
      <c r="U517" s="46"/>
      <c r="V517" s="46"/>
      <c r="W517" s="177"/>
      <c r="X517" s="177"/>
      <c r="Y517" s="46"/>
    </row>
    <row r="518" spans="1:25">
      <c r="A518" s="11"/>
      <c r="B518" s="199" t="s">
        <v>159</v>
      </c>
      <c r="C518" s="185" t="s">
        <v>235</v>
      </c>
      <c r="D518" s="185"/>
      <c r="E518" s="37"/>
      <c r="F518" s="37"/>
      <c r="G518" s="184">
        <v>192000</v>
      </c>
      <c r="H518" s="184"/>
      <c r="I518" s="37"/>
      <c r="J518" s="37"/>
      <c r="K518" s="185" t="s">
        <v>235</v>
      </c>
      <c r="L518" s="185"/>
      <c r="M518" s="37"/>
      <c r="N518" s="37"/>
      <c r="O518" s="185" t="s">
        <v>235</v>
      </c>
      <c r="P518" s="185"/>
      <c r="Q518" s="37"/>
      <c r="R518" s="37"/>
      <c r="S518" s="185" t="s">
        <v>235</v>
      </c>
      <c r="T518" s="185"/>
      <c r="U518" s="37"/>
      <c r="V518" s="37"/>
      <c r="W518" s="184">
        <v>192000</v>
      </c>
      <c r="X518" s="184"/>
      <c r="Y518" s="37"/>
    </row>
    <row r="519" spans="1:25">
      <c r="A519" s="11"/>
      <c r="B519" s="199"/>
      <c r="C519" s="185"/>
      <c r="D519" s="185"/>
      <c r="E519" s="37"/>
      <c r="F519" s="37"/>
      <c r="G519" s="184"/>
      <c r="H519" s="184"/>
      <c r="I519" s="37"/>
      <c r="J519" s="37"/>
      <c r="K519" s="185"/>
      <c r="L519" s="185"/>
      <c r="M519" s="37"/>
      <c r="N519" s="37"/>
      <c r="O519" s="185"/>
      <c r="P519" s="185"/>
      <c r="Q519" s="37"/>
      <c r="R519" s="37"/>
      <c r="S519" s="185"/>
      <c r="T519" s="185"/>
      <c r="U519" s="37"/>
      <c r="V519" s="37"/>
      <c r="W519" s="184"/>
      <c r="X519" s="184"/>
      <c r="Y519" s="37"/>
    </row>
    <row r="520" spans="1:25">
      <c r="A520" s="11"/>
      <c r="B520" s="200" t="s">
        <v>160</v>
      </c>
      <c r="C520" s="179" t="s">
        <v>235</v>
      </c>
      <c r="D520" s="179"/>
      <c r="E520" s="46"/>
      <c r="F520" s="46"/>
      <c r="G520" s="179" t="s">
        <v>821</v>
      </c>
      <c r="H520" s="179"/>
      <c r="I520" s="64" t="s">
        <v>203</v>
      </c>
      <c r="J520" s="46"/>
      <c r="K520" s="179" t="s">
        <v>235</v>
      </c>
      <c r="L520" s="179"/>
      <c r="M520" s="46"/>
      <c r="N520" s="46"/>
      <c r="O520" s="179" t="s">
        <v>235</v>
      </c>
      <c r="P520" s="179"/>
      <c r="Q520" s="46"/>
      <c r="R520" s="46"/>
      <c r="S520" s="179" t="s">
        <v>235</v>
      </c>
      <c r="T520" s="179"/>
      <c r="U520" s="46"/>
      <c r="V520" s="46"/>
      <c r="W520" s="179" t="s">
        <v>821</v>
      </c>
      <c r="X520" s="179"/>
      <c r="Y520" s="64" t="s">
        <v>203</v>
      </c>
    </row>
    <row r="521" spans="1:25">
      <c r="A521" s="11"/>
      <c r="B521" s="200"/>
      <c r="C521" s="179"/>
      <c r="D521" s="179"/>
      <c r="E521" s="46"/>
      <c r="F521" s="46"/>
      <c r="G521" s="179"/>
      <c r="H521" s="179"/>
      <c r="I521" s="64"/>
      <c r="J521" s="46"/>
      <c r="K521" s="179"/>
      <c r="L521" s="179"/>
      <c r="M521" s="46"/>
      <c r="N521" s="46"/>
      <c r="O521" s="179"/>
      <c r="P521" s="179"/>
      <c r="Q521" s="46"/>
      <c r="R521" s="46"/>
      <c r="S521" s="179"/>
      <c r="T521" s="179"/>
      <c r="U521" s="46"/>
      <c r="V521" s="46"/>
      <c r="W521" s="179"/>
      <c r="X521" s="179"/>
      <c r="Y521" s="64"/>
    </row>
    <row r="522" spans="1:25">
      <c r="A522" s="11"/>
      <c r="B522" s="199" t="s">
        <v>161</v>
      </c>
      <c r="C522" s="185" t="s">
        <v>235</v>
      </c>
      <c r="D522" s="185"/>
      <c r="E522" s="37"/>
      <c r="F522" s="37"/>
      <c r="G522" s="185" t="s">
        <v>822</v>
      </c>
      <c r="H522" s="185"/>
      <c r="I522" s="183" t="s">
        <v>203</v>
      </c>
      <c r="J522" s="37"/>
      <c r="K522" s="185" t="s">
        <v>235</v>
      </c>
      <c r="L522" s="185"/>
      <c r="M522" s="37"/>
      <c r="N522" s="37"/>
      <c r="O522" s="185" t="s">
        <v>823</v>
      </c>
      <c r="P522" s="185"/>
      <c r="Q522" s="183" t="s">
        <v>203</v>
      </c>
      <c r="R522" s="37"/>
      <c r="S522" s="185" t="s">
        <v>235</v>
      </c>
      <c r="T522" s="185"/>
      <c r="U522" s="37"/>
      <c r="V522" s="37"/>
      <c r="W522" s="185" t="s">
        <v>824</v>
      </c>
      <c r="X522" s="185"/>
      <c r="Y522" s="183" t="s">
        <v>203</v>
      </c>
    </row>
    <row r="523" spans="1:25" ht="15.75" thickBot="1">
      <c r="A523" s="11"/>
      <c r="B523" s="199"/>
      <c r="C523" s="196"/>
      <c r="D523" s="196"/>
      <c r="E523" s="125"/>
      <c r="F523" s="37"/>
      <c r="G523" s="196"/>
      <c r="H523" s="196"/>
      <c r="I523" s="197"/>
      <c r="J523" s="37"/>
      <c r="K523" s="196"/>
      <c r="L523" s="196"/>
      <c r="M523" s="125"/>
      <c r="N523" s="37"/>
      <c r="O523" s="196"/>
      <c r="P523" s="196"/>
      <c r="Q523" s="197"/>
      <c r="R523" s="37"/>
      <c r="S523" s="196"/>
      <c r="T523" s="196"/>
      <c r="U523" s="125"/>
      <c r="V523" s="37"/>
      <c r="W523" s="196"/>
      <c r="X523" s="196"/>
      <c r="Y523" s="197"/>
    </row>
    <row r="524" spans="1:25">
      <c r="A524" s="11"/>
      <c r="B524" s="219" t="s">
        <v>825</v>
      </c>
      <c r="C524" s="180" t="s">
        <v>235</v>
      </c>
      <c r="D524" s="180"/>
      <c r="E524" s="98"/>
      <c r="F524" s="46"/>
      <c r="G524" s="178">
        <v>53124</v>
      </c>
      <c r="H524" s="178"/>
      <c r="I524" s="98"/>
      <c r="J524" s="46"/>
      <c r="K524" s="180" t="s">
        <v>818</v>
      </c>
      <c r="L524" s="180"/>
      <c r="M524" s="117" t="s">
        <v>203</v>
      </c>
      <c r="N524" s="46"/>
      <c r="O524" s="180" t="s">
        <v>826</v>
      </c>
      <c r="P524" s="180"/>
      <c r="Q524" s="117" t="s">
        <v>203</v>
      </c>
      <c r="R524" s="46"/>
      <c r="S524" s="180" t="s">
        <v>235</v>
      </c>
      <c r="T524" s="180"/>
      <c r="U524" s="98"/>
      <c r="V524" s="46"/>
      <c r="W524" s="178">
        <v>2757</v>
      </c>
      <c r="X524" s="178"/>
      <c r="Y524" s="98"/>
    </row>
    <row r="525" spans="1:25">
      <c r="A525" s="11"/>
      <c r="B525" s="219"/>
      <c r="C525" s="179"/>
      <c r="D525" s="179"/>
      <c r="E525" s="46"/>
      <c r="F525" s="46"/>
      <c r="G525" s="177"/>
      <c r="H525" s="177"/>
      <c r="I525" s="46"/>
      <c r="J525" s="46"/>
      <c r="K525" s="179"/>
      <c r="L525" s="179"/>
      <c r="M525" s="64"/>
      <c r="N525" s="46"/>
      <c r="O525" s="179"/>
      <c r="P525" s="179"/>
      <c r="Q525" s="64"/>
      <c r="R525" s="46"/>
      <c r="S525" s="179"/>
      <c r="T525" s="179"/>
      <c r="U525" s="46"/>
      <c r="V525" s="46"/>
      <c r="W525" s="177"/>
      <c r="X525" s="177"/>
      <c r="Y525" s="46"/>
    </row>
    <row r="526" spans="1:25">
      <c r="A526" s="11"/>
      <c r="B526" s="199" t="s">
        <v>163</v>
      </c>
      <c r="C526" s="185" t="s">
        <v>235</v>
      </c>
      <c r="D526" s="185"/>
      <c r="E526" s="37"/>
      <c r="F526" s="37"/>
      <c r="G526" s="185" t="s">
        <v>235</v>
      </c>
      <c r="H526" s="185"/>
      <c r="I526" s="37"/>
      <c r="J526" s="37"/>
      <c r="K526" s="185" t="s">
        <v>235</v>
      </c>
      <c r="L526" s="185"/>
      <c r="M526" s="37"/>
      <c r="N526" s="37"/>
      <c r="O526" s="185" t="s">
        <v>827</v>
      </c>
      <c r="P526" s="185"/>
      <c r="Q526" s="183" t="s">
        <v>203</v>
      </c>
      <c r="R526" s="37"/>
      <c r="S526" s="185" t="s">
        <v>235</v>
      </c>
      <c r="T526" s="185"/>
      <c r="U526" s="37"/>
      <c r="V526" s="37"/>
      <c r="W526" s="185" t="s">
        <v>827</v>
      </c>
      <c r="X526" s="185"/>
      <c r="Y526" s="183" t="s">
        <v>203</v>
      </c>
    </row>
    <row r="527" spans="1:25" ht="15.75" thickBot="1">
      <c r="A527" s="11"/>
      <c r="B527" s="199"/>
      <c r="C527" s="196"/>
      <c r="D527" s="196"/>
      <c r="E527" s="125"/>
      <c r="F527" s="37"/>
      <c r="G527" s="196"/>
      <c r="H527" s="196"/>
      <c r="I527" s="125"/>
      <c r="J527" s="37"/>
      <c r="K527" s="196"/>
      <c r="L527" s="196"/>
      <c r="M527" s="125"/>
      <c r="N527" s="37"/>
      <c r="O527" s="196"/>
      <c r="P527" s="196"/>
      <c r="Q527" s="197"/>
      <c r="R527" s="37"/>
      <c r="S527" s="196"/>
      <c r="T527" s="196"/>
      <c r="U527" s="125"/>
      <c r="V527" s="37"/>
      <c r="W527" s="196"/>
      <c r="X527" s="196"/>
      <c r="Y527" s="197"/>
    </row>
    <row r="528" spans="1:25">
      <c r="A528" s="11"/>
      <c r="B528" s="211" t="s">
        <v>164</v>
      </c>
      <c r="C528" s="180" t="s">
        <v>235</v>
      </c>
      <c r="D528" s="180"/>
      <c r="E528" s="98"/>
      <c r="F528" s="46"/>
      <c r="G528" s="180" t="s">
        <v>235</v>
      </c>
      <c r="H528" s="180"/>
      <c r="I528" s="98"/>
      <c r="J528" s="46"/>
      <c r="K528" s="178">
        <v>5084</v>
      </c>
      <c r="L528" s="178"/>
      <c r="M528" s="98"/>
      <c r="N528" s="46"/>
      <c r="O528" s="180" t="s">
        <v>828</v>
      </c>
      <c r="P528" s="180"/>
      <c r="Q528" s="117" t="s">
        <v>203</v>
      </c>
      <c r="R528" s="46"/>
      <c r="S528" s="180" t="s">
        <v>235</v>
      </c>
      <c r="T528" s="180"/>
      <c r="U528" s="98"/>
      <c r="V528" s="46"/>
      <c r="W528" s="180" t="s">
        <v>829</v>
      </c>
      <c r="X528" s="180"/>
      <c r="Y528" s="117" t="s">
        <v>203</v>
      </c>
    </row>
    <row r="529" spans="1:25">
      <c r="A529" s="11"/>
      <c r="B529" s="211"/>
      <c r="C529" s="179"/>
      <c r="D529" s="179"/>
      <c r="E529" s="46"/>
      <c r="F529" s="46"/>
      <c r="G529" s="179"/>
      <c r="H529" s="179"/>
      <c r="I529" s="46"/>
      <c r="J529" s="46"/>
      <c r="K529" s="177"/>
      <c r="L529" s="177"/>
      <c r="M529" s="46"/>
      <c r="N529" s="46"/>
      <c r="O529" s="179"/>
      <c r="P529" s="179"/>
      <c r="Q529" s="64"/>
      <c r="R529" s="46"/>
      <c r="S529" s="179"/>
      <c r="T529" s="179"/>
      <c r="U529" s="46"/>
      <c r="V529" s="46"/>
      <c r="W529" s="179"/>
      <c r="X529" s="179"/>
      <c r="Y529" s="64"/>
    </row>
    <row r="530" spans="1:25">
      <c r="A530" s="11"/>
      <c r="B530" s="187" t="s">
        <v>30</v>
      </c>
      <c r="C530" s="37"/>
      <c r="D530" s="37"/>
      <c r="E530" s="37"/>
      <c r="F530" s="22"/>
      <c r="G530" s="37"/>
      <c r="H530" s="37"/>
      <c r="I530" s="37"/>
      <c r="J530" s="22"/>
      <c r="K530" s="37"/>
      <c r="L530" s="37"/>
      <c r="M530" s="37"/>
      <c r="N530" s="22"/>
      <c r="O530" s="37"/>
      <c r="P530" s="37"/>
      <c r="Q530" s="37"/>
      <c r="R530" s="22"/>
      <c r="S530" s="37"/>
      <c r="T530" s="37"/>
      <c r="U530" s="37"/>
      <c r="V530" s="22"/>
      <c r="W530" s="37"/>
      <c r="X530" s="37"/>
      <c r="Y530" s="37"/>
    </row>
    <row r="531" spans="1:25">
      <c r="A531" s="11"/>
      <c r="B531" s="200" t="s">
        <v>166</v>
      </c>
      <c r="C531" s="179" t="s">
        <v>235</v>
      </c>
      <c r="D531" s="179"/>
      <c r="E531" s="46"/>
      <c r="F531" s="46"/>
      <c r="G531" s="179" t="s">
        <v>235</v>
      </c>
      <c r="H531" s="179"/>
      <c r="I531" s="46"/>
      <c r="J531" s="46"/>
      <c r="K531" s="179" t="s">
        <v>235</v>
      </c>
      <c r="L531" s="179"/>
      <c r="M531" s="46"/>
      <c r="N531" s="46"/>
      <c r="O531" s="177">
        <v>19337</v>
      </c>
      <c r="P531" s="177"/>
      <c r="Q531" s="46"/>
      <c r="R531" s="46"/>
      <c r="S531" s="179" t="s">
        <v>235</v>
      </c>
      <c r="T531" s="179"/>
      <c r="U531" s="46"/>
      <c r="V531" s="46"/>
      <c r="W531" s="177">
        <v>19337</v>
      </c>
      <c r="X531" s="177"/>
      <c r="Y531" s="46"/>
    </row>
    <row r="532" spans="1:25" ht="15.75" thickBot="1">
      <c r="A532" s="11"/>
      <c r="B532" s="200"/>
      <c r="C532" s="202"/>
      <c r="D532" s="202"/>
      <c r="E532" s="50"/>
      <c r="F532" s="46"/>
      <c r="G532" s="202"/>
      <c r="H532" s="202"/>
      <c r="I532" s="50"/>
      <c r="J532" s="46"/>
      <c r="K532" s="202"/>
      <c r="L532" s="202"/>
      <c r="M532" s="50"/>
      <c r="N532" s="46"/>
      <c r="O532" s="201"/>
      <c r="P532" s="201"/>
      <c r="Q532" s="50"/>
      <c r="R532" s="46"/>
      <c r="S532" s="202"/>
      <c r="T532" s="202"/>
      <c r="U532" s="50"/>
      <c r="V532" s="46"/>
      <c r="W532" s="201"/>
      <c r="X532" s="201"/>
      <c r="Y532" s="50"/>
    </row>
    <row r="533" spans="1:25">
      <c r="A533" s="11"/>
      <c r="B533" s="199" t="s">
        <v>167</v>
      </c>
      <c r="C533" s="204" t="s">
        <v>194</v>
      </c>
      <c r="D533" s="206" t="s">
        <v>235</v>
      </c>
      <c r="E533" s="38"/>
      <c r="F533" s="37"/>
      <c r="G533" s="204" t="s">
        <v>194</v>
      </c>
      <c r="H533" s="206" t="s">
        <v>235</v>
      </c>
      <c r="I533" s="38"/>
      <c r="J533" s="37"/>
      <c r="K533" s="204" t="s">
        <v>194</v>
      </c>
      <c r="L533" s="208">
        <v>5084</v>
      </c>
      <c r="M533" s="38"/>
      <c r="N533" s="37"/>
      <c r="O533" s="204" t="s">
        <v>194</v>
      </c>
      <c r="P533" s="208">
        <v>13938</v>
      </c>
      <c r="Q533" s="38"/>
      <c r="R533" s="37"/>
      <c r="S533" s="204" t="s">
        <v>194</v>
      </c>
      <c r="T533" s="206" t="s">
        <v>235</v>
      </c>
      <c r="U533" s="38"/>
      <c r="V533" s="37"/>
      <c r="W533" s="204" t="s">
        <v>194</v>
      </c>
      <c r="X533" s="208">
        <v>19022</v>
      </c>
      <c r="Y533" s="38"/>
    </row>
    <row r="534" spans="1:25" ht="15.75" thickBot="1">
      <c r="A534" s="11"/>
      <c r="B534" s="199"/>
      <c r="C534" s="205"/>
      <c r="D534" s="207"/>
      <c r="E534" s="57"/>
      <c r="F534" s="37"/>
      <c r="G534" s="205"/>
      <c r="H534" s="207"/>
      <c r="I534" s="57"/>
      <c r="J534" s="37"/>
      <c r="K534" s="205"/>
      <c r="L534" s="209"/>
      <c r="M534" s="57"/>
      <c r="N534" s="37"/>
      <c r="O534" s="205"/>
      <c r="P534" s="209"/>
      <c r="Q534" s="57"/>
      <c r="R534" s="37"/>
      <c r="S534" s="205"/>
      <c r="T534" s="207"/>
      <c r="U534" s="57"/>
      <c r="V534" s="37"/>
      <c r="W534" s="205"/>
      <c r="X534" s="209"/>
      <c r="Y534" s="57"/>
    </row>
    <row r="535" spans="1:25" ht="15.75" thickTop="1"/>
  </sheetData>
  <mergeCells count="4219">
    <mergeCell ref="B417:Z417"/>
    <mergeCell ref="B418:Z418"/>
    <mergeCell ref="B474:Z474"/>
    <mergeCell ref="B475:Z475"/>
    <mergeCell ref="B476:Z476"/>
    <mergeCell ref="B477:Z477"/>
    <mergeCell ref="B369:Z369"/>
    <mergeCell ref="B370:Z370"/>
    <mergeCell ref="B371:Z371"/>
    <mergeCell ref="B414:Z414"/>
    <mergeCell ref="B415:Z415"/>
    <mergeCell ref="B416:Z416"/>
    <mergeCell ref="B321:Z321"/>
    <mergeCell ref="B322:Z322"/>
    <mergeCell ref="B323:Z323"/>
    <mergeCell ref="B324:Z324"/>
    <mergeCell ref="B367:Z367"/>
    <mergeCell ref="B368:Z368"/>
    <mergeCell ref="B271:Z271"/>
    <mergeCell ref="B272:Z272"/>
    <mergeCell ref="B273:Z273"/>
    <mergeCell ref="B274:Z274"/>
    <mergeCell ref="B275:Z275"/>
    <mergeCell ref="B320:Z320"/>
    <mergeCell ref="B148:Z148"/>
    <mergeCell ref="B149:Z149"/>
    <mergeCell ref="B225:Z225"/>
    <mergeCell ref="B226:Z226"/>
    <mergeCell ref="B227:Z227"/>
    <mergeCell ref="B228:Z228"/>
    <mergeCell ref="B67:Z67"/>
    <mergeCell ref="B68:Z68"/>
    <mergeCell ref="B69:Z69"/>
    <mergeCell ref="B70:Z70"/>
    <mergeCell ref="B146:Z146"/>
    <mergeCell ref="B147:Z147"/>
    <mergeCell ref="B11:Z11"/>
    <mergeCell ref="B12:Z12"/>
    <mergeCell ref="B13:Z13"/>
    <mergeCell ref="B40:Z40"/>
    <mergeCell ref="B53:Z53"/>
    <mergeCell ref="B66:Z66"/>
    <mergeCell ref="A1:A2"/>
    <mergeCell ref="B1:Z1"/>
    <mergeCell ref="B2:Z2"/>
    <mergeCell ref="B3:Z3"/>
    <mergeCell ref="A4:A534"/>
    <mergeCell ref="B4:Z4"/>
    <mergeCell ref="B7:Z7"/>
    <mergeCell ref="B8:Z8"/>
    <mergeCell ref="B9:Z9"/>
    <mergeCell ref="B10:Z10"/>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30:E530"/>
    <mergeCell ref="G530:I530"/>
    <mergeCell ref="K530:M530"/>
    <mergeCell ref="O530:Q530"/>
    <mergeCell ref="S530:U530"/>
    <mergeCell ref="W530:Y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C513:E513"/>
    <mergeCell ref="G513:I513"/>
    <mergeCell ref="K513:M513"/>
    <mergeCell ref="O513:Q513"/>
    <mergeCell ref="S513:U513"/>
    <mergeCell ref="W513:Y513"/>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Y504:Y505"/>
    <mergeCell ref="C506:E506"/>
    <mergeCell ref="G506:I506"/>
    <mergeCell ref="K506:M506"/>
    <mergeCell ref="O506:Q506"/>
    <mergeCell ref="S506:U506"/>
    <mergeCell ref="W506:Y506"/>
    <mergeCell ref="Q504:Q505"/>
    <mergeCell ref="R504:R505"/>
    <mergeCell ref="S504:T505"/>
    <mergeCell ref="U504:U505"/>
    <mergeCell ref="V504:V505"/>
    <mergeCell ref="W504:X505"/>
    <mergeCell ref="I504:I505"/>
    <mergeCell ref="J504:J505"/>
    <mergeCell ref="K504:L505"/>
    <mergeCell ref="M504:M505"/>
    <mergeCell ref="N504:N505"/>
    <mergeCell ref="O504:P505"/>
    <mergeCell ref="S502:T503"/>
    <mergeCell ref="U502:U503"/>
    <mergeCell ref="V502:V503"/>
    <mergeCell ref="W502:X503"/>
    <mergeCell ref="Y502:Y503"/>
    <mergeCell ref="B504:B505"/>
    <mergeCell ref="C504:D505"/>
    <mergeCell ref="E504:E505"/>
    <mergeCell ref="F504:F505"/>
    <mergeCell ref="G504:H505"/>
    <mergeCell ref="K502:L503"/>
    <mergeCell ref="M502:M503"/>
    <mergeCell ref="N502:N503"/>
    <mergeCell ref="O502:P503"/>
    <mergeCell ref="Q502:Q503"/>
    <mergeCell ref="R502:R503"/>
    <mergeCell ref="V500:V501"/>
    <mergeCell ref="W500:X501"/>
    <mergeCell ref="Y500:Y501"/>
    <mergeCell ref="B502:B503"/>
    <mergeCell ref="C502:D503"/>
    <mergeCell ref="E502:E503"/>
    <mergeCell ref="F502:F503"/>
    <mergeCell ref="G502:H503"/>
    <mergeCell ref="I502:I503"/>
    <mergeCell ref="J502:J503"/>
    <mergeCell ref="N500:N501"/>
    <mergeCell ref="O500:P501"/>
    <mergeCell ref="Q500:Q501"/>
    <mergeCell ref="R500:R501"/>
    <mergeCell ref="S500:T501"/>
    <mergeCell ref="U500:U501"/>
    <mergeCell ref="Y498:Y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Y492:Y493"/>
    <mergeCell ref="B494:B495"/>
    <mergeCell ref="C494:D495"/>
    <mergeCell ref="E494:E495"/>
    <mergeCell ref="F494:F495"/>
    <mergeCell ref="G494:H495"/>
    <mergeCell ref="I494:I495"/>
    <mergeCell ref="J494:J495"/>
    <mergeCell ref="K494:L495"/>
    <mergeCell ref="M494:M495"/>
    <mergeCell ref="Q492:Q493"/>
    <mergeCell ref="R492:R493"/>
    <mergeCell ref="S492:T493"/>
    <mergeCell ref="U492:U493"/>
    <mergeCell ref="V492:V493"/>
    <mergeCell ref="W492:X493"/>
    <mergeCell ref="I492:I493"/>
    <mergeCell ref="J492:J493"/>
    <mergeCell ref="K492:L493"/>
    <mergeCell ref="M492:M493"/>
    <mergeCell ref="N492:N493"/>
    <mergeCell ref="O492:P493"/>
    <mergeCell ref="S490:T491"/>
    <mergeCell ref="U490:U491"/>
    <mergeCell ref="V490:V491"/>
    <mergeCell ref="W490:X491"/>
    <mergeCell ref="Y490:Y491"/>
    <mergeCell ref="B492:B493"/>
    <mergeCell ref="C492:D493"/>
    <mergeCell ref="E492:E493"/>
    <mergeCell ref="F492:F493"/>
    <mergeCell ref="G492:H493"/>
    <mergeCell ref="K490:L491"/>
    <mergeCell ref="M490:M491"/>
    <mergeCell ref="N490:N491"/>
    <mergeCell ref="O490:P491"/>
    <mergeCell ref="Q490:Q491"/>
    <mergeCell ref="R490:R491"/>
    <mergeCell ref="V488:V489"/>
    <mergeCell ref="W488:X489"/>
    <mergeCell ref="Y488:Y489"/>
    <mergeCell ref="B490:B491"/>
    <mergeCell ref="C490:D491"/>
    <mergeCell ref="E490:E491"/>
    <mergeCell ref="F490:F491"/>
    <mergeCell ref="G490:H491"/>
    <mergeCell ref="I490:I491"/>
    <mergeCell ref="J490:J491"/>
    <mergeCell ref="N488:N489"/>
    <mergeCell ref="O488:P489"/>
    <mergeCell ref="Q488:Q489"/>
    <mergeCell ref="R488:R489"/>
    <mergeCell ref="S488:T489"/>
    <mergeCell ref="U488:U489"/>
    <mergeCell ref="W487:Y487"/>
    <mergeCell ref="B488:B489"/>
    <mergeCell ref="C488:D489"/>
    <mergeCell ref="E488:E489"/>
    <mergeCell ref="F488:F489"/>
    <mergeCell ref="G488:H489"/>
    <mergeCell ref="I488:I489"/>
    <mergeCell ref="J488:J489"/>
    <mergeCell ref="K488:L489"/>
    <mergeCell ref="M488:M489"/>
    <mergeCell ref="S485:T486"/>
    <mergeCell ref="U485:U486"/>
    <mergeCell ref="V485:V486"/>
    <mergeCell ref="W485:X486"/>
    <mergeCell ref="Y485:Y486"/>
    <mergeCell ref="C487:E487"/>
    <mergeCell ref="G487:I487"/>
    <mergeCell ref="K487:M487"/>
    <mergeCell ref="O487:Q487"/>
    <mergeCell ref="S487:U487"/>
    <mergeCell ref="K485:L486"/>
    <mergeCell ref="M485:M486"/>
    <mergeCell ref="N485:N486"/>
    <mergeCell ref="O485:P486"/>
    <mergeCell ref="Q485:Q486"/>
    <mergeCell ref="R485:R486"/>
    <mergeCell ref="W483:W484"/>
    <mergeCell ref="X483:X484"/>
    <mergeCell ref="Y483:Y484"/>
    <mergeCell ref="B485:B486"/>
    <mergeCell ref="C485:D486"/>
    <mergeCell ref="E485:E486"/>
    <mergeCell ref="F485:F486"/>
    <mergeCell ref="G485:H486"/>
    <mergeCell ref="I485:I486"/>
    <mergeCell ref="J485:J486"/>
    <mergeCell ref="Q483:Q484"/>
    <mergeCell ref="R483:R484"/>
    <mergeCell ref="S483:S484"/>
    <mergeCell ref="T483:T484"/>
    <mergeCell ref="U483:U484"/>
    <mergeCell ref="V483:V484"/>
    <mergeCell ref="K483:K484"/>
    <mergeCell ref="L483:L484"/>
    <mergeCell ref="M483:M484"/>
    <mergeCell ref="N483:N484"/>
    <mergeCell ref="O483:O484"/>
    <mergeCell ref="P483:P484"/>
    <mergeCell ref="W482:Y482"/>
    <mergeCell ref="B483:B484"/>
    <mergeCell ref="C483:C484"/>
    <mergeCell ref="D483:D484"/>
    <mergeCell ref="E483:E484"/>
    <mergeCell ref="F483:F484"/>
    <mergeCell ref="G483:G484"/>
    <mergeCell ref="H483:H484"/>
    <mergeCell ref="I483:I484"/>
    <mergeCell ref="J483:J484"/>
    <mergeCell ref="R480:R481"/>
    <mergeCell ref="S480:U481"/>
    <mergeCell ref="V480:V481"/>
    <mergeCell ref="W480:Y480"/>
    <mergeCell ref="W481:Y481"/>
    <mergeCell ref="C482:E482"/>
    <mergeCell ref="G482:I482"/>
    <mergeCell ref="K482:M482"/>
    <mergeCell ref="O482:Q482"/>
    <mergeCell ref="S482:U482"/>
    <mergeCell ref="B478:Y478"/>
    <mergeCell ref="B480:B481"/>
    <mergeCell ref="C480:E481"/>
    <mergeCell ref="F480:F481"/>
    <mergeCell ref="G480:I481"/>
    <mergeCell ref="J480:J481"/>
    <mergeCell ref="K480:M481"/>
    <mergeCell ref="N480:N481"/>
    <mergeCell ref="O480:Q480"/>
    <mergeCell ref="O481:Q481"/>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Y445:Y446"/>
    <mergeCell ref="C447:E447"/>
    <mergeCell ref="G447:I447"/>
    <mergeCell ref="K447:M447"/>
    <mergeCell ref="O447:Q447"/>
    <mergeCell ref="S447:U447"/>
    <mergeCell ref="W447:Y447"/>
    <mergeCell ref="Q445:Q446"/>
    <mergeCell ref="R445:R446"/>
    <mergeCell ref="S445:T446"/>
    <mergeCell ref="U445:U446"/>
    <mergeCell ref="V445:V446"/>
    <mergeCell ref="W445:X446"/>
    <mergeCell ref="I445:I446"/>
    <mergeCell ref="J445:J446"/>
    <mergeCell ref="K445:L446"/>
    <mergeCell ref="M445:M446"/>
    <mergeCell ref="N445:N446"/>
    <mergeCell ref="O445:P446"/>
    <mergeCell ref="S443:T444"/>
    <mergeCell ref="U443:U444"/>
    <mergeCell ref="V443:V444"/>
    <mergeCell ref="W443:X444"/>
    <mergeCell ref="Y443:Y444"/>
    <mergeCell ref="B445:B446"/>
    <mergeCell ref="C445:D446"/>
    <mergeCell ref="E445:E446"/>
    <mergeCell ref="F445:F446"/>
    <mergeCell ref="G445:H446"/>
    <mergeCell ref="K443:L444"/>
    <mergeCell ref="M443:M444"/>
    <mergeCell ref="N443:N444"/>
    <mergeCell ref="O443:P444"/>
    <mergeCell ref="Q443:Q444"/>
    <mergeCell ref="R443:R444"/>
    <mergeCell ref="V441:V442"/>
    <mergeCell ref="W441:X442"/>
    <mergeCell ref="Y441:Y442"/>
    <mergeCell ref="B443:B444"/>
    <mergeCell ref="C443:D444"/>
    <mergeCell ref="E443:E444"/>
    <mergeCell ref="F443:F444"/>
    <mergeCell ref="G443:H444"/>
    <mergeCell ref="I443:I444"/>
    <mergeCell ref="J443:J444"/>
    <mergeCell ref="N441:N442"/>
    <mergeCell ref="O441:P442"/>
    <mergeCell ref="Q441:Q442"/>
    <mergeCell ref="R441:R442"/>
    <mergeCell ref="S441:T442"/>
    <mergeCell ref="U441:U442"/>
    <mergeCell ref="Y439:Y440"/>
    <mergeCell ref="B441:B442"/>
    <mergeCell ref="C441:D442"/>
    <mergeCell ref="E441:E442"/>
    <mergeCell ref="F441:F442"/>
    <mergeCell ref="G441:H442"/>
    <mergeCell ref="I441:I442"/>
    <mergeCell ref="J441:J442"/>
    <mergeCell ref="K441:L442"/>
    <mergeCell ref="M441:M442"/>
    <mergeCell ref="Q439:Q440"/>
    <mergeCell ref="R439:R440"/>
    <mergeCell ref="S439:T440"/>
    <mergeCell ref="U439:U440"/>
    <mergeCell ref="V439:V440"/>
    <mergeCell ref="W439:X440"/>
    <mergeCell ref="I439:I440"/>
    <mergeCell ref="J439:J440"/>
    <mergeCell ref="K439:L440"/>
    <mergeCell ref="M439:M440"/>
    <mergeCell ref="N439:N440"/>
    <mergeCell ref="O439:P440"/>
    <mergeCell ref="S437:T438"/>
    <mergeCell ref="U437:U438"/>
    <mergeCell ref="V437:V438"/>
    <mergeCell ref="W437:X438"/>
    <mergeCell ref="Y437:Y438"/>
    <mergeCell ref="B439:B440"/>
    <mergeCell ref="C439:D440"/>
    <mergeCell ref="E439:E440"/>
    <mergeCell ref="F439:F440"/>
    <mergeCell ref="G439:H440"/>
    <mergeCell ref="K437:L438"/>
    <mergeCell ref="M437:M438"/>
    <mergeCell ref="N437:N438"/>
    <mergeCell ref="O437:P438"/>
    <mergeCell ref="Q437:Q438"/>
    <mergeCell ref="R437:R438"/>
    <mergeCell ref="V435:V436"/>
    <mergeCell ref="W435:X436"/>
    <mergeCell ref="Y435:Y436"/>
    <mergeCell ref="B437:B438"/>
    <mergeCell ref="C437:D438"/>
    <mergeCell ref="E437:E438"/>
    <mergeCell ref="F437:F438"/>
    <mergeCell ref="G437:H438"/>
    <mergeCell ref="I437:I438"/>
    <mergeCell ref="J437:J438"/>
    <mergeCell ref="N435:N436"/>
    <mergeCell ref="O435:P436"/>
    <mergeCell ref="Q435:Q436"/>
    <mergeCell ref="R435:R436"/>
    <mergeCell ref="S435:T436"/>
    <mergeCell ref="U435:U436"/>
    <mergeCell ref="Y433:Y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W428:Y428"/>
    <mergeCell ref="B429:B430"/>
    <mergeCell ref="C429:D430"/>
    <mergeCell ref="E429:E430"/>
    <mergeCell ref="F429:F430"/>
    <mergeCell ref="G429:H430"/>
    <mergeCell ref="I429:I430"/>
    <mergeCell ref="J429:J430"/>
    <mergeCell ref="K429:L430"/>
    <mergeCell ref="M429:M430"/>
    <mergeCell ref="S426:T427"/>
    <mergeCell ref="U426:U427"/>
    <mergeCell ref="V426:V427"/>
    <mergeCell ref="W426:X427"/>
    <mergeCell ref="Y426:Y427"/>
    <mergeCell ref="C428:E428"/>
    <mergeCell ref="G428:I428"/>
    <mergeCell ref="K428:M428"/>
    <mergeCell ref="O428:Q428"/>
    <mergeCell ref="S428:U428"/>
    <mergeCell ref="K426:L427"/>
    <mergeCell ref="M426:M427"/>
    <mergeCell ref="N426:N427"/>
    <mergeCell ref="O426:P427"/>
    <mergeCell ref="Q426:Q427"/>
    <mergeCell ref="R426:R427"/>
    <mergeCell ref="W424:W425"/>
    <mergeCell ref="X424:X425"/>
    <mergeCell ref="Y424:Y425"/>
    <mergeCell ref="B426:B427"/>
    <mergeCell ref="C426:D427"/>
    <mergeCell ref="E426:E427"/>
    <mergeCell ref="F426:F427"/>
    <mergeCell ref="G426:H427"/>
    <mergeCell ref="I426:I427"/>
    <mergeCell ref="J426:J427"/>
    <mergeCell ref="Q424:Q425"/>
    <mergeCell ref="R424:R425"/>
    <mergeCell ref="S424:S425"/>
    <mergeCell ref="T424:T425"/>
    <mergeCell ref="U424:U425"/>
    <mergeCell ref="V424:V425"/>
    <mergeCell ref="K424:K425"/>
    <mergeCell ref="L424:L425"/>
    <mergeCell ref="M424:M425"/>
    <mergeCell ref="N424:N425"/>
    <mergeCell ref="O424:O425"/>
    <mergeCell ref="P424:P425"/>
    <mergeCell ref="W423:Y423"/>
    <mergeCell ref="B424:B425"/>
    <mergeCell ref="C424:C425"/>
    <mergeCell ref="D424:D425"/>
    <mergeCell ref="E424:E425"/>
    <mergeCell ref="F424:F425"/>
    <mergeCell ref="G424:G425"/>
    <mergeCell ref="H424:H425"/>
    <mergeCell ref="I424:I425"/>
    <mergeCell ref="J424:J425"/>
    <mergeCell ref="R421:R422"/>
    <mergeCell ref="S421:U422"/>
    <mergeCell ref="V421:V422"/>
    <mergeCell ref="W421:Y421"/>
    <mergeCell ref="W422:Y422"/>
    <mergeCell ref="C423:E423"/>
    <mergeCell ref="G423:I423"/>
    <mergeCell ref="K423:M423"/>
    <mergeCell ref="O423:Q423"/>
    <mergeCell ref="S423:U423"/>
    <mergeCell ref="B419:Y419"/>
    <mergeCell ref="B421:B422"/>
    <mergeCell ref="C421:E422"/>
    <mergeCell ref="F421:F422"/>
    <mergeCell ref="G421:I422"/>
    <mergeCell ref="J421:J422"/>
    <mergeCell ref="K421:M422"/>
    <mergeCell ref="N421:N422"/>
    <mergeCell ref="O421:Q421"/>
    <mergeCell ref="O422:Q422"/>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Y376:Y377"/>
    <mergeCell ref="C378:E378"/>
    <mergeCell ref="G378:I378"/>
    <mergeCell ref="K378:M378"/>
    <mergeCell ref="O378:Q378"/>
    <mergeCell ref="S378:U378"/>
    <mergeCell ref="W378:Y378"/>
    <mergeCell ref="S376:S377"/>
    <mergeCell ref="T376:T377"/>
    <mergeCell ref="U376:U377"/>
    <mergeCell ref="V376:V377"/>
    <mergeCell ref="W376:W377"/>
    <mergeCell ref="X376:X377"/>
    <mergeCell ref="M376:M377"/>
    <mergeCell ref="N376:N377"/>
    <mergeCell ref="O376:O377"/>
    <mergeCell ref="P376:P377"/>
    <mergeCell ref="Q376:Q377"/>
    <mergeCell ref="R376:R377"/>
    <mergeCell ref="G376:G377"/>
    <mergeCell ref="H376:H377"/>
    <mergeCell ref="I376:I377"/>
    <mergeCell ref="J376:J377"/>
    <mergeCell ref="K376:K377"/>
    <mergeCell ref="L376:L377"/>
    <mergeCell ref="R374:R375"/>
    <mergeCell ref="S374:U375"/>
    <mergeCell ref="V374:V375"/>
    <mergeCell ref="W374:Y374"/>
    <mergeCell ref="W375:Y375"/>
    <mergeCell ref="B376:B377"/>
    <mergeCell ref="C376:C377"/>
    <mergeCell ref="D376:D377"/>
    <mergeCell ref="E376:E377"/>
    <mergeCell ref="F376:F377"/>
    <mergeCell ref="B372:Y372"/>
    <mergeCell ref="B374:B375"/>
    <mergeCell ref="C374:E375"/>
    <mergeCell ref="F374:F375"/>
    <mergeCell ref="G374:I375"/>
    <mergeCell ref="J374:J375"/>
    <mergeCell ref="K374:M375"/>
    <mergeCell ref="N374:N375"/>
    <mergeCell ref="O374:Q374"/>
    <mergeCell ref="O375:Q375"/>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Y329:Y330"/>
    <mergeCell ref="C331:E331"/>
    <mergeCell ref="G331:I331"/>
    <mergeCell ref="K331:M331"/>
    <mergeCell ref="O331:Q331"/>
    <mergeCell ref="S331:U331"/>
    <mergeCell ref="W331:Y331"/>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R327:R328"/>
    <mergeCell ref="S327:U328"/>
    <mergeCell ref="V327:V328"/>
    <mergeCell ref="W327:Y327"/>
    <mergeCell ref="W328:Y328"/>
    <mergeCell ref="B329:B330"/>
    <mergeCell ref="C329:C330"/>
    <mergeCell ref="D329:D330"/>
    <mergeCell ref="E329:E330"/>
    <mergeCell ref="F329:F330"/>
    <mergeCell ref="B325:Y325"/>
    <mergeCell ref="B327:B328"/>
    <mergeCell ref="C327:E328"/>
    <mergeCell ref="F327:F328"/>
    <mergeCell ref="G327:I328"/>
    <mergeCell ref="J327:J328"/>
    <mergeCell ref="K327:M328"/>
    <mergeCell ref="N327:N328"/>
    <mergeCell ref="O327:Q327"/>
    <mergeCell ref="O328:Q328"/>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Y280:Y281"/>
    <mergeCell ref="C282:E282"/>
    <mergeCell ref="G282:I282"/>
    <mergeCell ref="K282:M282"/>
    <mergeCell ref="O282:Q282"/>
    <mergeCell ref="S282:U282"/>
    <mergeCell ref="W282:Y282"/>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R278:R279"/>
    <mergeCell ref="S278:U279"/>
    <mergeCell ref="V278:V279"/>
    <mergeCell ref="W278:Y278"/>
    <mergeCell ref="W279:Y279"/>
    <mergeCell ref="B280:B281"/>
    <mergeCell ref="C280:C281"/>
    <mergeCell ref="D280:D281"/>
    <mergeCell ref="E280:E281"/>
    <mergeCell ref="F280:F281"/>
    <mergeCell ref="B276:Y276"/>
    <mergeCell ref="B278:B279"/>
    <mergeCell ref="C278:E279"/>
    <mergeCell ref="F278:F279"/>
    <mergeCell ref="G278:I279"/>
    <mergeCell ref="J278:J279"/>
    <mergeCell ref="K278:M279"/>
    <mergeCell ref="N278:N279"/>
    <mergeCell ref="O278:Q278"/>
    <mergeCell ref="O279:Q279"/>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Y233:Y234"/>
    <mergeCell ref="C235:E235"/>
    <mergeCell ref="G235:I235"/>
    <mergeCell ref="K235:M235"/>
    <mergeCell ref="O235:Q235"/>
    <mergeCell ref="S235:U235"/>
    <mergeCell ref="W235:Y235"/>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R231:R232"/>
    <mergeCell ref="S231:U232"/>
    <mergeCell ref="V231:V232"/>
    <mergeCell ref="W231:Y231"/>
    <mergeCell ref="W232:Y232"/>
    <mergeCell ref="B233:B234"/>
    <mergeCell ref="C233:C234"/>
    <mergeCell ref="D233:D234"/>
    <mergeCell ref="E233:E234"/>
    <mergeCell ref="F233:F234"/>
    <mergeCell ref="B229:Y229"/>
    <mergeCell ref="B231:B232"/>
    <mergeCell ref="C231:E232"/>
    <mergeCell ref="F231:F232"/>
    <mergeCell ref="G231:I232"/>
    <mergeCell ref="J231:J232"/>
    <mergeCell ref="K231:M232"/>
    <mergeCell ref="N231:N232"/>
    <mergeCell ref="O231:Q231"/>
    <mergeCell ref="O232:Q232"/>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W154:Y154"/>
    <mergeCell ref="C155:E155"/>
    <mergeCell ref="G155:I155"/>
    <mergeCell ref="K155:M155"/>
    <mergeCell ref="O155:Q155"/>
    <mergeCell ref="S155:U155"/>
    <mergeCell ref="W155:Y155"/>
    <mergeCell ref="R152:R153"/>
    <mergeCell ref="S152:U153"/>
    <mergeCell ref="V152:V153"/>
    <mergeCell ref="W152:Y152"/>
    <mergeCell ref="W153:Y153"/>
    <mergeCell ref="C154:E154"/>
    <mergeCell ref="G154:I154"/>
    <mergeCell ref="K154:M154"/>
    <mergeCell ref="O154:Q154"/>
    <mergeCell ref="S154:U154"/>
    <mergeCell ref="B150:Y150"/>
    <mergeCell ref="B152:B153"/>
    <mergeCell ref="C152:E153"/>
    <mergeCell ref="F152:F153"/>
    <mergeCell ref="G152:I153"/>
    <mergeCell ref="J152:J153"/>
    <mergeCell ref="K152:M153"/>
    <mergeCell ref="N152:N153"/>
    <mergeCell ref="O152:Q152"/>
    <mergeCell ref="O153:Q153"/>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O74:Q74"/>
    <mergeCell ref="R73:R74"/>
    <mergeCell ref="S73:U74"/>
    <mergeCell ref="V73:V74"/>
    <mergeCell ref="W73:Y73"/>
    <mergeCell ref="W74:Y74"/>
    <mergeCell ref="Z64:Z65"/>
    <mergeCell ref="B71:Y71"/>
    <mergeCell ref="B73:B74"/>
    <mergeCell ref="C73:E74"/>
    <mergeCell ref="F73:F74"/>
    <mergeCell ref="G73:I74"/>
    <mergeCell ref="J73:J74"/>
    <mergeCell ref="K73:M74"/>
    <mergeCell ref="N73:N74"/>
    <mergeCell ref="O73:Q73"/>
    <mergeCell ref="R64:R65"/>
    <mergeCell ref="S64:S65"/>
    <mergeCell ref="T64:U65"/>
    <mergeCell ref="V64:V65"/>
    <mergeCell ref="W64:W65"/>
    <mergeCell ref="X64:Y65"/>
    <mergeCell ref="J64:J65"/>
    <mergeCell ref="K64:L65"/>
    <mergeCell ref="M64:M65"/>
    <mergeCell ref="N64:N65"/>
    <mergeCell ref="O64:O65"/>
    <mergeCell ref="P64:Q65"/>
    <mergeCell ref="V62:V63"/>
    <mergeCell ref="W62:W63"/>
    <mergeCell ref="X62:Y63"/>
    <mergeCell ref="Z62:Z63"/>
    <mergeCell ref="B64:B65"/>
    <mergeCell ref="C64:D65"/>
    <mergeCell ref="E64:E65"/>
    <mergeCell ref="F64:F65"/>
    <mergeCell ref="G64:H65"/>
    <mergeCell ref="I64:I65"/>
    <mergeCell ref="N62:N63"/>
    <mergeCell ref="O62:O63"/>
    <mergeCell ref="P62:Q63"/>
    <mergeCell ref="R62:R63"/>
    <mergeCell ref="S62:S63"/>
    <mergeCell ref="T62:U63"/>
    <mergeCell ref="Z60:Z61"/>
    <mergeCell ref="B62:B63"/>
    <mergeCell ref="C62:D63"/>
    <mergeCell ref="E62:E63"/>
    <mergeCell ref="F62:F63"/>
    <mergeCell ref="G62:H63"/>
    <mergeCell ref="I62:I63"/>
    <mergeCell ref="J62:J63"/>
    <mergeCell ref="K62:L63"/>
    <mergeCell ref="M62:M63"/>
    <mergeCell ref="R60:R61"/>
    <mergeCell ref="S60:S61"/>
    <mergeCell ref="T60:U61"/>
    <mergeCell ref="V60:V61"/>
    <mergeCell ref="W60:W61"/>
    <mergeCell ref="X60:Y61"/>
    <mergeCell ref="J60:J61"/>
    <mergeCell ref="K60:L61"/>
    <mergeCell ref="M60:M61"/>
    <mergeCell ref="N60:N61"/>
    <mergeCell ref="O60:O61"/>
    <mergeCell ref="P60:Q61"/>
    <mergeCell ref="B60:B61"/>
    <mergeCell ref="C60:D61"/>
    <mergeCell ref="E60:E61"/>
    <mergeCell ref="F60:F61"/>
    <mergeCell ref="G60:H61"/>
    <mergeCell ref="I60:I61"/>
    <mergeCell ref="U58:U59"/>
    <mergeCell ref="V58:V59"/>
    <mergeCell ref="W58:W59"/>
    <mergeCell ref="X58:X59"/>
    <mergeCell ref="Y58:Y59"/>
    <mergeCell ref="Z58:Z59"/>
    <mergeCell ref="N58:O59"/>
    <mergeCell ref="P58:P59"/>
    <mergeCell ref="Q58:Q59"/>
    <mergeCell ref="R58:R59"/>
    <mergeCell ref="S58:S59"/>
    <mergeCell ref="T58:T59"/>
    <mergeCell ref="H58:H59"/>
    <mergeCell ref="I58:I59"/>
    <mergeCell ref="J58:J59"/>
    <mergeCell ref="K58:K59"/>
    <mergeCell ref="L58:L59"/>
    <mergeCell ref="M58:M59"/>
    <mergeCell ref="B58:B59"/>
    <mergeCell ref="C58:C59"/>
    <mergeCell ref="D58:D59"/>
    <mergeCell ref="E58:E59"/>
    <mergeCell ref="F58:F59"/>
    <mergeCell ref="G58:G59"/>
    <mergeCell ref="P57:R57"/>
    <mergeCell ref="S56:S57"/>
    <mergeCell ref="T56:V57"/>
    <mergeCell ref="W56:W57"/>
    <mergeCell ref="X56:Z56"/>
    <mergeCell ref="X57:Z57"/>
    <mergeCell ref="Z51:Z52"/>
    <mergeCell ref="B54:Z54"/>
    <mergeCell ref="B56:B57"/>
    <mergeCell ref="C56:E57"/>
    <mergeCell ref="F56:F57"/>
    <mergeCell ref="G56:I57"/>
    <mergeCell ref="J56:J57"/>
    <mergeCell ref="K56:M57"/>
    <mergeCell ref="N56:O57"/>
    <mergeCell ref="P56:R56"/>
    <mergeCell ref="R51:R52"/>
    <mergeCell ref="S51:S52"/>
    <mergeCell ref="T51:U52"/>
    <mergeCell ref="V51:V52"/>
    <mergeCell ref="W51:W52"/>
    <mergeCell ref="X51:Y52"/>
    <mergeCell ref="J51:J52"/>
    <mergeCell ref="K51:L52"/>
    <mergeCell ref="M51:M52"/>
    <mergeCell ref="N51:N52"/>
    <mergeCell ref="O51:O52"/>
    <mergeCell ref="P51:Q52"/>
    <mergeCell ref="V49:V50"/>
    <mergeCell ref="W49:W50"/>
    <mergeCell ref="X49:Y50"/>
    <mergeCell ref="Z49:Z50"/>
    <mergeCell ref="B51:B52"/>
    <mergeCell ref="C51:D52"/>
    <mergeCell ref="E51:E52"/>
    <mergeCell ref="F51:F52"/>
    <mergeCell ref="G51:H52"/>
    <mergeCell ref="I51:I52"/>
    <mergeCell ref="N49:N50"/>
    <mergeCell ref="O49:O50"/>
    <mergeCell ref="P49:Q50"/>
    <mergeCell ref="R49:R50"/>
    <mergeCell ref="S49:S50"/>
    <mergeCell ref="T49:U50"/>
    <mergeCell ref="Z47:Z48"/>
    <mergeCell ref="B49:B50"/>
    <mergeCell ref="C49:D50"/>
    <mergeCell ref="E49:E50"/>
    <mergeCell ref="F49:F50"/>
    <mergeCell ref="G49:H50"/>
    <mergeCell ref="I49:I50"/>
    <mergeCell ref="J49:J50"/>
    <mergeCell ref="K49:L50"/>
    <mergeCell ref="M49:M50"/>
    <mergeCell ref="R47:R48"/>
    <mergeCell ref="S47:S48"/>
    <mergeCell ref="T47:U48"/>
    <mergeCell ref="V47:V48"/>
    <mergeCell ref="W47:W48"/>
    <mergeCell ref="X47:Y48"/>
    <mergeCell ref="J47:J48"/>
    <mergeCell ref="K47:L48"/>
    <mergeCell ref="M47:M48"/>
    <mergeCell ref="N47:N48"/>
    <mergeCell ref="O47:O48"/>
    <mergeCell ref="P47:Q48"/>
    <mergeCell ref="W45:W46"/>
    <mergeCell ref="X45:X46"/>
    <mergeCell ref="Y45:Y46"/>
    <mergeCell ref="Z45:Z46"/>
    <mergeCell ref="B47:B48"/>
    <mergeCell ref="C47:D48"/>
    <mergeCell ref="E47:E48"/>
    <mergeCell ref="F47:F48"/>
    <mergeCell ref="G47:H48"/>
    <mergeCell ref="I47:I48"/>
    <mergeCell ref="Q45:Q46"/>
    <mergeCell ref="R45:R46"/>
    <mergeCell ref="S45:S46"/>
    <mergeCell ref="T45:T46"/>
    <mergeCell ref="U45:U46"/>
    <mergeCell ref="V45:V46"/>
    <mergeCell ref="J45:J46"/>
    <mergeCell ref="K45:K46"/>
    <mergeCell ref="L45:L46"/>
    <mergeCell ref="M45:M46"/>
    <mergeCell ref="N45:O46"/>
    <mergeCell ref="P45:P46"/>
    <mergeCell ref="X43:Z43"/>
    <mergeCell ref="X44:Z44"/>
    <mergeCell ref="B45:B46"/>
    <mergeCell ref="C45:C46"/>
    <mergeCell ref="D45:D46"/>
    <mergeCell ref="E45:E46"/>
    <mergeCell ref="F45:F46"/>
    <mergeCell ref="G45:G46"/>
    <mergeCell ref="H45:H46"/>
    <mergeCell ref="I45:I46"/>
    <mergeCell ref="N43:O44"/>
    <mergeCell ref="P43:R43"/>
    <mergeCell ref="P44:R44"/>
    <mergeCell ref="S43:S44"/>
    <mergeCell ref="T43:V44"/>
    <mergeCell ref="W43:W44"/>
    <mergeCell ref="V38:V39"/>
    <mergeCell ref="W38:X39"/>
    <mergeCell ref="Y38:Y39"/>
    <mergeCell ref="B41:Z41"/>
    <mergeCell ref="B43:B44"/>
    <mergeCell ref="C43:E44"/>
    <mergeCell ref="F43:F44"/>
    <mergeCell ref="G43:I44"/>
    <mergeCell ref="J43:J44"/>
    <mergeCell ref="K43:M44"/>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R16:R17"/>
    <mergeCell ref="S16:U17"/>
    <mergeCell ref="V16:V17"/>
    <mergeCell ref="W16:Y16"/>
    <mergeCell ref="W17:Y17"/>
    <mergeCell ref="B18:B19"/>
    <mergeCell ref="C18:C19"/>
    <mergeCell ref="D18:D19"/>
    <mergeCell ref="E18:E19"/>
    <mergeCell ref="F18:F19"/>
    <mergeCell ref="B14:Y14"/>
    <mergeCell ref="B16:B17"/>
    <mergeCell ref="C16:E17"/>
    <mergeCell ref="F16:F17"/>
    <mergeCell ref="G16:I17"/>
    <mergeCell ref="J16:J17"/>
    <mergeCell ref="K16:M17"/>
    <mergeCell ref="N16:N17"/>
    <mergeCell ref="O16:Q16"/>
    <mergeCell ref="O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4.140625" bestFit="1" customWidth="1"/>
    <col min="3" max="3" width="3.7109375" customWidth="1"/>
    <col min="4" max="4" width="12.140625" customWidth="1"/>
    <col min="5" max="5" width="2.85546875" customWidth="1"/>
    <col min="7" max="7" width="3.5703125" customWidth="1"/>
    <col min="8" max="8" width="11.7109375" customWidth="1"/>
    <col min="9" max="9" width="2.7109375" customWidth="1"/>
  </cols>
  <sheetData>
    <row r="1" spans="1:9" ht="15" customHeight="1">
      <c r="A1" s="7" t="s">
        <v>830</v>
      </c>
      <c r="B1" s="7" t="s">
        <v>1</v>
      </c>
      <c r="C1" s="7"/>
      <c r="D1" s="7"/>
      <c r="E1" s="7"/>
      <c r="F1" s="7"/>
      <c r="G1" s="7"/>
      <c r="H1" s="7"/>
      <c r="I1" s="7"/>
    </row>
    <row r="2" spans="1:9" ht="15" customHeight="1">
      <c r="A2" s="7"/>
      <c r="B2" s="7" t="s">
        <v>2</v>
      </c>
      <c r="C2" s="7"/>
      <c r="D2" s="7"/>
      <c r="E2" s="7"/>
      <c r="F2" s="7"/>
      <c r="G2" s="7"/>
      <c r="H2" s="7"/>
      <c r="I2" s="7"/>
    </row>
    <row r="3" spans="1:9" ht="30">
      <c r="A3" s="3" t="s">
        <v>189</v>
      </c>
      <c r="B3" s="10" t="s">
        <v>7</v>
      </c>
      <c r="C3" s="10"/>
      <c r="D3" s="10"/>
      <c r="E3" s="10"/>
      <c r="F3" s="10"/>
      <c r="G3" s="10"/>
      <c r="H3" s="10"/>
      <c r="I3" s="10"/>
    </row>
    <row r="4" spans="1:9" ht="15" customHeight="1">
      <c r="A4" s="11" t="s">
        <v>831</v>
      </c>
      <c r="B4" s="10" t="s">
        <v>7</v>
      </c>
      <c r="C4" s="10"/>
      <c r="D4" s="10"/>
      <c r="E4" s="10"/>
      <c r="F4" s="10"/>
      <c r="G4" s="10"/>
      <c r="H4" s="10"/>
      <c r="I4" s="10"/>
    </row>
    <row r="5" spans="1:9">
      <c r="A5" s="11"/>
      <c r="B5" s="61" t="s">
        <v>190</v>
      </c>
      <c r="C5" s="61"/>
      <c r="D5" s="61"/>
      <c r="E5" s="61"/>
      <c r="F5" s="61"/>
      <c r="G5" s="61"/>
      <c r="H5" s="61"/>
      <c r="I5" s="61"/>
    </row>
    <row r="6" spans="1:9">
      <c r="A6" s="11"/>
      <c r="B6" s="30"/>
      <c r="C6" s="30"/>
      <c r="D6" s="30"/>
      <c r="E6" s="30"/>
      <c r="F6" s="30"/>
      <c r="G6" s="30"/>
      <c r="H6" s="30"/>
      <c r="I6" s="30"/>
    </row>
    <row r="7" spans="1:9">
      <c r="A7" s="11"/>
      <c r="B7" s="16"/>
      <c r="C7" s="16"/>
      <c r="D7" s="16"/>
      <c r="E7" s="16"/>
      <c r="F7" s="16"/>
      <c r="G7" s="16"/>
      <c r="H7" s="16"/>
      <c r="I7" s="16"/>
    </row>
    <row r="8" spans="1:9" ht="15.75" thickBot="1">
      <c r="A8" s="11"/>
      <c r="B8" s="17"/>
      <c r="C8" s="31" t="s">
        <v>191</v>
      </c>
      <c r="D8" s="31"/>
      <c r="E8" s="31"/>
      <c r="F8" s="17"/>
      <c r="G8" s="31" t="s">
        <v>192</v>
      </c>
      <c r="H8" s="31"/>
      <c r="I8" s="31"/>
    </row>
    <row r="9" spans="1:9">
      <c r="A9" s="11"/>
      <c r="B9" s="32" t="s">
        <v>193</v>
      </c>
      <c r="C9" s="34" t="s">
        <v>194</v>
      </c>
      <c r="D9" s="36">
        <v>3554</v>
      </c>
      <c r="E9" s="38"/>
      <c r="F9" s="37"/>
      <c r="G9" s="39" t="s">
        <v>194</v>
      </c>
      <c r="H9" s="41">
        <v>3554</v>
      </c>
      <c r="I9" s="38"/>
    </row>
    <row r="10" spans="1:9">
      <c r="A10" s="11"/>
      <c r="B10" s="32"/>
      <c r="C10" s="33"/>
      <c r="D10" s="35"/>
      <c r="E10" s="37"/>
      <c r="F10" s="37"/>
      <c r="G10" s="40"/>
      <c r="H10" s="42"/>
      <c r="I10" s="43"/>
    </row>
    <row r="11" spans="1:9">
      <c r="A11" s="11"/>
      <c r="B11" s="44" t="s">
        <v>195</v>
      </c>
      <c r="C11" s="45">
        <v>25871</v>
      </c>
      <c r="D11" s="45"/>
      <c r="E11" s="46"/>
      <c r="F11" s="46"/>
      <c r="G11" s="47">
        <v>29739</v>
      </c>
      <c r="H11" s="47"/>
      <c r="I11" s="46"/>
    </row>
    <row r="12" spans="1:9">
      <c r="A12" s="11"/>
      <c r="B12" s="44"/>
      <c r="C12" s="45"/>
      <c r="D12" s="45"/>
      <c r="E12" s="46"/>
      <c r="F12" s="46"/>
      <c r="G12" s="47"/>
      <c r="H12" s="47"/>
      <c r="I12" s="46"/>
    </row>
    <row r="13" spans="1:9">
      <c r="A13" s="11"/>
      <c r="B13" s="32" t="s">
        <v>196</v>
      </c>
      <c r="C13" s="35">
        <v>60381</v>
      </c>
      <c r="D13" s="35"/>
      <c r="E13" s="37"/>
      <c r="F13" s="37"/>
      <c r="G13" s="48">
        <v>61934</v>
      </c>
      <c r="H13" s="48"/>
      <c r="I13" s="37"/>
    </row>
    <row r="14" spans="1:9">
      <c r="A14" s="11"/>
      <c r="B14" s="32"/>
      <c r="C14" s="35"/>
      <c r="D14" s="35"/>
      <c r="E14" s="37"/>
      <c r="F14" s="37"/>
      <c r="G14" s="48"/>
      <c r="H14" s="48"/>
      <c r="I14" s="37"/>
    </row>
    <row r="15" spans="1:9">
      <c r="A15" s="11"/>
      <c r="B15" s="44" t="s">
        <v>197</v>
      </c>
      <c r="C15" s="45">
        <v>44934</v>
      </c>
      <c r="D15" s="45"/>
      <c r="E15" s="46"/>
      <c r="F15" s="46"/>
      <c r="G15" s="47">
        <v>44659</v>
      </c>
      <c r="H15" s="47"/>
      <c r="I15" s="46"/>
    </row>
    <row r="16" spans="1:9">
      <c r="A16" s="11"/>
      <c r="B16" s="44"/>
      <c r="C16" s="45"/>
      <c r="D16" s="45"/>
      <c r="E16" s="46"/>
      <c r="F16" s="46"/>
      <c r="G16" s="47"/>
      <c r="H16" s="47"/>
      <c r="I16" s="46"/>
    </row>
    <row r="17" spans="1:9">
      <c r="A17" s="11"/>
      <c r="B17" s="32" t="s">
        <v>198</v>
      </c>
      <c r="C17" s="35">
        <v>166756</v>
      </c>
      <c r="D17" s="35"/>
      <c r="E17" s="37"/>
      <c r="F17" s="37"/>
      <c r="G17" s="48">
        <v>161784</v>
      </c>
      <c r="H17" s="48"/>
      <c r="I17" s="37"/>
    </row>
    <row r="18" spans="1:9">
      <c r="A18" s="11"/>
      <c r="B18" s="32"/>
      <c r="C18" s="35"/>
      <c r="D18" s="35"/>
      <c r="E18" s="37"/>
      <c r="F18" s="37"/>
      <c r="G18" s="48"/>
      <c r="H18" s="48"/>
      <c r="I18" s="37"/>
    </row>
    <row r="19" spans="1:9">
      <c r="A19" s="11"/>
      <c r="B19" s="44" t="s">
        <v>199</v>
      </c>
      <c r="C19" s="45">
        <v>29301</v>
      </c>
      <c r="D19" s="45"/>
      <c r="E19" s="46"/>
      <c r="F19" s="46"/>
      <c r="G19" s="47">
        <v>28382</v>
      </c>
      <c r="H19" s="47"/>
      <c r="I19" s="46"/>
    </row>
    <row r="20" spans="1:9" ht="15.75" thickBot="1">
      <c r="A20" s="11"/>
      <c r="B20" s="44"/>
      <c r="C20" s="49"/>
      <c r="D20" s="49"/>
      <c r="E20" s="50"/>
      <c r="F20" s="46"/>
      <c r="G20" s="51"/>
      <c r="H20" s="51"/>
      <c r="I20" s="50"/>
    </row>
    <row r="21" spans="1:9">
      <c r="A21" s="11"/>
      <c r="B21" s="52" t="s">
        <v>200</v>
      </c>
      <c r="C21" s="36">
        <v>330797</v>
      </c>
      <c r="D21" s="36"/>
      <c r="E21" s="38"/>
      <c r="F21" s="37"/>
      <c r="G21" s="41">
        <v>330052</v>
      </c>
      <c r="H21" s="41"/>
      <c r="I21" s="38"/>
    </row>
    <row r="22" spans="1:9">
      <c r="A22" s="11"/>
      <c r="B22" s="52"/>
      <c r="C22" s="35"/>
      <c r="D22" s="35"/>
      <c r="E22" s="37"/>
      <c r="F22" s="37"/>
      <c r="G22" s="48"/>
      <c r="H22" s="48"/>
      <c r="I22" s="37"/>
    </row>
    <row r="23" spans="1:9" ht="15.75" thickBot="1">
      <c r="A23" s="11"/>
      <c r="B23" s="24" t="s">
        <v>201</v>
      </c>
      <c r="C23" s="53" t="s">
        <v>202</v>
      </c>
      <c r="D23" s="53"/>
      <c r="E23" s="27" t="s">
        <v>203</v>
      </c>
      <c r="F23" s="17"/>
      <c r="G23" s="54" t="s">
        <v>204</v>
      </c>
      <c r="H23" s="54"/>
      <c r="I23" s="29" t="s">
        <v>203</v>
      </c>
    </row>
    <row r="24" spans="1:9">
      <c r="A24" s="11"/>
      <c r="B24" s="32" t="s">
        <v>205</v>
      </c>
      <c r="C24" s="36">
        <v>77949</v>
      </c>
      <c r="D24" s="36"/>
      <c r="E24" s="38"/>
      <c r="F24" s="37"/>
      <c r="G24" s="41">
        <v>88466</v>
      </c>
      <c r="H24" s="41"/>
      <c r="I24" s="38"/>
    </row>
    <row r="25" spans="1:9">
      <c r="A25" s="11"/>
      <c r="B25" s="32"/>
      <c r="C25" s="35"/>
      <c r="D25" s="35"/>
      <c r="E25" s="37"/>
      <c r="F25" s="37"/>
      <c r="G25" s="48"/>
      <c r="H25" s="48"/>
      <c r="I25" s="37"/>
    </row>
    <row r="26" spans="1:9">
      <c r="A26" s="11"/>
      <c r="B26" s="44" t="s">
        <v>206</v>
      </c>
      <c r="C26" s="45">
        <v>7095</v>
      </c>
      <c r="D26" s="45"/>
      <c r="E26" s="46"/>
      <c r="F26" s="46"/>
      <c r="G26" s="47">
        <v>3126</v>
      </c>
      <c r="H26" s="47"/>
      <c r="I26" s="46"/>
    </row>
    <row r="27" spans="1:9" ht="15.75" thickBot="1">
      <c r="A27" s="11"/>
      <c r="B27" s="44"/>
      <c r="C27" s="49"/>
      <c r="D27" s="49"/>
      <c r="E27" s="50"/>
      <c r="F27" s="46"/>
      <c r="G27" s="51"/>
      <c r="H27" s="51"/>
      <c r="I27" s="50"/>
    </row>
    <row r="28" spans="1:9">
      <c r="A28" s="11"/>
      <c r="B28" s="52" t="s">
        <v>34</v>
      </c>
      <c r="C28" s="34" t="s">
        <v>194</v>
      </c>
      <c r="D28" s="36">
        <v>85044</v>
      </c>
      <c r="E28" s="38"/>
      <c r="F28" s="37"/>
      <c r="G28" s="39" t="s">
        <v>194</v>
      </c>
      <c r="H28" s="41">
        <v>91592</v>
      </c>
      <c r="I28" s="38"/>
    </row>
    <row r="29" spans="1:9" ht="15.75" thickBot="1">
      <c r="A29" s="11"/>
      <c r="B29" s="52"/>
      <c r="C29" s="55"/>
      <c r="D29" s="56"/>
      <c r="E29" s="57"/>
      <c r="F29" s="37"/>
      <c r="G29" s="58"/>
      <c r="H29" s="59"/>
      <c r="I29" s="57"/>
    </row>
    <row r="30" spans="1:9" ht="15.75" thickTop="1"/>
  </sheetData>
  <mergeCells count="76">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3.5703125" bestFit="1" customWidth="1"/>
    <col min="3" max="3" width="2" customWidth="1"/>
    <col min="4" max="4" width="7.5703125" customWidth="1"/>
    <col min="7" max="7" width="9.140625" customWidth="1"/>
    <col min="8" max="8" width="32.7109375" customWidth="1"/>
    <col min="9" max="9" width="7.140625" customWidth="1"/>
    <col min="11" max="11" width="2" customWidth="1"/>
    <col min="12" max="12" width="6.5703125" customWidth="1"/>
  </cols>
  <sheetData>
    <row r="1" spans="1:13" ht="15" customHeight="1">
      <c r="A1" s="7" t="s">
        <v>8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9</v>
      </c>
      <c r="B3" s="10" t="s">
        <v>7</v>
      </c>
      <c r="C3" s="10"/>
      <c r="D3" s="10"/>
      <c r="E3" s="10"/>
      <c r="F3" s="10"/>
      <c r="G3" s="10"/>
      <c r="H3" s="10"/>
      <c r="I3" s="10"/>
      <c r="J3" s="10"/>
      <c r="K3" s="10"/>
      <c r="L3" s="10"/>
      <c r="M3" s="10"/>
    </row>
    <row r="4" spans="1:13" ht="15" customHeight="1">
      <c r="A4" s="11" t="s">
        <v>833</v>
      </c>
      <c r="B4" s="10" t="s">
        <v>7</v>
      </c>
      <c r="C4" s="10"/>
      <c r="D4" s="10"/>
      <c r="E4" s="10"/>
      <c r="F4" s="10"/>
      <c r="G4" s="10"/>
      <c r="H4" s="10"/>
      <c r="I4" s="10"/>
      <c r="J4" s="10"/>
      <c r="K4" s="10"/>
      <c r="L4" s="10"/>
      <c r="M4" s="10"/>
    </row>
    <row r="5" spans="1:13">
      <c r="A5" s="11"/>
      <c r="B5" s="61" t="s">
        <v>211</v>
      </c>
      <c r="C5" s="61"/>
      <c r="D5" s="61"/>
      <c r="E5" s="61"/>
      <c r="F5" s="61"/>
      <c r="G5" s="61"/>
      <c r="H5" s="61"/>
      <c r="I5" s="61"/>
      <c r="J5" s="61"/>
      <c r="K5" s="61"/>
      <c r="L5" s="61"/>
      <c r="M5" s="61"/>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c r="A8" s="11"/>
      <c r="B8" s="64"/>
      <c r="C8" s="65" t="s">
        <v>212</v>
      </c>
      <c r="D8" s="65"/>
      <c r="E8" s="65"/>
      <c r="F8" s="46"/>
      <c r="G8" s="65" t="s">
        <v>214</v>
      </c>
      <c r="H8" s="65"/>
      <c r="I8" s="65"/>
      <c r="J8" s="46"/>
      <c r="K8" s="65" t="s">
        <v>215</v>
      </c>
      <c r="L8" s="65"/>
      <c r="M8" s="65"/>
    </row>
    <row r="9" spans="1:13" ht="15.75" thickBot="1">
      <c r="A9" s="11"/>
      <c r="B9" s="64"/>
      <c r="C9" s="31" t="s">
        <v>213</v>
      </c>
      <c r="D9" s="31"/>
      <c r="E9" s="31"/>
      <c r="F9" s="46"/>
      <c r="G9" s="31"/>
      <c r="H9" s="31"/>
      <c r="I9" s="31"/>
      <c r="J9" s="46"/>
      <c r="K9" s="31" t="s">
        <v>213</v>
      </c>
      <c r="L9" s="31"/>
      <c r="M9" s="31"/>
    </row>
    <row r="10" spans="1:13">
      <c r="A10" s="11"/>
      <c r="B10" s="32" t="s">
        <v>216</v>
      </c>
      <c r="C10" s="34" t="s">
        <v>194</v>
      </c>
      <c r="D10" s="36">
        <v>89686</v>
      </c>
      <c r="E10" s="38"/>
      <c r="F10" s="37"/>
      <c r="G10" s="34" t="s">
        <v>194</v>
      </c>
      <c r="H10" s="67" t="s">
        <v>217</v>
      </c>
      <c r="I10" s="34" t="s">
        <v>203</v>
      </c>
      <c r="J10" s="37"/>
      <c r="K10" s="34" t="s">
        <v>194</v>
      </c>
      <c r="L10" s="36">
        <v>2084</v>
      </c>
      <c r="M10" s="38"/>
    </row>
    <row r="11" spans="1:13">
      <c r="A11" s="11"/>
      <c r="B11" s="32"/>
      <c r="C11" s="33"/>
      <c r="D11" s="35"/>
      <c r="E11" s="37"/>
      <c r="F11" s="37"/>
      <c r="G11" s="33"/>
      <c r="H11" s="66"/>
      <c r="I11" s="33"/>
      <c r="J11" s="37"/>
      <c r="K11" s="33"/>
      <c r="L11" s="35"/>
      <c r="M11" s="37"/>
    </row>
    <row r="12" spans="1:13">
      <c r="A12" s="11"/>
      <c r="B12" s="44" t="s">
        <v>218</v>
      </c>
      <c r="C12" s="45">
        <v>40200</v>
      </c>
      <c r="D12" s="45"/>
      <c r="E12" s="46"/>
      <c r="F12" s="46"/>
      <c r="G12" s="68" t="s">
        <v>219</v>
      </c>
      <c r="H12" s="68"/>
      <c r="I12" s="60" t="s">
        <v>203</v>
      </c>
      <c r="J12" s="46"/>
      <c r="K12" s="45">
        <v>36020</v>
      </c>
      <c r="L12" s="45"/>
      <c r="M12" s="46"/>
    </row>
    <row r="13" spans="1:13" ht="15.75" thickBot="1">
      <c r="A13" s="11"/>
      <c r="B13" s="44"/>
      <c r="C13" s="49"/>
      <c r="D13" s="49"/>
      <c r="E13" s="50"/>
      <c r="F13" s="46"/>
      <c r="G13" s="53"/>
      <c r="H13" s="53"/>
      <c r="I13" s="69"/>
      <c r="J13" s="46"/>
      <c r="K13" s="49"/>
      <c r="L13" s="49"/>
      <c r="M13" s="50"/>
    </row>
    <row r="14" spans="1:13">
      <c r="A14" s="11"/>
      <c r="B14" s="37"/>
      <c r="C14" s="34" t="s">
        <v>194</v>
      </c>
      <c r="D14" s="36">
        <v>129886</v>
      </c>
      <c r="E14" s="38"/>
      <c r="F14" s="37"/>
      <c r="G14" s="34" t="s">
        <v>194</v>
      </c>
      <c r="H14" s="67" t="s">
        <v>220</v>
      </c>
      <c r="I14" s="34" t="s">
        <v>203</v>
      </c>
      <c r="J14" s="37"/>
      <c r="K14" s="34" t="s">
        <v>194</v>
      </c>
      <c r="L14" s="36">
        <v>38104</v>
      </c>
      <c r="M14" s="38"/>
    </row>
    <row r="15" spans="1:13" ht="15.75" thickBot="1">
      <c r="A15" s="11"/>
      <c r="B15" s="37"/>
      <c r="C15" s="55"/>
      <c r="D15" s="56"/>
      <c r="E15" s="57"/>
      <c r="F15" s="37"/>
      <c r="G15" s="55"/>
      <c r="H15" s="70"/>
      <c r="I15" s="55"/>
      <c r="J15" s="37"/>
      <c r="K15" s="55"/>
      <c r="L15" s="56"/>
      <c r="M15" s="57"/>
    </row>
    <row r="16" spans="1:13" ht="15.75" thickTop="1">
      <c r="A16" s="11"/>
      <c r="B16" s="61" t="s">
        <v>221</v>
      </c>
      <c r="C16" s="61"/>
      <c r="D16" s="61"/>
      <c r="E16" s="61"/>
      <c r="F16" s="61"/>
      <c r="G16" s="61"/>
      <c r="H16" s="61"/>
      <c r="I16" s="61"/>
      <c r="J16" s="61"/>
      <c r="K16" s="61"/>
      <c r="L16" s="61"/>
      <c r="M16" s="61"/>
    </row>
    <row r="17" spans="1:13">
      <c r="A17" s="11"/>
      <c r="B17" s="30"/>
      <c r="C17" s="30"/>
      <c r="D17" s="30"/>
      <c r="E17" s="30"/>
      <c r="F17" s="30"/>
      <c r="G17" s="30"/>
      <c r="H17" s="30"/>
      <c r="I17" s="30"/>
      <c r="J17" s="30"/>
      <c r="K17" s="30"/>
      <c r="L17" s="30"/>
      <c r="M17" s="30"/>
    </row>
    <row r="18" spans="1:13">
      <c r="A18" s="11"/>
      <c r="B18" s="16"/>
      <c r="C18" s="16"/>
      <c r="D18" s="16"/>
      <c r="E18" s="16"/>
      <c r="F18" s="16"/>
      <c r="G18" s="16"/>
      <c r="H18" s="16"/>
      <c r="I18" s="16"/>
      <c r="J18" s="16"/>
      <c r="K18" s="16"/>
      <c r="L18" s="16"/>
      <c r="M18" s="16"/>
    </row>
    <row r="19" spans="1:13">
      <c r="A19" s="11"/>
      <c r="B19" s="64"/>
      <c r="C19" s="65" t="s">
        <v>212</v>
      </c>
      <c r="D19" s="65"/>
      <c r="E19" s="65"/>
      <c r="F19" s="46"/>
      <c r="G19" s="65" t="s">
        <v>214</v>
      </c>
      <c r="H19" s="65"/>
      <c r="I19" s="65"/>
      <c r="J19" s="46"/>
      <c r="K19" s="65" t="s">
        <v>215</v>
      </c>
      <c r="L19" s="65"/>
      <c r="M19" s="65"/>
    </row>
    <row r="20" spans="1:13" ht="15.75" thickBot="1">
      <c r="A20" s="11"/>
      <c r="B20" s="64"/>
      <c r="C20" s="31" t="s">
        <v>213</v>
      </c>
      <c r="D20" s="31"/>
      <c r="E20" s="31"/>
      <c r="F20" s="46"/>
      <c r="G20" s="31"/>
      <c r="H20" s="31"/>
      <c r="I20" s="31"/>
      <c r="J20" s="46"/>
      <c r="K20" s="31" t="s">
        <v>213</v>
      </c>
      <c r="L20" s="31"/>
      <c r="M20" s="31"/>
    </row>
    <row r="21" spans="1:13">
      <c r="A21" s="11"/>
      <c r="B21" s="32" t="s">
        <v>216</v>
      </c>
      <c r="C21" s="39" t="s">
        <v>194</v>
      </c>
      <c r="D21" s="41">
        <v>89686</v>
      </c>
      <c r="E21" s="38"/>
      <c r="F21" s="37"/>
      <c r="G21" s="39" t="s">
        <v>194</v>
      </c>
      <c r="H21" s="74" t="s">
        <v>222</v>
      </c>
      <c r="I21" s="39" t="s">
        <v>203</v>
      </c>
      <c r="J21" s="37"/>
      <c r="K21" s="39" t="s">
        <v>194</v>
      </c>
      <c r="L21" s="41">
        <v>6910</v>
      </c>
      <c r="M21" s="38"/>
    </row>
    <row r="22" spans="1:13">
      <c r="A22" s="11"/>
      <c r="B22" s="32"/>
      <c r="C22" s="72"/>
      <c r="D22" s="48"/>
      <c r="E22" s="37"/>
      <c r="F22" s="37"/>
      <c r="G22" s="72"/>
      <c r="H22" s="73"/>
      <c r="I22" s="72"/>
      <c r="J22" s="37"/>
      <c r="K22" s="72"/>
      <c r="L22" s="48"/>
      <c r="M22" s="37"/>
    </row>
    <row r="23" spans="1:13">
      <c r="A23" s="11"/>
      <c r="B23" s="44" t="s">
        <v>218</v>
      </c>
      <c r="C23" s="47">
        <v>40200</v>
      </c>
      <c r="D23" s="47"/>
      <c r="E23" s="46"/>
      <c r="F23" s="46"/>
      <c r="G23" s="75" t="s">
        <v>219</v>
      </c>
      <c r="H23" s="75"/>
      <c r="I23" s="61" t="s">
        <v>203</v>
      </c>
      <c r="J23" s="46"/>
      <c r="K23" s="47">
        <v>36020</v>
      </c>
      <c r="L23" s="47"/>
      <c r="M23" s="46"/>
    </row>
    <row r="24" spans="1:13" ht="15.75" thickBot="1">
      <c r="A24" s="11"/>
      <c r="B24" s="44"/>
      <c r="C24" s="51"/>
      <c r="D24" s="51"/>
      <c r="E24" s="50"/>
      <c r="F24" s="46"/>
      <c r="G24" s="54"/>
      <c r="H24" s="54"/>
      <c r="I24" s="76"/>
      <c r="J24" s="46"/>
      <c r="K24" s="51"/>
      <c r="L24" s="51"/>
      <c r="M24" s="50"/>
    </row>
    <row r="25" spans="1:13">
      <c r="A25" s="11"/>
      <c r="B25" s="37"/>
      <c r="C25" s="39" t="s">
        <v>194</v>
      </c>
      <c r="D25" s="41">
        <v>129886</v>
      </c>
      <c r="E25" s="38"/>
      <c r="F25" s="37"/>
      <c r="G25" s="39" t="s">
        <v>194</v>
      </c>
      <c r="H25" s="74" t="s">
        <v>223</v>
      </c>
      <c r="I25" s="39" t="s">
        <v>203</v>
      </c>
      <c r="J25" s="37"/>
      <c r="K25" s="39" t="s">
        <v>194</v>
      </c>
      <c r="L25" s="41">
        <v>42930</v>
      </c>
      <c r="M25" s="38"/>
    </row>
    <row r="26" spans="1:13" ht="15.75" thickBot="1">
      <c r="A26" s="11"/>
      <c r="B26" s="37"/>
      <c r="C26" s="58"/>
      <c r="D26" s="59"/>
      <c r="E26" s="57"/>
      <c r="F26" s="37"/>
      <c r="G26" s="58"/>
      <c r="H26" s="77"/>
      <c r="I26" s="58"/>
      <c r="J26" s="37"/>
      <c r="K26" s="58"/>
      <c r="L26" s="59"/>
      <c r="M26" s="57"/>
    </row>
    <row r="27" spans="1:13" ht="15.75" thickTop="1"/>
  </sheetData>
  <mergeCells count="92">
    <mergeCell ref="B4:M4"/>
    <mergeCell ref="B5:M5"/>
    <mergeCell ref="B16:M1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M19"/>
    <mergeCell ref="K20:M20"/>
    <mergeCell ref="B21:B22"/>
    <mergeCell ref="C21:C22"/>
    <mergeCell ref="D21:D22"/>
    <mergeCell ref="E21:E22"/>
    <mergeCell ref="F21:F22"/>
    <mergeCell ref="G21:G22"/>
    <mergeCell ref="H21:H22"/>
    <mergeCell ref="I21:I22"/>
    <mergeCell ref="B19:B20"/>
    <mergeCell ref="C19:E19"/>
    <mergeCell ref="C20:E20"/>
    <mergeCell ref="F19:F20"/>
    <mergeCell ref="G19:I20"/>
    <mergeCell ref="J19:J20"/>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7" t="s">
        <v>8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2" t="s">
        <v>835</v>
      </c>
      <c r="B3" s="10" t="s">
        <v>7</v>
      </c>
      <c r="C3" s="10"/>
      <c r="D3" s="10"/>
      <c r="E3" s="10"/>
      <c r="F3" s="10"/>
      <c r="G3" s="10"/>
      <c r="H3" s="10"/>
      <c r="I3" s="10"/>
      <c r="J3" s="10"/>
      <c r="K3" s="10"/>
      <c r="L3" s="10"/>
      <c r="M3" s="10"/>
    </row>
    <row r="4" spans="1:13" ht="15" customHeight="1">
      <c r="A4" s="3" t="s">
        <v>836</v>
      </c>
      <c r="B4" s="10" t="s">
        <v>7</v>
      </c>
      <c r="C4" s="10"/>
      <c r="D4" s="10"/>
      <c r="E4" s="10"/>
      <c r="F4" s="10"/>
      <c r="G4" s="10"/>
      <c r="H4" s="10"/>
      <c r="I4" s="10"/>
      <c r="J4" s="10"/>
      <c r="K4" s="10"/>
      <c r="L4" s="10"/>
      <c r="M4" s="10"/>
    </row>
    <row r="5" spans="1:13" ht="15" customHeight="1">
      <c r="A5" s="11" t="s">
        <v>837</v>
      </c>
      <c r="B5" s="10" t="s">
        <v>7</v>
      </c>
      <c r="C5" s="10"/>
      <c r="D5" s="10"/>
      <c r="E5" s="10"/>
      <c r="F5" s="10"/>
      <c r="G5" s="10"/>
      <c r="H5" s="10"/>
      <c r="I5" s="10"/>
      <c r="J5" s="10"/>
      <c r="K5" s="10"/>
      <c r="L5" s="10"/>
      <c r="M5" s="10"/>
    </row>
    <row r="6" spans="1:13">
      <c r="A6" s="11"/>
      <c r="B6" s="61" t="s">
        <v>230</v>
      </c>
      <c r="C6" s="61"/>
      <c r="D6" s="61"/>
      <c r="E6" s="61"/>
      <c r="F6" s="61"/>
      <c r="G6" s="61"/>
      <c r="H6" s="61"/>
      <c r="I6" s="61"/>
      <c r="J6" s="61"/>
      <c r="K6" s="61"/>
      <c r="L6" s="61"/>
      <c r="M6" s="61"/>
    </row>
    <row r="7" spans="1:13">
      <c r="A7" s="11"/>
      <c r="B7" s="30"/>
      <c r="C7" s="30"/>
      <c r="D7" s="30"/>
      <c r="E7" s="30"/>
      <c r="F7" s="30"/>
      <c r="G7" s="30"/>
      <c r="H7" s="30"/>
      <c r="I7" s="30"/>
      <c r="J7" s="30"/>
      <c r="K7" s="30"/>
      <c r="L7" s="30"/>
      <c r="M7" s="30"/>
    </row>
    <row r="8" spans="1:13">
      <c r="A8" s="11"/>
      <c r="B8" s="16"/>
      <c r="C8" s="16"/>
      <c r="D8" s="16"/>
      <c r="E8" s="16"/>
      <c r="F8" s="16"/>
      <c r="G8" s="16"/>
      <c r="H8" s="16"/>
      <c r="I8" s="16"/>
      <c r="J8" s="16"/>
      <c r="K8" s="16"/>
      <c r="L8" s="16"/>
      <c r="M8" s="16"/>
    </row>
    <row r="9" spans="1:13">
      <c r="A9" s="11"/>
      <c r="B9" s="17"/>
      <c r="C9" s="46"/>
      <c r="D9" s="46"/>
      <c r="E9" s="46"/>
      <c r="F9" s="17"/>
      <c r="G9" s="65" t="s">
        <v>231</v>
      </c>
      <c r="H9" s="65"/>
      <c r="I9" s="65"/>
      <c r="J9" s="17"/>
      <c r="K9" s="46"/>
      <c r="L9" s="46"/>
      <c r="M9" s="46"/>
    </row>
    <row r="10" spans="1:13">
      <c r="A10" s="11"/>
      <c r="B10" s="17"/>
      <c r="C10" s="46"/>
      <c r="D10" s="46"/>
      <c r="E10" s="46"/>
      <c r="F10" s="17"/>
      <c r="G10" s="65" t="s">
        <v>232</v>
      </c>
      <c r="H10" s="65"/>
      <c r="I10" s="65"/>
      <c r="J10" s="17"/>
      <c r="K10" s="46"/>
      <c r="L10" s="46"/>
      <c r="M10" s="46"/>
    </row>
    <row r="11" spans="1:13" ht="15.75" thickBot="1">
      <c r="A11" s="11"/>
      <c r="B11" s="17"/>
      <c r="C11" s="31" t="s">
        <v>233</v>
      </c>
      <c r="D11" s="31"/>
      <c r="E11" s="31"/>
      <c r="F11" s="17"/>
      <c r="G11" s="31" t="s">
        <v>234</v>
      </c>
      <c r="H11" s="31"/>
      <c r="I11" s="31"/>
      <c r="J11" s="17"/>
      <c r="K11" s="31" t="s">
        <v>118</v>
      </c>
      <c r="L11" s="31"/>
      <c r="M11" s="31"/>
    </row>
    <row r="12" spans="1:13">
      <c r="A12" s="11"/>
      <c r="B12" s="33" t="s">
        <v>192</v>
      </c>
      <c r="C12" s="39" t="s">
        <v>194</v>
      </c>
      <c r="D12" s="74" t="s">
        <v>235</v>
      </c>
      <c r="E12" s="38"/>
      <c r="F12" s="37"/>
      <c r="G12" s="39" t="s">
        <v>194</v>
      </c>
      <c r="H12" s="74" t="s">
        <v>235</v>
      </c>
      <c r="I12" s="38"/>
      <c r="J12" s="37"/>
      <c r="K12" s="39" t="s">
        <v>194</v>
      </c>
      <c r="L12" s="74" t="s">
        <v>235</v>
      </c>
      <c r="M12" s="38"/>
    </row>
    <row r="13" spans="1:13">
      <c r="A13" s="11"/>
      <c r="B13" s="33"/>
      <c r="C13" s="72"/>
      <c r="D13" s="73"/>
      <c r="E13" s="37"/>
      <c r="F13" s="37"/>
      <c r="G13" s="72"/>
      <c r="H13" s="73"/>
      <c r="I13" s="37"/>
      <c r="J13" s="37"/>
      <c r="K13" s="72"/>
      <c r="L13" s="73"/>
      <c r="M13" s="37"/>
    </row>
    <row r="14" spans="1:13">
      <c r="A14" s="11"/>
      <c r="B14" s="61" t="s">
        <v>236</v>
      </c>
      <c r="C14" s="45">
        <v>4448</v>
      </c>
      <c r="D14" s="45"/>
      <c r="E14" s="46"/>
      <c r="F14" s="46"/>
      <c r="G14" s="68">
        <v>861</v>
      </c>
      <c r="H14" s="68"/>
      <c r="I14" s="46"/>
      <c r="J14" s="46"/>
      <c r="K14" s="45">
        <v>5309</v>
      </c>
      <c r="L14" s="45"/>
      <c r="M14" s="46"/>
    </row>
    <row r="15" spans="1:13">
      <c r="A15" s="11"/>
      <c r="B15" s="61"/>
      <c r="C15" s="45"/>
      <c r="D15" s="45"/>
      <c r="E15" s="46"/>
      <c r="F15" s="46"/>
      <c r="G15" s="68"/>
      <c r="H15" s="68"/>
      <c r="I15" s="46"/>
      <c r="J15" s="46"/>
      <c r="K15" s="45"/>
      <c r="L15" s="45"/>
      <c r="M15" s="46"/>
    </row>
    <row r="16" spans="1:13">
      <c r="A16" s="11"/>
      <c r="B16" s="23" t="s">
        <v>237</v>
      </c>
      <c r="C16" s="66" t="s">
        <v>238</v>
      </c>
      <c r="D16" s="66"/>
      <c r="E16" s="21" t="s">
        <v>203</v>
      </c>
      <c r="F16" s="22"/>
      <c r="G16" s="66" t="s">
        <v>239</v>
      </c>
      <c r="H16" s="66"/>
      <c r="I16" s="21" t="s">
        <v>203</v>
      </c>
      <c r="J16" s="22"/>
      <c r="K16" s="66" t="s">
        <v>240</v>
      </c>
      <c r="L16" s="66"/>
      <c r="M16" s="21" t="s">
        <v>203</v>
      </c>
    </row>
    <row r="17" spans="1:13">
      <c r="A17" s="11"/>
      <c r="B17" s="61" t="s">
        <v>241</v>
      </c>
      <c r="C17" s="68">
        <v>11</v>
      </c>
      <c r="D17" s="68"/>
      <c r="E17" s="46"/>
      <c r="F17" s="46"/>
      <c r="G17" s="68">
        <v>5</v>
      </c>
      <c r="H17" s="68"/>
      <c r="I17" s="46"/>
      <c r="J17" s="46"/>
      <c r="K17" s="68">
        <v>16</v>
      </c>
      <c r="L17" s="68"/>
      <c r="M17" s="46"/>
    </row>
    <row r="18" spans="1:13" ht="15.75" thickBot="1">
      <c r="A18" s="11"/>
      <c r="B18" s="61"/>
      <c r="C18" s="53"/>
      <c r="D18" s="53"/>
      <c r="E18" s="50"/>
      <c r="F18" s="46"/>
      <c r="G18" s="53"/>
      <c r="H18" s="53"/>
      <c r="I18" s="50"/>
      <c r="J18" s="46"/>
      <c r="K18" s="53"/>
      <c r="L18" s="53"/>
      <c r="M18" s="50"/>
    </row>
    <row r="19" spans="1:13">
      <c r="A19" s="11"/>
      <c r="B19" s="33" t="s">
        <v>191</v>
      </c>
      <c r="C19" s="34" t="s">
        <v>194</v>
      </c>
      <c r="D19" s="67">
        <v>241</v>
      </c>
      <c r="E19" s="38"/>
      <c r="F19" s="37"/>
      <c r="G19" s="34" t="s">
        <v>194</v>
      </c>
      <c r="H19" s="67">
        <v>171</v>
      </c>
      <c r="I19" s="38"/>
      <c r="J19" s="37"/>
      <c r="K19" s="34" t="s">
        <v>194</v>
      </c>
      <c r="L19" s="67">
        <v>412</v>
      </c>
      <c r="M19" s="38"/>
    </row>
    <row r="20" spans="1:13" ht="15.75" thickBot="1">
      <c r="A20" s="11"/>
      <c r="B20" s="33"/>
      <c r="C20" s="55"/>
      <c r="D20" s="70"/>
      <c r="E20" s="57"/>
      <c r="F20" s="37"/>
      <c r="G20" s="55"/>
      <c r="H20" s="70"/>
      <c r="I20" s="57"/>
      <c r="J20" s="37"/>
      <c r="K20" s="55"/>
      <c r="L20" s="70"/>
      <c r="M20" s="57"/>
    </row>
    <row r="21" spans="1:13" ht="15.75" thickTop="1">
      <c r="A21" s="11"/>
      <c r="B21" s="61" t="s">
        <v>242</v>
      </c>
      <c r="C21" s="78" t="s">
        <v>194</v>
      </c>
      <c r="D21" s="79">
        <v>241</v>
      </c>
      <c r="E21" s="80"/>
      <c r="F21" s="46"/>
      <c r="G21" s="78" t="s">
        <v>194</v>
      </c>
      <c r="H21" s="79">
        <v>171</v>
      </c>
      <c r="I21" s="80"/>
      <c r="J21" s="46"/>
      <c r="K21" s="78" t="s">
        <v>194</v>
      </c>
      <c r="L21" s="79">
        <v>412</v>
      </c>
      <c r="M21" s="80"/>
    </row>
    <row r="22" spans="1:13">
      <c r="A22" s="11"/>
      <c r="B22" s="61"/>
      <c r="C22" s="60"/>
      <c r="D22" s="68"/>
      <c r="E22" s="46"/>
      <c r="F22" s="46"/>
      <c r="G22" s="60"/>
      <c r="H22" s="68"/>
      <c r="I22" s="46"/>
      <c r="J22" s="46"/>
      <c r="K22" s="60"/>
      <c r="L22" s="68"/>
      <c r="M22" s="46"/>
    </row>
    <row r="23" spans="1:13">
      <c r="A23" s="11"/>
      <c r="B23" s="22"/>
      <c r="C23" s="37"/>
      <c r="D23" s="37"/>
      <c r="E23" s="37"/>
      <c r="F23" s="22"/>
      <c r="G23" s="37"/>
      <c r="H23" s="37"/>
      <c r="I23" s="37"/>
      <c r="J23" s="22"/>
      <c r="K23" s="37"/>
      <c r="L23" s="37"/>
      <c r="M23" s="37"/>
    </row>
    <row r="24" spans="1:13" ht="26.25">
      <c r="A24" s="11"/>
      <c r="B24" s="15" t="s">
        <v>243</v>
      </c>
      <c r="C24" s="46"/>
      <c r="D24" s="46"/>
      <c r="E24" s="46"/>
      <c r="F24" s="17"/>
      <c r="G24" s="46"/>
      <c r="H24" s="46"/>
      <c r="I24" s="46"/>
      <c r="J24" s="17"/>
      <c r="K24" s="46"/>
      <c r="L24" s="46"/>
      <c r="M24" s="46"/>
    </row>
    <row r="25" spans="1:13">
      <c r="A25" s="11"/>
      <c r="B25" s="72" t="s">
        <v>244</v>
      </c>
      <c r="C25" s="33" t="s">
        <v>194</v>
      </c>
      <c r="D25" s="66">
        <v>264</v>
      </c>
      <c r="E25" s="37"/>
      <c r="F25" s="37"/>
      <c r="G25" s="33" t="s">
        <v>194</v>
      </c>
      <c r="H25" s="66" t="s">
        <v>235</v>
      </c>
      <c r="I25" s="37"/>
      <c r="J25" s="37"/>
      <c r="K25" s="33" t="s">
        <v>194</v>
      </c>
      <c r="L25" s="66">
        <v>264</v>
      </c>
      <c r="M25" s="37"/>
    </row>
    <row r="26" spans="1:13">
      <c r="A26" s="11"/>
      <c r="B26" s="72"/>
      <c r="C26" s="33"/>
      <c r="D26" s="66"/>
      <c r="E26" s="37"/>
      <c r="F26" s="37"/>
      <c r="G26" s="33"/>
      <c r="H26" s="66"/>
      <c r="I26" s="37"/>
      <c r="J26" s="37"/>
      <c r="K26" s="33"/>
      <c r="L26" s="66"/>
      <c r="M26" s="37"/>
    </row>
    <row r="27" spans="1:13">
      <c r="A27" s="11"/>
      <c r="B27" s="61" t="s">
        <v>237</v>
      </c>
      <c r="C27" s="60" t="s">
        <v>194</v>
      </c>
      <c r="D27" s="68" t="s">
        <v>245</v>
      </c>
      <c r="E27" s="60" t="s">
        <v>203</v>
      </c>
      <c r="F27" s="46"/>
      <c r="G27" s="60" t="s">
        <v>194</v>
      </c>
      <c r="H27" s="68" t="s">
        <v>235</v>
      </c>
      <c r="I27" s="46"/>
      <c r="J27" s="46"/>
      <c r="K27" s="60" t="s">
        <v>194</v>
      </c>
      <c r="L27" s="68" t="s">
        <v>245</v>
      </c>
      <c r="M27" s="60" t="s">
        <v>203</v>
      </c>
    </row>
    <row r="28" spans="1:13">
      <c r="A28" s="11"/>
      <c r="B28" s="61"/>
      <c r="C28" s="60"/>
      <c r="D28" s="68"/>
      <c r="E28" s="60"/>
      <c r="F28" s="46"/>
      <c r="G28" s="60"/>
      <c r="H28" s="68"/>
      <c r="I28" s="46"/>
      <c r="J28" s="46"/>
      <c r="K28" s="60"/>
      <c r="L28" s="68"/>
      <c r="M28" s="60"/>
    </row>
    <row r="29" spans="1:13" ht="30">
      <c r="A29" s="2" t="s">
        <v>838</v>
      </c>
      <c r="B29" s="10" t="s">
        <v>7</v>
      </c>
      <c r="C29" s="10"/>
      <c r="D29" s="10"/>
      <c r="E29" s="10"/>
      <c r="F29" s="10"/>
      <c r="G29" s="10"/>
      <c r="H29" s="10"/>
      <c r="I29" s="10"/>
      <c r="J29" s="10"/>
      <c r="K29" s="10"/>
      <c r="L29" s="10"/>
      <c r="M29" s="10"/>
    </row>
    <row r="30" spans="1:13" ht="15" customHeight="1">
      <c r="A30" s="3" t="s">
        <v>836</v>
      </c>
      <c r="B30" s="10" t="s">
        <v>7</v>
      </c>
      <c r="C30" s="10"/>
      <c r="D30" s="10"/>
      <c r="E30" s="10"/>
      <c r="F30" s="10"/>
      <c r="G30" s="10"/>
      <c r="H30" s="10"/>
      <c r="I30" s="10"/>
      <c r="J30" s="10"/>
      <c r="K30" s="10"/>
      <c r="L30" s="10"/>
      <c r="M30" s="10"/>
    </row>
    <row r="31" spans="1:13" ht="15" customHeight="1">
      <c r="A31" s="11" t="s">
        <v>837</v>
      </c>
      <c r="B31" s="10" t="s">
        <v>7</v>
      </c>
      <c r="C31" s="10"/>
      <c r="D31" s="10"/>
      <c r="E31" s="10"/>
      <c r="F31" s="10"/>
      <c r="G31" s="10"/>
      <c r="H31" s="10"/>
      <c r="I31" s="10"/>
      <c r="J31" s="10"/>
      <c r="K31" s="10"/>
      <c r="L31" s="10"/>
      <c r="M31" s="10"/>
    </row>
    <row r="32" spans="1:13">
      <c r="A32" s="11"/>
      <c r="B32" s="61" t="s">
        <v>247</v>
      </c>
      <c r="C32" s="61"/>
      <c r="D32" s="61"/>
      <c r="E32" s="61"/>
      <c r="F32" s="61"/>
      <c r="G32" s="61"/>
      <c r="H32" s="61"/>
      <c r="I32" s="61"/>
      <c r="J32" s="61"/>
      <c r="K32" s="61"/>
      <c r="L32" s="61"/>
      <c r="M32" s="61"/>
    </row>
    <row r="33" spans="1:13">
      <c r="A33" s="11"/>
      <c r="B33" s="30"/>
      <c r="C33" s="30"/>
      <c r="D33" s="30"/>
      <c r="E33" s="30"/>
      <c r="F33" s="30"/>
      <c r="G33" s="30"/>
      <c r="H33" s="30"/>
      <c r="I33" s="30"/>
      <c r="J33" s="30"/>
      <c r="K33" s="30"/>
      <c r="L33" s="30"/>
      <c r="M33" s="30"/>
    </row>
    <row r="34" spans="1:13">
      <c r="A34" s="11"/>
      <c r="B34" s="16"/>
      <c r="C34" s="16"/>
      <c r="D34" s="16"/>
      <c r="E34" s="16"/>
      <c r="F34" s="16"/>
      <c r="G34" s="16"/>
      <c r="H34" s="16"/>
      <c r="I34" s="16"/>
      <c r="J34" s="16"/>
      <c r="K34" s="16"/>
      <c r="L34" s="16"/>
      <c r="M34" s="16"/>
    </row>
    <row r="35" spans="1:13">
      <c r="A35" s="11"/>
      <c r="B35" s="17"/>
      <c r="C35" s="46"/>
      <c r="D35" s="46"/>
      <c r="E35" s="46"/>
      <c r="F35" s="17"/>
      <c r="G35" s="65" t="s">
        <v>231</v>
      </c>
      <c r="H35" s="65"/>
      <c r="I35" s="65"/>
      <c r="J35" s="17"/>
      <c r="K35" s="46"/>
      <c r="L35" s="46"/>
      <c r="M35" s="46"/>
    </row>
    <row r="36" spans="1:13">
      <c r="A36" s="11"/>
      <c r="B36" s="17"/>
      <c r="C36" s="46"/>
      <c r="D36" s="46"/>
      <c r="E36" s="46"/>
      <c r="F36" s="17"/>
      <c r="G36" s="65" t="s">
        <v>232</v>
      </c>
      <c r="H36" s="65"/>
      <c r="I36" s="65"/>
      <c r="J36" s="17"/>
      <c r="K36" s="46"/>
      <c r="L36" s="46"/>
      <c r="M36" s="46"/>
    </row>
    <row r="37" spans="1:13" ht="15.75" thickBot="1">
      <c r="A37" s="11"/>
      <c r="B37" s="17"/>
      <c r="C37" s="31" t="s">
        <v>233</v>
      </c>
      <c r="D37" s="31"/>
      <c r="E37" s="31"/>
      <c r="F37" s="17"/>
      <c r="G37" s="31" t="s">
        <v>234</v>
      </c>
      <c r="H37" s="31"/>
      <c r="I37" s="31"/>
      <c r="J37" s="17"/>
      <c r="K37" s="31" t="s">
        <v>118</v>
      </c>
      <c r="L37" s="31"/>
      <c r="M37" s="31"/>
    </row>
    <row r="38" spans="1:13">
      <c r="A38" s="11"/>
      <c r="B38" s="33" t="s">
        <v>192</v>
      </c>
      <c r="C38" s="39" t="s">
        <v>194</v>
      </c>
      <c r="D38" s="41">
        <v>5789</v>
      </c>
      <c r="E38" s="38"/>
      <c r="F38" s="37"/>
      <c r="G38" s="39" t="s">
        <v>194</v>
      </c>
      <c r="H38" s="41">
        <v>3626</v>
      </c>
      <c r="I38" s="38"/>
      <c r="J38" s="37"/>
      <c r="K38" s="39" t="s">
        <v>194</v>
      </c>
      <c r="L38" s="41">
        <v>9415</v>
      </c>
      <c r="M38" s="38"/>
    </row>
    <row r="39" spans="1:13">
      <c r="A39" s="11"/>
      <c r="B39" s="33"/>
      <c r="C39" s="72"/>
      <c r="D39" s="48"/>
      <c r="E39" s="37"/>
      <c r="F39" s="37"/>
      <c r="G39" s="72"/>
      <c r="H39" s="48"/>
      <c r="I39" s="37"/>
      <c r="J39" s="37"/>
      <c r="K39" s="72"/>
      <c r="L39" s="48"/>
      <c r="M39" s="37"/>
    </row>
    <row r="40" spans="1:13">
      <c r="A40" s="11"/>
      <c r="B40" s="61" t="s">
        <v>236</v>
      </c>
      <c r="C40" s="68">
        <v>129</v>
      </c>
      <c r="D40" s="68"/>
      <c r="E40" s="46"/>
      <c r="F40" s="46"/>
      <c r="G40" s="68">
        <v>998</v>
      </c>
      <c r="H40" s="68"/>
      <c r="I40" s="46"/>
      <c r="J40" s="46"/>
      <c r="K40" s="45">
        <v>1127</v>
      </c>
      <c r="L40" s="45"/>
      <c r="M40" s="46"/>
    </row>
    <row r="41" spans="1:13">
      <c r="A41" s="11"/>
      <c r="B41" s="61"/>
      <c r="C41" s="68"/>
      <c r="D41" s="68"/>
      <c r="E41" s="46"/>
      <c r="F41" s="46"/>
      <c r="G41" s="68"/>
      <c r="H41" s="68"/>
      <c r="I41" s="46"/>
      <c r="J41" s="46"/>
      <c r="K41" s="45"/>
      <c r="L41" s="45"/>
      <c r="M41" s="46"/>
    </row>
    <row r="42" spans="1:13">
      <c r="A42" s="11"/>
      <c r="B42" s="23" t="s">
        <v>237</v>
      </c>
      <c r="C42" s="66" t="s">
        <v>248</v>
      </c>
      <c r="D42" s="66"/>
      <c r="E42" s="21" t="s">
        <v>203</v>
      </c>
      <c r="F42" s="22"/>
      <c r="G42" s="66" t="s">
        <v>249</v>
      </c>
      <c r="H42" s="66"/>
      <c r="I42" s="21" t="s">
        <v>203</v>
      </c>
      <c r="J42" s="22"/>
      <c r="K42" s="66" t="s">
        <v>250</v>
      </c>
      <c r="L42" s="66"/>
      <c r="M42" s="21" t="s">
        <v>203</v>
      </c>
    </row>
    <row r="43" spans="1:13" ht="15.75" thickBot="1">
      <c r="A43" s="11"/>
      <c r="B43" s="15" t="s">
        <v>241</v>
      </c>
      <c r="C43" s="53" t="s">
        <v>251</v>
      </c>
      <c r="D43" s="53"/>
      <c r="E43" s="13" t="s">
        <v>203</v>
      </c>
      <c r="F43" s="17"/>
      <c r="G43" s="53" t="s">
        <v>252</v>
      </c>
      <c r="H43" s="53"/>
      <c r="I43" s="13" t="s">
        <v>203</v>
      </c>
      <c r="J43" s="17"/>
      <c r="K43" s="53" t="s">
        <v>253</v>
      </c>
      <c r="L43" s="53"/>
      <c r="M43" s="13" t="s">
        <v>203</v>
      </c>
    </row>
    <row r="44" spans="1:13">
      <c r="A44" s="11"/>
      <c r="B44" s="33" t="s">
        <v>191</v>
      </c>
      <c r="C44" s="34" t="s">
        <v>194</v>
      </c>
      <c r="D44" s="67">
        <v>534</v>
      </c>
      <c r="E44" s="38"/>
      <c r="F44" s="37"/>
      <c r="G44" s="34" t="s">
        <v>194</v>
      </c>
      <c r="H44" s="36">
        <v>2596</v>
      </c>
      <c r="I44" s="38"/>
      <c r="J44" s="37"/>
      <c r="K44" s="34" t="s">
        <v>194</v>
      </c>
      <c r="L44" s="36">
        <v>3130</v>
      </c>
      <c r="M44" s="38"/>
    </row>
    <row r="45" spans="1:13" ht="15.75" thickBot="1">
      <c r="A45" s="11"/>
      <c r="B45" s="33"/>
      <c r="C45" s="55"/>
      <c r="D45" s="70"/>
      <c r="E45" s="57"/>
      <c r="F45" s="37"/>
      <c r="G45" s="55"/>
      <c r="H45" s="56"/>
      <c r="I45" s="57"/>
      <c r="J45" s="37"/>
      <c r="K45" s="55"/>
      <c r="L45" s="56"/>
      <c r="M45" s="57"/>
    </row>
    <row r="46" spans="1:13" ht="15.75" thickTop="1">
      <c r="A46" s="11"/>
      <c r="B46" s="61" t="s">
        <v>242</v>
      </c>
      <c r="C46" s="78" t="s">
        <v>194</v>
      </c>
      <c r="D46" s="79">
        <v>534</v>
      </c>
      <c r="E46" s="80"/>
      <c r="F46" s="46"/>
      <c r="G46" s="78" t="s">
        <v>194</v>
      </c>
      <c r="H46" s="79">
        <v>822</v>
      </c>
      <c r="I46" s="80"/>
      <c r="J46" s="46"/>
      <c r="K46" s="78" t="s">
        <v>194</v>
      </c>
      <c r="L46" s="81">
        <v>1356</v>
      </c>
      <c r="M46" s="80"/>
    </row>
    <row r="47" spans="1:13">
      <c r="A47" s="11"/>
      <c r="B47" s="61"/>
      <c r="C47" s="60"/>
      <c r="D47" s="68"/>
      <c r="E47" s="46"/>
      <c r="F47" s="46"/>
      <c r="G47" s="60"/>
      <c r="H47" s="68"/>
      <c r="I47" s="46"/>
      <c r="J47" s="46"/>
      <c r="K47" s="60"/>
      <c r="L47" s="45"/>
      <c r="M47" s="46"/>
    </row>
    <row r="48" spans="1:13">
      <c r="A48" s="11"/>
      <c r="B48" s="72" t="s">
        <v>254</v>
      </c>
      <c r="C48" s="33" t="s">
        <v>194</v>
      </c>
      <c r="D48" s="66" t="s">
        <v>235</v>
      </c>
      <c r="E48" s="37"/>
      <c r="F48" s="37"/>
      <c r="G48" s="33" t="s">
        <v>194</v>
      </c>
      <c r="H48" s="35">
        <v>1774</v>
      </c>
      <c r="I48" s="37"/>
      <c r="J48" s="37"/>
      <c r="K48" s="33" t="s">
        <v>194</v>
      </c>
      <c r="L48" s="35">
        <v>1774</v>
      </c>
      <c r="M48" s="37"/>
    </row>
    <row r="49" spans="1:13">
      <c r="A49" s="11"/>
      <c r="B49" s="72"/>
      <c r="C49" s="33"/>
      <c r="D49" s="66"/>
      <c r="E49" s="37"/>
      <c r="F49" s="37"/>
      <c r="G49" s="33"/>
      <c r="H49" s="35"/>
      <c r="I49" s="37"/>
      <c r="J49" s="37"/>
      <c r="K49" s="33"/>
      <c r="L49" s="35"/>
      <c r="M49" s="37"/>
    </row>
    <row r="50" spans="1:13">
      <c r="A50" s="11"/>
      <c r="B50" s="17"/>
      <c r="C50" s="46"/>
      <c r="D50" s="46"/>
      <c r="E50" s="46"/>
      <c r="F50" s="17"/>
      <c r="G50" s="46"/>
      <c r="H50" s="46"/>
      <c r="I50" s="46"/>
      <c r="J50" s="17"/>
      <c r="K50" s="46"/>
      <c r="L50" s="46"/>
      <c r="M50" s="46"/>
    </row>
    <row r="51" spans="1:13" ht="26.25">
      <c r="A51" s="11"/>
      <c r="B51" s="23" t="s">
        <v>243</v>
      </c>
      <c r="C51" s="37"/>
      <c r="D51" s="37"/>
      <c r="E51" s="37"/>
      <c r="F51" s="22"/>
      <c r="G51" s="37"/>
      <c r="H51" s="37"/>
      <c r="I51" s="37"/>
      <c r="J51" s="22"/>
      <c r="K51" s="37"/>
      <c r="L51" s="37"/>
      <c r="M51" s="37"/>
    </row>
    <row r="52" spans="1:13">
      <c r="A52" s="11"/>
      <c r="B52" s="61" t="s">
        <v>244</v>
      </c>
      <c r="C52" s="60" t="s">
        <v>194</v>
      </c>
      <c r="D52" s="68">
        <v>5</v>
      </c>
      <c r="E52" s="46"/>
      <c r="F52" s="46"/>
      <c r="G52" s="60" t="s">
        <v>194</v>
      </c>
      <c r="H52" s="68" t="s">
        <v>235</v>
      </c>
      <c r="I52" s="46"/>
      <c r="J52" s="46"/>
      <c r="K52" s="60" t="s">
        <v>194</v>
      </c>
      <c r="L52" s="68">
        <v>5</v>
      </c>
      <c r="M52" s="46"/>
    </row>
    <row r="53" spans="1:13">
      <c r="A53" s="11"/>
      <c r="B53" s="61"/>
      <c r="C53" s="60"/>
      <c r="D53" s="68"/>
      <c r="E53" s="46"/>
      <c r="F53" s="46"/>
      <c r="G53" s="60"/>
      <c r="H53" s="68"/>
      <c r="I53" s="46"/>
      <c r="J53" s="46"/>
      <c r="K53" s="60"/>
      <c r="L53" s="68"/>
      <c r="M53" s="46"/>
    </row>
    <row r="54" spans="1:13">
      <c r="A54" s="11"/>
      <c r="B54" s="72" t="s">
        <v>237</v>
      </c>
      <c r="C54" s="33" t="s">
        <v>194</v>
      </c>
      <c r="D54" s="66" t="s">
        <v>255</v>
      </c>
      <c r="E54" s="33" t="s">
        <v>203</v>
      </c>
      <c r="F54" s="37"/>
      <c r="G54" s="33" t="s">
        <v>194</v>
      </c>
      <c r="H54" s="66" t="s">
        <v>235</v>
      </c>
      <c r="I54" s="37"/>
      <c r="J54" s="37"/>
      <c r="K54" s="33" t="s">
        <v>194</v>
      </c>
      <c r="L54" s="66" t="s">
        <v>255</v>
      </c>
      <c r="M54" s="33" t="s">
        <v>203</v>
      </c>
    </row>
    <row r="55" spans="1:13">
      <c r="A55" s="11"/>
      <c r="B55" s="72"/>
      <c r="C55" s="33"/>
      <c r="D55" s="66"/>
      <c r="E55" s="33"/>
      <c r="F55" s="37"/>
      <c r="G55" s="33"/>
      <c r="H55" s="66"/>
      <c r="I55" s="37"/>
      <c r="J55" s="37"/>
      <c r="K55" s="33"/>
      <c r="L55" s="66"/>
      <c r="M55" s="33"/>
    </row>
  </sheetData>
  <mergeCells count="213">
    <mergeCell ref="B30:M30"/>
    <mergeCell ref="A31:A55"/>
    <mergeCell ref="B31:M31"/>
    <mergeCell ref="B32:M32"/>
    <mergeCell ref="M54:M55"/>
    <mergeCell ref="A1:A2"/>
    <mergeCell ref="B1:M1"/>
    <mergeCell ref="B2:M2"/>
    <mergeCell ref="B3:M3"/>
    <mergeCell ref="B4:M4"/>
    <mergeCell ref="A5:A28"/>
    <mergeCell ref="B5:M5"/>
    <mergeCell ref="B6:M6"/>
    <mergeCell ref="B29:M29"/>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D43"/>
    <mergeCell ref="G43:H43"/>
    <mergeCell ref="K43:L43"/>
    <mergeCell ref="B44:B45"/>
    <mergeCell ref="C44:C45"/>
    <mergeCell ref="D44:D45"/>
    <mergeCell ref="E44:E45"/>
    <mergeCell ref="F44:F45"/>
    <mergeCell ref="G44:G45"/>
    <mergeCell ref="H44:H45"/>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B33:M33"/>
    <mergeCell ref="C35:E35"/>
    <mergeCell ref="G35:I35"/>
    <mergeCell ref="K35:M35"/>
    <mergeCell ref="C36:E36"/>
    <mergeCell ref="G36:I36"/>
    <mergeCell ref="K36:M3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2.140625" customWidth="1"/>
    <col min="4" max="5" width="8.42578125" customWidth="1"/>
    <col min="6" max="6" width="10.28515625" customWidth="1"/>
    <col min="7" max="7" width="2.140625" customWidth="1"/>
    <col min="8" max="8" width="17.28515625" customWidth="1"/>
    <col min="9" max="9" width="10.28515625" customWidth="1"/>
  </cols>
  <sheetData>
    <row r="1" spans="1:9" ht="15" customHeight="1">
      <c r="A1" s="7" t="s">
        <v>839</v>
      </c>
      <c r="B1" s="7" t="s">
        <v>1</v>
      </c>
      <c r="C1" s="7"/>
      <c r="D1" s="7"/>
      <c r="E1" s="7"/>
      <c r="F1" s="7"/>
      <c r="G1" s="7"/>
      <c r="H1" s="7"/>
      <c r="I1" s="7"/>
    </row>
    <row r="2" spans="1:9" ht="15" customHeight="1">
      <c r="A2" s="7"/>
      <c r="B2" s="7" t="s">
        <v>2</v>
      </c>
      <c r="C2" s="7"/>
      <c r="D2" s="7"/>
      <c r="E2" s="7"/>
      <c r="F2" s="7"/>
      <c r="G2" s="7"/>
      <c r="H2" s="7"/>
      <c r="I2" s="7"/>
    </row>
    <row r="3" spans="1:9" ht="15" customHeight="1">
      <c r="A3" s="3" t="s">
        <v>259</v>
      </c>
      <c r="B3" s="10" t="s">
        <v>7</v>
      </c>
      <c r="C3" s="10"/>
      <c r="D3" s="10"/>
      <c r="E3" s="10"/>
      <c r="F3" s="10"/>
      <c r="G3" s="10"/>
      <c r="H3" s="10"/>
      <c r="I3" s="10"/>
    </row>
    <row r="4" spans="1:9" ht="15" customHeight="1">
      <c r="A4" s="11" t="s">
        <v>840</v>
      </c>
      <c r="B4" s="10" t="s">
        <v>7</v>
      </c>
      <c r="C4" s="10"/>
      <c r="D4" s="10"/>
      <c r="E4" s="10"/>
      <c r="F4" s="10"/>
      <c r="G4" s="10"/>
      <c r="H4" s="10"/>
      <c r="I4" s="10"/>
    </row>
    <row r="5" spans="1:9">
      <c r="A5" s="11"/>
      <c r="B5" s="61" t="s">
        <v>260</v>
      </c>
      <c r="C5" s="61"/>
      <c r="D5" s="61"/>
      <c r="E5" s="61"/>
      <c r="F5" s="61"/>
      <c r="G5" s="61"/>
      <c r="H5" s="61"/>
      <c r="I5" s="61"/>
    </row>
    <row r="6" spans="1:9">
      <c r="A6" s="11"/>
      <c r="B6" s="30"/>
      <c r="C6" s="30"/>
      <c r="D6" s="30"/>
      <c r="E6" s="30"/>
      <c r="F6" s="30"/>
      <c r="G6" s="30"/>
      <c r="H6" s="30"/>
      <c r="I6" s="30"/>
    </row>
    <row r="7" spans="1:9">
      <c r="A7" s="11"/>
      <c r="B7" s="16"/>
      <c r="C7" s="16"/>
      <c r="D7" s="16"/>
      <c r="E7" s="16"/>
      <c r="F7" s="16"/>
      <c r="G7" s="16"/>
      <c r="H7" s="16"/>
      <c r="I7" s="16"/>
    </row>
    <row r="8" spans="1:9" ht="15.75" thickBot="1">
      <c r="A8" s="11"/>
      <c r="B8" s="17"/>
      <c r="C8" s="31" t="s">
        <v>191</v>
      </c>
      <c r="D8" s="31"/>
      <c r="E8" s="31"/>
      <c r="F8" s="17"/>
      <c r="G8" s="31" t="s">
        <v>192</v>
      </c>
      <c r="H8" s="31"/>
      <c r="I8" s="31"/>
    </row>
    <row r="9" spans="1:9">
      <c r="A9" s="11"/>
      <c r="B9" s="32" t="s">
        <v>261</v>
      </c>
      <c r="C9" s="34" t="s">
        <v>194</v>
      </c>
      <c r="D9" s="36">
        <v>294854</v>
      </c>
      <c r="E9" s="38"/>
      <c r="F9" s="37"/>
      <c r="G9" s="39" t="s">
        <v>194</v>
      </c>
      <c r="H9" s="41">
        <v>294234</v>
      </c>
      <c r="I9" s="38"/>
    </row>
    <row r="10" spans="1:9">
      <c r="A10" s="11"/>
      <c r="B10" s="32"/>
      <c r="C10" s="84"/>
      <c r="D10" s="85"/>
      <c r="E10" s="43"/>
      <c r="F10" s="37"/>
      <c r="G10" s="40"/>
      <c r="H10" s="42"/>
      <c r="I10" s="43"/>
    </row>
    <row r="11" spans="1:9">
      <c r="A11" s="11"/>
      <c r="B11" s="44" t="s">
        <v>262</v>
      </c>
      <c r="C11" s="45">
        <v>193717</v>
      </c>
      <c r="D11" s="45"/>
      <c r="E11" s="46"/>
      <c r="F11" s="46"/>
      <c r="G11" s="47">
        <v>192790</v>
      </c>
      <c r="H11" s="47"/>
      <c r="I11" s="46"/>
    </row>
    <row r="12" spans="1:9">
      <c r="A12" s="11"/>
      <c r="B12" s="44"/>
      <c r="C12" s="45"/>
      <c r="D12" s="45"/>
      <c r="E12" s="46"/>
      <c r="F12" s="46"/>
      <c r="G12" s="47"/>
      <c r="H12" s="47"/>
      <c r="I12" s="46"/>
    </row>
    <row r="13" spans="1:9">
      <c r="A13" s="11"/>
      <c r="B13" s="20" t="s">
        <v>263</v>
      </c>
      <c r="C13" s="37"/>
      <c r="D13" s="37"/>
      <c r="E13" s="37"/>
      <c r="F13" s="22"/>
      <c r="G13" s="37"/>
      <c r="H13" s="37"/>
      <c r="I13" s="37"/>
    </row>
    <row r="14" spans="1:9">
      <c r="A14" s="11"/>
      <c r="B14" s="82" t="s">
        <v>264</v>
      </c>
      <c r="C14" s="46"/>
      <c r="D14" s="46"/>
      <c r="E14" s="46"/>
      <c r="F14" s="17"/>
      <c r="G14" s="46"/>
      <c r="H14" s="46"/>
      <c r="I14" s="46"/>
    </row>
    <row r="15" spans="1:9">
      <c r="A15" s="11"/>
      <c r="B15" s="86" t="s">
        <v>265</v>
      </c>
      <c r="C15" s="66" t="s">
        <v>235</v>
      </c>
      <c r="D15" s="66"/>
      <c r="E15" s="37"/>
      <c r="F15" s="37"/>
      <c r="G15" s="48">
        <v>19400</v>
      </c>
      <c r="H15" s="48"/>
      <c r="I15" s="37"/>
    </row>
    <row r="16" spans="1:9">
      <c r="A16" s="11"/>
      <c r="B16" s="86"/>
      <c r="C16" s="66"/>
      <c r="D16" s="66"/>
      <c r="E16" s="37"/>
      <c r="F16" s="37"/>
      <c r="G16" s="48"/>
      <c r="H16" s="48"/>
      <c r="I16" s="37"/>
    </row>
    <row r="17" spans="1:9">
      <c r="A17" s="11"/>
      <c r="B17" s="87" t="s">
        <v>266</v>
      </c>
      <c r="C17" s="68" t="s">
        <v>235</v>
      </c>
      <c r="D17" s="68"/>
      <c r="E17" s="46"/>
      <c r="F17" s="46"/>
      <c r="G17" s="75" t="s">
        <v>235</v>
      </c>
      <c r="H17" s="75"/>
      <c r="I17" s="46"/>
    </row>
    <row r="18" spans="1:9">
      <c r="A18" s="11"/>
      <c r="B18" s="87"/>
      <c r="C18" s="68"/>
      <c r="D18" s="68"/>
      <c r="E18" s="46"/>
      <c r="F18" s="46"/>
      <c r="G18" s="75"/>
      <c r="H18" s="75"/>
      <c r="I18" s="46"/>
    </row>
    <row r="19" spans="1:9">
      <c r="A19" s="11"/>
      <c r="B19" s="83" t="s">
        <v>267</v>
      </c>
      <c r="C19" s="37"/>
      <c r="D19" s="37"/>
      <c r="E19" s="37"/>
      <c r="F19" s="22"/>
      <c r="G19" s="37"/>
      <c r="H19" s="37"/>
      <c r="I19" s="37"/>
    </row>
    <row r="20" spans="1:9">
      <c r="A20" s="11"/>
      <c r="B20" s="87" t="s">
        <v>268</v>
      </c>
      <c r="C20" s="45">
        <v>177973</v>
      </c>
      <c r="D20" s="45"/>
      <c r="E20" s="46"/>
      <c r="F20" s="46"/>
      <c r="G20" s="47">
        <v>177973</v>
      </c>
      <c r="H20" s="47"/>
      <c r="I20" s="46"/>
    </row>
    <row r="21" spans="1:9">
      <c r="A21" s="11"/>
      <c r="B21" s="87"/>
      <c r="C21" s="45"/>
      <c r="D21" s="45"/>
      <c r="E21" s="46"/>
      <c r="F21" s="46"/>
      <c r="G21" s="47"/>
      <c r="H21" s="47"/>
      <c r="I21" s="46"/>
    </row>
    <row r="22" spans="1:9">
      <c r="A22" s="11"/>
      <c r="B22" s="86" t="s">
        <v>269</v>
      </c>
      <c r="C22" s="35">
        <v>29581</v>
      </c>
      <c r="D22" s="35"/>
      <c r="E22" s="37"/>
      <c r="F22" s="37"/>
      <c r="G22" s="48">
        <v>28984</v>
      </c>
      <c r="H22" s="48"/>
      <c r="I22" s="37"/>
    </row>
    <row r="23" spans="1:9">
      <c r="A23" s="11"/>
      <c r="B23" s="86"/>
      <c r="C23" s="35"/>
      <c r="D23" s="35"/>
      <c r="E23" s="37"/>
      <c r="F23" s="37"/>
      <c r="G23" s="48"/>
      <c r="H23" s="48"/>
      <c r="I23" s="37"/>
    </row>
    <row r="24" spans="1:9">
      <c r="A24" s="11"/>
      <c r="B24" s="87" t="s">
        <v>270</v>
      </c>
      <c r="C24" s="45">
        <v>18773</v>
      </c>
      <c r="D24" s="45"/>
      <c r="E24" s="46"/>
      <c r="F24" s="46"/>
      <c r="G24" s="47">
        <v>18954</v>
      </c>
      <c r="H24" s="47"/>
      <c r="I24" s="46"/>
    </row>
    <row r="25" spans="1:9" ht="15.75" thickBot="1">
      <c r="A25" s="11"/>
      <c r="B25" s="87"/>
      <c r="C25" s="49"/>
      <c r="D25" s="49"/>
      <c r="E25" s="50"/>
      <c r="F25" s="46"/>
      <c r="G25" s="51"/>
      <c r="H25" s="51"/>
      <c r="I25" s="50"/>
    </row>
    <row r="26" spans="1:9">
      <c r="A26" s="11"/>
      <c r="B26" s="32" t="s">
        <v>271</v>
      </c>
      <c r="C26" s="36">
        <v>714898</v>
      </c>
      <c r="D26" s="36"/>
      <c r="E26" s="38"/>
      <c r="F26" s="37"/>
      <c r="G26" s="41">
        <v>732335</v>
      </c>
      <c r="H26" s="41"/>
      <c r="I26" s="38"/>
    </row>
    <row r="27" spans="1:9">
      <c r="A27" s="11"/>
      <c r="B27" s="32"/>
      <c r="C27" s="35"/>
      <c r="D27" s="35"/>
      <c r="E27" s="37"/>
      <c r="F27" s="37"/>
      <c r="G27" s="48"/>
      <c r="H27" s="48"/>
      <c r="I27" s="37"/>
    </row>
    <row r="28" spans="1:9">
      <c r="A28" s="11"/>
      <c r="B28" s="44" t="s">
        <v>272</v>
      </c>
      <c r="C28" s="68" t="s">
        <v>235</v>
      </c>
      <c r="D28" s="68"/>
      <c r="E28" s="46"/>
      <c r="F28" s="46"/>
      <c r="G28" s="75" t="s">
        <v>235</v>
      </c>
      <c r="H28" s="75"/>
      <c r="I28" s="46"/>
    </row>
    <row r="29" spans="1:9" ht="15.75" thickBot="1">
      <c r="A29" s="11"/>
      <c r="B29" s="44"/>
      <c r="C29" s="53"/>
      <c r="D29" s="53"/>
      <c r="E29" s="50"/>
      <c r="F29" s="46"/>
      <c r="G29" s="54"/>
      <c r="H29" s="54"/>
      <c r="I29" s="50"/>
    </row>
    <row r="30" spans="1:9">
      <c r="A30" s="11"/>
      <c r="B30" s="32" t="s">
        <v>273</v>
      </c>
      <c r="C30" s="34" t="s">
        <v>194</v>
      </c>
      <c r="D30" s="36">
        <v>714898</v>
      </c>
      <c r="E30" s="38"/>
      <c r="F30" s="37"/>
      <c r="G30" s="39" t="s">
        <v>194</v>
      </c>
      <c r="H30" s="41">
        <v>732335</v>
      </c>
      <c r="I30" s="38"/>
    </row>
    <row r="31" spans="1:9" ht="15.75" thickBot="1">
      <c r="A31" s="11"/>
      <c r="B31" s="32"/>
      <c r="C31" s="55"/>
      <c r="D31" s="56"/>
      <c r="E31" s="57"/>
      <c r="F31" s="37"/>
      <c r="G31" s="58"/>
      <c r="H31" s="59"/>
      <c r="I31" s="57"/>
    </row>
    <row r="32" spans="1:9" ht="15.75" thickTop="1">
      <c r="A32" s="11" t="s">
        <v>841</v>
      </c>
      <c r="B32" s="10" t="s">
        <v>7</v>
      </c>
      <c r="C32" s="10"/>
      <c r="D32" s="10"/>
      <c r="E32" s="10"/>
      <c r="F32" s="10"/>
      <c r="G32" s="10"/>
      <c r="H32" s="10"/>
      <c r="I32" s="10"/>
    </row>
    <row r="33" spans="1:9">
      <c r="A33" s="11"/>
      <c r="B33" s="61" t="s">
        <v>280</v>
      </c>
      <c r="C33" s="61"/>
      <c r="D33" s="61"/>
      <c r="E33" s="61"/>
      <c r="F33" s="61"/>
      <c r="G33" s="61"/>
      <c r="H33" s="61"/>
      <c r="I33" s="61"/>
    </row>
    <row r="34" spans="1:9">
      <c r="A34" s="11"/>
      <c r="B34" s="30"/>
      <c r="C34" s="30"/>
      <c r="D34" s="30"/>
      <c r="E34" s="30"/>
      <c r="F34" s="30"/>
      <c r="G34" s="30"/>
      <c r="H34" s="30"/>
    </row>
    <row r="35" spans="1:9">
      <c r="A35" s="11"/>
      <c r="B35" s="16"/>
      <c r="C35" s="16"/>
      <c r="D35" s="16"/>
      <c r="E35" s="16"/>
      <c r="F35" s="16"/>
      <c r="G35" s="16"/>
      <c r="H35" s="16"/>
    </row>
    <row r="36" spans="1:9" ht="15.75" thickBot="1">
      <c r="A36" s="11"/>
      <c r="B36" s="17"/>
      <c r="C36" s="17"/>
      <c r="D36" s="31" t="s">
        <v>281</v>
      </c>
      <c r="E36" s="31"/>
      <c r="F36" s="31"/>
      <c r="G36" s="25"/>
      <c r="H36" s="19" t="s">
        <v>282</v>
      </c>
    </row>
    <row r="37" spans="1:9">
      <c r="A37" s="11"/>
      <c r="B37" s="23" t="s">
        <v>264</v>
      </c>
      <c r="C37" s="22"/>
      <c r="D37" s="38"/>
      <c r="E37" s="38"/>
      <c r="F37" s="38"/>
      <c r="G37" s="22"/>
      <c r="H37" s="22"/>
    </row>
    <row r="38" spans="1:9">
      <c r="A38" s="11"/>
      <c r="B38" s="61" t="s">
        <v>283</v>
      </c>
      <c r="C38" s="46"/>
      <c r="D38" s="61" t="s">
        <v>194</v>
      </c>
      <c r="E38" s="47">
        <v>51250</v>
      </c>
      <c r="F38" s="46"/>
      <c r="G38" s="46"/>
      <c r="H38" s="88" t="s">
        <v>284</v>
      </c>
    </row>
    <row r="39" spans="1:9">
      <c r="A39" s="11"/>
      <c r="B39" s="61"/>
      <c r="C39" s="46"/>
      <c r="D39" s="61"/>
      <c r="E39" s="47"/>
      <c r="F39" s="46"/>
      <c r="G39" s="46"/>
      <c r="H39" s="88"/>
    </row>
    <row r="40" spans="1:9">
      <c r="A40" s="11"/>
      <c r="B40" s="72" t="s">
        <v>285</v>
      </c>
      <c r="C40" s="37"/>
      <c r="D40" s="72" t="s">
        <v>194</v>
      </c>
      <c r="E40" s="48">
        <v>10000</v>
      </c>
      <c r="F40" s="37"/>
      <c r="G40" s="37"/>
      <c r="H40" s="89" t="s">
        <v>284</v>
      </c>
    </row>
    <row r="41" spans="1:9">
      <c r="A41" s="11"/>
      <c r="B41" s="72"/>
      <c r="C41" s="37"/>
      <c r="D41" s="72"/>
      <c r="E41" s="48"/>
      <c r="F41" s="37"/>
      <c r="G41" s="37"/>
      <c r="H41" s="89"/>
    </row>
    <row r="42" spans="1:9">
      <c r="A42" s="11"/>
      <c r="B42" s="15" t="s">
        <v>267</v>
      </c>
      <c r="C42" s="17"/>
      <c r="D42" s="46"/>
      <c r="E42" s="46"/>
      <c r="F42" s="46"/>
      <c r="G42" s="17"/>
      <c r="H42" s="17"/>
    </row>
    <row r="43" spans="1:9">
      <c r="A43" s="11"/>
      <c r="B43" s="72" t="s">
        <v>286</v>
      </c>
      <c r="C43" s="37"/>
      <c r="D43" s="72" t="s">
        <v>194</v>
      </c>
      <c r="E43" s="48">
        <v>177973</v>
      </c>
      <c r="F43" s="37"/>
      <c r="G43" s="37"/>
      <c r="H43" s="89" t="s">
        <v>287</v>
      </c>
    </row>
    <row r="44" spans="1:9">
      <c r="A44" s="11"/>
      <c r="B44" s="72"/>
      <c r="C44" s="37"/>
      <c r="D44" s="72"/>
      <c r="E44" s="48"/>
      <c r="F44" s="37"/>
      <c r="G44" s="37"/>
      <c r="H44" s="89"/>
    </row>
    <row r="45" spans="1:9">
      <c r="A45" s="11"/>
      <c r="B45" s="61" t="s">
        <v>288</v>
      </c>
      <c r="C45" s="46"/>
      <c r="D45" s="61" t="s">
        <v>289</v>
      </c>
      <c r="E45" s="47">
        <v>21928</v>
      </c>
      <c r="F45" s="46"/>
      <c r="G45" s="46"/>
      <c r="H45" s="88" t="s">
        <v>287</v>
      </c>
    </row>
    <row r="46" spans="1:9">
      <c r="A46" s="11"/>
      <c r="B46" s="61"/>
      <c r="C46" s="46"/>
      <c r="D46" s="61"/>
      <c r="E46" s="47"/>
      <c r="F46" s="46"/>
      <c r="G46" s="46"/>
      <c r="H46" s="88"/>
    </row>
    <row r="47" spans="1:9">
      <c r="A47" s="11"/>
      <c r="B47" s="72" t="s">
        <v>290</v>
      </c>
      <c r="C47" s="37"/>
      <c r="D47" s="72" t="s">
        <v>291</v>
      </c>
      <c r="E47" s="48">
        <v>11723</v>
      </c>
      <c r="F47" s="37"/>
      <c r="G47" s="37"/>
      <c r="H47" s="89" t="s">
        <v>287</v>
      </c>
    </row>
    <row r="48" spans="1:9">
      <c r="A48" s="11"/>
      <c r="B48" s="72"/>
      <c r="C48" s="37"/>
      <c r="D48" s="72"/>
      <c r="E48" s="48"/>
      <c r="F48" s="37"/>
      <c r="G48" s="37"/>
      <c r="H48" s="89"/>
    </row>
    <row r="49" spans="1:9" ht="15" customHeight="1">
      <c r="A49" s="11" t="s">
        <v>842</v>
      </c>
      <c r="B49" s="10" t="s">
        <v>7</v>
      </c>
      <c r="C49" s="10"/>
      <c r="D49" s="10"/>
      <c r="E49" s="10"/>
      <c r="F49" s="10"/>
      <c r="G49" s="10"/>
      <c r="H49" s="10"/>
      <c r="I49" s="10"/>
    </row>
    <row r="50" spans="1:9" ht="25.5" customHeight="1">
      <c r="A50" s="11"/>
      <c r="B50" s="61" t="s">
        <v>296</v>
      </c>
      <c r="C50" s="61"/>
      <c r="D50" s="61"/>
      <c r="E50" s="61"/>
      <c r="F50" s="61"/>
      <c r="G50" s="61"/>
      <c r="H50" s="61"/>
      <c r="I50" s="61"/>
    </row>
    <row r="51" spans="1:9">
      <c r="A51" s="11"/>
      <c r="B51" s="30"/>
      <c r="C51" s="30"/>
      <c r="D51" s="30"/>
      <c r="E51" s="30"/>
    </row>
    <row r="52" spans="1:9">
      <c r="A52" s="11"/>
      <c r="B52" s="16"/>
      <c r="C52" s="16"/>
      <c r="D52" s="16"/>
      <c r="E52" s="16"/>
    </row>
    <row r="53" spans="1:9">
      <c r="A53" s="11"/>
      <c r="B53" s="32">
        <v>2013</v>
      </c>
      <c r="C53" s="33" t="s">
        <v>194</v>
      </c>
      <c r="D53" s="66" t="s">
        <v>235</v>
      </c>
      <c r="E53" s="37"/>
    </row>
    <row r="54" spans="1:9">
      <c r="A54" s="11"/>
      <c r="B54" s="32"/>
      <c r="C54" s="33"/>
      <c r="D54" s="66"/>
      <c r="E54" s="37"/>
    </row>
    <row r="55" spans="1:9">
      <c r="A55" s="11"/>
      <c r="B55" s="44">
        <v>2014</v>
      </c>
      <c r="C55" s="68" t="s">
        <v>235</v>
      </c>
      <c r="D55" s="68"/>
      <c r="E55" s="46"/>
    </row>
    <row r="56" spans="1:9">
      <c r="A56" s="11"/>
      <c r="B56" s="44"/>
      <c r="C56" s="68"/>
      <c r="D56" s="68"/>
      <c r="E56" s="46"/>
    </row>
    <row r="57" spans="1:9">
      <c r="A57" s="11"/>
      <c r="B57" s="32">
        <v>2015</v>
      </c>
      <c r="C57" s="66" t="s">
        <v>235</v>
      </c>
      <c r="D57" s="66"/>
      <c r="E57" s="37"/>
    </row>
    <row r="58" spans="1:9">
      <c r="A58" s="11"/>
      <c r="B58" s="32"/>
      <c r="C58" s="66"/>
      <c r="D58" s="66"/>
      <c r="E58" s="37"/>
    </row>
    <row r="59" spans="1:9">
      <c r="A59" s="11"/>
      <c r="B59" s="44">
        <v>2016</v>
      </c>
      <c r="C59" s="68" t="s">
        <v>235</v>
      </c>
      <c r="D59" s="68"/>
      <c r="E59" s="46"/>
    </row>
    <row r="60" spans="1:9">
      <c r="A60" s="11"/>
      <c r="B60" s="44"/>
      <c r="C60" s="68"/>
      <c r="D60" s="68"/>
      <c r="E60" s="46"/>
    </row>
    <row r="61" spans="1:9">
      <c r="A61" s="11"/>
      <c r="B61" s="32">
        <v>2017</v>
      </c>
      <c r="C61" s="35">
        <v>426327</v>
      </c>
      <c r="D61" s="35"/>
      <c r="E61" s="37"/>
    </row>
    <row r="62" spans="1:9">
      <c r="A62" s="11"/>
      <c r="B62" s="32"/>
      <c r="C62" s="35"/>
      <c r="D62" s="35"/>
      <c r="E62" s="37"/>
    </row>
    <row r="63" spans="1:9">
      <c r="A63" s="11"/>
      <c r="B63" s="44" t="s">
        <v>297</v>
      </c>
      <c r="C63" s="45">
        <v>300000</v>
      </c>
      <c r="D63" s="45"/>
      <c r="E63" s="46"/>
    </row>
    <row r="64" spans="1:9" ht="15.75" thickBot="1">
      <c r="A64" s="11"/>
      <c r="B64" s="44"/>
      <c r="C64" s="49"/>
      <c r="D64" s="49"/>
      <c r="E64" s="50"/>
    </row>
    <row r="65" spans="1:5">
      <c r="A65" s="11"/>
      <c r="B65" s="32" t="s">
        <v>298</v>
      </c>
      <c r="C65" s="36">
        <v>726327</v>
      </c>
      <c r="D65" s="36"/>
      <c r="E65" s="38"/>
    </row>
    <row r="66" spans="1:5">
      <c r="A66" s="11"/>
      <c r="B66" s="32"/>
      <c r="C66" s="85"/>
      <c r="D66" s="85"/>
      <c r="E66" s="43"/>
    </row>
    <row r="67" spans="1:5" ht="27" thickBot="1">
      <c r="A67" s="11"/>
      <c r="B67" s="24" t="s">
        <v>299</v>
      </c>
      <c r="C67" s="53" t="s">
        <v>300</v>
      </c>
      <c r="D67" s="53"/>
      <c r="E67" s="13" t="s">
        <v>203</v>
      </c>
    </row>
    <row r="68" spans="1:5">
      <c r="A68" s="11"/>
      <c r="B68" s="32" t="s">
        <v>301</v>
      </c>
      <c r="C68" s="34" t="s">
        <v>194</v>
      </c>
      <c r="D68" s="36">
        <v>714898</v>
      </c>
      <c r="E68" s="38"/>
    </row>
    <row r="69" spans="1:5" ht="15.75" thickBot="1">
      <c r="A69" s="11"/>
      <c r="B69" s="32"/>
      <c r="C69" s="55"/>
      <c r="D69" s="56"/>
      <c r="E69" s="57"/>
    </row>
    <row r="70" spans="1:5" ht="15.75" thickTop="1"/>
  </sheetData>
  <mergeCells count="153">
    <mergeCell ref="B4:I4"/>
    <mergeCell ref="B5:I5"/>
    <mergeCell ref="A32:A48"/>
    <mergeCell ref="B32:I32"/>
    <mergeCell ref="B33:I33"/>
    <mergeCell ref="A49:A69"/>
    <mergeCell ref="B49:I49"/>
    <mergeCell ref="B50:I50"/>
    <mergeCell ref="C67:D67"/>
    <mergeCell ref="B68:B69"/>
    <mergeCell ref="C68:C69"/>
    <mergeCell ref="D68:D69"/>
    <mergeCell ref="E68:E69"/>
    <mergeCell ref="A1:A2"/>
    <mergeCell ref="B1:I1"/>
    <mergeCell ref="B2:I2"/>
    <mergeCell ref="B3:I3"/>
    <mergeCell ref="A4:A3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7:H48"/>
    <mergeCell ref="B51:E51"/>
    <mergeCell ref="B53:B54"/>
    <mergeCell ref="C53:C54"/>
    <mergeCell ref="D53:D54"/>
    <mergeCell ref="E53:E54"/>
    <mergeCell ref="B47:B48"/>
    <mergeCell ref="C47:C48"/>
    <mergeCell ref="D47:D48"/>
    <mergeCell ref="E47:E48"/>
    <mergeCell ref="F47:F48"/>
    <mergeCell ref="G47:G48"/>
    <mergeCell ref="G43:G44"/>
    <mergeCell ref="H43:H44"/>
    <mergeCell ref="B45:B46"/>
    <mergeCell ref="C45:C46"/>
    <mergeCell ref="D45:D46"/>
    <mergeCell ref="E45:E46"/>
    <mergeCell ref="F45:F46"/>
    <mergeCell ref="G45:G46"/>
    <mergeCell ref="H45:H46"/>
    <mergeCell ref="D42:F42"/>
    <mergeCell ref="B43:B44"/>
    <mergeCell ref="C43:C44"/>
    <mergeCell ref="D43:D44"/>
    <mergeCell ref="E43:E44"/>
    <mergeCell ref="F43:F44"/>
    <mergeCell ref="G38:G39"/>
    <mergeCell ref="H38:H39"/>
    <mergeCell ref="B40:B41"/>
    <mergeCell ref="C40:C41"/>
    <mergeCell ref="D40:D41"/>
    <mergeCell ref="E40:E41"/>
    <mergeCell ref="F40:F41"/>
    <mergeCell ref="G40:G41"/>
    <mergeCell ref="H40:H41"/>
    <mergeCell ref="H30:H31"/>
    <mergeCell ref="I30:I31"/>
    <mergeCell ref="B34:H34"/>
    <mergeCell ref="D36:F36"/>
    <mergeCell ref="D37:F37"/>
    <mergeCell ref="B38:B39"/>
    <mergeCell ref="C38:C39"/>
    <mergeCell ref="D38:D39"/>
    <mergeCell ref="E38:E39"/>
    <mergeCell ref="F38:F39"/>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3:E13"/>
    <mergeCell ref="G13:I13"/>
    <mergeCell ref="C14:E14"/>
    <mergeCell ref="G14:I14"/>
    <mergeCell ref="B15:B16"/>
    <mergeCell ref="C15:D16"/>
    <mergeCell ref="E15:E16"/>
    <mergeCell ref="F15:F16"/>
    <mergeCell ref="G15:H16"/>
    <mergeCell ref="I15:I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0.5703125" bestFit="1" customWidth="1"/>
    <col min="4" max="4" width="1.5703125" customWidth="1"/>
    <col min="6" max="6" width="2.140625" customWidth="1"/>
    <col min="7" max="7" width="6.5703125" customWidth="1"/>
    <col min="8" max="8" width="1.7109375" customWidth="1"/>
  </cols>
  <sheetData>
    <row r="1" spans="1:8" ht="15" customHeight="1">
      <c r="A1" s="7" t="s">
        <v>843</v>
      </c>
      <c r="B1" s="7" t="s">
        <v>1</v>
      </c>
      <c r="C1" s="7"/>
      <c r="D1" s="7"/>
      <c r="E1" s="7"/>
      <c r="F1" s="7"/>
      <c r="G1" s="7"/>
      <c r="H1" s="7"/>
    </row>
    <row r="2" spans="1:8" ht="15" customHeight="1">
      <c r="A2" s="7"/>
      <c r="B2" s="7" t="s">
        <v>2</v>
      </c>
      <c r="C2" s="7"/>
      <c r="D2" s="7"/>
      <c r="E2" s="7"/>
      <c r="F2" s="7"/>
      <c r="G2" s="7"/>
      <c r="H2" s="7"/>
    </row>
    <row r="3" spans="1:8" ht="15" customHeight="1">
      <c r="A3" s="2" t="s">
        <v>844</v>
      </c>
      <c r="B3" s="10" t="s">
        <v>7</v>
      </c>
      <c r="C3" s="10"/>
      <c r="D3" s="10"/>
      <c r="E3" s="10"/>
      <c r="F3" s="10"/>
      <c r="G3" s="10"/>
      <c r="H3" s="10"/>
    </row>
    <row r="4" spans="1:8" ht="45">
      <c r="A4" s="3" t="s">
        <v>845</v>
      </c>
      <c r="B4" s="10" t="s">
        <v>7</v>
      </c>
      <c r="C4" s="10"/>
      <c r="D4" s="10"/>
      <c r="E4" s="10"/>
      <c r="F4" s="10"/>
      <c r="G4" s="10"/>
      <c r="H4" s="10"/>
    </row>
    <row r="5" spans="1:8" ht="15" customHeight="1">
      <c r="A5" s="11" t="s">
        <v>846</v>
      </c>
      <c r="B5" s="10" t="s">
        <v>7</v>
      </c>
      <c r="C5" s="10"/>
      <c r="D5" s="10"/>
      <c r="E5" s="10"/>
      <c r="F5" s="10"/>
      <c r="G5" s="10"/>
      <c r="H5" s="10"/>
    </row>
    <row r="6" spans="1:8">
      <c r="A6" s="11"/>
      <c r="B6" s="30"/>
      <c r="C6" s="30"/>
      <c r="D6" s="30"/>
      <c r="E6" s="30"/>
      <c r="F6" s="30"/>
      <c r="G6" s="30"/>
      <c r="H6" s="30"/>
    </row>
    <row r="7" spans="1:8">
      <c r="A7" s="11"/>
      <c r="B7" s="16"/>
      <c r="C7" s="16"/>
      <c r="D7" s="16"/>
      <c r="E7" s="16"/>
      <c r="F7" s="16"/>
      <c r="G7" s="16"/>
      <c r="H7" s="16"/>
    </row>
    <row r="8" spans="1:8">
      <c r="A8" s="11"/>
      <c r="B8" s="91" t="s">
        <v>316</v>
      </c>
      <c r="C8" s="46"/>
      <c r="D8" s="46"/>
      <c r="E8" s="17"/>
      <c r="F8" s="65" t="s">
        <v>317</v>
      </c>
      <c r="G8" s="65"/>
      <c r="H8" s="65"/>
    </row>
    <row r="9" spans="1:8">
      <c r="A9" s="11"/>
      <c r="B9" s="17"/>
      <c r="C9" s="46"/>
      <c r="D9" s="46"/>
      <c r="E9" s="17"/>
      <c r="F9" s="65" t="s">
        <v>318</v>
      </c>
      <c r="G9" s="65"/>
      <c r="H9" s="65"/>
    </row>
    <row r="10" spans="1:8">
      <c r="A10" s="11"/>
      <c r="B10" s="17"/>
      <c r="C10" s="46"/>
      <c r="D10" s="46"/>
      <c r="E10" s="17"/>
      <c r="F10" s="65" t="s">
        <v>319</v>
      </c>
      <c r="G10" s="65"/>
      <c r="H10" s="65"/>
    </row>
    <row r="11" spans="1:8" ht="15.75" thickBot="1">
      <c r="A11" s="11"/>
      <c r="B11" s="17"/>
      <c r="C11" s="31" t="s">
        <v>320</v>
      </c>
      <c r="D11" s="31"/>
      <c r="E11" s="17"/>
      <c r="F11" s="31" t="s">
        <v>321</v>
      </c>
      <c r="G11" s="31"/>
      <c r="H11" s="31"/>
    </row>
    <row r="12" spans="1:8">
      <c r="A12" s="11"/>
      <c r="B12" s="33" t="s">
        <v>322</v>
      </c>
      <c r="C12" s="41">
        <v>1773975</v>
      </c>
      <c r="D12" s="38"/>
      <c r="E12" s="37"/>
      <c r="F12" s="39" t="s">
        <v>194</v>
      </c>
      <c r="G12" s="41">
        <v>5038</v>
      </c>
      <c r="H12" s="38"/>
    </row>
    <row r="13" spans="1:8">
      <c r="A13" s="11"/>
      <c r="B13" s="33"/>
      <c r="C13" s="48"/>
      <c r="D13" s="37"/>
      <c r="E13" s="37"/>
      <c r="F13" s="72"/>
      <c r="G13" s="48"/>
      <c r="H13" s="37"/>
    </row>
    <row r="14" spans="1:8">
      <c r="A14" s="11"/>
      <c r="B14" s="61" t="s">
        <v>323</v>
      </c>
      <c r="C14" s="45">
        <v>6648000</v>
      </c>
      <c r="D14" s="46"/>
      <c r="E14" s="46"/>
      <c r="F14" s="45">
        <v>2526</v>
      </c>
      <c r="G14" s="45"/>
      <c r="H14" s="46"/>
    </row>
    <row r="15" spans="1:8">
      <c r="A15" s="11"/>
      <c r="B15" s="61"/>
      <c r="C15" s="45"/>
      <c r="D15" s="46"/>
      <c r="E15" s="46"/>
      <c r="F15" s="45"/>
      <c r="G15" s="45"/>
      <c r="H15" s="46"/>
    </row>
    <row r="16" spans="1:8">
      <c r="A16" s="11"/>
      <c r="B16" s="72" t="s">
        <v>324</v>
      </c>
      <c r="C16" s="66" t="s">
        <v>235</v>
      </c>
      <c r="D16" s="37"/>
      <c r="E16" s="37"/>
      <c r="F16" s="66" t="s">
        <v>235</v>
      </c>
      <c r="G16" s="66"/>
      <c r="H16" s="37"/>
    </row>
    <row r="17" spans="1:8">
      <c r="A17" s="11"/>
      <c r="B17" s="72"/>
      <c r="C17" s="66"/>
      <c r="D17" s="37"/>
      <c r="E17" s="37"/>
      <c r="F17" s="66"/>
      <c r="G17" s="66"/>
      <c r="H17" s="37"/>
    </row>
    <row r="18" spans="1:8">
      <c r="A18" s="11"/>
      <c r="B18" s="61" t="s">
        <v>325</v>
      </c>
      <c r="C18" s="68" t="s">
        <v>235</v>
      </c>
      <c r="D18" s="46"/>
      <c r="E18" s="46"/>
      <c r="F18" s="68" t="s">
        <v>235</v>
      </c>
      <c r="G18" s="68"/>
      <c r="H18" s="46"/>
    </row>
    <row r="19" spans="1:8">
      <c r="A19" s="11"/>
      <c r="B19" s="61"/>
      <c r="C19" s="68"/>
      <c r="D19" s="46"/>
      <c r="E19" s="46"/>
      <c r="F19" s="68"/>
      <c r="G19" s="68"/>
      <c r="H19" s="46"/>
    </row>
    <row r="20" spans="1:8" ht="15.75" thickBot="1">
      <c r="A20" s="11"/>
      <c r="B20" s="23" t="s">
        <v>326</v>
      </c>
      <c r="C20" s="92" t="s">
        <v>327</v>
      </c>
      <c r="D20" s="93" t="s">
        <v>203</v>
      </c>
      <c r="E20" s="22"/>
      <c r="F20" s="95" t="s">
        <v>328</v>
      </c>
      <c r="G20" s="95"/>
      <c r="H20" s="21" t="s">
        <v>203</v>
      </c>
    </row>
    <row r="21" spans="1:8">
      <c r="A21" s="11"/>
      <c r="B21" s="60" t="s">
        <v>329</v>
      </c>
      <c r="C21" s="96">
        <v>7746975</v>
      </c>
      <c r="D21" s="98"/>
      <c r="E21" s="46"/>
      <c r="F21" s="100" t="s">
        <v>194</v>
      </c>
      <c r="G21" s="96">
        <v>7307</v>
      </c>
      <c r="H21" s="98"/>
    </row>
    <row r="22" spans="1:8" ht="15.75" thickBot="1">
      <c r="A22" s="11"/>
      <c r="B22" s="60"/>
      <c r="C22" s="97"/>
      <c r="D22" s="99"/>
      <c r="E22" s="46"/>
      <c r="F22" s="101"/>
      <c r="G22" s="97"/>
      <c r="H22" s="99"/>
    </row>
    <row r="23" spans="1:8" ht="15.75" thickTop="1">
      <c r="A23" s="2" t="s">
        <v>847</v>
      </c>
      <c r="B23" s="10" t="s">
        <v>7</v>
      </c>
      <c r="C23" s="10"/>
      <c r="D23" s="10"/>
      <c r="E23" s="10"/>
      <c r="F23" s="10"/>
      <c r="G23" s="10"/>
      <c r="H23" s="10"/>
    </row>
    <row r="24" spans="1:8" ht="45">
      <c r="A24" s="3" t="s">
        <v>845</v>
      </c>
      <c r="B24" s="10" t="s">
        <v>7</v>
      </c>
      <c r="C24" s="10"/>
      <c r="D24" s="10"/>
      <c r="E24" s="10"/>
      <c r="F24" s="10"/>
      <c r="G24" s="10"/>
      <c r="H24" s="10"/>
    </row>
    <row r="25" spans="1:8" ht="15" customHeight="1">
      <c r="A25" s="11" t="s">
        <v>846</v>
      </c>
      <c r="B25" s="10" t="s">
        <v>7</v>
      </c>
      <c r="C25" s="10"/>
      <c r="D25" s="10"/>
      <c r="E25" s="10"/>
      <c r="F25" s="10"/>
      <c r="G25" s="10"/>
      <c r="H25" s="10"/>
    </row>
    <row r="26" spans="1:8">
      <c r="A26" s="11"/>
      <c r="B26" s="30"/>
      <c r="C26" s="30"/>
      <c r="D26" s="30"/>
      <c r="E26" s="30"/>
      <c r="F26" s="30"/>
      <c r="G26" s="30"/>
      <c r="H26" s="30"/>
    </row>
    <row r="27" spans="1:8">
      <c r="A27" s="11"/>
      <c r="B27" s="16"/>
      <c r="C27" s="16"/>
      <c r="D27" s="16"/>
      <c r="E27" s="16"/>
      <c r="F27" s="16"/>
      <c r="G27" s="16"/>
      <c r="H27" s="16"/>
    </row>
    <row r="28" spans="1:8">
      <c r="A28" s="11"/>
      <c r="B28" s="91" t="s">
        <v>330</v>
      </c>
      <c r="C28" s="46"/>
      <c r="D28" s="46"/>
      <c r="E28" s="17"/>
      <c r="F28" s="65" t="s">
        <v>317</v>
      </c>
      <c r="G28" s="65"/>
      <c r="H28" s="65"/>
    </row>
    <row r="29" spans="1:8">
      <c r="A29" s="11"/>
      <c r="B29" s="17"/>
      <c r="C29" s="46"/>
      <c r="D29" s="46"/>
      <c r="E29" s="17"/>
      <c r="F29" s="65" t="s">
        <v>318</v>
      </c>
      <c r="G29" s="65"/>
      <c r="H29" s="65"/>
    </row>
    <row r="30" spans="1:8">
      <c r="A30" s="11"/>
      <c r="B30" s="17"/>
      <c r="C30" s="46"/>
      <c r="D30" s="46"/>
      <c r="E30" s="17"/>
      <c r="F30" s="65" t="s">
        <v>319</v>
      </c>
      <c r="G30" s="65"/>
      <c r="H30" s="65"/>
    </row>
    <row r="31" spans="1:8" ht="15.75" thickBot="1">
      <c r="A31" s="11"/>
      <c r="B31" s="17"/>
      <c r="C31" s="31" t="s">
        <v>320</v>
      </c>
      <c r="D31" s="31"/>
      <c r="E31" s="17"/>
      <c r="F31" s="31" t="s">
        <v>321</v>
      </c>
      <c r="G31" s="31"/>
      <c r="H31" s="31"/>
    </row>
    <row r="32" spans="1:8">
      <c r="A32" s="11"/>
      <c r="B32" s="33" t="s">
        <v>322</v>
      </c>
      <c r="C32" s="41">
        <v>1724000</v>
      </c>
      <c r="D32" s="38"/>
      <c r="E32" s="37"/>
      <c r="F32" s="39" t="s">
        <v>194</v>
      </c>
      <c r="G32" s="41">
        <v>4453</v>
      </c>
      <c r="H32" s="38"/>
    </row>
    <row r="33" spans="1:8">
      <c r="A33" s="11"/>
      <c r="B33" s="33"/>
      <c r="C33" s="48"/>
      <c r="D33" s="37"/>
      <c r="E33" s="37"/>
      <c r="F33" s="72"/>
      <c r="G33" s="48"/>
      <c r="H33" s="37"/>
    </row>
    <row r="34" spans="1:8">
      <c r="A34" s="11"/>
      <c r="B34" s="61" t="s">
        <v>323</v>
      </c>
      <c r="C34" s="45">
        <v>50000</v>
      </c>
      <c r="D34" s="46"/>
      <c r="E34" s="46"/>
      <c r="F34" s="68">
        <v>19</v>
      </c>
      <c r="G34" s="68"/>
      <c r="H34" s="46"/>
    </row>
    <row r="35" spans="1:8">
      <c r="A35" s="11"/>
      <c r="B35" s="61"/>
      <c r="C35" s="45"/>
      <c r="D35" s="46"/>
      <c r="E35" s="46"/>
      <c r="F35" s="68"/>
      <c r="G35" s="68"/>
      <c r="H35" s="46"/>
    </row>
    <row r="36" spans="1:8">
      <c r="A36" s="11"/>
      <c r="B36" s="72" t="s">
        <v>324</v>
      </c>
      <c r="C36" s="66" t="s">
        <v>235</v>
      </c>
      <c r="D36" s="37"/>
      <c r="E36" s="37"/>
      <c r="F36" s="66" t="s">
        <v>235</v>
      </c>
      <c r="G36" s="66"/>
      <c r="H36" s="37"/>
    </row>
    <row r="37" spans="1:8">
      <c r="A37" s="11"/>
      <c r="B37" s="72"/>
      <c r="C37" s="66"/>
      <c r="D37" s="37"/>
      <c r="E37" s="37"/>
      <c r="F37" s="66"/>
      <c r="G37" s="66"/>
      <c r="H37" s="37"/>
    </row>
    <row r="38" spans="1:8" ht="15.75" thickBot="1">
      <c r="A38" s="11"/>
      <c r="B38" s="15" t="s">
        <v>326</v>
      </c>
      <c r="C38" s="26" t="s">
        <v>331</v>
      </c>
      <c r="D38" s="27" t="s">
        <v>203</v>
      </c>
      <c r="E38" s="17"/>
      <c r="F38" s="53" t="s">
        <v>332</v>
      </c>
      <c r="G38" s="53"/>
      <c r="H38" s="13" t="s">
        <v>203</v>
      </c>
    </row>
    <row r="39" spans="1:8">
      <c r="A39" s="11"/>
      <c r="B39" s="33" t="s">
        <v>329</v>
      </c>
      <c r="C39" s="36">
        <v>1618000</v>
      </c>
      <c r="D39" s="38"/>
      <c r="E39" s="37"/>
      <c r="F39" s="34" t="s">
        <v>194</v>
      </c>
      <c r="G39" s="36">
        <v>4158</v>
      </c>
      <c r="H39" s="38"/>
    </row>
    <row r="40" spans="1:8" ht="15.75" thickBot="1">
      <c r="A40" s="11"/>
      <c r="B40" s="33"/>
      <c r="C40" s="56"/>
      <c r="D40" s="57"/>
      <c r="E40" s="37"/>
      <c r="F40" s="55"/>
      <c r="G40" s="56"/>
      <c r="H40" s="57"/>
    </row>
    <row r="41" spans="1:8" ht="15.75" thickTop="1"/>
  </sheetData>
  <mergeCells count="89">
    <mergeCell ref="A25:A40"/>
    <mergeCell ref="B25:H25"/>
    <mergeCell ref="H39:H40"/>
    <mergeCell ref="A1:A2"/>
    <mergeCell ref="B1:H1"/>
    <mergeCell ref="B2:H2"/>
    <mergeCell ref="B3:H3"/>
    <mergeCell ref="B4:H4"/>
    <mergeCell ref="A5:A22"/>
    <mergeCell ref="B5:H5"/>
    <mergeCell ref="B23:H23"/>
    <mergeCell ref="B24:H24"/>
    <mergeCell ref="F38:G38"/>
    <mergeCell ref="B39:B40"/>
    <mergeCell ref="C39:C40"/>
    <mergeCell ref="D39:D40"/>
    <mergeCell ref="E39:E40"/>
    <mergeCell ref="F39:F40"/>
    <mergeCell ref="G39:G40"/>
    <mergeCell ref="B36:B37"/>
    <mergeCell ref="C36:C37"/>
    <mergeCell ref="D36:D37"/>
    <mergeCell ref="E36:E37"/>
    <mergeCell ref="F36:G37"/>
    <mergeCell ref="H36:H37"/>
    <mergeCell ref="H32:H33"/>
    <mergeCell ref="B34:B35"/>
    <mergeCell ref="C34:C35"/>
    <mergeCell ref="D34:D35"/>
    <mergeCell ref="E34:E35"/>
    <mergeCell ref="F34:G35"/>
    <mergeCell ref="H34:H35"/>
    <mergeCell ref="C30:D30"/>
    <mergeCell ref="F30:H30"/>
    <mergeCell ref="C31:D31"/>
    <mergeCell ref="F31:H31"/>
    <mergeCell ref="B32:B33"/>
    <mergeCell ref="C32:C33"/>
    <mergeCell ref="D32:D33"/>
    <mergeCell ref="E32:E33"/>
    <mergeCell ref="F32:F33"/>
    <mergeCell ref="G32:G33"/>
    <mergeCell ref="H21:H22"/>
    <mergeCell ref="B26:H26"/>
    <mergeCell ref="C28:D28"/>
    <mergeCell ref="F28:H28"/>
    <mergeCell ref="C29:D29"/>
    <mergeCell ref="F29:H29"/>
    <mergeCell ref="F20:G20"/>
    <mergeCell ref="B21:B22"/>
    <mergeCell ref="C21:C22"/>
    <mergeCell ref="D21:D22"/>
    <mergeCell ref="E21:E22"/>
    <mergeCell ref="F21:F22"/>
    <mergeCell ref="G21:G22"/>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C8:D8"/>
    <mergeCell ref="F8:H8"/>
    <mergeCell ref="C9:D9"/>
    <mergeCell ref="F9:H9"/>
    <mergeCell ref="C10:D10"/>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2.28515625" bestFit="1" customWidth="1"/>
    <col min="4" max="5" width="21" bestFit="1" customWidth="1"/>
    <col min="6" max="9" width="20.85546875" bestFit="1" customWidth="1"/>
  </cols>
  <sheetData>
    <row r="1" spans="1:9" ht="45">
      <c r="A1" s="1" t="s">
        <v>71</v>
      </c>
      <c r="B1" s="7" t="s">
        <v>2</v>
      </c>
      <c r="C1" s="7" t="s">
        <v>28</v>
      </c>
      <c r="D1" s="1" t="s">
        <v>2</v>
      </c>
      <c r="E1" s="1" t="s">
        <v>28</v>
      </c>
      <c r="F1" s="1" t="s">
        <v>2</v>
      </c>
      <c r="G1" s="1" t="s">
        <v>28</v>
      </c>
      <c r="H1" s="1" t="s">
        <v>2</v>
      </c>
      <c r="I1" s="1" t="s">
        <v>28</v>
      </c>
    </row>
    <row r="2" spans="1:9" ht="30">
      <c r="A2" s="1" t="s">
        <v>72</v>
      </c>
      <c r="B2" s="7"/>
      <c r="C2" s="7"/>
      <c r="D2" s="1" t="s">
        <v>4</v>
      </c>
      <c r="E2" s="1" t="s">
        <v>4</v>
      </c>
      <c r="F2" s="1" t="s">
        <v>5</v>
      </c>
      <c r="G2" s="1" t="s">
        <v>5</v>
      </c>
      <c r="H2" s="1" t="s">
        <v>6</v>
      </c>
      <c r="I2" s="1" t="s">
        <v>6</v>
      </c>
    </row>
    <row r="3" spans="1:9">
      <c r="A3" s="3" t="s">
        <v>29</v>
      </c>
      <c r="B3" s="4" t="s">
        <v>7</v>
      </c>
      <c r="C3" s="4" t="s">
        <v>7</v>
      </c>
      <c r="D3" s="4" t="s">
        <v>7</v>
      </c>
      <c r="E3" s="4" t="s">
        <v>7</v>
      </c>
      <c r="F3" s="4" t="s">
        <v>7</v>
      </c>
      <c r="G3" s="4" t="s">
        <v>7</v>
      </c>
      <c r="H3" s="4" t="s">
        <v>7</v>
      </c>
      <c r="I3" s="4" t="s">
        <v>7</v>
      </c>
    </row>
    <row r="4" spans="1:9" ht="30">
      <c r="A4" s="2" t="s">
        <v>73</v>
      </c>
      <c r="B4" s="8">
        <v>2026</v>
      </c>
      <c r="C4" s="8">
        <v>2990</v>
      </c>
      <c r="D4" s="4" t="s">
        <v>7</v>
      </c>
      <c r="E4" s="4" t="s">
        <v>7</v>
      </c>
      <c r="F4" s="4" t="s">
        <v>7</v>
      </c>
      <c r="G4" s="4" t="s">
        <v>7</v>
      </c>
      <c r="H4" s="4" t="s">
        <v>7</v>
      </c>
      <c r="I4" s="4" t="s">
        <v>7</v>
      </c>
    </row>
    <row r="5" spans="1:9" ht="45">
      <c r="A5" s="3" t="s">
        <v>66</v>
      </c>
      <c r="B5" s="4" t="s">
        <v>7</v>
      </c>
      <c r="C5" s="4" t="s">
        <v>7</v>
      </c>
      <c r="D5" s="4" t="s">
        <v>7</v>
      </c>
      <c r="E5" s="4" t="s">
        <v>7</v>
      </c>
      <c r="F5" s="4" t="s">
        <v>7</v>
      </c>
      <c r="G5" s="4" t="s">
        <v>7</v>
      </c>
      <c r="H5" s="4" t="s">
        <v>7</v>
      </c>
      <c r="I5" s="4" t="s">
        <v>7</v>
      </c>
    </row>
    <row r="6" spans="1:9" ht="30">
      <c r="A6" s="2" t="s">
        <v>74</v>
      </c>
      <c r="B6" s="6">
        <v>20000000</v>
      </c>
      <c r="C6" s="6">
        <v>20000000</v>
      </c>
      <c r="D6" s="4" t="s">
        <v>7</v>
      </c>
      <c r="E6" s="4" t="s">
        <v>7</v>
      </c>
      <c r="F6" s="4" t="s">
        <v>7</v>
      </c>
      <c r="G6" s="4" t="s">
        <v>7</v>
      </c>
      <c r="H6" s="4" t="s">
        <v>7</v>
      </c>
      <c r="I6" s="4" t="s">
        <v>7</v>
      </c>
    </row>
    <row r="7" spans="1:9">
      <c r="A7" s="2" t="s">
        <v>75</v>
      </c>
      <c r="B7" s="12">
        <v>0.01</v>
      </c>
      <c r="C7" s="4" t="s">
        <v>7</v>
      </c>
      <c r="D7" s="4" t="s">
        <v>7</v>
      </c>
      <c r="E7" s="4" t="s">
        <v>7</v>
      </c>
      <c r="F7" s="4" t="s">
        <v>7</v>
      </c>
      <c r="G7" s="4" t="s">
        <v>7</v>
      </c>
      <c r="H7" s="4" t="s">
        <v>7</v>
      </c>
      <c r="I7" s="4" t="s">
        <v>7</v>
      </c>
    </row>
    <row r="8" spans="1:9">
      <c r="A8" s="3" t="s">
        <v>53</v>
      </c>
      <c r="B8" s="4" t="s">
        <v>7</v>
      </c>
      <c r="C8" s="4" t="s">
        <v>7</v>
      </c>
      <c r="D8" s="4" t="s">
        <v>7</v>
      </c>
      <c r="E8" s="4" t="s">
        <v>7</v>
      </c>
      <c r="F8" s="4" t="s">
        <v>7</v>
      </c>
      <c r="G8" s="4" t="s">
        <v>7</v>
      </c>
      <c r="H8" s="4" t="s">
        <v>7</v>
      </c>
      <c r="I8" s="4" t="s">
        <v>7</v>
      </c>
    </row>
    <row r="9" spans="1:9" ht="30">
      <c r="A9" s="2" t="s">
        <v>76</v>
      </c>
      <c r="B9" s="8">
        <v>0</v>
      </c>
      <c r="C9" s="8">
        <v>0</v>
      </c>
      <c r="D9" s="4" t="s">
        <v>7</v>
      </c>
      <c r="E9" s="4" t="s">
        <v>7</v>
      </c>
      <c r="F9" s="4" t="s">
        <v>7</v>
      </c>
      <c r="G9" s="4" t="s">
        <v>7</v>
      </c>
      <c r="H9" s="4" t="s">
        <v>7</v>
      </c>
      <c r="I9" s="4" t="s">
        <v>7</v>
      </c>
    </row>
    <row r="10" spans="1:9" ht="30">
      <c r="A10" s="2" t="s">
        <v>77</v>
      </c>
      <c r="B10" s="6">
        <v>1713321</v>
      </c>
      <c r="C10" s="6">
        <v>1713321</v>
      </c>
      <c r="D10" s="4" t="s">
        <v>7</v>
      </c>
      <c r="E10" s="4" t="s">
        <v>7</v>
      </c>
      <c r="F10" s="4" t="s">
        <v>7</v>
      </c>
      <c r="G10" s="4" t="s">
        <v>7</v>
      </c>
      <c r="H10" s="4" t="s">
        <v>7</v>
      </c>
      <c r="I10" s="4" t="s">
        <v>7</v>
      </c>
    </row>
    <row r="11" spans="1:9" ht="30">
      <c r="A11" s="2" t="s">
        <v>78</v>
      </c>
      <c r="B11" s="6">
        <v>1713321</v>
      </c>
      <c r="C11" s="6">
        <v>1713321</v>
      </c>
      <c r="D11" s="4" t="s">
        <v>7</v>
      </c>
      <c r="E11" s="4" t="s">
        <v>7</v>
      </c>
      <c r="F11" s="4" t="s">
        <v>7</v>
      </c>
      <c r="G11" s="4" t="s">
        <v>7</v>
      </c>
      <c r="H11" s="4" t="s">
        <v>7</v>
      </c>
      <c r="I11" s="4" t="s">
        <v>7</v>
      </c>
    </row>
    <row r="12" spans="1:9" ht="30">
      <c r="A12" s="2" t="s">
        <v>79</v>
      </c>
      <c r="B12" s="6">
        <v>1713321</v>
      </c>
      <c r="C12" s="6">
        <v>1713321</v>
      </c>
      <c r="D12" s="4" t="s">
        <v>7</v>
      </c>
      <c r="E12" s="4" t="s">
        <v>7</v>
      </c>
      <c r="F12" s="4" t="s">
        <v>7</v>
      </c>
      <c r="G12" s="4" t="s">
        <v>7</v>
      </c>
      <c r="H12" s="4" t="s">
        <v>7</v>
      </c>
      <c r="I12" s="4" t="s">
        <v>7</v>
      </c>
    </row>
    <row r="13" spans="1:9" ht="60">
      <c r="A13" s="3" t="s">
        <v>55</v>
      </c>
      <c r="B13" s="4" t="s">
        <v>7</v>
      </c>
      <c r="C13" s="4" t="s">
        <v>7</v>
      </c>
      <c r="D13" s="4" t="s">
        <v>7</v>
      </c>
      <c r="E13" s="4" t="s">
        <v>7</v>
      </c>
      <c r="F13" s="4" t="s">
        <v>7</v>
      </c>
      <c r="G13" s="4" t="s">
        <v>7</v>
      </c>
      <c r="H13" s="4" t="s">
        <v>7</v>
      </c>
      <c r="I13" s="4" t="s">
        <v>7</v>
      </c>
    </row>
    <row r="14" spans="1:9">
      <c r="A14" s="2" t="s">
        <v>80</v>
      </c>
      <c r="B14" s="6">
        <v>361000000</v>
      </c>
      <c r="C14" s="6">
        <v>361000000</v>
      </c>
      <c r="D14" s="6">
        <v>225000000</v>
      </c>
      <c r="E14" s="6">
        <v>225000000</v>
      </c>
      <c r="F14" s="6">
        <v>128500000</v>
      </c>
      <c r="G14" s="6">
        <v>128500000</v>
      </c>
      <c r="H14" s="6">
        <v>7500000</v>
      </c>
      <c r="I14" s="6">
        <v>7500000</v>
      </c>
    </row>
    <row r="15" spans="1:9" ht="30">
      <c r="A15" s="2" t="s">
        <v>81</v>
      </c>
      <c r="B15" s="6">
        <v>7746975</v>
      </c>
      <c r="C15" s="6">
        <v>1773975</v>
      </c>
      <c r="D15" s="4" t="s">
        <v>7</v>
      </c>
      <c r="E15" s="4" t="s">
        <v>7</v>
      </c>
      <c r="F15" s="4" t="s">
        <v>7</v>
      </c>
      <c r="G15" s="4" t="s">
        <v>7</v>
      </c>
      <c r="H15" s="4" t="s">
        <v>7</v>
      </c>
      <c r="I15" s="4" t="s">
        <v>7</v>
      </c>
    </row>
    <row r="16" spans="1:9" ht="30">
      <c r="A16" s="2" t="s">
        <v>82</v>
      </c>
      <c r="B16" s="4">
        <v>1</v>
      </c>
      <c r="C16" s="4" t="s">
        <v>7</v>
      </c>
      <c r="D16" s="4" t="s">
        <v>7</v>
      </c>
      <c r="E16" s="4" t="s">
        <v>7</v>
      </c>
      <c r="F16" s="4" t="s">
        <v>7</v>
      </c>
      <c r="G16" s="4" t="s">
        <v>7</v>
      </c>
      <c r="H16" s="4" t="s">
        <v>7</v>
      </c>
      <c r="I16" s="4" t="s">
        <v>7</v>
      </c>
    </row>
    <row r="17" spans="1:9">
      <c r="A17" s="2" t="s">
        <v>83</v>
      </c>
      <c r="B17" s="4" t="s">
        <v>7</v>
      </c>
      <c r="C17" s="4" t="s">
        <v>7</v>
      </c>
      <c r="D17" s="12">
        <v>0.01</v>
      </c>
      <c r="E17" s="12">
        <v>0.01</v>
      </c>
      <c r="F17" s="12">
        <v>0.01</v>
      </c>
      <c r="G17" s="12">
        <v>0.01</v>
      </c>
      <c r="H17" s="12">
        <v>0.01</v>
      </c>
      <c r="I17" s="12">
        <v>0.01</v>
      </c>
    </row>
    <row r="18" spans="1:9">
      <c r="A18" s="2" t="s">
        <v>84</v>
      </c>
      <c r="B18" s="4" t="s">
        <v>7</v>
      </c>
      <c r="C18" s="4" t="s">
        <v>7</v>
      </c>
      <c r="D18" s="6">
        <v>40013747</v>
      </c>
      <c r="E18" s="6">
        <v>33547331</v>
      </c>
      <c r="F18" s="6">
        <v>88281647</v>
      </c>
      <c r="G18" s="6">
        <v>88281647</v>
      </c>
      <c r="H18" s="6">
        <v>6751263</v>
      </c>
      <c r="I18" s="6">
        <v>6751263</v>
      </c>
    </row>
    <row r="19" spans="1:9">
      <c r="A19" s="2" t="s">
        <v>85</v>
      </c>
      <c r="B19" s="4" t="s">
        <v>7</v>
      </c>
      <c r="C19" s="4" t="s">
        <v>7</v>
      </c>
      <c r="D19" s="6">
        <v>37548640</v>
      </c>
      <c r="E19" s="6">
        <v>31082224</v>
      </c>
      <c r="F19" s="6">
        <v>88281647</v>
      </c>
      <c r="G19" s="6">
        <v>88281647</v>
      </c>
      <c r="H19" s="6">
        <v>23990</v>
      </c>
      <c r="I19" s="6">
        <v>23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42578125" bestFit="1"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 min="11" max="11" width="6.85546875" customWidth="1"/>
    <col min="12" max="12" width="2.28515625" customWidth="1"/>
    <col min="13" max="13" width="13.85546875" customWidth="1"/>
    <col min="14" max="14" width="6.85546875" customWidth="1"/>
    <col min="15" max="15" width="2.28515625" customWidth="1"/>
  </cols>
  <sheetData>
    <row r="1" spans="1:15" ht="15" customHeight="1">
      <c r="A1" s="7" t="s">
        <v>8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1</v>
      </c>
      <c r="B3" s="10" t="s">
        <v>7</v>
      </c>
      <c r="C3" s="10"/>
      <c r="D3" s="10"/>
      <c r="E3" s="10"/>
      <c r="F3" s="10"/>
      <c r="G3" s="10"/>
      <c r="H3" s="10"/>
      <c r="I3" s="10"/>
      <c r="J3" s="10"/>
      <c r="K3" s="10"/>
      <c r="L3" s="10"/>
      <c r="M3" s="10"/>
      <c r="N3" s="10"/>
      <c r="O3" s="10"/>
    </row>
    <row r="4" spans="1:15" ht="15" customHeight="1">
      <c r="A4" s="11" t="s">
        <v>849</v>
      </c>
      <c r="B4" s="10" t="s">
        <v>7</v>
      </c>
      <c r="C4" s="10"/>
      <c r="D4" s="10"/>
      <c r="E4" s="10"/>
      <c r="F4" s="10"/>
      <c r="G4" s="10"/>
      <c r="H4" s="10"/>
      <c r="I4" s="10"/>
      <c r="J4" s="10"/>
      <c r="K4" s="10"/>
      <c r="L4" s="10"/>
      <c r="M4" s="10"/>
      <c r="N4" s="10"/>
      <c r="O4" s="10"/>
    </row>
    <row r="5" spans="1:15">
      <c r="A5" s="11"/>
      <c r="B5" s="61" t="s">
        <v>850</v>
      </c>
      <c r="C5" s="61"/>
      <c r="D5" s="61"/>
      <c r="E5" s="61"/>
      <c r="F5" s="61"/>
      <c r="G5" s="61"/>
      <c r="H5" s="61"/>
      <c r="I5" s="61"/>
      <c r="J5" s="61"/>
      <c r="K5" s="61"/>
      <c r="L5" s="61"/>
      <c r="M5" s="61"/>
      <c r="N5" s="61"/>
      <c r="O5" s="61"/>
    </row>
    <row r="6" spans="1:15">
      <c r="A6" s="11"/>
      <c r="B6" s="30"/>
      <c r="C6" s="30"/>
      <c r="D6" s="30"/>
      <c r="E6" s="30"/>
      <c r="F6" s="30"/>
      <c r="G6" s="30"/>
      <c r="H6" s="30"/>
      <c r="I6" s="30"/>
      <c r="J6" s="30"/>
      <c r="K6" s="30"/>
      <c r="L6" s="30"/>
      <c r="M6" s="30"/>
      <c r="N6" s="30"/>
      <c r="O6" s="30"/>
    </row>
    <row r="7" spans="1:15">
      <c r="A7" s="11"/>
      <c r="B7" s="16"/>
      <c r="C7" s="16"/>
      <c r="D7" s="16"/>
      <c r="E7" s="16"/>
      <c r="F7" s="16"/>
      <c r="G7" s="16"/>
      <c r="H7" s="16"/>
      <c r="I7" s="16"/>
      <c r="J7" s="16"/>
      <c r="K7" s="16"/>
      <c r="L7" s="16"/>
      <c r="M7" s="16"/>
      <c r="N7" s="16"/>
      <c r="O7" s="16"/>
    </row>
    <row r="8" spans="1:15" ht="15.75" thickBot="1">
      <c r="A8" s="11"/>
      <c r="B8" s="17"/>
      <c r="C8" s="31" t="s">
        <v>343</v>
      </c>
      <c r="D8" s="31"/>
      <c r="E8" s="31"/>
      <c r="F8" s="31"/>
      <c r="G8" s="31"/>
      <c r="H8" s="31"/>
      <c r="I8" s="31"/>
      <c r="J8" s="17"/>
      <c r="K8" s="31" t="s">
        <v>344</v>
      </c>
      <c r="L8" s="31"/>
      <c r="M8" s="31"/>
      <c r="N8" s="31"/>
      <c r="O8" s="31"/>
    </row>
    <row r="9" spans="1:15" ht="15.75" thickBot="1">
      <c r="A9" s="11"/>
      <c r="B9" s="17"/>
      <c r="C9" s="105">
        <v>2013</v>
      </c>
      <c r="D9" s="105"/>
      <c r="E9" s="105"/>
      <c r="F9" s="94"/>
      <c r="G9" s="105">
        <v>2012</v>
      </c>
      <c r="H9" s="105"/>
      <c r="I9" s="105"/>
      <c r="J9" s="17"/>
      <c r="K9" s="105">
        <v>2013</v>
      </c>
      <c r="L9" s="105"/>
      <c r="M9" s="94"/>
      <c r="N9" s="105">
        <v>2012</v>
      </c>
      <c r="O9" s="105"/>
    </row>
    <row r="10" spans="1:15">
      <c r="A10" s="11"/>
      <c r="B10" s="72" t="s">
        <v>345</v>
      </c>
      <c r="C10" s="34" t="s">
        <v>194</v>
      </c>
      <c r="D10" s="67">
        <v>137</v>
      </c>
      <c r="E10" s="38"/>
      <c r="F10" s="37"/>
      <c r="G10" s="39" t="s">
        <v>194</v>
      </c>
      <c r="H10" s="74">
        <v>130</v>
      </c>
      <c r="I10" s="38"/>
      <c r="J10" s="37"/>
      <c r="K10" s="67">
        <v>411</v>
      </c>
      <c r="L10" s="38"/>
      <c r="M10" s="37"/>
      <c r="N10" s="74">
        <v>385</v>
      </c>
      <c r="O10" s="38"/>
    </row>
    <row r="11" spans="1:15">
      <c r="A11" s="11"/>
      <c r="B11" s="72"/>
      <c r="C11" s="33"/>
      <c r="D11" s="66"/>
      <c r="E11" s="37"/>
      <c r="F11" s="37"/>
      <c r="G11" s="72"/>
      <c r="H11" s="73"/>
      <c r="I11" s="37"/>
      <c r="J11" s="37"/>
      <c r="K11" s="66"/>
      <c r="L11" s="37"/>
      <c r="M11" s="37"/>
      <c r="N11" s="73"/>
      <c r="O11" s="37"/>
    </row>
    <row r="12" spans="1:15">
      <c r="A12" s="11"/>
      <c r="B12" s="61" t="s">
        <v>346</v>
      </c>
      <c r="C12" s="68">
        <v>87</v>
      </c>
      <c r="D12" s="68"/>
      <c r="E12" s="46"/>
      <c r="F12" s="46"/>
      <c r="G12" s="75">
        <v>81</v>
      </c>
      <c r="H12" s="75"/>
      <c r="I12" s="46"/>
      <c r="J12" s="46"/>
      <c r="K12" s="68">
        <v>260</v>
      </c>
      <c r="L12" s="46"/>
      <c r="M12" s="46"/>
      <c r="N12" s="75">
        <v>245</v>
      </c>
      <c r="O12" s="46"/>
    </row>
    <row r="13" spans="1:15">
      <c r="A13" s="11"/>
      <c r="B13" s="61"/>
      <c r="C13" s="68"/>
      <c r="D13" s="68"/>
      <c r="E13" s="46"/>
      <c r="F13" s="46"/>
      <c r="G13" s="75"/>
      <c r="H13" s="75"/>
      <c r="I13" s="46"/>
      <c r="J13" s="46"/>
      <c r="K13" s="68"/>
      <c r="L13" s="46"/>
      <c r="M13" s="46"/>
      <c r="N13" s="75"/>
      <c r="O13" s="46"/>
    </row>
    <row r="14" spans="1:15">
      <c r="A14" s="11"/>
      <c r="B14" s="23" t="s">
        <v>347</v>
      </c>
      <c r="C14" s="66" t="s">
        <v>348</v>
      </c>
      <c r="D14" s="66"/>
      <c r="E14" s="21" t="s">
        <v>203</v>
      </c>
      <c r="F14" s="22"/>
      <c r="G14" s="73" t="s">
        <v>349</v>
      </c>
      <c r="H14" s="73"/>
      <c r="I14" s="23" t="s">
        <v>203</v>
      </c>
      <c r="J14" s="22"/>
      <c r="K14" s="63" t="s">
        <v>350</v>
      </c>
      <c r="L14" s="21" t="s">
        <v>203</v>
      </c>
      <c r="M14" s="22"/>
      <c r="N14" s="71" t="s">
        <v>351</v>
      </c>
      <c r="O14" s="23" t="s">
        <v>203</v>
      </c>
    </row>
    <row r="15" spans="1:15">
      <c r="A15" s="11"/>
      <c r="B15" s="61" t="s">
        <v>352</v>
      </c>
      <c r="C15" s="68">
        <v>38</v>
      </c>
      <c r="D15" s="68"/>
      <c r="E15" s="46"/>
      <c r="F15" s="46"/>
      <c r="G15" s="75">
        <v>40</v>
      </c>
      <c r="H15" s="75"/>
      <c r="I15" s="46"/>
      <c r="J15" s="46"/>
      <c r="K15" s="68">
        <v>120</v>
      </c>
      <c r="L15" s="46"/>
      <c r="M15" s="46"/>
      <c r="N15" s="75">
        <v>118</v>
      </c>
      <c r="O15" s="46"/>
    </row>
    <row r="16" spans="1:15">
      <c r="A16" s="11"/>
      <c r="B16" s="61"/>
      <c r="C16" s="68"/>
      <c r="D16" s="68"/>
      <c r="E16" s="46"/>
      <c r="F16" s="46"/>
      <c r="G16" s="75"/>
      <c r="H16" s="75"/>
      <c r="I16" s="46"/>
      <c r="J16" s="46"/>
      <c r="K16" s="68"/>
      <c r="L16" s="46"/>
      <c r="M16" s="46"/>
      <c r="N16" s="75"/>
      <c r="O16" s="46"/>
    </row>
    <row r="17" spans="1:15" ht="15.75" thickBot="1">
      <c r="A17" s="11"/>
      <c r="B17" s="23" t="s">
        <v>353</v>
      </c>
      <c r="C17" s="95" t="s">
        <v>354</v>
      </c>
      <c r="D17" s="95"/>
      <c r="E17" s="93" t="s">
        <v>203</v>
      </c>
      <c r="F17" s="22"/>
      <c r="G17" s="106" t="s">
        <v>355</v>
      </c>
      <c r="H17" s="106"/>
      <c r="I17" s="104" t="s">
        <v>203</v>
      </c>
      <c r="J17" s="22"/>
      <c r="K17" s="92" t="s">
        <v>350</v>
      </c>
      <c r="L17" s="93" t="s">
        <v>203</v>
      </c>
      <c r="M17" s="22"/>
      <c r="N17" s="103" t="s">
        <v>356</v>
      </c>
      <c r="O17" s="104" t="s">
        <v>203</v>
      </c>
    </row>
    <row r="18" spans="1:15">
      <c r="A18" s="11"/>
      <c r="B18" s="107" t="s">
        <v>357</v>
      </c>
      <c r="C18" s="100" t="s">
        <v>194</v>
      </c>
      <c r="D18" s="108">
        <v>115</v>
      </c>
      <c r="E18" s="98"/>
      <c r="F18" s="46"/>
      <c r="G18" s="110" t="s">
        <v>194</v>
      </c>
      <c r="H18" s="112">
        <v>26</v>
      </c>
      <c r="I18" s="98"/>
      <c r="J18" s="46"/>
      <c r="K18" s="108">
        <v>341</v>
      </c>
      <c r="L18" s="98"/>
      <c r="M18" s="46"/>
      <c r="N18" s="112">
        <v>80</v>
      </c>
      <c r="O18" s="98"/>
    </row>
    <row r="19" spans="1:15" ht="15.75" thickBot="1">
      <c r="A19" s="11"/>
      <c r="B19" s="107"/>
      <c r="C19" s="101"/>
      <c r="D19" s="109"/>
      <c r="E19" s="99"/>
      <c r="F19" s="46"/>
      <c r="G19" s="111"/>
      <c r="H19" s="113"/>
      <c r="I19" s="99"/>
      <c r="J19" s="46"/>
      <c r="K19" s="109"/>
      <c r="L19" s="99"/>
      <c r="M19" s="46"/>
      <c r="N19" s="113"/>
      <c r="O19" s="99"/>
    </row>
    <row r="20" spans="1:15" ht="15.75" thickTop="1"/>
  </sheetData>
  <mergeCells count="70">
    <mergeCell ref="O18:O19"/>
    <mergeCell ref="A1:A2"/>
    <mergeCell ref="B1:O1"/>
    <mergeCell ref="B2:O2"/>
    <mergeCell ref="B3:O3"/>
    <mergeCell ref="A4:A19"/>
    <mergeCell ref="B4:O4"/>
    <mergeCell ref="B5:O5"/>
    <mergeCell ref="I18:I19"/>
    <mergeCell ref="J18:J19"/>
    <mergeCell ref="K18:K19"/>
    <mergeCell ref="L18:L19"/>
    <mergeCell ref="M18:M19"/>
    <mergeCell ref="N18:N19"/>
    <mergeCell ref="C17:D17"/>
    <mergeCell ref="G17:H17"/>
    <mergeCell ref="B18:B19"/>
    <mergeCell ref="C18:C19"/>
    <mergeCell ref="D18:D19"/>
    <mergeCell ref="E18:E19"/>
    <mergeCell ref="F18:F19"/>
    <mergeCell ref="G18:G19"/>
    <mergeCell ref="H18:H19"/>
    <mergeCell ref="J15:J16"/>
    <mergeCell ref="K15:K16"/>
    <mergeCell ref="L15:L16"/>
    <mergeCell ref="M15:M16"/>
    <mergeCell ref="N15:N16"/>
    <mergeCell ref="O15:O16"/>
    <mergeCell ref="B15:B16"/>
    <mergeCell ref="C15:D16"/>
    <mergeCell ref="E15:E16"/>
    <mergeCell ref="F15:F16"/>
    <mergeCell ref="G15:H16"/>
    <mergeCell ref="I15:I16"/>
    <mergeCell ref="L12:L13"/>
    <mergeCell ref="M12:M13"/>
    <mergeCell ref="N12:N13"/>
    <mergeCell ref="O12:O13"/>
    <mergeCell ref="C14:D14"/>
    <mergeCell ref="G14:H14"/>
    <mergeCell ref="N10:N11"/>
    <mergeCell ref="O10:O11"/>
    <mergeCell ref="B12:B13"/>
    <mergeCell ref="C12:D13"/>
    <mergeCell ref="E12:E13"/>
    <mergeCell ref="F12:F13"/>
    <mergeCell ref="G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I8"/>
    <mergeCell ref="K8:O8"/>
    <mergeCell ref="C9:E9"/>
    <mergeCell ref="G9:I9"/>
    <mergeCell ref="K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2" bestFit="1" customWidth="1"/>
    <col min="4" max="4" width="34.7109375" bestFit="1" customWidth="1"/>
    <col min="5" max="5" width="6.140625" bestFit="1" customWidth="1"/>
    <col min="6" max="6" width="2.85546875" customWidth="1"/>
    <col min="7" max="7" width="8.140625" customWidth="1"/>
    <col min="8" max="8" width="2.85546875" customWidth="1"/>
    <col min="9" max="9" width="5.5703125" bestFit="1" customWidth="1"/>
    <col min="10" max="10" width="2" bestFit="1" customWidth="1"/>
    <col min="11" max="11" width="5.5703125" bestFit="1" customWidth="1"/>
    <col min="12" max="12" width="28.5703125" bestFit="1" customWidth="1"/>
    <col min="14" max="14" width="24.28515625" bestFit="1" customWidth="1"/>
    <col min="15" max="15" width="6.140625" bestFit="1" customWidth="1"/>
    <col min="16" max="16" width="2.42578125" customWidth="1"/>
    <col min="17" max="17" width="9" customWidth="1"/>
    <col min="18" max="18" width="2.42578125" customWidth="1"/>
    <col min="19" max="19" width="6.140625" bestFit="1" customWidth="1"/>
    <col min="20" max="20" width="2.42578125" customWidth="1"/>
    <col min="21" max="21" width="8.85546875" customWidth="1"/>
    <col min="22" max="22" width="1.85546875" customWidth="1"/>
  </cols>
  <sheetData>
    <row r="1" spans="1:22" ht="15" customHeight="1">
      <c r="A1" s="7" t="s">
        <v>8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67</v>
      </c>
      <c r="B3" s="10" t="s">
        <v>7</v>
      </c>
      <c r="C3" s="10"/>
      <c r="D3" s="10"/>
      <c r="E3" s="10"/>
      <c r="F3" s="10"/>
      <c r="G3" s="10"/>
      <c r="H3" s="10"/>
      <c r="I3" s="10"/>
      <c r="J3" s="10"/>
      <c r="K3" s="10"/>
      <c r="L3" s="10"/>
      <c r="M3" s="10"/>
      <c r="N3" s="10"/>
      <c r="O3" s="10"/>
      <c r="P3" s="10"/>
      <c r="Q3" s="10"/>
      <c r="R3" s="10"/>
      <c r="S3" s="10"/>
      <c r="T3" s="10"/>
      <c r="U3" s="10"/>
      <c r="V3" s="10"/>
    </row>
    <row r="4" spans="1:22" ht="15" customHeight="1">
      <c r="A4" s="11" t="s">
        <v>375</v>
      </c>
      <c r="B4" s="10" t="s">
        <v>7</v>
      </c>
      <c r="C4" s="10"/>
      <c r="D4" s="10"/>
      <c r="E4" s="10"/>
      <c r="F4" s="10"/>
      <c r="G4" s="10"/>
      <c r="H4" s="10"/>
      <c r="I4" s="10"/>
      <c r="J4" s="10"/>
      <c r="K4" s="10"/>
      <c r="L4" s="10"/>
      <c r="M4" s="10"/>
      <c r="N4" s="10"/>
      <c r="O4" s="10"/>
      <c r="P4" s="10"/>
      <c r="Q4" s="10"/>
      <c r="R4" s="10"/>
      <c r="S4" s="10"/>
      <c r="T4" s="10"/>
      <c r="U4" s="10"/>
      <c r="V4" s="10"/>
    </row>
    <row r="5" spans="1:22">
      <c r="A5" s="11"/>
      <c r="B5" s="90" t="s">
        <v>375</v>
      </c>
      <c r="C5" s="90"/>
      <c r="D5" s="90"/>
      <c r="E5" s="90"/>
      <c r="F5" s="90"/>
      <c r="G5" s="90"/>
      <c r="H5" s="90"/>
      <c r="I5" s="90"/>
      <c r="J5" s="90"/>
      <c r="K5" s="90"/>
      <c r="L5" s="90"/>
      <c r="M5" s="90"/>
      <c r="N5" s="90"/>
      <c r="O5" s="90"/>
      <c r="P5" s="90"/>
      <c r="Q5" s="90"/>
      <c r="R5" s="90"/>
      <c r="S5" s="90"/>
      <c r="T5" s="90"/>
      <c r="U5" s="90"/>
      <c r="V5" s="90"/>
    </row>
    <row r="6" spans="1:22">
      <c r="A6" s="11"/>
      <c r="B6" s="30"/>
      <c r="C6" s="30"/>
      <c r="D6" s="30"/>
      <c r="E6" s="30"/>
      <c r="F6" s="30"/>
      <c r="G6" s="30"/>
      <c r="H6" s="30"/>
      <c r="I6" s="30"/>
      <c r="J6" s="30"/>
      <c r="K6" s="30"/>
      <c r="L6" s="30"/>
      <c r="M6" s="30"/>
      <c r="N6" s="30"/>
      <c r="O6" s="30"/>
      <c r="P6" s="30"/>
      <c r="Q6" s="30"/>
      <c r="R6" s="30"/>
      <c r="S6" s="30"/>
      <c r="T6" s="30"/>
      <c r="U6" s="30"/>
      <c r="V6" s="30"/>
    </row>
    <row r="7" spans="1:22">
      <c r="A7" s="11"/>
      <c r="B7" s="16"/>
      <c r="C7" s="16"/>
      <c r="D7" s="16"/>
      <c r="E7" s="16"/>
      <c r="F7" s="16"/>
      <c r="G7" s="16"/>
      <c r="H7" s="16"/>
      <c r="I7" s="16"/>
      <c r="J7" s="16"/>
      <c r="K7" s="16"/>
      <c r="L7" s="16"/>
      <c r="M7" s="16"/>
      <c r="N7" s="16"/>
      <c r="O7" s="16"/>
      <c r="P7" s="16"/>
      <c r="Q7" s="16"/>
      <c r="R7" s="16"/>
      <c r="S7" s="16"/>
      <c r="T7" s="16"/>
      <c r="U7" s="16"/>
      <c r="V7" s="16"/>
    </row>
    <row r="8" spans="1:22" ht="15.75" thickBot="1">
      <c r="A8" s="11"/>
      <c r="B8" s="62"/>
      <c r="C8" s="17"/>
      <c r="D8" s="31" t="s">
        <v>376</v>
      </c>
      <c r="E8" s="31"/>
      <c r="F8" s="31"/>
      <c r="G8" s="31"/>
      <c r="H8" s="31"/>
      <c r="I8" s="31"/>
      <c r="J8" s="31"/>
      <c r="K8" s="31"/>
      <c r="L8" s="31"/>
      <c r="M8" s="17"/>
      <c r="N8" s="31" t="s">
        <v>377</v>
      </c>
      <c r="O8" s="31"/>
      <c r="P8" s="31"/>
      <c r="Q8" s="31"/>
      <c r="R8" s="31"/>
      <c r="S8" s="31"/>
      <c r="T8" s="31"/>
      <c r="U8" s="31"/>
      <c r="V8" s="31"/>
    </row>
    <row r="9" spans="1:22">
      <c r="A9" s="11"/>
      <c r="B9" s="64"/>
      <c r="C9" s="46"/>
      <c r="D9" s="117"/>
      <c r="E9" s="98"/>
      <c r="F9" s="118" t="s">
        <v>378</v>
      </c>
      <c r="G9" s="118"/>
      <c r="H9" s="118"/>
      <c r="I9" s="98"/>
      <c r="J9" s="118" t="s">
        <v>379</v>
      </c>
      <c r="K9" s="118"/>
      <c r="L9" s="118"/>
      <c r="M9" s="46"/>
      <c r="N9" s="117"/>
      <c r="O9" s="98"/>
      <c r="P9" s="118" t="s">
        <v>378</v>
      </c>
      <c r="Q9" s="118"/>
      <c r="R9" s="118"/>
      <c r="S9" s="98"/>
      <c r="T9" s="118" t="s">
        <v>379</v>
      </c>
      <c r="U9" s="118"/>
      <c r="V9" s="118"/>
    </row>
    <row r="10" spans="1:22" ht="15.75" thickBot="1">
      <c r="A10" s="11"/>
      <c r="B10" s="64"/>
      <c r="C10" s="46"/>
      <c r="D10" s="64"/>
      <c r="E10" s="46"/>
      <c r="F10" s="31">
        <v>2013</v>
      </c>
      <c r="G10" s="31"/>
      <c r="H10" s="31"/>
      <c r="I10" s="46"/>
      <c r="J10" s="31">
        <v>2012</v>
      </c>
      <c r="K10" s="31"/>
      <c r="L10" s="31"/>
      <c r="M10" s="46"/>
      <c r="N10" s="64"/>
      <c r="O10" s="46"/>
      <c r="P10" s="31">
        <v>2013</v>
      </c>
      <c r="Q10" s="31"/>
      <c r="R10" s="31"/>
      <c r="S10" s="119"/>
      <c r="T10" s="31">
        <v>2012</v>
      </c>
      <c r="U10" s="31"/>
      <c r="V10" s="31"/>
    </row>
    <row r="11" spans="1:22">
      <c r="A11" s="11"/>
      <c r="B11" s="64"/>
      <c r="C11" s="46"/>
      <c r="D11" s="18" t="s">
        <v>380</v>
      </c>
      <c r="E11" s="46"/>
      <c r="F11" s="118" t="s">
        <v>383</v>
      </c>
      <c r="G11" s="118"/>
      <c r="H11" s="118"/>
      <c r="I11" s="46"/>
      <c r="J11" s="118" t="s">
        <v>383</v>
      </c>
      <c r="K11" s="118"/>
      <c r="L11" s="118"/>
      <c r="M11" s="46"/>
      <c r="N11" s="18" t="s">
        <v>380</v>
      </c>
      <c r="O11" s="46"/>
      <c r="P11" s="118" t="s">
        <v>383</v>
      </c>
      <c r="Q11" s="118"/>
      <c r="R11" s="118"/>
      <c r="S11" s="46"/>
      <c r="T11" s="118" t="s">
        <v>383</v>
      </c>
      <c r="U11" s="118"/>
      <c r="V11" s="118"/>
    </row>
    <row r="12" spans="1:22">
      <c r="A12" s="11"/>
      <c r="B12" s="64"/>
      <c r="C12" s="46"/>
      <c r="D12" s="18" t="s">
        <v>381</v>
      </c>
      <c r="E12" s="46"/>
      <c r="F12" s="65" t="s">
        <v>384</v>
      </c>
      <c r="G12" s="65"/>
      <c r="H12" s="65"/>
      <c r="I12" s="46"/>
      <c r="J12" s="65" t="s">
        <v>384</v>
      </c>
      <c r="K12" s="65"/>
      <c r="L12" s="65"/>
      <c r="M12" s="46"/>
      <c r="N12" s="18" t="s">
        <v>381</v>
      </c>
      <c r="O12" s="46"/>
      <c r="P12" s="65" t="s">
        <v>384</v>
      </c>
      <c r="Q12" s="65"/>
      <c r="R12" s="65"/>
      <c r="S12" s="46"/>
      <c r="T12" s="65" t="s">
        <v>384</v>
      </c>
      <c r="U12" s="65"/>
      <c r="V12" s="65"/>
    </row>
    <row r="13" spans="1:22" ht="15.75" thickBot="1">
      <c r="A13" s="11"/>
      <c r="B13" s="120"/>
      <c r="C13" s="46"/>
      <c r="D13" s="19" t="s">
        <v>382</v>
      </c>
      <c r="E13" s="46"/>
      <c r="F13" s="121"/>
      <c r="G13" s="121"/>
      <c r="H13" s="121"/>
      <c r="I13" s="46"/>
      <c r="J13" s="121"/>
      <c r="K13" s="121"/>
      <c r="L13" s="121"/>
      <c r="M13" s="46"/>
      <c r="N13" s="19" t="s">
        <v>382</v>
      </c>
      <c r="O13" s="46"/>
      <c r="P13" s="121"/>
      <c r="Q13" s="121"/>
      <c r="R13" s="121"/>
      <c r="S13" s="46"/>
      <c r="T13" s="121"/>
      <c r="U13" s="121"/>
      <c r="V13" s="121"/>
    </row>
    <row r="14" spans="1:22">
      <c r="A14" s="11"/>
      <c r="B14" s="122" t="s">
        <v>385</v>
      </c>
      <c r="C14" s="122"/>
      <c r="D14" s="122"/>
      <c r="E14" s="22"/>
      <c r="F14" s="38"/>
      <c r="G14" s="38"/>
      <c r="H14" s="38"/>
      <c r="I14" s="22"/>
      <c r="J14" s="38"/>
      <c r="K14" s="38"/>
      <c r="L14" s="38"/>
      <c r="M14" s="22"/>
      <c r="N14" s="22"/>
      <c r="O14" s="22"/>
      <c r="P14" s="38"/>
      <c r="Q14" s="38"/>
      <c r="R14" s="38"/>
      <c r="S14" s="22"/>
      <c r="T14" s="38"/>
      <c r="U14" s="38"/>
      <c r="V14" s="38"/>
    </row>
    <row r="15" spans="1:22">
      <c r="A15" s="11"/>
      <c r="B15" s="123" t="s">
        <v>386</v>
      </c>
      <c r="C15" s="46"/>
      <c r="D15" s="75" t="s">
        <v>32</v>
      </c>
      <c r="E15" s="46"/>
      <c r="F15" s="60" t="s">
        <v>194</v>
      </c>
      <c r="G15" s="68">
        <v>374</v>
      </c>
      <c r="H15" s="46"/>
      <c r="I15" s="46"/>
      <c r="J15" s="61" t="s">
        <v>194</v>
      </c>
      <c r="K15" s="47">
        <v>3138</v>
      </c>
      <c r="L15" s="46"/>
      <c r="M15" s="46"/>
      <c r="N15" s="75" t="s">
        <v>43</v>
      </c>
      <c r="O15" s="46"/>
      <c r="P15" s="60" t="s">
        <v>194</v>
      </c>
      <c r="Q15" s="68" t="s">
        <v>387</v>
      </c>
      <c r="R15" s="60" t="s">
        <v>203</v>
      </c>
      <c r="S15" s="46"/>
      <c r="T15" s="61" t="s">
        <v>194</v>
      </c>
      <c r="U15" s="75" t="s">
        <v>388</v>
      </c>
      <c r="V15" s="61" t="s">
        <v>203</v>
      </c>
    </row>
    <row r="16" spans="1:22">
      <c r="A16" s="11"/>
      <c r="B16" s="123"/>
      <c r="C16" s="46"/>
      <c r="D16" s="75"/>
      <c r="E16" s="46"/>
      <c r="F16" s="60"/>
      <c r="G16" s="68"/>
      <c r="H16" s="46"/>
      <c r="I16" s="46"/>
      <c r="J16" s="61"/>
      <c r="K16" s="47"/>
      <c r="L16" s="46"/>
      <c r="M16" s="46"/>
      <c r="N16" s="75"/>
      <c r="O16" s="46"/>
      <c r="P16" s="60"/>
      <c r="Q16" s="68"/>
      <c r="R16" s="60"/>
      <c r="S16" s="46"/>
      <c r="T16" s="61"/>
      <c r="U16" s="75"/>
      <c r="V16" s="61"/>
    </row>
    <row r="17" spans="1:22">
      <c r="A17" s="11"/>
      <c r="B17" s="124" t="s">
        <v>386</v>
      </c>
      <c r="C17" s="37"/>
      <c r="D17" s="73" t="s">
        <v>38</v>
      </c>
      <c r="E17" s="37"/>
      <c r="F17" s="66">
        <v>1</v>
      </c>
      <c r="G17" s="66"/>
      <c r="H17" s="37"/>
      <c r="I17" s="37"/>
      <c r="J17" s="73">
        <v>2</v>
      </c>
      <c r="K17" s="73"/>
      <c r="L17" s="37"/>
      <c r="M17" s="37"/>
      <c r="N17" s="73" t="s">
        <v>49</v>
      </c>
      <c r="O17" s="37"/>
      <c r="P17" s="66" t="s">
        <v>389</v>
      </c>
      <c r="Q17" s="66"/>
      <c r="R17" s="33" t="s">
        <v>203</v>
      </c>
      <c r="S17" s="37"/>
      <c r="T17" s="73" t="s">
        <v>390</v>
      </c>
      <c r="U17" s="73"/>
      <c r="V17" s="72" t="s">
        <v>203</v>
      </c>
    </row>
    <row r="18" spans="1:22" ht="15.75" thickBot="1">
      <c r="A18" s="11"/>
      <c r="B18" s="124"/>
      <c r="C18" s="37"/>
      <c r="D18" s="73"/>
      <c r="E18" s="37"/>
      <c r="F18" s="95"/>
      <c r="G18" s="95"/>
      <c r="H18" s="125"/>
      <c r="I18" s="37"/>
      <c r="J18" s="106"/>
      <c r="K18" s="106"/>
      <c r="L18" s="125"/>
      <c r="M18" s="37"/>
      <c r="N18" s="73"/>
      <c r="O18" s="37"/>
      <c r="P18" s="95"/>
      <c r="Q18" s="95"/>
      <c r="R18" s="126"/>
      <c r="S18" s="37"/>
      <c r="T18" s="106"/>
      <c r="U18" s="106"/>
      <c r="V18" s="127"/>
    </row>
    <row r="19" spans="1:22">
      <c r="A19" s="11"/>
      <c r="B19" s="128" t="s">
        <v>118</v>
      </c>
      <c r="C19" s="46"/>
      <c r="D19" s="46"/>
      <c r="E19" s="46"/>
      <c r="F19" s="100" t="s">
        <v>194</v>
      </c>
      <c r="G19" s="108">
        <v>375</v>
      </c>
      <c r="H19" s="98"/>
      <c r="I19" s="46"/>
      <c r="J19" s="110" t="s">
        <v>194</v>
      </c>
      <c r="K19" s="129">
        <v>3140</v>
      </c>
      <c r="L19" s="98"/>
      <c r="M19" s="46"/>
      <c r="N19" s="46"/>
      <c r="O19" s="46"/>
      <c r="P19" s="100" t="s">
        <v>194</v>
      </c>
      <c r="Q19" s="108" t="s">
        <v>391</v>
      </c>
      <c r="R19" s="100" t="s">
        <v>203</v>
      </c>
      <c r="S19" s="46"/>
      <c r="T19" s="110" t="s">
        <v>194</v>
      </c>
      <c r="U19" s="112" t="s">
        <v>392</v>
      </c>
      <c r="V19" s="110" t="s">
        <v>203</v>
      </c>
    </row>
    <row r="20" spans="1:22" ht="15.75" thickBot="1">
      <c r="A20" s="11"/>
      <c r="B20" s="128"/>
      <c r="C20" s="46"/>
      <c r="D20" s="46"/>
      <c r="E20" s="46"/>
      <c r="F20" s="101"/>
      <c r="G20" s="109"/>
      <c r="H20" s="99"/>
      <c r="I20" s="46"/>
      <c r="J20" s="111"/>
      <c r="K20" s="130"/>
      <c r="L20" s="99"/>
      <c r="M20" s="46"/>
      <c r="N20" s="46"/>
      <c r="O20" s="46"/>
      <c r="P20" s="101"/>
      <c r="Q20" s="109"/>
      <c r="R20" s="101"/>
      <c r="S20" s="46"/>
      <c r="T20" s="111"/>
      <c r="U20" s="113"/>
      <c r="V20" s="111"/>
    </row>
    <row r="21" spans="1:22" ht="15.75" thickTop="1">
      <c r="A21" s="11"/>
      <c r="B21" s="122" t="s">
        <v>393</v>
      </c>
      <c r="C21" s="122"/>
      <c r="D21" s="122"/>
      <c r="E21" s="22"/>
      <c r="F21" s="131"/>
      <c r="G21" s="131"/>
      <c r="H21" s="131"/>
      <c r="I21" s="22"/>
      <c r="J21" s="131"/>
      <c r="K21" s="131"/>
      <c r="L21" s="131"/>
      <c r="M21" s="22"/>
      <c r="N21" s="22"/>
      <c r="O21" s="22"/>
      <c r="P21" s="131"/>
      <c r="Q21" s="131"/>
      <c r="R21" s="131"/>
      <c r="S21" s="22"/>
      <c r="T21" s="131"/>
      <c r="U21" s="131"/>
      <c r="V21" s="131"/>
    </row>
    <row r="22" spans="1:22">
      <c r="A22" s="11"/>
      <c r="B22" s="123" t="s">
        <v>394</v>
      </c>
      <c r="C22" s="46"/>
      <c r="D22" s="75" t="s">
        <v>32</v>
      </c>
      <c r="E22" s="46"/>
      <c r="F22" s="60" t="s">
        <v>194</v>
      </c>
      <c r="G22" s="68" t="s">
        <v>235</v>
      </c>
      <c r="H22" s="46"/>
      <c r="I22" s="46"/>
      <c r="J22" s="61" t="s">
        <v>194</v>
      </c>
      <c r="K22" s="75" t="s">
        <v>235</v>
      </c>
      <c r="L22" s="46"/>
      <c r="M22" s="46"/>
      <c r="N22" s="75" t="s">
        <v>43</v>
      </c>
      <c r="O22" s="46"/>
      <c r="P22" s="60" t="s">
        <v>194</v>
      </c>
      <c r="Q22" s="68" t="s">
        <v>395</v>
      </c>
      <c r="R22" s="60" t="s">
        <v>203</v>
      </c>
      <c r="S22" s="46"/>
      <c r="T22" s="61" t="s">
        <v>194</v>
      </c>
      <c r="U22" s="75" t="s">
        <v>396</v>
      </c>
      <c r="V22" s="61" t="s">
        <v>203</v>
      </c>
    </row>
    <row r="23" spans="1:22">
      <c r="A23" s="11"/>
      <c r="B23" s="123"/>
      <c r="C23" s="46"/>
      <c r="D23" s="75"/>
      <c r="E23" s="46"/>
      <c r="F23" s="60"/>
      <c r="G23" s="68"/>
      <c r="H23" s="46"/>
      <c r="I23" s="46"/>
      <c r="J23" s="61"/>
      <c r="K23" s="75"/>
      <c r="L23" s="46"/>
      <c r="M23" s="46"/>
      <c r="N23" s="75"/>
      <c r="O23" s="46"/>
      <c r="P23" s="60"/>
      <c r="Q23" s="68"/>
      <c r="R23" s="60"/>
      <c r="S23" s="46"/>
      <c r="T23" s="61"/>
      <c r="U23" s="75"/>
      <c r="V23" s="61"/>
    </row>
    <row r="24" spans="1:22">
      <c r="A24" s="11"/>
      <c r="B24" s="124" t="s">
        <v>397</v>
      </c>
      <c r="C24" s="37"/>
      <c r="D24" s="73" t="s">
        <v>38</v>
      </c>
      <c r="E24" s="37"/>
      <c r="F24" s="66" t="s">
        <v>235</v>
      </c>
      <c r="G24" s="66"/>
      <c r="H24" s="37"/>
      <c r="I24" s="37"/>
      <c r="J24" s="73" t="s">
        <v>235</v>
      </c>
      <c r="K24" s="73"/>
      <c r="L24" s="37"/>
      <c r="M24" s="37"/>
      <c r="N24" s="73" t="s">
        <v>49</v>
      </c>
      <c r="O24" s="37"/>
      <c r="P24" s="66" t="s">
        <v>398</v>
      </c>
      <c r="Q24" s="66"/>
      <c r="R24" s="33" t="s">
        <v>203</v>
      </c>
      <c r="S24" s="37"/>
      <c r="T24" s="73" t="s">
        <v>399</v>
      </c>
      <c r="U24" s="73"/>
      <c r="V24" s="72" t="s">
        <v>203</v>
      </c>
    </row>
    <row r="25" spans="1:22">
      <c r="A25" s="11"/>
      <c r="B25" s="124"/>
      <c r="C25" s="37"/>
      <c r="D25" s="73"/>
      <c r="E25" s="37"/>
      <c r="F25" s="66"/>
      <c r="G25" s="66"/>
      <c r="H25" s="37"/>
      <c r="I25" s="37"/>
      <c r="J25" s="73"/>
      <c r="K25" s="73"/>
      <c r="L25" s="37"/>
      <c r="M25" s="37"/>
      <c r="N25" s="73"/>
      <c r="O25" s="37"/>
      <c r="P25" s="66"/>
      <c r="Q25" s="66"/>
      <c r="R25" s="33"/>
      <c r="S25" s="37"/>
      <c r="T25" s="73"/>
      <c r="U25" s="73"/>
      <c r="V25" s="72"/>
    </row>
    <row r="26" spans="1:22">
      <c r="A26" s="11"/>
      <c r="B26" s="123" t="s">
        <v>386</v>
      </c>
      <c r="C26" s="46"/>
      <c r="D26" s="75" t="s">
        <v>32</v>
      </c>
      <c r="E26" s="46"/>
      <c r="F26" s="45">
        <v>1441</v>
      </c>
      <c r="G26" s="45"/>
      <c r="H26" s="46"/>
      <c r="I26" s="46"/>
      <c r="J26" s="75">
        <v>184</v>
      </c>
      <c r="K26" s="75"/>
      <c r="L26" s="46"/>
      <c r="M26" s="46"/>
      <c r="N26" s="75" t="s">
        <v>43</v>
      </c>
      <c r="O26" s="46"/>
      <c r="P26" s="68" t="s">
        <v>400</v>
      </c>
      <c r="Q26" s="68"/>
      <c r="R26" s="60" t="s">
        <v>203</v>
      </c>
      <c r="S26" s="46"/>
      <c r="T26" s="75" t="s">
        <v>401</v>
      </c>
      <c r="U26" s="75"/>
      <c r="V26" s="61" t="s">
        <v>203</v>
      </c>
    </row>
    <row r="27" spans="1:22">
      <c r="A27" s="11"/>
      <c r="B27" s="123"/>
      <c r="C27" s="46"/>
      <c r="D27" s="75"/>
      <c r="E27" s="46"/>
      <c r="F27" s="45"/>
      <c r="G27" s="45"/>
      <c r="H27" s="46"/>
      <c r="I27" s="46"/>
      <c r="J27" s="75"/>
      <c r="K27" s="75"/>
      <c r="L27" s="46"/>
      <c r="M27" s="46"/>
      <c r="N27" s="75"/>
      <c r="O27" s="46"/>
      <c r="P27" s="68"/>
      <c r="Q27" s="68"/>
      <c r="R27" s="60"/>
      <c r="S27" s="46"/>
      <c r="T27" s="75"/>
      <c r="U27" s="75"/>
      <c r="V27" s="61"/>
    </row>
    <row r="28" spans="1:22">
      <c r="A28" s="11"/>
      <c r="B28" s="124" t="s">
        <v>386</v>
      </c>
      <c r="C28" s="37"/>
      <c r="D28" s="73" t="s">
        <v>38</v>
      </c>
      <c r="E28" s="37"/>
      <c r="F28" s="66" t="s">
        <v>235</v>
      </c>
      <c r="G28" s="66"/>
      <c r="H28" s="37"/>
      <c r="I28" s="37"/>
      <c r="J28" s="73" t="s">
        <v>235</v>
      </c>
      <c r="K28" s="73"/>
      <c r="L28" s="37"/>
      <c r="M28" s="37"/>
      <c r="N28" s="73" t="s">
        <v>49</v>
      </c>
      <c r="O28" s="37"/>
      <c r="P28" s="66" t="s">
        <v>402</v>
      </c>
      <c r="Q28" s="66"/>
      <c r="R28" s="33" t="s">
        <v>203</v>
      </c>
      <c r="S28" s="37"/>
      <c r="T28" s="73" t="s">
        <v>403</v>
      </c>
      <c r="U28" s="73"/>
      <c r="V28" s="72" t="s">
        <v>203</v>
      </c>
    </row>
    <row r="29" spans="1:22" ht="15.75" thickBot="1">
      <c r="A29" s="11"/>
      <c r="B29" s="124"/>
      <c r="C29" s="37"/>
      <c r="D29" s="73"/>
      <c r="E29" s="37"/>
      <c r="F29" s="95"/>
      <c r="G29" s="95"/>
      <c r="H29" s="125"/>
      <c r="I29" s="37"/>
      <c r="J29" s="106"/>
      <c r="K29" s="106"/>
      <c r="L29" s="125"/>
      <c r="M29" s="37"/>
      <c r="N29" s="73"/>
      <c r="O29" s="37"/>
      <c r="P29" s="95"/>
      <c r="Q29" s="95"/>
      <c r="R29" s="126"/>
      <c r="S29" s="37"/>
      <c r="T29" s="106"/>
      <c r="U29" s="106"/>
      <c r="V29" s="127"/>
    </row>
    <row r="30" spans="1:22">
      <c r="A30" s="11"/>
      <c r="B30" s="128" t="s">
        <v>118</v>
      </c>
      <c r="C30" s="46"/>
      <c r="D30" s="46"/>
      <c r="E30" s="46"/>
      <c r="F30" s="100" t="s">
        <v>194</v>
      </c>
      <c r="G30" s="96">
        <v>1441</v>
      </c>
      <c r="H30" s="98"/>
      <c r="I30" s="46"/>
      <c r="J30" s="110" t="s">
        <v>194</v>
      </c>
      <c r="K30" s="112">
        <v>184</v>
      </c>
      <c r="L30" s="98"/>
      <c r="M30" s="46"/>
      <c r="N30" s="46"/>
      <c r="O30" s="46"/>
      <c r="P30" s="100" t="s">
        <v>194</v>
      </c>
      <c r="Q30" s="108" t="s">
        <v>404</v>
      </c>
      <c r="R30" s="100" t="s">
        <v>203</v>
      </c>
      <c r="S30" s="46"/>
      <c r="T30" s="110" t="s">
        <v>194</v>
      </c>
      <c r="U30" s="112" t="s">
        <v>405</v>
      </c>
      <c r="V30" s="110" t="s">
        <v>203</v>
      </c>
    </row>
    <row r="31" spans="1:22" ht="15.75" thickBot="1">
      <c r="A31" s="11"/>
      <c r="B31" s="128"/>
      <c r="C31" s="46"/>
      <c r="D31" s="46"/>
      <c r="E31" s="46"/>
      <c r="F31" s="101"/>
      <c r="G31" s="97"/>
      <c r="H31" s="99"/>
      <c r="I31" s="46"/>
      <c r="J31" s="111"/>
      <c r="K31" s="113"/>
      <c r="L31" s="99"/>
      <c r="M31" s="46"/>
      <c r="N31" s="46"/>
      <c r="O31" s="46"/>
      <c r="P31" s="101"/>
      <c r="Q31" s="109"/>
      <c r="R31" s="101"/>
      <c r="S31" s="46"/>
      <c r="T31" s="111"/>
      <c r="U31" s="113"/>
      <c r="V31" s="111"/>
    </row>
    <row r="32" spans="1:22" ht="15.75" thickTop="1">
      <c r="A32" s="11"/>
      <c r="B32" s="122" t="s">
        <v>406</v>
      </c>
      <c r="C32" s="37"/>
      <c r="D32" s="37"/>
      <c r="E32" s="37"/>
      <c r="F32" s="132" t="s">
        <v>194</v>
      </c>
      <c r="G32" s="133">
        <v>1816</v>
      </c>
      <c r="H32" s="131"/>
      <c r="I32" s="37"/>
      <c r="J32" s="134" t="s">
        <v>194</v>
      </c>
      <c r="K32" s="135">
        <v>3324</v>
      </c>
      <c r="L32" s="131"/>
      <c r="M32" s="37"/>
      <c r="N32" s="37"/>
      <c r="O32" s="37"/>
      <c r="P32" s="132" t="s">
        <v>194</v>
      </c>
      <c r="Q32" s="136" t="s">
        <v>407</v>
      </c>
      <c r="R32" s="132" t="s">
        <v>203</v>
      </c>
      <c r="S32" s="37"/>
      <c r="T32" s="134" t="s">
        <v>194</v>
      </c>
      <c r="U32" s="137" t="s">
        <v>408</v>
      </c>
      <c r="V32" s="134" t="s">
        <v>203</v>
      </c>
    </row>
    <row r="33" spans="1:22" ht="15.75" thickBot="1">
      <c r="A33" s="11"/>
      <c r="B33" s="122"/>
      <c r="C33" s="37"/>
      <c r="D33" s="37"/>
      <c r="E33" s="37"/>
      <c r="F33" s="55"/>
      <c r="G33" s="56"/>
      <c r="H33" s="57"/>
      <c r="I33" s="37"/>
      <c r="J33" s="58"/>
      <c r="K33" s="59"/>
      <c r="L33" s="57"/>
      <c r="M33" s="37"/>
      <c r="N33" s="37"/>
      <c r="O33" s="37"/>
      <c r="P33" s="55"/>
      <c r="Q33" s="70"/>
      <c r="R33" s="55"/>
      <c r="S33" s="37"/>
      <c r="T33" s="58"/>
      <c r="U33" s="77"/>
      <c r="V33" s="58"/>
    </row>
    <row r="34" spans="1:22" ht="15.75" thickTop="1">
      <c r="A34" s="11" t="s">
        <v>852</v>
      </c>
      <c r="B34" s="10" t="s">
        <v>7</v>
      </c>
      <c r="C34" s="10"/>
      <c r="D34" s="10"/>
      <c r="E34" s="10"/>
      <c r="F34" s="10"/>
      <c r="G34" s="10"/>
      <c r="H34" s="10"/>
      <c r="I34" s="10"/>
      <c r="J34" s="10"/>
      <c r="K34" s="10"/>
      <c r="L34" s="10"/>
      <c r="M34" s="10"/>
      <c r="N34" s="10"/>
      <c r="O34" s="10"/>
      <c r="P34" s="10"/>
      <c r="Q34" s="10"/>
      <c r="R34" s="10"/>
      <c r="S34" s="10"/>
      <c r="T34" s="10"/>
      <c r="U34" s="10"/>
      <c r="V34" s="10"/>
    </row>
    <row r="35" spans="1:22">
      <c r="A35" s="11"/>
      <c r="B35" s="90" t="s">
        <v>409</v>
      </c>
      <c r="C35" s="90"/>
      <c r="D35" s="90"/>
      <c r="E35" s="90"/>
      <c r="F35" s="90"/>
      <c r="G35" s="90"/>
      <c r="H35" s="90"/>
      <c r="I35" s="90"/>
      <c r="J35" s="90"/>
      <c r="K35" s="90"/>
      <c r="L35" s="90"/>
      <c r="M35" s="90"/>
      <c r="N35" s="90"/>
      <c r="O35" s="90"/>
      <c r="P35" s="90"/>
      <c r="Q35" s="90"/>
      <c r="R35" s="90"/>
      <c r="S35" s="90"/>
      <c r="T35" s="90"/>
      <c r="U35" s="90"/>
      <c r="V35" s="90"/>
    </row>
    <row r="36" spans="1:22">
      <c r="A36" s="11"/>
      <c r="B36" s="30"/>
      <c r="C36" s="30"/>
      <c r="D36" s="30"/>
      <c r="E36" s="30"/>
      <c r="F36" s="30"/>
      <c r="G36" s="30"/>
      <c r="H36" s="30"/>
      <c r="I36" s="30"/>
      <c r="J36" s="30"/>
      <c r="K36" s="30"/>
      <c r="L36" s="30"/>
      <c r="M36" s="30"/>
      <c r="N36" s="30"/>
      <c r="O36" s="30"/>
      <c r="P36" s="30"/>
      <c r="Q36" s="30"/>
      <c r="R36" s="30"/>
      <c r="S36" s="30"/>
      <c r="T36" s="30"/>
    </row>
    <row r="37" spans="1:22">
      <c r="A37" s="11"/>
      <c r="B37" s="16"/>
      <c r="C37" s="16"/>
      <c r="D37" s="16"/>
      <c r="E37" s="16"/>
      <c r="F37" s="16"/>
      <c r="G37" s="16"/>
      <c r="H37" s="16"/>
      <c r="I37" s="16"/>
      <c r="J37" s="16"/>
      <c r="K37" s="16"/>
      <c r="L37" s="16"/>
      <c r="M37" s="16"/>
      <c r="N37" s="16"/>
      <c r="O37" s="16"/>
      <c r="P37" s="16"/>
      <c r="Q37" s="16"/>
      <c r="R37" s="16"/>
      <c r="S37" s="16"/>
      <c r="T37" s="16"/>
    </row>
    <row r="38" spans="1:22">
      <c r="A38" s="11"/>
      <c r="B38" s="18" t="s">
        <v>410</v>
      </c>
      <c r="C38" s="46"/>
      <c r="D38" s="65" t="s">
        <v>414</v>
      </c>
      <c r="E38" s="65"/>
      <c r="F38" s="65"/>
      <c r="G38" s="65"/>
      <c r="H38" s="65"/>
      <c r="I38" s="65"/>
      <c r="J38" s="65"/>
      <c r="K38" s="46"/>
      <c r="L38" s="18" t="s">
        <v>416</v>
      </c>
      <c r="M38" s="46"/>
      <c r="N38" s="65" t="s">
        <v>420</v>
      </c>
      <c r="O38" s="65"/>
      <c r="P38" s="65"/>
      <c r="Q38" s="65"/>
      <c r="R38" s="65"/>
      <c r="S38" s="65"/>
      <c r="T38" s="65"/>
    </row>
    <row r="39" spans="1:22">
      <c r="A39" s="11"/>
      <c r="B39" s="18" t="s">
        <v>411</v>
      </c>
      <c r="C39" s="46"/>
      <c r="D39" s="65" t="s">
        <v>415</v>
      </c>
      <c r="E39" s="65"/>
      <c r="F39" s="65"/>
      <c r="G39" s="65"/>
      <c r="H39" s="65"/>
      <c r="I39" s="65"/>
      <c r="J39" s="65"/>
      <c r="K39" s="46"/>
      <c r="L39" s="18" t="s">
        <v>417</v>
      </c>
      <c r="M39" s="46"/>
      <c r="N39" s="65" t="s">
        <v>417</v>
      </c>
      <c r="O39" s="65"/>
      <c r="P39" s="65"/>
      <c r="Q39" s="65"/>
      <c r="R39" s="65"/>
      <c r="S39" s="65"/>
      <c r="T39" s="65"/>
    </row>
    <row r="40" spans="1:22">
      <c r="A40" s="11"/>
      <c r="B40" s="18" t="s">
        <v>412</v>
      </c>
      <c r="C40" s="46"/>
      <c r="D40" s="10"/>
      <c r="E40" s="10"/>
      <c r="F40" s="10"/>
      <c r="G40" s="10"/>
      <c r="H40" s="10"/>
      <c r="I40" s="10"/>
      <c r="J40" s="10"/>
      <c r="K40" s="46"/>
      <c r="L40" s="18" t="s">
        <v>418</v>
      </c>
      <c r="M40" s="46"/>
      <c r="N40" s="65" t="s">
        <v>421</v>
      </c>
      <c r="O40" s="65"/>
      <c r="P40" s="65"/>
      <c r="Q40" s="65"/>
      <c r="R40" s="65"/>
      <c r="S40" s="65"/>
      <c r="T40" s="65"/>
    </row>
    <row r="41" spans="1:22">
      <c r="A41" s="11"/>
      <c r="B41" s="18" t="s">
        <v>413</v>
      </c>
      <c r="C41" s="46"/>
      <c r="D41" s="10"/>
      <c r="E41" s="10"/>
      <c r="F41" s="10"/>
      <c r="G41" s="10"/>
      <c r="H41" s="10"/>
      <c r="I41" s="10"/>
      <c r="J41" s="10"/>
      <c r="K41" s="46"/>
      <c r="L41" s="18" t="s">
        <v>419</v>
      </c>
      <c r="M41" s="46"/>
      <c r="N41" s="65" t="s">
        <v>422</v>
      </c>
      <c r="O41" s="65"/>
      <c r="P41" s="65"/>
      <c r="Q41" s="65"/>
      <c r="R41" s="65"/>
      <c r="S41" s="65"/>
      <c r="T41" s="65"/>
    </row>
    <row r="42" spans="1:22" ht="15.75" thickBot="1">
      <c r="A42" s="11"/>
      <c r="B42" s="4"/>
      <c r="C42" s="17"/>
      <c r="D42" s="31" t="s">
        <v>343</v>
      </c>
      <c r="E42" s="31"/>
      <c r="F42" s="31"/>
      <c r="G42" s="31"/>
      <c r="H42" s="31"/>
      <c r="I42" s="31"/>
      <c r="J42" s="31"/>
      <c r="K42" s="17"/>
      <c r="L42" s="4"/>
      <c r="M42" s="46"/>
      <c r="N42" s="31" t="s">
        <v>343</v>
      </c>
      <c r="O42" s="31"/>
      <c r="P42" s="31"/>
      <c r="Q42" s="31"/>
      <c r="R42" s="31"/>
      <c r="S42" s="31"/>
      <c r="T42" s="31"/>
    </row>
    <row r="43" spans="1:22" ht="15.75" thickBot="1">
      <c r="A43" s="11"/>
      <c r="B43" s="114"/>
      <c r="C43" s="17"/>
      <c r="D43" s="105">
        <v>2013</v>
      </c>
      <c r="E43" s="105"/>
      <c r="F43" s="105"/>
      <c r="G43" s="17"/>
      <c r="H43" s="105">
        <v>2012</v>
      </c>
      <c r="I43" s="105"/>
      <c r="J43" s="105"/>
      <c r="K43" s="17"/>
      <c r="L43" s="114"/>
      <c r="M43" s="46"/>
      <c r="N43" s="105">
        <v>2013</v>
      </c>
      <c r="O43" s="105"/>
      <c r="P43" s="105"/>
      <c r="Q43" s="17"/>
      <c r="R43" s="105">
        <v>2012</v>
      </c>
      <c r="S43" s="105"/>
      <c r="T43" s="105"/>
    </row>
    <row r="44" spans="1:22">
      <c r="A44" s="11"/>
      <c r="B44" s="39" t="s">
        <v>386</v>
      </c>
      <c r="C44" s="37"/>
      <c r="D44" s="34" t="s">
        <v>194</v>
      </c>
      <c r="E44" s="67" t="s">
        <v>423</v>
      </c>
      <c r="F44" s="34" t="s">
        <v>203</v>
      </c>
      <c r="G44" s="37"/>
      <c r="H44" s="39" t="s">
        <v>194</v>
      </c>
      <c r="I44" s="41">
        <v>2300</v>
      </c>
      <c r="J44" s="38"/>
      <c r="K44" s="46"/>
      <c r="L44" s="39" t="s">
        <v>424</v>
      </c>
      <c r="M44" s="37"/>
      <c r="N44" s="34" t="s">
        <v>194</v>
      </c>
      <c r="O44" s="67" t="s">
        <v>425</v>
      </c>
      <c r="P44" s="34" t="s">
        <v>203</v>
      </c>
      <c r="Q44" s="37"/>
      <c r="R44" s="39" t="s">
        <v>194</v>
      </c>
      <c r="S44" s="74" t="s">
        <v>426</v>
      </c>
      <c r="T44" s="39" t="s">
        <v>203</v>
      </c>
    </row>
    <row r="45" spans="1:22" ht="15.75" thickBot="1">
      <c r="A45" s="11"/>
      <c r="B45" s="72"/>
      <c r="C45" s="37"/>
      <c r="D45" s="126"/>
      <c r="E45" s="95"/>
      <c r="F45" s="126"/>
      <c r="G45" s="37"/>
      <c r="H45" s="127"/>
      <c r="I45" s="138"/>
      <c r="J45" s="125"/>
      <c r="K45" s="46"/>
      <c r="L45" s="72"/>
      <c r="M45" s="37"/>
      <c r="N45" s="126"/>
      <c r="O45" s="95"/>
      <c r="P45" s="126"/>
      <c r="Q45" s="37"/>
      <c r="R45" s="127"/>
      <c r="S45" s="106"/>
      <c r="T45" s="127"/>
    </row>
    <row r="46" spans="1:22">
      <c r="A46" s="11"/>
      <c r="B46" s="44" t="s">
        <v>118</v>
      </c>
      <c r="C46" s="46"/>
      <c r="D46" s="100" t="s">
        <v>194</v>
      </c>
      <c r="E46" s="108" t="s">
        <v>423</v>
      </c>
      <c r="F46" s="100" t="s">
        <v>203</v>
      </c>
      <c r="G46" s="46"/>
      <c r="H46" s="110" t="s">
        <v>194</v>
      </c>
      <c r="I46" s="129">
        <v>2300</v>
      </c>
      <c r="J46" s="98"/>
      <c r="K46" s="46"/>
      <c r="L46" s="46"/>
      <c r="M46" s="46"/>
      <c r="N46" s="100" t="s">
        <v>194</v>
      </c>
      <c r="O46" s="108" t="s">
        <v>425</v>
      </c>
      <c r="P46" s="100" t="s">
        <v>203</v>
      </c>
      <c r="Q46" s="46"/>
      <c r="R46" s="110" t="s">
        <v>194</v>
      </c>
      <c r="S46" s="112" t="s">
        <v>426</v>
      </c>
      <c r="T46" s="110" t="s">
        <v>203</v>
      </c>
    </row>
    <row r="47" spans="1:22" ht="15.75" thickBot="1">
      <c r="A47" s="11"/>
      <c r="B47" s="44"/>
      <c r="C47" s="46"/>
      <c r="D47" s="101"/>
      <c r="E47" s="109"/>
      <c r="F47" s="101"/>
      <c r="G47" s="46"/>
      <c r="H47" s="111"/>
      <c r="I47" s="130"/>
      <c r="J47" s="99"/>
      <c r="K47" s="46"/>
      <c r="L47" s="46"/>
      <c r="M47" s="46"/>
      <c r="N47" s="101"/>
      <c r="O47" s="109"/>
      <c r="P47" s="101"/>
      <c r="Q47" s="46"/>
      <c r="R47" s="111"/>
      <c r="S47" s="113"/>
      <c r="T47" s="111"/>
    </row>
    <row r="48" spans="1:22" ht="15.75" thickTop="1">
      <c r="A48" s="11"/>
      <c r="B48" s="17"/>
      <c r="C48" s="17"/>
      <c r="D48" s="80"/>
      <c r="E48" s="80"/>
      <c r="F48" s="80"/>
      <c r="G48" s="17"/>
      <c r="H48" s="80"/>
      <c r="I48" s="80"/>
      <c r="J48" s="80"/>
      <c r="K48" s="17"/>
      <c r="L48" s="17"/>
      <c r="M48" s="17"/>
      <c r="N48" s="80"/>
      <c r="O48" s="80"/>
      <c r="P48" s="80"/>
      <c r="Q48" s="17"/>
      <c r="R48" s="80"/>
      <c r="S48" s="80"/>
      <c r="T48" s="80"/>
    </row>
    <row r="49" spans="1:22">
      <c r="A49" s="11"/>
      <c r="B49" s="18" t="s">
        <v>410</v>
      </c>
      <c r="C49" s="46"/>
      <c r="D49" s="65" t="s">
        <v>414</v>
      </c>
      <c r="E49" s="65"/>
      <c r="F49" s="65"/>
      <c r="G49" s="65"/>
      <c r="H49" s="65"/>
      <c r="I49" s="65"/>
      <c r="J49" s="65"/>
      <c r="K49" s="46"/>
      <c r="L49" s="18" t="s">
        <v>416</v>
      </c>
      <c r="M49" s="46"/>
      <c r="N49" s="65" t="s">
        <v>420</v>
      </c>
      <c r="O49" s="65"/>
      <c r="P49" s="65"/>
      <c r="Q49" s="65"/>
      <c r="R49" s="65"/>
      <c r="S49" s="65"/>
      <c r="T49" s="65"/>
    </row>
    <row r="50" spans="1:22">
      <c r="A50" s="11"/>
      <c r="B50" s="18" t="s">
        <v>411</v>
      </c>
      <c r="C50" s="46"/>
      <c r="D50" s="65" t="s">
        <v>415</v>
      </c>
      <c r="E50" s="65"/>
      <c r="F50" s="65"/>
      <c r="G50" s="65"/>
      <c r="H50" s="65"/>
      <c r="I50" s="65"/>
      <c r="J50" s="65"/>
      <c r="K50" s="46"/>
      <c r="L50" s="18" t="s">
        <v>417</v>
      </c>
      <c r="M50" s="46"/>
      <c r="N50" s="65" t="s">
        <v>417</v>
      </c>
      <c r="O50" s="65"/>
      <c r="P50" s="65"/>
      <c r="Q50" s="65"/>
      <c r="R50" s="65"/>
      <c r="S50" s="65"/>
      <c r="T50" s="65"/>
    </row>
    <row r="51" spans="1:22">
      <c r="A51" s="11"/>
      <c r="B51" s="18" t="s">
        <v>412</v>
      </c>
      <c r="C51" s="46"/>
      <c r="D51" s="10"/>
      <c r="E51" s="10"/>
      <c r="F51" s="10"/>
      <c r="G51" s="10"/>
      <c r="H51" s="10"/>
      <c r="I51" s="10"/>
      <c r="J51" s="10"/>
      <c r="K51" s="46"/>
      <c r="L51" s="18" t="s">
        <v>418</v>
      </c>
      <c r="M51" s="46"/>
      <c r="N51" s="65" t="s">
        <v>421</v>
      </c>
      <c r="O51" s="65"/>
      <c r="P51" s="65"/>
      <c r="Q51" s="65"/>
      <c r="R51" s="65"/>
      <c r="S51" s="65"/>
      <c r="T51" s="65"/>
    </row>
    <row r="52" spans="1:22">
      <c r="A52" s="11"/>
      <c r="B52" s="18" t="s">
        <v>413</v>
      </c>
      <c r="C52" s="46"/>
      <c r="D52" s="10"/>
      <c r="E52" s="10"/>
      <c r="F52" s="10"/>
      <c r="G52" s="10"/>
      <c r="H52" s="10"/>
      <c r="I52" s="10"/>
      <c r="J52" s="10"/>
      <c r="K52" s="46"/>
      <c r="L52" s="18" t="s">
        <v>419</v>
      </c>
      <c r="M52" s="46"/>
      <c r="N52" s="65" t="s">
        <v>422</v>
      </c>
      <c r="O52" s="65"/>
      <c r="P52" s="65"/>
      <c r="Q52" s="65"/>
      <c r="R52" s="65"/>
      <c r="S52" s="65"/>
      <c r="T52" s="65"/>
    </row>
    <row r="53" spans="1:22" ht="15.75" thickBot="1">
      <c r="A53" s="11"/>
      <c r="B53" s="4"/>
      <c r="C53" s="17"/>
      <c r="D53" s="31" t="s">
        <v>344</v>
      </c>
      <c r="E53" s="31"/>
      <c r="F53" s="31"/>
      <c r="G53" s="31"/>
      <c r="H53" s="31"/>
      <c r="I53" s="31"/>
      <c r="J53" s="31"/>
      <c r="K53" s="17"/>
      <c r="L53" s="4"/>
      <c r="M53" s="46"/>
      <c r="N53" s="31" t="s">
        <v>344</v>
      </c>
      <c r="O53" s="31"/>
      <c r="P53" s="31"/>
      <c r="Q53" s="31"/>
      <c r="R53" s="31"/>
      <c r="S53" s="31"/>
      <c r="T53" s="31"/>
    </row>
    <row r="54" spans="1:22" ht="15.75" thickBot="1">
      <c r="A54" s="11"/>
      <c r="B54" s="114"/>
      <c r="C54" s="17"/>
      <c r="D54" s="105">
        <v>2013</v>
      </c>
      <c r="E54" s="105"/>
      <c r="F54" s="105"/>
      <c r="G54" s="17"/>
      <c r="H54" s="105">
        <v>2012</v>
      </c>
      <c r="I54" s="105"/>
      <c r="J54" s="105"/>
      <c r="K54" s="17"/>
      <c r="L54" s="114"/>
      <c r="M54" s="46"/>
      <c r="N54" s="105">
        <v>2013</v>
      </c>
      <c r="O54" s="105"/>
      <c r="P54" s="105"/>
      <c r="Q54" s="17"/>
      <c r="R54" s="105">
        <v>2012</v>
      </c>
      <c r="S54" s="105"/>
      <c r="T54" s="105"/>
    </row>
    <row r="55" spans="1:22">
      <c r="A55" s="11"/>
      <c r="B55" s="39" t="s">
        <v>386</v>
      </c>
      <c r="C55" s="37"/>
      <c r="D55" s="34" t="s">
        <v>194</v>
      </c>
      <c r="E55" s="67" t="s">
        <v>427</v>
      </c>
      <c r="F55" s="34" t="s">
        <v>203</v>
      </c>
      <c r="G55" s="37"/>
      <c r="H55" s="39" t="s">
        <v>194</v>
      </c>
      <c r="I55" s="41">
        <v>5549</v>
      </c>
      <c r="J55" s="38"/>
      <c r="K55" s="46"/>
      <c r="L55" s="39" t="s">
        <v>424</v>
      </c>
      <c r="M55" s="37"/>
      <c r="N55" s="34" t="s">
        <v>194</v>
      </c>
      <c r="O55" s="67" t="s">
        <v>428</v>
      </c>
      <c r="P55" s="34" t="s">
        <v>203</v>
      </c>
      <c r="Q55" s="37"/>
      <c r="R55" s="39" t="s">
        <v>194</v>
      </c>
      <c r="S55" s="74" t="s">
        <v>429</v>
      </c>
      <c r="T55" s="39" t="s">
        <v>203</v>
      </c>
    </row>
    <row r="56" spans="1:22" ht="15.75" thickBot="1">
      <c r="A56" s="11"/>
      <c r="B56" s="72"/>
      <c r="C56" s="37"/>
      <c r="D56" s="126"/>
      <c r="E56" s="95"/>
      <c r="F56" s="126"/>
      <c r="G56" s="37"/>
      <c r="H56" s="127"/>
      <c r="I56" s="138"/>
      <c r="J56" s="125"/>
      <c r="K56" s="46"/>
      <c r="L56" s="72"/>
      <c r="M56" s="37"/>
      <c r="N56" s="126"/>
      <c r="O56" s="95"/>
      <c r="P56" s="126"/>
      <c r="Q56" s="37"/>
      <c r="R56" s="127"/>
      <c r="S56" s="106"/>
      <c r="T56" s="127"/>
    </row>
    <row r="57" spans="1:22">
      <c r="A57" s="11"/>
      <c r="B57" s="44" t="s">
        <v>118</v>
      </c>
      <c r="C57" s="46"/>
      <c r="D57" s="100" t="s">
        <v>194</v>
      </c>
      <c r="E57" s="108" t="s">
        <v>427</v>
      </c>
      <c r="F57" s="100" t="s">
        <v>203</v>
      </c>
      <c r="G57" s="46"/>
      <c r="H57" s="110" t="s">
        <v>194</v>
      </c>
      <c r="I57" s="129">
        <v>5549</v>
      </c>
      <c r="J57" s="98"/>
      <c r="K57" s="46"/>
      <c r="L57" s="46"/>
      <c r="M57" s="46"/>
      <c r="N57" s="100" t="s">
        <v>194</v>
      </c>
      <c r="O57" s="108" t="s">
        <v>428</v>
      </c>
      <c r="P57" s="100" t="s">
        <v>203</v>
      </c>
      <c r="Q57" s="46"/>
      <c r="R57" s="110" t="s">
        <v>194</v>
      </c>
      <c r="S57" s="112" t="s">
        <v>429</v>
      </c>
      <c r="T57" s="110" t="s">
        <v>203</v>
      </c>
    </row>
    <row r="58" spans="1:22" ht="15.75" thickBot="1">
      <c r="A58" s="11"/>
      <c r="B58" s="44"/>
      <c r="C58" s="46"/>
      <c r="D58" s="101"/>
      <c r="E58" s="109"/>
      <c r="F58" s="101"/>
      <c r="G58" s="46"/>
      <c r="H58" s="111"/>
      <c r="I58" s="130"/>
      <c r="J58" s="99"/>
      <c r="K58" s="46"/>
      <c r="L58" s="46"/>
      <c r="M58" s="46"/>
      <c r="N58" s="101"/>
      <c r="O58" s="109"/>
      <c r="P58" s="101"/>
      <c r="Q58" s="46"/>
      <c r="R58" s="111"/>
      <c r="S58" s="113"/>
      <c r="T58" s="111"/>
    </row>
    <row r="59" spans="1:22" ht="15.75" thickTop="1">
      <c r="A59" s="11" t="s">
        <v>853</v>
      </c>
      <c r="B59" s="10" t="s">
        <v>7</v>
      </c>
      <c r="C59" s="10"/>
      <c r="D59" s="10"/>
      <c r="E59" s="10"/>
      <c r="F59" s="10"/>
      <c r="G59" s="10"/>
      <c r="H59" s="10"/>
      <c r="I59" s="10"/>
      <c r="J59" s="10"/>
      <c r="K59" s="10"/>
      <c r="L59" s="10"/>
      <c r="M59" s="10"/>
      <c r="N59" s="10"/>
      <c r="O59" s="10"/>
      <c r="P59" s="10"/>
      <c r="Q59" s="10"/>
      <c r="R59" s="10"/>
      <c r="S59" s="10"/>
      <c r="T59" s="10"/>
      <c r="U59" s="10"/>
      <c r="V59" s="10"/>
    </row>
    <row r="60" spans="1:22">
      <c r="A60" s="11"/>
      <c r="B60" s="30"/>
      <c r="C60" s="30"/>
      <c r="D60" s="30"/>
      <c r="E60" s="30"/>
      <c r="F60" s="30"/>
      <c r="G60" s="30"/>
      <c r="H60" s="30"/>
      <c r="I60" s="30"/>
      <c r="J60" s="30"/>
      <c r="K60" s="30"/>
      <c r="L60" s="30"/>
      <c r="M60" s="30"/>
      <c r="N60" s="30"/>
      <c r="O60" s="30"/>
      <c r="P60" s="30"/>
      <c r="Q60" s="30"/>
      <c r="R60" s="30"/>
      <c r="S60" s="30"/>
      <c r="T60" s="30"/>
    </row>
    <row r="61" spans="1:22">
      <c r="A61" s="11"/>
      <c r="B61" s="16"/>
      <c r="C61" s="16"/>
      <c r="D61" s="16"/>
      <c r="E61" s="16"/>
      <c r="F61" s="16"/>
      <c r="G61" s="16"/>
      <c r="H61" s="16"/>
      <c r="I61" s="16"/>
      <c r="J61" s="16"/>
      <c r="K61" s="16"/>
      <c r="L61" s="16"/>
      <c r="M61" s="16"/>
      <c r="N61" s="16"/>
      <c r="O61" s="16"/>
      <c r="P61" s="16"/>
      <c r="Q61" s="16"/>
      <c r="R61" s="16"/>
      <c r="S61" s="16"/>
      <c r="T61" s="16"/>
    </row>
    <row r="62" spans="1:22">
      <c r="A62" s="11"/>
      <c r="B62" s="18" t="s">
        <v>432</v>
      </c>
      <c r="C62" s="46"/>
      <c r="D62" s="18" t="s">
        <v>434</v>
      </c>
      <c r="E62" s="46"/>
      <c r="F62" s="65" t="s">
        <v>436</v>
      </c>
      <c r="G62" s="65"/>
      <c r="H62" s="65"/>
      <c r="I62" s="65"/>
      <c r="J62" s="65"/>
      <c r="K62" s="65"/>
      <c r="L62" s="65"/>
      <c r="M62" s="46"/>
      <c r="N62" s="65" t="s">
        <v>436</v>
      </c>
      <c r="O62" s="65"/>
      <c r="P62" s="65"/>
      <c r="Q62" s="65"/>
      <c r="R62" s="65"/>
      <c r="S62" s="65"/>
      <c r="T62" s="65"/>
    </row>
    <row r="63" spans="1:22" ht="26.25">
      <c r="A63" s="11"/>
      <c r="B63" s="18" t="s">
        <v>433</v>
      </c>
      <c r="C63" s="46"/>
      <c r="D63" s="18" t="s">
        <v>435</v>
      </c>
      <c r="E63" s="46"/>
      <c r="F63" s="65" t="s">
        <v>437</v>
      </c>
      <c r="G63" s="65"/>
      <c r="H63" s="65"/>
      <c r="I63" s="65"/>
      <c r="J63" s="65"/>
      <c r="K63" s="65"/>
      <c r="L63" s="65"/>
      <c r="M63" s="46"/>
      <c r="N63" s="65" t="s">
        <v>437</v>
      </c>
      <c r="O63" s="65"/>
      <c r="P63" s="65"/>
      <c r="Q63" s="65"/>
      <c r="R63" s="65"/>
      <c r="S63" s="65"/>
      <c r="T63" s="65"/>
    </row>
    <row r="64" spans="1:22">
      <c r="A64" s="11"/>
      <c r="B64" s="4"/>
      <c r="C64" s="46"/>
      <c r="D64" s="4"/>
      <c r="E64" s="46"/>
      <c r="F64" s="65" t="s">
        <v>438</v>
      </c>
      <c r="G64" s="65"/>
      <c r="H64" s="65"/>
      <c r="I64" s="65"/>
      <c r="J64" s="65"/>
      <c r="K64" s="65"/>
      <c r="L64" s="65"/>
      <c r="M64" s="46"/>
      <c r="N64" s="65" t="s">
        <v>438</v>
      </c>
      <c r="O64" s="65"/>
      <c r="P64" s="65"/>
      <c r="Q64" s="65"/>
      <c r="R64" s="65"/>
      <c r="S64" s="65"/>
      <c r="T64" s="65"/>
    </row>
    <row r="65" spans="1:22" ht="15.75" thickBot="1">
      <c r="A65" s="11"/>
      <c r="B65" s="4"/>
      <c r="C65" s="46"/>
      <c r="D65" s="4"/>
      <c r="E65" s="46"/>
      <c r="F65" s="31" t="s">
        <v>343</v>
      </c>
      <c r="G65" s="31"/>
      <c r="H65" s="31"/>
      <c r="I65" s="31"/>
      <c r="J65" s="31"/>
      <c r="K65" s="31"/>
      <c r="L65" s="31"/>
      <c r="M65" s="17"/>
      <c r="N65" s="31" t="s">
        <v>344</v>
      </c>
      <c r="O65" s="31"/>
      <c r="P65" s="31"/>
      <c r="Q65" s="31"/>
      <c r="R65" s="31"/>
      <c r="S65" s="31"/>
      <c r="T65" s="31"/>
    </row>
    <row r="66" spans="1:22" ht="15.75" thickBot="1">
      <c r="A66" s="11"/>
      <c r="B66" s="114"/>
      <c r="C66" s="46"/>
      <c r="D66" s="114"/>
      <c r="E66" s="46"/>
      <c r="F66" s="105">
        <v>2013</v>
      </c>
      <c r="G66" s="105"/>
      <c r="H66" s="105"/>
      <c r="I66" s="17"/>
      <c r="J66" s="105">
        <v>2012</v>
      </c>
      <c r="K66" s="105"/>
      <c r="L66" s="105"/>
      <c r="M66" s="17"/>
      <c r="N66" s="105">
        <v>2013</v>
      </c>
      <c r="O66" s="105"/>
      <c r="P66" s="105"/>
      <c r="Q66" s="94"/>
      <c r="R66" s="105">
        <v>2012</v>
      </c>
      <c r="S66" s="105"/>
      <c r="T66" s="105"/>
    </row>
    <row r="67" spans="1:22">
      <c r="A67" s="11"/>
      <c r="B67" s="139" t="s">
        <v>386</v>
      </c>
      <c r="C67" s="37"/>
      <c r="D67" s="39" t="s">
        <v>424</v>
      </c>
      <c r="E67" s="37"/>
      <c r="F67" s="34" t="s">
        <v>194</v>
      </c>
      <c r="G67" s="67" t="s">
        <v>439</v>
      </c>
      <c r="H67" s="34" t="s">
        <v>203</v>
      </c>
      <c r="I67" s="37"/>
      <c r="J67" s="39" t="s">
        <v>194</v>
      </c>
      <c r="K67" s="74">
        <v>897</v>
      </c>
      <c r="L67" s="38"/>
      <c r="M67" s="37"/>
      <c r="N67" s="34" t="s">
        <v>194</v>
      </c>
      <c r="O67" s="67" t="s">
        <v>440</v>
      </c>
      <c r="P67" s="34" t="s">
        <v>203</v>
      </c>
      <c r="Q67" s="37"/>
      <c r="R67" s="39" t="s">
        <v>194</v>
      </c>
      <c r="S67" s="41">
        <v>1155</v>
      </c>
      <c r="T67" s="38"/>
    </row>
    <row r="68" spans="1:22">
      <c r="A68" s="11"/>
      <c r="B68" s="32"/>
      <c r="C68" s="37"/>
      <c r="D68" s="72"/>
      <c r="E68" s="37"/>
      <c r="F68" s="33"/>
      <c r="G68" s="66"/>
      <c r="H68" s="33"/>
      <c r="I68" s="37"/>
      <c r="J68" s="72"/>
      <c r="K68" s="73"/>
      <c r="L68" s="37"/>
      <c r="M68" s="37"/>
      <c r="N68" s="33"/>
      <c r="O68" s="66"/>
      <c r="P68" s="33"/>
      <c r="Q68" s="37"/>
      <c r="R68" s="72"/>
      <c r="S68" s="48"/>
      <c r="T68" s="37"/>
    </row>
    <row r="69" spans="1:22">
      <c r="A69" s="11"/>
      <c r="B69" s="44" t="s">
        <v>386</v>
      </c>
      <c r="C69" s="46"/>
      <c r="D69" s="61" t="s">
        <v>441</v>
      </c>
      <c r="E69" s="46"/>
      <c r="F69" s="45">
        <v>3301</v>
      </c>
      <c r="G69" s="45"/>
      <c r="H69" s="46"/>
      <c r="I69" s="46"/>
      <c r="J69" s="75" t="s">
        <v>442</v>
      </c>
      <c r="K69" s="75"/>
      <c r="L69" s="61" t="s">
        <v>203</v>
      </c>
      <c r="M69" s="46"/>
      <c r="N69" s="45">
        <v>5231</v>
      </c>
      <c r="O69" s="45"/>
      <c r="P69" s="46"/>
      <c r="Q69" s="46"/>
      <c r="R69" s="75">
        <v>461</v>
      </c>
      <c r="S69" s="75"/>
      <c r="T69" s="46"/>
    </row>
    <row r="70" spans="1:22" ht="15.75" thickBot="1">
      <c r="A70" s="11"/>
      <c r="B70" s="44"/>
      <c r="C70" s="46"/>
      <c r="D70" s="61"/>
      <c r="E70" s="46"/>
      <c r="F70" s="49"/>
      <c r="G70" s="49"/>
      <c r="H70" s="50"/>
      <c r="I70" s="46"/>
      <c r="J70" s="54"/>
      <c r="K70" s="54"/>
      <c r="L70" s="76"/>
      <c r="M70" s="46"/>
      <c r="N70" s="49"/>
      <c r="O70" s="49"/>
      <c r="P70" s="50"/>
      <c r="Q70" s="50"/>
      <c r="R70" s="54"/>
      <c r="S70" s="54"/>
      <c r="T70" s="50"/>
    </row>
    <row r="71" spans="1:22">
      <c r="A71" s="11"/>
      <c r="B71" s="32" t="s">
        <v>118</v>
      </c>
      <c r="C71" s="37"/>
      <c r="D71" s="37"/>
      <c r="E71" s="37"/>
      <c r="F71" s="34" t="s">
        <v>194</v>
      </c>
      <c r="G71" s="36">
        <v>2655</v>
      </c>
      <c r="H71" s="38"/>
      <c r="I71" s="37"/>
      <c r="J71" s="39" t="s">
        <v>194</v>
      </c>
      <c r="K71" s="74">
        <v>400</v>
      </c>
      <c r="L71" s="38"/>
      <c r="M71" s="37"/>
      <c r="N71" s="34" t="s">
        <v>194</v>
      </c>
      <c r="O71" s="36">
        <v>4021</v>
      </c>
      <c r="P71" s="38"/>
      <c r="Q71" s="38"/>
      <c r="R71" s="39" t="s">
        <v>194</v>
      </c>
      <c r="S71" s="41">
        <v>1616</v>
      </c>
      <c r="T71" s="38"/>
    </row>
    <row r="72" spans="1:22" ht="15.75" thickBot="1">
      <c r="A72" s="11"/>
      <c r="B72" s="32"/>
      <c r="C72" s="37"/>
      <c r="D72" s="37"/>
      <c r="E72" s="37"/>
      <c r="F72" s="55"/>
      <c r="G72" s="56"/>
      <c r="H72" s="57"/>
      <c r="I72" s="37"/>
      <c r="J72" s="58"/>
      <c r="K72" s="77"/>
      <c r="L72" s="57"/>
      <c r="M72" s="37"/>
      <c r="N72" s="55"/>
      <c r="O72" s="56"/>
      <c r="P72" s="57"/>
      <c r="Q72" s="57"/>
      <c r="R72" s="58"/>
      <c r="S72" s="59"/>
      <c r="T72" s="57"/>
    </row>
    <row r="73" spans="1:22" ht="15.75" thickTop="1">
      <c r="A73" s="11" t="s">
        <v>854</v>
      </c>
      <c r="B73" s="10" t="s">
        <v>7</v>
      </c>
      <c r="C73" s="10"/>
      <c r="D73" s="10"/>
      <c r="E73" s="10"/>
      <c r="F73" s="10"/>
      <c r="G73" s="10"/>
      <c r="H73" s="10"/>
      <c r="I73" s="10"/>
      <c r="J73" s="10"/>
      <c r="K73" s="10"/>
      <c r="L73" s="10"/>
      <c r="M73" s="10"/>
      <c r="N73" s="10"/>
      <c r="O73" s="10"/>
      <c r="P73" s="10"/>
      <c r="Q73" s="10"/>
      <c r="R73" s="10"/>
      <c r="S73" s="10"/>
      <c r="T73" s="10"/>
      <c r="U73" s="10"/>
      <c r="V73" s="10"/>
    </row>
    <row r="74" spans="1:22">
      <c r="A74" s="11"/>
      <c r="B74" s="61" t="s">
        <v>445</v>
      </c>
      <c r="C74" s="61"/>
      <c r="D74" s="61"/>
      <c r="E74" s="61"/>
      <c r="F74" s="61"/>
      <c r="G74" s="61"/>
      <c r="H74" s="61"/>
      <c r="I74" s="61"/>
      <c r="J74" s="61"/>
      <c r="K74" s="61"/>
      <c r="L74" s="61"/>
      <c r="M74" s="61"/>
      <c r="N74" s="61"/>
      <c r="O74" s="61"/>
      <c r="P74" s="61"/>
      <c r="Q74" s="61"/>
      <c r="R74" s="61"/>
      <c r="S74" s="61"/>
      <c r="T74" s="61"/>
      <c r="U74" s="61"/>
      <c r="V74" s="61"/>
    </row>
    <row r="75" spans="1:22">
      <c r="A75" s="11"/>
      <c r="B75" s="30"/>
      <c r="C75" s="30"/>
      <c r="D75" s="30"/>
      <c r="E75" s="30"/>
    </row>
    <row r="76" spans="1:22">
      <c r="A76" s="11"/>
      <c r="B76" s="16"/>
      <c r="C76" s="16"/>
      <c r="D76" s="16"/>
      <c r="E76" s="16"/>
    </row>
    <row r="77" spans="1:22" ht="15.75" thickBot="1">
      <c r="A77" s="11"/>
      <c r="B77" s="19" t="s">
        <v>446</v>
      </c>
      <c r="C77" s="31" t="s">
        <v>447</v>
      </c>
      <c r="D77" s="31"/>
      <c r="E77" s="31"/>
    </row>
    <row r="78" spans="1:22">
      <c r="A78" s="11"/>
      <c r="B78" s="139" t="s">
        <v>448</v>
      </c>
      <c r="C78" s="34" t="s">
        <v>194</v>
      </c>
      <c r="D78" s="36">
        <v>175000</v>
      </c>
      <c r="E78" s="38"/>
    </row>
    <row r="79" spans="1:22">
      <c r="A79" s="11"/>
      <c r="B79" s="32"/>
      <c r="C79" s="33"/>
      <c r="D79" s="35"/>
      <c r="E79" s="37"/>
    </row>
    <row r="80" spans="1:22">
      <c r="A80" s="11"/>
      <c r="B80" s="44" t="s">
        <v>386</v>
      </c>
      <c r="C80" s="45">
        <v>141182</v>
      </c>
      <c r="D80" s="45"/>
      <c r="E80" s="46"/>
    </row>
    <row r="81" spans="1:5">
      <c r="A81" s="11"/>
      <c r="B81" s="44"/>
      <c r="C81" s="45"/>
      <c r="D81" s="45"/>
      <c r="E81" s="46"/>
    </row>
  </sheetData>
  <mergeCells count="430">
    <mergeCell ref="A34:A58"/>
    <mergeCell ref="B34:V34"/>
    <mergeCell ref="B35:V35"/>
    <mergeCell ref="A59:A72"/>
    <mergeCell ref="B59:V59"/>
    <mergeCell ref="A73:A81"/>
    <mergeCell ref="B73:V73"/>
    <mergeCell ref="B74:V74"/>
    <mergeCell ref="B80:B81"/>
    <mergeCell ref="C80:D81"/>
    <mergeCell ref="E80:E81"/>
    <mergeCell ref="A1:A2"/>
    <mergeCell ref="B1:V1"/>
    <mergeCell ref="B2:V2"/>
    <mergeCell ref="B3:V3"/>
    <mergeCell ref="A4:A33"/>
    <mergeCell ref="B4:V4"/>
    <mergeCell ref="B5:V5"/>
    <mergeCell ref="T71:T72"/>
    <mergeCell ref="B75:E75"/>
    <mergeCell ref="C77:E77"/>
    <mergeCell ref="B78:B79"/>
    <mergeCell ref="C78:C79"/>
    <mergeCell ref="D78:D79"/>
    <mergeCell ref="E78:E79"/>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4:T64"/>
    <mergeCell ref="F65:L65"/>
    <mergeCell ref="N65:T65"/>
    <mergeCell ref="F66:H66"/>
    <mergeCell ref="J66:L66"/>
    <mergeCell ref="N66:P66"/>
    <mergeCell ref="R66:T66"/>
    <mergeCell ref="T57:T58"/>
    <mergeCell ref="B60:T60"/>
    <mergeCell ref="C62:C66"/>
    <mergeCell ref="E62:E66"/>
    <mergeCell ref="F62:L62"/>
    <mergeCell ref="F63:L63"/>
    <mergeCell ref="F64:L64"/>
    <mergeCell ref="M62:M64"/>
    <mergeCell ref="N62:T62"/>
    <mergeCell ref="N63:T63"/>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B57:B58"/>
    <mergeCell ref="C57:C58"/>
    <mergeCell ref="D57:D58"/>
    <mergeCell ref="E57:E58"/>
    <mergeCell ref="F57:F58"/>
    <mergeCell ref="G57:G58"/>
    <mergeCell ref="K55:K56"/>
    <mergeCell ref="L55:L56"/>
    <mergeCell ref="M55:M56"/>
    <mergeCell ref="N55:N56"/>
    <mergeCell ref="O55:O56"/>
    <mergeCell ref="P55:P56"/>
    <mergeCell ref="R54:T54"/>
    <mergeCell ref="B55:B56"/>
    <mergeCell ref="C55:C56"/>
    <mergeCell ref="D55:D56"/>
    <mergeCell ref="E55:E56"/>
    <mergeCell ref="F55:F56"/>
    <mergeCell ref="G55:G56"/>
    <mergeCell ref="H55:H56"/>
    <mergeCell ref="I55:I56"/>
    <mergeCell ref="J55:J56"/>
    <mergeCell ref="M49:M54"/>
    <mergeCell ref="N49:T49"/>
    <mergeCell ref="N50:T50"/>
    <mergeCell ref="N51:T51"/>
    <mergeCell ref="N52:T52"/>
    <mergeCell ref="D53:J53"/>
    <mergeCell ref="N53:T53"/>
    <mergeCell ref="D54:F54"/>
    <mergeCell ref="H54:J54"/>
    <mergeCell ref="N54:P54"/>
    <mergeCell ref="C49:C52"/>
    <mergeCell ref="D49:J49"/>
    <mergeCell ref="D50:J50"/>
    <mergeCell ref="D51:J51"/>
    <mergeCell ref="D52:J52"/>
    <mergeCell ref="K49:K52"/>
    <mergeCell ref="Q46:Q47"/>
    <mergeCell ref="R46:R47"/>
    <mergeCell ref="S46:S47"/>
    <mergeCell ref="T46:T47"/>
    <mergeCell ref="D48:F48"/>
    <mergeCell ref="H48:J48"/>
    <mergeCell ref="N48:P48"/>
    <mergeCell ref="R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N43:P43"/>
    <mergeCell ref="R43:T43"/>
    <mergeCell ref="B44:B45"/>
    <mergeCell ref="C44:C45"/>
    <mergeCell ref="D44:D45"/>
    <mergeCell ref="E44:E45"/>
    <mergeCell ref="F44:F45"/>
    <mergeCell ref="G44:G45"/>
    <mergeCell ref="N38:T38"/>
    <mergeCell ref="N39:T39"/>
    <mergeCell ref="N40:T40"/>
    <mergeCell ref="N41:T41"/>
    <mergeCell ref="D42:J42"/>
    <mergeCell ref="N42:T42"/>
    <mergeCell ref="U32:U33"/>
    <mergeCell ref="V32:V33"/>
    <mergeCell ref="B36:T36"/>
    <mergeCell ref="C38:C41"/>
    <mergeCell ref="D38:J38"/>
    <mergeCell ref="D39:J39"/>
    <mergeCell ref="D40:J40"/>
    <mergeCell ref="D41:J41"/>
    <mergeCell ref="K38:K41"/>
    <mergeCell ref="M38:M43"/>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O29"/>
    <mergeCell ref="P28:Q29"/>
    <mergeCell ref="R28:R29"/>
    <mergeCell ref="S28:S29"/>
    <mergeCell ref="T28:U29"/>
    <mergeCell ref="V28:V29"/>
    <mergeCell ref="H28:H29"/>
    <mergeCell ref="I28:I29"/>
    <mergeCell ref="J28:K29"/>
    <mergeCell ref="L28:L29"/>
    <mergeCell ref="M28:M29"/>
    <mergeCell ref="N28:N29"/>
    <mergeCell ref="P26:Q27"/>
    <mergeCell ref="R26:R27"/>
    <mergeCell ref="S26:S27"/>
    <mergeCell ref="T26:U27"/>
    <mergeCell ref="V26:V27"/>
    <mergeCell ref="B28:B29"/>
    <mergeCell ref="C28:C29"/>
    <mergeCell ref="D28:D29"/>
    <mergeCell ref="E28:E29"/>
    <mergeCell ref="F28:G29"/>
    <mergeCell ref="I26:I27"/>
    <mergeCell ref="J26:K27"/>
    <mergeCell ref="L26:L27"/>
    <mergeCell ref="M26:M27"/>
    <mergeCell ref="N26:N27"/>
    <mergeCell ref="O26:O27"/>
    <mergeCell ref="R24:R25"/>
    <mergeCell ref="S24:S25"/>
    <mergeCell ref="T24:U25"/>
    <mergeCell ref="V24:V25"/>
    <mergeCell ref="B26:B27"/>
    <mergeCell ref="C26:C27"/>
    <mergeCell ref="D26:D27"/>
    <mergeCell ref="E26:E27"/>
    <mergeCell ref="F26:G27"/>
    <mergeCell ref="H26:H27"/>
    <mergeCell ref="J24:K25"/>
    <mergeCell ref="L24:L25"/>
    <mergeCell ref="M24:M25"/>
    <mergeCell ref="N24:N25"/>
    <mergeCell ref="O24:O25"/>
    <mergeCell ref="P24:Q25"/>
    <mergeCell ref="T22:T23"/>
    <mergeCell ref="U22:U23"/>
    <mergeCell ref="V22:V23"/>
    <mergeCell ref="B24:B25"/>
    <mergeCell ref="C24:C25"/>
    <mergeCell ref="D24:D25"/>
    <mergeCell ref="E24:E25"/>
    <mergeCell ref="F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B21:D21"/>
    <mergeCell ref="F21:H21"/>
    <mergeCell ref="J21:L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K18"/>
    <mergeCell ref="L17:L18"/>
    <mergeCell ref="M17:M18"/>
    <mergeCell ref="N17:N18"/>
    <mergeCell ref="O17:O18"/>
    <mergeCell ref="P17:Q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S13"/>
    <mergeCell ref="T11:V11"/>
    <mergeCell ref="T12:V12"/>
    <mergeCell ref="T13:V13"/>
    <mergeCell ref="B14:D14"/>
    <mergeCell ref="F14:H14"/>
    <mergeCell ref="J14:L14"/>
    <mergeCell ref="P14:R14"/>
    <mergeCell ref="T14:V14"/>
    <mergeCell ref="J11:L11"/>
    <mergeCell ref="J12:L12"/>
    <mergeCell ref="J13:L13"/>
    <mergeCell ref="M11:M13"/>
    <mergeCell ref="O11:O13"/>
    <mergeCell ref="P11:R11"/>
    <mergeCell ref="P12:R12"/>
    <mergeCell ref="P13:R13"/>
    <mergeCell ref="S9:S10"/>
    <mergeCell ref="T9:V9"/>
    <mergeCell ref="T10:V10"/>
    <mergeCell ref="B11:B13"/>
    <mergeCell ref="C11:C13"/>
    <mergeCell ref="E11:E13"/>
    <mergeCell ref="F11:H11"/>
    <mergeCell ref="F12:H12"/>
    <mergeCell ref="F13:H13"/>
    <mergeCell ref="I11:I13"/>
    <mergeCell ref="J9:L9"/>
    <mergeCell ref="J10:L10"/>
    <mergeCell ref="M9:M10"/>
    <mergeCell ref="N9:N10"/>
    <mergeCell ref="O9:O10"/>
    <mergeCell ref="P9:R9"/>
    <mergeCell ref="P10:R10"/>
    <mergeCell ref="B6:V6"/>
    <mergeCell ref="D8:L8"/>
    <mergeCell ref="N8:V8"/>
    <mergeCell ref="B9:B10"/>
    <mergeCell ref="C9:C10"/>
    <mergeCell ref="D9:D10"/>
    <mergeCell ref="E9:E10"/>
    <mergeCell ref="F9:H9"/>
    <mergeCell ref="F10: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6" width="16.140625" customWidth="1"/>
    <col min="7" max="7" width="3.42578125" customWidth="1"/>
    <col min="8" max="8" width="5" customWidth="1"/>
    <col min="9" max="10" width="16.140625" customWidth="1"/>
    <col min="11" max="11" width="3.42578125" customWidth="1"/>
    <col min="12" max="12" width="11.5703125" customWidth="1"/>
    <col min="13" max="14" width="16.140625" customWidth="1"/>
    <col min="15" max="15" width="3.42578125" customWidth="1"/>
    <col min="16" max="16" width="5" customWidth="1"/>
    <col min="17" max="17" width="16.140625"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56</v>
      </c>
      <c r="B3" s="10" t="s">
        <v>7</v>
      </c>
      <c r="C3" s="10"/>
      <c r="D3" s="10"/>
      <c r="E3" s="10"/>
      <c r="F3" s="10"/>
      <c r="G3" s="10"/>
      <c r="H3" s="10"/>
      <c r="I3" s="10"/>
      <c r="J3" s="10"/>
      <c r="K3" s="10"/>
      <c r="L3" s="10"/>
      <c r="M3" s="10"/>
      <c r="N3" s="10"/>
      <c r="O3" s="10"/>
      <c r="P3" s="10"/>
      <c r="Q3" s="10"/>
    </row>
    <row r="4" spans="1:17" ht="15" customHeight="1">
      <c r="A4" s="11" t="s">
        <v>857</v>
      </c>
      <c r="B4" s="10" t="s">
        <v>7</v>
      </c>
      <c r="C4" s="10"/>
      <c r="D4" s="10"/>
      <c r="E4" s="10"/>
      <c r="F4" s="10"/>
      <c r="G4" s="10"/>
      <c r="H4" s="10"/>
      <c r="I4" s="10"/>
      <c r="J4" s="10"/>
      <c r="K4" s="10"/>
      <c r="L4" s="10"/>
      <c r="M4" s="10"/>
      <c r="N4" s="10"/>
      <c r="O4" s="10"/>
      <c r="P4" s="10"/>
      <c r="Q4" s="10"/>
    </row>
    <row r="5" spans="1:17" ht="25.5" customHeight="1">
      <c r="A5" s="11"/>
      <c r="B5" s="61" t="s">
        <v>456</v>
      </c>
      <c r="C5" s="61"/>
      <c r="D5" s="61"/>
      <c r="E5" s="61"/>
      <c r="F5" s="61"/>
      <c r="G5" s="61"/>
      <c r="H5" s="61"/>
      <c r="I5" s="61"/>
      <c r="J5" s="61"/>
      <c r="K5" s="61"/>
      <c r="L5" s="61"/>
      <c r="M5" s="61"/>
      <c r="N5" s="61"/>
      <c r="O5" s="61"/>
      <c r="P5" s="61"/>
      <c r="Q5" s="61"/>
    </row>
    <row r="6" spans="1:17">
      <c r="A6" s="11"/>
      <c r="B6" s="30"/>
      <c r="C6" s="30"/>
      <c r="D6" s="30"/>
      <c r="E6" s="30"/>
      <c r="F6" s="30"/>
      <c r="G6" s="30"/>
      <c r="H6" s="30"/>
      <c r="I6" s="30"/>
      <c r="J6" s="30"/>
      <c r="K6" s="30"/>
      <c r="L6" s="30"/>
      <c r="M6" s="30"/>
      <c r="N6" s="30"/>
      <c r="O6" s="30"/>
      <c r="P6" s="30"/>
      <c r="Q6" s="30"/>
    </row>
    <row r="7" spans="1:17">
      <c r="A7" s="11"/>
      <c r="B7" s="16"/>
      <c r="C7" s="16"/>
      <c r="D7" s="16"/>
      <c r="E7" s="16"/>
      <c r="F7" s="16"/>
      <c r="G7" s="16"/>
      <c r="H7" s="16"/>
      <c r="I7" s="16"/>
      <c r="J7" s="16"/>
      <c r="K7" s="16"/>
      <c r="L7" s="16"/>
      <c r="M7" s="16"/>
      <c r="N7" s="16"/>
      <c r="O7" s="16"/>
      <c r="P7" s="16"/>
      <c r="Q7" s="16"/>
    </row>
    <row r="8" spans="1:17" ht="15.75" thickBot="1">
      <c r="A8" s="11"/>
      <c r="B8" s="62"/>
      <c r="C8" s="31" t="s">
        <v>457</v>
      </c>
      <c r="D8" s="31"/>
      <c r="E8" s="31"/>
      <c r="F8" s="31"/>
      <c r="G8" s="31"/>
      <c r="H8" s="31"/>
      <c r="I8" s="31"/>
      <c r="J8" s="31"/>
      <c r="K8" s="31"/>
      <c r="L8" s="31"/>
      <c r="M8" s="31"/>
      <c r="N8" s="31"/>
      <c r="O8" s="31"/>
      <c r="P8" s="31"/>
      <c r="Q8" s="31"/>
    </row>
    <row r="9" spans="1:17" ht="15.75" thickBot="1">
      <c r="A9" s="11"/>
      <c r="B9" s="62"/>
      <c r="C9" s="105" t="s">
        <v>118</v>
      </c>
      <c r="D9" s="105"/>
      <c r="E9" s="105"/>
      <c r="F9" s="17"/>
      <c r="G9" s="105" t="s">
        <v>458</v>
      </c>
      <c r="H9" s="105"/>
      <c r="I9" s="105"/>
      <c r="J9" s="17"/>
      <c r="K9" s="105" t="s">
        <v>459</v>
      </c>
      <c r="L9" s="105"/>
      <c r="M9" s="105"/>
      <c r="N9" s="17"/>
      <c r="O9" s="105" t="s">
        <v>460</v>
      </c>
      <c r="P9" s="105"/>
      <c r="Q9" s="105"/>
    </row>
    <row r="10" spans="1:17">
      <c r="A10" s="11"/>
      <c r="B10" s="115" t="s">
        <v>461</v>
      </c>
      <c r="C10" s="38"/>
      <c r="D10" s="38"/>
      <c r="E10" s="38"/>
      <c r="F10" s="22"/>
      <c r="G10" s="38"/>
      <c r="H10" s="38"/>
      <c r="I10" s="38"/>
      <c r="J10" s="22"/>
      <c r="K10" s="38"/>
      <c r="L10" s="38"/>
      <c r="M10" s="38"/>
      <c r="N10" s="22"/>
      <c r="O10" s="38"/>
      <c r="P10" s="38"/>
      <c r="Q10" s="38"/>
    </row>
    <row r="11" spans="1:17">
      <c r="A11" s="11"/>
      <c r="B11" s="44" t="s">
        <v>462</v>
      </c>
      <c r="C11" s="60" t="s">
        <v>194</v>
      </c>
      <c r="D11" s="45">
        <v>1816</v>
      </c>
      <c r="E11" s="46"/>
      <c r="F11" s="46"/>
      <c r="G11" s="60" t="s">
        <v>194</v>
      </c>
      <c r="H11" s="68" t="s">
        <v>235</v>
      </c>
      <c r="I11" s="46"/>
      <c r="J11" s="46"/>
      <c r="K11" s="60" t="s">
        <v>194</v>
      </c>
      <c r="L11" s="45">
        <v>1816</v>
      </c>
      <c r="M11" s="46"/>
      <c r="N11" s="46"/>
      <c r="O11" s="60" t="s">
        <v>194</v>
      </c>
      <c r="P11" s="68" t="s">
        <v>235</v>
      </c>
      <c r="Q11" s="46"/>
    </row>
    <row r="12" spans="1:17" ht="15.75" thickBot="1">
      <c r="A12" s="11"/>
      <c r="B12" s="44"/>
      <c r="C12" s="69"/>
      <c r="D12" s="49"/>
      <c r="E12" s="50"/>
      <c r="F12" s="46"/>
      <c r="G12" s="69"/>
      <c r="H12" s="53"/>
      <c r="I12" s="50"/>
      <c r="J12" s="46"/>
      <c r="K12" s="69"/>
      <c r="L12" s="49"/>
      <c r="M12" s="50"/>
      <c r="N12" s="46"/>
      <c r="O12" s="69"/>
      <c r="P12" s="53"/>
      <c r="Q12" s="50"/>
    </row>
    <row r="13" spans="1:17">
      <c r="A13" s="11"/>
      <c r="B13" s="140" t="s">
        <v>118</v>
      </c>
      <c r="C13" s="34" t="s">
        <v>194</v>
      </c>
      <c r="D13" s="36">
        <v>1816</v>
      </c>
      <c r="E13" s="38"/>
      <c r="F13" s="37"/>
      <c r="G13" s="34" t="s">
        <v>194</v>
      </c>
      <c r="H13" s="67" t="s">
        <v>235</v>
      </c>
      <c r="I13" s="38"/>
      <c r="J13" s="37"/>
      <c r="K13" s="34" t="s">
        <v>194</v>
      </c>
      <c r="L13" s="36">
        <v>1816</v>
      </c>
      <c r="M13" s="38"/>
      <c r="N13" s="37"/>
      <c r="O13" s="34" t="s">
        <v>194</v>
      </c>
      <c r="P13" s="67" t="s">
        <v>235</v>
      </c>
      <c r="Q13" s="38"/>
    </row>
    <row r="14" spans="1:17" ht="15.75" thickBot="1">
      <c r="A14" s="11"/>
      <c r="B14" s="140"/>
      <c r="C14" s="55"/>
      <c r="D14" s="56"/>
      <c r="E14" s="57"/>
      <c r="F14" s="37"/>
      <c r="G14" s="55"/>
      <c r="H14" s="70"/>
      <c r="I14" s="57"/>
      <c r="J14" s="37"/>
      <c r="K14" s="55"/>
      <c r="L14" s="56"/>
      <c r="M14" s="57"/>
      <c r="N14" s="37"/>
      <c r="O14" s="55"/>
      <c r="P14" s="70"/>
      <c r="Q14" s="57"/>
    </row>
    <row r="15" spans="1:17" ht="15.75" thickTop="1">
      <c r="A15" s="11"/>
      <c r="B15" s="116" t="s">
        <v>463</v>
      </c>
      <c r="C15" s="80"/>
      <c r="D15" s="80"/>
      <c r="E15" s="80"/>
      <c r="F15" s="17"/>
      <c r="G15" s="80"/>
      <c r="H15" s="80"/>
      <c r="I15" s="80"/>
      <c r="J15" s="17"/>
      <c r="K15" s="80"/>
      <c r="L15" s="80"/>
      <c r="M15" s="80"/>
      <c r="N15" s="17"/>
      <c r="O15" s="80"/>
      <c r="P15" s="80"/>
      <c r="Q15" s="80"/>
    </row>
    <row r="16" spans="1:17">
      <c r="A16" s="11"/>
      <c r="B16" s="32" t="s">
        <v>462</v>
      </c>
      <c r="C16" s="33" t="s">
        <v>194</v>
      </c>
      <c r="D16" s="35">
        <v>8831</v>
      </c>
      <c r="E16" s="37"/>
      <c r="F16" s="37"/>
      <c r="G16" s="33" t="s">
        <v>194</v>
      </c>
      <c r="H16" s="66" t="s">
        <v>235</v>
      </c>
      <c r="I16" s="37"/>
      <c r="J16" s="37"/>
      <c r="K16" s="33" t="s">
        <v>194</v>
      </c>
      <c r="L16" s="35">
        <v>8831</v>
      </c>
      <c r="M16" s="37"/>
      <c r="N16" s="37"/>
      <c r="O16" s="33" t="s">
        <v>194</v>
      </c>
      <c r="P16" s="66" t="s">
        <v>235</v>
      </c>
      <c r="Q16" s="37"/>
    </row>
    <row r="17" spans="1:17">
      <c r="A17" s="11"/>
      <c r="B17" s="32"/>
      <c r="C17" s="33"/>
      <c r="D17" s="35"/>
      <c r="E17" s="37"/>
      <c r="F17" s="37"/>
      <c r="G17" s="33"/>
      <c r="H17" s="66"/>
      <c r="I17" s="37"/>
      <c r="J17" s="37"/>
      <c r="K17" s="33"/>
      <c r="L17" s="35"/>
      <c r="M17" s="37"/>
      <c r="N17" s="37"/>
      <c r="O17" s="33"/>
      <c r="P17" s="66"/>
      <c r="Q17" s="37"/>
    </row>
    <row r="18" spans="1:17">
      <c r="A18" s="11"/>
      <c r="B18" s="44" t="s">
        <v>464</v>
      </c>
      <c r="C18" s="45">
        <v>8190</v>
      </c>
      <c r="D18" s="45"/>
      <c r="E18" s="46"/>
      <c r="F18" s="46"/>
      <c r="G18" s="68" t="s">
        <v>235</v>
      </c>
      <c r="H18" s="68"/>
      <c r="I18" s="46"/>
      <c r="J18" s="46"/>
      <c r="K18" s="45">
        <v>8190</v>
      </c>
      <c r="L18" s="45"/>
      <c r="M18" s="46"/>
      <c r="N18" s="46"/>
      <c r="O18" s="68" t="s">
        <v>235</v>
      </c>
      <c r="P18" s="68"/>
      <c r="Q18" s="46"/>
    </row>
    <row r="19" spans="1:17" ht="15.75" thickBot="1">
      <c r="A19" s="11"/>
      <c r="B19" s="44"/>
      <c r="C19" s="49"/>
      <c r="D19" s="49"/>
      <c r="E19" s="50"/>
      <c r="F19" s="46"/>
      <c r="G19" s="53"/>
      <c r="H19" s="53"/>
      <c r="I19" s="50"/>
      <c r="J19" s="46"/>
      <c r="K19" s="49"/>
      <c r="L19" s="49"/>
      <c r="M19" s="50"/>
      <c r="N19" s="46"/>
      <c r="O19" s="53"/>
      <c r="P19" s="53"/>
      <c r="Q19" s="50"/>
    </row>
    <row r="20" spans="1:17">
      <c r="A20" s="11"/>
      <c r="B20" s="140" t="s">
        <v>118</v>
      </c>
      <c r="C20" s="34" t="s">
        <v>194</v>
      </c>
      <c r="D20" s="36">
        <v>17021</v>
      </c>
      <c r="E20" s="38"/>
      <c r="F20" s="37"/>
      <c r="G20" s="34" t="s">
        <v>194</v>
      </c>
      <c r="H20" s="67" t="s">
        <v>235</v>
      </c>
      <c r="I20" s="38"/>
      <c r="J20" s="37"/>
      <c r="K20" s="34" t="s">
        <v>194</v>
      </c>
      <c r="L20" s="36">
        <v>17021</v>
      </c>
      <c r="M20" s="38"/>
      <c r="N20" s="37"/>
      <c r="O20" s="34" t="s">
        <v>194</v>
      </c>
      <c r="P20" s="67" t="s">
        <v>235</v>
      </c>
      <c r="Q20" s="38"/>
    </row>
    <row r="21" spans="1:17" ht="15.75" thickBot="1">
      <c r="A21" s="11"/>
      <c r="B21" s="140"/>
      <c r="C21" s="55"/>
      <c r="D21" s="56"/>
      <c r="E21" s="57"/>
      <c r="F21" s="37"/>
      <c r="G21" s="55"/>
      <c r="H21" s="70"/>
      <c r="I21" s="57"/>
      <c r="J21" s="37"/>
      <c r="K21" s="55"/>
      <c r="L21" s="56"/>
      <c r="M21" s="57"/>
      <c r="N21" s="37"/>
      <c r="O21" s="55"/>
      <c r="P21" s="70"/>
      <c r="Q21" s="57"/>
    </row>
    <row r="22" spans="1:17" ht="15.75" thickTop="1">
      <c r="A22" s="11"/>
      <c r="B22" s="30"/>
      <c r="C22" s="30"/>
      <c r="D22" s="30"/>
      <c r="E22" s="30"/>
      <c r="F22" s="30"/>
      <c r="G22" s="30"/>
      <c r="H22" s="30"/>
      <c r="I22" s="30"/>
      <c r="J22" s="30"/>
      <c r="K22" s="30"/>
      <c r="L22" s="30"/>
      <c r="M22" s="30"/>
      <c r="N22" s="30"/>
      <c r="O22" s="30"/>
      <c r="P22" s="30"/>
      <c r="Q22" s="30"/>
    </row>
    <row r="23" spans="1:17">
      <c r="A23" s="11"/>
      <c r="B23" s="16"/>
      <c r="C23" s="16"/>
      <c r="D23" s="16"/>
      <c r="E23" s="16"/>
      <c r="F23" s="16"/>
      <c r="G23" s="16"/>
      <c r="H23" s="16"/>
      <c r="I23" s="16"/>
      <c r="J23" s="16"/>
      <c r="K23" s="16"/>
      <c r="L23" s="16"/>
      <c r="M23" s="16"/>
      <c r="N23" s="16"/>
      <c r="O23" s="16"/>
      <c r="P23" s="16"/>
      <c r="Q23" s="16"/>
    </row>
    <row r="24" spans="1:17" ht="15.75" thickBot="1">
      <c r="A24" s="11"/>
      <c r="B24" s="62"/>
      <c r="C24" s="31" t="s">
        <v>465</v>
      </c>
      <c r="D24" s="31"/>
      <c r="E24" s="31"/>
      <c r="F24" s="31"/>
      <c r="G24" s="31"/>
      <c r="H24" s="31"/>
      <c r="I24" s="31"/>
      <c r="J24" s="31"/>
      <c r="K24" s="31"/>
      <c r="L24" s="31"/>
      <c r="M24" s="31"/>
      <c r="N24" s="31"/>
      <c r="O24" s="31"/>
      <c r="P24" s="31"/>
      <c r="Q24" s="31"/>
    </row>
    <row r="25" spans="1:17" ht="15.75" thickBot="1">
      <c r="A25" s="11"/>
      <c r="B25" s="62"/>
      <c r="C25" s="105" t="s">
        <v>118</v>
      </c>
      <c r="D25" s="105"/>
      <c r="E25" s="105"/>
      <c r="F25" s="17"/>
      <c r="G25" s="105" t="s">
        <v>458</v>
      </c>
      <c r="H25" s="105"/>
      <c r="I25" s="105"/>
      <c r="J25" s="17"/>
      <c r="K25" s="105" t="s">
        <v>459</v>
      </c>
      <c r="L25" s="105"/>
      <c r="M25" s="105"/>
      <c r="N25" s="17"/>
      <c r="O25" s="105" t="s">
        <v>460</v>
      </c>
      <c r="P25" s="105"/>
      <c r="Q25" s="105"/>
    </row>
    <row r="26" spans="1:17">
      <c r="A26" s="11"/>
      <c r="B26" s="115" t="s">
        <v>461</v>
      </c>
      <c r="C26" s="38"/>
      <c r="D26" s="38"/>
      <c r="E26" s="38"/>
      <c r="F26" s="22"/>
      <c r="G26" s="38"/>
      <c r="H26" s="38"/>
      <c r="I26" s="38"/>
      <c r="J26" s="22"/>
      <c r="K26" s="38"/>
      <c r="L26" s="38"/>
      <c r="M26" s="38"/>
      <c r="N26" s="22"/>
      <c r="O26" s="38"/>
      <c r="P26" s="38"/>
      <c r="Q26" s="38"/>
    </row>
    <row r="27" spans="1:17">
      <c r="A27" s="11"/>
      <c r="B27" s="44" t="s">
        <v>462</v>
      </c>
      <c r="C27" s="61" t="s">
        <v>194</v>
      </c>
      <c r="D27" s="47">
        <v>3324</v>
      </c>
      <c r="E27" s="46"/>
      <c r="F27" s="46"/>
      <c r="G27" s="61" t="s">
        <v>194</v>
      </c>
      <c r="H27" s="75" t="s">
        <v>235</v>
      </c>
      <c r="I27" s="46"/>
      <c r="J27" s="46"/>
      <c r="K27" s="61" t="s">
        <v>194</v>
      </c>
      <c r="L27" s="47">
        <v>3324</v>
      </c>
      <c r="M27" s="46"/>
      <c r="N27" s="46"/>
      <c r="O27" s="61" t="s">
        <v>194</v>
      </c>
      <c r="P27" s="75" t="s">
        <v>235</v>
      </c>
      <c r="Q27" s="46"/>
    </row>
    <row r="28" spans="1:17" ht="15.75" thickBot="1">
      <c r="A28" s="11"/>
      <c r="B28" s="44"/>
      <c r="C28" s="76"/>
      <c r="D28" s="51"/>
      <c r="E28" s="50"/>
      <c r="F28" s="46"/>
      <c r="G28" s="76"/>
      <c r="H28" s="54"/>
      <c r="I28" s="50"/>
      <c r="J28" s="46"/>
      <c r="K28" s="76"/>
      <c r="L28" s="51"/>
      <c r="M28" s="50"/>
      <c r="N28" s="46"/>
      <c r="O28" s="76"/>
      <c r="P28" s="54"/>
      <c r="Q28" s="50"/>
    </row>
    <row r="29" spans="1:17">
      <c r="A29" s="11"/>
      <c r="B29" s="140" t="s">
        <v>118</v>
      </c>
      <c r="C29" s="39" t="s">
        <v>194</v>
      </c>
      <c r="D29" s="41">
        <v>3324</v>
      </c>
      <c r="E29" s="38"/>
      <c r="F29" s="37"/>
      <c r="G29" s="39" t="s">
        <v>194</v>
      </c>
      <c r="H29" s="74" t="s">
        <v>235</v>
      </c>
      <c r="I29" s="38"/>
      <c r="J29" s="37"/>
      <c r="K29" s="39" t="s">
        <v>194</v>
      </c>
      <c r="L29" s="41">
        <v>3324</v>
      </c>
      <c r="M29" s="38"/>
      <c r="N29" s="37"/>
      <c r="O29" s="39" t="s">
        <v>194</v>
      </c>
      <c r="P29" s="74" t="s">
        <v>235</v>
      </c>
      <c r="Q29" s="38"/>
    </row>
    <row r="30" spans="1:17" ht="15.75" thickBot="1">
      <c r="A30" s="11"/>
      <c r="B30" s="140"/>
      <c r="C30" s="58"/>
      <c r="D30" s="59"/>
      <c r="E30" s="57"/>
      <c r="F30" s="37"/>
      <c r="G30" s="58"/>
      <c r="H30" s="77"/>
      <c r="I30" s="57"/>
      <c r="J30" s="37"/>
      <c r="K30" s="58"/>
      <c r="L30" s="59"/>
      <c r="M30" s="57"/>
      <c r="N30" s="37"/>
      <c r="O30" s="58"/>
      <c r="P30" s="77"/>
      <c r="Q30" s="57"/>
    </row>
    <row r="31" spans="1:17" ht="15.75" thickTop="1">
      <c r="A31" s="11"/>
      <c r="B31" s="116" t="s">
        <v>463</v>
      </c>
      <c r="C31" s="80"/>
      <c r="D31" s="80"/>
      <c r="E31" s="80"/>
      <c r="F31" s="17"/>
      <c r="G31" s="80"/>
      <c r="H31" s="80"/>
      <c r="I31" s="80"/>
      <c r="J31" s="17"/>
      <c r="K31" s="80"/>
      <c r="L31" s="80"/>
      <c r="M31" s="80"/>
      <c r="N31" s="17"/>
      <c r="O31" s="80"/>
      <c r="P31" s="80"/>
      <c r="Q31" s="80"/>
    </row>
    <row r="32" spans="1:17">
      <c r="A32" s="11"/>
      <c r="B32" s="32" t="s">
        <v>462</v>
      </c>
      <c r="C32" s="72" t="s">
        <v>194</v>
      </c>
      <c r="D32" s="48">
        <v>3251</v>
      </c>
      <c r="E32" s="37"/>
      <c r="F32" s="37"/>
      <c r="G32" s="72" t="s">
        <v>194</v>
      </c>
      <c r="H32" s="73" t="s">
        <v>235</v>
      </c>
      <c r="I32" s="37"/>
      <c r="J32" s="37"/>
      <c r="K32" s="72" t="s">
        <v>194</v>
      </c>
      <c r="L32" s="48">
        <v>3251</v>
      </c>
      <c r="M32" s="37"/>
      <c r="N32" s="37"/>
      <c r="O32" s="72" t="s">
        <v>194</v>
      </c>
      <c r="P32" s="73" t="s">
        <v>235</v>
      </c>
      <c r="Q32" s="37"/>
    </row>
    <row r="33" spans="1:17">
      <c r="A33" s="11"/>
      <c r="B33" s="32"/>
      <c r="C33" s="72"/>
      <c r="D33" s="48"/>
      <c r="E33" s="37"/>
      <c r="F33" s="37"/>
      <c r="G33" s="72"/>
      <c r="H33" s="73"/>
      <c r="I33" s="37"/>
      <c r="J33" s="37"/>
      <c r="K33" s="72"/>
      <c r="L33" s="48"/>
      <c r="M33" s="37"/>
      <c r="N33" s="37"/>
      <c r="O33" s="72"/>
      <c r="P33" s="73"/>
      <c r="Q33" s="37"/>
    </row>
    <row r="34" spans="1:17">
      <c r="A34" s="11"/>
      <c r="B34" s="44" t="s">
        <v>464</v>
      </c>
      <c r="C34" s="47">
        <v>11685</v>
      </c>
      <c r="D34" s="47"/>
      <c r="E34" s="46"/>
      <c r="F34" s="46"/>
      <c r="G34" s="75" t="s">
        <v>235</v>
      </c>
      <c r="H34" s="75"/>
      <c r="I34" s="46"/>
      <c r="J34" s="46"/>
      <c r="K34" s="47">
        <v>11685</v>
      </c>
      <c r="L34" s="47"/>
      <c r="M34" s="46"/>
      <c r="N34" s="46"/>
      <c r="O34" s="75" t="s">
        <v>235</v>
      </c>
      <c r="P34" s="75"/>
      <c r="Q34" s="46"/>
    </row>
    <row r="35" spans="1:17" ht="15.75" thickBot="1">
      <c r="A35" s="11"/>
      <c r="B35" s="44"/>
      <c r="C35" s="51"/>
      <c r="D35" s="51"/>
      <c r="E35" s="50"/>
      <c r="F35" s="46"/>
      <c r="G35" s="54"/>
      <c r="H35" s="54"/>
      <c r="I35" s="50"/>
      <c r="J35" s="46"/>
      <c r="K35" s="51"/>
      <c r="L35" s="51"/>
      <c r="M35" s="50"/>
      <c r="N35" s="46"/>
      <c r="O35" s="54"/>
      <c r="P35" s="54"/>
      <c r="Q35" s="50"/>
    </row>
    <row r="36" spans="1:17">
      <c r="A36" s="11"/>
      <c r="B36" s="140" t="s">
        <v>118</v>
      </c>
      <c r="C36" s="39" t="s">
        <v>194</v>
      </c>
      <c r="D36" s="41">
        <v>14936</v>
      </c>
      <c r="E36" s="38"/>
      <c r="F36" s="37"/>
      <c r="G36" s="39" t="s">
        <v>194</v>
      </c>
      <c r="H36" s="74" t="s">
        <v>235</v>
      </c>
      <c r="I36" s="38"/>
      <c r="J36" s="37"/>
      <c r="K36" s="39" t="s">
        <v>194</v>
      </c>
      <c r="L36" s="41">
        <v>14936</v>
      </c>
      <c r="M36" s="38"/>
      <c r="N36" s="37"/>
      <c r="O36" s="39" t="s">
        <v>194</v>
      </c>
      <c r="P36" s="74" t="s">
        <v>235</v>
      </c>
      <c r="Q36" s="38"/>
    </row>
    <row r="37" spans="1:17" ht="15.75" thickBot="1">
      <c r="A37" s="11"/>
      <c r="B37" s="140"/>
      <c r="C37" s="58"/>
      <c r="D37" s="59"/>
      <c r="E37" s="57"/>
      <c r="F37" s="37"/>
      <c r="G37" s="58"/>
      <c r="H37" s="77"/>
      <c r="I37" s="57"/>
      <c r="J37" s="37"/>
      <c r="K37" s="58"/>
      <c r="L37" s="59"/>
      <c r="M37" s="57"/>
      <c r="N37" s="37"/>
      <c r="O37" s="58"/>
      <c r="P37" s="77"/>
      <c r="Q37" s="57"/>
    </row>
    <row r="38" spans="1:17" ht="15.75" thickTop="1"/>
  </sheetData>
  <mergeCells count="18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3" width="36.5703125" bestFit="1" customWidth="1"/>
    <col min="4" max="4" width="11.7109375" customWidth="1"/>
    <col min="5" max="5" width="36.5703125" customWidth="1"/>
    <col min="6" max="6" width="9.140625" customWidth="1"/>
    <col min="8" max="8" width="36.5703125" bestFit="1" customWidth="1"/>
    <col min="9" max="9" width="4.5703125" bestFit="1" customWidth="1"/>
    <col min="10" max="10" width="1.5703125" bestFit="1" customWidth="1"/>
    <col min="12" max="12" width="4.140625" customWidth="1"/>
    <col min="13" max="13" width="14.85546875" customWidth="1"/>
    <col min="14" max="14" width="3.28515625" customWidth="1"/>
    <col min="16" max="16" width="2" bestFit="1" customWidth="1"/>
    <col min="17" max="17" width="7.140625" bestFit="1" customWidth="1"/>
    <col min="18" max="18" width="1.5703125" bestFit="1" customWidth="1"/>
  </cols>
  <sheetData>
    <row r="1" spans="1:18" ht="15" customHeight="1">
      <c r="A1" s="7" t="s">
        <v>8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4</v>
      </c>
      <c r="B3" s="10" t="s">
        <v>7</v>
      </c>
      <c r="C3" s="10"/>
      <c r="D3" s="10"/>
      <c r="E3" s="10"/>
      <c r="F3" s="10"/>
      <c r="G3" s="10"/>
      <c r="H3" s="10"/>
      <c r="I3" s="10"/>
      <c r="J3" s="10"/>
      <c r="K3" s="10"/>
      <c r="L3" s="10"/>
      <c r="M3" s="10"/>
      <c r="N3" s="10"/>
      <c r="O3" s="10"/>
      <c r="P3" s="10"/>
      <c r="Q3" s="10"/>
      <c r="R3" s="10"/>
    </row>
    <row r="4" spans="1:18" ht="15" customHeight="1">
      <c r="A4" s="11" t="s">
        <v>859</v>
      </c>
      <c r="B4" s="10" t="s">
        <v>7</v>
      </c>
      <c r="C4" s="10"/>
      <c r="D4" s="10"/>
      <c r="E4" s="10"/>
      <c r="F4" s="10"/>
      <c r="G4" s="10"/>
      <c r="H4" s="10"/>
      <c r="I4" s="10"/>
      <c r="J4" s="10"/>
      <c r="K4" s="10"/>
      <c r="L4" s="10"/>
      <c r="M4" s="10"/>
      <c r="N4" s="10"/>
      <c r="O4" s="10"/>
      <c r="P4" s="10"/>
      <c r="Q4" s="10"/>
      <c r="R4" s="10"/>
    </row>
    <row r="5" spans="1:18">
      <c r="A5" s="11"/>
      <c r="B5" s="90" t="s">
        <v>475</v>
      </c>
      <c r="C5" s="90"/>
      <c r="D5" s="90"/>
      <c r="E5" s="90"/>
      <c r="F5" s="90"/>
      <c r="G5" s="90"/>
      <c r="H5" s="90"/>
      <c r="I5" s="90"/>
      <c r="J5" s="90"/>
      <c r="K5" s="90"/>
      <c r="L5" s="90"/>
      <c r="M5" s="90"/>
      <c r="N5" s="90"/>
      <c r="O5" s="90"/>
      <c r="P5" s="90"/>
      <c r="Q5" s="90"/>
      <c r="R5" s="90"/>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17"/>
      <c r="C8" s="17"/>
      <c r="D8" s="31" t="s">
        <v>476</v>
      </c>
      <c r="E8" s="31"/>
      <c r="F8" s="31"/>
      <c r="G8" s="31"/>
      <c r="H8" s="31"/>
      <c r="I8" s="31"/>
      <c r="J8" s="31"/>
      <c r="K8" s="31"/>
      <c r="L8" s="31"/>
      <c r="M8" s="31"/>
      <c r="N8" s="31"/>
      <c r="O8" s="31"/>
      <c r="P8" s="31"/>
      <c r="Q8" s="31"/>
      <c r="R8" s="31"/>
    </row>
    <row r="9" spans="1:18" ht="15.75" thickBot="1">
      <c r="A9" s="11"/>
      <c r="B9" s="17"/>
      <c r="C9" s="17"/>
      <c r="D9" s="105" t="s">
        <v>477</v>
      </c>
      <c r="E9" s="105"/>
      <c r="F9" s="105"/>
      <c r="G9" s="17"/>
      <c r="H9" s="105" t="s">
        <v>478</v>
      </c>
      <c r="I9" s="105"/>
      <c r="J9" s="105"/>
      <c r="K9" s="17"/>
      <c r="L9" s="105" t="s">
        <v>479</v>
      </c>
      <c r="M9" s="105"/>
      <c r="N9" s="105"/>
      <c r="O9" s="17"/>
      <c r="P9" s="105" t="s">
        <v>118</v>
      </c>
      <c r="Q9" s="105"/>
      <c r="R9" s="105"/>
    </row>
    <row r="10" spans="1:18">
      <c r="A10" s="11"/>
      <c r="B10" s="21" t="s">
        <v>480</v>
      </c>
      <c r="C10" s="22"/>
      <c r="D10" s="23" t="s">
        <v>194</v>
      </c>
      <c r="E10" s="71" t="s">
        <v>481</v>
      </c>
      <c r="F10" s="23" t="s">
        <v>203</v>
      </c>
      <c r="G10" s="22"/>
      <c r="H10" s="23" t="s">
        <v>194</v>
      </c>
      <c r="I10" s="71" t="s">
        <v>482</v>
      </c>
      <c r="J10" s="23" t="s">
        <v>203</v>
      </c>
      <c r="K10" s="22"/>
      <c r="L10" s="23" t="s">
        <v>194</v>
      </c>
      <c r="M10" s="71" t="s">
        <v>483</v>
      </c>
      <c r="N10" s="23" t="s">
        <v>203</v>
      </c>
      <c r="O10" s="22"/>
      <c r="P10" s="23" t="s">
        <v>194</v>
      </c>
      <c r="Q10" s="71" t="s">
        <v>484</v>
      </c>
      <c r="R10" s="23" t="s">
        <v>203</v>
      </c>
    </row>
    <row r="11" spans="1:18">
      <c r="A11" s="11"/>
      <c r="B11" s="146" t="s">
        <v>485</v>
      </c>
      <c r="C11" s="46"/>
      <c r="D11" s="75" t="s">
        <v>423</v>
      </c>
      <c r="E11" s="75"/>
      <c r="F11" s="61" t="s">
        <v>203</v>
      </c>
      <c r="G11" s="46"/>
      <c r="H11" s="75" t="s">
        <v>235</v>
      </c>
      <c r="I11" s="75"/>
      <c r="J11" s="46"/>
      <c r="K11" s="46"/>
      <c r="L11" s="75">
        <v>63</v>
      </c>
      <c r="M11" s="75"/>
      <c r="N11" s="46"/>
      <c r="O11" s="46"/>
      <c r="P11" s="75" t="s">
        <v>486</v>
      </c>
      <c r="Q11" s="75"/>
      <c r="R11" s="61" t="s">
        <v>203</v>
      </c>
    </row>
    <row r="12" spans="1:18">
      <c r="A12" s="11"/>
      <c r="B12" s="146"/>
      <c r="C12" s="46"/>
      <c r="D12" s="75"/>
      <c r="E12" s="75"/>
      <c r="F12" s="61"/>
      <c r="G12" s="46"/>
      <c r="H12" s="75"/>
      <c r="I12" s="75"/>
      <c r="J12" s="46"/>
      <c r="K12" s="46"/>
      <c r="L12" s="75"/>
      <c r="M12" s="75"/>
      <c r="N12" s="46"/>
      <c r="O12" s="46"/>
      <c r="P12" s="75"/>
      <c r="Q12" s="75"/>
      <c r="R12" s="61"/>
    </row>
    <row r="13" spans="1:18">
      <c r="A13" s="11"/>
      <c r="B13" s="147" t="s">
        <v>487</v>
      </c>
      <c r="C13" s="37"/>
      <c r="D13" s="48">
        <v>1348</v>
      </c>
      <c r="E13" s="48"/>
      <c r="F13" s="37"/>
      <c r="G13" s="37"/>
      <c r="H13" s="73" t="s">
        <v>488</v>
      </c>
      <c r="I13" s="73"/>
      <c r="J13" s="72" t="s">
        <v>203</v>
      </c>
      <c r="K13" s="37"/>
      <c r="L13" s="73" t="s">
        <v>235</v>
      </c>
      <c r="M13" s="73"/>
      <c r="N13" s="37"/>
      <c r="O13" s="37"/>
      <c r="P13" s="48">
        <v>1316</v>
      </c>
      <c r="Q13" s="48"/>
      <c r="R13" s="37"/>
    </row>
    <row r="14" spans="1:18" ht="15.75" thickBot="1">
      <c r="A14" s="11"/>
      <c r="B14" s="147"/>
      <c r="C14" s="37"/>
      <c r="D14" s="138"/>
      <c r="E14" s="138"/>
      <c r="F14" s="125"/>
      <c r="G14" s="37"/>
      <c r="H14" s="106"/>
      <c r="I14" s="106"/>
      <c r="J14" s="127"/>
      <c r="K14" s="37"/>
      <c r="L14" s="106"/>
      <c r="M14" s="106"/>
      <c r="N14" s="125"/>
      <c r="O14" s="37"/>
      <c r="P14" s="138"/>
      <c r="Q14" s="138"/>
      <c r="R14" s="125"/>
    </row>
    <row r="15" spans="1:18">
      <c r="A15" s="11"/>
      <c r="B15" s="61" t="s">
        <v>489</v>
      </c>
      <c r="C15" s="46"/>
      <c r="D15" s="112" t="s">
        <v>490</v>
      </c>
      <c r="E15" s="112"/>
      <c r="F15" s="110" t="s">
        <v>203</v>
      </c>
      <c r="G15" s="46"/>
      <c r="H15" s="112" t="s">
        <v>488</v>
      </c>
      <c r="I15" s="112"/>
      <c r="J15" s="110" t="s">
        <v>203</v>
      </c>
      <c r="K15" s="46"/>
      <c r="L15" s="112">
        <v>63</v>
      </c>
      <c r="M15" s="112"/>
      <c r="N15" s="98"/>
      <c r="O15" s="46"/>
      <c r="P15" s="112" t="s">
        <v>491</v>
      </c>
      <c r="Q15" s="112"/>
      <c r="R15" s="110" t="s">
        <v>203</v>
      </c>
    </row>
    <row r="16" spans="1:18" ht="15.75" thickBot="1">
      <c r="A16" s="11"/>
      <c r="B16" s="61"/>
      <c r="C16" s="46"/>
      <c r="D16" s="54"/>
      <c r="E16" s="54"/>
      <c r="F16" s="76"/>
      <c r="G16" s="46"/>
      <c r="H16" s="54"/>
      <c r="I16" s="54"/>
      <c r="J16" s="76"/>
      <c r="K16" s="46"/>
      <c r="L16" s="54"/>
      <c r="M16" s="54"/>
      <c r="N16" s="50"/>
      <c r="O16" s="46"/>
      <c r="P16" s="54"/>
      <c r="Q16" s="54"/>
      <c r="R16" s="76"/>
    </row>
    <row r="17" spans="1:18" ht="15.75" thickBot="1">
      <c r="A17" s="11"/>
      <c r="B17" s="21" t="s">
        <v>492</v>
      </c>
      <c r="C17" s="22"/>
      <c r="D17" s="144" t="s">
        <v>194</v>
      </c>
      <c r="E17" s="145" t="s">
        <v>493</v>
      </c>
      <c r="F17" s="144" t="s">
        <v>203</v>
      </c>
      <c r="G17" s="22"/>
      <c r="H17" s="144" t="s">
        <v>194</v>
      </c>
      <c r="I17" s="145" t="s">
        <v>494</v>
      </c>
      <c r="J17" s="144" t="s">
        <v>203</v>
      </c>
      <c r="K17" s="22"/>
      <c r="L17" s="144" t="s">
        <v>194</v>
      </c>
      <c r="M17" s="145" t="s">
        <v>495</v>
      </c>
      <c r="N17" s="144" t="s">
        <v>203</v>
      </c>
      <c r="O17" s="22"/>
      <c r="P17" s="144" t="s">
        <v>194</v>
      </c>
      <c r="Q17" s="145" t="s">
        <v>496</v>
      </c>
      <c r="R17" s="144" t="s">
        <v>203</v>
      </c>
    </row>
    <row r="18" spans="1:18" ht="15.75" thickTop="1">
      <c r="A18" s="11"/>
      <c r="B18" s="30"/>
      <c r="C18" s="30"/>
      <c r="D18" s="30"/>
      <c r="E18" s="30"/>
      <c r="F18" s="30"/>
      <c r="G18" s="30"/>
      <c r="H18" s="30"/>
      <c r="I18" s="30"/>
      <c r="J18" s="30"/>
      <c r="K18" s="30"/>
      <c r="L18" s="30"/>
      <c r="M18" s="30"/>
      <c r="N18" s="30"/>
      <c r="O18" s="30"/>
      <c r="P18" s="30"/>
      <c r="Q18" s="30"/>
      <c r="R18" s="30"/>
    </row>
    <row r="19" spans="1:18">
      <c r="A19" s="11"/>
      <c r="B19" s="16"/>
      <c r="C19" s="16"/>
      <c r="D19" s="16"/>
      <c r="E19" s="16"/>
      <c r="F19" s="16"/>
      <c r="G19" s="16"/>
      <c r="H19" s="16"/>
      <c r="I19" s="16"/>
      <c r="J19" s="16"/>
      <c r="K19" s="16"/>
      <c r="L19" s="16"/>
      <c r="M19" s="16"/>
      <c r="N19" s="16"/>
      <c r="O19" s="16"/>
      <c r="P19" s="16"/>
      <c r="Q19" s="16"/>
      <c r="R19" s="16"/>
    </row>
    <row r="20" spans="1:18" ht="15.75" thickBot="1">
      <c r="A20" s="11"/>
      <c r="B20" s="17"/>
      <c r="C20" s="17"/>
      <c r="D20" s="31" t="s">
        <v>497</v>
      </c>
      <c r="E20" s="31"/>
      <c r="F20" s="31"/>
      <c r="G20" s="31"/>
      <c r="H20" s="31"/>
      <c r="I20" s="31"/>
      <c r="J20" s="31"/>
      <c r="K20" s="31"/>
      <c r="L20" s="31"/>
      <c r="M20" s="31"/>
      <c r="N20" s="31"/>
      <c r="O20" s="31"/>
      <c r="P20" s="31"/>
      <c r="Q20" s="31"/>
      <c r="R20" s="31"/>
    </row>
    <row r="21" spans="1:18" ht="15.75" thickBot="1">
      <c r="A21" s="11"/>
      <c r="B21" s="17"/>
      <c r="C21" s="17"/>
      <c r="D21" s="105" t="s">
        <v>477</v>
      </c>
      <c r="E21" s="105"/>
      <c r="F21" s="105"/>
      <c r="G21" s="17"/>
      <c r="H21" s="105" t="s">
        <v>478</v>
      </c>
      <c r="I21" s="105"/>
      <c r="J21" s="105"/>
      <c r="K21" s="17"/>
      <c r="L21" s="105" t="s">
        <v>479</v>
      </c>
      <c r="M21" s="105"/>
      <c r="N21" s="105"/>
      <c r="O21" s="17"/>
      <c r="P21" s="105" t="s">
        <v>118</v>
      </c>
      <c r="Q21" s="105"/>
      <c r="R21" s="105"/>
    </row>
    <row r="22" spans="1:18">
      <c r="A22" s="11"/>
      <c r="B22" s="21" t="s">
        <v>480</v>
      </c>
      <c r="C22" s="22"/>
      <c r="D22" s="23" t="s">
        <v>194</v>
      </c>
      <c r="E22" s="71" t="s">
        <v>498</v>
      </c>
      <c r="F22" s="23" t="s">
        <v>203</v>
      </c>
      <c r="G22" s="22"/>
      <c r="H22" s="23" t="s">
        <v>194</v>
      </c>
      <c r="I22" s="71" t="s">
        <v>499</v>
      </c>
      <c r="J22" s="23" t="s">
        <v>203</v>
      </c>
      <c r="K22" s="22"/>
      <c r="L22" s="23" t="s">
        <v>194</v>
      </c>
      <c r="M22" s="71" t="s">
        <v>500</v>
      </c>
      <c r="N22" s="23" t="s">
        <v>203</v>
      </c>
      <c r="O22" s="22"/>
      <c r="P22" s="23" t="s">
        <v>194</v>
      </c>
      <c r="Q22" s="71" t="s">
        <v>501</v>
      </c>
      <c r="R22" s="23" t="s">
        <v>203</v>
      </c>
    </row>
    <row r="23" spans="1:18">
      <c r="A23" s="11"/>
      <c r="B23" s="146" t="s">
        <v>502</v>
      </c>
      <c r="C23" s="46"/>
      <c r="D23" s="75" t="s">
        <v>503</v>
      </c>
      <c r="E23" s="75"/>
      <c r="F23" s="61" t="s">
        <v>203</v>
      </c>
      <c r="G23" s="46"/>
      <c r="H23" s="75" t="s">
        <v>235</v>
      </c>
      <c r="I23" s="75"/>
      <c r="J23" s="46"/>
      <c r="K23" s="46"/>
      <c r="L23" s="75" t="s">
        <v>504</v>
      </c>
      <c r="M23" s="75"/>
      <c r="N23" s="61" t="s">
        <v>203</v>
      </c>
      <c r="O23" s="46"/>
      <c r="P23" s="75" t="s">
        <v>505</v>
      </c>
      <c r="Q23" s="75"/>
      <c r="R23" s="61" t="s">
        <v>203</v>
      </c>
    </row>
    <row r="24" spans="1:18">
      <c r="A24" s="11"/>
      <c r="B24" s="146"/>
      <c r="C24" s="46"/>
      <c r="D24" s="75"/>
      <c r="E24" s="75"/>
      <c r="F24" s="61"/>
      <c r="G24" s="46"/>
      <c r="H24" s="75"/>
      <c r="I24" s="75"/>
      <c r="J24" s="46"/>
      <c r="K24" s="46"/>
      <c r="L24" s="75"/>
      <c r="M24" s="75"/>
      <c r="N24" s="61"/>
      <c r="O24" s="46"/>
      <c r="P24" s="75"/>
      <c r="Q24" s="75"/>
      <c r="R24" s="61"/>
    </row>
    <row r="25" spans="1:18">
      <c r="A25" s="11"/>
      <c r="B25" s="147" t="s">
        <v>487</v>
      </c>
      <c r="C25" s="37"/>
      <c r="D25" s="73">
        <v>75</v>
      </c>
      <c r="E25" s="73"/>
      <c r="F25" s="37"/>
      <c r="G25" s="37"/>
      <c r="H25" s="73" t="s">
        <v>506</v>
      </c>
      <c r="I25" s="73"/>
      <c r="J25" s="72" t="s">
        <v>203</v>
      </c>
      <c r="K25" s="37"/>
      <c r="L25" s="73" t="s">
        <v>235</v>
      </c>
      <c r="M25" s="73"/>
      <c r="N25" s="37"/>
      <c r="O25" s="37"/>
      <c r="P25" s="73" t="s">
        <v>507</v>
      </c>
      <c r="Q25" s="73"/>
      <c r="R25" s="72" t="s">
        <v>203</v>
      </c>
    </row>
    <row r="26" spans="1:18" ht="15.75" thickBot="1">
      <c r="A26" s="11"/>
      <c r="B26" s="147"/>
      <c r="C26" s="37"/>
      <c r="D26" s="106"/>
      <c r="E26" s="106"/>
      <c r="F26" s="125"/>
      <c r="G26" s="37"/>
      <c r="H26" s="106"/>
      <c r="I26" s="106"/>
      <c r="J26" s="127"/>
      <c r="K26" s="37"/>
      <c r="L26" s="106"/>
      <c r="M26" s="106"/>
      <c r="N26" s="125"/>
      <c r="O26" s="37"/>
      <c r="P26" s="106"/>
      <c r="Q26" s="106"/>
      <c r="R26" s="127"/>
    </row>
    <row r="27" spans="1:18" ht="27" thickBot="1">
      <c r="A27" s="11"/>
      <c r="B27" s="15" t="s">
        <v>489</v>
      </c>
      <c r="C27" s="17"/>
      <c r="D27" s="148" t="s">
        <v>508</v>
      </c>
      <c r="E27" s="148"/>
      <c r="F27" s="15" t="s">
        <v>203</v>
      </c>
      <c r="G27" s="17"/>
      <c r="H27" s="148" t="s">
        <v>506</v>
      </c>
      <c r="I27" s="148"/>
      <c r="J27" s="15" t="s">
        <v>203</v>
      </c>
      <c r="K27" s="17"/>
      <c r="L27" s="148" t="s">
        <v>504</v>
      </c>
      <c r="M27" s="148"/>
      <c r="N27" s="15" t="s">
        <v>203</v>
      </c>
      <c r="O27" s="17"/>
      <c r="P27" s="148" t="s">
        <v>509</v>
      </c>
      <c r="Q27" s="148"/>
      <c r="R27" s="15" t="s">
        <v>203</v>
      </c>
    </row>
    <row r="28" spans="1:18" ht="15.75" thickBot="1">
      <c r="A28" s="11"/>
      <c r="B28" s="21" t="s">
        <v>492</v>
      </c>
      <c r="C28" s="22"/>
      <c r="D28" s="144" t="s">
        <v>194</v>
      </c>
      <c r="E28" s="145" t="s">
        <v>493</v>
      </c>
      <c r="F28" s="144" t="s">
        <v>203</v>
      </c>
      <c r="G28" s="22"/>
      <c r="H28" s="144" t="s">
        <v>194</v>
      </c>
      <c r="I28" s="145" t="s">
        <v>494</v>
      </c>
      <c r="J28" s="144" t="s">
        <v>203</v>
      </c>
      <c r="K28" s="22"/>
      <c r="L28" s="144" t="s">
        <v>194</v>
      </c>
      <c r="M28" s="145" t="s">
        <v>495</v>
      </c>
      <c r="N28" s="144" t="s">
        <v>203</v>
      </c>
      <c r="O28" s="22"/>
      <c r="P28" s="144" t="s">
        <v>194</v>
      </c>
      <c r="Q28" s="145" t="s">
        <v>496</v>
      </c>
      <c r="R28" s="144" t="s">
        <v>203</v>
      </c>
    </row>
    <row r="29" spans="1:18" ht="15.75" thickTop="1">
      <c r="A29" s="11"/>
      <c r="B29" s="16"/>
      <c r="C29" s="16"/>
    </row>
    <row r="30" spans="1:18" ht="25.5">
      <c r="A30" s="11"/>
      <c r="B30" s="149" t="s">
        <v>510</v>
      </c>
      <c r="C30" s="150" t="s">
        <v>70</v>
      </c>
    </row>
    <row r="31" spans="1:18">
      <c r="A31" s="11"/>
      <c r="B31" s="16"/>
      <c r="C31" s="16"/>
    </row>
    <row r="32" spans="1:18" ht="25.5">
      <c r="A32" s="11"/>
      <c r="B32" s="149" t="s">
        <v>511</v>
      </c>
      <c r="C32" s="150" t="s">
        <v>512</v>
      </c>
    </row>
    <row r="33" spans="1:18" ht="15" customHeight="1">
      <c r="A33" s="11" t="s">
        <v>860</v>
      </c>
      <c r="B33" s="10" t="s">
        <v>7</v>
      </c>
      <c r="C33" s="10"/>
      <c r="D33" s="10"/>
      <c r="E33" s="10"/>
      <c r="F33" s="10"/>
      <c r="G33" s="10"/>
      <c r="H33" s="10"/>
      <c r="I33" s="10"/>
      <c r="J33" s="10"/>
      <c r="K33" s="10"/>
      <c r="L33" s="10"/>
      <c r="M33" s="10"/>
      <c r="N33" s="10"/>
      <c r="O33" s="10"/>
      <c r="P33" s="10"/>
      <c r="Q33" s="10"/>
      <c r="R33" s="10"/>
    </row>
    <row r="34" spans="1:18">
      <c r="A34" s="11"/>
      <c r="B34" s="90" t="s">
        <v>513</v>
      </c>
      <c r="C34" s="90"/>
      <c r="D34" s="90"/>
      <c r="E34" s="90"/>
      <c r="F34" s="90"/>
      <c r="G34" s="90"/>
      <c r="H34" s="90"/>
      <c r="I34" s="90"/>
      <c r="J34" s="90"/>
      <c r="K34" s="90"/>
      <c r="L34" s="90"/>
      <c r="M34" s="90"/>
      <c r="N34" s="90"/>
      <c r="O34" s="90"/>
      <c r="P34" s="90"/>
      <c r="Q34" s="90"/>
      <c r="R34" s="90"/>
    </row>
    <row r="35" spans="1:18">
      <c r="A35" s="11"/>
      <c r="B35" s="30"/>
      <c r="C35" s="30"/>
      <c r="D35" s="30"/>
      <c r="E35" s="30"/>
      <c r="F35" s="30"/>
      <c r="G35" s="30"/>
      <c r="H35" s="30"/>
    </row>
    <row r="36" spans="1:18">
      <c r="A36" s="11"/>
      <c r="B36" s="16"/>
      <c r="C36" s="16"/>
      <c r="D36" s="16"/>
      <c r="E36" s="16"/>
      <c r="F36" s="16"/>
      <c r="G36" s="16"/>
      <c r="H36" s="16"/>
    </row>
    <row r="37" spans="1:18" ht="15.75" thickBot="1">
      <c r="A37" s="11"/>
      <c r="B37" s="31" t="s">
        <v>476</v>
      </c>
      <c r="C37" s="31"/>
      <c r="D37" s="31"/>
      <c r="E37" s="31"/>
      <c r="F37" s="31"/>
      <c r="G37" s="31"/>
      <c r="H37" s="31"/>
    </row>
    <row r="38" spans="1:18" ht="27" thickBot="1">
      <c r="A38" s="11"/>
      <c r="B38" s="19" t="s">
        <v>514</v>
      </c>
      <c r="C38" s="17"/>
      <c r="D38" s="105" t="s">
        <v>515</v>
      </c>
      <c r="E38" s="105"/>
      <c r="F38" s="105"/>
      <c r="G38" s="17"/>
      <c r="H38" s="19" t="s">
        <v>516</v>
      </c>
    </row>
    <row r="39" spans="1:18">
      <c r="A39" s="11"/>
      <c r="B39" s="21" t="s">
        <v>517</v>
      </c>
      <c r="C39" s="22"/>
      <c r="D39" s="38"/>
      <c r="E39" s="38"/>
      <c r="F39" s="38"/>
      <c r="G39" s="22"/>
      <c r="H39" s="22"/>
    </row>
    <row r="40" spans="1:18">
      <c r="A40" s="11"/>
      <c r="B40" s="142" t="s">
        <v>386</v>
      </c>
      <c r="C40" s="17"/>
      <c r="D40" s="15" t="s">
        <v>194</v>
      </c>
      <c r="E40" s="28" t="s">
        <v>518</v>
      </c>
      <c r="F40" s="15" t="s">
        <v>203</v>
      </c>
      <c r="G40" s="17"/>
      <c r="H40" s="15" t="s">
        <v>519</v>
      </c>
    </row>
    <row r="41" spans="1:18" ht="15.75" thickBot="1">
      <c r="A41" s="11"/>
      <c r="B41" s="22"/>
      <c r="C41" s="22"/>
      <c r="D41" s="106" t="s">
        <v>520</v>
      </c>
      <c r="E41" s="106"/>
      <c r="F41" s="104" t="s">
        <v>203</v>
      </c>
      <c r="G41" s="22"/>
      <c r="H41" s="23" t="s">
        <v>521</v>
      </c>
    </row>
    <row r="42" spans="1:18">
      <c r="A42" s="11"/>
      <c r="B42" s="17"/>
      <c r="C42" s="17"/>
      <c r="D42" s="112" t="s">
        <v>425</v>
      </c>
      <c r="E42" s="112"/>
      <c r="F42" s="15" t="s">
        <v>203</v>
      </c>
      <c r="G42" s="17"/>
      <c r="H42" s="15" t="s">
        <v>522</v>
      </c>
    </row>
    <row r="43" spans="1:18">
      <c r="A43" s="11"/>
      <c r="B43" s="37"/>
      <c r="C43" s="37"/>
      <c r="D43" s="73" t="s">
        <v>235</v>
      </c>
      <c r="E43" s="73"/>
      <c r="F43" s="37"/>
      <c r="G43" s="37"/>
      <c r="H43" s="72" t="s">
        <v>523</v>
      </c>
    </row>
    <row r="44" spans="1:18" ht="15.75" thickBot="1">
      <c r="A44" s="11"/>
      <c r="B44" s="37"/>
      <c r="C44" s="37"/>
      <c r="D44" s="106"/>
      <c r="E44" s="106"/>
      <c r="F44" s="125"/>
      <c r="G44" s="37"/>
      <c r="H44" s="72"/>
    </row>
    <row r="45" spans="1:18" ht="15.75" thickBot="1">
      <c r="A45" s="11"/>
      <c r="B45" s="17"/>
      <c r="C45" s="17"/>
      <c r="D45" s="152" t="s">
        <v>425</v>
      </c>
      <c r="E45" s="152"/>
      <c r="F45" s="151" t="s">
        <v>203</v>
      </c>
      <c r="G45" s="17"/>
      <c r="H45" s="15" t="s">
        <v>524</v>
      </c>
    </row>
    <row r="46" spans="1:18" ht="15.75" thickTop="1">
      <c r="A46" s="11"/>
      <c r="B46" s="22"/>
      <c r="C46" s="22"/>
      <c r="D46" s="131"/>
      <c r="E46" s="131"/>
      <c r="F46" s="131"/>
      <c r="G46" s="22"/>
      <c r="H46" s="22"/>
    </row>
    <row r="47" spans="1:18" ht="26.25">
      <c r="A47" s="11"/>
      <c r="B47" s="13" t="s">
        <v>525</v>
      </c>
      <c r="C47" s="17"/>
      <c r="D47" s="46"/>
      <c r="E47" s="46"/>
      <c r="F47" s="46"/>
      <c r="G47" s="17"/>
      <c r="H47" s="17"/>
    </row>
    <row r="48" spans="1:18">
      <c r="A48" s="11"/>
      <c r="B48" s="143" t="s">
        <v>526</v>
      </c>
      <c r="C48" s="22"/>
      <c r="D48" s="23" t="s">
        <v>194</v>
      </c>
      <c r="E48" s="71" t="s">
        <v>527</v>
      </c>
      <c r="F48" s="23" t="s">
        <v>203</v>
      </c>
      <c r="G48" s="22"/>
      <c r="H48" s="23" t="s">
        <v>521</v>
      </c>
    </row>
    <row r="49" spans="1:8">
      <c r="A49" s="11"/>
      <c r="B49" s="146" t="s">
        <v>528</v>
      </c>
      <c r="C49" s="46"/>
      <c r="D49" s="75">
        <v>70</v>
      </c>
      <c r="E49" s="75"/>
      <c r="F49" s="46"/>
      <c r="G49" s="46"/>
      <c r="H49" s="61" t="s">
        <v>521</v>
      </c>
    </row>
    <row r="50" spans="1:8" ht="15.75" thickBot="1">
      <c r="A50" s="11"/>
      <c r="B50" s="146"/>
      <c r="C50" s="46"/>
      <c r="D50" s="54"/>
      <c r="E50" s="54"/>
      <c r="F50" s="50"/>
      <c r="G50" s="46"/>
      <c r="H50" s="61"/>
    </row>
    <row r="51" spans="1:8">
      <c r="A51" s="11"/>
      <c r="B51" s="37"/>
      <c r="C51" s="37"/>
      <c r="D51" s="74">
        <v>32</v>
      </c>
      <c r="E51" s="74"/>
      <c r="F51" s="38"/>
      <c r="G51" s="37"/>
      <c r="H51" s="72" t="s">
        <v>522</v>
      </c>
    </row>
    <row r="52" spans="1:8">
      <c r="A52" s="11"/>
      <c r="B52" s="37"/>
      <c r="C52" s="37"/>
      <c r="D52" s="73"/>
      <c r="E52" s="73"/>
      <c r="F52" s="37"/>
      <c r="G52" s="37"/>
      <c r="H52" s="72"/>
    </row>
    <row r="53" spans="1:8">
      <c r="A53" s="11"/>
      <c r="B53" s="46"/>
      <c r="C53" s="46"/>
      <c r="D53" s="75" t="s">
        <v>235</v>
      </c>
      <c r="E53" s="75"/>
      <c r="F53" s="46"/>
      <c r="G53" s="46"/>
      <c r="H53" s="61" t="s">
        <v>523</v>
      </c>
    </row>
    <row r="54" spans="1:8" ht="15.75" thickBot="1">
      <c r="A54" s="11"/>
      <c r="B54" s="46"/>
      <c r="C54" s="46"/>
      <c r="D54" s="54"/>
      <c r="E54" s="54"/>
      <c r="F54" s="50"/>
      <c r="G54" s="46"/>
      <c r="H54" s="61"/>
    </row>
    <row r="55" spans="1:8">
      <c r="A55" s="11"/>
      <c r="B55" s="37"/>
      <c r="C55" s="37"/>
      <c r="D55" s="39" t="s">
        <v>194</v>
      </c>
      <c r="E55" s="74">
        <v>32</v>
      </c>
      <c r="F55" s="38"/>
      <c r="G55" s="37"/>
      <c r="H55" s="72" t="s">
        <v>524</v>
      </c>
    </row>
    <row r="56" spans="1:8" ht="15.75" thickBot="1">
      <c r="A56" s="11"/>
      <c r="B56" s="37"/>
      <c r="C56" s="37"/>
      <c r="D56" s="58"/>
      <c r="E56" s="77"/>
      <c r="F56" s="57"/>
      <c r="G56" s="37"/>
      <c r="H56" s="72"/>
    </row>
    <row r="57" spans="1:8" ht="16.5" thickTop="1" thickBot="1">
      <c r="A57" s="11"/>
      <c r="B57" s="17"/>
      <c r="C57" s="17"/>
      <c r="D57" s="153"/>
      <c r="E57" s="153"/>
      <c r="F57" s="153"/>
      <c r="G57" s="17"/>
      <c r="H57" s="17"/>
    </row>
    <row r="58" spans="1:8" ht="15.75" thickBot="1">
      <c r="A58" s="11"/>
      <c r="B58" s="21" t="s">
        <v>529</v>
      </c>
      <c r="C58" s="22"/>
      <c r="D58" s="144" t="s">
        <v>194</v>
      </c>
      <c r="E58" s="145" t="s">
        <v>530</v>
      </c>
      <c r="F58" s="144" t="s">
        <v>203</v>
      </c>
      <c r="G58" s="22"/>
      <c r="H58" s="23" t="s">
        <v>524</v>
      </c>
    </row>
    <row r="59" spans="1:8" ht="15.75" thickTop="1">
      <c r="A59" s="11"/>
      <c r="B59" s="30"/>
      <c r="C59" s="30"/>
      <c r="D59" s="30"/>
      <c r="E59" s="30"/>
      <c r="F59" s="30"/>
      <c r="G59" s="30"/>
      <c r="H59" s="30"/>
    </row>
    <row r="60" spans="1:8">
      <c r="A60" s="11"/>
      <c r="B60" s="16"/>
      <c r="C60" s="16"/>
      <c r="D60" s="16"/>
      <c r="E60" s="16"/>
      <c r="F60" s="16"/>
      <c r="G60" s="16"/>
      <c r="H60" s="16"/>
    </row>
    <row r="61" spans="1:8" ht="15.75" thickBot="1">
      <c r="A61" s="11"/>
      <c r="B61" s="31" t="s">
        <v>497</v>
      </c>
      <c r="C61" s="31"/>
      <c r="D61" s="31"/>
      <c r="E61" s="31"/>
      <c r="F61" s="31"/>
      <c r="G61" s="31"/>
      <c r="H61" s="31"/>
    </row>
    <row r="62" spans="1:8" ht="27" thickBot="1">
      <c r="A62" s="11"/>
      <c r="B62" s="19" t="s">
        <v>514</v>
      </c>
      <c r="C62" s="17"/>
      <c r="D62" s="105" t="s">
        <v>515</v>
      </c>
      <c r="E62" s="105"/>
      <c r="F62" s="105"/>
      <c r="G62" s="17"/>
      <c r="H62" s="19" t="s">
        <v>516</v>
      </c>
    </row>
    <row r="63" spans="1:8">
      <c r="A63" s="11"/>
      <c r="B63" s="21" t="s">
        <v>517</v>
      </c>
      <c r="C63" s="22"/>
      <c r="D63" s="38"/>
      <c r="E63" s="38"/>
      <c r="F63" s="38"/>
      <c r="G63" s="22"/>
      <c r="H63" s="22"/>
    </row>
    <row r="64" spans="1:8">
      <c r="A64" s="11"/>
      <c r="B64" s="142" t="s">
        <v>386</v>
      </c>
      <c r="C64" s="17"/>
      <c r="D64" s="15" t="s">
        <v>194</v>
      </c>
      <c r="E64" s="28" t="s">
        <v>531</v>
      </c>
      <c r="F64" s="15" t="s">
        <v>203</v>
      </c>
      <c r="G64" s="17"/>
      <c r="H64" s="15" t="s">
        <v>519</v>
      </c>
    </row>
    <row r="65" spans="1:8" ht="15.75" thickBot="1">
      <c r="A65" s="11"/>
      <c r="B65" s="22"/>
      <c r="C65" s="22"/>
      <c r="D65" s="106" t="s">
        <v>532</v>
      </c>
      <c r="E65" s="106"/>
      <c r="F65" s="104" t="s">
        <v>203</v>
      </c>
      <c r="G65" s="22"/>
      <c r="H65" s="23" t="s">
        <v>521</v>
      </c>
    </row>
    <row r="66" spans="1:8">
      <c r="A66" s="11"/>
      <c r="B66" s="17"/>
      <c r="C66" s="17"/>
      <c r="D66" s="112" t="s">
        <v>428</v>
      </c>
      <c r="E66" s="112"/>
      <c r="F66" s="15" t="s">
        <v>203</v>
      </c>
      <c r="G66" s="17"/>
      <c r="H66" s="15" t="s">
        <v>522</v>
      </c>
    </row>
    <row r="67" spans="1:8">
      <c r="A67" s="11"/>
      <c r="B67" s="37"/>
      <c r="C67" s="37"/>
      <c r="D67" s="73" t="s">
        <v>235</v>
      </c>
      <c r="E67" s="73"/>
      <c r="F67" s="37"/>
      <c r="G67" s="37"/>
      <c r="H67" s="72" t="s">
        <v>523</v>
      </c>
    </row>
    <row r="68" spans="1:8" ht="15.75" thickBot="1">
      <c r="A68" s="11"/>
      <c r="B68" s="37"/>
      <c r="C68" s="37"/>
      <c r="D68" s="106"/>
      <c r="E68" s="106"/>
      <c r="F68" s="125"/>
      <c r="G68" s="37"/>
      <c r="H68" s="72"/>
    </row>
    <row r="69" spans="1:8" ht="15.75" thickBot="1">
      <c r="A69" s="11"/>
      <c r="B69" s="17"/>
      <c r="C69" s="17"/>
      <c r="D69" s="152" t="s">
        <v>428</v>
      </c>
      <c r="E69" s="152"/>
      <c r="F69" s="151" t="s">
        <v>203</v>
      </c>
      <c r="G69" s="17"/>
      <c r="H69" s="15" t="s">
        <v>524</v>
      </c>
    </row>
    <row r="70" spans="1:8" ht="15.75" thickTop="1">
      <c r="A70" s="11"/>
      <c r="B70" s="22"/>
      <c r="C70" s="22"/>
      <c r="D70" s="131"/>
      <c r="E70" s="131"/>
      <c r="F70" s="131"/>
      <c r="G70" s="22"/>
      <c r="H70" s="22"/>
    </row>
    <row r="71" spans="1:8" ht="26.25">
      <c r="A71" s="11"/>
      <c r="B71" s="13" t="s">
        <v>525</v>
      </c>
      <c r="C71" s="17"/>
      <c r="D71" s="46"/>
      <c r="E71" s="46"/>
      <c r="F71" s="46"/>
      <c r="G71" s="17"/>
      <c r="H71" s="17"/>
    </row>
    <row r="72" spans="1:8">
      <c r="A72" s="11"/>
      <c r="B72" s="143" t="s">
        <v>526</v>
      </c>
      <c r="C72" s="22"/>
      <c r="D72" s="23" t="s">
        <v>194</v>
      </c>
      <c r="E72" s="71" t="s">
        <v>533</v>
      </c>
      <c r="F72" s="23" t="s">
        <v>203</v>
      </c>
      <c r="G72" s="22"/>
      <c r="H72" s="23" t="s">
        <v>521</v>
      </c>
    </row>
    <row r="73" spans="1:8">
      <c r="A73" s="11"/>
      <c r="B73" s="146" t="s">
        <v>528</v>
      </c>
      <c r="C73" s="46"/>
      <c r="D73" s="75">
        <v>225</v>
      </c>
      <c r="E73" s="75"/>
      <c r="F73" s="46"/>
      <c r="G73" s="46"/>
      <c r="H73" s="61" t="s">
        <v>521</v>
      </c>
    </row>
    <row r="74" spans="1:8" ht="15.75" thickBot="1">
      <c r="A74" s="11"/>
      <c r="B74" s="146"/>
      <c r="C74" s="46"/>
      <c r="D74" s="54"/>
      <c r="E74" s="54"/>
      <c r="F74" s="50"/>
      <c r="G74" s="46"/>
      <c r="H74" s="61"/>
    </row>
    <row r="75" spans="1:8">
      <c r="A75" s="11"/>
      <c r="B75" s="37"/>
      <c r="C75" s="37"/>
      <c r="D75" s="74">
        <v>105</v>
      </c>
      <c r="E75" s="74"/>
      <c r="F75" s="38"/>
      <c r="G75" s="37"/>
      <c r="H75" s="72" t="s">
        <v>522</v>
      </c>
    </row>
    <row r="76" spans="1:8">
      <c r="A76" s="11"/>
      <c r="B76" s="37"/>
      <c r="C76" s="37"/>
      <c r="D76" s="73"/>
      <c r="E76" s="73"/>
      <c r="F76" s="37"/>
      <c r="G76" s="37"/>
      <c r="H76" s="72"/>
    </row>
    <row r="77" spans="1:8">
      <c r="A77" s="11"/>
      <c r="B77" s="46"/>
      <c r="C77" s="46"/>
      <c r="D77" s="75" t="s">
        <v>235</v>
      </c>
      <c r="E77" s="75"/>
      <c r="F77" s="46"/>
      <c r="G77" s="46"/>
      <c r="H77" s="61" t="s">
        <v>523</v>
      </c>
    </row>
    <row r="78" spans="1:8" ht="15.75" thickBot="1">
      <c r="A78" s="11"/>
      <c r="B78" s="46"/>
      <c r="C78" s="46"/>
      <c r="D78" s="54"/>
      <c r="E78" s="54"/>
      <c r="F78" s="50"/>
      <c r="G78" s="46"/>
      <c r="H78" s="61"/>
    </row>
    <row r="79" spans="1:8">
      <c r="A79" s="11"/>
      <c r="B79" s="37"/>
      <c r="C79" s="37"/>
      <c r="D79" s="39" t="s">
        <v>194</v>
      </c>
      <c r="E79" s="74">
        <v>105</v>
      </c>
      <c r="F79" s="38"/>
      <c r="G79" s="37"/>
      <c r="H79" s="72" t="s">
        <v>524</v>
      </c>
    </row>
    <row r="80" spans="1:8" ht="15.75" thickBot="1">
      <c r="A80" s="11"/>
      <c r="B80" s="37"/>
      <c r="C80" s="37"/>
      <c r="D80" s="58"/>
      <c r="E80" s="77"/>
      <c r="F80" s="57"/>
      <c r="G80" s="37"/>
      <c r="H80" s="72"/>
    </row>
    <row r="81" spans="1:8" ht="16.5" thickTop="1" thickBot="1">
      <c r="A81" s="11"/>
      <c r="B81" s="17"/>
      <c r="C81" s="17"/>
      <c r="D81" s="153"/>
      <c r="E81" s="153"/>
      <c r="F81" s="153"/>
      <c r="G81" s="17"/>
      <c r="H81" s="17"/>
    </row>
    <row r="82" spans="1:8">
      <c r="A82" s="11"/>
      <c r="B82" s="33" t="s">
        <v>529</v>
      </c>
      <c r="C82" s="37"/>
      <c r="D82" s="39" t="s">
        <v>194</v>
      </c>
      <c r="E82" s="74">
        <v>30</v>
      </c>
      <c r="F82" s="38"/>
      <c r="G82" s="37"/>
      <c r="H82" s="72" t="s">
        <v>524</v>
      </c>
    </row>
    <row r="83" spans="1:8" ht="15.75" thickBot="1">
      <c r="A83" s="11"/>
      <c r="B83" s="33"/>
      <c r="C83" s="37"/>
      <c r="D83" s="58"/>
      <c r="E83" s="77"/>
      <c r="F83" s="57"/>
      <c r="G83" s="37"/>
      <c r="H83" s="72"/>
    </row>
    <row r="84" spans="1:8" ht="15.75" thickTop="1">
      <c r="A84" s="11"/>
      <c r="B84" s="16"/>
      <c r="C84" s="16"/>
    </row>
    <row r="85" spans="1:8" ht="25.5">
      <c r="A85" s="11"/>
      <c r="B85" s="149" t="s">
        <v>534</v>
      </c>
      <c r="C85" s="150" t="s">
        <v>535</v>
      </c>
    </row>
  </sheetData>
  <mergeCells count="180">
    <mergeCell ref="A33:A85"/>
    <mergeCell ref="B33:R33"/>
    <mergeCell ref="B34:R34"/>
    <mergeCell ref="A1:A2"/>
    <mergeCell ref="B1:R1"/>
    <mergeCell ref="B2:R2"/>
    <mergeCell ref="B3:R3"/>
    <mergeCell ref="A4:A32"/>
    <mergeCell ref="B4:R4"/>
    <mergeCell ref="B5:R5"/>
    <mergeCell ref="H79:H80"/>
    <mergeCell ref="D81:F81"/>
    <mergeCell ref="B82:B83"/>
    <mergeCell ref="C82:C83"/>
    <mergeCell ref="D82:D83"/>
    <mergeCell ref="E82:E83"/>
    <mergeCell ref="F82:F83"/>
    <mergeCell ref="G82:G83"/>
    <mergeCell ref="H82:H83"/>
    <mergeCell ref="B79:B80"/>
    <mergeCell ref="C79:C80"/>
    <mergeCell ref="D79:D80"/>
    <mergeCell ref="E79:E80"/>
    <mergeCell ref="F79:F80"/>
    <mergeCell ref="G79:G80"/>
    <mergeCell ref="B77:B78"/>
    <mergeCell ref="C77:C78"/>
    <mergeCell ref="D77:E78"/>
    <mergeCell ref="F77:F78"/>
    <mergeCell ref="G77:G78"/>
    <mergeCell ref="H77:H78"/>
    <mergeCell ref="H73:H74"/>
    <mergeCell ref="B75:B76"/>
    <mergeCell ref="C75:C76"/>
    <mergeCell ref="D75:E76"/>
    <mergeCell ref="F75:F76"/>
    <mergeCell ref="G75:G76"/>
    <mergeCell ref="H75:H76"/>
    <mergeCell ref="G67:G68"/>
    <mergeCell ref="H67:H68"/>
    <mergeCell ref="D69:E69"/>
    <mergeCell ref="D70:F70"/>
    <mergeCell ref="D71:F71"/>
    <mergeCell ref="B73:B74"/>
    <mergeCell ref="C73:C74"/>
    <mergeCell ref="D73:E74"/>
    <mergeCell ref="F73:F74"/>
    <mergeCell ref="G73:G74"/>
    <mergeCell ref="D65:E65"/>
    <mergeCell ref="D66:E66"/>
    <mergeCell ref="B67:B68"/>
    <mergeCell ref="C67:C68"/>
    <mergeCell ref="D67:E68"/>
    <mergeCell ref="F67:F68"/>
    <mergeCell ref="H55:H56"/>
    <mergeCell ref="D57:F57"/>
    <mergeCell ref="B59:H59"/>
    <mergeCell ref="B61:H61"/>
    <mergeCell ref="D62:F62"/>
    <mergeCell ref="D63:F63"/>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D45:E45"/>
    <mergeCell ref="D46:F46"/>
    <mergeCell ref="D47:F47"/>
    <mergeCell ref="B49:B50"/>
    <mergeCell ref="C49:C50"/>
    <mergeCell ref="D49:E50"/>
    <mergeCell ref="F49:F50"/>
    <mergeCell ref="B43:B44"/>
    <mergeCell ref="C43:C44"/>
    <mergeCell ref="D43:E44"/>
    <mergeCell ref="F43:F44"/>
    <mergeCell ref="G43:G44"/>
    <mergeCell ref="H43:H44"/>
    <mergeCell ref="B35:H35"/>
    <mergeCell ref="B37:H37"/>
    <mergeCell ref="D38:F38"/>
    <mergeCell ref="D39:F39"/>
    <mergeCell ref="D41:E41"/>
    <mergeCell ref="D42:E42"/>
    <mergeCell ref="N25:N26"/>
    <mergeCell ref="O25:O26"/>
    <mergeCell ref="P25:Q26"/>
    <mergeCell ref="R25:R26"/>
    <mergeCell ref="D27:E27"/>
    <mergeCell ref="H27:I27"/>
    <mergeCell ref="L27:M27"/>
    <mergeCell ref="P27:Q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R15:R16"/>
    <mergeCell ref="B18:R18"/>
    <mergeCell ref="D20:R20"/>
    <mergeCell ref="D21:F21"/>
    <mergeCell ref="H21:J21"/>
    <mergeCell ref="L21:N21"/>
    <mergeCell ref="P21:R21"/>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7.140625" customWidth="1"/>
    <col min="6" max="6" width="6.140625" customWidth="1"/>
    <col min="7" max="7" width="20.7109375" customWidth="1"/>
    <col min="8" max="8" width="4.42578125" customWidth="1"/>
    <col min="9" max="9" width="17.140625" customWidth="1"/>
    <col min="10" max="10" width="6.7109375" customWidth="1"/>
    <col min="11" max="11" width="20.7109375" customWidth="1"/>
    <col min="12" max="12" width="4.42578125" customWidth="1"/>
    <col min="13" max="13" width="17.140625" customWidth="1"/>
    <col min="14" max="14" width="6.140625" customWidth="1"/>
    <col min="15" max="15" width="20.7109375" customWidth="1"/>
    <col min="16" max="16" width="4.42578125" customWidth="1"/>
    <col min="17" max="17" width="17.140625" customWidth="1"/>
    <col min="18" max="18" width="6.7109375" customWidth="1"/>
  </cols>
  <sheetData>
    <row r="1" spans="1:18" ht="15" customHeight="1">
      <c r="A1" s="7" t="s">
        <v>8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42</v>
      </c>
      <c r="B3" s="10" t="s">
        <v>7</v>
      </c>
      <c r="C3" s="10"/>
      <c r="D3" s="10"/>
      <c r="E3" s="10"/>
      <c r="F3" s="10"/>
      <c r="G3" s="10"/>
      <c r="H3" s="10"/>
      <c r="I3" s="10"/>
      <c r="J3" s="10"/>
      <c r="K3" s="10"/>
      <c r="L3" s="10"/>
      <c r="M3" s="10"/>
      <c r="N3" s="10"/>
      <c r="O3" s="10"/>
      <c r="P3" s="10"/>
      <c r="Q3" s="10"/>
      <c r="R3" s="10"/>
    </row>
    <row r="4" spans="1:18" ht="15" customHeight="1">
      <c r="A4" s="11" t="s">
        <v>862</v>
      </c>
      <c r="B4" s="10" t="s">
        <v>7</v>
      </c>
      <c r="C4" s="10"/>
      <c r="D4" s="10"/>
      <c r="E4" s="10"/>
      <c r="F4" s="10"/>
      <c r="G4" s="10"/>
      <c r="H4" s="10"/>
      <c r="I4" s="10"/>
      <c r="J4" s="10"/>
      <c r="K4" s="10"/>
      <c r="L4" s="10"/>
      <c r="M4" s="10"/>
      <c r="N4" s="10"/>
      <c r="O4" s="10"/>
      <c r="P4" s="10"/>
      <c r="Q4" s="10"/>
      <c r="R4" s="10"/>
    </row>
    <row r="5" spans="1:18">
      <c r="A5" s="11"/>
      <c r="B5" s="61" t="s">
        <v>546</v>
      </c>
      <c r="C5" s="61"/>
      <c r="D5" s="61"/>
      <c r="E5" s="61"/>
      <c r="F5" s="61"/>
      <c r="G5" s="61"/>
      <c r="H5" s="61"/>
      <c r="I5" s="61"/>
      <c r="J5" s="61"/>
      <c r="K5" s="61"/>
      <c r="L5" s="61"/>
      <c r="M5" s="61"/>
      <c r="N5" s="61"/>
      <c r="O5" s="61"/>
      <c r="P5" s="61"/>
      <c r="Q5" s="61"/>
      <c r="R5" s="61"/>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17"/>
      <c r="C8" s="17"/>
      <c r="D8" s="31" t="s">
        <v>343</v>
      </c>
      <c r="E8" s="31"/>
      <c r="F8" s="31"/>
      <c r="G8" s="31"/>
      <c r="H8" s="31"/>
      <c r="I8" s="31"/>
      <c r="J8" s="31"/>
      <c r="K8" s="17"/>
      <c r="L8" s="31" t="s">
        <v>344</v>
      </c>
      <c r="M8" s="31"/>
      <c r="N8" s="31"/>
      <c r="O8" s="31"/>
      <c r="P8" s="31"/>
      <c r="Q8" s="31"/>
      <c r="R8" s="31"/>
    </row>
    <row r="9" spans="1:18" ht="15.75" thickBot="1">
      <c r="A9" s="11"/>
      <c r="B9" s="17"/>
      <c r="C9" s="17"/>
      <c r="D9" s="105">
        <v>2013</v>
      </c>
      <c r="E9" s="105"/>
      <c r="F9" s="105"/>
      <c r="G9" s="17"/>
      <c r="H9" s="105">
        <v>2012</v>
      </c>
      <c r="I9" s="105"/>
      <c r="J9" s="105"/>
      <c r="K9" s="17"/>
      <c r="L9" s="105">
        <v>2013</v>
      </c>
      <c r="M9" s="105"/>
      <c r="N9" s="105"/>
      <c r="O9" s="17"/>
      <c r="P9" s="105">
        <v>2012</v>
      </c>
      <c r="Q9" s="105"/>
      <c r="R9" s="105"/>
    </row>
    <row r="10" spans="1:18">
      <c r="A10" s="11"/>
      <c r="B10" s="21" t="s">
        <v>547</v>
      </c>
      <c r="C10" s="22"/>
      <c r="D10" s="37"/>
      <c r="E10" s="37"/>
      <c r="F10" s="37"/>
      <c r="G10" s="37"/>
      <c r="H10" s="37"/>
      <c r="I10" s="37"/>
      <c r="J10" s="37"/>
      <c r="K10" s="37"/>
      <c r="L10" s="37"/>
      <c r="M10" s="37"/>
      <c r="N10" s="37"/>
      <c r="O10" s="37"/>
      <c r="P10" s="37"/>
      <c r="Q10" s="37"/>
      <c r="R10" s="37"/>
    </row>
    <row r="11" spans="1:18">
      <c r="A11" s="11"/>
      <c r="B11" s="61" t="s">
        <v>89</v>
      </c>
      <c r="C11" s="46"/>
      <c r="D11" s="60" t="s">
        <v>194</v>
      </c>
      <c r="E11" s="45">
        <v>223322</v>
      </c>
      <c r="F11" s="46"/>
      <c r="G11" s="46"/>
      <c r="H11" s="61" t="s">
        <v>194</v>
      </c>
      <c r="I11" s="47">
        <v>218135</v>
      </c>
      <c r="J11" s="46"/>
      <c r="K11" s="46"/>
      <c r="L11" s="60" t="s">
        <v>194</v>
      </c>
      <c r="M11" s="45">
        <v>665588</v>
      </c>
      <c r="N11" s="46"/>
      <c r="O11" s="46"/>
      <c r="P11" s="61" t="s">
        <v>194</v>
      </c>
      <c r="Q11" s="47">
        <v>646455</v>
      </c>
      <c r="R11" s="46"/>
    </row>
    <row r="12" spans="1:18">
      <c r="A12" s="11"/>
      <c r="B12" s="61"/>
      <c r="C12" s="46"/>
      <c r="D12" s="60"/>
      <c r="E12" s="45"/>
      <c r="F12" s="46"/>
      <c r="G12" s="46"/>
      <c r="H12" s="61"/>
      <c r="I12" s="47"/>
      <c r="J12" s="46"/>
      <c r="K12" s="46"/>
      <c r="L12" s="60"/>
      <c r="M12" s="45"/>
      <c r="N12" s="46"/>
      <c r="O12" s="46"/>
      <c r="P12" s="61"/>
      <c r="Q12" s="47"/>
      <c r="R12" s="46"/>
    </row>
    <row r="13" spans="1:18">
      <c r="A13" s="11"/>
      <c r="B13" s="72" t="s">
        <v>548</v>
      </c>
      <c r="C13" s="37"/>
      <c r="D13" s="35">
        <v>83203</v>
      </c>
      <c r="E13" s="35"/>
      <c r="F13" s="37"/>
      <c r="G13" s="37"/>
      <c r="H13" s="48">
        <v>83969</v>
      </c>
      <c r="I13" s="48"/>
      <c r="J13" s="37"/>
      <c r="K13" s="37"/>
      <c r="L13" s="35">
        <v>250857</v>
      </c>
      <c r="M13" s="35"/>
      <c r="N13" s="37"/>
      <c r="O13" s="37"/>
      <c r="P13" s="48">
        <v>245612</v>
      </c>
      <c r="Q13" s="48"/>
      <c r="R13" s="37"/>
    </row>
    <row r="14" spans="1:18">
      <c r="A14" s="11"/>
      <c r="B14" s="72"/>
      <c r="C14" s="37"/>
      <c r="D14" s="35"/>
      <c r="E14" s="35"/>
      <c r="F14" s="37"/>
      <c r="G14" s="37"/>
      <c r="H14" s="48"/>
      <c r="I14" s="48"/>
      <c r="J14" s="37"/>
      <c r="K14" s="37"/>
      <c r="L14" s="35"/>
      <c r="M14" s="35"/>
      <c r="N14" s="37"/>
      <c r="O14" s="37"/>
      <c r="P14" s="48"/>
      <c r="Q14" s="48"/>
      <c r="R14" s="37"/>
    </row>
    <row r="15" spans="1:18">
      <c r="A15" s="11"/>
      <c r="B15" s="61" t="s">
        <v>521</v>
      </c>
      <c r="C15" s="46"/>
      <c r="D15" s="45">
        <v>49731</v>
      </c>
      <c r="E15" s="45"/>
      <c r="F15" s="46"/>
      <c r="G15" s="46"/>
      <c r="H15" s="47">
        <v>50966</v>
      </c>
      <c r="I15" s="47"/>
      <c r="J15" s="46"/>
      <c r="K15" s="46"/>
      <c r="L15" s="45">
        <v>149157</v>
      </c>
      <c r="M15" s="45"/>
      <c r="N15" s="46"/>
      <c r="O15" s="46"/>
      <c r="P15" s="47">
        <v>151178</v>
      </c>
      <c r="Q15" s="47"/>
      <c r="R15" s="46"/>
    </row>
    <row r="16" spans="1:18" ht="15.75" thickBot="1">
      <c r="A16" s="11"/>
      <c r="B16" s="61"/>
      <c r="C16" s="46"/>
      <c r="D16" s="49"/>
      <c r="E16" s="49"/>
      <c r="F16" s="50"/>
      <c r="G16" s="46"/>
      <c r="H16" s="51"/>
      <c r="I16" s="51"/>
      <c r="J16" s="50"/>
      <c r="K16" s="46"/>
      <c r="L16" s="49"/>
      <c r="M16" s="49"/>
      <c r="N16" s="50"/>
      <c r="O16" s="46"/>
      <c r="P16" s="51"/>
      <c r="Q16" s="51"/>
      <c r="R16" s="50"/>
    </row>
    <row r="17" spans="1:18">
      <c r="A17" s="11"/>
      <c r="B17" s="33" t="s">
        <v>549</v>
      </c>
      <c r="C17" s="37"/>
      <c r="D17" s="34" t="s">
        <v>194</v>
      </c>
      <c r="E17" s="36">
        <v>33472</v>
      </c>
      <c r="F17" s="38"/>
      <c r="G17" s="37"/>
      <c r="H17" s="39" t="s">
        <v>194</v>
      </c>
      <c r="I17" s="41">
        <v>33003</v>
      </c>
      <c r="J17" s="38"/>
      <c r="K17" s="37"/>
      <c r="L17" s="34" t="s">
        <v>194</v>
      </c>
      <c r="M17" s="36">
        <v>101700</v>
      </c>
      <c r="N17" s="38"/>
      <c r="O17" s="37"/>
      <c r="P17" s="39" t="s">
        <v>194</v>
      </c>
      <c r="Q17" s="41">
        <v>94434</v>
      </c>
      <c r="R17" s="38"/>
    </row>
    <row r="18" spans="1:18" ht="15.75" thickBot="1">
      <c r="A18" s="11"/>
      <c r="B18" s="33"/>
      <c r="C18" s="37"/>
      <c r="D18" s="55"/>
      <c r="E18" s="56"/>
      <c r="F18" s="57"/>
      <c r="G18" s="37"/>
      <c r="H18" s="58"/>
      <c r="I18" s="59"/>
      <c r="J18" s="57"/>
      <c r="K18" s="37"/>
      <c r="L18" s="55"/>
      <c r="M18" s="56"/>
      <c r="N18" s="57"/>
      <c r="O18" s="37"/>
      <c r="P18" s="58"/>
      <c r="Q18" s="59"/>
      <c r="R18" s="57"/>
    </row>
    <row r="19" spans="1:18" ht="15.75" thickTop="1">
      <c r="A19" s="11"/>
      <c r="B19" s="155" t="s">
        <v>550</v>
      </c>
      <c r="C19" s="17"/>
      <c r="D19" s="161">
        <v>37.299999999999997</v>
      </c>
      <c r="E19" s="161"/>
      <c r="F19" s="156" t="s">
        <v>551</v>
      </c>
      <c r="G19" s="17"/>
      <c r="H19" s="162">
        <v>38.5</v>
      </c>
      <c r="I19" s="162"/>
      <c r="J19" s="157" t="s">
        <v>551</v>
      </c>
      <c r="K19" s="17"/>
      <c r="L19" s="161">
        <v>37.700000000000003</v>
      </c>
      <c r="M19" s="161"/>
      <c r="N19" s="156" t="s">
        <v>551</v>
      </c>
      <c r="O19" s="17"/>
      <c r="P19" s="162">
        <v>38</v>
      </c>
      <c r="Q19" s="162"/>
      <c r="R19" s="157" t="s">
        <v>551</v>
      </c>
    </row>
    <row r="20" spans="1:18">
      <c r="A20" s="11"/>
      <c r="B20" s="158" t="s">
        <v>552</v>
      </c>
      <c r="C20" s="22"/>
      <c r="D20" s="163">
        <v>22.3</v>
      </c>
      <c r="E20" s="163"/>
      <c r="F20" s="159" t="s">
        <v>551</v>
      </c>
      <c r="G20" s="22"/>
      <c r="H20" s="164">
        <v>23.4</v>
      </c>
      <c r="I20" s="164"/>
      <c r="J20" s="158" t="s">
        <v>551</v>
      </c>
      <c r="K20" s="22"/>
      <c r="L20" s="163">
        <v>22.4</v>
      </c>
      <c r="M20" s="163"/>
      <c r="N20" s="159" t="s">
        <v>551</v>
      </c>
      <c r="O20" s="22"/>
      <c r="P20" s="164">
        <v>23.4</v>
      </c>
      <c r="Q20" s="164"/>
      <c r="R20" s="158" t="s">
        <v>551</v>
      </c>
    </row>
    <row r="21" spans="1:18">
      <c r="A21" s="11"/>
      <c r="B21" s="155" t="s">
        <v>553</v>
      </c>
      <c r="C21" s="17"/>
      <c r="D21" s="165">
        <v>15</v>
      </c>
      <c r="E21" s="165"/>
      <c r="F21" s="160" t="s">
        <v>551</v>
      </c>
      <c r="G21" s="17"/>
      <c r="H21" s="166">
        <v>15.1</v>
      </c>
      <c r="I21" s="166"/>
      <c r="J21" s="155" t="s">
        <v>551</v>
      </c>
      <c r="K21" s="17"/>
      <c r="L21" s="165">
        <v>15.3</v>
      </c>
      <c r="M21" s="165"/>
      <c r="N21" s="160" t="s">
        <v>551</v>
      </c>
      <c r="O21" s="17"/>
      <c r="P21" s="166">
        <v>14.6</v>
      </c>
      <c r="Q21" s="166"/>
      <c r="R21" s="155" t="s">
        <v>551</v>
      </c>
    </row>
    <row r="22" spans="1:18">
      <c r="A22" s="11"/>
      <c r="B22" s="172"/>
      <c r="C22" s="172"/>
      <c r="D22" s="172"/>
      <c r="E22" s="172"/>
      <c r="F22" s="172"/>
      <c r="G22" s="172"/>
      <c r="H22" s="172"/>
      <c r="I22" s="172"/>
      <c r="J22" s="172"/>
      <c r="K22" s="172"/>
      <c r="L22" s="172"/>
      <c r="M22" s="172"/>
      <c r="N22" s="172"/>
      <c r="O22" s="172"/>
      <c r="P22" s="172"/>
      <c r="Q22" s="172"/>
      <c r="R22" s="172"/>
    </row>
    <row r="23" spans="1:18">
      <c r="A23" s="11"/>
      <c r="B23" s="30"/>
      <c r="C23" s="30"/>
      <c r="D23" s="30"/>
      <c r="E23" s="30"/>
      <c r="F23" s="30"/>
      <c r="G23" s="30"/>
      <c r="H23" s="30"/>
      <c r="I23" s="30"/>
      <c r="J23" s="30"/>
      <c r="K23" s="30"/>
      <c r="L23" s="30"/>
      <c r="M23" s="30"/>
      <c r="N23" s="30"/>
      <c r="O23" s="30"/>
      <c r="P23" s="30"/>
      <c r="Q23" s="30"/>
      <c r="R23" s="30"/>
    </row>
    <row r="24" spans="1:18">
      <c r="A24" s="11"/>
      <c r="B24" s="16"/>
      <c r="C24" s="16"/>
      <c r="D24" s="16"/>
      <c r="E24" s="16"/>
      <c r="F24" s="16"/>
      <c r="G24" s="16"/>
      <c r="H24" s="16"/>
      <c r="I24" s="16"/>
      <c r="J24" s="16"/>
      <c r="K24" s="16"/>
      <c r="L24" s="16"/>
      <c r="M24" s="16"/>
      <c r="N24" s="16"/>
      <c r="O24" s="16"/>
      <c r="P24" s="16"/>
      <c r="Q24" s="16"/>
      <c r="R24" s="16"/>
    </row>
    <row r="25" spans="1:18" ht="15.75" thickBot="1">
      <c r="A25" s="11"/>
      <c r="B25" s="17"/>
      <c r="C25" s="17"/>
      <c r="D25" s="31" t="s">
        <v>343</v>
      </c>
      <c r="E25" s="31"/>
      <c r="F25" s="31"/>
      <c r="G25" s="31"/>
      <c r="H25" s="31"/>
      <c r="I25" s="31"/>
      <c r="J25" s="31"/>
      <c r="K25" s="17"/>
      <c r="L25" s="31" t="s">
        <v>344</v>
      </c>
      <c r="M25" s="31"/>
      <c r="N25" s="31"/>
      <c r="O25" s="31"/>
      <c r="P25" s="31"/>
      <c r="Q25" s="31"/>
      <c r="R25" s="31"/>
    </row>
    <row r="26" spans="1:18" ht="15.75" thickBot="1">
      <c r="A26" s="11"/>
      <c r="B26" s="17"/>
      <c r="C26" s="17"/>
      <c r="D26" s="105">
        <v>2013</v>
      </c>
      <c r="E26" s="105"/>
      <c r="F26" s="105"/>
      <c r="G26" s="17"/>
      <c r="H26" s="105">
        <v>2012</v>
      </c>
      <c r="I26" s="105"/>
      <c r="J26" s="105"/>
      <c r="K26" s="17"/>
      <c r="L26" s="105">
        <v>2013</v>
      </c>
      <c r="M26" s="105"/>
      <c r="N26" s="105"/>
      <c r="O26" s="17"/>
      <c r="P26" s="105">
        <v>2012</v>
      </c>
      <c r="Q26" s="105"/>
      <c r="R26" s="105"/>
    </row>
    <row r="27" spans="1:18">
      <c r="A27" s="11"/>
      <c r="B27" s="21" t="s">
        <v>554</v>
      </c>
      <c r="C27" s="22"/>
      <c r="D27" s="37"/>
      <c r="E27" s="37"/>
      <c r="F27" s="37"/>
      <c r="G27" s="37"/>
      <c r="H27" s="37"/>
      <c r="I27" s="37"/>
      <c r="J27" s="37"/>
      <c r="K27" s="37"/>
      <c r="L27" s="37"/>
      <c r="M27" s="37"/>
      <c r="N27" s="37"/>
      <c r="O27" s="37"/>
      <c r="P27" s="37"/>
      <c r="Q27" s="37"/>
      <c r="R27" s="37"/>
    </row>
    <row r="28" spans="1:18">
      <c r="A28" s="11"/>
      <c r="B28" s="61" t="s">
        <v>89</v>
      </c>
      <c r="C28" s="46"/>
      <c r="D28" s="60" t="s">
        <v>194</v>
      </c>
      <c r="E28" s="45">
        <v>130046</v>
      </c>
      <c r="F28" s="46"/>
      <c r="G28" s="46"/>
      <c r="H28" s="61" t="s">
        <v>194</v>
      </c>
      <c r="I28" s="47">
        <v>130085</v>
      </c>
      <c r="J28" s="46"/>
      <c r="K28" s="46"/>
      <c r="L28" s="60" t="s">
        <v>194</v>
      </c>
      <c r="M28" s="45">
        <v>401765</v>
      </c>
      <c r="N28" s="46"/>
      <c r="O28" s="46"/>
      <c r="P28" s="61" t="s">
        <v>194</v>
      </c>
      <c r="Q28" s="47">
        <v>413055</v>
      </c>
      <c r="R28" s="46"/>
    </row>
    <row r="29" spans="1:18">
      <c r="A29" s="11"/>
      <c r="B29" s="61"/>
      <c r="C29" s="46"/>
      <c r="D29" s="60"/>
      <c r="E29" s="45"/>
      <c r="F29" s="46"/>
      <c r="G29" s="46"/>
      <c r="H29" s="61"/>
      <c r="I29" s="47"/>
      <c r="J29" s="46"/>
      <c r="K29" s="46"/>
      <c r="L29" s="60"/>
      <c r="M29" s="45"/>
      <c r="N29" s="46"/>
      <c r="O29" s="46"/>
      <c r="P29" s="61"/>
      <c r="Q29" s="47"/>
      <c r="R29" s="46"/>
    </row>
    <row r="30" spans="1:18">
      <c r="A30" s="11"/>
      <c r="B30" s="72" t="s">
        <v>548</v>
      </c>
      <c r="C30" s="37"/>
      <c r="D30" s="35">
        <v>39535</v>
      </c>
      <c r="E30" s="35"/>
      <c r="F30" s="37"/>
      <c r="G30" s="37"/>
      <c r="H30" s="48">
        <v>39243</v>
      </c>
      <c r="I30" s="48"/>
      <c r="J30" s="37"/>
      <c r="K30" s="37"/>
      <c r="L30" s="35">
        <v>115620</v>
      </c>
      <c r="M30" s="35"/>
      <c r="N30" s="37"/>
      <c r="O30" s="37"/>
      <c r="P30" s="48">
        <v>122694</v>
      </c>
      <c r="Q30" s="48"/>
      <c r="R30" s="37"/>
    </row>
    <row r="31" spans="1:18">
      <c r="A31" s="11"/>
      <c r="B31" s="72"/>
      <c r="C31" s="37"/>
      <c r="D31" s="35"/>
      <c r="E31" s="35"/>
      <c r="F31" s="37"/>
      <c r="G31" s="37"/>
      <c r="H31" s="48"/>
      <c r="I31" s="48"/>
      <c r="J31" s="37"/>
      <c r="K31" s="37"/>
      <c r="L31" s="35"/>
      <c r="M31" s="35"/>
      <c r="N31" s="37"/>
      <c r="O31" s="37"/>
      <c r="P31" s="48"/>
      <c r="Q31" s="48"/>
      <c r="R31" s="37"/>
    </row>
    <row r="32" spans="1:18">
      <c r="A32" s="11"/>
      <c r="B32" s="61" t="s">
        <v>521</v>
      </c>
      <c r="C32" s="46"/>
      <c r="D32" s="45">
        <v>26190</v>
      </c>
      <c r="E32" s="45"/>
      <c r="F32" s="46"/>
      <c r="G32" s="46"/>
      <c r="H32" s="47">
        <v>30713</v>
      </c>
      <c r="I32" s="47"/>
      <c r="J32" s="46"/>
      <c r="K32" s="46"/>
      <c r="L32" s="45">
        <v>85949</v>
      </c>
      <c r="M32" s="45"/>
      <c r="N32" s="46"/>
      <c r="O32" s="46"/>
      <c r="P32" s="47">
        <v>96754</v>
      </c>
      <c r="Q32" s="47"/>
      <c r="R32" s="46"/>
    </row>
    <row r="33" spans="1:18" ht="15.75" thickBot="1">
      <c r="A33" s="11"/>
      <c r="B33" s="61"/>
      <c r="C33" s="46"/>
      <c r="D33" s="49"/>
      <c r="E33" s="49"/>
      <c r="F33" s="50"/>
      <c r="G33" s="46"/>
      <c r="H33" s="51"/>
      <c r="I33" s="51"/>
      <c r="J33" s="50"/>
      <c r="K33" s="46"/>
      <c r="L33" s="49"/>
      <c r="M33" s="49"/>
      <c r="N33" s="50"/>
      <c r="O33" s="46"/>
      <c r="P33" s="51"/>
      <c r="Q33" s="51"/>
      <c r="R33" s="50"/>
    </row>
    <row r="34" spans="1:18">
      <c r="A34" s="11"/>
      <c r="B34" s="33" t="s">
        <v>549</v>
      </c>
      <c r="C34" s="37"/>
      <c r="D34" s="34" t="s">
        <v>194</v>
      </c>
      <c r="E34" s="36">
        <v>13345</v>
      </c>
      <c r="F34" s="38"/>
      <c r="G34" s="37"/>
      <c r="H34" s="39" t="s">
        <v>194</v>
      </c>
      <c r="I34" s="41">
        <v>8530</v>
      </c>
      <c r="J34" s="38"/>
      <c r="K34" s="37"/>
      <c r="L34" s="34" t="s">
        <v>194</v>
      </c>
      <c r="M34" s="36">
        <v>29671</v>
      </c>
      <c r="N34" s="38"/>
      <c r="O34" s="37"/>
      <c r="P34" s="39" t="s">
        <v>194</v>
      </c>
      <c r="Q34" s="41">
        <v>25940</v>
      </c>
      <c r="R34" s="38"/>
    </row>
    <row r="35" spans="1:18" ht="15.75" thickBot="1">
      <c r="A35" s="11"/>
      <c r="B35" s="33"/>
      <c r="C35" s="37"/>
      <c r="D35" s="55"/>
      <c r="E35" s="56"/>
      <c r="F35" s="57"/>
      <c r="G35" s="37"/>
      <c r="H35" s="58"/>
      <c r="I35" s="59"/>
      <c r="J35" s="57"/>
      <c r="K35" s="37"/>
      <c r="L35" s="55"/>
      <c r="M35" s="56"/>
      <c r="N35" s="57"/>
      <c r="O35" s="37"/>
      <c r="P35" s="58"/>
      <c r="Q35" s="59"/>
      <c r="R35" s="57"/>
    </row>
    <row r="36" spans="1:18" ht="15.75" thickTop="1">
      <c r="A36" s="11"/>
      <c r="B36" s="155" t="s">
        <v>550</v>
      </c>
      <c r="C36" s="17"/>
      <c r="D36" s="161">
        <v>30.4</v>
      </c>
      <c r="E36" s="161"/>
      <c r="F36" s="156" t="s">
        <v>551</v>
      </c>
      <c r="G36" s="17"/>
      <c r="H36" s="162">
        <v>30.2</v>
      </c>
      <c r="I36" s="162"/>
      <c r="J36" s="157" t="s">
        <v>551</v>
      </c>
      <c r="K36" s="17"/>
      <c r="L36" s="161">
        <v>28.8</v>
      </c>
      <c r="M36" s="161"/>
      <c r="N36" s="156" t="s">
        <v>551</v>
      </c>
      <c r="O36" s="17"/>
      <c r="P36" s="162">
        <v>29.7</v>
      </c>
      <c r="Q36" s="162"/>
      <c r="R36" s="157" t="s">
        <v>551</v>
      </c>
    </row>
    <row r="37" spans="1:18">
      <c r="A37" s="11"/>
      <c r="B37" s="158" t="s">
        <v>552</v>
      </c>
      <c r="C37" s="22"/>
      <c r="D37" s="163">
        <v>20.100000000000001</v>
      </c>
      <c r="E37" s="163"/>
      <c r="F37" s="159" t="s">
        <v>551</v>
      </c>
      <c r="G37" s="22"/>
      <c r="H37" s="164">
        <v>23.6</v>
      </c>
      <c r="I37" s="164"/>
      <c r="J37" s="158" t="s">
        <v>551</v>
      </c>
      <c r="K37" s="22"/>
      <c r="L37" s="163">
        <v>21.4</v>
      </c>
      <c r="M37" s="163"/>
      <c r="N37" s="159" t="s">
        <v>551</v>
      </c>
      <c r="O37" s="22"/>
      <c r="P37" s="164">
        <v>23.4</v>
      </c>
      <c r="Q37" s="164"/>
      <c r="R37" s="158" t="s">
        <v>551</v>
      </c>
    </row>
    <row r="38" spans="1:18">
      <c r="A38" s="11"/>
      <c r="B38" s="155" t="s">
        <v>553</v>
      </c>
      <c r="C38" s="17"/>
      <c r="D38" s="165">
        <v>10.3</v>
      </c>
      <c r="E38" s="165"/>
      <c r="F38" s="160" t="s">
        <v>551</v>
      </c>
      <c r="G38" s="17"/>
      <c r="H38" s="166">
        <v>6.6</v>
      </c>
      <c r="I38" s="166"/>
      <c r="J38" s="155" t="s">
        <v>551</v>
      </c>
      <c r="K38" s="17"/>
      <c r="L38" s="165">
        <v>7.4</v>
      </c>
      <c r="M38" s="165"/>
      <c r="N38" s="160" t="s">
        <v>551</v>
      </c>
      <c r="O38" s="17"/>
      <c r="P38" s="166">
        <v>6.3</v>
      </c>
      <c r="Q38" s="166"/>
      <c r="R38" s="155" t="s">
        <v>551</v>
      </c>
    </row>
    <row r="39" spans="1:18" ht="15" customHeight="1">
      <c r="A39" s="11" t="s">
        <v>863</v>
      </c>
      <c r="B39" s="10" t="s">
        <v>7</v>
      </c>
      <c r="C39" s="10"/>
      <c r="D39" s="10"/>
      <c r="E39" s="10"/>
      <c r="F39" s="10"/>
      <c r="G39" s="10"/>
      <c r="H39" s="10"/>
      <c r="I39" s="10"/>
      <c r="J39" s="10"/>
      <c r="K39" s="10"/>
      <c r="L39" s="10"/>
      <c r="M39" s="10"/>
      <c r="N39" s="10"/>
      <c r="O39" s="10"/>
      <c r="P39" s="10"/>
      <c r="Q39" s="10"/>
      <c r="R39" s="10"/>
    </row>
    <row r="40" spans="1:18">
      <c r="A40" s="11"/>
      <c r="B40" s="172"/>
      <c r="C40" s="172"/>
      <c r="D40" s="172"/>
      <c r="E40" s="172"/>
      <c r="F40" s="172"/>
      <c r="G40" s="172"/>
      <c r="H40" s="172"/>
      <c r="I40" s="172"/>
      <c r="J40" s="172"/>
      <c r="K40" s="172"/>
      <c r="L40" s="172"/>
      <c r="M40" s="172"/>
      <c r="N40" s="172"/>
      <c r="O40" s="172"/>
      <c r="P40" s="172"/>
      <c r="Q40" s="172"/>
      <c r="R40" s="172"/>
    </row>
    <row r="41" spans="1:18">
      <c r="A41" s="11"/>
      <c r="B41" s="30"/>
      <c r="C41" s="30"/>
      <c r="D41" s="30"/>
      <c r="E41" s="30"/>
      <c r="F41" s="30"/>
      <c r="G41" s="30"/>
      <c r="H41" s="30"/>
      <c r="I41" s="30"/>
      <c r="J41" s="30"/>
      <c r="K41" s="30"/>
      <c r="L41" s="30"/>
      <c r="M41" s="30"/>
      <c r="N41" s="30"/>
      <c r="O41" s="30"/>
      <c r="P41" s="30"/>
      <c r="Q41" s="30"/>
      <c r="R41" s="30"/>
    </row>
    <row r="42" spans="1:18">
      <c r="A42" s="11"/>
      <c r="B42" s="16"/>
      <c r="C42" s="16"/>
      <c r="D42" s="16"/>
      <c r="E42" s="16"/>
      <c r="F42" s="16"/>
      <c r="G42" s="16"/>
      <c r="H42" s="16"/>
      <c r="I42" s="16"/>
      <c r="J42" s="16"/>
      <c r="K42" s="16"/>
      <c r="L42" s="16"/>
      <c r="M42" s="16"/>
      <c r="N42" s="16"/>
      <c r="O42" s="16"/>
      <c r="P42" s="16"/>
      <c r="Q42" s="16"/>
      <c r="R42" s="16"/>
    </row>
    <row r="43" spans="1:18">
      <c r="A43" s="11"/>
      <c r="B43" s="60" t="s">
        <v>555</v>
      </c>
      <c r="C43" s="60"/>
      <c r="D43" s="60"/>
      <c r="E43" s="60"/>
      <c r="F43" s="60"/>
      <c r="G43" s="60"/>
      <c r="H43" s="60"/>
      <c r="I43" s="60"/>
      <c r="J43" s="60"/>
      <c r="K43" s="60"/>
      <c r="L43" s="60"/>
      <c r="M43" s="60"/>
      <c r="N43" s="60"/>
      <c r="O43" s="60"/>
      <c r="P43" s="60"/>
      <c r="Q43" s="60"/>
      <c r="R43" s="60"/>
    </row>
    <row r="44" spans="1:18">
      <c r="A44" s="11"/>
      <c r="B44" s="17"/>
      <c r="C44" s="17"/>
      <c r="D44" s="46"/>
      <c r="E44" s="46"/>
      <c r="F44" s="46"/>
      <c r="G44" s="17"/>
      <c r="H44" s="46"/>
      <c r="I44" s="46"/>
      <c r="J44" s="46"/>
      <c r="K44" s="17"/>
      <c r="L44" s="46"/>
      <c r="M44" s="46"/>
      <c r="N44" s="46"/>
      <c r="O44" s="17"/>
      <c r="P44" s="46"/>
      <c r="Q44" s="46"/>
      <c r="R44" s="46"/>
    </row>
    <row r="45" spans="1:18" ht="15.75" thickBot="1">
      <c r="A45" s="11"/>
      <c r="B45" s="17"/>
      <c r="C45" s="17"/>
      <c r="D45" s="31" t="s">
        <v>343</v>
      </c>
      <c r="E45" s="31"/>
      <c r="F45" s="31"/>
      <c r="G45" s="31"/>
      <c r="H45" s="31"/>
      <c r="I45" s="31"/>
      <c r="J45" s="31"/>
      <c r="K45" s="17"/>
      <c r="L45" s="31" t="s">
        <v>344</v>
      </c>
      <c r="M45" s="31"/>
      <c r="N45" s="31"/>
      <c r="O45" s="31"/>
      <c r="P45" s="31"/>
      <c r="Q45" s="31"/>
      <c r="R45" s="31"/>
    </row>
    <row r="46" spans="1:18" ht="15.75" thickBot="1">
      <c r="A46" s="11"/>
      <c r="B46" s="17"/>
      <c r="C46" s="17"/>
      <c r="D46" s="105">
        <v>2013</v>
      </c>
      <c r="E46" s="105"/>
      <c r="F46" s="105"/>
      <c r="G46" s="17"/>
      <c r="H46" s="105">
        <v>2012</v>
      </c>
      <c r="I46" s="105"/>
      <c r="J46" s="105"/>
      <c r="K46" s="17"/>
      <c r="L46" s="105">
        <v>2013</v>
      </c>
      <c r="M46" s="105"/>
      <c r="N46" s="105"/>
      <c r="O46" s="17"/>
      <c r="P46" s="105">
        <v>2012</v>
      </c>
      <c r="Q46" s="105"/>
      <c r="R46" s="105"/>
    </row>
    <row r="47" spans="1:18">
      <c r="A47" s="11"/>
      <c r="B47" s="21" t="s">
        <v>556</v>
      </c>
      <c r="C47" s="22"/>
      <c r="D47" s="38"/>
      <c r="E47" s="38"/>
      <c r="F47" s="38"/>
      <c r="G47" s="22"/>
      <c r="H47" s="38"/>
      <c r="I47" s="38"/>
      <c r="J47" s="38"/>
      <c r="K47" s="22"/>
      <c r="L47" s="38"/>
      <c r="M47" s="38"/>
      <c r="N47" s="38"/>
      <c r="O47" s="22"/>
      <c r="P47" s="38"/>
      <c r="Q47" s="38"/>
      <c r="R47" s="38"/>
    </row>
    <row r="48" spans="1:18">
      <c r="A48" s="11"/>
      <c r="B48" s="169" t="s">
        <v>547</v>
      </c>
      <c r="C48" s="46"/>
      <c r="D48" s="60" t="s">
        <v>194</v>
      </c>
      <c r="E48" s="45">
        <v>33472</v>
      </c>
      <c r="F48" s="46"/>
      <c r="G48" s="46"/>
      <c r="H48" s="61" t="s">
        <v>194</v>
      </c>
      <c r="I48" s="47">
        <v>33003</v>
      </c>
      <c r="J48" s="46"/>
      <c r="K48" s="46"/>
      <c r="L48" s="60" t="s">
        <v>194</v>
      </c>
      <c r="M48" s="45">
        <v>101700</v>
      </c>
      <c r="N48" s="46"/>
      <c r="O48" s="46"/>
      <c r="P48" s="61" t="s">
        <v>194</v>
      </c>
      <c r="Q48" s="47">
        <v>94434</v>
      </c>
      <c r="R48" s="46"/>
    </row>
    <row r="49" spans="1:18">
      <c r="A49" s="11"/>
      <c r="B49" s="169"/>
      <c r="C49" s="46"/>
      <c r="D49" s="60"/>
      <c r="E49" s="45"/>
      <c r="F49" s="46"/>
      <c r="G49" s="46"/>
      <c r="H49" s="61"/>
      <c r="I49" s="47"/>
      <c r="J49" s="46"/>
      <c r="K49" s="46"/>
      <c r="L49" s="60"/>
      <c r="M49" s="45"/>
      <c r="N49" s="46"/>
      <c r="O49" s="46"/>
      <c r="P49" s="61"/>
      <c r="Q49" s="47"/>
      <c r="R49" s="46"/>
    </row>
    <row r="50" spans="1:18">
      <c r="A50" s="11"/>
      <c r="B50" s="170" t="s">
        <v>554</v>
      </c>
      <c r="C50" s="37"/>
      <c r="D50" s="35">
        <v>13345</v>
      </c>
      <c r="E50" s="35"/>
      <c r="F50" s="37"/>
      <c r="G50" s="37"/>
      <c r="H50" s="48">
        <v>8530</v>
      </c>
      <c r="I50" s="48"/>
      <c r="J50" s="37"/>
      <c r="K50" s="37"/>
      <c r="L50" s="35">
        <v>29671</v>
      </c>
      <c r="M50" s="35"/>
      <c r="N50" s="37"/>
      <c r="O50" s="37"/>
      <c r="P50" s="48">
        <v>25940</v>
      </c>
      <c r="Q50" s="48"/>
      <c r="R50" s="37"/>
    </row>
    <row r="51" spans="1:18" ht="15.75" thickBot="1">
      <c r="A51" s="11"/>
      <c r="B51" s="170"/>
      <c r="C51" s="37"/>
      <c r="D51" s="171"/>
      <c r="E51" s="171"/>
      <c r="F51" s="125"/>
      <c r="G51" s="37"/>
      <c r="H51" s="138"/>
      <c r="I51" s="138"/>
      <c r="J51" s="125"/>
      <c r="K51" s="37"/>
      <c r="L51" s="171"/>
      <c r="M51" s="171"/>
      <c r="N51" s="125"/>
      <c r="O51" s="37"/>
      <c r="P51" s="138"/>
      <c r="Q51" s="138"/>
      <c r="R51" s="125"/>
    </row>
    <row r="52" spans="1:18">
      <c r="A52" s="11"/>
      <c r="B52" s="61" t="s">
        <v>118</v>
      </c>
      <c r="C52" s="46"/>
      <c r="D52" s="96">
        <v>46817</v>
      </c>
      <c r="E52" s="96"/>
      <c r="F52" s="98"/>
      <c r="G52" s="46"/>
      <c r="H52" s="129">
        <v>41533</v>
      </c>
      <c r="I52" s="129"/>
      <c r="J52" s="98"/>
      <c r="K52" s="46"/>
      <c r="L52" s="96">
        <v>131371</v>
      </c>
      <c r="M52" s="96"/>
      <c r="N52" s="98"/>
      <c r="O52" s="46"/>
      <c r="P52" s="129">
        <v>120374</v>
      </c>
      <c r="Q52" s="129"/>
      <c r="R52" s="98"/>
    </row>
    <row r="53" spans="1:18">
      <c r="A53" s="11"/>
      <c r="B53" s="61"/>
      <c r="C53" s="46"/>
      <c r="D53" s="45"/>
      <c r="E53" s="45"/>
      <c r="F53" s="46"/>
      <c r="G53" s="46"/>
      <c r="H53" s="47"/>
      <c r="I53" s="47"/>
      <c r="J53" s="46"/>
      <c r="K53" s="46"/>
      <c r="L53" s="45"/>
      <c r="M53" s="45"/>
      <c r="N53" s="46"/>
      <c r="O53" s="46"/>
      <c r="P53" s="47"/>
      <c r="Q53" s="47"/>
      <c r="R53" s="46"/>
    </row>
    <row r="54" spans="1:18">
      <c r="A54" s="11"/>
      <c r="B54" s="22"/>
      <c r="C54" s="22"/>
      <c r="D54" s="37"/>
      <c r="E54" s="37"/>
      <c r="F54" s="37"/>
      <c r="G54" s="22"/>
      <c r="H54" s="37"/>
      <c r="I54" s="37"/>
      <c r="J54" s="37"/>
      <c r="K54" s="22"/>
      <c r="L54" s="37"/>
      <c r="M54" s="37"/>
      <c r="N54" s="37"/>
      <c r="O54" s="22"/>
      <c r="P54" s="37"/>
      <c r="Q54" s="37"/>
      <c r="R54" s="37"/>
    </row>
    <row r="55" spans="1:18">
      <c r="A55" s="11"/>
      <c r="B55" s="169" t="s">
        <v>557</v>
      </c>
      <c r="C55" s="46"/>
      <c r="D55" s="45">
        <v>15610</v>
      </c>
      <c r="E55" s="45"/>
      <c r="F55" s="46"/>
      <c r="G55" s="46"/>
      <c r="H55" s="47">
        <v>7468</v>
      </c>
      <c r="I55" s="47"/>
      <c r="J55" s="46"/>
      <c r="K55" s="46"/>
      <c r="L55" s="45">
        <v>40264</v>
      </c>
      <c r="M55" s="45"/>
      <c r="N55" s="46"/>
      <c r="O55" s="46"/>
      <c r="P55" s="47">
        <v>27509</v>
      </c>
      <c r="Q55" s="47"/>
      <c r="R55" s="46"/>
    </row>
    <row r="56" spans="1:18">
      <c r="A56" s="11"/>
      <c r="B56" s="169"/>
      <c r="C56" s="46"/>
      <c r="D56" s="45"/>
      <c r="E56" s="45"/>
      <c r="F56" s="46"/>
      <c r="G56" s="46"/>
      <c r="H56" s="47"/>
      <c r="I56" s="47"/>
      <c r="J56" s="46"/>
      <c r="K56" s="46"/>
      <c r="L56" s="45"/>
      <c r="M56" s="45"/>
      <c r="N56" s="46"/>
      <c r="O56" s="46"/>
      <c r="P56" s="47"/>
      <c r="Q56" s="47"/>
      <c r="R56" s="46"/>
    </row>
    <row r="57" spans="1:18">
      <c r="A57" s="11"/>
      <c r="B57" s="170" t="s">
        <v>558</v>
      </c>
      <c r="C57" s="37"/>
      <c r="D57" s="35">
        <v>10266</v>
      </c>
      <c r="E57" s="35"/>
      <c r="F57" s="37"/>
      <c r="G57" s="37"/>
      <c r="H57" s="48">
        <v>10286</v>
      </c>
      <c r="I57" s="48"/>
      <c r="J57" s="37"/>
      <c r="K57" s="37"/>
      <c r="L57" s="35">
        <v>31175</v>
      </c>
      <c r="M57" s="35"/>
      <c r="N57" s="37"/>
      <c r="O57" s="37"/>
      <c r="P57" s="48">
        <v>30541</v>
      </c>
      <c r="Q57" s="48"/>
      <c r="R57" s="37"/>
    </row>
    <row r="58" spans="1:18">
      <c r="A58" s="11"/>
      <c r="B58" s="170"/>
      <c r="C58" s="37"/>
      <c r="D58" s="35"/>
      <c r="E58" s="35"/>
      <c r="F58" s="37"/>
      <c r="G58" s="37"/>
      <c r="H58" s="48"/>
      <c r="I58" s="48"/>
      <c r="J58" s="37"/>
      <c r="K58" s="37"/>
      <c r="L58" s="35"/>
      <c r="M58" s="35"/>
      <c r="N58" s="37"/>
      <c r="O58" s="37"/>
      <c r="P58" s="48"/>
      <c r="Q58" s="48"/>
      <c r="R58" s="37"/>
    </row>
    <row r="59" spans="1:18">
      <c r="A59" s="11"/>
      <c r="B59" s="169" t="s">
        <v>95</v>
      </c>
      <c r="C59" s="46"/>
      <c r="D59" s="45">
        <v>1430</v>
      </c>
      <c r="E59" s="45"/>
      <c r="F59" s="46"/>
      <c r="G59" s="46"/>
      <c r="H59" s="47">
        <v>4147</v>
      </c>
      <c r="I59" s="47"/>
      <c r="J59" s="46"/>
      <c r="K59" s="46"/>
      <c r="L59" s="45">
        <v>6732</v>
      </c>
      <c r="M59" s="45"/>
      <c r="N59" s="46"/>
      <c r="O59" s="46"/>
      <c r="P59" s="47">
        <v>9559</v>
      </c>
      <c r="Q59" s="47"/>
      <c r="R59" s="46"/>
    </row>
    <row r="60" spans="1:18">
      <c r="A60" s="11"/>
      <c r="B60" s="169"/>
      <c r="C60" s="46"/>
      <c r="D60" s="45"/>
      <c r="E60" s="45"/>
      <c r="F60" s="46"/>
      <c r="G60" s="46"/>
      <c r="H60" s="47"/>
      <c r="I60" s="47"/>
      <c r="J60" s="46"/>
      <c r="K60" s="46"/>
      <c r="L60" s="45"/>
      <c r="M60" s="45"/>
      <c r="N60" s="46"/>
      <c r="O60" s="46"/>
      <c r="P60" s="47"/>
      <c r="Q60" s="47"/>
      <c r="R60" s="46"/>
    </row>
    <row r="61" spans="1:18">
      <c r="A61" s="11"/>
      <c r="B61" s="170" t="s">
        <v>97</v>
      </c>
      <c r="C61" s="37"/>
      <c r="D61" s="66" t="s">
        <v>235</v>
      </c>
      <c r="E61" s="66"/>
      <c r="F61" s="37"/>
      <c r="G61" s="37"/>
      <c r="H61" s="73" t="s">
        <v>235</v>
      </c>
      <c r="I61" s="73"/>
      <c r="J61" s="37"/>
      <c r="K61" s="37"/>
      <c r="L61" s="35">
        <v>4558</v>
      </c>
      <c r="M61" s="35"/>
      <c r="N61" s="37"/>
      <c r="O61" s="37"/>
      <c r="P61" s="73" t="s">
        <v>235</v>
      </c>
      <c r="Q61" s="73"/>
      <c r="R61" s="37"/>
    </row>
    <row r="62" spans="1:18">
      <c r="A62" s="11"/>
      <c r="B62" s="170"/>
      <c r="C62" s="37"/>
      <c r="D62" s="66"/>
      <c r="E62" s="66"/>
      <c r="F62" s="37"/>
      <c r="G62" s="37"/>
      <c r="H62" s="73"/>
      <c r="I62" s="73"/>
      <c r="J62" s="37"/>
      <c r="K62" s="37"/>
      <c r="L62" s="35"/>
      <c r="M62" s="35"/>
      <c r="N62" s="37"/>
      <c r="O62" s="37"/>
      <c r="P62" s="73"/>
      <c r="Q62" s="73"/>
      <c r="R62" s="37"/>
    </row>
    <row r="63" spans="1:18">
      <c r="A63" s="11"/>
      <c r="B63" s="169" t="s">
        <v>559</v>
      </c>
      <c r="C63" s="46"/>
      <c r="D63" s="68" t="s">
        <v>560</v>
      </c>
      <c r="E63" s="68"/>
      <c r="F63" s="60" t="s">
        <v>203</v>
      </c>
      <c r="G63" s="46"/>
      <c r="H63" s="75" t="s">
        <v>561</v>
      </c>
      <c r="I63" s="75"/>
      <c r="J63" s="61" t="s">
        <v>203</v>
      </c>
      <c r="K63" s="46"/>
      <c r="L63" s="68" t="s">
        <v>562</v>
      </c>
      <c r="M63" s="68"/>
      <c r="N63" s="60" t="s">
        <v>203</v>
      </c>
      <c r="O63" s="46"/>
      <c r="P63" s="47">
        <v>5548</v>
      </c>
      <c r="Q63" s="47"/>
      <c r="R63" s="46"/>
    </row>
    <row r="64" spans="1:18" ht="15.75" thickBot="1">
      <c r="A64" s="11"/>
      <c r="B64" s="169"/>
      <c r="C64" s="46"/>
      <c r="D64" s="53"/>
      <c r="E64" s="53"/>
      <c r="F64" s="69"/>
      <c r="G64" s="46"/>
      <c r="H64" s="54"/>
      <c r="I64" s="54"/>
      <c r="J64" s="76"/>
      <c r="K64" s="46"/>
      <c r="L64" s="53"/>
      <c r="M64" s="53"/>
      <c r="N64" s="69"/>
      <c r="O64" s="46"/>
      <c r="P64" s="51"/>
      <c r="Q64" s="51"/>
      <c r="R64" s="50"/>
    </row>
    <row r="65" spans="1:18">
      <c r="A65" s="11"/>
      <c r="B65" s="33" t="s">
        <v>100</v>
      </c>
      <c r="C65" s="37"/>
      <c r="D65" s="36">
        <v>20987</v>
      </c>
      <c r="E65" s="36"/>
      <c r="F65" s="38"/>
      <c r="G65" s="37"/>
      <c r="H65" s="41">
        <v>19813</v>
      </c>
      <c r="I65" s="41"/>
      <c r="J65" s="38"/>
      <c r="K65" s="37"/>
      <c r="L65" s="36">
        <v>49677</v>
      </c>
      <c r="M65" s="36"/>
      <c r="N65" s="38"/>
      <c r="O65" s="37"/>
      <c r="P65" s="41">
        <v>47217</v>
      </c>
      <c r="Q65" s="41"/>
      <c r="R65" s="38"/>
    </row>
    <row r="66" spans="1:18">
      <c r="A66" s="11"/>
      <c r="B66" s="33"/>
      <c r="C66" s="37"/>
      <c r="D66" s="35"/>
      <c r="E66" s="35"/>
      <c r="F66" s="37"/>
      <c r="G66" s="37"/>
      <c r="H66" s="42"/>
      <c r="I66" s="42"/>
      <c r="J66" s="43"/>
      <c r="K66" s="37"/>
      <c r="L66" s="35"/>
      <c r="M66" s="35"/>
      <c r="N66" s="37"/>
      <c r="O66" s="37"/>
      <c r="P66" s="48"/>
      <c r="Q66" s="48"/>
      <c r="R66" s="37"/>
    </row>
    <row r="67" spans="1:18">
      <c r="A67" s="11"/>
      <c r="B67" s="169" t="s">
        <v>101</v>
      </c>
      <c r="C67" s="46"/>
      <c r="D67" s="45">
        <v>21200</v>
      </c>
      <c r="E67" s="45"/>
      <c r="F67" s="46"/>
      <c r="G67" s="46"/>
      <c r="H67" s="47">
        <v>22108</v>
      </c>
      <c r="I67" s="47"/>
      <c r="J67" s="46"/>
      <c r="K67" s="46"/>
      <c r="L67" s="45">
        <v>59861</v>
      </c>
      <c r="M67" s="45"/>
      <c r="N67" s="46"/>
      <c r="O67" s="46"/>
      <c r="P67" s="47">
        <v>63735</v>
      </c>
      <c r="Q67" s="47"/>
      <c r="R67" s="46"/>
    </row>
    <row r="68" spans="1:18" ht="15.75" thickBot="1">
      <c r="A68" s="11"/>
      <c r="B68" s="169"/>
      <c r="C68" s="46"/>
      <c r="D68" s="49"/>
      <c r="E68" s="49"/>
      <c r="F68" s="50"/>
      <c r="G68" s="46"/>
      <c r="H68" s="51"/>
      <c r="I68" s="51"/>
      <c r="J68" s="50"/>
      <c r="K68" s="46"/>
      <c r="L68" s="49"/>
      <c r="M68" s="49"/>
      <c r="N68" s="50"/>
      <c r="O68" s="46"/>
      <c r="P68" s="51"/>
      <c r="Q68" s="51"/>
      <c r="R68" s="50"/>
    </row>
    <row r="69" spans="1:18" ht="15.75" thickBot="1">
      <c r="A69" s="11"/>
      <c r="B69" s="21" t="s">
        <v>102</v>
      </c>
      <c r="C69" s="22"/>
      <c r="D69" s="167" t="s">
        <v>194</v>
      </c>
      <c r="E69" s="168" t="s">
        <v>563</v>
      </c>
      <c r="F69" s="167" t="s">
        <v>203</v>
      </c>
      <c r="G69" s="22"/>
      <c r="H69" s="144" t="s">
        <v>194</v>
      </c>
      <c r="I69" s="145" t="s">
        <v>564</v>
      </c>
      <c r="J69" s="144" t="s">
        <v>203</v>
      </c>
      <c r="K69" s="22"/>
      <c r="L69" s="167" t="s">
        <v>194</v>
      </c>
      <c r="M69" s="168" t="s">
        <v>565</v>
      </c>
      <c r="N69" s="167" t="s">
        <v>203</v>
      </c>
      <c r="O69" s="22"/>
      <c r="P69" s="144" t="s">
        <v>194</v>
      </c>
      <c r="Q69" s="145" t="s">
        <v>566</v>
      </c>
      <c r="R69" s="144" t="s">
        <v>203</v>
      </c>
    </row>
    <row r="70" spans="1:18" ht="24" customHeight="1" thickTop="1">
      <c r="A70" s="11"/>
      <c r="B70" s="173" t="s">
        <v>567</v>
      </c>
      <c r="C70" s="173"/>
      <c r="D70" s="173"/>
      <c r="E70" s="173"/>
      <c r="F70" s="173"/>
      <c r="G70" s="173"/>
      <c r="H70" s="173"/>
      <c r="I70" s="173"/>
      <c r="J70" s="173"/>
      <c r="K70" s="173"/>
      <c r="L70" s="173"/>
      <c r="M70" s="173"/>
      <c r="N70" s="173"/>
      <c r="O70" s="173"/>
      <c r="P70" s="173"/>
      <c r="Q70" s="173"/>
      <c r="R70" s="173"/>
    </row>
    <row r="71" spans="1:18">
      <c r="A71" s="11"/>
      <c r="B71" s="173" t="s">
        <v>568</v>
      </c>
      <c r="C71" s="173"/>
      <c r="D71" s="173"/>
      <c r="E71" s="173"/>
      <c r="F71" s="173"/>
      <c r="G71" s="173"/>
      <c r="H71" s="173"/>
      <c r="I71" s="173"/>
      <c r="J71" s="173"/>
      <c r="K71" s="173"/>
      <c r="L71" s="173"/>
      <c r="M71" s="173"/>
      <c r="N71" s="173"/>
      <c r="O71" s="173"/>
      <c r="P71" s="173"/>
      <c r="Q71" s="173"/>
      <c r="R71" s="173"/>
    </row>
  </sheetData>
  <mergeCells count="327">
    <mergeCell ref="B39:R39"/>
    <mergeCell ref="B40:R40"/>
    <mergeCell ref="B70:R70"/>
    <mergeCell ref="B71:R71"/>
    <mergeCell ref="R67:R68"/>
    <mergeCell ref="A1:A2"/>
    <mergeCell ref="B1:R1"/>
    <mergeCell ref="B2:R2"/>
    <mergeCell ref="B3:R3"/>
    <mergeCell ref="A4:A38"/>
    <mergeCell ref="B4:R4"/>
    <mergeCell ref="B5:R5"/>
    <mergeCell ref="B22:R22"/>
    <mergeCell ref="A39:A71"/>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J45"/>
    <mergeCell ref="L45:R45"/>
    <mergeCell ref="D46:F46"/>
    <mergeCell ref="H46:J46"/>
    <mergeCell ref="L46:N46"/>
    <mergeCell ref="P46:R46"/>
    <mergeCell ref="B41:R41"/>
    <mergeCell ref="B43:R43"/>
    <mergeCell ref="D44:F44"/>
    <mergeCell ref="H44:J44"/>
    <mergeCell ref="L44:N44"/>
    <mergeCell ref="P44:R44"/>
    <mergeCell ref="D37:E37"/>
    <mergeCell ref="H37:I37"/>
    <mergeCell ref="L37:M37"/>
    <mergeCell ref="P37:Q37"/>
    <mergeCell ref="D38:E38"/>
    <mergeCell ref="H38:I38"/>
    <mergeCell ref="L38:M38"/>
    <mergeCell ref="P38:Q38"/>
    <mergeCell ref="P34:P35"/>
    <mergeCell ref="Q34:Q35"/>
    <mergeCell ref="R34:R35"/>
    <mergeCell ref="D36:E36"/>
    <mergeCell ref="H36:I36"/>
    <mergeCell ref="L36:M36"/>
    <mergeCell ref="P36:Q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3:R23"/>
    <mergeCell ref="D25:J25"/>
    <mergeCell ref="L25:R25"/>
    <mergeCell ref="D26:F26"/>
    <mergeCell ref="H26:J26"/>
    <mergeCell ref="L26:N26"/>
    <mergeCell ref="P26:R26"/>
    <mergeCell ref="D20:E20"/>
    <mergeCell ref="H20:I20"/>
    <mergeCell ref="L20:M20"/>
    <mergeCell ref="P20:Q20"/>
    <mergeCell ref="D21:E21"/>
    <mergeCell ref="H21:I21"/>
    <mergeCell ref="L21:M21"/>
    <mergeCell ref="P21:Q21"/>
    <mergeCell ref="P17:P18"/>
    <mergeCell ref="Q17:Q18"/>
    <mergeCell ref="R17:R18"/>
    <mergeCell ref="D19:E19"/>
    <mergeCell ref="H19:I19"/>
    <mergeCell ref="L19:M19"/>
    <mergeCell ref="P19:Q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0"/>
  <sheetViews>
    <sheetView showGridLines="0" workbookViewId="0"/>
  </sheetViews>
  <sheetFormatPr defaultRowHeight="15"/>
  <cols>
    <col min="1" max="2" width="36.5703125" bestFit="1" customWidth="1"/>
    <col min="3" max="3" width="1.85546875" customWidth="1"/>
    <col min="4" max="4" width="7.140625" customWidth="1"/>
    <col min="5" max="5" width="1.5703125" customWidth="1"/>
    <col min="7" max="7" width="1.85546875" customWidth="1"/>
    <col min="8" max="8" width="6.5703125" customWidth="1"/>
    <col min="9" max="9" width="1.5703125" customWidth="1"/>
    <col min="11" max="11" width="1.85546875" customWidth="1"/>
    <col min="12" max="12" width="7.140625" customWidth="1"/>
    <col min="13" max="13" width="1.5703125" customWidth="1"/>
    <col min="14" max="14" width="2.5703125" customWidth="1"/>
    <col min="15" max="15" width="1.85546875" customWidth="1"/>
    <col min="16" max="16" width="6.5703125" customWidth="1"/>
    <col min="17" max="17" width="4.85546875" customWidth="1"/>
    <col min="19" max="19" width="1.85546875" customWidth="1"/>
    <col min="20" max="20" width="7.140625" customWidth="1"/>
    <col min="21" max="21" width="4.85546875" customWidth="1"/>
    <col min="22" max="22" width="1.5703125" customWidth="1"/>
    <col min="23" max="23" width="1.85546875" customWidth="1"/>
    <col min="24" max="24" width="7.85546875" customWidth="1"/>
    <col min="25" max="25" width="2.5703125" customWidth="1"/>
  </cols>
  <sheetData>
    <row r="1" spans="1:26" ht="15" customHeight="1">
      <c r="A1" s="7" t="s">
        <v>8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7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65</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61" t="s">
        <v>576</v>
      </c>
      <c r="C6" s="61"/>
      <c r="D6" s="61"/>
      <c r="E6" s="61"/>
      <c r="F6" s="61"/>
      <c r="G6" s="61"/>
      <c r="H6" s="61"/>
      <c r="I6" s="61"/>
      <c r="J6" s="61"/>
      <c r="K6" s="61"/>
      <c r="L6" s="61"/>
      <c r="M6" s="61"/>
      <c r="N6" s="61"/>
      <c r="O6" s="61"/>
      <c r="P6" s="61"/>
      <c r="Q6" s="61"/>
      <c r="R6" s="61"/>
      <c r="S6" s="61"/>
      <c r="T6" s="61"/>
      <c r="U6" s="61"/>
      <c r="V6" s="61"/>
      <c r="W6" s="61"/>
      <c r="X6" s="61"/>
      <c r="Y6" s="61"/>
      <c r="Z6" s="61"/>
    </row>
    <row r="7" spans="1:26">
      <c r="A7" s="11"/>
      <c r="B7" s="30"/>
      <c r="C7" s="30"/>
      <c r="D7" s="30"/>
      <c r="E7" s="30"/>
      <c r="F7" s="30"/>
      <c r="G7" s="30"/>
      <c r="H7" s="30"/>
      <c r="I7" s="30"/>
      <c r="J7" s="30"/>
      <c r="K7" s="30"/>
      <c r="L7" s="30"/>
      <c r="M7" s="30"/>
      <c r="N7" s="30"/>
      <c r="O7" s="30"/>
      <c r="P7" s="30"/>
      <c r="Q7" s="30"/>
      <c r="R7" s="30"/>
      <c r="S7" s="30"/>
      <c r="T7" s="30"/>
      <c r="U7" s="30"/>
      <c r="V7" s="30"/>
      <c r="W7" s="30"/>
      <c r="X7" s="30"/>
      <c r="Y7" s="30"/>
    </row>
    <row r="8" spans="1:26">
      <c r="A8" s="11"/>
      <c r="B8" s="16"/>
      <c r="C8" s="16"/>
      <c r="D8" s="16"/>
      <c r="E8" s="16"/>
      <c r="F8" s="16"/>
      <c r="G8" s="16"/>
      <c r="H8" s="16"/>
      <c r="I8" s="16"/>
      <c r="J8" s="16"/>
      <c r="K8" s="16"/>
      <c r="L8" s="16"/>
      <c r="M8" s="16"/>
      <c r="N8" s="16"/>
      <c r="O8" s="16"/>
      <c r="P8" s="16"/>
      <c r="Q8" s="16"/>
      <c r="R8" s="16"/>
      <c r="S8" s="16"/>
      <c r="T8" s="16"/>
      <c r="U8" s="16"/>
      <c r="V8" s="16"/>
      <c r="W8" s="16"/>
      <c r="X8" s="16"/>
      <c r="Y8" s="16"/>
    </row>
    <row r="9" spans="1:26">
      <c r="A9" s="11"/>
      <c r="B9" s="37"/>
      <c r="C9" s="175" t="s">
        <v>577</v>
      </c>
      <c r="D9" s="175"/>
      <c r="E9" s="175"/>
      <c r="F9" s="37"/>
      <c r="G9" s="175" t="s">
        <v>578</v>
      </c>
      <c r="H9" s="175"/>
      <c r="I9" s="175"/>
      <c r="J9" s="37"/>
      <c r="K9" s="175" t="s">
        <v>579</v>
      </c>
      <c r="L9" s="175"/>
      <c r="M9" s="175"/>
      <c r="N9" s="37"/>
      <c r="O9" s="175" t="s">
        <v>580</v>
      </c>
      <c r="P9" s="175"/>
      <c r="Q9" s="175"/>
      <c r="R9" s="37"/>
      <c r="S9" s="175" t="s">
        <v>581</v>
      </c>
      <c r="T9" s="175"/>
      <c r="U9" s="175"/>
      <c r="V9" s="37"/>
      <c r="W9" s="175" t="s">
        <v>118</v>
      </c>
      <c r="X9" s="175"/>
      <c r="Y9" s="175"/>
    </row>
    <row r="10" spans="1:26" ht="15.75" thickBot="1">
      <c r="A10" s="11"/>
      <c r="B10" s="37"/>
      <c r="C10" s="176"/>
      <c r="D10" s="176"/>
      <c r="E10" s="176"/>
      <c r="F10" s="37"/>
      <c r="G10" s="176"/>
      <c r="H10" s="176"/>
      <c r="I10" s="176"/>
      <c r="J10" s="37"/>
      <c r="K10" s="176"/>
      <c r="L10" s="176"/>
      <c r="M10" s="176"/>
      <c r="N10" s="37"/>
      <c r="O10" s="176" t="s">
        <v>579</v>
      </c>
      <c r="P10" s="176"/>
      <c r="Q10" s="176"/>
      <c r="R10" s="37"/>
      <c r="S10" s="176"/>
      <c r="T10" s="176"/>
      <c r="U10" s="176"/>
      <c r="V10" s="37"/>
      <c r="W10" s="176" t="s">
        <v>582</v>
      </c>
      <c r="X10" s="176"/>
      <c r="Y10" s="176"/>
    </row>
    <row r="11" spans="1:26">
      <c r="A11" s="11"/>
      <c r="B11" s="64" t="s">
        <v>583</v>
      </c>
      <c r="C11" s="117" t="s">
        <v>194</v>
      </c>
      <c r="D11" s="178">
        <v>120254</v>
      </c>
      <c r="E11" s="98"/>
      <c r="F11" s="46"/>
      <c r="G11" s="117" t="s">
        <v>194</v>
      </c>
      <c r="H11" s="180" t="s">
        <v>235</v>
      </c>
      <c r="I11" s="98"/>
      <c r="J11" s="46"/>
      <c r="K11" s="117" t="s">
        <v>194</v>
      </c>
      <c r="L11" s="180" t="s">
        <v>584</v>
      </c>
      <c r="M11" s="117" t="s">
        <v>203</v>
      </c>
      <c r="N11" s="46"/>
      <c r="O11" s="117" t="s">
        <v>194</v>
      </c>
      <c r="P11" s="180" t="s">
        <v>235</v>
      </c>
      <c r="Q11" s="98"/>
      <c r="R11" s="46"/>
      <c r="S11" s="117" t="s">
        <v>194</v>
      </c>
      <c r="T11" s="180" t="s">
        <v>235</v>
      </c>
      <c r="U11" s="98"/>
      <c r="V11" s="46"/>
      <c r="W11" s="117" t="s">
        <v>194</v>
      </c>
      <c r="X11" s="180" t="s">
        <v>235</v>
      </c>
      <c r="Y11" s="98"/>
    </row>
    <row r="12" spans="1:26">
      <c r="A12" s="11"/>
      <c r="B12" s="64"/>
      <c r="C12" s="64"/>
      <c r="D12" s="177"/>
      <c r="E12" s="46"/>
      <c r="F12" s="46"/>
      <c r="G12" s="64"/>
      <c r="H12" s="179"/>
      <c r="I12" s="46"/>
      <c r="J12" s="46"/>
      <c r="K12" s="64"/>
      <c r="L12" s="179"/>
      <c r="M12" s="64"/>
      <c r="N12" s="46"/>
      <c r="O12" s="181"/>
      <c r="P12" s="182"/>
      <c r="Q12" s="119"/>
      <c r="R12" s="46"/>
      <c r="S12" s="64"/>
      <c r="T12" s="179"/>
      <c r="U12" s="46"/>
      <c r="V12" s="46"/>
      <c r="W12" s="181"/>
      <c r="X12" s="182"/>
      <c r="Y12" s="119"/>
    </row>
    <row r="13" spans="1:26">
      <c r="A13" s="11"/>
      <c r="B13" s="183" t="s">
        <v>585</v>
      </c>
      <c r="C13" s="184">
        <v>120254</v>
      </c>
      <c r="D13" s="184"/>
      <c r="E13" s="37"/>
      <c r="F13" s="37"/>
      <c r="G13" s="185" t="s">
        <v>235</v>
      </c>
      <c r="H13" s="185"/>
      <c r="I13" s="37"/>
      <c r="J13" s="37"/>
      <c r="K13" s="185" t="s">
        <v>584</v>
      </c>
      <c r="L13" s="185"/>
      <c r="M13" s="183" t="s">
        <v>203</v>
      </c>
      <c r="N13" s="37"/>
      <c r="O13" s="185" t="s">
        <v>235</v>
      </c>
      <c r="P13" s="185"/>
      <c r="Q13" s="37"/>
      <c r="R13" s="37"/>
      <c r="S13" s="185" t="s">
        <v>235</v>
      </c>
      <c r="T13" s="185"/>
      <c r="U13" s="37"/>
      <c r="V13" s="37"/>
      <c r="W13" s="185" t="s">
        <v>235</v>
      </c>
      <c r="X13" s="185"/>
      <c r="Y13" s="37"/>
    </row>
    <row r="14" spans="1:26">
      <c r="A14" s="11"/>
      <c r="B14" s="183"/>
      <c r="C14" s="184"/>
      <c r="D14" s="184"/>
      <c r="E14" s="37"/>
      <c r="F14" s="37"/>
      <c r="G14" s="185"/>
      <c r="H14" s="185"/>
      <c r="I14" s="37"/>
      <c r="J14" s="37"/>
      <c r="K14" s="185"/>
      <c r="L14" s="185"/>
      <c r="M14" s="183"/>
      <c r="N14" s="37"/>
      <c r="O14" s="185"/>
      <c r="P14" s="185"/>
      <c r="Q14" s="37"/>
      <c r="R14" s="37"/>
      <c r="S14" s="185"/>
      <c r="T14" s="185"/>
      <c r="U14" s="37"/>
      <c r="V14" s="37"/>
      <c r="W14" s="185"/>
      <c r="X14" s="185"/>
      <c r="Y14" s="37"/>
    </row>
    <row r="15" spans="1:26">
      <c r="A15" s="11"/>
      <c r="B15" s="64" t="s">
        <v>586</v>
      </c>
      <c r="C15" s="179" t="s">
        <v>584</v>
      </c>
      <c r="D15" s="179"/>
      <c r="E15" s="64" t="s">
        <v>203</v>
      </c>
      <c r="F15" s="46"/>
      <c r="G15" s="179" t="s">
        <v>587</v>
      </c>
      <c r="H15" s="179"/>
      <c r="I15" s="64" t="s">
        <v>203</v>
      </c>
      <c r="J15" s="46"/>
      <c r="K15" s="177">
        <v>113091</v>
      </c>
      <c r="L15" s="177"/>
      <c r="M15" s="46"/>
      <c r="N15" s="46"/>
      <c r="O15" s="179" t="s">
        <v>235</v>
      </c>
      <c r="P15" s="179"/>
      <c r="Q15" s="46"/>
      <c r="R15" s="46"/>
      <c r="S15" s="177">
        <v>21490</v>
      </c>
      <c r="T15" s="177"/>
      <c r="U15" s="46"/>
      <c r="V15" s="46"/>
      <c r="W15" s="179" t="s">
        <v>235</v>
      </c>
      <c r="X15" s="179"/>
      <c r="Y15" s="46"/>
    </row>
    <row r="16" spans="1:26">
      <c r="A16" s="11"/>
      <c r="B16" s="64"/>
      <c r="C16" s="179"/>
      <c r="D16" s="179"/>
      <c r="E16" s="64"/>
      <c r="F16" s="46"/>
      <c r="G16" s="179"/>
      <c r="H16" s="179"/>
      <c r="I16" s="64"/>
      <c r="J16" s="46"/>
      <c r="K16" s="177"/>
      <c r="L16" s="177"/>
      <c r="M16" s="46"/>
      <c r="N16" s="46"/>
      <c r="O16" s="179"/>
      <c r="P16" s="179"/>
      <c r="Q16" s="46"/>
      <c r="R16" s="46"/>
      <c r="S16" s="177"/>
      <c r="T16" s="177"/>
      <c r="U16" s="46"/>
      <c r="V16" s="46"/>
      <c r="W16" s="179"/>
      <c r="X16" s="179"/>
      <c r="Y16" s="46"/>
    </row>
    <row r="17" spans="1:25">
      <c r="A17" s="11"/>
      <c r="B17" s="183" t="s">
        <v>588</v>
      </c>
      <c r="C17" s="185" t="s">
        <v>235</v>
      </c>
      <c r="D17" s="185"/>
      <c r="E17" s="37"/>
      <c r="F17" s="37"/>
      <c r="G17" s="185" t="s">
        <v>587</v>
      </c>
      <c r="H17" s="185"/>
      <c r="I17" s="183" t="s">
        <v>203</v>
      </c>
      <c r="J17" s="37"/>
      <c r="K17" s="185" t="s">
        <v>589</v>
      </c>
      <c r="L17" s="185"/>
      <c r="M17" s="183" t="s">
        <v>203</v>
      </c>
      <c r="N17" s="37"/>
      <c r="O17" s="185" t="s">
        <v>235</v>
      </c>
      <c r="P17" s="185"/>
      <c r="Q17" s="37"/>
      <c r="R17" s="37"/>
      <c r="S17" s="184">
        <v>21490</v>
      </c>
      <c r="T17" s="184"/>
      <c r="U17" s="37"/>
      <c r="V17" s="37"/>
      <c r="W17" s="185" t="s">
        <v>235</v>
      </c>
      <c r="X17" s="185"/>
      <c r="Y17" s="37"/>
    </row>
    <row r="18" spans="1:25">
      <c r="A18" s="11"/>
      <c r="B18" s="183"/>
      <c r="C18" s="185"/>
      <c r="D18" s="185"/>
      <c r="E18" s="37"/>
      <c r="F18" s="37"/>
      <c r="G18" s="185"/>
      <c r="H18" s="185"/>
      <c r="I18" s="183"/>
      <c r="J18" s="37"/>
      <c r="K18" s="185"/>
      <c r="L18" s="185"/>
      <c r="M18" s="183"/>
      <c r="N18" s="37"/>
      <c r="O18" s="185"/>
      <c r="P18" s="185"/>
      <c r="Q18" s="37"/>
      <c r="R18" s="37"/>
      <c r="S18" s="184"/>
      <c r="T18" s="184"/>
      <c r="U18" s="37"/>
      <c r="V18" s="37"/>
      <c r="W18" s="185"/>
      <c r="X18" s="185"/>
      <c r="Y18" s="37"/>
    </row>
    <row r="19" spans="1:25">
      <c r="A19" s="11"/>
      <c r="B19" s="64" t="s">
        <v>590</v>
      </c>
      <c r="C19" s="179" t="s">
        <v>235</v>
      </c>
      <c r="D19" s="179"/>
      <c r="E19" s="46"/>
      <c r="F19" s="46"/>
      <c r="G19" s="177">
        <v>21964</v>
      </c>
      <c r="H19" s="177"/>
      <c r="I19" s="46"/>
      <c r="J19" s="46"/>
      <c r="K19" s="179" t="s">
        <v>591</v>
      </c>
      <c r="L19" s="179"/>
      <c r="M19" s="64" t="s">
        <v>203</v>
      </c>
      <c r="N19" s="46"/>
      <c r="O19" s="179" t="s">
        <v>592</v>
      </c>
      <c r="P19" s="179"/>
      <c r="Q19" s="64" t="s">
        <v>203</v>
      </c>
      <c r="R19" s="46"/>
      <c r="S19" s="179" t="s">
        <v>235</v>
      </c>
      <c r="T19" s="179"/>
      <c r="U19" s="46"/>
      <c r="V19" s="46"/>
      <c r="W19" s="179" t="s">
        <v>235</v>
      </c>
      <c r="X19" s="179"/>
      <c r="Y19" s="46"/>
    </row>
    <row r="20" spans="1:25">
      <c r="A20" s="11"/>
      <c r="B20" s="64"/>
      <c r="C20" s="179"/>
      <c r="D20" s="179"/>
      <c r="E20" s="46"/>
      <c r="F20" s="46"/>
      <c r="G20" s="177"/>
      <c r="H20" s="177"/>
      <c r="I20" s="46"/>
      <c r="J20" s="46"/>
      <c r="K20" s="179"/>
      <c r="L20" s="179"/>
      <c r="M20" s="64"/>
      <c r="N20" s="46"/>
      <c r="O20" s="179"/>
      <c r="P20" s="179"/>
      <c r="Q20" s="64"/>
      <c r="R20" s="46"/>
      <c r="S20" s="179"/>
      <c r="T20" s="179"/>
      <c r="U20" s="46"/>
      <c r="V20" s="46"/>
      <c r="W20" s="179"/>
      <c r="X20" s="179"/>
      <c r="Y20" s="46"/>
    </row>
    <row r="21" spans="1:25">
      <c r="A21" s="11"/>
      <c r="B21" s="183" t="s">
        <v>593</v>
      </c>
      <c r="C21" s="185" t="s">
        <v>235</v>
      </c>
      <c r="D21" s="185"/>
      <c r="E21" s="37"/>
      <c r="F21" s="37"/>
      <c r="G21" s="184">
        <v>21964</v>
      </c>
      <c r="H21" s="184"/>
      <c r="I21" s="37"/>
      <c r="J21" s="37"/>
      <c r="K21" s="185" t="s">
        <v>591</v>
      </c>
      <c r="L21" s="185"/>
      <c r="M21" s="183" t="s">
        <v>203</v>
      </c>
      <c r="N21" s="37"/>
      <c r="O21" s="185" t="s">
        <v>592</v>
      </c>
      <c r="P21" s="185"/>
      <c r="Q21" s="183" t="s">
        <v>203</v>
      </c>
      <c r="R21" s="37"/>
      <c r="S21" s="185" t="s">
        <v>235</v>
      </c>
      <c r="T21" s="185"/>
      <c r="U21" s="37"/>
      <c r="V21" s="37"/>
      <c r="W21" s="185" t="s">
        <v>235</v>
      </c>
      <c r="X21" s="185"/>
      <c r="Y21" s="37"/>
    </row>
    <row r="22" spans="1:25">
      <c r="A22" s="11"/>
      <c r="B22" s="183"/>
      <c r="C22" s="185"/>
      <c r="D22" s="185"/>
      <c r="E22" s="37"/>
      <c r="F22" s="37"/>
      <c r="G22" s="184"/>
      <c r="H22" s="184"/>
      <c r="I22" s="37"/>
      <c r="J22" s="37"/>
      <c r="K22" s="185"/>
      <c r="L22" s="185"/>
      <c r="M22" s="183"/>
      <c r="N22" s="37"/>
      <c r="O22" s="185"/>
      <c r="P22" s="185"/>
      <c r="Q22" s="183"/>
      <c r="R22" s="37"/>
      <c r="S22" s="185"/>
      <c r="T22" s="185"/>
      <c r="U22" s="37"/>
      <c r="V22" s="37"/>
      <c r="W22" s="185"/>
      <c r="X22" s="185"/>
      <c r="Y22" s="37"/>
    </row>
    <row r="23" spans="1:25">
      <c r="A23" s="11"/>
      <c r="B23" s="64" t="s">
        <v>594</v>
      </c>
      <c r="C23" s="179" t="s">
        <v>235</v>
      </c>
      <c r="D23" s="179"/>
      <c r="E23" s="46"/>
      <c r="F23" s="46"/>
      <c r="G23" s="179" t="s">
        <v>235</v>
      </c>
      <c r="H23" s="179"/>
      <c r="I23" s="46"/>
      <c r="J23" s="46"/>
      <c r="K23" s="179" t="s">
        <v>592</v>
      </c>
      <c r="L23" s="179"/>
      <c r="M23" s="64" t="s">
        <v>203</v>
      </c>
      <c r="N23" s="46"/>
      <c r="O23" s="177">
        <v>3570</v>
      </c>
      <c r="P23" s="177"/>
      <c r="Q23" s="46"/>
      <c r="R23" s="46"/>
      <c r="S23" s="179" t="s">
        <v>235</v>
      </c>
      <c r="T23" s="179"/>
      <c r="U23" s="46"/>
      <c r="V23" s="46"/>
      <c r="W23" s="179" t="s">
        <v>235</v>
      </c>
      <c r="X23" s="179"/>
      <c r="Y23" s="46"/>
    </row>
    <row r="24" spans="1:25">
      <c r="A24" s="11"/>
      <c r="B24" s="64"/>
      <c r="C24" s="179"/>
      <c r="D24" s="179"/>
      <c r="E24" s="46"/>
      <c r="F24" s="46"/>
      <c r="G24" s="179"/>
      <c r="H24" s="179"/>
      <c r="I24" s="46"/>
      <c r="J24" s="46"/>
      <c r="K24" s="179"/>
      <c r="L24" s="179"/>
      <c r="M24" s="64"/>
      <c r="N24" s="46"/>
      <c r="O24" s="177"/>
      <c r="P24" s="177"/>
      <c r="Q24" s="46"/>
      <c r="R24" s="46"/>
      <c r="S24" s="179"/>
      <c r="T24" s="179"/>
      <c r="U24" s="46"/>
      <c r="V24" s="46"/>
      <c r="W24" s="179"/>
      <c r="X24" s="179"/>
      <c r="Y24" s="46"/>
    </row>
    <row r="25" spans="1:25">
      <c r="A25" s="11"/>
      <c r="B25" s="183" t="s">
        <v>595</v>
      </c>
      <c r="C25" s="185" t="s">
        <v>235</v>
      </c>
      <c r="D25" s="185"/>
      <c r="E25" s="37"/>
      <c r="F25" s="37"/>
      <c r="G25" s="184">
        <v>21964</v>
      </c>
      <c r="H25" s="184"/>
      <c r="I25" s="37"/>
      <c r="J25" s="37"/>
      <c r="K25" s="185" t="s">
        <v>596</v>
      </c>
      <c r="L25" s="185"/>
      <c r="M25" s="183" t="s">
        <v>203</v>
      </c>
      <c r="N25" s="37"/>
      <c r="O25" s="185" t="s">
        <v>235</v>
      </c>
      <c r="P25" s="185"/>
      <c r="Q25" s="37"/>
      <c r="R25" s="37"/>
      <c r="S25" s="185" t="s">
        <v>235</v>
      </c>
      <c r="T25" s="185"/>
      <c r="U25" s="37"/>
      <c r="V25" s="37"/>
      <c r="W25" s="185" t="s">
        <v>235</v>
      </c>
      <c r="X25" s="185"/>
      <c r="Y25" s="37"/>
    </row>
    <row r="26" spans="1:25">
      <c r="A26" s="11"/>
      <c r="B26" s="183"/>
      <c r="C26" s="185"/>
      <c r="D26" s="185"/>
      <c r="E26" s="37"/>
      <c r="F26" s="37"/>
      <c r="G26" s="184"/>
      <c r="H26" s="184"/>
      <c r="I26" s="37"/>
      <c r="J26" s="37"/>
      <c r="K26" s="185"/>
      <c r="L26" s="185"/>
      <c r="M26" s="183"/>
      <c r="N26" s="37"/>
      <c r="O26" s="185"/>
      <c r="P26" s="185"/>
      <c r="Q26" s="37"/>
      <c r="R26" s="37"/>
      <c r="S26" s="185"/>
      <c r="T26" s="185"/>
      <c r="U26" s="37"/>
      <c r="V26" s="37"/>
      <c r="W26" s="185"/>
      <c r="X26" s="185"/>
      <c r="Y26" s="37"/>
    </row>
    <row r="27" spans="1:25">
      <c r="A27" s="11"/>
      <c r="B27" s="64" t="s">
        <v>597</v>
      </c>
      <c r="C27" s="179" t="s">
        <v>235</v>
      </c>
      <c r="D27" s="179"/>
      <c r="E27" s="46"/>
      <c r="F27" s="46"/>
      <c r="G27" s="179" t="s">
        <v>598</v>
      </c>
      <c r="H27" s="179"/>
      <c r="I27" s="64" t="s">
        <v>203</v>
      </c>
      <c r="J27" s="46"/>
      <c r="K27" s="177">
        <v>14801</v>
      </c>
      <c r="L27" s="177"/>
      <c r="M27" s="46"/>
      <c r="N27" s="46"/>
      <c r="O27" s="179" t="s">
        <v>235</v>
      </c>
      <c r="P27" s="179"/>
      <c r="Q27" s="46"/>
      <c r="R27" s="46"/>
      <c r="S27" s="177">
        <v>21490</v>
      </c>
      <c r="T27" s="177"/>
      <c r="U27" s="46"/>
      <c r="V27" s="46"/>
      <c r="W27" s="179" t="s">
        <v>235</v>
      </c>
      <c r="X27" s="179"/>
      <c r="Y27" s="46"/>
    </row>
    <row r="28" spans="1:25">
      <c r="A28" s="11"/>
      <c r="B28" s="64"/>
      <c r="C28" s="179"/>
      <c r="D28" s="179"/>
      <c r="E28" s="46"/>
      <c r="F28" s="46"/>
      <c r="G28" s="179"/>
      <c r="H28" s="179"/>
      <c r="I28" s="64"/>
      <c r="J28" s="46"/>
      <c r="K28" s="177"/>
      <c r="L28" s="177"/>
      <c r="M28" s="46"/>
      <c r="N28" s="46"/>
      <c r="O28" s="179"/>
      <c r="P28" s="179"/>
      <c r="Q28" s="46"/>
      <c r="R28" s="46"/>
      <c r="S28" s="177"/>
      <c r="T28" s="177"/>
      <c r="U28" s="46"/>
      <c r="V28" s="46"/>
      <c r="W28" s="179"/>
      <c r="X28" s="179"/>
      <c r="Y28" s="46"/>
    </row>
    <row r="29" spans="1:25">
      <c r="A29" s="11"/>
      <c r="B29" s="183" t="s">
        <v>599</v>
      </c>
      <c r="C29" s="185" t="s">
        <v>235</v>
      </c>
      <c r="D29" s="185"/>
      <c r="E29" s="37"/>
      <c r="F29" s="37"/>
      <c r="G29" s="185" t="s">
        <v>598</v>
      </c>
      <c r="H29" s="185"/>
      <c r="I29" s="183" t="s">
        <v>203</v>
      </c>
      <c r="J29" s="37"/>
      <c r="K29" s="184">
        <v>14801</v>
      </c>
      <c r="L29" s="184"/>
      <c r="M29" s="37"/>
      <c r="N29" s="37"/>
      <c r="O29" s="185" t="s">
        <v>235</v>
      </c>
      <c r="P29" s="185"/>
      <c r="Q29" s="37"/>
      <c r="R29" s="37"/>
      <c r="S29" s="184">
        <v>21490</v>
      </c>
      <c r="T29" s="184"/>
      <c r="U29" s="37"/>
      <c r="V29" s="37"/>
      <c r="W29" s="185" t="s">
        <v>235</v>
      </c>
      <c r="X29" s="185"/>
      <c r="Y29" s="37"/>
    </row>
    <row r="30" spans="1:25">
      <c r="A30" s="11"/>
      <c r="B30" s="183"/>
      <c r="C30" s="185"/>
      <c r="D30" s="185"/>
      <c r="E30" s="37"/>
      <c r="F30" s="37"/>
      <c r="G30" s="185"/>
      <c r="H30" s="185"/>
      <c r="I30" s="183"/>
      <c r="J30" s="37"/>
      <c r="K30" s="184"/>
      <c r="L30" s="184"/>
      <c r="M30" s="37"/>
      <c r="N30" s="37"/>
      <c r="O30" s="185"/>
      <c r="P30" s="185"/>
      <c r="Q30" s="37"/>
      <c r="R30" s="37"/>
      <c r="S30" s="184"/>
      <c r="T30" s="184"/>
      <c r="U30" s="37"/>
      <c r="V30" s="37"/>
      <c r="W30" s="185"/>
      <c r="X30" s="185"/>
      <c r="Y30" s="37"/>
    </row>
    <row r="31" spans="1:25">
      <c r="A31" s="11"/>
      <c r="B31" s="64" t="s">
        <v>600</v>
      </c>
      <c r="C31" s="179" t="s">
        <v>235</v>
      </c>
      <c r="D31" s="179"/>
      <c r="E31" s="46"/>
      <c r="F31" s="46"/>
      <c r="G31" s="179" t="s">
        <v>587</v>
      </c>
      <c r="H31" s="179"/>
      <c r="I31" s="64" t="s">
        <v>203</v>
      </c>
      <c r="J31" s="46"/>
      <c r="K31" s="179" t="s">
        <v>589</v>
      </c>
      <c r="L31" s="179"/>
      <c r="M31" s="64" t="s">
        <v>203</v>
      </c>
      <c r="N31" s="46"/>
      <c r="O31" s="179" t="s">
        <v>235</v>
      </c>
      <c r="P31" s="179"/>
      <c r="Q31" s="46"/>
      <c r="R31" s="46"/>
      <c r="S31" s="177">
        <v>21490</v>
      </c>
      <c r="T31" s="177"/>
      <c r="U31" s="46"/>
      <c r="V31" s="46"/>
      <c r="W31" s="179" t="s">
        <v>235</v>
      </c>
      <c r="X31" s="179"/>
      <c r="Y31" s="46"/>
    </row>
    <row r="32" spans="1:25">
      <c r="A32" s="11"/>
      <c r="B32" s="64"/>
      <c r="C32" s="179"/>
      <c r="D32" s="179"/>
      <c r="E32" s="46"/>
      <c r="F32" s="46"/>
      <c r="G32" s="179"/>
      <c r="H32" s="179"/>
      <c r="I32" s="64"/>
      <c r="J32" s="46"/>
      <c r="K32" s="179"/>
      <c r="L32" s="179"/>
      <c r="M32" s="64"/>
      <c r="N32" s="46"/>
      <c r="O32" s="179"/>
      <c r="P32" s="179"/>
      <c r="Q32" s="46"/>
      <c r="R32" s="46"/>
      <c r="S32" s="177"/>
      <c r="T32" s="177"/>
      <c r="U32" s="46"/>
      <c r="V32" s="46"/>
      <c r="W32" s="179"/>
      <c r="X32" s="179"/>
      <c r="Y32" s="46"/>
    </row>
    <row r="33" spans="1:26">
      <c r="A33" s="11"/>
      <c r="B33" s="61" t="s">
        <v>601</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1"/>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1"/>
      <c r="B36" s="37"/>
      <c r="C36" s="175" t="s">
        <v>577</v>
      </c>
      <c r="D36" s="175"/>
      <c r="E36" s="175"/>
      <c r="F36" s="37"/>
      <c r="G36" s="175" t="s">
        <v>578</v>
      </c>
      <c r="H36" s="175"/>
      <c r="I36" s="175"/>
      <c r="J36" s="37"/>
      <c r="K36" s="175" t="s">
        <v>579</v>
      </c>
      <c r="L36" s="175"/>
      <c r="M36" s="175"/>
      <c r="N36" s="37"/>
      <c r="O36" s="37"/>
      <c r="P36" s="175" t="s">
        <v>580</v>
      </c>
      <c r="Q36" s="175"/>
      <c r="R36" s="175"/>
      <c r="S36" s="37"/>
      <c r="T36" s="175" t="s">
        <v>581</v>
      </c>
      <c r="U36" s="175"/>
      <c r="V36" s="175"/>
      <c r="W36" s="37"/>
      <c r="X36" s="175" t="s">
        <v>118</v>
      </c>
      <c r="Y36" s="175"/>
      <c r="Z36" s="175"/>
    </row>
    <row r="37" spans="1:26" ht="15.75" thickBot="1">
      <c r="A37" s="11"/>
      <c r="B37" s="37"/>
      <c r="C37" s="176"/>
      <c r="D37" s="176"/>
      <c r="E37" s="176"/>
      <c r="F37" s="37"/>
      <c r="G37" s="176"/>
      <c r="H37" s="176"/>
      <c r="I37" s="176"/>
      <c r="J37" s="37"/>
      <c r="K37" s="176"/>
      <c r="L37" s="176"/>
      <c r="M37" s="176"/>
      <c r="N37" s="37"/>
      <c r="O37" s="37"/>
      <c r="P37" s="176" t="s">
        <v>579</v>
      </c>
      <c r="Q37" s="176"/>
      <c r="R37" s="176"/>
      <c r="S37" s="37"/>
      <c r="T37" s="176"/>
      <c r="U37" s="176"/>
      <c r="V37" s="176"/>
      <c r="W37" s="37"/>
      <c r="X37" s="176" t="s">
        <v>582</v>
      </c>
      <c r="Y37" s="176"/>
      <c r="Z37" s="176"/>
    </row>
    <row r="38" spans="1:26">
      <c r="A38" s="11"/>
      <c r="B38" s="64" t="s">
        <v>602</v>
      </c>
      <c r="C38" s="117" t="s">
        <v>194</v>
      </c>
      <c r="D38" s="180" t="s">
        <v>235</v>
      </c>
      <c r="E38" s="98"/>
      <c r="F38" s="46"/>
      <c r="G38" s="117" t="s">
        <v>194</v>
      </c>
      <c r="H38" s="180" t="s">
        <v>603</v>
      </c>
      <c r="I38" s="117" t="s">
        <v>203</v>
      </c>
      <c r="J38" s="46"/>
      <c r="K38" s="117" t="s">
        <v>194</v>
      </c>
      <c r="L38" s="180" t="s">
        <v>604</v>
      </c>
      <c r="M38" s="117" t="s">
        <v>203</v>
      </c>
      <c r="N38" s="46"/>
      <c r="O38" s="46"/>
      <c r="P38" s="117" t="s">
        <v>194</v>
      </c>
      <c r="Q38" s="178">
        <v>1252</v>
      </c>
      <c r="R38" s="98"/>
      <c r="S38" s="46"/>
      <c r="T38" s="117" t="s">
        <v>194</v>
      </c>
      <c r="U38" s="178">
        <v>1200</v>
      </c>
      <c r="V38" s="98"/>
      <c r="W38" s="46"/>
      <c r="X38" s="117" t="s">
        <v>194</v>
      </c>
      <c r="Y38" s="180" t="s">
        <v>235</v>
      </c>
      <c r="Z38" s="98"/>
    </row>
    <row r="39" spans="1:26">
      <c r="A39" s="11"/>
      <c r="B39" s="64"/>
      <c r="C39" s="64"/>
      <c r="D39" s="179"/>
      <c r="E39" s="46"/>
      <c r="F39" s="46"/>
      <c r="G39" s="64"/>
      <c r="H39" s="179"/>
      <c r="I39" s="64"/>
      <c r="J39" s="46"/>
      <c r="K39" s="181"/>
      <c r="L39" s="182"/>
      <c r="M39" s="181"/>
      <c r="N39" s="46"/>
      <c r="O39" s="46"/>
      <c r="P39" s="64"/>
      <c r="Q39" s="177"/>
      <c r="R39" s="46"/>
      <c r="S39" s="46"/>
      <c r="T39" s="181"/>
      <c r="U39" s="186"/>
      <c r="V39" s="119"/>
      <c r="W39" s="46"/>
      <c r="X39" s="181"/>
      <c r="Y39" s="182"/>
      <c r="Z39" s="119"/>
    </row>
    <row r="40" spans="1:26">
      <c r="A40" s="11"/>
      <c r="B40" s="183" t="s">
        <v>605</v>
      </c>
      <c r="C40" s="185" t="s">
        <v>235</v>
      </c>
      <c r="D40" s="185"/>
      <c r="E40" s="37"/>
      <c r="F40" s="37"/>
      <c r="G40" s="185">
        <v>474</v>
      </c>
      <c r="H40" s="185"/>
      <c r="I40" s="37"/>
      <c r="J40" s="37"/>
      <c r="K40" s="185">
        <v>451</v>
      </c>
      <c r="L40" s="185"/>
      <c r="M40" s="37"/>
      <c r="N40" s="185" t="s">
        <v>235</v>
      </c>
      <c r="O40" s="37"/>
      <c r="P40" s="185" t="s">
        <v>235</v>
      </c>
      <c r="Q40" s="185"/>
      <c r="R40" s="37"/>
      <c r="S40" s="37"/>
      <c r="T40" s="185" t="s">
        <v>606</v>
      </c>
      <c r="U40" s="185"/>
      <c r="V40" s="183" t="s">
        <v>203</v>
      </c>
      <c r="W40" s="37"/>
      <c r="X40" s="185" t="s">
        <v>235</v>
      </c>
      <c r="Y40" s="185"/>
      <c r="Z40" s="37"/>
    </row>
    <row r="41" spans="1:26">
      <c r="A41" s="11"/>
      <c r="B41" s="183"/>
      <c r="C41" s="185"/>
      <c r="D41" s="185"/>
      <c r="E41" s="37"/>
      <c r="F41" s="37"/>
      <c r="G41" s="185"/>
      <c r="H41" s="185"/>
      <c r="I41" s="37"/>
      <c r="J41" s="37"/>
      <c r="K41" s="185"/>
      <c r="L41" s="185"/>
      <c r="M41" s="37"/>
      <c r="N41" s="185"/>
      <c r="O41" s="37"/>
      <c r="P41" s="185"/>
      <c r="Q41" s="185"/>
      <c r="R41" s="37"/>
      <c r="S41" s="37"/>
      <c r="T41" s="185"/>
      <c r="U41" s="185"/>
      <c r="V41" s="183"/>
      <c r="W41" s="37"/>
      <c r="X41" s="185"/>
      <c r="Y41" s="185"/>
      <c r="Z41" s="37"/>
    </row>
    <row r="42" spans="1:26">
      <c r="A42" s="11"/>
      <c r="B42" s="64" t="s">
        <v>607</v>
      </c>
      <c r="C42" s="179" t="s">
        <v>235</v>
      </c>
      <c r="D42" s="179"/>
      <c r="E42" s="46"/>
      <c r="F42" s="46"/>
      <c r="G42" s="179">
        <v>117</v>
      </c>
      <c r="H42" s="179"/>
      <c r="I42" s="46"/>
      <c r="J42" s="46"/>
      <c r="K42" s="179">
        <v>117</v>
      </c>
      <c r="L42" s="179"/>
      <c r="M42" s="46"/>
      <c r="N42" s="179" t="s">
        <v>235</v>
      </c>
      <c r="O42" s="46"/>
      <c r="P42" s="179" t="s">
        <v>235</v>
      </c>
      <c r="Q42" s="179"/>
      <c r="R42" s="46"/>
      <c r="S42" s="46"/>
      <c r="T42" s="179" t="s">
        <v>608</v>
      </c>
      <c r="U42" s="179"/>
      <c r="V42" s="64" t="s">
        <v>203</v>
      </c>
      <c r="W42" s="46"/>
      <c r="X42" s="179" t="s">
        <v>235</v>
      </c>
      <c r="Y42" s="179"/>
      <c r="Z42" s="46"/>
    </row>
    <row r="43" spans="1:26">
      <c r="A43" s="11"/>
      <c r="B43" s="64"/>
      <c r="C43" s="179"/>
      <c r="D43" s="179"/>
      <c r="E43" s="46"/>
      <c r="F43" s="46"/>
      <c r="G43" s="179"/>
      <c r="H43" s="179"/>
      <c r="I43" s="46"/>
      <c r="J43" s="46"/>
      <c r="K43" s="179"/>
      <c r="L43" s="179"/>
      <c r="M43" s="46"/>
      <c r="N43" s="179"/>
      <c r="O43" s="46"/>
      <c r="P43" s="179"/>
      <c r="Q43" s="179"/>
      <c r="R43" s="46"/>
      <c r="S43" s="46"/>
      <c r="T43" s="179"/>
      <c r="U43" s="179"/>
      <c r="V43" s="64"/>
      <c r="W43" s="46"/>
      <c r="X43" s="179"/>
      <c r="Y43" s="179"/>
      <c r="Z43" s="46"/>
    </row>
    <row r="44" spans="1:26">
      <c r="A44" s="11"/>
      <c r="B44" s="183" t="s">
        <v>609</v>
      </c>
      <c r="C44" s="185" t="s">
        <v>235</v>
      </c>
      <c r="D44" s="185"/>
      <c r="E44" s="37"/>
      <c r="F44" s="37"/>
      <c r="G44" s="185" t="s">
        <v>610</v>
      </c>
      <c r="H44" s="185"/>
      <c r="I44" s="183" t="s">
        <v>203</v>
      </c>
      <c r="J44" s="37"/>
      <c r="K44" s="185" t="s">
        <v>611</v>
      </c>
      <c r="L44" s="185"/>
      <c r="M44" s="183" t="s">
        <v>203</v>
      </c>
      <c r="N44" s="185" t="s">
        <v>235</v>
      </c>
      <c r="O44" s="37"/>
      <c r="P44" s="184">
        <v>1252</v>
      </c>
      <c r="Q44" s="184"/>
      <c r="R44" s="37"/>
      <c r="S44" s="37"/>
      <c r="T44" s="185">
        <v>41</v>
      </c>
      <c r="U44" s="185"/>
      <c r="V44" s="37"/>
      <c r="W44" s="37"/>
      <c r="X44" s="185" t="s">
        <v>235</v>
      </c>
      <c r="Y44" s="185"/>
      <c r="Z44" s="37"/>
    </row>
    <row r="45" spans="1:26">
      <c r="A45" s="11"/>
      <c r="B45" s="183"/>
      <c r="C45" s="185"/>
      <c r="D45" s="185"/>
      <c r="E45" s="37"/>
      <c r="F45" s="37"/>
      <c r="G45" s="185"/>
      <c r="H45" s="185"/>
      <c r="I45" s="183"/>
      <c r="J45" s="37"/>
      <c r="K45" s="185"/>
      <c r="L45" s="185"/>
      <c r="M45" s="183"/>
      <c r="N45" s="185"/>
      <c r="O45" s="37"/>
      <c r="P45" s="184"/>
      <c r="Q45" s="184"/>
      <c r="R45" s="37"/>
      <c r="S45" s="37"/>
      <c r="T45" s="185"/>
      <c r="U45" s="185"/>
      <c r="V45" s="37"/>
      <c r="W45" s="37"/>
      <c r="X45" s="185"/>
      <c r="Y45" s="185"/>
      <c r="Z45" s="37"/>
    </row>
    <row r="46" spans="1:26">
      <c r="A46" s="11"/>
      <c r="B46" s="61" t="s">
        <v>612</v>
      </c>
      <c r="C46" s="61"/>
      <c r="D46" s="61"/>
      <c r="E46" s="61"/>
      <c r="F46" s="61"/>
      <c r="G46" s="61"/>
      <c r="H46" s="61"/>
      <c r="I46" s="61"/>
      <c r="J46" s="61"/>
      <c r="K46" s="61"/>
      <c r="L46" s="61"/>
      <c r="M46" s="61"/>
      <c r="N46" s="61"/>
      <c r="O46" s="61"/>
      <c r="P46" s="61"/>
      <c r="Q46" s="61"/>
      <c r="R46" s="61"/>
      <c r="S46" s="61"/>
      <c r="T46" s="61"/>
      <c r="U46" s="61"/>
      <c r="V46" s="61"/>
      <c r="W46" s="61"/>
      <c r="X46" s="61"/>
      <c r="Y46" s="61"/>
      <c r="Z46" s="61"/>
    </row>
    <row r="47" spans="1:26">
      <c r="A47" s="11"/>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1"/>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1"/>
      <c r="B49" s="37"/>
      <c r="C49" s="175" t="s">
        <v>577</v>
      </c>
      <c r="D49" s="175"/>
      <c r="E49" s="175"/>
      <c r="F49" s="37"/>
      <c r="G49" s="175" t="s">
        <v>578</v>
      </c>
      <c r="H49" s="175"/>
      <c r="I49" s="175"/>
      <c r="J49" s="37"/>
      <c r="K49" s="175" t="s">
        <v>579</v>
      </c>
      <c r="L49" s="175"/>
      <c r="M49" s="175"/>
      <c r="N49" s="37"/>
      <c r="O49" s="37"/>
      <c r="P49" s="175" t="s">
        <v>580</v>
      </c>
      <c r="Q49" s="175"/>
      <c r="R49" s="175"/>
      <c r="S49" s="37"/>
      <c r="T49" s="175" t="s">
        <v>581</v>
      </c>
      <c r="U49" s="175"/>
      <c r="V49" s="175"/>
      <c r="W49" s="37"/>
      <c r="X49" s="175" t="s">
        <v>118</v>
      </c>
      <c r="Y49" s="175"/>
      <c r="Z49" s="175"/>
    </row>
    <row r="50" spans="1:26" ht="15.75" thickBot="1">
      <c r="A50" s="11"/>
      <c r="B50" s="37"/>
      <c r="C50" s="176"/>
      <c r="D50" s="176"/>
      <c r="E50" s="176"/>
      <c r="F50" s="37"/>
      <c r="G50" s="176"/>
      <c r="H50" s="176"/>
      <c r="I50" s="176"/>
      <c r="J50" s="37"/>
      <c r="K50" s="176"/>
      <c r="L50" s="176"/>
      <c r="M50" s="176"/>
      <c r="N50" s="37"/>
      <c r="O50" s="37"/>
      <c r="P50" s="176" t="s">
        <v>579</v>
      </c>
      <c r="Q50" s="176"/>
      <c r="R50" s="176"/>
      <c r="S50" s="37"/>
      <c r="T50" s="176"/>
      <c r="U50" s="176"/>
      <c r="V50" s="176"/>
      <c r="W50" s="37"/>
      <c r="X50" s="176" t="s">
        <v>582</v>
      </c>
      <c r="Y50" s="176"/>
      <c r="Z50" s="176"/>
    </row>
    <row r="51" spans="1:26">
      <c r="A51" s="11"/>
      <c r="B51" s="64" t="s">
        <v>602</v>
      </c>
      <c r="C51" s="117" t="s">
        <v>194</v>
      </c>
      <c r="D51" s="180" t="s">
        <v>235</v>
      </c>
      <c r="E51" s="98"/>
      <c r="F51" s="46"/>
      <c r="G51" s="117" t="s">
        <v>194</v>
      </c>
      <c r="H51" s="180" t="s">
        <v>613</v>
      </c>
      <c r="I51" s="117" t="s">
        <v>203</v>
      </c>
      <c r="J51" s="46"/>
      <c r="K51" s="117" t="s">
        <v>194</v>
      </c>
      <c r="L51" s="180" t="s">
        <v>614</v>
      </c>
      <c r="M51" s="117" t="s">
        <v>203</v>
      </c>
      <c r="N51" s="46"/>
      <c r="O51" s="46"/>
      <c r="P51" s="117" t="s">
        <v>194</v>
      </c>
      <c r="Q51" s="178">
        <v>1193</v>
      </c>
      <c r="R51" s="98"/>
      <c r="S51" s="46"/>
      <c r="T51" s="117" t="s">
        <v>194</v>
      </c>
      <c r="U51" s="178">
        <v>1870</v>
      </c>
      <c r="V51" s="98"/>
      <c r="W51" s="46"/>
      <c r="X51" s="117" t="s">
        <v>194</v>
      </c>
      <c r="Y51" s="180" t="s">
        <v>235</v>
      </c>
      <c r="Z51" s="98"/>
    </row>
    <row r="52" spans="1:26">
      <c r="A52" s="11"/>
      <c r="B52" s="64"/>
      <c r="C52" s="64"/>
      <c r="D52" s="179"/>
      <c r="E52" s="46"/>
      <c r="F52" s="46"/>
      <c r="G52" s="64"/>
      <c r="H52" s="179"/>
      <c r="I52" s="64"/>
      <c r="J52" s="46"/>
      <c r="K52" s="64"/>
      <c r="L52" s="179"/>
      <c r="M52" s="64"/>
      <c r="N52" s="46"/>
      <c r="O52" s="46"/>
      <c r="P52" s="64"/>
      <c r="Q52" s="177"/>
      <c r="R52" s="46"/>
      <c r="S52" s="46"/>
      <c r="T52" s="64"/>
      <c r="U52" s="177"/>
      <c r="V52" s="46"/>
      <c r="W52" s="46"/>
      <c r="X52" s="181"/>
      <c r="Y52" s="182"/>
      <c r="Z52" s="119"/>
    </row>
    <row r="53" spans="1:26">
      <c r="A53" s="11"/>
      <c r="B53" s="183" t="s">
        <v>605</v>
      </c>
      <c r="C53" s="185" t="s">
        <v>235</v>
      </c>
      <c r="D53" s="185"/>
      <c r="E53" s="37"/>
      <c r="F53" s="37"/>
      <c r="G53" s="185" t="s">
        <v>615</v>
      </c>
      <c r="H53" s="185"/>
      <c r="I53" s="183" t="s">
        <v>203</v>
      </c>
      <c r="J53" s="37"/>
      <c r="K53" s="185">
        <v>538</v>
      </c>
      <c r="L53" s="185"/>
      <c r="M53" s="37"/>
      <c r="N53" s="185" t="s">
        <v>235</v>
      </c>
      <c r="O53" s="37"/>
      <c r="P53" s="185" t="s">
        <v>235</v>
      </c>
      <c r="Q53" s="185"/>
      <c r="R53" s="37"/>
      <c r="S53" s="37"/>
      <c r="T53" s="184">
        <v>3780</v>
      </c>
      <c r="U53" s="184"/>
      <c r="V53" s="37"/>
      <c r="W53" s="37"/>
      <c r="X53" s="185" t="s">
        <v>235</v>
      </c>
      <c r="Y53" s="185"/>
      <c r="Z53" s="37"/>
    </row>
    <row r="54" spans="1:26">
      <c r="A54" s="11"/>
      <c r="B54" s="183"/>
      <c r="C54" s="185"/>
      <c r="D54" s="185"/>
      <c r="E54" s="37"/>
      <c r="F54" s="37"/>
      <c r="G54" s="185"/>
      <c r="H54" s="185"/>
      <c r="I54" s="183"/>
      <c r="J54" s="37"/>
      <c r="K54" s="185"/>
      <c r="L54" s="185"/>
      <c r="M54" s="37"/>
      <c r="N54" s="185"/>
      <c r="O54" s="37"/>
      <c r="P54" s="185"/>
      <c r="Q54" s="185"/>
      <c r="R54" s="37"/>
      <c r="S54" s="37"/>
      <c r="T54" s="184"/>
      <c r="U54" s="184"/>
      <c r="V54" s="37"/>
      <c r="W54" s="37"/>
      <c r="X54" s="185"/>
      <c r="Y54" s="185"/>
      <c r="Z54" s="37"/>
    </row>
    <row r="55" spans="1:26">
      <c r="A55" s="11"/>
      <c r="B55" s="64" t="s">
        <v>607</v>
      </c>
      <c r="C55" s="179" t="s">
        <v>235</v>
      </c>
      <c r="D55" s="179"/>
      <c r="E55" s="46"/>
      <c r="F55" s="46"/>
      <c r="G55" s="179">
        <v>342</v>
      </c>
      <c r="H55" s="179"/>
      <c r="I55" s="46"/>
      <c r="J55" s="46"/>
      <c r="K55" s="179">
        <v>342</v>
      </c>
      <c r="L55" s="179"/>
      <c r="M55" s="46"/>
      <c r="N55" s="179" t="s">
        <v>235</v>
      </c>
      <c r="O55" s="46"/>
      <c r="P55" s="179" t="s">
        <v>235</v>
      </c>
      <c r="Q55" s="179"/>
      <c r="R55" s="46"/>
      <c r="S55" s="46"/>
      <c r="T55" s="179" t="s">
        <v>616</v>
      </c>
      <c r="U55" s="179"/>
      <c r="V55" s="64" t="s">
        <v>203</v>
      </c>
      <c r="W55" s="46"/>
      <c r="X55" s="179" t="s">
        <v>235</v>
      </c>
      <c r="Y55" s="179"/>
      <c r="Z55" s="46"/>
    </row>
    <row r="56" spans="1:26">
      <c r="A56" s="11"/>
      <c r="B56" s="64"/>
      <c r="C56" s="179"/>
      <c r="D56" s="179"/>
      <c r="E56" s="46"/>
      <c r="F56" s="46"/>
      <c r="G56" s="179"/>
      <c r="H56" s="179"/>
      <c r="I56" s="46"/>
      <c r="J56" s="46"/>
      <c r="K56" s="179"/>
      <c r="L56" s="179"/>
      <c r="M56" s="46"/>
      <c r="N56" s="179"/>
      <c r="O56" s="46"/>
      <c r="P56" s="179"/>
      <c r="Q56" s="179"/>
      <c r="R56" s="46"/>
      <c r="S56" s="46"/>
      <c r="T56" s="179"/>
      <c r="U56" s="179"/>
      <c r="V56" s="64"/>
      <c r="W56" s="46"/>
      <c r="X56" s="179"/>
      <c r="Y56" s="179"/>
      <c r="Z56" s="46"/>
    </row>
    <row r="57" spans="1:26">
      <c r="A57" s="11"/>
      <c r="B57" s="183" t="s">
        <v>617</v>
      </c>
      <c r="C57" s="185" t="s">
        <v>235</v>
      </c>
      <c r="D57" s="185"/>
      <c r="E57" s="37"/>
      <c r="F57" s="37"/>
      <c r="G57" s="185" t="s">
        <v>618</v>
      </c>
      <c r="H57" s="185"/>
      <c r="I57" s="183" t="s">
        <v>203</v>
      </c>
      <c r="J57" s="37"/>
      <c r="K57" s="185" t="s">
        <v>619</v>
      </c>
      <c r="L57" s="185"/>
      <c r="M57" s="183" t="s">
        <v>203</v>
      </c>
      <c r="N57" s="185" t="s">
        <v>235</v>
      </c>
      <c r="O57" s="37"/>
      <c r="P57" s="184">
        <v>1193</v>
      </c>
      <c r="Q57" s="184"/>
      <c r="R57" s="37"/>
      <c r="S57" s="37"/>
      <c r="T57" s="184">
        <v>4966</v>
      </c>
      <c r="U57" s="184"/>
      <c r="V57" s="37"/>
      <c r="W57" s="37"/>
      <c r="X57" s="185" t="s">
        <v>235</v>
      </c>
      <c r="Y57" s="185"/>
      <c r="Z57" s="37"/>
    </row>
    <row r="58" spans="1:26">
      <c r="A58" s="11"/>
      <c r="B58" s="183"/>
      <c r="C58" s="185"/>
      <c r="D58" s="185"/>
      <c r="E58" s="37"/>
      <c r="F58" s="37"/>
      <c r="G58" s="185"/>
      <c r="H58" s="185"/>
      <c r="I58" s="183"/>
      <c r="J58" s="37"/>
      <c r="K58" s="185"/>
      <c r="L58" s="185"/>
      <c r="M58" s="183"/>
      <c r="N58" s="185"/>
      <c r="O58" s="37"/>
      <c r="P58" s="184"/>
      <c r="Q58" s="184"/>
      <c r="R58" s="37"/>
      <c r="S58" s="37"/>
      <c r="T58" s="184"/>
      <c r="U58" s="184"/>
      <c r="V58" s="37"/>
      <c r="W58" s="37"/>
      <c r="X58" s="185"/>
      <c r="Y58" s="185"/>
      <c r="Z58" s="37"/>
    </row>
    <row r="59" spans="1:26" ht="15" customHeight="1">
      <c r="A59" s="11" t="s">
        <v>866</v>
      </c>
      <c r="B59" s="10" t="s">
        <v>7</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65" t="s">
        <v>621</v>
      </c>
      <c r="C60" s="65"/>
      <c r="D60" s="65"/>
      <c r="E60" s="65"/>
      <c r="F60" s="65"/>
      <c r="G60" s="65"/>
      <c r="H60" s="65"/>
      <c r="I60" s="65"/>
      <c r="J60" s="65"/>
      <c r="K60" s="65"/>
      <c r="L60" s="65"/>
      <c r="M60" s="65"/>
      <c r="N60" s="65"/>
      <c r="O60" s="65"/>
      <c r="P60" s="65"/>
      <c r="Q60" s="65"/>
      <c r="R60" s="65"/>
      <c r="S60" s="65"/>
      <c r="T60" s="65"/>
      <c r="U60" s="65"/>
      <c r="V60" s="65"/>
      <c r="W60" s="65"/>
      <c r="X60" s="65"/>
      <c r="Y60" s="65"/>
      <c r="Z60" s="65"/>
    </row>
    <row r="61" spans="1:26">
      <c r="A61" s="11"/>
      <c r="B61" s="65" t="s">
        <v>622</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c r="A62" s="11"/>
      <c r="B62" s="220" t="s">
        <v>623</v>
      </c>
      <c r="C62" s="220"/>
      <c r="D62" s="220"/>
      <c r="E62" s="220"/>
      <c r="F62" s="220"/>
      <c r="G62" s="220"/>
      <c r="H62" s="220"/>
      <c r="I62" s="220"/>
      <c r="J62" s="220"/>
      <c r="K62" s="220"/>
      <c r="L62" s="220"/>
      <c r="M62" s="220"/>
      <c r="N62" s="220"/>
      <c r="O62" s="220"/>
      <c r="P62" s="220"/>
      <c r="Q62" s="220"/>
      <c r="R62" s="220"/>
      <c r="S62" s="220"/>
      <c r="T62" s="220"/>
      <c r="U62" s="220"/>
      <c r="V62" s="220"/>
      <c r="W62" s="220"/>
      <c r="X62" s="220"/>
      <c r="Y62" s="220"/>
      <c r="Z62" s="220"/>
    </row>
    <row r="63" spans="1:26">
      <c r="A63" s="11"/>
      <c r="B63" s="221" t="s">
        <v>624</v>
      </c>
      <c r="C63" s="221"/>
      <c r="D63" s="221"/>
      <c r="E63" s="221"/>
      <c r="F63" s="221"/>
      <c r="G63" s="221"/>
      <c r="H63" s="221"/>
      <c r="I63" s="221"/>
      <c r="J63" s="221"/>
      <c r="K63" s="221"/>
      <c r="L63" s="221"/>
      <c r="M63" s="221"/>
      <c r="N63" s="221"/>
      <c r="O63" s="221"/>
      <c r="P63" s="221"/>
      <c r="Q63" s="221"/>
      <c r="R63" s="221"/>
      <c r="S63" s="221"/>
      <c r="T63" s="221"/>
      <c r="U63" s="221"/>
      <c r="V63" s="221"/>
      <c r="W63" s="221"/>
      <c r="X63" s="221"/>
      <c r="Y63" s="221"/>
      <c r="Z63" s="221"/>
    </row>
    <row r="64" spans="1:26">
      <c r="A64" s="11"/>
      <c r="B64" s="30"/>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1"/>
      <c r="B65" s="16"/>
      <c r="C65" s="16"/>
      <c r="D65" s="16"/>
      <c r="E65" s="16"/>
      <c r="F65" s="16"/>
      <c r="G65" s="16"/>
      <c r="H65" s="16"/>
      <c r="I65" s="16"/>
      <c r="J65" s="16"/>
      <c r="K65" s="16"/>
      <c r="L65" s="16"/>
      <c r="M65" s="16"/>
      <c r="N65" s="16"/>
      <c r="O65" s="16"/>
      <c r="P65" s="16"/>
      <c r="Q65" s="16"/>
      <c r="R65" s="16"/>
      <c r="S65" s="16"/>
      <c r="T65" s="16"/>
      <c r="U65" s="16"/>
      <c r="V65" s="16"/>
      <c r="W65" s="16"/>
      <c r="X65" s="16"/>
      <c r="Y65" s="16"/>
    </row>
    <row r="66" spans="1:25">
      <c r="A66" s="11"/>
      <c r="B66" s="46"/>
      <c r="C66" s="191" t="s">
        <v>577</v>
      </c>
      <c r="D66" s="191"/>
      <c r="E66" s="191"/>
      <c r="F66" s="46"/>
      <c r="G66" s="191" t="s">
        <v>578</v>
      </c>
      <c r="H66" s="191"/>
      <c r="I66" s="191"/>
      <c r="J66" s="46"/>
      <c r="K66" s="191" t="s">
        <v>579</v>
      </c>
      <c r="L66" s="191"/>
      <c r="M66" s="191"/>
      <c r="N66" s="46"/>
      <c r="O66" s="191" t="s">
        <v>580</v>
      </c>
      <c r="P66" s="191"/>
      <c r="Q66" s="191"/>
      <c r="R66" s="46"/>
      <c r="S66" s="191" t="s">
        <v>581</v>
      </c>
      <c r="T66" s="191"/>
      <c r="U66" s="191"/>
      <c r="V66" s="46"/>
      <c r="W66" s="191" t="s">
        <v>118</v>
      </c>
      <c r="X66" s="191"/>
      <c r="Y66" s="191"/>
    </row>
    <row r="67" spans="1:25" ht="15.75" thickBot="1">
      <c r="A67" s="11"/>
      <c r="B67" s="46"/>
      <c r="C67" s="192"/>
      <c r="D67" s="192"/>
      <c r="E67" s="192"/>
      <c r="F67" s="46"/>
      <c r="G67" s="192"/>
      <c r="H67" s="192"/>
      <c r="I67" s="192"/>
      <c r="J67" s="46"/>
      <c r="K67" s="192"/>
      <c r="L67" s="192"/>
      <c r="M67" s="192"/>
      <c r="N67" s="46"/>
      <c r="O67" s="192" t="s">
        <v>579</v>
      </c>
      <c r="P67" s="192"/>
      <c r="Q67" s="192"/>
      <c r="R67" s="46"/>
      <c r="S67" s="192"/>
      <c r="T67" s="192"/>
      <c r="U67" s="192"/>
      <c r="V67" s="46"/>
      <c r="W67" s="192" t="s">
        <v>582</v>
      </c>
      <c r="X67" s="192"/>
      <c r="Y67" s="192"/>
    </row>
    <row r="68" spans="1:25">
      <c r="A68" s="11"/>
      <c r="B68" s="187" t="s">
        <v>461</v>
      </c>
      <c r="C68" s="38"/>
      <c r="D68" s="38"/>
      <c r="E68" s="38"/>
      <c r="F68" s="22"/>
      <c r="G68" s="38"/>
      <c r="H68" s="38"/>
      <c r="I68" s="38"/>
      <c r="J68" s="22"/>
      <c r="K68" s="38"/>
      <c r="L68" s="38"/>
      <c r="M68" s="38"/>
      <c r="N68" s="22"/>
      <c r="O68" s="38"/>
      <c r="P68" s="38"/>
      <c r="Q68" s="38"/>
      <c r="R68" s="22"/>
      <c r="S68" s="38"/>
      <c r="T68" s="38"/>
      <c r="U68" s="38"/>
      <c r="V68" s="22"/>
      <c r="W68" s="38"/>
      <c r="X68" s="38"/>
      <c r="Y68" s="38"/>
    </row>
    <row r="69" spans="1:25">
      <c r="A69" s="11"/>
      <c r="B69" s="188" t="s">
        <v>29</v>
      </c>
      <c r="C69" s="46"/>
      <c r="D69" s="46"/>
      <c r="E69" s="46"/>
      <c r="F69" s="17"/>
      <c r="G69" s="46"/>
      <c r="H69" s="46"/>
      <c r="I69" s="46"/>
      <c r="J69" s="17"/>
      <c r="K69" s="46"/>
      <c r="L69" s="46"/>
      <c r="M69" s="46"/>
      <c r="N69" s="17"/>
      <c r="O69" s="46"/>
      <c r="P69" s="46"/>
      <c r="Q69" s="46"/>
      <c r="R69" s="17"/>
      <c r="S69" s="46"/>
      <c r="T69" s="46"/>
      <c r="U69" s="46"/>
      <c r="V69" s="17"/>
      <c r="W69" s="46"/>
      <c r="X69" s="46"/>
      <c r="Y69" s="46"/>
    </row>
    <row r="70" spans="1:25">
      <c r="A70" s="11"/>
      <c r="B70" s="193" t="s">
        <v>30</v>
      </c>
      <c r="C70" s="183" t="s">
        <v>194</v>
      </c>
      <c r="D70" s="185" t="s">
        <v>235</v>
      </c>
      <c r="E70" s="37"/>
      <c r="F70" s="37"/>
      <c r="G70" s="183" t="s">
        <v>194</v>
      </c>
      <c r="H70" s="185" t="s">
        <v>235</v>
      </c>
      <c r="I70" s="37"/>
      <c r="J70" s="37"/>
      <c r="K70" s="183" t="s">
        <v>194</v>
      </c>
      <c r="L70" s="185" t="s">
        <v>235</v>
      </c>
      <c r="M70" s="37"/>
      <c r="N70" s="37"/>
      <c r="O70" s="183" t="s">
        <v>194</v>
      </c>
      <c r="P70" s="184">
        <v>12292</v>
      </c>
      <c r="Q70" s="37"/>
      <c r="R70" s="37"/>
      <c r="S70" s="183" t="s">
        <v>194</v>
      </c>
      <c r="T70" s="185" t="s">
        <v>235</v>
      </c>
      <c r="U70" s="37"/>
      <c r="V70" s="37"/>
      <c r="W70" s="183" t="s">
        <v>194</v>
      </c>
      <c r="X70" s="184">
        <v>12292</v>
      </c>
      <c r="Y70" s="37"/>
    </row>
    <row r="71" spans="1:25">
      <c r="A71" s="11"/>
      <c r="B71" s="193"/>
      <c r="C71" s="183"/>
      <c r="D71" s="185"/>
      <c r="E71" s="37"/>
      <c r="F71" s="37"/>
      <c r="G71" s="183"/>
      <c r="H71" s="185"/>
      <c r="I71" s="37"/>
      <c r="J71" s="37"/>
      <c r="K71" s="183"/>
      <c r="L71" s="185"/>
      <c r="M71" s="37"/>
      <c r="N71" s="37"/>
      <c r="O71" s="183"/>
      <c r="P71" s="184"/>
      <c r="Q71" s="37"/>
      <c r="R71" s="37"/>
      <c r="S71" s="183"/>
      <c r="T71" s="185"/>
      <c r="U71" s="37"/>
      <c r="V71" s="37"/>
      <c r="W71" s="183"/>
      <c r="X71" s="184"/>
      <c r="Y71" s="37"/>
    </row>
    <row r="72" spans="1:25">
      <c r="A72" s="11"/>
      <c r="B72" s="194" t="s">
        <v>625</v>
      </c>
      <c r="C72" s="179" t="s">
        <v>235</v>
      </c>
      <c r="D72" s="179"/>
      <c r="E72" s="46"/>
      <c r="F72" s="46"/>
      <c r="G72" s="179" t="s">
        <v>235</v>
      </c>
      <c r="H72" s="179"/>
      <c r="I72" s="46"/>
      <c r="J72" s="46"/>
      <c r="K72" s="177">
        <v>101563</v>
      </c>
      <c r="L72" s="177"/>
      <c r="M72" s="46"/>
      <c r="N72" s="46"/>
      <c r="O72" s="177">
        <v>135078</v>
      </c>
      <c r="P72" s="177"/>
      <c r="Q72" s="46"/>
      <c r="R72" s="46"/>
      <c r="S72" s="179" t="s">
        <v>235</v>
      </c>
      <c r="T72" s="179"/>
      <c r="U72" s="46"/>
      <c r="V72" s="46"/>
      <c r="W72" s="177">
        <v>236641</v>
      </c>
      <c r="X72" s="177"/>
      <c r="Y72" s="46"/>
    </row>
    <row r="73" spans="1:25">
      <c r="A73" s="11"/>
      <c r="B73" s="194"/>
      <c r="C73" s="179"/>
      <c r="D73" s="179"/>
      <c r="E73" s="46"/>
      <c r="F73" s="46"/>
      <c r="G73" s="179"/>
      <c r="H73" s="179"/>
      <c r="I73" s="46"/>
      <c r="J73" s="46"/>
      <c r="K73" s="177"/>
      <c r="L73" s="177"/>
      <c r="M73" s="46"/>
      <c r="N73" s="46"/>
      <c r="O73" s="177"/>
      <c r="P73" s="177"/>
      <c r="Q73" s="46"/>
      <c r="R73" s="46"/>
      <c r="S73" s="179"/>
      <c r="T73" s="179"/>
      <c r="U73" s="46"/>
      <c r="V73" s="46"/>
      <c r="W73" s="177"/>
      <c r="X73" s="177"/>
      <c r="Y73" s="46"/>
    </row>
    <row r="74" spans="1:25">
      <c r="A74" s="11"/>
      <c r="B74" s="193" t="s">
        <v>32</v>
      </c>
      <c r="C74" s="184">
        <v>249343</v>
      </c>
      <c r="D74" s="184"/>
      <c r="E74" s="37"/>
      <c r="F74" s="37"/>
      <c r="G74" s="185">
        <v>739</v>
      </c>
      <c r="H74" s="185"/>
      <c r="I74" s="37"/>
      <c r="J74" s="37"/>
      <c r="K74" s="184">
        <v>132140</v>
      </c>
      <c r="L74" s="184"/>
      <c r="M74" s="37"/>
      <c r="N74" s="37"/>
      <c r="O74" s="184">
        <v>300947</v>
      </c>
      <c r="P74" s="184"/>
      <c r="Q74" s="37"/>
      <c r="R74" s="37"/>
      <c r="S74" s="185" t="s">
        <v>626</v>
      </c>
      <c r="T74" s="185"/>
      <c r="U74" s="183" t="s">
        <v>203</v>
      </c>
      <c r="V74" s="37"/>
      <c r="W74" s="184">
        <v>55241</v>
      </c>
      <c r="X74" s="184"/>
      <c r="Y74" s="37"/>
    </row>
    <row r="75" spans="1:25" ht="15.75" thickBot="1">
      <c r="A75" s="11"/>
      <c r="B75" s="193"/>
      <c r="C75" s="195"/>
      <c r="D75" s="195"/>
      <c r="E75" s="125"/>
      <c r="F75" s="37"/>
      <c r="G75" s="196"/>
      <c r="H75" s="196"/>
      <c r="I75" s="125"/>
      <c r="J75" s="37"/>
      <c r="K75" s="195"/>
      <c r="L75" s="195"/>
      <c r="M75" s="125"/>
      <c r="N75" s="37"/>
      <c r="O75" s="195"/>
      <c r="P75" s="195"/>
      <c r="Q75" s="125"/>
      <c r="R75" s="37"/>
      <c r="S75" s="196"/>
      <c r="T75" s="196"/>
      <c r="U75" s="197"/>
      <c r="V75" s="37"/>
      <c r="W75" s="195"/>
      <c r="X75" s="195"/>
      <c r="Y75" s="125"/>
    </row>
    <row r="76" spans="1:25">
      <c r="A76" s="11"/>
      <c r="B76" s="198" t="s">
        <v>33</v>
      </c>
      <c r="C76" s="178">
        <v>249343</v>
      </c>
      <c r="D76" s="178"/>
      <c r="E76" s="98"/>
      <c r="F76" s="46"/>
      <c r="G76" s="180">
        <v>739</v>
      </c>
      <c r="H76" s="180"/>
      <c r="I76" s="98"/>
      <c r="J76" s="46"/>
      <c r="K76" s="178">
        <v>233703</v>
      </c>
      <c r="L76" s="178"/>
      <c r="M76" s="98"/>
      <c r="N76" s="46"/>
      <c r="O76" s="178">
        <v>448317</v>
      </c>
      <c r="P76" s="178"/>
      <c r="Q76" s="98"/>
      <c r="R76" s="46"/>
      <c r="S76" s="180" t="s">
        <v>626</v>
      </c>
      <c r="T76" s="180"/>
      <c r="U76" s="117" t="s">
        <v>203</v>
      </c>
      <c r="V76" s="46"/>
      <c r="W76" s="178">
        <v>304174</v>
      </c>
      <c r="X76" s="178"/>
      <c r="Y76" s="98"/>
    </row>
    <row r="77" spans="1:25">
      <c r="A77" s="11"/>
      <c r="B77" s="198"/>
      <c r="C77" s="177"/>
      <c r="D77" s="177"/>
      <c r="E77" s="46"/>
      <c r="F77" s="46"/>
      <c r="G77" s="179"/>
      <c r="H77" s="179"/>
      <c r="I77" s="46"/>
      <c r="J77" s="46"/>
      <c r="K77" s="177"/>
      <c r="L77" s="177"/>
      <c r="M77" s="46"/>
      <c r="N77" s="46"/>
      <c r="O77" s="177"/>
      <c r="P77" s="177"/>
      <c r="Q77" s="46"/>
      <c r="R77" s="46"/>
      <c r="S77" s="179"/>
      <c r="T77" s="179"/>
      <c r="U77" s="64"/>
      <c r="V77" s="46"/>
      <c r="W77" s="177"/>
      <c r="X77" s="177"/>
      <c r="Y77" s="46"/>
    </row>
    <row r="78" spans="1:25">
      <c r="A78" s="11"/>
      <c r="B78" s="199" t="s">
        <v>34</v>
      </c>
      <c r="C78" s="185">
        <v>306</v>
      </c>
      <c r="D78" s="185"/>
      <c r="E78" s="37"/>
      <c r="F78" s="37"/>
      <c r="G78" s="185" t="s">
        <v>235</v>
      </c>
      <c r="H78" s="185"/>
      <c r="I78" s="37"/>
      <c r="J78" s="37"/>
      <c r="K78" s="184">
        <v>35268</v>
      </c>
      <c r="L78" s="184"/>
      <c r="M78" s="37"/>
      <c r="N78" s="37"/>
      <c r="O78" s="184">
        <v>49470</v>
      </c>
      <c r="P78" s="184"/>
      <c r="Q78" s="37"/>
      <c r="R78" s="37"/>
      <c r="S78" s="185" t="s">
        <v>235</v>
      </c>
      <c r="T78" s="185"/>
      <c r="U78" s="37"/>
      <c r="V78" s="37"/>
      <c r="W78" s="184">
        <v>85044</v>
      </c>
      <c r="X78" s="184"/>
      <c r="Y78" s="37"/>
    </row>
    <row r="79" spans="1:25">
      <c r="A79" s="11"/>
      <c r="B79" s="199"/>
      <c r="C79" s="185"/>
      <c r="D79" s="185"/>
      <c r="E79" s="37"/>
      <c r="F79" s="37"/>
      <c r="G79" s="185"/>
      <c r="H79" s="185"/>
      <c r="I79" s="37"/>
      <c r="J79" s="37"/>
      <c r="K79" s="184"/>
      <c r="L79" s="184"/>
      <c r="M79" s="37"/>
      <c r="N79" s="37"/>
      <c r="O79" s="184"/>
      <c r="P79" s="184"/>
      <c r="Q79" s="37"/>
      <c r="R79" s="37"/>
      <c r="S79" s="185"/>
      <c r="T79" s="185"/>
      <c r="U79" s="37"/>
      <c r="V79" s="37"/>
      <c r="W79" s="184"/>
      <c r="X79" s="184"/>
      <c r="Y79" s="37"/>
    </row>
    <row r="80" spans="1:25">
      <c r="A80" s="11"/>
      <c r="B80" s="200" t="s">
        <v>35</v>
      </c>
      <c r="C80" s="179" t="s">
        <v>235</v>
      </c>
      <c r="D80" s="179"/>
      <c r="E80" s="46"/>
      <c r="F80" s="46"/>
      <c r="G80" s="179" t="s">
        <v>235</v>
      </c>
      <c r="H80" s="179"/>
      <c r="I80" s="46"/>
      <c r="J80" s="46"/>
      <c r="K80" s="177">
        <v>16690</v>
      </c>
      <c r="L80" s="177"/>
      <c r="M80" s="46"/>
      <c r="N80" s="46"/>
      <c r="O80" s="177">
        <v>101022</v>
      </c>
      <c r="P80" s="177"/>
      <c r="Q80" s="46"/>
      <c r="R80" s="46"/>
      <c r="S80" s="179" t="s">
        <v>235</v>
      </c>
      <c r="T80" s="179"/>
      <c r="U80" s="46"/>
      <c r="V80" s="46"/>
      <c r="W80" s="177">
        <v>117712</v>
      </c>
      <c r="X80" s="177"/>
      <c r="Y80" s="46"/>
    </row>
    <row r="81" spans="1:25">
      <c r="A81" s="11"/>
      <c r="B81" s="200"/>
      <c r="C81" s="179"/>
      <c r="D81" s="179"/>
      <c r="E81" s="46"/>
      <c r="F81" s="46"/>
      <c r="G81" s="179"/>
      <c r="H81" s="179"/>
      <c r="I81" s="46"/>
      <c r="J81" s="46"/>
      <c r="K81" s="177"/>
      <c r="L81" s="177"/>
      <c r="M81" s="46"/>
      <c r="N81" s="46"/>
      <c r="O81" s="177"/>
      <c r="P81" s="177"/>
      <c r="Q81" s="46"/>
      <c r="R81" s="46"/>
      <c r="S81" s="179"/>
      <c r="T81" s="179"/>
      <c r="U81" s="46"/>
      <c r="V81" s="46"/>
      <c r="W81" s="177"/>
      <c r="X81" s="177"/>
      <c r="Y81" s="46"/>
    </row>
    <row r="82" spans="1:25">
      <c r="A82" s="11"/>
      <c r="B82" s="199" t="s">
        <v>36</v>
      </c>
      <c r="C82" s="185" t="s">
        <v>235</v>
      </c>
      <c r="D82" s="185"/>
      <c r="E82" s="37"/>
      <c r="F82" s="37"/>
      <c r="G82" s="185" t="s">
        <v>235</v>
      </c>
      <c r="H82" s="185"/>
      <c r="I82" s="37"/>
      <c r="J82" s="37"/>
      <c r="K82" s="184">
        <v>16104</v>
      </c>
      <c r="L82" s="184"/>
      <c r="M82" s="37"/>
      <c r="N82" s="37"/>
      <c r="O82" s="184">
        <v>22000</v>
      </c>
      <c r="P82" s="184"/>
      <c r="Q82" s="37"/>
      <c r="R82" s="37"/>
      <c r="S82" s="185" t="s">
        <v>235</v>
      </c>
      <c r="T82" s="185"/>
      <c r="U82" s="37"/>
      <c r="V82" s="37"/>
      <c r="W82" s="184">
        <v>38104</v>
      </c>
      <c r="X82" s="184"/>
      <c r="Y82" s="37"/>
    </row>
    <row r="83" spans="1:25">
      <c r="A83" s="11"/>
      <c r="B83" s="199"/>
      <c r="C83" s="185"/>
      <c r="D83" s="185"/>
      <c r="E83" s="37"/>
      <c r="F83" s="37"/>
      <c r="G83" s="185"/>
      <c r="H83" s="185"/>
      <c r="I83" s="37"/>
      <c r="J83" s="37"/>
      <c r="K83" s="184"/>
      <c r="L83" s="184"/>
      <c r="M83" s="37"/>
      <c r="N83" s="37"/>
      <c r="O83" s="184"/>
      <c r="P83" s="184"/>
      <c r="Q83" s="37"/>
      <c r="R83" s="37"/>
      <c r="S83" s="185"/>
      <c r="T83" s="185"/>
      <c r="U83" s="37"/>
      <c r="V83" s="37"/>
      <c r="W83" s="184"/>
      <c r="X83" s="184"/>
      <c r="Y83" s="37"/>
    </row>
    <row r="84" spans="1:25">
      <c r="A84" s="11"/>
      <c r="B84" s="200" t="s">
        <v>37</v>
      </c>
      <c r="C84" s="179" t="s">
        <v>235</v>
      </c>
      <c r="D84" s="179"/>
      <c r="E84" s="46"/>
      <c r="F84" s="46"/>
      <c r="G84" s="179" t="s">
        <v>235</v>
      </c>
      <c r="H84" s="179"/>
      <c r="I84" s="46"/>
      <c r="J84" s="46"/>
      <c r="K84" s="177">
        <v>5036</v>
      </c>
      <c r="L84" s="177"/>
      <c r="M84" s="46"/>
      <c r="N84" s="46"/>
      <c r="O84" s="177">
        <v>15018</v>
      </c>
      <c r="P84" s="177"/>
      <c r="Q84" s="46"/>
      <c r="R84" s="46"/>
      <c r="S84" s="179" t="s">
        <v>235</v>
      </c>
      <c r="T84" s="179"/>
      <c r="U84" s="46"/>
      <c r="V84" s="46"/>
      <c r="W84" s="177">
        <v>20054</v>
      </c>
      <c r="X84" s="177"/>
      <c r="Y84" s="46"/>
    </row>
    <row r="85" spans="1:25">
      <c r="A85" s="11"/>
      <c r="B85" s="200"/>
      <c r="C85" s="179"/>
      <c r="D85" s="179"/>
      <c r="E85" s="46"/>
      <c r="F85" s="46"/>
      <c r="G85" s="179"/>
      <c r="H85" s="179"/>
      <c r="I85" s="46"/>
      <c r="J85" s="46"/>
      <c r="K85" s="177"/>
      <c r="L85" s="177"/>
      <c r="M85" s="46"/>
      <c r="N85" s="46"/>
      <c r="O85" s="177"/>
      <c r="P85" s="177"/>
      <c r="Q85" s="46"/>
      <c r="R85" s="46"/>
      <c r="S85" s="179"/>
      <c r="T85" s="179"/>
      <c r="U85" s="46"/>
      <c r="V85" s="46"/>
      <c r="W85" s="177"/>
      <c r="X85" s="177"/>
      <c r="Y85" s="46"/>
    </row>
    <row r="86" spans="1:25">
      <c r="A86" s="11"/>
      <c r="B86" s="199" t="s">
        <v>627</v>
      </c>
      <c r="C86" s="185" t="s">
        <v>628</v>
      </c>
      <c r="D86" s="185"/>
      <c r="E86" s="183" t="s">
        <v>203</v>
      </c>
      <c r="F86" s="37"/>
      <c r="G86" s="184">
        <v>455578</v>
      </c>
      <c r="H86" s="184"/>
      <c r="I86" s="37"/>
      <c r="J86" s="37"/>
      <c r="K86" s="184">
        <v>180179</v>
      </c>
      <c r="L86" s="184"/>
      <c r="M86" s="37"/>
      <c r="N86" s="37"/>
      <c r="O86" s="185" t="s">
        <v>235</v>
      </c>
      <c r="P86" s="185"/>
      <c r="Q86" s="37"/>
      <c r="R86" s="37"/>
      <c r="S86" s="185" t="s">
        <v>629</v>
      </c>
      <c r="T86" s="185"/>
      <c r="U86" s="183" t="s">
        <v>203</v>
      </c>
      <c r="V86" s="37"/>
      <c r="W86" s="185" t="s">
        <v>235</v>
      </c>
      <c r="X86" s="185"/>
      <c r="Y86" s="37"/>
    </row>
    <row r="87" spans="1:25">
      <c r="A87" s="11"/>
      <c r="B87" s="199"/>
      <c r="C87" s="185"/>
      <c r="D87" s="185"/>
      <c r="E87" s="183"/>
      <c r="F87" s="37"/>
      <c r="G87" s="184"/>
      <c r="H87" s="184"/>
      <c r="I87" s="37"/>
      <c r="J87" s="37"/>
      <c r="K87" s="184"/>
      <c r="L87" s="184"/>
      <c r="M87" s="37"/>
      <c r="N87" s="37"/>
      <c r="O87" s="185"/>
      <c r="P87" s="185"/>
      <c r="Q87" s="37"/>
      <c r="R87" s="37"/>
      <c r="S87" s="185"/>
      <c r="T87" s="185"/>
      <c r="U87" s="183"/>
      <c r="V87" s="37"/>
      <c r="W87" s="185"/>
      <c r="X87" s="185"/>
      <c r="Y87" s="37"/>
    </row>
    <row r="88" spans="1:25">
      <c r="A88" s="11"/>
      <c r="B88" s="200" t="s">
        <v>38</v>
      </c>
      <c r="C88" s="177">
        <v>2888</v>
      </c>
      <c r="D88" s="177"/>
      <c r="E88" s="46"/>
      <c r="F88" s="46"/>
      <c r="G88" s="177">
        <v>87926</v>
      </c>
      <c r="H88" s="177"/>
      <c r="I88" s="46"/>
      <c r="J88" s="46"/>
      <c r="K88" s="177">
        <v>45847</v>
      </c>
      <c r="L88" s="177"/>
      <c r="M88" s="46"/>
      <c r="N88" s="46"/>
      <c r="O88" s="177">
        <v>24175</v>
      </c>
      <c r="P88" s="177"/>
      <c r="Q88" s="46"/>
      <c r="R88" s="46"/>
      <c r="S88" s="179" t="s">
        <v>630</v>
      </c>
      <c r="T88" s="179"/>
      <c r="U88" s="64" t="s">
        <v>203</v>
      </c>
      <c r="V88" s="46"/>
      <c r="W88" s="177">
        <v>37526</v>
      </c>
      <c r="X88" s="177"/>
      <c r="Y88" s="46"/>
    </row>
    <row r="89" spans="1:25" ht="15.75" thickBot="1">
      <c r="A89" s="11"/>
      <c r="B89" s="200"/>
      <c r="C89" s="201"/>
      <c r="D89" s="201"/>
      <c r="E89" s="50"/>
      <c r="F89" s="46"/>
      <c r="G89" s="201"/>
      <c r="H89" s="201"/>
      <c r="I89" s="50"/>
      <c r="J89" s="46"/>
      <c r="K89" s="201"/>
      <c r="L89" s="201"/>
      <c r="M89" s="50"/>
      <c r="N89" s="46"/>
      <c r="O89" s="201"/>
      <c r="P89" s="201"/>
      <c r="Q89" s="50"/>
      <c r="R89" s="46"/>
      <c r="S89" s="202"/>
      <c r="T89" s="202"/>
      <c r="U89" s="120"/>
      <c r="V89" s="46"/>
      <c r="W89" s="201"/>
      <c r="X89" s="201"/>
      <c r="Y89" s="50"/>
    </row>
    <row r="90" spans="1:25">
      <c r="A90" s="11"/>
      <c r="B90" s="203" t="s">
        <v>39</v>
      </c>
      <c r="C90" s="204" t="s">
        <v>194</v>
      </c>
      <c r="D90" s="206" t="s">
        <v>631</v>
      </c>
      <c r="E90" s="204" t="s">
        <v>203</v>
      </c>
      <c r="F90" s="37"/>
      <c r="G90" s="204" t="s">
        <v>194</v>
      </c>
      <c r="H90" s="208">
        <v>544243</v>
      </c>
      <c r="I90" s="38"/>
      <c r="J90" s="37"/>
      <c r="K90" s="204" t="s">
        <v>194</v>
      </c>
      <c r="L90" s="208">
        <v>532827</v>
      </c>
      <c r="M90" s="38"/>
      <c r="N90" s="37"/>
      <c r="O90" s="204" t="s">
        <v>194</v>
      </c>
      <c r="P90" s="208">
        <v>660002</v>
      </c>
      <c r="Q90" s="38"/>
      <c r="R90" s="37"/>
      <c r="S90" s="204" t="s">
        <v>194</v>
      </c>
      <c r="T90" s="206" t="s">
        <v>632</v>
      </c>
      <c r="U90" s="204" t="s">
        <v>203</v>
      </c>
      <c r="V90" s="37"/>
      <c r="W90" s="204" t="s">
        <v>194</v>
      </c>
      <c r="X90" s="208">
        <v>602614</v>
      </c>
      <c r="Y90" s="38"/>
    </row>
    <row r="91" spans="1:25" ht="15.75" thickBot="1">
      <c r="A91" s="11"/>
      <c r="B91" s="203"/>
      <c r="C91" s="205"/>
      <c r="D91" s="207"/>
      <c r="E91" s="205"/>
      <c r="F91" s="37"/>
      <c r="G91" s="205"/>
      <c r="H91" s="209"/>
      <c r="I91" s="57"/>
      <c r="J91" s="37"/>
      <c r="K91" s="205"/>
      <c r="L91" s="209"/>
      <c r="M91" s="57"/>
      <c r="N91" s="37"/>
      <c r="O91" s="205"/>
      <c r="P91" s="209"/>
      <c r="Q91" s="57"/>
      <c r="R91" s="37"/>
      <c r="S91" s="205"/>
      <c r="T91" s="207"/>
      <c r="U91" s="205"/>
      <c r="V91" s="37"/>
      <c r="W91" s="205"/>
      <c r="X91" s="209"/>
      <c r="Y91" s="57"/>
    </row>
    <row r="92" spans="1:25" ht="15.75" thickTop="1">
      <c r="A92" s="11"/>
      <c r="B92" s="190" t="s">
        <v>633</v>
      </c>
      <c r="C92" s="80"/>
      <c r="D92" s="80"/>
      <c r="E92" s="80"/>
      <c r="F92" s="17"/>
      <c r="G92" s="80"/>
      <c r="H92" s="80"/>
      <c r="I92" s="80"/>
      <c r="J92" s="17"/>
      <c r="K92" s="80"/>
      <c r="L92" s="80"/>
      <c r="M92" s="80"/>
      <c r="N92" s="17"/>
      <c r="O92" s="80"/>
      <c r="P92" s="80"/>
      <c r="Q92" s="80"/>
      <c r="R92" s="17"/>
      <c r="S92" s="80"/>
      <c r="T92" s="80"/>
      <c r="U92" s="80"/>
      <c r="V92" s="17"/>
      <c r="W92" s="80"/>
      <c r="X92" s="80"/>
      <c r="Y92" s="80"/>
    </row>
    <row r="93" spans="1:25">
      <c r="A93" s="11"/>
      <c r="B93" s="189" t="s">
        <v>40</v>
      </c>
      <c r="C93" s="37"/>
      <c r="D93" s="37"/>
      <c r="E93" s="37"/>
      <c r="F93" s="22"/>
      <c r="G93" s="37"/>
      <c r="H93" s="37"/>
      <c r="I93" s="37"/>
      <c r="J93" s="22"/>
      <c r="K93" s="37"/>
      <c r="L93" s="37"/>
      <c r="M93" s="37"/>
      <c r="N93" s="22"/>
      <c r="O93" s="37"/>
      <c r="P93" s="37"/>
      <c r="Q93" s="37"/>
      <c r="R93" s="22"/>
      <c r="S93" s="37"/>
      <c r="T93" s="37"/>
      <c r="U93" s="37"/>
      <c r="V93" s="22"/>
      <c r="W93" s="37"/>
      <c r="X93" s="37"/>
      <c r="Y93" s="37"/>
    </row>
    <row r="94" spans="1:25">
      <c r="A94" s="11"/>
      <c r="B94" s="194" t="s">
        <v>41</v>
      </c>
      <c r="C94" s="64" t="s">
        <v>194</v>
      </c>
      <c r="D94" s="179">
        <v>754</v>
      </c>
      <c r="E94" s="46"/>
      <c r="F94" s="46"/>
      <c r="G94" s="64" t="s">
        <v>194</v>
      </c>
      <c r="H94" s="179" t="s">
        <v>235</v>
      </c>
      <c r="I94" s="46"/>
      <c r="J94" s="46"/>
      <c r="K94" s="64" t="s">
        <v>194</v>
      </c>
      <c r="L94" s="177">
        <v>6087</v>
      </c>
      <c r="M94" s="46"/>
      <c r="N94" s="46"/>
      <c r="O94" s="64" t="s">
        <v>194</v>
      </c>
      <c r="P94" s="177">
        <v>13348</v>
      </c>
      <c r="Q94" s="46"/>
      <c r="R94" s="46"/>
      <c r="S94" s="64" t="s">
        <v>194</v>
      </c>
      <c r="T94" s="179" t="s">
        <v>235</v>
      </c>
      <c r="U94" s="46"/>
      <c r="V94" s="46"/>
      <c r="W94" s="64" t="s">
        <v>194</v>
      </c>
      <c r="X94" s="177">
        <v>20189</v>
      </c>
      <c r="Y94" s="46"/>
    </row>
    <row r="95" spans="1:25">
      <c r="A95" s="11"/>
      <c r="B95" s="194"/>
      <c r="C95" s="64"/>
      <c r="D95" s="179"/>
      <c r="E95" s="46"/>
      <c r="F95" s="46"/>
      <c r="G95" s="64"/>
      <c r="H95" s="179"/>
      <c r="I95" s="46"/>
      <c r="J95" s="46"/>
      <c r="K95" s="64"/>
      <c r="L95" s="177"/>
      <c r="M95" s="46"/>
      <c r="N95" s="46"/>
      <c r="O95" s="64"/>
      <c r="P95" s="177"/>
      <c r="Q95" s="46"/>
      <c r="R95" s="46"/>
      <c r="S95" s="64"/>
      <c r="T95" s="179"/>
      <c r="U95" s="46"/>
      <c r="V95" s="46"/>
      <c r="W95" s="64"/>
      <c r="X95" s="177"/>
      <c r="Y95" s="46"/>
    </row>
    <row r="96" spans="1:25">
      <c r="A96" s="11"/>
      <c r="B96" s="193" t="s">
        <v>42</v>
      </c>
      <c r="C96" s="184">
        <v>1688</v>
      </c>
      <c r="D96" s="184"/>
      <c r="E96" s="37"/>
      <c r="F96" s="37"/>
      <c r="G96" s="185" t="s">
        <v>235</v>
      </c>
      <c r="H96" s="185"/>
      <c r="I96" s="37"/>
      <c r="J96" s="37"/>
      <c r="K96" s="184">
        <v>15851</v>
      </c>
      <c r="L96" s="184"/>
      <c r="M96" s="37"/>
      <c r="N96" s="37"/>
      <c r="O96" s="184">
        <v>68619</v>
      </c>
      <c r="P96" s="184"/>
      <c r="Q96" s="37"/>
      <c r="R96" s="37"/>
      <c r="S96" s="185" t="s">
        <v>235</v>
      </c>
      <c r="T96" s="185"/>
      <c r="U96" s="37"/>
      <c r="V96" s="37"/>
      <c r="W96" s="184">
        <v>86158</v>
      </c>
      <c r="X96" s="184"/>
      <c r="Y96" s="37"/>
    </row>
    <row r="97" spans="1:25">
      <c r="A97" s="11"/>
      <c r="B97" s="193"/>
      <c r="C97" s="184"/>
      <c r="D97" s="184"/>
      <c r="E97" s="37"/>
      <c r="F97" s="37"/>
      <c r="G97" s="185"/>
      <c r="H97" s="185"/>
      <c r="I97" s="37"/>
      <c r="J97" s="37"/>
      <c r="K97" s="184"/>
      <c r="L97" s="184"/>
      <c r="M97" s="37"/>
      <c r="N97" s="37"/>
      <c r="O97" s="184"/>
      <c r="P97" s="184"/>
      <c r="Q97" s="37"/>
      <c r="R97" s="37"/>
      <c r="S97" s="185"/>
      <c r="T97" s="185"/>
      <c r="U97" s="37"/>
      <c r="V97" s="37"/>
      <c r="W97" s="184"/>
      <c r="X97" s="184"/>
      <c r="Y97" s="37"/>
    </row>
    <row r="98" spans="1:25">
      <c r="A98" s="11"/>
      <c r="B98" s="194" t="s">
        <v>43</v>
      </c>
      <c r="C98" s="177">
        <v>137754</v>
      </c>
      <c r="D98" s="177"/>
      <c r="E98" s="46"/>
      <c r="F98" s="46"/>
      <c r="G98" s="177">
        <v>366771</v>
      </c>
      <c r="H98" s="177"/>
      <c r="I98" s="46"/>
      <c r="J98" s="46"/>
      <c r="K98" s="177">
        <v>40661</v>
      </c>
      <c r="L98" s="177"/>
      <c r="M98" s="46"/>
      <c r="N98" s="46"/>
      <c r="O98" s="177">
        <v>168665</v>
      </c>
      <c r="P98" s="177"/>
      <c r="Q98" s="46"/>
      <c r="R98" s="46"/>
      <c r="S98" s="179" t="s">
        <v>626</v>
      </c>
      <c r="T98" s="179"/>
      <c r="U98" s="64" t="s">
        <v>203</v>
      </c>
      <c r="V98" s="46"/>
      <c r="W98" s="177">
        <v>85923</v>
      </c>
      <c r="X98" s="177"/>
      <c r="Y98" s="46"/>
    </row>
    <row r="99" spans="1:25">
      <c r="A99" s="11"/>
      <c r="B99" s="194"/>
      <c r="C99" s="177"/>
      <c r="D99" s="177"/>
      <c r="E99" s="46"/>
      <c r="F99" s="46"/>
      <c r="G99" s="177"/>
      <c r="H99" s="177"/>
      <c r="I99" s="46"/>
      <c r="J99" s="46"/>
      <c r="K99" s="177"/>
      <c r="L99" s="177"/>
      <c r="M99" s="46"/>
      <c r="N99" s="46"/>
      <c r="O99" s="177"/>
      <c r="P99" s="177"/>
      <c r="Q99" s="46"/>
      <c r="R99" s="46"/>
      <c r="S99" s="179"/>
      <c r="T99" s="179"/>
      <c r="U99" s="64"/>
      <c r="V99" s="46"/>
      <c r="W99" s="177"/>
      <c r="X99" s="177"/>
      <c r="Y99" s="46"/>
    </row>
    <row r="100" spans="1:25">
      <c r="A100" s="11"/>
      <c r="B100" s="193" t="s">
        <v>44</v>
      </c>
      <c r="C100" s="185">
        <v>222</v>
      </c>
      <c r="D100" s="185"/>
      <c r="E100" s="37"/>
      <c r="F100" s="37"/>
      <c r="G100" s="185">
        <v>19</v>
      </c>
      <c r="H100" s="185"/>
      <c r="I100" s="37"/>
      <c r="J100" s="37"/>
      <c r="K100" s="185" t="s">
        <v>235</v>
      </c>
      <c r="L100" s="185"/>
      <c r="M100" s="37"/>
      <c r="N100" s="37"/>
      <c r="O100" s="184">
        <v>5671</v>
      </c>
      <c r="P100" s="184"/>
      <c r="Q100" s="37"/>
      <c r="R100" s="37"/>
      <c r="S100" s="185" t="s">
        <v>235</v>
      </c>
      <c r="T100" s="185"/>
      <c r="U100" s="37"/>
      <c r="V100" s="37"/>
      <c r="W100" s="184">
        <v>5912</v>
      </c>
      <c r="X100" s="184"/>
      <c r="Y100" s="37"/>
    </row>
    <row r="101" spans="1:25">
      <c r="A101" s="11"/>
      <c r="B101" s="193"/>
      <c r="C101" s="185"/>
      <c r="D101" s="185"/>
      <c r="E101" s="37"/>
      <c r="F101" s="37"/>
      <c r="G101" s="185"/>
      <c r="H101" s="185"/>
      <c r="I101" s="37"/>
      <c r="J101" s="37"/>
      <c r="K101" s="185"/>
      <c r="L101" s="185"/>
      <c r="M101" s="37"/>
      <c r="N101" s="37"/>
      <c r="O101" s="184"/>
      <c r="P101" s="184"/>
      <c r="Q101" s="37"/>
      <c r="R101" s="37"/>
      <c r="S101" s="185"/>
      <c r="T101" s="185"/>
      <c r="U101" s="37"/>
      <c r="V101" s="37"/>
      <c r="W101" s="184"/>
      <c r="X101" s="184"/>
      <c r="Y101" s="37"/>
    </row>
    <row r="102" spans="1:25">
      <c r="A102" s="11"/>
      <c r="B102" s="194" t="s">
        <v>45</v>
      </c>
      <c r="C102" s="179" t="s">
        <v>235</v>
      </c>
      <c r="D102" s="179"/>
      <c r="E102" s="46"/>
      <c r="F102" s="46"/>
      <c r="G102" s="179" t="s">
        <v>235</v>
      </c>
      <c r="H102" s="179"/>
      <c r="I102" s="46"/>
      <c r="J102" s="46"/>
      <c r="K102" s="177">
        <v>1391</v>
      </c>
      <c r="L102" s="177"/>
      <c r="M102" s="46"/>
      <c r="N102" s="46"/>
      <c r="O102" s="179">
        <v>607</v>
      </c>
      <c r="P102" s="179"/>
      <c r="Q102" s="46"/>
      <c r="R102" s="46"/>
      <c r="S102" s="179" t="s">
        <v>235</v>
      </c>
      <c r="T102" s="179"/>
      <c r="U102" s="46"/>
      <c r="V102" s="46"/>
      <c r="W102" s="177">
        <v>1998</v>
      </c>
      <c r="X102" s="177"/>
      <c r="Y102" s="46"/>
    </row>
    <row r="103" spans="1:25" ht="15.75" thickBot="1">
      <c r="A103" s="11"/>
      <c r="B103" s="194"/>
      <c r="C103" s="202"/>
      <c r="D103" s="202"/>
      <c r="E103" s="50"/>
      <c r="F103" s="46"/>
      <c r="G103" s="202"/>
      <c r="H103" s="202"/>
      <c r="I103" s="50"/>
      <c r="J103" s="46"/>
      <c r="K103" s="201"/>
      <c r="L103" s="201"/>
      <c r="M103" s="50"/>
      <c r="N103" s="46"/>
      <c r="O103" s="202"/>
      <c r="P103" s="202"/>
      <c r="Q103" s="50"/>
      <c r="R103" s="46"/>
      <c r="S103" s="202"/>
      <c r="T103" s="202"/>
      <c r="U103" s="50"/>
      <c r="V103" s="46"/>
      <c r="W103" s="201"/>
      <c r="X103" s="201"/>
      <c r="Y103" s="50"/>
    </row>
    <row r="104" spans="1:25">
      <c r="A104" s="11"/>
      <c r="B104" s="203" t="s">
        <v>46</v>
      </c>
      <c r="C104" s="208">
        <v>140418</v>
      </c>
      <c r="D104" s="208"/>
      <c r="E104" s="38"/>
      <c r="F104" s="37"/>
      <c r="G104" s="208">
        <v>366790</v>
      </c>
      <c r="H104" s="208"/>
      <c r="I104" s="38"/>
      <c r="J104" s="37"/>
      <c r="K104" s="208">
        <v>63990</v>
      </c>
      <c r="L104" s="208"/>
      <c r="M104" s="38"/>
      <c r="N104" s="37"/>
      <c r="O104" s="208">
        <v>256910</v>
      </c>
      <c r="P104" s="208"/>
      <c r="Q104" s="38"/>
      <c r="R104" s="37"/>
      <c r="S104" s="206" t="s">
        <v>626</v>
      </c>
      <c r="T104" s="206"/>
      <c r="U104" s="204" t="s">
        <v>203</v>
      </c>
      <c r="V104" s="37"/>
      <c r="W104" s="208">
        <v>200180</v>
      </c>
      <c r="X104" s="208"/>
      <c r="Y104" s="38"/>
    </row>
    <row r="105" spans="1:25">
      <c r="A105" s="11"/>
      <c r="B105" s="203"/>
      <c r="C105" s="184"/>
      <c r="D105" s="184"/>
      <c r="E105" s="37"/>
      <c r="F105" s="37"/>
      <c r="G105" s="184"/>
      <c r="H105" s="184"/>
      <c r="I105" s="37"/>
      <c r="J105" s="37"/>
      <c r="K105" s="184"/>
      <c r="L105" s="184"/>
      <c r="M105" s="37"/>
      <c r="N105" s="37"/>
      <c r="O105" s="184"/>
      <c r="P105" s="184"/>
      <c r="Q105" s="37"/>
      <c r="R105" s="37"/>
      <c r="S105" s="185"/>
      <c r="T105" s="185"/>
      <c r="U105" s="183"/>
      <c r="V105" s="37"/>
      <c r="W105" s="184"/>
      <c r="X105" s="184"/>
      <c r="Y105" s="37"/>
    </row>
    <row r="106" spans="1:25">
      <c r="A106" s="11"/>
      <c r="B106" s="200" t="s">
        <v>47</v>
      </c>
      <c r="C106" s="179" t="s">
        <v>235</v>
      </c>
      <c r="D106" s="179"/>
      <c r="E106" s="46"/>
      <c r="F106" s="46"/>
      <c r="G106" s="177">
        <v>666543</v>
      </c>
      <c r="H106" s="177"/>
      <c r="I106" s="46"/>
      <c r="J106" s="46"/>
      <c r="K106" s="179" t="s">
        <v>235</v>
      </c>
      <c r="L106" s="179"/>
      <c r="M106" s="46"/>
      <c r="N106" s="46"/>
      <c r="O106" s="177">
        <v>48355</v>
      </c>
      <c r="P106" s="177"/>
      <c r="Q106" s="46"/>
      <c r="R106" s="46"/>
      <c r="S106" s="179" t="s">
        <v>235</v>
      </c>
      <c r="T106" s="179"/>
      <c r="U106" s="46"/>
      <c r="V106" s="46"/>
      <c r="W106" s="177">
        <v>714898</v>
      </c>
      <c r="X106" s="177"/>
      <c r="Y106" s="46"/>
    </row>
    <row r="107" spans="1:25">
      <c r="A107" s="11"/>
      <c r="B107" s="200"/>
      <c r="C107" s="179"/>
      <c r="D107" s="179"/>
      <c r="E107" s="46"/>
      <c r="F107" s="46"/>
      <c r="G107" s="177"/>
      <c r="H107" s="177"/>
      <c r="I107" s="46"/>
      <c r="J107" s="46"/>
      <c r="K107" s="179"/>
      <c r="L107" s="179"/>
      <c r="M107" s="46"/>
      <c r="N107" s="46"/>
      <c r="O107" s="177"/>
      <c r="P107" s="177"/>
      <c r="Q107" s="46"/>
      <c r="R107" s="46"/>
      <c r="S107" s="179"/>
      <c r="T107" s="179"/>
      <c r="U107" s="46"/>
      <c r="V107" s="46"/>
      <c r="W107" s="177"/>
      <c r="X107" s="177"/>
      <c r="Y107" s="46"/>
    </row>
    <row r="108" spans="1:25">
      <c r="A108" s="11"/>
      <c r="B108" s="199" t="s">
        <v>48</v>
      </c>
      <c r="C108" s="185" t="s">
        <v>235</v>
      </c>
      <c r="D108" s="185"/>
      <c r="E108" s="37"/>
      <c r="F108" s="37"/>
      <c r="G108" s="185" t="s">
        <v>235</v>
      </c>
      <c r="H108" s="185"/>
      <c r="I108" s="37"/>
      <c r="J108" s="37"/>
      <c r="K108" s="184">
        <v>2002</v>
      </c>
      <c r="L108" s="184"/>
      <c r="M108" s="37"/>
      <c r="N108" s="37"/>
      <c r="O108" s="185">
        <v>94</v>
      </c>
      <c r="P108" s="185"/>
      <c r="Q108" s="37"/>
      <c r="R108" s="37"/>
      <c r="S108" s="185" t="s">
        <v>235</v>
      </c>
      <c r="T108" s="185"/>
      <c r="U108" s="37"/>
      <c r="V108" s="37"/>
      <c r="W108" s="184">
        <v>2096</v>
      </c>
      <c r="X108" s="184"/>
      <c r="Y108" s="37"/>
    </row>
    <row r="109" spans="1:25">
      <c r="A109" s="11"/>
      <c r="B109" s="199"/>
      <c r="C109" s="185"/>
      <c r="D109" s="185"/>
      <c r="E109" s="37"/>
      <c r="F109" s="37"/>
      <c r="G109" s="185"/>
      <c r="H109" s="185"/>
      <c r="I109" s="37"/>
      <c r="J109" s="37"/>
      <c r="K109" s="184"/>
      <c r="L109" s="184"/>
      <c r="M109" s="37"/>
      <c r="N109" s="37"/>
      <c r="O109" s="185"/>
      <c r="P109" s="185"/>
      <c r="Q109" s="37"/>
      <c r="R109" s="37"/>
      <c r="S109" s="185"/>
      <c r="T109" s="185"/>
      <c r="U109" s="37"/>
      <c r="V109" s="37"/>
      <c r="W109" s="184"/>
      <c r="X109" s="184"/>
      <c r="Y109" s="37"/>
    </row>
    <row r="110" spans="1:25">
      <c r="A110" s="11"/>
      <c r="B110" s="200" t="s">
        <v>37</v>
      </c>
      <c r="C110" s="179" t="s">
        <v>235</v>
      </c>
      <c r="D110" s="179"/>
      <c r="E110" s="46"/>
      <c r="F110" s="46"/>
      <c r="G110" s="179" t="s">
        <v>235</v>
      </c>
      <c r="H110" s="179"/>
      <c r="I110" s="46"/>
      <c r="J110" s="46"/>
      <c r="K110" s="179">
        <v>362</v>
      </c>
      <c r="L110" s="179"/>
      <c r="M110" s="46"/>
      <c r="N110" s="46"/>
      <c r="O110" s="177">
        <v>3421</v>
      </c>
      <c r="P110" s="177"/>
      <c r="Q110" s="46"/>
      <c r="R110" s="46"/>
      <c r="S110" s="179" t="s">
        <v>235</v>
      </c>
      <c r="T110" s="179"/>
      <c r="U110" s="46"/>
      <c r="V110" s="46"/>
      <c r="W110" s="177">
        <v>3783</v>
      </c>
      <c r="X110" s="177"/>
      <c r="Y110" s="46"/>
    </row>
    <row r="111" spans="1:25">
      <c r="A111" s="11"/>
      <c r="B111" s="200"/>
      <c r="C111" s="179"/>
      <c r="D111" s="179"/>
      <c r="E111" s="46"/>
      <c r="F111" s="46"/>
      <c r="G111" s="179"/>
      <c r="H111" s="179"/>
      <c r="I111" s="46"/>
      <c r="J111" s="46"/>
      <c r="K111" s="179"/>
      <c r="L111" s="179"/>
      <c r="M111" s="46"/>
      <c r="N111" s="46"/>
      <c r="O111" s="177"/>
      <c r="P111" s="177"/>
      <c r="Q111" s="46"/>
      <c r="R111" s="46"/>
      <c r="S111" s="179"/>
      <c r="T111" s="179"/>
      <c r="U111" s="46"/>
      <c r="V111" s="46"/>
      <c r="W111" s="177"/>
      <c r="X111" s="177"/>
      <c r="Y111" s="46"/>
    </row>
    <row r="112" spans="1:25">
      <c r="A112" s="11"/>
      <c r="B112" s="199" t="s">
        <v>49</v>
      </c>
      <c r="C112" s="185" t="s">
        <v>235</v>
      </c>
      <c r="D112" s="185"/>
      <c r="E112" s="37"/>
      <c r="F112" s="37"/>
      <c r="G112" s="184">
        <v>4681</v>
      </c>
      <c r="H112" s="184"/>
      <c r="I112" s="37"/>
      <c r="J112" s="37"/>
      <c r="K112" s="184">
        <v>10895</v>
      </c>
      <c r="L112" s="184"/>
      <c r="M112" s="37"/>
      <c r="N112" s="37"/>
      <c r="O112" s="184">
        <v>155264</v>
      </c>
      <c r="P112" s="184"/>
      <c r="Q112" s="37"/>
      <c r="R112" s="37"/>
      <c r="S112" s="185" t="s">
        <v>630</v>
      </c>
      <c r="T112" s="185"/>
      <c r="U112" s="183" t="s">
        <v>203</v>
      </c>
      <c r="V112" s="37"/>
      <c r="W112" s="184">
        <v>47530</v>
      </c>
      <c r="X112" s="184"/>
      <c r="Y112" s="37"/>
    </row>
    <row r="113" spans="1:25" ht="15.75" thickBot="1">
      <c r="A113" s="11"/>
      <c r="B113" s="199"/>
      <c r="C113" s="196"/>
      <c r="D113" s="196"/>
      <c r="E113" s="125"/>
      <c r="F113" s="37"/>
      <c r="G113" s="195"/>
      <c r="H113" s="195"/>
      <c r="I113" s="125"/>
      <c r="J113" s="37"/>
      <c r="K113" s="195"/>
      <c r="L113" s="195"/>
      <c r="M113" s="125"/>
      <c r="N113" s="37"/>
      <c r="O113" s="195"/>
      <c r="P113" s="195"/>
      <c r="Q113" s="125"/>
      <c r="R113" s="37"/>
      <c r="S113" s="196"/>
      <c r="T113" s="196"/>
      <c r="U113" s="197"/>
      <c r="V113" s="37"/>
      <c r="W113" s="195"/>
      <c r="X113" s="195"/>
      <c r="Y113" s="125"/>
    </row>
    <row r="114" spans="1:25">
      <c r="A114" s="11"/>
      <c r="B114" s="198" t="s">
        <v>50</v>
      </c>
      <c r="C114" s="178">
        <v>140418</v>
      </c>
      <c r="D114" s="178"/>
      <c r="E114" s="98"/>
      <c r="F114" s="46"/>
      <c r="G114" s="178">
        <v>1038014</v>
      </c>
      <c r="H114" s="178"/>
      <c r="I114" s="98"/>
      <c r="J114" s="46"/>
      <c r="K114" s="178">
        <v>77249</v>
      </c>
      <c r="L114" s="178"/>
      <c r="M114" s="98"/>
      <c r="N114" s="46"/>
      <c r="O114" s="178">
        <v>464044</v>
      </c>
      <c r="P114" s="178"/>
      <c r="Q114" s="98"/>
      <c r="R114" s="46"/>
      <c r="S114" s="180" t="s">
        <v>634</v>
      </c>
      <c r="T114" s="180"/>
      <c r="U114" s="117" t="s">
        <v>203</v>
      </c>
      <c r="V114" s="46"/>
      <c r="W114" s="178">
        <v>968487</v>
      </c>
      <c r="X114" s="178"/>
      <c r="Y114" s="98"/>
    </row>
    <row r="115" spans="1:25">
      <c r="A115" s="11"/>
      <c r="B115" s="198"/>
      <c r="C115" s="177"/>
      <c r="D115" s="177"/>
      <c r="E115" s="46"/>
      <c r="F115" s="46"/>
      <c r="G115" s="177"/>
      <c r="H115" s="177"/>
      <c r="I115" s="46"/>
      <c r="J115" s="46"/>
      <c r="K115" s="177"/>
      <c r="L115" s="177"/>
      <c r="M115" s="46"/>
      <c r="N115" s="46"/>
      <c r="O115" s="177"/>
      <c r="P115" s="177"/>
      <c r="Q115" s="46"/>
      <c r="R115" s="46"/>
      <c r="S115" s="179"/>
      <c r="T115" s="179"/>
      <c r="U115" s="64"/>
      <c r="V115" s="46"/>
      <c r="W115" s="177"/>
      <c r="X115" s="177"/>
      <c r="Y115" s="46"/>
    </row>
    <row r="116" spans="1:25">
      <c r="A116" s="11"/>
      <c r="B116" s="199" t="s">
        <v>635</v>
      </c>
      <c r="C116" s="184">
        <v>65081</v>
      </c>
      <c r="D116" s="184"/>
      <c r="E116" s="37"/>
      <c r="F116" s="37"/>
      <c r="G116" s="185" t="s">
        <v>235</v>
      </c>
      <c r="H116" s="185"/>
      <c r="I116" s="37"/>
      <c r="J116" s="37"/>
      <c r="K116" s="185" t="s">
        <v>235</v>
      </c>
      <c r="L116" s="185"/>
      <c r="M116" s="37"/>
      <c r="N116" s="37"/>
      <c r="O116" s="185" t="s">
        <v>235</v>
      </c>
      <c r="P116" s="185"/>
      <c r="Q116" s="37"/>
      <c r="R116" s="37"/>
      <c r="S116" s="185" t="s">
        <v>235</v>
      </c>
      <c r="T116" s="185"/>
      <c r="U116" s="37"/>
      <c r="V116" s="37"/>
      <c r="W116" s="184">
        <v>65081</v>
      </c>
      <c r="X116" s="184"/>
      <c r="Y116" s="37"/>
    </row>
    <row r="117" spans="1:25">
      <c r="A117" s="11"/>
      <c r="B117" s="199"/>
      <c r="C117" s="184"/>
      <c r="D117" s="184"/>
      <c r="E117" s="37"/>
      <c r="F117" s="37"/>
      <c r="G117" s="185"/>
      <c r="H117" s="185"/>
      <c r="I117" s="37"/>
      <c r="J117" s="37"/>
      <c r="K117" s="185"/>
      <c r="L117" s="185"/>
      <c r="M117" s="37"/>
      <c r="N117" s="37"/>
      <c r="O117" s="185"/>
      <c r="P117" s="185"/>
      <c r="Q117" s="37"/>
      <c r="R117" s="37"/>
      <c r="S117" s="185"/>
      <c r="T117" s="185"/>
      <c r="U117" s="37"/>
      <c r="V117" s="37"/>
      <c r="W117" s="184"/>
      <c r="X117" s="184"/>
      <c r="Y117" s="37"/>
    </row>
    <row r="118" spans="1:25">
      <c r="A118" s="11"/>
      <c r="B118" s="200" t="s">
        <v>636</v>
      </c>
      <c r="C118" s="177">
        <v>56842</v>
      </c>
      <c r="D118" s="177"/>
      <c r="E118" s="46"/>
      <c r="F118" s="46"/>
      <c r="G118" s="179" t="s">
        <v>235</v>
      </c>
      <c r="H118" s="179"/>
      <c r="I118" s="46"/>
      <c r="J118" s="46"/>
      <c r="K118" s="179" t="s">
        <v>235</v>
      </c>
      <c r="L118" s="179"/>
      <c r="M118" s="46"/>
      <c r="N118" s="46"/>
      <c r="O118" s="179" t="s">
        <v>235</v>
      </c>
      <c r="P118" s="179"/>
      <c r="Q118" s="46"/>
      <c r="R118" s="46"/>
      <c r="S118" s="179" t="s">
        <v>235</v>
      </c>
      <c r="T118" s="179"/>
      <c r="U118" s="46"/>
      <c r="V118" s="46"/>
      <c r="W118" s="177">
        <v>56842</v>
      </c>
      <c r="X118" s="177"/>
      <c r="Y118" s="46"/>
    </row>
    <row r="119" spans="1:25">
      <c r="A119" s="11"/>
      <c r="B119" s="200"/>
      <c r="C119" s="177"/>
      <c r="D119" s="177"/>
      <c r="E119" s="46"/>
      <c r="F119" s="46"/>
      <c r="G119" s="179"/>
      <c r="H119" s="179"/>
      <c r="I119" s="46"/>
      <c r="J119" s="46"/>
      <c r="K119" s="179"/>
      <c r="L119" s="179"/>
      <c r="M119" s="46"/>
      <c r="N119" s="46"/>
      <c r="O119" s="179"/>
      <c r="P119" s="179"/>
      <c r="Q119" s="46"/>
      <c r="R119" s="46"/>
      <c r="S119" s="179"/>
      <c r="T119" s="179"/>
      <c r="U119" s="46"/>
      <c r="V119" s="46"/>
      <c r="W119" s="177"/>
      <c r="X119" s="177"/>
      <c r="Y119" s="46"/>
    </row>
    <row r="120" spans="1:25">
      <c r="A120" s="11"/>
      <c r="B120" s="189" t="s">
        <v>637</v>
      </c>
      <c r="C120" s="37"/>
      <c r="D120" s="37"/>
      <c r="E120" s="37"/>
      <c r="F120" s="22"/>
      <c r="G120" s="37"/>
      <c r="H120" s="37"/>
      <c r="I120" s="37"/>
      <c r="J120" s="22"/>
      <c r="K120" s="37"/>
      <c r="L120" s="37"/>
      <c r="M120" s="37"/>
      <c r="N120" s="22"/>
      <c r="O120" s="37"/>
      <c r="P120" s="37"/>
      <c r="Q120" s="37"/>
      <c r="R120" s="22"/>
      <c r="S120" s="37"/>
      <c r="T120" s="37"/>
      <c r="U120" s="37"/>
      <c r="V120" s="22"/>
      <c r="W120" s="37"/>
      <c r="X120" s="37"/>
      <c r="Y120" s="37"/>
    </row>
    <row r="121" spans="1:25">
      <c r="A121" s="11"/>
      <c r="B121" s="194" t="s">
        <v>638</v>
      </c>
      <c r="C121" s="177">
        <v>2665</v>
      </c>
      <c r="D121" s="177"/>
      <c r="E121" s="46"/>
      <c r="F121" s="46"/>
      <c r="G121" s="179" t="s">
        <v>235</v>
      </c>
      <c r="H121" s="179"/>
      <c r="I121" s="46"/>
      <c r="J121" s="46"/>
      <c r="K121" s="179" t="s">
        <v>235</v>
      </c>
      <c r="L121" s="179"/>
      <c r="M121" s="46"/>
      <c r="N121" s="46"/>
      <c r="O121" s="179" t="s">
        <v>235</v>
      </c>
      <c r="P121" s="179"/>
      <c r="Q121" s="46"/>
      <c r="R121" s="46"/>
      <c r="S121" s="179" t="s">
        <v>235</v>
      </c>
      <c r="T121" s="179"/>
      <c r="U121" s="46"/>
      <c r="V121" s="46"/>
      <c r="W121" s="177">
        <v>2665</v>
      </c>
      <c r="X121" s="177"/>
      <c r="Y121" s="46"/>
    </row>
    <row r="122" spans="1:25">
      <c r="A122" s="11"/>
      <c r="B122" s="194"/>
      <c r="C122" s="177"/>
      <c r="D122" s="177"/>
      <c r="E122" s="46"/>
      <c r="F122" s="46"/>
      <c r="G122" s="179"/>
      <c r="H122" s="179"/>
      <c r="I122" s="46"/>
      <c r="J122" s="46"/>
      <c r="K122" s="179"/>
      <c r="L122" s="179"/>
      <c r="M122" s="46"/>
      <c r="N122" s="46"/>
      <c r="O122" s="179"/>
      <c r="P122" s="179"/>
      <c r="Q122" s="46"/>
      <c r="R122" s="46"/>
      <c r="S122" s="179"/>
      <c r="T122" s="179"/>
      <c r="U122" s="46"/>
      <c r="V122" s="46"/>
      <c r="W122" s="177"/>
      <c r="X122" s="177"/>
      <c r="Y122" s="46"/>
    </row>
    <row r="123" spans="1:25">
      <c r="A123" s="11"/>
      <c r="B123" s="193" t="s">
        <v>56</v>
      </c>
      <c r="C123" s="184">
        <v>1273</v>
      </c>
      <c r="D123" s="184"/>
      <c r="E123" s="37"/>
      <c r="F123" s="37"/>
      <c r="G123" s="185" t="s">
        <v>235</v>
      </c>
      <c r="H123" s="185"/>
      <c r="I123" s="37"/>
      <c r="J123" s="37"/>
      <c r="K123" s="185">
        <v>536</v>
      </c>
      <c r="L123" s="185"/>
      <c r="M123" s="37"/>
      <c r="N123" s="37"/>
      <c r="O123" s="184">
        <v>168965</v>
      </c>
      <c r="P123" s="184"/>
      <c r="Q123" s="37"/>
      <c r="R123" s="37"/>
      <c r="S123" s="185" t="s">
        <v>639</v>
      </c>
      <c r="T123" s="185"/>
      <c r="U123" s="183" t="s">
        <v>203</v>
      </c>
      <c r="V123" s="37"/>
      <c r="W123" s="184">
        <v>1273</v>
      </c>
      <c r="X123" s="184"/>
      <c r="Y123" s="37"/>
    </row>
    <row r="124" spans="1:25">
      <c r="A124" s="11"/>
      <c r="B124" s="193"/>
      <c r="C124" s="184"/>
      <c r="D124" s="184"/>
      <c r="E124" s="37"/>
      <c r="F124" s="37"/>
      <c r="G124" s="185"/>
      <c r="H124" s="185"/>
      <c r="I124" s="37"/>
      <c r="J124" s="37"/>
      <c r="K124" s="185"/>
      <c r="L124" s="185"/>
      <c r="M124" s="37"/>
      <c r="N124" s="37"/>
      <c r="O124" s="184"/>
      <c r="P124" s="184"/>
      <c r="Q124" s="37"/>
      <c r="R124" s="37"/>
      <c r="S124" s="185"/>
      <c r="T124" s="185"/>
      <c r="U124" s="183"/>
      <c r="V124" s="37"/>
      <c r="W124" s="184"/>
      <c r="X124" s="184"/>
      <c r="Y124" s="37"/>
    </row>
    <row r="125" spans="1:25">
      <c r="A125" s="11"/>
      <c r="B125" s="194" t="s">
        <v>57</v>
      </c>
      <c r="C125" s="177">
        <v>363425</v>
      </c>
      <c r="D125" s="177"/>
      <c r="E125" s="46"/>
      <c r="F125" s="46"/>
      <c r="G125" s="177">
        <v>105786</v>
      </c>
      <c r="H125" s="177"/>
      <c r="I125" s="46"/>
      <c r="J125" s="46"/>
      <c r="K125" s="177">
        <v>668880</v>
      </c>
      <c r="L125" s="177"/>
      <c r="M125" s="46"/>
      <c r="N125" s="46"/>
      <c r="O125" s="177">
        <v>309794</v>
      </c>
      <c r="P125" s="177"/>
      <c r="Q125" s="46"/>
      <c r="R125" s="46"/>
      <c r="S125" s="179" t="s">
        <v>640</v>
      </c>
      <c r="T125" s="179"/>
      <c r="U125" s="64" t="s">
        <v>203</v>
      </c>
      <c r="V125" s="46"/>
      <c r="W125" s="177">
        <v>363425</v>
      </c>
      <c r="X125" s="177"/>
      <c r="Y125" s="46"/>
    </row>
    <row r="126" spans="1:25">
      <c r="A126" s="11"/>
      <c r="B126" s="194"/>
      <c r="C126" s="177"/>
      <c r="D126" s="177"/>
      <c r="E126" s="46"/>
      <c r="F126" s="46"/>
      <c r="G126" s="177"/>
      <c r="H126" s="177"/>
      <c r="I126" s="46"/>
      <c r="J126" s="46"/>
      <c r="K126" s="177"/>
      <c r="L126" s="177"/>
      <c r="M126" s="46"/>
      <c r="N126" s="46"/>
      <c r="O126" s="177"/>
      <c r="P126" s="177"/>
      <c r="Q126" s="46"/>
      <c r="R126" s="46"/>
      <c r="S126" s="179"/>
      <c r="T126" s="179"/>
      <c r="U126" s="64"/>
      <c r="V126" s="46"/>
      <c r="W126" s="177"/>
      <c r="X126" s="177"/>
      <c r="Y126" s="46"/>
    </row>
    <row r="127" spans="1:25">
      <c r="A127" s="11"/>
      <c r="B127" s="193" t="s">
        <v>58</v>
      </c>
      <c r="C127" s="185" t="s">
        <v>641</v>
      </c>
      <c r="D127" s="185"/>
      <c r="E127" s="183" t="s">
        <v>203</v>
      </c>
      <c r="F127" s="37"/>
      <c r="G127" s="185" t="s">
        <v>642</v>
      </c>
      <c r="H127" s="185"/>
      <c r="I127" s="183" t="s">
        <v>203</v>
      </c>
      <c r="J127" s="37"/>
      <c r="K127" s="185" t="s">
        <v>643</v>
      </c>
      <c r="L127" s="185"/>
      <c r="M127" s="183" t="s">
        <v>203</v>
      </c>
      <c r="N127" s="37"/>
      <c r="O127" s="185" t="s">
        <v>644</v>
      </c>
      <c r="P127" s="185"/>
      <c r="Q127" s="183" t="s">
        <v>203</v>
      </c>
      <c r="R127" s="37"/>
      <c r="S127" s="184">
        <v>999254</v>
      </c>
      <c r="T127" s="184"/>
      <c r="U127" s="37"/>
      <c r="V127" s="37"/>
      <c r="W127" s="185" t="s">
        <v>641</v>
      </c>
      <c r="X127" s="185"/>
      <c r="Y127" s="183" t="s">
        <v>203</v>
      </c>
    </row>
    <row r="128" spans="1:25">
      <c r="A128" s="11"/>
      <c r="B128" s="193"/>
      <c r="C128" s="185"/>
      <c r="D128" s="185"/>
      <c r="E128" s="183"/>
      <c r="F128" s="37"/>
      <c r="G128" s="185"/>
      <c r="H128" s="185"/>
      <c r="I128" s="183"/>
      <c r="J128" s="37"/>
      <c r="K128" s="185"/>
      <c r="L128" s="185"/>
      <c r="M128" s="183"/>
      <c r="N128" s="37"/>
      <c r="O128" s="185"/>
      <c r="P128" s="185"/>
      <c r="Q128" s="183"/>
      <c r="R128" s="37"/>
      <c r="S128" s="184"/>
      <c r="T128" s="184"/>
      <c r="U128" s="37"/>
      <c r="V128" s="37"/>
      <c r="W128" s="185"/>
      <c r="X128" s="185"/>
      <c r="Y128" s="183"/>
    </row>
    <row r="129" spans="1:26">
      <c r="A129" s="11"/>
      <c r="B129" s="194" t="s">
        <v>645</v>
      </c>
      <c r="C129" s="179" t="s">
        <v>496</v>
      </c>
      <c r="D129" s="179"/>
      <c r="E129" s="64" t="s">
        <v>203</v>
      </c>
      <c r="F129" s="46"/>
      <c r="G129" s="179" t="s">
        <v>646</v>
      </c>
      <c r="H129" s="179"/>
      <c r="I129" s="64" t="s">
        <v>203</v>
      </c>
      <c r="J129" s="46"/>
      <c r="K129" s="179" t="s">
        <v>646</v>
      </c>
      <c r="L129" s="179"/>
      <c r="M129" s="64" t="s">
        <v>203</v>
      </c>
      <c r="N129" s="46"/>
      <c r="O129" s="177">
        <v>7580</v>
      </c>
      <c r="P129" s="177"/>
      <c r="Q129" s="46"/>
      <c r="R129" s="46"/>
      <c r="S129" s="177">
        <v>96942</v>
      </c>
      <c r="T129" s="177"/>
      <c r="U129" s="46"/>
      <c r="V129" s="46"/>
      <c r="W129" s="179" t="s">
        <v>496</v>
      </c>
      <c r="X129" s="179"/>
      <c r="Y129" s="64" t="s">
        <v>203</v>
      </c>
    </row>
    <row r="130" spans="1:26">
      <c r="A130" s="11"/>
      <c r="B130" s="194"/>
      <c r="C130" s="179"/>
      <c r="D130" s="179"/>
      <c r="E130" s="64"/>
      <c r="F130" s="46"/>
      <c r="G130" s="179"/>
      <c r="H130" s="179"/>
      <c r="I130" s="64"/>
      <c r="J130" s="46"/>
      <c r="K130" s="179"/>
      <c r="L130" s="179"/>
      <c r="M130" s="64"/>
      <c r="N130" s="46"/>
      <c r="O130" s="177"/>
      <c r="P130" s="177"/>
      <c r="Q130" s="46"/>
      <c r="R130" s="46"/>
      <c r="S130" s="177"/>
      <c r="T130" s="177"/>
      <c r="U130" s="46"/>
      <c r="V130" s="46"/>
      <c r="W130" s="179"/>
      <c r="X130" s="179"/>
      <c r="Y130" s="64"/>
    </row>
    <row r="131" spans="1:26">
      <c r="A131" s="11"/>
      <c r="B131" s="193" t="s">
        <v>61</v>
      </c>
      <c r="C131" s="185" t="s">
        <v>647</v>
      </c>
      <c r="D131" s="185"/>
      <c r="E131" s="183" t="s">
        <v>203</v>
      </c>
      <c r="F131" s="37"/>
      <c r="G131" s="185" t="s">
        <v>235</v>
      </c>
      <c r="H131" s="185"/>
      <c r="I131" s="37"/>
      <c r="J131" s="37"/>
      <c r="K131" s="185" t="s">
        <v>235</v>
      </c>
      <c r="L131" s="185"/>
      <c r="M131" s="37"/>
      <c r="N131" s="37"/>
      <c r="O131" s="185" t="s">
        <v>235</v>
      </c>
      <c r="P131" s="185"/>
      <c r="Q131" s="37"/>
      <c r="R131" s="37"/>
      <c r="S131" s="185" t="s">
        <v>235</v>
      </c>
      <c r="T131" s="185"/>
      <c r="U131" s="37"/>
      <c r="V131" s="37"/>
      <c r="W131" s="185" t="s">
        <v>647</v>
      </c>
      <c r="X131" s="185"/>
      <c r="Y131" s="183" t="s">
        <v>203</v>
      </c>
    </row>
    <row r="132" spans="1:26">
      <c r="A132" s="11"/>
      <c r="B132" s="193"/>
      <c r="C132" s="185"/>
      <c r="D132" s="185"/>
      <c r="E132" s="183"/>
      <c r="F132" s="37"/>
      <c r="G132" s="185"/>
      <c r="H132" s="185"/>
      <c r="I132" s="37"/>
      <c r="J132" s="37"/>
      <c r="K132" s="185"/>
      <c r="L132" s="185"/>
      <c r="M132" s="37"/>
      <c r="N132" s="37"/>
      <c r="O132" s="185"/>
      <c r="P132" s="185"/>
      <c r="Q132" s="37"/>
      <c r="R132" s="37"/>
      <c r="S132" s="185"/>
      <c r="T132" s="185"/>
      <c r="U132" s="37"/>
      <c r="V132" s="37"/>
      <c r="W132" s="185"/>
      <c r="X132" s="185"/>
      <c r="Y132" s="183"/>
    </row>
    <row r="133" spans="1:26">
      <c r="A133" s="11"/>
      <c r="B133" s="194" t="s">
        <v>62</v>
      </c>
      <c r="C133" s="179" t="s">
        <v>648</v>
      </c>
      <c r="D133" s="179"/>
      <c r="E133" s="64" t="s">
        <v>203</v>
      </c>
      <c r="F133" s="46"/>
      <c r="G133" s="179" t="s">
        <v>235</v>
      </c>
      <c r="H133" s="179"/>
      <c r="I133" s="46"/>
      <c r="J133" s="46"/>
      <c r="K133" s="179" t="s">
        <v>235</v>
      </c>
      <c r="L133" s="179"/>
      <c r="M133" s="46"/>
      <c r="N133" s="46"/>
      <c r="O133" s="179" t="s">
        <v>235</v>
      </c>
      <c r="P133" s="179"/>
      <c r="Q133" s="46"/>
      <c r="R133" s="46"/>
      <c r="S133" s="179" t="s">
        <v>235</v>
      </c>
      <c r="T133" s="179"/>
      <c r="U133" s="46"/>
      <c r="V133" s="46"/>
      <c r="W133" s="179" t="s">
        <v>648</v>
      </c>
      <c r="X133" s="179"/>
      <c r="Y133" s="64" t="s">
        <v>203</v>
      </c>
    </row>
    <row r="134" spans="1:26" ht="15.75" thickBot="1">
      <c r="A134" s="11"/>
      <c r="B134" s="194"/>
      <c r="C134" s="202"/>
      <c r="D134" s="202"/>
      <c r="E134" s="120"/>
      <c r="F134" s="46"/>
      <c r="G134" s="202"/>
      <c r="H134" s="202"/>
      <c r="I134" s="50"/>
      <c r="J134" s="46"/>
      <c r="K134" s="202"/>
      <c r="L134" s="202"/>
      <c r="M134" s="50"/>
      <c r="N134" s="46"/>
      <c r="O134" s="202"/>
      <c r="P134" s="202"/>
      <c r="Q134" s="50"/>
      <c r="R134" s="46"/>
      <c r="S134" s="202"/>
      <c r="T134" s="202"/>
      <c r="U134" s="50"/>
      <c r="V134" s="46"/>
      <c r="W134" s="202"/>
      <c r="X134" s="202"/>
      <c r="Y134" s="120"/>
    </row>
    <row r="135" spans="1:26">
      <c r="A135" s="11"/>
      <c r="B135" s="210" t="s">
        <v>649</v>
      </c>
      <c r="C135" s="206" t="s">
        <v>650</v>
      </c>
      <c r="D135" s="206"/>
      <c r="E135" s="204" t="s">
        <v>203</v>
      </c>
      <c r="F135" s="37"/>
      <c r="G135" s="206" t="s">
        <v>651</v>
      </c>
      <c r="H135" s="206"/>
      <c r="I135" s="204" t="s">
        <v>203</v>
      </c>
      <c r="J135" s="37"/>
      <c r="K135" s="208">
        <v>455578</v>
      </c>
      <c r="L135" s="208"/>
      <c r="M135" s="38"/>
      <c r="N135" s="37"/>
      <c r="O135" s="208">
        <v>195958</v>
      </c>
      <c r="P135" s="208"/>
      <c r="Q135" s="38"/>
      <c r="R135" s="37"/>
      <c r="S135" s="206" t="s">
        <v>629</v>
      </c>
      <c r="T135" s="206"/>
      <c r="U135" s="204" t="s">
        <v>203</v>
      </c>
      <c r="V135" s="37"/>
      <c r="W135" s="206" t="s">
        <v>650</v>
      </c>
      <c r="X135" s="206"/>
      <c r="Y135" s="204" t="s">
        <v>203</v>
      </c>
    </row>
    <row r="136" spans="1:26" ht="15.75" thickBot="1">
      <c r="A136" s="11"/>
      <c r="B136" s="210"/>
      <c r="C136" s="196"/>
      <c r="D136" s="196"/>
      <c r="E136" s="197"/>
      <c r="F136" s="37"/>
      <c r="G136" s="196"/>
      <c r="H136" s="196"/>
      <c r="I136" s="197"/>
      <c r="J136" s="37"/>
      <c r="K136" s="195"/>
      <c r="L136" s="195"/>
      <c r="M136" s="125"/>
      <c r="N136" s="37"/>
      <c r="O136" s="195"/>
      <c r="P136" s="195"/>
      <c r="Q136" s="125"/>
      <c r="R136" s="37"/>
      <c r="S136" s="196"/>
      <c r="T136" s="196"/>
      <c r="U136" s="197"/>
      <c r="V136" s="37"/>
      <c r="W136" s="196"/>
      <c r="X136" s="196"/>
      <c r="Y136" s="197"/>
    </row>
    <row r="137" spans="1:26">
      <c r="A137" s="11"/>
      <c r="B137" s="211" t="s">
        <v>652</v>
      </c>
      <c r="C137" s="117" t="s">
        <v>194</v>
      </c>
      <c r="D137" s="180" t="s">
        <v>631</v>
      </c>
      <c r="E137" s="117" t="s">
        <v>203</v>
      </c>
      <c r="F137" s="46"/>
      <c r="G137" s="117" t="s">
        <v>194</v>
      </c>
      <c r="H137" s="178">
        <v>544243</v>
      </c>
      <c r="I137" s="98"/>
      <c r="J137" s="46"/>
      <c r="K137" s="117" t="s">
        <v>194</v>
      </c>
      <c r="L137" s="178">
        <v>532827</v>
      </c>
      <c r="M137" s="98"/>
      <c r="N137" s="46"/>
      <c r="O137" s="117" t="s">
        <v>194</v>
      </c>
      <c r="P137" s="178">
        <v>660002</v>
      </c>
      <c r="Q137" s="98"/>
      <c r="R137" s="46"/>
      <c r="S137" s="117" t="s">
        <v>194</v>
      </c>
      <c r="T137" s="180" t="s">
        <v>632</v>
      </c>
      <c r="U137" s="117" t="s">
        <v>203</v>
      </c>
      <c r="V137" s="46"/>
      <c r="W137" s="117" t="s">
        <v>194</v>
      </c>
      <c r="X137" s="178">
        <v>602614</v>
      </c>
      <c r="Y137" s="98"/>
    </row>
    <row r="138" spans="1:26" ht="15.75" thickBot="1">
      <c r="A138" s="11"/>
      <c r="B138" s="211"/>
      <c r="C138" s="212"/>
      <c r="D138" s="213"/>
      <c r="E138" s="212"/>
      <c r="F138" s="46"/>
      <c r="G138" s="212"/>
      <c r="H138" s="214"/>
      <c r="I138" s="99"/>
      <c r="J138" s="46"/>
      <c r="K138" s="212"/>
      <c r="L138" s="214"/>
      <c r="M138" s="99"/>
      <c r="N138" s="46"/>
      <c r="O138" s="212"/>
      <c r="P138" s="214"/>
      <c r="Q138" s="99"/>
      <c r="R138" s="46"/>
      <c r="S138" s="212"/>
      <c r="T138" s="213"/>
      <c r="U138" s="212"/>
      <c r="V138" s="46"/>
      <c r="W138" s="212"/>
      <c r="X138" s="214"/>
      <c r="Y138" s="99"/>
    </row>
    <row r="139" spans="1:26" ht="15.75" thickTop="1">
      <c r="A139" s="11"/>
      <c r="B139" s="65" t="s">
        <v>621</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c r="A140" s="11"/>
      <c r="B140" s="65" t="s">
        <v>622</v>
      </c>
      <c r="C140" s="65"/>
      <c r="D140" s="65"/>
      <c r="E140" s="65"/>
      <c r="F140" s="65"/>
      <c r="G140" s="65"/>
      <c r="H140" s="65"/>
      <c r="I140" s="65"/>
      <c r="J140" s="65"/>
      <c r="K140" s="65"/>
      <c r="L140" s="65"/>
      <c r="M140" s="65"/>
      <c r="N140" s="65"/>
      <c r="O140" s="65"/>
      <c r="P140" s="65"/>
      <c r="Q140" s="65"/>
      <c r="R140" s="65"/>
      <c r="S140" s="65"/>
      <c r="T140" s="65"/>
      <c r="U140" s="65"/>
      <c r="V140" s="65"/>
      <c r="W140" s="65"/>
      <c r="X140" s="65"/>
      <c r="Y140" s="65"/>
      <c r="Z140" s="65"/>
    </row>
    <row r="141" spans="1:26">
      <c r="A141" s="11"/>
      <c r="B141" s="220" t="s">
        <v>653</v>
      </c>
      <c r="C141" s="220"/>
      <c r="D141" s="220"/>
      <c r="E141" s="220"/>
      <c r="F141" s="220"/>
      <c r="G141" s="220"/>
      <c r="H141" s="220"/>
      <c r="I141" s="220"/>
      <c r="J141" s="220"/>
      <c r="K141" s="220"/>
      <c r="L141" s="220"/>
      <c r="M141" s="220"/>
      <c r="N141" s="220"/>
      <c r="O141" s="220"/>
      <c r="P141" s="220"/>
      <c r="Q141" s="220"/>
      <c r="R141" s="220"/>
      <c r="S141" s="220"/>
      <c r="T141" s="220"/>
      <c r="U141" s="220"/>
      <c r="V141" s="220"/>
      <c r="W141" s="220"/>
      <c r="X141" s="220"/>
      <c r="Y141" s="220"/>
      <c r="Z141" s="220"/>
    </row>
    <row r="142" spans="1:26">
      <c r="A142" s="11"/>
      <c r="B142" s="221" t="s">
        <v>624</v>
      </c>
      <c r="C142" s="221"/>
      <c r="D142" s="221"/>
      <c r="E142" s="221"/>
      <c r="F142" s="221"/>
      <c r="G142" s="221"/>
      <c r="H142" s="221"/>
      <c r="I142" s="221"/>
      <c r="J142" s="221"/>
      <c r="K142" s="221"/>
      <c r="L142" s="221"/>
      <c r="M142" s="221"/>
      <c r="N142" s="221"/>
      <c r="O142" s="221"/>
      <c r="P142" s="221"/>
      <c r="Q142" s="221"/>
      <c r="R142" s="221"/>
      <c r="S142" s="221"/>
      <c r="T142" s="221"/>
      <c r="U142" s="221"/>
      <c r="V142" s="221"/>
      <c r="W142" s="221"/>
      <c r="X142" s="221"/>
      <c r="Y142" s="221"/>
      <c r="Z142" s="221"/>
    </row>
    <row r="143" spans="1:26">
      <c r="A143" s="11"/>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row>
    <row r="144" spans="1:26">
      <c r="A144" s="11"/>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25">
      <c r="A145" s="11"/>
      <c r="B145" s="46"/>
      <c r="C145" s="191" t="s">
        <v>577</v>
      </c>
      <c r="D145" s="191"/>
      <c r="E145" s="191"/>
      <c r="F145" s="46"/>
      <c r="G145" s="191" t="s">
        <v>578</v>
      </c>
      <c r="H145" s="191"/>
      <c r="I145" s="191"/>
      <c r="J145" s="46"/>
      <c r="K145" s="191" t="s">
        <v>579</v>
      </c>
      <c r="L145" s="191"/>
      <c r="M145" s="191"/>
      <c r="N145" s="46"/>
      <c r="O145" s="191" t="s">
        <v>580</v>
      </c>
      <c r="P145" s="191"/>
      <c r="Q145" s="191"/>
      <c r="R145" s="46"/>
      <c r="S145" s="191" t="s">
        <v>581</v>
      </c>
      <c r="T145" s="191"/>
      <c r="U145" s="191"/>
      <c r="V145" s="46"/>
      <c r="W145" s="191" t="s">
        <v>118</v>
      </c>
      <c r="X145" s="191"/>
      <c r="Y145" s="191"/>
    </row>
    <row r="146" spans="1:25" ht="15.75" thickBot="1">
      <c r="A146" s="11"/>
      <c r="B146" s="46"/>
      <c r="C146" s="192"/>
      <c r="D146" s="192"/>
      <c r="E146" s="192"/>
      <c r="F146" s="46"/>
      <c r="G146" s="192"/>
      <c r="H146" s="192"/>
      <c r="I146" s="192"/>
      <c r="J146" s="46"/>
      <c r="K146" s="192"/>
      <c r="L146" s="192"/>
      <c r="M146" s="192"/>
      <c r="N146" s="46"/>
      <c r="O146" s="192" t="s">
        <v>579</v>
      </c>
      <c r="P146" s="192"/>
      <c r="Q146" s="192"/>
      <c r="R146" s="46"/>
      <c r="S146" s="192"/>
      <c r="T146" s="192"/>
      <c r="U146" s="192"/>
      <c r="V146" s="46"/>
      <c r="W146" s="192" t="s">
        <v>582</v>
      </c>
      <c r="X146" s="192"/>
      <c r="Y146" s="192"/>
    </row>
    <row r="147" spans="1:25">
      <c r="A147" s="11"/>
      <c r="B147" s="187" t="s">
        <v>461</v>
      </c>
      <c r="C147" s="38"/>
      <c r="D147" s="38"/>
      <c r="E147" s="38"/>
      <c r="F147" s="22"/>
      <c r="G147" s="38"/>
      <c r="H147" s="38"/>
      <c r="I147" s="38"/>
      <c r="J147" s="22"/>
      <c r="K147" s="38"/>
      <c r="L147" s="38"/>
      <c r="M147" s="38"/>
      <c r="N147" s="22"/>
      <c r="O147" s="38"/>
      <c r="P147" s="38"/>
      <c r="Q147" s="38"/>
      <c r="R147" s="22"/>
      <c r="S147" s="38"/>
      <c r="T147" s="38"/>
      <c r="U147" s="38"/>
      <c r="V147" s="22"/>
      <c r="W147" s="38"/>
      <c r="X147" s="38"/>
      <c r="Y147" s="38"/>
    </row>
    <row r="148" spans="1:25">
      <c r="A148" s="11"/>
      <c r="B148" s="188" t="s">
        <v>29</v>
      </c>
      <c r="C148" s="46"/>
      <c r="D148" s="46"/>
      <c r="E148" s="46"/>
      <c r="F148" s="17"/>
      <c r="G148" s="46"/>
      <c r="H148" s="46"/>
      <c r="I148" s="46"/>
      <c r="J148" s="17"/>
      <c r="K148" s="46"/>
      <c r="L148" s="46"/>
      <c r="M148" s="46"/>
      <c r="N148" s="17"/>
      <c r="O148" s="46"/>
      <c r="P148" s="46"/>
      <c r="Q148" s="46"/>
      <c r="R148" s="17"/>
      <c r="S148" s="46"/>
      <c r="T148" s="46"/>
      <c r="U148" s="46"/>
      <c r="V148" s="17"/>
      <c r="W148" s="46"/>
      <c r="X148" s="46"/>
      <c r="Y148" s="46"/>
    </row>
    <row r="149" spans="1:25">
      <c r="A149" s="11"/>
      <c r="B149" s="193" t="s">
        <v>30</v>
      </c>
      <c r="C149" s="183" t="s">
        <v>194</v>
      </c>
      <c r="D149" s="185" t="s">
        <v>235</v>
      </c>
      <c r="E149" s="37"/>
      <c r="F149" s="37"/>
      <c r="G149" s="183" t="s">
        <v>194</v>
      </c>
      <c r="H149" s="185" t="s">
        <v>235</v>
      </c>
      <c r="I149" s="37"/>
      <c r="J149" s="37"/>
      <c r="K149" s="183" t="s">
        <v>194</v>
      </c>
      <c r="L149" s="185" t="s">
        <v>235</v>
      </c>
      <c r="M149" s="37"/>
      <c r="N149" s="37"/>
      <c r="O149" s="183" t="s">
        <v>194</v>
      </c>
      <c r="P149" s="184">
        <v>12245</v>
      </c>
      <c r="Q149" s="37"/>
      <c r="R149" s="37"/>
      <c r="S149" s="183" t="s">
        <v>194</v>
      </c>
      <c r="T149" s="185" t="s">
        <v>235</v>
      </c>
      <c r="U149" s="37"/>
      <c r="V149" s="37"/>
      <c r="W149" s="183" t="s">
        <v>194</v>
      </c>
      <c r="X149" s="184">
        <v>12245</v>
      </c>
      <c r="Y149" s="37"/>
    </row>
    <row r="150" spans="1:25">
      <c r="A150" s="11"/>
      <c r="B150" s="193"/>
      <c r="C150" s="183"/>
      <c r="D150" s="185"/>
      <c r="E150" s="37"/>
      <c r="F150" s="37"/>
      <c r="G150" s="183"/>
      <c r="H150" s="185"/>
      <c r="I150" s="37"/>
      <c r="J150" s="37"/>
      <c r="K150" s="183"/>
      <c r="L150" s="185"/>
      <c r="M150" s="37"/>
      <c r="N150" s="37"/>
      <c r="O150" s="183"/>
      <c r="P150" s="184"/>
      <c r="Q150" s="37"/>
      <c r="R150" s="37"/>
      <c r="S150" s="183"/>
      <c r="T150" s="185"/>
      <c r="U150" s="37"/>
      <c r="V150" s="37"/>
      <c r="W150" s="183"/>
      <c r="X150" s="184"/>
      <c r="Y150" s="37"/>
    </row>
    <row r="151" spans="1:25">
      <c r="A151" s="11"/>
      <c r="B151" s="194" t="s">
        <v>625</v>
      </c>
      <c r="C151" s="179" t="s">
        <v>235</v>
      </c>
      <c r="D151" s="179"/>
      <c r="E151" s="46"/>
      <c r="F151" s="46"/>
      <c r="G151" s="179" t="s">
        <v>235</v>
      </c>
      <c r="H151" s="179"/>
      <c r="I151" s="46"/>
      <c r="J151" s="46"/>
      <c r="K151" s="177">
        <v>108428</v>
      </c>
      <c r="L151" s="177"/>
      <c r="M151" s="46"/>
      <c r="N151" s="46"/>
      <c r="O151" s="177">
        <v>156421</v>
      </c>
      <c r="P151" s="177"/>
      <c r="Q151" s="46"/>
      <c r="R151" s="46"/>
      <c r="S151" s="179" t="s">
        <v>235</v>
      </c>
      <c r="T151" s="179"/>
      <c r="U151" s="46"/>
      <c r="V151" s="46"/>
      <c r="W151" s="177">
        <v>264849</v>
      </c>
      <c r="X151" s="177"/>
      <c r="Y151" s="46"/>
    </row>
    <row r="152" spans="1:25">
      <c r="A152" s="11"/>
      <c r="B152" s="194"/>
      <c r="C152" s="179"/>
      <c r="D152" s="179"/>
      <c r="E152" s="46"/>
      <c r="F152" s="46"/>
      <c r="G152" s="179"/>
      <c r="H152" s="179"/>
      <c r="I152" s="46"/>
      <c r="J152" s="46"/>
      <c r="K152" s="177"/>
      <c r="L152" s="177"/>
      <c r="M152" s="46"/>
      <c r="N152" s="46"/>
      <c r="O152" s="177"/>
      <c r="P152" s="177"/>
      <c r="Q152" s="46"/>
      <c r="R152" s="46"/>
      <c r="S152" s="179"/>
      <c r="T152" s="179"/>
      <c r="U152" s="46"/>
      <c r="V152" s="46"/>
      <c r="W152" s="177"/>
      <c r="X152" s="177"/>
      <c r="Y152" s="46"/>
    </row>
    <row r="153" spans="1:25">
      <c r="A153" s="11"/>
      <c r="B153" s="193" t="s">
        <v>32</v>
      </c>
      <c r="C153" s="184">
        <v>273570</v>
      </c>
      <c r="D153" s="184"/>
      <c r="E153" s="37"/>
      <c r="F153" s="37"/>
      <c r="G153" s="185">
        <v>53</v>
      </c>
      <c r="H153" s="185"/>
      <c r="I153" s="37"/>
      <c r="J153" s="37"/>
      <c r="K153" s="184">
        <v>36423</v>
      </c>
      <c r="L153" s="184"/>
      <c r="M153" s="37"/>
      <c r="N153" s="37"/>
      <c r="O153" s="184">
        <v>285757</v>
      </c>
      <c r="P153" s="184"/>
      <c r="Q153" s="37"/>
      <c r="R153" s="37"/>
      <c r="S153" s="185" t="s">
        <v>654</v>
      </c>
      <c r="T153" s="185"/>
      <c r="U153" s="183" t="s">
        <v>203</v>
      </c>
      <c r="V153" s="37"/>
      <c r="W153" s="184">
        <v>56642</v>
      </c>
      <c r="X153" s="184"/>
      <c r="Y153" s="37"/>
    </row>
    <row r="154" spans="1:25" ht="15.75" thickBot="1">
      <c r="A154" s="11"/>
      <c r="B154" s="193"/>
      <c r="C154" s="195"/>
      <c r="D154" s="195"/>
      <c r="E154" s="125"/>
      <c r="F154" s="37"/>
      <c r="G154" s="196"/>
      <c r="H154" s="196"/>
      <c r="I154" s="125"/>
      <c r="J154" s="37"/>
      <c r="K154" s="195"/>
      <c r="L154" s="195"/>
      <c r="M154" s="125"/>
      <c r="N154" s="37"/>
      <c r="O154" s="195"/>
      <c r="P154" s="195"/>
      <c r="Q154" s="125"/>
      <c r="R154" s="37"/>
      <c r="S154" s="196"/>
      <c r="T154" s="196"/>
      <c r="U154" s="197"/>
      <c r="V154" s="37"/>
      <c r="W154" s="195"/>
      <c r="X154" s="195"/>
      <c r="Y154" s="125"/>
    </row>
    <row r="155" spans="1:25">
      <c r="A155" s="11"/>
      <c r="B155" s="198" t="s">
        <v>33</v>
      </c>
      <c r="C155" s="178">
        <v>273570</v>
      </c>
      <c r="D155" s="178"/>
      <c r="E155" s="98"/>
      <c r="F155" s="46"/>
      <c r="G155" s="180">
        <v>53</v>
      </c>
      <c r="H155" s="180"/>
      <c r="I155" s="98"/>
      <c r="J155" s="46"/>
      <c r="K155" s="178">
        <v>144851</v>
      </c>
      <c r="L155" s="178"/>
      <c r="M155" s="98"/>
      <c r="N155" s="46"/>
      <c r="O155" s="178">
        <v>454423</v>
      </c>
      <c r="P155" s="178"/>
      <c r="Q155" s="98"/>
      <c r="R155" s="46"/>
      <c r="S155" s="180" t="s">
        <v>654</v>
      </c>
      <c r="T155" s="180"/>
      <c r="U155" s="117" t="s">
        <v>203</v>
      </c>
      <c r="V155" s="46"/>
      <c r="W155" s="178">
        <v>333736</v>
      </c>
      <c r="X155" s="178"/>
      <c r="Y155" s="98"/>
    </row>
    <row r="156" spans="1:25">
      <c r="A156" s="11"/>
      <c r="B156" s="198"/>
      <c r="C156" s="177"/>
      <c r="D156" s="177"/>
      <c r="E156" s="46"/>
      <c r="F156" s="46"/>
      <c r="G156" s="179"/>
      <c r="H156" s="179"/>
      <c r="I156" s="46"/>
      <c r="J156" s="46"/>
      <c r="K156" s="177"/>
      <c r="L156" s="177"/>
      <c r="M156" s="46"/>
      <c r="N156" s="46"/>
      <c r="O156" s="177"/>
      <c r="P156" s="177"/>
      <c r="Q156" s="46"/>
      <c r="R156" s="46"/>
      <c r="S156" s="179"/>
      <c r="T156" s="179"/>
      <c r="U156" s="64"/>
      <c r="V156" s="46"/>
      <c r="W156" s="177"/>
      <c r="X156" s="177"/>
      <c r="Y156" s="46"/>
    </row>
    <row r="157" spans="1:25">
      <c r="A157" s="11"/>
      <c r="B157" s="199" t="s">
        <v>34</v>
      </c>
      <c r="C157" s="185">
        <v>627</v>
      </c>
      <c r="D157" s="185"/>
      <c r="E157" s="37"/>
      <c r="F157" s="37"/>
      <c r="G157" s="185" t="s">
        <v>235</v>
      </c>
      <c r="H157" s="185"/>
      <c r="I157" s="37"/>
      <c r="J157" s="37"/>
      <c r="K157" s="184">
        <v>32462</v>
      </c>
      <c r="L157" s="184"/>
      <c r="M157" s="37"/>
      <c r="N157" s="37"/>
      <c r="O157" s="184">
        <v>58503</v>
      </c>
      <c r="P157" s="184"/>
      <c r="Q157" s="37"/>
      <c r="R157" s="37"/>
      <c r="S157" s="185" t="s">
        <v>235</v>
      </c>
      <c r="T157" s="185"/>
      <c r="U157" s="37"/>
      <c r="V157" s="37"/>
      <c r="W157" s="184">
        <v>91592</v>
      </c>
      <c r="X157" s="184"/>
      <c r="Y157" s="37"/>
    </row>
    <row r="158" spans="1:25">
      <c r="A158" s="11"/>
      <c r="B158" s="199"/>
      <c r="C158" s="185"/>
      <c r="D158" s="185"/>
      <c r="E158" s="37"/>
      <c r="F158" s="37"/>
      <c r="G158" s="185"/>
      <c r="H158" s="185"/>
      <c r="I158" s="37"/>
      <c r="J158" s="37"/>
      <c r="K158" s="184"/>
      <c r="L158" s="184"/>
      <c r="M158" s="37"/>
      <c r="N158" s="37"/>
      <c r="O158" s="184"/>
      <c r="P158" s="184"/>
      <c r="Q158" s="37"/>
      <c r="R158" s="37"/>
      <c r="S158" s="185"/>
      <c r="T158" s="185"/>
      <c r="U158" s="37"/>
      <c r="V158" s="37"/>
      <c r="W158" s="184"/>
      <c r="X158" s="184"/>
      <c r="Y158" s="37"/>
    </row>
    <row r="159" spans="1:25">
      <c r="A159" s="11"/>
      <c r="B159" s="200" t="s">
        <v>35</v>
      </c>
      <c r="C159" s="179" t="s">
        <v>235</v>
      </c>
      <c r="D159" s="179"/>
      <c r="E159" s="46"/>
      <c r="F159" s="46"/>
      <c r="G159" s="179" t="s">
        <v>235</v>
      </c>
      <c r="H159" s="179"/>
      <c r="I159" s="46"/>
      <c r="J159" s="46"/>
      <c r="K159" s="177">
        <v>16690</v>
      </c>
      <c r="L159" s="177"/>
      <c r="M159" s="46"/>
      <c r="N159" s="46"/>
      <c r="O159" s="177">
        <v>101030</v>
      </c>
      <c r="P159" s="177"/>
      <c r="Q159" s="46"/>
      <c r="R159" s="46"/>
      <c r="S159" s="179" t="s">
        <v>235</v>
      </c>
      <c r="T159" s="179"/>
      <c r="U159" s="46"/>
      <c r="V159" s="46"/>
      <c r="W159" s="177">
        <v>117720</v>
      </c>
      <c r="X159" s="177"/>
      <c r="Y159" s="46"/>
    </row>
    <row r="160" spans="1:25">
      <c r="A160" s="11"/>
      <c r="B160" s="200"/>
      <c r="C160" s="179"/>
      <c r="D160" s="179"/>
      <c r="E160" s="46"/>
      <c r="F160" s="46"/>
      <c r="G160" s="179"/>
      <c r="H160" s="179"/>
      <c r="I160" s="46"/>
      <c r="J160" s="46"/>
      <c r="K160" s="177"/>
      <c r="L160" s="177"/>
      <c r="M160" s="46"/>
      <c r="N160" s="46"/>
      <c r="O160" s="177"/>
      <c r="P160" s="177"/>
      <c r="Q160" s="46"/>
      <c r="R160" s="46"/>
      <c r="S160" s="179"/>
      <c r="T160" s="179"/>
      <c r="U160" s="46"/>
      <c r="V160" s="46"/>
      <c r="W160" s="177"/>
      <c r="X160" s="177"/>
      <c r="Y160" s="46"/>
    </row>
    <row r="161" spans="1:25">
      <c r="A161" s="11"/>
      <c r="B161" s="199" t="s">
        <v>36</v>
      </c>
      <c r="C161" s="185" t="s">
        <v>235</v>
      </c>
      <c r="D161" s="185"/>
      <c r="E161" s="37"/>
      <c r="F161" s="37"/>
      <c r="G161" s="185" t="s">
        <v>235</v>
      </c>
      <c r="H161" s="185"/>
      <c r="I161" s="37"/>
      <c r="J161" s="37"/>
      <c r="K161" s="184">
        <v>16104</v>
      </c>
      <c r="L161" s="184"/>
      <c r="M161" s="37"/>
      <c r="N161" s="37"/>
      <c r="O161" s="184">
        <v>26826</v>
      </c>
      <c r="P161" s="184"/>
      <c r="Q161" s="37"/>
      <c r="R161" s="37"/>
      <c r="S161" s="185" t="s">
        <v>235</v>
      </c>
      <c r="T161" s="185"/>
      <c r="U161" s="37"/>
      <c r="V161" s="37"/>
      <c r="W161" s="184">
        <v>42930</v>
      </c>
      <c r="X161" s="184"/>
      <c r="Y161" s="37"/>
    </row>
    <row r="162" spans="1:25">
      <c r="A162" s="11"/>
      <c r="B162" s="199"/>
      <c r="C162" s="185"/>
      <c r="D162" s="185"/>
      <c r="E162" s="37"/>
      <c r="F162" s="37"/>
      <c r="G162" s="185"/>
      <c r="H162" s="185"/>
      <c r="I162" s="37"/>
      <c r="J162" s="37"/>
      <c r="K162" s="184"/>
      <c r="L162" s="184"/>
      <c r="M162" s="37"/>
      <c r="N162" s="37"/>
      <c r="O162" s="184"/>
      <c r="P162" s="184"/>
      <c r="Q162" s="37"/>
      <c r="R162" s="37"/>
      <c r="S162" s="185"/>
      <c r="T162" s="185"/>
      <c r="U162" s="37"/>
      <c r="V162" s="37"/>
      <c r="W162" s="184"/>
      <c r="X162" s="184"/>
      <c r="Y162" s="37"/>
    </row>
    <row r="163" spans="1:25">
      <c r="A163" s="11"/>
      <c r="B163" s="200" t="s">
        <v>37</v>
      </c>
      <c r="C163" s="179" t="s">
        <v>235</v>
      </c>
      <c r="D163" s="179"/>
      <c r="E163" s="46"/>
      <c r="F163" s="46"/>
      <c r="G163" s="179" t="s">
        <v>235</v>
      </c>
      <c r="H163" s="179"/>
      <c r="I163" s="46"/>
      <c r="J163" s="46"/>
      <c r="K163" s="177">
        <v>4704</v>
      </c>
      <c r="L163" s="177"/>
      <c r="M163" s="46"/>
      <c r="N163" s="46"/>
      <c r="O163" s="177">
        <v>9509</v>
      </c>
      <c r="P163" s="177"/>
      <c r="Q163" s="46"/>
      <c r="R163" s="46"/>
      <c r="S163" s="179" t="s">
        <v>235</v>
      </c>
      <c r="T163" s="179"/>
      <c r="U163" s="46"/>
      <c r="V163" s="46"/>
      <c r="W163" s="177">
        <v>14213</v>
      </c>
      <c r="X163" s="177"/>
      <c r="Y163" s="46"/>
    </row>
    <row r="164" spans="1:25">
      <c r="A164" s="11"/>
      <c r="B164" s="200"/>
      <c r="C164" s="179"/>
      <c r="D164" s="179"/>
      <c r="E164" s="46"/>
      <c r="F164" s="46"/>
      <c r="G164" s="179"/>
      <c r="H164" s="179"/>
      <c r="I164" s="46"/>
      <c r="J164" s="46"/>
      <c r="K164" s="177"/>
      <c r="L164" s="177"/>
      <c r="M164" s="46"/>
      <c r="N164" s="46"/>
      <c r="O164" s="177"/>
      <c r="P164" s="177"/>
      <c r="Q164" s="46"/>
      <c r="R164" s="46"/>
      <c r="S164" s="179"/>
      <c r="T164" s="179"/>
      <c r="U164" s="46"/>
      <c r="V164" s="46"/>
      <c r="W164" s="177"/>
      <c r="X164" s="177"/>
      <c r="Y164" s="46"/>
    </row>
    <row r="165" spans="1:25">
      <c r="A165" s="11"/>
      <c r="B165" s="199" t="s">
        <v>627</v>
      </c>
      <c r="C165" s="185" t="s">
        <v>655</v>
      </c>
      <c r="D165" s="185"/>
      <c r="E165" s="183" t="s">
        <v>203</v>
      </c>
      <c r="F165" s="37"/>
      <c r="G165" s="184">
        <v>396622</v>
      </c>
      <c r="H165" s="184"/>
      <c r="I165" s="37"/>
      <c r="J165" s="37"/>
      <c r="K165" s="184">
        <v>170533</v>
      </c>
      <c r="L165" s="184"/>
      <c r="M165" s="37"/>
      <c r="N165" s="37"/>
      <c r="O165" s="185" t="s">
        <v>235</v>
      </c>
      <c r="P165" s="185"/>
      <c r="Q165" s="37"/>
      <c r="R165" s="37"/>
      <c r="S165" s="185" t="s">
        <v>656</v>
      </c>
      <c r="T165" s="185"/>
      <c r="U165" s="183" t="s">
        <v>203</v>
      </c>
      <c r="V165" s="37"/>
      <c r="W165" s="185" t="s">
        <v>235</v>
      </c>
      <c r="X165" s="185"/>
      <c r="Y165" s="37"/>
    </row>
    <row r="166" spans="1:25">
      <c r="A166" s="11"/>
      <c r="B166" s="199"/>
      <c r="C166" s="185"/>
      <c r="D166" s="185"/>
      <c r="E166" s="183"/>
      <c r="F166" s="37"/>
      <c r="G166" s="184"/>
      <c r="H166" s="184"/>
      <c r="I166" s="37"/>
      <c r="J166" s="37"/>
      <c r="K166" s="184"/>
      <c r="L166" s="184"/>
      <c r="M166" s="37"/>
      <c r="N166" s="37"/>
      <c r="O166" s="185"/>
      <c r="P166" s="185"/>
      <c r="Q166" s="37"/>
      <c r="R166" s="37"/>
      <c r="S166" s="185"/>
      <c r="T166" s="185"/>
      <c r="U166" s="183"/>
      <c r="V166" s="37"/>
      <c r="W166" s="185"/>
      <c r="X166" s="185"/>
      <c r="Y166" s="37"/>
    </row>
    <row r="167" spans="1:25">
      <c r="A167" s="11"/>
      <c r="B167" s="200" t="s">
        <v>38</v>
      </c>
      <c r="C167" s="177">
        <v>2900</v>
      </c>
      <c r="D167" s="177"/>
      <c r="E167" s="46"/>
      <c r="F167" s="46"/>
      <c r="G167" s="177">
        <v>89911</v>
      </c>
      <c r="H167" s="177"/>
      <c r="I167" s="46"/>
      <c r="J167" s="46"/>
      <c r="K167" s="177">
        <v>45730</v>
      </c>
      <c r="L167" s="177"/>
      <c r="M167" s="46"/>
      <c r="N167" s="46"/>
      <c r="O167" s="177">
        <v>27289</v>
      </c>
      <c r="P167" s="177"/>
      <c r="Q167" s="46"/>
      <c r="R167" s="46"/>
      <c r="S167" s="179" t="s">
        <v>657</v>
      </c>
      <c r="T167" s="179"/>
      <c r="U167" s="64" t="s">
        <v>203</v>
      </c>
      <c r="V167" s="46"/>
      <c r="W167" s="177">
        <v>42158</v>
      </c>
      <c r="X167" s="177"/>
      <c r="Y167" s="46"/>
    </row>
    <row r="168" spans="1:25" ht="15.75" thickBot="1">
      <c r="A168" s="11"/>
      <c r="B168" s="200"/>
      <c r="C168" s="201"/>
      <c r="D168" s="201"/>
      <c r="E168" s="50"/>
      <c r="F168" s="46"/>
      <c r="G168" s="201"/>
      <c r="H168" s="201"/>
      <c r="I168" s="50"/>
      <c r="J168" s="46"/>
      <c r="K168" s="201"/>
      <c r="L168" s="201"/>
      <c r="M168" s="50"/>
      <c r="N168" s="46"/>
      <c r="O168" s="201"/>
      <c r="P168" s="201"/>
      <c r="Q168" s="50"/>
      <c r="R168" s="46"/>
      <c r="S168" s="202"/>
      <c r="T168" s="202"/>
      <c r="U168" s="120"/>
      <c r="V168" s="46"/>
      <c r="W168" s="201"/>
      <c r="X168" s="201"/>
      <c r="Y168" s="50"/>
    </row>
    <row r="169" spans="1:25">
      <c r="A169" s="11"/>
      <c r="B169" s="203" t="s">
        <v>39</v>
      </c>
      <c r="C169" s="204" t="s">
        <v>194</v>
      </c>
      <c r="D169" s="206" t="s">
        <v>658</v>
      </c>
      <c r="E169" s="204" t="s">
        <v>203</v>
      </c>
      <c r="F169" s="37"/>
      <c r="G169" s="204" t="s">
        <v>194</v>
      </c>
      <c r="H169" s="208">
        <v>486586</v>
      </c>
      <c r="I169" s="38"/>
      <c r="J169" s="37"/>
      <c r="K169" s="204" t="s">
        <v>194</v>
      </c>
      <c r="L169" s="208">
        <v>431074</v>
      </c>
      <c r="M169" s="38"/>
      <c r="N169" s="37"/>
      <c r="O169" s="204" t="s">
        <v>194</v>
      </c>
      <c r="P169" s="208">
        <v>677580</v>
      </c>
      <c r="Q169" s="38"/>
      <c r="R169" s="37"/>
      <c r="S169" s="204" t="s">
        <v>194</v>
      </c>
      <c r="T169" s="206" t="s">
        <v>659</v>
      </c>
      <c r="U169" s="204" t="s">
        <v>203</v>
      </c>
      <c r="V169" s="37"/>
      <c r="W169" s="204" t="s">
        <v>194</v>
      </c>
      <c r="X169" s="208">
        <v>642349</v>
      </c>
      <c r="Y169" s="38"/>
    </row>
    <row r="170" spans="1:25" ht="15.75" thickBot="1">
      <c r="A170" s="11"/>
      <c r="B170" s="203"/>
      <c r="C170" s="205"/>
      <c r="D170" s="207"/>
      <c r="E170" s="205"/>
      <c r="F170" s="37"/>
      <c r="G170" s="205"/>
      <c r="H170" s="209"/>
      <c r="I170" s="57"/>
      <c r="J170" s="37"/>
      <c r="K170" s="205"/>
      <c r="L170" s="209"/>
      <c r="M170" s="57"/>
      <c r="N170" s="37"/>
      <c r="O170" s="205"/>
      <c r="P170" s="209"/>
      <c r="Q170" s="57"/>
      <c r="R170" s="37"/>
      <c r="S170" s="205"/>
      <c r="T170" s="207"/>
      <c r="U170" s="205"/>
      <c r="V170" s="37"/>
      <c r="W170" s="205"/>
      <c r="X170" s="209"/>
      <c r="Y170" s="57"/>
    </row>
    <row r="171" spans="1:25" ht="15.75" thickTop="1">
      <c r="A171" s="11"/>
      <c r="B171" s="190" t="s">
        <v>633</v>
      </c>
      <c r="C171" s="80"/>
      <c r="D171" s="80"/>
      <c r="E171" s="80"/>
      <c r="F171" s="17"/>
      <c r="G171" s="80"/>
      <c r="H171" s="80"/>
      <c r="I171" s="80"/>
      <c r="J171" s="17"/>
      <c r="K171" s="80"/>
      <c r="L171" s="80"/>
      <c r="M171" s="80"/>
      <c r="N171" s="17"/>
      <c r="O171" s="80"/>
      <c r="P171" s="80"/>
      <c r="Q171" s="80"/>
      <c r="R171" s="17"/>
      <c r="S171" s="80"/>
      <c r="T171" s="80"/>
      <c r="U171" s="80"/>
      <c r="V171" s="17"/>
      <c r="W171" s="80"/>
      <c r="X171" s="80"/>
      <c r="Y171" s="80"/>
    </row>
    <row r="172" spans="1:25">
      <c r="A172" s="11"/>
      <c r="B172" s="189" t="s">
        <v>40</v>
      </c>
      <c r="C172" s="37"/>
      <c r="D172" s="37"/>
      <c r="E172" s="37"/>
      <c r="F172" s="22"/>
      <c r="G172" s="37"/>
      <c r="H172" s="37"/>
      <c r="I172" s="37"/>
      <c r="J172" s="22"/>
      <c r="K172" s="37"/>
      <c r="L172" s="37"/>
      <c r="M172" s="37"/>
      <c r="N172" s="22"/>
      <c r="O172" s="37"/>
      <c r="P172" s="37"/>
      <c r="Q172" s="37"/>
      <c r="R172" s="22"/>
      <c r="S172" s="37"/>
      <c r="T172" s="37"/>
      <c r="U172" s="37"/>
      <c r="V172" s="22"/>
      <c r="W172" s="37"/>
      <c r="X172" s="37"/>
      <c r="Y172" s="37"/>
    </row>
    <row r="173" spans="1:25">
      <c r="A173" s="11"/>
      <c r="B173" s="194" t="s">
        <v>41</v>
      </c>
      <c r="C173" s="64" t="s">
        <v>194</v>
      </c>
      <c r="D173" s="177">
        <v>1079</v>
      </c>
      <c r="E173" s="46"/>
      <c r="F173" s="46"/>
      <c r="G173" s="64" t="s">
        <v>194</v>
      </c>
      <c r="H173" s="179">
        <v>10</v>
      </c>
      <c r="I173" s="46"/>
      <c r="J173" s="46"/>
      <c r="K173" s="64" t="s">
        <v>194</v>
      </c>
      <c r="L173" s="177">
        <v>7311</v>
      </c>
      <c r="M173" s="46"/>
      <c r="N173" s="46"/>
      <c r="O173" s="64" t="s">
        <v>194</v>
      </c>
      <c r="P173" s="177">
        <v>11480</v>
      </c>
      <c r="Q173" s="46"/>
      <c r="R173" s="46"/>
      <c r="S173" s="64" t="s">
        <v>194</v>
      </c>
      <c r="T173" s="179" t="s">
        <v>235</v>
      </c>
      <c r="U173" s="46"/>
      <c r="V173" s="46"/>
      <c r="W173" s="64" t="s">
        <v>194</v>
      </c>
      <c r="X173" s="177">
        <v>19880</v>
      </c>
      <c r="Y173" s="46"/>
    </row>
    <row r="174" spans="1:25">
      <c r="A174" s="11"/>
      <c r="B174" s="194"/>
      <c r="C174" s="64"/>
      <c r="D174" s="177"/>
      <c r="E174" s="46"/>
      <c r="F174" s="46"/>
      <c r="G174" s="64"/>
      <c r="H174" s="179"/>
      <c r="I174" s="46"/>
      <c r="J174" s="46"/>
      <c r="K174" s="64"/>
      <c r="L174" s="177"/>
      <c r="M174" s="46"/>
      <c r="N174" s="46"/>
      <c r="O174" s="64"/>
      <c r="P174" s="177"/>
      <c r="Q174" s="46"/>
      <c r="R174" s="46"/>
      <c r="S174" s="64"/>
      <c r="T174" s="179"/>
      <c r="U174" s="46"/>
      <c r="V174" s="46"/>
      <c r="W174" s="64"/>
      <c r="X174" s="177"/>
      <c r="Y174" s="46"/>
    </row>
    <row r="175" spans="1:25">
      <c r="A175" s="11"/>
      <c r="B175" s="193" t="s">
        <v>42</v>
      </c>
      <c r="C175" s="185">
        <v>414</v>
      </c>
      <c r="D175" s="185"/>
      <c r="E175" s="37"/>
      <c r="F175" s="37"/>
      <c r="G175" s="185" t="s">
        <v>235</v>
      </c>
      <c r="H175" s="185"/>
      <c r="I175" s="37"/>
      <c r="J175" s="37"/>
      <c r="K175" s="184">
        <v>10276</v>
      </c>
      <c r="L175" s="184"/>
      <c r="M175" s="37"/>
      <c r="N175" s="37"/>
      <c r="O175" s="184">
        <v>66553</v>
      </c>
      <c r="P175" s="184"/>
      <c r="Q175" s="37"/>
      <c r="R175" s="37"/>
      <c r="S175" s="185" t="s">
        <v>235</v>
      </c>
      <c r="T175" s="185"/>
      <c r="U175" s="37"/>
      <c r="V175" s="37"/>
      <c r="W175" s="184">
        <v>77243</v>
      </c>
      <c r="X175" s="184"/>
      <c r="Y175" s="37"/>
    </row>
    <row r="176" spans="1:25">
      <c r="A176" s="11"/>
      <c r="B176" s="193"/>
      <c r="C176" s="185"/>
      <c r="D176" s="185"/>
      <c r="E176" s="37"/>
      <c r="F176" s="37"/>
      <c r="G176" s="185"/>
      <c r="H176" s="185"/>
      <c r="I176" s="37"/>
      <c r="J176" s="37"/>
      <c r="K176" s="184"/>
      <c r="L176" s="184"/>
      <c r="M176" s="37"/>
      <c r="N176" s="37"/>
      <c r="O176" s="184"/>
      <c r="P176" s="184"/>
      <c r="Q176" s="37"/>
      <c r="R176" s="37"/>
      <c r="S176" s="185"/>
      <c r="T176" s="185"/>
      <c r="U176" s="37"/>
      <c r="V176" s="37"/>
      <c r="W176" s="184"/>
      <c r="X176" s="184"/>
      <c r="Y176" s="37"/>
    </row>
    <row r="177" spans="1:25">
      <c r="A177" s="11"/>
      <c r="B177" s="194" t="s">
        <v>43</v>
      </c>
      <c r="C177" s="177">
        <v>137688</v>
      </c>
      <c r="D177" s="177"/>
      <c r="E177" s="46"/>
      <c r="F177" s="46"/>
      <c r="G177" s="177">
        <v>290507</v>
      </c>
      <c r="H177" s="177"/>
      <c r="I177" s="46"/>
      <c r="J177" s="46"/>
      <c r="K177" s="177">
        <v>4554</v>
      </c>
      <c r="L177" s="177"/>
      <c r="M177" s="46"/>
      <c r="N177" s="46"/>
      <c r="O177" s="177">
        <v>192372</v>
      </c>
      <c r="P177" s="177"/>
      <c r="Q177" s="46"/>
      <c r="R177" s="46"/>
      <c r="S177" s="179" t="s">
        <v>654</v>
      </c>
      <c r="T177" s="179"/>
      <c r="U177" s="64" t="s">
        <v>203</v>
      </c>
      <c r="V177" s="46"/>
      <c r="W177" s="177">
        <v>85960</v>
      </c>
      <c r="X177" s="177"/>
      <c r="Y177" s="46"/>
    </row>
    <row r="178" spans="1:25">
      <c r="A178" s="11"/>
      <c r="B178" s="194"/>
      <c r="C178" s="177"/>
      <c r="D178" s="177"/>
      <c r="E178" s="46"/>
      <c r="F178" s="46"/>
      <c r="G178" s="177"/>
      <c r="H178" s="177"/>
      <c r="I178" s="46"/>
      <c r="J178" s="46"/>
      <c r="K178" s="177"/>
      <c r="L178" s="177"/>
      <c r="M178" s="46"/>
      <c r="N178" s="46"/>
      <c r="O178" s="177"/>
      <c r="P178" s="177"/>
      <c r="Q178" s="46"/>
      <c r="R178" s="46"/>
      <c r="S178" s="179"/>
      <c r="T178" s="179"/>
      <c r="U178" s="64"/>
      <c r="V178" s="46"/>
      <c r="W178" s="177"/>
      <c r="X178" s="177"/>
      <c r="Y178" s="46"/>
    </row>
    <row r="179" spans="1:25">
      <c r="A179" s="11"/>
      <c r="B179" s="193" t="s">
        <v>44</v>
      </c>
      <c r="C179" s="185">
        <v>290</v>
      </c>
      <c r="D179" s="185"/>
      <c r="E179" s="37"/>
      <c r="F179" s="37"/>
      <c r="G179" s="185">
        <v>1</v>
      </c>
      <c r="H179" s="185"/>
      <c r="I179" s="37"/>
      <c r="J179" s="37"/>
      <c r="K179" s="185" t="s">
        <v>235</v>
      </c>
      <c r="L179" s="185"/>
      <c r="M179" s="37"/>
      <c r="N179" s="37"/>
      <c r="O179" s="184">
        <v>3980</v>
      </c>
      <c r="P179" s="184"/>
      <c r="Q179" s="37"/>
      <c r="R179" s="37"/>
      <c r="S179" s="185" t="s">
        <v>235</v>
      </c>
      <c r="T179" s="185"/>
      <c r="U179" s="37"/>
      <c r="V179" s="37"/>
      <c r="W179" s="184">
        <v>4271</v>
      </c>
      <c r="X179" s="184"/>
      <c r="Y179" s="37"/>
    </row>
    <row r="180" spans="1:25">
      <c r="A180" s="11"/>
      <c r="B180" s="193"/>
      <c r="C180" s="185"/>
      <c r="D180" s="185"/>
      <c r="E180" s="37"/>
      <c r="F180" s="37"/>
      <c r="G180" s="185"/>
      <c r="H180" s="185"/>
      <c r="I180" s="37"/>
      <c r="J180" s="37"/>
      <c r="K180" s="185"/>
      <c r="L180" s="185"/>
      <c r="M180" s="37"/>
      <c r="N180" s="37"/>
      <c r="O180" s="184"/>
      <c r="P180" s="184"/>
      <c r="Q180" s="37"/>
      <c r="R180" s="37"/>
      <c r="S180" s="185"/>
      <c r="T180" s="185"/>
      <c r="U180" s="37"/>
      <c r="V180" s="37"/>
      <c r="W180" s="184"/>
      <c r="X180" s="184"/>
      <c r="Y180" s="37"/>
    </row>
    <row r="181" spans="1:25">
      <c r="A181" s="11"/>
      <c r="B181" s="194" t="s">
        <v>45</v>
      </c>
      <c r="C181" s="179" t="s">
        <v>235</v>
      </c>
      <c r="D181" s="179"/>
      <c r="E181" s="46"/>
      <c r="F181" s="46"/>
      <c r="G181" s="179" t="s">
        <v>235</v>
      </c>
      <c r="H181" s="179"/>
      <c r="I181" s="46"/>
      <c r="J181" s="46"/>
      <c r="K181" s="177">
        <v>1347</v>
      </c>
      <c r="L181" s="177"/>
      <c r="M181" s="46"/>
      <c r="N181" s="46"/>
      <c r="O181" s="177">
        <v>1676</v>
      </c>
      <c r="P181" s="177"/>
      <c r="Q181" s="46"/>
      <c r="R181" s="46"/>
      <c r="S181" s="179" t="s">
        <v>235</v>
      </c>
      <c r="T181" s="179"/>
      <c r="U181" s="46"/>
      <c r="V181" s="46"/>
      <c r="W181" s="177">
        <v>3023</v>
      </c>
      <c r="X181" s="177"/>
      <c r="Y181" s="46"/>
    </row>
    <row r="182" spans="1:25" ht="15.75" thickBot="1">
      <c r="A182" s="11"/>
      <c r="B182" s="194"/>
      <c r="C182" s="202"/>
      <c r="D182" s="202"/>
      <c r="E182" s="50"/>
      <c r="F182" s="46"/>
      <c r="G182" s="202"/>
      <c r="H182" s="202"/>
      <c r="I182" s="50"/>
      <c r="J182" s="46"/>
      <c r="K182" s="201"/>
      <c r="L182" s="201"/>
      <c r="M182" s="50"/>
      <c r="N182" s="46"/>
      <c r="O182" s="201"/>
      <c r="P182" s="201"/>
      <c r="Q182" s="50"/>
      <c r="R182" s="46"/>
      <c r="S182" s="202"/>
      <c r="T182" s="202"/>
      <c r="U182" s="50"/>
      <c r="V182" s="46"/>
      <c r="W182" s="201"/>
      <c r="X182" s="201"/>
      <c r="Y182" s="50"/>
    </row>
    <row r="183" spans="1:25">
      <c r="A183" s="11"/>
      <c r="B183" s="203" t="s">
        <v>46</v>
      </c>
      <c r="C183" s="208">
        <v>139471</v>
      </c>
      <c r="D183" s="208"/>
      <c r="E183" s="38"/>
      <c r="F183" s="37"/>
      <c r="G183" s="208">
        <v>290518</v>
      </c>
      <c r="H183" s="208"/>
      <c r="I183" s="38"/>
      <c r="J183" s="37"/>
      <c r="K183" s="208">
        <v>23488</v>
      </c>
      <c r="L183" s="208"/>
      <c r="M183" s="38"/>
      <c r="N183" s="37"/>
      <c r="O183" s="208">
        <v>276061</v>
      </c>
      <c r="P183" s="208"/>
      <c r="Q183" s="38"/>
      <c r="R183" s="37"/>
      <c r="S183" s="206" t="s">
        <v>654</v>
      </c>
      <c r="T183" s="206"/>
      <c r="U183" s="204" t="s">
        <v>203</v>
      </c>
      <c r="V183" s="37"/>
      <c r="W183" s="208">
        <v>190377</v>
      </c>
      <c r="X183" s="208"/>
      <c r="Y183" s="38"/>
    </row>
    <row r="184" spans="1:25">
      <c r="A184" s="11"/>
      <c r="B184" s="203"/>
      <c r="C184" s="184"/>
      <c r="D184" s="184"/>
      <c r="E184" s="37"/>
      <c r="F184" s="37"/>
      <c r="G184" s="184"/>
      <c r="H184" s="184"/>
      <c r="I184" s="37"/>
      <c r="J184" s="37"/>
      <c r="K184" s="184"/>
      <c r="L184" s="184"/>
      <c r="M184" s="37"/>
      <c r="N184" s="37"/>
      <c r="O184" s="184"/>
      <c r="P184" s="184"/>
      <c r="Q184" s="37"/>
      <c r="R184" s="37"/>
      <c r="S184" s="185"/>
      <c r="T184" s="185"/>
      <c r="U184" s="183"/>
      <c r="V184" s="37"/>
      <c r="W184" s="184"/>
      <c r="X184" s="184"/>
      <c r="Y184" s="37"/>
    </row>
    <row r="185" spans="1:25">
      <c r="A185" s="11"/>
      <c r="B185" s="200" t="s">
        <v>47</v>
      </c>
      <c r="C185" s="179" t="s">
        <v>235</v>
      </c>
      <c r="D185" s="179"/>
      <c r="E185" s="46"/>
      <c r="F185" s="46"/>
      <c r="G185" s="177">
        <v>684397</v>
      </c>
      <c r="H185" s="177"/>
      <c r="I185" s="46"/>
      <c r="J185" s="46"/>
      <c r="K185" s="179" t="s">
        <v>235</v>
      </c>
      <c r="L185" s="179"/>
      <c r="M185" s="46"/>
      <c r="N185" s="46"/>
      <c r="O185" s="177">
        <v>47938</v>
      </c>
      <c r="P185" s="177"/>
      <c r="Q185" s="46"/>
      <c r="R185" s="46"/>
      <c r="S185" s="179" t="s">
        <v>235</v>
      </c>
      <c r="T185" s="179"/>
      <c r="U185" s="46"/>
      <c r="V185" s="46"/>
      <c r="W185" s="177">
        <v>732335</v>
      </c>
      <c r="X185" s="177"/>
      <c r="Y185" s="46"/>
    </row>
    <row r="186" spans="1:25">
      <c r="A186" s="11"/>
      <c r="B186" s="200"/>
      <c r="C186" s="179"/>
      <c r="D186" s="179"/>
      <c r="E186" s="46"/>
      <c r="F186" s="46"/>
      <c r="G186" s="177"/>
      <c r="H186" s="177"/>
      <c r="I186" s="46"/>
      <c r="J186" s="46"/>
      <c r="K186" s="179"/>
      <c r="L186" s="179"/>
      <c r="M186" s="46"/>
      <c r="N186" s="46"/>
      <c r="O186" s="177"/>
      <c r="P186" s="177"/>
      <c r="Q186" s="46"/>
      <c r="R186" s="46"/>
      <c r="S186" s="179"/>
      <c r="T186" s="179"/>
      <c r="U186" s="46"/>
      <c r="V186" s="46"/>
      <c r="W186" s="177"/>
      <c r="X186" s="177"/>
      <c r="Y186" s="46"/>
    </row>
    <row r="187" spans="1:25">
      <c r="A187" s="11"/>
      <c r="B187" s="199" t="s">
        <v>48</v>
      </c>
      <c r="C187" s="185" t="s">
        <v>235</v>
      </c>
      <c r="D187" s="185"/>
      <c r="E187" s="37"/>
      <c r="F187" s="37"/>
      <c r="G187" s="185" t="s">
        <v>235</v>
      </c>
      <c r="H187" s="185"/>
      <c r="I187" s="37"/>
      <c r="J187" s="37"/>
      <c r="K187" s="185">
        <v>425</v>
      </c>
      <c r="L187" s="185"/>
      <c r="M187" s="37"/>
      <c r="N187" s="37"/>
      <c r="O187" s="184">
        <v>1338</v>
      </c>
      <c r="P187" s="184"/>
      <c r="Q187" s="37"/>
      <c r="R187" s="37"/>
      <c r="S187" s="185" t="s">
        <v>235</v>
      </c>
      <c r="T187" s="185"/>
      <c r="U187" s="37"/>
      <c r="V187" s="37"/>
      <c r="W187" s="184">
        <v>1763</v>
      </c>
      <c r="X187" s="184"/>
      <c r="Y187" s="37"/>
    </row>
    <row r="188" spans="1:25">
      <c r="A188" s="11"/>
      <c r="B188" s="199"/>
      <c r="C188" s="185"/>
      <c r="D188" s="185"/>
      <c r="E188" s="37"/>
      <c r="F188" s="37"/>
      <c r="G188" s="185"/>
      <c r="H188" s="185"/>
      <c r="I188" s="37"/>
      <c r="J188" s="37"/>
      <c r="K188" s="185"/>
      <c r="L188" s="185"/>
      <c r="M188" s="37"/>
      <c r="N188" s="37"/>
      <c r="O188" s="184"/>
      <c r="P188" s="184"/>
      <c r="Q188" s="37"/>
      <c r="R188" s="37"/>
      <c r="S188" s="185"/>
      <c r="T188" s="185"/>
      <c r="U188" s="37"/>
      <c r="V188" s="37"/>
      <c r="W188" s="184"/>
      <c r="X188" s="184"/>
      <c r="Y188" s="37"/>
    </row>
    <row r="189" spans="1:25">
      <c r="A189" s="11"/>
      <c r="B189" s="200" t="s">
        <v>37</v>
      </c>
      <c r="C189" s="179" t="s">
        <v>235</v>
      </c>
      <c r="D189" s="179"/>
      <c r="E189" s="46"/>
      <c r="F189" s="46"/>
      <c r="G189" s="179" t="s">
        <v>235</v>
      </c>
      <c r="H189" s="179"/>
      <c r="I189" s="46"/>
      <c r="J189" s="46"/>
      <c r="K189" s="179">
        <v>362</v>
      </c>
      <c r="L189" s="179"/>
      <c r="M189" s="46"/>
      <c r="N189" s="46"/>
      <c r="O189" s="177">
        <v>3570</v>
      </c>
      <c r="P189" s="177"/>
      <c r="Q189" s="46"/>
      <c r="R189" s="46"/>
      <c r="S189" s="179" t="s">
        <v>235</v>
      </c>
      <c r="T189" s="179"/>
      <c r="U189" s="46"/>
      <c r="V189" s="46"/>
      <c r="W189" s="177">
        <v>3932</v>
      </c>
      <c r="X189" s="177"/>
      <c r="Y189" s="46"/>
    </row>
    <row r="190" spans="1:25">
      <c r="A190" s="11"/>
      <c r="B190" s="200"/>
      <c r="C190" s="179"/>
      <c r="D190" s="179"/>
      <c r="E190" s="46"/>
      <c r="F190" s="46"/>
      <c r="G190" s="179"/>
      <c r="H190" s="179"/>
      <c r="I190" s="46"/>
      <c r="J190" s="46"/>
      <c r="K190" s="179"/>
      <c r="L190" s="179"/>
      <c r="M190" s="46"/>
      <c r="N190" s="46"/>
      <c r="O190" s="177"/>
      <c r="P190" s="177"/>
      <c r="Q190" s="46"/>
      <c r="R190" s="46"/>
      <c r="S190" s="179"/>
      <c r="T190" s="179"/>
      <c r="U190" s="46"/>
      <c r="V190" s="46"/>
      <c r="W190" s="177"/>
      <c r="X190" s="177"/>
      <c r="Y190" s="46"/>
    </row>
    <row r="191" spans="1:25">
      <c r="A191" s="11"/>
      <c r="B191" s="199" t="s">
        <v>49</v>
      </c>
      <c r="C191" s="185" t="s">
        <v>235</v>
      </c>
      <c r="D191" s="185"/>
      <c r="E191" s="37"/>
      <c r="F191" s="37"/>
      <c r="G191" s="184">
        <v>8763</v>
      </c>
      <c r="H191" s="184"/>
      <c r="I191" s="37"/>
      <c r="J191" s="37"/>
      <c r="K191" s="184">
        <v>10177</v>
      </c>
      <c r="L191" s="184"/>
      <c r="M191" s="37"/>
      <c r="N191" s="37"/>
      <c r="O191" s="184">
        <v>163454</v>
      </c>
      <c r="P191" s="184"/>
      <c r="Q191" s="37"/>
      <c r="R191" s="37"/>
      <c r="S191" s="185" t="s">
        <v>657</v>
      </c>
      <c r="T191" s="185"/>
      <c r="U191" s="183" t="s">
        <v>203</v>
      </c>
      <c r="V191" s="37"/>
      <c r="W191" s="184">
        <v>58722</v>
      </c>
      <c r="X191" s="184"/>
      <c r="Y191" s="37"/>
    </row>
    <row r="192" spans="1:25" ht="15.75" thickBot="1">
      <c r="A192" s="11"/>
      <c r="B192" s="199"/>
      <c r="C192" s="196"/>
      <c r="D192" s="196"/>
      <c r="E192" s="125"/>
      <c r="F192" s="37"/>
      <c r="G192" s="195"/>
      <c r="H192" s="195"/>
      <c r="I192" s="125"/>
      <c r="J192" s="37"/>
      <c r="K192" s="195"/>
      <c r="L192" s="195"/>
      <c r="M192" s="125"/>
      <c r="N192" s="37"/>
      <c r="O192" s="195"/>
      <c r="P192" s="195"/>
      <c r="Q192" s="125"/>
      <c r="R192" s="37"/>
      <c r="S192" s="196"/>
      <c r="T192" s="196"/>
      <c r="U192" s="197"/>
      <c r="V192" s="37"/>
      <c r="W192" s="195"/>
      <c r="X192" s="195"/>
      <c r="Y192" s="125"/>
    </row>
    <row r="193" spans="1:25">
      <c r="A193" s="11"/>
      <c r="B193" s="198" t="s">
        <v>50</v>
      </c>
      <c r="C193" s="178">
        <v>139471</v>
      </c>
      <c r="D193" s="178"/>
      <c r="E193" s="98"/>
      <c r="F193" s="46"/>
      <c r="G193" s="178">
        <v>983678</v>
      </c>
      <c r="H193" s="178"/>
      <c r="I193" s="98"/>
      <c r="J193" s="46"/>
      <c r="K193" s="178">
        <v>34452</v>
      </c>
      <c r="L193" s="178"/>
      <c r="M193" s="98"/>
      <c r="N193" s="46"/>
      <c r="O193" s="178">
        <v>492361</v>
      </c>
      <c r="P193" s="178"/>
      <c r="Q193" s="98"/>
      <c r="R193" s="46"/>
      <c r="S193" s="180" t="s">
        <v>660</v>
      </c>
      <c r="T193" s="180"/>
      <c r="U193" s="117" t="s">
        <v>203</v>
      </c>
      <c r="V193" s="46"/>
      <c r="W193" s="178">
        <v>987129</v>
      </c>
      <c r="X193" s="178"/>
      <c r="Y193" s="98"/>
    </row>
    <row r="194" spans="1:25">
      <c r="A194" s="11"/>
      <c r="B194" s="198"/>
      <c r="C194" s="177"/>
      <c r="D194" s="177"/>
      <c r="E194" s="46"/>
      <c r="F194" s="46"/>
      <c r="G194" s="177"/>
      <c r="H194" s="177"/>
      <c r="I194" s="46"/>
      <c r="J194" s="46"/>
      <c r="K194" s="177"/>
      <c r="L194" s="177"/>
      <c r="M194" s="46"/>
      <c r="N194" s="46"/>
      <c r="O194" s="177"/>
      <c r="P194" s="177"/>
      <c r="Q194" s="46"/>
      <c r="R194" s="46"/>
      <c r="S194" s="179"/>
      <c r="T194" s="179"/>
      <c r="U194" s="64"/>
      <c r="V194" s="46"/>
      <c r="W194" s="177"/>
      <c r="X194" s="177"/>
      <c r="Y194" s="46"/>
    </row>
    <row r="195" spans="1:25">
      <c r="A195" s="11"/>
      <c r="B195" s="199" t="s">
        <v>635</v>
      </c>
      <c r="C195" s="184">
        <v>59728</v>
      </c>
      <c r="D195" s="184"/>
      <c r="E195" s="37"/>
      <c r="F195" s="37"/>
      <c r="G195" s="185" t="s">
        <v>235</v>
      </c>
      <c r="H195" s="185"/>
      <c r="I195" s="37"/>
      <c r="J195" s="37"/>
      <c r="K195" s="185" t="s">
        <v>235</v>
      </c>
      <c r="L195" s="185"/>
      <c r="M195" s="37"/>
      <c r="N195" s="37"/>
      <c r="O195" s="185" t="s">
        <v>235</v>
      </c>
      <c r="P195" s="185"/>
      <c r="Q195" s="37"/>
      <c r="R195" s="37"/>
      <c r="S195" s="185" t="s">
        <v>235</v>
      </c>
      <c r="T195" s="185"/>
      <c r="U195" s="37"/>
      <c r="V195" s="37"/>
      <c r="W195" s="184">
        <v>59728</v>
      </c>
      <c r="X195" s="184"/>
      <c r="Y195" s="37"/>
    </row>
    <row r="196" spans="1:25">
      <c r="A196" s="11"/>
      <c r="B196" s="199"/>
      <c r="C196" s="184"/>
      <c r="D196" s="184"/>
      <c r="E196" s="37"/>
      <c r="F196" s="37"/>
      <c r="G196" s="185"/>
      <c r="H196" s="185"/>
      <c r="I196" s="37"/>
      <c r="J196" s="37"/>
      <c r="K196" s="185"/>
      <c r="L196" s="185"/>
      <c r="M196" s="37"/>
      <c r="N196" s="37"/>
      <c r="O196" s="185"/>
      <c r="P196" s="185"/>
      <c r="Q196" s="37"/>
      <c r="R196" s="37"/>
      <c r="S196" s="185"/>
      <c r="T196" s="185"/>
      <c r="U196" s="37"/>
      <c r="V196" s="37"/>
      <c r="W196" s="184"/>
      <c r="X196" s="184"/>
      <c r="Y196" s="37"/>
    </row>
    <row r="197" spans="1:25">
      <c r="A197" s="11"/>
      <c r="B197" s="200" t="s">
        <v>636</v>
      </c>
      <c r="C197" s="177">
        <v>50191</v>
      </c>
      <c r="D197" s="177"/>
      <c r="E197" s="46"/>
      <c r="F197" s="46"/>
      <c r="G197" s="179" t="s">
        <v>235</v>
      </c>
      <c r="H197" s="179"/>
      <c r="I197" s="46"/>
      <c r="J197" s="46"/>
      <c r="K197" s="179" t="s">
        <v>235</v>
      </c>
      <c r="L197" s="179"/>
      <c r="M197" s="46"/>
      <c r="N197" s="46"/>
      <c r="O197" s="179" t="s">
        <v>235</v>
      </c>
      <c r="P197" s="179"/>
      <c r="Q197" s="46"/>
      <c r="R197" s="46"/>
      <c r="S197" s="179" t="s">
        <v>235</v>
      </c>
      <c r="T197" s="179"/>
      <c r="U197" s="46"/>
      <c r="V197" s="46"/>
      <c r="W197" s="177">
        <v>50191</v>
      </c>
      <c r="X197" s="177"/>
      <c r="Y197" s="46"/>
    </row>
    <row r="198" spans="1:25">
      <c r="A198" s="11"/>
      <c r="B198" s="200"/>
      <c r="C198" s="177"/>
      <c r="D198" s="177"/>
      <c r="E198" s="46"/>
      <c r="F198" s="46"/>
      <c r="G198" s="179"/>
      <c r="H198" s="179"/>
      <c r="I198" s="46"/>
      <c r="J198" s="46"/>
      <c r="K198" s="179"/>
      <c r="L198" s="179"/>
      <c r="M198" s="46"/>
      <c r="N198" s="46"/>
      <c r="O198" s="179"/>
      <c r="P198" s="179"/>
      <c r="Q198" s="46"/>
      <c r="R198" s="46"/>
      <c r="S198" s="179"/>
      <c r="T198" s="179"/>
      <c r="U198" s="46"/>
      <c r="V198" s="46"/>
      <c r="W198" s="177"/>
      <c r="X198" s="177"/>
      <c r="Y198" s="46"/>
    </row>
    <row r="199" spans="1:25">
      <c r="A199" s="11"/>
      <c r="B199" s="189" t="s">
        <v>637</v>
      </c>
      <c r="C199" s="37"/>
      <c r="D199" s="37"/>
      <c r="E199" s="37"/>
      <c r="F199" s="22"/>
      <c r="G199" s="37"/>
      <c r="H199" s="37"/>
      <c r="I199" s="37"/>
      <c r="J199" s="22"/>
      <c r="K199" s="37"/>
      <c r="L199" s="37"/>
      <c r="M199" s="37"/>
      <c r="N199" s="22"/>
      <c r="O199" s="37"/>
      <c r="P199" s="37"/>
      <c r="Q199" s="37"/>
      <c r="R199" s="22"/>
      <c r="S199" s="37"/>
      <c r="T199" s="37"/>
      <c r="U199" s="37"/>
      <c r="V199" s="22"/>
      <c r="W199" s="37"/>
      <c r="X199" s="37"/>
      <c r="Y199" s="37"/>
    </row>
    <row r="200" spans="1:25">
      <c r="A200" s="11"/>
      <c r="B200" s="194" t="s">
        <v>638</v>
      </c>
      <c r="C200" s="177">
        <v>2665</v>
      </c>
      <c r="D200" s="177"/>
      <c r="E200" s="46"/>
      <c r="F200" s="46"/>
      <c r="G200" s="179" t="s">
        <v>235</v>
      </c>
      <c r="H200" s="179"/>
      <c r="I200" s="46"/>
      <c r="J200" s="46"/>
      <c r="K200" s="179" t="s">
        <v>235</v>
      </c>
      <c r="L200" s="179"/>
      <c r="M200" s="46"/>
      <c r="N200" s="46"/>
      <c r="O200" s="179" t="s">
        <v>235</v>
      </c>
      <c r="P200" s="179"/>
      <c r="Q200" s="46"/>
      <c r="R200" s="46"/>
      <c r="S200" s="179" t="s">
        <v>235</v>
      </c>
      <c r="T200" s="179"/>
      <c r="U200" s="46"/>
      <c r="V200" s="46"/>
      <c r="W200" s="177">
        <v>2665</v>
      </c>
      <c r="X200" s="177"/>
      <c r="Y200" s="46"/>
    </row>
    <row r="201" spans="1:25">
      <c r="A201" s="11"/>
      <c r="B201" s="194"/>
      <c r="C201" s="177"/>
      <c r="D201" s="177"/>
      <c r="E201" s="46"/>
      <c r="F201" s="46"/>
      <c r="G201" s="179"/>
      <c r="H201" s="179"/>
      <c r="I201" s="46"/>
      <c r="J201" s="46"/>
      <c r="K201" s="179"/>
      <c r="L201" s="179"/>
      <c r="M201" s="46"/>
      <c r="N201" s="46"/>
      <c r="O201" s="179"/>
      <c r="P201" s="179"/>
      <c r="Q201" s="46"/>
      <c r="R201" s="46"/>
      <c r="S201" s="179"/>
      <c r="T201" s="179"/>
      <c r="U201" s="46"/>
      <c r="V201" s="46"/>
      <c r="W201" s="177"/>
      <c r="X201" s="177"/>
      <c r="Y201" s="46"/>
    </row>
    <row r="202" spans="1:25">
      <c r="A202" s="11"/>
      <c r="B202" s="193" t="s">
        <v>56</v>
      </c>
      <c r="C202" s="184">
        <v>1268</v>
      </c>
      <c r="D202" s="184"/>
      <c r="E202" s="37"/>
      <c r="F202" s="37"/>
      <c r="G202" s="185" t="s">
        <v>235</v>
      </c>
      <c r="H202" s="185"/>
      <c r="I202" s="37"/>
      <c r="J202" s="37"/>
      <c r="K202" s="185">
        <v>536</v>
      </c>
      <c r="L202" s="185"/>
      <c r="M202" s="37"/>
      <c r="N202" s="37"/>
      <c r="O202" s="184">
        <v>168965</v>
      </c>
      <c r="P202" s="184"/>
      <c r="Q202" s="37"/>
      <c r="R202" s="37"/>
      <c r="S202" s="185" t="s">
        <v>639</v>
      </c>
      <c r="T202" s="185"/>
      <c r="U202" s="183" t="s">
        <v>203</v>
      </c>
      <c r="V202" s="37"/>
      <c r="W202" s="184">
        <v>1268</v>
      </c>
      <c r="X202" s="184"/>
      <c r="Y202" s="37"/>
    </row>
    <row r="203" spans="1:25">
      <c r="A203" s="11"/>
      <c r="B203" s="193"/>
      <c r="C203" s="184"/>
      <c r="D203" s="184"/>
      <c r="E203" s="37"/>
      <c r="F203" s="37"/>
      <c r="G203" s="185"/>
      <c r="H203" s="185"/>
      <c r="I203" s="37"/>
      <c r="J203" s="37"/>
      <c r="K203" s="185"/>
      <c r="L203" s="185"/>
      <c r="M203" s="37"/>
      <c r="N203" s="37"/>
      <c r="O203" s="184"/>
      <c r="P203" s="184"/>
      <c r="Q203" s="37"/>
      <c r="R203" s="37"/>
      <c r="S203" s="185"/>
      <c r="T203" s="185"/>
      <c r="U203" s="183"/>
      <c r="V203" s="37"/>
      <c r="W203" s="184"/>
      <c r="X203" s="184"/>
      <c r="Y203" s="37"/>
    </row>
    <row r="204" spans="1:25">
      <c r="A204" s="11"/>
      <c r="B204" s="194" t="s">
        <v>57</v>
      </c>
      <c r="C204" s="177">
        <v>375243</v>
      </c>
      <c r="D204" s="177"/>
      <c r="E204" s="46"/>
      <c r="F204" s="46"/>
      <c r="G204" s="177">
        <v>105786</v>
      </c>
      <c r="H204" s="177"/>
      <c r="I204" s="46"/>
      <c r="J204" s="46"/>
      <c r="K204" s="177">
        <v>668880</v>
      </c>
      <c r="L204" s="177"/>
      <c r="M204" s="46"/>
      <c r="N204" s="46"/>
      <c r="O204" s="177">
        <v>316147</v>
      </c>
      <c r="P204" s="177"/>
      <c r="Q204" s="46"/>
      <c r="R204" s="46"/>
      <c r="S204" s="179" t="s">
        <v>661</v>
      </c>
      <c r="T204" s="179"/>
      <c r="U204" s="64" t="s">
        <v>203</v>
      </c>
      <c r="V204" s="46"/>
      <c r="W204" s="177">
        <v>375243</v>
      </c>
      <c r="X204" s="177"/>
      <c r="Y204" s="46"/>
    </row>
    <row r="205" spans="1:25">
      <c r="A205" s="11"/>
      <c r="B205" s="194"/>
      <c r="C205" s="177"/>
      <c r="D205" s="177"/>
      <c r="E205" s="46"/>
      <c r="F205" s="46"/>
      <c r="G205" s="177"/>
      <c r="H205" s="177"/>
      <c r="I205" s="46"/>
      <c r="J205" s="46"/>
      <c r="K205" s="177"/>
      <c r="L205" s="177"/>
      <c r="M205" s="46"/>
      <c r="N205" s="46"/>
      <c r="O205" s="177"/>
      <c r="P205" s="177"/>
      <c r="Q205" s="46"/>
      <c r="R205" s="46"/>
      <c r="S205" s="179"/>
      <c r="T205" s="179"/>
      <c r="U205" s="64"/>
      <c r="V205" s="46"/>
      <c r="W205" s="177"/>
      <c r="X205" s="177"/>
      <c r="Y205" s="46"/>
    </row>
    <row r="206" spans="1:25">
      <c r="A206" s="11"/>
      <c r="B206" s="193" t="s">
        <v>58</v>
      </c>
      <c r="C206" s="185" t="s">
        <v>662</v>
      </c>
      <c r="D206" s="185"/>
      <c r="E206" s="183" t="s">
        <v>203</v>
      </c>
      <c r="F206" s="37"/>
      <c r="G206" s="185" t="s">
        <v>663</v>
      </c>
      <c r="H206" s="185"/>
      <c r="I206" s="183" t="s">
        <v>203</v>
      </c>
      <c r="J206" s="37"/>
      <c r="K206" s="185" t="s">
        <v>664</v>
      </c>
      <c r="L206" s="185"/>
      <c r="M206" s="183" t="s">
        <v>203</v>
      </c>
      <c r="N206" s="37"/>
      <c r="O206" s="185" t="s">
        <v>665</v>
      </c>
      <c r="P206" s="185"/>
      <c r="Q206" s="183" t="s">
        <v>203</v>
      </c>
      <c r="R206" s="37"/>
      <c r="S206" s="184">
        <v>1121255</v>
      </c>
      <c r="T206" s="184"/>
      <c r="U206" s="37"/>
      <c r="V206" s="37"/>
      <c r="W206" s="185" t="s">
        <v>662</v>
      </c>
      <c r="X206" s="185"/>
      <c r="Y206" s="183" t="s">
        <v>203</v>
      </c>
    </row>
    <row r="207" spans="1:25">
      <c r="A207" s="11"/>
      <c r="B207" s="193"/>
      <c r="C207" s="185"/>
      <c r="D207" s="185"/>
      <c r="E207" s="183"/>
      <c r="F207" s="37"/>
      <c r="G207" s="185"/>
      <c r="H207" s="185"/>
      <c r="I207" s="183"/>
      <c r="J207" s="37"/>
      <c r="K207" s="185"/>
      <c r="L207" s="185"/>
      <c r="M207" s="183"/>
      <c r="N207" s="37"/>
      <c r="O207" s="185"/>
      <c r="P207" s="185"/>
      <c r="Q207" s="183"/>
      <c r="R207" s="37"/>
      <c r="S207" s="184"/>
      <c r="T207" s="184"/>
      <c r="U207" s="37"/>
      <c r="V207" s="37"/>
      <c r="W207" s="185"/>
      <c r="X207" s="185"/>
      <c r="Y207" s="183"/>
    </row>
    <row r="208" spans="1:25">
      <c r="A208" s="11"/>
      <c r="B208" s="194" t="s">
        <v>645</v>
      </c>
      <c r="C208" s="179" t="s">
        <v>501</v>
      </c>
      <c r="D208" s="179"/>
      <c r="E208" s="64" t="s">
        <v>203</v>
      </c>
      <c r="F208" s="46"/>
      <c r="G208" s="179" t="s">
        <v>598</v>
      </c>
      <c r="H208" s="179"/>
      <c r="I208" s="64" t="s">
        <v>203</v>
      </c>
      <c r="J208" s="46"/>
      <c r="K208" s="179" t="s">
        <v>598</v>
      </c>
      <c r="L208" s="179"/>
      <c r="M208" s="64" t="s">
        <v>203</v>
      </c>
      <c r="N208" s="46"/>
      <c r="O208" s="177">
        <v>18272</v>
      </c>
      <c r="P208" s="177"/>
      <c r="Q208" s="46"/>
      <c r="R208" s="46"/>
      <c r="S208" s="177">
        <v>54310</v>
      </c>
      <c r="T208" s="177"/>
      <c r="U208" s="46"/>
      <c r="V208" s="46"/>
      <c r="W208" s="179" t="s">
        <v>501</v>
      </c>
      <c r="X208" s="179"/>
      <c r="Y208" s="64" t="s">
        <v>203</v>
      </c>
    </row>
    <row r="209" spans="1:26">
      <c r="A209" s="11"/>
      <c r="B209" s="194"/>
      <c r="C209" s="179"/>
      <c r="D209" s="179"/>
      <c r="E209" s="64"/>
      <c r="F209" s="46"/>
      <c r="G209" s="179"/>
      <c r="H209" s="179"/>
      <c r="I209" s="64"/>
      <c r="J209" s="46"/>
      <c r="K209" s="179"/>
      <c r="L209" s="179"/>
      <c r="M209" s="64"/>
      <c r="N209" s="46"/>
      <c r="O209" s="177"/>
      <c r="P209" s="177"/>
      <c r="Q209" s="46"/>
      <c r="R209" s="46"/>
      <c r="S209" s="177"/>
      <c r="T209" s="177"/>
      <c r="U209" s="46"/>
      <c r="V209" s="46"/>
      <c r="W209" s="179"/>
      <c r="X209" s="179"/>
      <c r="Y209" s="64"/>
    </row>
    <row r="210" spans="1:26">
      <c r="A210" s="11"/>
      <c r="B210" s="193" t="s">
        <v>61</v>
      </c>
      <c r="C210" s="185" t="s">
        <v>647</v>
      </c>
      <c r="D210" s="185"/>
      <c r="E210" s="183" t="s">
        <v>203</v>
      </c>
      <c r="F210" s="37"/>
      <c r="G210" s="185" t="s">
        <v>235</v>
      </c>
      <c r="H210" s="185"/>
      <c r="I210" s="37"/>
      <c r="J210" s="37"/>
      <c r="K210" s="185" t="s">
        <v>235</v>
      </c>
      <c r="L210" s="185"/>
      <c r="M210" s="37"/>
      <c r="N210" s="37"/>
      <c r="O210" s="185" t="s">
        <v>235</v>
      </c>
      <c r="P210" s="185"/>
      <c r="Q210" s="37"/>
      <c r="R210" s="37"/>
      <c r="S210" s="185" t="s">
        <v>235</v>
      </c>
      <c r="T210" s="185"/>
      <c r="U210" s="37"/>
      <c r="V210" s="37"/>
      <c r="W210" s="185" t="s">
        <v>647</v>
      </c>
      <c r="X210" s="185"/>
      <c r="Y210" s="183" t="s">
        <v>203</v>
      </c>
    </row>
    <row r="211" spans="1:26">
      <c r="A211" s="11"/>
      <c r="B211" s="193"/>
      <c r="C211" s="185"/>
      <c r="D211" s="185"/>
      <c r="E211" s="183"/>
      <c r="F211" s="37"/>
      <c r="G211" s="185"/>
      <c r="H211" s="185"/>
      <c r="I211" s="37"/>
      <c r="J211" s="37"/>
      <c r="K211" s="185"/>
      <c r="L211" s="185"/>
      <c r="M211" s="37"/>
      <c r="N211" s="37"/>
      <c r="O211" s="185"/>
      <c r="P211" s="185"/>
      <c r="Q211" s="37"/>
      <c r="R211" s="37"/>
      <c r="S211" s="185"/>
      <c r="T211" s="185"/>
      <c r="U211" s="37"/>
      <c r="V211" s="37"/>
      <c r="W211" s="185"/>
      <c r="X211" s="185"/>
      <c r="Y211" s="183"/>
    </row>
    <row r="212" spans="1:26">
      <c r="A212" s="11"/>
      <c r="B212" s="194" t="s">
        <v>62</v>
      </c>
      <c r="C212" s="179" t="s">
        <v>648</v>
      </c>
      <c r="D212" s="179"/>
      <c r="E212" s="64" t="s">
        <v>203</v>
      </c>
      <c r="F212" s="46"/>
      <c r="G212" s="179" t="s">
        <v>235</v>
      </c>
      <c r="H212" s="179"/>
      <c r="I212" s="46"/>
      <c r="J212" s="46"/>
      <c r="K212" s="179" t="s">
        <v>235</v>
      </c>
      <c r="L212" s="179"/>
      <c r="M212" s="46"/>
      <c r="N212" s="46"/>
      <c r="O212" s="179" t="s">
        <v>235</v>
      </c>
      <c r="P212" s="179"/>
      <c r="Q212" s="46"/>
      <c r="R212" s="46"/>
      <c r="S212" s="179" t="s">
        <v>235</v>
      </c>
      <c r="T212" s="179"/>
      <c r="U212" s="46"/>
      <c r="V212" s="46"/>
      <c r="W212" s="179" t="s">
        <v>648</v>
      </c>
      <c r="X212" s="179"/>
      <c r="Y212" s="64" t="s">
        <v>203</v>
      </c>
    </row>
    <row r="213" spans="1:26" ht="15.75" thickBot="1">
      <c r="A213" s="11"/>
      <c r="B213" s="194"/>
      <c r="C213" s="202"/>
      <c r="D213" s="202"/>
      <c r="E213" s="120"/>
      <c r="F213" s="46"/>
      <c r="G213" s="202"/>
      <c r="H213" s="202"/>
      <c r="I213" s="50"/>
      <c r="J213" s="46"/>
      <c r="K213" s="202"/>
      <c r="L213" s="202"/>
      <c r="M213" s="50"/>
      <c r="N213" s="46"/>
      <c r="O213" s="202"/>
      <c r="P213" s="202"/>
      <c r="Q213" s="50"/>
      <c r="R213" s="46"/>
      <c r="S213" s="202"/>
      <c r="T213" s="202"/>
      <c r="U213" s="50"/>
      <c r="V213" s="46"/>
      <c r="W213" s="202"/>
      <c r="X213" s="202"/>
      <c r="Y213" s="120"/>
    </row>
    <row r="214" spans="1:26">
      <c r="A214" s="11"/>
      <c r="B214" s="210" t="s">
        <v>649</v>
      </c>
      <c r="C214" s="206" t="s">
        <v>666</v>
      </c>
      <c r="D214" s="206"/>
      <c r="E214" s="204" t="s">
        <v>203</v>
      </c>
      <c r="F214" s="37"/>
      <c r="G214" s="206" t="s">
        <v>667</v>
      </c>
      <c r="H214" s="206"/>
      <c r="I214" s="204" t="s">
        <v>203</v>
      </c>
      <c r="J214" s="37"/>
      <c r="K214" s="208">
        <v>396622</v>
      </c>
      <c r="L214" s="208"/>
      <c r="M214" s="38"/>
      <c r="N214" s="37"/>
      <c r="O214" s="208">
        <v>185219</v>
      </c>
      <c r="P214" s="208"/>
      <c r="Q214" s="38"/>
      <c r="R214" s="37"/>
      <c r="S214" s="206" t="s">
        <v>656</v>
      </c>
      <c r="T214" s="206"/>
      <c r="U214" s="204" t="s">
        <v>203</v>
      </c>
      <c r="V214" s="37"/>
      <c r="W214" s="206" t="s">
        <v>666</v>
      </c>
      <c r="X214" s="206"/>
      <c r="Y214" s="204" t="s">
        <v>203</v>
      </c>
    </row>
    <row r="215" spans="1:26" ht="15.75" thickBot="1">
      <c r="A215" s="11"/>
      <c r="B215" s="210"/>
      <c r="C215" s="196"/>
      <c r="D215" s="196"/>
      <c r="E215" s="197"/>
      <c r="F215" s="37"/>
      <c r="G215" s="196"/>
      <c r="H215" s="196"/>
      <c r="I215" s="197"/>
      <c r="J215" s="37"/>
      <c r="K215" s="195"/>
      <c r="L215" s="195"/>
      <c r="M215" s="125"/>
      <c r="N215" s="37"/>
      <c r="O215" s="195"/>
      <c r="P215" s="195"/>
      <c r="Q215" s="125"/>
      <c r="R215" s="37"/>
      <c r="S215" s="196"/>
      <c r="T215" s="196"/>
      <c r="U215" s="197"/>
      <c r="V215" s="37"/>
      <c r="W215" s="196"/>
      <c r="X215" s="196"/>
      <c r="Y215" s="197"/>
    </row>
    <row r="216" spans="1:26">
      <c r="A216" s="11"/>
      <c r="B216" s="211" t="s">
        <v>652</v>
      </c>
      <c r="C216" s="117" t="s">
        <v>194</v>
      </c>
      <c r="D216" s="180" t="s">
        <v>658</v>
      </c>
      <c r="E216" s="117" t="s">
        <v>203</v>
      </c>
      <c r="F216" s="46"/>
      <c r="G216" s="117" t="s">
        <v>194</v>
      </c>
      <c r="H216" s="178">
        <v>486586</v>
      </c>
      <c r="I216" s="98"/>
      <c r="J216" s="46"/>
      <c r="K216" s="117" t="s">
        <v>194</v>
      </c>
      <c r="L216" s="178">
        <v>431074</v>
      </c>
      <c r="M216" s="98"/>
      <c r="N216" s="46"/>
      <c r="O216" s="117" t="s">
        <v>194</v>
      </c>
      <c r="P216" s="178">
        <v>677580</v>
      </c>
      <c r="Q216" s="98"/>
      <c r="R216" s="46"/>
      <c r="S216" s="117" t="s">
        <v>194</v>
      </c>
      <c r="T216" s="180" t="s">
        <v>659</v>
      </c>
      <c r="U216" s="117" t="s">
        <v>203</v>
      </c>
      <c r="V216" s="46"/>
      <c r="W216" s="117" t="s">
        <v>194</v>
      </c>
      <c r="X216" s="178">
        <v>642349</v>
      </c>
      <c r="Y216" s="98"/>
    </row>
    <row r="217" spans="1:26" ht="15.75" thickBot="1">
      <c r="A217" s="11"/>
      <c r="B217" s="211"/>
      <c r="C217" s="212"/>
      <c r="D217" s="213"/>
      <c r="E217" s="212"/>
      <c r="F217" s="46"/>
      <c r="G217" s="212"/>
      <c r="H217" s="214"/>
      <c r="I217" s="99"/>
      <c r="J217" s="46"/>
      <c r="K217" s="212"/>
      <c r="L217" s="214"/>
      <c r="M217" s="99"/>
      <c r="N217" s="46"/>
      <c r="O217" s="212"/>
      <c r="P217" s="214"/>
      <c r="Q217" s="99"/>
      <c r="R217" s="46"/>
      <c r="S217" s="212"/>
      <c r="T217" s="213"/>
      <c r="U217" s="212"/>
      <c r="V217" s="46"/>
      <c r="W217" s="212"/>
      <c r="X217" s="214"/>
      <c r="Y217" s="99"/>
    </row>
    <row r="218" spans="1:26" ht="15.75" thickTop="1">
      <c r="A218" s="11" t="s">
        <v>867</v>
      </c>
      <c r="B218" s="10" t="s">
        <v>7</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c r="A219" s="11"/>
      <c r="B219" s="65" t="s">
        <v>621</v>
      </c>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row>
    <row r="220" spans="1:26">
      <c r="A220" s="11"/>
      <c r="B220" s="65" t="s">
        <v>668</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row>
    <row r="221" spans="1:26">
      <c r="A221" s="11"/>
      <c r="B221" s="220" t="s">
        <v>669</v>
      </c>
      <c r="C221" s="220"/>
      <c r="D221" s="220"/>
      <c r="E221" s="220"/>
      <c r="F221" s="220"/>
      <c r="G221" s="220"/>
      <c r="H221" s="220"/>
      <c r="I221" s="220"/>
      <c r="J221" s="220"/>
      <c r="K221" s="220"/>
      <c r="L221" s="220"/>
      <c r="M221" s="220"/>
      <c r="N221" s="220"/>
      <c r="O221" s="220"/>
      <c r="P221" s="220"/>
      <c r="Q221" s="220"/>
      <c r="R221" s="220"/>
      <c r="S221" s="220"/>
      <c r="T221" s="220"/>
      <c r="U221" s="220"/>
      <c r="V221" s="220"/>
      <c r="W221" s="220"/>
      <c r="X221" s="220"/>
      <c r="Y221" s="220"/>
      <c r="Z221" s="220"/>
    </row>
    <row r="222" spans="1:26">
      <c r="A222" s="11"/>
      <c r="B222" s="221" t="s">
        <v>624</v>
      </c>
      <c r="C222" s="221"/>
      <c r="D222" s="221"/>
      <c r="E222" s="221"/>
      <c r="F222" s="221"/>
      <c r="G222" s="221"/>
      <c r="H222" s="221"/>
      <c r="I222" s="221"/>
      <c r="J222" s="221"/>
      <c r="K222" s="221"/>
      <c r="L222" s="221"/>
      <c r="M222" s="221"/>
      <c r="N222" s="221"/>
      <c r="O222" s="221"/>
      <c r="P222" s="221"/>
      <c r="Q222" s="221"/>
      <c r="R222" s="221"/>
      <c r="S222" s="221"/>
      <c r="T222" s="221"/>
      <c r="U222" s="221"/>
      <c r="V222" s="221"/>
      <c r="W222" s="221"/>
      <c r="X222" s="221"/>
      <c r="Y222" s="221"/>
      <c r="Z222" s="221"/>
    </row>
    <row r="223" spans="1:26">
      <c r="A223" s="11"/>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row>
    <row r="224" spans="1:26">
      <c r="A224" s="11"/>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row>
    <row r="225" spans="1:25">
      <c r="A225" s="11"/>
      <c r="B225" s="46"/>
      <c r="C225" s="191" t="s">
        <v>577</v>
      </c>
      <c r="D225" s="191"/>
      <c r="E225" s="191"/>
      <c r="F225" s="46"/>
      <c r="G225" s="191" t="s">
        <v>578</v>
      </c>
      <c r="H225" s="191"/>
      <c r="I225" s="191"/>
      <c r="J225" s="46"/>
      <c r="K225" s="191" t="s">
        <v>579</v>
      </c>
      <c r="L225" s="191"/>
      <c r="M225" s="191"/>
      <c r="N225" s="46"/>
      <c r="O225" s="191" t="s">
        <v>580</v>
      </c>
      <c r="P225" s="191"/>
      <c r="Q225" s="191"/>
      <c r="R225" s="46"/>
      <c r="S225" s="191" t="s">
        <v>581</v>
      </c>
      <c r="T225" s="191"/>
      <c r="U225" s="191"/>
      <c r="V225" s="46"/>
      <c r="W225" s="191" t="s">
        <v>118</v>
      </c>
      <c r="X225" s="191"/>
      <c r="Y225" s="191"/>
    </row>
    <row r="226" spans="1:25" ht="15.75" thickBot="1">
      <c r="A226" s="11"/>
      <c r="B226" s="46"/>
      <c r="C226" s="192"/>
      <c r="D226" s="192"/>
      <c r="E226" s="192"/>
      <c r="F226" s="46"/>
      <c r="G226" s="192"/>
      <c r="H226" s="192"/>
      <c r="I226" s="192"/>
      <c r="J226" s="46"/>
      <c r="K226" s="192"/>
      <c r="L226" s="192"/>
      <c r="M226" s="192"/>
      <c r="N226" s="46"/>
      <c r="O226" s="192" t="s">
        <v>579</v>
      </c>
      <c r="P226" s="192"/>
      <c r="Q226" s="192"/>
      <c r="R226" s="46"/>
      <c r="S226" s="192"/>
      <c r="T226" s="192"/>
      <c r="U226" s="192"/>
      <c r="V226" s="46"/>
      <c r="W226" s="192" t="s">
        <v>582</v>
      </c>
      <c r="X226" s="192"/>
      <c r="Y226" s="192"/>
    </row>
    <row r="227" spans="1:25">
      <c r="A227" s="11"/>
      <c r="B227" s="215" t="s">
        <v>89</v>
      </c>
      <c r="C227" s="204" t="s">
        <v>194</v>
      </c>
      <c r="D227" s="206" t="s">
        <v>235</v>
      </c>
      <c r="E227" s="38"/>
      <c r="F227" s="37"/>
      <c r="G227" s="204" t="s">
        <v>194</v>
      </c>
      <c r="H227" s="206" t="s">
        <v>235</v>
      </c>
      <c r="I227" s="38"/>
      <c r="J227" s="37"/>
      <c r="K227" s="204" t="s">
        <v>194</v>
      </c>
      <c r="L227" s="208">
        <v>109326</v>
      </c>
      <c r="M227" s="38"/>
      <c r="N227" s="37"/>
      <c r="O227" s="204" t="s">
        <v>194</v>
      </c>
      <c r="P227" s="208">
        <v>244042</v>
      </c>
      <c r="Q227" s="38"/>
      <c r="R227" s="37"/>
      <c r="S227" s="204" t="s">
        <v>194</v>
      </c>
      <c r="T227" s="206" t="s">
        <v>235</v>
      </c>
      <c r="U227" s="38"/>
      <c r="V227" s="37"/>
      <c r="W227" s="204" t="s">
        <v>194</v>
      </c>
      <c r="X227" s="208">
        <v>353368</v>
      </c>
      <c r="Y227" s="38"/>
    </row>
    <row r="228" spans="1:25" ht="15.75" thickBot="1">
      <c r="A228" s="11"/>
      <c r="B228" s="215"/>
      <c r="C228" s="197"/>
      <c r="D228" s="196"/>
      <c r="E228" s="125"/>
      <c r="F228" s="37"/>
      <c r="G228" s="197"/>
      <c r="H228" s="196"/>
      <c r="I228" s="125"/>
      <c r="J228" s="37"/>
      <c r="K228" s="197"/>
      <c r="L228" s="195"/>
      <c r="M228" s="125"/>
      <c r="N228" s="37"/>
      <c r="O228" s="197"/>
      <c r="P228" s="195"/>
      <c r="Q228" s="125"/>
      <c r="R228" s="37"/>
      <c r="S228" s="197"/>
      <c r="T228" s="196"/>
      <c r="U228" s="125"/>
      <c r="V228" s="37"/>
      <c r="W228" s="197"/>
      <c r="X228" s="195"/>
      <c r="Y228" s="125"/>
    </row>
    <row r="229" spans="1:25">
      <c r="A229" s="11"/>
      <c r="B229" s="188" t="s">
        <v>90</v>
      </c>
      <c r="C229" s="98"/>
      <c r="D229" s="98"/>
      <c r="E229" s="98"/>
      <c r="F229" s="17"/>
      <c r="G229" s="98"/>
      <c r="H229" s="98"/>
      <c r="I229" s="98"/>
      <c r="J229" s="17"/>
      <c r="K229" s="98"/>
      <c r="L229" s="98"/>
      <c r="M229" s="98"/>
      <c r="N229" s="17"/>
      <c r="O229" s="98"/>
      <c r="P229" s="98"/>
      <c r="Q229" s="98"/>
      <c r="R229" s="17"/>
      <c r="S229" s="98"/>
      <c r="T229" s="98"/>
      <c r="U229" s="98"/>
      <c r="V229" s="17"/>
      <c r="W229" s="98"/>
      <c r="X229" s="98"/>
      <c r="Y229" s="98"/>
    </row>
    <row r="230" spans="1:25">
      <c r="A230" s="11"/>
      <c r="B230" s="193" t="s">
        <v>670</v>
      </c>
      <c r="C230" s="185" t="s">
        <v>235</v>
      </c>
      <c r="D230" s="185"/>
      <c r="E230" s="37"/>
      <c r="F230" s="37"/>
      <c r="G230" s="185" t="s">
        <v>235</v>
      </c>
      <c r="H230" s="185"/>
      <c r="I230" s="37"/>
      <c r="J230" s="37"/>
      <c r="K230" s="184">
        <v>66666</v>
      </c>
      <c r="L230" s="184"/>
      <c r="M230" s="37"/>
      <c r="N230" s="37"/>
      <c r="O230" s="184">
        <v>164423</v>
      </c>
      <c r="P230" s="184"/>
      <c r="Q230" s="37"/>
      <c r="R230" s="37"/>
      <c r="S230" s="185" t="s">
        <v>235</v>
      </c>
      <c r="T230" s="185"/>
      <c r="U230" s="37"/>
      <c r="V230" s="37"/>
      <c r="W230" s="184">
        <v>231089</v>
      </c>
      <c r="X230" s="184"/>
      <c r="Y230" s="37"/>
    </row>
    <row r="231" spans="1:25">
      <c r="A231" s="11"/>
      <c r="B231" s="193"/>
      <c r="C231" s="185"/>
      <c r="D231" s="185"/>
      <c r="E231" s="37"/>
      <c r="F231" s="37"/>
      <c r="G231" s="185"/>
      <c r="H231" s="185"/>
      <c r="I231" s="37"/>
      <c r="J231" s="37"/>
      <c r="K231" s="184"/>
      <c r="L231" s="184"/>
      <c r="M231" s="37"/>
      <c r="N231" s="37"/>
      <c r="O231" s="184"/>
      <c r="P231" s="184"/>
      <c r="Q231" s="37"/>
      <c r="R231" s="37"/>
      <c r="S231" s="185"/>
      <c r="T231" s="185"/>
      <c r="U231" s="37"/>
      <c r="V231" s="37"/>
      <c r="W231" s="184"/>
      <c r="X231" s="184"/>
      <c r="Y231" s="37"/>
    </row>
    <row r="232" spans="1:25">
      <c r="A232" s="11"/>
      <c r="B232" s="194" t="s">
        <v>671</v>
      </c>
      <c r="C232" s="177">
        <v>7865</v>
      </c>
      <c r="D232" s="177"/>
      <c r="E232" s="46"/>
      <c r="F232" s="46"/>
      <c r="G232" s="179">
        <v>34</v>
      </c>
      <c r="H232" s="179"/>
      <c r="I232" s="46"/>
      <c r="J232" s="46"/>
      <c r="K232" s="177">
        <v>21919</v>
      </c>
      <c r="L232" s="177"/>
      <c r="M232" s="46"/>
      <c r="N232" s="46"/>
      <c r="O232" s="177">
        <v>61254</v>
      </c>
      <c r="P232" s="177"/>
      <c r="Q232" s="46"/>
      <c r="R232" s="46"/>
      <c r="S232" s="179" t="s">
        <v>235</v>
      </c>
      <c r="T232" s="179"/>
      <c r="U232" s="46"/>
      <c r="V232" s="46"/>
      <c r="W232" s="177">
        <v>91072</v>
      </c>
      <c r="X232" s="177"/>
      <c r="Y232" s="46"/>
    </row>
    <row r="233" spans="1:25">
      <c r="A233" s="11"/>
      <c r="B233" s="194"/>
      <c r="C233" s="177"/>
      <c r="D233" s="177"/>
      <c r="E233" s="46"/>
      <c r="F233" s="46"/>
      <c r="G233" s="179"/>
      <c r="H233" s="179"/>
      <c r="I233" s="46"/>
      <c r="J233" s="46"/>
      <c r="K233" s="177"/>
      <c r="L233" s="177"/>
      <c r="M233" s="46"/>
      <c r="N233" s="46"/>
      <c r="O233" s="177"/>
      <c r="P233" s="177"/>
      <c r="Q233" s="46"/>
      <c r="R233" s="46"/>
      <c r="S233" s="179"/>
      <c r="T233" s="179"/>
      <c r="U233" s="46"/>
      <c r="V233" s="46"/>
      <c r="W233" s="177"/>
      <c r="X233" s="177"/>
      <c r="Y233" s="46"/>
    </row>
    <row r="234" spans="1:25">
      <c r="A234" s="11"/>
      <c r="B234" s="193" t="s">
        <v>93</v>
      </c>
      <c r="C234" s="185">
        <v>102</v>
      </c>
      <c r="D234" s="185"/>
      <c r="E234" s="37"/>
      <c r="F234" s="37"/>
      <c r="G234" s="185" t="s">
        <v>235</v>
      </c>
      <c r="H234" s="185"/>
      <c r="I234" s="37"/>
      <c r="J234" s="37"/>
      <c r="K234" s="184">
        <v>2806</v>
      </c>
      <c r="L234" s="184"/>
      <c r="M234" s="37"/>
      <c r="N234" s="37"/>
      <c r="O234" s="184">
        <v>5766</v>
      </c>
      <c r="P234" s="184"/>
      <c r="Q234" s="37"/>
      <c r="R234" s="37"/>
      <c r="S234" s="185" t="s">
        <v>235</v>
      </c>
      <c r="T234" s="185"/>
      <c r="U234" s="37"/>
      <c r="V234" s="37"/>
      <c r="W234" s="184">
        <v>8674</v>
      </c>
      <c r="X234" s="184"/>
      <c r="Y234" s="37"/>
    </row>
    <row r="235" spans="1:25">
      <c r="A235" s="11"/>
      <c r="B235" s="193"/>
      <c r="C235" s="185"/>
      <c r="D235" s="185"/>
      <c r="E235" s="37"/>
      <c r="F235" s="37"/>
      <c r="G235" s="185"/>
      <c r="H235" s="185"/>
      <c r="I235" s="37"/>
      <c r="J235" s="37"/>
      <c r="K235" s="184"/>
      <c r="L235" s="184"/>
      <c r="M235" s="37"/>
      <c r="N235" s="37"/>
      <c r="O235" s="184"/>
      <c r="P235" s="184"/>
      <c r="Q235" s="37"/>
      <c r="R235" s="37"/>
      <c r="S235" s="185"/>
      <c r="T235" s="185"/>
      <c r="U235" s="37"/>
      <c r="V235" s="37"/>
      <c r="W235" s="184"/>
      <c r="X235" s="184"/>
      <c r="Y235" s="37"/>
    </row>
    <row r="236" spans="1:25">
      <c r="A236" s="11"/>
      <c r="B236" s="194" t="s">
        <v>94</v>
      </c>
      <c r="C236" s="179" t="s">
        <v>235</v>
      </c>
      <c r="D236" s="179"/>
      <c r="E236" s="46"/>
      <c r="F236" s="46"/>
      <c r="G236" s="179" t="s">
        <v>235</v>
      </c>
      <c r="H236" s="179"/>
      <c r="I236" s="46"/>
      <c r="J236" s="46"/>
      <c r="K236" s="179" t="s">
        <v>235</v>
      </c>
      <c r="L236" s="179"/>
      <c r="M236" s="46"/>
      <c r="N236" s="46"/>
      <c r="O236" s="177">
        <v>1592</v>
      </c>
      <c r="P236" s="177"/>
      <c r="Q236" s="46"/>
      <c r="R236" s="46"/>
      <c r="S236" s="179" t="s">
        <v>235</v>
      </c>
      <c r="T236" s="179"/>
      <c r="U236" s="46"/>
      <c r="V236" s="46"/>
      <c r="W236" s="177">
        <v>1592</v>
      </c>
      <c r="X236" s="177"/>
      <c r="Y236" s="46"/>
    </row>
    <row r="237" spans="1:25">
      <c r="A237" s="11"/>
      <c r="B237" s="194"/>
      <c r="C237" s="179"/>
      <c r="D237" s="179"/>
      <c r="E237" s="46"/>
      <c r="F237" s="46"/>
      <c r="G237" s="179"/>
      <c r="H237" s="179"/>
      <c r="I237" s="46"/>
      <c r="J237" s="46"/>
      <c r="K237" s="179"/>
      <c r="L237" s="179"/>
      <c r="M237" s="46"/>
      <c r="N237" s="46"/>
      <c r="O237" s="177"/>
      <c r="P237" s="177"/>
      <c r="Q237" s="46"/>
      <c r="R237" s="46"/>
      <c r="S237" s="179"/>
      <c r="T237" s="179"/>
      <c r="U237" s="46"/>
      <c r="V237" s="46"/>
      <c r="W237" s="177"/>
      <c r="X237" s="177"/>
      <c r="Y237" s="46"/>
    </row>
    <row r="238" spans="1:25">
      <c r="A238" s="11"/>
      <c r="B238" s="193" t="s">
        <v>95</v>
      </c>
      <c r="C238" s="185" t="s">
        <v>235</v>
      </c>
      <c r="D238" s="185"/>
      <c r="E238" s="37"/>
      <c r="F238" s="37"/>
      <c r="G238" s="185" t="s">
        <v>235</v>
      </c>
      <c r="H238" s="185"/>
      <c r="I238" s="37"/>
      <c r="J238" s="37"/>
      <c r="K238" s="185">
        <v>199</v>
      </c>
      <c r="L238" s="185"/>
      <c r="M238" s="37"/>
      <c r="N238" s="37"/>
      <c r="O238" s="184">
        <v>1231</v>
      </c>
      <c r="P238" s="184"/>
      <c r="Q238" s="37"/>
      <c r="R238" s="37"/>
      <c r="S238" s="185" t="s">
        <v>235</v>
      </c>
      <c r="T238" s="185"/>
      <c r="U238" s="37"/>
      <c r="V238" s="37"/>
      <c r="W238" s="184">
        <v>1430</v>
      </c>
      <c r="X238" s="184"/>
      <c r="Y238" s="37"/>
    </row>
    <row r="239" spans="1:25">
      <c r="A239" s="11"/>
      <c r="B239" s="193"/>
      <c r="C239" s="185"/>
      <c r="D239" s="185"/>
      <c r="E239" s="37"/>
      <c r="F239" s="37"/>
      <c r="G239" s="185"/>
      <c r="H239" s="185"/>
      <c r="I239" s="37"/>
      <c r="J239" s="37"/>
      <c r="K239" s="185"/>
      <c r="L239" s="185"/>
      <c r="M239" s="37"/>
      <c r="N239" s="37"/>
      <c r="O239" s="184"/>
      <c r="P239" s="184"/>
      <c r="Q239" s="37"/>
      <c r="R239" s="37"/>
      <c r="S239" s="185"/>
      <c r="T239" s="185"/>
      <c r="U239" s="37"/>
      <c r="V239" s="37"/>
      <c r="W239" s="184"/>
      <c r="X239" s="184"/>
      <c r="Y239" s="37"/>
    </row>
    <row r="240" spans="1:25">
      <c r="A240" s="11"/>
      <c r="B240" s="194" t="s">
        <v>672</v>
      </c>
      <c r="C240" s="179">
        <v>169</v>
      </c>
      <c r="D240" s="179"/>
      <c r="E240" s="46"/>
      <c r="F240" s="46"/>
      <c r="G240" s="179" t="s">
        <v>673</v>
      </c>
      <c r="H240" s="179"/>
      <c r="I240" s="64" t="s">
        <v>203</v>
      </c>
      <c r="J240" s="46"/>
      <c r="K240" s="179" t="s">
        <v>674</v>
      </c>
      <c r="L240" s="179"/>
      <c r="M240" s="64" t="s">
        <v>203</v>
      </c>
      <c r="N240" s="46"/>
      <c r="O240" s="179">
        <v>450</v>
      </c>
      <c r="P240" s="179"/>
      <c r="Q240" s="46"/>
      <c r="R240" s="46"/>
      <c r="S240" s="179" t="s">
        <v>235</v>
      </c>
      <c r="T240" s="179"/>
      <c r="U240" s="46"/>
      <c r="V240" s="46"/>
      <c r="W240" s="179" t="s">
        <v>675</v>
      </c>
      <c r="X240" s="179"/>
      <c r="Y240" s="64" t="s">
        <v>203</v>
      </c>
    </row>
    <row r="241" spans="1:25">
      <c r="A241" s="11"/>
      <c r="B241" s="194"/>
      <c r="C241" s="179"/>
      <c r="D241" s="179"/>
      <c r="E241" s="46"/>
      <c r="F241" s="46"/>
      <c r="G241" s="179"/>
      <c r="H241" s="179"/>
      <c r="I241" s="64"/>
      <c r="J241" s="46"/>
      <c r="K241" s="179"/>
      <c r="L241" s="179"/>
      <c r="M241" s="64"/>
      <c r="N241" s="46"/>
      <c r="O241" s="179"/>
      <c r="P241" s="179"/>
      <c r="Q241" s="46"/>
      <c r="R241" s="46"/>
      <c r="S241" s="179"/>
      <c r="T241" s="179"/>
      <c r="U241" s="46"/>
      <c r="V241" s="46"/>
      <c r="W241" s="179"/>
      <c r="X241" s="179"/>
      <c r="Y241" s="64"/>
    </row>
    <row r="242" spans="1:25">
      <c r="A242" s="11"/>
      <c r="B242" s="193" t="s">
        <v>676</v>
      </c>
      <c r="C242" s="185">
        <v>35</v>
      </c>
      <c r="D242" s="185"/>
      <c r="E242" s="37"/>
      <c r="F242" s="37"/>
      <c r="G242" s="185" t="s">
        <v>235</v>
      </c>
      <c r="H242" s="185"/>
      <c r="I242" s="37"/>
      <c r="J242" s="37"/>
      <c r="K242" s="185">
        <v>2</v>
      </c>
      <c r="L242" s="185"/>
      <c r="M242" s="37"/>
      <c r="N242" s="37"/>
      <c r="O242" s="185" t="s">
        <v>677</v>
      </c>
      <c r="P242" s="185"/>
      <c r="Q242" s="183" t="s">
        <v>203</v>
      </c>
      <c r="R242" s="37"/>
      <c r="S242" s="185" t="s">
        <v>235</v>
      </c>
      <c r="T242" s="185"/>
      <c r="U242" s="37"/>
      <c r="V242" s="37"/>
      <c r="W242" s="185" t="s">
        <v>442</v>
      </c>
      <c r="X242" s="185"/>
      <c r="Y242" s="183" t="s">
        <v>203</v>
      </c>
    </row>
    <row r="243" spans="1:25" ht="15.75" thickBot="1">
      <c r="A243" s="11"/>
      <c r="B243" s="193"/>
      <c r="C243" s="196"/>
      <c r="D243" s="196"/>
      <c r="E243" s="125"/>
      <c r="F243" s="37"/>
      <c r="G243" s="196"/>
      <c r="H243" s="196"/>
      <c r="I243" s="125"/>
      <c r="J243" s="37"/>
      <c r="K243" s="196"/>
      <c r="L243" s="196"/>
      <c r="M243" s="125"/>
      <c r="N243" s="37"/>
      <c r="O243" s="196"/>
      <c r="P243" s="196"/>
      <c r="Q243" s="197"/>
      <c r="R243" s="37"/>
      <c r="S243" s="196"/>
      <c r="T243" s="196"/>
      <c r="U243" s="125"/>
      <c r="V243" s="37"/>
      <c r="W243" s="196"/>
      <c r="X243" s="196"/>
      <c r="Y243" s="197"/>
    </row>
    <row r="244" spans="1:25">
      <c r="A244" s="11"/>
      <c r="B244" s="216" t="s">
        <v>678</v>
      </c>
      <c r="C244" s="180" t="s">
        <v>679</v>
      </c>
      <c r="D244" s="180"/>
      <c r="E244" s="117" t="s">
        <v>203</v>
      </c>
      <c r="F244" s="46"/>
      <c r="G244" s="178">
        <v>1126</v>
      </c>
      <c r="H244" s="178"/>
      <c r="I244" s="98"/>
      <c r="J244" s="46"/>
      <c r="K244" s="178">
        <v>18172</v>
      </c>
      <c r="L244" s="178"/>
      <c r="M244" s="98"/>
      <c r="N244" s="46"/>
      <c r="O244" s="178">
        <v>9860</v>
      </c>
      <c r="P244" s="178"/>
      <c r="Q244" s="98"/>
      <c r="R244" s="46"/>
      <c r="S244" s="180" t="s">
        <v>235</v>
      </c>
      <c r="T244" s="180"/>
      <c r="U244" s="98"/>
      <c r="V244" s="46"/>
      <c r="W244" s="178">
        <v>20987</v>
      </c>
      <c r="X244" s="178"/>
      <c r="Y244" s="98"/>
    </row>
    <row r="245" spans="1:25">
      <c r="A245" s="11"/>
      <c r="B245" s="216"/>
      <c r="C245" s="179"/>
      <c r="D245" s="179"/>
      <c r="E245" s="64"/>
      <c r="F245" s="46"/>
      <c r="G245" s="177"/>
      <c r="H245" s="177"/>
      <c r="I245" s="46"/>
      <c r="J245" s="46"/>
      <c r="K245" s="177"/>
      <c r="L245" s="177"/>
      <c r="M245" s="46"/>
      <c r="N245" s="46"/>
      <c r="O245" s="177"/>
      <c r="P245" s="177"/>
      <c r="Q245" s="46"/>
      <c r="R245" s="46"/>
      <c r="S245" s="179"/>
      <c r="T245" s="179"/>
      <c r="U245" s="46"/>
      <c r="V245" s="46"/>
      <c r="W245" s="177"/>
      <c r="X245" s="177"/>
      <c r="Y245" s="46"/>
    </row>
    <row r="246" spans="1:25">
      <c r="A246" s="11"/>
      <c r="B246" s="199" t="s">
        <v>101</v>
      </c>
      <c r="C246" s="185" t="s">
        <v>235</v>
      </c>
      <c r="D246" s="185"/>
      <c r="E246" s="37"/>
      <c r="F246" s="37"/>
      <c r="G246" s="184">
        <v>20547</v>
      </c>
      <c r="H246" s="184"/>
      <c r="I246" s="37"/>
      <c r="J246" s="37"/>
      <c r="K246" s="185">
        <v>850</v>
      </c>
      <c r="L246" s="185"/>
      <c r="M246" s="37"/>
      <c r="N246" s="37"/>
      <c r="O246" s="185" t="s">
        <v>680</v>
      </c>
      <c r="P246" s="185"/>
      <c r="Q246" s="183" t="s">
        <v>203</v>
      </c>
      <c r="R246" s="37"/>
      <c r="S246" s="185" t="s">
        <v>235</v>
      </c>
      <c r="T246" s="185"/>
      <c r="U246" s="37"/>
      <c r="V246" s="37"/>
      <c r="W246" s="184">
        <v>21200</v>
      </c>
      <c r="X246" s="184"/>
      <c r="Y246" s="37"/>
    </row>
    <row r="247" spans="1:25">
      <c r="A247" s="11"/>
      <c r="B247" s="199"/>
      <c r="C247" s="185"/>
      <c r="D247" s="185"/>
      <c r="E247" s="37"/>
      <c r="F247" s="37"/>
      <c r="G247" s="184"/>
      <c r="H247" s="184"/>
      <c r="I247" s="37"/>
      <c r="J247" s="37"/>
      <c r="K247" s="185"/>
      <c r="L247" s="185"/>
      <c r="M247" s="37"/>
      <c r="N247" s="37"/>
      <c r="O247" s="185"/>
      <c r="P247" s="185"/>
      <c r="Q247" s="183"/>
      <c r="R247" s="37"/>
      <c r="S247" s="185"/>
      <c r="T247" s="185"/>
      <c r="U247" s="37"/>
      <c r="V247" s="37"/>
      <c r="W247" s="184"/>
      <c r="X247" s="184"/>
      <c r="Y247" s="37"/>
    </row>
    <row r="248" spans="1:25">
      <c r="A248" s="11"/>
      <c r="B248" s="200" t="s">
        <v>681</v>
      </c>
      <c r="C248" s="179" t="s">
        <v>682</v>
      </c>
      <c r="D248" s="179"/>
      <c r="E248" s="64" t="s">
        <v>203</v>
      </c>
      <c r="F248" s="46"/>
      <c r="G248" s="179" t="s">
        <v>683</v>
      </c>
      <c r="H248" s="179"/>
      <c r="I248" s="64" t="s">
        <v>203</v>
      </c>
      <c r="J248" s="46"/>
      <c r="K248" s="179" t="s">
        <v>684</v>
      </c>
      <c r="L248" s="179"/>
      <c r="M248" s="64" t="s">
        <v>203</v>
      </c>
      <c r="N248" s="46"/>
      <c r="O248" s="179" t="s">
        <v>235</v>
      </c>
      <c r="P248" s="179"/>
      <c r="Q248" s="46"/>
      <c r="R248" s="46"/>
      <c r="S248" s="177">
        <v>72725</v>
      </c>
      <c r="T248" s="177"/>
      <c r="U248" s="46"/>
      <c r="V248" s="46"/>
      <c r="W248" s="179" t="s">
        <v>235</v>
      </c>
      <c r="X248" s="179"/>
      <c r="Y248" s="46"/>
    </row>
    <row r="249" spans="1:25" ht="15.75" thickBot="1">
      <c r="A249" s="11"/>
      <c r="B249" s="200"/>
      <c r="C249" s="202"/>
      <c r="D249" s="202"/>
      <c r="E249" s="120"/>
      <c r="F249" s="46"/>
      <c r="G249" s="202"/>
      <c r="H249" s="202"/>
      <c r="I249" s="120"/>
      <c r="J249" s="46"/>
      <c r="K249" s="202"/>
      <c r="L249" s="202"/>
      <c r="M249" s="120"/>
      <c r="N249" s="46"/>
      <c r="O249" s="202"/>
      <c r="P249" s="202"/>
      <c r="Q249" s="50"/>
      <c r="R249" s="46"/>
      <c r="S249" s="201"/>
      <c r="T249" s="201"/>
      <c r="U249" s="50"/>
      <c r="V249" s="46"/>
      <c r="W249" s="202"/>
      <c r="X249" s="202"/>
      <c r="Y249" s="50"/>
    </row>
    <row r="250" spans="1:25">
      <c r="A250" s="11"/>
      <c r="B250" s="217" t="s">
        <v>685</v>
      </c>
      <c r="C250" s="208">
        <v>9329</v>
      </c>
      <c r="D250" s="208"/>
      <c r="E250" s="38"/>
      <c r="F250" s="37"/>
      <c r="G250" s="208">
        <v>16989</v>
      </c>
      <c r="H250" s="208"/>
      <c r="I250" s="38"/>
      <c r="J250" s="37"/>
      <c r="K250" s="208">
        <v>36137</v>
      </c>
      <c r="L250" s="208"/>
      <c r="M250" s="38"/>
      <c r="N250" s="37"/>
      <c r="O250" s="208">
        <v>10057</v>
      </c>
      <c r="P250" s="208"/>
      <c r="Q250" s="38"/>
      <c r="R250" s="37"/>
      <c r="S250" s="206" t="s">
        <v>686</v>
      </c>
      <c r="T250" s="206"/>
      <c r="U250" s="204" t="s">
        <v>203</v>
      </c>
      <c r="V250" s="37"/>
      <c r="W250" s="206" t="s">
        <v>563</v>
      </c>
      <c r="X250" s="206"/>
      <c r="Y250" s="204" t="s">
        <v>203</v>
      </c>
    </row>
    <row r="251" spans="1:25">
      <c r="A251" s="11"/>
      <c r="B251" s="217"/>
      <c r="C251" s="184"/>
      <c r="D251" s="184"/>
      <c r="E251" s="37"/>
      <c r="F251" s="37"/>
      <c r="G251" s="184"/>
      <c r="H251" s="184"/>
      <c r="I251" s="37"/>
      <c r="J251" s="37"/>
      <c r="K251" s="184"/>
      <c r="L251" s="184"/>
      <c r="M251" s="37"/>
      <c r="N251" s="37"/>
      <c r="O251" s="184"/>
      <c r="P251" s="184"/>
      <c r="Q251" s="37"/>
      <c r="R251" s="37"/>
      <c r="S251" s="185"/>
      <c r="T251" s="185"/>
      <c r="U251" s="183"/>
      <c r="V251" s="37"/>
      <c r="W251" s="185"/>
      <c r="X251" s="185"/>
      <c r="Y251" s="183"/>
    </row>
    <row r="252" spans="1:25">
      <c r="A252" s="11"/>
      <c r="B252" s="200" t="s">
        <v>687</v>
      </c>
      <c r="C252" s="179">
        <v>104</v>
      </c>
      <c r="D252" s="179"/>
      <c r="E252" s="46"/>
      <c r="F252" s="46"/>
      <c r="G252" s="179" t="s">
        <v>235</v>
      </c>
      <c r="H252" s="179"/>
      <c r="I252" s="46"/>
      <c r="J252" s="46"/>
      <c r="K252" s="179" t="s">
        <v>688</v>
      </c>
      <c r="L252" s="179"/>
      <c r="M252" s="64" t="s">
        <v>203</v>
      </c>
      <c r="N252" s="46"/>
      <c r="O252" s="179" t="s">
        <v>689</v>
      </c>
      <c r="P252" s="179"/>
      <c r="Q252" s="64" t="s">
        <v>203</v>
      </c>
      <c r="R252" s="46"/>
      <c r="S252" s="179" t="s">
        <v>235</v>
      </c>
      <c r="T252" s="179"/>
      <c r="U252" s="46"/>
      <c r="V252" s="46"/>
      <c r="W252" s="179" t="s">
        <v>690</v>
      </c>
      <c r="X252" s="179"/>
      <c r="Y252" s="64" t="s">
        <v>203</v>
      </c>
    </row>
    <row r="253" spans="1:25" ht="15.75" thickBot="1">
      <c r="A253" s="11"/>
      <c r="B253" s="200"/>
      <c r="C253" s="202"/>
      <c r="D253" s="202"/>
      <c r="E253" s="50"/>
      <c r="F253" s="46"/>
      <c r="G253" s="202"/>
      <c r="H253" s="202"/>
      <c r="I253" s="50"/>
      <c r="J253" s="46"/>
      <c r="K253" s="202"/>
      <c r="L253" s="202"/>
      <c r="M253" s="120"/>
      <c r="N253" s="46"/>
      <c r="O253" s="202"/>
      <c r="P253" s="202"/>
      <c r="Q253" s="120"/>
      <c r="R253" s="46"/>
      <c r="S253" s="202"/>
      <c r="T253" s="202"/>
      <c r="U253" s="50"/>
      <c r="V253" s="46"/>
      <c r="W253" s="202"/>
      <c r="X253" s="202"/>
      <c r="Y253" s="120"/>
    </row>
    <row r="254" spans="1:25">
      <c r="A254" s="11"/>
      <c r="B254" s="217" t="s">
        <v>104</v>
      </c>
      <c r="C254" s="208">
        <v>9225</v>
      </c>
      <c r="D254" s="208"/>
      <c r="E254" s="38"/>
      <c r="F254" s="37"/>
      <c r="G254" s="208">
        <v>16989</v>
      </c>
      <c r="H254" s="208"/>
      <c r="I254" s="38"/>
      <c r="J254" s="37"/>
      <c r="K254" s="208">
        <v>36410</v>
      </c>
      <c r="L254" s="208"/>
      <c r="M254" s="38"/>
      <c r="N254" s="37"/>
      <c r="O254" s="208">
        <v>19326</v>
      </c>
      <c r="P254" s="208"/>
      <c r="Q254" s="38"/>
      <c r="R254" s="37"/>
      <c r="S254" s="206" t="s">
        <v>686</v>
      </c>
      <c r="T254" s="206"/>
      <c r="U254" s="204" t="s">
        <v>203</v>
      </c>
      <c r="V254" s="37"/>
      <c r="W254" s="208">
        <v>9225</v>
      </c>
      <c r="X254" s="208"/>
      <c r="Y254" s="38"/>
    </row>
    <row r="255" spans="1:25">
      <c r="A255" s="11"/>
      <c r="B255" s="217"/>
      <c r="C255" s="184"/>
      <c r="D255" s="184"/>
      <c r="E255" s="37"/>
      <c r="F255" s="37"/>
      <c r="G255" s="184"/>
      <c r="H255" s="184"/>
      <c r="I255" s="37"/>
      <c r="J255" s="37"/>
      <c r="K255" s="184"/>
      <c r="L255" s="184"/>
      <c r="M255" s="37"/>
      <c r="N255" s="37"/>
      <c r="O255" s="184"/>
      <c r="P255" s="184"/>
      <c r="Q255" s="37"/>
      <c r="R255" s="37"/>
      <c r="S255" s="185"/>
      <c r="T255" s="185"/>
      <c r="U255" s="183"/>
      <c r="V255" s="37"/>
      <c r="W255" s="184"/>
      <c r="X255" s="184"/>
      <c r="Y255" s="37"/>
    </row>
    <row r="256" spans="1:25">
      <c r="A256" s="11"/>
      <c r="B256" s="188" t="s">
        <v>691</v>
      </c>
      <c r="C256" s="46"/>
      <c r="D256" s="46"/>
      <c r="E256" s="46"/>
      <c r="F256" s="17"/>
      <c r="G256" s="46"/>
      <c r="H256" s="46"/>
      <c r="I256" s="46"/>
      <c r="J256" s="17"/>
      <c r="K256" s="46"/>
      <c r="L256" s="46"/>
      <c r="M256" s="46"/>
      <c r="N256" s="17"/>
      <c r="O256" s="46"/>
      <c r="P256" s="46"/>
      <c r="Q256" s="46"/>
      <c r="R256" s="17"/>
      <c r="S256" s="46"/>
      <c r="T256" s="46"/>
      <c r="U256" s="46"/>
      <c r="V256" s="17"/>
      <c r="W256" s="46"/>
      <c r="X256" s="46"/>
      <c r="Y256" s="46"/>
    </row>
    <row r="257" spans="1:26">
      <c r="A257" s="11"/>
      <c r="B257" s="193" t="s">
        <v>106</v>
      </c>
      <c r="C257" s="185">
        <v>63</v>
      </c>
      <c r="D257" s="185"/>
      <c r="E257" s="37"/>
      <c r="F257" s="37"/>
      <c r="G257" s="185" t="s">
        <v>692</v>
      </c>
      <c r="H257" s="185"/>
      <c r="I257" s="183" t="s">
        <v>203</v>
      </c>
      <c r="J257" s="37"/>
      <c r="K257" s="185" t="s">
        <v>692</v>
      </c>
      <c r="L257" s="185"/>
      <c r="M257" s="183" t="s">
        <v>203</v>
      </c>
      <c r="N257" s="37"/>
      <c r="O257" s="185" t="s">
        <v>693</v>
      </c>
      <c r="P257" s="185"/>
      <c r="Q257" s="183" t="s">
        <v>203</v>
      </c>
      <c r="R257" s="37"/>
      <c r="S257" s="184">
        <v>1623</v>
      </c>
      <c r="T257" s="184"/>
      <c r="U257" s="37"/>
      <c r="V257" s="37"/>
      <c r="W257" s="185">
        <v>63</v>
      </c>
      <c r="X257" s="185"/>
      <c r="Y257" s="37"/>
    </row>
    <row r="258" spans="1:26">
      <c r="A258" s="11"/>
      <c r="B258" s="193"/>
      <c r="C258" s="185"/>
      <c r="D258" s="185"/>
      <c r="E258" s="37"/>
      <c r="F258" s="37"/>
      <c r="G258" s="185"/>
      <c r="H258" s="185"/>
      <c r="I258" s="183"/>
      <c r="J258" s="37"/>
      <c r="K258" s="185"/>
      <c r="L258" s="185"/>
      <c r="M258" s="183"/>
      <c r="N258" s="37"/>
      <c r="O258" s="185"/>
      <c r="P258" s="185"/>
      <c r="Q258" s="183"/>
      <c r="R258" s="37"/>
      <c r="S258" s="184"/>
      <c r="T258" s="184"/>
      <c r="U258" s="37"/>
      <c r="V258" s="37"/>
      <c r="W258" s="185"/>
      <c r="X258" s="185"/>
      <c r="Y258" s="37"/>
    </row>
    <row r="259" spans="1:26">
      <c r="A259" s="11"/>
      <c r="B259" s="194" t="s">
        <v>694</v>
      </c>
      <c r="C259" s="179" t="s">
        <v>490</v>
      </c>
      <c r="D259" s="179"/>
      <c r="E259" s="64" t="s">
        <v>203</v>
      </c>
      <c r="F259" s="46"/>
      <c r="G259" s="179" t="s">
        <v>490</v>
      </c>
      <c r="H259" s="179"/>
      <c r="I259" s="64" t="s">
        <v>203</v>
      </c>
      <c r="J259" s="46"/>
      <c r="K259" s="179" t="s">
        <v>490</v>
      </c>
      <c r="L259" s="179"/>
      <c r="M259" s="64" t="s">
        <v>203</v>
      </c>
      <c r="N259" s="46"/>
      <c r="O259" s="179" t="s">
        <v>695</v>
      </c>
      <c r="P259" s="179"/>
      <c r="Q259" s="64" t="s">
        <v>203</v>
      </c>
      <c r="R259" s="46"/>
      <c r="S259" s="177">
        <v>2698</v>
      </c>
      <c r="T259" s="177"/>
      <c r="U259" s="46"/>
      <c r="V259" s="46"/>
      <c r="W259" s="179" t="s">
        <v>490</v>
      </c>
      <c r="X259" s="179"/>
      <c r="Y259" s="64" t="s">
        <v>203</v>
      </c>
    </row>
    <row r="260" spans="1:26">
      <c r="A260" s="11"/>
      <c r="B260" s="194"/>
      <c r="C260" s="179"/>
      <c r="D260" s="179"/>
      <c r="E260" s="64"/>
      <c r="F260" s="46"/>
      <c r="G260" s="179"/>
      <c r="H260" s="179"/>
      <c r="I260" s="64"/>
      <c r="J260" s="46"/>
      <c r="K260" s="179"/>
      <c r="L260" s="179"/>
      <c r="M260" s="64"/>
      <c r="N260" s="46"/>
      <c r="O260" s="179"/>
      <c r="P260" s="179"/>
      <c r="Q260" s="64"/>
      <c r="R260" s="46"/>
      <c r="S260" s="177"/>
      <c r="T260" s="177"/>
      <c r="U260" s="46"/>
      <c r="V260" s="46"/>
      <c r="W260" s="179"/>
      <c r="X260" s="179"/>
      <c r="Y260" s="64"/>
    </row>
    <row r="261" spans="1:26">
      <c r="A261" s="11"/>
      <c r="B261" s="193" t="s">
        <v>108</v>
      </c>
      <c r="C261" s="185" t="s">
        <v>488</v>
      </c>
      <c r="D261" s="185"/>
      <c r="E261" s="183" t="s">
        <v>203</v>
      </c>
      <c r="F261" s="37"/>
      <c r="G261" s="185" t="s">
        <v>488</v>
      </c>
      <c r="H261" s="185"/>
      <c r="I261" s="183" t="s">
        <v>203</v>
      </c>
      <c r="J261" s="37"/>
      <c r="K261" s="185" t="s">
        <v>488</v>
      </c>
      <c r="L261" s="185"/>
      <c r="M261" s="183" t="s">
        <v>203</v>
      </c>
      <c r="N261" s="37"/>
      <c r="O261" s="185" t="s">
        <v>488</v>
      </c>
      <c r="P261" s="185"/>
      <c r="Q261" s="183" t="s">
        <v>203</v>
      </c>
      <c r="R261" s="37"/>
      <c r="S261" s="185">
        <v>96</v>
      </c>
      <c r="T261" s="185"/>
      <c r="U261" s="37"/>
      <c r="V261" s="37"/>
      <c r="W261" s="185" t="s">
        <v>488</v>
      </c>
      <c r="X261" s="185"/>
      <c r="Y261" s="183" t="s">
        <v>203</v>
      </c>
    </row>
    <row r="262" spans="1:26" ht="15.75" thickBot="1">
      <c r="A262" s="11"/>
      <c r="B262" s="193"/>
      <c r="C262" s="196"/>
      <c r="D262" s="196"/>
      <c r="E262" s="197"/>
      <c r="F262" s="37"/>
      <c r="G262" s="196"/>
      <c r="H262" s="196"/>
      <c r="I262" s="197"/>
      <c r="J262" s="37"/>
      <c r="K262" s="196"/>
      <c r="L262" s="196"/>
      <c r="M262" s="197"/>
      <c r="N262" s="37"/>
      <c r="O262" s="196"/>
      <c r="P262" s="196"/>
      <c r="Q262" s="197"/>
      <c r="R262" s="37"/>
      <c r="S262" s="196"/>
      <c r="T262" s="196"/>
      <c r="U262" s="125"/>
      <c r="V262" s="37"/>
      <c r="W262" s="196"/>
      <c r="X262" s="196"/>
      <c r="Y262" s="197"/>
    </row>
    <row r="263" spans="1:26">
      <c r="A263" s="11"/>
      <c r="B263" s="216" t="s">
        <v>110</v>
      </c>
      <c r="C263" s="117" t="s">
        <v>194</v>
      </c>
      <c r="D263" s="178">
        <v>8425</v>
      </c>
      <c r="E263" s="98"/>
      <c r="F263" s="46"/>
      <c r="G263" s="117" t="s">
        <v>194</v>
      </c>
      <c r="H263" s="178">
        <v>15657</v>
      </c>
      <c r="I263" s="98"/>
      <c r="J263" s="46"/>
      <c r="K263" s="117" t="s">
        <v>194</v>
      </c>
      <c r="L263" s="178">
        <v>35078</v>
      </c>
      <c r="M263" s="98"/>
      <c r="N263" s="46"/>
      <c r="O263" s="117" t="s">
        <v>194</v>
      </c>
      <c r="P263" s="178">
        <v>17573</v>
      </c>
      <c r="Q263" s="98"/>
      <c r="R263" s="46"/>
      <c r="S263" s="117" t="s">
        <v>194</v>
      </c>
      <c r="T263" s="180" t="s">
        <v>696</v>
      </c>
      <c r="U263" s="117" t="s">
        <v>203</v>
      </c>
      <c r="V263" s="46"/>
      <c r="W263" s="117" t="s">
        <v>194</v>
      </c>
      <c r="X263" s="178">
        <v>8425</v>
      </c>
      <c r="Y263" s="98"/>
    </row>
    <row r="264" spans="1:26" ht="15.75" thickBot="1">
      <c r="A264" s="11"/>
      <c r="B264" s="216"/>
      <c r="C264" s="212"/>
      <c r="D264" s="214"/>
      <c r="E264" s="99"/>
      <c r="F264" s="46"/>
      <c r="G264" s="212"/>
      <c r="H264" s="214"/>
      <c r="I264" s="99"/>
      <c r="J264" s="46"/>
      <c r="K264" s="212"/>
      <c r="L264" s="214"/>
      <c r="M264" s="99"/>
      <c r="N264" s="46"/>
      <c r="O264" s="212"/>
      <c r="P264" s="214"/>
      <c r="Q264" s="99"/>
      <c r="R264" s="46"/>
      <c r="S264" s="212"/>
      <c r="T264" s="213"/>
      <c r="U264" s="212"/>
      <c r="V264" s="46"/>
      <c r="W264" s="212"/>
      <c r="X264" s="214"/>
      <c r="Y264" s="99"/>
    </row>
    <row r="265" spans="1:26" ht="15.75" thickTop="1">
      <c r="A265" s="11"/>
      <c r="B265" s="222" t="s">
        <v>697</v>
      </c>
      <c r="C265" s="222"/>
      <c r="D265" s="222"/>
      <c r="E265" s="222"/>
      <c r="F265" s="222"/>
      <c r="G265" s="222"/>
      <c r="H265" s="222"/>
      <c r="I265" s="222"/>
      <c r="J265" s="222"/>
      <c r="K265" s="222"/>
      <c r="L265" s="222"/>
      <c r="M265" s="222"/>
      <c r="N265" s="222"/>
      <c r="O265" s="222"/>
      <c r="P265" s="222"/>
      <c r="Q265" s="222"/>
      <c r="R265" s="222"/>
      <c r="S265" s="222"/>
      <c r="T265" s="222"/>
      <c r="U265" s="222"/>
      <c r="V265" s="222"/>
      <c r="W265" s="222"/>
      <c r="X265" s="222"/>
      <c r="Y265" s="222"/>
      <c r="Z265" s="222"/>
    </row>
    <row r="266" spans="1:26">
      <c r="A266" s="11"/>
      <c r="B266" s="65" t="s">
        <v>621</v>
      </c>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row>
    <row r="267" spans="1:26">
      <c r="A267" s="11"/>
      <c r="B267" s="65" t="s">
        <v>698</v>
      </c>
      <c r="C267" s="65"/>
      <c r="D267" s="65"/>
      <c r="E267" s="65"/>
      <c r="F267" s="65"/>
      <c r="G267" s="65"/>
      <c r="H267" s="65"/>
      <c r="I267" s="65"/>
      <c r="J267" s="65"/>
      <c r="K267" s="65"/>
      <c r="L267" s="65"/>
      <c r="M267" s="65"/>
      <c r="N267" s="65"/>
      <c r="O267" s="65"/>
      <c r="P267" s="65"/>
      <c r="Q267" s="65"/>
      <c r="R267" s="65"/>
      <c r="S267" s="65"/>
      <c r="T267" s="65"/>
      <c r="U267" s="65"/>
      <c r="V267" s="65"/>
      <c r="W267" s="65"/>
      <c r="X267" s="65"/>
      <c r="Y267" s="65"/>
      <c r="Z267" s="65"/>
    </row>
    <row r="268" spans="1:26">
      <c r="A268" s="11"/>
      <c r="B268" s="220" t="s">
        <v>699</v>
      </c>
      <c r="C268" s="220"/>
      <c r="D268" s="220"/>
      <c r="E268" s="220"/>
      <c r="F268" s="220"/>
      <c r="G268" s="220"/>
      <c r="H268" s="220"/>
      <c r="I268" s="220"/>
      <c r="J268" s="220"/>
      <c r="K268" s="220"/>
      <c r="L268" s="220"/>
      <c r="M268" s="220"/>
      <c r="N268" s="220"/>
      <c r="O268" s="220"/>
      <c r="P268" s="220"/>
      <c r="Q268" s="220"/>
      <c r="R268" s="220"/>
      <c r="S268" s="220"/>
      <c r="T268" s="220"/>
      <c r="U268" s="220"/>
      <c r="V268" s="220"/>
      <c r="W268" s="220"/>
      <c r="X268" s="220"/>
      <c r="Y268" s="220"/>
      <c r="Z268" s="220"/>
    </row>
    <row r="269" spans="1:26">
      <c r="A269" s="11"/>
      <c r="B269" s="221" t="s">
        <v>624</v>
      </c>
      <c r="C269" s="221"/>
      <c r="D269" s="221"/>
      <c r="E269" s="221"/>
      <c r="F269" s="221"/>
      <c r="G269" s="221"/>
      <c r="H269" s="221"/>
      <c r="I269" s="221"/>
      <c r="J269" s="221"/>
      <c r="K269" s="221"/>
      <c r="L269" s="221"/>
      <c r="M269" s="221"/>
      <c r="N269" s="221"/>
      <c r="O269" s="221"/>
      <c r="P269" s="221"/>
      <c r="Q269" s="221"/>
      <c r="R269" s="221"/>
      <c r="S269" s="221"/>
      <c r="T269" s="221"/>
      <c r="U269" s="221"/>
      <c r="V269" s="221"/>
      <c r="W269" s="221"/>
      <c r="X269" s="221"/>
      <c r="Y269" s="221"/>
      <c r="Z269" s="221"/>
    </row>
    <row r="270" spans="1:26">
      <c r="A270" s="11"/>
      <c r="B270" s="30"/>
      <c r="C270" s="30"/>
      <c r="D270" s="30"/>
      <c r="E270" s="30"/>
      <c r="F270" s="30"/>
      <c r="G270" s="30"/>
      <c r="H270" s="30"/>
      <c r="I270" s="30"/>
      <c r="J270" s="30"/>
      <c r="K270" s="30"/>
      <c r="L270" s="30"/>
      <c r="M270" s="30"/>
      <c r="N270" s="30"/>
      <c r="O270" s="30"/>
      <c r="P270" s="30"/>
      <c r="Q270" s="30"/>
      <c r="R270" s="30"/>
      <c r="S270" s="30"/>
      <c r="T270" s="30"/>
      <c r="U270" s="30"/>
      <c r="V270" s="30"/>
      <c r="W270" s="30"/>
      <c r="X270" s="30"/>
      <c r="Y270" s="30"/>
    </row>
    <row r="271" spans="1:26">
      <c r="A271" s="11"/>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6">
      <c r="A272" s="11"/>
      <c r="B272" s="46"/>
      <c r="C272" s="191" t="s">
        <v>577</v>
      </c>
      <c r="D272" s="191"/>
      <c r="E272" s="191"/>
      <c r="F272" s="46"/>
      <c r="G272" s="191" t="s">
        <v>578</v>
      </c>
      <c r="H272" s="191"/>
      <c r="I272" s="191"/>
      <c r="J272" s="46"/>
      <c r="K272" s="191" t="s">
        <v>579</v>
      </c>
      <c r="L272" s="191"/>
      <c r="M272" s="191"/>
      <c r="N272" s="46"/>
      <c r="O272" s="191" t="s">
        <v>580</v>
      </c>
      <c r="P272" s="191"/>
      <c r="Q272" s="191"/>
      <c r="R272" s="46"/>
      <c r="S272" s="191" t="s">
        <v>581</v>
      </c>
      <c r="T272" s="191"/>
      <c r="U272" s="191"/>
      <c r="V272" s="46"/>
      <c r="W272" s="191" t="s">
        <v>118</v>
      </c>
      <c r="X272" s="191"/>
      <c r="Y272" s="191"/>
    </row>
    <row r="273" spans="1:25" ht="15.75" thickBot="1">
      <c r="A273" s="11"/>
      <c r="B273" s="46"/>
      <c r="C273" s="192"/>
      <c r="D273" s="192"/>
      <c r="E273" s="192"/>
      <c r="F273" s="46"/>
      <c r="G273" s="192"/>
      <c r="H273" s="192"/>
      <c r="I273" s="192"/>
      <c r="J273" s="46"/>
      <c r="K273" s="192"/>
      <c r="L273" s="192"/>
      <c r="M273" s="192"/>
      <c r="N273" s="46"/>
      <c r="O273" s="192" t="s">
        <v>579</v>
      </c>
      <c r="P273" s="192"/>
      <c r="Q273" s="192"/>
      <c r="R273" s="46"/>
      <c r="S273" s="192"/>
      <c r="T273" s="192"/>
      <c r="U273" s="192"/>
      <c r="V273" s="46"/>
      <c r="W273" s="192" t="s">
        <v>582</v>
      </c>
      <c r="X273" s="192"/>
      <c r="Y273" s="192"/>
    </row>
    <row r="274" spans="1:25">
      <c r="A274" s="11"/>
      <c r="B274" s="215" t="s">
        <v>89</v>
      </c>
      <c r="C274" s="204" t="s">
        <v>194</v>
      </c>
      <c r="D274" s="206" t="s">
        <v>235</v>
      </c>
      <c r="E274" s="38"/>
      <c r="F274" s="37"/>
      <c r="G274" s="204" t="s">
        <v>194</v>
      </c>
      <c r="H274" s="206" t="s">
        <v>235</v>
      </c>
      <c r="I274" s="38"/>
      <c r="J274" s="37"/>
      <c r="K274" s="204" t="s">
        <v>194</v>
      </c>
      <c r="L274" s="208">
        <v>310515</v>
      </c>
      <c r="M274" s="38"/>
      <c r="N274" s="37"/>
      <c r="O274" s="204" t="s">
        <v>194</v>
      </c>
      <c r="P274" s="208">
        <v>756849</v>
      </c>
      <c r="Q274" s="38"/>
      <c r="R274" s="37"/>
      <c r="S274" s="204" t="s">
        <v>194</v>
      </c>
      <c r="T274" s="206" t="s">
        <v>235</v>
      </c>
      <c r="U274" s="38"/>
      <c r="V274" s="37"/>
      <c r="W274" s="204" t="s">
        <v>194</v>
      </c>
      <c r="X274" s="208">
        <v>1067364</v>
      </c>
      <c r="Y274" s="38"/>
    </row>
    <row r="275" spans="1:25" ht="15.75" thickBot="1">
      <c r="A275" s="11"/>
      <c r="B275" s="215"/>
      <c r="C275" s="197"/>
      <c r="D275" s="196"/>
      <c r="E275" s="125"/>
      <c r="F275" s="37"/>
      <c r="G275" s="197"/>
      <c r="H275" s="196"/>
      <c r="I275" s="125"/>
      <c r="J275" s="37"/>
      <c r="K275" s="197"/>
      <c r="L275" s="195"/>
      <c r="M275" s="125"/>
      <c r="N275" s="37"/>
      <c r="O275" s="197"/>
      <c r="P275" s="195"/>
      <c r="Q275" s="125"/>
      <c r="R275" s="37"/>
      <c r="S275" s="197"/>
      <c r="T275" s="196"/>
      <c r="U275" s="125"/>
      <c r="V275" s="37"/>
      <c r="W275" s="197"/>
      <c r="X275" s="195"/>
      <c r="Y275" s="125"/>
    </row>
    <row r="276" spans="1:25">
      <c r="A276" s="11"/>
      <c r="B276" s="188" t="s">
        <v>90</v>
      </c>
      <c r="C276" s="98"/>
      <c r="D276" s="98"/>
      <c r="E276" s="98"/>
      <c r="F276" s="17"/>
      <c r="G276" s="98"/>
      <c r="H276" s="98"/>
      <c r="I276" s="98"/>
      <c r="J276" s="17"/>
      <c r="K276" s="98"/>
      <c r="L276" s="98"/>
      <c r="M276" s="98"/>
      <c r="N276" s="17"/>
      <c r="O276" s="98"/>
      <c r="P276" s="98"/>
      <c r="Q276" s="98"/>
      <c r="R276" s="17"/>
      <c r="S276" s="98"/>
      <c r="T276" s="98"/>
      <c r="U276" s="98"/>
      <c r="V276" s="17"/>
      <c r="W276" s="98"/>
      <c r="X276" s="98"/>
      <c r="Y276" s="98"/>
    </row>
    <row r="277" spans="1:25">
      <c r="A277" s="11"/>
      <c r="B277" s="193" t="s">
        <v>670</v>
      </c>
      <c r="C277" s="185" t="s">
        <v>235</v>
      </c>
      <c r="D277" s="185"/>
      <c r="E277" s="37"/>
      <c r="F277" s="37"/>
      <c r="G277" s="185" t="s">
        <v>235</v>
      </c>
      <c r="H277" s="185"/>
      <c r="I277" s="37"/>
      <c r="J277" s="37"/>
      <c r="K277" s="184">
        <v>187864</v>
      </c>
      <c r="L277" s="184"/>
      <c r="M277" s="37"/>
      <c r="N277" s="37"/>
      <c r="O277" s="184">
        <v>513880</v>
      </c>
      <c r="P277" s="184"/>
      <c r="Q277" s="37"/>
      <c r="R277" s="37"/>
      <c r="S277" s="185" t="s">
        <v>235</v>
      </c>
      <c r="T277" s="185"/>
      <c r="U277" s="37"/>
      <c r="V277" s="37"/>
      <c r="W277" s="184">
        <v>701744</v>
      </c>
      <c r="X277" s="184"/>
      <c r="Y277" s="37"/>
    </row>
    <row r="278" spans="1:25">
      <c r="A278" s="11"/>
      <c r="B278" s="193"/>
      <c r="C278" s="185"/>
      <c r="D278" s="185"/>
      <c r="E278" s="37"/>
      <c r="F278" s="37"/>
      <c r="G278" s="185"/>
      <c r="H278" s="185"/>
      <c r="I278" s="37"/>
      <c r="J278" s="37"/>
      <c r="K278" s="184"/>
      <c r="L278" s="184"/>
      <c r="M278" s="37"/>
      <c r="N278" s="37"/>
      <c r="O278" s="184"/>
      <c r="P278" s="184"/>
      <c r="Q278" s="37"/>
      <c r="R278" s="37"/>
      <c r="S278" s="185"/>
      <c r="T278" s="185"/>
      <c r="U278" s="37"/>
      <c r="V278" s="37"/>
      <c r="W278" s="184"/>
      <c r="X278" s="184"/>
      <c r="Y278" s="37"/>
    </row>
    <row r="279" spans="1:25">
      <c r="A279" s="11"/>
      <c r="B279" s="194" t="s">
        <v>671</v>
      </c>
      <c r="C279" s="177">
        <v>24720</v>
      </c>
      <c r="D279" s="177"/>
      <c r="E279" s="46"/>
      <c r="F279" s="46"/>
      <c r="G279" s="179">
        <v>104</v>
      </c>
      <c r="H279" s="179"/>
      <c r="I279" s="46"/>
      <c r="J279" s="46"/>
      <c r="K279" s="177">
        <v>63674</v>
      </c>
      <c r="L279" s="177"/>
      <c r="M279" s="46"/>
      <c r="N279" s="46"/>
      <c r="O279" s="177">
        <v>186015</v>
      </c>
      <c r="P279" s="177"/>
      <c r="Q279" s="46"/>
      <c r="R279" s="46"/>
      <c r="S279" s="179" t="s">
        <v>235</v>
      </c>
      <c r="T279" s="179"/>
      <c r="U279" s="46"/>
      <c r="V279" s="46"/>
      <c r="W279" s="177">
        <v>274513</v>
      </c>
      <c r="X279" s="177"/>
      <c r="Y279" s="46"/>
    </row>
    <row r="280" spans="1:25">
      <c r="A280" s="11"/>
      <c r="B280" s="194"/>
      <c r="C280" s="177"/>
      <c r="D280" s="177"/>
      <c r="E280" s="46"/>
      <c r="F280" s="46"/>
      <c r="G280" s="179"/>
      <c r="H280" s="179"/>
      <c r="I280" s="46"/>
      <c r="J280" s="46"/>
      <c r="K280" s="177"/>
      <c r="L280" s="177"/>
      <c r="M280" s="46"/>
      <c r="N280" s="46"/>
      <c r="O280" s="177"/>
      <c r="P280" s="177"/>
      <c r="Q280" s="46"/>
      <c r="R280" s="46"/>
      <c r="S280" s="179"/>
      <c r="T280" s="179"/>
      <c r="U280" s="46"/>
      <c r="V280" s="46"/>
      <c r="W280" s="177"/>
      <c r="X280" s="177"/>
      <c r="Y280" s="46"/>
    </row>
    <row r="281" spans="1:25">
      <c r="A281" s="11"/>
      <c r="B281" s="193" t="s">
        <v>93</v>
      </c>
      <c r="C281" s="185">
        <v>314</v>
      </c>
      <c r="D281" s="185"/>
      <c r="E281" s="37"/>
      <c r="F281" s="37"/>
      <c r="G281" s="185" t="s">
        <v>235</v>
      </c>
      <c r="H281" s="185"/>
      <c r="I281" s="37"/>
      <c r="J281" s="37"/>
      <c r="K281" s="184">
        <v>8332</v>
      </c>
      <c r="L281" s="184"/>
      <c r="M281" s="37"/>
      <c r="N281" s="37"/>
      <c r="O281" s="184">
        <v>17703</v>
      </c>
      <c r="P281" s="184"/>
      <c r="Q281" s="37"/>
      <c r="R281" s="37"/>
      <c r="S281" s="185" t="s">
        <v>235</v>
      </c>
      <c r="T281" s="185"/>
      <c r="U281" s="37"/>
      <c r="V281" s="37"/>
      <c r="W281" s="184">
        <v>26349</v>
      </c>
      <c r="X281" s="184"/>
      <c r="Y281" s="37"/>
    </row>
    <row r="282" spans="1:25">
      <c r="A282" s="11"/>
      <c r="B282" s="193"/>
      <c r="C282" s="185"/>
      <c r="D282" s="185"/>
      <c r="E282" s="37"/>
      <c r="F282" s="37"/>
      <c r="G282" s="185"/>
      <c r="H282" s="185"/>
      <c r="I282" s="37"/>
      <c r="J282" s="37"/>
      <c r="K282" s="184"/>
      <c r="L282" s="184"/>
      <c r="M282" s="37"/>
      <c r="N282" s="37"/>
      <c r="O282" s="184"/>
      <c r="P282" s="184"/>
      <c r="Q282" s="37"/>
      <c r="R282" s="37"/>
      <c r="S282" s="185"/>
      <c r="T282" s="185"/>
      <c r="U282" s="37"/>
      <c r="V282" s="37"/>
      <c r="W282" s="184"/>
      <c r="X282" s="184"/>
      <c r="Y282" s="37"/>
    </row>
    <row r="283" spans="1:25">
      <c r="A283" s="11"/>
      <c r="B283" s="194" t="s">
        <v>94</v>
      </c>
      <c r="C283" s="179" t="s">
        <v>235</v>
      </c>
      <c r="D283" s="179"/>
      <c r="E283" s="46"/>
      <c r="F283" s="46"/>
      <c r="G283" s="179" t="s">
        <v>235</v>
      </c>
      <c r="H283" s="179"/>
      <c r="I283" s="46"/>
      <c r="J283" s="46"/>
      <c r="K283" s="179" t="s">
        <v>235</v>
      </c>
      <c r="L283" s="179"/>
      <c r="M283" s="46"/>
      <c r="N283" s="46"/>
      <c r="O283" s="177">
        <v>4826</v>
      </c>
      <c r="P283" s="177"/>
      <c r="Q283" s="46"/>
      <c r="R283" s="46"/>
      <c r="S283" s="179" t="s">
        <v>235</v>
      </c>
      <c r="T283" s="179"/>
      <c r="U283" s="46"/>
      <c r="V283" s="46"/>
      <c r="W283" s="177">
        <v>4826</v>
      </c>
      <c r="X283" s="177"/>
      <c r="Y283" s="46"/>
    </row>
    <row r="284" spans="1:25">
      <c r="A284" s="11"/>
      <c r="B284" s="194"/>
      <c r="C284" s="179"/>
      <c r="D284" s="179"/>
      <c r="E284" s="46"/>
      <c r="F284" s="46"/>
      <c r="G284" s="179"/>
      <c r="H284" s="179"/>
      <c r="I284" s="46"/>
      <c r="J284" s="46"/>
      <c r="K284" s="179"/>
      <c r="L284" s="179"/>
      <c r="M284" s="46"/>
      <c r="N284" s="46"/>
      <c r="O284" s="177"/>
      <c r="P284" s="177"/>
      <c r="Q284" s="46"/>
      <c r="R284" s="46"/>
      <c r="S284" s="179"/>
      <c r="T284" s="179"/>
      <c r="U284" s="46"/>
      <c r="V284" s="46"/>
      <c r="W284" s="177"/>
      <c r="X284" s="177"/>
      <c r="Y284" s="46"/>
    </row>
    <row r="285" spans="1:25">
      <c r="A285" s="11"/>
      <c r="B285" s="193" t="s">
        <v>95</v>
      </c>
      <c r="C285" s="185" t="s">
        <v>235</v>
      </c>
      <c r="D285" s="185"/>
      <c r="E285" s="37"/>
      <c r="F285" s="37"/>
      <c r="G285" s="185" t="s">
        <v>235</v>
      </c>
      <c r="H285" s="185"/>
      <c r="I285" s="37"/>
      <c r="J285" s="37"/>
      <c r="K285" s="185">
        <v>744</v>
      </c>
      <c r="L285" s="185"/>
      <c r="M285" s="37"/>
      <c r="N285" s="37"/>
      <c r="O285" s="184">
        <v>5988</v>
      </c>
      <c r="P285" s="184"/>
      <c r="Q285" s="37"/>
      <c r="R285" s="37"/>
      <c r="S285" s="185" t="s">
        <v>235</v>
      </c>
      <c r="T285" s="185"/>
      <c r="U285" s="37"/>
      <c r="V285" s="37"/>
      <c r="W285" s="184">
        <v>6732</v>
      </c>
      <c r="X285" s="184"/>
      <c r="Y285" s="37"/>
    </row>
    <row r="286" spans="1:25">
      <c r="A286" s="11"/>
      <c r="B286" s="193"/>
      <c r="C286" s="185"/>
      <c r="D286" s="185"/>
      <c r="E286" s="37"/>
      <c r="F286" s="37"/>
      <c r="G286" s="185"/>
      <c r="H286" s="185"/>
      <c r="I286" s="37"/>
      <c r="J286" s="37"/>
      <c r="K286" s="185"/>
      <c r="L286" s="185"/>
      <c r="M286" s="37"/>
      <c r="N286" s="37"/>
      <c r="O286" s="184"/>
      <c r="P286" s="184"/>
      <c r="Q286" s="37"/>
      <c r="R286" s="37"/>
      <c r="S286" s="185"/>
      <c r="T286" s="185"/>
      <c r="U286" s="37"/>
      <c r="V286" s="37"/>
      <c r="W286" s="184"/>
      <c r="X286" s="184"/>
      <c r="Y286" s="37"/>
    </row>
    <row r="287" spans="1:25">
      <c r="A287" s="11"/>
      <c r="B287" s="194" t="s">
        <v>672</v>
      </c>
      <c r="C287" s="179">
        <v>178</v>
      </c>
      <c r="D287" s="179"/>
      <c r="E287" s="46"/>
      <c r="F287" s="46"/>
      <c r="G287" s="179">
        <v>71</v>
      </c>
      <c r="H287" s="179"/>
      <c r="I287" s="46"/>
      <c r="J287" s="46"/>
      <c r="K287" s="179">
        <v>293</v>
      </c>
      <c r="L287" s="179"/>
      <c r="M287" s="46"/>
      <c r="N287" s="46"/>
      <c r="O287" s="179" t="s">
        <v>700</v>
      </c>
      <c r="P287" s="179"/>
      <c r="Q287" s="64" t="s">
        <v>203</v>
      </c>
      <c r="R287" s="46"/>
      <c r="S287" s="179" t="s">
        <v>235</v>
      </c>
      <c r="T287" s="179"/>
      <c r="U287" s="46"/>
      <c r="V287" s="46"/>
      <c r="W287" s="179" t="s">
        <v>701</v>
      </c>
      <c r="X287" s="179"/>
      <c r="Y287" s="64" t="s">
        <v>203</v>
      </c>
    </row>
    <row r="288" spans="1:25">
      <c r="A288" s="11"/>
      <c r="B288" s="194"/>
      <c r="C288" s="179"/>
      <c r="D288" s="179"/>
      <c r="E288" s="46"/>
      <c r="F288" s="46"/>
      <c r="G288" s="179"/>
      <c r="H288" s="179"/>
      <c r="I288" s="46"/>
      <c r="J288" s="46"/>
      <c r="K288" s="179"/>
      <c r="L288" s="179"/>
      <c r="M288" s="46"/>
      <c r="N288" s="46"/>
      <c r="O288" s="179"/>
      <c r="P288" s="179"/>
      <c r="Q288" s="64"/>
      <c r="R288" s="46"/>
      <c r="S288" s="179"/>
      <c r="T288" s="179"/>
      <c r="U288" s="46"/>
      <c r="V288" s="46"/>
      <c r="W288" s="179"/>
      <c r="X288" s="179"/>
      <c r="Y288" s="64"/>
    </row>
    <row r="289" spans="1:25">
      <c r="A289" s="11"/>
      <c r="B289" s="193" t="s">
        <v>97</v>
      </c>
      <c r="C289" s="185" t="s">
        <v>235</v>
      </c>
      <c r="D289" s="185"/>
      <c r="E289" s="37"/>
      <c r="F289" s="37"/>
      <c r="G289" s="185" t="s">
        <v>235</v>
      </c>
      <c r="H289" s="185"/>
      <c r="I289" s="37"/>
      <c r="J289" s="37"/>
      <c r="K289" s="185" t="s">
        <v>235</v>
      </c>
      <c r="L289" s="185"/>
      <c r="M289" s="37"/>
      <c r="N289" s="37"/>
      <c r="O289" s="184">
        <v>4558</v>
      </c>
      <c r="P289" s="184"/>
      <c r="Q289" s="37"/>
      <c r="R289" s="37"/>
      <c r="S289" s="185" t="s">
        <v>235</v>
      </c>
      <c r="T289" s="185"/>
      <c r="U289" s="37"/>
      <c r="V289" s="37"/>
      <c r="W289" s="184">
        <v>4558</v>
      </c>
      <c r="X289" s="184"/>
      <c r="Y289" s="37"/>
    </row>
    <row r="290" spans="1:25">
      <c r="A290" s="11"/>
      <c r="B290" s="193"/>
      <c r="C290" s="185"/>
      <c r="D290" s="185"/>
      <c r="E290" s="37"/>
      <c r="F290" s="37"/>
      <c r="G290" s="185"/>
      <c r="H290" s="185"/>
      <c r="I290" s="37"/>
      <c r="J290" s="37"/>
      <c r="K290" s="185"/>
      <c r="L290" s="185"/>
      <c r="M290" s="37"/>
      <c r="N290" s="37"/>
      <c r="O290" s="184"/>
      <c r="P290" s="184"/>
      <c r="Q290" s="37"/>
      <c r="R290" s="37"/>
      <c r="S290" s="185"/>
      <c r="T290" s="185"/>
      <c r="U290" s="37"/>
      <c r="V290" s="37"/>
      <c r="W290" s="184"/>
      <c r="X290" s="184"/>
      <c r="Y290" s="37"/>
    </row>
    <row r="291" spans="1:25">
      <c r="A291" s="11"/>
      <c r="B291" s="194" t="s">
        <v>676</v>
      </c>
      <c r="C291" s="179">
        <v>152</v>
      </c>
      <c r="D291" s="179"/>
      <c r="E291" s="46"/>
      <c r="F291" s="46"/>
      <c r="G291" s="179" t="s">
        <v>235</v>
      </c>
      <c r="H291" s="179"/>
      <c r="I291" s="46"/>
      <c r="J291" s="46"/>
      <c r="K291" s="179" t="s">
        <v>702</v>
      </c>
      <c r="L291" s="179"/>
      <c r="M291" s="64" t="s">
        <v>203</v>
      </c>
      <c r="N291" s="46"/>
      <c r="O291" s="179" t="s">
        <v>703</v>
      </c>
      <c r="P291" s="179"/>
      <c r="Q291" s="64" t="s">
        <v>203</v>
      </c>
      <c r="R291" s="46"/>
      <c r="S291" s="179" t="s">
        <v>235</v>
      </c>
      <c r="T291" s="179"/>
      <c r="U291" s="46"/>
      <c r="V291" s="46"/>
      <c r="W291" s="179" t="s">
        <v>704</v>
      </c>
      <c r="X291" s="179"/>
      <c r="Y291" s="64" t="s">
        <v>203</v>
      </c>
    </row>
    <row r="292" spans="1:25" ht="15.75" thickBot="1">
      <c r="A292" s="11"/>
      <c r="B292" s="194"/>
      <c r="C292" s="202"/>
      <c r="D292" s="202"/>
      <c r="E292" s="50"/>
      <c r="F292" s="46"/>
      <c r="G292" s="202"/>
      <c r="H292" s="202"/>
      <c r="I292" s="50"/>
      <c r="J292" s="46"/>
      <c r="K292" s="202"/>
      <c r="L292" s="202"/>
      <c r="M292" s="120"/>
      <c r="N292" s="46"/>
      <c r="O292" s="202"/>
      <c r="P292" s="202"/>
      <c r="Q292" s="120"/>
      <c r="R292" s="46"/>
      <c r="S292" s="202"/>
      <c r="T292" s="202"/>
      <c r="U292" s="50"/>
      <c r="V292" s="46"/>
      <c r="W292" s="202"/>
      <c r="X292" s="202"/>
      <c r="Y292" s="120"/>
    </row>
    <row r="293" spans="1:25">
      <c r="A293" s="11"/>
      <c r="B293" s="217" t="s">
        <v>678</v>
      </c>
      <c r="C293" s="206" t="s">
        <v>705</v>
      </c>
      <c r="D293" s="206"/>
      <c r="E293" s="204" t="s">
        <v>203</v>
      </c>
      <c r="F293" s="37"/>
      <c r="G293" s="206" t="s">
        <v>706</v>
      </c>
      <c r="H293" s="206"/>
      <c r="I293" s="204" t="s">
        <v>203</v>
      </c>
      <c r="J293" s="37"/>
      <c r="K293" s="208">
        <v>49857</v>
      </c>
      <c r="L293" s="208"/>
      <c r="M293" s="38"/>
      <c r="N293" s="37"/>
      <c r="O293" s="208">
        <v>25359</v>
      </c>
      <c r="P293" s="208"/>
      <c r="Q293" s="38"/>
      <c r="R293" s="37"/>
      <c r="S293" s="206" t="s">
        <v>235</v>
      </c>
      <c r="T293" s="206"/>
      <c r="U293" s="38"/>
      <c r="V293" s="37"/>
      <c r="W293" s="208">
        <v>49677</v>
      </c>
      <c r="X293" s="208"/>
      <c r="Y293" s="38"/>
    </row>
    <row r="294" spans="1:25">
      <c r="A294" s="11"/>
      <c r="B294" s="217"/>
      <c r="C294" s="185"/>
      <c r="D294" s="185"/>
      <c r="E294" s="183"/>
      <c r="F294" s="37"/>
      <c r="G294" s="185"/>
      <c r="H294" s="185"/>
      <c r="I294" s="183"/>
      <c r="J294" s="37"/>
      <c r="K294" s="184"/>
      <c r="L294" s="184"/>
      <c r="M294" s="37"/>
      <c r="N294" s="37"/>
      <c r="O294" s="184"/>
      <c r="P294" s="184"/>
      <c r="Q294" s="37"/>
      <c r="R294" s="37"/>
      <c r="S294" s="185"/>
      <c r="T294" s="185"/>
      <c r="U294" s="37"/>
      <c r="V294" s="37"/>
      <c r="W294" s="184"/>
      <c r="X294" s="184"/>
      <c r="Y294" s="37"/>
    </row>
    <row r="295" spans="1:25">
      <c r="A295" s="11"/>
      <c r="B295" s="200" t="s">
        <v>101</v>
      </c>
      <c r="C295" s="179">
        <v>8</v>
      </c>
      <c r="D295" s="179"/>
      <c r="E295" s="46"/>
      <c r="F295" s="46"/>
      <c r="G295" s="177">
        <v>55457</v>
      </c>
      <c r="H295" s="177"/>
      <c r="I295" s="46"/>
      <c r="J295" s="46"/>
      <c r="K295" s="177">
        <v>2360</v>
      </c>
      <c r="L295" s="177"/>
      <c r="M295" s="46"/>
      <c r="N295" s="46"/>
      <c r="O295" s="177">
        <v>2036</v>
      </c>
      <c r="P295" s="177"/>
      <c r="Q295" s="46"/>
      <c r="R295" s="46"/>
      <c r="S295" s="179" t="s">
        <v>235</v>
      </c>
      <c r="T295" s="179"/>
      <c r="U295" s="46"/>
      <c r="V295" s="46"/>
      <c r="W295" s="177">
        <v>59861</v>
      </c>
      <c r="X295" s="177"/>
      <c r="Y295" s="46"/>
    </row>
    <row r="296" spans="1:25">
      <c r="A296" s="11"/>
      <c r="B296" s="200"/>
      <c r="C296" s="179"/>
      <c r="D296" s="179"/>
      <c r="E296" s="46"/>
      <c r="F296" s="46"/>
      <c r="G296" s="177"/>
      <c r="H296" s="177"/>
      <c r="I296" s="46"/>
      <c r="J296" s="46"/>
      <c r="K296" s="177"/>
      <c r="L296" s="177"/>
      <c r="M296" s="46"/>
      <c r="N296" s="46"/>
      <c r="O296" s="177"/>
      <c r="P296" s="177"/>
      <c r="Q296" s="46"/>
      <c r="R296" s="46"/>
      <c r="S296" s="179"/>
      <c r="T296" s="179"/>
      <c r="U296" s="46"/>
      <c r="V296" s="46"/>
      <c r="W296" s="177"/>
      <c r="X296" s="177"/>
      <c r="Y296" s="46"/>
    </row>
    <row r="297" spans="1:25">
      <c r="A297" s="11"/>
      <c r="B297" s="199" t="s">
        <v>681</v>
      </c>
      <c r="C297" s="185" t="s">
        <v>707</v>
      </c>
      <c r="D297" s="185"/>
      <c r="E297" s="183" t="s">
        <v>203</v>
      </c>
      <c r="F297" s="37"/>
      <c r="G297" s="185" t="s">
        <v>708</v>
      </c>
      <c r="H297" s="185"/>
      <c r="I297" s="183" t="s">
        <v>203</v>
      </c>
      <c r="J297" s="37"/>
      <c r="K297" s="185" t="s">
        <v>709</v>
      </c>
      <c r="L297" s="185"/>
      <c r="M297" s="183" t="s">
        <v>203</v>
      </c>
      <c r="N297" s="37"/>
      <c r="O297" s="185" t="s">
        <v>235</v>
      </c>
      <c r="P297" s="185"/>
      <c r="Q297" s="37"/>
      <c r="R297" s="37"/>
      <c r="S297" s="184">
        <v>122001</v>
      </c>
      <c r="T297" s="184"/>
      <c r="U297" s="37"/>
      <c r="V297" s="37"/>
      <c r="W297" s="185" t="s">
        <v>235</v>
      </c>
      <c r="X297" s="185"/>
      <c r="Y297" s="37"/>
    </row>
    <row r="298" spans="1:25" ht="15.75" thickBot="1">
      <c r="A298" s="11"/>
      <c r="B298" s="199"/>
      <c r="C298" s="196"/>
      <c r="D298" s="196"/>
      <c r="E298" s="197"/>
      <c r="F298" s="37"/>
      <c r="G298" s="196"/>
      <c r="H298" s="196"/>
      <c r="I298" s="197"/>
      <c r="J298" s="37"/>
      <c r="K298" s="196"/>
      <c r="L298" s="196"/>
      <c r="M298" s="197"/>
      <c r="N298" s="37"/>
      <c r="O298" s="196"/>
      <c r="P298" s="196"/>
      <c r="Q298" s="125"/>
      <c r="R298" s="37"/>
      <c r="S298" s="195"/>
      <c r="T298" s="195"/>
      <c r="U298" s="125"/>
      <c r="V298" s="37"/>
      <c r="W298" s="196"/>
      <c r="X298" s="196"/>
      <c r="Y298" s="125"/>
    </row>
    <row r="299" spans="1:25">
      <c r="A299" s="11"/>
      <c r="B299" s="216" t="s">
        <v>710</v>
      </c>
      <c r="C299" s="180" t="s">
        <v>711</v>
      </c>
      <c r="D299" s="180"/>
      <c r="E299" s="117" t="s">
        <v>203</v>
      </c>
      <c r="F299" s="46"/>
      <c r="G299" s="178">
        <v>19292</v>
      </c>
      <c r="H299" s="178"/>
      <c r="I299" s="98"/>
      <c r="J299" s="46"/>
      <c r="K299" s="178">
        <v>73612</v>
      </c>
      <c r="L299" s="178"/>
      <c r="M299" s="98"/>
      <c r="N299" s="46"/>
      <c r="O299" s="178">
        <v>23323</v>
      </c>
      <c r="P299" s="178"/>
      <c r="Q299" s="98"/>
      <c r="R299" s="46"/>
      <c r="S299" s="180" t="s">
        <v>712</v>
      </c>
      <c r="T299" s="180"/>
      <c r="U299" s="117" t="s">
        <v>203</v>
      </c>
      <c r="V299" s="46"/>
      <c r="W299" s="180" t="s">
        <v>565</v>
      </c>
      <c r="X299" s="180"/>
      <c r="Y299" s="117" t="s">
        <v>203</v>
      </c>
    </row>
    <row r="300" spans="1:25">
      <c r="A300" s="11"/>
      <c r="B300" s="216"/>
      <c r="C300" s="179"/>
      <c r="D300" s="179"/>
      <c r="E300" s="64"/>
      <c r="F300" s="46"/>
      <c r="G300" s="177"/>
      <c r="H300" s="177"/>
      <c r="I300" s="46"/>
      <c r="J300" s="46"/>
      <c r="K300" s="177"/>
      <c r="L300" s="177"/>
      <c r="M300" s="46"/>
      <c r="N300" s="46"/>
      <c r="O300" s="177"/>
      <c r="P300" s="177"/>
      <c r="Q300" s="46"/>
      <c r="R300" s="46"/>
      <c r="S300" s="179"/>
      <c r="T300" s="179"/>
      <c r="U300" s="64"/>
      <c r="V300" s="46"/>
      <c r="W300" s="179"/>
      <c r="X300" s="179"/>
      <c r="Y300" s="64"/>
    </row>
    <row r="301" spans="1:25">
      <c r="A301" s="11"/>
      <c r="B301" s="199" t="s">
        <v>687</v>
      </c>
      <c r="C301" s="185">
        <v>311</v>
      </c>
      <c r="D301" s="185"/>
      <c r="E301" s="37"/>
      <c r="F301" s="37"/>
      <c r="G301" s="185" t="s">
        <v>235</v>
      </c>
      <c r="H301" s="185"/>
      <c r="I301" s="37"/>
      <c r="J301" s="37"/>
      <c r="K301" s="185" t="s">
        <v>713</v>
      </c>
      <c r="L301" s="185"/>
      <c r="M301" s="183" t="s">
        <v>203</v>
      </c>
      <c r="N301" s="37"/>
      <c r="O301" s="185" t="s">
        <v>714</v>
      </c>
      <c r="P301" s="185"/>
      <c r="Q301" s="183" t="s">
        <v>203</v>
      </c>
      <c r="R301" s="37"/>
      <c r="S301" s="185" t="s">
        <v>235</v>
      </c>
      <c r="T301" s="185"/>
      <c r="U301" s="37"/>
      <c r="V301" s="37"/>
      <c r="W301" s="185" t="s">
        <v>715</v>
      </c>
      <c r="X301" s="185"/>
      <c r="Y301" s="183" t="s">
        <v>203</v>
      </c>
    </row>
    <row r="302" spans="1:25" ht="15.75" thickBot="1">
      <c r="A302" s="11"/>
      <c r="B302" s="199"/>
      <c r="C302" s="196"/>
      <c r="D302" s="196"/>
      <c r="E302" s="125"/>
      <c r="F302" s="37"/>
      <c r="G302" s="196"/>
      <c r="H302" s="196"/>
      <c r="I302" s="125"/>
      <c r="J302" s="37"/>
      <c r="K302" s="196"/>
      <c r="L302" s="196"/>
      <c r="M302" s="197"/>
      <c r="N302" s="37"/>
      <c r="O302" s="196"/>
      <c r="P302" s="196"/>
      <c r="Q302" s="197"/>
      <c r="R302" s="37"/>
      <c r="S302" s="196"/>
      <c r="T302" s="196"/>
      <c r="U302" s="125"/>
      <c r="V302" s="37"/>
      <c r="W302" s="196"/>
      <c r="X302" s="196"/>
      <c r="Y302" s="197"/>
    </row>
    <row r="303" spans="1:25">
      <c r="A303" s="11"/>
      <c r="B303" s="216" t="s">
        <v>716</v>
      </c>
      <c r="C303" s="180" t="s">
        <v>717</v>
      </c>
      <c r="D303" s="180"/>
      <c r="E303" s="117" t="s">
        <v>203</v>
      </c>
      <c r="F303" s="46"/>
      <c r="G303" s="178">
        <v>19292</v>
      </c>
      <c r="H303" s="178"/>
      <c r="I303" s="98"/>
      <c r="J303" s="46"/>
      <c r="K303" s="178">
        <v>74924</v>
      </c>
      <c r="L303" s="178"/>
      <c r="M303" s="98"/>
      <c r="N303" s="46"/>
      <c r="O303" s="178">
        <v>27785</v>
      </c>
      <c r="P303" s="178"/>
      <c r="Q303" s="98"/>
      <c r="R303" s="46"/>
      <c r="S303" s="180" t="s">
        <v>712</v>
      </c>
      <c r="T303" s="180"/>
      <c r="U303" s="117" t="s">
        <v>203</v>
      </c>
      <c r="V303" s="46"/>
      <c r="W303" s="180" t="s">
        <v>717</v>
      </c>
      <c r="X303" s="180"/>
      <c r="Y303" s="117" t="s">
        <v>203</v>
      </c>
    </row>
    <row r="304" spans="1:25">
      <c r="A304" s="11"/>
      <c r="B304" s="216"/>
      <c r="C304" s="179"/>
      <c r="D304" s="179"/>
      <c r="E304" s="64"/>
      <c r="F304" s="46"/>
      <c r="G304" s="177"/>
      <c r="H304" s="177"/>
      <c r="I304" s="46"/>
      <c r="J304" s="46"/>
      <c r="K304" s="177"/>
      <c r="L304" s="177"/>
      <c r="M304" s="46"/>
      <c r="N304" s="46"/>
      <c r="O304" s="177"/>
      <c r="P304" s="177"/>
      <c r="Q304" s="46"/>
      <c r="R304" s="46"/>
      <c r="S304" s="179"/>
      <c r="T304" s="179"/>
      <c r="U304" s="64"/>
      <c r="V304" s="46"/>
      <c r="W304" s="179"/>
      <c r="X304" s="179"/>
      <c r="Y304" s="64"/>
    </row>
    <row r="305" spans="1:26">
      <c r="A305" s="11"/>
      <c r="B305" s="189" t="s">
        <v>718</v>
      </c>
      <c r="C305" s="37"/>
      <c r="D305" s="37"/>
      <c r="E305" s="37"/>
      <c r="F305" s="22"/>
      <c r="G305" s="37"/>
      <c r="H305" s="37"/>
      <c r="I305" s="37"/>
      <c r="J305" s="22"/>
      <c r="K305" s="37"/>
      <c r="L305" s="37"/>
      <c r="M305" s="37"/>
      <c r="N305" s="22"/>
      <c r="O305" s="37"/>
      <c r="P305" s="37"/>
      <c r="Q305" s="37"/>
      <c r="R305" s="22"/>
      <c r="S305" s="37"/>
      <c r="T305" s="37"/>
      <c r="U305" s="37"/>
      <c r="V305" s="22"/>
      <c r="W305" s="37"/>
      <c r="X305" s="37"/>
      <c r="Y305" s="37"/>
    </row>
    <row r="306" spans="1:26">
      <c r="A306" s="11"/>
      <c r="B306" s="194" t="s">
        <v>106</v>
      </c>
      <c r="C306" s="179" t="s">
        <v>504</v>
      </c>
      <c r="D306" s="179"/>
      <c r="E306" s="64" t="s">
        <v>203</v>
      </c>
      <c r="F306" s="46"/>
      <c r="G306" s="179" t="s">
        <v>719</v>
      </c>
      <c r="H306" s="179"/>
      <c r="I306" s="64" t="s">
        <v>203</v>
      </c>
      <c r="J306" s="46"/>
      <c r="K306" s="179" t="s">
        <v>719</v>
      </c>
      <c r="L306" s="179"/>
      <c r="M306" s="64" t="s">
        <v>203</v>
      </c>
      <c r="N306" s="46"/>
      <c r="O306" s="179" t="s">
        <v>720</v>
      </c>
      <c r="P306" s="179"/>
      <c r="Q306" s="64" t="s">
        <v>203</v>
      </c>
      <c r="R306" s="46"/>
      <c r="S306" s="177">
        <v>27657</v>
      </c>
      <c r="T306" s="177"/>
      <c r="U306" s="46"/>
      <c r="V306" s="46"/>
      <c r="W306" s="179" t="s">
        <v>504</v>
      </c>
      <c r="X306" s="179"/>
      <c r="Y306" s="64" t="s">
        <v>203</v>
      </c>
    </row>
    <row r="307" spans="1:26">
      <c r="A307" s="11"/>
      <c r="B307" s="194"/>
      <c r="C307" s="179"/>
      <c r="D307" s="179"/>
      <c r="E307" s="64"/>
      <c r="F307" s="46"/>
      <c r="G307" s="179"/>
      <c r="H307" s="179"/>
      <c r="I307" s="64"/>
      <c r="J307" s="46"/>
      <c r="K307" s="179"/>
      <c r="L307" s="179"/>
      <c r="M307" s="64"/>
      <c r="N307" s="46"/>
      <c r="O307" s="179"/>
      <c r="P307" s="179"/>
      <c r="Q307" s="64"/>
      <c r="R307" s="46"/>
      <c r="S307" s="177"/>
      <c r="T307" s="177"/>
      <c r="U307" s="46"/>
      <c r="V307" s="46"/>
      <c r="W307" s="179"/>
      <c r="X307" s="179"/>
      <c r="Y307" s="64"/>
    </row>
    <row r="308" spans="1:26">
      <c r="A308" s="11"/>
      <c r="B308" s="193" t="s">
        <v>721</v>
      </c>
      <c r="C308" s="185" t="s">
        <v>508</v>
      </c>
      <c r="D308" s="185"/>
      <c r="E308" s="183" t="s">
        <v>203</v>
      </c>
      <c r="F308" s="37"/>
      <c r="G308" s="185" t="s">
        <v>508</v>
      </c>
      <c r="H308" s="185"/>
      <c r="I308" s="183" t="s">
        <v>203</v>
      </c>
      <c r="J308" s="37"/>
      <c r="K308" s="185" t="s">
        <v>508</v>
      </c>
      <c r="L308" s="185"/>
      <c r="M308" s="183" t="s">
        <v>203</v>
      </c>
      <c r="N308" s="37"/>
      <c r="O308" s="185" t="s">
        <v>722</v>
      </c>
      <c r="P308" s="185"/>
      <c r="Q308" s="183" t="s">
        <v>203</v>
      </c>
      <c r="R308" s="37"/>
      <c r="S308" s="184">
        <v>14660</v>
      </c>
      <c r="T308" s="184"/>
      <c r="U308" s="37"/>
      <c r="V308" s="37"/>
      <c r="W308" s="185" t="s">
        <v>508</v>
      </c>
      <c r="X308" s="185"/>
      <c r="Y308" s="183" t="s">
        <v>203</v>
      </c>
    </row>
    <row r="309" spans="1:26">
      <c r="A309" s="11"/>
      <c r="B309" s="193"/>
      <c r="C309" s="185"/>
      <c r="D309" s="185"/>
      <c r="E309" s="183"/>
      <c r="F309" s="37"/>
      <c r="G309" s="185"/>
      <c r="H309" s="185"/>
      <c r="I309" s="183"/>
      <c r="J309" s="37"/>
      <c r="K309" s="185"/>
      <c r="L309" s="185"/>
      <c r="M309" s="183"/>
      <c r="N309" s="37"/>
      <c r="O309" s="185"/>
      <c r="P309" s="185"/>
      <c r="Q309" s="183"/>
      <c r="R309" s="37"/>
      <c r="S309" s="184"/>
      <c r="T309" s="184"/>
      <c r="U309" s="37"/>
      <c r="V309" s="37"/>
      <c r="W309" s="185"/>
      <c r="X309" s="185"/>
      <c r="Y309" s="183"/>
    </row>
    <row r="310" spans="1:26">
      <c r="A310" s="11"/>
      <c r="B310" s="194" t="s">
        <v>108</v>
      </c>
      <c r="C310" s="179" t="s">
        <v>506</v>
      </c>
      <c r="D310" s="179"/>
      <c r="E310" s="64" t="s">
        <v>203</v>
      </c>
      <c r="F310" s="46"/>
      <c r="G310" s="179" t="s">
        <v>506</v>
      </c>
      <c r="H310" s="179"/>
      <c r="I310" s="64" t="s">
        <v>203</v>
      </c>
      <c r="J310" s="46"/>
      <c r="K310" s="179" t="s">
        <v>506</v>
      </c>
      <c r="L310" s="179"/>
      <c r="M310" s="64" t="s">
        <v>203</v>
      </c>
      <c r="N310" s="46"/>
      <c r="O310" s="179" t="s">
        <v>506</v>
      </c>
      <c r="P310" s="179"/>
      <c r="Q310" s="64" t="s">
        <v>203</v>
      </c>
      <c r="R310" s="46"/>
      <c r="S310" s="179">
        <v>315</v>
      </c>
      <c r="T310" s="179"/>
      <c r="U310" s="46"/>
      <c r="V310" s="46"/>
      <c r="W310" s="179" t="s">
        <v>506</v>
      </c>
      <c r="X310" s="179"/>
      <c r="Y310" s="64" t="s">
        <v>203</v>
      </c>
    </row>
    <row r="311" spans="1:26" ht="15.75" thickBot="1">
      <c r="A311" s="11"/>
      <c r="B311" s="194"/>
      <c r="C311" s="202"/>
      <c r="D311" s="202"/>
      <c r="E311" s="120"/>
      <c r="F311" s="46"/>
      <c r="G311" s="202"/>
      <c r="H311" s="202"/>
      <c r="I311" s="120"/>
      <c r="J311" s="46"/>
      <c r="K311" s="202"/>
      <c r="L311" s="202"/>
      <c r="M311" s="120"/>
      <c r="N311" s="46"/>
      <c r="O311" s="202"/>
      <c r="P311" s="202"/>
      <c r="Q311" s="120"/>
      <c r="R311" s="46"/>
      <c r="S311" s="202"/>
      <c r="T311" s="202"/>
      <c r="U311" s="50"/>
      <c r="V311" s="46"/>
      <c r="W311" s="202"/>
      <c r="X311" s="202"/>
      <c r="Y311" s="120"/>
    </row>
    <row r="312" spans="1:26">
      <c r="A312" s="11"/>
      <c r="B312" s="217" t="s">
        <v>723</v>
      </c>
      <c r="C312" s="204" t="s">
        <v>194</v>
      </c>
      <c r="D312" s="206" t="s">
        <v>724</v>
      </c>
      <c r="E312" s="204" t="s">
        <v>203</v>
      </c>
      <c r="F312" s="37"/>
      <c r="G312" s="204" t="s">
        <v>194</v>
      </c>
      <c r="H312" s="208">
        <v>3322</v>
      </c>
      <c r="I312" s="38"/>
      <c r="J312" s="37"/>
      <c r="K312" s="204" t="s">
        <v>194</v>
      </c>
      <c r="L312" s="208">
        <v>58954</v>
      </c>
      <c r="M312" s="38"/>
      <c r="N312" s="37"/>
      <c r="O312" s="204" t="s">
        <v>194</v>
      </c>
      <c r="P312" s="208">
        <v>17093</v>
      </c>
      <c r="Q312" s="38"/>
      <c r="R312" s="37"/>
      <c r="S312" s="204" t="s">
        <v>194</v>
      </c>
      <c r="T312" s="206" t="s">
        <v>725</v>
      </c>
      <c r="U312" s="204" t="s">
        <v>203</v>
      </c>
      <c r="V312" s="37"/>
      <c r="W312" s="204" t="s">
        <v>194</v>
      </c>
      <c r="X312" s="206" t="s">
        <v>724</v>
      </c>
      <c r="Y312" s="204" t="s">
        <v>203</v>
      </c>
    </row>
    <row r="313" spans="1:26" ht="15.75" thickBot="1">
      <c r="A313" s="11"/>
      <c r="B313" s="217"/>
      <c r="C313" s="205"/>
      <c r="D313" s="207"/>
      <c r="E313" s="205"/>
      <c r="F313" s="37"/>
      <c r="G313" s="205"/>
      <c r="H313" s="209"/>
      <c r="I313" s="57"/>
      <c r="J313" s="37"/>
      <c r="K313" s="205"/>
      <c r="L313" s="209"/>
      <c r="M313" s="57"/>
      <c r="N313" s="37"/>
      <c r="O313" s="205"/>
      <c r="P313" s="209"/>
      <c r="Q313" s="57"/>
      <c r="R313" s="37"/>
      <c r="S313" s="205"/>
      <c r="T313" s="207"/>
      <c r="U313" s="205"/>
      <c r="V313" s="37"/>
      <c r="W313" s="205"/>
      <c r="X313" s="207"/>
      <c r="Y313" s="205"/>
    </row>
    <row r="314" spans="1:26" ht="15.75" thickTop="1">
      <c r="A314" s="11"/>
      <c r="B314" s="222" t="s">
        <v>697</v>
      </c>
      <c r="C314" s="222"/>
      <c r="D314" s="222"/>
      <c r="E314" s="222"/>
      <c r="F314" s="222"/>
      <c r="G314" s="222"/>
      <c r="H314" s="222"/>
      <c r="I314" s="222"/>
      <c r="J314" s="222"/>
      <c r="K314" s="222"/>
      <c r="L314" s="222"/>
      <c r="M314" s="222"/>
      <c r="N314" s="222"/>
      <c r="O314" s="222"/>
      <c r="P314" s="222"/>
      <c r="Q314" s="222"/>
      <c r="R314" s="222"/>
      <c r="S314" s="222"/>
      <c r="T314" s="222"/>
      <c r="U314" s="222"/>
      <c r="V314" s="222"/>
      <c r="W314" s="222"/>
      <c r="X314" s="222"/>
      <c r="Y314" s="222"/>
      <c r="Z314" s="222"/>
    </row>
    <row r="315" spans="1:26">
      <c r="A315" s="11"/>
      <c r="B315" s="65" t="s">
        <v>621</v>
      </c>
      <c r="C315" s="65"/>
      <c r="D315" s="65"/>
      <c r="E315" s="65"/>
      <c r="F315" s="65"/>
      <c r="G315" s="65"/>
      <c r="H315" s="65"/>
      <c r="I315" s="65"/>
      <c r="J315" s="65"/>
      <c r="K315" s="65"/>
      <c r="L315" s="65"/>
      <c r="M315" s="65"/>
      <c r="N315" s="65"/>
      <c r="O315" s="65"/>
      <c r="P315" s="65"/>
      <c r="Q315" s="65"/>
      <c r="R315" s="65"/>
      <c r="S315" s="65"/>
      <c r="T315" s="65"/>
      <c r="U315" s="65"/>
      <c r="V315" s="65"/>
      <c r="W315" s="65"/>
      <c r="X315" s="65"/>
      <c r="Y315" s="65"/>
      <c r="Z315" s="65"/>
    </row>
    <row r="316" spans="1:26">
      <c r="A316" s="11"/>
      <c r="B316" s="65" t="s">
        <v>726</v>
      </c>
      <c r="C316" s="65"/>
      <c r="D316" s="65"/>
      <c r="E316" s="65"/>
      <c r="F316" s="65"/>
      <c r="G316" s="65"/>
      <c r="H316" s="65"/>
      <c r="I316" s="65"/>
      <c r="J316" s="65"/>
      <c r="K316" s="65"/>
      <c r="L316" s="65"/>
      <c r="M316" s="65"/>
      <c r="N316" s="65"/>
      <c r="O316" s="65"/>
      <c r="P316" s="65"/>
      <c r="Q316" s="65"/>
      <c r="R316" s="65"/>
      <c r="S316" s="65"/>
      <c r="T316" s="65"/>
      <c r="U316" s="65"/>
      <c r="V316" s="65"/>
      <c r="W316" s="65"/>
      <c r="X316" s="65"/>
      <c r="Y316" s="65"/>
      <c r="Z316" s="65"/>
    </row>
    <row r="317" spans="1:26">
      <c r="A317" s="11"/>
      <c r="B317" s="220" t="s">
        <v>727</v>
      </c>
      <c r="C317" s="220"/>
      <c r="D317" s="220"/>
      <c r="E317" s="220"/>
      <c r="F317" s="220"/>
      <c r="G317" s="220"/>
      <c r="H317" s="220"/>
      <c r="I317" s="220"/>
      <c r="J317" s="220"/>
      <c r="K317" s="220"/>
      <c r="L317" s="220"/>
      <c r="M317" s="220"/>
      <c r="N317" s="220"/>
      <c r="O317" s="220"/>
      <c r="P317" s="220"/>
      <c r="Q317" s="220"/>
      <c r="R317" s="220"/>
      <c r="S317" s="220"/>
      <c r="T317" s="220"/>
      <c r="U317" s="220"/>
      <c r="V317" s="220"/>
      <c r="W317" s="220"/>
      <c r="X317" s="220"/>
      <c r="Y317" s="220"/>
      <c r="Z317" s="220"/>
    </row>
    <row r="318" spans="1:26">
      <c r="A318" s="11"/>
      <c r="B318" s="221" t="s">
        <v>624</v>
      </c>
      <c r="C318" s="221"/>
      <c r="D318" s="221"/>
      <c r="E318" s="221"/>
      <c r="F318" s="221"/>
      <c r="G318" s="221"/>
      <c r="H318" s="221"/>
      <c r="I318" s="221"/>
      <c r="J318" s="221"/>
      <c r="K318" s="221"/>
      <c r="L318" s="221"/>
      <c r="M318" s="221"/>
      <c r="N318" s="221"/>
      <c r="O318" s="221"/>
      <c r="P318" s="221"/>
      <c r="Q318" s="221"/>
      <c r="R318" s="221"/>
      <c r="S318" s="221"/>
      <c r="T318" s="221"/>
      <c r="U318" s="221"/>
      <c r="V318" s="221"/>
      <c r="W318" s="221"/>
      <c r="X318" s="221"/>
      <c r="Y318" s="221"/>
      <c r="Z318" s="221"/>
    </row>
    <row r="319" spans="1:26">
      <c r="A319" s="11"/>
      <c r="B319" s="30"/>
      <c r="C319" s="30"/>
      <c r="D319" s="30"/>
      <c r="E319" s="30"/>
      <c r="F319" s="30"/>
      <c r="G319" s="30"/>
      <c r="H319" s="30"/>
      <c r="I319" s="30"/>
      <c r="J319" s="30"/>
      <c r="K319" s="30"/>
      <c r="L319" s="30"/>
      <c r="M319" s="30"/>
      <c r="N319" s="30"/>
      <c r="O319" s="30"/>
      <c r="P319" s="30"/>
      <c r="Q319" s="30"/>
      <c r="R319" s="30"/>
      <c r="S319" s="30"/>
      <c r="T319" s="30"/>
      <c r="U319" s="30"/>
      <c r="V319" s="30"/>
      <c r="W319" s="30"/>
      <c r="X319" s="30"/>
      <c r="Y319" s="30"/>
    </row>
    <row r="320" spans="1:26">
      <c r="A320" s="11"/>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row>
    <row r="321" spans="1:25">
      <c r="A321" s="11"/>
      <c r="B321" s="46"/>
      <c r="C321" s="191" t="s">
        <v>577</v>
      </c>
      <c r="D321" s="191"/>
      <c r="E321" s="191"/>
      <c r="F321" s="46"/>
      <c r="G321" s="191" t="s">
        <v>578</v>
      </c>
      <c r="H321" s="191"/>
      <c r="I321" s="191"/>
      <c r="J321" s="46"/>
      <c r="K321" s="191" t="s">
        <v>579</v>
      </c>
      <c r="L321" s="191"/>
      <c r="M321" s="191"/>
      <c r="N321" s="46"/>
      <c r="O321" s="191" t="s">
        <v>580</v>
      </c>
      <c r="P321" s="191"/>
      <c r="Q321" s="191"/>
      <c r="R321" s="46"/>
      <c r="S321" s="191" t="s">
        <v>581</v>
      </c>
      <c r="T321" s="191"/>
      <c r="U321" s="191"/>
      <c r="V321" s="46"/>
      <c r="W321" s="191" t="s">
        <v>118</v>
      </c>
      <c r="X321" s="191"/>
      <c r="Y321" s="191"/>
    </row>
    <row r="322" spans="1:25" ht="15.75" thickBot="1">
      <c r="A322" s="11"/>
      <c r="B322" s="46"/>
      <c r="C322" s="192"/>
      <c r="D322" s="192"/>
      <c r="E322" s="192"/>
      <c r="F322" s="46"/>
      <c r="G322" s="192"/>
      <c r="H322" s="192"/>
      <c r="I322" s="192"/>
      <c r="J322" s="46"/>
      <c r="K322" s="192"/>
      <c r="L322" s="192"/>
      <c r="M322" s="192"/>
      <c r="N322" s="46"/>
      <c r="O322" s="192" t="s">
        <v>579</v>
      </c>
      <c r="P322" s="192"/>
      <c r="Q322" s="192"/>
      <c r="R322" s="46"/>
      <c r="S322" s="192"/>
      <c r="T322" s="192"/>
      <c r="U322" s="192"/>
      <c r="V322" s="46"/>
      <c r="W322" s="192" t="s">
        <v>582</v>
      </c>
      <c r="X322" s="192"/>
      <c r="Y322" s="192"/>
    </row>
    <row r="323" spans="1:25">
      <c r="A323" s="11"/>
      <c r="B323" s="215" t="s">
        <v>89</v>
      </c>
      <c r="C323" s="204" t="s">
        <v>194</v>
      </c>
      <c r="D323" s="206" t="s">
        <v>235</v>
      </c>
      <c r="E323" s="38"/>
      <c r="F323" s="37"/>
      <c r="G323" s="204" t="s">
        <v>194</v>
      </c>
      <c r="H323" s="206" t="s">
        <v>235</v>
      </c>
      <c r="I323" s="38"/>
      <c r="J323" s="37"/>
      <c r="K323" s="204" t="s">
        <v>194</v>
      </c>
      <c r="L323" s="208">
        <v>95586</v>
      </c>
      <c r="M323" s="38"/>
      <c r="N323" s="37"/>
      <c r="O323" s="204" t="s">
        <v>194</v>
      </c>
      <c r="P323" s="208">
        <v>252532</v>
      </c>
      <c r="Q323" s="38"/>
      <c r="R323" s="37"/>
      <c r="S323" s="204" t="s">
        <v>194</v>
      </c>
      <c r="T323" s="206" t="s">
        <v>235</v>
      </c>
      <c r="U323" s="38"/>
      <c r="V323" s="37"/>
      <c r="W323" s="204" t="s">
        <v>194</v>
      </c>
      <c r="X323" s="208">
        <v>348118</v>
      </c>
      <c r="Y323" s="38"/>
    </row>
    <row r="324" spans="1:25" ht="15.75" thickBot="1">
      <c r="A324" s="11"/>
      <c r="B324" s="215"/>
      <c r="C324" s="197"/>
      <c r="D324" s="196"/>
      <c r="E324" s="125"/>
      <c r="F324" s="37"/>
      <c r="G324" s="197"/>
      <c r="H324" s="196"/>
      <c r="I324" s="125"/>
      <c r="J324" s="37"/>
      <c r="K324" s="197"/>
      <c r="L324" s="195"/>
      <c r="M324" s="125"/>
      <c r="N324" s="37"/>
      <c r="O324" s="197"/>
      <c r="P324" s="195"/>
      <c r="Q324" s="125"/>
      <c r="R324" s="37"/>
      <c r="S324" s="197"/>
      <c r="T324" s="196"/>
      <c r="U324" s="125"/>
      <c r="V324" s="37"/>
      <c r="W324" s="197"/>
      <c r="X324" s="195"/>
      <c r="Y324" s="125"/>
    </row>
    <row r="325" spans="1:25">
      <c r="A325" s="11"/>
      <c r="B325" s="188" t="s">
        <v>90</v>
      </c>
      <c r="C325" s="98"/>
      <c r="D325" s="98"/>
      <c r="E325" s="98"/>
      <c r="F325" s="17"/>
      <c r="G325" s="98"/>
      <c r="H325" s="98"/>
      <c r="I325" s="98"/>
      <c r="J325" s="17"/>
      <c r="K325" s="98"/>
      <c r="L325" s="98"/>
      <c r="M325" s="98"/>
      <c r="N325" s="17"/>
      <c r="O325" s="98"/>
      <c r="P325" s="98"/>
      <c r="Q325" s="98"/>
      <c r="R325" s="17"/>
      <c r="S325" s="98"/>
      <c r="T325" s="98"/>
      <c r="U325" s="98"/>
      <c r="V325" s="17"/>
      <c r="W325" s="98"/>
      <c r="X325" s="98"/>
      <c r="Y325" s="98"/>
    </row>
    <row r="326" spans="1:25">
      <c r="A326" s="11"/>
      <c r="B326" s="193" t="s">
        <v>670</v>
      </c>
      <c r="C326" s="185" t="s">
        <v>235</v>
      </c>
      <c r="D326" s="185"/>
      <c r="E326" s="37"/>
      <c r="F326" s="37"/>
      <c r="G326" s="185" t="s">
        <v>235</v>
      </c>
      <c r="H326" s="185"/>
      <c r="I326" s="37"/>
      <c r="J326" s="37"/>
      <c r="K326" s="184">
        <v>56278</v>
      </c>
      <c r="L326" s="184"/>
      <c r="M326" s="37"/>
      <c r="N326" s="37"/>
      <c r="O326" s="184">
        <v>168245</v>
      </c>
      <c r="P326" s="184"/>
      <c r="Q326" s="37"/>
      <c r="R326" s="37"/>
      <c r="S326" s="185" t="s">
        <v>235</v>
      </c>
      <c r="T326" s="185"/>
      <c r="U326" s="37"/>
      <c r="V326" s="37"/>
      <c r="W326" s="184">
        <v>224523</v>
      </c>
      <c r="X326" s="184"/>
      <c r="Y326" s="37"/>
    </row>
    <row r="327" spans="1:25">
      <c r="A327" s="11"/>
      <c r="B327" s="193"/>
      <c r="C327" s="185"/>
      <c r="D327" s="185"/>
      <c r="E327" s="37"/>
      <c r="F327" s="37"/>
      <c r="G327" s="185"/>
      <c r="H327" s="185"/>
      <c r="I327" s="37"/>
      <c r="J327" s="37"/>
      <c r="K327" s="184"/>
      <c r="L327" s="184"/>
      <c r="M327" s="37"/>
      <c r="N327" s="37"/>
      <c r="O327" s="184"/>
      <c r="P327" s="184"/>
      <c r="Q327" s="37"/>
      <c r="R327" s="37"/>
      <c r="S327" s="185"/>
      <c r="T327" s="185"/>
      <c r="U327" s="37"/>
      <c r="V327" s="37"/>
      <c r="W327" s="184"/>
      <c r="X327" s="184"/>
      <c r="Y327" s="37"/>
    </row>
    <row r="328" spans="1:25">
      <c r="A328" s="11"/>
      <c r="B328" s="194" t="s">
        <v>671</v>
      </c>
      <c r="C328" s="177">
        <v>5752</v>
      </c>
      <c r="D328" s="177"/>
      <c r="E328" s="46"/>
      <c r="F328" s="46"/>
      <c r="G328" s="179">
        <v>33</v>
      </c>
      <c r="H328" s="179"/>
      <c r="I328" s="46"/>
      <c r="J328" s="46"/>
      <c r="K328" s="177">
        <v>20702</v>
      </c>
      <c r="L328" s="177"/>
      <c r="M328" s="46"/>
      <c r="N328" s="46"/>
      <c r="O328" s="177">
        <v>63043</v>
      </c>
      <c r="P328" s="177"/>
      <c r="Q328" s="46"/>
      <c r="R328" s="46"/>
      <c r="S328" s="179" t="s">
        <v>235</v>
      </c>
      <c r="T328" s="179"/>
      <c r="U328" s="46"/>
      <c r="V328" s="46"/>
      <c r="W328" s="177">
        <v>89530</v>
      </c>
      <c r="X328" s="177"/>
      <c r="Y328" s="46"/>
    </row>
    <row r="329" spans="1:25">
      <c r="A329" s="11"/>
      <c r="B329" s="194"/>
      <c r="C329" s="177"/>
      <c r="D329" s="177"/>
      <c r="E329" s="46"/>
      <c r="F329" s="46"/>
      <c r="G329" s="179"/>
      <c r="H329" s="179"/>
      <c r="I329" s="46"/>
      <c r="J329" s="46"/>
      <c r="K329" s="177"/>
      <c r="L329" s="177"/>
      <c r="M329" s="46"/>
      <c r="N329" s="46"/>
      <c r="O329" s="177"/>
      <c r="P329" s="177"/>
      <c r="Q329" s="46"/>
      <c r="R329" s="46"/>
      <c r="S329" s="179"/>
      <c r="T329" s="179"/>
      <c r="U329" s="46"/>
      <c r="V329" s="46"/>
      <c r="W329" s="177"/>
      <c r="X329" s="177"/>
      <c r="Y329" s="46"/>
    </row>
    <row r="330" spans="1:25">
      <c r="A330" s="11"/>
      <c r="B330" s="193" t="s">
        <v>93</v>
      </c>
      <c r="C330" s="185">
        <v>168</v>
      </c>
      <c r="D330" s="185"/>
      <c r="E330" s="37"/>
      <c r="F330" s="37"/>
      <c r="G330" s="185" t="s">
        <v>235</v>
      </c>
      <c r="H330" s="185"/>
      <c r="I330" s="37"/>
      <c r="J330" s="37"/>
      <c r="K330" s="184">
        <v>2427</v>
      </c>
      <c r="L330" s="184"/>
      <c r="M330" s="37"/>
      <c r="N330" s="37"/>
      <c r="O330" s="184">
        <v>6063</v>
      </c>
      <c r="P330" s="184"/>
      <c r="Q330" s="37"/>
      <c r="R330" s="37"/>
      <c r="S330" s="185" t="s">
        <v>235</v>
      </c>
      <c r="T330" s="185"/>
      <c r="U330" s="37"/>
      <c r="V330" s="37"/>
      <c r="W330" s="184">
        <v>8658</v>
      </c>
      <c r="X330" s="184"/>
      <c r="Y330" s="37"/>
    </row>
    <row r="331" spans="1:25">
      <c r="A331" s="11"/>
      <c r="B331" s="193"/>
      <c r="C331" s="185"/>
      <c r="D331" s="185"/>
      <c r="E331" s="37"/>
      <c r="F331" s="37"/>
      <c r="G331" s="185"/>
      <c r="H331" s="185"/>
      <c r="I331" s="37"/>
      <c r="J331" s="37"/>
      <c r="K331" s="184"/>
      <c r="L331" s="184"/>
      <c r="M331" s="37"/>
      <c r="N331" s="37"/>
      <c r="O331" s="184"/>
      <c r="P331" s="184"/>
      <c r="Q331" s="37"/>
      <c r="R331" s="37"/>
      <c r="S331" s="185"/>
      <c r="T331" s="185"/>
      <c r="U331" s="37"/>
      <c r="V331" s="37"/>
      <c r="W331" s="184"/>
      <c r="X331" s="184"/>
      <c r="Y331" s="37"/>
    </row>
    <row r="332" spans="1:25">
      <c r="A332" s="11"/>
      <c r="B332" s="194" t="s">
        <v>94</v>
      </c>
      <c r="C332" s="179" t="s">
        <v>235</v>
      </c>
      <c r="D332" s="179"/>
      <c r="E332" s="46"/>
      <c r="F332" s="46"/>
      <c r="G332" s="179" t="s">
        <v>235</v>
      </c>
      <c r="H332" s="179"/>
      <c r="I332" s="46"/>
      <c r="J332" s="46"/>
      <c r="K332" s="179" t="s">
        <v>235</v>
      </c>
      <c r="L332" s="179"/>
      <c r="M332" s="46"/>
      <c r="N332" s="46"/>
      <c r="O332" s="177">
        <v>1628</v>
      </c>
      <c r="P332" s="177"/>
      <c r="Q332" s="46"/>
      <c r="R332" s="46"/>
      <c r="S332" s="179" t="s">
        <v>235</v>
      </c>
      <c r="T332" s="179"/>
      <c r="U332" s="46"/>
      <c r="V332" s="46"/>
      <c r="W332" s="177">
        <v>1628</v>
      </c>
      <c r="X332" s="177"/>
      <c r="Y332" s="46"/>
    </row>
    <row r="333" spans="1:25">
      <c r="A333" s="11"/>
      <c r="B333" s="194"/>
      <c r="C333" s="179"/>
      <c r="D333" s="179"/>
      <c r="E333" s="46"/>
      <c r="F333" s="46"/>
      <c r="G333" s="179"/>
      <c r="H333" s="179"/>
      <c r="I333" s="46"/>
      <c r="J333" s="46"/>
      <c r="K333" s="179"/>
      <c r="L333" s="179"/>
      <c r="M333" s="46"/>
      <c r="N333" s="46"/>
      <c r="O333" s="177"/>
      <c r="P333" s="177"/>
      <c r="Q333" s="46"/>
      <c r="R333" s="46"/>
      <c r="S333" s="179"/>
      <c r="T333" s="179"/>
      <c r="U333" s="46"/>
      <c r="V333" s="46"/>
      <c r="W333" s="177"/>
      <c r="X333" s="177"/>
      <c r="Y333" s="46"/>
    </row>
    <row r="334" spans="1:25">
      <c r="A334" s="11"/>
      <c r="B334" s="193" t="s">
        <v>95</v>
      </c>
      <c r="C334" s="185">
        <v>2</v>
      </c>
      <c r="D334" s="185"/>
      <c r="E334" s="37"/>
      <c r="F334" s="37"/>
      <c r="G334" s="185" t="s">
        <v>235</v>
      </c>
      <c r="H334" s="185"/>
      <c r="I334" s="37"/>
      <c r="J334" s="37"/>
      <c r="K334" s="185">
        <v>591</v>
      </c>
      <c r="L334" s="185"/>
      <c r="M334" s="37"/>
      <c r="N334" s="37"/>
      <c r="O334" s="184">
        <v>3554</v>
      </c>
      <c r="P334" s="184"/>
      <c r="Q334" s="37"/>
      <c r="R334" s="37"/>
      <c r="S334" s="185" t="s">
        <v>235</v>
      </c>
      <c r="T334" s="185"/>
      <c r="U334" s="37"/>
      <c r="V334" s="37"/>
      <c r="W334" s="184">
        <v>4147</v>
      </c>
      <c r="X334" s="184"/>
      <c r="Y334" s="37"/>
    </row>
    <row r="335" spans="1:25">
      <c r="A335" s="11"/>
      <c r="B335" s="193"/>
      <c r="C335" s="185"/>
      <c r="D335" s="185"/>
      <c r="E335" s="37"/>
      <c r="F335" s="37"/>
      <c r="G335" s="185"/>
      <c r="H335" s="185"/>
      <c r="I335" s="37"/>
      <c r="J335" s="37"/>
      <c r="K335" s="185"/>
      <c r="L335" s="185"/>
      <c r="M335" s="37"/>
      <c r="N335" s="37"/>
      <c r="O335" s="184"/>
      <c r="P335" s="184"/>
      <c r="Q335" s="37"/>
      <c r="R335" s="37"/>
      <c r="S335" s="185"/>
      <c r="T335" s="185"/>
      <c r="U335" s="37"/>
      <c r="V335" s="37"/>
      <c r="W335" s="184"/>
      <c r="X335" s="184"/>
      <c r="Y335" s="37"/>
    </row>
    <row r="336" spans="1:25">
      <c r="A336" s="11"/>
      <c r="B336" s="194" t="s">
        <v>672</v>
      </c>
      <c r="C336" s="179">
        <v>188</v>
      </c>
      <c r="D336" s="179"/>
      <c r="E336" s="46"/>
      <c r="F336" s="46"/>
      <c r="G336" s="179" t="s">
        <v>728</v>
      </c>
      <c r="H336" s="179"/>
      <c r="I336" s="64" t="s">
        <v>203</v>
      </c>
      <c r="J336" s="46"/>
      <c r="K336" s="179" t="s">
        <v>729</v>
      </c>
      <c r="L336" s="179"/>
      <c r="M336" s="64" t="s">
        <v>203</v>
      </c>
      <c r="N336" s="46"/>
      <c r="O336" s="179">
        <v>803</v>
      </c>
      <c r="P336" s="179"/>
      <c r="Q336" s="46"/>
      <c r="R336" s="46"/>
      <c r="S336" s="179" t="s">
        <v>235</v>
      </c>
      <c r="T336" s="179"/>
      <c r="U336" s="46"/>
      <c r="V336" s="46"/>
      <c r="W336" s="179" t="s">
        <v>730</v>
      </c>
      <c r="X336" s="179"/>
      <c r="Y336" s="64" t="s">
        <v>203</v>
      </c>
    </row>
    <row r="337" spans="1:25">
      <c r="A337" s="11"/>
      <c r="B337" s="194"/>
      <c r="C337" s="179"/>
      <c r="D337" s="179"/>
      <c r="E337" s="46"/>
      <c r="F337" s="46"/>
      <c r="G337" s="179"/>
      <c r="H337" s="179"/>
      <c r="I337" s="64"/>
      <c r="J337" s="46"/>
      <c r="K337" s="179"/>
      <c r="L337" s="179"/>
      <c r="M337" s="64"/>
      <c r="N337" s="46"/>
      <c r="O337" s="179"/>
      <c r="P337" s="179"/>
      <c r="Q337" s="46"/>
      <c r="R337" s="46"/>
      <c r="S337" s="179"/>
      <c r="T337" s="179"/>
      <c r="U337" s="46"/>
      <c r="V337" s="46"/>
      <c r="W337" s="179"/>
      <c r="X337" s="179"/>
      <c r="Y337" s="64"/>
    </row>
    <row r="338" spans="1:25">
      <c r="A338" s="11"/>
      <c r="B338" s="193" t="s">
        <v>676</v>
      </c>
      <c r="C338" s="185" t="s">
        <v>731</v>
      </c>
      <c r="D338" s="185"/>
      <c r="E338" s="183" t="s">
        <v>203</v>
      </c>
      <c r="F338" s="37"/>
      <c r="G338" s="185">
        <v>25</v>
      </c>
      <c r="H338" s="185"/>
      <c r="I338" s="37"/>
      <c r="J338" s="37"/>
      <c r="K338" s="185" t="s">
        <v>732</v>
      </c>
      <c r="L338" s="185"/>
      <c r="M338" s="183" t="s">
        <v>203</v>
      </c>
      <c r="N338" s="37"/>
      <c r="O338" s="184">
        <v>1229</v>
      </c>
      <c r="P338" s="184"/>
      <c r="Q338" s="37"/>
      <c r="R338" s="37"/>
      <c r="S338" s="185" t="s">
        <v>235</v>
      </c>
      <c r="T338" s="185"/>
      <c r="U338" s="37"/>
      <c r="V338" s="37"/>
      <c r="W338" s="185">
        <v>934</v>
      </c>
      <c r="X338" s="185"/>
      <c r="Y338" s="37"/>
    </row>
    <row r="339" spans="1:25" ht="15.75" thickBot="1">
      <c r="A339" s="11"/>
      <c r="B339" s="193"/>
      <c r="C339" s="196"/>
      <c r="D339" s="196"/>
      <c r="E339" s="197"/>
      <c r="F339" s="37"/>
      <c r="G339" s="196"/>
      <c r="H339" s="196"/>
      <c r="I339" s="125"/>
      <c r="J339" s="37"/>
      <c r="K339" s="196"/>
      <c r="L339" s="196"/>
      <c r="M339" s="197"/>
      <c r="N339" s="37"/>
      <c r="O339" s="195"/>
      <c r="P339" s="195"/>
      <c r="Q339" s="125"/>
      <c r="R339" s="37"/>
      <c r="S339" s="196"/>
      <c r="T339" s="196"/>
      <c r="U339" s="125"/>
      <c r="V339" s="37"/>
      <c r="W339" s="196"/>
      <c r="X339" s="196"/>
      <c r="Y339" s="125"/>
    </row>
    <row r="340" spans="1:25">
      <c r="A340" s="11"/>
      <c r="B340" s="216" t="s">
        <v>678</v>
      </c>
      <c r="C340" s="180" t="s">
        <v>733</v>
      </c>
      <c r="D340" s="180"/>
      <c r="E340" s="117" t="s">
        <v>203</v>
      </c>
      <c r="F340" s="46"/>
      <c r="G340" s="180">
        <v>822</v>
      </c>
      <c r="H340" s="180"/>
      <c r="I340" s="98"/>
      <c r="J340" s="46"/>
      <c r="K340" s="178">
        <v>16815</v>
      </c>
      <c r="L340" s="178"/>
      <c r="M340" s="98"/>
      <c r="N340" s="46"/>
      <c r="O340" s="178">
        <v>7967</v>
      </c>
      <c r="P340" s="178"/>
      <c r="Q340" s="98"/>
      <c r="R340" s="46"/>
      <c r="S340" s="180" t="s">
        <v>235</v>
      </c>
      <c r="T340" s="180"/>
      <c r="U340" s="98"/>
      <c r="V340" s="46"/>
      <c r="W340" s="178">
        <v>19813</v>
      </c>
      <c r="X340" s="178"/>
      <c r="Y340" s="98"/>
    </row>
    <row r="341" spans="1:25">
      <c r="A341" s="11"/>
      <c r="B341" s="216"/>
      <c r="C341" s="179"/>
      <c r="D341" s="179"/>
      <c r="E341" s="64"/>
      <c r="F341" s="46"/>
      <c r="G341" s="179"/>
      <c r="H341" s="179"/>
      <c r="I341" s="46"/>
      <c r="J341" s="46"/>
      <c r="K341" s="177"/>
      <c r="L341" s="177"/>
      <c r="M341" s="46"/>
      <c r="N341" s="46"/>
      <c r="O341" s="177"/>
      <c r="P341" s="177"/>
      <c r="Q341" s="46"/>
      <c r="R341" s="46"/>
      <c r="S341" s="179"/>
      <c r="T341" s="179"/>
      <c r="U341" s="46"/>
      <c r="V341" s="46"/>
      <c r="W341" s="177"/>
      <c r="X341" s="177"/>
      <c r="Y341" s="46"/>
    </row>
    <row r="342" spans="1:25">
      <c r="A342" s="11"/>
      <c r="B342" s="199" t="s">
        <v>101</v>
      </c>
      <c r="C342" s="185">
        <v>349</v>
      </c>
      <c r="D342" s="185"/>
      <c r="E342" s="37"/>
      <c r="F342" s="37"/>
      <c r="G342" s="184">
        <v>20603</v>
      </c>
      <c r="H342" s="184"/>
      <c r="I342" s="37"/>
      <c r="J342" s="37"/>
      <c r="K342" s="185">
        <v>534</v>
      </c>
      <c r="L342" s="185"/>
      <c r="M342" s="37"/>
      <c r="N342" s="37"/>
      <c r="O342" s="185">
        <v>622</v>
      </c>
      <c r="P342" s="185"/>
      <c r="Q342" s="37"/>
      <c r="R342" s="37"/>
      <c r="S342" s="185" t="s">
        <v>235</v>
      </c>
      <c r="T342" s="185"/>
      <c r="U342" s="37"/>
      <c r="V342" s="37"/>
      <c r="W342" s="184">
        <v>22108</v>
      </c>
      <c r="X342" s="184"/>
      <c r="Y342" s="37"/>
    </row>
    <row r="343" spans="1:25">
      <c r="A343" s="11"/>
      <c r="B343" s="199"/>
      <c r="C343" s="185"/>
      <c r="D343" s="185"/>
      <c r="E343" s="37"/>
      <c r="F343" s="37"/>
      <c r="G343" s="184"/>
      <c r="H343" s="184"/>
      <c r="I343" s="37"/>
      <c r="J343" s="37"/>
      <c r="K343" s="185"/>
      <c r="L343" s="185"/>
      <c r="M343" s="37"/>
      <c r="N343" s="37"/>
      <c r="O343" s="185"/>
      <c r="P343" s="185"/>
      <c r="Q343" s="37"/>
      <c r="R343" s="37"/>
      <c r="S343" s="185"/>
      <c r="T343" s="185"/>
      <c r="U343" s="37"/>
      <c r="V343" s="37"/>
      <c r="W343" s="184"/>
      <c r="X343" s="184"/>
      <c r="Y343" s="37"/>
    </row>
    <row r="344" spans="1:25">
      <c r="A344" s="11"/>
      <c r="B344" s="200" t="s">
        <v>681</v>
      </c>
      <c r="C344" s="179" t="s">
        <v>734</v>
      </c>
      <c r="D344" s="179"/>
      <c r="E344" s="64" t="s">
        <v>203</v>
      </c>
      <c r="F344" s="46"/>
      <c r="G344" s="179" t="s">
        <v>735</v>
      </c>
      <c r="H344" s="179"/>
      <c r="I344" s="64" t="s">
        <v>203</v>
      </c>
      <c r="J344" s="46"/>
      <c r="K344" s="179" t="s">
        <v>736</v>
      </c>
      <c r="L344" s="179"/>
      <c r="M344" s="64" t="s">
        <v>203</v>
      </c>
      <c r="N344" s="46"/>
      <c r="O344" s="179" t="s">
        <v>235</v>
      </c>
      <c r="P344" s="179"/>
      <c r="Q344" s="46"/>
      <c r="R344" s="46"/>
      <c r="S344" s="177">
        <v>38544</v>
      </c>
      <c r="T344" s="177"/>
      <c r="U344" s="46"/>
      <c r="V344" s="46"/>
      <c r="W344" s="179" t="s">
        <v>235</v>
      </c>
      <c r="X344" s="179"/>
      <c r="Y344" s="46"/>
    </row>
    <row r="345" spans="1:25" ht="15.75" thickBot="1">
      <c r="A345" s="11"/>
      <c r="B345" s="200"/>
      <c r="C345" s="202"/>
      <c r="D345" s="202"/>
      <c r="E345" s="120"/>
      <c r="F345" s="46"/>
      <c r="G345" s="202"/>
      <c r="H345" s="202"/>
      <c r="I345" s="120"/>
      <c r="J345" s="46"/>
      <c r="K345" s="202"/>
      <c r="L345" s="202"/>
      <c r="M345" s="120"/>
      <c r="N345" s="46"/>
      <c r="O345" s="202"/>
      <c r="P345" s="202"/>
      <c r="Q345" s="50"/>
      <c r="R345" s="46"/>
      <c r="S345" s="201"/>
      <c r="T345" s="201"/>
      <c r="U345" s="50"/>
      <c r="V345" s="46"/>
      <c r="W345" s="202"/>
      <c r="X345" s="202"/>
      <c r="Y345" s="50"/>
    </row>
    <row r="346" spans="1:25">
      <c r="A346" s="11"/>
      <c r="B346" s="217" t="s">
        <v>685</v>
      </c>
      <c r="C346" s="206">
        <v>333</v>
      </c>
      <c r="D346" s="206"/>
      <c r="E346" s="38"/>
      <c r="F346" s="37"/>
      <c r="G346" s="208">
        <v>6173</v>
      </c>
      <c r="H346" s="208"/>
      <c r="I346" s="38"/>
      <c r="J346" s="37"/>
      <c r="K346" s="208">
        <v>22398</v>
      </c>
      <c r="L346" s="208"/>
      <c r="M346" s="38"/>
      <c r="N346" s="37"/>
      <c r="O346" s="208">
        <v>7345</v>
      </c>
      <c r="P346" s="208"/>
      <c r="Q346" s="38"/>
      <c r="R346" s="37"/>
      <c r="S346" s="206" t="s">
        <v>737</v>
      </c>
      <c r="T346" s="206"/>
      <c r="U346" s="204" t="s">
        <v>203</v>
      </c>
      <c r="V346" s="37"/>
      <c r="W346" s="206" t="s">
        <v>564</v>
      </c>
      <c r="X346" s="206"/>
      <c r="Y346" s="204" t="s">
        <v>203</v>
      </c>
    </row>
    <row r="347" spans="1:25">
      <c r="A347" s="11"/>
      <c r="B347" s="217"/>
      <c r="C347" s="185"/>
      <c r="D347" s="185"/>
      <c r="E347" s="37"/>
      <c r="F347" s="37"/>
      <c r="G347" s="184"/>
      <c r="H347" s="184"/>
      <c r="I347" s="37"/>
      <c r="J347" s="37"/>
      <c r="K347" s="184"/>
      <c r="L347" s="184"/>
      <c r="M347" s="37"/>
      <c r="N347" s="37"/>
      <c r="O347" s="184"/>
      <c r="P347" s="184"/>
      <c r="Q347" s="37"/>
      <c r="R347" s="37"/>
      <c r="S347" s="185"/>
      <c r="T347" s="185"/>
      <c r="U347" s="183"/>
      <c r="V347" s="37"/>
      <c r="W347" s="185"/>
      <c r="X347" s="185"/>
      <c r="Y347" s="183"/>
    </row>
    <row r="348" spans="1:25">
      <c r="A348" s="11"/>
      <c r="B348" s="200" t="s">
        <v>687</v>
      </c>
      <c r="C348" s="179">
        <v>90</v>
      </c>
      <c r="D348" s="179"/>
      <c r="E348" s="46"/>
      <c r="F348" s="46"/>
      <c r="G348" s="179" t="s">
        <v>235</v>
      </c>
      <c r="H348" s="179"/>
      <c r="I348" s="46"/>
      <c r="J348" s="46"/>
      <c r="K348" s="179" t="s">
        <v>738</v>
      </c>
      <c r="L348" s="179"/>
      <c r="M348" s="64" t="s">
        <v>203</v>
      </c>
      <c r="N348" s="46"/>
      <c r="O348" s="179">
        <v>928</v>
      </c>
      <c r="P348" s="179"/>
      <c r="Q348" s="46"/>
      <c r="R348" s="46"/>
      <c r="S348" s="179" t="s">
        <v>235</v>
      </c>
      <c r="T348" s="179"/>
      <c r="U348" s="46"/>
      <c r="V348" s="46"/>
      <c r="W348" s="179" t="s">
        <v>739</v>
      </c>
      <c r="X348" s="179"/>
      <c r="Y348" s="64" t="s">
        <v>203</v>
      </c>
    </row>
    <row r="349" spans="1:25" ht="15.75" thickBot="1">
      <c r="A349" s="11"/>
      <c r="B349" s="200"/>
      <c r="C349" s="202"/>
      <c r="D349" s="202"/>
      <c r="E349" s="50"/>
      <c r="F349" s="46"/>
      <c r="G349" s="202"/>
      <c r="H349" s="202"/>
      <c r="I349" s="50"/>
      <c r="J349" s="46"/>
      <c r="K349" s="202"/>
      <c r="L349" s="202"/>
      <c r="M349" s="120"/>
      <c r="N349" s="46"/>
      <c r="O349" s="202"/>
      <c r="P349" s="202"/>
      <c r="Q349" s="50"/>
      <c r="R349" s="46"/>
      <c r="S349" s="202"/>
      <c r="T349" s="202"/>
      <c r="U349" s="50"/>
      <c r="V349" s="46"/>
      <c r="W349" s="202"/>
      <c r="X349" s="202"/>
      <c r="Y349" s="120"/>
    </row>
    <row r="350" spans="1:25">
      <c r="A350" s="11"/>
      <c r="B350" s="217" t="s">
        <v>740</v>
      </c>
      <c r="C350" s="206">
        <v>243</v>
      </c>
      <c r="D350" s="206"/>
      <c r="E350" s="38"/>
      <c r="F350" s="37"/>
      <c r="G350" s="208">
        <v>6173</v>
      </c>
      <c r="H350" s="208"/>
      <c r="I350" s="38"/>
      <c r="J350" s="37"/>
      <c r="K350" s="208">
        <v>25954</v>
      </c>
      <c r="L350" s="208"/>
      <c r="M350" s="38"/>
      <c r="N350" s="37"/>
      <c r="O350" s="208">
        <v>6417</v>
      </c>
      <c r="P350" s="208"/>
      <c r="Q350" s="38"/>
      <c r="R350" s="37"/>
      <c r="S350" s="206" t="s">
        <v>737</v>
      </c>
      <c r="T350" s="206"/>
      <c r="U350" s="204" t="s">
        <v>203</v>
      </c>
      <c r="V350" s="37"/>
      <c r="W350" s="206">
        <v>243</v>
      </c>
      <c r="X350" s="206"/>
      <c r="Y350" s="38"/>
    </row>
    <row r="351" spans="1:25">
      <c r="A351" s="11"/>
      <c r="B351" s="217"/>
      <c r="C351" s="185"/>
      <c r="D351" s="185"/>
      <c r="E351" s="37"/>
      <c r="F351" s="37"/>
      <c r="G351" s="184"/>
      <c r="H351" s="184"/>
      <c r="I351" s="37"/>
      <c r="J351" s="37"/>
      <c r="K351" s="184"/>
      <c r="L351" s="184"/>
      <c r="M351" s="37"/>
      <c r="N351" s="37"/>
      <c r="O351" s="184"/>
      <c r="P351" s="184"/>
      <c r="Q351" s="37"/>
      <c r="R351" s="37"/>
      <c r="S351" s="185"/>
      <c r="T351" s="185"/>
      <c r="U351" s="183"/>
      <c r="V351" s="37"/>
      <c r="W351" s="185"/>
      <c r="X351" s="185"/>
      <c r="Y351" s="37"/>
    </row>
    <row r="352" spans="1:25">
      <c r="A352" s="11"/>
      <c r="B352" s="188" t="s">
        <v>691</v>
      </c>
      <c r="C352" s="46"/>
      <c r="D352" s="46"/>
      <c r="E352" s="46"/>
      <c r="F352" s="17"/>
      <c r="G352" s="46"/>
      <c r="H352" s="46"/>
      <c r="I352" s="46"/>
      <c r="J352" s="17"/>
      <c r="K352" s="46"/>
      <c r="L352" s="46"/>
      <c r="M352" s="46"/>
      <c r="N352" s="17"/>
      <c r="O352" s="46"/>
      <c r="P352" s="46"/>
      <c r="Q352" s="46"/>
      <c r="R352" s="17"/>
      <c r="S352" s="46"/>
      <c r="T352" s="46"/>
      <c r="U352" s="46"/>
      <c r="V352" s="17"/>
      <c r="W352" s="46"/>
      <c r="X352" s="46"/>
      <c r="Y352" s="46"/>
    </row>
    <row r="353" spans="1:26">
      <c r="A353" s="11"/>
      <c r="B353" s="193" t="s">
        <v>106</v>
      </c>
      <c r="C353" s="184">
        <v>2648</v>
      </c>
      <c r="D353" s="184"/>
      <c r="E353" s="37"/>
      <c r="F353" s="37"/>
      <c r="G353" s="184">
        <v>1583</v>
      </c>
      <c r="H353" s="184"/>
      <c r="I353" s="37"/>
      <c r="J353" s="37"/>
      <c r="K353" s="184">
        <v>1583</v>
      </c>
      <c r="L353" s="184"/>
      <c r="M353" s="37"/>
      <c r="N353" s="37"/>
      <c r="O353" s="184">
        <v>1868</v>
      </c>
      <c r="P353" s="184"/>
      <c r="Q353" s="37"/>
      <c r="R353" s="37"/>
      <c r="S353" s="185" t="s">
        <v>741</v>
      </c>
      <c r="T353" s="185"/>
      <c r="U353" s="183" t="s">
        <v>203</v>
      </c>
      <c r="V353" s="37"/>
      <c r="W353" s="184">
        <v>2648</v>
      </c>
      <c r="X353" s="184"/>
      <c r="Y353" s="37"/>
    </row>
    <row r="354" spans="1:26">
      <c r="A354" s="11"/>
      <c r="B354" s="193"/>
      <c r="C354" s="184"/>
      <c r="D354" s="184"/>
      <c r="E354" s="37"/>
      <c r="F354" s="37"/>
      <c r="G354" s="184"/>
      <c r="H354" s="184"/>
      <c r="I354" s="37"/>
      <c r="J354" s="37"/>
      <c r="K354" s="184"/>
      <c r="L354" s="184"/>
      <c r="M354" s="37"/>
      <c r="N354" s="37"/>
      <c r="O354" s="184"/>
      <c r="P354" s="184"/>
      <c r="Q354" s="37"/>
      <c r="R354" s="37"/>
      <c r="S354" s="185"/>
      <c r="T354" s="185"/>
      <c r="U354" s="183"/>
      <c r="V354" s="37"/>
      <c r="W354" s="184"/>
      <c r="X354" s="184"/>
      <c r="Y354" s="37"/>
    </row>
    <row r="355" spans="1:26">
      <c r="A355" s="11"/>
      <c r="B355" s="194" t="s">
        <v>742</v>
      </c>
      <c r="C355" s="179" t="s">
        <v>743</v>
      </c>
      <c r="D355" s="179"/>
      <c r="E355" s="64" t="s">
        <v>203</v>
      </c>
      <c r="F355" s="46"/>
      <c r="G355" s="179" t="s">
        <v>743</v>
      </c>
      <c r="H355" s="179"/>
      <c r="I355" s="64" t="s">
        <v>203</v>
      </c>
      <c r="J355" s="46"/>
      <c r="K355" s="179" t="s">
        <v>743</v>
      </c>
      <c r="L355" s="179"/>
      <c r="M355" s="64" t="s">
        <v>203</v>
      </c>
      <c r="N355" s="46"/>
      <c r="O355" s="179" t="s">
        <v>744</v>
      </c>
      <c r="P355" s="179"/>
      <c r="Q355" s="64" t="s">
        <v>203</v>
      </c>
      <c r="R355" s="46"/>
      <c r="S355" s="177">
        <v>1399</v>
      </c>
      <c r="T355" s="177"/>
      <c r="U355" s="46"/>
      <c r="V355" s="46"/>
      <c r="W355" s="179" t="s">
        <v>743</v>
      </c>
      <c r="X355" s="179"/>
      <c r="Y355" s="64" t="s">
        <v>203</v>
      </c>
    </row>
    <row r="356" spans="1:26">
      <c r="A356" s="11"/>
      <c r="B356" s="194"/>
      <c r="C356" s="179"/>
      <c r="D356" s="179"/>
      <c r="E356" s="64"/>
      <c r="F356" s="46"/>
      <c r="G356" s="179"/>
      <c r="H356" s="179"/>
      <c r="I356" s="64"/>
      <c r="J356" s="46"/>
      <c r="K356" s="179"/>
      <c r="L356" s="179"/>
      <c r="M356" s="64"/>
      <c r="N356" s="46"/>
      <c r="O356" s="179"/>
      <c r="P356" s="179"/>
      <c r="Q356" s="64"/>
      <c r="R356" s="46"/>
      <c r="S356" s="177"/>
      <c r="T356" s="177"/>
      <c r="U356" s="46"/>
      <c r="V356" s="46"/>
      <c r="W356" s="179"/>
      <c r="X356" s="179"/>
      <c r="Y356" s="64"/>
    </row>
    <row r="357" spans="1:26">
      <c r="A357" s="11"/>
      <c r="B357" s="193" t="s">
        <v>108</v>
      </c>
      <c r="C357" s="185" t="s">
        <v>745</v>
      </c>
      <c r="D357" s="185"/>
      <c r="E357" s="183" t="s">
        <v>203</v>
      </c>
      <c r="F357" s="37"/>
      <c r="G357" s="185" t="s">
        <v>745</v>
      </c>
      <c r="H357" s="185"/>
      <c r="I357" s="183" t="s">
        <v>203</v>
      </c>
      <c r="J357" s="37"/>
      <c r="K357" s="185" t="s">
        <v>745</v>
      </c>
      <c r="L357" s="185"/>
      <c r="M357" s="183" t="s">
        <v>203</v>
      </c>
      <c r="N357" s="37"/>
      <c r="O357" s="185" t="s">
        <v>745</v>
      </c>
      <c r="P357" s="185"/>
      <c r="Q357" s="183" t="s">
        <v>203</v>
      </c>
      <c r="R357" s="37"/>
      <c r="S357" s="185">
        <v>351</v>
      </c>
      <c r="T357" s="185"/>
      <c r="U357" s="37"/>
      <c r="V357" s="37"/>
      <c r="W357" s="185" t="s">
        <v>745</v>
      </c>
      <c r="X357" s="185"/>
      <c r="Y357" s="183" t="s">
        <v>203</v>
      </c>
    </row>
    <row r="358" spans="1:26" ht="15.75" thickBot="1">
      <c r="A358" s="11"/>
      <c r="B358" s="193"/>
      <c r="C358" s="196"/>
      <c r="D358" s="196"/>
      <c r="E358" s="197"/>
      <c r="F358" s="37"/>
      <c r="G358" s="196"/>
      <c r="H358" s="196"/>
      <c r="I358" s="197"/>
      <c r="J358" s="37"/>
      <c r="K358" s="196"/>
      <c r="L358" s="196"/>
      <c r="M358" s="197"/>
      <c r="N358" s="37"/>
      <c r="O358" s="196"/>
      <c r="P358" s="196"/>
      <c r="Q358" s="197"/>
      <c r="R358" s="37"/>
      <c r="S358" s="196"/>
      <c r="T358" s="196"/>
      <c r="U358" s="125"/>
      <c r="V358" s="37"/>
      <c r="W358" s="196"/>
      <c r="X358" s="196"/>
      <c r="Y358" s="197"/>
    </row>
    <row r="359" spans="1:26">
      <c r="A359" s="11"/>
      <c r="B359" s="216" t="s">
        <v>746</v>
      </c>
      <c r="C359" s="117" t="s">
        <v>194</v>
      </c>
      <c r="D359" s="178">
        <v>2300</v>
      </c>
      <c r="E359" s="98"/>
      <c r="F359" s="46"/>
      <c r="G359" s="117" t="s">
        <v>194</v>
      </c>
      <c r="H359" s="178">
        <v>7165</v>
      </c>
      <c r="I359" s="98"/>
      <c r="J359" s="46"/>
      <c r="K359" s="117" t="s">
        <v>194</v>
      </c>
      <c r="L359" s="178">
        <v>26946</v>
      </c>
      <c r="M359" s="98"/>
      <c r="N359" s="46"/>
      <c r="O359" s="117" t="s">
        <v>194</v>
      </c>
      <c r="P359" s="178">
        <v>7717</v>
      </c>
      <c r="Q359" s="98"/>
      <c r="R359" s="46"/>
      <c r="S359" s="117" t="s">
        <v>194</v>
      </c>
      <c r="T359" s="180" t="s">
        <v>747</v>
      </c>
      <c r="U359" s="117" t="s">
        <v>203</v>
      </c>
      <c r="V359" s="46"/>
      <c r="W359" s="117" t="s">
        <v>194</v>
      </c>
      <c r="X359" s="178">
        <v>2300</v>
      </c>
      <c r="Y359" s="98"/>
    </row>
    <row r="360" spans="1:26" ht="15.75" thickBot="1">
      <c r="A360" s="11"/>
      <c r="B360" s="216"/>
      <c r="C360" s="212"/>
      <c r="D360" s="214"/>
      <c r="E360" s="99"/>
      <c r="F360" s="46"/>
      <c r="G360" s="212"/>
      <c r="H360" s="214"/>
      <c r="I360" s="99"/>
      <c r="J360" s="46"/>
      <c r="K360" s="212"/>
      <c r="L360" s="214"/>
      <c r="M360" s="99"/>
      <c r="N360" s="46"/>
      <c r="O360" s="212"/>
      <c r="P360" s="214"/>
      <c r="Q360" s="99"/>
      <c r="R360" s="46"/>
      <c r="S360" s="212"/>
      <c r="T360" s="213"/>
      <c r="U360" s="212"/>
      <c r="V360" s="46"/>
      <c r="W360" s="212"/>
      <c r="X360" s="214"/>
      <c r="Y360" s="99"/>
    </row>
    <row r="361" spans="1:26" ht="15.75" thickTop="1">
      <c r="A361" s="11"/>
      <c r="B361" s="222" t="s">
        <v>697</v>
      </c>
      <c r="C361" s="222"/>
      <c r="D361" s="222"/>
      <c r="E361" s="222"/>
      <c r="F361" s="222"/>
      <c r="G361" s="222"/>
      <c r="H361" s="222"/>
      <c r="I361" s="222"/>
      <c r="J361" s="222"/>
      <c r="K361" s="222"/>
      <c r="L361" s="222"/>
      <c r="M361" s="222"/>
      <c r="N361" s="222"/>
      <c r="O361" s="222"/>
      <c r="P361" s="222"/>
      <c r="Q361" s="222"/>
      <c r="R361" s="222"/>
      <c r="S361" s="222"/>
      <c r="T361" s="222"/>
      <c r="U361" s="222"/>
      <c r="V361" s="222"/>
      <c r="W361" s="222"/>
      <c r="X361" s="222"/>
      <c r="Y361" s="222"/>
      <c r="Z361" s="222"/>
    </row>
    <row r="362" spans="1:26">
      <c r="A362" s="11"/>
      <c r="B362" s="65" t="s">
        <v>621</v>
      </c>
      <c r="C362" s="65"/>
      <c r="D362" s="65"/>
      <c r="E362" s="65"/>
      <c r="F362" s="65"/>
      <c r="G362" s="65"/>
      <c r="H362" s="65"/>
      <c r="I362" s="65"/>
      <c r="J362" s="65"/>
      <c r="K362" s="65"/>
      <c r="L362" s="65"/>
      <c r="M362" s="65"/>
      <c r="N362" s="65"/>
      <c r="O362" s="65"/>
      <c r="P362" s="65"/>
      <c r="Q362" s="65"/>
      <c r="R362" s="65"/>
      <c r="S362" s="65"/>
      <c r="T362" s="65"/>
      <c r="U362" s="65"/>
      <c r="V362" s="65"/>
      <c r="W362" s="65"/>
      <c r="X362" s="65"/>
      <c r="Y362" s="65"/>
      <c r="Z362" s="65"/>
    </row>
    <row r="363" spans="1:26">
      <c r="A363" s="11"/>
      <c r="B363" s="65" t="s">
        <v>698</v>
      </c>
      <c r="C363" s="65"/>
      <c r="D363" s="65"/>
      <c r="E363" s="65"/>
      <c r="F363" s="65"/>
      <c r="G363" s="65"/>
      <c r="H363" s="65"/>
      <c r="I363" s="65"/>
      <c r="J363" s="65"/>
      <c r="K363" s="65"/>
      <c r="L363" s="65"/>
      <c r="M363" s="65"/>
      <c r="N363" s="65"/>
      <c r="O363" s="65"/>
      <c r="P363" s="65"/>
      <c r="Q363" s="65"/>
      <c r="R363" s="65"/>
      <c r="S363" s="65"/>
      <c r="T363" s="65"/>
      <c r="U363" s="65"/>
      <c r="V363" s="65"/>
      <c r="W363" s="65"/>
      <c r="X363" s="65"/>
      <c r="Y363" s="65"/>
      <c r="Z363" s="65"/>
    </row>
    <row r="364" spans="1:26">
      <c r="A364" s="11"/>
      <c r="B364" s="220" t="s">
        <v>748</v>
      </c>
      <c r="C364" s="220"/>
      <c r="D364" s="220"/>
      <c r="E364" s="220"/>
      <c r="F364" s="220"/>
      <c r="G364" s="220"/>
      <c r="H364" s="220"/>
      <c r="I364" s="220"/>
      <c r="J364" s="220"/>
      <c r="K364" s="220"/>
      <c r="L364" s="220"/>
      <c r="M364" s="220"/>
      <c r="N364" s="220"/>
      <c r="O364" s="220"/>
      <c r="P364" s="220"/>
      <c r="Q364" s="220"/>
      <c r="R364" s="220"/>
      <c r="S364" s="220"/>
      <c r="T364" s="220"/>
      <c r="U364" s="220"/>
      <c r="V364" s="220"/>
      <c r="W364" s="220"/>
      <c r="X364" s="220"/>
      <c r="Y364" s="220"/>
      <c r="Z364" s="220"/>
    </row>
    <row r="365" spans="1:26">
      <c r="A365" s="11"/>
      <c r="B365" s="221" t="s">
        <v>624</v>
      </c>
      <c r="C365" s="221"/>
      <c r="D365" s="221"/>
      <c r="E365" s="221"/>
      <c r="F365" s="221"/>
      <c r="G365" s="221"/>
      <c r="H365" s="221"/>
      <c r="I365" s="221"/>
      <c r="J365" s="221"/>
      <c r="K365" s="221"/>
      <c r="L365" s="221"/>
      <c r="M365" s="221"/>
      <c r="N365" s="221"/>
      <c r="O365" s="221"/>
      <c r="P365" s="221"/>
      <c r="Q365" s="221"/>
      <c r="R365" s="221"/>
      <c r="S365" s="221"/>
      <c r="T365" s="221"/>
      <c r="U365" s="221"/>
      <c r="V365" s="221"/>
      <c r="W365" s="221"/>
      <c r="X365" s="221"/>
      <c r="Y365" s="221"/>
      <c r="Z365" s="221"/>
    </row>
    <row r="366" spans="1:26">
      <c r="A366" s="11"/>
      <c r="B366" s="30"/>
      <c r="C366" s="30"/>
      <c r="D366" s="30"/>
      <c r="E366" s="30"/>
      <c r="F366" s="30"/>
      <c r="G366" s="30"/>
      <c r="H366" s="30"/>
      <c r="I366" s="30"/>
      <c r="J366" s="30"/>
      <c r="K366" s="30"/>
      <c r="L366" s="30"/>
      <c r="M366" s="30"/>
      <c r="N366" s="30"/>
      <c r="O366" s="30"/>
      <c r="P366" s="30"/>
      <c r="Q366" s="30"/>
      <c r="R366" s="30"/>
      <c r="S366" s="30"/>
      <c r="T366" s="30"/>
      <c r="U366" s="30"/>
      <c r="V366" s="30"/>
      <c r="W366" s="30"/>
      <c r="X366" s="30"/>
      <c r="Y366" s="30"/>
    </row>
    <row r="367" spans="1:26">
      <c r="A367" s="11"/>
      <c r="B367" s="16"/>
      <c r="C367" s="16"/>
      <c r="D367" s="16"/>
      <c r="E367" s="16"/>
      <c r="F367" s="16"/>
      <c r="G367" s="16"/>
      <c r="H367" s="16"/>
      <c r="I367" s="16"/>
      <c r="J367" s="16"/>
      <c r="K367" s="16"/>
      <c r="L367" s="16"/>
      <c r="M367" s="16"/>
      <c r="N367" s="16"/>
      <c r="O367" s="16"/>
      <c r="P367" s="16"/>
      <c r="Q367" s="16"/>
      <c r="R367" s="16"/>
      <c r="S367" s="16"/>
      <c r="T367" s="16"/>
      <c r="U367" s="16"/>
      <c r="V367" s="16"/>
      <c r="W367" s="16"/>
      <c r="X367" s="16"/>
      <c r="Y367" s="16"/>
    </row>
    <row r="368" spans="1:26">
      <c r="A368" s="11"/>
      <c r="B368" s="46"/>
      <c r="C368" s="191" t="s">
        <v>577</v>
      </c>
      <c r="D368" s="191"/>
      <c r="E368" s="191"/>
      <c r="F368" s="46"/>
      <c r="G368" s="191" t="s">
        <v>578</v>
      </c>
      <c r="H368" s="191"/>
      <c r="I368" s="191"/>
      <c r="J368" s="46"/>
      <c r="K368" s="191" t="s">
        <v>579</v>
      </c>
      <c r="L368" s="191"/>
      <c r="M368" s="191"/>
      <c r="N368" s="46"/>
      <c r="O368" s="191" t="s">
        <v>580</v>
      </c>
      <c r="P368" s="191"/>
      <c r="Q368" s="191"/>
      <c r="R368" s="46"/>
      <c r="S368" s="191" t="s">
        <v>581</v>
      </c>
      <c r="T368" s="191"/>
      <c r="U368" s="191"/>
      <c r="V368" s="46"/>
      <c r="W368" s="191" t="s">
        <v>118</v>
      </c>
      <c r="X368" s="191"/>
      <c r="Y368" s="191"/>
    </row>
    <row r="369" spans="1:25" ht="15.75" thickBot="1">
      <c r="A369" s="11"/>
      <c r="B369" s="46"/>
      <c r="C369" s="192"/>
      <c r="D369" s="192"/>
      <c r="E369" s="192"/>
      <c r="F369" s="46"/>
      <c r="G369" s="192"/>
      <c r="H369" s="192"/>
      <c r="I369" s="192"/>
      <c r="J369" s="46"/>
      <c r="K369" s="192"/>
      <c r="L369" s="192"/>
      <c r="M369" s="192"/>
      <c r="N369" s="46"/>
      <c r="O369" s="192" t="s">
        <v>579</v>
      </c>
      <c r="P369" s="192"/>
      <c r="Q369" s="192"/>
      <c r="R369" s="46"/>
      <c r="S369" s="192"/>
      <c r="T369" s="192"/>
      <c r="U369" s="192"/>
      <c r="V369" s="46"/>
      <c r="W369" s="192" t="s">
        <v>582</v>
      </c>
      <c r="X369" s="192"/>
      <c r="Y369" s="192"/>
    </row>
    <row r="370" spans="1:25">
      <c r="A370" s="11"/>
      <c r="B370" s="215" t="s">
        <v>89</v>
      </c>
      <c r="C370" s="204" t="s">
        <v>194</v>
      </c>
      <c r="D370" s="206" t="s">
        <v>235</v>
      </c>
      <c r="E370" s="38"/>
      <c r="F370" s="37"/>
      <c r="G370" s="204" t="s">
        <v>194</v>
      </c>
      <c r="H370" s="206" t="s">
        <v>235</v>
      </c>
      <c r="I370" s="38"/>
      <c r="J370" s="37"/>
      <c r="K370" s="204" t="s">
        <v>194</v>
      </c>
      <c r="L370" s="208">
        <v>282200</v>
      </c>
      <c r="M370" s="38"/>
      <c r="N370" s="37"/>
      <c r="O370" s="204" t="s">
        <v>194</v>
      </c>
      <c r="P370" s="208">
        <v>776809</v>
      </c>
      <c r="Q370" s="38"/>
      <c r="R370" s="37"/>
      <c r="S370" s="204" t="s">
        <v>194</v>
      </c>
      <c r="T370" s="206" t="s">
        <v>235</v>
      </c>
      <c r="U370" s="38"/>
      <c r="V370" s="37"/>
      <c r="W370" s="204" t="s">
        <v>194</v>
      </c>
      <c r="X370" s="208">
        <v>1059009</v>
      </c>
      <c r="Y370" s="38"/>
    </row>
    <row r="371" spans="1:25" ht="15.75" thickBot="1">
      <c r="A371" s="11"/>
      <c r="B371" s="215"/>
      <c r="C371" s="197"/>
      <c r="D371" s="196"/>
      <c r="E371" s="125"/>
      <c r="F371" s="37"/>
      <c r="G371" s="197"/>
      <c r="H371" s="196"/>
      <c r="I371" s="125"/>
      <c r="J371" s="37"/>
      <c r="K371" s="197"/>
      <c r="L371" s="195"/>
      <c r="M371" s="125"/>
      <c r="N371" s="37"/>
      <c r="O371" s="197"/>
      <c r="P371" s="195"/>
      <c r="Q371" s="125"/>
      <c r="R371" s="37"/>
      <c r="S371" s="197"/>
      <c r="T371" s="196"/>
      <c r="U371" s="125"/>
      <c r="V371" s="37"/>
      <c r="W371" s="197"/>
      <c r="X371" s="195"/>
      <c r="Y371" s="125"/>
    </row>
    <row r="372" spans="1:25">
      <c r="A372" s="11"/>
      <c r="B372" s="188" t="s">
        <v>90</v>
      </c>
      <c r="C372" s="98"/>
      <c r="D372" s="98"/>
      <c r="E372" s="98"/>
      <c r="F372" s="17"/>
      <c r="G372" s="98"/>
      <c r="H372" s="98"/>
      <c r="I372" s="98"/>
      <c r="J372" s="17"/>
      <c r="K372" s="98"/>
      <c r="L372" s="98"/>
      <c r="M372" s="98"/>
      <c r="N372" s="17"/>
      <c r="O372" s="98"/>
      <c r="P372" s="98"/>
      <c r="Q372" s="98"/>
      <c r="R372" s="17"/>
      <c r="S372" s="98"/>
      <c r="T372" s="98"/>
      <c r="U372" s="98"/>
      <c r="V372" s="17"/>
      <c r="W372" s="98"/>
      <c r="X372" s="98"/>
      <c r="Y372" s="98"/>
    </row>
    <row r="373" spans="1:25">
      <c r="A373" s="11"/>
      <c r="B373" s="193" t="s">
        <v>670</v>
      </c>
      <c r="C373" s="185" t="s">
        <v>235</v>
      </c>
      <c r="D373" s="185"/>
      <c r="E373" s="37"/>
      <c r="F373" s="37"/>
      <c r="G373" s="185" t="s">
        <v>235</v>
      </c>
      <c r="H373" s="185"/>
      <c r="I373" s="37"/>
      <c r="J373" s="37"/>
      <c r="K373" s="184">
        <v>168955</v>
      </c>
      <c r="L373" s="184"/>
      <c r="M373" s="37"/>
      <c r="N373" s="37"/>
      <c r="O373" s="184">
        <v>521692</v>
      </c>
      <c r="P373" s="184"/>
      <c r="Q373" s="37"/>
      <c r="R373" s="37"/>
      <c r="S373" s="185" t="s">
        <v>235</v>
      </c>
      <c r="T373" s="185"/>
      <c r="U373" s="37"/>
      <c r="V373" s="37"/>
      <c r="W373" s="184">
        <v>690647</v>
      </c>
      <c r="X373" s="184"/>
      <c r="Y373" s="37"/>
    </row>
    <row r="374" spans="1:25">
      <c r="A374" s="11"/>
      <c r="B374" s="193"/>
      <c r="C374" s="185"/>
      <c r="D374" s="185"/>
      <c r="E374" s="37"/>
      <c r="F374" s="37"/>
      <c r="G374" s="185"/>
      <c r="H374" s="185"/>
      <c r="I374" s="37"/>
      <c r="J374" s="37"/>
      <c r="K374" s="184"/>
      <c r="L374" s="184"/>
      <c r="M374" s="37"/>
      <c r="N374" s="37"/>
      <c r="O374" s="184"/>
      <c r="P374" s="184"/>
      <c r="Q374" s="37"/>
      <c r="R374" s="37"/>
      <c r="S374" s="185"/>
      <c r="T374" s="185"/>
      <c r="U374" s="37"/>
      <c r="V374" s="37"/>
      <c r="W374" s="184"/>
      <c r="X374" s="184"/>
      <c r="Y374" s="37"/>
    </row>
    <row r="375" spans="1:25">
      <c r="A375" s="11"/>
      <c r="B375" s="194" t="s">
        <v>671</v>
      </c>
      <c r="C375" s="177">
        <v>19454</v>
      </c>
      <c r="D375" s="177"/>
      <c r="E375" s="46"/>
      <c r="F375" s="46"/>
      <c r="G375" s="179">
        <v>142</v>
      </c>
      <c r="H375" s="179"/>
      <c r="I375" s="46"/>
      <c r="J375" s="46"/>
      <c r="K375" s="177">
        <v>61972</v>
      </c>
      <c r="L375" s="177"/>
      <c r="M375" s="46"/>
      <c r="N375" s="46"/>
      <c r="O375" s="177">
        <v>193929</v>
      </c>
      <c r="P375" s="177"/>
      <c r="Q375" s="46"/>
      <c r="R375" s="46"/>
      <c r="S375" s="179" t="s">
        <v>235</v>
      </c>
      <c r="T375" s="179"/>
      <c r="U375" s="46"/>
      <c r="V375" s="46"/>
      <c r="W375" s="177">
        <v>275497</v>
      </c>
      <c r="X375" s="177"/>
      <c r="Y375" s="46"/>
    </row>
    <row r="376" spans="1:25">
      <c r="A376" s="11"/>
      <c r="B376" s="194"/>
      <c r="C376" s="177"/>
      <c r="D376" s="177"/>
      <c r="E376" s="46"/>
      <c r="F376" s="46"/>
      <c r="G376" s="179"/>
      <c r="H376" s="179"/>
      <c r="I376" s="46"/>
      <c r="J376" s="46"/>
      <c r="K376" s="177"/>
      <c r="L376" s="177"/>
      <c r="M376" s="46"/>
      <c r="N376" s="46"/>
      <c r="O376" s="177"/>
      <c r="P376" s="177"/>
      <c r="Q376" s="46"/>
      <c r="R376" s="46"/>
      <c r="S376" s="179"/>
      <c r="T376" s="179"/>
      <c r="U376" s="46"/>
      <c r="V376" s="46"/>
      <c r="W376" s="177"/>
      <c r="X376" s="177"/>
      <c r="Y376" s="46"/>
    </row>
    <row r="377" spans="1:25">
      <c r="A377" s="11"/>
      <c r="B377" s="193" t="s">
        <v>93</v>
      </c>
      <c r="C377" s="185">
        <v>514</v>
      </c>
      <c r="D377" s="185"/>
      <c r="E377" s="37"/>
      <c r="F377" s="37"/>
      <c r="G377" s="185" t="s">
        <v>235</v>
      </c>
      <c r="H377" s="185"/>
      <c r="I377" s="37"/>
      <c r="J377" s="37"/>
      <c r="K377" s="184">
        <v>7255</v>
      </c>
      <c r="L377" s="184"/>
      <c r="M377" s="37"/>
      <c r="N377" s="37"/>
      <c r="O377" s="184">
        <v>17350</v>
      </c>
      <c r="P377" s="184"/>
      <c r="Q377" s="37"/>
      <c r="R377" s="37"/>
      <c r="S377" s="185" t="s">
        <v>235</v>
      </c>
      <c r="T377" s="185"/>
      <c r="U377" s="37"/>
      <c r="V377" s="37"/>
      <c r="W377" s="184">
        <v>25119</v>
      </c>
      <c r="X377" s="184"/>
      <c r="Y377" s="37"/>
    </row>
    <row r="378" spans="1:25">
      <c r="A378" s="11"/>
      <c r="B378" s="193"/>
      <c r="C378" s="185"/>
      <c r="D378" s="185"/>
      <c r="E378" s="37"/>
      <c r="F378" s="37"/>
      <c r="G378" s="185"/>
      <c r="H378" s="185"/>
      <c r="I378" s="37"/>
      <c r="J378" s="37"/>
      <c r="K378" s="184"/>
      <c r="L378" s="184"/>
      <c r="M378" s="37"/>
      <c r="N378" s="37"/>
      <c r="O378" s="184"/>
      <c r="P378" s="184"/>
      <c r="Q378" s="37"/>
      <c r="R378" s="37"/>
      <c r="S378" s="185"/>
      <c r="T378" s="185"/>
      <c r="U378" s="37"/>
      <c r="V378" s="37"/>
      <c r="W378" s="184"/>
      <c r="X378" s="184"/>
      <c r="Y378" s="37"/>
    </row>
    <row r="379" spans="1:25">
      <c r="A379" s="11"/>
      <c r="B379" s="194" t="s">
        <v>94</v>
      </c>
      <c r="C379" s="179" t="s">
        <v>235</v>
      </c>
      <c r="D379" s="179"/>
      <c r="E379" s="46"/>
      <c r="F379" s="46"/>
      <c r="G379" s="179" t="s">
        <v>235</v>
      </c>
      <c r="H379" s="179"/>
      <c r="I379" s="46"/>
      <c r="J379" s="46"/>
      <c r="K379" s="179">
        <v>222</v>
      </c>
      <c r="L379" s="179"/>
      <c r="M379" s="46"/>
      <c r="N379" s="46"/>
      <c r="O379" s="177">
        <v>5200</v>
      </c>
      <c r="P379" s="177"/>
      <c r="Q379" s="46"/>
      <c r="R379" s="46"/>
      <c r="S379" s="179" t="s">
        <v>235</v>
      </c>
      <c r="T379" s="179"/>
      <c r="U379" s="46"/>
      <c r="V379" s="46"/>
      <c r="W379" s="177">
        <v>5422</v>
      </c>
      <c r="X379" s="177"/>
      <c r="Y379" s="46"/>
    </row>
    <row r="380" spans="1:25">
      <c r="A380" s="11"/>
      <c r="B380" s="194"/>
      <c r="C380" s="179"/>
      <c r="D380" s="179"/>
      <c r="E380" s="46"/>
      <c r="F380" s="46"/>
      <c r="G380" s="179"/>
      <c r="H380" s="179"/>
      <c r="I380" s="46"/>
      <c r="J380" s="46"/>
      <c r="K380" s="179"/>
      <c r="L380" s="179"/>
      <c r="M380" s="46"/>
      <c r="N380" s="46"/>
      <c r="O380" s="177"/>
      <c r="P380" s="177"/>
      <c r="Q380" s="46"/>
      <c r="R380" s="46"/>
      <c r="S380" s="179"/>
      <c r="T380" s="179"/>
      <c r="U380" s="46"/>
      <c r="V380" s="46"/>
      <c r="W380" s="177"/>
      <c r="X380" s="177"/>
      <c r="Y380" s="46"/>
    </row>
    <row r="381" spans="1:25">
      <c r="A381" s="11"/>
      <c r="B381" s="193" t="s">
        <v>95</v>
      </c>
      <c r="C381" s="185">
        <v>2</v>
      </c>
      <c r="D381" s="185"/>
      <c r="E381" s="37"/>
      <c r="F381" s="37"/>
      <c r="G381" s="185" t="s">
        <v>235</v>
      </c>
      <c r="H381" s="185"/>
      <c r="I381" s="37"/>
      <c r="J381" s="37"/>
      <c r="K381" s="184">
        <v>1215</v>
      </c>
      <c r="L381" s="184"/>
      <c r="M381" s="37"/>
      <c r="N381" s="37"/>
      <c r="O381" s="184">
        <v>8342</v>
      </c>
      <c r="P381" s="184"/>
      <c r="Q381" s="37"/>
      <c r="R381" s="37"/>
      <c r="S381" s="185" t="s">
        <v>235</v>
      </c>
      <c r="T381" s="185"/>
      <c r="U381" s="37"/>
      <c r="V381" s="37"/>
      <c r="W381" s="184">
        <v>9559</v>
      </c>
      <c r="X381" s="184"/>
      <c r="Y381" s="37"/>
    </row>
    <row r="382" spans="1:25">
      <c r="A382" s="11"/>
      <c r="B382" s="193"/>
      <c r="C382" s="185"/>
      <c r="D382" s="185"/>
      <c r="E382" s="37"/>
      <c r="F382" s="37"/>
      <c r="G382" s="185"/>
      <c r="H382" s="185"/>
      <c r="I382" s="37"/>
      <c r="J382" s="37"/>
      <c r="K382" s="184"/>
      <c r="L382" s="184"/>
      <c r="M382" s="37"/>
      <c r="N382" s="37"/>
      <c r="O382" s="184"/>
      <c r="P382" s="184"/>
      <c r="Q382" s="37"/>
      <c r="R382" s="37"/>
      <c r="S382" s="185"/>
      <c r="T382" s="185"/>
      <c r="U382" s="37"/>
      <c r="V382" s="37"/>
      <c r="W382" s="184"/>
      <c r="X382" s="184"/>
      <c r="Y382" s="37"/>
    </row>
    <row r="383" spans="1:25">
      <c r="A383" s="11"/>
      <c r="B383" s="194" t="s">
        <v>96</v>
      </c>
      <c r="C383" s="179" t="s">
        <v>749</v>
      </c>
      <c r="D383" s="179"/>
      <c r="E383" s="64" t="s">
        <v>203</v>
      </c>
      <c r="F383" s="46"/>
      <c r="G383" s="179" t="s">
        <v>750</v>
      </c>
      <c r="H383" s="179"/>
      <c r="I383" s="64" t="s">
        <v>203</v>
      </c>
      <c r="J383" s="46"/>
      <c r="K383" s="179">
        <v>516</v>
      </c>
      <c r="L383" s="179"/>
      <c r="M383" s="46"/>
      <c r="N383" s="46"/>
      <c r="O383" s="177">
        <v>3786</v>
      </c>
      <c r="P383" s="177"/>
      <c r="Q383" s="46"/>
      <c r="R383" s="46"/>
      <c r="S383" s="179" t="s">
        <v>235</v>
      </c>
      <c r="T383" s="179"/>
      <c r="U383" s="46"/>
      <c r="V383" s="46"/>
      <c r="W383" s="177">
        <v>3703</v>
      </c>
      <c r="X383" s="177"/>
      <c r="Y383" s="46"/>
    </row>
    <row r="384" spans="1:25">
      <c r="A384" s="11"/>
      <c r="B384" s="194"/>
      <c r="C384" s="179"/>
      <c r="D384" s="179"/>
      <c r="E384" s="64"/>
      <c r="F384" s="46"/>
      <c r="G384" s="179"/>
      <c r="H384" s="179"/>
      <c r="I384" s="64"/>
      <c r="J384" s="46"/>
      <c r="K384" s="179"/>
      <c r="L384" s="179"/>
      <c r="M384" s="46"/>
      <c r="N384" s="46"/>
      <c r="O384" s="177"/>
      <c r="P384" s="177"/>
      <c r="Q384" s="46"/>
      <c r="R384" s="46"/>
      <c r="S384" s="179"/>
      <c r="T384" s="179"/>
      <c r="U384" s="46"/>
      <c r="V384" s="46"/>
      <c r="W384" s="177"/>
      <c r="X384" s="177"/>
      <c r="Y384" s="46"/>
    </row>
    <row r="385" spans="1:25">
      <c r="A385" s="11"/>
      <c r="B385" s="193" t="s">
        <v>676</v>
      </c>
      <c r="C385" s="185" t="s">
        <v>751</v>
      </c>
      <c r="D385" s="185"/>
      <c r="E385" s="183" t="s">
        <v>203</v>
      </c>
      <c r="F385" s="37"/>
      <c r="G385" s="185">
        <v>24</v>
      </c>
      <c r="H385" s="185"/>
      <c r="I385" s="37"/>
      <c r="J385" s="37"/>
      <c r="K385" s="185" t="s">
        <v>235</v>
      </c>
      <c r="L385" s="185"/>
      <c r="M385" s="37"/>
      <c r="N385" s="37"/>
      <c r="O385" s="184">
        <v>2226</v>
      </c>
      <c r="P385" s="184"/>
      <c r="Q385" s="37"/>
      <c r="R385" s="37"/>
      <c r="S385" s="185" t="s">
        <v>235</v>
      </c>
      <c r="T385" s="185"/>
      <c r="U385" s="37"/>
      <c r="V385" s="37"/>
      <c r="W385" s="184">
        <v>1845</v>
      </c>
      <c r="X385" s="184"/>
      <c r="Y385" s="37"/>
    </row>
    <row r="386" spans="1:25" ht="15.75" thickBot="1">
      <c r="A386" s="11"/>
      <c r="B386" s="193"/>
      <c r="C386" s="196"/>
      <c r="D386" s="196"/>
      <c r="E386" s="197"/>
      <c r="F386" s="37"/>
      <c r="G386" s="196"/>
      <c r="H386" s="196"/>
      <c r="I386" s="125"/>
      <c r="J386" s="37"/>
      <c r="K386" s="196"/>
      <c r="L386" s="196"/>
      <c r="M386" s="125"/>
      <c r="N386" s="37"/>
      <c r="O386" s="195"/>
      <c r="P386" s="195"/>
      <c r="Q386" s="125"/>
      <c r="R386" s="37"/>
      <c r="S386" s="196"/>
      <c r="T386" s="196"/>
      <c r="U386" s="125"/>
      <c r="V386" s="37"/>
      <c r="W386" s="195"/>
      <c r="X386" s="195"/>
      <c r="Y386" s="125"/>
    </row>
    <row r="387" spans="1:25">
      <c r="A387" s="11"/>
      <c r="B387" s="216" t="s">
        <v>678</v>
      </c>
      <c r="C387" s="180" t="s">
        <v>752</v>
      </c>
      <c r="D387" s="180"/>
      <c r="E387" s="117" t="s">
        <v>203</v>
      </c>
      <c r="F387" s="46"/>
      <c r="G387" s="180">
        <v>386</v>
      </c>
      <c r="H387" s="180"/>
      <c r="I387" s="98"/>
      <c r="J387" s="46"/>
      <c r="K387" s="178">
        <v>42065</v>
      </c>
      <c r="L387" s="178"/>
      <c r="M387" s="98"/>
      <c r="N387" s="46"/>
      <c r="O387" s="178">
        <v>24284</v>
      </c>
      <c r="P387" s="178"/>
      <c r="Q387" s="98"/>
      <c r="R387" s="46"/>
      <c r="S387" s="180" t="s">
        <v>235</v>
      </c>
      <c r="T387" s="180"/>
      <c r="U387" s="98"/>
      <c r="V387" s="46"/>
      <c r="W387" s="178">
        <v>47217</v>
      </c>
      <c r="X387" s="178"/>
      <c r="Y387" s="98"/>
    </row>
    <row r="388" spans="1:25">
      <c r="A388" s="11"/>
      <c r="B388" s="216"/>
      <c r="C388" s="179"/>
      <c r="D388" s="179"/>
      <c r="E388" s="64"/>
      <c r="F388" s="46"/>
      <c r="G388" s="179"/>
      <c r="H388" s="179"/>
      <c r="I388" s="46"/>
      <c r="J388" s="46"/>
      <c r="K388" s="177"/>
      <c r="L388" s="177"/>
      <c r="M388" s="46"/>
      <c r="N388" s="46"/>
      <c r="O388" s="177"/>
      <c r="P388" s="177"/>
      <c r="Q388" s="46"/>
      <c r="R388" s="46"/>
      <c r="S388" s="179"/>
      <c r="T388" s="179"/>
      <c r="U388" s="46"/>
      <c r="V388" s="46"/>
      <c r="W388" s="177"/>
      <c r="X388" s="177"/>
      <c r="Y388" s="46"/>
    </row>
    <row r="389" spans="1:25">
      <c r="A389" s="11"/>
      <c r="B389" s="199" t="s">
        <v>101</v>
      </c>
      <c r="C389" s="184">
        <v>1635</v>
      </c>
      <c r="D389" s="184"/>
      <c r="E389" s="37"/>
      <c r="F389" s="37"/>
      <c r="G389" s="184">
        <v>55653</v>
      </c>
      <c r="H389" s="184"/>
      <c r="I389" s="37"/>
      <c r="J389" s="37"/>
      <c r="K389" s="184">
        <v>1597</v>
      </c>
      <c r="L389" s="184"/>
      <c r="M389" s="37"/>
      <c r="N389" s="37"/>
      <c r="O389" s="184">
        <v>4850</v>
      </c>
      <c r="P389" s="184"/>
      <c r="Q389" s="37"/>
      <c r="R389" s="37"/>
      <c r="S389" s="185" t="s">
        <v>235</v>
      </c>
      <c r="T389" s="185"/>
      <c r="U389" s="37"/>
      <c r="V389" s="37"/>
      <c r="W389" s="184">
        <v>63735</v>
      </c>
      <c r="X389" s="184"/>
      <c r="Y389" s="37"/>
    </row>
    <row r="390" spans="1:25">
      <c r="A390" s="11"/>
      <c r="B390" s="199"/>
      <c r="C390" s="184"/>
      <c r="D390" s="184"/>
      <c r="E390" s="37"/>
      <c r="F390" s="37"/>
      <c r="G390" s="184"/>
      <c r="H390" s="184"/>
      <c r="I390" s="37"/>
      <c r="J390" s="37"/>
      <c r="K390" s="184"/>
      <c r="L390" s="184"/>
      <c r="M390" s="37"/>
      <c r="N390" s="37"/>
      <c r="O390" s="184"/>
      <c r="P390" s="184"/>
      <c r="Q390" s="37"/>
      <c r="R390" s="37"/>
      <c r="S390" s="185"/>
      <c r="T390" s="185"/>
      <c r="U390" s="37"/>
      <c r="V390" s="37"/>
      <c r="W390" s="184"/>
      <c r="X390" s="184"/>
      <c r="Y390" s="37"/>
    </row>
    <row r="391" spans="1:25">
      <c r="A391" s="11"/>
      <c r="B391" s="200" t="s">
        <v>681</v>
      </c>
      <c r="C391" s="179" t="s">
        <v>753</v>
      </c>
      <c r="D391" s="179"/>
      <c r="E391" s="64" t="s">
        <v>203</v>
      </c>
      <c r="F391" s="46"/>
      <c r="G391" s="179" t="s">
        <v>754</v>
      </c>
      <c r="H391" s="179"/>
      <c r="I391" s="64" t="s">
        <v>203</v>
      </c>
      <c r="J391" s="46"/>
      <c r="K391" s="179" t="s">
        <v>755</v>
      </c>
      <c r="L391" s="179"/>
      <c r="M391" s="64" t="s">
        <v>203</v>
      </c>
      <c r="N391" s="46"/>
      <c r="O391" s="179" t="s">
        <v>235</v>
      </c>
      <c r="P391" s="179"/>
      <c r="Q391" s="46"/>
      <c r="R391" s="46"/>
      <c r="S391" s="177">
        <v>74707</v>
      </c>
      <c r="T391" s="177"/>
      <c r="U391" s="46"/>
      <c r="V391" s="46"/>
      <c r="W391" s="179" t="s">
        <v>235</v>
      </c>
      <c r="X391" s="179"/>
      <c r="Y391" s="46"/>
    </row>
    <row r="392" spans="1:25" ht="15.75" thickBot="1">
      <c r="A392" s="11"/>
      <c r="B392" s="200"/>
      <c r="C392" s="202"/>
      <c r="D392" s="202"/>
      <c r="E392" s="120"/>
      <c r="F392" s="46"/>
      <c r="G392" s="202"/>
      <c r="H392" s="202"/>
      <c r="I392" s="120"/>
      <c r="J392" s="46"/>
      <c r="K392" s="202"/>
      <c r="L392" s="202"/>
      <c r="M392" s="120"/>
      <c r="N392" s="46"/>
      <c r="O392" s="202"/>
      <c r="P392" s="202"/>
      <c r="Q392" s="50"/>
      <c r="R392" s="46"/>
      <c r="S392" s="201"/>
      <c r="T392" s="201"/>
      <c r="U392" s="50"/>
      <c r="V392" s="46"/>
      <c r="W392" s="202"/>
      <c r="X392" s="202"/>
      <c r="Y392" s="50"/>
    </row>
    <row r="393" spans="1:25">
      <c r="A393" s="11"/>
      <c r="B393" s="217" t="s">
        <v>710</v>
      </c>
      <c r="C393" s="206" t="s">
        <v>756</v>
      </c>
      <c r="D393" s="206"/>
      <c r="E393" s="204" t="s">
        <v>203</v>
      </c>
      <c r="F393" s="37"/>
      <c r="G393" s="208">
        <v>1924</v>
      </c>
      <c r="H393" s="208"/>
      <c r="I393" s="38"/>
      <c r="J393" s="37"/>
      <c r="K393" s="208">
        <v>54641</v>
      </c>
      <c r="L393" s="208"/>
      <c r="M393" s="38"/>
      <c r="N393" s="37"/>
      <c r="O393" s="208">
        <v>19434</v>
      </c>
      <c r="P393" s="208"/>
      <c r="Q393" s="38"/>
      <c r="R393" s="37"/>
      <c r="S393" s="206" t="s">
        <v>757</v>
      </c>
      <c r="T393" s="206"/>
      <c r="U393" s="204" t="s">
        <v>203</v>
      </c>
      <c r="V393" s="37"/>
      <c r="W393" s="206" t="s">
        <v>566</v>
      </c>
      <c r="X393" s="206"/>
      <c r="Y393" s="204" t="s">
        <v>203</v>
      </c>
    </row>
    <row r="394" spans="1:25">
      <c r="A394" s="11"/>
      <c r="B394" s="217"/>
      <c r="C394" s="185"/>
      <c r="D394" s="185"/>
      <c r="E394" s="183"/>
      <c r="F394" s="37"/>
      <c r="G394" s="184"/>
      <c r="H394" s="184"/>
      <c r="I394" s="37"/>
      <c r="J394" s="37"/>
      <c r="K394" s="184"/>
      <c r="L394" s="184"/>
      <c r="M394" s="37"/>
      <c r="N394" s="37"/>
      <c r="O394" s="184"/>
      <c r="P394" s="184"/>
      <c r="Q394" s="37"/>
      <c r="R394" s="37"/>
      <c r="S394" s="185"/>
      <c r="T394" s="185"/>
      <c r="U394" s="183"/>
      <c r="V394" s="37"/>
      <c r="W394" s="185"/>
      <c r="X394" s="185"/>
      <c r="Y394" s="183"/>
    </row>
    <row r="395" spans="1:25">
      <c r="A395" s="11"/>
      <c r="B395" s="200" t="s">
        <v>687</v>
      </c>
      <c r="C395" s="179">
        <v>327</v>
      </c>
      <c r="D395" s="179"/>
      <c r="E395" s="46"/>
      <c r="F395" s="46"/>
      <c r="G395" s="179" t="s">
        <v>235</v>
      </c>
      <c r="H395" s="179"/>
      <c r="I395" s="46"/>
      <c r="J395" s="46"/>
      <c r="K395" s="179" t="s">
        <v>758</v>
      </c>
      <c r="L395" s="179"/>
      <c r="M395" s="64" t="s">
        <v>203</v>
      </c>
      <c r="N395" s="46"/>
      <c r="O395" s="177">
        <v>3842</v>
      </c>
      <c r="P395" s="177"/>
      <c r="Q395" s="46"/>
      <c r="R395" s="46"/>
      <c r="S395" s="179" t="s">
        <v>235</v>
      </c>
      <c r="T395" s="179"/>
      <c r="U395" s="46"/>
      <c r="V395" s="46"/>
      <c r="W395" s="177">
        <v>1619</v>
      </c>
      <c r="X395" s="177"/>
      <c r="Y395" s="46"/>
    </row>
    <row r="396" spans="1:25" ht="15.75" thickBot="1">
      <c r="A396" s="11"/>
      <c r="B396" s="200"/>
      <c r="C396" s="202"/>
      <c r="D396" s="202"/>
      <c r="E396" s="50"/>
      <c r="F396" s="46"/>
      <c r="G396" s="202"/>
      <c r="H396" s="202"/>
      <c r="I396" s="50"/>
      <c r="J396" s="46"/>
      <c r="K396" s="202"/>
      <c r="L396" s="202"/>
      <c r="M396" s="120"/>
      <c r="N396" s="46"/>
      <c r="O396" s="201"/>
      <c r="P396" s="201"/>
      <c r="Q396" s="50"/>
      <c r="R396" s="46"/>
      <c r="S396" s="202"/>
      <c r="T396" s="202"/>
      <c r="U396" s="50"/>
      <c r="V396" s="46"/>
      <c r="W396" s="201"/>
      <c r="X396" s="201"/>
      <c r="Y396" s="50"/>
    </row>
    <row r="397" spans="1:25">
      <c r="A397" s="11"/>
      <c r="B397" s="217" t="s">
        <v>716</v>
      </c>
      <c r="C397" s="206" t="s">
        <v>759</v>
      </c>
      <c r="D397" s="206"/>
      <c r="E397" s="204" t="s">
        <v>203</v>
      </c>
      <c r="F397" s="37"/>
      <c r="G397" s="208">
        <v>1924</v>
      </c>
      <c r="H397" s="208"/>
      <c r="I397" s="38"/>
      <c r="J397" s="37"/>
      <c r="K397" s="208">
        <v>57191</v>
      </c>
      <c r="L397" s="208"/>
      <c r="M397" s="38"/>
      <c r="N397" s="37"/>
      <c r="O397" s="208">
        <v>15592</v>
      </c>
      <c r="P397" s="208"/>
      <c r="Q397" s="38"/>
      <c r="R397" s="37"/>
      <c r="S397" s="206" t="s">
        <v>757</v>
      </c>
      <c r="T397" s="206"/>
      <c r="U397" s="204" t="s">
        <v>203</v>
      </c>
      <c r="V397" s="37"/>
      <c r="W397" s="206" t="s">
        <v>759</v>
      </c>
      <c r="X397" s="206"/>
      <c r="Y397" s="204" t="s">
        <v>203</v>
      </c>
    </row>
    <row r="398" spans="1:25">
      <c r="A398" s="11"/>
      <c r="B398" s="217"/>
      <c r="C398" s="185"/>
      <c r="D398" s="185"/>
      <c r="E398" s="183"/>
      <c r="F398" s="37"/>
      <c r="G398" s="184"/>
      <c r="H398" s="184"/>
      <c r="I398" s="37"/>
      <c r="J398" s="37"/>
      <c r="K398" s="184"/>
      <c r="L398" s="184"/>
      <c r="M398" s="37"/>
      <c r="N398" s="37"/>
      <c r="O398" s="184"/>
      <c r="P398" s="184"/>
      <c r="Q398" s="37"/>
      <c r="R398" s="37"/>
      <c r="S398" s="185"/>
      <c r="T398" s="185"/>
      <c r="U398" s="183"/>
      <c r="V398" s="37"/>
      <c r="W398" s="185"/>
      <c r="X398" s="185"/>
      <c r="Y398" s="183"/>
    </row>
    <row r="399" spans="1:25">
      <c r="A399" s="11"/>
      <c r="B399" s="188" t="s">
        <v>691</v>
      </c>
      <c r="C399" s="46"/>
      <c r="D399" s="46"/>
      <c r="E399" s="46"/>
      <c r="F399" s="17"/>
      <c r="G399" s="46"/>
      <c r="H399" s="46"/>
      <c r="I399" s="46"/>
      <c r="J399" s="17"/>
      <c r="K399" s="46"/>
      <c r="L399" s="46"/>
      <c r="M399" s="46"/>
      <c r="N399" s="17"/>
      <c r="O399" s="46"/>
      <c r="P399" s="46"/>
      <c r="Q399" s="46"/>
      <c r="R399" s="17"/>
      <c r="S399" s="46"/>
      <c r="T399" s="46"/>
      <c r="U399" s="46"/>
      <c r="V399" s="17"/>
      <c r="W399" s="46"/>
      <c r="X399" s="46"/>
      <c r="Y399" s="46"/>
    </row>
    <row r="400" spans="1:25">
      <c r="A400" s="11"/>
      <c r="B400" s="193" t="s">
        <v>106</v>
      </c>
      <c r="C400" s="184">
        <v>2561</v>
      </c>
      <c r="D400" s="184"/>
      <c r="E400" s="37"/>
      <c r="F400" s="37"/>
      <c r="G400" s="184">
        <v>1567</v>
      </c>
      <c r="H400" s="184"/>
      <c r="I400" s="37"/>
      <c r="J400" s="37"/>
      <c r="K400" s="184">
        <v>1567</v>
      </c>
      <c r="L400" s="184"/>
      <c r="M400" s="37"/>
      <c r="N400" s="37"/>
      <c r="O400" s="184">
        <v>2408</v>
      </c>
      <c r="P400" s="184"/>
      <c r="Q400" s="37"/>
      <c r="R400" s="37"/>
      <c r="S400" s="185" t="s">
        <v>760</v>
      </c>
      <c r="T400" s="185"/>
      <c r="U400" s="183" t="s">
        <v>203</v>
      </c>
      <c r="V400" s="37"/>
      <c r="W400" s="184">
        <v>2561</v>
      </c>
      <c r="X400" s="184"/>
      <c r="Y400" s="37"/>
    </row>
    <row r="401" spans="1:26">
      <c r="A401" s="11"/>
      <c r="B401" s="193"/>
      <c r="C401" s="184"/>
      <c r="D401" s="184"/>
      <c r="E401" s="37"/>
      <c r="F401" s="37"/>
      <c r="G401" s="184"/>
      <c r="H401" s="184"/>
      <c r="I401" s="37"/>
      <c r="J401" s="37"/>
      <c r="K401" s="184"/>
      <c r="L401" s="184"/>
      <c r="M401" s="37"/>
      <c r="N401" s="37"/>
      <c r="O401" s="184"/>
      <c r="P401" s="184"/>
      <c r="Q401" s="37"/>
      <c r="R401" s="37"/>
      <c r="S401" s="185"/>
      <c r="T401" s="185"/>
      <c r="U401" s="183"/>
      <c r="V401" s="37"/>
      <c r="W401" s="184"/>
      <c r="X401" s="184"/>
      <c r="Y401" s="37"/>
    </row>
    <row r="402" spans="1:26">
      <c r="A402" s="11"/>
      <c r="B402" s="194" t="s">
        <v>761</v>
      </c>
      <c r="C402" s="177">
        <v>4318</v>
      </c>
      <c r="D402" s="177"/>
      <c r="E402" s="46"/>
      <c r="F402" s="46"/>
      <c r="G402" s="177">
        <v>4318</v>
      </c>
      <c r="H402" s="177"/>
      <c r="I402" s="46"/>
      <c r="J402" s="46"/>
      <c r="K402" s="177">
        <v>4318</v>
      </c>
      <c r="L402" s="177"/>
      <c r="M402" s="46"/>
      <c r="N402" s="46"/>
      <c r="O402" s="179" t="s">
        <v>762</v>
      </c>
      <c r="P402" s="179"/>
      <c r="Q402" s="64" t="s">
        <v>203</v>
      </c>
      <c r="R402" s="46"/>
      <c r="S402" s="179" t="s">
        <v>763</v>
      </c>
      <c r="T402" s="179"/>
      <c r="U402" s="64" t="s">
        <v>203</v>
      </c>
      <c r="V402" s="46"/>
      <c r="W402" s="177">
        <v>4318</v>
      </c>
      <c r="X402" s="177"/>
      <c r="Y402" s="46"/>
    </row>
    <row r="403" spans="1:26">
      <c r="A403" s="11"/>
      <c r="B403" s="194"/>
      <c r="C403" s="177"/>
      <c r="D403" s="177"/>
      <c r="E403" s="46"/>
      <c r="F403" s="46"/>
      <c r="G403" s="177"/>
      <c r="H403" s="177"/>
      <c r="I403" s="46"/>
      <c r="J403" s="46"/>
      <c r="K403" s="177"/>
      <c r="L403" s="177"/>
      <c r="M403" s="46"/>
      <c r="N403" s="46"/>
      <c r="O403" s="179"/>
      <c r="P403" s="179"/>
      <c r="Q403" s="64"/>
      <c r="R403" s="46"/>
      <c r="S403" s="179"/>
      <c r="T403" s="179"/>
      <c r="U403" s="64"/>
      <c r="V403" s="46"/>
      <c r="W403" s="177"/>
      <c r="X403" s="177"/>
      <c r="Y403" s="46"/>
    </row>
    <row r="404" spans="1:26">
      <c r="A404" s="11"/>
      <c r="B404" s="193" t="s">
        <v>108</v>
      </c>
      <c r="C404" s="185" t="s">
        <v>764</v>
      </c>
      <c r="D404" s="185"/>
      <c r="E404" s="183" t="s">
        <v>203</v>
      </c>
      <c r="F404" s="37"/>
      <c r="G404" s="185" t="s">
        <v>764</v>
      </c>
      <c r="H404" s="185"/>
      <c r="I404" s="183" t="s">
        <v>203</v>
      </c>
      <c r="J404" s="37"/>
      <c r="K404" s="185" t="s">
        <v>764</v>
      </c>
      <c r="L404" s="185"/>
      <c r="M404" s="183" t="s">
        <v>203</v>
      </c>
      <c r="N404" s="37"/>
      <c r="O404" s="185" t="s">
        <v>764</v>
      </c>
      <c r="P404" s="185"/>
      <c r="Q404" s="183" t="s">
        <v>203</v>
      </c>
      <c r="R404" s="37"/>
      <c r="S404" s="184">
        <v>1026</v>
      </c>
      <c r="T404" s="184"/>
      <c r="U404" s="37"/>
      <c r="V404" s="37"/>
      <c r="W404" s="185" t="s">
        <v>764</v>
      </c>
      <c r="X404" s="185"/>
      <c r="Y404" s="183" t="s">
        <v>203</v>
      </c>
    </row>
    <row r="405" spans="1:26" ht="15.75" thickBot="1">
      <c r="A405" s="11"/>
      <c r="B405" s="193"/>
      <c r="C405" s="196"/>
      <c r="D405" s="196"/>
      <c r="E405" s="197"/>
      <c r="F405" s="37"/>
      <c r="G405" s="196"/>
      <c r="H405" s="196"/>
      <c r="I405" s="197"/>
      <c r="J405" s="37"/>
      <c r="K405" s="196"/>
      <c r="L405" s="196"/>
      <c r="M405" s="197"/>
      <c r="N405" s="37"/>
      <c r="O405" s="196"/>
      <c r="P405" s="196"/>
      <c r="Q405" s="197"/>
      <c r="R405" s="37"/>
      <c r="S405" s="195"/>
      <c r="T405" s="195"/>
      <c r="U405" s="125"/>
      <c r="V405" s="37"/>
      <c r="W405" s="196"/>
      <c r="X405" s="196"/>
      <c r="Y405" s="197"/>
    </row>
    <row r="406" spans="1:26">
      <c r="A406" s="11"/>
      <c r="B406" s="216" t="s">
        <v>723</v>
      </c>
      <c r="C406" s="117" t="s">
        <v>194</v>
      </c>
      <c r="D406" s="180" t="s">
        <v>765</v>
      </c>
      <c r="E406" s="117" t="s">
        <v>203</v>
      </c>
      <c r="F406" s="46"/>
      <c r="G406" s="117" t="s">
        <v>194</v>
      </c>
      <c r="H406" s="178">
        <v>7467</v>
      </c>
      <c r="I406" s="98"/>
      <c r="J406" s="46"/>
      <c r="K406" s="117" t="s">
        <v>194</v>
      </c>
      <c r="L406" s="178">
        <v>62734</v>
      </c>
      <c r="M406" s="98"/>
      <c r="N406" s="46"/>
      <c r="O406" s="117" t="s">
        <v>194</v>
      </c>
      <c r="P406" s="178">
        <v>17121</v>
      </c>
      <c r="Q406" s="98"/>
      <c r="R406" s="46"/>
      <c r="S406" s="117" t="s">
        <v>194</v>
      </c>
      <c r="T406" s="180" t="s">
        <v>766</v>
      </c>
      <c r="U406" s="117" t="s">
        <v>203</v>
      </c>
      <c r="V406" s="46"/>
      <c r="W406" s="117" t="s">
        <v>194</v>
      </c>
      <c r="X406" s="180" t="s">
        <v>765</v>
      </c>
      <c r="Y406" s="117" t="s">
        <v>203</v>
      </c>
    </row>
    <row r="407" spans="1:26" ht="15.75" thickBot="1">
      <c r="A407" s="11"/>
      <c r="B407" s="216"/>
      <c r="C407" s="212"/>
      <c r="D407" s="213"/>
      <c r="E407" s="212"/>
      <c r="F407" s="46"/>
      <c r="G407" s="212"/>
      <c r="H407" s="214"/>
      <c r="I407" s="99"/>
      <c r="J407" s="46"/>
      <c r="K407" s="212"/>
      <c r="L407" s="214"/>
      <c r="M407" s="99"/>
      <c r="N407" s="46"/>
      <c r="O407" s="212"/>
      <c r="P407" s="214"/>
      <c r="Q407" s="99"/>
      <c r="R407" s="46"/>
      <c r="S407" s="212"/>
      <c r="T407" s="213"/>
      <c r="U407" s="212"/>
      <c r="V407" s="46"/>
      <c r="W407" s="212"/>
      <c r="X407" s="213"/>
      <c r="Y407" s="212"/>
    </row>
    <row r="408" spans="1:26" ht="15.75" thickTop="1">
      <c r="A408" s="11"/>
      <c r="B408" s="222" t="s">
        <v>697</v>
      </c>
      <c r="C408" s="222"/>
      <c r="D408" s="222"/>
      <c r="E408" s="222"/>
      <c r="F408" s="222"/>
      <c r="G408" s="222"/>
      <c r="H408" s="222"/>
      <c r="I408" s="222"/>
      <c r="J408" s="222"/>
      <c r="K408" s="222"/>
      <c r="L408" s="222"/>
      <c r="M408" s="222"/>
      <c r="N408" s="222"/>
      <c r="O408" s="222"/>
      <c r="P408" s="222"/>
      <c r="Q408" s="222"/>
      <c r="R408" s="222"/>
      <c r="S408" s="222"/>
      <c r="T408" s="222"/>
      <c r="U408" s="222"/>
      <c r="V408" s="222"/>
      <c r="W408" s="222"/>
      <c r="X408" s="222"/>
      <c r="Y408" s="222"/>
      <c r="Z408" s="222"/>
    </row>
    <row r="409" spans="1:26" ht="15" customHeight="1">
      <c r="A409" s="11" t="s">
        <v>868</v>
      </c>
      <c r="B409" s="10" t="s">
        <v>7</v>
      </c>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row>
    <row r="410" spans="1:26">
      <c r="A410" s="11"/>
      <c r="B410" s="65" t="s">
        <v>621</v>
      </c>
      <c r="C410" s="65"/>
      <c r="D410" s="65"/>
      <c r="E410" s="65"/>
      <c r="F410" s="65"/>
      <c r="G410" s="65"/>
      <c r="H410" s="65"/>
      <c r="I410" s="65"/>
      <c r="J410" s="65"/>
      <c r="K410" s="65"/>
      <c r="L410" s="65"/>
      <c r="M410" s="65"/>
      <c r="N410" s="65"/>
      <c r="O410" s="65"/>
      <c r="P410" s="65"/>
      <c r="Q410" s="65"/>
      <c r="R410" s="65"/>
      <c r="S410" s="65"/>
      <c r="T410" s="65"/>
      <c r="U410" s="65"/>
      <c r="V410" s="65"/>
      <c r="W410" s="65"/>
      <c r="X410" s="65"/>
      <c r="Y410" s="65"/>
      <c r="Z410" s="65"/>
    </row>
    <row r="411" spans="1:26">
      <c r="A411" s="11"/>
      <c r="B411" s="65" t="s">
        <v>767</v>
      </c>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row>
    <row r="412" spans="1:26">
      <c r="A412" s="11"/>
      <c r="B412" s="220" t="s">
        <v>699</v>
      </c>
      <c r="C412" s="220"/>
      <c r="D412" s="220"/>
      <c r="E412" s="220"/>
      <c r="F412" s="220"/>
      <c r="G412" s="220"/>
      <c r="H412" s="220"/>
      <c r="I412" s="220"/>
      <c r="J412" s="220"/>
      <c r="K412" s="220"/>
      <c r="L412" s="220"/>
      <c r="M412" s="220"/>
      <c r="N412" s="220"/>
      <c r="O412" s="220"/>
      <c r="P412" s="220"/>
      <c r="Q412" s="220"/>
      <c r="R412" s="220"/>
      <c r="S412" s="220"/>
      <c r="T412" s="220"/>
      <c r="U412" s="220"/>
      <c r="V412" s="220"/>
      <c r="W412" s="220"/>
      <c r="X412" s="220"/>
      <c r="Y412" s="220"/>
      <c r="Z412" s="220"/>
    </row>
    <row r="413" spans="1:26">
      <c r="A413" s="11"/>
      <c r="B413" s="221" t="s">
        <v>624</v>
      </c>
      <c r="C413" s="221"/>
      <c r="D413" s="221"/>
      <c r="E413" s="221"/>
      <c r="F413" s="221"/>
      <c r="G413" s="221"/>
      <c r="H413" s="221"/>
      <c r="I413" s="221"/>
      <c r="J413" s="221"/>
      <c r="K413" s="221"/>
      <c r="L413" s="221"/>
      <c r="M413" s="221"/>
      <c r="N413" s="221"/>
      <c r="O413" s="221"/>
      <c r="P413" s="221"/>
      <c r="Q413" s="221"/>
      <c r="R413" s="221"/>
      <c r="S413" s="221"/>
      <c r="T413" s="221"/>
      <c r="U413" s="221"/>
      <c r="V413" s="221"/>
      <c r="W413" s="221"/>
      <c r="X413" s="221"/>
      <c r="Y413" s="221"/>
      <c r="Z413" s="221"/>
    </row>
    <row r="414" spans="1:26">
      <c r="A414" s="11"/>
      <c r="B414" s="30"/>
      <c r="C414" s="30"/>
      <c r="D414" s="30"/>
      <c r="E414" s="30"/>
      <c r="F414" s="30"/>
      <c r="G414" s="30"/>
      <c r="H414" s="30"/>
      <c r="I414" s="30"/>
      <c r="J414" s="30"/>
      <c r="K414" s="30"/>
      <c r="L414" s="30"/>
      <c r="M414" s="30"/>
      <c r="N414" s="30"/>
      <c r="O414" s="30"/>
      <c r="P414" s="30"/>
      <c r="Q414" s="30"/>
      <c r="R414" s="30"/>
      <c r="S414" s="30"/>
      <c r="T414" s="30"/>
      <c r="U414" s="30"/>
      <c r="V414" s="30"/>
      <c r="W414" s="30"/>
      <c r="X414" s="30"/>
      <c r="Y414" s="30"/>
    </row>
    <row r="415" spans="1:26">
      <c r="A415" s="11"/>
      <c r="B415" s="16"/>
      <c r="C415" s="16"/>
      <c r="D415" s="16"/>
      <c r="E415" s="16"/>
      <c r="F415" s="16"/>
      <c r="G415" s="16"/>
      <c r="H415" s="16"/>
      <c r="I415" s="16"/>
      <c r="J415" s="16"/>
      <c r="K415" s="16"/>
      <c r="L415" s="16"/>
      <c r="M415" s="16"/>
      <c r="N415" s="16"/>
      <c r="O415" s="16"/>
      <c r="P415" s="16"/>
      <c r="Q415" s="16"/>
      <c r="R415" s="16"/>
      <c r="S415" s="16"/>
      <c r="T415" s="16"/>
      <c r="U415" s="16"/>
      <c r="V415" s="16"/>
      <c r="W415" s="16"/>
      <c r="X415" s="16"/>
      <c r="Y415" s="16"/>
    </row>
    <row r="416" spans="1:26">
      <c r="A416" s="11"/>
      <c r="B416" s="46"/>
      <c r="C416" s="191" t="s">
        <v>577</v>
      </c>
      <c r="D416" s="191"/>
      <c r="E416" s="191"/>
      <c r="F416" s="46"/>
      <c r="G416" s="191" t="s">
        <v>578</v>
      </c>
      <c r="H416" s="191"/>
      <c r="I416" s="191"/>
      <c r="J416" s="46"/>
      <c r="K416" s="191" t="s">
        <v>579</v>
      </c>
      <c r="L416" s="191"/>
      <c r="M416" s="191"/>
      <c r="N416" s="46"/>
      <c r="O416" s="191" t="s">
        <v>580</v>
      </c>
      <c r="P416" s="191"/>
      <c r="Q416" s="191"/>
      <c r="R416" s="46"/>
      <c r="S416" s="191" t="s">
        <v>581</v>
      </c>
      <c r="T416" s="191"/>
      <c r="U416" s="191"/>
      <c r="V416" s="46"/>
      <c r="W416" s="191" t="s">
        <v>118</v>
      </c>
      <c r="X416" s="191"/>
      <c r="Y416" s="191"/>
    </row>
    <row r="417" spans="1:25" ht="15.75" thickBot="1">
      <c r="A417" s="11"/>
      <c r="B417" s="46"/>
      <c r="C417" s="192"/>
      <c r="D417" s="192"/>
      <c r="E417" s="192"/>
      <c r="F417" s="46"/>
      <c r="G417" s="192"/>
      <c r="H417" s="192"/>
      <c r="I417" s="192"/>
      <c r="J417" s="46"/>
      <c r="K417" s="192"/>
      <c r="L417" s="192"/>
      <c r="M417" s="192"/>
      <c r="N417" s="46"/>
      <c r="O417" s="192" t="s">
        <v>579</v>
      </c>
      <c r="P417" s="192"/>
      <c r="Q417" s="192"/>
      <c r="R417" s="46"/>
      <c r="S417" s="192"/>
      <c r="T417" s="192"/>
      <c r="U417" s="192"/>
      <c r="V417" s="46"/>
      <c r="W417" s="192" t="s">
        <v>582</v>
      </c>
      <c r="X417" s="192"/>
      <c r="Y417" s="192"/>
    </row>
    <row r="418" spans="1:25">
      <c r="A418" s="11"/>
      <c r="B418" s="187" t="s">
        <v>141</v>
      </c>
      <c r="C418" s="38"/>
      <c r="D418" s="38"/>
      <c r="E418" s="38"/>
      <c r="F418" s="22"/>
      <c r="G418" s="38"/>
      <c r="H418" s="38"/>
      <c r="I418" s="38"/>
      <c r="J418" s="22"/>
      <c r="K418" s="38"/>
      <c r="L418" s="38"/>
      <c r="M418" s="38"/>
      <c r="N418" s="22"/>
      <c r="O418" s="38"/>
      <c r="P418" s="38"/>
      <c r="Q418" s="38"/>
      <c r="R418" s="22"/>
      <c r="S418" s="38"/>
      <c r="T418" s="38"/>
      <c r="U418" s="38"/>
      <c r="V418" s="22"/>
      <c r="W418" s="38"/>
      <c r="X418" s="38"/>
      <c r="Y418" s="38"/>
    </row>
    <row r="419" spans="1:25">
      <c r="A419" s="11"/>
      <c r="B419" s="200" t="s">
        <v>716</v>
      </c>
      <c r="C419" s="64" t="s">
        <v>194</v>
      </c>
      <c r="D419" s="179" t="s">
        <v>717</v>
      </c>
      <c r="E419" s="64" t="s">
        <v>203</v>
      </c>
      <c r="F419" s="46"/>
      <c r="G419" s="64" t="s">
        <v>194</v>
      </c>
      <c r="H419" s="177">
        <v>19292</v>
      </c>
      <c r="I419" s="46"/>
      <c r="J419" s="46"/>
      <c r="K419" s="64" t="s">
        <v>194</v>
      </c>
      <c r="L419" s="177">
        <v>74924</v>
      </c>
      <c r="M419" s="46"/>
      <c r="N419" s="46"/>
      <c r="O419" s="64" t="s">
        <v>194</v>
      </c>
      <c r="P419" s="177">
        <v>27785</v>
      </c>
      <c r="Q419" s="46"/>
      <c r="R419" s="46"/>
      <c r="S419" s="64" t="s">
        <v>194</v>
      </c>
      <c r="T419" s="179" t="s">
        <v>712</v>
      </c>
      <c r="U419" s="64" t="s">
        <v>203</v>
      </c>
      <c r="V419" s="46"/>
      <c r="W419" s="64" t="s">
        <v>194</v>
      </c>
      <c r="X419" s="179" t="s">
        <v>717</v>
      </c>
      <c r="Y419" s="64" t="s">
        <v>203</v>
      </c>
    </row>
    <row r="420" spans="1:25">
      <c r="A420" s="11"/>
      <c r="B420" s="200"/>
      <c r="C420" s="64"/>
      <c r="D420" s="179"/>
      <c r="E420" s="64"/>
      <c r="F420" s="46"/>
      <c r="G420" s="64"/>
      <c r="H420" s="177"/>
      <c r="I420" s="46"/>
      <c r="J420" s="46"/>
      <c r="K420" s="64"/>
      <c r="L420" s="177"/>
      <c r="M420" s="46"/>
      <c r="N420" s="46"/>
      <c r="O420" s="64"/>
      <c r="P420" s="177"/>
      <c r="Q420" s="46"/>
      <c r="R420" s="46"/>
      <c r="S420" s="64"/>
      <c r="T420" s="179"/>
      <c r="U420" s="64"/>
      <c r="V420" s="46"/>
      <c r="W420" s="64"/>
      <c r="X420" s="179"/>
      <c r="Y420" s="64"/>
    </row>
    <row r="421" spans="1:25">
      <c r="A421" s="11"/>
      <c r="B421" s="199" t="s">
        <v>768</v>
      </c>
      <c r="C421" s="185" t="s">
        <v>707</v>
      </c>
      <c r="D421" s="185"/>
      <c r="E421" s="183" t="s">
        <v>203</v>
      </c>
      <c r="F421" s="37"/>
      <c r="G421" s="185" t="s">
        <v>708</v>
      </c>
      <c r="H421" s="185"/>
      <c r="I421" s="183" t="s">
        <v>203</v>
      </c>
      <c r="J421" s="37"/>
      <c r="K421" s="185" t="s">
        <v>709</v>
      </c>
      <c r="L421" s="185"/>
      <c r="M421" s="183" t="s">
        <v>203</v>
      </c>
      <c r="N421" s="37"/>
      <c r="O421" s="185" t="s">
        <v>235</v>
      </c>
      <c r="P421" s="185"/>
      <c r="Q421" s="37"/>
      <c r="R421" s="37"/>
      <c r="S421" s="184">
        <v>122001</v>
      </c>
      <c r="T421" s="184"/>
      <c r="U421" s="37"/>
      <c r="V421" s="37"/>
      <c r="W421" s="185" t="s">
        <v>235</v>
      </c>
      <c r="X421" s="185"/>
      <c r="Y421" s="37"/>
    </row>
    <row r="422" spans="1:25">
      <c r="A422" s="11"/>
      <c r="B422" s="199"/>
      <c r="C422" s="185"/>
      <c r="D422" s="185"/>
      <c r="E422" s="183"/>
      <c r="F422" s="37"/>
      <c r="G422" s="185"/>
      <c r="H422" s="185"/>
      <c r="I422" s="183"/>
      <c r="J422" s="37"/>
      <c r="K422" s="185"/>
      <c r="L422" s="185"/>
      <c r="M422" s="183"/>
      <c r="N422" s="37"/>
      <c r="O422" s="185"/>
      <c r="P422" s="185"/>
      <c r="Q422" s="37"/>
      <c r="R422" s="37"/>
      <c r="S422" s="184"/>
      <c r="T422" s="184"/>
      <c r="U422" s="37"/>
      <c r="V422" s="37"/>
      <c r="W422" s="185"/>
      <c r="X422" s="185"/>
      <c r="Y422" s="37"/>
    </row>
    <row r="423" spans="1:25" ht="22.5">
      <c r="A423" s="11"/>
      <c r="B423" s="188" t="s">
        <v>769</v>
      </c>
      <c r="C423" s="46"/>
      <c r="D423" s="46"/>
      <c r="E423" s="46"/>
      <c r="F423" s="17"/>
      <c r="G423" s="46"/>
      <c r="H423" s="46"/>
      <c r="I423" s="46"/>
      <c r="J423" s="17"/>
      <c r="K423" s="46"/>
      <c r="L423" s="46"/>
      <c r="M423" s="46"/>
      <c r="N423" s="17"/>
      <c r="O423" s="46"/>
      <c r="P423" s="46"/>
      <c r="Q423" s="46"/>
      <c r="R423" s="17"/>
      <c r="S423" s="46"/>
      <c r="T423" s="46"/>
      <c r="U423" s="46"/>
      <c r="V423" s="17"/>
      <c r="W423" s="46"/>
      <c r="X423" s="46"/>
      <c r="Y423" s="46"/>
    </row>
    <row r="424" spans="1:25">
      <c r="A424" s="11"/>
      <c r="B424" s="193" t="s">
        <v>143</v>
      </c>
      <c r="C424" s="185">
        <v>314</v>
      </c>
      <c r="D424" s="185"/>
      <c r="E424" s="37"/>
      <c r="F424" s="37"/>
      <c r="G424" s="185" t="s">
        <v>235</v>
      </c>
      <c r="H424" s="185"/>
      <c r="I424" s="37"/>
      <c r="J424" s="37"/>
      <c r="K424" s="184">
        <v>8332</v>
      </c>
      <c r="L424" s="184"/>
      <c r="M424" s="37"/>
      <c r="N424" s="37"/>
      <c r="O424" s="184">
        <v>22529</v>
      </c>
      <c r="P424" s="184"/>
      <c r="Q424" s="37"/>
      <c r="R424" s="37"/>
      <c r="S424" s="185" t="s">
        <v>235</v>
      </c>
      <c r="T424" s="185"/>
      <c r="U424" s="37"/>
      <c r="V424" s="37"/>
      <c r="W424" s="184">
        <v>31175</v>
      </c>
      <c r="X424" s="184"/>
      <c r="Y424" s="37"/>
    </row>
    <row r="425" spans="1:25">
      <c r="A425" s="11"/>
      <c r="B425" s="193"/>
      <c r="C425" s="185"/>
      <c r="D425" s="185"/>
      <c r="E425" s="37"/>
      <c r="F425" s="37"/>
      <c r="G425" s="185"/>
      <c r="H425" s="185"/>
      <c r="I425" s="37"/>
      <c r="J425" s="37"/>
      <c r="K425" s="184"/>
      <c r="L425" s="184"/>
      <c r="M425" s="37"/>
      <c r="N425" s="37"/>
      <c r="O425" s="184"/>
      <c r="P425" s="184"/>
      <c r="Q425" s="37"/>
      <c r="R425" s="37"/>
      <c r="S425" s="185"/>
      <c r="T425" s="185"/>
      <c r="U425" s="37"/>
      <c r="V425" s="37"/>
      <c r="W425" s="184"/>
      <c r="X425" s="184"/>
      <c r="Y425" s="37"/>
    </row>
    <row r="426" spans="1:25">
      <c r="A426" s="11"/>
      <c r="B426" s="194" t="s">
        <v>37</v>
      </c>
      <c r="C426" s="179" t="s">
        <v>235</v>
      </c>
      <c r="D426" s="179"/>
      <c r="E426" s="46"/>
      <c r="F426" s="46"/>
      <c r="G426" s="179" t="s">
        <v>235</v>
      </c>
      <c r="H426" s="179"/>
      <c r="I426" s="46"/>
      <c r="J426" s="46"/>
      <c r="K426" s="179" t="s">
        <v>770</v>
      </c>
      <c r="L426" s="179"/>
      <c r="M426" s="64" t="s">
        <v>203</v>
      </c>
      <c r="N426" s="46"/>
      <c r="O426" s="179" t="s">
        <v>771</v>
      </c>
      <c r="P426" s="179"/>
      <c r="Q426" s="64" t="s">
        <v>203</v>
      </c>
      <c r="R426" s="46"/>
      <c r="S426" s="179" t="s">
        <v>235</v>
      </c>
      <c r="T426" s="179"/>
      <c r="U426" s="46"/>
      <c r="V426" s="46"/>
      <c r="W426" s="179" t="s">
        <v>772</v>
      </c>
      <c r="X426" s="179"/>
      <c r="Y426" s="64" t="s">
        <v>203</v>
      </c>
    </row>
    <row r="427" spans="1:25">
      <c r="A427" s="11"/>
      <c r="B427" s="194"/>
      <c r="C427" s="179"/>
      <c r="D427" s="179"/>
      <c r="E427" s="46"/>
      <c r="F427" s="46"/>
      <c r="G427" s="179"/>
      <c r="H427" s="179"/>
      <c r="I427" s="46"/>
      <c r="J427" s="46"/>
      <c r="K427" s="179"/>
      <c r="L427" s="179"/>
      <c r="M427" s="64"/>
      <c r="N427" s="46"/>
      <c r="O427" s="179"/>
      <c r="P427" s="179"/>
      <c r="Q427" s="64"/>
      <c r="R427" s="46"/>
      <c r="S427" s="179"/>
      <c r="T427" s="179"/>
      <c r="U427" s="46"/>
      <c r="V427" s="46"/>
      <c r="W427" s="179"/>
      <c r="X427" s="179"/>
      <c r="Y427" s="64"/>
    </row>
    <row r="428" spans="1:25">
      <c r="A428" s="11"/>
      <c r="B428" s="193" t="s">
        <v>144</v>
      </c>
      <c r="C428" s="185" t="s">
        <v>235</v>
      </c>
      <c r="D428" s="185"/>
      <c r="E428" s="37"/>
      <c r="F428" s="37"/>
      <c r="G428" s="185" t="s">
        <v>773</v>
      </c>
      <c r="H428" s="185"/>
      <c r="I428" s="183" t="s">
        <v>203</v>
      </c>
      <c r="J428" s="37"/>
      <c r="K428" s="184">
        <v>2751</v>
      </c>
      <c r="L428" s="184"/>
      <c r="M428" s="37"/>
      <c r="N428" s="37"/>
      <c r="O428" s="184">
        <v>3825</v>
      </c>
      <c r="P428" s="184"/>
      <c r="Q428" s="37"/>
      <c r="R428" s="37"/>
      <c r="S428" s="185" t="s">
        <v>235</v>
      </c>
      <c r="T428" s="185"/>
      <c r="U428" s="37"/>
      <c r="V428" s="37"/>
      <c r="W428" s="184">
        <v>6071</v>
      </c>
      <c r="X428" s="184"/>
      <c r="Y428" s="37"/>
    </row>
    <row r="429" spans="1:25">
      <c r="A429" s="11"/>
      <c r="B429" s="193"/>
      <c r="C429" s="185"/>
      <c r="D429" s="185"/>
      <c r="E429" s="37"/>
      <c r="F429" s="37"/>
      <c r="G429" s="185"/>
      <c r="H429" s="185"/>
      <c r="I429" s="183"/>
      <c r="J429" s="37"/>
      <c r="K429" s="184"/>
      <c r="L429" s="184"/>
      <c r="M429" s="37"/>
      <c r="N429" s="37"/>
      <c r="O429" s="184"/>
      <c r="P429" s="184"/>
      <c r="Q429" s="37"/>
      <c r="R429" s="37"/>
      <c r="S429" s="185"/>
      <c r="T429" s="185"/>
      <c r="U429" s="37"/>
      <c r="V429" s="37"/>
      <c r="W429" s="184"/>
      <c r="X429" s="184"/>
      <c r="Y429" s="37"/>
    </row>
    <row r="430" spans="1:25">
      <c r="A430" s="11"/>
      <c r="B430" s="194" t="s">
        <v>145</v>
      </c>
      <c r="C430" s="179" t="s">
        <v>235</v>
      </c>
      <c r="D430" s="179"/>
      <c r="E430" s="46"/>
      <c r="F430" s="46"/>
      <c r="G430" s="177">
        <v>3579</v>
      </c>
      <c r="H430" s="177"/>
      <c r="I430" s="46"/>
      <c r="J430" s="46"/>
      <c r="K430" s="179" t="s">
        <v>235</v>
      </c>
      <c r="L430" s="179"/>
      <c r="M430" s="46"/>
      <c r="N430" s="46"/>
      <c r="O430" s="179">
        <v>66</v>
      </c>
      <c r="P430" s="179"/>
      <c r="Q430" s="46"/>
      <c r="R430" s="46"/>
      <c r="S430" s="179" t="s">
        <v>235</v>
      </c>
      <c r="T430" s="179"/>
      <c r="U430" s="46"/>
      <c r="V430" s="46"/>
      <c r="W430" s="177">
        <v>3645</v>
      </c>
      <c r="X430" s="177"/>
      <c r="Y430" s="46"/>
    </row>
    <row r="431" spans="1:25">
      <c r="A431" s="11"/>
      <c r="B431" s="194"/>
      <c r="C431" s="179"/>
      <c r="D431" s="179"/>
      <c r="E431" s="46"/>
      <c r="F431" s="46"/>
      <c r="G431" s="177"/>
      <c r="H431" s="177"/>
      <c r="I431" s="46"/>
      <c r="J431" s="46"/>
      <c r="K431" s="179"/>
      <c r="L431" s="179"/>
      <c r="M431" s="46"/>
      <c r="N431" s="46"/>
      <c r="O431" s="179"/>
      <c r="P431" s="179"/>
      <c r="Q431" s="46"/>
      <c r="R431" s="46"/>
      <c r="S431" s="179"/>
      <c r="T431" s="179"/>
      <c r="U431" s="46"/>
      <c r="V431" s="46"/>
      <c r="W431" s="177"/>
      <c r="X431" s="177"/>
      <c r="Y431" s="46"/>
    </row>
    <row r="432" spans="1:25">
      <c r="A432" s="11"/>
      <c r="B432" s="193" t="s">
        <v>97</v>
      </c>
      <c r="C432" s="185" t="s">
        <v>235</v>
      </c>
      <c r="D432" s="185"/>
      <c r="E432" s="37"/>
      <c r="F432" s="37"/>
      <c r="G432" s="185" t="s">
        <v>235</v>
      </c>
      <c r="H432" s="185"/>
      <c r="I432" s="37"/>
      <c r="J432" s="37"/>
      <c r="K432" s="185" t="s">
        <v>235</v>
      </c>
      <c r="L432" s="185"/>
      <c r="M432" s="37"/>
      <c r="N432" s="37"/>
      <c r="O432" s="184">
        <v>4558</v>
      </c>
      <c r="P432" s="184"/>
      <c r="Q432" s="37"/>
      <c r="R432" s="37"/>
      <c r="S432" s="185" t="s">
        <v>235</v>
      </c>
      <c r="T432" s="185"/>
      <c r="U432" s="37"/>
      <c r="V432" s="37"/>
      <c r="W432" s="184">
        <v>4558</v>
      </c>
      <c r="X432" s="184"/>
      <c r="Y432" s="37"/>
    </row>
    <row r="433" spans="1:25">
      <c r="A433" s="11"/>
      <c r="B433" s="193"/>
      <c r="C433" s="185"/>
      <c r="D433" s="185"/>
      <c r="E433" s="37"/>
      <c r="F433" s="37"/>
      <c r="G433" s="185"/>
      <c r="H433" s="185"/>
      <c r="I433" s="37"/>
      <c r="J433" s="37"/>
      <c r="K433" s="185"/>
      <c r="L433" s="185"/>
      <c r="M433" s="37"/>
      <c r="N433" s="37"/>
      <c r="O433" s="184"/>
      <c r="P433" s="184"/>
      <c r="Q433" s="37"/>
      <c r="R433" s="37"/>
      <c r="S433" s="185"/>
      <c r="T433" s="185"/>
      <c r="U433" s="37"/>
      <c r="V433" s="37"/>
      <c r="W433" s="184"/>
      <c r="X433" s="184"/>
      <c r="Y433" s="37"/>
    </row>
    <row r="434" spans="1:25">
      <c r="A434" s="11"/>
      <c r="B434" s="194" t="s">
        <v>148</v>
      </c>
      <c r="C434" s="179">
        <v>223</v>
      </c>
      <c r="D434" s="179"/>
      <c r="E434" s="46"/>
      <c r="F434" s="46"/>
      <c r="G434" s="179" t="s">
        <v>235</v>
      </c>
      <c r="H434" s="179"/>
      <c r="I434" s="46"/>
      <c r="J434" s="46"/>
      <c r="K434" s="179" t="s">
        <v>774</v>
      </c>
      <c r="L434" s="179"/>
      <c r="M434" s="64" t="s">
        <v>203</v>
      </c>
      <c r="N434" s="46"/>
      <c r="O434" s="179" t="s">
        <v>775</v>
      </c>
      <c r="P434" s="179"/>
      <c r="Q434" s="64" t="s">
        <v>203</v>
      </c>
      <c r="R434" s="46"/>
      <c r="S434" s="179" t="s">
        <v>235</v>
      </c>
      <c r="T434" s="179"/>
      <c r="U434" s="46"/>
      <c r="V434" s="46"/>
      <c r="W434" s="179" t="s">
        <v>776</v>
      </c>
      <c r="X434" s="179"/>
      <c r="Y434" s="64" t="s">
        <v>203</v>
      </c>
    </row>
    <row r="435" spans="1:25">
      <c r="A435" s="11"/>
      <c r="B435" s="194"/>
      <c r="C435" s="179"/>
      <c r="D435" s="179"/>
      <c r="E435" s="46"/>
      <c r="F435" s="46"/>
      <c r="G435" s="179"/>
      <c r="H435" s="179"/>
      <c r="I435" s="46"/>
      <c r="J435" s="46"/>
      <c r="K435" s="179"/>
      <c r="L435" s="179"/>
      <c r="M435" s="64"/>
      <c r="N435" s="46"/>
      <c r="O435" s="179"/>
      <c r="P435" s="179"/>
      <c r="Q435" s="64"/>
      <c r="R435" s="46"/>
      <c r="S435" s="179"/>
      <c r="T435" s="179"/>
      <c r="U435" s="46"/>
      <c r="V435" s="46"/>
      <c r="W435" s="179"/>
      <c r="X435" s="179"/>
      <c r="Y435" s="64"/>
    </row>
    <row r="436" spans="1:25">
      <c r="A436" s="11"/>
      <c r="B436" s="199" t="s">
        <v>149</v>
      </c>
      <c r="C436" s="185" t="s">
        <v>235</v>
      </c>
      <c r="D436" s="185"/>
      <c r="E436" s="37"/>
      <c r="F436" s="37"/>
      <c r="G436" s="185" t="s">
        <v>777</v>
      </c>
      <c r="H436" s="185"/>
      <c r="I436" s="183" t="s">
        <v>203</v>
      </c>
      <c r="J436" s="37"/>
      <c r="K436" s="185">
        <v>324</v>
      </c>
      <c r="L436" s="185"/>
      <c r="M436" s="37"/>
      <c r="N436" s="37"/>
      <c r="O436" s="185">
        <v>317</v>
      </c>
      <c r="P436" s="185"/>
      <c r="Q436" s="37"/>
      <c r="R436" s="37"/>
      <c r="S436" s="185" t="s">
        <v>235</v>
      </c>
      <c r="T436" s="185"/>
      <c r="U436" s="37"/>
      <c r="V436" s="37"/>
      <c r="W436" s="185" t="s">
        <v>778</v>
      </c>
      <c r="X436" s="185"/>
      <c r="Y436" s="183" t="s">
        <v>203</v>
      </c>
    </row>
    <row r="437" spans="1:25">
      <c r="A437" s="11"/>
      <c r="B437" s="199"/>
      <c r="C437" s="185"/>
      <c r="D437" s="185"/>
      <c r="E437" s="37"/>
      <c r="F437" s="37"/>
      <c r="G437" s="185"/>
      <c r="H437" s="185"/>
      <c r="I437" s="183"/>
      <c r="J437" s="37"/>
      <c r="K437" s="185"/>
      <c r="L437" s="185"/>
      <c r="M437" s="37"/>
      <c r="N437" s="37"/>
      <c r="O437" s="185"/>
      <c r="P437" s="185"/>
      <c r="Q437" s="37"/>
      <c r="R437" s="37"/>
      <c r="S437" s="185"/>
      <c r="T437" s="185"/>
      <c r="U437" s="37"/>
      <c r="V437" s="37"/>
      <c r="W437" s="185"/>
      <c r="X437" s="185"/>
      <c r="Y437" s="183"/>
    </row>
    <row r="438" spans="1:25">
      <c r="A438" s="11"/>
      <c r="B438" s="200" t="s">
        <v>150</v>
      </c>
      <c r="C438" s="177">
        <v>25138</v>
      </c>
      <c r="D438" s="177"/>
      <c r="E438" s="46"/>
      <c r="F438" s="46"/>
      <c r="G438" s="177">
        <v>76174</v>
      </c>
      <c r="H438" s="177"/>
      <c r="I438" s="46"/>
      <c r="J438" s="46"/>
      <c r="K438" s="179" t="s">
        <v>779</v>
      </c>
      <c r="L438" s="179"/>
      <c r="M438" s="64" t="s">
        <v>203</v>
      </c>
      <c r="N438" s="46"/>
      <c r="O438" s="179" t="s">
        <v>780</v>
      </c>
      <c r="P438" s="179"/>
      <c r="Q438" s="64" t="s">
        <v>203</v>
      </c>
      <c r="R438" s="46"/>
      <c r="S438" s="179" t="s">
        <v>235</v>
      </c>
      <c r="T438" s="179"/>
      <c r="U438" s="46"/>
      <c r="V438" s="46"/>
      <c r="W438" s="177">
        <v>15990</v>
      </c>
      <c r="X438" s="177"/>
      <c r="Y438" s="46"/>
    </row>
    <row r="439" spans="1:25" ht="15.75" thickBot="1">
      <c r="A439" s="11"/>
      <c r="B439" s="200"/>
      <c r="C439" s="201"/>
      <c r="D439" s="201"/>
      <c r="E439" s="50"/>
      <c r="F439" s="46"/>
      <c r="G439" s="201"/>
      <c r="H439" s="201"/>
      <c r="I439" s="50"/>
      <c r="J439" s="46"/>
      <c r="K439" s="202"/>
      <c r="L439" s="202"/>
      <c r="M439" s="120"/>
      <c r="N439" s="46"/>
      <c r="O439" s="202"/>
      <c r="P439" s="202"/>
      <c r="Q439" s="120"/>
      <c r="R439" s="46"/>
      <c r="S439" s="202"/>
      <c r="T439" s="202"/>
      <c r="U439" s="50"/>
      <c r="V439" s="46"/>
      <c r="W439" s="201"/>
      <c r="X439" s="201"/>
      <c r="Y439" s="50"/>
    </row>
    <row r="440" spans="1:25">
      <c r="A440" s="11"/>
      <c r="B440" s="218" t="s">
        <v>781</v>
      </c>
      <c r="C440" s="206" t="s">
        <v>782</v>
      </c>
      <c r="D440" s="206"/>
      <c r="E440" s="204" t="s">
        <v>203</v>
      </c>
      <c r="F440" s="37"/>
      <c r="G440" s="208">
        <v>22030</v>
      </c>
      <c r="H440" s="208"/>
      <c r="I440" s="38"/>
      <c r="J440" s="37"/>
      <c r="K440" s="208">
        <v>9079</v>
      </c>
      <c r="L440" s="208"/>
      <c r="M440" s="38"/>
      <c r="N440" s="37"/>
      <c r="O440" s="208">
        <v>11220</v>
      </c>
      <c r="P440" s="208"/>
      <c r="Q440" s="38"/>
      <c r="R440" s="37"/>
      <c r="S440" s="206" t="s">
        <v>235</v>
      </c>
      <c r="T440" s="206"/>
      <c r="U440" s="38"/>
      <c r="V440" s="37"/>
      <c r="W440" s="208">
        <v>42321</v>
      </c>
      <c r="X440" s="208"/>
      <c r="Y440" s="38"/>
    </row>
    <row r="441" spans="1:25" ht="15.75" thickBot="1">
      <c r="A441" s="11"/>
      <c r="B441" s="218"/>
      <c r="C441" s="196"/>
      <c r="D441" s="196"/>
      <c r="E441" s="197"/>
      <c r="F441" s="37"/>
      <c r="G441" s="195"/>
      <c r="H441" s="195"/>
      <c r="I441" s="125"/>
      <c r="J441" s="37"/>
      <c r="K441" s="195"/>
      <c r="L441" s="195"/>
      <c r="M441" s="125"/>
      <c r="N441" s="37"/>
      <c r="O441" s="195"/>
      <c r="P441" s="195"/>
      <c r="Q441" s="125"/>
      <c r="R441" s="37"/>
      <c r="S441" s="196"/>
      <c r="T441" s="196"/>
      <c r="U441" s="125"/>
      <c r="V441" s="37"/>
      <c r="W441" s="195"/>
      <c r="X441" s="195"/>
      <c r="Y441" s="125"/>
    </row>
    <row r="442" spans="1:25">
      <c r="A442" s="11"/>
      <c r="B442" s="190" t="s">
        <v>152</v>
      </c>
      <c r="C442" s="98"/>
      <c r="D442" s="98"/>
      <c r="E442" s="98"/>
      <c r="F442" s="17"/>
      <c r="G442" s="98"/>
      <c r="H442" s="98"/>
      <c r="I442" s="98"/>
      <c r="J442" s="17"/>
      <c r="K442" s="98"/>
      <c r="L442" s="98"/>
      <c r="M442" s="98"/>
      <c r="N442" s="17"/>
      <c r="O442" s="98"/>
      <c r="P442" s="98"/>
      <c r="Q442" s="98"/>
      <c r="R442" s="17"/>
      <c r="S442" s="98"/>
      <c r="T442" s="98"/>
      <c r="U442" s="98"/>
      <c r="V442" s="17"/>
      <c r="W442" s="98"/>
      <c r="X442" s="98"/>
      <c r="Y442" s="98"/>
    </row>
    <row r="443" spans="1:25">
      <c r="A443" s="11"/>
      <c r="B443" s="199" t="s">
        <v>153</v>
      </c>
      <c r="C443" s="185" t="s">
        <v>783</v>
      </c>
      <c r="D443" s="185"/>
      <c r="E443" s="183" t="s">
        <v>203</v>
      </c>
      <c r="F443" s="37"/>
      <c r="G443" s="185" t="s">
        <v>235</v>
      </c>
      <c r="H443" s="185"/>
      <c r="I443" s="37"/>
      <c r="J443" s="37"/>
      <c r="K443" s="185" t="s">
        <v>784</v>
      </c>
      <c r="L443" s="185"/>
      <c r="M443" s="183" t="s">
        <v>203</v>
      </c>
      <c r="N443" s="37"/>
      <c r="O443" s="185" t="s">
        <v>785</v>
      </c>
      <c r="P443" s="185"/>
      <c r="Q443" s="183" t="s">
        <v>203</v>
      </c>
      <c r="R443" s="37"/>
      <c r="S443" s="185" t="s">
        <v>235</v>
      </c>
      <c r="T443" s="185"/>
      <c r="U443" s="37"/>
      <c r="V443" s="37"/>
      <c r="W443" s="185" t="s">
        <v>786</v>
      </c>
      <c r="X443" s="185"/>
      <c r="Y443" s="183" t="s">
        <v>203</v>
      </c>
    </row>
    <row r="444" spans="1:25">
      <c r="A444" s="11"/>
      <c r="B444" s="199"/>
      <c r="C444" s="185"/>
      <c r="D444" s="185"/>
      <c r="E444" s="183"/>
      <c r="F444" s="37"/>
      <c r="G444" s="185"/>
      <c r="H444" s="185"/>
      <c r="I444" s="37"/>
      <c r="J444" s="37"/>
      <c r="K444" s="185"/>
      <c r="L444" s="185"/>
      <c r="M444" s="183"/>
      <c r="N444" s="37"/>
      <c r="O444" s="185"/>
      <c r="P444" s="185"/>
      <c r="Q444" s="183"/>
      <c r="R444" s="37"/>
      <c r="S444" s="185"/>
      <c r="T444" s="185"/>
      <c r="U444" s="37"/>
      <c r="V444" s="37"/>
      <c r="W444" s="185"/>
      <c r="X444" s="185"/>
      <c r="Y444" s="183"/>
    </row>
    <row r="445" spans="1:25">
      <c r="A445" s="11"/>
      <c r="B445" s="200" t="s">
        <v>154</v>
      </c>
      <c r="C445" s="179" t="s">
        <v>235</v>
      </c>
      <c r="D445" s="179"/>
      <c r="E445" s="46"/>
      <c r="F445" s="46"/>
      <c r="G445" s="179" t="s">
        <v>235</v>
      </c>
      <c r="H445" s="179"/>
      <c r="I445" s="46"/>
      <c r="J445" s="46"/>
      <c r="K445" s="179" t="s">
        <v>235</v>
      </c>
      <c r="L445" s="179"/>
      <c r="M445" s="46"/>
      <c r="N445" s="46"/>
      <c r="O445" s="179">
        <v>275</v>
      </c>
      <c r="P445" s="179"/>
      <c r="Q445" s="46"/>
      <c r="R445" s="46"/>
      <c r="S445" s="179" t="s">
        <v>235</v>
      </c>
      <c r="T445" s="179"/>
      <c r="U445" s="46"/>
      <c r="V445" s="46"/>
      <c r="W445" s="179">
        <v>275</v>
      </c>
      <c r="X445" s="179"/>
      <c r="Y445" s="46"/>
    </row>
    <row r="446" spans="1:25" ht="15.75" thickBot="1">
      <c r="A446" s="11"/>
      <c r="B446" s="200"/>
      <c r="C446" s="202"/>
      <c r="D446" s="202"/>
      <c r="E446" s="50"/>
      <c r="F446" s="46"/>
      <c r="G446" s="202"/>
      <c r="H446" s="202"/>
      <c r="I446" s="50"/>
      <c r="J446" s="46"/>
      <c r="K446" s="202"/>
      <c r="L446" s="202"/>
      <c r="M446" s="50"/>
      <c r="N446" s="46"/>
      <c r="O446" s="202"/>
      <c r="P446" s="202"/>
      <c r="Q446" s="50"/>
      <c r="R446" s="46"/>
      <c r="S446" s="202"/>
      <c r="T446" s="202"/>
      <c r="U446" s="50"/>
      <c r="V446" s="46"/>
      <c r="W446" s="202"/>
      <c r="X446" s="202"/>
      <c r="Y446" s="50"/>
    </row>
    <row r="447" spans="1:25">
      <c r="A447" s="11"/>
      <c r="B447" s="218" t="s">
        <v>155</v>
      </c>
      <c r="C447" s="206" t="s">
        <v>783</v>
      </c>
      <c r="D447" s="206"/>
      <c r="E447" s="204" t="s">
        <v>203</v>
      </c>
      <c r="F447" s="37"/>
      <c r="G447" s="206" t="s">
        <v>235</v>
      </c>
      <c r="H447" s="206"/>
      <c r="I447" s="38"/>
      <c r="J447" s="37"/>
      <c r="K447" s="206" t="s">
        <v>784</v>
      </c>
      <c r="L447" s="206"/>
      <c r="M447" s="204" t="s">
        <v>203</v>
      </c>
      <c r="N447" s="37"/>
      <c r="O447" s="206" t="s">
        <v>787</v>
      </c>
      <c r="P447" s="206"/>
      <c r="Q447" s="204" t="s">
        <v>203</v>
      </c>
      <c r="R447" s="37"/>
      <c r="S447" s="206" t="s">
        <v>235</v>
      </c>
      <c r="T447" s="206"/>
      <c r="U447" s="38"/>
      <c r="V447" s="37"/>
      <c r="W447" s="206" t="s">
        <v>788</v>
      </c>
      <c r="X447" s="206"/>
      <c r="Y447" s="204" t="s">
        <v>203</v>
      </c>
    </row>
    <row r="448" spans="1:25" ht="15.75" thickBot="1">
      <c r="A448" s="11"/>
      <c r="B448" s="218"/>
      <c r="C448" s="196"/>
      <c r="D448" s="196"/>
      <c r="E448" s="197"/>
      <c r="F448" s="37"/>
      <c r="G448" s="196"/>
      <c r="H448" s="196"/>
      <c r="I448" s="125"/>
      <c r="J448" s="37"/>
      <c r="K448" s="196"/>
      <c r="L448" s="196"/>
      <c r="M448" s="197"/>
      <c r="N448" s="37"/>
      <c r="O448" s="196"/>
      <c r="P448" s="196"/>
      <c r="Q448" s="197"/>
      <c r="R448" s="37"/>
      <c r="S448" s="196"/>
      <c r="T448" s="196"/>
      <c r="U448" s="125"/>
      <c r="V448" s="37"/>
      <c r="W448" s="196"/>
      <c r="X448" s="196"/>
      <c r="Y448" s="197"/>
    </row>
    <row r="449" spans="1:25">
      <c r="A449" s="11"/>
      <c r="B449" s="190" t="s">
        <v>156</v>
      </c>
      <c r="C449" s="98"/>
      <c r="D449" s="98"/>
      <c r="E449" s="98"/>
      <c r="F449" s="17"/>
      <c r="G449" s="98"/>
      <c r="H449" s="98"/>
      <c r="I449" s="98"/>
      <c r="J449" s="17"/>
      <c r="K449" s="98"/>
      <c r="L449" s="98"/>
      <c r="M449" s="98"/>
      <c r="N449" s="17"/>
      <c r="O449" s="98"/>
      <c r="P449" s="98"/>
      <c r="Q449" s="98"/>
      <c r="R449" s="17"/>
      <c r="S449" s="98"/>
      <c r="T449" s="98"/>
      <c r="U449" s="98"/>
      <c r="V449" s="17"/>
      <c r="W449" s="98"/>
      <c r="X449" s="98"/>
      <c r="Y449" s="98"/>
    </row>
    <row r="450" spans="1:25">
      <c r="A450" s="11"/>
      <c r="B450" s="199" t="s">
        <v>157</v>
      </c>
      <c r="C450" s="185" t="s">
        <v>235</v>
      </c>
      <c r="D450" s="185"/>
      <c r="E450" s="37"/>
      <c r="F450" s="37"/>
      <c r="G450" s="185" t="s">
        <v>789</v>
      </c>
      <c r="H450" s="185"/>
      <c r="I450" s="183" t="s">
        <v>203</v>
      </c>
      <c r="J450" s="37"/>
      <c r="K450" s="185" t="s">
        <v>790</v>
      </c>
      <c r="L450" s="185"/>
      <c r="M450" s="183" t="s">
        <v>203</v>
      </c>
      <c r="N450" s="37"/>
      <c r="O450" s="185" t="s">
        <v>791</v>
      </c>
      <c r="P450" s="185"/>
      <c r="Q450" s="183" t="s">
        <v>203</v>
      </c>
      <c r="R450" s="37"/>
      <c r="S450" s="185" t="s">
        <v>235</v>
      </c>
      <c r="T450" s="185"/>
      <c r="U450" s="37"/>
      <c r="V450" s="37"/>
      <c r="W450" s="185" t="s">
        <v>792</v>
      </c>
      <c r="X450" s="185"/>
      <c r="Y450" s="183" t="s">
        <v>203</v>
      </c>
    </row>
    <row r="451" spans="1:25">
      <c r="A451" s="11"/>
      <c r="B451" s="199"/>
      <c r="C451" s="185"/>
      <c r="D451" s="185"/>
      <c r="E451" s="37"/>
      <c r="F451" s="37"/>
      <c r="G451" s="185"/>
      <c r="H451" s="185"/>
      <c r="I451" s="183"/>
      <c r="J451" s="37"/>
      <c r="K451" s="185"/>
      <c r="L451" s="185"/>
      <c r="M451" s="183"/>
      <c r="N451" s="37"/>
      <c r="O451" s="185"/>
      <c r="P451" s="185"/>
      <c r="Q451" s="183"/>
      <c r="R451" s="37"/>
      <c r="S451" s="185"/>
      <c r="T451" s="185"/>
      <c r="U451" s="37"/>
      <c r="V451" s="37"/>
      <c r="W451" s="185"/>
      <c r="X451" s="185"/>
      <c r="Y451" s="183"/>
    </row>
    <row r="452" spans="1:25">
      <c r="A452" s="11"/>
      <c r="B452" s="200" t="s">
        <v>158</v>
      </c>
      <c r="C452" s="179" t="s">
        <v>235</v>
      </c>
      <c r="D452" s="179"/>
      <c r="E452" s="46"/>
      <c r="F452" s="46"/>
      <c r="G452" s="177">
        <v>556941</v>
      </c>
      <c r="H452" s="177"/>
      <c r="I452" s="46"/>
      <c r="J452" s="46"/>
      <c r="K452" s="179" t="s">
        <v>235</v>
      </c>
      <c r="L452" s="179"/>
      <c r="M452" s="46"/>
      <c r="N452" s="46"/>
      <c r="O452" s="177">
        <v>3691</v>
      </c>
      <c r="P452" s="177"/>
      <c r="Q452" s="46"/>
      <c r="R452" s="46"/>
      <c r="S452" s="179" t="s">
        <v>235</v>
      </c>
      <c r="T452" s="179"/>
      <c r="U452" s="46"/>
      <c r="V452" s="46"/>
      <c r="W452" s="177">
        <v>560632</v>
      </c>
      <c r="X452" s="177"/>
      <c r="Y452" s="46"/>
    </row>
    <row r="453" spans="1:25">
      <c r="A453" s="11"/>
      <c r="B453" s="200"/>
      <c r="C453" s="179"/>
      <c r="D453" s="179"/>
      <c r="E453" s="46"/>
      <c r="F453" s="46"/>
      <c r="G453" s="177"/>
      <c r="H453" s="177"/>
      <c r="I453" s="46"/>
      <c r="J453" s="46"/>
      <c r="K453" s="179"/>
      <c r="L453" s="179"/>
      <c r="M453" s="46"/>
      <c r="N453" s="46"/>
      <c r="O453" s="177"/>
      <c r="P453" s="177"/>
      <c r="Q453" s="46"/>
      <c r="R453" s="46"/>
      <c r="S453" s="179"/>
      <c r="T453" s="179"/>
      <c r="U453" s="46"/>
      <c r="V453" s="46"/>
      <c r="W453" s="177"/>
      <c r="X453" s="177"/>
      <c r="Y453" s="46"/>
    </row>
    <row r="454" spans="1:25">
      <c r="A454" s="11"/>
      <c r="B454" s="199" t="s">
        <v>160</v>
      </c>
      <c r="C454" s="185" t="s">
        <v>235</v>
      </c>
      <c r="D454" s="185"/>
      <c r="E454" s="37"/>
      <c r="F454" s="37"/>
      <c r="G454" s="185" t="s">
        <v>793</v>
      </c>
      <c r="H454" s="185"/>
      <c r="I454" s="183" t="s">
        <v>203</v>
      </c>
      <c r="J454" s="37"/>
      <c r="K454" s="185" t="s">
        <v>235</v>
      </c>
      <c r="L454" s="185"/>
      <c r="M454" s="37"/>
      <c r="N454" s="37"/>
      <c r="O454" s="185" t="s">
        <v>235</v>
      </c>
      <c r="P454" s="185"/>
      <c r="Q454" s="37"/>
      <c r="R454" s="37"/>
      <c r="S454" s="185" t="s">
        <v>235</v>
      </c>
      <c r="T454" s="185"/>
      <c r="U454" s="37"/>
      <c r="V454" s="37"/>
      <c r="W454" s="185" t="s">
        <v>793</v>
      </c>
      <c r="X454" s="185"/>
      <c r="Y454" s="183" t="s">
        <v>203</v>
      </c>
    </row>
    <row r="455" spans="1:25">
      <c r="A455" s="11"/>
      <c r="B455" s="199"/>
      <c r="C455" s="185"/>
      <c r="D455" s="185"/>
      <c r="E455" s="37"/>
      <c r="F455" s="37"/>
      <c r="G455" s="185"/>
      <c r="H455" s="185"/>
      <c r="I455" s="183"/>
      <c r="J455" s="37"/>
      <c r="K455" s="185"/>
      <c r="L455" s="185"/>
      <c r="M455" s="37"/>
      <c r="N455" s="37"/>
      <c r="O455" s="185"/>
      <c r="P455" s="185"/>
      <c r="Q455" s="37"/>
      <c r="R455" s="37"/>
      <c r="S455" s="185"/>
      <c r="T455" s="185"/>
      <c r="U455" s="37"/>
      <c r="V455" s="37"/>
      <c r="W455" s="185"/>
      <c r="X455" s="185"/>
      <c r="Y455" s="183"/>
    </row>
    <row r="456" spans="1:25">
      <c r="A456" s="11"/>
      <c r="B456" s="200" t="s">
        <v>161</v>
      </c>
      <c r="C456" s="179" t="s">
        <v>235</v>
      </c>
      <c r="D456" s="179"/>
      <c r="E456" s="46"/>
      <c r="F456" s="46"/>
      <c r="G456" s="179" t="s">
        <v>794</v>
      </c>
      <c r="H456" s="179"/>
      <c r="I456" s="64" t="s">
        <v>203</v>
      </c>
      <c r="J456" s="46"/>
      <c r="K456" s="179" t="s">
        <v>235</v>
      </c>
      <c r="L456" s="179"/>
      <c r="M456" s="46"/>
      <c r="N456" s="46"/>
      <c r="O456" s="179" t="s">
        <v>732</v>
      </c>
      <c r="P456" s="179"/>
      <c r="Q456" s="64" t="s">
        <v>203</v>
      </c>
      <c r="R456" s="46"/>
      <c r="S456" s="179" t="s">
        <v>235</v>
      </c>
      <c r="T456" s="179"/>
      <c r="U456" s="46"/>
      <c r="V456" s="46"/>
      <c r="W456" s="179" t="s">
        <v>795</v>
      </c>
      <c r="X456" s="179"/>
      <c r="Y456" s="64" t="s">
        <v>203</v>
      </c>
    </row>
    <row r="457" spans="1:25" ht="15.75" thickBot="1">
      <c r="A457" s="11"/>
      <c r="B457" s="200"/>
      <c r="C457" s="202"/>
      <c r="D457" s="202"/>
      <c r="E457" s="50"/>
      <c r="F457" s="46"/>
      <c r="G457" s="202"/>
      <c r="H457" s="202"/>
      <c r="I457" s="120"/>
      <c r="J457" s="46"/>
      <c r="K457" s="202"/>
      <c r="L457" s="202"/>
      <c r="M457" s="50"/>
      <c r="N457" s="46"/>
      <c r="O457" s="202"/>
      <c r="P457" s="202"/>
      <c r="Q457" s="120"/>
      <c r="R457" s="46"/>
      <c r="S457" s="202"/>
      <c r="T457" s="202"/>
      <c r="U457" s="50"/>
      <c r="V457" s="46"/>
      <c r="W457" s="202"/>
      <c r="X457" s="202"/>
      <c r="Y457" s="120"/>
    </row>
    <row r="458" spans="1:25">
      <c r="A458" s="11"/>
      <c r="B458" s="218" t="s">
        <v>796</v>
      </c>
      <c r="C458" s="206" t="s">
        <v>235</v>
      </c>
      <c r="D458" s="206"/>
      <c r="E458" s="38"/>
      <c r="F458" s="37"/>
      <c r="G458" s="206" t="s">
        <v>797</v>
      </c>
      <c r="H458" s="206"/>
      <c r="I458" s="204" t="s">
        <v>203</v>
      </c>
      <c r="J458" s="37"/>
      <c r="K458" s="206" t="s">
        <v>790</v>
      </c>
      <c r="L458" s="206"/>
      <c r="M458" s="204" t="s">
        <v>203</v>
      </c>
      <c r="N458" s="37"/>
      <c r="O458" s="206" t="s">
        <v>703</v>
      </c>
      <c r="P458" s="206"/>
      <c r="Q458" s="204" t="s">
        <v>203</v>
      </c>
      <c r="R458" s="37"/>
      <c r="S458" s="206" t="s">
        <v>235</v>
      </c>
      <c r="T458" s="206"/>
      <c r="U458" s="38"/>
      <c r="V458" s="37"/>
      <c r="W458" s="206" t="s">
        <v>798</v>
      </c>
      <c r="X458" s="206"/>
      <c r="Y458" s="204" t="s">
        <v>203</v>
      </c>
    </row>
    <row r="459" spans="1:25">
      <c r="A459" s="11"/>
      <c r="B459" s="218"/>
      <c r="C459" s="185"/>
      <c r="D459" s="185"/>
      <c r="E459" s="37"/>
      <c r="F459" s="37"/>
      <c r="G459" s="185"/>
      <c r="H459" s="185"/>
      <c r="I459" s="183"/>
      <c r="J459" s="37"/>
      <c r="K459" s="185"/>
      <c r="L459" s="185"/>
      <c r="M459" s="183"/>
      <c r="N459" s="37"/>
      <c r="O459" s="185"/>
      <c r="P459" s="185"/>
      <c r="Q459" s="183"/>
      <c r="R459" s="37"/>
      <c r="S459" s="185"/>
      <c r="T459" s="185"/>
      <c r="U459" s="37"/>
      <c r="V459" s="37"/>
      <c r="W459" s="185"/>
      <c r="X459" s="185"/>
      <c r="Y459" s="183"/>
    </row>
    <row r="460" spans="1:25">
      <c r="A460" s="11"/>
      <c r="B460" s="200" t="s">
        <v>163</v>
      </c>
      <c r="C460" s="179">
        <v>31</v>
      </c>
      <c r="D460" s="179"/>
      <c r="E460" s="46"/>
      <c r="F460" s="46"/>
      <c r="G460" s="179" t="s">
        <v>799</v>
      </c>
      <c r="H460" s="179"/>
      <c r="I460" s="64" t="s">
        <v>203</v>
      </c>
      <c r="J460" s="46"/>
      <c r="K460" s="179">
        <v>445</v>
      </c>
      <c r="L460" s="179"/>
      <c r="M460" s="46"/>
      <c r="N460" s="46"/>
      <c r="O460" s="179" t="s">
        <v>800</v>
      </c>
      <c r="P460" s="179"/>
      <c r="Q460" s="64" t="s">
        <v>203</v>
      </c>
      <c r="R460" s="46"/>
      <c r="S460" s="179" t="s">
        <v>235</v>
      </c>
      <c r="T460" s="179"/>
      <c r="U460" s="46"/>
      <c r="V460" s="46"/>
      <c r="W460" s="179">
        <v>95</v>
      </c>
      <c r="X460" s="179"/>
      <c r="Y460" s="46"/>
    </row>
    <row r="461" spans="1:25" ht="15.75" thickBot="1">
      <c r="A461" s="11"/>
      <c r="B461" s="200"/>
      <c r="C461" s="202"/>
      <c r="D461" s="202"/>
      <c r="E461" s="50"/>
      <c r="F461" s="46"/>
      <c r="G461" s="202"/>
      <c r="H461" s="202"/>
      <c r="I461" s="120"/>
      <c r="J461" s="46"/>
      <c r="K461" s="202"/>
      <c r="L461" s="202"/>
      <c r="M461" s="50"/>
      <c r="N461" s="46"/>
      <c r="O461" s="202"/>
      <c r="P461" s="202"/>
      <c r="Q461" s="120"/>
      <c r="R461" s="46"/>
      <c r="S461" s="202"/>
      <c r="T461" s="202"/>
      <c r="U461" s="50"/>
      <c r="V461" s="46"/>
      <c r="W461" s="202"/>
      <c r="X461" s="202"/>
      <c r="Y461" s="50"/>
    </row>
    <row r="462" spans="1:25">
      <c r="A462" s="11"/>
      <c r="B462" s="210" t="s">
        <v>164</v>
      </c>
      <c r="C462" s="206" t="s">
        <v>235</v>
      </c>
      <c r="D462" s="206"/>
      <c r="E462" s="38"/>
      <c r="F462" s="37"/>
      <c r="G462" s="206" t="s">
        <v>235</v>
      </c>
      <c r="H462" s="206"/>
      <c r="I462" s="38"/>
      <c r="J462" s="37"/>
      <c r="K462" s="206" t="s">
        <v>235</v>
      </c>
      <c r="L462" s="206"/>
      <c r="M462" s="38"/>
      <c r="N462" s="37"/>
      <c r="O462" s="206">
        <v>47</v>
      </c>
      <c r="P462" s="206"/>
      <c r="Q462" s="38"/>
      <c r="R462" s="37"/>
      <c r="S462" s="206" t="s">
        <v>235</v>
      </c>
      <c r="T462" s="206"/>
      <c r="U462" s="38"/>
      <c r="V462" s="37"/>
      <c r="W462" s="206">
        <v>47</v>
      </c>
      <c r="X462" s="206"/>
      <c r="Y462" s="38"/>
    </row>
    <row r="463" spans="1:25">
      <c r="A463" s="11"/>
      <c r="B463" s="210"/>
      <c r="C463" s="185"/>
      <c r="D463" s="185"/>
      <c r="E463" s="37"/>
      <c r="F463" s="37"/>
      <c r="G463" s="185"/>
      <c r="H463" s="185"/>
      <c r="I463" s="37"/>
      <c r="J463" s="37"/>
      <c r="K463" s="185"/>
      <c r="L463" s="185"/>
      <c r="M463" s="37"/>
      <c r="N463" s="37"/>
      <c r="O463" s="185"/>
      <c r="P463" s="185"/>
      <c r="Q463" s="37"/>
      <c r="R463" s="37"/>
      <c r="S463" s="185"/>
      <c r="T463" s="185"/>
      <c r="U463" s="37"/>
      <c r="V463" s="37"/>
      <c r="W463" s="185"/>
      <c r="X463" s="185"/>
      <c r="Y463" s="37"/>
    </row>
    <row r="464" spans="1:25">
      <c r="A464" s="11"/>
      <c r="B464" s="190" t="s">
        <v>30</v>
      </c>
      <c r="C464" s="46"/>
      <c r="D464" s="46"/>
      <c r="E464" s="46"/>
      <c r="F464" s="17"/>
      <c r="G464" s="46"/>
      <c r="H464" s="46"/>
      <c r="I464" s="46"/>
      <c r="J464" s="17"/>
      <c r="K464" s="46"/>
      <c r="L464" s="46"/>
      <c r="M464" s="46"/>
      <c r="N464" s="17"/>
      <c r="O464" s="46"/>
      <c r="P464" s="46"/>
      <c r="Q464" s="46"/>
      <c r="R464" s="17"/>
      <c r="S464" s="46"/>
      <c r="T464" s="46"/>
      <c r="U464" s="46"/>
      <c r="V464" s="17"/>
      <c r="W464" s="46"/>
      <c r="X464" s="46"/>
      <c r="Y464" s="46"/>
    </row>
    <row r="465" spans="1:26">
      <c r="A465" s="11"/>
      <c r="B465" s="199" t="s">
        <v>166</v>
      </c>
      <c r="C465" s="185" t="s">
        <v>235</v>
      </c>
      <c r="D465" s="185"/>
      <c r="E465" s="37"/>
      <c r="F465" s="37"/>
      <c r="G465" s="185" t="s">
        <v>235</v>
      </c>
      <c r="H465" s="185"/>
      <c r="I465" s="37"/>
      <c r="J465" s="37"/>
      <c r="K465" s="185" t="s">
        <v>235</v>
      </c>
      <c r="L465" s="185"/>
      <c r="M465" s="37"/>
      <c r="N465" s="37"/>
      <c r="O465" s="184">
        <v>12245</v>
      </c>
      <c r="P465" s="184"/>
      <c r="Q465" s="37"/>
      <c r="R465" s="37"/>
      <c r="S465" s="185" t="s">
        <v>235</v>
      </c>
      <c r="T465" s="185"/>
      <c r="U465" s="37"/>
      <c r="V465" s="37"/>
      <c r="W465" s="184">
        <v>12245</v>
      </c>
      <c r="X465" s="184"/>
      <c r="Y465" s="37"/>
    </row>
    <row r="466" spans="1:26" ht="15.75" thickBot="1">
      <c r="A466" s="11"/>
      <c r="B466" s="199"/>
      <c r="C466" s="196"/>
      <c r="D466" s="196"/>
      <c r="E466" s="125"/>
      <c r="F466" s="37"/>
      <c r="G466" s="196"/>
      <c r="H466" s="196"/>
      <c r="I466" s="125"/>
      <c r="J466" s="37"/>
      <c r="K466" s="196"/>
      <c r="L466" s="196"/>
      <c r="M466" s="125"/>
      <c r="N466" s="37"/>
      <c r="O466" s="195"/>
      <c r="P466" s="195"/>
      <c r="Q466" s="125"/>
      <c r="R466" s="37"/>
      <c r="S466" s="196"/>
      <c r="T466" s="196"/>
      <c r="U466" s="125"/>
      <c r="V466" s="37"/>
      <c r="W466" s="195"/>
      <c r="X466" s="195"/>
      <c r="Y466" s="125"/>
    </row>
    <row r="467" spans="1:26">
      <c r="A467" s="11"/>
      <c r="B467" s="200" t="s">
        <v>167</v>
      </c>
      <c r="C467" s="117" t="s">
        <v>194</v>
      </c>
      <c r="D467" s="180" t="s">
        <v>235</v>
      </c>
      <c r="E467" s="98"/>
      <c r="F467" s="46"/>
      <c r="G467" s="117" t="s">
        <v>194</v>
      </c>
      <c r="H467" s="180" t="s">
        <v>235</v>
      </c>
      <c r="I467" s="98"/>
      <c r="J467" s="46"/>
      <c r="K467" s="117" t="s">
        <v>194</v>
      </c>
      <c r="L467" s="180" t="s">
        <v>235</v>
      </c>
      <c r="M467" s="98"/>
      <c r="N467" s="46"/>
      <c r="O467" s="117" t="s">
        <v>194</v>
      </c>
      <c r="P467" s="178">
        <v>12292</v>
      </c>
      <c r="Q467" s="98"/>
      <c r="R467" s="46"/>
      <c r="S467" s="117" t="s">
        <v>194</v>
      </c>
      <c r="T467" s="180" t="s">
        <v>235</v>
      </c>
      <c r="U467" s="98"/>
      <c r="V467" s="46"/>
      <c r="W467" s="117" t="s">
        <v>194</v>
      </c>
      <c r="X467" s="178">
        <v>12292</v>
      </c>
      <c r="Y467" s="98"/>
    </row>
    <row r="468" spans="1:26" ht="15.75" thickBot="1">
      <c r="A468" s="11"/>
      <c r="B468" s="200"/>
      <c r="C468" s="212"/>
      <c r="D468" s="213"/>
      <c r="E468" s="99"/>
      <c r="F468" s="46"/>
      <c r="G468" s="212"/>
      <c r="H468" s="213"/>
      <c r="I468" s="99"/>
      <c r="J468" s="46"/>
      <c r="K468" s="212"/>
      <c r="L468" s="213"/>
      <c r="M468" s="99"/>
      <c r="N468" s="46"/>
      <c r="O468" s="212"/>
      <c r="P468" s="214"/>
      <c r="Q468" s="99"/>
      <c r="R468" s="46"/>
      <c r="S468" s="212"/>
      <c r="T468" s="213"/>
      <c r="U468" s="99"/>
      <c r="V468" s="46"/>
      <c r="W468" s="212"/>
      <c r="X468" s="214"/>
      <c r="Y468" s="99"/>
    </row>
    <row r="469" spans="1:26" ht="15.75" thickTop="1">
      <c r="A469" s="11"/>
      <c r="B469" s="65" t="s">
        <v>621</v>
      </c>
      <c r="C469" s="65"/>
      <c r="D469" s="65"/>
      <c r="E469" s="65"/>
      <c r="F469" s="65"/>
      <c r="G469" s="65"/>
      <c r="H469" s="65"/>
      <c r="I469" s="65"/>
      <c r="J469" s="65"/>
      <c r="K469" s="65"/>
      <c r="L469" s="65"/>
      <c r="M469" s="65"/>
      <c r="N469" s="65"/>
      <c r="O469" s="65"/>
      <c r="P469" s="65"/>
      <c r="Q469" s="65"/>
      <c r="R469" s="65"/>
      <c r="S469" s="65"/>
      <c r="T469" s="65"/>
      <c r="U469" s="65"/>
      <c r="V469" s="65"/>
      <c r="W469" s="65"/>
      <c r="X469" s="65"/>
      <c r="Y469" s="65"/>
      <c r="Z469" s="65"/>
    </row>
    <row r="470" spans="1:26">
      <c r="A470" s="11"/>
      <c r="B470" s="65" t="s">
        <v>767</v>
      </c>
      <c r="C470" s="65"/>
      <c r="D470" s="65"/>
      <c r="E470" s="65"/>
      <c r="F470" s="65"/>
      <c r="G470" s="65"/>
      <c r="H470" s="65"/>
      <c r="I470" s="65"/>
      <c r="J470" s="65"/>
      <c r="K470" s="65"/>
      <c r="L470" s="65"/>
      <c r="M470" s="65"/>
      <c r="N470" s="65"/>
      <c r="O470" s="65"/>
      <c r="P470" s="65"/>
      <c r="Q470" s="65"/>
      <c r="R470" s="65"/>
      <c r="S470" s="65"/>
      <c r="T470" s="65"/>
      <c r="U470" s="65"/>
      <c r="V470" s="65"/>
      <c r="W470" s="65"/>
      <c r="X470" s="65"/>
      <c r="Y470" s="65"/>
      <c r="Z470" s="65"/>
    </row>
    <row r="471" spans="1:26">
      <c r="A471" s="11"/>
      <c r="B471" s="220" t="s">
        <v>748</v>
      </c>
      <c r="C471" s="220"/>
      <c r="D471" s="220"/>
      <c r="E471" s="220"/>
      <c r="F471" s="220"/>
      <c r="G471" s="220"/>
      <c r="H471" s="220"/>
      <c r="I471" s="220"/>
      <c r="J471" s="220"/>
      <c r="K471" s="220"/>
      <c r="L471" s="220"/>
      <c r="M471" s="220"/>
      <c r="N471" s="220"/>
      <c r="O471" s="220"/>
      <c r="P471" s="220"/>
      <c r="Q471" s="220"/>
      <c r="R471" s="220"/>
      <c r="S471" s="220"/>
      <c r="T471" s="220"/>
      <c r="U471" s="220"/>
      <c r="V471" s="220"/>
      <c r="W471" s="220"/>
      <c r="X471" s="220"/>
      <c r="Y471" s="220"/>
      <c r="Z471" s="220"/>
    </row>
    <row r="472" spans="1:26">
      <c r="A472" s="11"/>
      <c r="B472" s="221" t="s">
        <v>624</v>
      </c>
      <c r="C472" s="221"/>
      <c r="D472" s="221"/>
      <c r="E472" s="221"/>
      <c r="F472" s="221"/>
      <c r="G472" s="221"/>
      <c r="H472" s="221"/>
      <c r="I472" s="221"/>
      <c r="J472" s="221"/>
      <c r="K472" s="221"/>
      <c r="L472" s="221"/>
      <c r="M472" s="221"/>
      <c r="N472" s="221"/>
      <c r="O472" s="221"/>
      <c r="P472" s="221"/>
      <c r="Q472" s="221"/>
      <c r="R472" s="221"/>
      <c r="S472" s="221"/>
      <c r="T472" s="221"/>
      <c r="U472" s="221"/>
      <c r="V472" s="221"/>
      <c r="W472" s="221"/>
      <c r="X472" s="221"/>
      <c r="Y472" s="221"/>
      <c r="Z472" s="221"/>
    </row>
    <row r="473" spans="1:26">
      <c r="A473" s="11"/>
      <c r="B473" s="30"/>
      <c r="C473" s="30"/>
      <c r="D473" s="30"/>
      <c r="E473" s="30"/>
      <c r="F473" s="30"/>
      <c r="G473" s="30"/>
      <c r="H473" s="30"/>
      <c r="I473" s="30"/>
      <c r="J473" s="30"/>
      <c r="K473" s="30"/>
      <c r="L473" s="30"/>
      <c r="M473" s="30"/>
      <c r="N473" s="30"/>
      <c r="O473" s="30"/>
      <c r="P473" s="30"/>
      <c r="Q473" s="30"/>
      <c r="R473" s="30"/>
      <c r="S473" s="30"/>
      <c r="T473" s="30"/>
      <c r="U473" s="30"/>
      <c r="V473" s="30"/>
      <c r="W473" s="30"/>
      <c r="X473" s="30"/>
      <c r="Y473" s="30"/>
    </row>
    <row r="474" spans="1:26">
      <c r="A474" s="11"/>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row>
    <row r="475" spans="1:26">
      <c r="A475" s="11"/>
      <c r="B475" s="46"/>
      <c r="C475" s="191" t="s">
        <v>577</v>
      </c>
      <c r="D475" s="191"/>
      <c r="E475" s="191"/>
      <c r="F475" s="46"/>
      <c r="G475" s="191" t="s">
        <v>578</v>
      </c>
      <c r="H475" s="191"/>
      <c r="I475" s="191"/>
      <c r="J475" s="46"/>
      <c r="K475" s="191" t="s">
        <v>579</v>
      </c>
      <c r="L475" s="191"/>
      <c r="M475" s="191"/>
      <c r="N475" s="46"/>
      <c r="O475" s="191" t="s">
        <v>580</v>
      </c>
      <c r="P475" s="191"/>
      <c r="Q475" s="191"/>
      <c r="R475" s="46"/>
      <c r="S475" s="191" t="s">
        <v>581</v>
      </c>
      <c r="T475" s="191"/>
      <c r="U475" s="191"/>
      <c r="V475" s="46"/>
      <c r="W475" s="191" t="s">
        <v>118</v>
      </c>
      <c r="X475" s="191"/>
      <c r="Y475" s="191"/>
    </row>
    <row r="476" spans="1:26" ht="15.75" thickBot="1">
      <c r="A476" s="11"/>
      <c r="B476" s="46"/>
      <c r="C476" s="192"/>
      <c r="D476" s="192"/>
      <c r="E476" s="192"/>
      <c r="F476" s="46"/>
      <c r="G476" s="192"/>
      <c r="H476" s="192"/>
      <c r="I476" s="192"/>
      <c r="J476" s="46"/>
      <c r="K476" s="192"/>
      <c r="L476" s="192"/>
      <c r="M476" s="192"/>
      <c r="N476" s="46"/>
      <c r="O476" s="192" t="s">
        <v>579</v>
      </c>
      <c r="P476" s="192"/>
      <c r="Q476" s="192"/>
      <c r="R476" s="46"/>
      <c r="S476" s="192"/>
      <c r="T476" s="192"/>
      <c r="U476" s="192"/>
      <c r="V476" s="46"/>
      <c r="W476" s="192" t="s">
        <v>582</v>
      </c>
      <c r="X476" s="192"/>
      <c r="Y476" s="192"/>
    </row>
    <row r="477" spans="1:26">
      <c r="A477" s="11"/>
      <c r="B477" s="187" t="s">
        <v>141</v>
      </c>
      <c r="C477" s="38"/>
      <c r="D477" s="38"/>
      <c r="E477" s="38"/>
      <c r="F477" s="22"/>
      <c r="G477" s="38"/>
      <c r="H477" s="38"/>
      <c r="I477" s="38"/>
      <c r="J477" s="22"/>
      <c r="K477" s="38"/>
      <c r="L477" s="38"/>
      <c r="M477" s="38"/>
      <c r="N477" s="22"/>
      <c r="O477" s="38"/>
      <c r="P477" s="38"/>
      <c r="Q477" s="38"/>
      <c r="R477" s="22"/>
      <c r="S477" s="38"/>
      <c r="T477" s="38"/>
      <c r="U477" s="38"/>
      <c r="V477" s="22"/>
      <c r="W477" s="38"/>
      <c r="X477" s="38"/>
      <c r="Y477" s="38"/>
    </row>
    <row r="478" spans="1:26">
      <c r="A478" s="11"/>
      <c r="B478" s="200" t="s">
        <v>716</v>
      </c>
      <c r="C478" s="64" t="s">
        <v>194</v>
      </c>
      <c r="D478" s="179" t="s">
        <v>759</v>
      </c>
      <c r="E478" s="64" t="s">
        <v>203</v>
      </c>
      <c r="F478" s="46"/>
      <c r="G478" s="64" t="s">
        <v>194</v>
      </c>
      <c r="H478" s="177">
        <v>1924</v>
      </c>
      <c r="I478" s="46"/>
      <c r="J478" s="46"/>
      <c r="K478" s="64" t="s">
        <v>194</v>
      </c>
      <c r="L478" s="177">
        <v>57191</v>
      </c>
      <c r="M478" s="46"/>
      <c r="N478" s="46"/>
      <c r="O478" s="64" t="s">
        <v>194</v>
      </c>
      <c r="P478" s="177">
        <v>15592</v>
      </c>
      <c r="Q478" s="46"/>
      <c r="R478" s="46"/>
      <c r="S478" s="64" t="s">
        <v>194</v>
      </c>
      <c r="T478" s="179" t="s">
        <v>757</v>
      </c>
      <c r="U478" s="64" t="s">
        <v>203</v>
      </c>
      <c r="V478" s="46"/>
      <c r="W478" s="64" t="s">
        <v>194</v>
      </c>
      <c r="X478" s="179" t="s">
        <v>759</v>
      </c>
      <c r="Y478" s="64" t="s">
        <v>203</v>
      </c>
    </row>
    <row r="479" spans="1:26">
      <c r="A479" s="11"/>
      <c r="B479" s="200"/>
      <c r="C479" s="64"/>
      <c r="D479" s="179"/>
      <c r="E479" s="64"/>
      <c r="F479" s="46"/>
      <c r="G479" s="64"/>
      <c r="H479" s="177"/>
      <c r="I479" s="46"/>
      <c r="J479" s="46"/>
      <c r="K479" s="64"/>
      <c r="L479" s="177"/>
      <c r="M479" s="46"/>
      <c r="N479" s="46"/>
      <c r="O479" s="64"/>
      <c r="P479" s="177"/>
      <c r="Q479" s="46"/>
      <c r="R479" s="46"/>
      <c r="S479" s="64"/>
      <c r="T479" s="179"/>
      <c r="U479" s="64"/>
      <c r="V479" s="46"/>
      <c r="W479" s="64"/>
      <c r="X479" s="179"/>
      <c r="Y479" s="64"/>
    </row>
    <row r="480" spans="1:26">
      <c r="A480" s="11"/>
      <c r="B480" s="199" t="s">
        <v>768</v>
      </c>
      <c r="C480" s="185" t="s">
        <v>753</v>
      </c>
      <c r="D480" s="185"/>
      <c r="E480" s="183" t="s">
        <v>203</v>
      </c>
      <c r="F480" s="37"/>
      <c r="G480" s="185" t="s">
        <v>754</v>
      </c>
      <c r="H480" s="185"/>
      <c r="I480" s="183" t="s">
        <v>203</v>
      </c>
      <c r="J480" s="37"/>
      <c r="K480" s="185" t="s">
        <v>755</v>
      </c>
      <c r="L480" s="185"/>
      <c r="M480" s="183" t="s">
        <v>203</v>
      </c>
      <c r="N480" s="37"/>
      <c r="O480" s="185" t="s">
        <v>235</v>
      </c>
      <c r="P480" s="185"/>
      <c r="Q480" s="37"/>
      <c r="R480" s="37"/>
      <c r="S480" s="184">
        <v>74707</v>
      </c>
      <c r="T480" s="184"/>
      <c r="U480" s="37"/>
      <c r="V480" s="37"/>
      <c r="W480" s="185" t="s">
        <v>235</v>
      </c>
      <c r="X480" s="185"/>
      <c r="Y480" s="37"/>
    </row>
    <row r="481" spans="1:25">
      <c r="A481" s="11"/>
      <c r="B481" s="199"/>
      <c r="C481" s="185"/>
      <c r="D481" s="185"/>
      <c r="E481" s="183"/>
      <c r="F481" s="37"/>
      <c r="G481" s="185"/>
      <c r="H481" s="185"/>
      <c r="I481" s="183"/>
      <c r="J481" s="37"/>
      <c r="K481" s="185"/>
      <c r="L481" s="185"/>
      <c r="M481" s="183"/>
      <c r="N481" s="37"/>
      <c r="O481" s="185"/>
      <c r="P481" s="185"/>
      <c r="Q481" s="37"/>
      <c r="R481" s="37"/>
      <c r="S481" s="184"/>
      <c r="T481" s="184"/>
      <c r="U481" s="37"/>
      <c r="V481" s="37"/>
      <c r="W481" s="185"/>
      <c r="X481" s="185"/>
      <c r="Y481" s="37"/>
    </row>
    <row r="482" spans="1:25" ht="22.5">
      <c r="A482" s="11"/>
      <c r="B482" s="188" t="s">
        <v>769</v>
      </c>
      <c r="C482" s="46"/>
      <c r="D482" s="46"/>
      <c r="E482" s="46"/>
      <c r="F482" s="17"/>
      <c r="G482" s="46"/>
      <c r="H482" s="46"/>
      <c r="I482" s="46"/>
      <c r="J482" s="17"/>
      <c r="K482" s="46"/>
      <c r="L482" s="46"/>
      <c r="M482" s="46"/>
      <c r="N482" s="17"/>
      <c r="O482" s="46"/>
      <c r="P482" s="46"/>
      <c r="Q482" s="46"/>
      <c r="R482" s="17"/>
      <c r="S482" s="46"/>
      <c r="T482" s="46"/>
      <c r="U482" s="46"/>
      <c r="V482" s="17"/>
      <c r="W482" s="46"/>
      <c r="X482" s="46"/>
      <c r="Y482" s="46"/>
    </row>
    <row r="483" spans="1:25">
      <c r="A483" s="11"/>
      <c r="B483" s="193" t="s">
        <v>143</v>
      </c>
      <c r="C483" s="185">
        <v>514</v>
      </c>
      <c r="D483" s="185"/>
      <c r="E483" s="37"/>
      <c r="F483" s="37"/>
      <c r="G483" s="185" t="s">
        <v>235</v>
      </c>
      <c r="H483" s="185"/>
      <c r="I483" s="37"/>
      <c r="J483" s="37"/>
      <c r="K483" s="184">
        <v>7477</v>
      </c>
      <c r="L483" s="184"/>
      <c r="M483" s="37"/>
      <c r="N483" s="37"/>
      <c r="O483" s="184">
        <v>22550</v>
      </c>
      <c r="P483" s="184"/>
      <c r="Q483" s="37"/>
      <c r="R483" s="37"/>
      <c r="S483" s="185" t="s">
        <v>235</v>
      </c>
      <c r="T483" s="185"/>
      <c r="U483" s="37"/>
      <c r="V483" s="37"/>
      <c r="W483" s="184">
        <v>30541</v>
      </c>
      <c r="X483" s="184"/>
      <c r="Y483" s="37"/>
    </row>
    <row r="484" spans="1:25">
      <c r="A484" s="11"/>
      <c r="B484" s="193"/>
      <c r="C484" s="185"/>
      <c r="D484" s="185"/>
      <c r="E484" s="37"/>
      <c r="F484" s="37"/>
      <c r="G484" s="185"/>
      <c r="H484" s="185"/>
      <c r="I484" s="37"/>
      <c r="J484" s="37"/>
      <c r="K484" s="184"/>
      <c r="L484" s="184"/>
      <c r="M484" s="37"/>
      <c r="N484" s="37"/>
      <c r="O484" s="184"/>
      <c r="P484" s="184"/>
      <c r="Q484" s="37"/>
      <c r="R484" s="37"/>
      <c r="S484" s="185"/>
      <c r="T484" s="185"/>
      <c r="U484" s="37"/>
      <c r="V484" s="37"/>
      <c r="W484" s="184"/>
      <c r="X484" s="184"/>
      <c r="Y484" s="37"/>
    </row>
    <row r="485" spans="1:25">
      <c r="A485" s="11"/>
      <c r="B485" s="194" t="s">
        <v>37</v>
      </c>
      <c r="C485" s="179" t="s">
        <v>235</v>
      </c>
      <c r="D485" s="179"/>
      <c r="E485" s="46"/>
      <c r="F485" s="46"/>
      <c r="G485" s="179" t="s">
        <v>235</v>
      </c>
      <c r="H485" s="179"/>
      <c r="I485" s="46"/>
      <c r="J485" s="46"/>
      <c r="K485" s="179" t="s">
        <v>801</v>
      </c>
      <c r="L485" s="179"/>
      <c r="M485" s="64" t="s">
        <v>203</v>
      </c>
      <c r="N485" s="46"/>
      <c r="O485" s="177">
        <v>3455</v>
      </c>
      <c r="P485" s="177"/>
      <c r="Q485" s="46"/>
      <c r="R485" s="46"/>
      <c r="S485" s="179" t="s">
        <v>235</v>
      </c>
      <c r="T485" s="179"/>
      <c r="U485" s="46"/>
      <c r="V485" s="46"/>
      <c r="W485" s="179">
        <v>218</v>
      </c>
      <c r="X485" s="179"/>
      <c r="Y485" s="46"/>
    </row>
    <row r="486" spans="1:25">
      <c r="A486" s="11"/>
      <c r="B486" s="194"/>
      <c r="C486" s="179"/>
      <c r="D486" s="179"/>
      <c r="E486" s="46"/>
      <c r="F486" s="46"/>
      <c r="G486" s="179"/>
      <c r="H486" s="179"/>
      <c r="I486" s="46"/>
      <c r="J486" s="46"/>
      <c r="K486" s="179"/>
      <c r="L486" s="179"/>
      <c r="M486" s="64"/>
      <c r="N486" s="46"/>
      <c r="O486" s="177"/>
      <c r="P486" s="177"/>
      <c r="Q486" s="46"/>
      <c r="R486" s="46"/>
      <c r="S486" s="179"/>
      <c r="T486" s="179"/>
      <c r="U486" s="46"/>
      <c r="V486" s="46"/>
      <c r="W486" s="179"/>
      <c r="X486" s="179"/>
      <c r="Y486" s="46"/>
    </row>
    <row r="487" spans="1:25">
      <c r="A487" s="11"/>
      <c r="B487" s="193" t="s">
        <v>144</v>
      </c>
      <c r="C487" s="185" t="s">
        <v>235</v>
      </c>
      <c r="D487" s="185"/>
      <c r="E487" s="37"/>
      <c r="F487" s="37"/>
      <c r="G487" s="185">
        <v>103</v>
      </c>
      <c r="H487" s="185"/>
      <c r="I487" s="37"/>
      <c r="J487" s="37"/>
      <c r="K487" s="185">
        <v>840</v>
      </c>
      <c r="L487" s="185"/>
      <c r="M487" s="37"/>
      <c r="N487" s="37"/>
      <c r="O487" s="185">
        <v>474</v>
      </c>
      <c r="P487" s="185"/>
      <c r="Q487" s="37"/>
      <c r="R487" s="37"/>
      <c r="S487" s="185" t="s">
        <v>235</v>
      </c>
      <c r="T487" s="185"/>
      <c r="U487" s="37"/>
      <c r="V487" s="37"/>
      <c r="W487" s="184">
        <v>1417</v>
      </c>
      <c r="X487" s="184"/>
      <c r="Y487" s="37"/>
    </row>
    <row r="488" spans="1:25">
      <c r="A488" s="11"/>
      <c r="B488" s="193"/>
      <c r="C488" s="185"/>
      <c r="D488" s="185"/>
      <c r="E488" s="37"/>
      <c r="F488" s="37"/>
      <c r="G488" s="185"/>
      <c r="H488" s="185"/>
      <c r="I488" s="37"/>
      <c r="J488" s="37"/>
      <c r="K488" s="185"/>
      <c r="L488" s="185"/>
      <c r="M488" s="37"/>
      <c r="N488" s="37"/>
      <c r="O488" s="185"/>
      <c r="P488" s="185"/>
      <c r="Q488" s="37"/>
      <c r="R488" s="37"/>
      <c r="S488" s="185"/>
      <c r="T488" s="185"/>
      <c r="U488" s="37"/>
      <c r="V488" s="37"/>
      <c r="W488" s="184"/>
      <c r="X488" s="184"/>
      <c r="Y488" s="37"/>
    </row>
    <row r="489" spans="1:25">
      <c r="A489" s="11"/>
      <c r="B489" s="194" t="s">
        <v>145</v>
      </c>
      <c r="C489" s="179" t="s">
        <v>235</v>
      </c>
      <c r="D489" s="179"/>
      <c r="E489" s="46"/>
      <c r="F489" s="46"/>
      <c r="G489" s="177">
        <v>2549</v>
      </c>
      <c r="H489" s="177"/>
      <c r="I489" s="46"/>
      <c r="J489" s="46"/>
      <c r="K489" s="179" t="s">
        <v>235</v>
      </c>
      <c r="L489" s="179"/>
      <c r="M489" s="46"/>
      <c r="N489" s="46"/>
      <c r="O489" s="179">
        <v>191</v>
      </c>
      <c r="P489" s="179"/>
      <c r="Q489" s="46"/>
      <c r="R489" s="46"/>
      <c r="S489" s="179" t="s">
        <v>235</v>
      </c>
      <c r="T489" s="179"/>
      <c r="U489" s="46"/>
      <c r="V489" s="46"/>
      <c r="W489" s="177">
        <v>2740</v>
      </c>
      <c r="X489" s="177"/>
      <c r="Y489" s="46"/>
    </row>
    <row r="490" spans="1:25">
      <c r="A490" s="11"/>
      <c r="B490" s="194"/>
      <c r="C490" s="179"/>
      <c r="D490" s="179"/>
      <c r="E490" s="46"/>
      <c r="F490" s="46"/>
      <c r="G490" s="177"/>
      <c r="H490" s="177"/>
      <c r="I490" s="46"/>
      <c r="J490" s="46"/>
      <c r="K490" s="179"/>
      <c r="L490" s="179"/>
      <c r="M490" s="46"/>
      <c r="N490" s="46"/>
      <c r="O490" s="179"/>
      <c r="P490" s="179"/>
      <c r="Q490" s="46"/>
      <c r="R490" s="46"/>
      <c r="S490" s="179"/>
      <c r="T490" s="179"/>
      <c r="U490" s="46"/>
      <c r="V490" s="46"/>
      <c r="W490" s="177"/>
      <c r="X490" s="177"/>
      <c r="Y490" s="46"/>
    </row>
    <row r="491" spans="1:25">
      <c r="A491" s="11"/>
      <c r="B491" s="193" t="s">
        <v>147</v>
      </c>
      <c r="C491" s="185" t="s">
        <v>235</v>
      </c>
      <c r="D491" s="185"/>
      <c r="E491" s="37"/>
      <c r="F491" s="37"/>
      <c r="G491" s="185" t="s">
        <v>235</v>
      </c>
      <c r="H491" s="185"/>
      <c r="I491" s="37"/>
      <c r="J491" s="37"/>
      <c r="K491" s="185" t="s">
        <v>235</v>
      </c>
      <c r="L491" s="185"/>
      <c r="M491" s="37"/>
      <c r="N491" s="37"/>
      <c r="O491" s="184">
        <v>1633</v>
      </c>
      <c r="P491" s="184"/>
      <c r="Q491" s="37"/>
      <c r="R491" s="37"/>
      <c r="S491" s="185" t="s">
        <v>235</v>
      </c>
      <c r="T491" s="185"/>
      <c r="U491" s="37"/>
      <c r="V491" s="37"/>
      <c r="W491" s="184">
        <v>1633</v>
      </c>
      <c r="X491" s="184"/>
      <c r="Y491" s="37"/>
    </row>
    <row r="492" spans="1:25">
      <c r="A492" s="11"/>
      <c r="B492" s="193"/>
      <c r="C492" s="185"/>
      <c r="D492" s="185"/>
      <c r="E492" s="37"/>
      <c r="F492" s="37"/>
      <c r="G492" s="185"/>
      <c r="H492" s="185"/>
      <c r="I492" s="37"/>
      <c r="J492" s="37"/>
      <c r="K492" s="185"/>
      <c r="L492" s="185"/>
      <c r="M492" s="37"/>
      <c r="N492" s="37"/>
      <c r="O492" s="184"/>
      <c r="P492" s="184"/>
      <c r="Q492" s="37"/>
      <c r="R492" s="37"/>
      <c r="S492" s="185"/>
      <c r="T492" s="185"/>
      <c r="U492" s="37"/>
      <c r="V492" s="37"/>
      <c r="W492" s="184"/>
      <c r="X492" s="184"/>
      <c r="Y492" s="37"/>
    </row>
    <row r="493" spans="1:25">
      <c r="A493" s="11"/>
      <c r="B493" s="194" t="s">
        <v>148</v>
      </c>
      <c r="C493" s="179">
        <v>189</v>
      </c>
      <c r="D493" s="179"/>
      <c r="E493" s="46"/>
      <c r="F493" s="46"/>
      <c r="G493" s="179" t="s">
        <v>235</v>
      </c>
      <c r="H493" s="179"/>
      <c r="I493" s="46"/>
      <c r="J493" s="46"/>
      <c r="K493" s="179" t="s">
        <v>802</v>
      </c>
      <c r="L493" s="179"/>
      <c r="M493" s="64" t="s">
        <v>203</v>
      </c>
      <c r="N493" s="46"/>
      <c r="O493" s="179" t="s">
        <v>803</v>
      </c>
      <c r="P493" s="179"/>
      <c r="Q493" s="64" t="s">
        <v>203</v>
      </c>
      <c r="R493" s="46"/>
      <c r="S493" s="179" t="s">
        <v>235</v>
      </c>
      <c r="T493" s="179"/>
      <c r="U493" s="46"/>
      <c r="V493" s="46"/>
      <c r="W493" s="179" t="s">
        <v>804</v>
      </c>
      <c r="X493" s="179"/>
      <c r="Y493" s="64" t="s">
        <v>203</v>
      </c>
    </row>
    <row r="494" spans="1:25">
      <c r="A494" s="11"/>
      <c r="B494" s="194"/>
      <c r="C494" s="179"/>
      <c r="D494" s="179"/>
      <c r="E494" s="46"/>
      <c r="F494" s="46"/>
      <c r="G494" s="179"/>
      <c r="H494" s="179"/>
      <c r="I494" s="46"/>
      <c r="J494" s="46"/>
      <c r="K494" s="179"/>
      <c r="L494" s="179"/>
      <c r="M494" s="64"/>
      <c r="N494" s="46"/>
      <c r="O494" s="179"/>
      <c r="P494" s="179"/>
      <c r="Q494" s="64"/>
      <c r="R494" s="46"/>
      <c r="S494" s="179"/>
      <c r="T494" s="179"/>
      <c r="U494" s="46"/>
      <c r="V494" s="46"/>
      <c r="W494" s="179"/>
      <c r="X494" s="179"/>
      <c r="Y494" s="64"/>
    </row>
    <row r="495" spans="1:25">
      <c r="A495" s="11"/>
      <c r="B495" s="199" t="s">
        <v>149</v>
      </c>
      <c r="C495" s="185" t="s">
        <v>235</v>
      </c>
      <c r="D495" s="185"/>
      <c r="E495" s="37"/>
      <c r="F495" s="37"/>
      <c r="G495" s="185">
        <v>127</v>
      </c>
      <c r="H495" s="185"/>
      <c r="I495" s="37"/>
      <c r="J495" s="37"/>
      <c r="K495" s="185" t="s">
        <v>805</v>
      </c>
      <c r="L495" s="185"/>
      <c r="M495" s="183" t="s">
        <v>203</v>
      </c>
      <c r="N495" s="37"/>
      <c r="O495" s="185" t="s">
        <v>806</v>
      </c>
      <c r="P495" s="185"/>
      <c r="Q495" s="183" t="s">
        <v>203</v>
      </c>
      <c r="R495" s="37"/>
      <c r="S495" s="185" t="s">
        <v>235</v>
      </c>
      <c r="T495" s="185"/>
      <c r="U495" s="37"/>
      <c r="V495" s="37"/>
      <c r="W495" s="185" t="s">
        <v>807</v>
      </c>
      <c r="X495" s="185"/>
      <c r="Y495" s="183" t="s">
        <v>203</v>
      </c>
    </row>
    <row r="496" spans="1:25">
      <c r="A496" s="11"/>
      <c r="B496" s="199"/>
      <c r="C496" s="185"/>
      <c r="D496" s="185"/>
      <c r="E496" s="37"/>
      <c r="F496" s="37"/>
      <c r="G496" s="185"/>
      <c r="H496" s="185"/>
      <c r="I496" s="37"/>
      <c r="J496" s="37"/>
      <c r="K496" s="185"/>
      <c r="L496" s="185"/>
      <c r="M496" s="183"/>
      <c r="N496" s="37"/>
      <c r="O496" s="185"/>
      <c r="P496" s="185"/>
      <c r="Q496" s="183"/>
      <c r="R496" s="37"/>
      <c r="S496" s="185"/>
      <c r="T496" s="185"/>
      <c r="U496" s="37"/>
      <c r="V496" s="37"/>
      <c r="W496" s="185"/>
      <c r="X496" s="185"/>
      <c r="Y496" s="183"/>
    </row>
    <row r="497" spans="1:25">
      <c r="A497" s="11"/>
      <c r="B497" s="200" t="s">
        <v>150</v>
      </c>
      <c r="C497" s="177">
        <v>20835</v>
      </c>
      <c r="D497" s="177"/>
      <c r="E497" s="46"/>
      <c r="F497" s="46"/>
      <c r="G497" s="179" t="s">
        <v>808</v>
      </c>
      <c r="H497" s="179"/>
      <c r="I497" s="64" t="s">
        <v>203</v>
      </c>
      <c r="J497" s="46"/>
      <c r="K497" s="179" t="s">
        <v>809</v>
      </c>
      <c r="L497" s="179"/>
      <c r="M497" s="64" t="s">
        <v>203</v>
      </c>
      <c r="N497" s="46"/>
      <c r="O497" s="177">
        <v>16306</v>
      </c>
      <c r="P497" s="177"/>
      <c r="Q497" s="46"/>
      <c r="R497" s="46"/>
      <c r="S497" s="179" t="s">
        <v>235</v>
      </c>
      <c r="T497" s="179"/>
      <c r="U497" s="46"/>
      <c r="V497" s="46"/>
      <c r="W497" s="177">
        <v>6239</v>
      </c>
      <c r="X497" s="177"/>
      <c r="Y497" s="46"/>
    </row>
    <row r="498" spans="1:25" ht="15.75" thickBot="1">
      <c r="A498" s="11"/>
      <c r="B498" s="200"/>
      <c r="C498" s="201"/>
      <c r="D498" s="201"/>
      <c r="E498" s="50"/>
      <c r="F498" s="46"/>
      <c r="G498" s="202"/>
      <c r="H498" s="202"/>
      <c r="I498" s="120"/>
      <c r="J498" s="46"/>
      <c r="K498" s="202"/>
      <c r="L498" s="202"/>
      <c r="M498" s="120"/>
      <c r="N498" s="46"/>
      <c r="O498" s="201"/>
      <c r="P498" s="201"/>
      <c r="Q498" s="50"/>
      <c r="R498" s="46"/>
      <c r="S498" s="202"/>
      <c r="T498" s="202"/>
      <c r="U498" s="50"/>
      <c r="V498" s="46"/>
      <c r="W498" s="201"/>
      <c r="X498" s="201"/>
      <c r="Y498" s="50"/>
    </row>
    <row r="499" spans="1:25">
      <c r="A499" s="11"/>
      <c r="B499" s="218" t="s">
        <v>810</v>
      </c>
      <c r="C499" s="206">
        <v>58</v>
      </c>
      <c r="D499" s="206"/>
      <c r="E499" s="38"/>
      <c r="F499" s="37"/>
      <c r="G499" s="206" t="s">
        <v>811</v>
      </c>
      <c r="H499" s="206"/>
      <c r="I499" s="204" t="s">
        <v>203</v>
      </c>
      <c r="J499" s="37"/>
      <c r="K499" s="208">
        <v>13321</v>
      </c>
      <c r="L499" s="208"/>
      <c r="M499" s="38"/>
      <c r="N499" s="37"/>
      <c r="O499" s="208">
        <v>57832</v>
      </c>
      <c r="P499" s="208"/>
      <c r="Q499" s="38"/>
      <c r="R499" s="37"/>
      <c r="S499" s="206" t="s">
        <v>235</v>
      </c>
      <c r="T499" s="206"/>
      <c r="U499" s="38"/>
      <c r="V499" s="37"/>
      <c r="W499" s="208">
        <v>18087</v>
      </c>
      <c r="X499" s="208"/>
      <c r="Y499" s="38"/>
    </row>
    <row r="500" spans="1:25" ht="15.75" thickBot="1">
      <c r="A500" s="11"/>
      <c r="B500" s="218"/>
      <c r="C500" s="196"/>
      <c r="D500" s="196"/>
      <c r="E500" s="125"/>
      <c r="F500" s="37"/>
      <c r="G500" s="196"/>
      <c r="H500" s="196"/>
      <c r="I500" s="197"/>
      <c r="J500" s="37"/>
      <c r="K500" s="195"/>
      <c r="L500" s="195"/>
      <c r="M500" s="125"/>
      <c r="N500" s="37"/>
      <c r="O500" s="195"/>
      <c r="P500" s="195"/>
      <c r="Q500" s="125"/>
      <c r="R500" s="37"/>
      <c r="S500" s="196"/>
      <c r="T500" s="196"/>
      <c r="U500" s="125"/>
      <c r="V500" s="37"/>
      <c r="W500" s="195"/>
      <c r="X500" s="195"/>
      <c r="Y500" s="125"/>
    </row>
    <row r="501" spans="1:25">
      <c r="A501" s="11"/>
      <c r="B501" s="190" t="s">
        <v>152</v>
      </c>
      <c r="C501" s="98"/>
      <c r="D501" s="98"/>
      <c r="E501" s="98"/>
      <c r="F501" s="17"/>
      <c r="G501" s="98"/>
      <c r="H501" s="98"/>
      <c r="I501" s="98"/>
      <c r="J501" s="17"/>
      <c r="K501" s="98"/>
      <c r="L501" s="98"/>
      <c r="M501" s="98"/>
      <c r="N501" s="17"/>
      <c r="O501" s="98"/>
      <c r="P501" s="98"/>
      <c r="Q501" s="98"/>
      <c r="R501" s="17"/>
      <c r="S501" s="98"/>
      <c r="T501" s="98"/>
      <c r="U501" s="98"/>
      <c r="V501" s="17"/>
      <c r="W501" s="98"/>
      <c r="X501" s="98"/>
      <c r="Y501" s="98"/>
    </row>
    <row r="502" spans="1:25">
      <c r="A502" s="11"/>
      <c r="B502" s="199" t="s">
        <v>153</v>
      </c>
      <c r="C502" s="185" t="s">
        <v>812</v>
      </c>
      <c r="D502" s="185"/>
      <c r="E502" s="183" t="s">
        <v>203</v>
      </c>
      <c r="F502" s="37"/>
      <c r="G502" s="185" t="s">
        <v>235</v>
      </c>
      <c r="H502" s="185"/>
      <c r="I502" s="37"/>
      <c r="J502" s="37"/>
      <c r="K502" s="185" t="s">
        <v>589</v>
      </c>
      <c r="L502" s="185"/>
      <c r="M502" s="183" t="s">
        <v>203</v>
      </c>
      <c r="N502" s="37"/>
      <c r="O502" s="185" t="s">
        <v>813</v>
      </c>
      <c r="P502" s="185"/>
      <c r="Q502" s="183" t="s">
        <v>203</v>
      </c>
      <c r="R502" s="37"/>
      <c r="S502" s="185" t="s">
        <v>235</v>
      </c>
      <c r="T502" s="185"/>
      <c r="U502" s="37"/>
      <c r="V502" s="37"/>
      <c r="W502" s="185" t="s">
        <v>814</v>
      </c>
      <c r="X502" s="185"/>
      <c r="Y502" s="183" t="s">
        <v>203</v>
      </c>
    </row>
    <row r="503" spans="1:25">
      <c r="A503" s="11"/>
      <c r="B503" s="199"/>
      <c r="C503" s="185"/>
      <c r="D503" s="185"/>
      <c r="E503" s="183"/>
      <c r="F503" s="37"/>
      <c r="G503" s="185"/>
      <c r="H503" s="185"/>
      <c r="I503" s="37"/>
      <c r="J503" s="37"/>
      <c r="K503" s="185"/>
      <c r="L503" s="185"/>
      <c r="M503" s="183"/>
      <c r="N503" s="37"/>
      <c r="O503" s="185"/>
      <c r="P503" s="185"/>
      <c r="Q503" s="183"/>
      <c r="R503" s="37"/>
      <c r="S503" s="185"/>
      <c r="T503" s="185"/>
      <c r="U503" s="37"/>
      <c r="V503" s="37"/>
      <c r="W503" s="185"/>
      <c r="X503" s="185"/>
      <c r="Y503" s="183"/>
    </row>
    <row r="504" spans="1:25">
      <c r="A504" s="11"/>
      <c r="B504" s="200" t="s">
        <v>154</v>
      </c>
      <c r="C504" s="179" t="s">
        <v>235</v>
      </c>
      <c r="D504" s="179"/>
      <c r="E504" s="46"/>
      <c r="F504" s="46"/>
      <c r="G504" s="179" t="s">
        <v>235</v>
      </c>
      <c r="H504" s="179"/>
      <c r="I504" s="46"/>
      <c r="J504" s="46"/>
      <c r="K504" s="179" t="s">
        <v>235</v>
      </c>
      <c r="L504" s="179"/>
      <c r="M504" s="46"/>
      <c r="N504" s="46"/>
      <c r="O504" s="179">
        <v>265</v>
      </c>
      <c r="P504" s="179"/>
      <c r="Q504" s="46"/>
      <c r="R504" s="46"/>
      <c r="S504" s="179" t="s">
        <v>235</v>
      </c>
      <c r="T504" s="179"/>
      <c r="U504" s="46"/>
      <c r="V504" s="46"/>
      <c r="W504" s="179">
        <v>265</v>
      </c>
      <c r="X504" s="179"/>
      <c r="Y504" s="46"/>
    </row>
    <row r="505" spans="1:25" ht="15.75" thickBot="1">
      <c r="A505" s="11"/>
      <c r="B505" s="200"/>
      <c r="C505" s="202"/>
      <c r="D505" s="202"/>
      <c r="E505" s="50"/>
      <c r="F505" s="46"/>
      <c r="G505" s="202"/>
      <c r="H505" s="202"/>
      <c r="I505" s="50"/>
      <c r="J505" s="46"/>
      <c r="K505" s="202"/>
      <c r="L505" s="202"/>
      <c r="M505" s="50"/>
      <c r="N505" s="46"/>
      <c r="O505" s="202"/>
      <c r="P505" s="202"/>
      <c r="Q505" s="50"/>
      <c r="R505" s="46"/>
      <c r="S505" s="202"/>
      <c r="T505" s="202"/>
      <c r="U505" s="50"/>
      <c r="V505" s="46"/>
      <c r="W505" s="202"/>
      <c r="X505" s="202"/>
      <c r="Y505" s="50"/>
    </row>
    <row r="506" spans="1:25">
      <c r="A506" s="11"/>
      <c r="B506" s="218" t="s">
        <v>155</v>
      </c>
      <c r="C506" s="206" t="s">
        <v>812</v>
      </c>
      <c r="D506" s="206"/>
      <c r="E506" s="204" t="s">
        <v>203</v>
      </c>
      <c r="F506" s="37"/>
      <c r="G506" s="206" t="s">
        <v>235</v>
      </c>
      <c r="H506" s="206"/>
      <c r="I506" s="38"/>
      <c r="J506" s="37"/>
      <c r="K506" s="206" t="s">
        <v>589</v>
      </c>
      <c r="L506" s="206"/>
      <c r="M506" s="204" t="s">
        <v>203</v>
      </c>
      <c r="N506" s="37"/>
      <c r="O506" s="206" t="s">
        <v>815</v>
      </c>
      <c r="P506" s="206"/>
      <c r="Q506" s="204" t="s">
        <v>203</v>
      </c>
      <c r="R506" s="37"/>
      <c r="S506" s="206" t="s">
        <v>235</v>
      </c>
      <c r="T506" s="206"/>
      <c r="U506" s="38"/>
      <c r="V506" s="37"/>
      <c r="W506" s="206" t="s">
        <v>816</v>
      </c>
      <c r="X506" s="206"/>
      <c r="Y506" s="204" t="s">
        <v>203</v>
      </c>
    </row>
    <row r="507" spans="1:25" ht="15.75" thickBot="1">
      <c r="A507" s="11"/>
      <c r="B507" s="218"/>
      <c r="C507" s="196"/>
      <c r="D507" s="196"/>
      <c r="E507" s="197"/>
      <c r="F507" s="37"/>
      <c r="G507" s="196"/>
      <c r="H507" s="196"/>
      <c r="I507" s="125"/>
      <c r="J507" s="37"/>
      <c r="K507" s="196"/>
      <c r="L507" s="196"/>
      <c r="M507" s="197"/>
      <c r="N507" s="37"/>
      <c r="O507" s="196"/>
      <c r="P507" s="196"/>
      <c r="Q507" s="197"/>
      <c r="R507" s="37"/>
      <c r="S507" s="196"/>
      <c r="T507" s="196"/>
      <c r="U507" s="125"/>
      <c r="V507" s="37"/>
      <c r="W507" s="196"/>
      <c r="X507" s="196"/>
      <c r="Y507" s="197"/>
    </row>
    <row r="508" spans="1:25">
      <c r="A508" s="11"/>
      <c r="B508" s="190" t="s">
        <v>156</v>
      </c>
      <c r="C508" s="98"/>
      <c r="D508" s="98"/>
      <c r="E508" s="98"/>
      <c r="F508" s="17"/>
      <c r="G508" s="98"/>
      <c r="H508" s="98"/>
      <c r="I508" s="98"/>
      <c r="J508" s="17"/>
      <c r="K508" s="98"/>
      <c r="L508" s="98"/>
      <c r="M508" s="98"/>
      <c r="N508" s="17"/>
      <c r="O508" s="98"/>
      <c r="P508" s="98"/>
      <c r="Q508" s="98"/>
      <c r="R508" s="17"/>
      <c r="S508" s="98"/>
      <c r="T508" s="98"/>
      <c r="U508" s="98"/>
      <c r="V508" s="17"/>
      <c r="W508" s="98"/>
      <c r="X508" s="98"/>
      <c r="Y508" s="98"/>
    </row>
    <row r="509" spans="1:25">
      <c r="A509" s="11"/>
      <c r="B509" s="199" t="s">
        <v>157</v>
      </c>
      <c r="C509" s="185" t="s">
        <v>235</v>
      </c>
      <c r="D509" s="185"/>
      <c r="E509" s="37"/>
      <c r="F509" s="37"/>
      <c r="G509" s="185" t="s">
        <v>817</v>
      </c>
      <c r="H509" s="185"/>
      <c r="I509" s="183" t="s">
        <v>203</v>
      </c>
      <c r="J509" s="37"/>
      <c r="K509" s="185" t="s">
        <v>818</v>
      </c>
      <c r="L509" s="185"/>
      <c r="M509" s="183" t="s">
        <v>203</v>
      </c>
      <c r="N509" s="37"/>
      <c r="O509" s="185" t="s">
        <v>819</v>
      </c>
      <c r="P509" s="185"/>
      <c r="Q509" s="183" t="s">
        <v>203</v>
      </c>
      <c r="R509" s="37"/>
      <c r="S509" s="185" t="s">
        <v>235</v>
      </c>
      <c r="T509" s="185"/>
      <c r="U509" s="37"/>
      <c r="V509" s="37"/>
      <c r="W509" s="185" t="s">
        <v>820</v>
      </c>
      <c r="X509" s="185"/>
      <c r="Y509" s="183" t="s">
        <v>203</v>
      </c>
    </row>
    <row r="510" spans="1:25">
      <c r="A510" s="11"/>
      <c r="B510" s="199"/>
      <c r="C510" s="185"/>
      <c r="D510" s="185"/>
      <c r="E510" s="37"/>
      <c r="F510" s="37"/>
      <c r="G510" s="185"/>
      <c r="H510" s="185"/>
      <c r="I510" s="183"/>
      <c r="J510" s="37"/>
      <c r="K510" s="185"/>
      <c r="L510" s="185"/>
      <c r="M510" s="183"/>
      <c r="N510" s="37"/>
      <c r="O510" s="185"/>
      <c r="P510" s="185"/>
      <c r="Q510" s="183"/>
      <c r="R510" s="37"/>
      <c r="S510" s="185"/>
      <c r="T510" s="185"/>
      <c r="U510" s="37"/>
      <c r="V510" s="37"/>
      <c r="W510" s="185"/>
      <c r="X510" s="185"/>
      <c r="Y510" s="183"/>
    </row>
    <row r="511" spans="1:25">
      <c r="A511" s="11"/>
      <c r="B511" s="200" t="s">
        <v>158</v>
      </c>
      <c r="C511" s="179" t="s">
        <v>235</v>
      </c>
      <c r="D511" s="179"/>
      <c r="E511" s="46"/>
      <c r="F511" s="46"/>
      <c r="G511" s="177">
        <v>372249</v>
      </c>
      <c r="H511" s="177"/>
      <c r="I511" s="46"/>
      <c r="J511" s="46"/>
      <c r="K511" s="179" t="s">
        <v>235</v>
      </c>
      <c r="L511" s="179"/>
      <c r="M511" s="46"/>
      <c r="N511" s="46"/>
      <c r="O511" s="177">
        <v>15602</v>
      </c>
      <c r="P511" s="177"/>
      <c r="Q511" s="46"/>
      <c r="R511" s="46"/>
      <c r="S511" s="179" t="s">
        <v>235</v>
      </c>
      <c r="T511" s="179"/>
      <c r="U511" s="46"/>
      <c r="V511" s="46"/>
      <c r="W511" s="177">
        <v>387851</v>
      </c>
      <c r="X511" s="177"/>
      <c r="Y511" s="46"/>
    </row>
    <row r="512" spans="1:25">
      <c r="A512" s="11"/>
      <c r="B512" s="200"/>
      <c r="C512" s="179"/>
      <c r="D512" s="179"/>
      <c r="E512" s="46"/>
      <c r="F512" s="46"/>
      <c r="G512" s="177"/>
      <c r="H512" s="177"/>
      <c r="I512" s="46"/>
      <c r="J512" s="46"/>
      <c r="K512" s="179"/>
      <c r="L512" s="179"/>
      <c r="M512" s="46"/>
      <c r="N512" s="46"/>
      <c r="O512" s="177"/>
      <c r="P512" s="177"/>
      <c r="Q512" s="46"/>
      <c r="R512" s="46"/>
      <c r="S512" s="179"/>
      <c r="T512" s="179"/>
      <c r="U512" s="46"/>
      <c r="V512" s="46"/>
      <c r="W512" s="177"/>
      <c r="X512" s="177"/>
      <c r="Y512" s="46"/>
    </row>
    <row r="513" spans="1:25">
      <c r="A513" s="11"/>
      <c r="B513" s="199" t="s">
        <v>159</v>
      </c>
      <c r="C513" s="185" t="s">
        <v>235</v>
      </c>
      <c r="D513" s="185"/>
      <c r="E513" s="37"/>
      <c r="F513" s="37"/>
      <c r="G513" s="184">
        <v>192000</v>
      </c>
      <c r="H513" s="184"/>
      <c r="I513" s="37"/>
      <c r="J513" s="37"/>
      <c r="K513" s="185" t="s">
        <v>235</v>
      </c>
      <c r="L513" s="185"/>
      <c r="M513" s="37"/>
      <c r="N513" s="37"/>
      <c r="O513" s="185" t="s">
        <v>235</v>
      </c>
      <c r="P513" s="185"/>
      <c r="Q513" s="37"/>
      <c r="R513" s="37"/>
      <c r="S513" s="185" t="s">
        <v>235</v>
      </c>
      <c r="T513" s="185"/>
      <c r="U513" s="37"/>
      <c r="V513" s="37"/>
      <c r="W513" s="184">
        <v>192000</v>
      </c>
      <c r="X513" s="184"/>
      <c r="Y513" s="37"/>
    </row>
    <row r="514" spans="1:25">
      <c r="A514" s="11"/>
      <c r="B514" s="199"/>
      <c r="C514" s="185"/>
      <c r="D514" s="185"/>
      <c r="E514" s="37"/>
      <c r="F514" s="37"/>
      <c r="G514" s="184"/>
      <c r="H514" s="184"/>
      <c r="I514" s="37"/>
      <c r="J514" s="37"/>
      <c r="K514" s="185"/>
      <c r="L514" s="185"/>
      <c r="M514" s="37"/>
      <c r="N514" s="37"/>
      <c r="O514" s="185"/>
      <c r="P514" s="185"/>
      <c r="Q514" s="37"/>
      <c r="R514" s="37"/>
      <c r="S514" s="185"/>
      <c r="T514" s="185"/>
      <c r="U514" s="37"/>
      <c r="V514" s="37"/>
      <c r="W514" s="184"/>
      <c r="X514" s="184"/>
      <c r="Y514" s="37"/>
    </row>
    <row r="515" spans="1:25">
      <c r="A515" s="11"/>
      <c r="B515" s="200" t="s">
        <v>160</v>
      </c>
      <c r="C515" s="179" t="s">
        <v>235</v>
      </c>
      <c r="D515" s="179"/>
      <c r="E515" s="46"/>
      <c r="F515" s="46"/>
      <c r="G515" s="179" t="s">
        <v>821</v>
      </c>
      <c r="H515" s="179"/>
      <c r="I515" s="64" t="s">
        <v>203</v>
      </c>
      <c r="J515" s="46"/>
      <c r="K515" s="179" t="s">
        <v>235</v>
      </c>
      <c r="L515" s="179"/>
      <c r="M515" s="46"/>
      <c r="N515" s="46"/>
      <c r="O515" s="179" t="s">
        <v>235</v>
      </c>
      <c r="P515" s="179"/>
      <c r="Q515" s="46"/>
      <c r="R515" s="46"/>
      <c r="S515" s="179" t="s">
        <v>235</v>
      </c>
      <c r="T515" s="179"/>
      <c r="U515" s="46"/>
      <c r="V515" s="46"/>
      <c r="W515" s="179" t="s">
        <v>821</v>
      </c>
      <c r="X515" s="179"/>
      <c r="Y515" s="64" t="s">
        <v>203</v>
      </c>
    </row>
    <row r="516" spans="1:25">
      <c r="A516" s="11"/>
      <c r="B516" s="200"/>
      <c r="C516" s="179"/>
      <c r="D516" s="179"/>
      <c r="E516" s="46"/>
      <c r="F516" s="46"/>
      <c r="G516" s="179"/>
      <c r="H516" s="179"/>
      <c r="I516" s="64"/>
      <c r="J516" s="46"/>
      <c r="K516" s="179"/>
      <c r="L516" s="179"/>
      <c r="M516" s="46"/>
      <c r="N516" s="46"/>
      <c r="O516" s="179"/>
      <c r="P516" s="179"/>
      <c r="Q516" s="46"/>
      <c r="R516" s="46"/>
      <c r="S516" s="179"/>
      <c r="T516" s="179"/>
      <c r="U516" s="46"/>
      <c r="V516" s="46"/>
      <c r="W516" s="179"/>
      <c r="X516" s="179"/>
      <c r="Y516" s="64"/>
    </row>
    <row r="517" spans="1:25">
      <c r="A517" s="11"/>
      <c r="B517" s="199" t="s">
        <v>161</v>
      </c>
      <c r="C517" s="185" t="s">
        <v>235</v>
      </c>
      <c r="D517" s="185"/>
      <c r="E517" s="37"/>
      <c r="F517" s="37"/>
      <c r="G517" s="185" t="s">
        <v>822</v>
      </c>
      <c r="H517" s="185"/>
      <c r="I517" s="183" t="s">
        <v>203</v>
      </c>
      <c r="J517" s="37"/>
      <c r="K517" s="185" t="s">
        <v>235</v>
      </c>
      <c r="L517" s="185"/>
      <c r="M517" s="37"/>
      <c r="N517" s="37"/>
      <c r="O517" s="185" t="s">
        <v>823</v>
      </c>
      <c r="P517" s="185"/>
      <c r="Q517" s="183" t="s">
        <v>203</v>
      </c>
      <c r="R517" s="37"/>
      <c r="S517" s="185" t="s">
        <v>235</v>
      </c>
      <c r="T517" s="185"/>
      <c r="U517" s="37"/>
      <c r="V517" s="37"/>
      <c r="W517" s="185" t="s">
        <v>824</v>
      </c>
      <c r="X517" s="185"/>
      <c r="Y517" s="183" t="s">
        <v>203</v>
      </c>
    </row>
    <row r="518" spans="1:25" ht="15.75" thickBot="1">
      <c r="A518" s="11"/>
      <c r="B518" s="199"/>
      <c r="C518" s="196"/>
      <c r="D518" s="196"/>
      <c r="E518" s="125"/>
      <c r="F518" s="37"/>
      <c r="G518" s="196"/>
      <c r="H518" s="196"/>
      <c r="I518" s="197"/>
      <c r="J518" s="37"/>
      <c r="K518" s="196"/>
      <c r="L518" s="196"/>
      <c r="M518" s="125"/>
      <c r="N518" s="37"/>
      <c r="O518" s="196"/>
      <c r="P518" s="196"/>
      <c r="Q518" s="197"/>
      <c r="R518" s="37"/>
      <c r="S518" s="196"/>
      <c r="T518" s="196"/>
      <c r="U518" s="125"/>
      <c r="V518" s="37"/>
      <c r="W518" s="196"/>
      <c r="X518" s="196"/>
      <c r="Y518" s="197"/>
    </row>
    <row r="519" spans="1:25">
      <c r="A519" s="11"/>
      <c r="B519" s="219" t="s">
        <v>825</v>
      </c>
      <c r="C519" s="180" t="s">
        <v>235</v>
      </c>
      <c r="D519" s="180"/>
      <c r="E519" s="98"/>
      <c r="F519" s="46"/>
      <c r="G519" s="178">
        <v>53124</v>
      </c>
      <c r="H519" s="178"/>
      <c r="I519" s="98"/>
      <c r="J519" s="46"/>
      <c r="K519" s="180" t="s">
        <v>818</v>
      </c>
      <c r="L519" s="180"/>
      <c r="M519" s="117" t="s">
        <v>203</v>
      </c>
      <c r="N519" s="46"/>
      <c r="O519" s="180" t="s">
        <v>826</v>
      </c>
      <c r="P519" s="180"/>
      <c r="Q519" s="117" t="s">
        <v>203</v>
      </c>
      <c r="R519" s="46"/>
      <c r="S519" s="180" t="s">
        <v>235</v>
      </c>
      <c r="T519" s="180"/>
      <c r="U519" s="98"/>
      <c r="V519" s="46"/>
      <c r="W519" s="178">
        <v>2757</v>
      </c>
      <c r="X519" s="178"/>
      <c r="Y519" s="98"/>
    </row>
    <row r="520" spans="1:25">
      <c r="A520" s="11"/>
      <c r="B520" s="219"/>
      <c r="C520" s="179"/>
      <c r="D520" s="179"/>
      <c r="E520" s="46"/>
      <c r="F520" s="46"/>
      <c r="G520" s="177"/>
      <c r="H520" s="177"/>
      <c r="I520" s="46"/>
      <c r="J520" s="46"/>
      <c r="K520" s="179"/>
      <c r="L520" s="179"/>
      <c r="M520" s="64"/>
      <c r="N520" s="46"/>
      <c r="O520" s="179"/>
      <c r="P520" s="179"/>
      <c r="Q520" s="64"/>
      <c r="R520" s="46"/>
      <c r="S520" s="179"/>
      <c r="T520" s="179"/>
      <c r="U520" s="46"/>
      <c r="V520" s="46"/>
      <c r="W520" s="177"/>
      <c r="X520" s="177"/>
      <c r="Y520" s="46"/>
    </row>
    <row r="521" spans="1:25">
      <c r="A521" s="11"/>
      <c r="B521" s="199" t="s">
        <v>163</v>
      </c>
      <c r="C521" s="185" t="s">
        <v>235</v>
      </c>
      <c r="D521" s="185"/>
      <c r="E521" s="37"/>
      <c r="F521" s="37"/>
      <c r="G521" s="185" t="s">
        <v>235</v>
      </c>
      <c r="H521" s="185"/>
      <c r="I521" s="37"/>
      <c r="J521" s="37"/>
      <c r="K521" s="185" t="s">
        <v>235</v>
      </c>
      <c r="L521" s="185"/>
      <c r="M521" s="37"/>
      <c r="N521" s="37"/>
      <c r="O521" s="185" t="s">
        <v>827</v>
      </c>
      <c r="P521" s="185"/>
      <c r="Q521" s="183" t="s">
        <v>203</v>
      </c>
      <c r="R521" s="37"/>
      <c r="S521" s="185" t="s">
        <v>235</v>
      </c>
      <c r="T521" s="185"/>
      <c r="U521" s="37"/>
      <c r="V521" s="37"/>
      <c r="W521" s="185" t="s">
        <v>827</v>
      </c>
      <c r="X521" s="185"/>
      <c r="Y521" s="183" t="s">
        <v>203</v>
      </c>
    </row>
    <row r="522" spans="1:25" ht="15.75" thickBot="1">
      <c r="A522" s="11"/>
      <c r="B522" s="199"/>
      <c r="C522" s="196"/>
      <c r="D522" s="196"/>
      <c r="E522" s="125"/>
      <c r="F522" s="37"/>
      <c r="G522" s="196"/>
      <c r="H522" s="196"/>
      <c r="I522" s="125"/>
      <c r="J522" s="37"/>
      <c r="K522" s="196"/>
      <c r="L522" s="196"/>
      <c r="M522" s="125"/>
      <c r="N522" s="37"/>
      <c r="O522" s="196"/>
      <c r="P522" s="196"/>
      <c r="Q522" s="197"/>
      <c r="R522" s="37"/>
      <c r="S522" s="196"/>
      <c r="T522" s="196"/>
      <c r="U522" s="125"/>
      <c r="V522" s="37"/>
      <c r="W522" s="196"/>
      <c r="X522" s="196"/>
      <c r="Y522" s="197"/>
    </row>
    <row r="523" spans="1:25">
      <c r="A523" s="11"/>
      <c r="B523" s="211" t="s">
        <v>164</v>
      </c>
      <c r="C523" s="180" t="s">
        <v>235</v>
      </c>
      <c r="D523" s="180"/>
      <c r="E523" s="98"/>
      <c r="F523" s="46"/>
      <c r="G523" s="180" t="s">
        <v>235</v>
      </c>
      <c r="H523" s="180"/>
      <c r="I523" s="98"/>
      <c r="J523" s="46"/>
      <c r="K523" s="178">
        <v>5084</v>
      </c>
      <c r="L523" s="178"/>
      <c r="M523" s="98"/>
      <c r="N523" s="46"/>
      <c r="O523" s="180" t="s">
        <v>828</v>
      </c>
      <c r="P523" s="180"/>
      <c r="Q523" s="117" t="s">
        <v>203</v>
      </c>
      <c r="R523" s="46"/>
      <c r="S523" s="180" t="s">
        <v>235</v>
      </c>
      <c r="T523" s="180"/>
      <c r="U523" s="98"/>
      <c r="V523" s="46"/>
      <c r="W523" s="180" t="s">
        <v>829</v>
      </c>
      <c r="X523" s="180"/>
      <c r="Y523" s="117" t="s">
        <v>203</v>
      </c>
    </row>
    <row r="524" spans="1:25">
      <c r="A524" s="11"/>
      <c r="B524" s="211"/>
      <c r="C524" s="179"/>
      <c r="D524" s="179"/>
      <c r="E524" s="46"/>
      <c r="F524" s="46"/>
      <c r="G524" s="179"/>
      <c r="H524" s="179"/>
      <c r="I524" s="46"/>
      <c r="J524" s="46"/>
      <c r="K524" s="177"/>
      <c r="L524" s="177"/>
      <c r="M524" s="46"/>
      <c r="N524" s="46"/>
      <c r="O524" s="179"/>
      <c r="P524" s="179"/>
      <c r="Q524" s="64"/>
      <c r="R524" s="46"/>
      <c r="S524" s="179"/>
      <c r="T524" s="179"/>
      <c r="U524" s="46"/>
      <c r="V524" s="46"/>
      <c r="W524" s="179"/>
      <c r="X524" s="179"/>
      <c r="Y524" s="64"/>
    </row>
    <row r="525" spans="1:25">
      <c r="A525" s="11"/>
      <c r="B525" s="187" t="s">
        <v>30</v>
      </c>
      <c r="C525" s="37"/>
      <c r="D525" s="37"/>
      <c r="E525" s="37"/>
      <c r="F525" s="22"/>
      <c r="G525" s="37"/>
      <c r="H525" s="37"/>
      <c r="I525" s="37"/>
      <c r="J525" s="22"/>
      <c r="K525" s="37"/>
      <c r="L525" s="37"/>
      <c r="M525" s="37"/>
      <c r="N525" s="22"/>
      <c r="O525" s="37"/>
      <c r="P525" s="37"/>
      <c r="Q525" s="37"/>
      <c r="R525" s="22"/>
      <c r="S525" s="37"/>
      <c r="T525" s="37"/>
      <c r="U525" s="37"/>
      <c r="V525" s="22"/>
      <c r="W525" s="37"/>
      <c r="X525" s="37"/>
      <c r="Y525" s="37"/>
    </row>
    <row r="526" spans="1:25">
      <c r="A526" s="11"/>
      <c r="B526" s="200" t="s">
        <v>166</v>
      </c>
      <c r="C526" s="179" t="s">
        <v>235</v>
      </c>
      <c r="D526" s="179"/>
      <c r="E526" s="46"/>
      <c r="F526" s="46"/>
      <c r="G526" s="179" t="s">
        <v>235</v>
      </c>
      <c r="H526" s="179"/>
      <c r="I526" s="46"/>
      <c r="J526" s="46"/>
      <c r="K526" s="179" t="s">
        <v>235</v>
      </c>
      <c r="L526" s="179"/>
      <c r="M526" s="46"/>
      <c r="N526" s="46"/>
      <c r="O526" s="177">
        <v>19337</v>
      </c>
      <c r="P526" s="177"/>
      <c r="Q526" s="46"/>
      <c r="R526" s="46"/>
      <c r="S526" s="179" t="s">
        <v>235</v>
      </c>
      <c r="T526" s="179"/>
      <c r="U526" s="46"/>
      <c r="V526" s="46"/>
      <c r="W526" s="177">
        <v>19337</v>
      </c>
      <c r="X526" s="177"/>
      <c r="Y526" s="46"/>
    </row>
    <row r="527" spans="1:25" ht="15.75" thickBot="1">
      <c r="A527" s="11"/>
      <c r="B527" s="200"/>
      <c r="C527" s="202"/>
      <c r="D527" s="202"/>
      <c r="E527" s="50"/>
      <c r="F527" s="46"/>
      <c r="G527" s="202"/>
      <c r="H527" s="202"/>
      <c r="I527" s="50"/>
      <c r="J527" s="46"/>
      <c r="K527" s="202"/>
      <c r="L527" s="202"/>
      <c r="M527" s="50"/>
      <c r="N527" s="46"/>
      <c r="O527" s="201"/>
      <c r="P527" s="201"/>
      <c r="Q527" s="50"/>
      <c r="R527" s="46"/>
      <c r="S527" s="202"/>
      <c r="T527" s="202"/>
      <c r="U527" s="50"/>
      <c r="V527" s="46"/>
      <c r="W527" s="201"/>
      <c r="X527" s="201"/>
      <c r="Y527" s="50"/>
    </row>
    <row r="528" spans="1:25">
      <c r="A528" s="11"/>
      <c r="B528" s="199" t="s">
        <v>167</v>
      </c>
      <c r="C528" s="204" t="s">
        <v>194</v>
      </c>
      <c r="D528" s="206" t="s">
        <v>235</v>
      </c>
      <c r="E528" s="38"/>
      <c r="F528" s="37"/>
      <c r="G528" s="204" t="s">
        <v>194</v>
      </c>
      <c r="H528" s="206" t="s">
        <v>235</v>
      </c>
      <c r="I528" s="38"/>
      <c r="J528" s="37"/>
      <c r="K528" s="204" t="s">
        <v>194</v>
      </c>
      <c r="L528" s="208">
        <v>5084</v>
      </c>
      <c r="M528" s="38"/>
      <c r="N528" s="37"/>
      <c r="O528" s="204" t="s">
        <v>194</v>
      </c>
      <c r="P528" s="208">
        <v>13938</v>
      </c>
      <c r="Q528" s="38"/>
      <c r="R528" s="37"/>
      <c r="S528" s="204" t="s">
        <v>194</v>
      </c>
      <c r="T528" s="206" t="s">
        <v>235</v>
      </c>
      <c r="U528" s="38"/>
      <c r="V528" s="37"/>
      <c r="W528" s="204" t="s">
        <v>194</v>
      </c>
      <c r="X528" s="208">
        <v>19022</v>
      </c>
      <c r="Y528" s="38"/>
    </row>
    <row r="529" spans="1:25" ht="15.75" thickBot="1">
      <c r="A529" s="11"/>
      <c r="B529" s="199"/>
      <c r="C529" s="205"/>
      <c r="D529" s="207"/>
      <c r="E529" s="57"/>
      <c r="F529" s="37"/>
      <c r="G529" s="205"/>
      <c r="H529" s="207"/>
      <c r="I529" s="57"/>
      <c r="J529" s="37"/>
      <c r="K529" s="205"/>
      <c r="L529" s="209"/>
      <c r="M529" s="57"/>
      <c r="N529" s="37"/>
      <c r="O529" s="205"/>
      <c r="P529" s="209"/>
      <c r="Q529" s="57"/>
      <c r="R529" s="37"/>
      <c r="S529" s="205"/>
      <c r="T529" s="207"/>
      <c r="U529" s="57"/>
      <c r="V529" s="37"/>
      <c r="W529" s="205"/>
      <c r="X529" s="209"/>
      <c r="Y529" s="57"/>
    </row>
    <row r="530" spans="1:25" ht="15.75" thickTop="1"/>
  </sheetData>
  <mergeCells count="4219">
    <mergeCell ref="A409:A529"/>
    <mergeCell ref="B409:Z409"/>
    <mergeCell ref="B410:Z410"/>
    <mergeCell ref="B411:Z411"/>
    <mergeCell ref="B412:Z412"/>
    <mergeCell ref="B413:Z413"/>
    <mergeCell ref="B469:Z469"/>
    <mergeCell ref="B470:Z470"/>
    <mergeCell ref="B471:Z471"/>
    <mergeCell ref="B472:Z472"/>
    <mergeCell ref="B361:Z361"/>
    <mergeCell ref="B362:Z362"/>
    <mergeCell ref="B363:Z363"/>
    <mergeCell ref="B364:Z364"/>
    <mergeCell ref="B365:Z365"/>
    <mergeCell ref="B408:Z408"/>
    <mergeCell ref="B269:Z269"/>
    <mergeCell ref="B314:Z314"/>
    <mergeCell ref="B315:Z315"/>
    <mergeCell ref="B316:Z316"/>
    <mergeCell ref="B317:Z317"/>
    <mergeCell ref="B318:Z318"/>
    <mergeCell ref="A218:A408"/>
    <mergeCell ref="B218:Z218"/>
    <mergeCell ref="B219:Z219"/>
    <mergeCell ref="B220:Z220"/>
    <mergeCell ref="B221:Z221"/>
    <mergeCell ref="B222:Z222"/>
    <mergeCell ref="B265:Z265"/>
    <mergeCell ref="B266:Z266"/>
    <mergeCell ref="B267:Z267"/>
    <mergeCell ref="B268:Z268"/>
    <mergeCell ref="A59:A217"/>
    <mergeCell ref="B59:Z59"/>
    <mergeCell ref="B60:Z60"/>
    <mergeCell ref="B61:Z61"/>
    <mergeCell ref="B62:Z62"/>
    <mergeCell ref="B63:Z63"/>
    <mergeCell ref="B139:Z139"/>
    <mergeCell ref="B140:Z140"/>
    <mergeCell ref="B141:Z141"/>
    <mergeCell ref="B142:Z142"/>
    <mergeCell ref="A1:A2"/>
    <mergeCell ref="B1:Z1"/>
    <mergeCell ref="B2:Z2"/>
    <mergeCell ref="B3:Z3"/>
    <mergeCell ref="A4:A58"/>
    <mergeCell ref="B4:Z4"/>
    <mergeCell ref="B5:Z5"/>
    <mergeCell ref="B6:Z6"/>
    <mergeCell ref="B33:Z33"/>
    <mergeCell ref="B46:Z46"/>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Y499:Y500"/>
    <mergeCell ref="C501:E501"/>
    <mergeCell ref="G501:I501"/>
    <mergeCell ref="K501:M501"/>
    <mergeCell ref="O501:Q501"/>
    <mergeCell ref="S501:U501"/>
    <mergeCell ref="W501:Y501"/>
    <mergeCell ref="Q499:Q500"/>
    <mergeCell ref="R499:R500"/>
    <mergeCell ref="S499:T500"/>
    <mergeCell ref="U499:U500"/>
    <mergeCell ref="V499:V500"/>
    <mergeCell ref="W499:X500"/>
    <mergeCell ref="I499:I500"/>
    <mergeCell ref="J499:J500"/>
    <mergeCell ref="K499:L500"/>
    <mergeCell ref="M499:M500"/>
    <mergeCell ref="N499:N500"/>
    <mergeCell ref="O499:P500"/>
    <mergeCell ref="S497:T498"/>
    <mergeCell ref="U497:U498"/>
    <mergeCell ref="V497:V498"/>
    <mergeCell ref="W497:X498"/>
    <mergeCell ref="Y497:Y498"/>
    <mergeCell ref="B499:B500"/>
    <mergeCell ref="C499:D500"/>
    <mergeCell ref="E499:E500"/>
    <mergeCell ref="F499:F500"/>
    <mergeCell ref="G499:H500"/>
    <mergeCell ref="K497:L498"/>
    <mergeCell ref="M497:M498"/>
    <mergeCell ref="N497:N498"/>
    <mergeCell ref="O497:P498"/>
    <mergeCell ref="Q497:Q498"/>
    <mergeCell ref="R497:R498"/>
    <mergeCell ref="V495:V496"/>
    <mergeCell ref="W495:X496"/>
    <mergeCell ref="Y495:Y496"/>
    <mergeCell ref="B497:B498"/>
    <mergeCell ref="C497:D498"/>
    <mergeCell ref="E497:E498"/>
    <mergeCell ref="F497:F498"/>
    <mergeCell ref="G497:H498"/>
    <mergeCell ref="I497:I498"/>
    <mergeCell ref="J497:J498"/>
    <mergeCell ref="N495:N496"/>
    <mergeCell ref="O495:P496"/>
    <mergeCell ref="Q495:Q496"/>
    <mergeCell ref="R495:R496"/>
    <mergeCell ref="S495:T496"/>
    <mergeCell ref="U495:U496"/>
    <mergeCell ref="Y493:Y494"/>
    <mergeCell ref="B495:B496"/>
    <mergeCell ref="C495:D496"/>
    <mergeCell ref="E495:E496"/>
    <mergeCell ref="F495:F496"/>
    <mergeCell ref="G495:H496"/>
    <mergeCell ref="I495:I496"/>
    <mergeCell ref="J495:J496"/>
    <mergeCell ref="K495:L496"/>
    <mergeCell ref="M495:M496"/>
    <mergeCell ref="Q493:Q494"/>
    <mergeCell ref="R493:R494"/>
    <mergeCell ref="S493:T494"/>
    <mergeCell ref="U493:U494"/>
    <mergeCell ref="V493:V494"/>
    <mergeCell ref="W493:X494"/>
    <mergeCell ref="I493:I494"/>
    <mergeCell ref="J493:J494"/>
    <mergeCell ref="K493:L494"/>
    <mergeCell ref="M493:M494"/>
    <mergeCell ref="N493:N494"/>
    <mergeCell ref="O493:P494"/>
    <mergeCell ref="S491:T492"/>
    <mergeCell ref="U491:U492"/>
    <mergeCell ref="V491:V492"/>
    <mergeCell ref="W491:X492"/>
    <mergeCell ref="Y491:Y492"/>
    <mergeCell ref="B493:B494"/>
    <mergeCell ref="C493:D494"/>
    <mergeCell ref="E493:E494"/>
    <mergeCell ref="F493:F494"/>
    <mergeCell ref="G493:H494"/>
    <mergeCell ref="K491:L492"/>
    <mergeCell ref="M491:M492"/>
    <mergeCell ref="N491:N492"/>
    <mergeCell ref="O491:P492"/>
    <mergeCell ref="Q491:Q492"/>
    <mergeCell ref="R491:R492"/>
    <mergeCell ref="V489:V490"/>
    <mergeCell ref="W489:X490"/>
    <mergeCell ref="Y489:Y490"/>
    <mergeCell ref="B491:B492"/>
    <mergeCell ref="C491:D492"/>
    <mergeCell ref="E491:E492"/>
    <mergeCell ref="F491:F492"/>
    <mergeCell ref="G491:H492"/>
    <mergeCell ref="I491:I492"/>
    <mergeCell ref="J491:J492"/>
    <mergeCell ref="N489:N490"/>
    <mergeCell ref="O489:P490"/>
    <mergeCell ref="Q489:Q490"/>
    <mergeCell ref="R489:R490"/>
    <mergeCell ref="S489:T490"/>
    <mergeCell ref="U489:U490"/>
    <mergeCell ref="Y487:Y488"/>
    <mergeCell ref="B489:B490"/>
    <mergeCell ref="C489:D490"/>
    <mergeCell ref="E489:E490"/>
    <mergeCell ref="F489:F490"/>
    <mergeCell ref="G489:H490"/>
    <mergeCell ref="I489:I490"/>
    <mergeCell ref="J489:J490"/>
    <mergeCell ref="K489:L490"/>
    <mergeCell ref="M489:M490"/>
    <mergeCell ref="Q487:Q488"/>
    <mergeCell ref="R487:R488"/>
    <mergeCell ref="S487:T488"/>
    <mergeCell ref="U487:U488"/>
    <mergeCell ref="V487:V488"/>
    <mergeCell ref="W487:X488"/>
    <mergeCell ref="I487:I488"/>
    <mergeCell ref="J487:J488"/>
    <mergeCell ref="K487:L488"/>
    <mergeCell ref="M487:M488"/>
    <mergeCell ref="N487:N488"/>
    <mergeCell ref="O487:P488"/>
    <mergeCell ref="S485:T486"/>
    <mergeCell ref="U485:U486"/>
    <mergeCell ref="V485:V486"/>
    <mergeCell ref="W485:X486"/>
    <mergeCell ref="Y485:Y486"/>
    <mergeCell ref="B487:B488"/>
    <mergeCell ref="C487:D488"/>
    <mergeCell ref="E487:E488"/>
    <mergeCell ref="F487:F488"/>
    <mergeCell ref="G487:H488"/>
    <mergeCell ref="K485:L486"/>
    <mergeCell ref="M485:M486"/>
    <mergeCell ref="N485:N486"/>
    <mergeCell ref="O485:P486"/>
    <mergeCell ref="Q485:Q486"/>
    <mergeCell ref="R485:R486"/>
    <mergeCell ref="V483:V484"/>
    <mergeCell ref="W483:X484"/>
    <mergeCell ref="Y483:Y484"/>
    <mergeCell ref="B485:B486"/>
    <mergeCell ref="C485:D486"/>
    <mergeCell ref="E485:E486"/>
    <mergeCell ref="F485:F486"/>
    <mergeCell ref="G485:H486"/>
    <mergeCell ref="I485:I486"/>
    <mergeCell ref="J485:J486"/>
    <mergeCell ref="N483:N484"/>
    <mergeCell ref="O483:P484"/>
    <mergeCell ref="Q483:Q484"/>
    <mergeCell ref="R483:R484"/>
    <mergeCell ref="S483:T484"/>
    <mergeCell ref="U483:U484"/>
    <mergeCell ref="W482:Y482"/>
    <mergeCell ref="B483:B484"/>
    <mergeCell ref="C483:D484"/>
    <mergeCell ref="E483:E484"/>
    <mergeCell ref="F483:F484"/>
    <mergeCell ref="G483:H484"/>
    <mergeCell ref="I483:I484"/>
    <mergeCell ref="J483:J484"/>
    <mergeCell ref="K483:L484"/>
    <mergeCell ref="M483:M484"/>
    <mergeCell ref="S480:T481"/>
    <mergeCell ref="U480:U481"/>
    <mergeCell ref="V480:V481"/>
    <mergeCell ref="W480:X481"/>
    <mergeCell ref="Y480:Y481"/>
    <mergeCell ref="C482:E482"/>
    <mergeCell ref="G482:I482"/>
    <mergeCell ref="K482:M482"/>
    <mergeCell ref="O482:Q482"/>
    <mergeCell ref="S482:U482"/>
    <mergeCell ref="K480:L481"/>
    <mergeCell ref="M480:M481"/>
    <mergeCell ref="N480:N481"/>
    <mergeCell ref="O480:P481"/>
    <mergeCell ref="Q480:Q481"/>
    <mergeCell ref="R480:R481"/>
    <mergeCell ref="W478:W479"/>
    <mergeCell ref="X478:X479"/>
    <mergeCell ref="Y478:Y479"/>
    <mergeCell ref="B480:B481"/>
    <mergeCell ref="C480:D481"/>
    <mergeCell ref="E480:E481"/>
    <mergeCell ref="F480:F481"/>
    <mergeCell ref="G480:H481"/>
    <mergeCell ref="I480:I481"/>
    <mergeCell ref="J480:J481"/>
    <mergeCell ref="Q478:Q479"/>
    <mergeCell ref="R478:R479"/>
    <mergeCell ref="S478:S479"/>
    <mergeCell ref="T478:T479"/>
    <mergeCell ref="U478:U479"/>
    <mergeCell ref="V478:V479"/>
    <mergeCell ref="K478:K479"/>
    <mergeCell ref="L478:L479"/>
    <mergeCell ref="M478:M479"/>
    <mergeCell ref="N478:N479"/>
    <mergeCell ref="O478:O479"/>
    <mergeCell ref="P478:P479"/>
    <mergeCell ref="W477:Y477"/>
    <mergeCell ref="B478:B479"/>
    <mergeCell ref="C478:C479"/>
    <mergeCell ref="D478:D479"/>
    <mergeCell ref="E478:E479"/>
    <mergeCell ref="F478:F479"/>
    <mergeCell ref="G478:G479"/>
    <mergeCell ref="H478:H479"/>
    <mergeCell ref="I478:I479"/>
    <mergeCell ref="J478:J479"/>
    <mergeCell ref="R475:R476"/>
    <mergeCell ref="S475:U476"/>
    <mergeCell ref="V475:V476"/>
    <mergeCell ref="W475:Y475"/>
    <mergeCell ref="W476:Y476"/>
    <mergeCell ref="C477:E477"/>
    <mergeCell ref="G477:I477"/>
    <mergeCell ref="K477:M477"/>
    <mergeCell ref="O477:Q477"/>
    <mergeCell ref="S477:U477"/>
    <mergeCell ref="B473:Y473"/>
    <mergeCell ref="B475:B476"/>
    <mergeCell ref="C475:E476"/>
    <mergeCell ref="F475:F476"/>
    <mergeCell ref="G475:I476"/>
    <mergeCell ref="J475:J476"/>
    <mergeCell ref="K475:M476"/>
    <mergeCell ref="N475:N476"/>
    <mergeCell ref="O475:Q475"/>
    <mergeCell ref="O476:Q476"/>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Y440:Y441"/>
    <mergeCell ref="C442:E442"/>
    <mergeCell ref="G442:I442"/>
    <mergeCell ref="K442:M442"/>
    <mergeCell ref="O442:Q442"/>
    <mergeCell ref="S442:U442"/>
    <mergeCell ref="W442:Y442"/>
    <mergeCell ref="Q440:Q441"/>
    <mergeCell ref="R440:R441"/>
    <mergeCell ref="S440:T441"/>
    <mergeCell ref="U440:U441"/>
    <mergeCell ref="V440:V441"/>
    <mergeCell ref="W440:X441"/>
    <mergeCell ref="I440:I441"/>
    <mergeCell ref="J440:J441"/>
    <mergeCell ref="K440:L441"/>
    <mergeCell ref="M440:M441"/>
    <mergeCell ref="N440:N441"/>
    <mergeCell ref="O440:P441"/>
    <mergeCell ref="S438:T439"/>
    <mergeCell ref="U438:U439"/>
    <mergeCell ref="V438:V439"/>
    <mergeCell ref="W438:X439"/>
    <mergeCell ref="Y438:Y439"/>
    <mergeCell ref="B440:B441"/>
    <mergeCell ref="C440:D441"/>
    <mergeCell ref="E440:E441"/>
    <mergeCell ref="F440:F441"/>
    <mergeCell ref="G440:H441"/>
    <mergeCell ref="K438:L439"/>
    <mergeCell ref="M438:M439"/>
    <mergeCell ref="N438:N439"/>
    <mergeCell ref="O438:P439"/>
    <mergeCell ref="Q438:Q439"/>
    <mergeCell ref="R438:R439"/>
    <mergeCell ref="V436:V437"/>
    <mergeCell ref="W436:X437"/>
    <mergeCell ref="Y436:Y437"/>
    <mergeCell ref="B438:B439"/>
    <mergeCell ref="C438:D439"/>
    <mergeCell ref="E438:E439"/>
    <mergeCell ref="F438:F439"/>
    <mergeCell ref="G438:H439"/>
    <mergeCell ref="I438:I439"/>
    <mergeCell ref="J438:J439"/>
    <mergeCell ref="N436:N437"/>
    <mergeCell ref="O436:P437"/>
    <mergeCell ref="Q436:Q437"/>
    <mergeCell ref="R436:R437"/>
    <mergeCell ref="S436:T437"/>
    <mergeCell ref="U436:U437"/>
    <mergeCell ref="Y434:Y435"/>
    <mergeCell ref="B436:B437"/>
    <mergeCell ref="C436:D437"/>
    <mergeCell ref="E436:E437"/>
    <mergeCell ref="F436:F437"/>
    <mergeCell ref="G436:H437"/>
    <mergeCell ref="I436:I437"/>
    <mergeCell ref="J436:J437"/>
    <mergeCell ref="K436:L437"/>
    <mergeCell ref="M436:M437"/>
    <mergeCell ref="Q434:Q435"/>
    <mergeCell ref="R434:R435"/>
    <mergeCell ref="S434:T435"/>
    <mergeCell ref="U434:U435"/>
    <mergeCell ref="V434:V435"/>
    <mergeCell ref="W434:X435"/>
    <mergeCell ref="I434:I435"/>
    <mergeCell ref="J434:J435"/>
    <mergeCell ref="K434:L435"/>
    <mergeCell ref="M434:M435"/>
    <mergeCell ref="N434:N435"/>
    <mergeCell ref="O434:P435"/>
    <mergeCell ref="S432:T433"/>
    <mergeCell ref="U432:U433"/>
    <mergeCell ref="V432:V433"/>
    <mergeCell ref="W432:X433"/>
    <mergeCell ref="Y432:Y433"/>
    <mergeCell ref="B434:B435"/>
    <mergeCell ref="C434:D435"/>
    <mergeCell ref="E434:E435"/>
    <mergeCell ref="F434:F435"/>
    <mergeCell ref="G434:H435"/>
    <mergeCell ref="K432:L433"/>
    <mergeCell ref="M432:M433"/>
    <mergeCell ref="N432:N433"/>
    <mergeCell ref="O432:P433"/>
    <mergeCell ref="Q432:Q433"/>
    <mergeCell ref="R432:R433"/>
    <mergeCell ref="V430:V431"/>
    <mergeCell ref="W430:X431"/>
    <mergeCell ref="Y430:Y431"/>
    <mergeCell ref="B432:B433"/>
    <mergeCell ref="C432:D433"/>
    <mergeCell ref="E432:E433"/>
    <mergeCell ref="F432:F433"/>
    <mergeCell ref="G432:H433"/>
    <mergeCell ref="I432:I433"/>
    <mergeCell ref="J432:J433"/>
    <mergeCell ref="N430:N431"/>
    <mergeCell ref="O430:P431"/>
    <mergeCell ref="Q430:Q431"/>
    <mergeCell ref="R430:R431"/>
    <mergeCell ref="S430:T431"/>
    <mergeCell ref="U430:U431"/>
    <mergeCell ref="Y428:Y429"/>
    <mergeCell ref="B430:B431"/>
    <mergeCell ref="C430:D431"/>
    <mergeCell ref="E430:E431"/>
    <mergeCell ref="F430:F431"/>
    <mergeCell ref="G430:H431"/>
    <mergeCell ref="I430:I431"/>
    <mergeCell ref="J430:J431"/>
    <mergeCell ref="K430:L431"/>
    <mergeCell ref="M430:M431"/>
    <mergeCell ref="Q428:Q429"/>
    <mergeCell ref="R428:R429"/>
    <mergeCell ref="S428:T429"/>
    <mergeCell ref="U428:U429"/>
    <mergeCell ref="V428:V429"/>
    <mergeCell ref="W428:X429"/>
    <mergeCell ref="I428:I429"/>
    <mergeCell ref="J428:J429"/>
    <mergeCell ref="K428:L429"/>
    <mergeCell ref="M428:M429"/>
    <mergeCell ref="N428:N429"/>
    <mergeCell ref="O428:P429"/>
    <mergeCell ref="S426:T427"/>
    <mergeCell ref="U426:U427"/>
    <mergeCell ref="V426:V427"/>
    <mergeCell ref="W426:X427"/>
    <mergeCell ref="Y426:Y427"/>
    <mergeCell ref="B428:B429"/>
    <mergeCell ref="C428:D429"/>
    <mergeCell ref="E428:E429"/>
    <mergeCell ref="F428:F429"/>
    <mergeCell ref="G428:H429"/>
    <mergeCell ref="K426:L427"/>
    <mergeCell ref="M426:M427"/>
    <mergeCell ref="N426:N427"/>
    <mergeCell ref="O426:P427"/>
    <mergeCell ref="Q426:Q427"/>
    <mergeCell ref="R426:R427"/>
    <mergeCell ref="V424:V425"/>
    <mergeCell ref="W424:X425"/>
    <mergeCell ref="Y424:Y425"/>
    <mergeCell ref="B426:B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W423:Y423"/>
    <mergeCell ref="B424:B425"/>
    <mergeCell ref="C424:D425"/>
    <mergeCell ref="E424:E425"/>
    <mergeCell ref="F424:F425"/>
    <mergeCell ref="G424:H425"/>
    <mergeCell ref="I424:I425"/>
    <mergeCell ref="J424:J425"/>
    <mergeCell ref="K424:L425"/>
    <mergeCell ref="M424:M425"/>
    <mergeCell ref="S421:T422"/>
    <mergeCell ref="U421:U422"/>
    <mergeCell ref="V421:V422"/>
    <mergeCell ref="W421:X422"/>
    <mergeCell ref="Y421:Y422"/>
    <mergeCell ref="C423:E423"/>
    <mergeCell ref="G423:I423"/>
    <mergeCell ref="K423:M423"/>
    <mergeCell ref="O423:Q423"/>
    <mergeCell ref="S423:U423"/>
    <mergeCell ref="K421:L422"/>
    <mergeCell ref="M421:M422"/>
    <mergeCell ref="N421:N422"/>
    <mergeCell ref="O421:P422"/>
    <mergeCell ref="Q421:Q422"/>
    <mergeCell ref="R421:R422"/>
    <mergeCell ref="W419:W420"/>
    <mergeCell ref="X419:X420"/>
    <mergeCell ref="Y419:Y420"/>
    <mergeCell ref="B421:B422"/>
    <mergeCell ref="C421:D422"/>
    <mergeCell ref="E421:E422"/>
    <mergeCell ref="F421:F422"/>
    <mergeCell ref="G421:H422"/>
    <mergeCell ref="I421:I422"/>
    <mergeCell ref="J421:J422"/>
    <mergeCell ref="Q419:Q420"/>
    <mergeCell ref="R419:R420"/>
    <mergeCell ref="S419:S420"/>
    <mergeCell ref="T419:T420"/>
    <mergeCell ref="U419:U420"/>
    <mergeCell ref="V419:V420"/>
    <mergeCell ref="K419:K420"/>
    <mergeCell ref="L419:L420"/>
    <mergeCell ref="M419:M420"/>
    <mergeCell ref="N419:N420"/>
    <mergeCell ref="O419:O420"/>
    <mergeCell ref="P419:P420"/>
    <mergeCell ref="W418:Y418"/>
    <mergeCell ref="B419:B420"/>
    <mergeCell ref="C419:C420"/>
    <mergeCell ref="D419:D420"/>
    <mergeCell ref="E419:E420"/>
    <mergeCell ref="F419:F420"/>
    <mergeCell ref="G419:G420"/>
    <mergeCell ref="H419:H420"/>
    <mergeCell ref="I419:I420"/>
    <mergeCell ref="J419:J420"/>
    <mergeCell ref="R416:R417"/>
    <mergeCell ref="S416:U417"/>
    <mergeCell ref="V416:V417"/>
    <mergeCell ref="W416:Y416"/>
    <mergeCell ref="W417:Y417"/>
    <mergeCell ref="C418:E418"/>
    <mergeCell ref="G418:I418"/>
    <mergeCell ref="K418:M418"/>
    <mergeCell ref="O418:Q418"/>
    <mergeCell ref="S418:U418"/>
    <mergeCell ref="B414:Y414"/>
    <mergeCell ref="B416:B417"/>
    <mergeCell ref="C416:E417"/>
    <mergeCell ref="F416:F417"/>
    <mergeCell ref="G416:I417"/>
    <mergeCell ref="J416:J417"/>
    <mergeCell ref="K416:M417"/>
    <mergeCell ref="N416:N417"/>
    <mergeCell ref="O416:Q416"/>
    <mergeCell ref="O417:Q417"/>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Y370:Y371"/>
    <mergeCell ref="C372:E372"/>
    <mergeCell ref="G372:I372"/>
    <mergeCell ref="K372:M372"/>
    <mergeCell ref="O372:Q372"/>
    <mergeCell ref="S372:U372"/>
    <mergeCell ref="W372:Y372"/>
    <mergeCell ref="S370:S371"/>
    <mergeCell ref="T370:T371"/>
    <mergeCell ref="U370:U371"/>
    <mergeCell ref="V370:V371"/>
    <mergeCell ref="W370:W371"/>
    <mergeCell ref="X370:X371"/>
    <mergeCell ref="M370:M371"/>
    <mergeCell ref="N370:N371"/>
    <mergeCell ref="O370:O371"/>
    <mergeCell ref="P370:P371"/>
    <mergeCell ref="Q370:Q371"/>
    <mergeCell ref="R370:R371"/>
    <mergeCell ref="G370:G371"/>
    <mergeCell ref="H370:H371"/>
    <mergeCell ref="I370:I371"/>
    <mergeCell ref="J370:J371"/>
    <mergeCell ref="K370:K371"/>
    <mergeCell ref="L370:L371"/>
    <mergeCell ref="R368:R369"/>
    <mergeCell ref="S368:U369"/>
    <mergeCell ref="V368:V369"/>
    <mergeCell ref="W368:Y368"/>
    <mergeCell ref="W369:Y369"/>
    <mergeCell ref="B370:B371"/>
    <mergeCell ref="C370:C371"/>
    <mergeCell ref="D370:D371"/>
    <mergeCell ref="E370:E371"/>
    <mergeCell ref="F370:F371"/>
    <mergeCell ref="B366:Y366"/>
    <mergeCell ref="B368:B369"/>
    <mergeCell ref="C368:E369"/>
    <mergeCell ref="F368:F369"/>
    <mergeCell ref="G368:I369"/>
    <mergeCell ref="J368:J369"/>
    <mergeCell ref="K368:M369"/>
    <mergeCell ref="N368:N369"/>
    <mergeCell ref="O368:Q368"/>
    <mergeCell ref="O369:Q369"/>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Y323:Y324"/>
    <mergeCell ref="C325:E325"/>
    <mergeCell ref="G325:I325"/>
    <mergeCell ref="K325:M325"/>
    <mergeCell ref="O325:Q325"/>
    <mergeCell ref="S325:U325"/>
    <mergeCell ref="W325:Y325"/>
    <mergeCell ref="S323:S324"/>
    <mergeCell ref="T323:T324"/>
    <mergeCell ref="U323:U324"/>
    <mergeCell ref="V323:V324"/>
    <mergeCell ref="W323:W324"/>
    <mergeCell ref="X323:X324"/>
    <mergeCell ref="M323:M324"/>
    <mergeCell ref="N323:N324"/>
    <mergeCell ref="O323:O324"/>
    <mergeCell ref="P323:P324"/>
    <mergeCell ref="Q323:Q324"/>
    <mergeCell ref="R323:R324"/>
    <mergeCell ref="G323:G324"/>
    <mergeCell ref="H323:H324"/>
    <mergeCell ref="I323:I324"/>
    <mergeCell ref="J323:J324"/>
    <mergeCell ref="K323:K324"/>
    <mergeCell ref="L323:L324"/>
    <mergeCell ref="R321:R322"/>
    <mergeCell ref="S321:U322"/>
    <mergeCell ref="V321:V322"/>
    <mergeCell ref="W321:Y321"/>
    <mergeCell ref="W322:Y322"/>
    <mergeCell ref="B323:B324"/>
    <mergeCell ref="C323:C324"/>
    <mergeCell ref="D323:D324"/>
    <mergeCell ref="E323:E324"/>
    <mergeCell ref="F323:F324"/>
    <mergeCell ref="B319:Y319"/>
    <mergeCell ref="B321:B322"/>
    <mergeCell ref="C321:E322"/>
    <mergeCell ref="F321:F322"/>
    <mergeCell ref="G321:I322"/>
    <mergeCell ref="J321:J322"/>
    <mergeCell ref="K321:M322"/>
    <mergeCell ref="N321:N322"/>
    <mergeCell ref="O321:Q321"/>
    <mergeCell ref="O322:Q322"/>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Y274:Y275"/>
    <mergeCell ref="C276:E276"/>
    <mergeCell ref="G276:I276"/>
    <mergeCell ref="K276:M276"/>
    <mergeCell ref="O276:Q276"/>
    <mergeCell ref="S276:U276"/>
    <mergeCell ref="W276:Y276"/>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R272:R273"/>
    <mergeCell ref="S272:U273"/>
    <mergeCell ref="V272:V273"/>
    <mergeCell ref="W272:Y272"/>
    <mergeCell ref="W273:Y273"/>
    <mergeCell ref="B274:B275"/>
    <mergeCell ref="C274:C275"/>
    <mergeCell ref="D274:D275"/>
    <mergeCell ref="E274:E275"/>
    <mergeCell ref="F274:F275"/>
    <mergeCell ref="B270:Y270"/>
    <mergeCell ref="B272:B273"/>
    <mergeCell ref="C272:E273"/>
    <mergeCell ref="F272:F273"/>
    <mergeCell ref="G272:I273"/>
    <mergeCell ref="J272:J273"/>
    <mergeCell ref="K272:M273"/>
    <mergeCell ref="N272:N273"/>
    <mergeCell ref="O272:Q272"/>
    <mergeCell ref="O273:Q273"/>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Y227:Y228"/>
    <mergeCell ref="C229:E229"/>
    <mergeCell ref="G229:I229"/>
    <mergeCell ref="K229:M229"/>
    <mergeCell ref="O229:Q229"/>
    <mergeCell ref="S229:U229"/>
    <mergeCell ref="W229:Y229"/>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R225:R226"/>
    <mergeCell ref="S225:U226"/>
    <mergeCell ref="V225:V226"/>
    <mergeCell ref="W225:Y225"/>
    <mergeCell ref="W226:Y226"/>
    <mergeCell ref="B227:B228"/>
    <mergeCell ref="C227:C228"/>
    <mergeCell ref="D227:D228"/>
    <mergeCell ref="E227:E228"/>
    <mergeCell ref="F227:F228"/>
    <mergeCell ref="B223:Y223"/>
    <mergeCell ref="B225:B226"/>
    <mergeCell ref="C225:E226"/>
    <mergeCell ref="F225:F226"/>
    <mergeCell ref="G225:I226"/>
    <mergeCell ref="J225:J226"/>
    <mergeCell ref="K225:M226"/>
    <mergeCell ref="N225:N226"/>
    <mergeCell ref="O225:Q225"/>
    <mergeCell ref="O226:Q226"/>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W147:Y147"/>
    <mergeCell ref="C148:E148"/>
    <mergeCell ref="G148:I148"/>
    <mergeCell ref="K148:M148"/>
    <mergeCell ref="O148:Q148"/>
    <mergeCell ref="S148:U148"/>
    <mergeCell ref="W148:Y148"/>
    <mergeCell ref="R145:R146"/>
    <mergeCell ref="S145:U146"/>
    <mergeCell ref="V145:V146"/>
    <mergeCell ref="W145:Y145"/>
    <mergeCell ref="W146:Y146"/>
    <mergeCell ref="C147:E147"/>
    <mergeCell ref="G147:I147"/>
    <mergeCell ref="K147:M147"/>
    <mergeCell ref="O147:Q147"/>
    <mergeCell ref="S147:U147"/>
    <mergeCell ref="B143:Y143"/>
    <mergeCell ref="B145:B146"/>
    <mergeCell ref="C145:E146"/>
    <mergeCell ref="F145:F146"/>
    <mergeCell ref="G145:I146"/>
    <mergeCell ref="J145:J146"/>
    <mergeCell ref="K145:M146"/>
    <mergeCell ref="N145:N146"/>
    <mergeCell ref="O145:Q145"/>
    <mergeCell ref="O146:Q14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O67:Q67"/>
    <mergeCell ref="R66:R67"/>
    <mergeCell ref="S66:U67"/>
    <mergeCell ref="V66:V67"/>
    <mergeCell ref="W66:Y66"/>
    <mergeCell ref="W67:Y67"/>
    <mergeCell ref="Z57:Z58"/>
    <mergeCell ref="B64:Y64"/>
    <mergeCell ref="B66:B67"/>
    <mergeCell ref="C66:E67"/>
    <mergeCell ref="F66:F67"/>
    <mergeCell ref="G66:I67"/>
    <mergeCell ref="J66:J67"/>
    <mergeCell ref="K66:M67"/>
    <mergeCell ref="N66:N67"/>
    <mergeCell ref="O66:Q66"/>
    <mergeCell ref="R57:R58"/>
    <mergeCell ref="S57:S58"/>
    <mergeCell ref="T57:U58"/>
    <mergeCell ref="V57:V58"/>
    <mergeCell ref="W57:W58"/>
    <mergeCell ref="X57:Y58"/>
    <mergeCell ref="J57:J58"/>
    <mergeCell ref="K57:L58"/>
    <mergeCell ref="M57:M58"/>
    <mergeCell ref="N57:N58"/>
    <mergeCell ref="O57:O58"/>
    <mergeCell ref="P57:Q58"/>
    <mergeCell ref="V55:V56"/>
    <mergeCell ref="W55:W56"/>
    <mergeCell ref="X55:Y56"/>
    <mergeCell ref="Z55:Z56"/>
    <mergeCell ref="B57:B58"/>
    <mergeCell ref="C57:D58"/>
    <mergeCell ref="E57:E58"/>
    <mergeCell ref="F57:F58"/>
    <mergeCell ref="G57:H58"/>
    <mergeCell ref="I57:I58"/>
    <mergeCell ref="N55:N56"/>
    <mergeCell ref="O55:O56"/>
    <mergeCell ref="P55:Q56"/>
    <mergeCell ref="R55:R56"/>
    <mergeCell ref="S55:S56"/>
    <mergeCell ref="T55:U56"/>
    <mergeCell ref="Z53:Z54"/>
    <mergeCell ref="B55:B56"/>
    <mergeCell ref="C55:D56"/>
    <mergeCell ref="E55:E56"/>
    <mergeCell ref="F55:F56"/>
    <mergeCell ref="G55:H56"/>
    <mergeCell ref="I55:I56"/>
    <mergeCell ref="J55:J56"/>
    <mergeCell ref="K55:L56"/>
    <mergeCell ref="M55:M56"/>
    <mergeCell ref="R53:R54"/>
    <mergeCell ref="S53:S54"/>
    <mergeCell ref="T53:U54"/>
    <mergeCell ref="V53:V54"/>
    <mergeCell ref="W53:W54"/>
    <mergeCell ref="X53:Y54"/>
    <mergeCell ref="J53:J54"/>
    <mergeCell ref="K53:L54"/>
    <mergeCell ref="M53:M54"/>
    <mergeCell ref="N53:N54"/>
    <mergeCell ref="O53:O54"/>
    <mergeCell ref="P53:Q54"/>
    <mergeCell ref="B53:B54"/>
    <mergeCell ref="C53:D54"/>
    <mergeCell ref="E53:E54"/>
    <mergeCell ref="F53:F54"/>
    <mergeCell ref="G53:H54"/>
    <mergeCell ref="I53:I54"/>
    <mergeCell ref="U51:U52"/>
    <mergeCell ref="V51:V52"/>
    <mergeCell ref="W51:W52"/>
    <mergeCell ref="X51:X52"/>
    <mergeCell ref="Y51:Y52"/>
    <mergeCell ref="Z51:Z52"/>
    <mergeCell ref="N51:O52"/>
    <mergeCell ref="P51:P52"/>
    <mergeCell ref="Q51:Q52"/>
    <mergeCell ref="R51:R52"/>
    <mergeCell ref="S51:S52"/>
    <mergeCell ref="T51:T52"/>
    <mergeCell ref="H51:H52"/>
    <mergeCell ref="I51:I52"/>
    <mergeCell ref="J51:J52"/>
    <mergeCell ref="K51:K52"/>
    <mergeCell ref="L51:L52"/>
    <mergeCell ref="M51:M52"/>
    <mergeCell ref="B51:B52"/>
    <mergeCell ref="C51:C52"/>
    <mergeCell ref="D51:D52"/>
    <mergeCell ref="E51:E52"/>
    <mergeCell ref="F51:F52"/>
    <mergeCell ref="G51:G52"/>
    <mergeCell ref="P50:R50"/>
    <mergeCell ref="S49:S50"/>
    <mergeCell ref="T49:V50"/>
    <mergeCell ref="W49:W50"/>
    <mergeCell ref="X49:Z49"/>
    <mergeCell ref="X50:Z50"/>
    <mergeCell ref="Z44:Z45"/>
    <mergeCell ref="B47:Z47"/>
    <mergeCell ref="B49:B50"/>
    <mergeCell ref="C49:E50"/>
    <mergeCell ref="F49:F50"/>
    <mergeCell ref="G49:I50"/>
    <mergeCell ref="J49:J50"/>
    <mergeCell ref="K49:M50"/>
    <mergeCell ref="N49:O50"/>
    <mergeCell ref="P49:R49"/>
    <mergeCell ref="R44:R45"/>
    <mergeCell ref="S44:S45"/>
    <mergeCell ref="T44:U45"/>
    <mergeCell ref="V44:V45"/>
    <mergeCell ref="W44:W45"/>
    <mergeCell ref="X44:Y45"/>
    <mergeCell ref="J44:J45"/>
    <mergeCell ref="K44:L45"/>
    <mergeCell ref="M44:M45"/>
    <mergeCell ref="N44:N45"/>
    <mergeCell ref="O44:O45"/>
    <mergeCell ref="P44:Q45"/>
    <mergeCell ref="V42:V43"/>
    <mergeCell ref="W42:W43"/>
    <mergeCell ref="X42:Y43"/>
    <mergeCell ref="Z42:Z43"/>
    <mergeCell ref="B44:B45"/>
    <mergeCell ref="C44:D45"/>
    <mergeCell ref="E44:E45"/>
    <mergeCell ref="F44:F45"/>
    <mergeCell ref="G44:H45"/>
    <mergeCell ref="I44:I45"/>
    <mergeCell ref="N42:N43"/>
    <mergeCell ref="O42:O43"/>
    <mergeCell ref="P42:Q43"/>
    <mergeCell ref="R42:R43"/>
    <mergeCell ref="S42:S43"/>
    <mergeCell ref="T42:U43"/>
    <mergeCell ref="Z40:Z41"/>
    <mergeCell ref="B42:B43"/>
    <mergeCell ref="C42:D43"/>
    <mergeCell ref="E42:E43"/>
    <mergeCell ref="F42:F43"/>
    <mergeCell ref="G42:H43"/>
    <mergeCell ref="I42:I43"/>
    <mergeCell ref="J42:J43"/>
    <mergeCell ref="K42:L43"/>
    <mergeCell ref="M42:M43"/>
    <mergeCell ref="R40:R41"/>
    <mergeCell ref="S40:S41"/>
    <mergeCell ref="T40:U41"/>
    <mergeCell ref="V40:V41"/>
    <mergeCell ref="W40:W41"/>
    <mergeCell ref="X40:Y41"/>
    <mergeCell ref="J40:J41"/>
    <mergeCell ref="K40:L41"/>
    <mergeCell ref="M40:M41"/>
    <mergeCell ref="N40:N41"/>
    <mergeCell ref="O40:O41"/>
    <mergeCell ref="P40:Q41"/>
    <mergeCell ref="W38:W39"/>
    <mergeCell ref="X38:X39"/>
    <mergeCell ref="Y38:Y39"/>
    <mergeCell ref="Z38:Z39"/>
    <mergeCell ref="B40:B41"/>
    <mergeCell ref="C40:D41"/>
    <mergeCell ref="E40:E41"/>
    <mergeCell ref="F40:F41"/>
    <mergeCell ref="G40:H41"/>
    <mergeCell ref="I40:I41"/>
    <mergeCell ref="Q38:Q39"/>
    <mergeCell ref="R38:R39"/>
    <mergeCell ref="S38:S39"/>
    <mergeCell ref="T38:T39"/>
    <mergeCell ref="U38:U39"/>
    <mergeCell ref="V38:V39"/>
    <mergeCell ref="J38:J39"/>
    <mergeCell ref="K38:K39"/>
    <mergeCell ref="L38:L39"/>
    <mergeCell ref="M38:M39"/>
    <mergeCell ref="N38:O39"/>
    <mergeCell ref="P38:P39"/>
    <mergeCell ref="X36:Z36"/>
    <mergeCell ref="X37:Z37"/>
    <mergeCell ref="B38:B39"/>
    <mergeCell ref="C38:C39"/>
    <mergeCell ref="D38:D39"/>
    <mergeCell ref="E38:E39"/>
    <mergeCell ref="F38:F39"/>
    <mergeCell ref="G38:G39"/>
    <mergeCell ref="H38:H39"/>
    <mergeCell ref="I38:I39"/>
    <mergeCell ref="N36:O37"/>
    <mergeCell ref="P36:R36"/>
    <mergeCell ref="P37:R37"/>
    <mergeCell ref="S36:S37"/>
    <mergeCell ref="T36:V37"/>
    <mergeCell ref="W36:W37"/>
    <mergeCell ref="V31:V32"/>
    <mergeCell ref="W31:X32"/>
    <mergeCell ref="Y31:Y32"/>
    <mergeCell ref="B34:Z34"/>
    <mergeCell ref="B36:B37"/>
    <mergeCell ref="C36:E37"/>
    <mergeCell ref="F36:F37"/>
    <mergeCell ref="G36:I37"/>
    <mergeCell ref="J36:J37"/>
    <mergeCell ref="K36:M37"/>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R10"/>
    <mergeCell ref="S9:U10"/>
    <mergeCell ref="V9:V10"/>
    <mergeCell ref="W9:Y9"/>
    <mergeCell ref="W10:Y10"/>
    <mergeCell ref="B11:B12"/>
    <mergeCell ref="C11:C12"/>
    <mergeCell ref="D11:D12"/>
    <mergeCell ref="E11:E12"/>
    <mergeCell ref="F11:F12"/>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6" width="23.85546875" bestFit="1" customWidth="1"/>
    <col min="7" max="7" width="36.5703125" bestFit="1" customWidth="1"/>
    <col min="8" max="8" width="35.85546875" bestFit="1" customWidth="1"/>
  </cols>
  <sheetData>
    <row r="1" spans="1:8" ht="15" customHeight="1">
      <c r="A1" s="1" t="s">
        <v>869</v>
      </c>
      <c r="B1" s="7" t="s">
        <v>87</v>
      </c>
      <c r="C1" s="7"/>
      <c r="D1" s="7" t="s">
        <v>1</v>
      </c>
      <c r="E1" s="7"/>
      <c r="F1" s="7"/>
      <c r="G1" s="7" t="s">
        <v>87</v>
      </c>
      <c r="H1" s="7"/>
    </row>
    <row r="2" spans="1:8" ht="30">
      <c r="A2" s="1" t="s">
        <v>27</v>
      </c>
      <c r="B2" s="7" t="s">
        <v>2</v>
      </c>
      <c r="C2" s="7" t="s">
        <v>88</v>
      </c>
      <c r="D2" s="1" t="s">
        <v>2</v>
      </c>
      <c r="E2" s="7" t="s">
        <v>88</v>
      </c>
      <c r="F2" s="1" t="s">
        <v>88</v>
      </c>
      <c r="G2" s="1" t="s">
        <v>872</v>
      </c>
      <c r="H2" s="1" t="s">
        <v>88</v>
      </c>
    </row>
    <row r="3" spans="1:8">
      <c r="A3" s="1"/>
      <c r="B3" s="7"/>
      <c r="C3" s="7"/>
      <c r="D3" s="1" t="s">
        <v>870</v>
      </c>
      <c r="E3" s="7"/>
      <c r="F3" s="1" t="s">
        <v>871</v>
      </c>
      <c r="G3" s="1" t="s">
        <v>871</v>
      </c>
      <c r="H3" s="1" t="s">
        <v>871</v>
      </c>
    </row>
    <row r="4" spans="1:8" ht="30">
      <c r="A4" s="1"/>
      <c r="B4" s="7"/>
      <c r="C4" s="7"/>
      <c r="D4" s="1"/>
      <c r="E4" s="7"/>
      <c r="F4" s="1"/>
      <c r="G4" s="1" t="s">
        <v>873</v>
      </c>
      <c r="H4" s="1" t="s">
        <v>874</v>
      </c>
    </row>
    <row r="5" spans="1:8">
      <c r="A5" s="2" t="s">
        <v>875</v>
      </c>
      <c r="B5" s="4" t="s">
        <v>7</v>
      </c>
      <c r="C5" s="4" t="s">
        <v>7</v>
      </c>
      <c r="D5" s="4">
        <v>2</v>
      </c>
      <c r="E5" s="4" t="s">
        <v>7</v>
      </c>
      <c r="F5" s="4" t="s">
        <v>7</v>
      </c>
      <c r="G5" s="4" t="s">
        <v>7</v>
      </c>
      <c r="H5" s="4" t="s">
        <v>7</v>
      </c>
    </row>
    <row r="6" spans="1:8">
      <c r="A6" s="2" t="s">
        <v>104</v>
      </c>
      <c r="B6" s="8">
        <v>9225</v>
      </c>
      <c r="C6" s="8">
        <v>243</v>
      </c>
      <c r="D6" s="8">
        <v>-4721</v>
      </c>
      <c r="E6" s="8">
        <v>-18137</v>
      </c>
      <c r="F6" s="8">
        <v>-907</v>
      </c>
      <c r="G6" s="8">
        <v>-517</v>
      </c>
      <c r="H6" s="8">
        <v>-390</v>
      </c>
    </row>
  </sheetData>
  <mergeCells count="6">
    <mergeCell ref="B1:C1"/>
    <mergeCell ref="D1:F1"/>
    <mergeCell ref="G1:H1"/>
    <mergeCell ref="B2:B4"/>
    <mergeCell ref="C2:C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876</v>
      </c>
      <c r="B1" s="7" t="s">
        <v>87</v>
      </c>
      <c r="C1" s="7"/>
      <c r="D1" s="7" t="s">
        <v>1</v>
      </c>
      <c r="E1" s="7"/>
      <c r="F1" s="1"/>
    </row>
    <row r="2" spans="1:6" ht="30">
      <c r="A2" s="1" t="s">
        <v>27</v>
      </c>
      <c r="B2" s="1" t="s">
        <v>2</v>
      </c>
      <c r="C2" s="1" t="s">
        <v>88</v>
      </c>
      <c r="D2" s="1" t="s">
        <v>2</v>
      </c>
      <c r="E2" s="1" t="s">
        <v>88</v>
      </c>
      <c r="F2" s="1" t="s">
        <v>28</v>
      </c>
    </row>
    <row r="3" spans="1:6">
      <c r="A3" s="3" t="s">
        <v>877</v>
      </c>
      <c r="B3" s="4" t="s">
        <v>7</v>
      </c>
      <c r="C3" s="4" t="s">
        <v>7</v>
      </c>
      <c r="D3" s="4" t="s">
        <v>7</v>
      </c>
      <c r="E3" s="4" t="s">
        <v>7</v>
      </c>
      <c r="F3" s="4" t="s">
        <v>7</v>
      </c>
    </row>
    <row r="4" spans="1:6">
      <c r="A4" s="2" t="s">
        <v>193</v>
      </c>
      <c r="B4" s="8">
        <v>3554</v>
      </c>
      <c r="C4" s="4" t="s">
        <v>7</v>
      </c>
      <c r="D4" s="8">
        <v>3554</v>
      </c>
      <c r="E4" s="4" t="s">
        <v>7</v>
      </c>
      <c r="F4" s="8">
        <v>3554</v>
      </c>
    </row>
    <row r="5" spans="1:6">
      <c r="A5" s="2" t="s">
        <v>195</v>
      </c>
      <c r="B5" s="6">
        <v>25871</v>
      </c>
      <c r="C5" s="4" t="s">
        <v>7</v>
      </c>
      <c r="D5" s="6">
        <v>25871</v>
      </c>
      <c r="E5" s="4" t="s">
        <v>7</v>
      </c>
      <c r="F5" s="6">
        <v>29739</v>
      </c>
    </row>
    <row r="6" spans="1:6">
      <c r="A6" s="2" t="s">
        <v>196</v>
      </c>
      <c r="B6" s="6">
        <v>60381</v>
      </c>
      <c r="C6" s="4" t="s">
        <v>7</v>
      </c>
      <c r="D6" s="6">
        <v>60381</v>
      </c>
      <c r="E6" s="4" t="s">
        <v>7</v>
      </c>
      <c r="F6" s="6">
        <v>61934</v>
      </c>
    </row>
    <row r="7" spans="1:6">
      <c r="A7" s="2" t="s">
        <v>197</v>
      </c>
      <c r="B7" s="6">
        <v>44934</v>
      </c>
      <c r="C7" s="4" t="s">
        <v>7</v>
      </c>
      <c r="D7" s="6">
        <v>44934</v>
      </c>
      <c r="E7" s="4" t="s">
        <v>7</v>
      </c>
      <c r="F7" s="6">
        <v>44659</v>
      </c>
    </row>
    <row r="8" spans="1:6">
      <c r="A8" s="2" t="s">
        <v>198</v>
      </c>
      <c r="B8" s="6">
        <v>166756</v>
      </c>
      <c r="C8" s="4" t="s">
        <v>7</v>
      </c>
      <c r="D8" s="6">
        <v>166756</v>
      </c>
      <c r="E8" s="4" t="s">
        <v>7</v>
      </c>
      <c r="F8" s="6">
        <v>161784</v>
      </c>
    </row>
    <row r="9" spans="1:6">
      <c r="A9" s="2" t="s">
        <v>199</v>
      </c>
      <c r="B9" s="6">
        <v>29301</v>
      </c>
      <c r="C9" s="4" t="s">
        <v>7</v>
      </c>
      <c r="D9" s="6">
        <v>29301</v>
      </c>
      <c r="E9" s="4" t="s">
        <v>7</v>
      </c>
      <c r="F9" s="6">
        <v>28382</v>
      </c>
    </row>
    <row r="10" spans="1:6">
      <c r="A10" s="2" t="s">
        <v>200</v>
      </c>
      <c r="B10" s="6">
        <v>330797</v>
      </c>
      <c r="C10" s="4" t="s">
        <v>7</v>
      </c>
      <c r="D10" s="6">
        <v>330797</v>
      </c>
      <c r="E10" s="4" t="s">
        <v>7</v>
      </c>
      <c r="F10" s="6">
        <v>330052</v>
      </c>
    </row>
    <row r="11" spans="1:6">
      <c r="A11" s="2" t="s">
        <v>201</v>
      </c>
      <c r="B11" s="6">
        <v>-252848</v>
      </c>
      <c r="C11" s="4" t="s">
        <v>7</v>
      </c>
      <c r="D11" s="6">
        <v>-252848</v>
      </c>
      <c r="E11" s="4" t="s">
        <v>7</v>
      </c>
      <c r="F11" s="6">
        <v>-241586</v>
      </c>
    </row>
    <row r="12" spans="1:6">
      <c r="A12" s="2" t="s">
        <v>205</v>
      </c>
      <c r="B12" s="6">
        <v>77949</v>
      </c>
      <c r="C12" s="4" t="s">
        <v>7</v>
      </c>
      <c r="D12" s="6">
        <v>77949</v>
      </c>
      <c r="E12" s="4" t="s">
        <v>7</v>
      </c>
      <c r="F12" s="6">
        <v>88466</v>
      </c>
    </row>
    <row r="13" spans="1:6">
      <c r="A13" s="2" t="s">
        <v>206</v>
      </c>
      <c r="B13" s="6">
        <v>7095</v>
      </c>
      <c r="C13" s="4" t="s">
        <v>7</v>
      </c>
      <c r="D13" s="6">
        <v>7095</v>
      </c>
      <c r="E13" s="4" t="s">
        <v>7</v>
      </c>
      <c r="F13" s="6">
        <v>3126</v>
      </c>
    </row>
    <row r="14" spans="1:6">
      <c r="A14" s="2" t="s">
        <v>34</v>
      </c>
      <c r="B14" s="6">
        <v>85044</v>
      </c>
      <c r="C14" s="4" t="s">
        <v>7</v>
      </c>
      <c r="D14" s="6">
        <v>85044</v>
      </c>
      <c r="E14" s="4" t="s">
        <v>7</v>
      </c>
      <c r="F14" s="6">
        <v>91592</v>
      </c>
    </row>
    <row r="15" spans="1:6">
      <c r="A15" s="2" t="s">
        <v>878</v>
      </c>
      <c r="B15" s="8">
        <v>8674</v>
      </c>
      <c r="C15" s="8">
        <v>8658</v>
      </c>
      <c r="D15" s="8">
        <v>26349</v>
      </c>
      <c r="E15" s="8">
        <v>25119</v>
      </c>
      <c r="F15" s="4" t="s">
        <v>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79</v>
      </c>
      <c r="B1" s="7" t="s">
        <v>87</v>
      </c>
      <c r="C1" s="7"/>
      <c r="D1" s="7" t="s">
        <v>1</v>
      </c>
      <c r="E1" s="7"/>
      <c r="F1" s="1"/>
    </row>
    <row r="2" spans="1:6" ht="30">
      <c r="A2" s="1" t="s">
        <v>27</v>
      </c>
      <c r="B2" s="1" t="s">
        <v>2</v>
      </c>
      <c r="C2" s="1" t="s">
        <v>88</v>
      </c>
      <c r="D2" s="1" t="s">
        <v>2</v>
      </c>
      <c r="E2" s="1" t="s">
        <v>88</v>
      </c>
      <c r="F2" s="1" t="s">
        <v>28</v>
      </c>
    </row>
    <row r="3" spans="1:6">
      <c r="A3" s="3" t="s">
        <v>35</v>
      </c>
      <c r="B3" s="4" t="s">
        <v>7</v>
      </c>
      <c r="C3" s="4" t="s">
        <v>7</v>
      </c>
      <c r="D3" s="4" t="s">
        <v>7</v>
      </c>
      <c r="E3" s="4" t="s">
        <v>7</v>
      </c>
      <c r="F3" s="4" t="s">
        <v>7</v>
      </c>
    </row>
    <row r="4" spans="1:6">
      <c r="A4" s="2" t="s">
        <v>880</v>
      </c>
      <c r="B4" s="4" t="s">
        <v>7</v>
      </c>
      <c r="C4" s="4" t="s">
        <v>7</v>
      </c>
      <c r="D4" s="8">
        <v>-8</v>
      </c>
      <c r="E4" s="4" t="s">
        <v>7</v>
      </c>
      <c r="F4" s="4" t="s">
        <v>7</v>
      </c>
    </row>
    <row r="5" spans="1:6">
      <c r="A5" s="3" t="s">
        <v>881</v>
      </c>
      <c r="B5" s="4" t="s">
        <v>7</v>
      </c>
      <c r="C5" s="4" t="s">
        <v>7</v>
      </c>
      <c r="D5" s="4" t="s">
        <v>7</v>
      </c>
      <c r="E5" s="4" t="s">
        <v>7</v>
      </c>
      <c r="F5" s="4" t="s">
        <v>7</v>
      </c>
    </row>
    <row r="6" spans="1:6">
      <c r="A6" s="2" t="s">
        <v>882</v>
      </c>
      <c r="B6" s="6">
        <v>129886</v>
      </c>
      <c r="C6" s="4" t="s">
        <v>7</v>
      </c>
      <c r="D6" s="6">
        <v>129886</v>
      </c>
      <c r="E6" s="4" t="s">
        <v>7</v>
      </c>
      <c r="F6" s="6">
        <v>129886</v>
      </c>
    </row>
    <row r="7" spans="1:6" ht="30">
      <c r="A7" s="2" t="s">
        <v>214</v>
      </c>
      <c r="B7" s="6">
        <v>-91782</v>
      </c>
      <c r="C7" s="4" t="s">
        <v>7</v>
      </c>
      <c r="D7" s="6">
        <v>-91782</v>
      </c>
      <c r="E7" s="4" t="s">
        <v>7</v>
      </c>
      <c r="F7" s="6">
        <v>-86956</v>
      </c>
    </row>
    <row r="8" spans="1:6">
      <c r="A8" s="2" t="s">
        <v>883</v>
      </c>
      <c r="B8" s="6">
        <v>38104</v>
      </c>
      <c r="C8" s="4" t="s">
        <v>7</v>
      </c>
      <c r="D8" s="6">
        <v>38104</v>
      </c>
      <c r="E8" s="4" t="s">
        <v>7</v>
      </c>
      <c r="F8" s="6">
        <v>42930</v>
      </c>
    </row>
    <row r="9" spans="1:6">
      <c r="A9" s="2" t="s">
        <v>884</v>
      </c>
      <c r="B9" s="6">
        <v>1592</v>
      </c>
      <c r="C9" s="6">
        <v>1628</v>
      </c>
      <c r="D9" s="6">
        <v>4826</v>
      </c>
      <c r="E9" s="6">
        <v>5422</v>
      </c>
      <c r="F9" s="4" t="s">
        <v>7</v>
      </c>
    </row>
    <row r="10" spans="1:6" ht="30">
      <c r="A10" s="2" t="s">
        <v>885</v>
      </c>
      <c r="B10" s="6">
        <v>6385</v>
      </c>
      <c r="C10" s="4" t="s">
        <v>7</v>
      </c>
      <c r="D10" s="6">
        <v>6385</v>
      </c>
      <c r="E10" s="4" t="s">
        <v>7</v>
      </c>
      <c r="F10" s="4" t="s">
        <v>7</v>
      </c>
    </row>
    <row r="11" spans="1:6">
      <c r="A11" s="2" t="s">
        <v>216</v>
      </c>
      <c r="B11" s="4" t="s">
        <v>7</v>
      </c>
      <c r="C11" s="4" t="s">
        <v>7</v>
      </c>
      <c r="D11" s="4" t="s">
        <v>7</v>
      </c>
      <c r="E11" s="4" t="s">
        <v>7</v>
      </c>
      <c r="F11" s="4" t="s">
        <v>7</v>
      </c>
    </row>
    <row r="12" spans="1:6">
      <c r="A12" s="3" t="s">
        <v>881</v>
      </c>
      <c r="B12" s="4" t="s">
        <v>7</v>
      </c>
      <c r="C12" s="4" t="s">
        <v>7</v>
      </c>
      <c r="D12" s="4" t="s">
        <v>7</v>
      </c>
      <c r="E12" s="4" t="s">
        <v>7</v>
      </c>
      <c r="F12" s="4" t="s">
        <v>7</v>
      </c>
    </row>
    <row r="13" spans="1:6">
      <c r="A13" s="2" t="s">
        <v>882</v>
      </c>
      <c r="B13" s="6">
        <v>89686</v>
      </c>
      <c r="C13" s="4" t="s">
        <v>7</v>
      </c>
      <c r="D13" s="6">
        <v>89686</v>
      </c>
      <c r="E13" s="4" t="s">
        <v>7</v>
      </c>
      <c r="F13" s="6">
        <v>89686</v>
      </c>
    </row>
    <row r="14" spans="1:6" ht="30">
      <c r="A14" s="2" t="s">
        <v>214</v>
      </c>
      <c r="B14" s="6">
        <v>-87602</v>
      </c>
      <c r="C14" s="4" t="s">
        <v>7</v>
      </c>
      <c r="D14" s="6">
        <v>-87602</v>
      </c>
      <c r="E14" s="4" t="s">
        <v>7</v>
      </c>
      <c r="F14" s="6">
        <v>-82776</v>
      </c>
    </row>
    <row r="15" spans="1:6">
      <c r="A15" s="2" t="s">
        <v>883</v>
      </c>
      <c r="B15" s="6">
        <v>2084</v>
      </c>
      <c r="C15" s="4" t="s">
        <v>7</v>
      </c>
      <c r="D15" s="6">
        <v>2084</v>
      </c>
      <c r="E15" s="4" t="s">
        <v>7</v>
      </c>
      <c r="F15" s="6">
        <v>6910</v>
      </c>
    </row>
    <row r="16" spans="1:6">
      <c r="A16" s="2" t="s">
        <v>218</v>
      </c>
      <c r="B16" s="4" t="s">
        <v>7</v>
      </c>
      <c r="C16" s="4" t="s">
        <v>7</v>
      </c>
      <c r="D16" s="4" t="s">
        <v>7</v>
      </c>
      <c r="E16" s="4" t="s">
        <v>7</v>
      </c>
      <c r="F16" s="4" t="s">
        <v>7</v>
      </c>
    </row>
    <row r="17" spans="1:6">
      <c r="A17" s="3" t="s">
        <v>881</v>
      </c>
      <c r="B17" s="4" t="s">
        <v>7</v>
      </c>
      <c r="C17" s="4" t="s">
        <v>7</v>
      </c>
      <c r="D17" s="4" t="s">
        <v>7</v>
      </c>
      <c r="E17" s="4" t="s">
        <v>7</v>
      </c>
      <c r="F17" s="4" t="s">
        <v>7</v>
      </c>
    </row>
    <row r="18" spans="1:6">
      <c r="A18" s="2" t="s">
        <v>882</v>
      </c>
      <c r="B18" s="6">
        <v>40200</v>
      </c>
      <c r="C18" s="4" t="s">
        <v>7</v>
      </c>
      <c r="D18" s="6">
        <v>40200</v>
      </c>
      <c r="E18" s="4" t="s">
        <v>7</v>
      </c>
      <c r="F18" s="6">
        <v>40200</v>
      </c>
    </row>
    <row r="19" spans="1:6" ht="30">
      <c r="A19" s="2" t="s">
        <v>214</v>
      </c>
      <c r="B19" s="6">
        <v>-4180</v>
      </c>
      <c r="C19" s="4" t="s">
        <v>7</v>
      </c>
      <c r="D19" s="6">
        <v>-4180</v>
      </c>
      <c r="E19" s="4" t="s">
        <v>7</v>
      </c>
      <c r="F19" s="6">
        <v>-4180</v>
      </c>
    </row>
    <row r="20" spans="1:6">
      <c r="A20" s="2" t="s">
        <v>883</v>
      </c>
      <c r="B20" s="8">
        <v>36020</v>
      </c>
      <c r="C20" s="4" t="s">
        <v>7</v>
      </c>
      <c r="D20" s="8">
        <v>36020</v>
      </c>
      <c r="E20" s="4" t="s">
        <v>7</v>
      </c>
      <c r="F20" s="8">
        <v>3602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886</v>
      </c>
      <c r="B1" s="7" t="s">
        <v>87</v>
      </c>
      <c r="C1" s="7"/>
      <c r="D1" s="7" t="s">
        <v>1</v>
      </c>
      <c r="E1" s="7"/>
    </row>
    <row r="2" spans="1:5" ht="30">
      <c r="A2" s="1" t="s">
        <v>27</v>
      </c>
      <c r="B2" s="1" t="s">
        <v>2</v>
      </c>
      <c r="C2" s="1" t="s">
        <v>88</v>
      </c>
      <c r="D2" s="1" t="s">
        <v>2</v>
      </c>
      <c r="E2" s="1" t="s">
        <v>88</v>
      </c>
    </row>
    <row r="3" spans="1:5">
      <c r="A3" s="3" t="s">
        <v>887</v>
      </c>
      <c r="B3" s="4" t="s">
        <v>7</v>
      </c>
      <c r="C3" s="4" t="s">
        <v>7</v>
      </c>
      <c r="D3" s="4" t="s">
        <v>7</v>
      </c>
      <c r="E3" s="4" t="s">
        <v>7</v>
      </c>
    </row>
    <row r="4" spans="1:5">
      <c r="A4" s="2" t="s">
        <v>244</v>
      </c>
      <c r="B4" s="8">
        <v>1430</v>
      </c>
      <c r="C4" s="8">
        <v>4147</v>
      </c>
      <c r="D4" s="8">
        <v>6732</v>
      </c>
      <c r="E4" s="8">
        <v>9559</v>
      </c>
    </row>
    <row r="5" spans="1:5" ht="30">
      <c r="A5" s="2" t="s">
        <v>835</v>
      </c>
      <c r="B5" s="4" t="s">
        <v>7</v>
      </c>
      <c r="C5" s="4" t="s">
        <v>7</v>
      </c>
      <c r="D5" s="4" t="s">
        <v>7</v>
      </c>
      <c r="E5" s="4" t="s">
        <v>7</v>
      </c>
    </row>
    <row r="6" spans="1:5">
      <c r="A6" s="3" t="s">
        <v>887</v>
      </c>
      <c r="B6" s="4" t="s">
        <v>7</v>
      </c>
      <c r="C6" s="4" t="s">
        <v>7</v>
      </c>
      <c r="D6" s="4" t="s">
        <v>7</v>
      </c>
      <c r="E6" s="4" t="s">
        <v>7</v>
      </c>
    </row>
    <row r="7" spans="1:5">
      <c r="A7" s="2" t="s">
        <v>244</v>
      </c>
      <c r="B7" s="6">
        <v>1100</v>
      </c>
      <c r="C7" s="4" t="s">
        <v>7</v>
      </c>
      <c r="D7" s="6">
        <v>5573</v>
      </c>
      <c r="E7" s="4" t="s">
        <v>7</v>
      </c>
    </row>
    <row r="8" spans="1:5" ht="45">
      <c r="A8" s="2" t="s">
        <v>888</v>
      </c>
      <c r="B8" s="4" t="s">
        <v>7</v>
      </c>
      <c r="C8" s="4" t="s">
        <v>7</v>
      </c>
      <c r="D8" s="4" t="s">
        <v>7</v>
      </c>
      <c r="E8" s="4" t="s">
        <v>7</v>
      </c>
    </row>
    <row r="9" spans="1:5">
      <c r="A9" s="3" t="s">
        <v>887</v>
      </c>
      <c r="B9" s="4" t="s">
        <v>7</v>
      </c>
      <c r="C9" s="4" t="s">
        <v>7</v>
      </c>
      <c r="D9" s="4" t="s">
        <v>7</v>
      </c>
      <c r="E9" s="4" t="s">
        <v>7</v>
      </c>
    </row>
    <row r="10" spans="1:5" ht="30">
      <c r="A10" s="2" t="s">
        <v>889</v>
      </c>
      <c r="B10" s="4" t="s">
        <v>7</v>
      </c>
      <c r="C10" s="4" t="s">
        <v>7</v>
      </c>
      <c r="D10" s="4">
        <v>0</v>
      </c>
      <c r="E10" s="4" t="s">
        <v>7</v>
      </c>
    </row>
    <row r="11" spans="1:5">
      <c r="A11" s="2" t="s">
        <v>244</v>
      </c>
      <c r="B11" s="4" t="s">
        <v>7</v>
      </c>
      <c r="C11" s="4" t="s">
        <v>7</v>
      </c>
      <c r="D11" s="6">
        <v>5309</v>
      </c>
      <c r="E11" s="4" t="s">
        <v>7</v>
      </c>
    </row>
    <row r="12" spans="1:5">
      <c r="A12" s="2" t="s">
        <v>237</v>
      </c>
      <c r="B12" s="4" t="s">
        <v>7</v>
      </c>
      <c r="C12" s="4" t="s">
        <v>7</v>
      </c>
      <c r="D12" s="6">
        <v>-4913</v>
      </c>
      <c r="E12" s="4" t="s">
        <v>7</v>
      </c>
    </row>
    <row r="13" spans="1:5">
      <c r="A13" s="2" t="s">
        <v>241</v>
      </c>
      <c r="B13" s="4" t="s">
        <v>7</v>
      </c>
      <c r="C13" s="4" t="s">
        <v>7</v>
      </c>
      <c r="D13" s="4">
        <v>16</v>
      </c>
      <c r="E13" s="4" t="s">
        <v>7</v>
      </c>
    </row>
    <row r="14" spans="1:5" ht="30">
      <c r="A14" s="2" t="s">
        <v>890</v>
      </c>
      <c r="B14" s="4">
        <v>412</v>
      </c>
      <c r="C14" s="4" t="s">
        <v>7</v>
      </c>
      <c r="D14" s="4">
        <v>412</v>
      </c>
      <c r="E14" s="4" t="s">
        <v>7</v>
      </c>
    </row>
    <row r="15" spans="1:5">
      <c r="A15" s="3" t="s">
        <v>891</v>
      </c>
      <c r="B15" s="4" t="s">
        <v>7</v>
      </c>
      <c r="C15" s="4" t="s">
        <v>7</v>
      </c>
      <c r="D15" s="4" t="s">
        <v>7</v>
      </c>
      <c r="E15" s="4" t="s">
        <v>7</v>
      </c>
    </row>
    <row r="16" spans="1:5" ht="45">
      <c r="A16" s="2" t="s">
        <v>242</v>
      </c>
      <c r="B16" s="4">
        <v>412</v>
      </c>
      <c r="C16" s="4" t="s">
        <v>7</v>
      </c>
      <c r="D16" s="4">
        <v>412</v>
      </c>
      <c r="E16" s="4" t="s">
        <v>7</v>
      </c>
    </row>
    <row r="17" spans="1:5" ht="45">
      <c r="A17" s="2" t="s">
        <v>892</v>
      </c>
      <c r="B17" s="4" t="s">
        <v>7</v>
      </c>
      <c r="C17" s="4" t="s">
        <v>7</v>
      </c>
      <c r="D17" s="4" t="s">
        <v>7</v>
      </c>
      <c r="E17" s="4" t="s">
        <v>7</v>
      </c>
    </row>
    <row r="18" spans="1:5">
      <c r="A18" s="3" t="s">
        <v>887</v>
      </c>
      <c r="B18" s="4" t="s">
        <v>7</v>
      </c>
      <c r="C18" s="4" t="s">
        <v>7</v>
      </c>
      <c r="D18" s="4" t="s">
        <v>7</v>
      </c>
      <c r="E18" s="4" t="s">
        <v>7</v>
      </c>
    </row>
    <row r="19" spans="1:5" ht="30">
      <c r="A19" s="2" t="s">
        <v>889</v>
      </c>
      <c r="B19" s="4" t="s">
        <v>7</v>
      </c>
      <c r="C19" s="4" t="s">
        <v>7</v>
      </c>
      <c r="D19" s="4">
        <v>0</v>
      </c>
      <c r="E19" s="4" t="s">
        <v>7</v>
      </c>
    </row>
    <row r="20" spans="1:5">
      <c r="A20" s="2" t="s">
        <v>244</v>
      </c>
      <c r="B20" s="4" t="s">
        <v>7</v>
      </c>
      <c r="C20" s="4" t="s">
        <v>7</v>
      </c>
      <c r="D20" s="6">
        <v>4448</v>
      </c>
      <c r="E20" s="4" t="s">
        <v>7</v>
      </c>
    </row>
    <row r="21" spans="1:5">
      <c r="A21" s="2" t="s">
        <v>237</v>
      </c>
      <c r="B21" s="4" t="s">
        <v>7</v>
      </c>
      <c r="C21" s="4" t="s">
        <v>7</v>
      </c>
      <c r="D21" s="6">
        <v>-4218</v>
      </c>
      <c r="E21" s="4" t="s">
        <v>7</v>
      </c>
    </row>
    <row r="22" spans="1:5">
      <c r="A22" s="2" t="s">
        <v>241</v>
      </c>
      <c r="B22" s="4" t="s">
        <v>7</v>
      </c>
      <c r="C22" s="4" t="s">
        <v>7</v>
      </c>
      <c r="D22" s="4">
        <v>11</v>
      </c>
      <c r="E22" s="4" t="s">
        <v>7</v>
      </c>
    </row>
    <row r="23" spans="1:5" ht="30">
      <c r="A23" s="2" t="s">
        <v>890</v>
      </c>
      <c r="B23" s="4">
        <v>241</v>
      </c>
      <c r="C23" s="4" t="s">
        <v>7</v>
      </c>
      <c r="D23" s="4">
        <v>241</v>
      </c>
      <c r="E23" s="4" t="s">
        <v>7</v>
      </c>
    </row>
    <row r="24" spans="1:5">
      <c r="A24" s="3" t="s">
        <v>891</v>
      </c>
      <c r="B24" s="4" t="s">
        <v>7</v>
      </c>
      <c r="C24" s="4" t="s">
        <v>7</v>
      </c>
      <c r="D24" s="4" t="s">
        <v>7</v>
      </c>
      <c r="E24" s="4" t="s">
        <v>7</v>
      </c>
    </row>
    <row r="25" spans="1:5" ht="45">
      <c r="A25" s="2" t="s">
        <v>242</v>
      </c>
      <c r="B25" s="4">
        <v>241</v>
      </c>
      <c r="C25" s="4" t="s">
        <v>7</v>
      </c>
      <c r="D25" s="4">
        <v>241</v>
      </c>
      <c r="E25" s="4" t="s">
        <v>7</v>
      </c>
    </row>
    <row r="26" spans="1:5" ht="60">
      <c r="A26" s="2" t="s">
        <v>893</v>
      </c>
      <c r="B26" s="4" t="s">
        <v>7</v>
      </c>
      <c r="C26" s="4" t="s">
        <v>7</v>
      </c>
      <c r="D26" s="4" t="s">
        <v>7</v>
      </c>
      <c r="E26" s="4" t="s">
        <v>7</v>
      </c>
    </row>
    <row r="27" spans="1:5">
      <c r="A27" s="3" t="s">
        <v>887</v>
      </c>
      <c r="B27" s="4" t="s">
        <v>7</v>
      </c>
      <c r="C27" s="4" t="s">
        <v>7</v>
      </c>
      <c r="D27" s="4" t="s">
        <v>7</v>
      </c>
      <c r="E27" s="4" t="s">
        <v>7</v>
      </c>
    </row>
    <row r="28" spans="1:5" ht="30">
      <c r="A28" s="2" t="s">
        <v>889</v>
      </c>
      <c r="B28" s="4" t="s">
        <v>7</v>
      </c>
      <c r="C28" s="4" t="s">
        <v>7</v>
      </c>
      <c r="D28" s="4">
        <v>0</v>
      </c>
      <c r="E28" s="4" t="s">
        <v>7</v>
      </c>
    </row>
    <row r="29" spans="1:5">
      <c r="A29" s="2" t="s">
        <v>244</v>
      </c>
      <c r="B29" s="4" t="s">
        <v>7</v>
      </c>
      <c r="C29" s="4" t="s">
        <v>7</v>
      </c>
      <c r="D29" s="4">
        <v>861</v>
      </c>
      <c r="E29" s="4" t="s">
        <v>7</v>
      </c>
    </row>
    <row r="30" spans="1:5">
      <c r="A30" s="2" t="s">
        <v>237</v>
      </c>
      <c r="B30" s="4" t="s">
        <v>7</v>
      </c>
      <c r="C30" s="4" t="s">
        <v>7</v>
      </c>
      <c r="D30" s="4">
        <v>-695</v>
      </c>
      <c r="E30" s="4" t="s">
        <v>7</v>
      </c>
    </row>
    <row r="31" spans="1:5">
      <c r="A31" s="2" t="s">
        <v>241</v>
      </c>
      <c r="B31" s="4" t="s">
        <v>7</v>
      </c>
      <c r="C31" s="4" t="s">
        <v>7</v>
      </c>
      <c r="D31" s="4">
        <v>5</v>
      </c>
      <c r="E31" s="4" t="s">
        <v>7</v>
      </c>
    </row>
    <row r="32" spans="1:5" ht="30">
      <c r="A32" s="2" t="s">
        <v>890</v>
      </c>
      <c r="B32" s="4">
        <v>171</v>
      </c>
      <c r="C32" s="4" t="s">
        <v>7</v>
      </c>
      <c r="D32" s="4">
        <v>171</v>
      </c>
      <c r="E32" s="4" t="s">
        <v>7</v>
      </c>
    </row>
    <row r="33" spans="1:5">
      <c r="A33" s="3" t="s">
        <v>891</v>
      </c>
      <c r="B33" s="4" t="s">
        <v>7</v>
      </c>
      <c r="C33" s="4" t="s">
        <v>7</v>
      </c>
      <c r="D33" s="4" t="s">
        <v>7</v>
      </c>
      <c r="E33" s="4" t="s">
        <v>7</v>
      </c>
    </row>
    <row r="34" spans="1:5" ht="45">
      <c r="A34" s="2" t="s">
        <v>242</v>
      </c>
      <c r="B34" s="4">
        <v>171</v>
      </c>
      <c r="C34" s="4" t="s">
        <v>7</v>
      </c>
      <c r="D34" s="4">
        <v>171</v>
      </c>
      <c r="E34" s="4" t="s">
        <v>7</v>
      </c>
    </row>
    <row r="35" spans="1:5" ht="45">
      <c r="A35" s="2" t="s">
        <v>894</v>
      </c>
      <c r="B35" s="4" t="s">
        <v>7</v>
      </c>
      <c r="C35" s="4" t="s">
        <v>7</v>
      </c>
      <c r="D35" s="4" t="s">
        <v>7</v>
      </c>
      <c r="E35" s="4" t="s">
        <v>7</v>
      </c>
    </row>
    <row r="36" spans="1:5">
      <c r="A36" s="3" t="s">
        <v>887</v>
      </c>
      <c r="B36" s="4" t="s">
        <v>7</v>
      </c>
      <c r="C36" s="4" t="s">
        <v>7</v>
      </c>
      <c r="D36" s="4" t="s">
        <v>7</v>
      </c>
      <c r="E36" s="4" t="s">
        <v>7</v>
      </c>
    </row>
    <row r="37" spans="1:5">
      <c r="A37" s="2" t="s">
        <v>244</v>
      </c>
      <c r="B37" s="4" t="s">
        <v>7</v>
      </c>
      <c r="C37" s="4" t="s">
        <v>7</v>
      </c>
      <c r="D37" s="4">
        <v>264</v>
      </c>
      <c r="E37" s="4" t="s">
        <v>7</v>
      </c>
    </row>
    <row r="38" spans="1:5">
      <c r="A38" s="2" t="s">
        <v>237</v>
      </c>
      <c r="B38" s="4" t="s">
        <v>7</v>
      </c>
      <c r="C38" s="4" t="s">
        <v>7</v>
      </c>
      <c r="D38" s="4">
        <v>228</v>
      </c>
      <c r="E38" s="4" t="s">
        <v>7</v>
      </c>
    </row>
    <row r="39" spans="1:5" ht="45">
      <c r="A39" s="2" t="s">
        <v>895</v>
      </c>
      <c r="B39" s="4" t="s">
        <v>7</v>
      </c>
      <c r="C39" s="4" t="s">
        <v>7</v>
      </c>
      <c r="D39" s="4" t="s">
        <v>7</v>
      </c>
      <c r="E39" s="4" t="s">
        <v>7</v>
      </c>
    </row>
    <row r="40" spans="1:5">
      <c r="A40" s="3" t="s">
        <v>887</v>
      </c>
      <c r="B40" s="4" t="s">
        <v>7</v>
      </c>
      <c r="C40" s="4" t="s">
        <v>7</v>
      </c>
      <c r="D40" s="4" t="s">
        <v>7</v>
      </c>
      <c r="E40" s="4" t="s">
        <v>7</v>
      </c>
    </row>
    <row r="41" spans="1:5">
      <c r="A41" s="2" t="s">
        <v>244</v>
      </c>
      <c r="B41" s="4" t="s">
        <v>7</v>
      </c>
      <c r="C41" s="4" t="s">
        <v>7</v>
      </c>
      <c r="D41" s="4">
        <v>264</v>
      </c>
      <c r="E41" s="4" t="s">
        <v>7</v>
      </c>
    </row>
    <row r="42" spans="1:5">
      <c r="A42" s="2" t="s">
        <v>237</v>
      </c>
      <c r="B42" s="4" t="s">
        <v>7</v>
      </c>
      <c r="C42" s="4" t="s">
        <v>7</v>
      </c>
      <c r="D42" s="4">
        <v>228</v>
      </c>
      <c r="E42" s="4" t="s">
        <v>7</v>
      </c>
    </row>
    <row r="43" spans="1:5" ht="60">
      <c r="A43" s="2" t="s">
        <v>896</v>
      </c>
      <c r="B43" s="4" t="s">
        <v>7</v>
      </c>
      <c r="C43" s="4" t="s">
        <v>7</v>
      </c>
      <c r="D43" s="4" t="s">
        <v>7</v>
      </c>
      <c r="E43" s="4" t="s">
        <v>7</v>
      </c>
    </row>
    <row r="44" spans="1:5">
      <c r="A44" s="3" t="s">
        <v>887</v>
      </c>
      <c r="B44" s="4" t="s">
        <v>7</v>
      </c>
      <c r="C44" s="4" t="s">
        <v>7</v>
      </c>
      <c r="D44" s="4" t="s">
        <v>7</v>
      </c>
      <c r="E44" s="4" t="s">
        <v>7</v>
      </c>
    </row>
    <row r="45" spans="1:5">
      <c r="A45" s="2" t="s">
        <v>244</v>
      </c>
      <c r="B45" s="4" t="s">
        <v>7</v>
      </c>
      <c r="C45" s="4" t="s">
        <v>7</v>
      </c>
      <c r="D45" s="4">
        <v>0</v>
      </c>
      <c r="E45" s="4" t="s">
        <v>7</v>
      </c>
    </row>
    <row r="46" spans="1:5">
      <c r="A46" s="2" t="s">
        <v>237</v>
      </c>
      <c r="B46" s="4" t="s">
        <v>7</v>
      </c>
      <c r="C46" s="4" t="s">
        <v>7</v>
      </c>
      <c r="D46" s="4">
        <v>0</v>
      </c>
      <c r="E46" s="4" t="s">
        <v>7</v>
      </c>
    </row>
    <row r="47" spans="1:5" ht="30">
      <c r="A47" s="2" t="s">
        <v>838</v>
      </c>
      <c r="B47" s="4" t="s">
        <v>7</v>
      </c>
      <c r="C47" s="4" t="s">
        <v>7</v>
      </c>
      <c r="D47" s="4" t="s">
        <v>7</v>
      </c>
      <c r="E47" s="4" t="s">
        <v>7</v>
      </c>
    </row>
    <row r="48" spans="1:5">
      <c r="A48" s="3" t="s">
        <v>887</v>
      </c>
      <c r="B48" s="4" t="s">
        <v>7</v>
      </c>
      <c r="C48" s="4" t="s">
        <v>7</v>
      </c>
      <c r="D48" s="4" t="s">
        <v>7</v>
      </c>
      <c r="E48" s="4" t="s">
        <v>7</v>
      </c>
    </row>
    <row r="49" spans="1:5">
      <c r="A49" s="2" t="s">
        <v>244</v>
      </c>
      <c r="B49" s="4">
        <v>330</v>
      </c>
      <c r="C49" s="4" t="s">
        <v>7</v>
      </c>
      <c r="D49" s="6">
        <v>1159</v>
      </c>
      <c r="E49" s="4" t="s">
        <v>7</v>
      </c>
    </row>
    <row r="50" spans="1:5" ht="45">
      <c r="A50" s="2" t="s">
        <v>897</v>
      </c>
      <c r="B50" s="4" t="s">
        <v>7</v>
      </c>
      <c r="C50" s="4" t="s">
        <v>7</v>
      </c>
      <c r="D50" s="4" t="s">
        <v>7</v>
      </c>
      <c r="E50" s="4" t="s">
        <v>7</v>
      </c>
    </row>
    <row r="51" spans="1:5">
      <c r="A51" s="3" t="s">
        <v>887</v>
      </c>
      <c r="B51" s="4" t="s">
        <v>7</v>
      </c>
      <c r="C51" s="4" t="s">
        <v>7</v>
      </c>
      <c r="D51" s="4" t="s">
        <v>7</v>
      </c>
      <c r="E51" s="4" t="s">
        <v>7</v>
      </c>
    </row>
    <row r="52" spans="1:5" ht="30">
      <c r="A52" s="2" t="s">
        <v>889</v>
      </c>
      <c r="B52" s="4" t="s">
        <v>7</v>
      </c>
      <c r="C52" s="4" t="s">
        <v>7</v>
      </c>
      <c r="D52" s="6">
        <v>9415</v>
      </c>
      <c r="E52" s="4" t="s">
        <v>7</v>
      </c>
    </row>
    <row r="53" spans="1:5">
      <c r="A53" s="2" t="s">
        <v>244</v>
      </c>
      <c r="B53" s="4" t="s">
        <v>7</v>
      </c>
      <c r="C53" s="4" t="s">
        <v>7</v>
      </c>
      <c r="D53" s="6">
        <v>1127</v>
      </c>
      <c r="E53" s="4" t="s">
        <v>7</v>
      </c>
    </row>
    <row r="54" spans="1:5">
      <c r="A54" s="2" t="s">
        <v>237</v>
      </c>
      <c r="B54" s="4" t="s">
        <v>7</v>
      </c>
      <c r="C54" s="4" t="s">
        <v>7</v>
      </c>
      <c r="D54" s="6">
        <v>-7071</v>
      </c>
      <c r="E54" s="4" t="s">
        <v>7</v>
      </c>
    </row>
    <row r="55" spans="1:5">
      <c r="A55" s="2" t="s">
        <v>241</v>
      </c>
      <c r="B55" s="4" t="s">
        <v>7</v>
      </c>
      <c r="C55" s="4" t="s">
        <v>7</v>
      </c>
      <c r="D55" s="4">
        <v>-341</v>
      </c>
      <c r="E55" s="4" t="s">
        <v>7</v>
      </c>
    </row>
    <row r="56" spans="1:5" ht="30">
      <c r="A56" s="2" t="s">
        <v>890</v>
      </c>
      <c r="B56" s="6">
        <v>3130</v>
      </c>
      <c r="C56" s="4" t="s">
        <v>7</v>
      </c>
      <c r="D56" s="6">
        <v>3130</v>
      </c>
      <c r="E56" s="4" t="s">
        <v>7</v>
      </c>
    </row>
    <row r="57" spans="1:5">
      <c r="A57" s="3" t="s">
        <v>891</v>
      </c>
      <c r="B57" s="4" t="s">
        <v>7</v>
      </c>
      <c r="C57" s="4" t="s">
        <v>7</v>
      </c>
      <c r="D57" s="4" t="s">
        <v>7</v>
      </c>
      <c r="E57" s="4" t="s">
        <v>7</v>
      </c>
    </row>
    <row r="58" spans="1:5" ht="45">
      <c r="A58" s="2" t="s">
        <v>242</v>
      </c>
      <c r="B58" s="6">
        <v>1356</v>
      </c>
      <c r="C58" s="4" t="s">
        <v>7</v>
      </c>
      <c r="D58" s="6">
        <v>1356</v>
      </c>
      <c r="E58" s="4" t="s">
        <v>7</v>
      </c>
    </row>
    <row r="59" spans="1:5" ht="30">
      <c r="A59" s="2" t="s">
        <v>254</v>
      </c>
      <c r="B59" s="6">
        <v>1774</v>
      </c>
      <c r="C59" s="4" t="s">
        <v>7</v>
      </c>
      <c r="D59" s="6">
        <v>1774</v>
      </c>
      <c r="E59" s="4" t="s">
        <v>7</v>
      </c>
    </row>
    <row r="60" spans="1:5" ht="45">
      <c r="A60" s="2" t="s">
        <v>898</v>
      </c>
      <c r="B60" s="4" t="s">
        <v>7</v>
      </c>
      <c r="C60" s="4" t="s">
        <v>7</v>
      </c>
      <c r="D60" s="4" t="s">
        <v>7</v>
      </c>
      <c r="E60" s="4" t="s">
        <v>7</v>
      </c>
    </row>
    <row r="61" spans="1:5">
      <c r="A61" s="3" t="s">
        <v>887</v>
      </c>
      <c r="B61" s="4" t="s">
        <v>7</v>
      </c>
      <c r="C61" s="4" t="s">
        <v>7</v>
      </c>
      <c r="D61" s="4" t="s">
        <v>7</v>
      </c>
      <c r="E61" s="4" t="s">
        <v>7</v>
      </c>
    </row>
    <row r="62" spans="1:5" ht="30">
      <c r="A62" s="2" t="s">
        <v>889</v>
      </c>
      <c r="B62" s="4" t="s">
        <v>7</v>
      </c>
      <c r="C62" s="4" t="s">
        <v>7</v>
      </c>
      <c r="D62" s="6">
        <v>5789</v>
      </c>
      <c r="E62" s="4" t="s">
        <v>7</v>
      </c>
    </row>
    <row r="63" spans="1:5">
      <c r="A63" s="2" t="s">
        <v>244</v>
      </c>
      <c r="B63" s="4" t="s">
        <v>7</v>
      </c>
      <c r="C63" s="4" t="s">
        <v>7</v>
      </c>
      <c r="D63" s="4">
        <v>129</v>
      </c>
      <c r="E63" s="4" t="s">
        <v>7</v>
      </c>
    </row>
    <row r="64" spans="1:5">
      <c r="A64" s="2" t="s">
        <v>237</v>
      </c>
      <c r="B64" s="4" t="s">
        <v>7</v>
      </c>
      <c r="C64" s="4" t="s">
        <v>7</v>
      </c>
      <c r="D64" s="6">
        <v>-5142</v>
      </c>
      <c r="E64" s="4" t="s">
        <v>7</v>
      </c>
    </row>
    <row r="65" spans="1:5">
      <c r="A65" s="2" t="s">
        <v>241</v>
      </c>
      <c r="B65" s="4" t="s">
        <v>7</v>
      </c>
      <c r="C65" s="4" t="s">
        <v>7</v>
      </c>
      <c r="D65" s="4">
        <v>-242</v>
      </c>
      <c r="E65" s="4" t="s">
        <v>7</v>
      </c>
    </row>
    <row r="66" spans="1:5" ht="30">
      <c r="A66" s="2" t="s">
        <v>890</v>
      </c>
      <c r="B66" s="4">
        <v>534</v>
      </c>
      <c r="C66" s="4" t="s">
        <v>7</v>
      </c>
      <c r="D66" s="4">
        <v>534</v>
      </c>
      <c r="E66" s="4" t="s">
        <v>7</v>
      </c>
    </row>
    <row r="67" spans="1:5">
      <c r="A67" s="3" t="s">
        <v>891</v>
      </c>
      <c r="B67" s="4" t="s">
        <v>7</v>
      </c>
      <c r="C67" s="4" t="s">
        <v>7</v>
      </c>
      <c r="D67" s="4" t="s">
        <v>7</v>
      </c>
      <c r="E67" s="4" t="s">
        <v>7</v>
      </c>
    </row>
    <row r="68" spans="1:5" ht="45">
      <c r="A68" s="2" t="s">
        <v>242</v>
      </c>
      <c r="B68" s="4">
        <v>534</v>
      </c>
      <c r="C68" s="4" t="s">
        <v>7</v>
      </c>
      <c r="D68" s="4">
        <v>534</v>
      </c>
      <c r="E68" s="4" t="s">
        <v>7</v>
      </c>
    </row>
    <row r="69" spans="1:5" ht="30">
      <c r="A69" s="2" t="s">
        <v>254</v>
      </c>
      <c r="B69" s="4">
        <v>0</v>
      </c>
      <c r="C69" s="4" t="s">
        <v>7</v>
      </c>
      <c r="D69" s="4">
        <v>0</v>
      </c>
      <c r="E69" s="4" t="s">
        <v>7</v>
      </c>
    </row>
    <row r="70" spans="1:5" ht="60">
      <c r="A70" s="2" t="s">
        <v>899</v>
      </c>
      <c r="B70" s="4" t="s">
        <v>7</v>
      </c>
      <c r="C70" s="4" t="s">
        <v>7</v>
      </c>
      <c r="D70" s="4" t="s">
        <v>7</v>
      </c>
      <c r="E70" s="4" t="s">
        <v>7</v>
      </c>
    </row>
    <row r="71" spans="1:5">
      <c r="A71" s="3" t="s">
        <v>887</v>
      </c>
      <c r="B71" s="4" t="s">
        <v>7</v>
      </c>
      <c r="C71" s="4" t="s">
        <v>7</v>
      </c>
      <c r="D71" s="4" t="s">
        <v>7</v>
      </c>
      <c r="E71" s="4" t="s">
        <v>7</v>
      </c>
    </row>
    <row r="72" spans="1:5" ht="30">
      <c r="A72" s="2" t="s">
        <v>889</v>
      </c>
      <c r="B72" s="4" t="s">
        <v>7</v>
      </c>
      <c r="C72" s="4" t="s">
        <v>7</v>
      </c>
      <c r="D72" s="6">
        <v>3626</v>
      </c>
      <c r="E72" s="4" t="s">
        <v>7</v>
      </c>
    </row>
    <row r="73" spans="1:5">
      <c r="A73" s="2" t="s">
        <v>244</v>
      </c>
      <c r="B73" s="4" t="s">
        <v>7</v>
      </c>
      <c r="C73" s="4" t="s">
        <v>7</v>
      </c>
      <c r="D73" s="4">
        <v>998</v>
      </c>
      <c r="E73" s="4" t="s">
        <v>7</v>
      </c>
    </row>
    <row r="74" spans="1:5">
      <c r="A74" s="2" t="s">
        <v>237</v>
      </c>
      <c r="B74" s="4" t="s">
        <v>7</v>
      </c>
      <c r="C74" s="4" t="s">
        <v>7</v>
      </c>
      <c r="D74" s="6">
        <v>-1929</v>
      </c>
      <c r="E74" s="4" t="s">
        <v>7</v>
      </c>
    </row>
    <row r="75" spans="1:5">
      <c r="A75" s="2" t="s">
        <v>241</v>
      </c>
      <c r="B75" s="4" t="s">
        <v>7</v>
      </c>
      <c r="C75" s="4" t="s">
        <v>7</v>
      </c>
      <c r="D75" s="4">
        <v>-99</v>
      </c>
      <c r="E75" s="4" t="s">
        <v>7</v>
      </c>
    </row>
    <row r="76" spans="1:5" ht="30">
      <c r="A76" s="2" t="s">
        <v>890</v>
      </c>
      <c r="B76" s="6">
        <v>2596</v>
      </c>
      <c r="C76" s="4" t="s">
        <v>7</v>
      </c>
      <c r="D76" s="6">
        <v>2596</v>
      </c>
      <c r="E76" s="4" t="s">
        <v>7</v>
      </c>
    </row>
    <row r="77" spans="1:5">
      <c r="A77" s="3" t="s">
        <v>891</v>
      </c>
      <c r="B77" s="4" t="s">
        <v>7</v>
      </c>
      <c r="C77" s="4" t="s">
        <v>7</v>
      </c>
      <c r="D77" s="4" t="s">
        <v>7</v>
      </c>
      <c r="E77" s="4" t="s">
        <v>7</v>
      </c>
    </row>
    <row r="78" spans="1:5" ht="45">
      <c r="A78" s="2" t="s">
        <v>242</v>
      </c>
      <c r="B78" s="4">
        <v>822</v>
      </c>
      <c r="C78" s="4" t="s">
        <v>7</v>
      </c>
      <c r="D78" s="4">
        <v>822</v>
      </c>
      <c r="E78" s="4" t="s">
        <v>7</v>
      </c>
    </row>
    <row r="79" spans="1:5" ht="30">
      <c r="A79" s="2" t="s">
        <v>254</v>
      </c>
      <c r="B79" s="6">
        <v>1774</v>
      </c>
      <c r="C79" s="4" t="s">
        <v>7</v>
      </c>
      <c r="D79" s="6">
        <v>1774</v>
      </c>
      <c r="E79" s="4" t="s">
        <v>7</v>
      </c>
    </row>
    <row r="80" spans="1:5" ht="45">
      <c r="A80" s="2" t="s">
        <v>900</v>
      </c>
      <c r="B80" s="4" t="s">
        <v>7</v>
      </c>
      <c r="C80" s="4" t="s">
        <v>7</v>
      </c>
      <c r="D80" s="4" t="s">
        <v>7</v>
      </c>
      <c r="E80" s="4" t="s">
        <v>7</v>
      </c>
    </row>
    <row r="81" spans="1:5">
      <c r="A81" s="3" t="s">
        <v>887</v>
      </c>
      <c r="B81" s="4" t="s">
        <v>7</v>
      </c>
      <c r="C81" s="4" t="s">
        <v>7</v>
      </c>
      <c r="D81" s="4" t="s">
        <v>7</v>
      </c>
      <c r="E81" s="4" t="s">
        <v>7</v>
      </c>
    </row>
    <row r="82" spans="1:5">
      <c r="A82" s="2" t="s">
        <v>244</v>
      </c>
      <c r="B82" s="4" t="s">
        <v>7</v>
      </c>
      <c r="C82" s="4" t="s">
        <v>7</v>
      </c>
      <c r="D82" s="4">
        <v>5</v>
      </c>
      <c r="E82" s="4" t="s">
        <v>7</v>
      </c>
    </row>
    <row r="83" spans="1:5">
      <c r="A83" s="2" t="s">
        <v>237</v>
      </c>
      <c r="B83" s="4" t="s">
        <v>7</v>
      </c>
      <c r="C83" s="4" t="s">
        <v>7</v>
      </c>
      <c r="D83" s="4">
        <v>-5</v>
      </c>
      <c r="E83" s="4" t="s">
        <v>7</v>
      </c>
    </row>
    <row r="84" spans="1:5" ht="45">
      <c r="A84" s="2" t="s">
        <v>901</v>
      </c>
      <c r="B84" s="4" t="s">
        <v>7</v>
      </c>
      <c r="C84" s="4" t="s">
        <v>7</v>
      </c>
      <c r="D84" s="4" t="s">
        <v>7</v>
      </c>
      <c r="E84" s="4" t="s">
        <v>7</v>
      </c>
    </row>
    <row r="85" spans="1:5">
      <c r="A85" s="3" t="s">
        <v>887</v>
      </c>
      <c r="B85" s="4" t="s">
        <v>7</v>
      </c>
      <c r="C85" s="4" t="s">
        <v>7</v>
      </c>
      <c r="D85" s="4" t="s">
        <v>7</v>
      </c>
      <c r="E85" s="4" t="s">
        <v>7</v>
      </c>
    </row>
    <row r="86" spans="1:5">
      <c r="A86" s="2" t="s">
        <v>244</v>
      </c>
      <c r="B86" s="4" t="s">
        <v>7</v>
      </c>
      <c r="C86" s="4" t="s">
        <v>7</v>
      </c>
      <c r="D86" s="4">
        <v>5</v>
      </c>
      <c r="E86" s="4" t="s">
        <v>7</v>
      </c>
    </row>
    <row r="87" spans="1:5">
      <c r="A87" s="2" t="s">
        <v>237</v>
      </c>
      <c r="B87" s="4" t="s">
        <v>7</v>
      </c>
      <c r="C87" s="4" t="s">
        <v>7</v>
      </c>
      <c r="D87" s="4">
        <v>-5</v>
      </c>
      <c r="E87" s="4" t="s">
        <v>7</v>
      </c>
    </row>
    <row r="88" spans="1:5" ht="60">
      <c r="A88" s="2" t="s">
        <v>902</v>
      </c>
      <c r="B88" s="4" t="s">
        <v>7</v>
      </c>
      <c r="C88" s="4" t="s">
        <v>7</v>
      </c>
      <c r="D88" s="4" t="s">
        <v>7</v>
      </c>
      <c r="E88" s="4" t="s">
        <v>7</v>
      </c>
    </row>
    <row r="89" spans="1:5">
      <c r="A89" s="3" t="s">
        <v>887</v>
      </c>
      <c r="B89" s="4" t="s">
        <v>7</v>
      </c>
      <c r="C89" s="4" t="s">
        <v>7</v>
      </c>
      <c r="D89" s="4" t="s">
        <v>7</v>
      </c>
      <c r="E89" s="4" t="s">
        <v>7</v>
      </c>
    </row>
    <row r="90" spans="1:5">
      <c r="A90" s="2" t="s">
        <v>244</v>
      </c>
      <c r="B90" s="4" t="s">
        <v>7</v>
      </c>
      <c r="C90" s="4" t="s">
        <v>7</v>
      </c>
      <c r="D90" s="4">
        <v>0</v>
      </c>
      <c r="E90" s="4" t="s">
        <v>7</v>
      </c>
    </row>
    <row r="91" spans="1:5">
      <c r="A91" s="2" t="s">
        <v>237</v>
      </c>
      <c r="B91" s="4" t="s">
        <v>7</v>
      </c>
      <c r="C91" s="4" t="s">
        <v>7</v>
      </c>
      <c r="D91" s="4">
        <v>0</v>
      </c>
      <c r="E91" s="4" t="s">
        <v>7</v>
      </c>
    </row>
    <row r="92" spans="1:5" ht="45">
      <c r="A92" s="2" t="s">
        <v>903</v>
      </c>
      <c r="B92" s="4" t="s">
        <v>7</v>
      </c>
      <c r="C92" s="4" t="s">
        <v>7</v>
      </c>
      <c r="D92" s="4" t="s">
        <v>7</v>
      </c>
      <c r="E92" s="4" t="s">
        <v>7</v>
      </c>
    </row>
    <row r="93" spans="1:5">
      <c r="A93" s="3" t="s">
        <v>887</v>
      </c>
      <c r="B93" s="4" t="s">
        <v>7</v>
      </c>
      <c r="C93" s="4" t="s">
        <v>7</v>
      </c>
      <c r="D93" s="4" t="s">
        <v>7</v>
      </c>
      <c r="E93" s="4" t="s">
        <v>7</v>
      </c>
    </row>
    <row r="94" spans="1:5" ht="30">
      <c r="A94" s="2" t="s">
        <v>889</v>
      </c>
      <c r="B94" s="4" t="s">
        <v>7</v>
      </c>
      <c r="C94" s="4" t="s">
        <v>7</v>
      </c>
      <c r="D94" s="4">
        <v>228</v>
      </c>
      <c r="E94" s="4" t="s">
        <v>7</v>
      </c>
    </row>
    <row r="95" spans="1:5">
      <c r="A95" s="2" t="s">
        <v>244</v>
      </c>
      <c r="B95" s="4">
        <v>0</v>
      </c>
      <c r="C95" s="4" t="s">
        <v>7</v>
      </c>
      <c r="D95" s="4">
        <v>27</v>
      </c>
      <c r="E95" s="4" t="s">
        <v>7</v>
      </c>
    </row>
    <row r="96" spans="1:5">
      <c r="A96" s="2" t="s">
        <v>237</v>
      </c>
      <c r="B96" s="4" t="s">
        <v>7</v>
      </c>
      <c r="C96" s="4" t="s">
        <v>7</v>
      </c>
      <c r="D96" s="4">
        <v>-81</v>
      </c>
      <c r="E96" s="4" t="s">
        <v>7</v>
      </c>
    </row>
    <row r="97" spans="1:5" ht="30">
      <c r="A97" s="2" t="s">
        <v>890</v>
      </c>
      <c r="B97" s="8">
        <v>116</v>
      </c>
      <c r="C97" s="4" t="s">
        <v>7</v>
      </c>
      <c r="D97" s="8">
        <v>116</v>
      </c>
      <c r="E97"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3.5703125" customWidth="1"/>
    <col min="7" max="7" width="3.28515625" customWidth="1"/>
    <col min="8" max="8" width="13.5703125" customWidth="1"/>
    <col min="9" max="9" width="3.28515625" customWidth="1"/>
  </cols>
  <sheetData>
    <row r="1" spans="1:9" ht="15" customHeight="1">
      <c r="A1" s="1" t="s">
        <v>86</v>
      </c>
      <c r="B1" s="7" t="s">
        <v>87</v>
      </c>
      <c r="C1" s="7"/>
      <c r="D1" s="7"/>
      <c r="E1" s="7"/>
      <c r="F1" s="7" t="s">
        <v>1</v>
      </c>
      <c r="G1" s="7"/>
      <c r="H1" s="7"/>
      <c r="I1" s="7"/>
    </row>
    <row r="2" spans="1:9" ht="30">
      <c r="A2" s="1" t="s">
        <v>27</v>
      </c>
      <c r="B2" s="7" t="s">
        <v>2</v>
      </c>
      <c r="C2" s="7"/>
      <c r="D2" s="7" t="s">
        <v>88</v>
      </c>
      <c r="E2" s="7"/>
      <c r="F2" s="7" t="s">
        <v>2</v>
      </c>
      <c r="G2" s="7"/>
      <c r="H2" s="7" t="s">
        <v>88</v>
      </c>
      <c r="I2" s="7"/>
    </row>
    <row r="3" spans="1:9">
      <c r="A3" s="2" t="s">
        <v>89</v>
      </c>
      <c r="B3" s="8">
        <v>353368</v>
      </c>
      <c r="C3" s="4"/>
      <c r="D3" s="8">
        <v>348118</v>
      </c>
      <c r="E3" s="4"/>
      <c r="F3" s="8">
        <v>1067364</v>
      </c>
      <c r="G3" s="4"/>
      <c r="H3" s="8">
        <v>1059009</v>
      </c>
      <c r="I3" s="4"/>
    </row>
    <row r="4" spans="1:9">
      <c r="A4" s="3" t="s">
        <v>90</v>
      </c>
      <c r="B4" s="4" t="s">
        <v>7</v>
      </c>
      <c r="C4" s="4"/>
      <c r="D4" s="4" t="s">
        <v>7</v>
      </c>
      <c r="E4" s="4"/>
      <c r="F4" s="4" t="s">
        <v>7</v>
      </c>
      <c r="G4" s="4"/>
      <c r="H4" s="4" t="s">
        <v>7</v>
      </c>
      <c r="I4" s="4"/>
    </row>
    <row r="5" spans="1:9" ht="17.25">
      <c r="A5" s="2" t="s">
        <v>91</v>
      </c>
      <c r="B5" s="6">
        <v>231089</v>
      </c>
      <c r="C5" s="9" t="s">
        <v>60</v>
      </c>
      <c r="D5" s="6">
        <v>224523</v>
      </c>
      <c r="E5" s="9" t="s">
        <v>60</v>
      </c>
      <c r="F5" s="6">
        <v>701744</v>
      </c>
      <c r="G5" s="9" t="s">
        <v>60</v>
      </c>
      <c r="H5" s="6">
        <v>690647</v>
      </c>
      <c r="I5" s="9" t="s">
        <v>60</v>
      </c>
    </row>
    <row r="6" spans="1:9" ht="30">
      <c r="A6" s="2" t="s">
        <v>92</v>
      </c>
      <c r="B6" s="6">
        <v>91072</v>
      </c>
      <c r="C6" s="9" t="s">
        <v>60</v>
      </c>
      <c r="D6" s="6">
        <v>89530</v>
      </c>
      <c r="E6" s="9" t="s">
        <v>60</v>
      </c>
      <c r="F6" s="6">
        <v>274513</v>
      </c>
      <c r="G6" s="9" t="s">
        <v>60</v>
      </c>
      <c r="H6" s="6">
        <v>275497</v>
      </c>
      <c r="I6" s="9" t="s">
        <v>60</v>
      </c>
    </row>
    <row r="7" spans="1:9" ht="30">
      <c r="A7" s="2" t="s">
        <v>93</v>
      </c>
      <c r="B7" s="6">
        <v>8674</v>
      </c>
      <c r="C7" s="4"/>
      <c r="D7" s="6">
        <v>8658</v>
      </c>
      <c r="E7" s="4"/>
      <c r="F7" s="6">
        <v>26349</v>
      </c>
      <c r="G7" s="4"/>
      <c r="H7" s="6">
        <v>25119</v>
      </c>
      <c r="I7" s="4"/>
    </row>
    <row r="8" spans="1:9">
      <c r="A8" s="2" t="s">
        <v>94</v>
      </c>
      <c r="B8" s="6">
        <v>1592</v>
      </c>
      <c r="C8" s="4"/>
      <c r="D8" s="6">
        <v>1628</v>
      </c>
      <c r="E8" s="4"/>
      <c r="F8" s="6">
        <v>4826</v>
      </c>
      <c r="G8" s="4"/>
      <c r="H8" s="6">
        <v>5422</v>
      </c>
      <c r="I8" s="4"/>
    </row>
    <row r="9" spans="1:9">
      <c r="A9" s="2" t="s">
        <v>95</v>
      </c>
      <c r="B9" s="6">
        <v>1430</v>
      </c>
      <c r="C9" s="4"/>
      <c r="D9" s="6">
        <v>4147</v>
      </c>
      <c r="E9" s="4"/>
      <c r="F9" s="6">
        <v>6732</v>
      </c>
      <c r="G9" s="4"/>
      <c r="H9" s="6">
        <v>9559</v>
      </c>
      <c r="I9" s="4"/>
    </row>
    <row r="10" spans="1:9" ht="30">
      <c r="A10" s="2" t="s">
        <v>96</v>
      </c>
      <c r="B10" s="4">
        <v>-979</v>
      </c>
      <c r="C10" s="4"/>
      <c r="D10" s="6">
        <v>-1115</v>
      </c>
      <c r="E10" s="4"/>
      <c r="F10" s="4">
        <v>-36</v>
      </c>
      <c r="G10" s="4"/>
      <c r="H10" s="6">
        <v>3703</v>
      </c>
      <c r="I10" s="4"/>
    </row>
    <row r="11" spans="1:9">
      <c r="A11" s="2" t="s">
        <v>97</v>
      </c>
      <c r="B11" s="4">
        <v>0</v>
      </c>
      <c r="C11" s="4"/>
      <c r="D11" s="4">
        <v>0</v>
      </c>
      <c r="E11" s="4"/>
      <c r="F11" s="6">
        <v>4558</v>
      </c>
      <c r="G11" s="4"/>
      <c r="H11" s="4">
        <v>0</v>
      </c>
      <c r="I11" s="4"/>
    </row>
    <row r="12" spans="1:9" ht="30">
      <c r="A12" s="2" t="s">
        <v>98</v>
      </c>
      <c r="B12" s="4">
        <v>-501</v>
      </c>
      <c r="C12" s="4"/>
      <c r="D12" s="4">
        <v>519</v>
      </c>
      <c r="E12" s="4"/>
      <c r="F12" s="4">
        <v>-710</v>
      </c>
      <c r="G12" s="4"/>
      <c r="H12" s="6">
        <v>1510</v>
      </c>
      <c r="I12" s="4"/>
    </row>
    <row r="13" spans="1:9">
      <c r="A13" s="2" t="s">
        <v>99</v>
      </c>
      <c r="B13" s="4">
        <v>4</v>
      </c>
      <c r="C13" s="4"/>
      <c r="D13" s="4">
        <v>415</v>
      </c>
      <c r="E13" s="4"/>
      <c r="F13" s="4">
        <v>-289</v>
      </c>
      <c r="G13" s="4"/>
      <c r="H13" s="4">
        <v>335</v>
      </c>
      <c r="I13" s="4"/>
    </row>
    <row r="14" spans="1:9">
      <c r="A14" s="2" t="s">
        <v>100</v>
      </c>
      <c r="B14" s="6">
        <v>20987</v>
      </c>
      <c r="C14" s="4"/>
      <c r="D14" s="6">
        <v>19813</v>
      </c>
      <c r="E14" s="4"/>
      <c r="F14" s="6">
        <v>49677</v>
      </c>
      <c r="G14" s="4"/>
      <c r="H14" s="6">
        <v>47217</v>
      </c>
      <c r="I14" s="4"/>
    </row>
    <row r="15" spans="1:9">
      <c r="A15" s="2" t="s">
        <v>101</v>
      </c>
      <c r="B15" s="6">
        <v>21200</v>
      </c>
      <c r="C15" s="4"/>
      <c r="D15" s="6">
        <v>22108</v>
      </c>
      <c r="E15" s="4"/>
      <c r="F15" s="6">
        <v>59861</v>
      </c>
      <c r="G15" s="4"/>
      <c r="H15" s="6">
        <v>63735</v>
      </c>
      <c r="I15" s="4"/>
    </row>
    <row r="16" spans="1:9">
      <c r="A16" s="2" t="s">
        <v>102</v>
      </c>
      <c r="B16" s="4">
        <v>-213</v>
      </c>
      <c r="C16" s="4"/>
      <c r="D16" s="6">
        <v>-2295</v>
      </c>
      <c r="E16" s="4"/>
      <c r="F16" s="6">
        <v>-10184</v>
      </c>
      <c r="G16" s="4"/>
      <c r="H16" s="6">
        <v>-16518</v>
      </c>
      <c r="I16" s="4"/>
    </row>
    <row r="17" spans="1:9">
      <c r="A17" s="2" t="s">
        <v>103</v>
      </c>
      <c r="B17" s="6">
        <v>-9438</v>
      </c>
      <c r="C17" s="4"/>
      <c r="D17" s="6">
        <v>-2538</v>
      </c>
      <c r="E17" s="4"/>
      <c r="F17" s="6">
        <v>-5463</v>
      </c>
      <c r="G17" s="4"/>
      <c r="H17" s="6">
        <v>1619</v>
      </c>
      <c r="I17" s="4"/>
    </row>
    <row r="18" spans="1:9">
      <c r="A18" s="2" t="s">
        <v>104</v>
      </c>
      <c r="B18" s="6">
        <v>9225</v>
      </c>
      <c r="C18" s="4"/>
      <c r="D18" s="4">
        <v>243</v>
      </c>
      <c r="E18" s="4"/>
      <c r="F18" s="6">
        <v>-4721</v>
      </c>
      <c r="G18" s="4"/>
      <c r="H18" s="6">
        <v>-18137</v>
      </c>
      <c r="I18" s="4"/>
    </row>
    <row r="19" spans="1:9">
      <c r="A19" s="3" t="s">
        <v>105</v>
      </c>
      <c r="B19" s="4" t="s">
        <v>7</v>
      </c>
      <c r="C19" s="4"/>
      <c r="D19" s="4" t="s">
        <v>7</v>
      </c>
      <c r="E19" s="4"/>
      <c r="F19" s="4" t="s">
        <v>7</v>
      </c>
      <c r="G19" s="4"/>
      <c r="H19" s="4" t="s">
        <v>7</v>
      </c>
      <c r="I19" s="4"/>
    </row>
    <row r="20" spans="1:9" ht="30">
      <c r="A20" s="2" t="s">
        <v>106</v>
      </c>
      <c r="B20" s="4">
        <v>63</v>
      </c>
      <c r="C20" s="4"/>
      <c r="D20" s="6">
        <v>2648</v>
      </c>
      <c r="E20" s="4"/>
      <c r="F20" s="6">
        <v>-9469</v>
      </c>
      <c r="G20" s="4"/>
      <c r="H20" s="6">
        <v>2561</v>
      </c>
      <c r="I20" s="4"/>
    </row>
    <row r="21" spans="1:9" ht="45">
      <c r="A21" s="2" t="s">
        <v>107</v>
      </c>
      <c r="B21" s="4">
        <v>-831</v>
      </c>
      <c r="C21" s="4"/>
      <c r="D21" s="4">
        <v>-474</v>
      </c>
      <c r="E21" s="4"/>
      <c r="F21" s="6">
        <v>-6989</v>
      </c>
      <c r="G21" s="4"/>
      <c r="H21" s="6">
        <v>4318</v>
      </c>
      <c r="I21" s="4"/>
    </row>
    <row r="22" spans="1:9" ht="30">
      <c r="A22" s="2" t="s">
        <v>108</v>
      </c>
      <c r="B22" s="4">
        <v>-32</v>
      </c>
      <c r="C22" s="4"/>
      <c r="D22" s="4">
        <v>-117</v>
      </c>
      <c r="E22" s="4"/>
      <c r="F22" s="4">
        <v>-105</v>
      </c>
      <c r="G22" s="4"/>
      <c r="H22" s="4">
        <v>-342</v>
      </c>
      <c r="I22" s="4"/>
    </row>
    <row r="23" spans="1:9" ht="30">
      <c r="A23" s="2" t="s">
        <v>109</v>
      </c>
      <c r="B23" s="4">
        <v>-800</v>
      </c>
      <c r="C23" s="4"/>
      <c r="D23" s="6">
        <v>2057</v>
      </c>
      <c r="E23" s="4"/>
      <c r="F23" s="6">
        <v>-16563</v>
      </c>
      <c r="G23" s="4"/>
      <c r="H23" s="6">
        <v>6537</v>
      </c>
      <c r="I23" s="4"/>
    </row>
    <row r="24" spans="1:9">
      <c r="A24" s="2" t="s">
        <v>110</v>
      </c>
      <c r="B24" s="8">
        <v>8425</v>
      </c>
      <c r="C24" s="4"/>
      <c r="D24" s="8">
        <v>2300</v>
      </c>
      <c r="E24" s="4"/>
      <c r="F24" s="8">
        <v>-21284</v>
      </c>
      <c r="G24" s="4"/>
      <c r="H24" s="8">
        <v>-11600</v>
      </c>
      <c r="I24" s="4"/>
    </row>
    <row r="25" spans="1:9">
      <c r="A25" s="10"/>
      <c r="B25" s="10"/>
      <c r="C25" s="10"/>
      <c r="D25" s="10"/>
      <c r="E25" s="10"/>
      <c r="F25" s="10"/>
      <c r="G25" s="10"/>
      <c r="H25" s="10"/>
      <c r="I25" s="10"/>
    </row>
    <row r="26" spans="1:9" ht="15" customHeight="1">
      <c r="A26" s="2" t="s">
        <v>60</v>
      </c>
      <c r="B26" s="11" t="s">
        <v>111</v>
      </c>
      <c r="C26" s="11"/>
      <c r="D26" s="11"/>
      <c r="E26" s="11"/>
      <c r="F26" s="11"/>
      <c r="G26" s="11"/>
      <c r="H26" s="11"/>
      <c r="I26" s="11"/>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87</v>
      </c>
      <c r="C1" s="7"/>
      <c r="D1" s="7" t="s">
        <v>1</v>
      </c>
      <c r="E1" s="7"/>
    </row>
    <row r="2" spans="1:5" ht="30">
      <c r="A2" s="1" t="s">
        <v>27</v>
      </c>
      <c r="B2" s="1" t="s">
        <v>2</v>
      </c>
      <c r="C2" s="1" t="s">
        <v>88</v>
      </c>
      <c r="D2" s="1" t="s">
        <v>2</v>
      </c>
      <c r="E2" s="1" t="s">
        <v>88</v>
      </c>
    </row>
    <row r="3" spans="1:5">
      <c r="A3" s="3" t="s">
        <v>905</v>
      </c>
      <c r="B3" s="4" t="s">
        <v>7</v>
      </c>
      <c r="C3" s="4" t="s">
        <v>7</v>
      </c>
      <c r="D3" s="4" t="s">
        <v>7</v>
      </c>
      <c r="E3" s="4" t="s">
        <v>7</v>
      </c>
    </row>
    <row r="4" spans="1:5">
      <c r="A4" s="2" t="s">
        <v>905</v>
      </c>
      <c r="B4" s="8">
        <v>1430</v>
      </c>
      <c r="C4" s="8">
        <v>4147</v>
      </c>
      <c r="D4" s="8">
        <v>6732</v>
      </c>
      <c r="E4" s="8">
        <v>9559</v>
      </c>
    </row>
    <row r="5" spans="1:5" ht="30">
      <c r="A5" s="2" t="s">
        <v>906</v>
      </c>
      <c r="B5" s="4" t="s">
        <v>7</v>
      </c>
      <c r="C5" s="4" t="s">
        <v>7</v>
      </c>
      <c r="D5" s="4">
        <v>775</v>
      </c>
      <c r="E5" s="4" t="s">
        <v>7</v>
      </c>
    </row>
    <row r="6" spans="1:5" ht="30">
      <c r="A6" s="2" t="s">
        <v>835</v>
      </c>
      <c r="B6" s="4" t="s">
        <v>7</v>
      </c>
      <c r="C6" s="4" t="s">
        <v>7</v>
      </c>
      <c r="D6" s="4" t="s">
        <v>7</v>
      </c>
      <c r="E6" s="4" t="s">
        <v>7</v>
      </c>
    </row>
    <row r="7" spans="1:5">
      <c r="A7" s="3" t="s">
        <v>905</v>
      </c>
      <c r="B7" s="4" t="s">
        <v>7</v>
      </c>
      <c r="C7" s="4" t="s">
        <v>7</v>
      </c>
      <c r="D7" s="4" t="s">
        <v>7</v>
      </c>
      <c r="E7" s="4" t="s">
        <v>7</v>
      </c>
    </row>
    <row r="8" spans="1:5">
      <c r="A8" s="2" t="s">
        <v>907</v>
      </c>
      <c r="B8" s="4">
        <v>991</v>
      </c>
      <c r="C8" s="4" t="s">
        <v>7</v>
      </c>
      <c r="D8" s="6">
        <v>4712</v>
      </c>
      <c r="E8" s="4" t="s">
        <v>7</v>
      </c>
    </row>
    <row r="9" spans="1:5">
      <c r="A9" s="2" t="s">
        <v>908</v>
      </c>
      <c r="B9" s="4">
        <v>109</v>
      </c>
      <c r="C9" s="4" t="s">
        <v>7</v>
      </c>
      <c r="D9" s="4">
        <v>861</v>
      </c>
      <c r="E9" s="4" t="s">
        <v>7</v>
      </c>
    </row>
    <row r="10" spans="1:5">
      <c r="A10" s="2" t="s">
        <v>905</v>
      </c>
      <c r="B10" s="6">
        <v>1100</v>
      </c>
      <c r="C10" s="4" t="s">
        <v>7</v>
      </c>
      <c r="D10" s="6">
        <v>5573</v>
      </c>
      <c r="E10" s="4" t="s">
        <v>7</v>
      </c>
    </row>
    <row r="11" spans="1:5" ht="30">
      <c r="A11" s="2" t="s">
        <v>909</v>
      </c>
      <c r="B11" s="4" t="s">
        <v>7</v>
      </c>
      <c r="C11" s="4" t="s">
        <v>7</v>
      </c>
      <c r="D11" s="4" t="s">
        <v>7</v>
      </c>
      <c r="E11" s="4" t="s">
        <v>7</v>
      </c>
    </row>
    <row r="12" spans="1:5">
      <c r="A12" s="3" t="s">
        <v>905</v>
      </c>
      <c r="B12" s="4" t="s">
        <v>7</v>
      </c>
      <c r="C12" s="4" t="s">
        <v>7</v>
      </c>
      <c r="D12" s="4" t="s">
        <v>7</v>
      </c>
      <c r="E12" s="4" t="s">
        <v>7</v>
      </c>
    </row>
    <row r="13" spans="1:5">
      <c r="A13" s="2" t="s">
        <v>905</v>
      </c>
      <c r="B13" s="4">
        <v>502</v>
      </c>
      <c r="C13" s="4" t="s">
        <v>7</v>
      </c>
      <c r="D13" s="6">
        <v>2732</v>
      </c>
      <c r="E13" s="4" t="s">
        <v>7</v>
      </c>
    </row>
    <row r="14" spans="1:5" ht="30">
      <c r="A14" s="2" t="s">
        <v>910</v>
      </c>
      <c r="B14" s="4" t="s">
        <v>7</v>
      </c>
      <c r="C14" s="4" t="s">
        <v>7</v>
      </c>
      <c r="D14" s="4" t="s">
        <v>7</v>
      </c>
      <c r="E14" s="4" t="s">
        <v>7</v>
      </c>
    </row>
    <row r="15" spans="1:5">
      <c r="A15" s="3" t="s">
        <v>905</v>
      </c>
      <c r="B15" s="4" t="s">
        <v>7</v>
      </c>
      <c r="C15" s="4" t="s">
        <v>7</v>
      </c>
      <c r="D15" s="4" t="s">
        <v>7</v>
      </c>
      <c r="E15" s="4" t="s">
        <v>7</v>
      </c>
    </row>
    <row r="16" spans="1:5">
      <c r="A16" s="2" t="s">
        <v>905</v>
      </c>
      <c r="B16" s="4">
        <v>598</v>
      </c>
      <c r="C16" s="4" t="s">
        <v>7</v>
      </c>
      <c r="D16" s="6">
        <v>2841</v>
      </c>
      <c r="E16" s="4" t="s">
        <v>7</v>
      </c>
    </row>
    <row r="17" spans="1:5" ht="30">
      <c r="A17" s="2" t="s">
        <v>838</v>
      </c>
      <c r="B17" s="4" t="s">
        <v>7</v>
      </c>
      <c r="C17" s="4" t="s">
        <v>7</v>
      </c>
      <c r="D17" s="4" t="s">
        <v>7</v>
      </c>
      <c r="E17" s="4" t="s">
        <v>7</v>
      </c>
    </row>
    <row r="18" spans="1:5">
      <c r="A18" s="3" t="s">
        <v>905</v>
      </c>
      <c r="B18" s="4" t="s">
        <v>7</v>
      </c>
      <c r="C18" s="4" t="s">
        <v>7</v>
      </c>
      <c r="D18" s="4" t="s">
        <v>7</v>
      </c>
      <c r="E18" s="4" t="s">
        <v>7</v>
      </c>
    </row>
    <row r="19" spans="1:5">
      <c r="A19" s="2" t="s">
        <v>907</v>
      </c>
      <c r="B19" s="4" t="s">
        <v>7</v>
      </c>
      <c r="C19" s="4" t="s">
        <v>7</v>
      </c>
      <c r="D19" s="4">
        <v>161</v>
      </c>
      <c r="E19" s="4" t="s">
        <v>7</v>
      </c>
    </row>
    <row r="20" spans="1:5">
      <c r="A20" s="2" t="s">
        <v>908</v>
      </c>
      <c r="B20" s="4" t="s">
        <v>7</v>
      </c>
      <c r="C20" s="4" t="s">
        <v>7</v>
      </c>
      <c r="D20" s="4">
        <v>998</v>
      </c>
      <c r="E20" s="4" t="s">
        <v>7</v>
      </c>
    </row>
    <row r="21" spans="1:5">
      <c r="A21" s="2" t="s">
        <v>905</v>
      </c>
      <c r="B21" s="4">
        <v>330</v>
      </c>
      <c r="C21" s="4" t="s">
        <v>7</v>
      </c>
      <c r="D21" s="6">
        <v>1159</v>
      </c>
      <c r="E21" s="4" t="s">
        <v>7</v>
      </c>
    </row>
    <row r="22" spans="1:5">
      <c r="A22" s="2" t="s">
        <v>911</v>
      </c>
      <c r="B22" s="4" t="s">
        <v>7</v>
      </c>
      <c r="C22" s="4" t="s">
        <v>7</v>
      </c>
      <c r="D22" s="6">
        <v>13848</v>
      </c>
      <c r="E22" s="4" t="s">
        <v>7</v>
      </c>
    </row>
    <row r="23" spans="1:5" ht="30">
      <c r="A23" s="2" t="s">
        <v>912</v>
      </c>
      <c r="B23" s="4" t="s">
        <v>7</v>
      </c>
      <c r="C23" s="4" t="s">
        <v>7</v>
      </c>
      <c r="D23" s="4" t="s">
        <v>7</v>
      </c>
      <c r="E23" s="4" t="s">
        <v>7</v>
      </c>
    </row>
    <row r="24" spans="1:5">
      <c r="A24" s="3" t="s">
        <v>905</v>
      </c>
      <c r="B24" s="4" t="s">
        <v>7</v>
      </c>
      <c r="C24" s="4" t="s">
        <v>7</v>
      </c>
      <c r="D24" s="4" t="s">
        <v>7</v>
      </c>
      <c r="E24" s="4" t="s">
        <v>7</v>
      </c>
    </row>
    <row r="25" spans="1:5">
      <c r="A25" s="2" t="s">
        <v>905</v>
      </c>
      <c r="B25" s="4">
        <v>220</v>
      </c>
      <c r="C25" s="4" t="s">
        <v>7</v>
      </c>
      <c r="D25" s="4">
        <v>485</v>
      </c>
      <c r="E25" s="4" t="s">
        <v>7</v>
      </c>
    </row>
    <row r="26" spans="1:5">
      <c r="A26" s="2" t="s">
        <v>911</v>
      </c>
      <c r="B26" s="4" t="s">
        <v>7</v>
      </c>
      <c r="C26" s="4" t="s">
        <v>7</v>
      </c>
      <c r="D26" s="6">
        <v>10208</v>
      </c>
      <c r="E26" s="4" t="s">
        <v>7</v>
      </c>
    </row>
    <row r="27" spans="1:5" ht="30">
      <c r="A27" s="2" t="s">
        <v>913</v>
      </c>
      <c r="B27" s="4" t="s">
        <v>7</v>
      </c>
      <c r="C27" s="4" t="s">
        <v>7</v>
      </c>
      <c r="D27" s="4" t="s">
        <v>7</v>
      </c>
      <c r="E27" s="4" t="s">
        <v>7</v>
      </c>
    </row>
    <row r="28" spans="1:5">
      <c r="A28" s="3" t="s">
        <v>905</v>
      </c>
      <c r="B28" s="4" t="s">
        <v>7</v>
      </c>
      <c r="C28" s="4" t="s">
        <v>7</v>
      </c>
      <c r="D28" s="4" t="s">
        <v>7</v>
      </c>
      <c r="E28" s="4" t="s">
        <v>7</v>
      </c>
    </row>
    <row r="29" spans="1:5">
      <c r="A29" s="2" t="s">
        <v>905</v>
      </c>
      <c r="B29" s="4">
        <v>110</v>
      </c>
      <c r="C29" s="4" t="s">
        <v>7</v>
      </c>
      <c r="D29" s="4">
        <v>647</v>
      </c>
      <c r="E29" s="4" t="s">
        <v>7</v>
      </c>
    </row>
    <row r="30" spans="1:5">
      <c r="A30" s="2" t="s">
        <v>911</v>
      </c>
      <c r="B30" s="4" t="s">
        <v>7</v>
      </c>
      <c r="C30" s="4" t="s">
        <v>7</v>
      </c>
      <c r="D30" s="8">
        <v>3640</v>
      </c>
      <c r="E30"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cols>
    <col min="1" max="1" width="36.5703125" bestFit="1" customWidth="1"/>
    <col min="2" max="3" width="12.28515625" bestFit="1" customWidth="1"/>
    <col min="4" max="5" width="12.42578125" bestFit="1" customWidth="1"/>
    <col min="6" max="6" width="12.5703125" bestFit="1" customWidth="1"/>
    <col min="7" max="9" width="20.28515625" bestFit="1" customWidth="1"/>
    <col min="10" max="10" width="27.42578125" bestFit="1" customWidth="1"/>
    <col min="11" max="12" width="12.28515625" bestFit="1" customWidth="1"/>
    <col min="13" max="14" width="12.42578125" bestFit="1" customWidth="1"/>
    <col min="15" max="16" width="17.28515625" bestFit="1" customWidth="1"/>
    <col min="17" max="17" width="12.28515625" bestFit="1" customWidth="1"/>
    <col min="18" max="20" width="19.42578125" bestFit="1" customWidth="1"/>
    <col min="21" max="23" width="14.140625" bestFit="1" customWidth="1"/>
    <col min="24" max="26" width="29.7109375" bestFit="1" customWidth="1"/>
    <col min="27" max="28" width="21" bestFit="1" customWidth="1"/>
    <col min="29" max="29" width="14.85546875" bestFit="1" customWidth="1"/>
    <col min="30" max="30" width="19.42578125" bestFit="1" customWidth="1"/>
    <col min="31" max="31" width="14.140625" bestFit="1" customWidth="1"/>
    <col min="32" max="32" width="12.42578125" bestFit="1" customWidth="1"/>
    <col min="33" max="33" width="29.7109375" bestFit="1" customWidth="1"/>
    <col min="34" max="34" width="17.28515625" bestFit="1" customWidth="1"/>
    <col min="35" max="35" width="27.5703125" bestFit="1" customWidth="1"/>
    <col min="36" max="36" width="19.5703125" bestFit="1" customWidth="1"/>
  </cols>
  <sheetData>
    <row r="1" spans="1:36">
      <c r="A1" s="1" t="s">
        <v>914</v>
      </c>
      <c r="B1" s="1" t="s">
        <v>2</v>
      </c>
      <c r="C1" s="1" t="s">
        <v>28</v>
      </c>
      <c r="D1" s="1" t="s">
        <v>2</v>
      </c>
      <c r="E1" s="1" t="s">
        <v>28</v>
      </c>
      <c r="F1" s="1" t="s">
        <v>916</v>
      </c>
      <c r="G1" s="1" t="s">
        <v>2</v>
      </c>
      <c r="H1" s="1" t="s">
        <v>28</v>
      </c>
      <c r="I1" s="1" t="s">
        <v>917</v>
      </c>
      <c r="J1" s="1" t="s">
        <v>28</v>
      </c>
      <c r="K1" s="1" t="s">
        <v>2</v>
      </c>
      <c r="L1" s="1" t="s">
        <v>28</v>
      </c>
      <c r="M1" s="1" t="s">
        <v>2</v>
      </c>
      <c r="N1" s="1" t="s">
        <v>28</v>
      </c>
      <c r="O1" s="1" t="s">
        <v>2</v>
      </c>
      <c r="P1" s="1" t="s">
        <v>28</v>
      </c>
      <c r="Q1" s="1" t="s">
        <v>2</v>
      </c>
      <c r="R1" s="1" t="s">
        <v>2</v>
      </c>
      <c r="S1" s="1" t="s">
        <v>28</v>
      </c>
      <c r="T1" s="1" t="s">
        <v>2</v>
      </c>
      <c r="U1" s="1" t="s">
        <v>2</v>
      </c>
      <c r="V1" s="1" t="s">
        <v>2</v>
      </c>
      <c r="W1" s="1" t="s">
        <v>28</v>
      </c>
      <c r="X1" s="1" t="s">
        <v>2</v>
      </c>
      <c r="Y1" s="1" t="s">
        <v>2</v>
      </c>
      <c r="Z1" s="1" t="s">
        <v>28</v>
      </c>
      <c r="AA1" s="1" t="s">
        <v>2</v>
      </c>
      <c r="AB1" s="1" t="s">
        <v>2</v>
      </c>
      <c r="AC1" s="1" t="s">
        <v>2</v>
      </c>
      <c r="AD1" s="1" t="s">
        <v>2</v>
      </c>
      <c r="AE1" s="1" t="s">
        <v>2</v>
      </c>
      <c r="AF1" s="1" t="s">
        <v>2</v>
      </c>
      <c r="AG1" s="1" t="s">
        <v>2</v>
      </c>
      <c r="AH1" s="1" t="s">
        <v>2</v>
      </c>
      <c r="AI1" s="1" t="s">
        <v>2</v>
      </c>
      <c r="AJ1" s="1" t="s">
        <v>2</v>
      </c>
    </row>
    <row r="2" spans="1:36" ht="30">
      <c r="A2" s="1" t="s">
        <v>27</v>
      </c>
      <c r="B2" s="1" t="s">
        <v>915</v>
      </c>
      <c r="C2" s="1" t="s">
        <v>915</v>
      </c>
      <c r="D2" s="1" t="s">
        <v>261</v>
      </c>
      <c r="E2" s="1" t="s">
        <v>261</v>
      </c>
      <c r="F2" s="1" t="s">
        <v>261</v>
      </c>
      <c r="G2" s="1" t="s">
        <v>262</v>
      </c>
      <c r="H2" s="1" t="s">
        <v>262</v>
      </c>
      <c r="I2" s="1" t="s">
        <v>262</v>
      </c>
      <c r="J2" s="1" t="s">
        <v>277</v>
      </c>
      <c r="K2" s="1" t="s">
        <v>918</v>
      </c>
      <c r="L2" s="1" t="s">
        <v>918</v>
      </c>
      <c r="M2" s="1" t="s">
        <v>265</v>
      </c>
      <c r="N2" s="1" t="s">
        <v>265</v>
      </c>
      <c r="O2" s="1" t="s">
        <v>266</v>
      </c>
      <c r="P2" s="1" t="s">
        <v>266</v>
      </c>
      <c r="Q2" s="1" t="s">
        <v>919</v>
      </c>
      <c r="R2" s="1" t="s">
        <v>268</v>
      </c>
      <c r="S2" s="1" t="s">
        <v>268</v>
      </c>
      <c r="T2" s="1" t="s">
        <v>268</v>
      </c>
      <c r="U2" s="1" t="s">
        <v>269</v>
      </c>
      <c r="V2" s="1" t="s">
        <v>269</v>
      </c>
      <c r="W2" s="1" t="s">
        <v>269</v>
      </c>
      <c r="X2" s="1" t="s">
        <v>270</v>
      </c>
      <c r="Y2" s="1" t="s">
        <v>270</v>
      </c>
      <c r="Z2" s="1" t="s">
        <v>270</v>
      </c>
      <c r="AA2" s="1" t="s">
        <v>923</v>
      </c>
      <c r="AB2" s="1" t="s">
        <v>923</v>
      </c>
      <c r="AC2" s="1" t="s">
        <v>925</v>
      </c>
      <c r="AD2" s="1" t="s">
        <v>925</v>
      </c>
      <c r="AE2" s="1" t="s">
        <v>927</v>
      </c>
      <c r="AF2" s="1" t="s">
        <v>928</v>
      </c>
      <c r="AG2" s="1" t="s">
        <v>928</v>
      </c>
      <c r="AH2" s="1" t="s">
        <v>929</v>
      </c>
      <c r="AI2" s="1" t="s">
        <v>930</v>
      </c>
      <c r="AJ2" s="1" t="s">
        <v>931</v>
      </c>
    </row>
    <row r="3" spans="1:36">
      <c r="A3" s="1"/>
      <c r="B3" s="1"/>
      <c r="C3" s="1"/>
      <c r="D3" s="1" t="s">
        <v>915</v>
      </c>
      <c r="E3" s="1" t="s">
        <v>915</v>
      </c>
      <c r="F3" s="1" t="s">
        <v>915</v>
      </c>
      <c r="G3" s="1" t="s">
        <v>915</v>
      </c>
      <c r="H3" s="1" t="s">
        <v>915</v>
      </c>
      <c r="I3" s="1" t="s">
        <v>915</v>
      </c>
      <c r="J3" s="1" t="s">
        <v>915</v>
      </c>
      <c r="K3" s="1" t="s">
        <v>915</v>
      </c>
      <c r="L3" s="1" t="s">
        <v>915</v>
      </c>
      <c r="M3" s="1" t="s">
        <v>915</v>
      </c>
      <c r="N3" s="1" t="s">
        <v>915</v>
      </c>
      <c r="O3" s="1" t="s">
        <v>915</v>
      </c>
      <c r="P3" s="1" t="s">
        <v>915</v>
      </c>
      <c r="Q3" s="1" t="s">
        <v>915</v>
      </c>
      <c r="R3" s="1" t="s">
        <v>915</v>
      </c>
      <c r="S3" s="1" t="s">
        <v>915</v>
      </c>
      <c r="T3" s="1" t="s">
        <v>920</v>
      </c>
      <c r="U3" s="1" t="s">
        <v>915</v>
      </c>
      <c r="V3" s="1" t="s">
        <v>921</v>
      </c>
      <c r="W3" s="1" t="s">
        <v>915</v>
      </c>
      <c r="X3" s="1" t="s">
        <v>915</v>
      </c>
      <c r="Y3" s="1" t="s">
        <v>922</v>
      </c>
      <c r="Z3" s="1" t="s">
        <v>915</v>
      </c>
      <c r="AA3" s="1" t="s">
        <v>265</v>
      </c>
      <c r="AB3" s="1" t="s">
        <v>268</v>
      </c>
      <c r="AC3" s="1" t="s">
        <v>265</v>
      </c>
      <c r="AD3" s="1" t="s">
        <v>268</v>
      </c>
      <c r="AE3" s="1" t="s">
        <v>269</v>
      </c>
      <c r="AF3" s="1" t="s">
        <v>265</v>
      </c>
      <c r="AG3" s="1" t="s">
        <v>270</v>
      </c>
      <c r="AH3" s="1" t="s">
        <v>266</v>
      </c>
      <c r="AI3" s="1" t="s">
        <v>266</v>
      </c>
      <c r="AJ3" s="1" t="s">
        <v>266</v>
      </c>
    </row>
    <row r="4" spans="1:36">
      <c r="A4" s="1"/>
      <c r="B4" s="1"/>
      <c r="C4" s="1"/>
      <c r="D4" s="1"/>
      <c r="E4" s="1"/>
      <c r="F4" s="1"/>
      <c r="G4" s="1"/>
      <c r="H4" s="1"/>
      <c r="I4" s="1"/>
      <c r="J4" s="1"/>
      <c r="K4" s="1"/>
      <c r="L4" s="1"/>
      <c r="M4" s="1"/>
      <c r="N4" s="1"/>
      <c r="O4" s="1"/>
      <c r="P4" s="1"/>
      <c r="Q4" s="1"/>
      <c r="R4" s="1"/>
      <c r="S4" s="1"/>
      <c r="T4" s="1"/>
      <c r="U4" s="1"/>
      <c r="V4" s="1"/>
      <c r="W4" s="1"/>
      <c r="X4" s="1"/>
      <c r="Y4" s="1"/>
      <c r="Z4" s="1"/>
      <c r="AA4" s="1" t="s">
        <v>924</v>
      </c>
      <c r="AB4" s="1" t="s">
        <v>924</v>
      </c>
      <c r="AC4" s="1" t="s">
        <v>926</v>
      </c>
      <c r="AD4" s="1" t="s">
        <v>926</v>
      </c>
      <c r="AE4" s="1"/>
      <c r="AF4" s="1" t="s">
        <v>920</v>
      </c>
      <c r="AG4" s="1"/>
      <c r="AH4" s="1" t="s">
        <v>920</v>
      </c>
      <c r="AI4" s="1" t="s">
        <v>924</v>
      </c>
      <c r="AJ4" s="1" t="s">
        <v>926</v>
      </c>
    </row>
    <row r="5" spans="1:36">
      <c r="A5" s="3" t="s">
        <v>9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c r="A6" s="2" t="s">
        <v>261</v>
      </c>
      <c r="B6" s="4" t="s">
        <v>7</v>
      </c>
      <c r="C6" s="4" t="s">
        <v>7</v>
      </c>
      <c r="D6" s="8">
        <v>294854</v>
      </c>
      <c r="E6" s="8">
        <v>294234</v>
      </c>
      <c r="F6" s="4" t="s">
        <v>7</v>
      </c>
      <c r="G6" s="8">
        <v>193717</v>
      </c>
      <c r="H6" s="8">
        <v>19279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2" t="s">
        <v>918</v>
      </c>
      <c r="B7" s="4" t="s">
        <v>7</v>
      </c>
      <c r="C7" s="4" t="s">
        <v>7</v>
      </c>
      <c r="D7" s="4" t="s">
        <v>7</v>
      </c>
      <c r="E7" s="4" t="s">
        <v>7</v>
      </c>
      <c r="F7" s="4" t="s">
        <v>7</v>
      </c>
      <c r="G7" s="4" t="s">
        <v>7</v>
      </c>
      <c r="H7" s="4" t="s">
        <v>7</v>
      </c>
      <c r="I7" s="4" t="s">
        <v>7</v>
      </c>
      <c r="J7" s="4" t="s">
        <v>7</v>
      </c>
      <c r="K7" s="4" t="s">
        <v>7</v>
      </c>
      <c r="L7" s="4" t="s">
        <v>7</v>
      </c>
      <c r="M7" s="4">
        <v>0</v>
      </c>
      <c r="N7" s="6">
        <v>19400</v>
      </c>
      <c r="O7" s="4">
        <v>0</v>
      </c>
      <c r="P7" s="4">
        <v>0</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9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177973</v>
      </c>
      <c r="S8" s="6">
        <v>177973</v>
      </c>
      <c r="T8" s="4" t="s">
        <v>7</v>
      </c>
      <c r="U8" s="6">
        <v>29581</v>
      </c>
      <c r="V8" s="4" t="s">
        <v>7</v>
      </c>
      <c r="W8" s="6">
        <v>28984</v>
      </c>
      <c r="X8" s="6">
        <v>18773</v>
      </c>
      <c r="Y8" s="4" t="s">
        <v>7</v>
      </c>
      <c r="Z8" s="6">
        <v>18954</v>
      </c>
      <c r="AA8" s="4" t="s">
        <v>7</v>
      </c>
      <c r="AB8" s="4" t="s">
        <v>7</v>
      </c>
      <c r="AC8" s="4" t="s">
        <v>7</v>
      </c>
      <c r="AD8" s="4" t="s">
        <v>7</v>
      </c>
      <c r="AE8" s="4" t="s">
        <v>7</v>
      </c>
      <c r="AF8" s="4" t="s">
        <v>7</v>
      </c>
      <c r="AG8" s="4" t="s">
        <v>7</v>
      </c>
      <c r="AH8" s="4" t="s">
        <v>7</v>
      </c>
      <c r="AI8" s="4" t="s">
        <v>7</v>
      </c>
      <c r="AJ8" s="4" t="s">
        <v>7</v>
      </c>
    </row>
    <row r="9" spans="1:36">
      <c r="A9" s="2" t="s">
        <v>271</v>
      </c>
      <c r="B9" s="6">
        <v>714898</v>
      </c>
      <c r="C9" s="6">
        <v>73233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c r="A10" s="2" t="s">
        <v>933</v>
      </c>
      <c r="B10" s="4">
        <v>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47</v>
      </c>
      <c r="B11" s="6">
        <v>714898</v>
      </c>
      <c r="C11" s="6">
        <v>732335</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934</v>
      </c>
      <c r="B12" s="4" t="s">
        <v>7</v>
      </c>
      <c r="C12" s="4" t="s">
        <v>7</v>
      </c>
      <c r="D12" s="4" t="s">
        <v>7</v>
      </c>
      <c r="E12" s="4" t="s">
        <v>7</v>
      </c>
      <c r="F12" s="223">
        <v>0.115</v>
      </c>
      <c r="G12" s="4" t="s">
        <v>7</v>
      </c>
      <c r="H12" s="4" t="s">
        <v>7</v>
      </c>
      <c r="I12" s="223">
        <v>0.11</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c r="A13" s="2" t="s">
        <v>935</v>
      </c>
      <c r="B13" s="4" t="s">
        <v>7</v>
      </c>
      <c r="C13" s="4" t="s">
        <v>7</v>
      </c>
      <c r="D13" s="4" t="s">
        <v>7</v>
      </c>
      <c r="E13" s="4" t="s">
        <v>7</v>
      </c>
      <c r="F13" s="6">
        <v>300000</v>
      </c>
      <c r="G13" s="4" t="s">
        <v>7</v>
      </c>
      <c r="H13" s="4" t="s">
        <v>7</v>
      </c>
      <c r="I13" s="6">
        <v>200000</v>
      </c>
      <c r="J13" s="4" t="s">
        <v>7</v>
      </c>
      <c r="K13" s="4" t="s">
        <v>7</v>
      </c>
      <c r="L13" s="4" t="s">
        <v>7</v>
      </c>
      <c r="M13" s="4" t="s">
        <v>7</v>
      </c>
      <c r="N13" s="4" t="s">
        <v>7</v>
      </c>
      <c r="O13" s="4" t="s">
        <v>7</v>
      </c>
      <c r="P13" s="4" t="s">
        <v>7</v>
      </c>
      <c r="Q13" s="6">
        <v>675000</v>
      </c>
      <c r="R13" s="6">
        <v>550000</v>
      </c>
      <c r="S13" s="4" t="s">
        <v>7</v>
      </c>
      <c r="T13" s="4" t="s">
        <v>7</v>
      </c>
      <c r="U13" s="4" t="s">
        <v>7</v>
      </c>
      <c r="V13" s="6">
        <v>51447</v>
      </c>
      <c r="W13" s="4" t="s">
        <v>7</v>
      </c>
      <c r="X13" s="4" t="s">
        <v>7</v>
      </c>
      <c r="Y13" s="6">
        <v>30000</v>
      </c>
      <c r="Z13" s="4" t="s">
        <v>7</v>
      </c>
      <c r="AA13" s="4" t="s">
        <v>7</v>
      </c>
      <c r="AB13" s="4" t="s">
        <v>7</v>
      </c>
      <c r="AC13" s="4" t="s">
        <v>7</v>
      </c>
      <c r="AD13" s="4" t="s">
        <v>7</v>
      </c>
      <c r="AE13" s="4" t="s">
        <v>7</v>
      </c>
      <c r="AF13" s="4" t="s">
        <v>7</v>
      </c>
      <c r="AG13" s="4" t="s">
        <v>7</v>
      </c>
      <c r="AH13" s="4" t="s">
        <v>7</v>
      </c>
      <c r="AI13" s="4" t="s">
        <v>7</v>
      </c>
      <c r="AJ13" s="4" t="s">
        <v>7</v>
      </c>
    </row>
    <row r="14" spans="1:36">
      <c r="A14" s="2" t="s">
        <v>936</v>
      </c>
      <c r="B14" s="4" t="s">
        <v>7</v>
      </c>
      <c r="C14" s="4" t="s">
        <v>7</v>
      </c>
      <c r="D14" s="4" t="s">
        <v>7</v>
      </c>
      <c r="E14" s="4" t="s">
        <v>7</v>
      </c>
      <c r="F14" s="6">
        <v>7638</v>
      </c>
      <c r="G14" s="4" t="s">
        <v>7</v>
      </c>
      <c r="H14" s="4" t="s">
        <v>7</v>
      </c>
      <c r="I14" s="6">
        <v>8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937</v>
      </c>
      <c r="B15" s="4" t="s">
        <v>7</v>
      </c>
      <c r="C15" s="4" t="s">
        <v>7</v>
      </c>
      <c r="D15" s="4" t="s">
        <v>7</v>
      </c>
      <c r="E15" s="4" t="s">
        <v>7</v>
      </c>
      <c r="F15" s="4" t="s">
        <v>7</v>
      </c>
      <c r="G15" s="4" t="s">
        <v>7</v>
      </c>
      <c r="H15" s="4" t="s">
        <v>7</v>
      </c>
      <c r="I15" s="4" t="s">
        <v>7</v>
      </c>
      <c r="J15" s="6">
        <v>76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938</v>
      </c>
      <c r="B16" s="4" t="s">
        <v>7</v>
      </c>
      <c r="C16" s="4" t="s">
        <v>7</v>
      </c>
      <c r="D16" s="4" t="s">
        <v>7</v>
      </c>
      <c r="E16" s="4" t="s">
        <v>7</v>
      </c>
      <c r="F16" s="4" t="s">
        <v>7</v>
      </c>
      <c r="G16" s="4" t="s">
        <v>7</v>
      </c>
      <c r="H16" s="4" t="s">
        <v>7</v>
      </c>
      <c r="I16" s="4" t="s">
        <v>7</v>
      </c>
      <c r="J16" s="4" t="s">
        <v>7</v>
      </c>
      <c r="K16" s="6">
        <v>61250</v>
      </c>
      <c r="L16" s="6">
        <v>85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c r="A17" s="3" t="s">
        <v>9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281</v>
      </c>
      <c r="B18" s="4" t="s">
        <v>7</v>
      </c>
      <c r="C18" s="4" t="s">
        <v>7</v>
      </c>
      <c r="D18" s="4" t="s">
        <v>7</v>
      </c>
      <c r="E18" s="4" t="s">
        <v>7</v>
      </c>
      <c r="F18" s="4" t="s">
        <v>7</v>
      </c>
      <c r="G18" s="4" t="s">
        <v>7</v>
      </c>
      <c r="H18" s="4" t="s">
        <v>7</v>
      </c>
      <c r="I18" s="4" t="s">
        <v>7</v>
      </c>
      <c r="J18" s="4" t="s">
        <v>7</v>
      </c>
      <c r="K18" s="4" t="s">
        <v>7</v>
      </c>
      <c r="L18" s="4" t="s">
        <v>7</v>
      </c>
      <c r="M18" s="6">
        <v>51250</v>
      </c>
      <c r="N18" s="4" t="s">
        <v>7</v>
      </c>
      <c r="O18" s="6">
        <v>10000</v>
      </c>
      <c r="P18" s="4" t="s">
        <v>7</v>
      </c>
      <c r="Q18" s="4" t="s">
        <v>7</v>
      </c>
      <c r="R18" s="6">
        <v>177973</v>
      </c>
      <c r="S18" s="4" t="s">
        <v>7</v>
      </c>
      <c r="T18" s="4" t="s">
        <v>7</v>
      </c>
      <c r="U18" s="4" t="s">
        <v>7</v>
      </c>
      <c r="V18" s="6">
        <v>21928</v>
      </c>
      <c r="W18" s="4" t="s">
        <v>7</v>
      </c>
      <c r="X18" s="4" t="s">
        <v>7</v>
      </c>
      <c r="Y18" s="6">
        <v>11723</v>
      </c>
      <c r="Z18" s="4" t="s">
        <v>7</v>
      </c>
      <c r="AA18" s="4" t="s">
        <v>7</v>
      </c>
      <c r="AB18" s="4" t="s">
        <v>7</v>
      </c>
      <c r="AC18" s="4" t="s">
        <v>7</v>
      </c>
      <c r="AD18" s="4" t="s">
        <v>7</v>
      </c>
      <c r="AE18" s="4" t="s">
        <v>7</v>
      </c>
      <c r="AF18" s="4" t="s">
        <v>7</v>
      </c>
      <c r="AG18" s="4" t="s">
        <v>7</v>
      </c>
      <c r="AH18" s="4" t="s">
        <v>7</v>
      </c>
      <c r="AI18" s="4" t="s">
        <v>7</v>
      </c>
      <c r="AJ18" s="4" t="s">
        <v>7</v>
      </c>
    </row>
    <row r="19" spans="1:36" ht="45">
      <c r="A19" s="2" t="s">
        <v>94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223">
        <v>2.5000000000000001E-3</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2" t="s">
        <v>94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223">
        <v>6.7500000000000004E-2</v>
      </c>
      <c r="U20" s="4" t="s">
        <v>7</v>
      </c>
      <c r="V20" s="4" t="s">
        <v>7</v>
      </c>
      <c r="W20" s="4" t="s">
        <v>7</v>
      </c>
      <c r="X20" s="4" t="s">
        <v>7</v>
      </c>
      <c r="Y20" s="4" t="s">
        <v>7</v>
      </c>
      <c r="Z20" s="4" t="s">
        <v>7</v>
      </c>
      <c r="AA20" s="223">
        <v>5.0000000000000001E-3</v>
      </c>
      <c r="AB20" s="223">
        <v>5.0000000000000001E-3</v>
      </c>
      <c r="AC20" s="223">
        <v>5.7500000000000002E-2</v>
      </c>
      <c r="AD20" s="223">
        <v>5.7500000000000002E-2</v>
      </c>
      <c r="AE20" s="223">
        <v>6.7500000000000004E-2</v>
      </c>
      <c r="AF20" s="223">
        <v>6.7500000000000004E-2</v>
      </c>
      <c r="AG20" s="223">
        <v>6.7500000000000004E-2</v>
      </c>
      <c r="AH20" s="223">
        <v>6.7500000000000004E-2</v>
      </c>
      <c r="AI20" s="223">
        <v>7.4999999999999997E-3</v>
      </c>
      <c r="AJ20" s="223">
        <v>5.7500000000000002E-2</v>
      </c>
    </row>
    <row r="21" spans="1:36">
      <c r="A21" s="2" t="s">
        <v>94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175000</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c r="A22" s="2" t="s">
        <v>9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223">
        <v>2.3199999999999998E-2</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c r="A23" s="2" t="s">
        <v>944</v>
      </c>
      <c r="B23" s="4" t="s">
        <v>7</v>
      </c>
      <c r="C23" s="4" t="s">
        <v>7</v>
      </c>
      <c r="D23" s="4" t="s">
        <v>7</v>
      </c>
      <c r="E23" s="4" t="s">
        <v>7</v>
      </c>
      <c r="F23" s="4" t="s">
        <v>7</v>
      </c>
      <c r="G23" s="4" t="s">
        <v>7</v>
      </c>
      <c r="H23" s="4" t="s">
        <v>7</v>
      </c>
      <c r="I23" s="4" t="s">
        <v>7</v>
      </c>
      <c r="J23" s="4" t="s">
        <v>7</v>
      </c>
      <c r="K23" s="223">
        <v>5.0000000000000001E-3</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c r="A24" s="2" t="s">
        <v>945</v>
      </c>
      <c r="B24" s="4" t="s">
        <v>7</v>
      </c>
      <c r="C24" s="4" t="s">
        <v>7</v>
      </c>
      <c r="D24" s="4" t="s">
        <v>7</v>
      </c>
      <c r="E24" s="4" t="s">
        <v>7</v>
      </c>
      <c r="F24" s="4" t="s">
        <v>7</v>
      </c>
      <c r="G24" s="4" t="s">
        <v>7</v>
      </c>
      <c r="H24" s="4" t="s">
        <v>7</v>
      </c>
      <c r="I24" s="4" t="s">
        <v>7</v>
      </c>
      <c r="J24" s="4" t="s">
        <v>7</v>
      </c>
      <c r="K24" s="6">
        <v>60220</v>
      </c>
      <c r="L24" s="6">
        <v>64456</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2" t="s">
        <v>946</v>
      </c>
      <c r="B25" s="4" t="s">
        <v>7</v>
      </c>
      <c r="C25" s="4" t="s">
        <v>7</v>
      </c>
      <c r="D25" s="4" t="s">
        <v>7</v>
      </c>
      <c r="E25" s="4" t="s">
        <v>7</v>
      </c>
      <c r="F25" s="4" t="s">
        <v>7</v>
      </c>
      <c r="G25" s="4" t="s">
        <v>7</v>
      </c>
      <c r="H25" s="4" t="s">
        <v>7</v>
      </c>
      <c r="I25" s="4" t="s">
        <v>7</v>
      </c>
      <c r="J25" s="4" t="s">
        <v>7</v>
      </c>
      <c r="K25" s="6">
        <v>1030</v>
      </c>
      <c r="L25" s="6">
        <v>1144</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c r="A26" s="3" t="s">
        <v>9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c r="A27" s="2">
        <v>2013</v>
      </c>
      <c r="B27" s="4">
        <v>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v>2014</v>
      </c>
      <c r="B28" s="4">
        <v>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c r="A29" s="2">
        <v>2015</v>
      </c>
      <c r="B29" s="4">
        <v>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c r="A30" s="2">
        <v>2016</v>
      </c>
      <c r="B30" s="4">
        <v>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c r="A31" s="2">
        <v>2017</v>
      </c>
      <c r="B31" s="6">
        <v>42632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c r="A32" s="2" t="s">
        <v>948</v>
      </c>
      <c r="B32" s="6">
        <v>300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c r="A33" s="2" t="s">
        <v>298</v>
      </c>
      <c r="B33" s="6">
        <v>72632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ht="30">
      <c r="A34" s="2" t="s">
        <v>949</v>
      </c>
      <c r="B34" s="6">
        <v>-11429</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c r="A35" s="2" t="s">
        <v>271</v>
      </c>
      <c r="B35" s="8">
        <v>714898</v>
      </c>
      <c r="C35" s="8">
        <v>732335</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6.42578125" bestFit="1" customWidth="1"/>
    <col min="4" max="9" width="34.7109375" bestFit="1" customWidth="1"/>
  </cols>
  <sheetData>
    <row r="1" spans="1:9" ht="30">
      <c r="A1" s="1" t="s">
        <v>950</v>
      </c>
      <c r="B1" s="1" t="s">
        <v>1</v>
      </c>
      <c r="C1" s="1" t="s">
        <v>951</v>
      </c>
      <c r="D1" s="1" t="s">
        <v>1</v>
      </c>
      <c r="E1" s="1"/>
      <c r="F1" s="1"/>
      <c r="G1" s="1" t="s">
        <v>1</v>
      </c>
      <c r="H1" s="1"/>
      <c r="I1" s="1"/>
    </row>
    <row r="2" spans="1:9" ht="30">
      <c r="A2" s="1" t="s">
        <v>72</v>
      </c>
      <c r="B2" s="7" t="s">
        <v>2</v>
      </c>
      <c r="C2" s="7" t="s">
        <v>28</v>
      </c>
      <c r="D2" s="1" t="s">
        <v>2</v>
      </c>
      <c r="E2" s="1" t="s">
        <v>28</v>
      </c>
      <c r="F2" s="1" t="s">
        <v>953</v>
      </c>
      <c r="G2" s="1" t="s">
        <v>2</v>
      </c>
      <c r="H2" s="1" t="s">
        <v>28</v>
      </c>
      <c r="I2" s="1" t="s">
        <v>954</v>
      </c>
    </row>
    <row r="3" spans="1:9">
      <c r="A3" s="1"/>
      <c r="B3" s="7"/>
      <c r="C3" s="7"/>
      <c r="D3" s="1" t="s">
        <v>68</v>
      </c>
      <c r="E3" s="1" t="s">
        <v>68</v>
      </c>
      <c r="F3" s="1" t="s">
        <v>68</v>
      </c>
      <c r="G3" s="1" t="s">
        <v>65</v>
      </c>
      <c r="H3" s="1" t="s">
        <v>65</v>
      </c>
      <c r="I3" s="1" t="s">
        <v>65</v>
      </c>
    </row>
    <row r="4" spans="1:9">
      <c r="A4" s="1"/>
      <c r="B4" s="7"/>
      <c r="C4" s="7"/>
      <c r="D4" s="1" t="s">
        <v>952</v>
      </c>
      <c r="E4" s="1"/>
      <c r="F4" s="1"/>
      <c r="G4" s="1" t="s">
        <v>952</v>
      </c>
      <c r="H4" s="1"/>
      <c r="I4" s="1"/>
    </row>
    <row r="5" spans="1:9">
      <c r="A5" s="3" t="s">
        <v>302</v>
      </c>
      <c r="B5" s="4" t="s">
        <v>7</v>
      </c>
      <c r="C5" s="4" t="s">
        <v>7</v>
      </c>
      <c r="D5" s="4" t="s">
        <v>7</v>
      </c>
      <c r="E5" s="4" t="s">
        <v>7</v>
      </c>
      <c r="F5" s="4" t="s">
        <v>7</v>
      </c>
      <c r="G5" s="4" t="s">
        <v>7</v>
      </c>
      <c r="H5" s="4" t="s">
        <v>7</v>
      </c>
      <c r="I5" s="4" t="s">
        <v>7</v>
      </c>
    </row>
    <row r="6" spans="1:9">
      <c r="A6" s="2" t="s">
        <v>955</v>
      </c>
      <c r="B6" s="6">
        <v>20000000</v>
      </c>
      <c r="C6" s="6">
        <v>20000000</v>
      </c>
      <c r="D6" s="4" t="s">
        <v>7</v>
      </c>
      <c r="E6" s="4" t="s">
        <v>7</v>
      </c>
      <c r="F6" s="6">
        <v>125000</v>
      </c>
      <c r="G6" s="4" t="s">
        <v>7</v>
      </c>
      <c r="H6" s="4" t="s">
        <v>7</v>
      </c>
      <c r="I6" s="6">
        <v>125000</v>
      </c>
    </row>
    <row r="7" spans="1:9">
      <c r="A7" s="2" t="s">
        <v>956</v>
      </c>
      <c r="B7" s="12">
        <v>0.01</v>
      </c>
      <c r="C7" s="4" t="s">
        <v>7</v>
      </c>
      <c r="D7" s="12">
        <v>0.01</v>
      </c>
      <c r="E7" s="12">
        <v>0.01</v>
      </c>
      <c r="F7" s="4" t="s">
        <v>7</v>
      </c>
      <c r="G7" s="12">
        <v>0.01</v>
      </c>
      <c r="H7" s="12">
        <v>0.01</v>
      </c>
      <c r="I7" s="4" t="s">
        <v>7</v>
      </c>
    </row>
    <row r="8" spans="1:9">
      <c r="A8" s="2" t="s">
        <v>957</v>
      </c>
      <c r="B8" s="4" t="s">
        <v>7</v>
      </c>
      <c r="C8" s="4" t="s">
        <v>7</v>
      </c>
      <c r="D8" s="12">
        <v>1.5</v>
      </c>
      <c r="E8" s="4" t="s">
        <v>7</v>
      </c>
      <c r="F8" s="4" t="s">
        <v>7</v>
      </c>
      <c r="G8" s="12">
        <v>4.8499999999999996</v>
      </c>
      <c r="H8" s="4" t="s">
        <v>7</v>
      </c>
      <c r="I8" s="4" t="s">
        <v>7</v>
      </c>
    </row>
    <row r="9" spans="1:9" ht="30">
      <c r="A9" s="2" t="s">
        <v>958</v>
      </c>
      <c r="B9" s="8">
        <v>0</v>
      </c>
      <c r="C9" s="8">
        <v>0</v>
      </c>
      <c r="D9" s="4" t="s">
        <v>7</v>
      </c>
      <c r="E9" s="4" t="s">
        <v>7</v>
      </c>
      <c r="F9" s="4" t="s">
        <v>7</v>
      </c>
      <c r="G9" s="4" t="s">
        <v>7</v>
      </c>
      <c r="H9" s="4" t="s">
        <v>7</v>
      </c>
      <c r="I9" s="4" t="s">
        <v>7</v>
      </c>
    </row>
    <row r="10" spans="1:9">
      <c r="A10" s="2" t="s">
        <v>959</v>
      </c>
      <c r="B10" s="4" t="s">
        <v>7</v>
      </c>
      <c r="C10" s="4" t="s">
        <v>7</v>
      </c>
      <c r="D10" s="6">
        <v>28881</v>
      </c>
      <c r="E10" s="6">
        <v>28881</v>
      </c>
      <c r="F10" s="4" t="s">
        <v>7</v>
      </c>
      <c r="G10" s="6">
        <v>39947</v>
      </c>
      <c r="H10" s="6">
        <v>39947</v>
      </c>
      <c r="I10" s="4" t="s">
        <v>7</v>
      </c>
    </row>
    <row r="11" spans="1:9">
      <c r="A11" s="2" t="s">
        <v>960</v>
      </c>
      <c r="B11" s="4" t="s">
        <v>7</v>
      </c>
      <c r="C11" s="4" t="s">
        <v>7</v>
      </c>
      <c r="D11" s="6">
        <v>28881</v>
      </c>
      <c r="E11" s="6">
        <v>28881</v>
      </c>
      <c r="F11" s="4" t="s">
        <v>7</v>
      </c>
      <c r="G11" s="6">
        <v>39947</v>
      </c>
      <c r="H11" s="6">
        <v>39947</v>
      </c>
      <c r="I11" s="4" t="s">
        <v>7</v>
      </c>
    </row>
    <row r="12" spans="1:9">
      <c r="A12" s="2" t="s">
        <v>961</v>
      </c>
      <c r="B12" s="4" t="s">
        <v>7</v>
      </c>
      <c r="C12" s="4" t="s">
        <v>7</v>
      </c>
      <c r="D12" s="6">
        <v>56842</v>
      </c>
      <c r="E12" s="6">
        <v>50191</v>
      </c>
      <c r="F12" s="4" t="s">
        <v>7</v>
      </c>
      <c r="G12" s="6">
        <v>65081</v>
      </c>
      <c r="H12" s="6">
        <v>59728</v>
      </c>
      <c r="I12" s="4" t="s">
        <v>7</v>
      </c>
    </row>
    <row r="13" spans="1:9">
      <c r="A13" s="2" t="s">
        <v>962</v>
      </c>
      <c r="B13" s="4" t="s">
        <v>7</v>
      </c>
      <c r="C13" s="4" t="s">
        <v>7</v>
      </c>
      <c r="D13" s="4">
        <v>183</v>
      </c>
      <c r="E13" s="4">
        <v>212</v>
      </c>
      <c r="F13" s="4" t="s">
        <v>7</v>
      </c>
      <c r="G13" s="4">
        <v>280</v>
      </c>
      <c r="H13" s="4">
        <v>324</v>
      </c>
      <c r="I13" s="4" t="s">
        <v>7</v>
      </c>
    </row>
    <row r="14" spans="1:9">
      <c r="A14" s="2" t="s">
        <v>963</v>
      </c>
      <c r="B14" s="4" t="s">
        <v>7</v>
      </c>
      <c r="C14" s="4" t="s">
        <v>7</v>
      </c>
      <c r="D14" s="8">
        <v>1893</v>
      </c>
      <c r="E14" s="8">
        <v>2192</v>
      </c>
      <c r="F14" s="4" t="s">
        <v>7</v>
      </c>
      <c r="G14" s="4" t="s">
        <v>7</v>
      </c>
      <c r="H14" s="4" t="s">
        <v>7</v>
      </c>
      <c r="I14" s="4" t="s">
        <v>7</v>
      </c>
    </row>
    <row r="15" spans="1:9" ht="30">
      <c r="A15" s="2" t="s">
        <v>964</v>
      </c>
      <c r="B15" s="4" t="s">
        <v>7</v>
      </c>
      <c r="C15" s="4" t="s">
        <v>7</v>
      </c>
      <c r="D15" s="223">
        <v>0.16</v>
      </c>
      <c r="E15" s="4" t="s">
        <v>7</v>
      </c>
      <c r="F15" s="4" t="s">
        <v>7</v>
      </c>
      <c r="G15" s="223">
        <v>0.12</v>
      </c>
      <c r="H15" s="4" t="s">
        <v>7</v>
      </c>
      <c r="I15" s="4" t="s">
        <v>7</v>
      </c>
    </row>
  </sheetData>
  <mergeCells count="2">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87</v>
      </c>
      <c r="C1" s="7"/>
      <c r="D1" s="7" t="s">
        <v>1</v>
      </c>
      <c r="E1" s="7"/>
    </row>
    <row r="2" spans="1:5" ht="30">
      <c r="A2" s="1" t="s">
        <v>72</v>
      </c>
      <c r="B2" s="1" t="s">
        <v>2</v>
      </c>
      <c r="C2" s="1" t="s">
        <v>88</v>
      </c>
      <c r="D2" s="1" t="s">
        <v>2</v>
      </c>
      <c r="E2" s="1" t="s">
        <v>88</v>
      </c>
    </row>
    <row r="3" spans="1:5">
      <c r="A3" s="3" t="s">
        <v>966</v>
      </c>
      <c r="B3" s="4" t="s">
        <v>7</v>
      </c>
      <c r="C3" s="4" t="s">
        <v>7</v>
      </c>
      <c r="D3" s="4" t="s">
        <v>7</v>
      </c>
      <c r="E3" s="4" t="s">
        <v>7</v>
      </c>
    </row>
    <row r="4" spans="1:5" ht="30">
      <c r="A4" s="2" t="s">
        <v>967</v>
      </c>
      <c r="B4" s="8">
        <v>61</v>
      </c>
      <c r="C4" s="8">
        <v>63</v>
      </c>
      <c r="D4" s="8">
        <v>191</v>
      </c>
      <c r="E4" s="8">
        <v>188</v>
      </c>
    </row>
    <row r="5" spans="1:5" ht="45">
      <c r="A5" s="2" t="s">
        <v>968</v>
      </c>
      <c r="B5" s="6">
        <v>9257</v>
      </c>
      <c r="C5" s="4" t="s">
        <v>7</v>
      </c>
      <c r="D5" s="6">
        <v>9257</v>
      </c>
      <c r="E5" s="4" t="s">
        <v>7</v>
      </c>
    </row>
    <row r="6" spans="1:5">
      <c r="A6" s="2" t="s">
        <v>844</v>
      </c>
      <c r="B6" s="4" t="s">
        <v>7</v>
      </c>
      <c r="C6" s="4" t="s">
        <v>7</v>
      </c>
      <c r="D6" s="4" t="s">
        <v>7</v>
      </c>
      <c r="E6" s="4" t="s">
        <v>7</v>
      </c>
    </row>
    <row r="7" spans="1:5" ht="30">
      <c r="A7" s="3" t="s">
        <v>969</v>
      </c>
      <c r="B7" s="4" t="s">
        <v>7</v>
      </c>
      <c r="C7" s="4" t="s">
        <v>7</v>
      </c>
      <c r="D7" s="4" t="s">
        <v>7</v>
      </c>
      <c r="E7" s="4" t="s">
        <v>7</v>
      </c>
    </row>
    <row r="8" spans="1:5">
      <c r="A8" s="2" t="s">
        <v>970</v>
      </c>
      <c r="B8" s="4" t="s">
        <v>7</v>
      </c>
      <c r="C8" s="4" t="s">
        <v>7</v>
      </c>
      <c r="D8" s="6">
        <v>1773975</v>
      </c>
      <c r="E8" s="4" t="s">
        <v>7</v>
      </c>
    </row>
    <row r="9" spans="1:5">
      <c r="A9" s="2" t="s">
        <v>323</v>
      </c>
      <c r="B9" s="4" t="s">
        <v>7</v>
      </c>
      <c r="C9" s="4" t="s">
        <v>7</v>
      </c>
      <c r="D9" s="6">
        <v>6648000</v>
      </c>
      <c r="E9" s="4" t="s">
        <v>7</v>
      </c>
    </row>
    <row r="10" spans="1:5">
      <c r="A10" s="2" t="s">
        <v>324</v>
      </c>
      <c r="B10" s="4" t="s">
        <v>7</v>
      </c>
      <c r="C10" s="4" t="s">
        <v>7</v>
      </c>
      <c r="D10" s="4">
        <v>0</v>
      </c>
      <c r="E10" s="4" t="s">
        <v>7</v>
      </c>
    </row>
    <row r="11" spans="1:5">
      <c r="A11" s="2" t="s">
        <v>325</v>
      </c>
      <c r="B11" s="4" t="s">
        <v>7</v>
      </c>
      <c r="C11" s="4" t="s">
        <v>7</v>
      </c>
      <c r="D11" s="4">
        <v>0</v>
      </c>
      <c r="E11" s="4" t="s">
        <v>7</v>
      </c>
    </row>
    <row r="12" spans="1:5">
      <c r="A12" s="2" t="s">
        <v>326</v>
      </c>
      <c r="B12" s="4" t="s">
        <v>7</v>
      </c>
      <c r="C12" s="4" t="s">
        <v>7</v>
      </c>
      <c r="D12" s="6">
        <v>-675000</v>
      </c>
      <c r="E12" s="4" t="s">
        <v>7</v>
      </c>
    </row>
    <row r="13" spans="1:5">
      <c r="A13" s="2" t="s">
        <v>971</v>
      </c>
      <c r="B13" s="6">
        <v>7746975</v>
      </c>
      <c r="C13" s="4" t="s">
        <v>7</v>
      </c>
      <c r="D13" s="6">
        <v>7746975</v>
      </c>
      <c r="E13" s="4" t="s">
        <v>7</v>
      </c>
    </row>
    <row r="14" spans="1:5" ht="30">
      <c r="A14" s="3" t="s">
        <v>972</v>
      </c>
      <c r="B14" s="4" t="s">
        <v>7</v>
      </c>
      <c r="C14" s="4" t="s">
        <v>7</v>
      </c>
      <c r="D14" s="4" t="s">
        <v>7</v>
      </c>
      <c r="E14" s="4" t="s">
        <v>7</v>
      </c>
    </row>
    <row r="15" spans="1:5">
      <c r="A15" s="2" t="s">
        <v>970</v>
      </c>
      <c r="B15" s="4" t="s">
        <v>7</v>
      </c>
      <c r="C15" s="4" t="s">
        <v>7</v>
      </c>
      <c r="D15" s="6">
        <v>5038</v>
      </c>
      <c r="E15" s="4" t="s">
        <v>7</v>
      </c>
    </row>
    <row r="16" spans="1:5">
      <c r="A16" s="2" t="s">
        <v>323</v>
      </c>
      <c r="B16" s="4" t="s">
        <v>7</v>
      </c>
      <c r="C16" s="4" t="s">
        <v>7</v>
      </c>
      <c r="D16" s="6">
        <v>2526</v>
      </c>
      <c r="E16" s="4" t="s">
        <v>7</v>
      </c>
    </row>
    <row r="17" spans="1:5">
      <c r="A17" s="2" t="s">
        <v>324</v>
      </c>
      <c r="B17" s="4" t="s">
        <v>7</v>
      </c>
      <c r="C17" s="4" t="s">
        <v>7</v>
      </c>
      <c r="D17" s="4">
        <v>0</v>
      </c>
      <c r="E17" s="4" t="s">
        <v>7</v>
      </c>
    </row>
    <row r="18" spans="1:5">
      <c r="A18" s="2" t="s">
        <v>325</v>
      </c>
      <c r="B18" s="4" t="s">
        <v>7</v>
      </c>
      <c r="C18" s="4" t="s">
        <v>7</v>
      </c>
      <c r="D18" s="4">
        <v>0</v>
      </c>
      <c r="E18" s="4" t="s">
        <v>7</v>
      </c>
    </row>
    <row r="19" spans="1:5">
      <c r="A19" s="2" t="s">
        <v>326</v>
      </c>
      <c r="B19" s="4" t="s">
        <v>7</v>
      </c>
      <c r="C19" s="4" t="s">
        <v>7</v>
      </c>
      <c r="D19" s="4">
        <v>-257</v>
      </c>
      <c r="E19" s="4" t="s">
        <v>7</v>
      </c>
    </row>
    <row r="20" spans="1:5">
      <c r="A20" s="2" t="s">
        <v>971</v>
      </c>
      <c r="B20" s="6">
        <v>7307</v>
      </c>
      <c r="C20" s="4" t="s">
        <v>7</v>
      </c>
      <c r="D20" s="6">
        <v>7307</v>
      </c>
      <c r="E20" s="4" t="s">
        <v>7</v>
      </c>
    </row>
    <row r="21" spans="1:5" ht="30">
      <c r="A21" s="2" t="s">
        <v>973</v>
      </c>
      <c r="B21" s="4" t="s">
        <v>7</v>
      </c>
      <c r="C21" s="4" t="s">
        <v>7</v>
      </c>
      <c r="D21" s="4" t="s">
        <v>7</v>
      </c>
      <c r="E21" s="4" t="s">
        <v>7</v>
      </c>
    </row>
    <row r="22" spans="1:5">
      <c r="A22" s="3" t="s">
        <v>966</v>
      </c>
      <c r="B22" s="4" t="s">
        <v>7</v>
      </c>
      <c r="C22" s="4" t="s">
        <v>7</v>
      </c>
      <c r="D22" s="4" t="s">
        <v>7</v>
      </c>
      <c r="E22" s="4" t="s">
        <v>7</v>
      </c>
    </row>
    <row r="23" spans="1:5">
      <c r="A23" s="2" t="s">
        <v>974</v>
      </c>
      <c r="B23" s="4" t="s">
        <v>7</v>
      </c>
      <c r="C23" s="4" t="s">
        <v>7</v>
      </c>
      <c r="D23" s="6">
        <v>6648000</v>
      </c>
      <c r="E23" s="4" t="s">
        <v>7</v>
      </c>
    </row>
    <row r="24" spans="1:5">
      <c r="A24" s="2" t="s">
        <v>975</v>
      </c>
      <c r="B24" s="4" t="s">
        <v>7</v>
      </c>
      <c r="C24" s="4" t="s">
        <v>7</v>
      </c>
      <c r="D24" s="4" t="s">
        <v>7</v>
      </c>
      <c r="E24" s="4" t="s">
        <v>7</v>
      </c>
    </row>
    <row r="25" spans="1:5">
      <c r="A25" s="3" t="s">
        <v>966</v>
      </c>
      <c r="B25" s="4" t="s">
        <v>7</v>
      </c>
      <c r="C25" s="4" t="s">
        <v>7</v>
      </c>
      <c r="D25" s="4" t="s">
        <v>7</v>
      </c>
      <c r="E25" s="4" t="s">
        <v>7</v>
      </c>
    </row>
    <row r="26" spans="1:5" ht="75">
      <c r="A26" s="2" t="s">
        <v>976</v>
      </c>
      <c r="B26" s="4" t="s">
        <v>977</v>
      </c>
      <c r="C26" s="4" t="s">
        <v>7</v>
      </c>
      <c r="D26" s="4" t="s">
        <v>7</v>
      </c>
      <c r="E26" s="4" t="s">
        <v>7</v>
      </c>
    </row>
    <row r="27" spans="1:5">
      <c r="A27" s="2" t="s">
        <v>978</v>
      </c>
      <c r="B27" s="4" t="s">
        <v>7</v>
      </c>
      <c r="C27" s="4" t="s">
        <v>7</v>
      </c>
      <c r="D27" s="4" t="s">
        <v>7</v>
      </c>
      <c r="E27" s="4" t="s">
        <v>7</v>
      </c>
    </row>
    <row r="28" spans="1:5">
      <c r="A28" s="3" t="s">
        <v>966</v>
      </c>
      <c r="B28" s="4" t="s">
        <v>7</v>
      </c>
      <c r="C28" s="4" t="s">
        <v>7</v>
      </c>
      <c r="D28" s="4" t="s">
        <v>7</v>
      </c>
      <c r="E28" s="4" t="s">
        <v>7</v>
      </c>
    </row>
    <row r="29" spans="1:5" ht="75">
      <c r="A29" s="2" t="s">
        <v>976</v>
      </c>
      <c r="B29" s="4" t="s">
        <v>979</v>
      </c>
      <c r="C29" s="4" t="s">
        <v>7</v>
      </c>
      <c r="D29" s="4" t="s">
        <v>7</v>
      </c>
      <c r="E29" s="4" t="s">
        <v>7</v>
      </c>
    </row>
    <row r="30" spans="1:5">
      <c r="A30" s="2" t="s">
        <v>847</v>
      </c>
      <c r="B30" s="4" t="s">
        <v>7</v>
      </c>
      <c r="C30" s="4" t="s">
        <v>7</v>
      </c>
      <c r="D30" s="4" t="s">
        <v>7</v>
      </c>
      <c r="E30" s="4" t="s">
        <v>7</v>
      </c>
    </row>
    <row r="31" spans="1:5">
      <c r="A31" s="3" t="s">
        <v>966</v>
      </c>
      <c r="B31" s="4" t="s">
        <v>7</v>
      </c>
      <c r="C31" s="4" t="s">
        <v>7</v>
      </c>
      <c r="D31" s="4" t="s">
        <v>7</v>
      </c>
      <c r="E31" s="4" t="s">
        <v>7</v>
      </c>
    </row>
    <row r="32" spans="1:5" ht="75">
      <c r="A32" s="2" t="s">
        <v>976</v>
      </c>
      <c r="B32" s="4" t="s">
        <v>979</v>
      </c>
      <c r="C32" s="4" t="s">
        <v>7</v>
      </c>
      <c r="D32" s="4" t="s">
        <v>7</v>
      </c>
      <c r="E32" s="4" t="s">
        <v>7</v>
      </c>
    </row>
    <row r="33" spans="1:5" ht="30">
      <c r="A33" s="3" t="s">
        <v>969</v>
      </c>
      <c r="B33" s="4" t="s">
        <v>7</v>
      </c>
      <c r="C33" s="4" t="s">
        <v>7</v>
      </c>
      <c r="D33" s="4" t="s">
        <v>7</v>
      </c>
      <c r="E33" s="4" t="s">
        <v>7</v>
      </c>
    </row>
    <row r="34" spans="1:5">
      <c r="A34" s="2" t="s">
        <v>970</v>
      </c>
      <c r="B34" s="4" t="s">
        <v>7</v>
      </c>
      <c r="C34" s="4" t="s">
        <v>7</v>
      </c>
      <c r="D34" s="6">
        <v>1724000</v>
      </c>
      <c r="E34" s="4" t="s">
        <v>7</v>
      </c>
    </row>
    <row r="35" spans="1:5">
      <c r="A35" s="2" t="s">
        <v>323</v>
      </c>
      <c r="B35" s="4" t="s">
        <v>7</v>
      </c>
      <c r="C35" s="4" t="s">
        <v>7</v>
      </c>
      <c r="D35" s="6">
        <v>50000</v>
      </c>
      <c r="E35" s="4" t="s">
        <v>7</v>
      </c>
    </row>
    <row r="36" spans="1:5">
      <c r="A36" s="2" t="s">
        <v>324</v>
      </c>
      <c r="B36" s="4" t="s">
        <v>7</v>
      </c>
      <c r="C36" s="4" t="s">
        <v>7</v>
      </c>
      <c r="D36" s="4">
        <v>0</v>
      </c>
      <c r="E36" s="4" t="s">
        <v>7</v>
      </c>
    </row>
    <row r="37" spans="1:5">
      <c r="A37" s="2" t="s">
        <v>326</v>
      </c>
      <c r="B37" s="4" t="s">
        <v>7</v>
      </c>
      <c r="C37" s="4" t="s">
        <v>7</v>
      </c>
      <c r="D37" s="6">
        <v>-156000</v>
      </c>
      <c r="E37" s="4" t="s">
        <v>7</v>
      </c>
    </row>
    <row r="38" spans="1:5">
      <c r="A38" s="2" t="s">
        <v>971</v>
      </c>
      <c r="B38" s="6">
        <v>1618000</v>
      </c>
      <c r="C38" s="4" t="s">
        <v>7</v>
      </c>
      <c r="D38" s="6">
        <v>1618000</v>
      </c>
      <c r="E38" s="4" t="s">
        <v>7</v>
      </c>
    </row>
    <row r="39" spans="1:5" ht="30">
      <c r="A39" s="3" t="s">
        <v>972</v>
      </c>
      <c r="B39" s="4" t="s">
        <v>7</v>
      </c>
      <c r="C39" s="4" t="s">
        <v>7</v>
      </c>
      <c r="D39" s="4" t="s">
        <v>7</v>
      </c>
      <c r="E39" s="4" t="s">
        <v>7</v>
      </c>
    </row>
    <row r="40" spans="1:5">
      <c r="A40" s="2" t="s">
        <v>970</v>
      </c>
      <c r="B40" s="4" t="s">
        <v>7</v>
      </c>
      <c r="C40" s="4" t="s">
        <v>7</v>
      </c>
      <c r="D40" s="6">
        <v>4453</v>
      </c>
      <c r="E40" s="4" t="s">
        <v>7</v>
      </c>
    </row>
    <row r="41" spans="1:5">
      <c r="A41" s="2" t="s">
        <v>323</v>
      </c>
      <c r="B41" s="4" t="s">
        <v>7</v>
      </c>
      <c r="C41" s="4" t="s">
        <v>7</v>
      </c>
      <c r="D41" s="4">
        <v>19</v>
      </c>
      <c r="E41" s="4" t="s">
        <v>7</v>
      </c>
    </row>
    <row r="42" spans="1:5">
      <c r="A42" s="2" t="s">
        <v>324</v>
      </c>
      <c r="B42" s="4" t="s">
        <v>7</v>
      </c>
      <c r="C42" s="4" t="s">
        <v>7</v>
      </c>
      <c r="D42" s="4">
        <v>0</v>
      </c>
      <c r="E42" s="4" t="s">
        <v>7</v>
      </c>
    </row>
    <row r="43" spans="1:5">
      <c r="A43" s="2" t="s">
        <v>326</v>
      </c>
      <c r="B43" s="4" t="s">
        <v>7</v>
      </c>
      <c r="C43" s="4" t="s">
        <v>7</v>
      </c>
      <c r="D43" s="4">
        <v>-314</v>
      </c>
      <c r="E43" s="4" t="s">
        <v>7</v>
      </c>
    </row>
    <row r="44" spans="1:5">
      <c r="A44" s="2" t="s">
        <v>971</v>
      </c>
      <c r="B44" s="8">
        <v>4158</v>
      </c>
      <c r="C44" s="4" t="s">
        <v>7</v>
      </c>
      <c r="D44" s="8">
        <v>4158</v>
      </c>
      <c r="E44" s="4" t="s">
        <v>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980</v>
      </c>
      <c r="B1" s="7" t="s">
        <v>87</v>
      </c>
      <c r="C1" s="7"/>
      <c r="D1" s="7" t="s">
        <v>1</v>
      </c>
      <c r="E1" s="7"/>
      <c r="F1" s="1"/>
    </row>
    <row r="2" spans="1:6" ht="30">
      <c r="A2" s="1" t="s">
        <v>27</v>
      </c>
      <c r="B2" s="1" t="s">
        <v>2</v>
      </c>
      <c r="C2" s="1" t="s">
        <v>88</v>
      </c>
      <c r="D2" s="1" t="s">
        <v>2</v>
      </c>
      <c r="E2" s="1" t="s">
        <v>88</v>
      </c>
      <c r="F2" s="1" t="s">
        <v>28</v>
      </c>
    </row>
    <row r="3" spans="1:6" ht="45">
      <c r="A3" s="3" t="s">
        <v>981</v>
      </c>
      <c r="B3" s="4" t="s">
        <v>7</v>
      </c>
      <c r="C3" s="4" t="s">
        <v>7</v>
      </c>
      <c r="D3" s="4" t="s">
        <v>7</v>
      </c>
      <c r="E3" s="4" t="s">
        <v>7</v>
      </c>
      <c r="F3" s="4" t="s">
        <v>7</v>
      </c>
    </row>
    <row r="4" spans="1:6">
      <c r="A4" s="2" t="s">
        <v>982</v>
      </c>
      <c r="B4" s="4" t="s">
        <v>7</v>
      </c>
      <c r="C4" s="4" t="s">
        <v>7</v>
      </c>
      <c r="D4" s="223">
        <v>0.53600000000000003</v>
      </c>
      <c r="E4" s="223">
        <v>-9.8000000000000004E-2</v>
      </c>
      <c r="F4" s="4" t="s">
        <v>7</v>
      </c>
    </row>
    <row r="5" spans="1:6" ht="45">
      <c r="A5" s="2" t="s">
        <v>983</v>
      </c>
      <c r="B5" s="8">
        <v>0</v>
      </c>
      <c r="C5" s="8">
        <v>3237</v>
      </c>
      <c r="D5" s="8">
        <v>598</v>
      </c>
      <c r="E5" s="8">
        <v>3237</v>
      </c>
      <c r="F5" s="4" t="s">
        <v>7</v>
      </c>
    </row>
    <row r="6" spans="1:6" ht="30">
      <c r="A6" s="2" t="s">
        <v>984</v>
      </c>
      <c r="B6" s="4" t="s">
        <v>7</v>
      </c>
      <c r="C6" s="4" t="s">
        <v>7</v>
      </c>
      <c r="D6" s="4">
        <v>-598</v>
      </c>
      <c r="E6" s="4" t="s">
        <v>7</v>
      </c>
      <c r="F6" s="4" t="s">
        <v>7</v>
      </c>
    </row>
    <row r="7" spans="1:6">
      <c r="A7" s="3" t="s">
        <v>985</v>
      </c>
      <c r="B7" s="4" t="s">
        <v>7</v>
      </c>
      <c r="C7" s="4" t="s">
        <v>7</v>
      </c>
      <c r="D7" s="4" t="s">
        <v>7</v>
      </c>
      <c r="E7" s="4" t="s">
        <v>7</v>
      </c>
      <c r="F7" s="4" t="s">
        <v>7</v>
      </c>
    </row>
    <row r="8" spans="1:6" ht="30">
      <c r="A8" s="2" t="s">
        <v>986</v>
      </c>
      <c r="B8" s="6">
        <v>26280</v>
      </c>
      <c r="C8" s="4" t="s">
        <v>7</v>
      </c>
      <c r="D8" s="6">
        <v>26280</v>
      </c>
      <c r="E8" s="4" t="s">
        <v>7</v>
      </c>
      <c r="F8" s="6">
        <v>36658</v>
      </c>
    </row>
    <row r="9" spans="1:6" ht="75">
      <c r="A9" s="2" t="s">
        <v>987</v>
      </c>
      <c r="B9" s="6">
        <v>29445</v>
      </c>
      <c r="C9" s="4" t="s">
        <v>7</v>
      </c>
      <c r="D9" s="6">
        <v>29445</v>
      </c>
      <c r="E9" s="4" t="s">
        <v>7</v>
      </c>
      <c r="F9" s="4" t="s">
        <v>7</v>
      </c>
    </row>
    <row r="10" spans="1:6" ht="60">
      <c r="A10" s="2" t="s">
        <v>988</v>
      </c>
      <c r="B10" s="6">
        <v>1677</v>
      </c>
      <c r="C10" s="4" t="s">
        <v>7</v>
      </c>
      <c r="D10" s="6">
        <v>1677</v>
      </c>
      <c r="E10" s="4" t="s">
        <v>7</v>
      </c>
      <c r="F10" s="4" t="s">
        <v>7</v>
      </c>
    </row>
    <row r="11" spans="1:6" ht="30">
      <c r="A11" s="2" t="s">
        <v>989</v>
      </c>
      <c r="B11" s="4" t="s">
        <v>7</v>
      </c>
      <c r="C11" s="4" t="s">
        <v>7</v>
      </c>
      <c r="D11" s="4" t="s">
        <v>7</v>
      </c>
      <c r="E11" s="4" t="s">
        <v>7</v>
      </c>
      <c r="F11" s="4" t="s">
        <v>7</v>
      </c>
    </row>
    <row r="12" spans="1:6" ht="45">
      <c r="A12" s="3" t="s">
        <v>981</v>
      </c>
      <c r="B12" s="4" t="s">
        <v>7</v>
      </c>
      <c r="C12" s="4" t="s">
        <v>7</v>
      </c>
      <c r="D12" s="4" t="s">
        <v>7</v>
      </c>
      <c r="E12" s="4" t="s">
        <v>7</v>
      </c>
      <c r="F12" s="4" t="s">
        <v>7</v>
      </c>
    </row>
    <row r="13" spans="1:6" ht="30">
      <c r="A13" s="2" t="s">
        <v>990</v>
      </c>
      <c r="B13" s="4" t="s">
        <v>7</v>
      </c>
      <c r="C13" s="4" t="s">
        <v>7</v>
      </c>
      <c r="D13" s="4">
        <v>-744</v>
      </c>
      <c r="E13" s="4" t="s">
        <v>7</v>
      </c>
      <c r="F13" s="4" t="s">
        <v>7</v>
      </c>
    </row>
    <row r="14" spans="1:6" ht="45">
      <c r="A14" s="2" t="s">
        <v>991</v>
      </c>
      <c r="B14" s="4" t="s">
        <v>7</v>
      </c>
      <c r="C14" s="4" t="s">
        <v>7</v>
      </c>
      <c r="D14" s="4" t="s">
        <v>7</v>
      </c>
      <c r="E14" s="4" t="s">
        <v>7</v>
      </c>
      <c r="F14" s="4" t="s">
        <v>7</v>
      </c>
    </row>
    <row r="15" spans="1:6" ht="45">
      <c r="A15" s="3" t="s">
        <v>981</v>
      </c>
      <c r="B15" s="4" t="s">
        <v>7</v>
      </c>
      <c r="C15" s="4" t="s">
        <v>7</v>
      </c>
      <c r="D15" s="4" t="s">
        <v>7</v>
      </c>
      <c r="E15" s="4" t="s">
        <v>7</v>
      </c>
      <c r="F15" s="4" t="s">
        <v>7</v>
      </c>
    </row>
    <row r="16" spans="1:6" ht="30">
      <c r="A16" s="2" t="s">
        <v>990</v>
      </c>
      <c r="B16" s="4" t="s">
        <v>7</v>
      </c>
      <c r="C16" s="4" t="s">
        <v>7</v>
      </c>
      <c r="D16" s="6">
        <v>-10419</v>
      </c>
      <c r="E16" s="4" t="s">
        <v>7</v>
      </c>
      <c r="F16" s="4" t="s">
        <v>7</v>
      </c>
    </row>
    <row r="17" spans="1:6" ht="60">
      <c r="A17" s="2" t="s">
        <v>992</v>
      </c>
      <c r="B17" s="4" t="s">
        <v>7</v>
      </c>
      <c r="C17" s="4" t="s">
        <v>7</v>
      </c>
      <c r="D17" s="4" t="s">
        <v>7</v>
      </c>
      <c r="E17" s="4" t="s">
        <v>7</v>
      </c>
      <c r="F17" s="4" t="s">
        <v>7</v>
      </c>
    </row>
    <row r="18" spans="1:6" ht="45">
      <c r="A18" s="3" t="s">
        <v>981</v>
      </c>
      <c r="B18" s="4" t="s">
        <v>7</v>
      </c>
      <c r="C18" s="4" t="s">
        <v>7</v>
      </c>
      <c r="D18" s="4" t="s">
        <v>7</v>
      </c>
      <c r="E18" s="4" t="s">
        <v>7</v>
      </c>
      <c r="F18" s="4" t="s">
        <v>7</v>
      </c>
    </row>
    <row r="19" spans="1:6" ht="30">
      <c r="A19" s="2" t="s">
        <v>990</v>
      </c>
      <c r="B19" s="4" t="s">
        <v>7</v>
      </c>
      <c r="C19" s="4" t="s">
        <v>7</v>
      </c>
      <c r="D19" s="6">
        <v>3254</v>
      </c>
      <c r="E19" s="4" t="s">
        <v>7</v>
      </c>
      <c r="F19" s="4" t="s">
        <v>7</v>
      </c>
    </row>
    <row r="20" spans="1:6" ht="30">
      <c r="A20" s="2" t="s">
        <v>993</v>
      </c>
      <c r="B20" s="4" t="s">
        <v>7</v>
      </c>
      <c r="C20" s="4" t="s">
        <v>7</v>
      </c>
      <c r="D20" s="4" t="s">
        <v>7</v>
      </c>
      <c r="E20" s="4" t="s">
        <v>7</v>
      </c>
      <c r="F20" s="4" t="s">
        <v>7</v>
      </c>
    </row>
    <row r="21" spans="1:6" ht="45">
      <c r="A21" s="3" t="s">
        <v>981</v>
      </c>
      <c r="B21" s="4" t="s">
        <v>7</v>
      </c>
      <c r="C21" s="4" t="s">
        <v>7</v>
      </c>
      <c r="D21" s="4" t="s">
        <v>7</v>
      </c>
      <c r="E21" s="4" t="s">
        <v>7</v>
      </c>
      <c r="F21" s="4" t="s">
        <v>7</v>
      </c>
    </row>
    <row r="22" spans="1:6" ht="30">
      <c r="A22" s="2" t="s">
        <v>990</v>
      </c>
      <c r="B22" s="4" t="s">
        <v>7</v>
      </c>
      <c r="C22" s="4" t="s">
        <v>7</v>
      </c>
      <c r="D22" s="8">
        <v>-3000</v>
      </c>
      <c r="E22" s="4" t="s">
        <v>7</v>
      </c>
      <c r="F22"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994</v>
      </c>
      <c r="B1" s="7" t="s">
        <v>87</v>
      </c>
      <c r="C1" s="7"/>
      <c r="D1" s="7" t="s">
        <v>1</v>
      </c>
      <c r="E1" s="7"/>
      <c r="F1" s="1"/>
    </row>
    <row r="2" spans="1:6" ht="30">
      <c r="A2" s="1" t="s">
        <v>27</v>
      </c>
      <c r="B2" s="1" t="s">
        <v>2</v>
      </c>
      <c r="C2" s="1" t="s">
        <v>88</v>
      </c>
      <c r="D2" s="1" t="s">
        <v>2</v>
      </c>
      <c r="E2" s="1" t="s">
        <v>88</v>
      </c>
      <c r="F2" s="1" t="s">
        <v>28</v>
      </c>
    </row>
    <row r="3" spans="1:6" ht="30">
      <c r="A3" s="3" t="s">
        <v>995</v>
      </c>
      <c r="B3" s="4" t="s">
        <v>7</v>
      </c>
      <c r="C3" s="4" t="s">
        <v>7</v>
      </c>
      <c r="D3" s="4" t="s">
        <v>7</v>
      </c>
      <c r="E3" s="4" t="s">
        <v>7</v>
      </c>
      <c r="F3" s="4" t="s">
        <v>7</v>
      </c>
    </row>
    <row r="4" spans="1:6">
      <c r="A4" s="2" t="s">
        <v>996</v>
      </c>
      <c r="B4" s="8">
        <v>4839</v>
      </c>
      <c r="C4" s="4" t="s">
        <v>7</v>
      </c>
      <c r="D4" s="8">
        <v>4839</v>
      </c>
      <c r="E4" s="4" t="s">
        <v>7</v>
      </c>
      <c r="F4" s="8">
        <v>4779</v>
      </c>
    </row>
    <row r="5" spans="1:6" ht="30">
      <c r="A5" s="3" t="s">
        <v>997</v>
      </c>
      <c r="B5" s="4" t="s">
        <v>7</v>
      </c>
      <c r="C5" s="4" t="s">
        <v>7</v>
      </c>
      <c r="D5" s="4" t="s">
        <v>7</v>
      </c>
      <c r="E5" s="4" t="s">
        <v>7</v>
      </c>
      <c r="F5" s="4" t="s">
        <v>7</v>
      </c>
    </row>
    <row r="6" spans="1:6">
      <c r="A6" s="2" t="s">
        <v>345</v>
      </c>
      <c r="B6" s="4">
        <v>137</v>
      </c>
      <c r="C6" s="4">
        <v>130</v>
      </c>
      <c r="D6" s="4">
        <v>411</v>
      </c>
      <c r="E6" s="4">
        <v>385</v>
      </c>
      <c r="F6" s="4" t="s">
        <v>7</v>
      </c>
    </row>
    <row r="7" spans="1:6">
      <c r="A7" s="2" t="s">
        <v>346</v>
      </c>
      <c r="B7" s="4">
        <v>87</v>
      </c>
      <c r="C7" s="4">
        <v>81</v>
      </c>
      <c r="D7" s="4">
        <v>260</v>
      </c>
      <c r="E7" s="4">
        <v>245</v>
      </c>
      <c r="F7" s="4" t="s">
        <v>7</v>
      </c>
    </row>
    <row r="8" spans="1:6">
      <c r="A8" s="2" t="s">
        <v>347</v>
      </c>
      <c r="B8" s="4">
        <v>-77</v>
      </c>
      <c r="C8" s="4">
        <v>-71</v>
      </c>
      <c r="D8" s="4">
        <v>-225</v>
      </c>
      <c r="E8" s="4">
        <v>-210</v>
      </c>
      <c r="F8" s="4" t="s">
        <v>7</v>
      </c>
    </row>
    <row r="9" spans="1:6">
      <c r="A9" s="2" t="s">
        <v>352</v>
      </c>
      <c r="B9" s="4">
        <v>38</v>
      </c>
      <c r="C9" s="4">
        <v>40</v>
      </c>
      <c r="D9" s="4">
        <v>120</v>
      </c>
      <c r="E9" s="4">
        <v>118</v>
      </c>
      <c r="F9" s="4" t="s">
        <v>7</v>
      </c>
    </row>
    <row r="10" spans="1:6" ht="30">
      <c r="A10" s="2" t="s">
        <v>353</v>
      </c>
      <c r="B10" s="4">
        <v>-70</v>
      </c>
      <c r="C10" s="4">
        <v>-154</v>
      </c>
      <c r="D10" s="4">
        <v>-225</v>
      </c>
      <c r="E10" s="4">
        <v>-458</v>
      </c>
      <c r="F10" s="4" t="s">
        <v>7</v>
      </c>
    </row>
    <row r="11" spans="1:6">
      <c r="A11" s="2" t="s">
        <v>357</v>
      </c>
      <c r="B11" s="4">
        <v>115</v>
      </c>
      <c r="C11" s="4">
        <v>26</v>
      </c>
      <c r="D11" s="4">
        <v>341</v>
      </c>
      <c r="E11" s="4">
        <v>80</v>
      </c>
      <c r="F11" s="4" t="s">
        <v>7</v>
      </c>
    </row>
    <row r="12" spans="1:6">
      <c r="A12" s="3" t="s">
        <v>998</v>
      </c>
      <c r="B12" s="4" t="s">
        <v>7</v>
      </c>
      <c r="C12" s="4" t="s">
        <v>7</v>
      </c>
      <c r="D12" s="4" t="s">
        <v>7</v>
      </c>
      <c r="E12" s="4" t="s">
        <v>7</v>
      </c>
      <c r="F12" s="4" t="s">
        <v>7</v>
      </c>
    </row>
    <row r="13" spans="1:6" ht="30">
      <c r="A13" s="2" t="s">
        <v>999</v>
      </c>
      <c r="B13" s="8">
        <v>204</v>
      </c>
      <c r="C13" s="8">
        <v>135</v>
      </c>
      <c r="D13" s="8">
        <v>629</v>
      </c>
      <c r="E13" s="8">
        <v>313</v>
      </c>
      <c r="F13"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9.85546875" bestFit="1" customWidth="1"/>
    <col min="4" max="6" width="27.28515625" bestFit="1" customWidth="1"/>
    <col min="7" max="8" width="36.5703125" bestFit="1" customWidth="1"/>
    <col min="9" max="13" width="18.85546875" bestFit="1" customWidth="1"/>
  </cols>
  <sheetData>
    <row r="1" spans="1:13" ht="15" customHeight="1">
      <c r="A1" s="1" t="s">
        <v>1000</v>
      </c>
      <c r="B1" s="7" t="s">
        <v>1</v>
      </c>
      <c r="C1" s="7"/>
      <c r="D1" s="7" t="s">
        <v>1001</v>
      </c>
      <c r="E1" s="7"/>
      <c r="F1" s="1" t="s">
        <v>1</v>
      </c>
      <c r="G1" s="1" t="s">
        <v>1001</v>
      </c>
      <c r="H1" s="1"/>
      <c r="I1" s="7" t="s">
        <v>1001</v>
      </c>
      <c r="J1" s="7"/>
      <c r="K1" s="1" t="s">
        <v>1</v>
      </c>
      <c r="L1" s="1"/>
      <c r="M1" s="1"/>
    </row>
    <row r="2" spans="1:13" ht="30">
      <c r="A2" s="1" t="s">
        <v>27</v>
      </c>
      <c r="B2" s="1" t="s">
        <v>2</v>
      </c>
      <c r="C2" s="1" t="s">
        <v>2</v>
      </c>
      <c r="D2" s="1" t="s">
        <v>1003</v>
      </c>
      <c r="E2" s="1" t="s">
        <v>1005</v>
      </c>
      <c r="F2" s="1" t="s">
        <v>2</v>
      </c>
      <c r="G2" s="1" t="s">
        <v>1006</v>
      </c>
      <c r="H2" s="1" t="s">
        <v>28</v>
      </c>
      <c r="I2" s="1" t="s">
        <v>1008</v>
      </c>
      <c r="J2" s="1" t="s">
        <v>1011</v>
      </c>
      <c r="K2" s="1" t="s">
        <v>2</v>
      </c>
      <c r="L2" s="1" t="s">
        <v>28</v>
      </c>
      <c r="M2" s="1" t="s">
        <v>1012</v>
      </c>
    </row>
    <row r="3" spans="1:13" ht="30">
      <c r="A3" s="1"/>
      <c r="B3" s="1" t="s">
        <v>1002</v>
      </c>
      <c r="C3" s="1" t="s">
        <v>1002</v>
      </c>
      <c r="D3" s="1" t="s">
        <v>1004</v>
      </c>
      <c r="E3" s="1" t="s">
        <v>1004</v>
      </c>
      <c r="F3" s="1" t="s">
        <v>1004</v>
      </c>
      <c r="G3" s="1" t="s">
        <v>1007</v>
      </c>
      <c r="H3" s="1" t="s">
        <v>1007</v>
      </c>
      <c r="I3" s="1" t="s">
        <v>1009</v>
      </c>
      <c r="J3" s="1" t="s">
        <v>1009</v>
      </c>
      <c r="K3" s="1" t="s">
        <v>1009</v>
      </c>
      <c r="L3" s="1" t="s">
        <v>1009</v>
      </c>
      <c r="M3" s="1" t="s">
        <v>1009</v>
      </c>
    </row>
    <row r="4" spans="1:13">
      <c r="A4" s="1"/>
      <c r="B4" s="1" t="s">
        <v>915</v>
      </c>
      <c r="C4" s="1" t="s">
        <v>921</v>
      </c>
      <c r="D4" s="1" t="s">
        <v>915</v>
      </c>
      <c r="E4" s="1" t="s">
        <v>915</v>
      </c>
      <c r="F4" s="1" t="s">
        <v>915</v>
      </c>
      <c r="G4" s="1" t="s">
        <v>915</v>
      </c>
      <c r="H4" s="1" t="s">
        <v>915</v>
      </c>
      <c r="I4" s="1" t="s">
        <v>1010</v>
      </c>
      <c r="J4" s="1" t="s">
        <v>1010</v>
      </c>
      <c r="K4" s="1" t="s">
        <v>915</v>
      </c>
      <c r="L4" s="1" t="s">
        <v>915</v>
      </c>
      <c r="M4" s="1" t="s">
        <v>1010</v>
      </c>
    </row>
    <row r="5" spans="1:13">
      <c r="A5" s="3" t="s">
        <v>1013</v>
      </c>
      <c r="B5" s="4" t="s">
        <v>7</v>
      </c>
      <c r="C5" s="4" t="s">
        <v>7</v>
      </c>
      <c r="D5" s="4" t="s">
        <v>7</v>
      </c>
      <c r="E5" s="4" t="s">
        <v>7</v>
      </c>
      <c r="F5" s="4" t="s">
        <v>7</v>
      </c>
      <c r="G5" s="4" t="s">
        <v>7</v>
      </c>
      <c r="H5" s="4" t="s">
        <v>7</v>
      </c>
      <c r="I5" s="4" t="s">
        <v>7</v>
      </c>
      <c r="J5" s="4" t="s">
        <v>7</v>
      </c>
      <c r="K5" s="4" t="s">
        <v>7</v>
      </c>
      <c r="L5" s="4" t="s">
        <v>7</v>
      </c>
      <c r="M5" s="4" t="s">
        <v>7</v>
      </c>
    </row>
    <row r="6" spans="1:13">
      <c r="A6" s="2" t="s">
        <v>1014</v>
      </c>
      <c r="B6" s="8">
        <v>10700</v>
      </c>
      <c r="C6" s="224">
        <v>7900</v>
      </c>
      <c r="D6" s="4" t="s">
        <v>7</v>
      </c>
      <c r="E6" s="8">
        <v>33500</v>
      </c>
      <c r="F6" s="4" t="s">
        <v>7</v>
      </c>
      <c r="G6" s="4" t="s">
        <v>7</v>
      </c>
      <c r="H6" s="4" t="s">
        <v>7</v>
      </c>
      <c r="I6" s="4" t="s">
        <v>7</v>
      </c>
      <c r="J6" s="6">
        <v>3500</v>
      </c>
      <c r="K6" s="8">
        <v>1600</v>
      </c>
      <c r="L6" s="4" t="s">
        <v>7</v>
      </c>
      <c r="M6" s="4" t="s">
        <v>7</v>
      </c>
    </row>
    <row r="7" spans="1:13">
      <c r="A7" s="2" t="s">
        <v>1015</v>
      </c>
      <c r="B7" s="4" t="s">
        <v>7</v>
      </c>
      <c r="C7" s="4" t="s">
        <v>7</v>
      </c>
      <c r="D7" s="6">
        <v>1202</v>
      </c>
      <c r="E7" s="4" t="s">
        <v>7</v>
      </c>
      <c r="F7" s="4" t="s">
        <v>7</v>
      </c>
      <c r="G7" s="4" t="s">
        <v>7</v>
      </c>
      <c r="H7" s="4" t="s">
        <v>7</v>
      </c>
      <c r="I7" s="4" t="s">
        <v>7</v>
      </c>
      <c r="J7" s="4" t="s">
        <v>7</v>
      </c>
      <c r="K7" s="4" t="s">
        <v>7</v>
      </c>
      <c r="L7" s="4" t="s">
        <v>7</v>
      </c>
      <c r="M7" s="4" t="s">
        <v>7</v>
      </c>
    </row>
    <row r="8" spans="1:13" ht="30">
      <c r="A8" s="2" t="s">
        <v>1016</v>
      </c>
      <c r="B8" s="4" t="s">
        <v>7</v>
      </c>
      <c r="C8" s="4" t="s">
        <v>7</v>
      </c>
      <c r="D8" s="4" t="s">
        <v>7</v>
      </c>
      <c r="E8" s="4" t="s">
        <v>7</v>
      </c>
      <c r="F8" s="4">
        <v>250</v>
      </c>
      <c r="G8" s="4">
        <v>-180</v>
      </c>
      <c r="H8" s="4" t="s">
        <v>7</v>
      </c>
      <c r="I8" s="4" t="s">
        <v>7</v>
      </c>
      <c r="J8" s="4" t="s">
        <v>7</v>
      </c>
      <c r="K8" s="4" t="s">
        <v>7</v>
      </c>
      <c r="L8" s="4" t="s">
        <v>7</v>
      </c>
      <c r="M8" s="4" t="s">
        <v>7</v>
      </c>
    </row>
    <row r="9" spans="1:13">
      <c r="A9" s="2" t="s">
        <v>1017</v>
      </c>
      <c r="B9" s="4" t="s">
        <v>7</v>
      </c>
      <c r="C9" s="4" t="s">
        <v>7</v>
      </c>
      <c r="D9" s="4" t="s">
        <v>7</v>
      </c>
      <c r="E9" s="4" t="s">
        <v>7</v>
      </c>
      <c r="F9" s="4" t="s">
        <v>7</v>
      </c>
      <c r="G9" s="4">
        <v>27</v>
      </c>
      <c r="H9" s="4" t="s">
        <v>7</v>
      </c>
      <c r="I9" s="4" t="s">
        <v>7</v>
      </c>
      <c r="J9" s="4" t="s">
        <v>7</v>
      </c>
      <c r="K9" s="4" t="s">
        <v>7</v>
      </c>
      <c r="L9" s="4" t="s">
        <v>7</v>
      </c>
      <c r="M9" s="4" t="s">
        <v>7</v>
      </c>
    </row>
    <row r="10" spans="1:13" ht="30">
      <c r="A10" s="2" t="s">
        <v>1018</v>
      </c>
      <c r="B10" s="4" t="s">
        <v>7</v>
      </c>
      <c r="C10" s="4" t="s">
        <v>7</v>
      </c>
      <c r="D10" s="4" t="s">
        <v>7</v>
      </c>
      <c r="E10" s="4" t="s">
        <v>7</v>
      </c>
      <c r="F10" s="4" t="s">
        <v>7</v>
      </c>
      <c r="G10" s="4" t="s">
        <v>7</v>
      </c>
      <c r="H10" s="4" t="s">
        <v>7</v>
      </c>
      <c r="I10" s="4" t="s">
        <v>7</v>
      </c>
      <c r="J10" s="4" t="s">
        <v>7</v>
      </c>
      <c r="K10" s="6">
        <v>3500</v>
      </c>
      <c r="L10" s="4" t="s">
        <v>7</v>
      </c>
      <c r="M10" s="6">
        <v>7700</v>
      </c>
    </row>
    <row r="11" spans="1:13">
      <c r="A11" s="2" t="s">
        <v>1019</v>
      </c>
      <c r="B11" s="4" t="s">
        <v>7</v>
      </c>
      <c r="C11" s="4" t="s">
        <v>7</v>
      </c>
      <c r="D11" s="4" t="s">
        <v>7</v>
      </c>
      <c r="E11" s="4" t="s">
        <v>7</v>
      </c>
      <c r="F11" s="4" t="s">
        <v>7</v>
      </c>
      <c r="G11" s="4" t="s">
        <v>7</v>
      </c>
      <c r="H11" s="4" t="s">
        <v>7</v>
      </c>
      <c r="I11" s="6">
        <v>7700</v>
      </c>
      <c r="J11" s="4" t="s">
        <v>7</v>
      </c>
      <c r="K11" s="4" t="s">
        <v>7</v>
      </c>
      <c r="L11" s="4" t="s">
        <v>7</v>
      </c>
      <c r="M11" s="4" t="s">
        <v>7</v>
      </c>
    </row>
    <row r="12" spans="1:13">
      <c r="A12" s="2" t="s">
        <v>1020</v>
      </c>
      <c r="B12" s="8">
        <v>0</v>
      </c>
      <c r="C12" s="4" t="s">
        <v>7</v>
      </c>
      <c r="D12" s="4" t="s">
        <v>7</v>
      </c>
      <c r="E12" s="4" t="s">
        <v>7</v>
      </c>
      <c r="F12" s="4" t="s">
        <v>7</v>
      </c>
      <c r="G12" s="4" t="s">
        <v>7</v>
      </c>
      <c r="H12" s="8">
        <v>160</v>
      </c>
      <c r="I12" s="4" t="s">
        <v>7</v>
      </c>
      <c r="J12" s="4" t="s">
        <v>7</v>
      </c>
      <c r="K12" s="8">
        <v>0</v>
      </c>
      <c r="L12" s="8">
        <v>0</v>
      </c>
      <c r="M12" s="4" t="s">
        <v>7</v>
      </c>
    </row>
  </sheetData>
  <mergeCells count="3">
    <mergeCell ref="B1:C1"/>
    <mergeCell ref="D1:E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4.5703125" bestFit="1" customWidth="1"/>
    <col min="3" max="6" width="17.85546875" bestFit="1" customWidth="1"/>
  </cols>
  <sheetData>
    <row r="1" spans="1:6" ht="30">
      <c r="A1" s="1" t="s">
        <v>1021</v>
      </c>
      <c r="B1" s="1" t="s">
        <v>1</v>
      </c>
      <c r="C1" s="1"/>
      <c r="D1" s="1"/>
      <c r="E1" s="1"/>
      <c r="F1" s="1"/>
    </row>
    <row r="2" spans="1:6" ht="30">
      <c r="A2" s="1" t="s">
        <v>27</v>
      </c>
      <c r="B2" s="1" t="s">
        <v>2</v>
      </c>
      <c r="C2" s="1" t="s">
        <v>2</v>
      </c>
      <c r="D2" s="1" t="s">
        <v>872</v>
      </c>
      <c r="E2" s="1" t="s">
        <v>1024</v>
      </c>
      <c r="F2" s="1" t="s">
        <v>1025</v>
      </c>
    </row>
    <row r="3" spans="1:6">
      <c r="A3" s="1"/>
      <c r="B3" s="1" t="s">
        <v>1022</v>
      </c>
      <c r="C3" s="1" t="s">
        <v>1023</v>
      </c>
      <c r="D3" s="1" t="s">
        <v>1023</v>
      </c>
      <c r="E3" s="1" t="s">
        <v>1023</v>
      </c>
      <c r="F3" s="1" t="s">
        <v>1023</v>
      </c>
    </row>
    <row r="4" spans="1:6">
      <c r="A4" s="3" t="s">
        <v>1026</v>
      </c>
      <c r="B4" s="4" t="s">
        <v>7</v>
      </c>
      <c r="C4" s="4" t="s">
        <v>7</v>
      </c>
      <c r="D4" s="4" t="s">
        <v>7</v>
      </c>
      <c r="E4" s="4" t="s">
        <v>7</v>
      </c>
      <c r="F4" s="4" t="s">
        <v>7</v>
      </c>
    </row>
    <row r="5" spans="1:6">
      <c r="A5" s="2" t="s">
        <v>1027</v>
      </c>
      <c r="B5" s="4" t="s">
        <v>1028</v>
      </c>
      <c r="C5" s="4" t="s">
        <v>7</v>
      </c>
      <c r="D5" s="4" t="s">
        <v>7</v>
      </c>
      <c r="E5" s="4" t="s">
        <v>7</v>
      </c>
      <c r="F5" s="4" t="s">
        <v>7</v>
      </c>
    </row>
    <row r="6" spans="1:6">
      <c r="A6" s="2" t="s">
        <v>1029</v>
      </c>
      <c r="B6" s="8">
        <v>141182</v>
      </c>
      <c r="C6" s="8">
        <v>175000</v>
      </c>
      <c r="D6" s="8">
        <v>175000</v>
      </c>
      <c r="E6" s="8">
        <v>350000</v>
      </c>
      <c r="F6" s="8">
        <v>4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30</v>
      </c>
      <c r="B1" s="7" t="s">
        <v>2</v>
      </c>
      <c r="C1" s="7" t="s">
        <v>28</v>
      </c>
    </row>
    <row r="2" spans="1:3" ht="30">
      <c r="A2" s="1" t="s">
        <v>27</v>
      </c>
      <c r="B2" s="7"/>
      <c r="C2" s="7"/>
    </row>
    <row r="3" spans="1:3">
      <c r="A3" s="3" t="s">
        <v>1031</v>
      </c>
      <c r="B3" s="4" t="s">
        <v>7</v>
      </c>
      <c r="C3" s="4" t="s">
        <v>7</v>
      </c>
    </row>
    <row r="4" spans="1:3">
      <c r="A4" s="2" t="s">
        <v>1032</v>
      </c>
      <c r="B4" s="8">
        <v>1816</v>
      </c>
      <c r="C4" s="8">
        <v>3324</v>
      </c>
    </row>
    <row r="5" spans="1:3">
      <c r="A5" s="2" t="s">
        <v>1033</v>
      </c>
      <c r="B5" s="6">
        <v>17021</v>
      </c>
      <c r="C5" s="6">
        <v>14936</v>
      </c>
    </row>
    <row r="6" spans="1:3">
      <c r="A6" s="2" t="s">
        <v>1034</v>
      </c>
      <c r="B6" s="4" t="s">
        <v>7</v>
      </c>
      <c r="C6" s="4" t="s">
        <v>7</v>
      </c>
    </row>
    <row r="7" spans="1:3">
      <c r="A7" s="3" t="s">
        <v>1031</v>
      </c>
      <c r="B7" s="4" t="s">
        <v>7</v>
      </c>
      <c r="C7" s="4" t="s">
        <v>7</v>
      </c>
    </row>
    <row r="8" spans="1:3">
      <c r="A8" s="2" t="s">
        <v>1032</v>
      </c>
      <c r="B8" s="4">
        <v>375</v>
      </c>
      <c r="C8" s="6">
        <v>3140</v>
      </c>
    </row>
    <row r="9" spans="1:3">
      <c r="A9" s="2" t="s">
        <v>1033</v>
      </c>
      <c r="B9" s="6">
        <v>5867</v>
      </c>
      <c r="C9" s="6">
        <v>1908</v>
      </c>
    </row>
    <row r="10" spans="1:3">
      <c r="A10" s="2" t="s">
        <v>1035</v>
      </c>
      <c r="B10" s="4" t="s">
        <v>7</v>
      </c>
      <c r="C10" s="4" t="s">
        <v>7</v>
      </c>
    </row>
    <row r="11" spans="1:3">
      <c r="A11" s="3" t="s">
        <v>1031</v>
      </c>
      <c r="B11" s="4" t="s">
        <v>7</v>
      </c>
      <c r="C11" s="4" t="s">
        <v>7</v>
      </c>
    </row>
    <row r="12" spans="1:3">
      <c r="A12" s="2" t="s">
        <v>1032</v>
      </c>
      <c r="B12" s="6">
        <v>1441</v>
      </c>
      <c r="C12" s="4">
        <v>184</v>
      </c>
    </row>
    <row r="13" spans="1:3">
      <c r="A13" s="2" t="s">
        <v>1033</v>
      </c>
      <c r="B13" s="6">
        <v>11154</v>
      </c>
      <c r="C13" s="6">
        <v>13028</v>
      </c>
    </row>
    <row r="14" spans="1:3" ht="45">
      <c r="A14" s="2" t="s">
        <v>1036</v>
      </c>
      <c r="B14" s="4" t="s">
        <v>7</v>
      </c>
      <c r="C14" s="4" t="s">
        <v>7</v>
      </c>
    </row>
    <row r="15" spans="1:3">
      <c r="A15" s="3" t="s">
        <v>1031</v>
      </c>
      <c r="B15" s="4" t="s">
        <v>7</v>
      </c>
      <c r="C15" s="4" t="s">
        <v>7</v>
      </c>
    </row>
    <row r="16" spans="1:3">
      <c r="A16" s="2" t="s">
        <v>1032</v>
      </c>
      <c r="B16" s="4">
        <v>374</v>
      </c>
      <c r="C16" s="6">
        <v>3138</v>
      </c>
    </row>
    <row r="17" spans="1:3" ht="45">
      <c r="A17" s="2" t="s">
        <v>1037</v>
      </c>
      <c r="B17" s="4" t="s">
        <v>7</v>
      </c>
      <c r="C17" s="4" t="s">
        <v>7</v>
      </c>
    </row>
    <row r="18" spans="1:3">
      <c r="A18" s="3" t="s">
        <v>1031</v>
      </c>
      <c r="B18" s="4" t="s">
        <v>7</v>
      </c>
      <c r="C18" s="4" t="s">
        <v>7</v>
      </c>
    </row>
    <row r="19" spans="1:3">
      <c r="A19" s="2" t="s">
        <v>1032</v>
      </c>
      <c r="B19" s="4">
        <v>1</v>
      </c>
      <c r="C19" s="4">
        <v>2</v>
      </c>
    </row>
    <row r="20" spans="1:3" ht="45">
      <c r="A20" s="2" t="s">
        <v>1038</v>
      </c>
      <c r="B20" s="4" t="s">
        <v>7</v>
      </c>
      <c r="C20" s="4" t="s">
        <v>7</v>
      </c>
    </row>
    <row r="21" spans="1:3">
      <c r="A21" s="3" t="s">
        <v>1031</v>
      </c>
      <c r="B21" s="4" t="s">
        <v>7</v>
      </c>
      <c r="C21" s="4" t="s">
        <v>7</v>
      </c>
    </row>
    <row r="22" spans="1:3">
      <c r="A22" s="2" t="s">
        <v>1033</v>
      </c>
      <c r="B22" s="6">
        <v>5236</v>
      </c>
      <c r="C22" s="6">
        <v>1778</v>
      </c>
    </row>
    <row r="23" spans="1:3" ht="45">
      <c r="A23" s="2" t="s">
        <v>1039</v>
      </c>
      <c r="B23" s="4" t="s">
        <v>7</v>
      </c>
      <c r="C23" s="4" t="s">
        <v>7</v>
      </c>
    </row>
    <row r="24" spans="1:3">
      <c r="A24" s="3" t="s">
        <v>1031</v>
      </c>
      <c r="B24" s="4" t="s">
        <v>7</v>
      </c>
      <c r="C24" s="4" t="s">
        <v>7</v>
      </c>
    </row>
    <row r="25" spans="1:3">
      <c r="A25" s="2" t="s">
        <v>1033</v>
      </c>
      <c r="B25" s="4">
        <v>631</v>
      </c>
      <c r="C25" s="4">
        <v>130</v>
      </c>
    </row>
    <row r="26" spans="1:3" ht="45">
      <c r="A26" s="2" t="s">
        <v>1040</v>
      </c>
      <c r="B26" s="4" t="s">
        <v>7</v>
      </c>
      <c r="C26" s="4" t="s">
        <v>7</v>
      </c>
    </row>
    <row r="27" spans="1:3">
      <c r="A27" s="3" t="s">
        <v>1031</v>
      </c>
      <c r="B27" s="4" t="s">
        <v>7</v>
      </c>
      <c r="C27" s="4" t="s">
        <v>7</v>
      </c>
    </row>
    <row r="28" spans="1:3">
      <c r="A28" s="2" t="s">
        <v>1032</v>
      </c>
      <c r="B28" s="6">
        <v>1441</v>
      </c>
      <c r="C28" s="4">
        <v>184</v>
      </c>
    </row>
    <row r="29" spans="1:3" ht="45">
      <c r="A29" s="2" t="s">
        <v>1041</v>
      </c>
      <c r="B29" s="4" t="s">
        <v>7</v>
      </c>
      <c r="C29" s="4" t="s">
        <v>7</v>
      </c>
    </row>
    <row r="30" spans="1:3">
      <c r="A30" s="3" t="s">
        <v>1031</v>
      </c>
      <c r="B30" s="4" t="s">
        <v>7</v>
      </c>
      <c r="C30" s="4" t="s">
        <v>7</v>
      </c>
    </row>
    <row r="31" spans="1:3">
      <c r="A31" s="2" t="s">
        <v>1032</v>
      </c>
      <c r="B31" s="4">
        <v>0</v>
      </c>
      <c r="C31" s="4">
        <v>0</v>
      </c>
    </row>
    <row r="32" spans="1:3" ht="45">
      <c r="A32" s="2" t="s">
        <v>1042</v>
      </c>
      <c r="B32" s="4" t="s">
        <v>7</v>
      </c>
      <c r="C32" s="4" t="s">
        <v>7</v>
      </c>
    </row>
    <row r="33" spans="1:3">
      <c r="A33" s="3" t="s">
        <v>1031</v>
      </c>
      <c r="B33" s="4" t="s">
        <v>7</v>
      </c>
      <c r="C33" s="4" t="s">
        <v>7</v>
      </c>
    </row>
    <row r="34" spans="1:3">
      <c r="A34" s="2" t="s">
        <v>1033</v>
      </c>
      <c r="B34" s="6">
        <v>2661</v>
      </c>
      <c r="C34" s="6">
        <v>1315</v>
      </c>
    </row>
    <row r="35" spans="1:3" ht="45">
      <c r="A35" s="2" t="s">
        <v>1043</v>
      </c>
      <c r="B35" s="4" t="s">
        <v>7</v>
      </c>
      <c r="C35" s="4" t="s">
        <v>7</v>
      </c>
    </row>
    <row r="36" spans="1:3">
      <c r="A36" s="3" t="s">
        <v>1031</v>
      </c>
      <c r="B36" s="4" t="s">
        <v>7</v>
      </c>
      <c r="C36" s="4" t="s">
        <v>7</v>
      </c>
    </row>
    <row r="37" spans="1:3">
      <c r="A37" s="2" t="s">
        <v>1033</v>
      </c>
      <c r="B37" s="4">
        <v>303</v>
      </c>
      <c r="C37" s="4">
        <v>28</v>
      </c>
    </row>
    <row r="38" spans="1:3" ht="45">
      <c r="A38" s="2" t="s">
        <v>1044</v>
      </c>
      <c r="B38" s="4" t="s">
        <v>7</v>
      </c>
      <c r="C38" s="4" t="s">
        <v>7</v>
      </c>
    </row>
    <row r="39" spans="1:3">
      <c r="A39" s="3" t="s">
        <v>1031</v>
      </c>
      <c r="B39" s="4" t="s">
        <v>7</v>
      </c>
      <c r="C39" s="4" t="s">
        <v>7</v>
      </c>
    </row>
    <row r="40" spans="1:3">
      <c r="A40" s="2" t="s">
        <v>1032</v>
      </c>
      <c r="B40" s="4">
        <v>0</v>
      </c>
      <c r="C40" s="4">
        <v>0</v>
      </c>
    </row>
    <row r="41" spans="1:3" ht="45">
      <c r="A41" s="2" t="s">
        <v>1045</v>
      </c>
      <c r="B41" s="4" t="s">
        <v>7</v>
      </c>
      <c r="C41" s="4" t="s">
        <v>7</v>
      </c>
    </row>
    <row r="42" spans="1:3">
      <c r="A42" s="3" t="s">
        <v>1031</v>
      </c>
      <c r="B42" s="4" t="s">
        <v>7</v>
      </c>
      <c r="C42" s="4" t="s">
        <v>7</v>
      </c>
    </row>
    <row r="43" spans="1:3">
      <c r="A43" s="2" t="s">
        <v>1032</v>
      </c>
      <c r="B43" s="4">
        <v>0</v>
      </c>
      <c r="C43" s="4">
        <v>0</v>
      </c>
    </row>
    <row r="44" spans="1:3" ht="45">
      <c r="A44" s="2" t="s">
        <v>1046</v>
      </c>
      <c r="B44" s="4" t="s">
        <v>7</v>
      </c>
      <c r="C44" s="4" t="s">
        <v>7</v>
      </c>
    </row>
    <row r="45" spans="1:3">
      <c r="A45" s="3" t="s">
        <v>1031</v>
      </c>
      <c r="B45" s="4" t="s">
        <v>7</v>
      </c>
      <c r="C45" s="4" t="s">
        <v>7</v>
      </c>
    </row>
    <row r="46" spans="1:3">
      <c r="A46" s="2" t="s">
        <v>1033</v>
      </c>
      <c r="B46" s="6">
        <v>3509</v>
      </c>
      <c r="C46" s="6">
        <v>2921</v>
      </c>
    </row>
    <row r="47" spans="1:3" ht="45">
      <c r="A47" s="2" t="s">
        <v>1047</v>
      </c>
      <c r="B47" s="4" t="s">
        <v>7</v>
      </c>
      <c r="C47" s="4" t="s">
        <v>7</v>
      </c>
    </row>
    <row r="48" spans="1:3">
      <c r="A48" s="3" t="s">
        <v>1031</v>
      </c>
      <c r="B48" s="4" t="s">
        <v>7</v>
      </c>
      <c r="C48" s="4" t="s">
        <v>7</v>
      </c>
    </row>
    <row r="49" spans="1:3">
      <c r="A49" s="2" t="s">
        <v>1033</v>
      </c>
      <c r="B49" s="8">
        <v>4681</v>
      </c>
      <c r="C49" s="8">
        <v>87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048</v>
      </c>
      <c r="B1" s="7" t="s">
        <v>87</v>
      </c>
      <c r="C1" s="7"/>
      <c r="D1" s="7" t="s">
        <v>1</v>
      </c>
      <c r="E1" s="7"/>
    </row>
    <row r="2" spans="1:5" ht="30">
      <c r="A2" s="1" t="s">
        <v>27</v>
      </c>
      <c r="B2" s="1" t="s">
        <v>2</v>
      </c>
      <c r="C2" s="1" t="s">
        <v>88</v>
      </c>
      <c r="D2" s="1" t="s">
        <v>2</v>
      </c>
      <c r="E2" s="1" t="s">
        <v>88</v>
      </c>
    </row>
    <row r="3" spans="1:5" ht="30">
      <c r="A3" s="3" t="s">
        <v>1049</v>
      </c>
      <c r="B3" s="4" t="s">
        <v>7</v>
      </c>
      <c r="C3" s="4" t="s">
        <v>7</v>
      </c>
      <c r="D3" s="4" t="s">
        <v>7</v>
      </c>
      <c r="E3" s="4" t="s">
        <v>7</v>
      </c>
    </row>
    <row r="4" spans="1:5" ht="45">
      <c r="A4" s="2" t="s">
        <v>1050</v>
      </c>
      <c r="B4" s="4" t="s">
        <v>7</v>
      </c>
      <c r="C4" s="4" t="s">
        <v>7</v>
      </c>
      <c r="D4" s="4" t="s">
        <v>1051</v>
      </c>
      <c r="E4" s="4" t="s">
        <v>7</v>
      </c>
    </row>
    <row r="5" spans="1:5" ht="45">
      <c r="A5" s="2" t="s">
        <v>1052</v>
      </c>
      <c r="B5" s="4" t="s">
        <v>7</v>
      </c>
      <c r="C5" s="4" t="s">
        <v>7</v>
      </c>
      <c r="D5" s="8">
        <v>-4832</v>
      </c>
      <c r="E5" s="4" t="s">
        <v>7</v>
      </c>
    </row>
    <row r="6" spans="1:5">
      <c r="A6" s="2" t="s">
        <v>1053</v>
      </c>
      <c r="B6" s="4" t="s">
        <v>7</v>
      </c>
      <c r="C6" s="4" t="s">
        <v>7</v>
      </c>
      <c r="D6" s="4" t="s">
        <v>7</v>
      </c>
      <c r="E6" s="4" t="s">
        <v>7</v>
      </c>
    </row>
    <row r="7" spans="1:5" ht="30">
      <c r="A7" s="3" t="s">
        <v>1049</v>
      </c>
      <c r="B7" s="4" t="s">
        <v>7</v>
      </c>
      <c r="C7" s="4" t="s">
        <v>7</v>
      </c>
      <c r="D7" s="4" t="s">
        <v>7</v>
      </c>
      <c r="E7" s="4" t="s">
        <v>7</v>
      </c>
    </row>
    <row r="8" spans="1:5" ht="30">
      <c r="A8" s="2" t="s">
        <v>1054</v>
      </c>
      <c r="B8" s="4">
        <v>-833</v>
      </c>
      <c r="C8" s="4">
        <v>-299</v>
      </c>
      <c r="D8" s="4">
        <v>-25</v>
      </c>
      <c r="E8" s="6">
        <v>-1278</v>
      </c>
    </row>
    <row r="9" spans="1:5" ht="30">
      <c r="A9" s="2" t="s">
        <v>1055</v>
      </c>
      <c r="B9" s="4" t="s">
        <v>7</v>
      </c>
      <c r="C9" s="4" t="s">
        <v>7</v>
      </c>
      <c r="D9" s="4" t="s">
        <v>7</v>
      </c>
      <c r="E9" s="4" t="s">
        <v>7</v>
      </c>
    </row>
    <row r="10" spans="1:5" ht="30">
      <c r="A10" s="3" t="s">
        <v>1049</v>
      </c>
      <c r="B10" s="4" t="s">
        <v>7</v>
      </c>
      <c r="C10" s="4" t="s">
        <v>7</v>
      </c>
      <c r="D10" s="4" t="s">
        <v>7</v>
      </c>
      <c r="E10" s="4" t="s">
        <v>7</v>
      </c>
    </row>
    <row r="11" spans="1:5" ht="30">
      <c r="A11" s="2" t="s">
        <v>1054</v>
      </c>
      <c r="B11" s="4">
        <v>-515</v>
      </c>
      <c r="C11" s="4">
        <v>-164</v>
      </c>
      <c r="D11" s="4">
        <v>-50</v>
      </c>
      <c r="E11" s="4">
        <v>-728</v>
      </c>
    </row>
    <row r="12" spans="1:5">
      <c r="A12" s="2" t="s">
        <v>1056</v>
      </c>
      <c r="B12" s="4" t="s">
        <v>7</v>
      </c>
      <c r="C12" s="4" t="s">
        <v>7</v>
      </c>
      <c r="D12" s="4" t="s">
        <v>7</v>
      </c>
      <c r="E12" s="4" t="s">
        <v>7</v>
      </c>
    </row>
    <row r="13" spans="1:5" ht="30">
      <c r="A13" s="3" t="s">
        <v>1049</v>
      </c>
      <c r="B13" s="4" t="s">
        <v>7</v>
      </c>
      <c r="C13" s="4" t="s">
        <v>7</v>
      </c>
      <c r="D13" s="4" t="s">
        <v>7</v>
      </c>
      <c r="E13" s="4" t="s">
        <v>7</v>
      </c>
    </row>
    <row r="14" spans="1:5" ht="30">
      <c r="A14" s="2" t="s">
        <v>1057</v>
      </c>
      <c r="B14" s="4">
        <v>-104</v>
      </c>
      <c r="C14" s="4">
        <v>-28</v>
      </c>
      <c r="D14" s="4">
        <v>-197</v>
      </c>
      <c r="E14" s="4">
        <v>202</v>
      </c>
    </row>
    <row r="15" spans="1:5">
      <c r="A15" s="2" t="s">
        <v>1022</v>
      </c>
      <c r="B15" s="4" t="s">
        <v>7</v>
      </c>
      <c r="C15" s="4" t="s">
        <v>7</v>
      </c>
      <c r="D15" s="4" t="s">
        <v>7</v>
      </c>
      <c r="E15" s="4" t="s">
        <v>7</v>
      </c>
    </row>
    <row r="16" spans="1:5" ht="30">
      <c r="A16" s="3" t="s">
        <v>1049</v>
      </c>
      <c r="B16" s="4" t="s">
        <v>7</v>
      </c>
      <c r="C16" s="4" t="s">
        <v>7</v>
      </c>
      <c r="D16" s="4" t="s">
        <v>7</v>
      </c>
      <c r="E16" s="4" t="s">
        <v>7</v>
      </c>
    </row>
    <row r="17" spans="1:5" ht="30">
      <c r="A17" s="2" t="s">
        <v>1058</v>
      </c>
      <c r="B17" s="6">
        <v>-2179</v>
      </c>
      <c r="C17" s="6">
        <v>2300</v>
      </c>
      <c r="D17" s="6">
        <v>-6466</v>
      </c>
      <c r="E17" s="6">
        <v>5549</v>
      </c>
    </row>
    <row r="18" spans="1:5" ht="60">
      <c r="A18" s="2" t="s">
        <v>1059</v>
      </c>
      <c r="B18" s="6">
        <v>2655</v>
      </c>
      <c r="C18" s="4">
        <v>400</v>
      </c>
      <c r="D18" s="6">
        <v>4021</v>
      </c>
      <c r="E18" s="6">
        <v>1616</v>
      </c>
    </row>
    <row r="19" spans="1:5" ht="45">
      <c r="A19" s="2" t="s">
        <v>1060</v>
      </c>
      <c r="B19" s="4" t="s">
        <v>7</v>
      </c>
      <c r="C19" s="4" t="s">
        <v>7</v>
      </c>
      <c r="D19" s="4" t="s">
        <v>7</v>
      </c>
      <c r="E19" s="4" t="s">
        <v>7</v>
      </c>
    </row>
    <row r="20" spans="1:5" ht="30">
      <c r="A20" s="3" t="s">
        <v>1049</v>
      </c>
      <c r="B20" s="4" t="s">
        <v>7</v>
      </c>
      <c r="C20" s="4" t="s">
        <v>7</v>
      </c>
      <c r="D20" s="4" t="s">
        <v>7</v>
      </c>
      <c r="E20" s="4" t="s">
        <v>7</v>
      </c>
    </row>
    <row r="21" spans="1:5" ht="30">
      <c r="A21" s="2" t="s">
        <v>1054</v>
      </c>
      <c r="B21" s="6">
        <v>-1348</v>
      </c>
      <c r="C21" s="4">
        <v>-463</v>
      </c>
      <c r="D21" s="4">
        <v>-75</v>
      </c>
      <c r="E21" s="6">
        <v>-2006</v>
      </c>
    </row>
    <row r="22" spans="1:5" ht="60">
      <c r="A22" s="2" t="s">
        <v>1059</v>
      </c>
      <c r="B22" s="4">
        <v>-646</v>
      </c>
      <c r="C22" s="4">
        <v>897</v>
      </c>
      <c r="D22" s="6">
        <v>-1210</v>
      </c>
      <c r="E22" s="6">
        <v>1155</v>
      </c>
    </row>
    <row r="23" spans="1:5" ht="30">
      <c r="A23" s="2" t="s">
        <v>1061</v>
      </c>
      <c r="B23" s="4" t="s">
        <v>7</v>
      </c>
      <c r="C23" s="4" t="s">
        <v>7</v>
      </c>
      <c r="D23" s="4" t="s">
        <v>7</v>
      </c>
      <c r="E23" s="4" t="s">
        <v>7</v>
      </c>
    </row>
    <row r="24" spans="1:5" ht="30">
      <c r="A24" s="3" t="s">
        <v>1049</v>
      </c>
      <c r="B24" s="4" t="s">
        <v>7</v>
      </c>
      <c r="C24" s="4" t="s">
        <v>7</v>
      </c>
      <c r="D24" s="4" t="s">
        <v>7</v>
      </c>
      <c r="E24" s="4" t="s">
        <v>7</v>
      </c>
    </row>
    <row r="25" spans="1:5" ht="60">
      <c r="A25" s="2" t="s">
        <v>1059</v>
      </c>
      <c r="B25" s="4">
        <v>-388</v>
      </c>
      <c r="C25" s="4">
        <v>538</v>
      </c>
      <c r="D25" s="4">
        <v>-726</v>
      </c>
      <c r="E25" s="4">
        <v>693</v>
      </c>
    </row>
    <row r="26" spans="1:5" ht="30">
      <c r="A26" s="2" t="s">
        <v>1062</v>
      </c>
      <c r="B26" s="4" t="s">
        <v>7</v>
      </c>
      <c r="C26" s="4" t="s">
        <v>7</v>
      </c>
      <c r="D26" s="4" t="s">
        <v>7</v>
      </c>
      <c r="E26" s="4" t="s">
        <v>7</v>
      </c>
    </row>
    <row r="27" spans="1:5" ht="30">
      <c r="A27" s="3" t="s">
        <v>1049</v>
      </c>
      <c r="B27" s="4" t="s">
        <v>7</v>
      </c>
      <c r="C27" s="4" t="s">
        <v>7</v>
      </c>
      <c r="D27" s="4" t="s">
        <v>7</v>
      </c>
      <c r="E27" s="4" t="s">
        <v>7</v>
      </c>
    </row>
    <row r="28" spans="1:5" ht="60">
      <c r="A28" s="2" t="s">
        <v>1059</v>
      </c>
      <c r="B28" s="4">
        <v>-258</v>
      </c>
      <c r="C28" s="4">
        <v>359</v>
      </c>
      <c r="D28" s="4">
        <v>-484</v>
      </c>
      <c r="E28" s="4">
        <v>462</v>
      </c>
    </row>
    <row r="29" spans="1:5" ht="30">
      <c r="A29" s="2" t="s">
        <v>1063</v>
      </c>
      <c r="B29" s="4" t="s">
        <v>7</v>
      </c>
      <c r="C29" s="4" t="s">
        <v>7</v>
      </c>
      <c r="D29" s="4" t="s">
        <v>7</v>
      </c>
      <c r="E29" s="4" t="s">
        <v>7</v>
      </c>
    </row>
    <row r="30" spans="1:5" ht="30">
      <c r="A30" s="3" t="s">
        <v>1049</v>
      </c>
      <c r="B30" s="4" t="s">
        <v>7</v>
      </c>
      <c r="C30" s="4" t="s">
        <v>7</v>
      </c>
      <c r="D30" s="4" t="s">
        <v>7</v>
      </c>
      <c r="E30" s="4" t="s">
        <v>7</v>
      </c>
    </row>
    <row r="31" spans="1:5" ht="60">
      <c r="A31" s="2" t="s">
        <v>1059</v>
      </c>
      <c r="B31" s="6">
        <v>3301</v>
      </c>
      <c r="C31" s="4">
        <v>-497</v>
      </c>
      <c r="D31" s="6">
        <v>5231</v>
      </c>
      <c r="E31" s="4">
        <v>461</v>
      </c>
    </row>
    <row r="32" spans="1:5" ht="30">
      <c r="A32" s="2" t="s">
        <v>1064</v>
      </c>
      <c r="B32" s="4" t="s">
        <v>7</v>
      </c>
      <c r="C32" s="4" t="s">
        <v>7</v>
      </c>
      <c r="D32" s="4" t="s">
        <v>7</v>
      </c>
      <c r="E32" s="4" t="s">
        <v>7</v>
      </c>
    </row>
    <row r="33" spans="1:5" ht="30">
      <c r="A33" s="3" t="s">
        <v>1049</v>
      </c>
      <c r="B33" s="4" t="s">
        <v>7</v>
      </c>
      <c r="C33" s="4" t="s">
        <v>7</v>
      </c>
      <c r="D33" s="4" t="s">
        <v>7</v>
      </c>
      <c r="E33" s="4" t="s">
        <v>7</v>
      </c>
    </row>
    <row r="34" spans="1:5" ht="45">
      <c r="A34" s="2" t="s">
        <v>1065</v>
      </c>
      <c r="B34" s="4">
        <v>-932</v>
      </c>
      <c r="C34" s="4">
        <v>-820</v>
      </c>
      <c r="D34" s="6">
        <v>-2688</v>
      </c>
      <c r="E34" s="6">
        <v>-3172</v>
      </c>
    </row>
    <row r="35" spans="1:5" ht="45">
      <c r="A35" s="2" t="s">
        <v>1066</v>
      </c>
      <c r="B35" s="8">
        <v>-1060</v>
      </c>
      <c r="C35" s="8">
        <v>-1401</v>
      </c>
      <c r="D35" s="8">
        <v>808</v>
      </c>
      <c r="E35" s="8">
        <v>-26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7</v>
      </c>
      <c r="C1" s="7"/>
      <c r="D1" s="7" t="s">
        <v>1</v>
      </c>
      <c r="E1" s="7"/>
    </row>
    <row r="2" spans="1:5" ht="30">
      <c r="A2" s="1" t="s">
        <v>27</v>
      </c>
      <c r="B2" s="1" t="s">
        <v>2</v>
      </c>
      <c r="C2" s="1" t="s">
        <v>88</v>
      </c>
      <c r="D2" s="1" t="s">
        <v>2</v>
      </c>
      <c r="E2" s="1" t="s">
        <v>88</v>
      </c>
    </row>
    <row r="3" spans="1:5" ht="30">
      <c r="A3" s="2" t="s">
        <v>113</v>
      </c>
      <c r="B3" s="8">
        <v>0</v>
      </c>
      <c r="C3" s="8">
        <v>0</v>
      </c>
      <c r="D3" s="8">
        <v>0</v>
      </c>
      <c r="E3" s="8">
        <v>0</v>
      </c>
    </row>
    <row r="4" spans="1:5" ht="30">
      <c r="A4" s="2" t="s">
        <v>114</v>
      </c>
      <c r="B4" s="4">
        <v>0</v>
      </c>
      <c r="C4" s="6">
        <v>3237</v>
      </c>
      <c r="D4" s="4">
        <v>598</v>
      </c>
      <c r="E4" s="6">
        <v>3237</v>
      </c>
    </row>
    <row r="5" spans="1:5" ht="30">
      <c r="A5" s="2" t="s">
        <v>115</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67</v>
      </c>
      <c r="B1" s="7" t="s">
        <v>2</v>
      </c>
      <c r="C1" s="7" t="s">
        <v>28</v>
      </c>
    </row>
    <row r="2" spans="1:3" ht="30">
      <c r="A2" s="1" t="s">
        <v>27</v>
      </c>
      <c r="B2" s="7"/>
      <c r="C2" s="7"/>
    </row>
    <row r="3" spans="1:3">
      <c r="A3" s="3" t="s">
        <v>1068</v>
      </c>
      <c r="B3" s="4" t="s">
        <v>7</v>
      </c>
      <c r="C3" s="4" t="s">
        <v>7</v>
      </c>
    </row>
    <row r="4" spans="1:3">
      <c r="A4" s="2" t="s">
        <v>1069</v>
      </c>
      <c r="B4" s="8">
        <v>714898</v>
      </c>
      <c r="C4" s="8">
        <v>732335</v>
      </c>
    </row>
    <row r="5" spans="1:3">
      <c r="A5" s="2" t="s">
        <v>1070</v>
      </c>
      <c r="B5" s="8">
        <v>713000</v>
      </c>
      <c r="C5" s="8">
        <v>732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1071</v>
      </c>
      <c r="B1" s="7" t="s">
        <v>87</v>
      </c>
      <c r="C1" s="7"/>
      <c r="D1" s="7" t="s">
        <v>1</v>
      </c>
      <c r="E1" s="7"/>
      <c r="F1" s="1"/>
    </row>
    <row r="2" spans="1:6" ht="30">
      <c r="A2" s="1" t="s">
        <v>27</v>
      </c>
      <c r="B2" s="1" t="s">
        <v>2</v>
      </c>
      <c r="C2" s="1" t="s">
        <v>88</v>
      </c>
      <c r="D2" s="1" t="s">
        <v>2</v>
      </c>
      <c r="E2" s="1" t="s">
        <v>88</v>
      </c>
      <c r="F2" s="1" t="s">
        <v>28</v>
      </c>
    </row>
    <row r="3" spans="1:6" ht="30">
      <c r="A3" s="3" t="s">
        <v>856</v>
      </c>
      <c r="B3" s="4" t="s">
        <v>7</v>
      </c>
      <c r="C3" s="4" t="s">
        <v>7</v>
      </c>
      <c r="D3" s="4" t="s">
        <v>7</v>
      </c>
      <c r="E3" s="4" t="s">
        <v>7</v>
      </c>
      <c r="F3" s="4" t="s">
        <v>7</v>
      </c>
    </row>
    <row r="4" spans="1:6">
      <c r="A4" s="2" t="s">
        <v>1072</v>
      </c>
      <c r="B4" s="4" t="s">
        <v>7</v>
      </c>
      <c r="C4" s="4" t="s">
        <v>7</v>
      </c>
      <c r="D4" s="8">
        <v>0</v>
      </c>
      <c r="E4" s="4" t="s">
        <v>7</v>
      </c>
      <c r="F4" s="4" t="s">
        <v>7</v>
      </c>
    </row>
    <row r="5" spans="1:6">
      <c r="A5" s="2" t="s">
        <v>462</v>
      </c>
      <c r="B5" s="6">
        <v>1816</v>
      </c>
      <c r="C5" s="4" t="s">
        <v>7</v>
      </c>
      <c r="D5" s="6">
        <v>1816</v>
      </c>
      <c r="E5" s="4" t="s">
        <v>7</v>
      </c>
      <c r="F5" s="6">
        <v>3324</v>
      </c>
    </row>
    <row r="6" spans="1:6">
      <c r="A6" s="2" t="s">
        <v>1073</v>
      </c>
      <c r="B6" s="6">
        <v>1816</v>
      </c>
      <c r="C6" s="4" t="s">
        <v>7</v>
      </c>
      <c r="D6" s="6">
        <v>1816</v>
      </c>
      <c r="E6" s="4" t="s">
        <v>7</v>
      </c>
      <c r="F6" s="6">
        <v>3324</v>
      </c>
    </row>
    <row r="7" spans="1:6">
      <c r="A7" s="2" t="s">
        <v>462</v>
      </c>
      <c r="B7" s="6">
        <v>8831</v>
      </c>
      <c r="C7" s="4" t="s">
        <v>7</v>
      </c>
      <c r="D7" s="6">
        <v>8831</v>
      </c>
      <c r="E7" s="4" t="s">
        <v>7</v>
      </c>
      <c r="F7" s="6">
        <v>3251</v>
      </c>
    </row>
    <row r="8" spans="1:6">
      <c r="A8" s="2" t="s">
        <v>464</v>
      </c>
      <c r="B8" s="6">
        <v>8190</v>
      </c>
      <c r="C8" s="4" t="s">
        <v>7</v>
      </c>
      <c r="D8" s="6">
        <v>8190</v>
      </c>
      <c r="E8" s="4" t="s">
        <v>7</v>
      </c>
      <c r="F8" s="6">
        <v>11685</v>
      </c>
    </row>
    <row r="9" spans="1:6">
      <c r="A9" s="2" t="s">
        <v>1074</v>
      </c>
      <c r="B9" s="6">
        <v>17021</v>
      </c>
      <c r="C9" s="4" t="s">
        <v>7</v>
      </c>
      <c r="D9" s="6">
        <v>17021</v>
      </c>
      <c r="E9" s="4" t="s">
        <v>7</v>
      </c>
      <c r="F9" s="6">
        <v>14936</v>
      </c>
    </row>
    <row r="10" spans="1:6">
      <c r="A10" s="2" t="s">
        <v>1075</v>
      </c>
      <c r="B10" s="4" t="s">
        <v>7</v>
      </c>
      <c r="C10" s="4" t="s">
        <v>7</v>
      </c>
      <c r="D10" s="4" t="s">
        <v>7</v>
      </c>
      <c r="E10" s="4" t="s">
        <v>7</v>
      </c>
      <c r="F10" s="4" t="s">
        <v>7</v>
      </c>
    </row>
    <row r="11" spans="1:6" ht="30">
      <c r="A11" s="3" t="s">
        <v>856</v>
      </c>
      <c r="B11" s="4" t="s">
        <v>7</v>
      </c>
      <c r="C11" s="4" t="s">
        <v>7</v>
      </c>
      <c r="D11" s="4" t="s">
        <v>7</v>
      </c>
      <c r="E11" s="4" t="s">
        <v>7</v>
      </c>
      <c r="F11" s="4" t="s">
        <v>7</v>
      </c>
    </row>
    <row r="12" spans="1:6">
      <c r="A12" s="2" t="s">
        <v>462</v>
      </c>
      <c r="B12" s="4">
        <v>0</v>
      </c>
      <c r="C12" s="4" t="s">
        <v>7</v>
      </c>
      <c r="D12" s="4">
        <v>0</v>
      </c>
      <c r="E12" s="4" t="s">
        <v>7</v>
      </c>
      <c r="F12" s="4">
        <v>0</v>
      </c>
    </row>
    <row r="13" spans="1:6">
      <c r="A13" s="2" t="s">
        <v>1073</v>
      </c>
      <c r="B13" s="4">
        <v>0</v>
      </c>
      <c r="C13" s="4" t="s">
        <v>7</v>
      </c>
      <c r="D13" s="4">
        <v>0</v>
      </c>
      <c r="E13" s="4" t="s">
        <v>7</v>
      </c>
      <c r="F13" s="4">
        <v>0</v>
      </c>
    </row>
    <row r="14" spans="1:6">
      <c r="A14" s="2" t="s">
        <v>462</v>
      </c>
      <c r="B14" s="4">
        <v>0</v>
      </c>
      <c r="C14" s="4" t="s">
        <v>7</v>
      </c>
      <c r="D14" s="4">
        <v>0</v>
      </c>
      <c r="E14" s="4" t="s">
        <v>7</v>
      </c>
      <c r="F14" s="4">
        <v>0</v>
      </c>
    </row>
    <row r="15" spans="1:6">
      <c r="A15" s="2" t="s">
        <v>464</v>
      </c>
      <c r="B15" s="4">
        <v>0</v>
      </c>
      <c r="C15" s="4" t="s">
        <v>7</v>
      </c>
      <c r="D15" s="4">
        <v>0</v>
      </c>
      <c r="E15" s="4" t="s">
        <v>7</v>
      </c>
      <c r="F15" s="4">
        <v>0</v>
      </c>
    </row>
    <row r="16" spans="1:6">
      <c r="A16" s="2" t="s">
        <v>1074</v>
      </c>
      <c r="B16" s="4">
        <v>0</v>
      </c>
      <c r="C16" s="4" t="s">
        <v>7</v>
      </c>
      <c r="D16" s="4">
        <v>0</v>
      </c>
      <c r="E16" s="4" t="s">
        <v>7</v>
      </c>
      <c r="F16" s="4">
        <v>0</v>
      </c>
    </row>
    <row r="17" spans="1:6">
      <c r="A17" s="2" t="s">
        <v>1076</v>
      </c>
      <c r="B17" s="4" t="s">
        <v>7</v>
      </c>
      <c r="C17" s="4" t="s">
        <v>7</v>
      </c>
      <c r="D17" s="4" t="s">
        <v>7</v>
      </c>
      <c r="E17" s="4" t="s">
        <v>7</v>
      </c>
      <c r="F17" s="4" t="s">
        <v>7</v>
      </c>
    </row>
    <row r="18" spans="1:6" ht="30">
      <c r="A18" s="3" t="s">
        <v>856</v>
      </c>
      <c r="B18" s="4" t="s">
        <v>7</v>
      </c>
      <c r="C18" s="4" t="s">
        <v>7</v>
      </c>
      <c r="D18" s="4" t="s">
        <v>7</v>
      </c>
      <c r="E18" s="4" t="s">
        <v>7</v>
      </c>
      <c r="F18" s="4" t="s">
        <v>7</v>
      </c>
    </row>
    <row r="19" spans="1:6">
      <c r="A19" s="2" t="s">
        <v>462</v>
      </c>
      <c r="B19" s="6">
        <v>1816</v>
      </c>
      <c r="C19" s="4" t="s">
        <v>7</v>
      </c>
      <c r="D19" s="6">
        <v>1816</v>
      </c>
      <c r="E19" s="4" t="s">
        <v>7</v>
      </c>
      <c r="F19" s="6">
        <v>3324</v>
      </c>
    </row>
    <row r="20" spans="1:6">
      <c r="A20" s="2" t="s">
        <v>1073</v>
      </c>
      <c r="B20" s="6">
        <v>1816</v>
      </c>
      <c r="C20" s="4" t="s">
        <v>7</v>
      </c>
      <c r="D20" s="6">
        <v>1816</v>
      </c>
      <c r="E20" s="4" t="s">
        <v>7</v>
      </c>
      <c r="F20" s="6">
        <v>3324</v>
      </c>
    </row>
    <row r="21" spans="1:6">
      <c r="A21" s="2" t="s">
        <v>462</v>
      </c>
      <c r="B21" s="6">
        <v>8831</v>
      </c>
      <c r="C21" s="4" t="s">
        <v>7</v>
      </c>
      <c r="D21" s="6">
        <v>8831</v>
      </c>
      <c r="E21" s="4" t="s">
        <v>7</v>
      </c>
      <c r="F21" s="6">
        <v>3251</v>
      </c>
    </row>
    <row r="22" spans="1:6">
      <c r="A22" s="2" t="s">
        <v>464</v>
      </c>
      <c r="B22" s="6">
        <v>8190</v>
      </c>
      <c r="C22" s="4" t="s">
        <v>7</v>
      </c>
      <c r="D22" s="6">
        <v>8190</v>
      </c>
      <c r="E22" s="4" t="s">
        <v>7</v>
      </c>
      <c r="F22" s="6">
        <v>11685</v>
      </c>
    </row>
    <row r="23" spans="1:6">
      <c r="A23" s="2" t="s">
        <v>1074</v>
      </c>
      <c r="B23" s="6">
        <v>17021</v>
      </c>
      <c r="C23" s="4" t="s">
        <v>7</v>
      </c>
      <c r="D23" s="6">
        <v>17021</v>
      </c>
      <c r="E23" s="4" t="s">
        <v>7</v>
      </c>
      <c r="F23" s="6">
        <v>14936</v>
      </c>
    </row>
    <row r="24" spans="1:6">
      <c r="A24" s="2" t="s">
        <v>1077</v>
      </c>
      <c r="B24" s="4" t="s">
        <v>7</v>
      </c>
      <c r="C24" s="4" t="s">
        <v>7</v>
      </c>
      <c r="D24" s="4" t="s">
        <v>7</v>
      </c>
      <c r="E24" s="4" t="s">
        <v>7</v>
      </c>
      <c r="F24" s="4" t="s">
        <v>7</v>
      </c>
    </row>
    <row r="25" spans="1:6" ht="30">
      <c r="A25" s="3" t="s">
        <v>856</v>
      </c>
      <c r="B25" s="4" t="s">
        <v>7</v>
      </c>
      <c r="C25" s="4" t="s">
        <v>7</v>
      </c>
      <c r="D25" s="4" t="s">
        <v>7</v>
      </c>
      <c r="E25" s="4" t="s">
        <v>7</v>
      </c>
      <c r="F25" s="4" t="s">
        <v>7</v>
      </c>
    </row>
    <row r="26" spans="1:6">
      <c r="A26" s="2" t="s">
        <v>462</v>
      </c>
      <c r="B26" s="4">
        <v>0</v>
      </c>
      <c r="C26" s="4" t="s">
        <v>7</v>
      </c>
      <c r="D26" s="4">
        <v>0</v>
      </c>
      <c r="E26" s="4" t="s">
        <v>7</v>
      </c>
      <c r="F26" s="4">
        <v>0</v>
      </c>
    </row>
    <row r="27" spans="1:6">
      <c r="A27" s="2" t="s">
        <v>1073</v>
      </c>
      <c r="B27" s="4">
        <v>0</v>
      </c>
      <c r="C27" s="4" t="s">
        <v>7</v>
      </c>
      <c r="D27" s="4">
        <v>0</v>
      </c>
      <c r="E27" s="4" t="s">
        <v>7</v>
      </c>
      <c r="F27" s="4">
        <v>0</v>
      </c>
    </row>
    <row r="28" spans="1:6">
      <c r="A28" s="2" t="s">
        <v>462</v>
      </c>
      <c r="B28" s="4">
        <v>0</v>
      </c>
      <c r="C28" s="4" t="s">
        <v>7</v>
      </c>
      <c r="D28" s="4">
        <v>0</v>
      </c>
      <c r="E28" s="4" t="s">
        <v>7</v>
      </c>
      <c r="F28" s="4">
        <v>0</v>
      </c>
    </row>
    <row r="29" spans="1:6">
      <c r="A29" s="2" t="s">
        <v>464</v>
      </c>
      <c r="B29" s="4">
        <v>0</v>
      </c>
      <c r="C29" s="4" t="s">
        <v>7</v>
      </c>
      <c r="D29" s="4">
        <v>0</v>
      </c>
      <c r="E29" s="4" t="s">
        <v>7</v>
      </c>
      <c r="F29" s="4">
        <v>0</v>
      </c>
    </row>
    <row r="30" spans="1:6">
      <c r="A30" s="2" t="s">
        <v>1074</v>
      </c>
      <c r="B30" s="4">
        <v>0</v>
      </c>
      <c r="C30" s="4" t="s">
        <v>7</v>
      </c>
      <c r="D30" s="4">
        <v>0</v>
      </c>
      <c r="E30" s="4" t="s">
        <v>7</v>
      </c>
      <c r="F30" s="4">
        <v>0</v>
      </c>
    </row>
    <row r="31" spans="1:6">
      <c r="A31" s="3" t="s">
        <v>1078</v>
      </c>
      <c r="B31" s="4" t="s">
        <v>7</v>
      </c>
      <c r="C31" s="4" t="s">
        <v>7</v>
      </c>
      <c r="D31" s="4" t="s">
        <v>7</v>
      </c>
      <c r="E31" s="4" t="s">
        <v>7</v>
      </c>
      <c r="F31" s="4" t="s">
        <v>7</v>
      </c>
    </row>
    <row r="32" spans="1:6" ht="30">
      <c r="A32" s="2" t="s">
        <v>1079</v>
      </c>
      <c r="B32" s="4">
        <v>0</v>
      </c>
      <c r="C32" s="4">
        <v>0</v>
      </c>
      <c r="D32" s="4">
        <v>0</v>
      </c>
      <c r="E32" s="4">
        <v>0</v>
      </c>
      <c r="F32" s="4" t="s">
        <v>7</v>
      </c>
    </row>
    <row r="33" spans="1:6" ht="30">
      <c r="A33" s="2" t="s">
        <v>1080</v>
      </c>
      <c r="B33" s="4">
        <v>0</v>
      </c>
      <c r="C33" s="4">
        <v>0</v>
      </c>
      <c r="D33" s="4">
        <v>0</v>
      </c>
      <c r="E33" s="4">
        <v>0</v>
      </c>
      <c r="F33" s="4" t="s">
        <v>7</v>
      </c>
    </row>
    <row r="34" spans="1:6" ht="45">
      <c r="A34" s="2" t="s">
        <v>1081</v>
      </c>
      <c r="B34" s="8">
        <v>-500</v>
      </c>
      <c r="C34" s="8">
        <v>498</v>
      </c>
      <c r="D34" s="8">
        <v>-500</v>
      </c>
      <c r="E34" s="8">
        <v>1633</v>
      </c>
      <c r="F34"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9.85546875" customWidth="1"/>
    <col min="3" max="3" width="10.28515625" customWidth="1"/>
    <col min="4" max="4" width="19.85546875" customWidth="1"/>
    <col min="5" max="5" width="10.28515625" customWidth="1"/>
  </cols>
  <sheetData>
    <row r="1" spans="1:5" ht="15" customHeight="1">
      <c r="A1" s="1" t="s">
        <v>1082</v>
      </c>
      <c r="B1" s="7" t="s">
        <v>87</v>
      </c>
      <c r="C1" s="7"/>
      <c r="D1" s="7" t="s">
        <v>1</v>
      </c>
      <c r="E1" s="7"/>
    </row>
    <row r="2" spans="1:5" ht="30">
      <c r="A2" s="1" t="s">
        <v>27</v>
      </c>
      <c r="B2" s="7" t="s">
        <v>2</v>
      </c>
      <c r="C2" s="7"/>
      <c r="D2" s="7" t="s">
        <v>2</v>
      </c>
      <c r="E2" s="7"/>
    </row>
    <row r="3" spans="1:5" ht="30">
      <c r="A3" s="3" t="s">
        <v>1083</v>
      </c>
      <c r="B3" s="4" t="s">
        <v>7</v>
      </c>
      <c r="C3" s="4"/>
      <c r="D3" s="4" t="s">
        <v>7</v>
      </c>
      <c r="E3" s="4"/>
    </row>
    <row r="4" spans="1:5" ht="17.25">
      <c r="A4" s="2" t="s">
        <v>480</v>
      </c>
      <c r="B4" s="8">
        <v>-49163</v>
      </c>
      <c r="C4" s="9" t="s">
        <v>60</v>
      </c>
      <c r="D4" s="8">
        <v>-33400</v>
      </c>
      <c r="E4" s="9" t="s">
        <v>60</v>
      </c>
    </row>
    <row r="5" spans="1:5" ht="30">
      <c r="A5" s="2" t="s">
        <v>1084</v>
      </c>
      <c r="B5" s="6">
        <v>-2116</v>
      </c>
      <c r="C5" s="9" t="s">
        <v>60</v>
      </c>
      <c r="D5" s="6">
        <v>-16533</v>
      </c>
      <c r="E5" s="9" t="s">
        <v>60</v>
      </c>
    </row>
    <row r="6" spans="1:5" ht="30">
      <c r="A6" s="2" t="s">
        <v>1085</v>
      </c>
      <c r="B6" s="6">
        <v>1316</v>
      </c>
      <c r="C6" s="9" t="s">
        <v>1086</v>
      </c>
      <c r="D6" s="4">
        <v>-30</v>
      </c>
      <c r="E6" s="9" t="s">
        <v>1086</v>
      </c>
    </row>
    <row r="7" spans="1:5" ht="30">
      <c r="A7" s="2" t="s">
        <v>489</v>
      </c>
      <c r="B7" s="4">
        <v>-800</v>
      </c>
      <c r="C7" s="9" t="s">
        <v>60</v>
      </c>
      <c r="D7" s="6">
        <v>-16563</v>
      </c>
      <c r="E7" s="9" t="s">
        <v>60</v>
      </c>
    </row>
    <row r="8" spans="1:5" ht="17.25">
      <c r="A8" s="2" t="s">
        <v>492</v>
      </c>
      <c r="B8" s="6">
        <v>-49963</v>
      </c>
      <c r="C8" s="9" t="s">
        <v>60</v>
      </c>
      <c r="D8" s="6">
        <v>-49963</v>
      </c>
      <c r="E8" s="9" t="s">
        <v>60</v>
      </c>
    </row>
    <row r="9" spans="1:5">
      <c r="A9" s="2" t="s">
        <v>477</v>
      </c>
      <c r="B9" s="4" t="s">
        <v>7</v>
      </c>
      <c r="C9" s="4"/>
      <c r="D9" s="4" t="s">
        <v>7</v>
      </c>
      <c r="E9" s="4"/>
    </row>
    <row r="10" spans="1:5" ht="30">
      <c r="A10" s="3" t="s">
        <v>1083</v>
      </c>
      <c r="B10" s="4" t="s">
        <v>7</v>
      </c>
      <c r="C10" s="4"/>
      <c r="D10" s="4" t="s">
        <v>7</v>
      </c>
      <c r="E10" s="4"/>
    </row>
    <row r="11" spans="1:5" ht="17.25">
      <c r="A11" s="2" t="s">
        <v>480</v>
      </c>
      <c r="B11" s="6">
        <v>-11586</v>
      </c>
      <c r="C11" s="9" t="s">
        <v>60</v>
      </c>
      <c r="D11" s="6">
        <v>-5428</v>
      </c>
      <c r="E11" s="9" t="s">
        <v>60</v>
      </c>
    </row>
    <row r="12" spans="1:5" ht="30">
      <c r="A12" s="2" t="s">
        <v>1084</v>
      </c>
      <c r="B12" s="6">
        <v>-2179</v>
      </c>
      <c r="C12" s="9" t="s">
        <v>60</v>
      </c>
      <c r="D12" s="6">
        <v>-7064</v>
      </c>
      <c r="E12" s="9" t="s">
        <v>60</v>
      </c>
    </row>
    <row r="13" spans="1:5" ht="30">
      <c r="A13" s="2" t="s">
        <v>1085</v>
      </c>
      <c r="B13" s="6">
        <v>1348</v>
      </c>
      <c r="C13" s="9" t="s">
        <v>1086</v>
      </c>
      <c r="D13" s="4">
        <v>75</v>
      </c>
      <c r="E13" s="9" t="s">
        <v>1086</v>
      </c>
    </row>
    <row r="14" spans="1:5" ht="30">
      <c r="A14" s="2" t="s">
        <v>489</v>
      </c>
      <c r="B14" s="4">
        <v>-831</v>
      </c>
      <c r="C14" s="9" t="s">
        <v>60</v>
      </c>
      <c r="D14" s="6">
        <v>-6989</v>
      </c>
      <c r="E14" s="9" t="s">
        <v>60</v>
      </c>
    </row>
    <row r="15" spans="1:5" ht="17.25">
      <c r="A15" s="2" t="s">
        <v>492</v>
      </c>
      <c r="B15" s="6">
        <v>-12417</v>
      </c>
      <c r="C15" s="9" t="s">
        <v>60</v>
      </c>
      <c r="D15" s="6">
        <v>-12417</v>
      </c>
      <c r="E15" s="9" t="s">
        <v>60</v>
      </c>
    </row>
    <row r="16" spans="1:5">
      <c r="A16" s="2" t="s">
        <v>478</v>
      </c>
      <c r="B16" s="4" t="s">
        <v>7</v>
      </c>
      <c r="C16" s="4"/>
      <c r="D16" s="4" t="s">
        <v>7</v>
      </c>
      <c r="E16" s="4"/>
    </row>
    <row r="17" spans="1:5" ht="30">
      <c r="A17" s="3" t="s">
        <v>1083</v>
      </c>
      <c r="B17" s="4" t="s">
        <v>7</v>
      </c>
      <c r="C17" s="4"/>
      <c r="D17" s="4" t="s">
        <v>7</v>
      </c>
      <c r="E17" s="4"/>
    </row>
    <row r="18" spans="1:5" ht="17.25">
      <c r="A18" s="2" t="s">
        <v>480</v>
      </c>
      <c r="B18" s="4">
        <v>-157</v>
      </c>
      <c r="C18" s="9" t="s">
        <v>60</v>
      </c>
      <c r="D18" s="4">
        <v>-84</v>
      </c>
      <c r="E18" s="9" t="s">
        <v>60</v>
      </c>
    </row>
    <row r="19" spans="1:5" ht="30">
      <c r="A19" s="2" t="s">
        <v>1084</v>
      </c>
      <c r="B19" s="4">
        <v>0</v>
      </c>
      <c r="C19" s="9" t="s">
        <v>60</v>
      </c>
      <c r="D19" s="4">
        <v>0</v>
      </c>
      <c r="E19" s="9" t="s">
        <v>60</v>
      </c>
    </row>
    <row r="20" spans="1:5" ht="30">
      <c r="A20" s="2" t="s">
        <v>1085</v>
      </c>
      <c r="B20" s="4">
        <v>-32</v>
      </c>
      <c r="C20" s="9" t="s">
        <v>1086</v>
      </c>
      <c r="D20" s="4">
        <v>-105</v>
      </c>
      <c r="E20" s="9" t="s">
        <v>1086</v>
      </c>
    </row>
    <row r="21" spans="1:5" ht="30">
      <c r="A21" s="2" t="s">
        <v>489</v>
      </c>
      <c r="B21" s="4">
        <v>-32</v>
      </c>
      <c r="C21" s="9" t="s">
        <v>60</v>
      </c>
      <c r="D21" s="4">
        <v>-105</v>
      </c>
      <c r="E21" s="9" t="s">
        <v>60</v>
      </c>
    </row>
    <row r="22" spans="1:5" ht="17.25">
      <c r="A22" s="2" t="s">
        <v>492</v>
      </c>
      <c r="B22" s="4">
        <v>-189</v>
      </c>
      <c r="C22" s="9" t="s">
        <v>60</v>
      </c>
      <c r="D22" s="4">
        <v>-189</v>
      </c>
      <c r="E22" s="9" t="s">
        <v>60</v>
      </c>
    </row>
    <row r="23" spans="1:5">
      <c r="A23" s="2" t="s">
        <v>479</v>
      </c>
      <c r="B23" s="4" t="s">
        <v>7</v>
      </c>
      <c r="C23" s="4"/>
      <c r="D23" s="4" t="s">
        <v>7</v>
      </c>
      <c r="E23" s="4"/>
    </row>
    <row r="24" spans="1:5" ht="30">
      <c r="A24" s="3" t="s">
        <v>1083</v>
      </c>
      <c r="B24" s="4" t="s">
        <v>7</v>
      </c>
      <c r="C24" s="4"/>
      <c r="D24" s="4" t="s">
        <v>7</v>
      </c>
      <c r="E24" s="4"/>
    </row>
    <row r="25" spans="1:5" ht="17.25">
      <c r="A25" s="2" t="s">
        <v>480</v>
      </c>
      <c r="B25" s="6">
        <v>-37420</v>
      </c>
      <c r="C25" s="9" t="s">
        <v>60</v>
      </c>
      <c r="D25" s="6">
        <v>-27888</v>
      </c>
      <c r="E25" s="9" t="s">
        <v>60</v>
      </c>
    </row>
    <row r="26" spans="1:5" ht="30">
      <c r="A26" s="2" t="s">
        <v>1084</v>
      </c>
      <c r="B26" s="4">
        <v>63</v>
      </c>
      <c r="C26" s="9" t="s">
        <v>60</v>
      </c>
      <c r="D26" s="6">
        <v>-9469</v>
      </c>
      <c r="E26" s="9" t="s">
        <v>60</v>
      </c>
    </row>
    <row r="27" spans="1:5" ht="30">
      <c r="A27" s="2" t="s">
        <v>1085</v>
      </c>
      <c r="B27" s="4">
        <v>0</v>
      </c>
      <c r="C27" s="9" t="s">
        <v>1086</v>
      </c>
      <c r="D27" s="4">
        <v>0</v>
      </c>
      <c r="E27" s="9" t="s">
        <v>1086</v>
      </c>
    </row>
    <row r="28" spans="1:5" ht="30">
      <c r="A28" s="2" t="s">
        <v>489</v>
      </c>
      <c r="B28" s="4">
        <v>63</v>
      </c>
      <c r="C28" s="9" t="s">
        <v>60</v>
      </c>
      <c r="D28" s="6">
        <v>-9469</v>
      </c>
      <c r="E28" s="9" t="s">
        <v>60</v>
      </c>
    </row>
    <row r="29" spans="1:5" ht="17.25">
      <c r="A29" s="2" t="s">
        <v>492</v>
      </c>
      <c r="B29" s="8">
        <v>-37357</v>
      </c>
      <c r="C29" s="9" t="s">
        <v>60</v>
      </c>
      <c r="D29" s="8">
        <v>-37357</v>
      </c>
      <c r="E29" s="9" t="s">
        <v>60</v>
      </c>
    </row>
    <row r="30" spans="1:5">
      <c r="A30" s="10"/>
      <c r="B30" s="10"/>
      <c r="C30" s="10"/>
      <c r="D30" s="10"/>
      <c r="E30" s="10"/>
    </row>
    <row r="31" spans="1:5" ht="15" customHeight="1">
      <c r="A31" s="2" t="s">
        <v>60</v>
      </c>
      <c r="B31" s="11" t="s">
        <v>70</v>
      </c>
      <c r="C31" s="11"/>
      <c r="D31" s="11"/>
      <c r="E31" s="11"/>
    </row>
    <row r="32" spans="1:5" ht="15" customHeight="1">
      <c r="A32" s="2" t="s">
        <v>1087</v>
      </c>
      <c r="B32" s="11" t="s">
        <v>512</v>
      </c>
      <c r="C32" s="11"/>
      <c r="D32" s="11"/>
      <c r="E32" s="11"/>
    </row>
  </sheetData>
  <mergeCells count="7">
    <mergeCell ref="B32:E32"/>
    <mergeCell ref="B1:C1"/>
    <mergeCell ref="D1:E1"/>
    <mergeCell ref="B2:C2"/>
    <mergeCell ref="D2:E2"/>
    <mergeCell ref="A30:E30"/>
    <mergeCell ref="B31:E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85546875" customWidth="1"/>
    <col min="3" max="3" width="3.28515625" customWidth="1"/>
    <col min="4" max="4" width="12.85546875" customWidth="1"/>
    <col min="5" max="5" width="3.28515625" customWidth="1"/>
    <col min="6" max="6" width="12.85546875" customWidth="1"/>
    <col min="7" max="7" width="3.28515625" customWidth="1"/>
    <col min="8" max="8" width="12.85546875" customWidth="1"/>
    <col min="9" max="9" width="3.28515625" customWidth="1"/>
  </cols>
  <sheetData>
    <row r="1" spans="1:9" ht="15" customHeight="1">
      <c r="A1" s="1" t="s">
        <v>1088</v>
      </c>
      <c r="B1" s="7" t="s">
        <v>87</v>
      </c>
      <c r="C1" s="7"/>
      <c r="D1" s="7"/>
      <c r="E1" s="7"/>
      <c r="F1" s="7" t="s">
        <v>1</v>
      </c>
      <c r="G1" s="7"/>
      <c r="H1" s="7"/>
      <c r="I1" s="7"/>
    </row>
    <row r="2" spans="1:9" ht="30">
      <c r="A2" s="1" t="s">
        <v>27</v>
      </c>
      <c r="B2" s="7" t="s">
        <v>2</v>
      </c>
      <c r="C2" s="7"/>
      <c r="D2" s="7" t="s">
        <v>88</v>
      </c>
      <c r="E2" s="7"/>
      <c r="F2" s="7" t="s">
        <v>2</v>
      </c>
      <c r="G2" s="7"/>
      <c r="H2" s="7" t="s">
        <v>88</v>
      </c>
      <c r="I2" s="7"/>
    </row>
    <row r="3" spans="1:9" ht="30">
      <c r="A3" s="3" t="s">
        <v>860</v>
      </c>
      <c r="B3" s="4" t="s">
        <v>7</v>
      </c>
      <c r="C3" s="4"/>
      <c r="D3" s="4" t="s">
        <v>7</v>
      </c>
      <c r="E3" s="4"/>
      <c r="F3" s="4" t="s">
        <v>7</v>
      </c>
      <c r="G3" s="4"/>
      <c r="H3" s="4" t="s">
        <v>7</v>
      </c>
      <c r="I3" s="4"/>
    </row>
    <row r="4" spans="1:9" ht="17.25">
      <c r="A4" s="2" t="s">
        <v>519</v>
      </c>
      <c r="B4" s="8">
        <v>-231089</v>
      </c>
      <c r="C4" s="9" t="s">
        <v>60</v>
      </c>
      <c r="D4" s="8">
        <v>-224523</v>
      </c>
      <c r="E4" s="9" t="s">
        <v>60</v>
      </c>
      <c r="F4" s="8">
        <v>-701744</v>
      </c>
      <c r="G4" s="9" t="s">
        <v>60</v>
      </c>
      <c r="H4" s="8">
        <v>-690647</v>
      </c>
      <c r="I4" s="9" t="s">
        <v>60</v>
      </c>
    </row>
    <row r="5" spans="1:9" ht="17.25">
      <c r="A5" s="2" t="s">
        <v>521</v>
      </c>
      <c r="B5" s="6">
        <v>-91072</v>
      </c>
      <c r="C5" s="9" t="s">
        <v>60</v>
      </c>
      <c r="D5" s="6">
        <v>-89530</v>
      </c>
      <c r="E5" s="9" t="s">
        <v>60</v>
      </c>
      <c r="F5" s="6">
        <v>-274513</v>
      </c>
      <c r="G5" s="9" t="s">
        <v>60</v>
      </c>
      <c r="H5" s="6">
        <v>-275497</v>
      </c>
      <c r="I5" s="9" t="s">
        <v>60</v>
      </c>
    </row>
    <row r="6" spans="1:9">
      <c r="A6" s="2" t="s">
        <v>102</v>
      </c>
      <c r="B6" s="4">
        <v>-213</v>
      </c>
      <c r="C6" s="4"/>
      <c r="D6" s="6">
        <v>-2295</v>
      </c>
      <c r="E6" s="4"/>
      <c r="F6" s="6">
        <v>-10184</v>
      </c>
      <c r="G6" s="4"/>
      <c r="H6" s="6">
        <v>-16518</v>
      </c>
      <c r="I6" s="4"/>
    </row>
    <row r="7" spans="1:9">
      <c r="A7" s="2" t="s">
        <v>523</v>
      </c>
      <c r="B7" s="6">
        <v>9438</v>
      </c>
      <c r="C7" s="4"/>
      <c r="D7" s="6">
        <v>2538</v>
      </c>
      <c r="E7" s="4"/>
      <c r="F7" s="6">
        <v>5463</v>
      </c>
      <c r="G7" s="4"/>
      <c r="H7" s="6">
        <v>-1619</v>
      </c>
      <c r="I7" s="4"/>
    </row>
    <row r="8" spans="1:9">
      <c r="A8" s="2" t="s">
        <v>104</v>
      </c>
      <c r="B8" s="6">
        <v>9225</v>
      </c>
      <c r="C8" s="4"/>
      <c r="D8" s="4">
        <v>243</v>
      </c>
      <c r="E8" s="4"/>
      <c r="F8" s="6">
        <v>-4721</v>
      </c>
      <c r="G8" s="4"/>
      <c r="H8" s="6">
        <v>-18137</v>
      </c>
      <c r="I8" s="4"/>
    </row>
    <row r="9" spans="1:9" ht="30">
      <c r="A9" s="2" t="s">
        <v>1089</v>
      </c>
      <c r="B9" s="4" t="s">
        <v>7</v>
      </c>
      <c r="C9" s="4"/>
      <c r="D9" s="4" t="s">
        <v>7</v>
      </c>
      <c r="E9" s="4"/>
      <c r="F9" s="4" t="s">
        <v>7</v>
      </c>
      <c r="G9" s="4"/>
      <c r="H9" s="4" t="s">
        <v>7</v>
      </c>
      <c r="I9" s="4"/>
    </row>
    <row r="10" spans="1:9" ht="30">
      <c r="A10" s="3" t="s">
        <v>860</v>
      </c>
      <c r="B10" s="4" t="s">
        <v>7</v>
      </c>
      <c r="C10" s="4"/>
      <c r="D10" s="4" t="s">
        <v>7</v>
      </c>
      <c r="E10" s="4"/>
      <c r="F10" s="4" t="s">
        <v>7</v>
      </c>
      <c r="G10" s="4"/>
      <c r="H10" s="4" t="s">
        <v>7</v>
      </c>
      <c r="I10" s="4"/>
    </row>
    <row r="11" spans="1:9" ht="17.25">
      <c r="A11" s="2" t="s">
        <v>104</v>
      </c>
      <c r="B11" s="6">
        <v>-1316</v>
      </c>
      <c r="C11" s="9" t="s">
        <v>1087</v>
      </c>
      <c r="D11" s="4" t="s">
        <v>7</v>
      </c>
      <c r="E11" s="4"/>
      <c r="F11" s="4">
        <v>30</v>
      </c>
      <c r="G11" s="9" t="s">
        <v>1087</v>
      </c>
      <c r="H11" s="4" t="s">
        <v>7</v>
      </c>
      <c r="I11" s="4"/>
    </row>
    <row r="12" spans="1:9" ht="60">
      <c r="A12" s="2" t="s">
        <v>1090</v>
      </c>
      <c r="B12" s="4" t="s">
        <v>7</v>
      </c>
      <c r="C12" s="4"/>
      <c r="D12" s="4" t="s">
        <v>7</v>
      </c>
      <c r="E12" s="4"/>
      <c r="F12" s="4" t="s">
        <v>7</v>
      </c>
      <c r="G12" s="4"/>
      <c r="H12" s="4" t="s">
        <v>7</v>
      </c>
      <c r="I12" s="4"/>
    </row>
    <row r="13" spans="1:9" ht="30">
      <c r="A13" s="3" t="s">
        <v>860</v>
      </c>
      <c r="B13" s="4" t="s">
        <v>7</v>
      </c>
      <c r="C13" s="4"/>
      <c r="D13" s="4" t="s">
        <v>7</v>
      </c>
      <c r="E13" s="4"/>
      <c r="F13" s="4" t="s">
        <v>7</v>
      </c>
      <c r="G13" s="4"/>
      <c r="H13" s="4" t="s">
        <v>7</v>
      </c>
      <c r="I13" s="4"/>
    </row>
    <row r="14" spans="1:9" ht="17.25">
      <c r="A14" s="2" t="s">
        <v>519</v>
      </c>
      <c r="B14" s="4">
        <v>-833</v>
      </c>
      <c r="C14" s="9" t="s">
        <v>1087</v>
      </c>
      <c r="D14" s="4" t="s">
        <v>7</v>
      </c>
      <c r="E14" s="4"/>
      <c r="F14" s="4">
        <v>-25</v>
      </c>
      <c r="G14" s="9" t="s">
        <v>1087</v>
      </c>
      <c r="H14" s="4" t="s">
        <v>7</v>
      </c>
      <c r="I14" s="4"/>
    </row>
    <row r="15" spans="1:9" ht="17.25">
      <c r="A15" s="2" t="s">
        <v>521</v>
      </c>
      <c r="B15" s="4">
        <v>-515</v>
      </c>
      <c r="C15" s="9" t="s">
        <v>1087</v>
      </c>
      <c r="D15" s="4" t="s">
        <v>7</v>
      </c>
      <c r="E15" s="4"/>
      <c r="F15" s="4">
        <v>-50</v>
      </c>
      <c r="G15" s="9" t="s">
        <v>1087</v>
      </c>
      <c r="H15" s="4" t="s">
        <v>7</v>
      </c>
      <c r="I15" s="4"/>
    </row>
    <row r="16" spans="1:9" ht="17.25">
      <c r="A16" s="2" t="s">
        <v>102</v>
      </c>
      <c r="B16" s="6">
        <v>-1348</v>
      </c>
      <c r="C16" s="9" t="s">
        <v>1087</v>
      </c>
      <c r="D16" s="4" t="s">
        <v>7</v>
      </c>
      <c r="E16" s="4"/>
      <c r="F16" s="4">
        <v>-75</v>
      </c>
      <c r="G16" s="9" t="s">
        <v>1087</v>
      </c>
      <c r="H16" s="4" t="s">
        <v>7</v>
      </c>
      <c r="I16" s="4"/>
    </row>
    <row r="17" spans="1:9" ht="17.25">
      <c r="A17" s="2" t="s">
        <v>523</v>
      </c>
      <c r="B17" s="4">
        <v>0</v>
      </c>
      <c r="C17" s="9" t="s">
        <v>1087</v>
      </c>
      <c r="D17" s="4" t="s">
        <v>7</v>
      </c>
      <c r="E17" s="4"/>
      <c r="F17" s="4">
        <v>0</v>
      </c>
      <c r="G17" s="9" t="s">
        <v>1087</v>
      </c>
      <c r="H17" s="4" t="s">
        <v>7</v>
      </c>
      <c r="I17" s="4"/>
    </row>
    <row r="18" spans="1:9" ht="17.25">
      <c r="A18" s="2" t="s">
        <v>104</v>
      </c>
      <c r="B18" s="6">
        <v>-1348</v>
      </c>
      <c r="C18" s="9" t="s">
        <v>1087</v>
      </c>
      <c r="D18" s="4" t="s">
        <v>7</v>
      </c>
      <c r="E18" s="4"/>
      <c r="F18" s="4">
        <v>-75</v>
      </c>
      <c r="G18" s="9" t="s">
        <v>1087</v>
      </c>
      <c r="H18" s="4" t="s">
        <v>7</v>
      </c>
      <c r="I18" s="4"/>
    </row>
    <row r="19" spans="1:9" ht="60">
      <c r="A19" s="2" t="s">
        <v>1091</v>
      </c>
      <c r="B19" s="4" t="s">
        <v>7</v>
      </c>
      <c r="C19" s="4"/>
      <c r="D19" s="4" t="s">
        <v>7</v>
      </c>
      <c r="E19" s="4"/>
      <c r="F19" s="4" t="s">
        <v>7</v>
      </c>
      <c r="G19" s="4"/>
      <c r="H19" s="4" t="s">
        <v>7</v>
      </c>
      <c r="I19" s="4"/>
    </row>
    <row r="20" spans="1:9" ht="30">
      <c r="A20" s="3" t="s">
        <v>860</v>
      </c>
      <c r="B20" s="4" t="s">
        <v>7</v>
      </c>
      <c r="C20" s="4"/>
      <c r="D20" s="4" t="s">
        <v>7</v>
      </c>
      <c r="E20" s="4"/>
      <c r="F20" s="4" t="s">
        <v>7</v>
      </c>
      <c r="G20" s="4"/>
      <c r="H20" s="4" t="s">
        <v>7</v>
      </c>
      <c r="I20" s="4"/>
    </row>
    <row r="21" spans="1:9" ht="17.25">
      <c r="A21" s="2" t="s">
        <v>102</v>
      </c>
      <c r="B21" s="4">
        <v>32</v>
      </c>
      <c r="C21" s="9" t="s">
        <v>1087</v>
      </c>
      <c r="D21" s="4" t="s">
        <v>7</v>
      </c>
      <c r="E21" s="4"/>
      <c r="F21" s="4">
        <v>105</v>
      </c>
      <c r="G21" s="9" t="s">
        <v>1087</v>
      </c>
      <c r="H21" s="4" t="s">
        <v>7</v>
      </c>
      <c r="I21" s="4"/>
    </row>
    <row r="22" spans="1:9" ht="17.25">
      <c r="A22" s="2" t="s">
        <v>523</v>
      </c>
      <c r="B22" s="4">
        <v>0</v>
      </c>
      <c r="C22" s="9" t="s">
        <v>1087</v>
      </c>
      <c r="D22" s="4" t="s">
        <v>7</v>
      </c>
      <c r="E22" s="4"/>
      <c r="F22" s="4">
        <v>0</v>
      </c>
      <c r="G22" s="9" t="s">
        <v>1087</v>
      </c>
      <c r="H22" s="4" t="s">
        <v>7</v>
      </c>
      <c r="I22" s="4"/>
    </row>
    <row r="23" spans="1:9" ht="17.25">
      <c r="A23" s="2" t="s">
        <v>104</v>
      </c>
      <c r="B23" s="4">
        <v>32</v>
      </c>
      <c r="C23" s="9" t="s">
        <v>1087</v>
      </c>
      <c r="D23" s="4" t="s">
        <v>7</v>
      </c>
      <c r="E23" s="4"/>
      <c r="F23" s="4">
        <v>105</v>
      </c>
      <c r="G23" s="9" t="s">
        <v>1087</v>
      </c>
      <c r="H23" s="4" t="s">
        <v>7</v>
      </c>
      <c r="I23" s="4"/>
    </row>
    <row r="24" spans="1:9" ht="45">
      <c r="A24" s="2" t="s">
        <v>1092</v>
      </c>
      <c r="B24" s="4" t="s">
        <v>7</v>
      </c>
      <c r="C24" s="4"/>
      <c r="D24" s="4" t="s">
        <v>7</v>
      </c>
      <c r="E24" s="4"/>
      <c r="F24" s="4" t="s">
        <v>7</v>
      </c>
      <c r="G24" s="4"/>
      <c r="H24" s="4" t="s">
        <v>7</v>
      </c>
      <c r="I24" s="4"/>
    </row>
    <row r="25" spans="1:9" ht="30">
      <c r="A25" s="3" t="s">
        <v>860</v>
      </c>
      <c r="B25" s="4" t="s">
        <v>7</v>
      </c>
      <c r="C25" s="4"/>
      <c r="D25" s="4" t="s">
        <v>7</v>
      </c>
      <c r="E25" s="4"/>
      <c r="F25" s="4" t="s">
        <v>7</v>
      </c>
      <c r="G25" s="4"/>
      <c r="H25" s="4" t="s">
        <v>7</v>
      </c>
      <c r="I25" s="4"/>
    </row>
    <row r="26" spans="1:9">
      <c r="A26" s="2" t="s">
        <v>521</v>
      </c>
      <c r="B26" s="4">
        <v>-38</v>
      </c>
      <c r="C26" s="4"/>
      <c r="D26" s="4" t="s">
        <v>7</v>
      </c>
      <c r="E26" s="4"/>
      <c r="F26" s="4">
        <v>-120</v>
      </c>
      <c r="G26" s="4"/>
      <c r="H26" s="4" t="s">
        <v>7</v>
      </c>
      <c r="I26" s="4"/>
    </row>
    <row r="27" spans="1:9" ht="45">
      <c r="A27" s="2" t="s">
        <v>1093</v>
      </c>
      <c r="B27" s="4" t="s">
        <v>7</v>
      </c>
      <c r="C27" s="4"/>
      <c r="D27" s="4" t="s">
        <v>7</v>
      </c>
      <c r="E27" s="4"/>
      <c r="F27" s="4" t="s">
        <v>7</v>
      </c>
      <c r="G27" s="4"/>
      <c r="H27" s="4" t="s">
        <v>7</v>
      </c>
      <c r="I27" s="4"/>
    </row>
    <row r="28" spans="1:9" ht="30">
      <c r="A28" s="3" t="s">
        <v>860</v>
      </c>
      <c r="B28" s="4" t="s">
        <v>7</v>
      </c>
      <c r="C28" s="4"/>
      <c r="D28" s="4" t="s">
        <v>7</v>
      </c>
      <c r="E28" s="4"/>
      <c r="F28" s="4" t="s">
        <v>7</v>
      </c>
      <c r="G28" s="4"/>
      <c r="H28" s="4" t="s">
        <v>7</v>
      </c>
      <c r="I28" s="4"/>
    </row>
    <row r="29" spans="1:9">
      <c r="A29" s="2" t="s">
        <v>521</v>
      </c>
      <c r="B29" s="8">
        <v>70</v>
      </c>
      <c r="C29" s="4"/>
      <c r="D29" s="4" t="s">
        <v>7</v>
      </c>
      <c r="E29" s="4"/>
      <c r="F29" s="8">
        <v>225</v>
      </c>
      <c r="G29" s="4"/>
      <c r="H29" s="4" t="s">
        <v>7</v>
      </c>
      <c r="I29" s="4"/>
    </row>
    <row r="30" spans="1:9">
      <c r="A30" s="10"/>
      <c r="B30" s="10"/>
      <c r="C30" s="10"/>
      <c r="D30" s="10"/>
      <c r="E30" s="10"/>
      <c r="F30" s="10"/>
      <c r="G30" s="10"/>
      <c r="H30" s="10"/>
      <c r="I30" s="10"/>
    </row>
    <row r="31" spans="1:9" ht="15" customHeight="1">
      <c r="A31" s="2" t="s">
        <v>60</v>
      </c>
      <c r="B31" s="11" t="s">
        <v>111</v>
      </c>
      <c r="C31" s="11"/>
      <c r="D31" s="11"/>
      <c r="E31" s="11"/>
      <c r="F31" s="11"/>
      <c r="G31" s="11"/>
      <c r="H31" s="11"/>
      <c r="I31" s="11"/>
    </row>
    <row r="32" spans="1:9" ht="15" customHeight="1">
      <c r="A32" s="2" t="s">
        <v>1087</v>
      </c>
      <c r="B32" s="11" t="s">
        <v>535</v>
      </c>
      <c r="C32" s="11"/>
      <c r="D32" s="11"/>
      <c r="E32" s="11"/>
      <c r="F32" s="11"/>
      <c r="G32" s="11"/>
      <c r="H32" s="11"/>
      <c r="I32" s="11"/>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94</v>
      </c>
      <c r="B1" s="1" t="s">
        <v>1001</v>
      </c>
      <c r="C1" s="7" t="s">
        <v>87</v>
      </c>
      <c r="D1" s="7"/>
      <c r="E1" s="7" t="s">
        <v>1</v>
      </c>
      <c r="F1" s="7"/>
    </row>
    <row r="2" spans="1:6" ht="30">
      <c r="A2" s="1" t="s">
        <v>72</v>
      </c>
      <c r="B2" s="1" t="s">
        <v>1095</v>
      </c>
      <c r="C2" s="1" t="s">
        <v>2</v>
      </c>
      <c r="D2" s="1" t="s">
        <v>88</v>
      </c>
      <c r="E2" s="1" t="s">
        <v>2</v>
      </c>
      <c r="F2" s="1" t="s">
        <v>88</v>
      </c>
    </row>
    <row r="3" spans="1:6">
      <c r="A3" s="3" t="s">
        <v>536</v>
      </c>
      <c r="B3" s="4" t="s">
        <v>7</v>
      </c>
      <c r="C3" s="4" t="s">
        <v>7</v>
      </c>
      <c r="D3" s="4" t="s">
        <v>7</v>
      </c>
      <c r="E3" s="4" t="s">
        <v>7</v>
      </c>
      <c r="F3" s="4" t="s">
        <v>7</v>
      </c>
    </row>
    <row r="4" spans="1:6" ht="30">
      <c r="A4" s="2" t="s">
        <v>1096</v>
      </c>
      <c r="B4" s="6">
        <v>1287000</v>
      </c>
      <c r="C4" s="4" t="s">
        <v>7</v>
      </c>
      <c r="D4" s="4" t="s">
        <v>7</v>
      </c>
      <c r="E4" s="4" t="s">
        <v>7</v>
      </c>
      <c r="F4" s="4" t="s">
        <v>7</v>
      </c>
    </row>
    <row r="5" spans="1:6">
      <c r="A5" s="2" t="s">
        <v>97</v>
      </c>
      <c r="B5" s="4" t="s">
        <v>7</v>
      </c>
      <c r="C5" s="8">
        <v>0</v>
      </c>
      <c r="D5" s="8">
        <v>0</v>
      </c>
      <c r="E5" s="8">
        <v>4558</v>
      </c>
      <c r="F5" s="8">
        <v>0</v>
      </c>
    </row>
  </sheetData>
  <mergeCells count="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28515625" customWidth="1"/>
    <col min="3" max="3" width="3.85546875" customWidth="1"/>
    <col min="4" max="4" width="12.28515625" customWidth="1"/>
    <col min="5" max="5" width="3.85546875" customWidth="1"/>
    <col min="6" max="6" width="12.7109375" customWidth="1"/>
    <col min="7" max="7" width="3.42578125" customWidth="1"/>
    <col min="8" max="8" width="12.7109375" customWidth="1"/>
    <col min="9" max="9" width="3.42578125" customWidth="1"/>
  </cols>
  <sheetData>
    <row r="1" spans="1:9" ht="15" customHeight="1">
      <c r="A1" s="1" t="s">
        <v>1097</v>
      </c>
      <c r="B1" s="7" t="s">
        <v>87</v>
      </c>
      <c r="C1" s="7"/>
      <c r="D1" s="7"/>
      <c r="E1" s="7"/>
      <c r="F1" s="7" t="s">
        <v>1</v>
      </c>
      <c r="G1" s="7"/>
      <c r="H1" s="7"/>
      <c r="I1" s="7"/>
    </row>
    <row r="2" spans="1:9" ht="30">
      <c r="A2" s="1" t="s">
        <v>27</v>
      </c>
      <c r="B2" s="7" t="s">
        <v>2</v>
      </c>
      <c r="C2" s="7"/>
      <c r="D2" s="7" t="s">
        <v>88</v>
      </c>
      <c r="E2" s="7"/>
      <c r="F2" s="7" t="s">
        <v>2</v>
      </c>
      <c r="G2" s="7"/>
      <c r="H2" s="7" t="s">
        <v>88</v>
      </c>
      <c r="I2" s="7"/>
    </row>
    <row r="3" spans="1:9" ht="15" customHeight="1">
      <c r="A3" s="1"/>
      <c r="B3" s="7"/>
      <c r="C3" s="7"/>
      <c r="D3" s="7"/>
      <c r="E3" s="7"/>
      <c r="F3" s="7" t="s">
        <v>870</v>
      </c>
      <c r="G3" s="7"/>
      <c r="H3" s="7"/>
      <c r="I3" s="7"/>
    </row>
    <row r="4" spans="1:9" ht="30">
      <c r="A4" s="3" t="s">
        <v>1098</v>
      </c>
      <c r="B4" s="4" t="s">
        <v>7</v>
      </c>
      <c r="C4" s="4"/>
      <c r="D4" s="4" t="s">
        <v>7</v>
      </c>
      <c r="E4" s="4"/>
      <c r="F4" s="4" t="s">
        <v>7</v>
      </c>
      <c r="G4" s="4"/>
      <c r="H4" s="4" t="s">
        <v>7</v>
      </c>
      <c r="I4" s="4"/>
    </row>
    <row r="5" spans="1:9">
      <c r="A5" s="2" t="s">
        <v>875</v>
      </c>
      <c r="B5" s="4" t="s">
        <v>7</v>
      </c>
      <c r="C5" s="4"/>
      <c r="D5" s="4" t="s">
        <v>7</v>
      </c>
      <c r="E5" s="4"/>
      <c r="F5" s="4">
        <v>2</v>
      </c>
      <c r="G5" s="4"/>
      <c r="H5" s="4" t="s">
        <v>7</v>
      </c>
      <c r="I5" s="4"/>
    </row>
    <row r="6" spans="1:9" ht="17.25">
      <c r="A6" s="2" t="s">
        <v>521</v>
      </c>
      <c r="B6" s="8">
        <v>91072</v>
      </c>
      <c r="C6" s="9" t="s">
        <v>60</v>
      </c>
      <c r="D6" s="8">
        <v>89530</v>
      </c>
      <c r="E6" s="9" t="s">
        <v>60</v>
      </c>
      <c r="F6" s="8">
        <v>274513</v>
      </c>
      <c r="G6" s="9" t="s">
        <v>60</v>
      </c>
      <c r="H6" s="8">
        <v>275497</v>
      </c>
      <c r="I6" s="9" t="s">
        <v>60</v>
      </c>
    </row>
    <row r="7" spans="1:9">
      <c r="A7" s="2" t="s">
        <v>549</v>
      </c>
      <c r="B7" s="6">
        <v>46817</v>
      </c>
      <c r="C7" s="4"/>
      <c r="D7" s="6">
        <v>41533</v>
      </c>
      <c r="E7" s="4"/>
      <c r="F7" s="6">
        <v>131371</v>
      </c>
      <c r="G7" s="4"/>
      <c r="H7" s="6">
        <v>120374</v>
      </c>
      <c r="I7" s="4"/>
    </row>
    <row r="8" spans="1:9">
      <c r="A8" s="2" t="s">
        <v>547</v>
      </c>
      <c r="B8" s="4" t="s">
        <v>7</v>
      </c>
      <c r="C8" s="4"/>
      <c r="D8" s="4" t="s">
        <v>7</v>
      </c>
      <c r="E8" s="4"/>
      <c r="F8" s="4" t="s">
        <v>7</v>
      </c>
      <c r="G8" s="4"/>
      <c r="H8" s="4" t="s">
        <v>7</v>
      </c>
      <c r="I8" s="4"/>
    </row>
    <row r="9" spans="1:9" ht="30">
      <c r="A9" s="3" t="s">
        <v>1098</v>
      </c>
      <c r="B9" s="4" t="s">
        <v>7</v>
      </c>
      <c r="C9" s="4"/>
      <c r="D9" s="4" t="s">
        <v>7</v>
      </c>
      <c r="E9" s="4"/>
      <c r="F9" s="4" t="s">
        <v>7</v>
      </c>
      <c r="G9" s="4"/>
      <c r="H9" s="4" t="s">
        <v>7</v>
      </c>
      <c r="I9" s="4"/>
    </row>
    <row r="10" spans="1:9">
      <c r="A10" s="2" t="s">
        <v>89</v>
      </c>
      <c r="B10" s="6">
        <v>223322</v>
      </c>
      <c r="C10" s="4"/>
      <c r="D10" s="6">
        <v>218135</v>
      </c>
      <c r="E10" s="4"/>
      <c r="F10" s="6">
        <v>665588</v>
      </c>
      <c r="G10" s="4"/>
      <c r="H10" s="6">
        <v>646455</v>
      </c>
      <c r="I10" s="4"/>
    </row>
    <row r="11" spans="1:9">
      <c r="A11" s="2" t="s">
        <v>548</v>
      </c>
      <c r="B11" s="6">
        <v>83203</v>
      </c>
      <c r="C11" s="4"/>
      <c r="D11" s="6">
        <v>83969</v>
      </c>
      <c r="E11" s="4"/>
      <c r="F11" s="6">
        <v>250857</v>
      </c>
      <c r="G11" s="4"/>
      <c r="H11" s="6">
        <v>245612</v>
      </c>
      <c r="I11" s="4"/>
    </row>
    <row r="12" spans="1:9">
      <c r="A12" s="2" t="s">
        <v>521</v>
      </c>
      <c r="B12" s="6">
        <v>49731</v>
      </c>
      <c r="C12" s="4"/>
      <c r="D12" s="6">
        <v>50966</v>
      </c>
      <c r="E12" s="4"/>
      <c r="F12" s="6">
        <v>149157</v>
      </c>
      <c r="G12" s="4"/>
      <c r="H12" s="6">
        <v>151178</v>
      </c>
      <c r="I12" s="4"/>
    </row>
    <row r="13" spans="1:9">
      <c r="A13" s="2" t="s">
        <v>549</v>
      </c>
      <c r="B13" s="6">
        <v>33472</v>
      </c>
      <c r="C13" s="4"/>
      <c r="D13" s="6">
        <v>33003</v>
      </c>
      <c r="E13" s="4"/>
      <c r="F13" s="6">
        <v>101700</v>
      </c>
      <c r="G13" s="4"/>
      <c r="H13" s="6">
        <v>94434</v>
      </c>
      <c r="I13" s="4"/>
    </row>
    <row r="14" spans="1:9">
      <c r="A14" s="2" t="s">
        <v>550</v>
      </c>
      <c r="B14" s="223">
        <v>0.373</v>
      </c>
      <c r="C14" s="4"/>
      <c r="D14" s="223">
        <v>0.38500000000000001</v>
      </c>
      <c r="E14" s="4"/>
      <c r="F14" s="223">
        <v>0.377</v>
      </c>
      <c r="G14" s="4"/>
      <c r="H14" s="223">
        <v>0.38</v>
      </c>
      <c r="I14" s="4"/>
    </row>
    <row r="15" spans="1:9">
      <c r="A15" s="2" t="s">
        <v>552</v>
      </c>
      <c r="B15" s="223">
        <v>0.223</v>
      </c>
      <c r="C15" s="4"/>
      <c r="D15" s="223">
        <v>0.23400000000000001</v>
      </c>
      <c r="E15" s="4"/>
      <c r="F15" s="223">
        <v>0.224</v>
      </c>
      <c r="G15" s="4"/>
      <c r="H15" s="223">
        <v>0.23400000000000001</v>
      </c>
      <c r="I15" s="4"/>
    </row>
    <row r="16" spans="1:9">
      <c r="A16" s="2" t="s">
        <v>553</v>
      </c>
      <c r="B16" s="223">
        <v>0.15</v>
      </c>
      <c r="C16" s="4"/>
      <c r="D16" s="223">
        <v>0.151</v>
      </c>
      <c r="E16" s="4"/>
      <c r="F16" s="223">
        <v>0.153</v>
      </c>
      <c r="G16" s="4"/>
      <c r="H16" s="223">
        <v>0.14599999999999999</v>
      </c>
      <c r="I16" s="4"/>
    </row>
    <row r="17" spans="1:9">
      <c r="A17" s="2" t="s">
        <v>554</v>
      </c>
      <c r="B17" s="4" t="s">
        <v>7</v>
      </c>
      <c r="C17" s="4"/>
      <c r="D17" s="4" t="s">
        <v>7</v>
      </c>
      <c r="E17" s="4"/>
      <c r="F17" s="4" t="s">
        <v>7</v>
      </c>
      <c r="G17" s="4"/>
      <c r="H17" s="4" t="s">
        <v>7</v>
      </c>
      <c r="I17" s="4"/>
    </row>
    <row r="18" spans="1:9" ht="30">
      <c r="A18" s="3" t="s">
        <v>1098</v>
      </c>
      <c r="B18" s="4" t="s">
        <v>7</v>
      </c>
      <c r="C18" s="4"/>
      <c r="D18" s="4" t="s">
        <v>7</v>
      </c>
      <c r="E18" s="4"/>
      <c r="F18" s="4" t="s">
        <v>7</v>
      </c>
      <c r="G18" s="4"/>
      <c r="H18" s="4" t="s">
        <v>7</v>
      </c>
      <c r="I18" s="4"/>
    </row>
    <row r="19" spans="1:9">
      <c r="A19" s="2" t="s">
        <v>89</v>
      </c>
      <c r="B19" s="6">
        <v>130046</v>
      </c>
      <c r="C19" s="4"/>
      <c r="D19" s="6">
        <v>130085</v>
      </c>
      <c r="E19" s="4"/>
      <c r="F19" s="6">
        <v>401765</v>
      </c>
      <c r="G19" s="4"/>
      <c r="H19" s="6">
        <v>413055</v>
      </c>
      <c r="I19" s="4"/>
    </row>
    <row r="20" spans="1:9">
      <c r="A20" s="2" t="s">
        <v>548</v>
      </c>
      <c r="B20" s="6">
        <v>39535</v>
      </c>
      <c r="C20" s="4"/>
      <c r="D20" s="6">
        <v>39243</v>
      </c>
      <c r="E20" s="4"/>
      <c r="F20" s="6">
        <v>115620</v>
      </c>
      <c r="G20" s="4"/>
      <c r="H20" s="6">
        <v>122694</v>
      </c>
      <c r="I20" s="4"/>
    </row>
    <row r="21" spans="1:9">
      <c r="A21" s="2" t="s">
        <v>521</v>
      </c>
      <c r="B21" s="6">
        <v>26190</v>
      </c>
      <c r="C21" s="4"/>
      <c r="D21" s="6">
        <v>30713</v>
      </c>
      <c r="E21" s="4"/>
      <c r="F21" s="6">
        <v>85949</v>
      </c>
      <c r="G21" s="4"/>
      <c r="H21" s="6">
        <v>96754</v>
      </c>
      <c r="I21" s="4"/>
    </row>
    <row r="22" spans="1:9">
      <c r="A22" s="2" t="s">
        <v>549</v>
      </c>
      <c r="B22" s="8">
        <v>13345</v>
      </c>
      <c r="C22" s="4"/>
      <c r="D22" s="8">
        <v>8530</v>
      </c>
      <c r="E22" s="4"/>
      <c r="F22" s="8">
        <v>29671</v>
      </c>
      <c r="G22" s="4"/>
      <c r="H22" s="8">
        <v>25940</v>
      </c>
      <c r="I22" s="4"/>
    </row>
    <row r="23" spans="1:9">
      <c r="A23" s="2" t="s">
        <v>550</v>
      </c>
      <c r="B23" s="223">
        <v>0.30399999999999999</v>
      </c>
      <c r="C23" s="4"/>
      <c r="D23" s="223">
        <v>0.30199999999999999</v>
      </c>
      <c r="E23" s="4"/>
      <c r="F23" s="223">
        <v>0.28799999999999998</v>
      </c>
      <c r="G23" s="4"/>
      <c r="H23" s="223">
        <v>0.29699999999999999</v>
      </c>
      <c r="I23" s="4"/>
    </row>
    <row r="24" spans="1:9">
      <c r="A24" s="2" t="s">
        <v>552</v>
      </c>
      <c r="B24" s="223">
        <v>0.20100000000000001</v>
      </c>
      <c r="C24" s="4"/>
      <c r="D24" s="223">
        <v>0.23599999999999999</v>
      </c>
      <c r="E24" s="4"/>
      <c r="F24" s="223">
        <v>0.214</v>
      </c>
      <c r="G24" s="4"/>
      <c r="H24" s="223">
        <v>0.23400000000000001</v>
      </c>
      <c r="I24" s="4"/>
    </row>
    <row r="25" spans="1:9">
      <c r="A25" s="2" t="s">
        <v>553</v>
      </c>
      <c r="B25" s="223">
        <v>0.10299999999999999</v>
      </c>
      <c r="C25" s="4"/>
      <c r="D25" s="223">
        <v>6.6000000000000003E-2</v>
      </c>
      <c r="E25" s="4"/>
      <c r="F25" s="223">
        <v>7.3999999999999996E-2</v>
      </c>
      <c r="G25" s="4"/>
      <c r="H25" s="223">
        <v>6.3E-2</v>
      </c>
      <c r="I25" s="4"/>
    </row>
    <row r="26" spans="1:9">
      <c r="A26" s="10"/>
      <c r="B26" s="10"/>
      <c r="C26" s="10"/>
      <c r="D26" s="10"/>
      <c r="E26" s="10"/>
      <c r="F26" s="10"/>
      <c r="G26" s="10"/>
      <c r="H26" s="10"/>
      <c r="I26" s="10"/>
    </row>
    <row r="27" spans="1:9" ht="15" customHeight="1">
      <c r="A27" s="2" t="s">
        <v>60</v>
      </c>
      <c r="B27" s="11" t="s">
        <v>111</v>
      </c>
      <c r="C27" s="11"/>
      <c r="D27" s="11"/>
      <c r="E27" s="11"/>
      <c r="F27" s="11"/>
      <c r="G27" s="11"/>
      <c r="H27" s="11"/>
      <c r="I27" s="11"/>
    </row>
  </sheetData>
  <mergeCells count="9">
    <mergeCell ref="A26:I26"/>
    <mergeCell ref="B27:I27"/>
    <mergeCell ref="B1:E1"/>
    <mergeCell ref="F1:I1"/>
    <mergeCell ref="B2:C3"/>
    <mergeCell ref="D2:E3"/>
    <mergeCell ref="F2:G2"/>
    <mergeCell ref="F3:G3"/>
    <mergeCell ref="H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099</v>
      </c>
      <c r="B1" s="7" t="s">
        <v>87</v>
      </c>
      <c r="C1" s="7"/>
      <c r="D1" s="7"/>
      <c r="E1" s="7"/>
      <c r="F1" s="7" t="s">
        <v>1</v>
      </c>
      <c r="G1" s="7"/>
      <c r="H1" s="7"/>
      <c r="I1" s="7"/>
    </row>
    <row r="2" spans="1:9" ht="30">
      <c r="A2" s="1" t="s">
        <v>27</v>
      </c>
      <c r="B2" s="7" t="s">
        <v>2</v>
      </c>
      <c r="C2" s="7"/>
      <c r="D2" s="7" t="s">
        <v>88</v>
      </c>
      <c r="E2" s="7"/>
      <c r="F2" s="7" t="s">
        <v>2</v>
      </c>
      <c r="G2" s="7"/>
      <c r="H2" s="7" t="s">
        <v>88</v>
      </c>
      <c r="I2" s="7"/>
    </row>
    <row r="3" spans="1:9" ht="45">
      <c r="A3" s="3" t="s">
        <v>1100</v>
      </c>
      <c r="B3" s="4" t="s">
        <v>7</v>
      </c>
      <c r="C3" s="4"/>
      <c r="D3" s="4" t="s">
        <v>7</v>
      </c>
      <c r="E3" s="4"/>
      <c r="F3" s="4" t="s">
        <v>7</v>
      </c>
      <c r="G3" s="4"/>
      <c r="H3" s="4" t="s">
        <v>7</v>
      </c>
      <c r="I3" s="4"/>
    </row>
    <row r="4" spans="1:9">
      <c r="A4" s="2" t="s">
        <v>549</v>
      </c>
      <c r="B4" s="8">
        <v>46817</v>
      </c>
      <c r="C4" s="4"/>
      <c r="D4" s="8">
        <v>41533</v>
      </c>
      <c r="E4" s="4"/>
      <c r="F4" s="8">
        <v>131371</v>
      </c>
      <c r="G4" s="4"/>
      <c r="H4" s="8">
        <v>120374</v>
      </c>
      <c r="I4" s="4"/>
    </row>
    <row r="5" spans="1:9" ht="17.25">
      <c r="A5" s="2" t="s">
        <v>1101</v>
      </c>
      <c r="B5" s="6">
        <v>15610</v>
      </c>
      <c r="C5" s="9" t="s">
        <v>60</v>
      </c>
      <c r="D5" s="6">
        <v>7468</v>
      </c>
      <c r="E5" s="9" t="s">
        <v>60</v>
      </c>
      <c r="F5" s="6">
        <v>40264</v>
      </c>
      <c r="G5" s="9" t="s">
        <v>60</v>
      </c>
      <c r="H5" s="6">
        <v>27509</v>
      </c>
      <c r="I5" s="9" t="s">
        <v>60</v>
      </c>
    </row>
    <row r="6" spans="1:9">
      <c r="A6" s="2" t="s">
        <v>558</v>
      </c>
      <c r="B6" s="6">
        <v>10266</v>
      </c>
      <c r="C6" s="4"/>
      <c r="D6" s="6">
        <v>10286</v>
      </c>
      <c r="E6" s="4"/>
      <c r="F6" s="6">
        <v>31175</v>
      </c>
      <c r="G6" s="4"/>
      <c r="H6" s="6">
        <v>30541</v>
      </c>
      <c r="I6" s="4"/>
    </row>
    <row r="7" spans="1:9">
      <c r="A7" s="2" t="s">
        <v>95</v>
      </c>
      <c r="B7" s="6">
        <v>1430</v>
      </c>
      <c r="C7" s="4"/>
      <c r="D7" s="6">
        <v>4147</v>
      </c>
      <c r="E7" s="4"/>
      <c r="F7" s="6">
        <v>6732</v>
      </c>
      <c r="G7" s="4"/>
      <c r="H7" s="6">
        <v>9559</v>
      </c>
      <c r="I7" s="4"/>
    </row>
    <row r="8" spans="1:9">
      <c r="A8" s="2" t="s">
        <v>97</v>
      </c>
      <c r="B8" s="4">
        <v>0</v>
      </c>
      <c r="C8" s="4"/>
      <c r="D8" s="4">
        <v>0</v>
      </c>
      <c r="E8" s="4"/>
      <c r="F8" s="6">
        <v>4558</v>
      </c>
      <c r="G8" s="4"/>
      <c r="H8" s="4">
        <v>0</v>
      </c>
      <c r="I8" s="4"/>
    </row>
    <row r="9" spans="1:9" ht="17.25">
      <c r="A9" s="2" t="s">
        <v>1102</v>
      </c>
      <c r="B9" s="6">
        <v>-1476</v>
      </c>
      <c r="C9" s="9" t="s">
        <v>1087</v>
      </c>
      <c r="D9" s="4">
        <v>-181</v>
      </c>
      <c r="E9" s="9" t="s">
        <v>1087</v>
      </c>
      <c r="F9" s="6">
        <v>-1035</v>
      </c>
      <c r="G9" s="9" t="s">
        <v>1087</v>
      </c>
      <c r="H9" s="6">
        <v>5548</v>
      </c>
      <c r="I9" s="9" t="s">
        <v>1087</v>
      </c>
    </row>
    <row r="10" spans="1:9">
      <c r="A10" s="2" t="s">
        <v>100</v>
      </c>
      <c r="B10" s="6">
        <v>20987</v>
      </c>
      <c r="C10" s="4"/>
      <c r="D10" s="6">
        <v>19813</v>
      </c>
      <c r="E10" s="4"/>
      <c r="F10" s="6">
        <v>49677</v>
      </c>
      <c r="G10" s="4"/>
      <c r="H10" s="6">
        <v>47217</v>
      </c>
      <c r="I10" s="4"/>
    </row>
    <row r="11" spans="1:9">
      <c r="A11" s="2" t="s">
        <v>101</v>
      </c>
      <c r="B11" s="6">
        <v>21200</v>
      </c>
      <c r="C11" s="4"/>
      <c r="D11" s="6">
        <v>22108</v>
      </c>
      <c r="E11" s="4"/>
      <c r="F11" s="6">
        <v>59861</v>
      </c>
      <c r="G11" s="4"/>
      <c r="H11" s="6">
        <v>63735</v>
      </c>
      <c r="I11" s="4"/>
    </row>
    <row r="12" spans="1:9">
      <c r="A12" s="2" t="s">
        <v>522</v>
      </c>
      <c r="B12" s="4">
        <v>-213</v>
      </c>
      <c r="C12" s="4"/>
      <c r="D12" s="6">
        <v>-2295</v>
      </c>
      <c r="E12" s="4"/>
      <c r="F12" s="6">
        <v>-10184</v>
      </c>
      <c r="G12" s="4"/>
      <c r="H12" s="6">
        <v>-16518</v>
      </c>
      <c r="I12" s="4"/>
    </row>
    <row r="13" spans="1:9">
      <c r="A13" s="2" t="s">
        <v>547</v>
      </c>
      <c r="B13" s="4" t="s">
        <v>7</v>
      </c>
      <c r="C13" s="4"/>
      <c r="D13" s="4" t="s">
        <v>7</v>
      </c>
      <c r="E13" s="4"/>
      <c r="F13" s="4" t="s">
        <v>7</v>
      </c>
      <c r="G13" s="4"/>
      <c r="H13" s="4" t="s">
        <v>7</v>
      </c>
      <c r="I13" s="4"/>
    </row>
    <row r="14" spans="1:9" ht="45">
      <c r="A14" s="3" t="s">
        <v>1100</v>
      </c>
      <c r="B14" s="4" t="s">
        <v>7</v>
      </c>
      <c r="C14" s="4"/>
      <c r="D14" s="4" t="s">
        <v>7</v>
      </c>
      <c r="E14" s="4"/>
      <c r="F14" s="4" t="s">
        <v>7</v>
      </c>
      <c r="G14" s="4"/>
      <c r="H14" s="4" t="s">
        <v>7</v>
      </c>
      <c r="I14" s="4"/>
    </row>
    <row r="15" spans="1:9">
      <c r="A15" s="2" t="s">
        <v>549</v>
      </c>
      <c r="B15" s="6">
        <v>33472</v>
      </c>
      <c r="C15" s="4"/>
      <c r="D15" s="6">
        <v>33003</v>
      </c>
      <c r="E15" s="4"/>
      <c r="F15" s="6">
        <v>101700</v>
      </c>
      <c r="G15" s="4"/>
      <c r="H15" s="6">
        <v>94434</v>
      </c>
      <c r="I15" s="4"/>
    </row>
    <row r="16" spans="1:9">
      <c r="A16" s="2" t="s">
        <v>554</v>
      </c>
      <c r="B16" s="4" t="s">
        <v>7</v>
      </c>
      <c r="C16" s="4"/>
      <c r="D16" s="4" t="s">
        <v>7</v>
      </c>
      <c r="E16" s="4"/>
      <c r="F16" s="4" t="s">
        <v>7</v>
      </c>
      <c r="G16" s="4"/>
      <c r="H16" s="4" t="s">
        <v>7</v>
      </c>
      <c r="I16" s="4"/>
    </row>
    <row r="17" spans="1:9" ht="45">
      <c r="A17" s="3" t="s">
        <v>1100</v>
      </c>
      <c r="B17" s="4" t="s">
        <v>7</v>
      </c>
      <c r="C17" s="4"/>
      <c r="D17" s="4" t="s">
        <v>7</v>
      </c>
      <c r="E17" s="4"/>
      <c r="F17" s="4" t="s">
        <v>7</v>
      </c>
      <c r="G17" s="4"/>
      <c r="H17" s="4" t="s">
        <v>7</v>
      </c>
      <c r="I17" s="4"/>
    </row>
    <row r="18" spans="1:9">
      <c r="A18" s="2" t="s">
        <v>549</v>
      </c>
      <c r="B18" s="8">
        <v>13345</v>
      </c>
      <c r="C18" s="4"/>
      <c r="D18" s="8">
        <v>8530</v>
      </c>
      <c r="E18" s="4"/>
      <c r="F18" s="8">
        <v>29671</v>
      </c>
      <c r="G18" s="4"/>
      <c r="H18" s="8">
        <v>25940</v>
      </c>
      <c r="I18" s="4"/>
    </row>
    <row r="19" spans="1:9">
      <c r="A19" s="10"/>
      <c r="B19" s="10"/>
      <c r="C19" s="10"/>
      <c r="D19" s="10"/>
      <c r="E19" s="10"/>
      <c r="F19" s="10"/>
      <c r="G19" s="10"/>
      <c r="H19" s="10"/>
      <c r="I19" s="10"/>
    </row>
    <row r="20" spans="1:9" ht="30" customHeight="1">
      <c r="A20" s="2" t="s">
        <v>60</v>
      </c>
      <c r="B20" s="11" t="s">
        <v>1103</v>
      </c>
      <c r="C20" s="11"/>
      <c r="D20" s="11"/>
      <c r="E20" s="11"/>
      <c r="F20" s="11"/>
      <c r="G20" s="11"/>
      <c r="H20" s="11"/>
      <c r="I20" s="11"/>
    </row>
    <row r="21" spans="1:9" ht="30" customHeight="1">
      <c r="A21" s="2" t="s">
        <v>1087</v>
      </c>
      <c r="B21" s="11" t="s">
        <v>1104</v>
      </c>
      <c r="C21" s="11"/>
      <c r="D21" s="11"/>
      <c r="E21" s="11"/>
      <c r="F21" s="11"/>
      <c r="G21" s="11"/>
      <c r="H21" s="11"/>
      <c r="I21" s="11"/>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8.7109375" customWidth="1"/>
    <col min="9" max="9" width="3" customWidth="1"/>
    <col min="10" max="10" width="9.140625" customWidth="1"/>
    <col min="11" max="11" width="2.85546875" customWidth="1"/>
  </cols>
  <sheetData>
    <row r="1" spans="1:11" ht="15" customHeight="1">
      <c r="A1" s="1" t="s">
        <v>1105</v>
      </c>
      <c r="B1" s="7" t="s">
        <v>87</v>
      </c>
      <c r="C1" s="7"/>
      <c r="D1" s="7"/>
      <c r="E1" s="7" t="s">
        <v>1</v>
      </c>
      <c r="F1" s="7"/>
      <c r="G1" s="7"/>
      <c r="H1" s="7"/>
      <c r="I1" s="7"/>
      <c r="J1" s="7"/>
      <c r="K1" s="7"/>
    </row>
    <row r="2" spans="1:11" ht="30">
      <c r="A2" s="1" t="s">
        <v>27</v>
      </c>
      <c r="B2" s="7" t="s">
        <v>2</v>
      </c>
      <c r="C2" s="7"/>
      <c r="D2" s="1" t="s">
        <v>88</v>
      </c>
      <c r="E2" s="7" t="s">
        <v>2</v>
      </c>
      <c r="F2" s="7"/>
      <c r="G2" s="1" t="s">
        <v>88</v>
      </c>
      <c r="H2" s="7" t="s">
        <v>1106</v>
      </c>
      <c r="I2" s="7"/>
      <c r="J2" s="7" t="s">
        <v>28</v>
      </c>
      <c r="K2" s="7"/>
    </row>
    <row r="3" spans="1:11" ht="45">
      <c r="A3" s="3" t="s">
        <v>1107</v>
      </c>
      <c r="B3" s="4" t="s">
        <v>7</v>
      </c>
      <c r="C3" s="4"/>
      <c r="D3" s="4" t="s">
        <v>7</v>
      </c>
      <c r="E3" s="4" t="s">
        <v>7</v>
      </c>
      <c r="F3" s="4"/>
      <c r="G3" s="4" t="s">
        <v>7</v>
      </c>
      <c r="H3" s="4" t="s">
        <v>7</v>
      </c>
      <c r="I3" s="4"/>
      <c r="J3" s="4" t="s">
        <v>7</v>
      </c>
      <c r="K3" s="4"/>
    </row>
    <row r="4" spans="1:11">
      <c r="A4" s="2" t="s">
        <v>32</v>
      </c>
      <c r="B4" s="8">
        <v>55241</v>
      </c>
      <c r="C4" s="4"/>
      <c r="D4" s="4" t="s">
        <v>7</v>
      </c>
      <c r="E4" s="8">
        <v>55241</v>
      </c>
      <c r="F4" s="4"/>
      <c r="G4" s="4" t="s">
        <v>7</v>
      </c>
      <c r="H4" s="4" t="s">
        <v>7</v>
      </c>
      <c r="I4" s="4"/>
      <c r="J4" s="8">
        <v>56642</v>
      </c>
      <c r="K4" s="4"/>
    </row>
    <row r="5" spans="1:11">
      <c r="A5" s="2" t="s">
        <v>33</v>
      </c>
      <c r="B5" s="6">
        <v>304174</v>
      </c>
      <c r="C5" s="4"/>
      <c r="D5" s="4" t="s">
        <v>7</v>
      </c>
      <c r="E5" s="6">
        <v>304174</v>
      </c>
      <c r="F5" s="4"/>
      <c r="G5" s="4" t="s">
        <v>7</v>
      </c>
      <c r="H5" s="4" t="s">
        <v>7</v>
      </c>
      <c r="I5" s="4"/>
      <c r="J5" s="6">
        <v>333736</v>
      </c>
      <c r="K5" s="4"/>
    </row>
    <row r="6" spans="1:11">
      <c r="A6" s="2" t="s">
        <v>627</v>
      </c>
      <c r="B6" s="4">
        <v>0</v>
      </c>
      <c r="C6" s="4"/>
      <c r="D6" s="4" t="s">
        <v>7</v>
      </c>
      <c r="E6" s="4">
        <v>0</v>
      </c>
      <c r="F6" s="4"/>
      <c r="G6" s="4" t="s">
        <v>7</v>
      </c>
      <c r="H6" s="4" t="s">
        <v>7</v>
      </c>
      <c r="I6" s="4"/>
      <c r="J6" s="4">
        <v>0</v>
      </c>
      <c r="K6" s="4"/>
    </row>
    <row r="7" spans="1:11">
      <c r="A7" s="2" t="s">
        <v>39</v>
      </c>
      <c r="B7" s="6">
        <v>602614</v>
      </c>
      <c r="C7" s="4"/>
      <c r="D7" s="4" t="s">
        <v>7</v>
      </c>
      <c r="E7" s="6">
        <v>602614</v>
      </c>
      <c r="F7" s="4"/>
      <c r="G7" s="4" t="s">
        <v>7</v>
      </c>
      <c r="H7" s="4" t="s">
        <v>7</v>
      </c>
      <c r="I7" s="4"/>
      <c r="J7" s="6">
        <v>642349</v>
      </c>
      <c r="K7" s="4"/>
    </row>
    <row r="8" spans="1:11">
      <c r="A8" s="2" t="s">
        <v>43</v>
      </c>
      <c r="B8" s="6">
        <v>85923</v>
      </c>
      <c r="C8" s="4"/>
      <c r="D8" s="4" t="s">
        <v>7</v>
      </c>
      <c r="E8" s="6">
        <v>85923</v>
      </c>
      <c r="F8" s="4"/>
      <c r="G8" s="4" t="s">
        <v>7</v>
      </c>
      <c r="H8" s="4" t="s">
        <v>7</v>
      </c>
      <c r="I8" s="4"/>
      <c r="J8" s="6">
        <v>85960</v>
      </c>
      <c r="K8" s="4"/>
    </row>
    <row r="9" spans="1:11">
      <c r="A9" s="2" t="s">
        <v>46</v>
      </c>
      <c r="B9" s="6">
        <v>200180</v>
      </c>
      <c r="C9" s="4"/>
      <c r="D9" s="4" t="s">
        <v>7</v>
      </c>
      <c r="E9" s="6">
        <v>200180</v>
      </c>
      <c r="F9" s="4"/>
      <c r="G9" s="4" t="s">
        <v>7</v>
      </c>
      <c r="H9" s="4" t="s">
        <v>7</v>
      </c>
      <c r="I9" s="4"/>
      <c r="J9" s="6">
        <v>190377</v>
      </c>
      <c r="K9" s="4"/>
    </row>
    <row r="10" spans="1:11">
      <c r="A10" s="2" t="s">
        <v>37</v>
      </c>
      <c r="B10" s="6">
        <v>20054</v>
      </c>
      <c r="C10" s="4"/>
      <c r="D10" s="4" t="s">
        <v>7</v>
      </c>
      <c r="E10" s="6">
        <v>20054</v>
      </c>
      <c r="F10" s="4"/>
      <c r="G10" s="4" t="s">
        <v>7</v>
      </c>
      <c r="H10" s="4" t="s">
        <v>7</v>
      </c>
      <c r="I10" s="4"/>
      <c r="J10" s="6">
        <v>14213</v>
      </c>
      <c r="K10" s="4"/>
    </row>
    <row r="11" spans="1:11">
      <c r="A11" s="2" t="s">
        <v>50</v>
      </c>
      <c r="B11" s="6">
        <v>968487</v>
      </c>
      <c r="C11" s="4"/>
      <c r="D11" s="4" t="s">
        <v>7</v>
      </c>
      <c r="E11" s="6">
        <v>968487</v>
      </c>
      <c r="F11" s="4"/>
      <c r="G11" s="4" t="s">
        <v>7</v>
      </c>
      <c r="H11" s="4" t="s">
        <v>7</v>
      </c>
      <c r="I11" s="4"/>
      <c r="J11" s="6">
        <v>987129</v>
      </c>
      <c r="K11" s="4"/>
    </row>
    <row r="12" spans="1:11" ht="30">
      <c r="A12" s="2" t="s">
        <v>645</v>
      </c>
      <c r="B12" s="6">
        <v>-49963</v>
      </c>
      <c r="C12" s="9" t="s">
        <v>60</v>
      </c>
      <c r="D12" s="4" t="s">
        <v>7</v>
      </c>
      <c r="E12" s="6">
        <v>-49963</v>
      </c>
      <c r="F12" s="9" t="s">
        <v>60</v>
      </c>
      <c r="G12" s="4" t="s">
        <v>7</v>
      </c>
      <c r="H12" s="6">
        <v>-49163</v>
      </c>
      <c r="I12" s="9" t="s">
        <v>60</v>
      </c>
      <c r="J12" s="6">
        <v>-33400</v>
      </c>
      <c r="K12" s="9" t="s">
        <v>60</v>
      </c>
    </row>
    <row r="13" spans="1:11">
      <c r="A13" s="2" t="s">
        <v>1108</v>
      </c>
      <c r="B13" s="6">
        <v>-487796</v>
      </c>
      <c r="C13" s="4"/>
      <c r="D13" s="4" t="s">
        <v>7</v>
      </c>
      <c r="E13" s="6">
        <v>-487796</v>
      </c>
      <c r="F13" s="4"/>
      <c r="G13" s="4" t="s">
        <v>7</v>
      </c>
      <c r="H13" s="4" t="s">
        <v>7</v>
      </c>
      <c r="I13" s="4"/>
      <c r="J13" s="6">
        <v>-454699</v>
      </c>
      <c r="K13" s="4"/>
    </row>
    <row r="14" spans="1:11" ht="30">
      <c r="A14" s="2" t="s">
        <v>1109</v>
      </c>
      <c r="B14" s="6">
        <v>602614</v>
      </c>
      <c r="C14" s="4"/>
      <c r="D14" s="4" t="s">
        <v>7</v>
      </c>
      <c r="E14" s="6">
        <v>602614</v>
      </c>
      <c r="F14" s="4"/>
      <c r="G14" s="4" t="s">
        <v>7</v>
      </c>
      <c r="H14" s="4" t="s">
        <v>7</v>
      </c>
      <c r="I14" s="4"/>
      <c r="J14" s="6">
        <v>642349</v>
      </c>
      <c r="K14" s="4"/>
    </row>
    <row r="15" spans="1:11" ht="75">
      <c r="A15" s="3" t="s">
        <v>1110</v>
      </c>
      <c r="B15" s="4" t="s">
        <v>7</v>
      </c>
      <c r="C15" s="4"/>
      <c r="D15" s="4" t="s">
        <v>7</v>
      </c>
      <c r="E15" s="4" t="s">
        <v>7</v>
      </c>
      <c r="F15" s="4"/>
      <c r="G15" s="4" t="s">
        <v>7</v>
      </c>
      <c r="H15" s="4" t="s">
        <v>7</v>
      </c>
      <c r="I15" s="4"/>
      <c r="J15" s="4" t="s">
        <v>7</v>
      </c>
      <c r="K15" s="4"/>
    </row>
    <row r="16" spans="1:11" ht="30">
      <c r="A16" s="2" t="s">
        <v>1111</v>
      </c>
      <c r="B16" s="4">
        <v>63</v>
      </c>
      <c r="C16" s="4"/>
      <c r="D16" s="6">
        <v>2648</v>
      </c>
      <c r="E16" s="6">
        <v>-9469</v>
      </c>
      <c r="F16" s="4"/>
      <c r="G16" s="6">
        <v>2561</v>
      </c>
      <c r="H16" s="4" t="s">
        <v>7</v>
      </c>
      <c r="I16" s="4"/>
      <c r="J16" s="4" t="s">
        <v>7</v>
      </c>
      <c r="K16" s="4"/>
    </row>
    <row r="17" spans="1:11" ht="30">
      <c r="A17" s="2" t="s">
        <v>1112</v>
      </c>
      <c r="B17" s="4">
        <v>-831</v>
      </c>
      <c r="C17" s="4"/>
      <c r="D17" s="4">
        <v>-474</v>
      </c>
      <c r="E17" s="6">
        <v>-6989</v>
      </c>
      <c r="F17" s="4"/>
      <c r="G17" s="6">
        <v>4318</v>
      </c>
      <c r="H17" s="4" t="s">
        <v>7</v>
      </c>
      <c r="I17" s="4"/>
      <c r="J17" s="4" t="s">
        <v>7</v>
      </c>
      <c r="K17" s="4"/>
    </row>
    <row r="18" spans="1:11" ht="30">
      <c r="A18" s="2" t="s">
        <v>1113</v>
      </c>
      <c r="B18" s="4">
        <v>-32</v>
      </c>
      <c r="C18" s="4"/>
      <c r="D18" s="4">
        <v>-117</v>
      </c>
      <c r="E18" s="4">
        <v>-105</v>
      </c>
      <c r="F18" s="4"/>
      <c r="G18" s="4">
        <v>-342</v>
      </c>
      <c r="H18" s="4" t="s">
        <v>7</v>
      </c>
      <c r="I18" s="4"/>
      <c r="J18" s="4" t="s">
        <v>7</v>
      </c>
      <c r="K18" s="4"/>
    </row>
    <row r="19" spans="1:11">
      <c r="A19" s="2" t="s">
        <v>723</v>
      </c>
      <c r="B19" s="6">
        <v>8425</v>
      </c>
      <c r="C19" s="4"/>
      <c r="D19" s="6">
        <v>2300</v>
      </c>
      <c r="E19" s="6">
        <v>-21284</v>
      </c>
      <c r="F19" s="4"/>
      <c r="G19" s="6">
        <v>-11600</v>
      </c>
      <c r="H19" s="4" t="s">
        <v>7</v>
      </c>
      <c r="I19" s="4"/>
      <c r="J19" s="4" t="s">
        <v>7</v>
      </c>
      <c r="K19" s="4"/>
    </row>
    <row r="20" spans="1:11" ht="30">
      <c r="A20" s="2" t="s">
        <v>1114</v>
      </c>
      <c r="B20" s="4" t="s">
        <v>7</v>
      </c>
      <c r="C20" s="4"/>
      <c r="D20" s="4" t="s">
        <v>7</v>
      </c>
      <c r="E20" s="4" t="s">
        <v>7</v>
      </c>
      <c r="F20" s="4"/>
      <c r="G20" s="4" t="s">
        <v>7</v>
      </c>
      <c r="H20" s="4" t="s">
        <v>7</v>
      </c>
      <c r="I20" s="4"/>
      <c r="J20" s="4" t="s">
        <v>7</v>
      </c>
      <c r="K20" s="4"/>
    </row>
    <row r="21" spans="1:11" ht="45">
      <c r="A21" s="3" t="s">
        <v>1107</v>
      </c>
      <c r="B21" s="4" t="s">
        <v>7</v>
      </c>
      <c r="C21" s="4"/>
      <c r="D21" s="4" t="s">
        <v>7</v>
      </c>
      <c r="E21" s="4" t="s">
        <v>7</v>
      </c>
      <c r="F21" s="4"/>
      <c r="G21" s="4" t="s">
        <v>7</v>
      </c>
      <c r="H21" s="4" t="s">
        <v>7</v>
      </c>
      <c r="I21" s="4"/>
      <c r="J21" s="4" t="s">
        <v>7</v>
      </c>
      <c r="K21" s="4"/>
    </row>
    <row r="22" spans="1:11">
      <c r="A22" s="2" t="s">
        <v>32</v>
      </c>
      <c r="B22" s="4" t="s">
        <v>7</v>
      </c>
      <c r="C22" s="4"/>
      <c r="D22" s="4" t="s">
        <v>7</v>
      </c>
      <c r="E22" s="4" t="s">
        <v>7</v>
      </c>
      <c r="F22" s="4"/>
      <c r="G22" s="4" t="s">
        <v>7</v>
      </c>
      <c r="H22" s="4" t="s">
        <v>7</v>
      </c>
      <c r="I22" s="4"/>
      <c r="J22" s="4">
        <v>0</v>
      </c>
      <c r="K22" s="4"/>
    </row>
    <row r="23" spans="1:11">
      <c r="A23" s="2" t="s">
        <v>33</v>
      </c>
      <c r="B23" s="4" t="s">
        <v>7</v>
      </c>
      <c r="C23" s="4"/>
      <c r="D23" s="4" t="s">
        <v>7</v>
      </c>
      <c r="E23" s="4" t="s">
        <v>7</v>
      </c>
      <c r="F23" s="4"/>
      <c r="G23" s="4" t="s">
        <v>7</v>
      </c>
      <c r="H23" s="4" t="s">
        <v>7</v>
      </c>
      <c r="I23" s="4"/>
      <c r="J23" s="4">
        <v>0</v>
      </c>
      <c r="K23" s="4"/>
    </row>
    <row r="24" spans="1:11">
      <c r="A24" s="2" t="s">
        <v>627</v>
      </c>
      <c r="B24" s="4" t="s">
        <v>7</v>
      </c>
      <c r="C24" s="4"/>
      <c r="D24" s="4" t="s">
        <v>7</v>
      </c>
      <c r="E24" s="4" t="s">
        <v>7</v>
      </c>
      <c r="F24" s="4"/>
      <c r="G24" s="4" t="s">
        <v>7</v>
      </c>
      <c r="H24" s="4" t="s">
        <v>7</v>
      </c>
      <c r="I24" s="4"/>
      <c r="J24" s="4">
        <v>0</v>
      </c>
      <c r="K24" s="4"/>
    </row>
    <row r="25" spans="1:11">
      <c r="A25" s="2" t="s">
        <v>39</v>
      </c>
      <c r="B25" s="4" t="s">
        <v>7</v>
      </c>
      <c r="C25" s="4"/>
      <c r="D25" s="4" t="s">
        <v>7</v>
      </c>
      <c r="E25" s="4" t="s">
        <v>7</v>
      </c>
      <c r="F25" s="4"/>
      <c r="G25" s="4" t="s">
        <v>7</v>
      </c>
      <c r="H25" s="4" t="s">
        <v>7</v>
      </c>
      <c r="I25" s="4"/>
      <c r="J25" s="4">
        <v>0</v>
      </c>
      <c r="K25" s="4"/>
    </row>
    <row r="26" spans="1:11">
      <c r="A26" s="2" t="s">
        <v>43</v>
      </c>
      <c r="B26" s="4" t="s">
        <v>7</v>
      </c>
      <c r="C26" s="4"/>
      <c r="D26" s="4" t="s">
        <v>7</v>
      </c>
      <c r="E26" s="4" t="s">
        <v>7</v>
      </c>
      <c r="F26" s="4"/>
      <c r="G26" s="4" t="s">
        <v>7</v>
      </c>
      <c r="H26" s="4" t="s">
        <v>7</v>
      </c>
      <c r="I26" s="4"/>
      <c r="J26" s="4">
        <v>0</v>
      </c>
      <c r="K26" s="4"/>
    </row>
    <row r="27" spans="1:11">
      <c r="A27" s="2" t="s">
        <v>46</v>
      </c>
      <c r="B27" s="4" t="s">
        <v>7</v>
      </c>
      <c r="C27" s="4"/>
      <c r="D27" s="4" t="s">
        <v>7</v>
      </c>
      <c r="E27" s="4" t="s">
        <v>7</v>
      </c>
      <c r="F27" s="4"/>
      <c r="G27" s="4" t="s">
        <v>7</v>
      </c>
      <c r="H27" s="4" t="s">
        <v>7</v>
      </c>
      <c r="I27" s="4"/>
      <c r="J27" s="4">
        <v>0</v>
      </c>
      <c r="K27" s="4"/>
    </row>
    <row r="28" spans="1:11">
      <c r="A28" s="2" t="s">
        <v>37</v>
      </c>
      <c r="B28" s="4" t="s">
        <v>7</v>
      </c>
      <c r="C28" s="4"/>
      <c r="D28" s="4" t="s">
        <v>7</v>
      </c>
      <c r="E28" s="4" t="s">
        <v>7</v>
      </c>
      <c r="F28" s="4"/>
      <c r="G28" s="4" t="s">
        <v>7</v>
      </c>
      <c r="H28" s="4" t="s">
        <v>7</v>
      </c>
      <c r="I28" s="4"/>
      <c r="J28" s="4">
        <v>0</v>
      </c>
      <c r="K28" s="4"/>
    </row>
    <row r="29" spans="1:11">
      <c r="A29" s="2" t="s">
        <v>50</v>
      </c>
      <c r="B29" s="4" t="s">
        <v>7</v>
      </c>
      <c r="C29" s="4"/>
      <c r="D29" s="4" t="s">
        <v>7</v>
      </c>
      <c r="E29" s="4" t="s">
        <v>7</v>
      </c>
      <c r="F29" s="4"/>
      <c r="G29" s="4" t="s">
        <v>7</v>
      </c>
      <c r="H29" s="4" t="s">
        <v>7</v>
      </c>
      <c r="I29" s="4"/>
      <c r="J29" s="4">
        <v>0</v>
      </c>
      <c r="K29" s="4"/>
    </row>
    <row r="30" spans="1:11" ht="30">
      <c r="A30" s="2" t="s">
        <v>645</v>
      </c>
      <c r="B30" s="4" t="s">
        <v>7</v>
      </c>
      <c r="C30" s="4"/>
      <c r="D30" s="4" t="s">
        <v>7</v>
      </c>
      <c r="E30" s="4" t="s">
        <v>7</v>
      </c>
      <c r="F30" s="4"/>
      <c r="G30" s="4" t="s">
        <v>7</v>
      </c>
      <c r="H30" s="4" t="s">
        <v>7</v>
      </c>
      <c r="I30" s="4"/>
      <c r="J30" s="4">
        <v>0</v>
      </c>
      <c r="K30" s="4"/>
    </row>
    <row r="31" spans="1:11">
      <c r="A31" s="2" t="s">
        <v>1108</v>
      </c>
      <c r="B31" s="4" t="s">
        <v>7</v>
      </c>
      <c r="C31" s="4"/>
      <c r="D31" s="4" t="s">
        <v>7</v>
      </c>
      <c r="E31" s="4" t="s">
        <v>7</v>
      </c>
      <c r="F31" s="4"/>
      <c r="G31" s="4" t="s">
        <v>7</v>
      </c>
      <c r="H31" s="4" t="s">
        <v>7</v>
      </c>
      <c r="I31" s="4"/>
      <c r="J31" s="4">
        <v>0</v>
      </c>
      <c r="K31" s="4"/>
    </row>
    <row r="32" spans="1:11" ht="30">
      <c r="A32" s="2" t="s">
        <v>1109</v>
      </c>
      <c r="B32" s="4" t="s">
        <v>7</v>
      </c>
      <c r="C32" s="4"/>
      <c r="D32" s="4" t="s">
        <v>7</v>
      </c>
      <c r="E32" s="4" t="s">
        <v>7</v>
      </c>
      <c r="F32" s="4"/>
      <c r="G32" s="4" t="s">
        <v>7</v>
      </c>
      <c r="H32" s="4" t="s">
        <v>7</v>
      </c>
      <c r="I32" s="4"/>
      <c r="J32" s="4">
        <v>0</v>
      </c>
      <c r="K32" s="4"/>
    </row>
    <row r="33" spans="1:11" ht="75">
      <c r="A33" s="3" t="s">
        <v>1110</v>
      </c>
      <c r="B33" s="4" t="s">
        <v>7</v>
      </c>
      <c r="C33" s="4"/>
      <c r="D33" s="4" t="s">
        <v>7</v>
      </c>
      <c r="E33" s="4" t="s">
        <v>7</v>
      </c>
      <c r="F33" s="4"/>
      <c r="G33" s="4" t="s">
        <v>7</v>
      </c>
      <c r="H33" s="4" t="s">
        <v>7</v>
      </c>
      <c r="I33" s="4"/>
      <c r="J33" s="4" t="s">
        <v>7</v>
      </c>
      <c r="K33" s="4"/>
    </row>
    <row r="34" spans="1:11" ht="30">
      <c r="A34" s="2" t="s">
        <v>1111</v>
      </c>
      <c r="B34" s="4" t="s">
        <v>7</v>
      </c>
      <c r="C34" s="4"/>
      <c r="D34" s="4">
        <v>0</v>
      </c>
      <c r="E34" s="4" t="s">
        <v>7</v>
      </c>
      <c r="F34" s="4"/>
      <c r="G34" s="4">
        <v>0</v>
      </c>
      <c r="H34" s="4" t="s">
        <v>7</v>
      </c>
      <c r="I34" s="4"/>
      <c r="J34" s="4" t="s">
        <v>7</v>
      </c>
      <c r="K34" s="4"/>
    </row>
    <row r="35" spans="1:11" ht="30">
      <c r="A35" s="2" t="s">
        <v>1112</v>
      </c>
      <c r="B35" s="4" t="s">
        <v>7</v>
      </c>
      <c r="C35" s="4"/>
      <c r="D35" s="4">
        <v>0</v>
      </c>
      <c r="E35" s="4" t="s">
        <v>7</v>
      </c>
      <c r="F35" s="4"/>
      <c r="G35" s="4">
        <v>0</v>
      </c>
      <c r="H35" s="4" t="s">
        <v>7</v>
      </c>
      <c r="I35" s="4"/>
      <c r="J35" s="4" t="s">
        <v>7</v>
      </c>
      <c r="K35" s="4"/>
    </row>
    <row r="36" spans="1:11" ht="30">
      <c r="A36" s="2" t="s">
        <v>1113</v>
      </c>
      <c r="B36" s="4" t="s">
        <v>7</v>
      </c>
      <c r="C36" s="4"/>
      <c r="D36" s="4">
        <v>0</v>
      </c>
      <c r="E36" s="4" t="s">
        <v>7</v>
      </c>
      <c r="F36" s="4"/>
      <c r="G36" s="4">
        <v>0</v>
      </c>
      <c r="H36" s="4" t="s">
        <v>7</v>
      </c>
      <c r="I36" s="4"/>
      <c r="J36" s="4" t="s">
        <v>7</v>
      </c>
      <c r="K36" s="4"/>
    </row>
    <row r="37" spans="1:11">
      <c r="A37" s="2" t="s">
        <v>723</v>
      </c>
      <c r="B37" s="4" t="s">
        <v>7</v>
      </c>
      <c r="C37" s="4"/>
      <c r="D37" s="4">
        <v>0</v>
      </c>
      <c r="E37" s="4" t="s">
        <v>7</v>
      </c>
      <c r="F37" s="4"/>
      <c r="G37" s="4">
        <v>0</v>
      </c>
      <c r="H37" s="4" t="s">
        <v>7</v>
      </c>
      <c r="I37" s="4"/>
      <c r="J37" s="4" t="s">
        <v>7</v>
      </c>
      <c r="K37" s="4"/>
    </row>
    <row r="38" spans="1:11">
      <c r="A38" s="2" t="s">
        <v>577</v>
      </c>
      <c r="B38" s="4" t="s">
        <v>7</v>
      </c>
      <c r="C38" s="4"/>
      <c r="D38" s="4" t="s">
        <v>7</v>
      </c>
      <c r="E38" s="4" t="s">
        <v>7</v>
      </c>
      <c r="F38" s="4"/>
      <c r="G38" s="4" t="s">
        <v>7</v>
      </c>
      <c r="H38" s="4" t="s">
        <v>7</v>
      </c>
      <c r="I38" s="4"/>
      <c r="J38" s="4" t="s">
        <v>7</v>
      </c>
      <c r="K38" s="4"/>
    </row>
    <row r="39" spans="1:11" ht="45">
      <c r="A39" s="3" t="s">
        <v>1107</v>
      </c>
      <c r="B39" s="4" t="s">
        <v>7</v>
      </c>
      <c r="C39" s="4"/>
      <c r="D39" s="4" t="s">
        <v>7</v>
      </c>
      <c r="E39" s="4" t="s">
        <v>7</v>
      </c>
      <c r="F39" s="4"/>
      <c r="G39" s="4" t="s">
        <v>7</v>
      </c>
      <c r="H39" s="4" t="s">
        <v>7</v>
      </c>
      <c r="I39" s="4"/>
      <c r="J39" s="4" t="s">
        <v>7</v>
      </c>
      <c r="K39" s="4"/>
    </row>
    <row r="40" spans="1:11">
      <c r="A40" s="2" t="s">
        <v>32</v>
      </c>
      <c r="B40" s="6">
        <v>249343</v>
      </c>
      <c r="C40" s="4"/>
      <c r="D40" s="4" t="s">
        <v>7</v>
      </c>
      <c r="E40" s="6">
        <v>249343</v>
      </c>
      <c r="F40" s="4"/>
      <c r="G40" s="4" t="s">
        <v>7</v>
      </c>
      <c r="H40" s="4" t="s">
        <v>7</v>
      </c>
      <c r="I40" s="4"/>
      <c r="J40" s="6">
        <v>273570</v>
      </c>
      <c r="K40" s="4"/>
    </row>
    <row r="41" spans="1:11">
      <c r="A41" s="2" t="s">
        <v>33</v>
      </c>
      <c r="B41" s="6">
        <v>249343</v>
      </c>
      <c r="C41" s="4"/>
      <c r="D41" s="4" t="s">
        <v>7</v>
      </c>
      <c r="E41" s="6">
        <v>249343</v>
      </c>
      <c r="F41" s="4"/>
      <c r="G41" s="4" t="s">
        <v>7</v>
      </c>
      <c r="H41" s="4" t="s">
        <v>7</v>
      </c>
      <c r="I41" s="4"/>
      <c r="J41" s="6">
        <v>273570</v>
      </c>
      <c r="K41" s="4"/>
    </row>
    <row r="42" spans="1:11">
      <c r="A42" s="2" t="s">
        <v>627</v>
      </c>
      <c r="B42" s="6">
        <v>-477992</v>
      </c>
      <c r="C42" s="4"/>
      <c r="D42" s="4" t="s">
        <v>7</v>
      </c>
      <c r="E42" s="6">
        <v>-477992</v>
      </c>
      <c r="F42" s="4"/>
      <c r="G42" s="4" t="s">
        <v>7</v>
      </c>
      <c r="H42" s="4" t="s">
        <v>7</v>
      </c>
      <c r="I42" s="4"/>
      <c r="J42" s="6">
        <v>-482406</v>
      </c>
      <c r="K42" s="4"/>
    </row>
    <row r="43" spans="1:11">
      <c r="A43" s="2" t="s">
        <v>39</v>
      </c>
      <c r="B43" s="6">
        <v>-225455</v>
      </c>
      <c r="C43" s="4"/>
      <c r="D43" s="4" t="s">
        <v>7</v>
      </c>
      <c r="E43" s="6">
        <v>-225455</v>
      </c>
      <c r="F43" s="4"/>
      <c r="G43" s="4" t="s">
        <v>7</v>
      </c>
      <c r="H43" s="4" t="s">
        <v>7</v>
      </c>
      <c r="I43" s="4"/>
      <c r="J43" s="6">
        <v>-205309</v>
      </c>
      <c r="K43" s="4"/>
    </row>
    <row r="44" spans="1:11">
      <c r="A44" s="2" t="s">
        <v>43</v>
      </c>
      <c r="B44" s="6">
        <v>137754</v>
      </c>
      <c r="C44" s="4"/>
      <c r="D44" s="4" t="s">
        <v>7</v>
      </c>
      <c r="E44" s="6">
        <v>137754</v>
      </c>
      <c r="F44" s="4"/>
      <c r="G44" s="4" t="s">
        <v>7</v>
      </c>
      <c r="H44" s="4" t="s">
        <v>7</v>
      </c>
      <c r="I44" s="4"/>
      <c r="J44" s="6">
        <v>137688</v>
      </c>
      <c r="K44" s="4"/>
    </row>
    <row r="45" spans="1:11">
      <c r="A45" s="2" t="s">
        <v>46</v>
      </c>
      <c r="B45" s="6">
        <v>140418</v>
      </c>
      <c r="C45" s="4"/>
      <c r="D45" s="4" t="s">
        <v>7</v>
      </c>
      <c r="E45" s="6">
        <v>140418</v>
      </c>
      <c r="F45" s="4"/>
      <c r="G45" s="4" t="s">
        <v>7</v>
      </c>
      <c r="H45" s="4" t="s">
        <v>7</v>
      </c>
      <c r="I45" s="4"/>
      <c r="J45" s="6">
        <v>139471</v>
      </c>
      <c r="K45" s="4"/>
    </row>
    <row r="46" spans="1:11">
      <c r="A46" s="2" t="s">
        <v>37</v>
      </c>
      <c r="B46" s="4">
        <v>0</v>
      </c>
      <c r="C46" s="4"/>
      <c r="D46" s="4" t="s">
        <v>7</v>
      </c>
      <c r="E46" s="4">
        <v>0</v>
      </c>
      <c r="F46" s="4"/>
      <c r="G46" s="4" t="s">
        <v>7</v>
      </c>
      <c r="H46" s="4" t="s">
        <v>7</v>
      </c>
      <c r="I46" s="4"/>
      <c r="J46" s="4">
        <v>0</v>
      </c>
      <c r="K46" s="4"/>
    </row>
    <row r="47" spans="1:11">
      <c r="A47" s="2" t="s">
        <v>50</v>
      </c>
      <c r="B47" s="6">
        <v>140418</v>
      </c>
      <c r="C47" s="4"/>
      <c r="D47" s="4" t="s">
        <v>7</v>
      </c>
      <c r="E47" s="6">
        <v>140418</v>
      </c>
      <c r="F47" s="4"/>
      <c r="G47" s="4" t="s">
        <v>7</v>
      </c>
      <c r="H47" s="4" t="s">
        <v>7</v>
      </c>
      <c r="I47" s="4"/>
      <c r="J47" s="6">
        <v>139471</v>
      </c>
      <c r="K47" s="4"/>
    </row>
    <row r="48" spans="1:11" ht="30">
      <c r="A48" s="2" t="s">
        <v>645</v>
      </c>
      <c r="B48" s="6">
        <v>-49963</v>
      </c>
      <c r="C48" s="4"/>
      <c r="D48" s="4" t="s">
        <v>7</v>
      </c>
      <c r="E48" s="6">
        <v>-49963</v>
      </c>
      <c r="F48" s="4"/>
      <c r="G48" s="4" t="s">
        <v>7</v>
      </c>
      <c r="H48" s="4" t="s">
        <v>7</v>
      </c>
      <c r="I48" s="4"/>
      <c r="J48" s="6">
        <v>-33400</v>
      </c>
      <c r="K48" s="4"/>
    </row>
    <row r="49" spans="1:11">
      <c r="A49" s="2" t="s">
        <v>1108</v>
      </c>
      <c r="B49" s="6">
        <v>-487796</v>
      </c>
      <c r="C49" s="4"/>
      <c r="D49" s="4" t="s">
        <v>7</v>
      </c>
      <c r="E49" s="6">
        <v>-487796</v>
      </c>
      <c r="F49" s="4"/>
      <c r="G49" s="4" t="s">
        <v>7</v>
      </c>
      <c r="H49" s="4" t="s">
        <v>7</v>
      </c>
      <c r="I49" s="4"/>
      <c r="J49" s="6">
        <v>-454699</v>
      </c>
      <c r="K49" s="4"/>
    </row>
    <row r="50" spans="1:11" ht="30">
      <c r="A50" s="2" t="s">
        <v>1109</v>
      </c>
      <c r="B50" s="6">
        <v>-225455</v>
      </c>
      <c r="C50" s="4"/>
      <c r="D50" s="4" t="s">
        <v>7</v>
      </c>
      <c r="E50" s="6">
        <v>-225455</v>
      </c>
      <c r="F50" s="4"/>
      <c r="G50" s="4" t="s">
        <v>7</v>
      </c>
      <c r="H50" s="4" t="s">
        <v>7</v>
      </c>
      <c r="I50" s="4"/>
      <c r="J50" s="6">
        <v>-205309</v>
      </c>
      <c r="K50" s="4"/>
    </row>
    <row r="51" spans="1:11" ht="75">
      <c r="A51" s="3" t="s">
        <v>1110</v>
      </c>
      <c r="B51" s="4" t="s">
        <v>7</v>
      </c>
      <c r="C51" s="4"/>
      <c r="D51" s="4" t="s">
        <v>7</v>
      </c>
      <c r="E51" s="4" t="s">
        <v>7</v>
      </c>
      <c r="F51" s="4"/>
      <c r="G51" s="4" t="s">
        <v>7</v>
      </c>
      <c r="H51" s="4" t="s">
        <v>7</v>
      </c>
      <c r="I51" s="4"/>
      <c r="J51" s="4" t="s">
        <v>7</v>
      </c>
      <c r="K51" s="4"/>
    </row>
    <row r="52" spans="1:11" ht="30">
      <c r="A52" s="2" t="s">
        <v>1111</v>
      </c>
      <c r="B52" s="4">
        <v>63</v>
      </c>
      <c r="C52" s="4"/>
      <c r="D52" s="6">
        <v>2648</v>
      </c>
      <c r="E52" s="6">
        <v>-9469</v>
      </c>
      <c r="F52" s="4"/>
      <c r="G52" s="6">
        <v>2561</v>
      </c>
      <c r="H52" s="4" t="s">
        <v>7</v>
      </c>
      <c r="I52" s="4"/>
      <c r="J52" s="4" t="s">
        <v>7</v>
      </c>
      <c r="K52" s="4"/>
    </row>
    <row r="53" spans="1:11" ht="30">
      <c r="A53" s="2" t="s">
        <v>1112</v>
      </c>
      <c r="B53" s="4">
        <v>-831</v>
      </c>
      <c r="C53" s="4"/>
      <c r="D53" s="4">
        <v>-474</v>
      </c>
      <c r="E53" s="6">
        <v>-6989</v>
      </c>
      <c r="F53" s="4"/>
      <c r="G53" s="6">
        <v>4318</v>
      </c>
      <c r="H53" s="4" t="s">
        <v>7</v>
      </c>
      <c r="I53" s="4"/>
      <c r="J53" s="4" t="s">
        <v>7</v>
      </c>
      <c r="K53" s="4"/>
    </row>
    <row r="54" spans="1:11" ht="30">
      <c r="A54" s="2" t="s">
        <v>1113</v>
      </c>
      <c r="B54" s="4">
        <v>-32</v>
      </c>
      <c r="C54" s="4"/>
      <c r="D54" s="4">
        <v>-117</v>
      </c>
      <c r="E54" s="4">
        <v>-105</v>
      </c>
      <c r="F54" s="4"/>
      <c r="G54" s="4">
        <v>-342</v>
      </c>
      <c r="H54" s="4" t="s">
        <v>7</v>
      </c>
      <c r="I54" s="4"/>
      <c r="J54" s="4" t="s">
        <v>7</v>
      </c>
      <c r="K54" s="4"/>
    </row>
    <row r="55" spans="1:11">
      <c r="A55" s="2" t="s">
        <v>723</v>
      </c>
      <c r="B55" s="6">
        <v>8425</v>
      </c>
      <c r="C55" s="4"/>
      <c r="D55" s="6">
        <v>2300</v>
      </c>
      <c r="E55" s="6">
        <v>-21284</v>
      </c>
      <c r="F55" s="4"/>
      <c r="G55" s="6">
        <v>-11600</v>
      </c>
      <c r="H55" s="4" t="s">
        <v>7</v>
      </c>
      <c r="I55" s="4"/>
      <c r="J55" s="4" t="s">
        <v>7</v>
      </c>
      <c r="K55" s="4"/>
    </row>
    <row r="56" spans="1:11" ht="30">
      <c r="A56" s="2" t="s">
        <v>1115</v>
      </c>
      <c r="B56" s="4" t="s">
        <v>7</v>
      </c>
      <c r="C56" s="4"/>
      <c r="D56" s="4" t="s">
        <v>7</v>
      </c>
      <c r="E56" s="4" t="s">
        <v>7</v>
      </c>
      <c r="F56" s="4"/>
      <c r="G56" s="4" t="s">
        <v>7</v>
      </c>
      <c r="H56" s="4" t="s">
        <v>7</v>
      </c>
      <c r="I56" s="4"/>
      <c r="J56" s="4" t="s">
        <v>7</v>
      </c>
      <c r="K56" s="4"/>
    </row>
    <row r="57" spans="1:11" ht="45">
      <c r="A57" s="3" t="s">
        <v>1107</v>
      </c>
      <c r="B57" s="4" t="s">
        <v>7</v>
      </c>
      <c r="C57" s="4"/>
      <c r="D57" s="4" t="s">
        <v>7</v>
      </c>
      <c r="E57" s="4" t="s">
        <v>7</v>
      </c>
      <c r="F57" s="4"/>
      <c r="G57" s="4" t="s">
        <v>7</v>
      </c>
      <c r="H57" s="4" t="s">
        <v>7</v>
      </c>
      <c r="I57" s="4"/>
      <c r="J57" s="4" t="s">
        <v>7</v>
      </c>
      <c r="K57" s="4"/>
    </row>
    <row r="58" spans="1:11">
      <c r="A58" s="2" t="s">
        <v>32</v>
      </c>
      <c r="B58" s="4" t="s">
        <v>7</v>
      </c>
      <c r="C58" s="4"/>
      <c r="D58" s="4" t="s">
        <v>7</v>
      </c>
      <c r="E58" s="4" t="s">
        <v>7</v>
      </c>
      <c r="F58" s="4"/>
      <c r="G58" s="4" t="s">
        <v>7</v>
      </c>
      <c r="H58" s="4" t="s">
        <v>7</v>
      </c>
      <c r="I58" s="4"/>
      <c r="J58" s="6">
        <v>120254</v>
      </c>
      <c r="K58" s="4"/>
    </row>
    <row r="59" spans="1:11">
      <c r="A59" s="2" t="s">
        <v>33</v>
      </c>
      <c r="B59" s="4" t="s">
        <v>7</v>
      </c>
      <c r="C59" s="4"/>
      <c r="D59" s="4" t="s">
        <v>7</v>
      </c>
      <c r="E59" s="4" t="s">
        <v>7</v>
      </c>
      <c r="F59" s="4"/>
      <c r="G59" s="4" t="s">
        <v>7</v>
      </c>
      <c r="H59" s="4" t="s">
        <v>7</v>
      </c>
      <c r="I59" s="4"/>
      <c r="J59" s="6">
        <v>120254</v>
      </c>
      <c r="K59" s="4"/>
    </row>
    <row r="60" spans="1:11">
      <c r="A60" s="2" t="s">
        <v>627</v>
      </c>
      <c r="B60" s="4" t="s">
        <v>7</v>
      </c>
      <c r="C60" s="4"/>
      <c r="D60" s="4" t="s">
        <v>7</v>
      </c>
      <c r="E60" s="4" t="s">
        <v>7</v>
      </c>
      <c r="F60" s="4"/>
      <c r="G60" s="4" t="s">
        <v>7</v>
      </c>
      <c r="H60" s="4" t="s">
        <v>7</v>
      </c>
      <c r="I60" s="4"/>
      <c r="J60" s="6">
        <v>-120254</v>
      </c>
      <c r="K60" s="4"/>
    </row>
    <row r="61" spans="1:11">
      <c r="A61" s="2" t="s">
        <v>39</v>
      </c>
      <c r="B61" s="4" t="s">
        <v>7</v>
      </c>
      <c r="C61" s="4"/>
      <c r="D61" s="4" t="s">
        <v>7</v>
      </c>
      <c r="E61" s="4" t="s">
        <v>7</v>
      </c>
      <c r="F61" s="4"/>
      <c r="G61" s="4" t="s">
        <v>7</v>
      </c>
      <c r="H61" s="4" t="s">
        <v>7</v>
      </c>
      <c r="I61" s="4"/>
      <c r="J61" s="4">
        <v>0</v>
      </c>
      <c r="K61" s="4"/>
    </row>
    <row r="62" spans="1:11">
      <c r="A62" s="2" t="s">
        <v>43</v>
      </c>
      <c r="B62" s="4" t="s">
        <v>7</v>
      </c>
      <c r="C62" s="4"/>
      <c r="D62" s="4" t="s">
        <v>7</v>
      </c>
      <c r="E62" s="4" t="s">
        <v>7</v>
      </c>
      <c r="F62" s="4"/>
      <c r="G62" s="4" t="s">
        <v>7</v>
      </c>
      <c r="H62" s="4" t="s">
        <v>7</v>
      </c>
      <c r="I62" s="4"/>
      <c r="J62" s="4">
        <v>0</v>
      </c>
      <c r="K62" s="4"/>
    </row>
    <row r="63" spans="1:11">
      <c r="A63" s="2" t="s">
        <v>46</v>
      </c>
      <c r="B63" s="4" t="s">
        <v>7</v>
      </c>
      <c r="C63" s="4"/>
      <c r="D63" s="4" t="s">
        <v>7</v>
      </c>
      <c r="E63" s="4" t="s">
        <v>7</v>
      </c>
      <c r="F63" s="4"/>
      <c r="G63" s="4" t="s">
        <v>7</v>
      </c>
      <c r="H63" s="4" t="s">
        <v>7</v>
      </c>
      <c r="I63" s="4"/>
      <c r="J63" s="4">
        <v>0</v>
      </c>
      <c r="K63" s="4"/>
    </row>
    <row r="64" spans="1:11">
      <c r="A64" s="2" t="s">
        <v>37</v>
      </c>
      <c r="B64" s="4" t="s">
        <v>7</v>
      </c>
      <c r="C64" s="4"/>
      <c r="D64" s="4" t="s">
        <v>7</v>
      </c>
      <c r="E64" s="4" t="s">
        <v>7</v>
      </c>
      <c r="F64" s="4"/>
      <c r="G64" s="4" t="s">
        <v>7</v>
      </c>
      <c r="H64" s="4" t="s">
        <v>7</v>
      </c>
      <c r="I64" s="4"/>
      <c r="J64" s="4">
        <v>0</v>
      </c>
      <c r="K64" s="4"/>
    </row>
    <row r="65" spans="1:11">
      <c r="A65" s="2" t="s">
        <v>50</v>
      </c>
      <c r="B65" s="4" t="s">
        <v>7</v>
      </c>
      <c r="C65" s="4"/>
      <c r="D65" s="4" t="s">
        <v>7</v>
      </c>
      <c r="E65" s="4" t="s">
        <v>7</v>
      </c>
      <c r="F65" s="4"/>
      <c r="G65" s="4" t="s">
        <v>7</v>
      </c>
      <c r="H65" s="4" t="s">
        <v>7</v>
      </c>
      <c r="I65" s="4"/>
      <c r="J65" s="4">
        <v>0</v>
      </c>
      <c r="K65" s="4"/>
    </row>
    <row r="66" spans="1:11" ht="30">
      <c r="A66" s="2" t="s">
        <v>645</v>
      </c>
      <c r="B66" s="4" t="s">
        <v>7</v>
      </c>
      <c r="C66" s="4"/>
      <c r="D66" s="4" t="s">
        <v>7</v>
      </c>
      <c r="E66" s="4" t="s">
        <v>7</v>
      </c>
      <c r="F66" s="4"/>
      <c r="G66" s="4" t="s">
        <v>7</v>
      </c>
      <c r="H66" s="4" t="s">
        <v>7</v>
      </c>
      <c r="I66" s="4"/>
      <c r="J66" s="4">
        <v>0</v>
      </c>
      <c r="K66" s="4"/>
    </row>
    <row r="67" spans="1:11">
      <c r="A67" s="2" t="s">
        <v>1108</v>
      </c>
      <c r="B67" s="4" t="s">
        <v>7</v>
      </c>
      <c r="C67" s="4"/>
      <c r="D67" s="4" t="s">
        <v>7</v>
      </c>
      <c r="E67" s="4" t="s">
        <v>7</v>
      </c>
      <c r="F67" s="4"/>
      <c r="G67" s="4" t="s">
        <v>7</v>
      </c>
      <c r="H67" s="4" t="s">
        <v>7</v>
      </c>
      <c r="I67" s="4"/>
      <c r="J67" s="4">
        <v>0</v>
      </c>
      <c r="K67" s="4"/>
    </row>
    <row r="68" spans="1:11" ht="30">
      <c r="A68" s="2" t="s">
        <v>1109</v>
      </c>
      <c r="B68" s="4" t="s">
        <v>7</v>
      </c>
      <c r="C68" s="4"/>
      <c r="D68" s="4" t="s">
        <v>7</v>
      </c>
      <c r="E68" s="4" t="s">
        <v>7</v>
      </c>
      <c r="F68" s="4"/>
      <c r="G68" s="4" t="s">
        <v>7</v>
      </c>
      <c r="H68" s="4" t="s">
        <v>7</v>
      </c>
      <c r="I68" s="4"/>
      <c r="J68" s="4">
        <v>0</v>
      </c>
      <c r="K68" s="4"/>
    </row>
    <row r="69" spans="1:11" ht="75">
      <c r="A69" s="3" t="s">
        <v>1110</v>
      </c>
      <c r="B69" s="4" t="s">
        <v>7</v>
      </c>
      <c r="C69" s="4"/>
      <c r="D69" s="4" t="s">
        <v>7</v>
      </c>
      <c r="E69" s="4" t="s">
        <v>7</v>
      </c>
      <c r="F69" s="4"/>
      <c r="G69" s="4" t="s">
        <v>7</v>
      </c>
      <c r="H69" s="4" t="s">
        <v>7</v>
      </c>
      <c r="I69" s="4"/>
      <c r="J69" s="4" t="s">
        <v>7</v>
      </c>
      <c r="K69" s="4"/>
    </row>
    <row r="70" spans="1:11" ht="30">
      <c r="A70" s="2" t="s">
        <v>1111</v>
      </c>
      <c r="B70" s="4" t="s">
        <v>7</v>
      </c>
      <c r="C70" s="4"/>
      <c r="D70" s="4">
        <v>0</v>
      </c>
      <c r="E70" s="4" t="s">
        <v>7</v>
      </c>
      <c r="F70" s="4"/>
      <c r="G70" s="4">
        <v>0</v>
      </c>
      <c r="H70" s="4" t="s">
        <v>7</v>
      </c>
      <c r="I70" s="4"/>
      <c r="J70" s="4" t="s">
        <v>7</v>
      </c>
      <c r="K70" s="4"/>
    </row>
    <row r="71" spans="1:11" ht="30">
      <c r="A71" s="2" t="s">
        <v>1112</v>
      </c>
      <c r="B71" s="4" t="s">
        <v>7</v>
      </c>
      <c r="C71" s="4"/>
      <c r="D71" s="4">
        <v>0</v>
      </c>
      <c r="E71" s="4" t="s">
        <v>7</v>
      </c>
      <c r="F71" s="4"/>
      <c r="G71" s="4">
        <v>0</v>
      </c>
      <c r="H71" s="4" t="s">
        <v>7</v>
      </c>
      <c r="I71" s="4"/>
      <c r="J71" s="4" t="s">
        <v>7</v>
      </c>
      <c r="K71" s="4"/>
    </row>
    <row r="72" spans="1:11" ht="30">
      <c r="A72" s="2" t="s">
        <v>1113</v>
      </c>
      <c r="B72" s="4" t="s">
        <v>7</v>
      </c>
      <c r="C72" s="4"/>
      <c r="D72" s="4">
        <v>0</v>
      </c>
      <c r="E72" s="4" t="s">
        <v>7</v>
      </c>
      <c r="F72" s="4"/>
      <c r="G72" s="4">
        <v>0</v>
      </c>
      <c r="H72" s="4" t="s">
        <v>7</v>
      </c>
      <c r="I72" s="4"/>
      <c r="J72" s="4" t="s">
        <v>7</v>
      </c>
      <c r="K72" s="4"/>
    </row>
    <row r="73" spans="1:11">
      <c r="A73" s="2" t="s">
        <v>723</v>
      </c>
      <c r="B73" s="4" t="s">
        <v>7</v>
      </c>
      <c r="C73" s="4"/>
      <c r="D73" s="4">
        <v>0</v>
      </c>
      <c r="E73" s="4" t="s">
        <v>7</v>
      </c>
      <c r="F73" s="4"/>
      <c r="G73" s="4">
        <v>0</v>
      </c>
      <c r="H73" s="4" t="s">
        <v>7</v>
      </c>
      <c r="I73" s="4"/>
      <c r="J73" s="4" t="s">
        <v>7</v>
      </c>
      <c r="K73" s="4"/>
    </row>
    <row r="74" spans="1:11">
      <c r="A74" s="2" t="s">
        <v>578</v>
      </c>
      <c r="B74" s="4" t="s">
        <v>7</v>
      </c>
      <c r="C74" s="4"/>
      <c r="D74" s="4" t="s">
        <v>7</v>
      </c>
      <c r="E74" s="4" t="s">
        <v>7</v>
      </c>
      <c r="F74" s="4"/>
      <c r="G74" s="4" t="s">
        <v>7</v>
      </c>
      <c r="H74" s="4" t="s">
        <v>7</v>
      </c>
      <c r="I74" s="4"/>
      <c r="J74" s="4" t="s">
        <v>7</v>
      </c>
      <c r="K74" s="4"/>
    </row>
    <row r="75" spans="1:11" ht="45">
      <c r="A75" s="3" t="s">
        <v>1107</v>
      </c>
      <c r="B75" s="4" t="s">
        <v>7</v>
      </c>
      <c r="C75" s="4"/>
      <c r="D75" s="4" t="s">
        <v>7</v>
      </c>
      <c r="E75" s="4" t="s">
        <v>7</v>
      </c>
      <c r="F75" s="4"/>
      <c r="G75" s="4" t="s">
        <v>7</v>
      </c>
      <c r="H75" s="4" t="s">
        <v>7</v>
      </c>
      <c r="I75" s="4"/>
      <c r="J75" s="4" t="s">
        <v>7</v>
      </c>
      <c r="K75" s="4"/>
    </row>
    <row r="76" spans="1:11">
      <c r="A76" s="2" t="s">
        <v>32</v>
      </c>
      <c r="B76" s="4">
        <v>739</v>
      </c>
      <c r="C76" s="4"/>
      <c r="D76" s="4" t="s">
        <v>7</v>
      </c>
      <c r="E76" s="4">
        <v>739</v>
      </c>
      <c r="F76" s="4"/>
      <c r="G76" s="4" t="s">
        <v>7</v>
      </c>
      <c r="H76" s="4" t="s">
        <v>7</v>
      </c>
      <c r="I76" s="4"/>
      <c r="J76" s="4">
        <v>53</v>
      </c>
      <c r="K76" s="4"/>
    </row>
    <row r="77" spans="1:11">
      <c r="A77" s="2" t="s">
        <v>33</v>
      </c>
      <c r="B77" s="4">
        <v>739</v>
      </c>
      <c r="C77" s="4"/>
      <c r="D77" s="4" t="s">
        <v>7</v>
      </c>
      <c r="E77" s="4">
        <v>739</v>
      </c>
      <c r="F77" s="4"/>
      <c r="G77" s="4" t="s">
        <v>7</v>
      </c>
      <c r="H77" s="4" t="s">
        <v>7</v>
      </c>
      <c r="I77" s="4"/>
      <c r="J77" s="4">
        <v>53</v>
      </c>
      <c r="K77" s="4"/>
    </row>
    <row r="78" spans="1:11">
      <c r="A78" s="2" t="s">
        <v>627</v>
      </c>
      <c r="B78" s="6">
        <v>455578</v>
      </c>
      <c r="C78" s="4"/>
      <c r="D78" s="4" t="s">
        <v>7</v>
      </c>
      <c r="E78" s="6">
        <v>455578</v>
      </c>
      <c r="F78" s="4"/>
      <c r="G78" s="4" t="s">
        <v>7</v>
      </c>
      <c r="H78" s="4" t="s">
        <v>7</v>
      </c>
      <c r="I78" s="4"/>
      <c r="J78" s="6">
        <v>396622</v>
      </c>
      <c r="K78" s="4"/>
    </row>
    <row r="79" spans="1:11">
      <c r="A79" s="2" t="s">
        <v>39</v>
      </c>
      <c r="B79" s="6">
        <v>544243</v>
      </c>
      <c r="C79" s="4"/>
      <c r="D79" s="4" t="s">
        <v>7</v>
      </c>
      <c r="E79" s="6">
        <v>544243</v>
      </c>
      <c r="F79" s="4"/>
      <c r="G79" s="4" t="s">
        <v>7</v>
      </c>
      <c r="H79" s="4" t="s">
        <v>7</v>
      </c>
      <c r="I79" s="4"/>
      <c r="J79" s="6">
        <v>486586</v>
      </c>
      <c r="K79" s="4"/>
    </row>
    <row r="80" spans="1:11">
      <c r="A80" s="2" t="s">
        <v>43</v>
      </c>
      <c r="B80" s="6">
        <v>366771</v>
      </c>
      <c r="C80" s="4"/>
      <c r="D80" s="4" t="s">
        <v>7</v>
      </c>
      <c r="E80" s="6">
        <v>366771</v>
      </c>
      <c r="F80" s="4"/>
      <c r="G80" s="4" t="s">
        <v>7</v>
      </c>
      <c r="H80" s="4" t="s">
        <v>7</v>
      </c>
      <c r="I80" s="4"/>
      <c r="J80" s="6">
        <v>290507</v>
      </c>
      <c r="K80" s="4"/>
    </row>
    <row r="81" spans="1:11">
      <c r="A81" s="2" t="s">
        <v>46</v>
      </c>
      <c r="B81" s="6">
        <v>366790</v>
      </c>
      <c r="C81" s="4"/>
      <c r="D81" s="4" t="s">
        <v>7</v>
      </c>
      <c r="E81" s="6">
        <v>366790</v>
      </c>
      <c r="F81" s="4"/>
      <c r="G81" s="4" t="s">
        <v>7</v>
      </c>
      <c r="H81" s="4" t="s">
        <v>7</v>
      </c>
      <c r="I81" s="4"/>
      <c r="J81" s="6">
        <v>290518</v>
      </c>
      <c r="K81" s="4"/>
    </row>
    <row r="82" spans="1:11">
      <c r="A82" s="2" t="s">
        <v>37</v>
      </c>
      <c r="B82" s="4">
        <v>0</v>
      </c>
      <c r="C82" s="4"/>
      <c r="D82" s="4" t="s">
        <v>7</v>
      </c>
      <c r="E82" s="4">
        <v>0</v>
      </c>
      <c r="F82" s="4"/>
      <c r="G82" s="4" t="s">
        <v>7</v>
      </c>
      <c r="H82" s="4" t="s">
        <v>7</v>
      </c>
      <c r="I82" s="4"/>
      <c r="J82" s="4">
        <v>0</v>
      </c>
      <c r="K82" s="4"/>
    </row>
    <row r="83" spans="1:11">
      <c r="A83" s="2" t="s">
        <v>50</v>
      </c>
      <c r="B83" s="6">
        <v>1038014</v>
      </c>
      <c r="C83" s="4"/>
      <c r="D83" s="4" t="s">
        <v>7</v>
      </c>
      <c r="E83" s="6">
        <v>1038014</v>
      </c>
      <c r="F83" s="4"/>
      <c r="G83" s="4" t="s">
        <v>7</v>
      </c>
      <c r="H83" s="4" t="s">
        <v>7</v>
      </c>
      <c r="I83" s="4"/>
      <c r="J83" s="6">
        <v>983678</v>
      </c>
      <c r="K83" s="4"/>
    </row>
    <row r="84" spans="1:11" ht="30">
      <c r="A84" s="2" t="s">
        <v>645</v>
      </c>
      <c r="B84" s="6">
        <v>-52261</v>
      </c>
      <c r="C84" s="4"/>
      <c r="D84" s="4" t="s">
        <v>7</v>
      </c>
      <c r="E84" s="6">
        <v>-52261</v>
      </c>
      <c r="F84" s="4"/>
      <c r="G84" s="4" t="s">
        <v>7</v>
      </c>
      <c r="H84" s="4" t="s">
        <v>7</v>
      </c>
      <c r="I84" s="4"/>
      <c r="J84" s="6">
        <v>-36291</v>
      </c>
      <c r="K84" s="4"/>
    </row>
    <row r="85" spans="1:11">
      <c r="A85" s="2" t="s">
        <v>1108</v>
      </c>
      <c r="B85" s="6">
        <v>-493771</v>
      </c>
      <c r="C85" s="4"/>
      <c r="D85" s="4" t="s">
        <v>7</v>
      </c>
      <c r="E85" s="6">
        <v>-493771</v>
      </c>
      <c r="F85" s="4"/>
      <c r="G85" s="4" t="s">
        <v>7</v>
      </c>
      <c r="H85" s="4" t="s">
        <v>7</v>
      </c>
      <c r="I85" s="4"/>
      <c r="J85" s="6">
        <v>-497092</v>
      </c>
      <c r="K85" s="4"/>
    </row>
    <row r="86" spans="1:11" ht="30">
      <c r="A86" s="2" t="s">
        <v>1109</v>
      </c>
      <c r="B86" s="6">
        <v>544243</v>
      </c>
      <c r="C86" s="4"/>
      <c r="D86" s="4" t="s">
        <v>7</v>
      </c>
      <c r="E86" s="6">
        <v>544243</v>
      </c>
      <c r="F86" s="4"/>
      <c r="G86" s="4" t="s">
        <v>7</v>
      </c>
      <c r="H86" s="4" t="s">
        <v>7</v>
      </c>
      <c r="I86" s="4"/>
      <c r="J86" s="6">
        <v>486586</v>
      </c>
      <c r="K86" s="4"/>
    </row>
    <row r="87" spans="1:11" ht="75">
      <c r="A87" s="3" t="s">
        <v>1110</v>
      </c>
      <c r="B87" s="4" t="s">
        <v>7</v>
      </c>
      <c r="C87" s="4"/>
      <c r="D87" s="4" t="s">
        <v>7</v>
      </c>
      <c r="E87" s="4" t="s">
        <v>7</v>
      </c>
      <c r="F87" s="4"/>
      <c r="G87" s="4" t="s">
        <v>7</v>
      </c>
      <c r="H87" s="4" t="s">
        <v>7</v>
      </c>
      <c r="I87" s="4"/>
      <c r="J87" s="4" t="s">
        <v>7</v>
      </c>
      <c r="K87" s="4"/>
    </row>
    <row r="88" spans="1:11" ht="30">
      <c r="A88" s="2" t="s">
        <v>1111</v>
      </c>
      <c r="B88" s="4">
        <v>-469</v>
      </c>
      <c r="C88" s="4"/>
      <c r="D88" s="6">
        <v>1583</v>
      </c>
      <c r="E88" s="6">
        <v>-8876</v>
      </c>
      <c r="F88" s="4"/>
      <c r="G88" s="6">
        <v>1567</v>
      </c>
      <c r="H88" s="4" t="s">
        <v>7</v>
      </c>
      <c r="I88" s="4"/>
      <c r="J88" s="4" t="s">
        <v>7</v>
      </c>
      <c r="K88" s="4"/>
    </row>
    <row r="89" spans="1:11" ht="30">
      <c r="A89" s="2" t="s">
        <v>1112</v>
      </c>
      <c r="B89" s="4">
        <v>-831</v>
      </c>
      <c r="C89" s="4"/>
      <c r="D89" s="4">
        <v>-474</v>
      </c>
      <c r="E89" s="6">
        <v>-6989</v>
      </c>
      <c r="F89" s="4"/>
      <c r="G89" s="6">
        <v>4318</v>
      </c>
      <c r="H89" s="4" t="s">
        <v>7</v>
      </c>
      <c r="I89" s="4"/>
      <c r="J89" s="4" t="s">
        <v>7</v>
      </c>
      <c r="K89" s="4"/>
    </row>
    <row r="90" spans="1:11" ht="30">
      <c r="A90" s="2" t="s">
        <v>1113</v>
      </c>
      <c r="B90" s="4">
        <v>-32</v>
      </c>
      <c r="C90" s="4"/>
      <c r="D90" s="4">
        <v>-117</v>
      </c>
      <c r="E90" s="4">
        <v>-105</v>
      </c>
      <c r="F90" s="4"/>
      <c r="G90" s="4">
        <v>-342</v>
      </c>
      <c r="H90" s="4" t="s">
        <v>7</v>
      </c>
      <c r="I90" s="4"/>
      <c r="J90" s="4" t="s">
        <v>7</v>
      </c>
      <c r="K90" s="4"/>
    </row>
    <row r="91" spans="1:11">
      <c r="A91" s="2" t="s">
        <v>723</v>
      </c>
      <c r="B91" s="6">
        <v>15657</v>
      </c>
      <c r="C91" s="4"/>
      <c r="D91" s="6">
        <v>7165</v>
      </c>
      <c r="E91" s="6">
        <v>3322</v>
      </c>
      <c r="F91" s="4"/>
      <c r="G91" s="6">
        <v>7467</v>
      </c>
      <c r="H91" s="4" t="s">
        <v>7</v>
      </c>
      <c r="I91" s="4"/>
      <c r="J91" s="4" t="s">
        <v>7</v>
      </c>
      <c r="K91" s="4"/>
    </row>
    <row r="92" spans="1:11" ht="30">
      <c r="A92" s="2" t="s">
        <v>1116</v>
      </c>
      <c r="B92" s="4" t="s">
        <v>7</v>
      </c>
      <c r="C92" s="4"/>
      <c r="D92" s="4" t="s">
        <v>7</v>
      </c>
      <c r="E92" s="4" t="s">
        <v>7</v>
      </c>
      <c r="F92" s="4"/>
      <c r="G92" s="4" t="s">
        <v>7</v>
      </c>
      <c r="H92" s="4" t="s">
        <v>7</v>
      </c>
      <c r="I92" s="4"/>
      <c r="J92" s="4" t="s">
        <v>7</v>
      </c>
      <c r="K92" s="4"/>
    </row>
    <row r="93" spans="1:11" ht="45">
      <c r="A93" s="3" t="s">
        <v>1107</v>
      </c>
      <c r="B93" s="4" t="s">
        <v>7</v>
      </c>
      <c r="C93" s="4"/>
      <c r="D93" s="4" t="s">
        <v>7</v>
      </c>
      <c r="E93" s="4" t="s">
        <v>7</v>
      </c>
      <c r="F93" s="4"/>
      <c r="G93" s="4" t="s">
        <v>7</v>
      </c>
      <c r="H93" s="4" t="s">
        <v>7</v>
      </c>
      <c r="I93" s="4"/>
      <c r="J93" s="4" t="s">
        <v>7</v>
      </c>
      <c r="K93" s="4"/>
    </row>
    <row r="94" spans="1:11">
      <c r="A94" s="2" t="s">
        <v>32</v>
      </c>
      <c r="B94" s="4" t="s">
        <v>7</v>
      </c>
      <c r="C94" s="4"/>
      <c r="D94" s="4" t="s">
        <v>7</v>
      </c>
      <c r="E94" s="4" t="s">
        <v>7</v>
      </c>
      <c r="F94" s="4"/>
      <c r="G94" s="4" t="s">
        <v>7</v>
      </c>
      <c r="H94" s="4" t="s">
        <v>7</v>
      </c>
      <c r="I94" s="4"/>
      <c r="J94" s="4">
        <v>0</v>
      </c>
      <c r="K94" s="4"/>
    </row>
    <row r="95" spans="1:11">
      <c r="A95" s="2" t="s">
        <v>33</v>
      </c>
      <c r="B95" s="4" t="s">
        <v>7</v>
      </c>
      <c r="C95" s="4"/>
      <c r="D95" s="4" t="s">
        <v>7</v>
      </c>
      <c r="E95" s="4" t="s">
        <v>7</v>
      </c>
      <c r="F95" s="4"/>
      <c r="G95" s="4" t="s">
        <v>7</v>
      </c>
      <c r="H95" s="4" t="s">
        <v>7</v>
      </c>
      <c r="I95" s="4"/>
      <c r="J95" s="4">
        <v>0</v>
      </c>
      <c r="K95" s="4"/>
    </row>
    <row r="96" spans="1:11">
      <c r="A96" s="2" t="s">
        <v>627</v>
      </c>
      <c r="B96" s="4" t="s">
        <v>7</v>
      </c>
      <c r="C96" s="4"/>
      <c r="D96" s="4" t="s">
        <v>7</v>
      </c>
      <c r="E96" s="4" t="s">
        <v>7</v>
      </c>
      <c r="F96" s="4"/>
      <c r="G96" s="4" t="s">
        <v>7</v>
      </c>
      <c r="H96" s="4" t="s">
        <v>7</v>
      </c>
      <c r="I96" s="4"/>
      <c r="J96" s="6">
        <v>-14327</v>
      </c>
      <c r="K96" s="4"/>
    </row>
    <row r="97" spans="1:11">
      <c r="A97" s="2" t="s">
        <v>39</v>
      </c>
      <c r="B97" s="4" t="s">
        <v>7</v>
      </c>
      <c r="C97" s="4"/>
      <c r="D97" s="4" t="s">
        <v>7</v>
      </c>
      <c r="E97" s="4" t="s">
        <v>7</v>
      </c>
      <c r="F97" s="4"/>
      <c r="G97" s="4" t="s">
        <v>7</v>
      </c>
      <c r="H97" s="4" t="s">
        <v>7</v>
      </c>
      <c r="I97" s="4"/>
      <c r="J97" s="6">
        <v>-14327</v>
      </c>
      <c r="K97" s="4"/>
    </row>
    <row r="98" spans="1:11">
      <c r="A98" s="2" t="s">
        <v>43</v>
      </c>
      <c r="B98" s="4" t="s">
        <v>7</v>
      </c>
      <c r="C98" s="4"/>
      <c r="D98" s="4" t="s">
        <v>7</v>
      </c>
      <c r="E98" s="4" t="s">
        <v>7</v>
      </c>
      <c r="F98" s="4"/>
      <c r="G98" s="4" t="s">
        <v>7</v>
      </c>
      <c r="H98" s="4" t="s">
        <v>7</v>
      </c>
      <c r="I98" s="4"/>
      <c r="J98" s="6">
        <v>21964</v>
      </c>
      <c r="K98" s="4"/>
    </row>
    <row r="99" spans="1:11">
      <c r="A99" s="2" t="s">
        <v>46</v>
      </c>
      <c r="B99" s="4" t="s">
        <v>7</v>
      </c>
      <c r="C99" s="4"/>
      <c r="D99" s="4" t="s">
        <v>7</v>
      </c>
      <c r="E99" s="4" t="s">
        <v>7</v>
      </c>
      <c r="F99" s="4"/>
      <c r="G99" s="4" t="s">
        <v>7</v>
      </c>
      <c r="H99" s="4" t="s">
        <v>7</v>
      </c>
      <c r="I99" s="4"/>
      <c r="J99" s="6">
        <v>21964</v>
      </c>
      <c r="K99" s="4"/>
    </row>
    <row r="100" spans="1:11">
      <c r="A100" s="2" t="s">
        <v>37</v>
      </c>
      <c r="B100" s="4" t="s">
        <v>7</v>
      </c>
      <c r="C100" s="4"/>
      <c r="D100" s="4" t="s">
        <v>7</v>
      </c>
      <c r="E100" s="4" t="s">
        <v>7</v>
      </c>
      <c r="F100" s="4"/>
      <c r="G100" s="4" t="s">
        <v>7</v>
      </c>
      <c r="H100" s="4" t="s">
        <v>7</v>
      </c>
      <c r="I100" s="4"/>
      <c r="J100" s="4">
        <v>0</v>
      </c>
      <c r="K100" s="4"/>
    </row>
    <row r="101" spans="1:11">
      <c r="A101" s="2" t="s">
        <v>50</v>
      </c>
      <c r="B101" s="4" t="s">
        <v>7</v>
      </c>
      <c r="C101" s="4"/>
      <c r="D101" s="4" t="s">
        <v>7</v>
      </c>
      <c r="E101" s="4" t="s">
        <v>7</v>
      </c>
      <c r="F101" s="4"/>
      <c r="G101" s="4" t="s">
        <v>7</v>
      </c>
      <c r="H101" s="4" t="s">
        <v>7</v>
      </c>
      <c r="I101" s="4"/>
      <c r="J101" s="6">
        <v>21964</v>
      </c>
      <c r="K101" s="4"/>
    </row>
    <row r="102" spans="1:11" ht="30">
      <c r="A102" s="2" t="s">
        <v>645</v>
      </c>
      <c r="B102" s="4" t="s">
        <v>7</v>
      </c>
      <c r="C102" s="4"/>
      <c r="D102" s="4" t="s">
        <v>7</v>
      </c>
      <c r="E102" s="4" t="s">
        <v>7</v>
      </c>
      <c r="F102" s="4"/>
      <c r="G102" s="4" t="s">
        <v>7</v>
      </c>
      <c r="H102" s="4" t="s">
        <v>7</v>
      </c>
      <c r="I102" s="4"/>
      <c r="J102" s="6">
        <v>-36291</v>
      </c>
      <c r="K102" s="4"/>
    </row>
    <row r="103" spans="1:11">
      <c r="A103" s="2" t="s">
        <v>1108</v>
      </c>
      <c r="B103" s="4" t="s">
        <v>7</v>
      </c>
      <c r="C103" s="4"/>
      <c r="D103" s="4" t="s">
        <v>7</v>
      </c>
      <c r="E103" s="4" t="s">
        <v>7</v>
      </c>
      <c r="F103" s="4"/>
      <c r="G103" s="4" t="s">
        <v>7</v>
      </c>
      <c r="H103" s="4" t="s">
        <v>7</v>
      </c>
      <c r="I103" s="4"/>
      <c r="J103" s="6">
        <v>-36291</v>
      </c>
      <c r="K103" s="4"/>
    </row>
    <row r="104" spans="1:11" ht="30">
      <c r="A104" s="2" t="s">
        <v>1109</v>
      </c>
      <c r="B104" s="4" t="s">
        <v>7</v>
      </c>
      <c r="C104" s="4"/>
      <c r="D104" s="4" t="s">
        <v>7</v>
      </c>
      <c r="E104" s="4" t="s">
        <v>7</v>
      </c>
      <c r="F104" s="4"/>
      <c r="G104" s="4" t="s">
        <v>7</v>
      </c>
      <c r="H104" s="4" t="s">
        <v>7</v>
      </c>
      <c r="I104" s="4"/>
      <c r="J104" s="6">
        <v>-14327</v>
      </c>
      <c r="K104" s="4"/>
    </row>
    <row r="105" spans="1:11" ht="75">
      <c r="A105" s="3" t="s">
        <v>1110</v>
      </c>
      <c r="B105" s="4" t="s">
        <v>7</v>
      </c>
      <c r="C105" s="4"/>
      <c r="D105" s="4" t="s">
        <v>7</v>
      </c>
      <c r="E105" s="4" t="s">
        <v>7</v>
      </c>
      <c r="F105" s="4"/>
      <c r="G105" s="4" t="s">
        <v>7</v>
      </c>
      <c r="H105" s="4" t="s">
        <v>7</v>
      </c>
      <c r="I105" s="4"/>
      <c r="J105" s="4" t="s">
        <v>7</v>
      </c>
      <c r="K105" s="4"/>
    </row>
    <row r="106" spans="1:11" ht="30">
      <c r="A106" s="2" t="s">
        <v>1111</v>
      </c>
      <c r="B106" s="4" t="s">
        <v>7</v>
      </c>
      <c r="C106" s="4"/>
      <c r="D106" s="6">
        <v>-1583</v>
      </c>
      <c r="E106" s="4" t="s">
        <v>7</v>
      </c>
      <c r="F106" s="4"/>
      <c r="G106" s="6">
        <v>-1567</v>
      </c>
      <c r="H106" s="4" t="s">
        <v>7</v>
      </c>
      <c r="I106" s="4"/>
      <c r="J106" s="4" t="s">
        <v>7</v>
      </c>
      <c r="K106" s="4"/>
    </row>
    <row r="107" spans="1:11" ht="30">
      <c r="A107" s="2" t="s">
        <v>1112</v>
      </c>
      <c r="B107" s="4" t="s">
        <v>7</v>
      </c>
      <c r="C107" s="4"/>
      <c r="D107" s="4">
        <v>474</v>
      </c>
      <c r="E107" s="4" t="s">
        <v>7</v>
      </c>
      <c r="F107" s="4"/>
      <c r="G107" s="6">
        <v>-4318</v>
      </c>
      <c r="H107" s="4" t="s">
        <v>7</v>
      </c>
      <c r="I107" s="4"/>
      <c r="J107" s="4" t="s">
        <v>7</v>
      </c>
      <c r="K107" s="4"/>
    </row>
    <row r="108" spans="1:11" ht="30">
      <c r="A108" s="2" t="s">
        <v>1113</v>
      </c>
      <c r="B108" s="4" t="s">
        <v>7</v>
      </c>
      <c r="C108" s="4"/>
      <c r="D108" s="4">
        <v>117</v>
      </c>
      <c r="E108" s="4" t="s">
        <v>7</v>
      </c>
      <c r="F108" s="4"/>
      <c r="G108" s="4">
        <v>342</v>
      </c>
      <c r="H108" s="4" t="s">
        <v>7</v>
      </c>
      <c r="I108" s="4"/>
      <c r="J108" s="4" t="s">
        <v>7</v>
      </c>
      <c r="K108" s="4"/>
    </row>
    <row r="109" spans="1:11">
      <c r="A109" s="2" t="s">
        <v>723</v>
      </c>
      <c r="B109" s="4" t="s">
        <v>7</v>
      </c>
      <c r="C109" s="4"/>
      <c r="D109" s="4">
        <v>-992</v>
      </c>
      <c r="E109" s="4" t="s">
        <v>7</v>
      </c>
      <c r="F109" s="4"/>
      <c r="G109" s="6">
        <v>-5543</v>
      </c>
      <c r="H109" s="4" t="s">
        <v>7</v>
      </c>
      <c r="I109" s="4"/>
      <c r="J109" s="4" t="s">
        <v>7</v>
      </c>
      <c r="K109" s="4"/>
    </row>
    <row r="110" spans="1:11">
      <c r="A110" s="2" t="s">
        <v>579</v>
      </c>
      <c r="B110" s="4" t="s">
        <v>7</v>
      </c>
      <c r="C110" s="4"/>
      <c r="D110" s="4" t="s">
        <v>7</v>
      </c>
      <c r="E110" s="4" t="s">
        <v>7</v>
      </c>
      <c r="F110" s="4"/>
      <c r="G110" s="4" t="s">
        <v>7</v>
      </c>
      <c r="H110" s="4" t="s">
        <v>7</v>
      </c>
      <c r="I110" s="4"/>
      <c r="J110" s="4" t="s">
        <v>7</v>
      </c>
      <c r="K110" s="4"/>
    </row>
    <row r="111" spans="1:11" ht="45">
      <c r="A111" s="3" t="s">
        <v>1107</v>
      </c>
      <c r="B111" s="4" t="s">
        <v>7</v>
      </c>
      <c r="C111" s="4"/>
      <c r="D111" s="4" t="s">
        <v>7</v>
      </c>
      <c r="E111" s="4" t="s">
        <v>7</v>
      </c>
      <c r="F111" s="4"/>
      <c r="G111" s="4" t="s">
        <v>7</v>
      </c>
      <c r="H111" s="4" t="s">
        <v>7</v>
      </c>
      <c r="I111" s="4"/>
      <c r="J111" s="4" t="s">
        <v>7</v>
      </c>
      <c r="K111" s="4"/>
    </row>
    <row r="112" spans="1:11">
      <c r="A112" s="2" t="s">
        <v>32</v>
      </c>
      <c r="B112" s="6">
        <v>132140</v>
      </c>
      <c r="C112" s="4"/>
      <c r="D112" s="4" t="s">
        <v>7</v>
      </c>
      <c r="E112" s="6">
        <v>132140</v>
      </c>
      <c r="F112" s="4"/>
      <c r="G112" s="4" t="s">
        <v>7</v>
      </c>
      <c r="H112" s="4" t="s">
        <v>7</v>
      </c>
      <c r="I112" s="4"/>
      <c r="J112" s="6">
        <v>36423</v>
      </c>
      <c r="K112" s="4"/>
    </row>
    <row r="113" spans="1:11">
      <c r="A113" s="2" t="s">
        <v>33</v>
      </c>
      <c r="B113" s="6">
        <v>233703</v>
      </c>
      <c r="C113" s="4"/>
      <c r="D113" s="4" t="s">
        <v>7</v>
      </c>
      <c r="E113" s="6">
        <v>233703</v>
      </c>
      <c r="F113" s="4"/>
      <c r="G113" s="4" t="s">
        <v>7</v>
      </c>
      <c r="H113" s="4" t="s">
        <v>7</v>
      </c>
      <c r="I113" s="4"/>
      <c r="J113" s="6">
        <v>144851</v>
      </c>
      <c r="K113" s="4"/>
    </row>
    <row r="114" spans="1:11">
      <c r="A114" s="2" t="s">
        <v>627</v>
      </c>
      <c r="B114" s="6">
        <v>180179</v>
      </c>
      <c r="C114" s="4"/>
      <c r="D114" s="4" t="s">
        <v>7</v>
      </c>
      <c r="E114" s="6">
        <v>180179</v>
      </c>
      <c r="F114" s="4"/>
      <c r="G114" s="4" t="s">
        <v>7</v>
      </c>
      <c r="H114" s="4" t="s">
        <v>7</v>
      </c>
      <c r="I114" s="4"/>
      <c r="J114" s="6">
        <v>170533</v>
      </c>
      <c r="K114" s="4"/>
    </row>
    <row r="115" spans="1:11">
      <c r="A115" s="2" t="s">
        <v>39</v>
      </c>
      <c r="B115" s="6">
        <v>532827</v>
      </c>
      <c r="C115" s="4"/>
      <c r="D115" s="4" t="s">
        <v>7</v>
      </c>
      <c r="E115" s="6">
        <v>532827</v>
      </c>
      <c r="F115" s="4"/>
      <c r="G115" s="4" t="s">
        <v>7</v>
      </c>
      <c r="H115" s="4" t="s">
        <v>7</v>
      </c>
      <c r="I115" s="4"/>
      <c r="J115" s="6">
        <v>431074</v>
      </c>
      <c r="K115" s="4"/>
    </row>
    <row r="116" spans="1:11">
      <c r="A116" s="2" t="s">
        <v>43</v>
      </c>
      <c r="B116" s="6">
        <v>40661</v>
      </c>
      <c r="C116" s="4"/>
      <c r="D116" s="4" t="s">
        <v>7</v>
      </c>
      <c r="E116" s="6">
        <v>40661</v>
      </c>
      <c r="F116" s="4"/>
      <c r="G116" s="4" t="s">
        <v>7</v>
      </c>
      <c r="H116" s="4" t="s">
        <v>7</v>
      </c>
      <c r="I116" s="4"/>
      <c r="J116" s="6">
        <v>4554</v>
      </c>
      <c r="K116" s="4"/>
    </row>
    <row r="117" spans="1:11">
      <c r="A117" s="2" t="s">
        <v>46</v>
      </c>
      <c r="B117" s="6">
        <v>63990</v>
      </c>
      <c r="C117" s="4"/>
      <c r="D117" s="4" t="s">
        <v>7</v>
      </c>
      <c r="E117" s="6">
        <v>63990</v>
      </c>
      <c r="F117" s="4"/>
      <c r="G117" s="4" t="s">
        <v>7</v>
      </c>
      <c r="H117" s="4" t="s">
        <v>7</v>
      </c>
      <c r="I117" s="4"/>
      <c r="J117" s="6">
        <v>23488</v>
      </c>
      <c r="K117" s="4"/>
    </row>
    <row r="118" spans="1:11">
      <c r="A118" s="2" t="s">
        <v>37</v>
      </c>
      <c r="B118" s="6">
        <v>5036</v>
      </c>
      <c r="C118" s="4"/>
      <c r="D118" s="4" t="s">
        <v>7</v>
      </c>
      <c r="E118" s="6">
        <v>5036</v>
      </c>
      <c r="F118" s="4"/>
      <c r="G118" s="4" t="s">
        <v>7</v>
      </c>
      <c r="H118" s="4" t="s">
        <v>7</v>
      </c>
      <c r="I118" s="4"/>
      <c r="J118" s="6">
        <v>4704</v>
      </c>
      <c r="K118" s="4"/>
    </row>
    <row r="119" spans="1:11">
      <c r="A119" s="2" t="s">
        <v>50</v>
      </c>
      <c r="B119" s="6">
        <v>77249</v>
      </c>
      <c r="C119" s="4"/>
      <c r="D119" s="4" t="s">
        <v>7</v>
      </c>
      <c r="E119" s="6">
        <v>77249</v>
      </c>
      <c r="F119" s="4"/>
      <c r="G119" s="4" t="s">
        <v>7</v>
      </c>
      <c r="H119" s="4" t="s">
        <v>7</v>
      </c>
      <c r="I119" s="4"/>
      <c r="J119" s="6">
        <v>34452</v>
      </c>
      <c r="K119" s="4"/>
    </row>
    <row r="120" spans="1:11" ht="30">
      <c r="A120" s="2" t="s">
        <v>645</v>
      </c>
      <c r="B120" s="6">
        <v>-52261</v>
      </c>
      <c r="C120" s="4"/>
      <c r="D120" s="4" t="s">
        <v>7</v>
      </c>
      <c r="E120" s="6">
        <v>-52261</v>
      </c>
      <c r="F120" s="4"/>
      <c r="G120" s="4" t="s">
        <v>7</v>
      </c>
      <c r="H120" s="4" t="s">
        <v>7</v>
      </c>
      <c r="I120" s="4"/>
      <c r="J120" s="6">
        <v>-36291</v>
      </c>
      <c r="K120" s="4"/>
    </row>
    <row r="121" spans="1:11">
      <c r="A121" s="2" t="s">
        <v>1108</v>
      </c>
      <c r="B121" s="6">
        <v>455578</v>
      </c>
      <c r="C121" s="4"/>
      <c r="D121" s="4" t="s">
        <v>7</v>
      </c>
      <c r="E121" s="6">
        <v>455578</v>
      </c>
      <c r="F121" s="4"/>
      <c r="G121" s="4" t="s">
        <v>7</v>
      </c>
      <c r="H121" s="4" t="s">
        <v>7</v>
      </c>
      <c r="I121" s="4"/>
      <c r="J121" s="6">
        <v>396622</v>
      </c>
      <c r="K121" s="4"/>
    </row>
    <row r="122" spans="1:11" ht="30">
      <c r="A122" s="2" t="s">
        <v>1109</v>
      </c>
      <c r="B122" s="6">
        <v>532827</v>
      </c>
      <c r="C122" s="4"/>
      <c r="D122" s="4" t="s">
        <v>7</v>
      </c>
      <c r="E122" s="6">
        <v>532827</v>
      </c>
      <c r="F122" s="4"/>
      <c r="G122" s="4" t="s">
        <v>7</v>
      </c>
      <c r="H122" s="4" t="s">
        <v>7</v>
      </c>
      <c r="I122" s="4"/>
      <c r="J122" s="6">
        <v>431074</v>
      </c>
      <c r="K122" s="4"/>
    </row>
    <row r="123" spans="1:11" ht="75">
      <c r="A123" s="3" t="s">
        <v>1110</v>
      </c>
      <c r="B123" s="4" t="s">
        <v>7</v>
      </c>
      <c r="C123" s="4"/>
      <c r="D123" s="4" t="s">
        <v>7</v>
      </c>
      <c r="E123" s="4" t="s">
        <v>7</v>
      </c>
      <c r="F123" s="4"/>
      <c r="G123" s="4" t="s">
        <v>7</v>
      </c>
      <c r="H123" s="4" t="s">
        <v>7</v>
      </c>
      <c r="I123" s="4"/>
      <c r="J123" s="4" t="s">
        <v>7</v>
      </c>
      <c r="K123" s="4"/>
    </row>
    <row r="124" spans="1:11" ht="30">
      <c r="A124" s="2" t="s">
        <v>1111</v>
      </c>
      <c r="B124" s="4">
        <v>-469</v>
      </c>
      <c r="C124" s="4"/>
      <c r="D124" s="6">
        <v>1583</v>
      </c>
      <c r="E124" s="6">
        <v>-8876</v>
      </c>
      <c r="F124" s="4"/>
      <c r="G124" s="6">
        <v>1567</v>
      </c>
      <c r="H124" s="4" t="s">
        <v>7</v>
      </c>
      <c r="I124" s="4"/>
      <c r="J124" s="4" t="s">
        <v>7</v>
      </c>
      <c r="K124" s="4"/>
    </row>
    <row r="125" spans="1:11" ht="30">
      <c r="A125" s="2" t="s">
        <v>1112</v>
      </c>
      <c r="B125" s="4">
        <v>-831</v>
      </c>
      <c r="C125" s="4"/>
      <c r="D125" s="4">
        <v>-474</v>
      </c>
      <c r="E125" s="6">
        <v>-6989</v>
      </c>
      <c r="F125" s="4"/>
      <c r="G125" s="6">
        <v>4318</v>
      </c>
      <c r="H125" s="4" t="s">
        <v>7</v>
      </c>
      <c r="I125" s="4"/>
      <c r="J125" s="4" t="s">
        <v>7</v>
      </c>
      <c r="K125" s="4"/>
    </row>
    <row r="126" spans="1:11" ht="30">
      <c r="A126" s="2" t="s">
        <v>1113</v>
      </c>
      <c r="B126" s="4">
        <v>-32</v>
      </c>
      <c r="C126" s="4"/>
      <c r="D126" s="4">
        <v>-117</v>
      </c>
      <c r="E126" s="4">
        <v>-105</v>
      </c>
      <c r="F126" s="4"/>
      <c r="G126" s="4">
        <v>-342</v>
      </c>
      <c r="H126" s="4" t="s">
        <v>7</v>
      </c>
      <c r="I126" s="4"/>
      <c r="J126" s="4" t="s">
        <v>7</v>
      </c>
      <c r="K126" s="4"/>
    </row>
    <row r="127" spans="1:11">
      <c r="A127" s="2" t="s">
        <v>723</v>
      </c>
      <c r="B127" s="6">
        <v>35078</v>
      </c>
      <c r="C127" s="4"/>
      <c r="D127" s="6">
        <v>26946</v>
      </c>
      <c r="E127" s="6">
        <v>58954</v>
      </c>
      <c r="F127" s="4"/>
      <c r="G127" s="6">
        <v>62734</v>
      </c>
      <c r="H127" s="4" t="s">
        <v>7</v>
      </c>
      <c r="I127" s="4"/>
      <c r="J127" s="4" t="s">
        <v>7</v>
      </c>
      <c r="K127" s="4"/>
    </row>
    <row r="128" spans="1:11" ht="30">
      <c r="A128" s="2" t="s">
        <v>1117</v>
      </c>
      <c r="B128" s="4" t="s">
        <v>7</v>
      </c>
      <c r="C128" s="4"/>
      <c r="D128" s="4" t="s">
        <v>7</v>
      </c>
      <c r="E128" s="4" t="s">
        <v>7</v>
      </c>
      <c r="F128" s="4"/>
      <c r="G128" s="4" t="s">
        <v>7</v>
      </c>
      <c r="H128" s="4" t="s">
        <v>7</v>
      </c>
      <c r="I128" s="4"/>
      <c r="J128" s="4" t="s">
        <v>7</v>
      </c>
      <c r="K128" s="4"/>
    </row>
    <row r="129" spans="1:11" ht="45">
      <c r="A129" s="3" t="s">
        <v>1107</v>
      </c>
      <c r="B129" s="4" t="s">
        <v>7</v>
      </c>
      <c r="C129" s="4"/>
      <c r="D129" s="4" t="s">
        <v>7</v>
      </c>
      <c r="E129" s="4" t="s">
        <v>7</v>
      </c>
      <c r="F129" s="4"/>
      <c r="G129" s="4" t="s">
        <v>7</v>
      </c>
      <c r="H129" s="4" t="s">
        <v>7</v>
      </c>
      <c r="I129" s="4"/>
      <c r="J129" s="4" t="s">
        <v>7</v>
      </c>
      <c r="K129" s="4"/>
    </row>
    <row r="130" spans="1:11">
      <c r="A130" s="2" t="s">
        <v>32</v>
      </c>
      <c r="B130" s="4" t="s">
        <v>7</v>
      </c>
      <c r="C130" s="4"/>
      <c r="D130" s="4" t="s">
        <v>7</v>
      </c>
      <c r="E130" s="4" t="s">
        <v>7</v>
      </c>
      <c r="F130" s="4"/>
      <c r="G130" s="4" t="s">
        <v>7</v>
      </c>
      <c r="H130" s="4" t="s">
        <v>7</v>
      </c>
      <c r="I130" s="4"/>
      <c r="J130" s="6">
        <v>-120254</v>
      </c>
      <c r="K130" s="4"/>
    </row>
    <row r="131" spans="1:11">
      <c r="A131" s="2" t="s">
        <v>33</v>
      </c>
      <c r="B131" s="4" t="s">
        <v>7</v>
      </c>
      <c r="C131" s="4"/>
      <c r="D131" s="4" t="s">
        <v>7</v>
      </c>
      <c r="E131" s="4" t="s">
        <v>7</v>
      </c>
      <c r="F131" s="4"/>
      <c r="G131" s="4" t="s">
        <v>7</v>
      </c>
      <c r="H131" s="4" t="s">
        <v>7</v>
      </c>
      <c r="I131" s="4"/>
      <c r="J131" s="6">
        <v>-120254</v>
      </c>
      <c r="K131" s="4"/>
    </row>
    <row r="132" spans="1:11">
      <c r="A132" s="2" t="s">
        <v>627</v>
      </c>
      <c r="B132" s="4" t="s">
        <v>7</v>
      </c>
      <c r="C132" s="4"/>
      <c r="D132" s="4" t="s">
        <v>7</v>
      </c>
      <c r="E132" s="4" t="s">
        <v>7</v>
      </c>
      <c r="F132" s="4"/>
      <c r="G132" s="4" t="s">
        <v>7</v>
      </c>
      <c r="H132" s="4" t="s">
        <v>7</v>
      </c>
      <c r="I132" s="4"/>
      <c r="J132" s="6">
        <v>113091</v>
      </c>
      <c r="K132" s="4"/>
    </row>
    <row r="133" spans="1:11">
      <c r="A133" s="2" t="s">
        <v>39</v>
      </c>
      <c r="B133" s="4" t="s">
        <v>7</v>
      </c>
      <c r="C133" s="4"/>
      <c r="D133" s="4" t="s">
        <v>7</v>
      </c>
      <c r="E133" s="4" t="s">
        <v>7</v>
      </c>
      <c r="F133" s="4"/>
      <c r="G133" s="4" t="s">
        <v>7</v>
      </c>
      <c r="H133" s="4" t="s">
        <v>7</v>
      </c>
      <c r="I133" s="4"/>
      <c r="J133" s="6">
        <v>-7163</v>
      </c>
      <c r="K133" s="4"/>
    </row>
    <row r="134" spans="1:11">
      <c r="A134" s="2" t="s">
        <v>43</v>
      </c>
      <c r="B134" s="4" t="s">
        <v>7</v>
      </c>
      <c r="C134" s="4"/>
      <c r="D134" s="4" t="s">
        <v>7</v>
      </c>
      <c r="E134" s="4" t="s">
        <v>7</v>
      </c>
      <c r="F134" s="4"/>
      <c r="G134" s="4" t="s">
        <v>7</v>
      </c>
      <c r="H134" s="4" t="s">
        <v>7</v>
      </c>
      <c r="I134" s="4"/>
      <c r="J134" s="6">
        <v>-18394</v>
      </c>
      <c r="K134" s="4"/>
    </row>
    <row r="135" spans="1:11">
      <c r="A135" s="2" t="s">
        <v>46</v>
      </c>
      <c r="B135" s="4" t="s">
        <v>7</v>
      </c>
      <c r="C135" s="4"/>
      <c r="D135" s="4" t="s">
        <v>7</v>
      </c>
      <c r="E135" s="4" t="s">
        <v>7</v>
      </c>
      <c r="F135" s="4"/>
      <c r="G135" s="4" t="s">
        <v>7</v>
      </c>
      <c r="H135" s="4" t="s">
        <v>7</v>
      </c>
      <c r="I135" s="4"/>
      <c r="J135" s="6">
        <v>-18394</v>
      </c>
      <c r="K135" s="4"/>
    </row>
    <row r="136" spans="1:11">
      <c r="A136" s="2" t="s">
        <v>37</v>
      </c>
      <c r="B136" s="4" t="s">
        <v>7</v>
      </c>
      <c r="C136" s="4"/>
      <c r="D136" s="4" t="s">
        <v>7</v>
      </c>
      <c r="E136" s="4" t="s">
        <v>7</v>
      </c>
      <c r="F136" s="4"/>
      <c r="G136" s="4" t="s">
        <v>7</v>
      </c>
      <c r="H136" s="4" t="s">
        <v>7</v>
      </c>
      <c r="I136" s="4"/>
      <c r="J136" s="6">
        <v>-3570</v>
      </c>
      <c r="K136" s="4"/>
    </row>
    <row r="137" spans="1:11">
      <c r="A137" s="2" t="s">
        <v>50</v>
      </c>
      <c r="B137" s="4" t="s">
        <v>7</v>
      </c>
      <c r="C137" s="4"/>
      <c r="D137" s="4" t="s">
        <v>7</v>
      </c>
      <c r="E137" s="4" t="s">
        <v>7</v>
      </c>
      <c r="F137" s="4"/>
      <c r="G137" s="4" t="s">
        <v>7</v>
      </c>
      <c r="H137" s="4" t="s">
        <v>7</v>
      </c>
      <c r="I137" s="4"/>
      <c r="J137" s="6">
        <v>-21964</v>
      </c>
      <c r="K137" s="4"/>
    </row>
    <row r="138" spans="1:11" ht="30">
      <c r="A138" s="2" t="s">
        <v>645</v>
      </c>
      <c r="B138" s="4" t="s">
        <v>7</v>
      </c>
      <c r="C138" s="4"/>
      <c r="D138" s="4" t="s">
        <v>7</v>
      </c>
      <c r="E138" s="4" t="s">
        <v>7</v>
      </c>
      <c r="F138" s="4"/>
      <c r="G138" s="4" t="s">
        <v>7</v>
      </c>
      <c r="H138" s="4" t="s">
        <v>7</v>
      </c>
      <c r="I138" s="4"/>
      <c r="J138" s="6">
        <v>14801</v>
      </c>
      <c r="K138" s="4"/>
    </row>
    <row r="139" spans="1:11">
      <c r="A139" s="2" t="s">
        <v>1108</v>
      </c>
      <c r="B139" s="4" t="s">
        <v>7</v>
      </c>
      <c r="C139" s="4"/>
      <c r="D139" s="4" t="s">
        <v>7</v>
      </c>
      <c r="E139" s="4" t="s">
        <v>7</v>
      </c>
      <c r="F139" s="4"/>
      <c r="G139" s="4" t="s">
        <v>7</v>
      </c>
      <c r="H139" s="4" t="s">
        <v>7</v>
      </c>
      <c r="I139" s="4"/>
      <c r="J139" s="6">
        <v>14801</v>
      </c>
      <c r="K139" s="4"/>
    </row>
    <row r="140" spans="1:11" ht="30">
      <c r="A140" s="2" t="s">
        <v>1109</v>
      </c>
      <c r="B140" s="4" t="s">
        <v>7</v>
      </c>
      <c r="C140" s="4"/>
      <c r="D140" s="4" t="s">
        <v>7</v>
      </c>
      <c r="E140" s="4" t="s">
        <v>7</v>
      </c>
      <c r="F140" s="4"/>
      <c r="G140" s="4" t="s">
        <v>7</v>
      </c>
      <c r="H140" s="4" t="s">
        <v>7</v>
      </c>
      <c r="I140" s="4"/>
      <c r="J140" s="6">
        <v>-7163</v>
      </c>
      <c r="K140" s="4"/>
    </row>
    <row r="141" spans="1:11" ht="75">
      <c r="A141" s="3" t="s">
        <v>1110</v>
      </c>
      <c r="B141" s="4" t="s">
        <v>7</v>
      </c>
      <c r="C141" s="4"/>
      <c r="D141" s="4" t="s">
        <v>7</v>
      </c>
      <c r="E141" s="4" t="s">
        <v>7</v>
      </c>
      <c r="F141" s="4"/>
      <c r="G141" s="4" t="s">
        <v>7</v>
      </c>
      <c r="H141" s="4" t="s">
        <v>7</v>
      </c>
      <c r="I141" s="4"/>
      <c r="J141" s="4" t="s">
        <v>7</v>
      </c>
      <c r="K141" s="4"/>
    </row>
    <row r="142" spans="1:11" ht="30">
      <c r="A142" s="2" t="s">
        <v>1111</v>
      </c>
      <c r="B142" s="4" t="s">
        <v>7</v>
      </c>
      <c r="C142" s="4"/>
      <c r="D142" s="4">
        <v>-869</v>
      </c>
      <c r="E142" s="4" t="s">
        <v>7</v>
      </c>
      <c r="F142" s="4"/>
      <c r="G142" s="6">
        <v>-1496</v>
      </c>
      <c r="H142" s="4" t="s">
        <v>7</v>
      </c>
      <c r="I142" s="4"/>
      <c r="J142" s="4" t="s">
        <v>7</v>
      </c>
      <c r="K142" s="4"/>
    </row>
    <row r="143" spans="1:11" ht="30">
      <c r="A143" s="2" t="s">
        <v>1112</v>
      </c>
      <c r="B143" s="4" t="s">
        <v>7</v>
      </c>
      <c r="C143" s="4"/>
      <c r="D143" s="4">
        <v>451</v>
      </c>
      <c r="E143" s="4" t="s">
        <v>7</v>
      </c>
      <c r="F143" s="4"/>
      <c r="G143" s="4">
        <v>538</v>
      </c>
      <c r="H143" s="4" t="s">
        <v>7</v>
      </c>
      <c r="I143" s="4"/>
      <c r="J143" s="4" t="s">
        <v>7</v>
      </c>
      <c r="K143" s="4"/>
    </row>
    <row r="144" spans="1:11" ht="30">
      <c r="A144" s="2" t="s">
        <v>1113</v>
      </c>
      <c r="B144" s="4" t="s">
        <v>7</v>
      </c>
      <c r="C144" s="4"/>
      <c r="D144" s="4">
        <v>117</v>
      </c>
      <c r="E144" s="4" t="s">
        <v>7</v>
      </c>
      <c r="F144" s="4"/>
      <c r="G144" s="4">
        <v>342</v>
      </c>
      <c r="H144" s="4" t="s">
        <v>7</v>
      </c>
      <c r="I144" s="4"/>
      <c r="J144" s="4" t="s">
        <v>7</v>
      </c>
      <c r="K144" s="4"/>
    </row>
    <row r="145" spans="1:11">
      <c r="A145" s="2" t="s">
        <v>723</v>
      </c>
      <c r="B145" s="4" t="s">
        <v>7</v>
      </c>
      <c r="C145" s="4"/>
      <c r="D145" s="4">
        <v>-301</v>
      </c>
      <c r="E145" s="4" t="s">
        <v>7</v>
      </c>
      <c r="F145" s="4"/>
      <c r="G145" s="4">
        <v>-616</v>
      </c>
      <c r="H145" s="4" t="s">
        <v>7</v>
      </c>
      <c r="I145" s="4"/>
      <c r="J145" s="4" t="s">
        <v>7</v>
      </c>
      <c r="K145" s="4"/>
    </row>
    <row r="146" spans="1:11">
      <c r="A146" s="2" t="s">
        <v>1118</v>
      </c>
      <c r="B146" s="4" t="s">
        <v>7</v>
      </c>
      <c r="C146" s="4"/>
      <c r="D146" s="4" t="s">
        <v>7</v>
      </c>
      <c r="E146" s="4" t="s">
        <v>7</v>
      </c>
      <c r="F146" s="4"/>
      <c r="G146" s="4" t="s">
        <v>7</v>
      </c>
      <c r="H146" s="4" t="s">
        <v>7</v>
      </c>
      <c r="I146" s="4"/>
      <c r="J146" s="4" t="s">
        <v>7</v>
      </c>
      <c r="K146" s="4"/>
    </row>
    <row r="147" spans="1:11" ht="45">
      <c r="A147" s="3" t="s">
        <v>1107</v>
      </c>
      <c r="B147" s="4" t="s">
        <v>7</v>
      </c>
      <c r="C147" s="4"/>
      <c r="D147" s="4" t="s">
        <v>7</v>
      </c>
      <c r="E147" s="4" t="s">
        <v>7</v>
      </c>
      <c r="F147" s="4"/>
      <c r="G147" s="4" t="s">
        <v>7</v>
      </c>
      <c r="H147" s="4" t="s">
        <v>7</v>
      </c>
      <c r="I147" s="4"/>
      <c r="J147" s="4" t="s">
        <v>7</v>
      </c>
      <c r="K147" s="4"/>
    </row>
    <row r="148" spans="1:11">
      <c r="A148" s="2" t="s">
        <v>32</v>
      </c>
      <c r="B148" s="6">
        <v>300947</v>
      </c>
      <c r="C148" s="4"/>
      <c r="D148" s="4" t="s">
        <v>7</v>
      </c>
      <c r="E148" s="6">
        <v>300947</v>
      </c>
      <c r="F148" s="4"/>
      <c r="G148" s="4" t="s">
        <v>7</v>
      </c>
      <c r="H148" s="4" t="s">
        <v>7</v>
      </c>
      <c r="I148" s="4"/>
      <c r="J148" s="6">
        <v>285757</v>
      </c>
      <c r="K148" s="4"/>
    </row>
    <row r="149" spans="1:11">
      <c r="A149" s="2" t="s">
        <v>33</v>
      </c>
      <c r="B149" s="6">
        <v>448317</v>
      </c>
      <c r="C149" s="4"/>
      <c r="D149" s="4" t="s">
        <v>7</v>
      </c>
      <c r="E149" s="6">
        <v>448317</v>
      </c>
      <c r="F149" s="4"/>
      <c r="G149" s="4" t="s">
        <v>7</v>
      </c>
      <c r="H149" s="4" t="s">
        <v>7</v>
      </c>
      <c r="I149" s="4"/>
      <c r="J149" s="6">
        <v>454423</v>
      </c>
      <c r="K149" s="4"/>
    </row>
    <row r="150" spans="1:11">
      <c r="A150" s="2" t="s">
        <v>627</v>
      </c>
      <c r="B150" s="4">
        <v>0</v>
      </c>
      <c r="C150" s="4"/>
      <c r="D150" s="4" t="s">
        <v>7</v>
      </c>
      <c r="E150" s="4">
        <v>0</v>
      </c>
      <c r="F150" s="4"/>
      <c r="G150" s="4" t="s">
        <v>7</v>
      </c>
      <c r="H150" s="4" t="s">
        <v>7</v>
      </c>
      <c r="I150" s="4"/>
      <c r="J150" s="4">
        <v>0</v>
      </c>
      <c r="K150" s="4"/>
    </row>
    <row r="151" spans="1:11">
      <c r="A151" s="2" t="s">
        <v>39</v>
      </c>
      <c r="B151" s="6">
        <v>660002</v>
      </c>
      <c r="C151" s="4"/>
      <c r="D151" s="4" t="s">
        <v>7</v>
      </c>
      <c r="E151" s="6">
        <v>660002</v>
      </c>
      <c r="F151" s="4"/>
      <c r="G151" s="4" t="s">
        <v>7</v>
      </c>
      <c r="H151" s="4" t="s">
        <v>7</v>
      </c>
      <c r="I151" s="4"/>
      <c r="J151" s="6">
        <v>677580</v>
      </c>
      <c r="K151" s="4"/>
    </row>
    <row r="152" spans="1:11">
      <c r="A152" s="2" t="s">
        <v>43</v>
      </c>
      <c r="B152" s="6">
        <v>168665</v>
      </c>
      <c r="C152" s="4"/>
      <c r="D152" s="4" t="s">
        <v>7</v>
      </c>
      <c r="E152" s="6">
        <v>168665</v>
      </c>
      <c r="F152" s="4"/>
      <c r="G152" s="4" t="s">
        <v>7</v>
      </c>
      <c r="H152" s="4" t="s">
        <v>7</v>
      </c>
      <c r="I152" s="4"/>
      <c r="J152" s="6">
        <v>192372</v>
      </c>
      <c r="K152" s="4"/>
    </row>
    <row r="153" spans="1:11">
      <c r="A153" s="2" t="s">
        <v>46</v>
      </c>
      <c r="B153" s="6">
        <v>256910</v>
      </c>
      <c r="C153" s="4"/>
      <c r="D153" s="4" t="s">
        <v>7</v>
      </c>
      <c r="E153" s="6">
        <v>256910</v>
      </c>
      <c r="F153" s="4"/>
      <c r="G153" s="4" t="s">
        <v>7</v>
      </c>
      <c r="H153" s="4" t="s">
        <v>7</v>
      </c>
      <c r="I153" s="4"/>
      <c r="J153" s="6">
        <v>276061</v>
      </c>
      <c r="K153" s="4"/>
    </row>
    <row r="154" spans="1:11">
      <c r="A154" s="2" t="s">
        <v>37</v>
      </c>
      <c r="B154" s="6">
        <v>15018</v>
      </c>
      <c r="C154" s="4"/>
      <c r="D154" s="4" t="s">
        <v>7</v>
      </c>
      <c r="E154" s="6">
        <v>15018</v>
      </c>
      <c r="F154" s="4"/>
      <c r="G154" s="4" t="s">
        <v>7</v>
      </c>
      <c r="H154" s="4" t="s">
        <v>7</v>
      </c>
      <c r="I154" s="4"/>
      <c r="J154" s="6">
        <v>9509</v>
      </c>
      <c r="K154" s="4"/>
    </row>
    <row r="155" spans="1:11">
      <c r="A155" s="2" t="s">
        <v>50</v>
      </c>
      <c r="B155" s="6">
        <v>464044</v>
      </c>
      <c r="C155" s="4"/>
      <c r="D155" s="4" t="s">
        <v>7</v>
      </c>
      <c r="E155" s="6">
        <v>464044</v>
      </c>
      <c r="F155" s="4"/>
      <c r="G155" s="4" t="s">
        <v>7</v>
      </c>
      <c r="H155" s="4" t="s">
        <v>7</v>
      </c>
      <c r="I155" s="4"/>
      <c r="J155" s="6">
        <v>492361</v>
      </c>
      <c r="K155" s="4"/>
    </row>
    <row r="156" spans="1:11" ht="30">
      <c r="A156" s="2" t="s">
        <v>645</v>
      </c>
      <c r="B156" s="6">
        <v>7580</v>
      </c>
      <c r="C156" s="4"/>
      <c r="D156" s="4" t="s">
        <v>7</v>
      </c>
      <c r="E156" s="6">
        <v>7580</v>
      </c>
      <c r="F156" s="4"/>
      <c r="G156" s="4" t="s">
        <v>7</v>
      </c>
      <c r="H156" s="4" t="s">
        <v>7</v>
      </c>
      <c r="I156" s="4"/>
      <c r="J156" s="6">
        <v>18272</v>
      </c>
      <c r="K156" s="4"/>
    </row>
    <row r="157" spans="1:11">
      <c r="A157" s="2" t="s">
        <v>1108</v>
      </c>
      <c r="B157" s="6">
        <v>195958</v>
      </c>
      <c r="C157" s="4"/>
      <c r="D157" s="4" t="s">
        <v>7</v>
      </c>
      <c r="E157" s="6">
        <v>195958</v>
      </c>
      <c r="F157" s="4"/>
      <c r="G157" s="4" t="s">
        <v>7</v>
      </c>
      <c r="H157" s="4" t="s">
        <v>7</v>
      </c>
      <c r="I157" s="4"/>
      <c r="J157" s="6">
        <v>185219</v>
      </c>
      <c r="K157" s="4"/>
    </row>
    <row r="158" spans="1:11" ht="30">
      <c r="A158" s="2" t="s">
        <v>1109</v>
      </c>
      <c r="B158" s="6">
        <v>660002</v>
      </c>
      <c r="C158" s="4"/>
      <c r="D158" s="4" t="s">
        <v>7</v>
      </c>
      <c r="E158" s="6">
        <v>660002</v>
      </c>
      <c r="F158" s="4"/>
      <c r="G158" s="4" t="s">
        <v>7</v>
      </c>
      <c r="H158" s="4" t="s">
        <v>7</v>
      </c>
      <c r="I158" s="4"/>
      <c r="J158" s="6">
        <v>677580</v>
      </c>
      <c r="K158" s="4"/>
    </row>
    <row r="159" spans="1:11" ht="75">
      <c r="A159" s="3" t="s">
        <v>1110</v>
      </c>
      <c r="B159" s="4" t="s">
        <v>7</v>
      </c>
      <c r="C159" s="4"/>
      <c r="D159" s="4" t="s">
        <v>7</v>
      </c>
      <c r="E159" s="4" t="s">
        <v>7</v>
      </c>
      <c r="F159" s="4"/>
      <c r="G159" s="4" t="s">
        <v>7</v>
      </c>
      <c r="H159" s="4" t="s">
        <v>7</v>
      </c>
      <c r="I159" s="4"/>
      <c r="J159" s="4" t="s">
        <v>7</v>
      </c>
      <c r="K159" s="4"/>
    </row>
    <row r="160" spans="1:11" ht="30">
      <c r="A160" s="2" t="s">
        <v>1111</v>
      </c>
      <c r="B160" s="4">
        <v>-685</v>
      </c>
      <c r="C160" s="4"/>
      <c r="D160" s="6">
        <v>1868</v>
      </c>
      <c r="E160" s="6">
        <v>-9905</v>
      </c>
      <c r="F160" s="4"/>
      <c r="G160" s="6">
        <v>2408</v>
      </c>
      <c r="H160" s="4" t="s">
        <v>7</v>
      </c>
      <c r="I160" s="4"/>
      <c r="J160" s="4" t="s">
        <v>7</v>
      </c>
      <c r="K160" s="4"/>
    </row>
    <row r="161" spans="1:11" ht="30">
      <c r="A161" s="2" t="s">
        <v>1112</v>
      </c>
      <c r="B161" s="6">
        <v>-1036</v>
      </c>
      <c r="C161" s="4"/>
      <c r="D161" s="4">
        <v>-451</v>
      </c>
      <c r="E161" s="4">
        <v>-682</v>
      </c>
      <c r="F161" s="4"/>
      <c r="G161" s="4">
        <v>-537</v>
      </c>
      <c r="H161" s="4" t="s">
        <v>7</v>
      </c>
      <c r="I161" s="4"/>
      <c r="J161" s="4" t="s">
        <v>7</v>
      </c>
      <c r="K161" s="4"/>
    </row>
    <row r="162" spans="1:11" ht="30">
      <c r="A162" s="2" t="s">
        <v>1113</v>
      </c>
      <c r="B162" s="4">
        <v>-32</v>
      </c>
      <c r="C162" s="4"/>
      <c r="D162" s="4">
        <v>-117</v>
      </c>
      <c r="E162" s="4">
        <v>-105</v>
      </c>
      <c r="F162" s="4"/>
      <c r="G162" s="4">
        <v>-342</v>
      </c>
      <c r="H162" s="4" t="s">
        <v>7</v>
      </c>
      <c r="I162" s="4"/>
      <c r="J162" s="4" t="s">
        <v>7</v>
      </c>
      <c r="K162" s="4"/>
    </row>
    <row r="163" spans="1:11">
      <c r="A163" s="2" t="s">
        <v>723</v>
      </c>
      <c r="B163" s="6">
        <v>17573</v>
      </c>
      <c r="C163" s="4"/>
      <c r="D163" s="6">
        <v>7717</v>
      </c>
      <c r="E163" s="6">
        <v>17093</v>
      </c>
      <c r="F163" s="4"/>
      <c r="G163" s="6">
        <v>17121</v>
      </c>
      <c r="H163" s="4" t="s">
        <v>7</v>
      </c>
      <c r="I163" s="4"/>
      <c r="J163" s="4" t="s">
        <v>7</v>
      </c>
      <c r="K163" s="4"/>
    </row>
    <row r="164" spans="1:11" ht="30">
      <c r="A164" s="2" t="s">
        <v>1119</v>
      </c>
      <c r="B164" s="4" t="s">
        <v>7</v>
      </c>
      <c r="C164" s="4"/>
      <c r="D164" s="4" t="s">
        <v>7</v>
      </c>
      <c r="E164" s="4" t="s">
        <v>7</v>
      </c>
      <c r="F164" s="4"/>
      <c r="G164" s="4" t="s">
        <v>7</v>
      </c>
      <c r="H164" s="4" t="s">
        <v>7</v>
      </c>
      <c r="I164" s="4"/>
      <c r="J164" s="4" t="s">
        <v>7</v>
      </c>
      <c r="K164" s="4"/>
    </row>
    <row r="165" spans="1:11" ht="45">
      <c r="A165" s="3" t="s">
        <v>1107</v>
      </c>
      <c r="B165" s="4" t="s">
        <v>7</v>
      </c>
      <c r="C165" s="4"/>
      <c r="D165" s="4" t="s">
        <v>7</v>
      </c>
      <c r="E165" s="4" t="s">
        <v>7</v>
      </c>
      <c r="F165" s="4"/>
      <c r="G165" s="4" t="s">
        <v>7</v>
      </c>
      <c r="H165" s="4" t="s">
        <v>7</v>
      </c>
      <c r="I165" s="4"/>
      <c r="J165" s="4" t="s">
        <v>7</v>
      </c>
      <c r="K165" s="4"/>
    </row>
    <row r="166" spans="1:11">
      <c r="A166" s="2" t="s">
        <v>32</v>
      </c>
      <c r="B166" s="4" t="s">
        <v>7</v>
      </c>
      <c r="C166" s="4"/>
      <c r="D166" s="4" t="s">
        <v>7</v>
      </c>
      <c r="E166" s="4" t="s">
        <v>7</v>
      </c>
      <c r="F166" s="4"/>
      <c r="G166" s="4" t="s">
        <v>7</v>
      </c>
      <c r="H166" s="4" t="s">
        <v>7</v>
      </c>
      <c r="I166" s="4"/>
      <c r="J166" s="4">
        <v>0</v>
      </c>
      <c r="K166" s="4"/>
    </row>
    <row r="167" spans="1:11">
      <c r="A167" s="2" t="s">
        <v>33</v>
      </c>
      <c r="B167" s="4" t="s">
        <v>7</v>
      </c>
      <c r="C167" s="4"/>
      <c r="D167" s="4" t="s">
        <v>7</v>
      </c>
      <c r="E167" s="4" t="s">
        <v>7</v>
      </c>
      <c r="F167" s="4"/>
      <c r="G167" s="4" t="s">
        <v>7</v>
      </c>
      <c r="H167" s="4" t="s">
        <v>7</v>
      </c>
      <c r="I167" s="4"/>
      <c r="J167" s="4">
        <v>0</v>
      </c>
      <c r="K167" s="4"/>
    </row>
    <row r="168" spans="1:11">
      <c r="A168" s="2" t="s">
        <v>627</v>
      </c>
      <c r="B168" s="4" t="s">
        <v>7</v>
      </c>
      <c r="C168" s="4"/>
      <c r="D168" s="4" t="s">
        <v>7</v>
      </c>
      <c r="E168" s="4" t="s">
        <v>7</v>
      </c>
      <c r="F168" s="4"/>
      <c r="G168" s="4" t="s">
        <v>7</v>
      </c>
      <c r="H168" s="4" t="s">
        <v>7</v>
      </c>
      <c r="I168" s="4"/>
      <c r="J168" s="4">
        <v>0</v>
      </c>
      <c r="K168" s="4"/>
    </row>
    <row r="169" spans="1:11">
      <c r="A169" s="2" t="s">
        <v>39</v>
      </c>
      <c r="B169" s="4" t="s">
        <v>7</v>
      </c>
      <c r="C169" s="4"/>
      <c r="D169" s="4" t="s">
        <v>7</v>
      </c>
      <c r="E169" s="4" t="s">
        <v>7</v>
      </c>
      <c r="F169" s="4"/>
      <c r="G169" s="4" t="s">
        <v>7</v>
      </c>
      <c r="H169" s="4" t="s">
        <v>7</v>
      </c>
      <c r="I169" s="4"/>
      <c r="J169" s="4">
        <v>0</v>
      </c>
      <c r="K169" s="4"/>
    </row>
    <row r="170" spans="1:11">
      <c r="A170" s="2" t="s">
        <v>43</v>
      </c>
      <c r="B170" s="4" t="s">
        <v>7</v>
      </c>
      <c r="C170" s="4"/>
      <c r="D170" s="4" t="s">
        <v>7</v>
      </c>
      <c r="E170" s="4" t="s">
        <v>7</v>
      </c>
      <c r="F170" s="4"/>
      <c r="G170" s="4" t="s">
        <v>7</v>
      </c>
      <c r="H170" s="4" t="s">
        <v>7</v>
      </c>
      <c r="I170" s="4"/>
      <c r="J170" s="6">
        <v>-3570</v>
      </c>
      <c r="K170" s="4"/>
    </row>
    <row r="171" spans="1:11">
      <c r="A171" s="2" t="s">
        <v>46</v>
      </c>
      <c r="B171" s="4" t="s">
        <v>7</v>
      </c>
      <c r="C171" s="4"/>
      <c r="D171" s="4" t="s">
        <v>7</v>
      </c>
      <c r="E171" s="4" t="s">
        <v>7</v>
      </c>
      <c r="F171" s="4"/>
      <c r="G171" s="4" t="s">
        <v>7</v>
      </c>
      <c r="H171" s="4" t="s">
        <v>7</v>
      </c>
      <c r="I171" s="4"/>
      <c r="J171" s="6">
        <v>-3570</v>
      </c>
      <c r="K171" s="4"/>
    </row>
    <row r="172" spans="1:11">
      <c r="A172" s="2" t="s">
        <v>37</v>
      </c>
      <c r="B172" s="4" t="s">
        <v>7</v>
      </c>
      <c r="C172" s="4"/>
      <c r="D172" s="4" t="s">
        <v>7</v>
      </c>
      <c r="E172" s="4" t="s">
        <v>7</v>
      </c>
      <c r="F172" s="4"/>
      <c r="G172" s="4" t="s">
        <v>7</v>
      </c>
      <c r="H172" s="4" t="s">
        <v>7</v>
      </c>
      <c r="I172" s="4"/>
      <c r="J172" s="6">
        <v>3570</v>
      </c>
      <c r="K172" s="4"/>
    </row>
    <row r="173" spans="1:11">
      <c r="A173" s="2" t="s">
        <v>50</v>
      </c>
      <c r="B173" s="4" t="s">
        <v>7</v>
      </c>
      <c r="C173" s="4"/>
      <c r="D173" s="4" t="s">
        <v>7</v>
      </c>
      <c r="E173" s="4" t="s">
        <v>7</v>
      </c>
      <c r="F173" s="4"/>
      <c r="G173" s="4" t="s">
        <v>7</v>
      </c>
      <c r="H173" s="4" t="s">
        <v>7</v>
      </c>
      <c r="I173" s="4"/>
      <c r="J173" s="4">
        <v>0</v>
      </c>
      <c r="K173" s="4"/>
    </row>
    <row r="174" spans="1:11" ht="30">
      <c r="A174" s="2" t="s">
        <v>645</v>
      </c>
      <c r="B174" s="4" t="s">
        <v>7</v>
      </c>
      <c r="C174" s="4"/>
      <c r="D174" s="4" t="s">
        <v>7</v>
      </c>
      <c r="E174" s="4" t="s">
        <v>7</v>
      </c>
      <c r="F174" s="4"/>
      <c r="G174" s="4" t="s">
        <v>7</v>
      </c>
      <c r="H174" s="4" t="s">
        <v>7</v>
      </c>
      <c r="I174" s="4"/>
      <c r="J174" s="4">
        <v>0</v>
      </c>
      <c r="K174" s="4"/>
    </row>
    <row r="175" spans="1:11">
      <c r="A175" s="2" t="s">
        <v>1108</v>
      </c>
      <c r="B175" s="4" t="s">
        <v>7</v>
      </c>
      <c r="C175" s="4"/>
      <c r="D175" s="4" t="s">
        <v>7</v>
      </c>
      <c r="E175" s="4" t="s">
        <v>7</v>
      </c>
      <c r="F175" s="4"/>
      <c r="G175" s="4" t="s">
        <v>7</v>
      </c>
      <c r="H175" s="4" t="s">
        <v>7</v>
      </c>
      <c r="I175" s="4"/>
      <c r="J175" s="4">
        <v>0</v>
      </c>
      <c r="K175" s="4"/>
    </row>
    <row r="176" spans="1:11" ht="30">
      <c r="A176" s="2" t="s">
        <v>1109</v>
      </c>
      <c r="B176" s="4" t="s">
        <v>7</v>
      </c>
      <c r="C176" s="4"/>
      <c r="D176" s="4" t="s">
        <v>7</v>
      </c>
      <c r="E176" s="4" t="s">
        <v>7</v>
      </c>
      <c r="F176" s="4"/>
      <c r="G176" s="4" t="s">
        <v>7</v>
      </c>
      <c r="H176" s="4" t="s">
        <v>7</v>
      </c>
      <c r="I176" s="4"/>
      <c r="J176" s="4">
        <v>0</v>
      </c>
      <c r="K176" s="4"/>
    </row>
    <row r="177" spans="1:11" ht="75">
      <c r="A177" s="3" t="s">
        <v>1110</v>
      </c>
      <c r="B177" s="4" t="s">
        <v>7</v>
      </c>
      <c r="C177" s="4"/>
      <c r="D177" s="4" t="s">
        <v>7</v>
      </c>
      <c r="E177" s="4" t="s">
        <v>7</v>
      </c>
      <c r="F177" s="4"/>
      <c r="G177" s="4" t="s">
        <v>7</v>
      </c>
      <c r="H177" s="4" t="s">
        <v>7</v>
      </c>
      <c r="I177" s="4"/>
      <c r="J177" s="4" t="s">
        <v>7</v>
      </c>
      <c r="K177" s="4"/>
    </row>
    <row r="178" spans="1:11" ht="30">
      <c r="A178" s="2" t="s">
        <v>1111</v>
      </c>
      <c r="B178" s="4" t="s">
        <v>7</v>
      </c>
      <c r="C178" s="4"/>
      <c r="D178" s="6">
        <v>1252</v>
      </c>
      <c r="E178" s="4" t="s">
        <v>7</v>
      </c>
      <c r="F178" s="4"/>
      <c r="G178" s="6">
        <v>1193</v>
      </c>
      <c r="H178" s="4" t="s">
        <v>7</v>
      </c>
      <c r="I178" s="4"/>
      <c r="J178" s="4" t="s">
        <v>7</v>
      </c>
      <c r="K178" s="4"/>
    </row>
    <row r="179" spans="1:11" ht="30">
      <c r="A179" s="2" t="s">
        <v>1112</v>
      </c>
      <c r="B179" s="4" t="s">
        <v>7</v>
      </c>
      <c r="C179" s="4"/>
      <c r="D179" s="4">
        <v>0</v>
      </c>
      <c r="E179" s="4" t="s">
        <v>7</v>
      </c>
      <c r="F179" s="4"/>
      <c r="G179" s="4">
        <v>0</v>
      </c>
      <c r="H179" s="4" t="s">
        <v>7</v>
      </c>
      <c r="I179" s="4"/>
      <c r="J179" s="4" t="s">
        <v>7</v>
      </c>
      <c r="K179" s="4"/>
    </row>
    <row r="180" spans="1:11" ht="30">
      <c r="A180" s="2" t="s">
        <v>1113</v>
      </c>
      <c r="B180" s="4" t="s">
        <v>7</v>
      </c>
      <c r="C180" s="4"/>
      <c r="D180" s="4">
        <v>0</v>
      </c>
      <c r="E180" s="4" t="s">
        <v>7</v>
      </c>
      <c r="F180" s="4"/>
      <c r="G180" s="4">
        <v>0</v>
      </c>
      <c r="H180" s="4" t="s">
        <v>7</v>
      </c>
      <c r="I180" s="4"/>
      <c r="J180" s="4" t="s">
        <v>7</v>
      </c>
      <c r="K180" s="4"/>
    </row>
    <row r="181" spans="1:11">
      <c r="A181" s="2" t="s">
        <v>723</v>
      </c>
      <c r="B181" s="4" t="s">
        <v>7</v>
      </c>
      <c r="C181" s="4"/>
      <c r="D181" s="6">
        <v>1252</v>
      </c>
      <c r="E181" s="4" t="s">
        <v>7</v>
      </c>
      <c r="F181" s="4"/>
      <c r="G181" s="6">
        <v>1193</v>
      </c>
      <c r="H181" s="4" t="s">
        <v>7</v>
      </c>
      <c r="I181" s="4"/>
      <c r="J181" s="4" t="s">
        <v>7</v>
      </c>
      <c r="K181" s="4"/>
    </row>
    <row r="182" spans="1:11">
      <c r="A182" s="2" t="s">
        <v>581</v>
      </c>
      <c r="B182" s="4" t="s">
        <v>7</v>
      </c>
      <c r="C182" s="4"/>
      <c r="D182" s="4" t="s">
        <v>7</v>
      </c>
      <c r="E182" s="4" t="s">
        <v>7</v>
      </c>
      <c r="F182" s="4"/>
      <c r="G182" s="4" t="s">
        <v>7</v>
      </c>
      <c r="H182" s="4" t="s">
        <v>7</v>
      </c>
      <c r="I182" s="4"/>
      <c r="J182" s="4" t="s">
        <v>7</v>
      </c>
      <c r="K182" s="4"/>
    </row>
    <row r="183" spans="1:11" ht="45">
      <c r="A183" s="3" t="s">
        <v>1107</v>
      </c>
      <c r="B183" s="4" t="s">
        <v>7</v>
      </c>
      <c r="C183" s="4"/>
      <c r="D183" s="4" t="s">
        <v>7</v>
      </c>
      <c r="E183" s="4" t="s">
        <v>7</v>
      </c>
      <c r="F183" s="4"/>
      <c r="G183" s="4" t="s">
        <v>7</v>
      </c>
      <c r="H183" s="4" t="s">
        <v>7</v>
      </c>
      <c r="I183" s="4"/>
      <c r="J183" s="4" t="s">
        <v>7</v>
      </c>
      <c r="K183" s="4"/>
    </row>
    <row r="184" spans="1:11">
      <c r="A184" s="2" t="s">
        <v>32</v>
      </c>
      <c r="B184" s="6">
        <v>-627928</v>
      </c>
      <c r="C184" s="4"/>
      <c r="D184" s="4" t="s">
        <v>7</v>
      </c>
      <c r="E184" s="6">
        <v>-627928</v>
      </c>
      <c r="F184" s="4"/>
      <c r="G184" s="4" t="s">
        <v>7</v>
      </c>
      <c r="H184" s="4" t="s">
        <v>7</v>
      </c>
      <c r="I184" s="4"/>
      <c r="J184" s="6">
        <v>-539161</v>
      </c>
      <c r="K184" s="4"/>
    </row>
    <row r="185" spans="1:11">
      <c r="A185" s="2" t="s">
        <v>33</v>
      </c>
      <c r="B185" s="6">
        <v>-627928</v>
      </c>
      <c r="C185" s="4"/>
      <c r="D185" s="4" t="s">
        <v>7</v>
      </c>
      <c r="E185" s="6">
        <v>-627928</v>
      </c>
      <c r="F185" s="4"/>
      <c r="G185" s="4" t="s">
        <v>7</v>
      </c>
      <c r="H185" s="4" t="s">
        <v>7</v>
      </c>
      <c r="I185" s="4"/>
      <c r="J185" s="6">
        <v>-539161</v>
      </c>
      <c r="K185" s="4"/>
    </row>
    <row r="186" spans="1:11">
      <c r="A186" s="2" t="s">
        <v>627</v>
      </c>
      <c r="B186" s="6">
        <v>-157765</v>
      </c>
      <c r="C186" s="4"/>
      <c r="D186" s="4" t="s">
        <v>7</v>
      </c>
      <c r="E186" s="6">
        <v>-157765</v>
      </c>
      <c r="F186" s="4"/>
      <c r="G186" s="4" t="s">
        <v>7</v>
      </c>
      <c r="H186" s="4" t="s">
        <v>7</v>
      </c>
      <c r="I186" s="4"/>
      <c r="J186" s="6">
        <v>-84749</v>
      </c>
      <c r="K186" s="4"/>
    </row>
    <row r="187" spans="1:11">
      <c r="A187" s="2" t="s">
        <v>39</v>
      </c>
      <c r="B187" s="6">
        <v>-909003</v>
      </c>
      <c r="C187" s="4"/>
      <c r="D187" s="4" t="s">
        <v>7</v>
      </c>
      <c r="E187" s="6">
        <v>-909003</v>
      </c>
      <c r="F187" s="4"/>
      <c r="G187" s="4" t="s">
        <v>7</v>
      </c>
      <c r="H187" s="4" t="s">
        <v>7</v>
      </c>
      <c r="I187" s="4"/>
      <c r="J187" s="6">
        <v>-747582</v>
      </c>
      <c r="K187" s="4"/>
    </row>
    <row r="188" spans="1:11">
      <c r="A188" s="2" t="s">
        <v>43</v>
      </c>
      <c r="B188" s="6">
        <v>-627928</v>
      </c>
      <c r="C188" s="4"/>
      <c r="D188" s="4" t="s">
        <v>7</v>
      </c>
      <c r="E188" s="6">
        <v>-627928</v>
      </c>
      <c r="F188" s="4"/>
      <c r="G188" s="4" t="s">
        <v>7</v>
      </c>
      <c r="H188" s="4" t="s">
        <v>7</v>
      </c>
      <c r="I188" s="4"/>
      <c r="J188" s="6">
        <v>-539161</v>
      </c>
      <c r="K188" s="4"/>
    </row>
    <row r="189" spans="1:11">
      <c r="A189" s="2" t="s">
        <v>46</v>
      </c>
      <c r="B189" s="6">
        <v>-627928</v>
      </c>
      <c r="C189" s="4"/>
      <c r="D189" s="4" t="s">
        <v>7</v>
      </c>
      <c r="E189" s="6">
        <v>-627928</v>
      </c>
      <c r="F189" s="4"/>
      <c r="G189" s="4" t="s">
        <v>7</v>
      </c>
      <c r="H189" s="4" t="s">
        <v>7</v>
      </c>
      <c r="I189" s="4"/>
      <c r="J189" s="6">
        <v>-539161</v>
      </c>
      <c r="K189" s="4"/>
    </row>
    <row r="190" spans="1:11">
      <c r="A190" s="2" t="s">
        <v>37</v>
      </c>
      <c r="B190" s="4">
        <v>0</v>
      </c>
      <c r="C190" s="4"/>
      <c r="D190" s="4" t="s">
        <v>7</v>
      </c>
      <c r="E190" s="4">
        <v>0</v>
      </c>
      <c r="F190" s="4"/>
      <c r="G190" s="4" t="s">
        <v>7</v>
      </c>
      <c r="H190" s="4" t="s">
        <v>7</v>
      </c>
      <c r="I190" s="4"/>
      <c r="J190" s="4">
        <v>0</v>
      </c>
      <c r="K190" s="4"/>
    </row>
    <row r="191" spans="1:11">
      <c r="A191" s="2" t="s">
        <v>50</v>
      </c>
      <c r="B191" s="6">
        <v>-751238</v>
      </c>
      <c r="C191" s="4"/>
      <c r="D191" s="4" t="s">
        <v>7</v>
      </c>
      <c r="E191" s="6">
        <v>-751238</v>
      </c>
      <c r="F191" s="4"/>
      <c r="G191" s="4" t="s">
        <v>7</v>
      </c>
      <c r="H191" s="4" t="s">
        <v>7</v>
      </c>
      <c r="I191" s="4"/>
      <c r="J191" s="6">
        <v>-662833</v>
      </c>
      <c r="K191" s="4"/>
    </row>
    <row r="192" spans="1:11" ht="30">
      <c r="A192" s="2" t="s">
        <v>645</v>
      </c>
      <c r="B192" s="6">
        <v>96942</v>
      </c>
      <c r="C192" s="4"/>
      <c r="D192" s="4" t="s">
        <v>7</v>
      </c>
      <c r="E192" s="6">
        <v>96942</v>
      </c>
      <c r="F192" s="4"/>
      <c r="G192" s="4" t="s">
        <v>7</v>
      </c>
      <c r="H192" s="4" t="s">
        <v>7</v>
      </c>
      <c r="I192" s="4"/>
      <c r="J192" s="6">
        <v>54310</v>
      </c>
      <c r="K192" s="4"/>
    </row>
    <row r="193" spans="1:11">
      <c r="A193" s="2" t="s">
        <v>1108</v>
      </c>
      <c r="B193" s="6">
        <v>-157765</v>
      </c>
      <c r="C193" s="4"/>
      <c r="D193" s="4" t="s">
        <v>7</v>
      </c>
      <c r="E193" s="6">
        <v>-157765</v>
      </c>
      <c r="F193" s="4"/>
      <c r="G193" s="4" t="s">
        <v>7</v>
      </c>
      <c r="H193" s="4" t="s">
        <v>7</v>
      </c>
      <c r="I193" s="4"/>
      <c r="J193" s="6">
        <v>-84749</v>
      </c>
      <c r="K193" s="4"/>
    </row>
    <row r="194" spans="1:11" ht="30">
      <c r="A194" s="2" t="s">
        <v>1109</v>
      </c>
      <c r="B194" s="6">
        <v>-909003</v>
      </c>
      <c r="C194" s="4"/>
      <c r="D194" s="4" t="s">
        <v>7</v>
      </c>
      <c r="E194" s="6">
        <v>-909003</v>
      </c>
      <c r="F194" s="4"/>
      <c r="G194" s="4" t="s">
        <v>7</v>
      </c>
      <c r="H194" s="4" t="s">
        <v>7</v>
      </c>
      <c r="I194" s="4"/>
      <c r="J194" s="6">
        <v>-747582</v>
      </c>
      <c r="K194" s="4"/>
    </row>
    <row r="195" spans="1:11" ht="75">
      <c r="A195" s="3" t="s">
        <v>1110</v>
      </c>
      <c r="B195" s="4" t="s">
        <v>7</v>
      </c>
      <c r="C195" s="4"/>
      <c r="D195" s="4" t="s">
        <v>7</v>
      </c>
      <c r="E195" s="4" t="s">
        <v>7</v>
      </c>
      <c r="F195" s="4"/>
      <c r="G195" s="4" t="s">
        <v>7</v>
      </c>
      <c r="H195" s="4" t="s">
        <v>7</v>
      </c>
      <c r="I195" s="4"/>
      <c r="J195" s="4" t="s">
        <v>7</v>
      </c>
      <c r="K195" s="4"/>
    </row>
    <row r="196" spans="1:11" ht="30">
      <c r="A196" s="2" t="s">
        <v>1111</v>
      </c>
      <c r="B196" s="6">
        <v>1623</v>
      </c>
      <c r="C196" s="4"/>
      <c r="D196" s="6">
        <v>-5034</v>
      </c>
      <c r="E196" s="6">
        <v>27657</v>
      </c>
      <c r="F196" s="4"/>
      <c r="G196" s="6">
        <v>-5542</v>
      </c>
      <c r="H196" s="4" t="s">
        <v>7</v>
      </c>
      <c r="I196" s="4"/>
      <c r="J196" s="4" t="s">
        <v>7</v>
      </c>
      <c r="K196" s="4"/>
    </row>
    <row r="197" spans="1:11" ht="30">
      <c r="A197" s="2" t="s">
        <v>1112</v>
      </c>
      <c r="B197" s="6">
        <v>2698</v>
      </c>
      <c r="C197" s="4"/>
      <c r="D197" s="6">
        <v>1399</v>
      </c>
      <c r="E197" s="6">
        <v>14660</v>
      </c>
      <c r="F197" s="4"/>
      <c r="G197" s="6">
        <v>-8099</v>
      </c>
      <c r="H197" s="4" t="s">
        <v>7</v>
      </c>
      <c r="I197" s="4"/>
      <c r="J197" s="4" t="s">
        <v>7</v>
      </c>
      <c r="K197" s="4"/>
    </row>
    <row r="198" spans="1:11" ht="30">
      <c r="A198" s="2" t="s">
        <v>1113</v>
      </c>
      <c r="B198" s="4">
        <v>96</v>
      </c>
      <c r="C198" s="4"/>
      <c r="D198" s="4">
        <v>351</v>
      </c>
      <c r="E198" s="4">
        <v>315</v>
      </c>
      <c r="F198" s="4"/>
      <c r="G198" s="6">
        <v>1026</v>
      </c>
      <c r="H198" s="4" t="s">
        <v>7</v>
      </c>
      <c r="I198" s="4"/>
      <c r="J198" s="4" t="s">
        <v>7</v>
      </c>
      <c r="K198" s="4"/>
    </row>
    <row r="199" spans="1:11">
      <c r="A199" s="2" t="s">
        <v>723</v>
      </c>
      <c r="B199" s="6">
        <v>-68308</v>
      </c>
      <c r="C199" s="4"/>
      <c r="D199" s="6">
        <v>-41828</v>
      </c>
      <c r="E199" s="6">
        <v>-79369</v>
      </c>
      <c r="F199" s="4"/>
      <c r="G199" s="6">
        <v>-87322</v>
      </c>
      <c r="H199" s="4" t="s">
        <v>7</v>
      </c>
      <c r="I199" s="4"/>
      <c r="J199" s="4" t="s">
        <v>7</v>
      </c>
      <c r="K199" s="4"/>
    </row>
    <row r="200" spans="1:11" ht="30">
      <c r="A200" s="2" t="s">
        <v>1120</v>
      </c>
      <c r="B200" s="4" t="s">
        <v>7</v>
      </c>
      <c r="C200" s="4"/>
      <c r="D200" s="4" t="s">
        <v>7</v>
      </c>
      <c r="E200" s="4" t="s">
        <v>7</v>
      </c>
      <c r="F200" s="4"/>
      <c r="G200" s="4" t="s">
        <v>7</v>
      </c>
      <c r="H200" s="4" t="s">
        <v>7</v>
      </c>
      <c r="I200" s="4"/>
      <c r="J200" s="4" t="s">
        <v>7</v>
      </c>
      <c r="K200" s="4"/>
    </row>
    <row r="201" spans="1:11" ht="45">
      <c r="A201" s="3" t="s">
        <v>1107</v>
      </c>
      <c r="B201" s="4" t="s">
        <v>7</v>
      </c>
      <c r="C201" s="4"/>
      <c r="D201" s="4" t="s">
        <v>7</v>
      </c>
      <c r="E201" s="4" t="s">
        <v>7</v>
      </c>
      <c r="F201" s="4"/>
      <c r="G201" s="4" t="s">
        <v>7</v>
      </c>
      <c r="H201" s="4" t="s">
        <v>7</v>
      </c>
      <c r="I201" s="4"/>
      <c r="J201" s="4" t="s">
        <v>7</v>
      </c>
      <c r="K201" s="4"/>
    </row>
    <row r="202" spans="1:11">
      <c r="A202" s="2" t="s">
        <v>32</v>
      </c>
      <c r="B202" s="4" t="s">
        <v>7</v>
      </c>
      <c r="C202" s="4"/>
      <c r="D202" s="4" t="s">
        <v>7</v>
      </c>
      <c r="E202" s="4" t="s">
        <v>7</v>
      </c>
      <c r="F202" s="4"/>
      <c r="G202" s="4" t="s">
        <v>7</v>
      </c>
      <c r="H202" s="4" t="s">
        <v>7</v>
      </c>
      <c r="I202" s="4"/>
      <c r="J202" s="4">
        <v>0</v>
      </c>
      <c r="K202" s="4"/>
    </row>
    <row r="203" spans="1:11">
      <c r="A203" s="2" t="s">
        <v>33</v>
      </c>
      <c r="B203" s="4" t="s">
        <v>7</v>
      </c>
      <c r="C203" s="4"/>
      <c r="D203" s="4" t="s">
        <v>7</v>
      </c>
      <c r="E203" s="4" t="s">
        <v>7</v>
      </c>
      <c r="F203" s="4"/>
      <c r="G203" s="4" t="s">
        <v>7</v>
      </c>
      <c r="H203" s="4" t="s">
        <v>7</v>
      </c>
      <c r="I203" s="4"/>
      <c r="J203" s="4">
        <v>0</v>
      </c>
      <c r="K203" s="4"/>
    </row>
    <row r="204" spans="1:11">
      <c r="A204" s="2" t="s">
        <v>627</v>
      </c>
      <c r="B204" s="4" t="s">
        <v>7</v>
      </c>
      <c r="C204" s="4"/>
      <c r="D204" s="4" t="s">
        <v>7</v>
      </c>
      <c r="E204" s="4" t="s">
        <v>7</v>
      </c>
      <c r="F204" s="4"/>
      <c r="G204" s="4" t="s">
        <v>7</v>
      </c>
      <c r="H204" s="4" t="s">
        <v>7</v>
      </c>
      <c r="I204" s="4"/>
      <c r="J204" s="6">
        <v>21490</v>
      </c>
      <c r="K204" s="4"/>
    </row>
    <row r="205" spans="1:11">
      <c r="A205" s="2" t="s">
        <v>39</v>
      </c>
      <c r="B205" s="4" t="s">
        <v>7</v>
      </c>
      <c r="C205" s="4"/>
      <c r="D205" s="4" t="s">
        <v>7</v>
      </c>
      <c r="E205" s="4" t="s">
        <v>7</v>
      </c>
      <c r="F205" s="4"/>
      <c r="G205" s="4" t="s">
        <v>7</v>
      </c>
      <c r="H205" s="4" t="s">
        <v>7</v>
      </c>
      <c r="I205" s="4"/>
      <c r="J205" s="6">
        <v>21490</v>
      </c>
      <c r="K205" s="4"/>
    </row>
    <row r="206" spans="1:11">
      <c r="A206" s="2" t="s">
        <v>43</v>
      </c>
      <c r="B206" s="4" t="s">
        <v>7</v>
      </c>
      <c r="C206" s="4"/>
      <c r="D206" s="4" t="s">
        <v>7</v>
      </c>
      <c r="E206" s="4" t="s">
        <v>7</v>
      </c>
      <c r="F206" s="4"/>
      <c r="G206" s="4" t="s">
        <v>7</v>
      </c>
      <c r="H206" s="4" t="s">
        <v>7</v>
      </c>
      <c r="I206" s="4"/>
      <c r="J206" s="4">
        <v>0</v>
      </c>
      <c r="K206" s="4"/>
    </row>
    <row r="207" spans="1:11">
      <c r="A207" s="2" t="s">
        <v>46</v>
      </c>
      <c r="B207" s="4" t="s">
        <v>7</v>
      </c>
      <c r="C207" s="4"/>
      <c r="D207" s="4" t="s">
        <v>7</v>
      </c>
      <c r="E207" s="4" t="s">
        <v>7</v>
      </c>
      <c r="F207" s="4"/>
      <c r="G207" s="4" t="s">
        <v>7</v>
      </c>
      <c r="H207" s="4" t="s">
        <v>7</v>
      </c>
      <c r="I207" s="4"/>
      <c r="J207" s="4">
        <v>0</v>
      </c>
      <c r="K207" s="4"/>
    </row>
    <row r="208" spans="1:11">
      <c r="A208" s="2" t="s">
        <v>37</v>
      </c>
      <c r="B208" s="4" t="s">
        <v>7</v>
      </c>
      <c r="C208" s="4"/>
      <c r="D208" s="4" t="s">
        <v>7</v>
      </c>
      <c r="E208" s="4" t="s">
        <v>7</v>
      </c>
      <c r="F208" s="4"/>
      <c r="G208" s="4" t="s">
        <v>7</v>
      </c>
      <c r="H208" s="4" t="s">
        <v>7</v>
      </c>
      <c r="I208" s="4"/>
      <c r="J208" s="4">
        <v>0</v>
      </c>
      <c r="K208" s="4"/>
    </row>
    <row r="209" spans="1:11">
      <c r="A209" s="2" t="s">
        <v>50</v>
      </c>
      <c r="B209" s="4" t="s">
        <v>7</v>
      </c>
      <c r="C209" s="4"/>
      <c r="D209" s="4" t="s">
        <v>7</v>
      </c>
      <c r="E209" s="4" t="s">
        <v>7</v>
      </c>
      <c r="F209" s="4"/>
      <c r="G209" s="4" t="s">
        <v>7</v>
      </c>
      <c r="H209" s="4" t="s">
        <v>7</v>
      </c>
      <c r="I209" s="4"/>
      <c r="J209" s="4">
        <v>0</v>
      </c>
      <c r="K209" s="4"/>
    </row>
    <row r="210" spans="1:11" ht="30">
      <c r="A210" s="2" t="s">
        <v>645</v>
      </c>
      <c r="B210" s="4" t="s">
        <v>7</v>
      </c>
      <c r="C210" s="4"/>
      <c r="D210" s="4" t="s">
        <v>7</v>
      </c>
      <c r="E210" s="4" t="s">
        <v>7</v>
      </c>
      <c r="F210" s="4"/>
      <c r="G210" s="4" t="s">
        <v>7</v>
      </c>
      <c r="H210" s="4" t="s">
        <v>7</v>
      </c>
      <c r="I210" s="4"/>
      <c r="J210" s="6">
        <v>21490</v>
      </c>
      <c r="K210" s="4"/>
    </row>
    <row r="211" spans="1:11">
      <c r="A211" s="2" t="s">
        <v>1108</v>
      </c>
      <c r="B211" s="4" t="s">
        <v>7</v>
      </c>
      <c r="C211" s="4"/>
      <c r="D211" s="4" t="s">
        <v>7</v>
      </c>
      <c r="E211" s="4" t="s">
        <v>7</v>
      </c>
      <c r="F211" s="4"/>
      <c r="G211" s="4" t="s">
        <v>7</v>
      </c>
      <c r="H211" s="4" t="s">
        <v>7</v>
      </c>
      <c r="I211" s="4"/>
      <c r="J211" s="6">
        <v>21490</v>
      </c>
      <c r="K211" s="4"/>
    </row>
    <row r="212" spans="1:11" ht="30">
      <c r="A212" s="2" t="s">
        <v>1109</v>
      </c>
      <c r="B212" s="4" t="s">
        <v>7</v>
      </c>
      <c r="C212" s="4"/>
      <c r="D212" s="4" t="s">
        <v>7</v>
      </c>
      <c r="E212" s="4" t="s">
        <v>7</v>
      </c>
      <c r="F212" s="4"/>
      <c r="G212" s="4" t="s">
        <v>7</v>
      </c>
      <c r="H212" s="4" t="s">
        <v>7</v>
      </c>
      <c r="I212" s="4"/>
      <c r="J212" s="6">
        <v>21490</v>
      </c>
      <c r="K212" s="4"/>
    </row>
    <row r="213" spans="1:11" ht="75">
      <c r="A213" s="3" t="s">
        <v>1110</v>
      </c>
      <c r="B213" s="4" t="s">
        <v>7</v>
      </c>
      <c r="C213" s="4"/>
      <c r="D213" s="4" t="s">
        <v>7</v>
      </c>
      <c r="E213" s="4" t="s">
        <v>7</v>
      </c>
      <c r="F213" s="4"/>
      <c r="G213" s="4" t="s">
        <v>7</v>
      </c>
      <c r="H213" s="4" t="s">
        <v>7</v>
      </c>
      <c r="I213" s="4"/>
      <c r="J213" s="4" t="s">
        <v>7</v>
      </c>
      <c r="K213" s="4"/>
    </row>
    <row r="214" spans="1:11" ht="30">
      <c r="A214" s="2" t="s">
        <v>1111</v>
      </c>
      <c r="B214" s="4" t="s">
        <v>7</v>
      </c>
      <c r="C214" s="4"/>
      <c r="D214" s="6">
        <v>1200</v>
      </c>
      <c r="E214" s="4" t="s">
        <v>7</v>
      </c>
      <c r="F214" s="4"/>
      <c r="G214" s="6">
        <v>1870</v>
      </c>
      <c r="H214" s="4" t="s">
        <v>7</v>
      </c>
      <c r="I214" s="4"/>
      <c r="J214" s="4" t="s">
        <v>7</v>
      </c>
      <c r="K214" s="4"/>
    </row>
    <row r="215" spans="1:11" ht="30">
      <c r="A215" s="2" t="s">
        <v>1112</v>
      </c>
      <c r="B215" s="4" t="s">
        <v>7</v>
      </c>
      <c r="C215" s="4"/>
      <c r="D215" s="4">
        <v>-925</v>
      </c>
      <c r="E215" s="4" t="s">
        <v>7</v>
      </c>
      <c r="F215" s="4"/>
      <c r="G215" s="6">
        <v>3780</v>
      </c>
      <c r="H215" s="4" t="s">
        <v>7</v>
      </c>
      <c r="I215" s="4"/>
      <c r="J215" s="4" t="s">
        <v>7</v>
      </c>
      <c r="K215" s="4"/>
    </row>
    <row r="216" spans="1:11" ht="30">
      <c r="A216" s="2" t="s">
        <v>1113</v>
      </c>
      <c r="B216" s="4" t="s">
        <v>7</v>
      </c>
      <c r="C216" s="4"/>
      <c r="D216" s="4">
        <v>-234</v>
      </c>
      <c r="E216" s="4" t="s">
        <v>7</v>
      </c>
      <c r="F216" s="4"/>
      <c r="G216" s="4">
        <v>-684</v>
      </c>
      <c r="H216" s="4" t="s">
        <v>7</v>
      </c>
      <c r="I216" s="4"/>
      <c r="J216" s="4" t="s">
        <v>7</v>
      </c>
      <c r="K216" s="4"/>
    </row>
    <row r="217" spans="1:11">
      <c r="A217" s="2" t="s">
        <v>723</v>
      </c>
      <c r="B217" s="4" t="s">
        <v>7</v>
      </c>
      <c r="C217" s="4"/>
      <c r="D217" s="8">
        <v>41</v>
      </c>
      <c r="E217" s="4" t="s">
        <v>7</v>
      </c>
      <c r="F217" s="4"/>
      <c r="G217" s="8">
        <v>4966</v>
      </c>
      <c r="H217" s="4" t="s">
        <v>7</v>
      </c>
      <c r="I217" s="4"/>
      <c r="J217" s="4" t="s">
        <v>7</v>
      </c>
      <c r="K217" s="4"/>
    </row>
    <row r="218" spans="1:11">
      <c r="A218" s="10"/>
      <c r="B218" s="10"/>
      <c r="C218" s="10"/>
      <c r="D218" s="10"/>
      <c r="E218" s="10"/>
      <c r="F218" s="10"/>
      <c r="G218" s="10"/>
      <c r="H218" s="10"/>
      <c r="I218" s="10"/>
      <c r="J218" s="10"/>
      <c r="K218" s="10"/>
    </row>
    <row r="219" spans="1:11" ht="15" customHeight="1">
      <c r="A219" s="2" t="s">
        <v>60</v>
      </c>
      <c r="B219" s="11" t="s">
        <v>70</v>
      </c>
      <c r="C219" s="11"/>
      <c r="D219" s="11"/>
      <c r="E219" s="11"/>
      <c r="F219" s="11"/>
      <c r="G219" s="11"/>
      <c r="H219" s="11"/>
      <c r="I219" s="11"/>
      <c r="J219" s="11"/>
      <c r="K219" s="11"/>
    </row>
  </sheetData>
  <mergeCells count="10">
    <mergeCell ref="A218:K218"/>
    <mergeCell ref="B219:K219"/>
    <mergeCell ref="B1:D1"/>
    <mergeCell ref="E1:G1"/>
    <mergeCell ref="H1:I1"/>
    <mergeCell ref="J1:K1"/>
    <mergeCell ref="B2:C2"/>
    <mergeCell ref="E2:F2"/>
    <mergeCell ref="H2:I2"/>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9"/>
  <sheetViews>
    <sheetView showGridLines="0" workbookViewId="0"/>
  </sheetViews>
  <sheetFormatPr defaultRowHeight="15"/>
  <cols>
    <col min="1" max="1" width="36.5703125" bestFit="1" customWidth="1"/>
    <col min="2" max="2" width="9.85546875" bestFit="1" customWidth="1"/>
    <col min="3" max="3" width="2.5703125" bestFit="1" customWidth="1"/>
    <col min="4" max="4" width="8.7109375" customWidth="1"/>
    <col min="5" max="5" width="3" customWidth="1"/>
    <col min="6" max="6" width="9.85546875" bestFit="1" customWidth="1"/>
    <col min="7" max="7" width="2.5703125" bestFit="1" customWidth="1"/>
    <col min="8" max="9" width="12.28515625" bestFit="1" customWidth="1"/>
  </cols>
  <sheetData>
    <row r="1" spans="1:9" ht="30">
      <c r="A1" s="1" t="s">
        <v>1121</v>
      </c>
      <c r="B1" s="7" t="s">
        <v>2</v>
      </c>
      <c r="C1" s="7"/>
      <c r="D1" s="7" t="s">
        <v>1106</v>
      </c>
      <c r="E1" s="7"/>
      <c r="F1" s="7" t="s">
        <v>28</v>
      </c>
      <c r="G1" s="7"/>
      <c r="H1" s="7" t="s">
        <v>88</v>
      </c>
      <c r="I1" s="7" t="s">
        <v>1122</v>
      </c>
    </row>
    <row r="2" spans="1:9" ht="30">
      <c r="A2" s="1" t="s">
        <v>27</v>
      </c>
      <c r="B2" s="7"/>
      <c r="C2" s="7"/>
      <c r="D2" s="7"/>
      <c r="E2" s="7"/>
      <c r="F2" s="7"/>
      <c r="G2" s="7"/>
      <c r="H2" s="7"/>
      <c r="I2" s="7"/>
    </row>
    <row r="3" spans="1:9">
      <c r="A3" s="3" t="s">
        <v>29</v>
      </c>
      <c r="B3" s="4" t="s">
        <v>7</v>
      </c>
      <c r="C3" s="4"/>
      <c r="D3" s="4" t="s">
        <v>7</v>
      </c>
      <c r="E3" s="4"/>
      <c r="F3" s="4" t="s">
        <v>7</v>
      </c>
      <c r="G3" s="4"/>
      <c r="H3" s="4" t="s">
        <v>7</v>
      </c>
      <c r="I3" s="4" t="s">
        <v>7</v>
      </c>
    </row>
    <row r="4" spans="1:9">
      <c r="A4" s="2" t="s">
        <v>30</v>
      </c>
      <c r="B4" s="8">
        <v>12292</v>
      </c>
      <c r="C4" s="4"/>
      <c r="D4" s="4" t="s">
        <v>7</v>
      </c>
      <c r="E4" s="4"/>
      <c r="F4" s="8">
        <v>12245</v>
      </c>
      <c r="G4" s="4"/>
      <c r="H4" s="8">
        <v>19022</v>
      </c>
      <c r="I4" s="8">
        <v>19337</v>
      </c>
    </row>
    <row r="5" spans="1:9" ht="30">
      <c r="A5" s="2" t="s">
        <v>625</v>
      </c>
      <c r="B5" s="6">
        <v>236641</v>
      </c>
      <c r="C5" s="4"/>
      <c r="D5" s="4" t="s">
        <v>7</v>
      </c>
      <c r="E5" s="4"/>
      <c r="F5" s="6">
        <v>264849</v>
      </c>
      <c r="G5" s="4"/>
      <c r="H5" s="4" t="s">
        <v>7</v>
      </c>
      <c r="I5" s="4" t="s">
        <v>7</v>
      </c>
    </row>
    <row r="6" spans="1:9">
      <c r="A6" s="2" t="s">
        <v>32</v>
      </c>
      <c r="B6" s="6">
        <v>55241</v>
      </c>
      <c r="C6" s="4"/>
      <c r="D6" s="4" t="s">
        <v>7</v>
      </c>
      <c r="E6" s="4"/>
      <c r="F6" s="6">
        <v>56642</v>
      </c>
      <c r="G6" s="4"/>
      <c r="H6" s="4" t="s">
        <v>7</v>
      </c>
      <c r="I6" s="4" t="s">
        <v>7</v>
      </c>
    </row>
    <row r="7" spans="1:9">
      <c r="A7" s="2" t="s">
        <v>33</v>
      </c>
      <c r="B7" s="6">
        <v>304174</v>
      </c>
      <c r="C7" s="4"/>
      <c r="D7" s="4" t="s">
        <v>7</v>
      </c>
      <c r="E7" s="4"/>
      <c r="F7" s="6">
        <v>333736</v>
      </c>
      <c r="G7" s="4"/>
      <c r="H7" s="4" t="s">
        <v>7</v>
      </c>
      <c r="I7" s="4" t="s">
        <v>7</v>
      </c>
    </row>
    <row r="8" spans="1:9">
      <c r="A8" s="2" t="s">
        <v>34</v>
      </c>
      <c r="B8" s="6">
        <v>85044</v>
      </c>
      <c r="C8" s="4"/>
      <c r="D8" s="4" t="s">
        <v>7</v>
      </c>
      <c r="E8" s="4"/>
      <c r="F8" s="6">
        <v>91592</v>
      </c>
      <c r="G8" s="4"/>
      <c r="H8" s="4" t="s">
        <v>7</v>
      </c>
      <c r="I8" s="4" t="s">
        <v>7</v>
      </c>
    </row>
    <row r="9" spans="1:9">
      <c r="A9" s="2" t="s">
        <v>35</v>
      </c>
      <c r="B9" s="6">
        <v>117712</v>
      </c>
      <c r="C9" s="4"/>
      <c r="D9" s="4" t="s">
        <v>7</v>
      </c>
      <c r="E9" s="4"/>
      <c r="F9" s="6">
        <v>117720</v>
      </c>
      <c r="G9" s="4"/>
      <c r="H9" s="4" t="s">
        <v>7</v>
      </c>
      <c r="I9" s="4" t="s">
        <v>7</v>
      </c>
    </row>
    <row r="10" spans="1:9">
      <c r="A10" s="2" t="s">
        <v>36</v>
      </c>
      <c r="B10" s="6">
        <v>38104</v>
      </c>
      <c r="C10" s="4"/>
      <c r="D10" s="4" t="s">
        <v>7</v>
      </c>
      <c r="E10" s="4"/>
      <c r="F10" s="6">
        <v>42930</v>
      </c>
      <c r="G10" s="4"/>
      <c r="H10" s="4" t="s">
        <v>7</v>
      </c>
      <c r="I10" s="4" t="s">
        <v>7</v>
      </c>
    </row>
    <row r="11" spans="1:9">
      <c r="A11" s="2" t="s">
        <v>37</v>
      </c>
      <c r="B11" s="6">
        <v>20054</v>
      </c>
      <c r="C11" s="4"/>
      <c r="D11" s="4" t="s">
        <v>7</v>
      </c>
      <c r="E11" s="4"/>
      <c r="F11" s="6">
        <v>14213</v>
      </c>
      <c r="G11" s="4"/>
      <c r="H11" s="4" t="s">
        <v>7</v>
      </c>
      <c r="I11" s="4" t="s">
        <v>7</v>
      </c>
    </row>
    <row r="12" spans="1:9">
      <c r="A12" s="2" t="s">
        <v>627</v>
      </c>
      <c r="B12" s="4">
        <v>0</v>
      </c>
      <c r="C12" s="4"/>
      <c r="D12" s="4" t="s">
        <v>7</v>
      </c>
      <c r="E12" s="4"/>
      <c r="F12" s="4">
        <v>0</v>
      </c>
      <c r="G12" s="4"/>
      <c r="H12" s="4" t="s">
        <v>7</v>
      </c>
      <c r="I12" s="4" t="s">
        <v>7</v>
      </c>
    </row>
    <row r="13" spans="1:9">
      <c r="A13" s="2" t="s">
        <v>38</v>
      </c>
      <c r="B13" s="6">
        <v>37526</v>
      </c>
      <c r="C13" s="4"/>
      <c r="D13" s="4" t="s">
        <v>7</v>
      </c>
      <c r="E13" s="4"/>
      <c r="F13" s="6">
        <v>42158</v>
      </c>
      <c r="G13" s="4"/>
      <c r="H13" s="4" t="s">
        <v>7</v>
      </c>
      <c r="I13" s="4" t="s">
        <v>7</v>
      </c>
    </row>
    <row r="14" spans="1:9">
      <c r="A14" s="2" t="s">
        <v>39</v>
      </c>
      <c r="B14" s="6">
        <v>602614</v>
      </c>
      <c r="C14" s="4"/>
      <c r="D14" s="4" t="s">
        <v>7</v>
      </c>
      <c r="E14" s="4"/>
      <c r="F14" s="6">
        <v>642349</v>
      </c>
      <c r="G14" s="4"/>
      <c r="H14" s="4" t="s">
        <v>7</v>
      </c>
      <c r="I14" s="4" t="s">
        <v>7</v>
      </c>
    </row>
    <row r="15" spans="1:9">
      <c r="A15" s="3" t="s">
        <v>40</v>
      </c>
      <c r="B15" s="4" t="s">
        <v>7</v>
      </c>
      <c r="C15" s="4"/>
      <c r="D15" s="4" t="s">
        <v>7</v>
      </c>
      <c r="E15" s="4"/>
      <c r="F15" s="4" t="s">
        <v>7</v>
      </c>
      <c r="G15" s="4"/>
      <c r="H15" s="4" t="s">
        <v>7</v>
      </c>
      <c r="I15" s="4" t="s">
        <v>7</v>
      </c>
    </row>
    <row r="16" spans="1:9">
      <c r="A16" s="2" t="s">
        <v>41</v>
      </c>
      <c r="B16" s="6">
        <v>20189</v>
      </c>
      <c r="C16" s="4"/>
      <c r="D16" s="4" t="s">
        <v>7</v>
      </c>
      <c r="E16" s="4"/>
      <c r="F16" s="6">
        <v>19880</v>
      </c>
      <c r="G16" s="4"/>
      <c r="H16" s="4" t="s">
        <v>7</v>
      </c>
      <c r="I16" s="4" t="s">
        <v>7</v>
      </c>
    </row>
    <row r="17" spans="1:9">
      <c r="A17" s="2" t="s">
        <v>42</v>
      </c>
      <c r="B17" s="6">
        <v>86158</v>
      </c>
      <c r="C17" s="4"/>
      <c r="D17" s="4" t="s">
        <v>7</v>
      </c>
      <c r="E17" s="4"/>
      <c r="F17" s="6">
        <v>77243</v>
      </c>
      <c r="G17" s="4"/>
      <c r="H17" s="4" t="s">
        <v>7</v>
      </c>
      <c r="I17" s="4" t="s">
        <v>7</v>
      </c>
    </row>
    <row r="18" spans="1:9">
      <c r="A18" s="2" t="s">
        <v>43</v>
      </c>
      <c r="B18" s="6">
        <v>85923</v>
      </c>
      <c r="C18" s="4"/>
      <c r="D18" s="4" t="s">
        <v>7</v>
      </c>
      <c r="E18" s="4"/>
      <c r="F18" s="6">
        <v>85960</v>
      </c>
      <c r="G18" s="4"/>
      <c r="H18" s="4" t="s">
        <v>7</v>
      </c>
      <c r="I18" s="4" t="s">
        <v>7</v>
      </c>
    </row>
    <row r="19" spans="1:9">
      <c r="A19" s="2" t="s">
        <v>44</v>
      </c>
      <c r="B19" s="6">
        <v>5912</v>
      </c>
      <c r="C19" s="4"/>
      <c r="D19" s="4" t="s">
        <v>7</v>
      </c>
      <c r="E19" s="4"/>
      <c r="F19" s="6">
        <v>4271</v>
      </c>
      <c r="G19" s="4"/>
      <c r="H19" s="4" t="s">
        <v>7</v>
      </c>
      <c r="I19" s="4" t="s">
        <v>7</v>
      </c>
    </row>
    <row r="20" spans="1:9" ht="30">
      <c r="A20" s="2" t="s">
        <v>45</v>
      </c>
      <c r="B20" s="6">
        <v>1998</v>
      </c>
      <c r="C20" s="4"/>
      <c r="D20" s="4" t="s">
        <v>7</v>
      </c>
      <c r="E20" s="4"/>
      <c r="F20" s="6">
        <v>3023</v>
      </c>
      <c r="G20" s="4"/>
      <c r="H20" s="4" t="s">
        <v>7</v>
      </c>
      <c r="I20" s="4" t="s">
        <v>7</v>
      </c>
    </row>
    <row r="21" spans="1:9">
      <c r="A21" s="2" t="s">
        <v>46</v>
      </c>
      <c r="B21" s="6">
        <v>200180</v>
      </c>
      <c r="C21" s="4"/>
      <c r="D21" s="4" t="s">
        <v>7</v>
      </c>
      <c r="E21" s="4"/>
      <c r="F21" s="6">
        <v>190377</v>
      </c>
      <c r="G21" s="4"/>
      <c r="H21" s="4" t="s">
        <v>7</v>
      </c>
      <c r="I21" s="4" t="s">
        <v>7</v>
      </c>
    </row>
    <row r="22" spans="1:9">
      <c r="A22" s="2" t="s">
        <v>47</v>
      </c>
      <c r="B22" s="6">
        <v>714898</v>
      </c>
      <c r="C22" s="4"/>
      <c r="D22" s="4" t="s">
        <v>7</v>
      </c>
      <c r="E22" s="4"/>
      <c r="F22" s="6">
        <v>732335</v>
      </c>
      <c r="G22" s="4"/>
      <c r="H22" s="4" t="s">
        <v>7</v>
      </c>
      <c r="I22" s="4" t="s">
        <v>7</v>
      </c>
    </row>
    <row r="23" spans="1:9">
      <c r="A23" s="2" t="s">
        <v>48</v>
      </c>
      <c r="B23" s="6">
        <v>2096</v>
      </c>
      <c r="C23" s="4"/>
      <c r="D23" s="4" t="s">
        <v>7</v>
      </c>
      <c r="E23" s="4"/>
      <c r="F23" s="6">
        <v>1763</v>
      </c>
      <c r="G23" s="4"/>
      <c r="H23" s="4" t="s">
        <v>7</v>
      </c>
      <c r="I23" s="4" t="s">
        <v>7</v>
      </c>
    </row>
    <row r="24" spans="1:9">
      <c r="A24" s="2" t="s">
        <v>37</v>
      </c>
      <c r="B24" s="6">
        <v>3783</v>
      </c>
      <c r="C24" s="4"/>
      <c r="D24" s="4" t="s">
        <v>7</v>
      </c>
      <c r="E24" s="4"/>
      <c r="F24" s="6">
        <v>3932</v>
      </c>
      <c r="G24" s="4"/>
      <c r="H24" s="4" t="s">
        <v>7</v>
      </c>
      <c r="I24" s="4" t="s">
        <v>7</v>
      </c>
    </row>
    <row r="25" spans="1:9">
      <c r="A25" s="2" t="s">
        <v>49</v>
      </c>
      <c r="B25" s="6">
        <v>47530</v>
      </c>
      <c r="C25" s="4"/>
      <c r="D25" s="4" t="s">
        <v>7</v>
      </c>
      <c r="E25" s="4"/>
      <c r="F25" s="6">
        <v>58722</v>
      </c>
      <c r="G25" s="4"/>
      <c r="H25" s="4" t="s">
        <v>7</v>
      </c>
      <c r="I25" s="4" t="s">
        <v>7</v>
      </c>
    </row>
    <row r="26" spans="1:9">
      <c r="A26" s="2" t="s">
        <v>50</v>
      </c>
      <c r="B26" s="6">
        <v>968487</v>
      </c>
      <c r="C26" s="4"/>
      <c r="D26" s="4" t="s">
        <v>7</v>
      </c>
      <c r="E26" s="4"/>
      <c r="F26" s="6">
        <v>987129</v>
      </c>
      <c r="G26" s="4"/>
      <c r="H26" s="4" t="s">
        <v>7</v>
      </c>
      <c r="I26" s="4" t="s">
        <v>7</v>
      </c>
    </row>
    <row r="27" spans="1:9">
      <c r="A27" s="3" t="s">
        <v>53</v>
      </c>
      <c r="B27" s="4" t="s">
        <v>7</v>
      </c>
      <c r="C27" s="4"/>
      <c r="D27" s="4" t="s">
        <v>7</v>
      </c>
      <c r="E27" s="4"/>
      <c r="F27" s="4" t="s">
        <v>7</v>
      </c>
      <c r="G27" s="4"/>
      <c r="H27" s="4" t="s">
        <v>7</v>
      </c>
      <c r="I27" s="4" t="s">
        <v>7</v>
      </c>
    </row>
    <row r="28" spans="1:9" ht="30">
      <c r="A28" s="2" t="s">
        <v>638</v>
      </c>
      <c r="B28" s="6">
        <v>2665</v>
      </c>
      <c r="C28" s="4"/>
      <c r="D28" s="4" t="s">
        <v>7</v>
      </c>
      <c r="E28" s="4"/>
      <c r="F28" s="6">
        <v>2665</v>
      </c>
      <c r="G28" s="4"/>
      <c r="H28" s="4" t="s">
        <v>7</v>
      </c>
      <c r="I28" s="4" t="s">
        <v>7</v>
      </c>
    </row>
    <row r="29" spans="1:9">
      <c r="A29" s="2" t="s">
        <v>56</v>
      </c>
      <c r="B29" s="6">
        <v>1273</v>
      </c>
      <c r="C29" s="4"/>
      <c r="D29" s="4" t="s">
        <v>7</v>
      </c>
      <c r="E29" s="4"/>
      <c r="F29" s="6">
        <v>1268</v>
      </c>
      <c r="G29" s="4"/>
      <c r="H29" s="4" t="s">
        <v>7</v>
      </c>
      <c r="I29" s="4" t="s">
        <v>7</v>
      </c>
    </row>
    <row r="30" spans="1:9">
      <c r="A30" s="2" t="s">
        <v>57</v>
      </c>
      <c r="B30" s="6">
        <v>363425</v>
      </c>
      <c r="C30" s="4"/>
      <c r="D30" s="4" t="s">
        <v>7</v>
      </c>
      <c r="E30" s="4"/>
      <c r="F30" s="6">
        <v>375243</v>
      </c>
      <c r="G30" s="4"/>
      <c r="H30" s="4" t="s">
        <v>7</v>
      </c>
      <c r="I30" s="4" t="s">
        <v>7</v>
      </c>
    </row>
    <row r="31" spans="1:9">
      <c r="A31" s="2" t="s">
        <v>58</v>
      </c>
      <c r="B31" s="6">
        <v>-794097</v>
      </c>
      <c r="C31" s="4"/>
      <c r="D31" s="4" t="s">
        <v>7</v>
      </c>
      <c r="E31" s="4"/>
      <c r="F31" s="6">
        <v>-789376</v>
      </c>
      <c r="G31" s="4"/>
      <c r="H31" s="4" t="s">
        <v>7</v>
      </c>
      <c r="I31" s="4" t="s">
        <v>7</v>
      </c>
    </row>
    <row r="32" spans="1:9" ht="30">
      <c r="A32" s="2" t="s">
        <v>59</v>
      </c>
      <c r="B32" s="6">
        <v>-49963</v>
      </c>
      <c r="C32" s="9" t="s">
        <v>60</v>
      </c>
      <c r="D32" s="6">
        <v>-49163</v>
      </c>
      <c r="E32" s="9" t="s">
        <v>60</v>
      </c>
      <c r="F32" s="6">
        <v>-33400</v>
      </c>
      <c r="G32" s="9" t="s">
        <v>60</v>
      </c>
      <c r="H32" s="4" t="s">
        <v>7</v>
      </c>
      <c r="I32" s="4" t="s">
        <v>7</v>
      </c>
    </row>
    <row r="33" spans="1:9">
      <c r="A33" s="2" t="s">
        <v>61</v>
      </c>
      <c r="B33" s="6">
        <v>-1852</v>
      </c>
      <c r="C33" s="4"/>
      <c r="D33" s="4" t="s">
        <v>7</v>
      </c>
      <c r="E33" s="4"/>
      <c r="F33" s="6">
        <v>-1852</v>
      </c>
      <c r="G33" s="4"/>
      <c r="H33" s="4" t="s">
        <v>7</v>
      </c>
      <c r="I33" s="4" t="s">
        <v>7</v>
      </c>
    </row>
    <row r="34" spans="1:9">
      <c r="A34" s="2" t="s">
        <v>62</v>
      </c>
      <c r="B34" s="6">
        <v>-9247</v>
      </c>
      <c r="C34" s="4"/>
      <c r="D34" s="4" t="s">
        <v>7</v>
      </c>
      <c r="E34" s="4"/>
      <c r="F34" s="6">
        <v>-9247</v>
      </c>
      <c r="G34" s="4"/>
      <c r="H34" s="4" t="s">
        <v>7</v>
      </c>
      <c r="I34" s="4" t="s">
        <v>7</v>
      </c>
    </row>
    <row r="35" spans="1:9">
      <c r="A35" s="2" t="s">
        <v>1108</v>
      </c>
      <c r="B35" s="6">
        <v>-487796</v>
      </c>
      <c r="C35" s="4"/>
      <c r="D35" s="4" t="s">
        <v>7</v>
      </c>
      <c r="E35" s="4"/>
      <c r="F35" s="6">
        <v>-454699</v>
      </c>
      <c r="G35" s="4"/>
      <c r="H35" s="4" t="s">
        <v>7</v>
      </c>
      <c r="I35" s="4" t="s">
        <v>7</v>
      </c>
    </row>
    <row r="36" spans="1:9" ht="30">
      <c r="A36" s="2" t="s">
        <v>1109</v>
      </c>
      <c r="B36" s="6">
        <v>602614</v>
      </c>
      <c r="C36" s="4"/>
      <c r="D36" s="4" t="s">
        <v>7</v>
      </c>
      <c r="E36" s="4"/>
      <c r="F36" s="6">
        <v>642349</v>
      </c>
      <c r="G36" s="4"/>
      <c r="H36" s="4" t="s">
        <v>7</v>
      </c>
      <c r="I36" s="4" t="s">
        <v>7</v>
      </c>
    </row>
    <row r="37" spans="1:9">
      <c r="A37" s="2" t="s">
        <v>577</v>
      </c>
      <c r="B37" s="4" t="s">
        <v>7</v>
      </c>
      <c r="C37" s="4"/>
      <c r="D37" s="4" t="s">
        <v>7</v>
      </c>
      <c r="E37" s="4"/>
      <c r="F37" s="4" t="s">
        <v>7</v>
      </c>
      <c r="G37" s="4"/>
      <c r="H37" s="4" t="s">
        <v>7</v>
      </c>
      <c r="I37" s="4" t="s">
        <v>7</v>
      </c>
    </row>
    <row r="38" spans="1:9">
      <c r="A38" s="3" t="s">
        <v>29</v>
      </c>
      <c r="B38" s="4" t="s">
        <v>7</v>
      </c>
      <c r="C38" s="4"/>
      <c r="D38" s="4" t="s">
        <v>7</v>
      </c>
      <c r="E38" s="4"/>
      <c r="F38" s="4" t="s">
        <v>7</v>
      </c>
      <c r="G38" s="4"/>
      <c r="H38" s="4" t="s">
        <v>7</v>
      </c>
      <c r="I38" s="4" t="s">
        <v>7</v>
      </c>
    </row>
    <row r="39" spans="1:9">
      <c r="A39" s="2" t="s">
        <v>30</v>
      </c>
      <c r="B39" s="4">
        <v>0</v>
      </c>
      <c r="C39" s="4"/>
      <c r="D39" s="4" t="s">
        <v>7</v>
      </c>
      <c r="E39" s="4"/>
      <c r="F39" s="4">
        <v>0</v>
      </c>
      <c r="G39" s="4"/>
      <c r="H39" s="4">
        <v>0</v>
      </c>
      <c r="I39" s="4">
        <v>0</v>
      </c>
    </row>
    <row r="40" spans="1:9" ht="30">
      <c r="A40" s="2" t="s">
        <v>625</v>
      </c>
      <c r="B40" s="4">
        <v>0</v>
      </c>
      <c r="C40" s="4"/>
      <c r="D40" s="4" t="s">
        <v>7</v>
      </c>
      <c r="E40" s="4"/>
      <c r="F40" s="4">
        <v>0</v>
      </c>
      <c r="G40" s="4"/>
      <c r="H40" s="4" t="s">
        <v>7</v>
      </c>
      <c r="I40" s="4" t="s">
        <v>7</v>
      </c>
    </row>
    <row r="41" spans="1:9">
      <c r="A41" s="2" t="s">
        <v>32</v>
      </c>
      <c r="B41" s="6">
        <v>249343</v>
      </c>
      <c r="C41" s="4"/>
      <c r="D41" s="4" t="s">
        <v>7</v>
      </c>
      <c r="E41" s="4"/>
      <c r="F41" s="6">
        <v>273570</v>
      </c>
      <c r="G41" s="4"/>
      <c r="H41" s="4" t="s">
        <v>7</v>
      </c>
      <c r="I41" s="4" t="s">
        <v>7</v>
      </c>
    </row>
    <row r="42" spans="1:9">
      <c r="A42" s="2" t="s">
        <v>33</v>
      </c>
      <c r="B42" s="6">
        <v>249343</v>
      </c>
      <c r="C42" s="4"/>
      <c r="D42" s="4" t="s">
        <v>7</v>
      </c>
      <c r="E42" s="4"/>
      <c r="F42" s="6">
        <v>273570</v>
      </c>
      <c r="G42" s="4"/>
      <c r="H42" s="4" t="s">
        <v>7</v>
      </c>
      <c r="I42" s="4" t="s">
        <v>7</v>
      </c>
    </row>
    <row r="43" spans="1:9">
      <c r="A43" s="2" t="s">
        <v>34</v>
      </c>
      <c r="B43" s="4">
        <v>306</v>
      </c>
      <c r="C43" s="4"/>
      <c r="D43" s="4" t="s">
        <v>7</v>
      </c>
      <c r="E43" s="4"/>
      <c r="F43" s="4">
        <v>627</v>
      </c>
      <c r="G43" s="4"/>
      <c r="H43" s="4" t="s">
        <v>7</v>
      </c>
      <c r="I43" s="4" t="s">
        <v>7</v>
      </c>
    </row>
    <row r="44" spans="1:9">
      <c r="A44" s="2" t="s">
        <v>35</v>
      </c>
      <c r="B44" s="4">
        <v>0</v>
      </c>
      <c r="C44" s="4"/>
      <c r="D44" s="4" t="s">
        <v>7</v>
      </c>
      <c r="E44" s="4"/>
      <c r="F44" s="4">
        <v>0</v>
      </c>
      <c r="G44" s="4"/>
      <c r="H44" s="4" t="s">
        <v>7</v>
      </c>
      <c r="I44" s="4" t="s">
        <v>7</v>
      </c>
    </row>
    <row r="45" spans="1:9">
      <c r="A45" s="2" t="s">
        <v>36</v>
      </c>
      <c r="B45" s="4">
        <v>0</v>
      </c>
      <c r="C45" s="4"/>
      <c r="D45" s="4" t="s">
        <v>7</v>
      </c>
      <c r="E45" s="4"/>
      <c r="F45" s="4">
        <v>0</v>
      </c>
      <c r="G45" s="4"/>
      <c r="H45" s="4" t="s">
        <v>7</v>
      </c>
      <c r="I45" s="4" t="s">
        <v>7</v>
      </c>
    </row>
    <row r="46" spans="1:9">
      <c r="A46" s="2" t="s">
        <v>37</v>
      </c>
      <c r="B46" s="4">
        <v>0</v>
      </c>
      <c r="C46" s="4"/>
      <c r="D46" s="4" t="s">
        <v>7</v>
      </c>
      <c r="E46" s="4"/>
      <c r="F46" s="4">
        <v>0</v>
      </c>
      <c r="G46" s="4"/>
      <c r="H46" s="4" t="s">
        <v>7</v>
      </c>
      <c r="I46" s="4" t="s">
        <v>7</v>
      </c>
    </row>
    <row r="47" spans="1:9">
      <c r="A47" s="2" t="s">
        <v>627</v>
      </c>
      <c r="B47" s="6">
        <v>-477992</v>
      </c>
      <c r="C47" s="4"/>
      <c r="D47" s="4" t="s">
        <v>7</v>
      </c>
      <c r="E47" s="4"/>
      <c r="F47" s="6">
        <v>-482406</v>
      </c>
      <c r="G47" s="4"/>
      <c r="H47" s="4" t="s">
        <v>7</v>
      </c>
      <c r="I47" s="4" t="s">
        <v>7</v>
      </c>
    </row>
    <row r="48" spans="1:9">
      <c r="A48" s="2" t="s">
        <v>38</v>
      </c>
      <c r="B48" s="6">
        <v>2888</v>
      </c>
      <c r="C48" s="4"/>
      <c r="D48" s="4" t="s">
        <v>7</v>
      </c>
      <c r="E48" s="4"/>
      <c r="F48" s="6">
        <v>2900</v>
      </c>
      <c r="G48" s="4"/>
      <c r="H48" s="4" t="s">
        <v>7</v>
      </c>
      <c r="I48" s="4" t="s">
        <v>7</v>
      </c>
    </row>
    <row r="49" spans="1:9">
      <c r="A49" s="2" t="s">
        <v>39</v>
      </c>
      <c r="B49" s="6">
        <v>-225455</v>
      </c>
      <c r="C49" s="4"/>
      <c r="D49" s="4" t="s">
        <v>7</v>
      </c>
      <c r="E49" s="4"/>
      <c r="F49" s="6">
        <v>-205309</v>
      </c>
      <c r="G49" s="4"/>
      <c r="H49" s="4" t="s">
        <v>7</v>
      </c>
      <c r="I49" s="4" t="s">
        <v>7</v>
      </c>
    </row>
    <row r="50" spans="1:9">
      <c r="A50" s="3" t="s">
        <v>40</v>
      </c>
      <c r="B50" s="4" t="s">
        <v>7</v>
      </c>
      <c r="C50" s="4"/>
      <c r="D50" s="4" t="s">
        <v>7</v>
      </c>
      <c r="E50" s="4"/>
      <c r="F50" s="4" t="s">
        <v>7</v>
      </c>
      <c r="G50" s="4"/>
      <c r="H50" s="4" t="s">
        <v>7</v>
      </c>
      <c r="I50" s="4" t="s">
        <v>7</v>
      </c>
    </row>
    <row r="51" spans="1:9">
      <c r="A51" s="2" t="s">
        <v>41</v>
      </c>
      <c r="B51" s="4">
        <v>754</v>
      </c>
      <c r="C51" s="4"/>
      <c r="D51" s="4" t="s">
        <v>7</v>
      </c>
      <c r="E51" s="4"/>
      <c r="F51" s="6">
        <v>1079</v>
      </c>
      <c r="G51" s="4"/>
      <c r="H51" s="4" t="s">
        <v>7</v>
      </c>
      <c r="I51" s="4" t="s">
        <v>7</v>
      </c>
    </row>
    <row r="52" spans="1:9">
      <c r="A52" s="2" t="s">
        <v>42</v>
      </c>
      <c r="B52" s="6">
        <v>1688</v>
      </c>
      <c r="C52" s="4"/>
      <c r="D52" s="4" t="s">
        <v>7</v>
      </c>
      <c r="E52" s="4"/>
      <c r="F52" s="4">
        <v>414</v>
      </c>
      <c r="G52" s="4"/>
      <c r="H52" s="4" t="s">
        <v>7</v>
      </c>
      <c r="I52" s="4" t="s">
        <v>7</v>
      </c>
    </row>
    <row r="53" spans="1:9">
      <c r="A53" s="2" t="s">
        <v>43</v>
      </c>
      <c r="B53" s="6">
        <v>137754</v>
      </c>
      <c r="C53" s="4"/>
      <c r="D53" s="4" t="s">
        <v>7</v>
      </c>
      <c r="E53" s="4"/>
      <c r="F53" s="6">
        <v>137688</v>
      </c>
      <c r="G53" s="4"/>
      <c r="H53" s="4" t="s">
        <v>7</v>
      </c>
      <c r="I53" s="4" t="s">
        <v>7</v>
      </c>
    </row>
    <row r="54" spans="1:9">
      <c r="A54" s="2" t="s">
        <v>44</v>
      </c>
      <c r="B54" s="4">
        <v>222</v>
      </c>
      <c r="C54" s="4"/>
      <c r="D54" s="4" t="s">
        <v>7</v>
      </c>
      <c r="E54" s="4"/>
      <c r="F54" s="4">
        <v>290</v>
      </c>
      <c r="G54" s="4"/>
      <c r="H54" s="4" t="s">
        <v>7</v>
      </c>
      <c r="I54" s="4" t="s">
        <v>7</v>
      </c>
    </row>
    <row r="55" spans="1:9" ht="30">
      <c r="A55" s="2" t="s">
        <v>45</v>
      </c>
      <c r="B55" s="4">
        <v>0</v>
      </c>
      <c r="C55" s="4"/>
      <c r="D55" s="4" t="s">
        <v>7</v>
      </c>
      <c r="E55" s="4"/>
      <c r="F55" s="4">
        <v>0</v>
      </c>
      <c r="G55" s="4"/>
      <c r="H55" s="4" t="s">
        <v>7</v>
      </c>
      <c r="I55" s="4" t="s">
        <v>7</v>
      </c>
    </row>
    <row r="56" spans="1:9">
      <c r="A56" s="2" t="s">
        <v>46</v>
      </c>
      <c r="B56" s="6">
        <v>140418</v>
      </c>
      <c r="C56" s="4"/>
      <c r="D56" s="4" t="s">
        <v>7</v>
      </c>
      <c r="E56" s="4"/>
      <c r="F56" s="6">
        <v>139471</v>
      </c>
      <c r="G56" s="4"/>
      <c r="H56" s="4" t="s">
        <v>7</v>
      </c>
      <c r="I56" s="4" t="s">
        <v>7</v>
      </c>
    </row>
    <row r="57" spans="1:9">
      <c r="A57" s="2" t="s">
        <v>47</v>
      </c>
      <c r="B57" s="4">
        <v>0</v>
      </c>
      <c r="C57" s="4"/>
      <c r="D57" s="4" t="s">
        <v>7</v>
      </c>
      <c r="E57" s="4"/>
      <c r="F57" s="4">
        <v>0</v>
      </c>
      <c r="G57" s="4"/>
      <c r="H57" s="4" t="s">
        <v>7</v>
      </c>
      <c r="I57" s="4" t="s">
        <v>7</v>
      </c>
    </row>
    <row r="58" spans="1:9">
      <c r="A58" s="2" t="s">
        <v>48</v>
      </c>
      <c r="B58" s="4">
        <v>0</v>
      </c>
      <c r="C58" s="4"/>
      <c r="D58" s="4" t="s">
        <v>7</v>
      </c>
      <c r="E58" s="4"/>
      <c r="F58" s="4">
        <v>0</v>
      </c>
      <c r="G58" s="4"/>
      <c r="H58" s="4" t="s">
        <v>7</v>
      </c>
      <c r="I58" s="4" t="s">
        <v>7</v>
      </c>
    </row>
    <row r="59" spans="1:9">
      <c r="A59" s="2" t="s">
        <v>37</v>
      </c>
      <c r="B59" s="4">
        <v>0</v>
      </c>
      <c r="C59" s="4"/>
      <c r="D59" s="4" t="s">
        <v>7</v>
      </c>
      <c r="E59" s="4"/>
      <c r="F59" s="4">
        <v>0</v>
      </c>
      <c r="G59" s="4"/>
      <c r="H59" s="4" t="s">
        <v>7</v>
      </c>
      <c r="I59" s="4" t="s">
        <v>7</v>
      </c>
    </row>
    <row r="60" spans="1:9">
      <c r="A60" s="2" t="s">
        <v>49</v>
      </c>
      <c r="B60" s="4">
        <v>0</v>
      </c>
      <c r="C60" s="4"/>
      <c r="D60" s="4" t="s">
        <v>7</v>
      </c>
      <c r="E60" s="4"/>
      <c r="F60" s="4">
        <v>0</v>
      </c>
      <c r="G60" s="4"/>
      <c r="H60" s="4" t="s">
        <v>7</v>
      </c>
      <c r="I60" s="4" t="s">
        <v>7</v>
      </c>
    </row>
    <row r="61" spans="1:9">
      <c r="A61" s="2" t="s">
        <v>50</v>
      </c>
      <c r="B61" s="6">
        <v>140418</v>
      </c>
      <c r="C61" s="4"/>
      <c r="D61" s="4" t="s">
        <v>7</v>
      </c>
      <c r="E61" s="4"/>
      <c r="F61" s="6">
        <v>139471</v>
      </c>
      <c r="G61" s="4"/>
      <c r="H61" s="4" t="s">
        <v>7</v>
      </c>
      <c r="I61" s="4" t="s">
        <v>7</v>
      </c>
    </row>
    <row r="62" spans="1:9">
      <c r="A62" s="3" t="s">
        <v>53</v>
      </c>
      <c r="B62" s="4" t="s">
        <v>7</v>
      </c>
      <c r="C62" s="4"/>
      <c r="D62" s="4" t="s">
        <v>7</v>
      </c>
      <c r="E62" s="4"/>
      <c r="F62" s="4" t="s">
        <v>7</v>
      </c>
      <c r="G62" s="4"/>
      <c r="H62" s="4" t="s">
        <v>7</v>
      </c>
      <c r="I62" s="4" t="s">
        <v>7</v>
      </c>
    </row>
    <row r="63" spans="1:9" ht="30">
      <c r="A63" s="2" t="s">
        <v>638</v>
      </c>
      <c r="B63" s="6">
        <v>2665</v>
      </c>
      <c r="C63" s="4"/>
      <c r="D63" s="4" t="s">
        <v>7</v>
      </c>
      <c r="E63" s="4"/>
      <c r="F63" s="6">
        <v>2665</v>
      </c>
      <c r="G63" s="4"/>
      <c r="H63" s="4" t="s">
        <v>7</v>
      </c>
      <c r="I63" s="4" t="s">
        <v>7</v>
      </c>
    </row>
    <row r="64" spans="1:9">
      <c r="A64" s="2" t="s">
        <v>56</v>
      </c>
      <c r="B64" s="6">
        <v>1273</v>
      </c>
      <c r="C64" s="4"/>
      <c r="D64" s="4" t="s">
        <v>7</v>
      </c>
      <c r="E64" s="4"/>
      <c r="F64" s="6">
        <v>1268</v>
      </c>
      <c r="G64" s="4"/>
      <c r="H64" s="4" t="s">
        <v>7</v>
      </c>
      <c r="I64" s="4" t="s">
        <v>7</v>
      </c>
    </row>
    <row r="65" spans="1:9">
      <c r="A65" s="2" t="s">
        <v>57</v>
      </c>
      <c r="B65" s="6">
        <v>363425</v>
      </c>
      <c r="C65" s="4"/>
      <c r="D65" s="4" t="s">
        <v>7</v>
      </c>
      <c r="E65" s="4"/>
      <c r="F65" s="6">
        <v>375243</v>
      </c>
      <c r="G65" s="4"/>
      <c r="H65" s="4" t="s">
        <v>7</v>
      </c>
      <c r="I65" s="4" t="s">
        <v>7</v>
      </c>
    </row>
    <row r="66" spans="1:9">
      <c r="A66" s="2" t="s">
        <v>58</v>
      </c>
      <c r="B66" s="6">
        <v>-794097</v>
      </c>
      <c r="C66" s="4"/>
      <c r="D66" s="4" t="s">
        <v>7</v>
      </c>
      <c r="E66" s="4"/>
      <c r="F66" s="6">
        <v>-789376</v>
      </c>
      <c r="G66" s="4"/>
      <c r="H66" s="4" t="s">
        <v>7</v>
      </c>
      <c r="I66" s="4" t="s">
        <v>7</v>
      </c>
    </row>
    <row r="67" spans="1:9" ht="30">
      <c r="A67" s="2" t="s">
        <v>59</v>
      </c>
      <c r="B67" s="6">
        <v>-49963</v>
      </c>
      <c r="C67" s="4"/>
      <c r="D67" s="4" t="s">
        <v>7</v>
      </c>
      <c r="E67" s="4"/>
      <c r="F67" s="6">
        <v>-33400</v>
      </c>
      <c r="G67" s="4"/>
      <c r="H67" s="4" t="s">
        <v>7</v>
      </c>
      <c r="I67" s="4" t="s">
        <v>7</v>
      </c>
    </row>
    <row r="68" spans="1:9">
      <c r="A68" s="2" t="s">
        <v>61</v>
      </c>
      <c r="B68" s="6">
        <v>-1852</v>
      </c>
      <c r="C68" s="4"/>
      <c r="D68" s="4" t="s">
        <v>7</v>
      </c>
      <c r="E68" s="4"/>
      <c r="F68" s="6">
        <v>-1852</v>
      </c>
      <c r="G68" s="4"/>
      <c r="H68" s="4" t="s">
        <v>7</v>
      </c>
      <c r="I68" s="4" t="s">
        <v>7</v>
      </c>
    </row>
    <row r="69" spans="1:9">
      <c r="A69" s="2" t="s">
        <v>62</v>
      </c>
      <c r="B69" s="6">
        <v>-9247</v>
      </c>
      <c r="C69" s="4"/>
      <c r="D69" s="4" t="s">
        <v>7</v>
      </c>
      <c r="E69" s="4"/>
      <c r="F69" s="6">
        <v>-9247</v>
      </c>
      <c r="G69" s="4"/>
      <c r="H69" s="4" t="s">
        <v>7</v>
      </c>
      <c r="I69" s="4" t="s">
        <v>7</v>
      </c>
    </row>
    <row r="70" spans="1:9">
      <c r="A70" s="2" t="s">
        <v>1108</v>
      </c>
      <c r="B70" s="6">
        <v>-487796</v>
      </c>
      <c r="C70" s="4"/>
      <c r="D70" s="4" t="s">
        <v>7</v>
      </c>
      <c r="E70" s="4"/>
      <c r="F70" s="6">
        <v>-454699</v>
      </c>
      <c r="G70" s="4"/>
      <c r="H70" s="4" t="s">
        <v>7</v>
      </c>
      <c r="I70" s="4" t="s">
        <v>7</v>
      </c>
    </row>
    <row r="71" spans="1:9" ht="30">
      <c r="A71" s="2" t="s">
        <v>1109</v>
      </c>
      <c r="B71" s="6">
        <v>-225455</v>
      </c>
      <c r="C71" s="4"/>
      <c r="D71" s="4" t="s">
        <v>7</v>
      </c>
      <c r="E71" s="4"/>
      <c r="F71" s="6">
        <v>-205309</v>
      </c>
      <c r="G71" s="4"/>
      <c r="H71" s="4" t="s">
        <v>7</v>
      </c>
      <c r="I71" s="4" t="s">
        <v>7</v>
      </c>
    </row>
    <row r="72" spans="1:9">
      <c r="A72" s="2" t="s">
        <v>578</v>
      </c>
      <c r="B72" s="4" t="s">
        <v>7</v>
      </c>
      <c r="C72" s="4"/>
      <c r="D72" s="4" t="s">
        <v>7</v>
      </c>
      <c r="E72" s="4"/>
      <c r="F72" s="4" t="s">
        <v>7</v>
      </c>
      <c r="G72" s="4"/>
      <c r="H72" s="4" t="s">
        <v>7</v>
      </c>
      <c r="I72" s="4" t="s">
        <v>7</v>
      </c>
    </row>
    <row r="73" spans="1:9">
      <c r="A73" s="3" t="s">
        <v>29</v>
      </c>
      <c r="B73" s="4" t="s">
        <v>7</v>
      </c>
      <c r="C73" s="4"/>
      <c r="D73" s="4" t="s">
        <v>7</v>
      </c>
      <c r="E73" s="4"/>
      <c r="F73" s="4" t="s">
        <v>7</v>
      </c>
      <c r="G73" s="4"/>
      <c r="H73" s="4" t="s">
        <v>7</v>
      </c>
      <c r="I73" s="4" t="s">
        <v>7</v>
      </c>
    </row>
    <row r="74" spans="1:9">
      <c r="A74" s="2" t="s">
        <v>30</v>
      </c>
      <c r="B74" s="4">
        <v>0</v>
      </c>
      <c r="C74" s="4"/>
      <c r="D74" s="4" t="s">
        <v>7</v>
      </c>
      <c r="E74" s="4"/>
      <c r="F74" s="4">
        <v>0</v>
      </c>
      <c r="G74" s="4"/>
      <c r="H74" s="4">
        <v>0</v>
      </c>
      <c r="I74" s="4">
        <v>0</v>
      </c>
    </row>
    <row r="75" spans="1:9" ht="30">
      <c r="A75" s="2" t="s">
        <v>625</v>
      </c>
      <c r="B75" s="4">
        <v>0</v>
      </c>
      <c r="C75" s="4"/>
      <c r="D75" s="4" t="s">
        <v>7</v>
      </c>
      <c r="E75" s="4"/>
      <c r="F75" s="4">
        <v>0</v>
      </c>
      <c r="G75" s="4"/>
      <c r="H75" s="4" t="s">
        <v>7</v>
      </c>
      <c r="I75" s="4" t="s">
        <v>7</v>
      </c>
    </row>
    <row r="76" spans="1:9">
      <c r="A76" s="2" t="s">
        <v>32</v>
      </c>
      <c r="B76" s="4">
        <v>739</v>
      </c>
      <c r="C76" s="4"/>
      <c r="D76" s="4" t="s">
        <v>7</v>
      </c>
      <c r="E76" s="4"/>
      <c r="F76" s="4">
        <v>53</v>
      </c>
      <c r="G76" s="4"/>
      <c r="H76" s="4" t="s">
        <v>7</v>
      </c>
      <c r="I76" s="4" t="s">
        <v>7</v>
      </c>
    </row>
    <row r="77" spans="1:9">
      <c r="A77" s="2" t="s">
        <v>33</v>
      </c>
      <c r="B77" s="4">
        <v>739</v>
      </c>
      <c r="C77" s="4"/>
      <c r="D77" s="4" t="s">
        <v>7</v>
      </c>
      <c r="E77" s="4"/>
      <c r="F77" s="4">
        <v>53</v>
      </c>
      <c r="G77" s="4"/>
      <c r="H77" s="4" t="s">
        <v>7</v>
      </c>
      <c r="I77" s="4" t="s">
        <v>7</v>
      </c>
    </row>
    <row r="78" spans="1:9">
      <c r="A78" s="2" t="s">
        <v>34</v>
      </c>
      <c r="B78" s="4">
        <v>0</v>
      </c>
      <c r="C78" s="4"/>
      <c r="D78" s="4" t="s">
        <v>7</v>
      </c>
      <c r="E78" s="4"/>
      <c r="F78" s="4">
        <v>0</v>
      </c>
      <c r="G78" s="4"/>
      <c r="H78" s="4" t="s">
        <v>7</v>
      </c>
      <c r="I78" s="4" t="s">
        <v>7</v>
      </c>
    </row>
    <row r="79" spans="1:9">
      <c r="A79" s="2" t="s">
        <v>35</v>
      </c>
      <c r="B79" s="4">
        <v>0</v>
      </c>
      <c r="C79" s="4"/>
      <c r="D79" s="4" t="s">
        <v>7</v>
      </c>
      <c r="E79" s="4"/>
      <c r="F79" s="4">
        <v>0</v>
      </c>
      <c r="G79" s="4"/>
      <c r="H79" s="4" t="s">
        <v>7</v>
      </c>
      <c r="I79" s="4" t="s">
        <v>7</v>
      </c>
    </row>
    <row r="80" spans="1:9">
      <c r="A80" s="2" t="s">
        <v>36</v>
      </c>
      <c r="B80" s="4">
        <v>0</v>
      </c>
      <c r="C80" s="4"/>
      <c r="D80" s="4" t="s">
        <v>7</v>
      </c>
      <c r="E80" s="4"/>
      <c r="F80" s="4">
        <v>0</v>
      </c>
      <c r="G80" s="4"/>
      <c r="H80" s="4" t="s">
        <v>7</v>
      </c>
      <c r="I80" s="4" t="s">
        <v>7</v>
      </c>
    </row>
    <row r="81" spans="1:9">
      <c r="A81" s="2" t="s">
        <v>37</v>
      </c>
      <c r="B81" s="4">
        <v>0</v>
      </c>
      <c r="C81" s="4"/>
      <c r="D81" s="4" t="s">
        <v>7</v>
      </c>
      <c r="E81" s="4"/>
      <c r="F81" s="4">
        <v>0</v>
      </c>
      <c r="G81" s="4"/>
      <c r="H81" s="4" t="s">
        <v>7</v>
      </c>
      <c r="I81" s="4" t="s">
        <v>7</v>
      </c>
    </row>
    <row r="82" spans="1:9">
      <c r="A82" s="2" t="s">
        <v>627</v>
      </c>
      <c r="B82" s="6">
        <v>455578</v>
      </c>
      <c r="C82" s="4"/>
      <c r="D82" s="4" t="s">
        <v>7</v>
      </c>
      <c r="E82" s="4"/>
      <c r="F82" s="6">
        <v>396622</v>
      </c>
      <c r="G82" s="4"/>
      <c r="H82" s="4" t="s">
        <v>7</v>
      </c>
      <c r="I82" s="4" t="s">
        <v>7</v>
      </c>
    </row>
    <row r="83" spans="1:9">
      <c r="A83" s="2" t="s">
        <v>38</v>
      </c>
      <c r="B83" s="6">
        <v>87926</v>
      </c>
      <c r="C83" s="4"/>
      <c r="D83" s="4" t="s">
        <v>7</v>
      </c>
      <c r="E83" s="4"/>
      <c r="F83" s="6">
        <v>89911</v>
      </c>
      <c r="G83" s="4"/>
      <c r="H83" s="4" t="s">
        <v>7</v>
      </c>
      <c r="I83" s="4" t="s">
        <v>7</v>
      </c>
    </row>
    <row r="84" spans="1:9">
      <c r="A84" s="2" t="s">
        <v>39</v>
      </c>
      <c r="B84" s="6">
        <v>544243</v>
      </c>
      <c r="C84" s="4"/>
      <c r="D84" s="4" t="s">
        <v>7</v>
      </c>
      <c r="E84" s="4"/>
      <c r="F84" s="6">
        <v>486586</v>
      </c>
      <c r="G84" s="4"/>
      <c r="H84" s="4" t="s">
        <v>7</v>
      </c>
      <c r="I84" s="4" t="s">
        <v>7</v>
      </c>
    </row>
    <row r="85" spans="1:9">
      <c r="A85" s="3" t="s">
        <v>40</v>
      </c>
      <c r="B85" s="4" t="s">
        <v>7</v>
      </c>
      <c r="C85" s="4"/>
      <c r="D85" s="4" t="s">
        <v>7</v>
      </c>
      <c r="E85" s="4"/>
      <c r="F85" s="4" t="s">
        <v>7</v>
      </c>
      <c r="G85" s="4"/>
      <c r="H85" s="4" t="s">
        <v>7</v>
      </c>
      <c r="I85" s="4" t="s">
        <v>7</v>
      </c>
    </row>
    <row r="86" spans="1:9">
      <c r="A86" s="2" t="s">
        <v>41</v>
      </c>
      <c r="B86" s="4">
        <v>0</v>
      </c>
      <c r="C86" s="4"/>
      <c r="D86" s="4" t="s">
        <v>7</v>
      </c>
      <c r="E86" s="4"/>
      <c r="F86" s="4">
        <v>10</v>
      </c>
      <c r="G86" s="4"/>
      <c r="H86" s="4" t="s">
        <v>7</v>
      </c>
      <c r="I86" s="4" t="s">
        <v>7</v>
      </c>
    </row>
    <row r="87" spans="1:9">
      <c r="A87" s="2" t="s">
        <v>42</v>
      </c>
      <c r="B87" s="4">
        <v>0</v>
      </c>
      <c r="C87" s="4"/>
      <c r="D87" s="4" t="s">
        <v>7</v>
      </c>
      <c r="E87" s="4"/>
      <c r="F87" s="4">
        <v>0</v>
      </c>
      <c r="G87" s="4"/>
      <c r="H87" s="4" t="s">
        <v>7</v>
      </c>
      <c r="I87" s="4" t="s">
        <v>7</v>
      </c>
    </row>
    <row r="88" spans="1:9">
      <c r="A88" s="2" t="s">
        <v>43</v>
      </c>
      <c r="B88" s="6">
        <v>366771</v>
      </c>
      <c r="C88" s="4"/>
      <c r="D88" s="4" t="s">
        <v>7</v>
      </c>
      <c r="E88" s="4"/>
      <c r="F88" s="6">
        <v>290507</v>
      </c>
      <c r="G88" s="4"/>
      <c r="H88" s="4" t="s">
        <v>7</v>
      </c>
      <c r="I88" s="4" t="s">
        <v>7</v>
      </c>
    </row>
    <row r="89" spans="1:9">
      <c r="A89" s="2" t="s">
        <v>44</v>
      </c>
      <c r="B89" s="4">
        <v>19</v>
      </c>
      <c r="C89" s="4"/>
      <c r="D89" s="4" t="s">
        <v>7</v>
      </c>
      <c r="E89" s="4"/>
      <c r="F89" s="4">
        <v>1</v>
      </c>
      <c r="G89" s="4"/>
      <c r="H89" s="4" t="s">
        <v>7</v>
      </c>
      <c r="I89" s="4" t="s">
        <v>7</v>
      </c>
    </row>
    <row r="90" spans="1:9" ht="30">
      <c r="A90" s="2" t="s">
        <v>45</v>
      </c>
      <c r="B90" s="4">
        <v>0</v>
      </c>
      <c r="C90" s="4"/>
      <c r="D90" s="4" t="s">
        <v>7</v>
      </c>
      <c r="E90" s="4"/>
      <c r="F90" s="4">
        <v>0</v>
      </c>
      <c r="G90" s="4"/>
      <c r="H90" s="4" t="s">
        <v>7</v>
      </c>
      <c r="I90" s="4" t="s">
        <v>7</v>
      </c>
    </row>
    <row r="91" spans="1:9">
      <c r="A91" s="2" t="s">
        <v>46</v>
      </c>
      <c r="B91" s="6">
        <v>366790</v>
      </c>
      <c r="C91" s="4"/>
      <c r="D91" s="4" t="s">
        <v>7</v>
      </c>
      <c r="E91" s="4"/>
      <c r="F91" s="6">
        <v>290518</v>
      </c>
      <c r="G91" s="4"/>
      <c r="H91" s="4" t="s">
        <v>7</v>
      </c>
      <c r="I91" s="4" t="s">
        <v>7</v>
      </c>
    </row>
    <row r="92" spans="1:9">
      <c r="A92" s="2" t="s">
        <v>47</v>
      </c>
      <c r="B92" s="6">
        <v>666543</v>
      </c>
      <c r="C92" s="4"/>
      <c r="D92" s="4" t="s">
        <v>7</v>
      </c>
      <c r="E92" s="4"/>
      <c r="F92" s="6">
        <v>684397</v>
      </c>
      <c r="G92" s="4"/>
      <c r="H92" s="4" t="s">
        <v>7</v>
      </c>
      <c r="I92" s="4" t="s">
        <v>7</v>
      </c>
    </row>
    <row r="93" spans="1:9">
      <c r="A93" s="2" t="s">
        <v>48</v>
      </c>
      <c r="B93" s="4">
        <v>0</v>
      </c>
      <c r="C93" s="4"/>
      <c r="D93" s="4" t="s">
        <v>7</v>
      </c>
      <c r="E93" s="4"/>
      <c r="F93" s="4">
        <v>0</v>
      </c>
      <c r="G93" s="4"/>
      <c r="H93" s="4" t="s">
        <v>7</v>
      </c>
      <c r="I93" s="4" t="s">
        <v>7</v>
      </c>
    </row>
    <row r="94" spans="1:9">
      <c r="A94" s="2" t="s">
        <v>37</v>
      </c>
      <c r="B94" s="4">
        <v>0</v>
      </c>
      <c r="C94" s="4"/>
      <c r="D94" s="4" t="s">
        <v>7</v>
      </c>
      <c r="E94" s="4"/>
      <c r="F94" s="4">
        <v>0</v>
      </c>
      <c r="G94" s="4"/>
      <c r="H94" s="4" t="s">
        <v>7</v>
      </c>
      <c r="I94" s="4" t="s">
        <v>7</v>
      </c>
    </row>
    <row r="95" spans="1:9">
      <c r="A95" s="2" t="s">
        <v>49</v>
      </c>
      <c r="B95" s="6">
        <v>4681</v>
      </c>
      <c r="C95" s="4"/>
      <c r="D95" s="4" t="s">
        <v>7</v>
      </c>
      <c r="E95" s="4"/>
      <c r="F95" s="6">
        <v>8763</v>
      </c>
      <c r="G95" s="4"/>
      <c r="H95" s="4" t="s">
        <v>7</v>
      </c>
      <c r="I95" s="4" t="s">
        <v>7</v>
      </c>
    </row>
    <row r="96" spans="1:9">
      <c r="A96" s="2" t="s">
        <v>50</v>
      </c>
      <c r="B96" s="6">
        <v>1038014</v>
      </c>
      <c r="C96" s="4"/>
      <c r="D96" s="4" t="s">
        <v>7</v>
      </c>
      <c r="E96" s="4"/>
      <c r="F96" s="6">
        <v>983678</v>
      </c>
      <c r="G96" s="4"/>
      <c r="H96" s="4" t="s">
        <v>7</v>
      </c>
      <c r="I96" s="4" t="s">
        <v>7</v>
      </c>
    </row>
    <row r="97" spans="1:9">
      <c r="A97" s="3" t="s">
        <v>53</v>
      </c>
      <c r="B97" s="4" t="s">
        <v>7</v>
      </c>
      <c r="C97" s="4"/>
      <c r="D97" s="4" t="s">
        <v>7</v>
      </c>
      <c r="E97" s="4"/>
      <c r="F97" s="4" t="s">
        <v>7</v>
      </c>
      <c r="G97" s="4"/>
      <c r="H97" s="4" t="s">
        <v>7</v>
      </c>
      <c r="I97" s="4" t="s">
        <v>7</v>
      </c>
    </row>
    <row r="98" spans="1:9" ht="30">
      <c r="A98" s="2" t="s">
        <v>638</v>
      </c>
      <c r="B98" s="4">
        <v>0</v>
      </c>
      <c r="C98" s="4"/>
      <c r="D98" s="4" t="s">
        <v>7</v>
      </c>
      <c r="E98" s="4"/>
      <c r="F98" s="4">
        <v>0</v>
      </c>
      <c r="G98" s="4"/>
      <c r="H98" s="4" t="s">
        <v>7</v>
      </c>
      <c r="I98" s="4" t="s">
        <v>7</v>
      </c>
    </row>
    <row r="99" spans="1:9">
      <c r="A99" s="2" t="s">
        <v>56</v>
      </c>
      <c r="B99" s="4">
        <v>0</v>
      </c>
      <c r="C99" s="4"/>
      <c r="D99" s="4" t="s">
        <v>7</v>
      </c>
      <c r="E99" s="4"/>
      <c r="F99" s="4">
        <v>0</v>
      </c>
      <c r="G99" s="4"/>
      <c r="H99" s="4" t="s">
        <v>7</v>
      </c>
      <c r="I99" s="4" t="s">
        <v>7</v>
      </c>
    </row>
    <row r="100" spans="1:9">
      <c r="A100" s="2" t="s">
        <v>57</v>
      </c>
      <c r="B100" s="6">
        <v>105786</v>
      </c>
      <c r="C100" s="4"/>
      <c r="D100" s="4" t="s">
        <v>7</v>
      </c>
      <c r="E100" s="4"/>
      <c r="F100" s="6">
        <v>105786</v>
      </c>
      <c r="G100" s="4"/>
      <c r="H100" s="4" t="s">
        <v>7</v>
      </c>
      <c r="I100" s="4" t="s">
        <v>7</v>
      </c>
    </row>
    <row r="101" spans="1:9">
      <c r="A101" s="2" t="s">
        <v>58</v>
      </c>
      <c r="B101" s="6">
        <v>-547296</v>
      </c>
      <c r="C101" s="4"/>
      <c r="D101" s="4" t="s">
        <v>7</v>
      </c>
      <c r="E101" s="4"/>
      <c r="F101" s="6">
        <v>-566587</v>
      </c>
      <c r="G101" s="4"/>
      <c r="H101" s="4" t="s">
        <v>7</v>
      </c>
      <c r="I101" s="4" t="s">
        <v>7</v>
      </c>
    </row>
    <row r="102" spans="1:9" ht="30">
      <c r="A102" s="2" t="s">
        <v>59</v>
      </c>
      <c r="B102" s="6">
        <v>-52261</v>
      </c>
      <c r="C102" s="4"/>
      <c r="D102" s="4" t="s">
        <v>7</v>
      </c>
      <c r="E102" s="4"/>
      <c r="F102" s="6">
        <v>-36291</v>
      </c>
      <c r="G102" s="4"/>
      <c r="H102" s="4" t="s">
        <v>7</v>
      </c>
      <c r="I102" s="4" t="s">
        <v>7</v>
      </c>
    </row>
    <row r="103" spans="1:9">
      <c r="A103" s="2" t="s">
        <v>61</v>
      </c>
      <c r="B103" s="4">
        <v>0</v>
      </c>
      <c r="C103" s="4"/>
      <c r="D103" s="4" t="s">
        <v>7</v>
      </c>
      <c r="E103" s="4"/>
      <c r="F103" s="4">
        <v>0</v>
      </c>
      <c r="G103" s="4"/>
      <c r="H103" s="4" t="s">
        <v>7</v>
      </c>
      <c r="I103" s="4" t="s">
        <v>7</v>
      </c>
    </row>
    <row r="104" spans="1:9">
      <c r="A104" s="2" t="s">
        <v>62</v>
      </c>
      <c r="B104" s="4">
        <v>0</v>
      </c>
      <c r="C104" s="4"/>
      <c r="D104" s="4" t="s">
        <v>7</v>
      </c>
      <c r="E104" s="4"/>
      <c r="F104" s="4">
        <v>0</v>
      </c>
      <c r="G104" s="4"/>
      <c r="H104" s="4" t="s">
        <v>7</v>
      </c>
      <c r="I104" s="4" t="s">
        <v>7</v>
      </c>
    </row>
    <row r="105" spans="1:9">
      <c r="A105" s="2" t="s">
        <v>1108</v>
      </c>
      <c r="B105" s="6">
        <v>-493771</v>
      </c>
      <c r="C105" s="4"/>
      <c r="D105" s="4" t="s">
        <v>7</v>
      </c>
      <c r="E105" s="4"/>
      <c r="F105" s="6">
        <v>-497092</v>
      </c>
      <c r="G105" s="4"/>
      <c r="H105" s="4" t="s">
        <v>7</v>
      </c>
      <c r="I105" s="4" t="s">
        <v>7</v>
      </c>
    </row>
    <row r="106" spans="1:9" ht="30">
      <c r="A106" s="2" t="s">
        <v>1109</v>
      </c>
      <c r="B106" s="6">
        <v>544243</v>
      </c>
      <c r="C106" s="4"/>
      <c r="D106" s="4" t="s">
        <v>7</v>
      </c>
      <c r="E106" s="4"/>
      <c r="F106" s="6">
        <v>486586</v>
      </c>
      <c r="G106" s="4"/>
      <c r="H106" s="4" t="s">
        <v>7</v>
      </c>
      <c r="I106" s="4" t="s">
        <v>7</v>
      </c>
    </row>
    <row r="107" spans="1:9">
      <c r="A107" s="2" t="s">
        <v>579</v>
      </c>
      <c r="B107" s="4" t="s">
        <v>7</v>
      </c>
      <c r="C107" s="4"/>
      <c r="D107" s="4" t="s">
        <v>7</v>
      </c>
      <c r="E107" s="4"/>
      <c r="F107" s="4" t="s">
        <v>7</v>
      </c>
      <c r="G107" s="4"/>
      <c r="H107" s="4" t="s">
        <v>7</v>
      </c>
      <c r="I107" s="4" t="s">
        <v>7</v>
      </c>
    </row>
    <row r="108" spans="1:9">
      <c r="A108" s="3" t="s">
        <v>29</v>
      </c>
      <c r="B108" s="4" t="s">
        <v>7</v>
      </c>
      <c r="C108" s="4"/>
      <c r="D108" s="4" t="s">
        <v>7</v>
      </c>
      <c r="E108" s="4"/>
      <c r="F108" s="4" t="s">
        <v>7</v>
      </c>
      <c r="G108" s="4"/>
      <c r="H108" s="4" t="s">
        <v>7</v>
      </c>
      <c r="I108" s="4" t="s">
        <v>7</v>
      </c>
    </row>
    <row r="109" spans="1:9">
      <c r="A109" s="2" t="s">
        <v>30</v>
      </c>
      <c r="B109" s="4">
        <v>0</v>
      </c>
      <c r="C109" s="4"/>
      <c r="D109" s="4" t="s">
        <v>7</v>
      </c>
      <c r="E109" s="4"/>
      <c r="F109" s="4">
        <v>0</v>
      </c>
      <c r="G109" s="4"/>
      <c r="H109" s="6">
        <v>5084</v>
      </c>
      <c r="I109" s="4">
        <v>0</v>
      </c>
    </row>
    <row r="110" spans="1:9" ht="30">
      <c r="A110" s="2" t="s">
        <v>625</v>
      </c>
      <c r="B110" s="6">
        <v>101563</v>
      </c>
      <c r="C110" s="4"/>
      <c r="D110" s="4" t="s">
        <v>7</v>
      </c>
      <c r="E110" s="4"/>
      <c r="F110" s="6">
        <v>108428</v>
      </c>
      <c r="G110" s="4"/>
      <c r="H110" s="4" t="s">
        <v>7</v>
      </c>
      <c r="I110" s="4" t="s">
        <v>7</v>
      </c>
    </row>
    <row r="111" spans="1:9">
      <c r="A111" s="2" t="s">
        <v>32</v>
      </c>
      <c r="B111" s="6">
        <v>132140</v>
      </c>
      <c r="C111" s="4"/>
      <c r="D111" s="4" t="s">
        <v>7</v>
      </c>
      <c r="E111" s="4"/>
      <c r="F111" s="6">
        <v>36423</v>
      </c>
      <c r="G111" s="4"/>
      <c r="H111" s="4" t="s">
        <v>7</v>
      </c>
      <c r="I111" s="4" t="s">
        <v>7</v>
      </c>
    </row>
    <row r="112" spans="1:9">
      <c r="A112" s="2" t="s">
        <v>33</v>
      </c>
      <c r="B112" s="6">
        <v>233703</v>
      </c>
      <c r="C112" s="4"/>
      <c r="D112" s="4" t="s">
        <v>7</v>
      </c>
      <c r="E112" s="4"/>
      <c r="F112" s="6">
        <v>144851</v>
      </c>
      <c r="G112" s="4"/>
      <c r="H112" s="4" t="s">
        <v>7</v>
      </c>
      <c r="I112" s="4" t="s">
        <v>7</v>
      </c>
    </row>
    <row r="113" spans="1:9">
      <c r="A113" s="2" t="s">
        <v>34</v>
      </c>
      <c r="B113" s="6">
        <v>35268</v>
      </c>
      <c r="C113" s="4"/>
      <c r="D113" s="4" t="s">
        <v>7</v>
      </c>
      <c r="E113" s="4"/>
      <c r="F113" s="6">
        <v>32462</v>
      </c>
      <c r="G113" s="4"/>
      <c r="H113" s="4" t="s">
        <v>7</v>
      </c>
      <c r="I113" s="4" t="s">
        <v>7</v>
      </c>
    </row>
    <row r="114" spans="1:9">
      <c r="A114" s="2" t="s">
        <v>35</v>
      </c>
      <c r="B114" s="6">
        <v>16690</v>
      </c>
      <c r="C114" s="4"/>
      <c r="D114" s="4" t="s">
        <v>7</v>
      </c>
      <c r="E114" s="4"/>
      <c r="F114" s="6">
        <v>16690</v>
      </c>
      <c r="G114" s="4"/>
      <c r="H114" s="4" t="s">
        <v>7</v>
      </c>
      <c r="I114" s="4" t="s">
        <v>7</v>
      </c>
    </row>
    <row r="115" spans="1:9">
      <c r="A115" s="2" t="s">
        <v>36</v>
      </c>
      <c r="B115" s="6">
        <v>16104</v>
      </c>
      <c r="C115" s="4"/>
      <c r="D115" s="4" t="s">
        <v>7</v>
      </c>
      <c r="E115" s="4"/>
      <c r="F115" s="6">
        <v>16104</v>
      </c>
      <c r="G115" s="4"/>
      <c r="H115" s="4" t="s">
        <v>7</v>
      </c>
      <c r="I115" s="4" t="s">
        <v>7</v>
      </c>
    </row>
    <row r="116" spans="1:9">
      <c r="A116" s="2" t="s">
        <v>37</v>
      </c>
      <c r="B116" s="6">
        <v>5036</v>
      </c>
      <c r="C116" s="4"/>
      <c r="D116" s="4" t="s">
        <v>7</v>
      </c>
      <c r="E116" s="4"/>
      <c r="F116" s="6">
        <v>4704</v>
      </c>
      <c r="G116" s="4"/>
      <c r="H116" s="4" t="s">
        <v>7</v>
      </c>
      <c r="I116" s="4" t="s">
        <v>7</v>
      </c>
    </row>
    <row r="117" spans="1:9">
      <c r="A117" s="2" t="s">
        <v>627</v>
      </c>
      <c r="B117" s="6">
        <v>180179</v>
      </c>
      <c r="C117" s="4"/>
      <c r="D117" s="4" t="s">
        <v>7</v>
      </c>
      <c r="E117" s="4"/>
      <c r="F117" s="6">
        <v>170533</v>
      </c>
      <c r="G117" s="4"/>
      <c r="H117" s="4" t="s">
        <v>7</v>
      </c>
      <c r="I117" s="4" t="s">
        <v>7</v>
      </c>
    </row>
    <row r="118" spans="1:9">
      <c r="A118" s="2" t="s">
        <v>38</v>
      </c>
      <c r="B118" s="6">
        <v>45847</v>
      </c>
      <c r="C118" s="4"/>
      <c r="D118" s="4" t="s">
        <v>7</v>
      </c>
      <c r="E118" s="4"/>
      <c r="F118" s="6">
        <v>45730</v>
      </c>
      <c r="G118" s="4"/>
      <c r="H118" s="4" t="s">
        <v>7</v>
      </c>
      <c r="I118" s="4" t="s">
        <v>7</v>
      </c>
    </row>
    <row r="119" spans="1:9">
      <c r="A119" s="2" t="s">
        <v>39</v>
      </c>
      <c r="B119" s="6">
        <v>532827</v>
      </c>
      <c r="C119" s="4"/>
      <c r="D119" s="4" t="s">
        <v>7</v>
      </c>
      <c r="E119" s="4"/>
      <c r="F119" s="6">
        <v>431074</v>
      </c>
      <c r="G119" s="4"/>
      <c r="H119" s="4" t="s">
        <v>7</v>
      </c>
      <c r="I119" s="4" t="s">
        <v>7</v>
      </c>
    </row>
    <row r="120" spans="1:9">
      <c r="A120" s="3" t="s">
        <v>40</v>
      </c>
      <c r="B120" s="4" t="s">
        <v>7</v>
      </c>
      <c r="C120" s="4"/>
      <c r="D120" s="4" t="s">
        <v>7</v>
      </c>
      <c r="E120" s="4"/>
      <c r="F120" s="4" t="s">
        <v>7</v>
      </c>
      <c r="G120" s="4"/>
      <c r="H120" s="4" t="s">
        <v>7</v>
      </c>
      <c r="I120" s="4" t="s">
        <v>7</v>
      </c>
    </row>
    <row r="121" spans="1:9">
      <c r="A121" s="2" t="s">
        <v>41</v>
      </c>
      <c r="B121" s="6">
        <v>6087</v>
      </c>
      <c r="C121" s="4"/>
      <c r="D121" s="4" t="s">
        <v>7</v>
      </c>
      <c r="E121" s="4"/>
      <c r="F121" s="6">
        <v>7311</v>
      </c>
      <c r="G121" s="4"/>
      <c r="H121" s="4" t="s">
        <v>7</v>
      </c>
      <c r="I121" s="4" t="s">
        <v>7</v>
      </c>
    </row>
    <row r="122" spans="1:9">
      <c r="A122" s="2" t="s">
        <v>42</v>
      </c>
      <c r="B122" s="6">
        <v>15851</v>
      </c>
      <c r="C122" s="4"/>
      <c r="D122" s="4" t="s">
        <v>7</v>
      </c>
      <c r="E122" s="4"/>
      <c r="F122" s="6">
        <v>10276</v>
      </c>
      <c r="G122" s="4"/>
      <c r="H122" s="4" t="s">
        <v>7</v>
      </c>
      <c r="I122" s="4" t="s">
        <v>7</v>
      </c>
    </row>
    <row r="123" spans="1:9">
      <c r="A123" s="2" t="s">
        <v>43</v>
      </c>
      <c r="B123" s="6">
        <v>40661</v>
      </c>
      <c r="C123" s="4"/>
      <c r="D123" s="4" t="s">
        <v>7</v>
      </c>
      <c r="E123" s="4"/>
      <c r="F123" s="6">
        <v>4554</v>
      </c>
      <c r="G123" s="4"/>
      <c r="H123" s="4" t="s">
        <v>7</v>
      </c>
      <c r="I123" s="4" t="s">
        <v>7</v>
      </c>
    </row>
    <row r="124" spans="1:9">
      <c r="A124" s="2" t="s">
        <v>44</v>
      </c>
      <c r="B124" s="4">
        <v>0</v>
      </c>
      <c r="C124" s="4"/>
      <c r="D124" s="4" t="s">
        <v>7</v>
      </c>
      <c r="E124" s="4"/>
      <c r="F124" s="4">
        <v>0</v>
      </c>
      <c r="G124" s="4"/>
      <c r="H124" s="4" t="s">
        <v>7</v>
      </c>
      <c r="I124" s="4" t="s">
        <v>7</v>
      </c>
    </row>
    <row r="125" spans="1:9" ht="30">
      <c r="A125" s="2" t="s">
        <v>45</v>
      </c>
      <c r="B125" s="6">
        <v>1391</v>
      </c>
      <c r="C125" s="4"/>
      <c r="D125" s="4" t="s">
        <v>7</v>
      </c>
      <c r="E125" s="4"/>
      <c r="F125" s="6">
        <v>1347</v>
      </c>
      <c r="G125" s="4"/>
      <c r="H125" s="4" t="s">
        <v>7</v>
      </c>
      <c r="I125" s="4" t="s">
        <v>7</v>
      </c>
    </row>
    <row r="126" spans="1:9">
      <c r="A126" s="2" t="s">
        <v>46</v>
      </c>
      <c r="B126" s="6">
        <v>63990</v>
      </c>
      <c r="C126" s="4"/>
      <c r="D126" s="4" t="s">
        <v>7</v>
      </c>
      <c r="E126" s="4"/>
      <c r="F126" s="6">
        <v>23488</v>
      </c>
      <c r="G126" s="4"/>
      <c r="H126" s="4" t="s">
        <v>7</v>
      </c>
      <c r="I126" s="4" t="s">
        <v>7</v>
      </c>
    </row>
    <row r="127" spans="1:9">
      <c r="A127" s="2" t="s">
        <v>47</v>
      </c>
      <c r="B127" s="4">
        <v>0</v>
      </c>
      <c r="C127" s="4"/>
      <c r="D127" s="4" t="s">
        <v>7</v>
      </c>
      <c r="E127" s="4"/>
      <c r="F127" s="4">
        <v>0</v>
      </c>
      <c r="G127" s="4"/>
      <c r="H127" s="4" t="s">
        <v>7</v>
      </c>
      <c r="I127" s="4" t="s">
        <v>7</v>
      </c>
    </row>
    <row r="128" spans="1:9">
      <c r="A128" s="2" t="s">
        <v>48</v>
      </c>
      <c r="B128" s="6">
        <v>2002</v>
      </c>
      <c r="C128" s="4"/>
      <c r="D128" s="4" t="s">
        <v>7</v>
      </c>
      <c r="E128" s="4"/>
      <c r="F128" s="4">
        <v>425</v>
      </c>
      <c r="G128" s="4"/>
      <c r="H128" s="4" t="s">
        <v>7</v>
      </c>
      <c r="I128" s="4" t="s">
        <v>7</v>
      </c>
    </row>
    <row r="129" spans="1:9">
      <c r="A129" s="2" t="s">
        <v>37</v>
      </c>
      <c r="B129" s="4">
        <v>362</v>
      </c>
      <c r="C129" s="4"/>
      <c r="D129" s="4" t="s">
        <v>7</v>
      </c>
      <c r="E129" s="4"/>
      <c r="F129" s="4">
        <v>362</v>
      </c>
      <c r="G129" s="4"/>
      <c r="H129" s="4" t="s">
        <v>7</v>
      </c>
      <c r="I129" s="4" t="s">
        <v>7</v>
      </c>
    </row>
    <row r="130" spans="1:9">
      <c r="A130" s="2" t="s">
        <v>49</v>
      </c>
      <c r="B130" s="6">
        <v>10895</v>
      </c>
      <c r="C130" s="4"/>
      <c r="D130" s="4" t="s">
        <v>7</v>
      </c>
      <c r="E130" s="4"/>
      <c r="F130" s="6">
        <v>10177</v>
      </c>
      <c r="G130" s="4"/>
      <c r="H130" s="4" t="s">
        <v>7</v>
      </c>
      <c r="I130" s="4" t="s">
        <v>7</v>
      </c>
    </row>
    <row r="131" spans="1:9">
      <c r="A131" s="2" t="s">
        <v>50</v>
      </c>
      <c r="B131" s="6">
        <v>77249</v>
      </c>
      <c r="C131" s="4"/>
      <c r="D131" s="4" t="s">
        <v>7</v>
      </c>
      <c r="E131" s="4"/>
      <c r="F131" s="6">
        <v>34452</v>
      </c>
      <c r="G131" s="4"/>
      <c r="H131" s="4" t="s">
        <v>7</v>
      </c>
      <c r="I131" s="4" t="s">
        <v>7</v>
      </c>
    </row>
    <row r="132" spans="1:9">
      <c r="A132" s="3" t="s">
        <v>53</v>
      </c>
      <c r="B132" s="4" t="s">
        <v>7</v>
      </c>
      <c r="C132" s="4"/>
      <c r="D132" s="4" t="s">
        <v>7</v>
      </c>
      <c r="E132" s="4"/>
      <c r="F132" s="4" t="s">
        <v>7</v>
      </c>
      <c r="G132" s="4"/>
      <c r="H132" s="4" t="s">
        <v>7</v>
      </c>
      <c r="I132" s="4" t="s">
        <v>7</v>
      </c>
    </row>
    <row r="133" spans="1:9" ht="30">
      <c r="A133" s="2" t="s">
        <v>638</v>
      </c>
      <c r="B133" s="4">
        <v>0</v>
      </c>
      <c r="C133" s="4"/>
      <c r="D133" s="4" t="s">
        <v>7</v>
      </c>
      <c r="E133" s="4"/>
      <c r="F133" s="4">
        <v>0</v>
      </c>
      <c r="G133" s="4"/>
      <c r="H133" s="4" t="s">
        <v>7</v>
      </c>
      <c r="I133" s="4" t="s">
        <v>7</v>
      </c>
    </row>
    <row r="134" spans="1:9">
      <c r="A134" s="2" t="s">
        <v>56</v>
      </c>
      <c r="B134" s="4">
        <v>536</v>
      </c>
      <c r="C134" s="4"/>
      <c r="D134" s="4" t="s">
        <v>7</v>
      </c>
      <c r="E134" s="4"/>
      <c r="F134" s="4">
        <v>536</v>
      </c>
      <c r="G134" s="4"/>
      <c r="H134" s="4" t="s">
        <v>7</v>
      </c>
      <c r="I134" s="4" t="s">
        <v>7</v>
      </c>
    </row>
    <row r="135" spans="1:9">
      <c r="A135" s="2" t="s">
        <v>57</v>
      </c>
      <c r="B135" s="6">
        <v>668880</v>
      </c>
      <c r="C135" s="4"/>
      <c r="D135" s="4" t="s">
        <v>7</v>
      </c>
      <c r="E135" s="4"/>
      <c r="F135" s="6">
        <v>668880</v>
      </c>
      <c r="G135" s="4"/>
      <c r="H135" s="4" t="s">
        <v>7</v>
      </c>
      <c r="I135" s="4" t="s">
        <v>7</v>
      </c>
    </row>
    <row r="136" spans="1:9">
      <c r="A136" s="2" t="s">
        <v>58</v>
      </c>
      <c r="B136" s="6">
        <v>-161577</v>
      </c>
      <c r="C136" s="4"/>
      <c r="D136" s="4" t="s">
        <v>7</v>
      </c>
      <c r="E136" s="4"/>
      <c r="F136" s="6">
        <v>-236503</v>
      </c>
      <c r="G136" s="4"/>
      <c r="H136" s="4" t="s">
        <v>7</v>
      </c>
      <c r="I136" s="4" t="s">
        <v>7</v>
      </c>
    </row>
    <row r="137" spans="1:9" ht="30">
      <c r="A137" s="2" t="s">
        <v>59</v>
      </c>
      <c r="B137" s="6">
        <v>-52261</v>
      </c>
      <c r="C137" s="4"/>
      <c r="D137" s="4" t="s">
        <v>7</v>
      </c>
      <c r="E137" s="4"/>
      <c r="F137" s="6">
        <v>-36291</v>
      </c>
      <c r="G137" s="4"/>
      <c r="H137" s="4" t="s">
        <v>7</v>
      </c>
      <c r="I137" s="4" t="s">
        <v>7</v>
      </c>
    </row>
    <row r="138" spans="1:9">
      <c r="A138" s="2" t="s">
        <v>61</v>
      </c>
      <c r="B138" s="4">
        <v>0</v>
      </c>
      <c r="C138" s="4"/>
      <c r="D138" s="4" t="s">
        <v>7</v>
      </c>
      <c r="E138" s="4"/>
      <c r="F138" s="4">
        <v>0</v>
      </c>
      <c r="G138" s="4"/>
      <c r="H138" s="4" t="s">
        <v>7</v>
      </c>
      <c r="I138" s="4" t="s">
        <v>7</v>
      </c>
    </row>
    <row r="139" spans="1:9">
      <c r="A139" s="2" t="s">
        <v>62</v>
      </c>
      <c r="B139" s="4">
        <v>0</v>
      </c>
      <c r="C139" s="4"/>
      <c r="D139" s="4" t="s">
        <v>7</v>
      </c>
      <c r="E139" s="4"/>
      <c r="F139" s="4">
        <v>0</v>
      </c>
      <c r="G139" s="4"/>
      <c r="H139" s="4" t="s">
        <v>7</v>
      </c>
      <c r="I139" s="4" t="s">
        <v>7</v>
      </c>
    </row>
    <row r="140" spans="1:9">
      <c r="A140" s="2" t="s">
        <v>1108</v>
      </c>
      <c r="B140" s="6">
        <v>455578</v>
      </c>
      <c r="C140" s="4"/>
      <c r="D140" s="4" t="s">
        <v>7</v>
      </c>
      <c r="E140" s="4"/>
      <c r="F140" s="6">
        <v>396622</v>
      </c>
      <c r="G140" s="4"/>
      <c r="H140" s="4" t="s">
        <v>7</v>
      </c>
      <c r="I140" s="4" t="s">
        <v>7</v>
      </c>
    </row>
    <row r="141" spans="1:9" ht="30">
      <c r="A141" s="2" t="s">
        <v>1109</v>
      </c>
      <c r="B141" s="6">
        <v>532827</v>
      </c>
      <c r="C141" s="4"/>
      <c r="D141" s="4" t="s">
        <v>7</v>
      </c>
      <c r="E141" s="4"/>
      <c r="F141" s="6">
        <v>431074</v>
      </c>
      <c r="G141" s="4"/>
      <c r="H141" s="4" t="s">
        <v>7</v>
      </c>
      <c r="I141" s="4" t="s">
        <v>7</v>
      </c>
    </row>
    <row r="142" spans="1:9">
      <c r="A142" s="2" t="s">
        <v>1118</v>
      </c>
      <c r="B142" s="4" t="s">
        <v>7</v>
      </c>
      <c r="C142" s="4"/>
      <c r="D142" s="4" t="s">
        <v>7</v>
      </c>
      <c r="E142" s="4"/>
      <c r="F142" s="4" t="s">
        <v>7</v>
      </c>
      <c r="G142" s="4"/>
      <c r="H142" s="4" t="s">
        <v>7</v>
      </c>
      <c r="I142" s="4" t="s">
        <v>7</v>
      </c>
    </row>
    <row r="143" spans="1:9">
      <c r="A143" s="3" t="s">
        <v>29</v>
      </c>
      <c r="B143" s="4" t="s">
        <v>7</v>
      </c>
      <c r="C143" s="4"/>
      <c r="D143" s="4" t="s">
        <v>7</v>
      </c>
      <c r="E143" s="4"/>
      <c r="F143" s="4" t="s">
        <v>7</v>
      </c>
      <c r="G143" s="4"/>
      <c r="H143" s="4" t="s">
        <v>7</v>
      </c>
      <c r="I143" s="4" t="s">
        <v>7</v>
      </c>
    </row>
    <row r="144" spans="1:9">
      <c r="A144" s="2" t="s">
        <v>30</v>
      </c>
      <c r="B144" s="6">
        <v>12292</v>
      </c>
      <c r="C144" s="4"/>
      <c r="D144" s="4" t="s">
        <v>7</v>
      </c>
      <c r="E144" s="4"/>
      <c r="F144" s="6">
        <v>12245</v>
      </c>
      <c r="G144" s="4"/>
      <c r="H144" s="6">
        <v>13938</v>
      </c>
      <c r="I144" s="6">
        <v>19337</v>
      </c>
    </row>
    <row r="145" spans="1:9" ht="30">
      <c r="A145" s="2" t="s">
        <v>625</v>
      </c>
      <c r="B145" s="6">
        <v>135078</v>
      </c>
      <c r="C145" s="4"/>
      <c r="D145" s="4" t="s">
        <v>7</v>
      </c>
      <c r="E145" s="4"/>
      <c r="F145" s="6">
        <v>156421</v>
      </c>
      <c r="G145" s="4"/>
      <c r="H145" s="4" t="s">
        <v>7</v>
      </c>
      <c r="I145" s="4" t="s">
        <v>7</v>
      </c>
    </row>
    <row r="146" spans="1:9">
      <c r="A146" s="2" t="s">
        <v>32</v>
      </c>
      <c r="B146" s="6">
        <v>300947</v>
      </c>
      <c r="C146" s="4"/>
      <c r="D146" s="4" t="s">
        <v>7</v>
      </c>
      <c r="E146" s="4"/>
      <c r="F146" s="6">
        <v>285757</v>
      </c>
      <c r="G146" s="4"/>
      <c r="H146" s="4" t="s">
        <v>7</v>
      </c>
      <c r="I146" s="4" t="s">
        <v>7</v>
      </c>
    </row>
    <row r="147" spans="1:9">
      <c r="A147" s="2" t="s">
        <v>33</v>
      </c>
      <c r="B147" s="6">
        <v>448317</v>
      </c>
      <c r="C147" s="4"/>
      <c r="D147" s="4" t="s">
        <v>7</v>
      </c>
      <c r="E147" s="4"/>
      <c r="F147" s="6">
        <v>454423</v>
      </c>
      <c r="G147" s="4"/>
      <c r="H147" s="4" t="s">
        <v>7</v>
      </c>
      <c r="I147" s="4" t="s">
        <v>7</v>
      </c>
    </row>
    <row r="148" spans="1:9">
      <c r="A148" s="2" t="s">
        <v>34</v>
      </c>
      <c r="B148" s="6">
        <v>49470</v>
      </c>
      <c r="C148" s="4"/>
      <c r="D148" s="4" t="s">
        <v>7</v>
      </c>
      <c r="E148" s="4"/>
      <c r="F148" s="6">
        <v>58503</v>
      </c>
      <c r="G148" s="4"/>
      <c r="H148" s="4" t="s">
        <v>7</v>
      </c>
      <c r="I148" s="4" t="s">
        <v>7</v>
      </c>
    </row>
    <row r="149" spans="1:9">
      <c r="A149" s="2" t="s">
        <v>35</v>
      </c>
      <c r="B149" s="6">
        <v>101022</v>
      </c>
      <c r="C149" s="4"/>
      <c r="D149" s="4" t="s">
        <v>7</v>
      </c>
      <c r="E149" s="4"/>
      <c r="F149" s="6">
        <v>101030</v>
      </c>
      <c r="G149" s="4"/>
      <c r="H149" s="4" t="s">
        <v>7</v>
      </c>
      <c r="I149" s="4" t="s">
        <v>7</v>
      </c>
    </row>
    <row r="150" spans="1:9">
      <c r="A150" s="2" t="s">
        <v>36</v>
      </c>
      <c r="B150" s="6">
        <v>22000</v>
      </c>
      <c r="C150" s="4"/>
      <c r="D150" s="4" t="s">
        <v>7</v>
      </c>
      <c r="E150" s="4"/>
      <c r="F150" s="6">
        <v>26826</v>
      </c>
      <c r="G150" s="4"/>
      <c r="H150" s="4" t="s">
        <v>7</v>
      </c>
      <c r="I150" s="4" t="s">
        <v>7</v>
      </c>
    </row>
    <row r="151" spans="1:9">
      <c r="A151" s="2" t="s">
        <v>37</v>
      </c>
      <c r="B151" s="6">
        <v>15018</v>
      </c>
      <c r="C151" s="4"/>
      <c r="D151" s="4" t="s">
        <v>7</v>
      </c>
      <c r="E151" s="4"/>
      <c r="F151" s="6">
        <v>9509</v>
      </c>
      <c r="G151" s="4"/>
      <c r="H151" s="4" t="s">
        <v>7</v>
      </c>
      <c r="I151" s="4" t="s">
        <v>7</v>
      </c>
    </row>
    <row r="152" spans="1:9">
      <c r="A152" s="2" t="s">
        <v>627</v>
      </c>
      <c r="B152" s="4">
        <v>0</v>
      </c>
      <c r="C152" s="4"/>
      <c r="D152" s="4" t="s">
        <v>7</v>
      </c>
      <c r="E152" s="4"/>
      <c r="F152" s="4">
        <v>0</v>
      </c>
      <c r="G152" s="4"/>
      <c r="H152" s="4" t="s">
        <v>7</v>
      </c>
      <c r="I152" s="4" t="s">
        <v>7</v>
      </c>
    </row>
    <row r="153" spans="1:9">
      <c r="A153" s="2" t="s">
        <v>38</v>
      </c>
      <c r="B153" s="6">
        <v>24175</v>
      </c>
      <c r="C153" s="4"/>
      <c r="D153" s="4" t="s">
        <v>7</v>
      </c>
      <c r="E153" s="4"/>
      <c r="F153" s="6">
        <v>27289</v>
      </c>
      <c r="G153" s="4"/>
      <c r="H153" s="4" t="s">
        <v>7</v>
      </c>
      <c r="I153" s="4" t="s">
        <v>7</v>
      </c>
    </row>
    <row r="154" spans="1:9">
      <c r="A154" s="2" t="s">
        <v>39</v>
      </c>
      <c r="B154" s="6">
        <v>660002</v>
      </c>
      <c r="C154" s="4"/>
      <c r="D154" s="4" t="s">
        <v>7</v>
      </c>
      <c r="E154" s="4"/>
      <c r="F154" s="6">
        <v>677580</v>
      </c>
      <c r="G154" s="4"/>
      <c r="H154" s="4" t="s">
        <v>7</v>
      </c>
      <c r="I154" s="4" t="s">
        <v>7</v>
      </c>
    </row>
    <row r="155" spans="1:9">
      <c r="A155" s="3" t="s">
        <v>40</v>
      </c>
      <c r="B155" s="4" t="s">
        <v>7</v>
      </c>
      <c r="C155" s="4"/>
      <c r="D155" s="4" t="s">
        <v>7</v>
      </c>
      <c r="E155" s="4"/>
      <c r="F155" s="4" t="s">
        <v>7</v>
      </c>
      <c r="G155" s="4"/>
      <c r="H155" s="4" t="s">
        <v>7</v>
      </c>
      <c r="I155" s="4" t="s">
        <v>7</v>
      </c>
    </row>
    <row r="156" spans="1:9">
      <c r="A156" s="2" t="s">
        <v>41</v>
      </c>
      <c r="B156" s="6">
        <v>13348</v>
      </c>
      <c r="C156" s="4"/>
      <c r="D156" s="4" t="s">
        <v>7</v>
      </c>
      <c r="E156" s="4"/>
      <c r="F156" s="6">
        <v>11480</v>
      </c>
      <c r="G156" s="4"/>
      <c r="H156" s="4" t="s">
        <v>7</v>
      </c>
      <c r="I156" s="4" t="s">
        <v>7</v>
      </c>
    </row>
    <row r="157" spans="1:9">
      <c r="A157" s="2" t="s">
        <v>42</v>
      </c>
      <c r="B157" s="6">
        <v>68619</v>
      </c>
      <c r="C157" s="4"/>
      <c r="D157" s="4" t="s">
        <v>7</v>
      </c>
      <c r="E157" s="4"/>
      <c r="F157" s="6">
        <v>66553</v>
      </c>
      <c r="G157" s="4"/>
      <c r="H157" s="4" t="s">
        <v>7</v>
      </c>
      <c r="I157" s="4" t="s">
        <v>7</v>
      </c>
    </row>
    <row r="158" spans="1:9">
      <c r="A158" s="2" t="s">
        <v>43</v>
      </c>
      <c r="B158" s="6">
        <v>168665</v>
      </c>
      <c r="C158" s="4"/>
      <c r="D158" s="4" t="s">
        <v>7</v>
      </c>
      <c r="E158" s="4"/>
      <c r="F158" s="6">
        <v>192372</v>
      </c>
      <c r="G158" s="4"/>
      <c r="H158" s="4" t="s">
        <v>7</v>
      </c>
      <c r="I158" s="4" t="s">
        <v>7</v>
      </c>
    </row>
    <row r="159" spans="1:9">
      <c r="A159" s="2" t="s">
        <v>44</v>
      </c>
      <c r="B159" s="6">
        <v>5671</v>
      </c>
      <c r="C159" s="4"/>
      <c r="D159" s="4" t="s">
        <v>7</v>
      </c>
      <c r="E159" s="4"/>
      <c r="F159" s="6">
        <v>3980</v>
      </c>
      <c r="G159" s="4"/>
      <c r="H159" s="4" t="s">
        <v>7</v>
      </c>
      <c r="I159" s="4" t="s">
        <v>7</v>
      </c>
    </row>
    <row r="160" spans="1:9" ht="30">
      <c r="A160" s="2" t="s">
        <v>45</v>
      </c>
      <c r="B160" s="4">
        <v>607</v>
      </c>
      <c r="C160" s="4"/>
      <c r="D160" s="4" t="s">
        <v>7</v>
      </c>
      <c r="E160" s="4"/>
      <c r="F160" s="6">
        <v>1676</v>
      </c>
      <c r="G160" s="4"/>
      <c r="H160" s="4" t="s">
        <v>7</v>
      </c>
      <c r="I160" s="4" t="s">
        <v>7</v>
      </c>
    </row>
    <row r="161" spans="1:9">
      <c r="A161" s="2" t="s">
        <v>46</v>
      </c>
      <c r="B161" s="6">
        <v>256910</v>
      </c>
      <c r="C161" s="4"/>
      <c r="D161" s="4" t="s">
        <v>7</v>
      </c>
      <c r="E161" s="4"/>
      <c r="F161" s="6">
        <v>276061</v>
      </c>
      <c r="G161" s="4"/>
      <c r="H161" s="4" t="s">
        <v>7</v>
      </c>
      <c r="I161" s="4" t="s">
        <v>7</v>
      </c>
    </row>
    <row r="162" spans="1:9">
      <c r="A162" s="2" t="s">
        <v>47</v>
      </c>
      <c r="B162" s="6">
        <v>48355</v>
      </c>
      <c r="C162" s="4"/>
      <c r="D162" s="4" t="s">
        <v>7</v>
      </c>
      <c r="E162" s="4"/>
      <c r="F162" s="6">
        <v>47938</v>
      </c>
      <c r="G162" s="4"/>
      <c r="H162" s="4" t="s">
        <v>7</v>
      </c>
      <c r="I162" s="4" t="s">
        <v>7</v>
      </c>
    </row>
    <row r="163" spans="1:9">
      <c r="A163" s="2" t="s">
        <v>48</v>
      </c>
      <c r="B163" s="4">
        <v>94</v>
      </c>
      <c r="C163" s="4"/>
      <c r="D163" s="4" t="s">
        <v>7</v>
      </c>
      <c r="E163" s="4"/>
      <c r="F163" s="6">
        <v>1338</v>
      </c>
      <c r="G163" s="4"/>
      <c r="H163" s="4" t="s">
        <v>7</v>
      </c>
      <c r="I163" s="4" t="s">
        <v>7</v>
      </c>
    </row>
    <row r="164" spans="1:9">
      <c r="A164" s="2" t="s">
        <v>37</v>
      </c>
      <c r="B164" s="6">
        <v>3421</v>
      </c>
      <c r="C164" s="4"/>
      <c r="D164" s="4" t="s">
        <v>7</v>
      </c>
      <c r="E164" s="4"/>
      <c r="F164" s="6">
        <v>3570</v>
      </c>
      <c r="G164" s="4"/>
      <c r="H164" s="4" t="s">
        <v>7</v>
      </c>
      <c r="I164" s="4" t="s">
        <v>7</v>
      </c>
    </row>
    <row r="165" spans="1:9">
      <c r="A165" s="2" t="s">
        <v>49</v>
      </c>
      <c r="B165" s="6">
        <v>155264</v>
      </c>
      <c r="C165" s="4"/>
      <c r="D165" s="4" t="s">
        <v>7</v>
      </c>
      <c r="E165" s="4"/>
      <c r="F165" s="6">
        <v>163454</v>
      </c>
      <c r="G165" s="4"/>
      <c r="H165" s="4" t="s">
        <v>7</v>
      </c>
      <c r="I165" s="4" t="s">
        <v>7</v>
      </c>
    </row>
    <row r="166" spans="1:9">
      <c r="A166" s="2" t="s">
        <v>50</v>
      </c>
      <c r="B166" s="6">
        <v>464044</v>
      </c>
      <c r="C166" s="4"/>
      <c r="D166" s="4" t="s">
        <v>7</v>
      </c>
      <c r="E166" s="4"/>
      <c r="F166" s="6">
        <v>492361</v>
      </c>
      <c r="G166" s="4"/>
      <c r="H166" s="4" t="s">
        <v>7</v>
      </c>
      <c r="I166" s="4" t="s">
        <v>7</v>
      </c>
    </row>
    <row r="167" spans="1:9">
      <c r="A167" s="3" t="s">
        <v>53</v>
      </c>
      <c r="B167" s="4" t="s">
        <v>7</v>
      </c>
      <c r="C167" s="4"/>
      <c r="D167" s="4" t="s">
        <v>7</v>
      </c>
      <c r="E167" s="4"/>
      <c r="F167" s="4" t="s">
        <v>7</v>
      </c>
      <c r="G167" s="4"/>
      <c r="H167" s="4" t="s">
        <v>7</v>
      </c>
      <c r="I167" s="4" t="s">
        <v>7</v>
      </c>
    </row>
    <row r="168" spans="1:9" ht="30">
      <c r="A168" s="2" t="s">
        <v>638</v>
      </c>
      <c r="B168" s="4">
        <v>0</v>
      </c>
      <c r="C168" s="4"/>
      <c r="D168" s="4" t="s">
        <v>7</v>
      </c>
      <c r="E168" s="4"/>
      <c r="F168" s="4">
        <v>0</v>
      </c>
      <c r="G168" s="4"/>
      <c r="H168" s="4" t="s">
        <v>7</v>
      </c>
      <c r="I168" s="4" t="s">
        <v>7</v>
      </c>
    </row>
    <row r="169" spans="1:9">
      <c r="A169" s="2" t="s">
        <v>56</v>
      </c>
      <c r="B169" s="6">
        <v>168965</v>
      </c>
      <c r="C169" s="4"/>
      <c r="D169" s="4" t="s">
        <v>7</v>
      </c>
      <c r="E169" s="4"/>
      <c r="F169" s="6">
        <v>168965</v>
      </c>
      <c r="G169" s="4"/>
      <c r="H169" s="4" t="s">
        <v>7</v>
      </c>
      <c r="I169" s="4" t="s">
        <v>7</v>
      </c>
    </row>
    <row r="170" spans="1:9">
      <c r="A170" s="2" t="s">
        <v>57</v>
      </c>
      <c r="B170" s="6">
        <v>309794</v>
      </c>
      <c r="C170" s="4"/>
      <c r="D170" s="4" t="s">
        <v>7</v>
      </c>
      <c r="E170" s="4"/>
      <c r="F170" s="6">
        <v>316147</v>
      </c>
      <c r="G170" s="4"/>
      <c r="H170" s="4" t="s">
        <v>7</v>
      </c>
      <c r="I170" s="4" t="s">
        <v>7</v>
      </c>
    </row>
    <row r="171" spans="1:9">
      <c r="A171" s="2" t="s">
        <v>58</v>
      </c>
      <c r="B171" s="6">
        <v>-290381</v>
      </c>
      <c r="C171" s="4"/>
      <c r="D171" s="4" t="s">
        <v>7</v>
      </c>
      <c r="E171" s="4"/>
      <c r="F171" s="6">
        <v>-318165</v>
      </c>
      <c r="G171" s="4"/>
      <c r="H171" s="4" t="s">
        <v>7</v>
      </c>
      <c r="I171" s="4" t="s">
        <v>7</v>
      </c>
    </row>
    <row r="172" spans="1:9" ht="30">
      <c r="A172" s="2" t="s">
        <v>59</v>
      </c>
      <c r="B172" s="6">
        <v>7580</v>
      </c>
      <c r="C172" s="4"/>
      <c r="D172" s="4" t="s">
        <v>7</v>
      </c>
      <c r="E172" s="4"/>
      <c r="F172" s="6">
        <v>18272</v>
      </c>
      <c r="G172" s="4"/>
      <c r="H172" s="4" t="s">
        <v>7</v>
      </c>
      <c r="I172" s="4" t="s">
        <v>7</v>
      </c>
    </row>
    <row r="173" spans="1:9">
      <c r="A173" s="2" t="s">
        <v>61</v>
      </c>
      <c r="B173" s="4">
        <v>0</v>
      </c>
      <c r="C173" s="4"/>
      <c r="D173" s="4" t="s">
        <v>7</v>
      </c>
      <c r="E173" s="4"/>
      <c r="F173" s="4">
        <v>0</v>
      </c>
      <c r="G173" s="4"/>
      <c r="H173" s="4" t="s">
        <v>7</v>
      </c>
      <c r="I173" s="4" t="s">
        <v>7</v>
      </c>
    </row>
    <row r="174" spans="1:9">
      <c r="A174" s="2" t="s">
        <v>62</v>
      </c>
      <c r="B174" s="4">
        <v>0</v>
      </c>
      <c r="C174" s="4"/>
      <c r="D174" s="4" t="s">
        <v>7</v>
      </c>
      <c r="E174" s="4"/>
      <c r="F174" s="4">
        <v>0</v>
      </c>
      <c r="G174" s="4"/>
      <c r="H174" s="4" t="s">
        <v>7</v>
      </c>
      <c r="I174" s="4" t="s">
        <v>7</v>
      </c>
    </row>
    <row r="175" spans="1:9">
      <c r="A175" s="2" t="s">
        <v>1108</v>
      </c>
      <c r="B175" s="6">
        <v>195958</v>
      </c>
      <c r="C175" s="4"/>
      <c r="D175" s="4" t="s">
        <v>7</v>
      </c>
      <c r="E175" s="4"/>
      <c r="F175" s="6">
        <v>185219</v>
      </c>
      <c r="G175" s="4"/>
      <c r="H175" s="4" t="s">
        <v>7</v>
      </c>
      <c r="I175" s="4" t="s">
        <v>7</v>
      </c>
    </row>
    <row r="176" spans="1:9" ht="30">
      <c r="A176" s="2" t="s">
        <v>1109</v>
      </c>
      <c r="B176" s="6">
        <v>660002</v>
      </c>
      <c r="C176" s="4"/>
      <c r="D176" s="4" t="s">
        <v>7</v>
      </c>
      <c r="E176" s="4"/>
      <c r="F176" s="6">
        <v>677580</v>
      </c>
      <c r="G176" s="4"/>
      <c r="H176" s="4" t="s">
        <v>7</v>
      </c>
      <c r="I176" s="4" t="s">
        <v>7</v>
      </c>
    </row>
    <row r="177" spans="1:9">
      <c r="A177" s="2" t="s">
        <v>581</v>
      </c>
      <c r="B177" s="4" t="s">
        <v>7</v>
      </c>
      <c r="C177" s="4"/>
      <c r="D177" s="4" t="s">
        <v>7</v>
      </c>
      <c r="E177" s="4"/>
      <c r="F177" s="4" t="s">
        <v>7</v>
      </c>
      <c r="G177" s="4"/>
      <c r="H177" s="4" t="s">
        <v>7</v>
      </c>
      <c r="I177" s="4" t="s">
        <v>7</v>
      </c>
    </row>
    <row r="178" spans="1:9">
      <c r="A178" s="3" t="s">
        <v>29</v>
      </c>
      <c r="B178" s="4" t="s">
        <v>7</v>
      </c>
      <c r="C178" s="4"/>
      <c r="D178" s="4" t="s">
        <v>7</v>
      </c>
      <c r="E178" s="4"/>
      <c r="F178" s="4" t="s">
        <v>7</v>
      </c>
      <c r="G178" s="4"/>
      <c r="H178" s="4" t="s">
        <v>7</v>
      </c>
      <c r="I178" s="4" t="s">
        <v>7</v>
      </c>
    </row>
    <row r="179" spans="1:9">
      <c r="A179" s="2" t="s">
        <v>30</v>
      </c>
      <c r="B179" s="4">
        <v>0</v>
      </c>
      <c r="C179" s="4"/>
      <c r="D179" s="4" t="s">
        <v>7</v>
      </c>
      <c r="E179" s="4"/>
      <c r="F179" s="4">
        <v>0</v>
      </c>
      <c r="G179" s="4"/>
      <c r="H179" s="4">
        <v>0</v>
      </c>
      <c r="I179" s="4">
        <v>0</v>
      </c>
    </row>
    <row r="180" spans="1:9" ht="30">
      <c r="A180" s="2" t="s">
        <v>625</v>
      </c>
      <c r="B180" s="4">
        <v>0</v>
      </c>
      <c r="C180" s="4"/>
      <c r="D180" s="4" t="s">
        <v>7</v>
      </c>
      <c r="E180" s="4"/>
      <c r="F180" s="4">
        <v>0</v>
      </c>
      <c r="G180" s="4"/>
      <c r="H180" s="4" t="s">
        <v>7</v>
      </c>
      <c r="I180" s="4" t="s">
        <v>7</v>
      </c>
    </row>
    <row r="181" spans="1:9">
      <c r="A181" s="2" t="s">
        <v>32</v>
      </c>
      <c r="B181" s="6">
        <v>-627928</v>
      </c>
      <c r="C181" s="4"/>
      <c r="D181" s="4" t="s">
        <v>7</v>
      </c>
      <c r="E181" s="4"/>
      <c r="F181" s="6">
        <v>-539161</v>
      </c>
      <c r="G181" s="4"/>
      <c r="H181" s="4" t="s">
        <v>7</v>
      </c>
      <c r="I181" s="4" t="s">
        <v>7</v>
      </c>
    </row>
    <row r="182" spans="1:9">
      <c r="A182" s="2" t="s">
        <v>33</v>
      </c>
      <c r="B182" s="6">
        <v>-627928</v>
      </c>
      <c r="C182" s="4"/>
      <c r="D182" s="4" t="s">
        <v>7</v>
      </c>
      <c r="E182" s="4"/>
      <c r="F182" s="6">
        <v>-539161</v>
      </c>
      <c r="G182" s="4"/>
      <c r="H182" s="4" t="s">
        <v>7</v>
      </c>
      <c r="I182" s="4" t="s">
        <v>7</v>
      </c>
    </row>
    <row r="183" spans="1:9">
      <c r="A183" s="2" t="s">
        <v>34</v>
      </c>
      <c r="B183" s="4">
        <v>0</v>
      </c>
      <c r="C183" s="4"/>
      <c r="D183" s="4" t="s">
        <v>7</v>
      </c>
      <c r="E183" s="4"/>
      <c r="F183" s="4">
        <v>0</v>
      </c>
      <c r="G183" s="4"/>
      <c r="H183" s="4" t="s">
        <v>7</v>
      </c>
      <c r="I183" s="4" t="s">
        <v>7</v>
      </c>
    </row>
    <row r="184" spans="1:9">
      <c r="A184" s="2" t="s">
        <v>35</v>
      </c>
      <c r="B184" s="4">
        <v>0</v>
      </c>
      <c r="C184" s="4"/>
      <c r="D184" s="4" t="s">
        <v>7</v>
      </c>
      <c r="E184" s="4"/>
      <c r="F184" s="4">
        <v>0</v>
      </c>
      <c r="G184" s="4"/>
      <c r="H184" s="4" t="s">
        <v>7</v>
      </c>
      <c r="I184" s="4" t="s">
        <v>7</v>
      </c>
    </row>
    <row r="185" spans="1:9">
      <c r="A185" s="2" t="s">
        <v>36</v>
      </c>
      <c r="B185" s="4">
        <v>0</v>
      </c>
      <c r="C185" s="4"/>
      <c r="D185" s="4" t="s">
        <v>7</v>
      </c>
      <c r="E185" s="4"/>
      <c r="F185" s="4">
        <v>0</v>
      </c>
      <c r="G185" s="4"/>
      <c r="H185" s="4" t="s">
        <v>7</v>
      </c>
      <c r="I185" s="4" t="s">
        <v>7</v>
      </c>
    </row>
    <row r="186" spans="1:9">
      <c r="A186" s="2" t="s">
        <v>37</v>
      </c>
      <c r="B186" s="4">
        <v>0</v>
      </c>
      <c r="C186" s="4"/>
      <c r="D186" s="4" t="s">
        <v>7</v>
      </c>
      <c r="E186" s="4"/>
      <c r="F186" s="4">
        <v>0</v>
      </c>
      <c r="G186" s="4"/>
      <c r="H186" s="4" t="s">
        <v>7</v>
      </c>
      <c r="I186" s="4" t="s">
        <v>7</v>
      </c>
    </row>
    <row r="187" spans="1:9">
      <c r="A187" s="2" t="s">
        <v>627</v>
      </c>
      <c r="B187" s="6">
        <v>-157765</v>
      </c>
      <c r="C187" s="4"/>
      <c r="D187" s="4" t="s">
        <v>7</v>
      </c>
      <c r="E187" s="4"/>
      <c r="F187" s="6">
        <v>-84749</v>
      </c>
      <c r="G187" s="4"/>
      <c r="H187" s="4" t="s">
        <v>7</v>
      </c>
      <c r="I187" s="4" t="s">
        <v>7</v>
      </c>
    </row>
    <row r="188" spans="1:9">
      <c r="A188" s="2" t="s">
        <v>38</v>
      </c>
      <c r="B188" s="6">
        <v>-123310</v>
      </c>
      <c r="C188" s="4"/>
      <c r="D188" s="4" t="s">
        <v>7</v>
      </c>
      <c r="E188" s="4"/>
      <c r="F188" s="6">
        <v>-123672</v>
      </c>
      <c r="G188" s="4"/>
      <c r="H188" s="4" t="s">
        <v>7</v>
      </c>
      <c r="I188" s="4" t="s">
        <v>7</v>
      </c>
    </row>
    <row r="189" spans="1:9">
      <c r="A189" s="2" t="s">
        <v>39</v>
      </c>
      <c r="B189" s="6">
        <v>-909003</v>
      </c>
      <c r="C189" s="4"/>
      <c r="D189" s="4" t="s">
        <v>7</v>
      </c>
      <c r="E189" s="4"/>
      <c r="F189" s="6">
        <v>-747582</v>
      </c>
      <c r="G189" s="4"/>
      <c r="H189" s="4" t="s">
        <v>7</v>
      </c>
      <c r="I189" s="4" t="s">
        <v>7</v>
      </c>
    </row>
    <row r="190" spans="1:9">
      <c r="A190" s="3" t="s">
        <v>40</v>
      </c>
      <c r="B190" s="4" t="s">
        <v>7</v>
      </c>
      <c r="C190" s="4"/>
      <c r="D190" s="4" t="s">
        <v>7</v>
      </c>
      <c r="E190" s="4"/>
      <c r="F190" s="4" t="s">
        <v>7</v>
      </c>
      <c r="G190" s="4"/>
      <c r="H190" s="4" t="s">
        <v>7</v>
      </c>
      <c r="I190" s="4" t="s">
        <v>7</v>
      </c>
    </row>
    <row r="191" spans="1:9">
      <c r="A191" s="2" t="s">
        <v>41</v>
      </c>
      <c r="B191" s="4">
        <v>0</v>
      </c>
      <c r="C191" s="4"/>
      <c r="D191" s="4" t="s">
        <v>7</v>
      </c>
      <c r="E191" s="4"/>
      <c r="F191" s="4">
        <v>0</v>
      </c>
      <c r="G191" s="4"/>
      <c r="H191" s="4" t="s">
        <v>7</v>
      </c>
      <c r="I191" s="4" t="s">
        <v>7</v>
      </c>
    </row>
    <row r="192" spans="1:9">
      <c r="A192" s="2" t="s">
        <v>42</v>
      </c>
      <c r="B192" s="4">
        <v>0</v>
      </c>
      <c r="C192" s="4"/>
      <c r="D192" s="4" t="s">
        <v>7</v>
      </c>
      <c r="E192" s="4"/>
      <c r="F192" s="4">
        <v>0</v>
      </c>
      <c r="G192" s="4"/>
      <c r="H192" s="4" t="s">
        <v>7</v>
      </c>
      <c r="I192" s="4" t="s">
        <v>7</v>
      </c>
    </row>
    <row r="193" spans="1:9">
      <c r="A193" s="2" t="s">
        <v>43</v>
      </c>
      <c r="B193" s="6">
        <v>-627928</v>
      </c>
      <c r="C193" s="4"/>
      <c r="D193" s="4" t="s">
        <v>7</v>
      </c>
      <c r="E193" s="4"/>
      <c r="F193" s="6">
        <v>-539161</v>
      </c>
      <c r="G193" s="4"/>
      <c r="H193" s="4" t="s">
        <v>7</v>
      </c>
      <c r="I193" s="4" t="s">
        <v>7</v>
      </c>
    </row>
    <row r="194" spans="1:9">
      <c r="A194" s="2" t="s">
        <v>44</v>
      </c>
      <c r="B194" s="4">
        <v>0</v>
      </c>
      <c r="C194" s="4"/>
      <c r="D194" s="4" t="s">
        <v>7</v>
      </c>
      <c r="E194" s="4"/>
      <c r="F194" s="4">
        <v>0</v>
      </c>
      <c r="G194" s="4"/>
      <c r="H194" s="4" t="s">
        <v>7</v>
      </c>
      <c r="I194" s="4" t="s">
        <v>7</v>
      </c>
    </row>
    <row r="195" spans="1:9" ht="30">
      <c r="A195" s="2" t="s">
        <v>45</v>
      </c>
      <c r="B195" s="4">
        <v>0</v>
      </c>
      <c r="C195" s="4"/>
      <c r="D195" s="4" t="s">
        <v>7</v>
      </c>
      <c r="E195" s="4"/>
      <c r="F195" s="4">
        <v>0</v>
      </c>
      <c r="G195" s="4"/>
      <c r="H195" s="4" t="s">
        <v>7</v>
      </c>
      <c r="I195" s="4" t="s">
        <v>7</v>
      </c>
    </row>
    <row r="196" spans="1:9">
      <c r="A196" s="2" t="s">
        <v>46</v>
      </c>
      <c r="B196" s="6">
        <v>-627928</v>
      </c>
      <c r="C196" s="4"/>
      <c r="D196" s="4" t="s">
        <v>7</v>
      </c>
      <c r="E196" s="4"/>
      <c r="F196" s="6">
        <v>-539161</v>
      </c>
      <c r="G196" s="4"/>
      <c r="H196" s="4" t="s">
        <v>7</v>
      </c>
      <c r="I196" s="4" t="s">
        <v>7</v>
      </c>
    </row>
    <row r="197" spans="1:9">
      <c r="A197" s="2" t="s">
        <v>47</v>
      </c>
      <c r="B197" s="4">
        <v>0</v>
      </c>
      <c r="C197" s="4"/>
      <c r="D197" s="4" t="s">
        <v>7</v>
      </c>
      <c r="E197" s="4"/>
      <c r="F197" s="4">
        <v>0</v>
      </c>
      <c r="G197" s="4"/>
      <c r="H197" s="4" t="s">
        <v>7</v>
      </c>
      <c r="I197" s="4" t="s">
        <v>7</v>
      </c>
    </row>
    <row r="198" spans="1:9">
      <c r="A198" s="2" t="s">
        <v>48</v>
      </c>
      <c r="B198" s="4">
        <v>0</v>
      </c>
      <c r="C198" s="4"/>
      <c r="D198" s="4" t="s">
        <v>7</v>
      </c>
      <c r="E198" s="4"/>
      <c r="F198" s="4">
        <v>0</v>
      </c>
      <c r="G198" s="4"/>
      <c r="H198" s="4" t="s">
        <v>7</v>
      </c>
      <c r="I198" s="4" t="s">
        <v>7</v>
      </c>
    </row>
    <row r="199" spans="1:9">
      <c r="A199" s="2" t="s">
        <v>37</v>
      </c>
      <c r="B199" s="4">
        <v>0</v>
      </c>
      <c r="C199" s="4"/>
      <c r="D199" s="4" t="s">
        <v>7</v>
      </c>
      <c r="E199" s="4"/>
      <c r="F199" s="4">
        <v>0</v>
      </c>
      <c r="G199" s="4"/>
      <c r="H199" s="4" t="s">
        <v>7</v>
      </c>
      <c r="I199" s="4" t="s">
        <v>7</v>
      </c>
    </row>
    <row r="200" spans="1:9">
      <c r="A200" s="2" t="s">
        <v>49</v>
      </c>
      <c r="B200" s="6">
        <v>-123310</v>
      </c>
      <c r="C200" s="4"/>
      <c r="D200" s="4" t="s">
        <v>7</v>
      </c>
      <c r="E200" s="4"/>
      <c r="F200" s="6">
        <v>-123672</v>
      </c>
      <c r="G200" s="4"/>
      <c r="H200" s="4" t="s">
        <v>7</v>
      </c>
      <c r="I200" s="4" t="s">
        <v>7</v>
      </c>
    </row>
    <row r="201" spans="1:9">
      <c r="A201" s="2" t="s">
        <v>50</v>
      </c>
      <c r="B201" s="6">
        <v>-751238</v>
      </c>
      <c r="C201" s="4"/>
      <c r="D201" s="4" t="s">
        <v>7</v>
      </c>
      <c r="E201" s="4"/>
      <c r="F201" s="6">
        <v>-662833</v>
      </c>
      <c r="G201" s="4"/>
      <c r="H201" s="4" t="s">
        <v>7</v>
      </c>
      <c r="I201" s="4" t="s">
        <v>7</v>
      </c>
    </row>
    <row r="202" spans="1:9">
      <c r="A202" s="3" t="s">
        <v>53</v>
      </c>
      <c r="B202" s="4" t="s">
        <v>7</v>
      </c>
      <c r="C202" s="4"/>
      <c r="D202" s="4" t="s">
        <v>7</v>
      </c>
      <c r="E202" s="4"/>
      <c r="F202" s="4" t="s">
        <v>7</v>
      </c>
      <c r="G202" s="4"/>
      <c r="H202" s="4" t="s">
        <v>7</v>
      </c>
      <c r="I202" s="4" t="s">
        <v>7</v>
      </c>
    </row>
    <row r="203" spans="1:9" ht="30">
      <c r="A203" s="2" t="s">
        <v>638</v>
      </c>
      <c r="B203" s="4">
        <v>0</v>
      </c>
      <c r="C203" s="4"/>
      <c r="D203" s="4" t="s">
        <v>7</v>
      </c>
      <c r="E203" s="4"/>
      <c r="F203" s="4">
        <v>0</v>
      </c>
      <c r="G203" s="4"/>
      <c r="H203" s="4" t="s">
        <v>7</v>
      </c>
      <c r="I203" s="4" t="s">
        <v>7</v>
      </c>
    </row>
    <row r="204" spans="1:9">
      <c r="A204" s="2" t="s">
        <v>56</v>
      </c>
      <c r="B204" s="6">
        <v>-169501</v>
      </c>
      <c r="C204" s="4"/>
      <c r="D204" s="4" t="s">
        <v>7</v>
      </c>
      <c r="E204" s="4"/>
      <c r="F204" s="6">
        <v>-169501</v>
      </c>
      <c r="G204" s="4"/>
      <c r="H204" s="4" t="s">
        <v>7</v>
      </c>
      <c r="I204" s="4" t="s">
        <v>7</v>
      </c>
    </row>
    <row r="205" spans="1:9">
      <c r="A205" s="2" t="s">
        <v>57</v>
      </c>
      <c r="B205" s="6">
        <v>-1084460</v>
      </c>
      <c r="C205" s="4"/>
      <c r="D205" s="4" t="s">
        <v>7</v>
      </c>
      <c r="E205" s="4"/>
      <c r="F205" s="6">
        <v>-1090813</v>
      </c>
      <c r="G205" s="4"/>
      <c r="H205" s="4" t="s">
        <v>7</v>
      </c>
      <c r="I205" s="4" t="s">
        <v>7</v>
      </c>
    </row>
    <row r="206" spans="1:9">
      <c r="A206" s="2" t="s">
        <v>58</v>
      </c>
      <c r="B206" s="6">
        <v>999254</v>
      </c>
      <c r="C206" s="4"/>
      <c r="D206" s="4" t="s">
        <v>7</v>
      </c>
      <c r="E206" s="4"/>
      <c r="F206" s="6">
        <v>1121255</v>
      </c>
      <c r="G206" s="4"/>
      <c r="H206" s="4" t="s">
        <v>7</v>
      </c>
      <c r="I206" s="4" t="s">
        <v>7</v>
      </c>
    </row>
    <row r="207" spans="1:9" ht="30">
      <c r="A207" s="2" t="s">
        <v>59</v>
      </c>
      <c r="B207" s="6">
        <v>96942</v>
      </c>
      <c r="C207" s="4"/>
      <c r="D207" s="4" t="s">
        <v>7</v>
      </c>
      <c r="E207" s="4"/>
      <c r="F207" s="6">
        <v>54310</v>
      </c>
      <c r="G207" s="4"/>
      <c r="H207" s="4" t="s">
        <v>7</v>
      </c>
      <c r="I207" s="4" t="s">
        <v>7</v>
      </c>
    </row>
    <row r="208" spans="1:9">
      <c r="A208" s="2" t="s">
        <v>61</v>
      </c>
      <c r="B208" s="4">
        <v>0</v>
      </c>
      <c r="C208" s="4"/>
      <c r="D208" s="4" t="s">
        <v>7</v>
      </c>
      <c r="E208" s="4"/>
      <c r="F208" s="4">
        <v>0</v>
      </c>
      <c r="G208" s="4"/>
      <c r="H208" s="4" t="s">
        <v>7</v>
      </c>
      <c r="I208" s="4" t="s">
        <v>7</v>
      </c>
    </row>
    <row r="209" spans="1:9">
      <c r="A209" s="2" t="s">
        <v>62</v>
      </c>
      <c r="B209" s="4">
        <v>0</v>
      </c>
      <c r="C209" s="4"/>
      <c r="D209" s="4" t="s">
        <v>7</v>
      </c>
      <c r="E209" s="4"/>
      <c r="F209" s="4">
        <v>0</v>
      </c>
      <c r="G209" s="4"/>
      <c r="H209" s="4" t="s">
        <v>7</v>
      </c>
      <c r="I209" s="4" t="s">
        <v>7</v>
      </c>
    </row>
    <row r="210" spans="1:9">
      <c r="A210" s="2" t="s">
        <v>1108</v>
      </c>
      <c r="B210" s="6">
        <v>-157765</v>
      </c>
      <c r="C210" s="4"/>
      <c r="D210" s="4" t="s">
        <v>7</v>
      </c>
      <c r="E210" s="4"/>
      <c r="F210" s="6">
        <v>-84749</v>
      </c>
      <c r="G210" s="4"/>
      <c r="H210" s="4" t="s">
        <v>7</v>
      </c>
      <c r="I210" s="4" t="s">
        <v>7</v>
      </c>
    </row>
    <row r="211" spans="1:9" ht="30">
      <c r="A211" s="2" t="s">
        <v>1109</v>
      </c>
      <c r="B211" s="6">
        <v>-909003</v>
      </c>
      <c r="C211" s="4"/>
      <c r="D211" s="4" t="s">
        <v>7</v>
      </c>
      <c r="E211" s="4"/>
      <c r="F211" s="6">
        <v>-747582</v>
      </c>
      <c r="G211" s="4"/>
      <c r="H211" s="4" t="s">
        <v>7</v>
      </c>
      <c r="I211" s="4" t="s">
        <v>7</v>
      </c>
    </row>
    <row r="212" spans="1:9">
      <c r="A212" s="2" t="s">
        <v>65</v>
      </c>
      <c r="B212" s="4" t="s">
        <v>7</v>
      </c>
      <c r="C212" s="4"/>
      <c r="D212" s="4" t="s">
        <v>7</v>
      </c>
      <c r="E212" s="4"/>
      <c r="F212" s="4" t="s">
        <v>7</v>
      </c>
      <c r="G212" s="4"/>
      <c r="H212" s="4" t="s">
        <v>7</v>
      </c>
      <c r="I212" s="4" t="s">
        <v>7</v>
      </c>
    </row>
    <row r="213" spans="1:9">
      <c r="A213" s="3" t="s">
        <v>40</v>
      </c>
      <c r="B213" s="4" t="s">
        <v>7</v>
      </c>
      <c r="C213" s="4"/>
      <c r="D213" s="4" t="s">
        <v>7</v>
      </c>
      <c r="E213" s="4"/>
      <c r="F213" s="4" t="s">
        <v>7</v>
      </c>
      <c r="G213" s="4"/>
      <c r="H213" s="4" t="s">
        <v>7</v>
      </c>
      <c r="I213" s="4" t="s">
        <v>7</v>
      </c>
    </row>
    <row r="214" spans="1:9">
      <c r="A214" s="2" t="s">
        <v>67</v>
      </c>
      <c r="B214" s="6">
        <v>65081</v>
      </c>
      <c r="C214" s="4"/>
      <c r="D214" s="4" t="s">
        <v>7</v>
      </c>
      <c r="E214" s="4"/>
      <c r="F214" s="6">
        <v>59728</v>
      </c>
      <c r="G214" s="4"/>
      <c r="H214" s="4" t="s">
        <v>7</v>
      </c>
      <c r="I214" s="4" t="s">
        <v>7</v>
      </c>
    </row>
    <row r="215" spans="1:9" ht="30">
      <c r="A215" s="2" t="s">
        <v>1123</v>
      </c>
      <c r="B215" s="4" t="s">
        <v>7</v>
      </c>
      <c r="C215" s="4"/>
      <c r="D215" s="4" t="s">
        <v>7</v>
      </c>
      <c r="E215" s="4"/>
      <c r="F215" s="4" t="s">
        <v>7</v>
      </c>
      <c r="G215" s="4"/>
      <c r="H215" s="4" t="s">
        <v>7</v>
      </c>
      <c r="I215" s="4" t="s">
        <v>7</v>
      </c>
    </row>
    <row r="216" spans="1:9">
      <c r="A216" s="3" t="s">
        <v>40</v>
      </c>
      <c r="B216" s="4" t="s">
        <v>7</v>
      </c>
      <c r="C216" s="4"/>
      <c r="D216" s="4" t="s">
        <v>7</v>
      </c>
      <c r="E216" s="4"/>
      <c r="F216" s="4" t="s">
        <v>7</v>
      </c>
      <c r="G216" s="4"/>
      <c r="H216" s="4" t="s">
        <v>7</v>
      </c>
      <c r="I216" s="4" t="s">
        <v>7</v>
      </c>
    </row>
    <row r="217" spans="1:9">
      <c r="A217" s="2" t="s">
        <v>67</v>
      </c>
      <c r="B217" s="6">
        <v>65081</v>
      </c>
      <c r="C217" s="4"/>
      <c r="D217" s="4" t="s">
        <v>7</v>
      </c>
      <c r="E217" s="4"/>
      <c r="F217" s="6">
        <v>59728</v>
      </c>
      <c r="G217" s="4"/>
      <c r="H217" s="4" t="s">
        <v>7</v>
      </c>
      <c r="I217" s="4" t="s">
        <v>7</v>
      </c>
    </row>
    <row r="218" spans="1:9" ht="30">
      <c r="A218" s="2" t="s">
        <v>1124</v>
      </c>
      <c r="B218" s="4" t="s">
        <v>7</v>
      </c>
      <c r="C218" s="4"/>
      <c r="D218" s="4" t="s">
        <v>7</v>
      </c>
      <c r="E218" s="4"/>
      <c r="F218" s="4" t="s">
        <v>7</v>
      </c>
      <c r="G218" s="4"/>
      <c r="H218" s="4" t="s">
        <v>7</v>
      </c>
      <c r="I218" s="4" t="s">
        <v>7</v>
      </c>
    </row>
    <row r="219" spans="1:9">
      <c r="A219" s="3" t="s">
        <v>40</v>
      </c>
      <c r="B219" s="4" t="s">
        <v>7</v>
      </c>
      <c r="C219" s="4"/>
      <c r="D219" s="4" t="s">
        <v>7</v>
      </c>
      <c r="E219" s="4"/>
      <c r="F219" s="4" t="s">
        <v>7</v>
      </c>
      <c r="G219" s="4"/>
      <c r="H219" s="4" t="s">
        <v>7</v>
      </c>
      <c r="I219" s="4" t="s">
        <v>7</v>
      </c>
    </row>
    <row r="220" spans="1:9">
      <c r="A220" s="2" t="s">
        <v>67</v>
      </c>
      <c r="B220" s="4">
        <v>0</v>
      </c>
      <c r="C220" s="4"/>
      <c r="D220" s="4" t="s">
        <v>7</v>
      </c>
      <c r="E220" s="4"/>
      <c r="F220" s="4">
        <v>0</v>
      </c>
      <c r="G220" s="4"/>
      <c r="H220" s="4" t="s">
        <v>7</v>
      </c>
      <c r="I220" s="4" t="s">
        <v>7</v>
      </c>
    </row>
    <row r="221" spans="1:9" ht="30">
      <c r="A221" s="2" t="s">
        <v>1125</v>
      </c>
      <c r="B221" s="4" t="s">
        <v>7</v>
      </c>
      <c r="C221" s="4"/>
      <c r="D221" s="4" t="s">
        <v>7</v>
      </c>
      <c r="E221" s="4"/>
      <c r="F221" s="4" t="s">
        <v>7</v>
      </c>
      <c r="G221" s="4"/>
      <c r="H221" s="4" t="s">
        <v>7</v>
      </c>
      <c r="I221" s="4" t="s">
        <v>7</v>
      </c>
    </row>
    <row r="222" spans="1:9">
      <c r="A222" s="3" t="s">
        <v>40</v>
      </c>
      <c r="B222" s="4" t="s">
        <v>7</v>
      </c>
      <c r="C222" s="4"/>
      <c r="D222" s="4" t="s">
        <v>7</v>
      </c>
      <c r="E222" s="4"/>
      <c r="F222" s="4" t="s">
        <v>7</v>
      </c>
      <c r="G222" s="4"/>
      <c r="H222" s="4" t="s">
        <v>7</v>
      </c>
      <c r="I222" s="4" t="s">
        <v>7</v>
      </c>
    </row>
    <row r="223" spans="1:9">
      <c r="A223" s="2" t="s">
        <v>67</v>
      </c>
      <c r="B223" s="4">
        <v>0</v>
      </c>
      <c r="C223" s="4"/>
      <c r="D223" s="4" t="s">
        <v>7</v>
      </c>
      <c r="E223" s="4"/>
      <c r="F223" s="4">
        <v>0</v>
      </c>
      <c r="G223" s="4"/>
      <c r="H223" s="4" t="s">
        <v>7</v>
      </c>
      <c r="I223" s="4" t="s">
        <v>7</v>
      </c>
    </row>
    <row r="224" spans="1:9" ht="30">
      <c r="A224" s="2" t="s">
        <v>1126</v>
      </c>
      <c r="B224" s="4" t="s">
        <v>7</v>
      </c>
      <c r="C224" s="4"/>
      <c r="D224" s="4" t="s">
        <v>7</v>
      </c>
      <c r="E224" s="4"/>
      <c r="F224" s="4" t="s">
        <v>7</v>
      </c>
      <c r="G224" s="4"/>
      <c r="H224" s="4" t="s">
        <v>7</v>
      </c>
      <c r="I224" s="4" t="s">
        <v>7</v>
      </c>
    </row>
    <row r="225" spans="1:9">
      <c r="A225" s="3" t="s">
        <v>40</v>
      </c>
      <c r="B225" s="4" t="s">
        <v>7</v>
      </c>
      <c r="C225" s="4"/>
      <c r="D225" s="4" t="s">
        <v>7</v>
      </c>
      <c r="E225" s="4"/>
      <c r="F225" s="4" t="s">
        <v>7</v>
      </c>
      <c r="G225" s="4"/>
      <c r="H225" s="4" t="s">
        <v>7</v>
      </c>
      <c r="I225" s="4" t="s">
        <v>7</v>
      </c>
    </row>
    <row r="226" spans="1:9">
      <c r="A226" s="2" t="s">
        <v>67</v>
      </c>
      <c r="B226" s="4">
        <v>0</v>
      </c>
      <c r="C226" s="4"/>
      <c r="D226" s="4" t="s">
        <v>7</v>
      </c>
      <c r="E226" s="4"/>
      <c r="F226" s="4">
        <v>0</v>
      </c>
      <c r="G226" s="4"/>
      <c r="H226" s="4" t="s">
        <v>7</v>
      </c>
      <c r="I226" s="4" t="s">
        <v>7</v>
      </c>
    </row>
    <row r="227" spans="1:9" ht="30">
      <c r="A227" s="2" t="s">
        <v>1127</v>
      </c>
      <c r="B227" s="4" t="s">
        <v>7</v>
      </c>
      <c r="C227" s="4"/>
      <c r="D227" s="4" t="s">
        <v>7</v>
      </c>
      <c r="E227" s="4"/>
      <c r="F227" s="4" t="s">
        <v>7</v>
      </c>
      <c r="G227" s="4"/>
      <c r="H227" s="4" t="s">
        <v>7</v>
      </c>
      <c r="I227" s="4" t="s">
        <v>7</v>
      </c>
    </row>
    <row r="228" spans="1:9">
      <c r="A228" s="3" t="s">
        <v>40</v>
      </c>
      <c r="B228" s="4" t="s">
        <v>7</v>
      </c>
      <c r="C228" s="4"/>
      <c r="D228" s="4" t="s">
        <v>7</v>
      </c>
      <c r="E228" s="4"/>
      <c r="F228" s="4" t="s">
        <v>7</v>
      </c>
      <c r="G228" s="4"/>
      <c r="H228" s="4" t="s">
        <v>7</v>
      </c>
      <c r="I228" s="4" t="s">
        <v>7</v>
      </c>
    </row>
    <row r="229" spans="1:9">
      <c r="A229" s="2" t="s">
        <v>67</v>
      </c>
      <c r="B229" s="4">
        <v>0</v>
      </c>
      <c r="C229" s="4"/>
      <c r="D229" s="4" t="s">
        <v>7</v>
      </c>
      <c r="E229" s="4"/>
      <c r="F229" s="4">
        <v>0</v>
      </c>
      <c r="G229" s="4"/>
      <c r="H229" s="4" t="s">
        <v>7</v>
      </c>
      <c r="I229" s="4" t="s">
        <v>7</v>
      </c>
    </row>
    <row r="230" spans="1:9">
      <c r="A230" s="2" t="s">
        <v>68</v>
      </c>
      <c r="B230" s="4" t="s">
        <v>7</v>
      </c>
      <c r="C230" s="4"/>
      <c r="D230" s="4" t="s">
        <v>7</v>
      </c>
      <c r="E230" s="4"/>
      <c r="F230" s="4" t="s">
        <v>7</v>
      </c>
      <c r="G230" s="4"/>
      <c r="H230" s="4" t="s">
        <v>7</v>
      </c>
      <c r="I230" s="4" t="s">
        <v>7</v>
      </c>
    </row>
    <row r="231" spans="1:9">
      <c r="A231" s="3" t="s">
        <v>40</v>
      </c>
      <c r="B231" s="4" t="s">
        <v>7</v>
      </c>
      <c r="C231" s="4"/>
      <c r="D231" s="4" t="s">
        <v>7</v>
      </c>
      <c r="E231" s="4"/>
      <c r="F231" s="4" t="s">
        <v>7</v>
      </c>
      <c r="G231" s="4"/>
      <c r="H231" s="4" t="s">
        <v>7</v>
      </c>
      <c r="I231" s="4" t="s">
        <v>7</v>
      </c>
    </row>
    <row r="232" spans="1:9">
      <c r="A232" s="2" t="s">
        <v>67</v>
      </c>
      <c r="B232" s="6">
        <v>56842</v>
      </c>
      <c r="C232" s="4"/>
      <c r="D232" s="4" t="s">
        <v>7</v>
      </c>
      <c r="E232" s="4"/>
      <c r="F232" s="6">
        <v>50191</v>
      </c>
      <c r="G232" s="4"/>
      <c r="H232" s="4" t="s">
        <v>7</v>
      </c>
      <c r="I232" s="4" t="s">
        <v>7</v>
      </c>
    </row>
    <row r="233" spans="1:9" ht="30">
      <c r="A233" s="2" t="s">
        <v>1128</v>
      </c>
      <c r="B233" s="4" t="s">
        <v>7</v>
      </c>
      <c r="C233" s="4"/>
      <c r="D233" s="4" t="s">
        <v>7</v>
      </c>
      <c r="E233" s="4"/>
      <c r="F233" s="4" t="s">
        <v>7</v>
      </c>
      <c r="G233" s="4"/>
      <c r="H233" s="4" t="s">
        <v>7</v>
      </c>
      <c r="I233" s="4" t="s">
        <v>7</v>
      </c>
    </row>
    <row r="234" spans="1:9">
      <c r="A234" s="3" t="s">
        <v>40</v>
      </c>
      <c r="B234" s="4" t="s">
        <v>7</v>
      </c>
      <c r="C234" s="4"/>
      <c r="D234" s="4" t="s">
        <v>7</v>
      </c>
      <c r="E234" s="4"/>
      <c r="F234" s="4" t="s">
        <v>7</v>
      </c>
      <c r="G234" s="4"/>
      <c r="H234" s="4" t="s">
        <v>7</v>
      </c>
      <c r="I234" s="4" t="s">
        <v>7</v>
      </c>
    </row>
    <row r="235" spans="1:9">
      <c r="A235" s="2" t="s">
        <v>67</v>
      </c>
      <c r="B235" s="6">
        <v>56842</v>
      </c>
      <c r="C235" s="4"/>
      <c r="D235" s="4" t="s">
        <v>7</v>
      </c>
      <c r="E235" s="4"/>
      <c r="F235" s="6">
        <v>50191</v>
      </c>
      <c r="G235" s="4"/>
      <c r="H235" s="4" t="s">
        <v>7</v>
      </c>
      <c r="I235" s="4" t="s">
        <v>7</v>
      </c>
    </row>
    <row r="236" spans="1:9" ht="30">
      <c r="A236" s="2" t="s">
        <v>1129</v>
      </c>
      <c r="B236" s="4" t="s">
        <v>7</v>
      </c>
      <c r="C236" s="4"/>
      <c r="D236" s="4" t="s">
        <v>7</v>
      </c>
      <c r="E236" s="4"/>
      <c r="F236" s="4" t="s">
        <v>7</v>
      </c>
      <c r="G236" s="4"/>
      <c r="H236" s="4" t="s">
        <v>7</v>
      </c>
      <c r="I236" s="4" t="s">
        <v>7</v>
      </c>
    </row>
    <row r="237" spans="1:9">
      <c r="A237" s="3" t="s">
        <v>40</v>
      </c>
      <c r="B237" s="4" t="s">
        <v>7</v>
      </c>
      <c r="C237" s="4"/>
      <c r="D237" s="4" t="s">
        <v>7</v>
      </c>
      <c r="E237" s="4"/>
      <c r="F237" s="4" t="s">
        <v>7</v>
      </c>
      <c r="G237" s="4"/>
      <c r="H237" s="4" t="s">
        <v>7</v>
      </c>
      <c r="I237" s="4" t="s">
        <v>7</v>
      </c>
    </row>
    <row r="238" spans="1:9">
      <c r="A238" s="2" t="s">
        <v>67</v>
      </c>
      <c r="B238" s="4">
        <v>0</v>
      </c>
      <c r="C238" s="4"/>
      <c r="D238" s="4" t="s">
        <v>7</v>
      </c>
      <c r="E238" s="4"/>
      <c r="F238" s="4">
        <v>0</v>
      </c>
      <c r="G238" s="4"/>
      <c r="H238" s="4" t="s">
        <v>7</v>
      </c>
      <c r="I238" s="4" t="s">
        <v>7</v>
      </c>
    </row>
    <row r="239" spans="1:9" ht="30">
      <c r="A239" s="2" t="s">
        <v>1130</v>
      </c>
      <c r="B239" s="4" t="s">
        <v>7</v>
      </c>
      <c r="C239" s="4"/>
      <c r="D239" s="4" t="s">
        <v>7</v>
      </c>
      <c r="E239" s="4"/>
      <c r="F239" s="4" t="s">
        <v>7</v>
      </c>
      <c r="G239" s="4"/>
      <c r="H239" s="4" t="s">
        <v>7</v>
      </c>
      <c r="I239" s="4" t="s">
        <v>7</v>
      </c>
    </row>
    <row r="240" spans="1:9">
      <c r="A240" s="3" t="s">
        <v>40</v>
      </c>
      <c r="B240" s="4" t="s">
        <v>7</v>
      </c>
      <c r="C240" s="4"/>
      <c r="D240" s="4" t="s">
        <v>7</v>
      </c>
      <c r="E240" s="4"/>
      <c r="F240" s="4" t="s">
        <v>7</v>
      </c>
      <c r="G240" s="4"/>
      <c r="H240" s="4" t="s">
        <v>7</v>
      </c>
      <c r="I240" s="4" t="s">
        <v>7</v>
      </c>
    </row>
    <row r="241" spans="1:9">
      <c r="A241" s="2" t="s">
        <v>67</v>
      </c>
      <c r="B241" s="4">
        <v>0</v>
      </c>
      <c r="C241" s="4"/>
      <c r="D241" s="4" t="s">
        <v>7</v>
      </c>
      <c r="E241" s="4"/>
      <c r="F241" s="4">
        <v>0</v>
      </c>
      <c r="G241" s="4"/>
      <c r="H241" s="4" t="s">
        <v>7</v>
      </c>
      <c r="I241" s="4" t="s">
        <v>7</v>
      </c>
    </row>
    <row r="242" spans="1:9" ht="30">
      <c r="A242" s="2" t="s">
        <v>1131</v>
      </c>
      <c r="B242" s="4" t="s">
        <v>7</v>
      </c>
      <c r="C242" s="4"/>
      <c r="D242" s="4" t="s">
        <v>7</v>
      </c>
      <c r="E242" s="4"/>
      <c r="F242" s="4" t="s">
        <v>7</v>
      </c>
      <c r="G242" s="4"/>
      <c r="H242" s="4" t="s">
        <v>7</v>
      </c>
      <c r="I242" s="4" t="s">
        <v>7</v>
      </c>
    </row>
    <row r="243" spans="1:9">
      <c r="A243" s="3" t="s">
        <v>40</v>
      </c>
      <c r="B243" s="4" t="s">
        <v>7</v>
      </c>
      <c r="C243" s="4"/>
      <c r="D243" s="4" t="s">
        <v>7</v>
      </c>
      <c r="E243" s="4"/>
      <c r="F243" s="4" t="s">
        <v>7</v>
      </c>
      <c r="G243" s="4"/>
      <c r="H243" s="4" t="s">
        <v>7</v>
      </c>
      <c r="I243" s="4" t="s">
        <v>7</v>
      </c>
    </row>
    <row r="244" spans="1:9">
      <c r="A244" s="2" t="s">
        <v>67</v>
      </c>
      <c r="B244" s="4">
        <v>0</v>
      </c>
      <c r="C244" s="4"/>
      <c r="D244" s="4" t="s">
        <v>7</v>
      </c>
      <c r="E244" s="4"/>
      <c r="F244" s="4">
        <v>0</v>
      </c>
      <c r="G244" s="4"/>
      <c r="H244" s="4" t="s">
        <v>7</v>
      </c>
      <c r="I244" s="4" t="s">
        <v>7</v>
      </c>
    </row>
    <row r="245" spans="1:9" ht="30">
      <c r="A245" s="2" t="s">
        <v>1132</v>
      </c>
      <c r="B245" s="4" t="s">
        <v>7</v>
      </c>
      <c r="C245" s="4"/>
      <c r="D245" s="4" t="s">
        <v>7</v>
      </c>
      <c r="E245" s="4"/>
      <c r="F245" s="4" t="s">
        <v>7</v>
      </c>
      <c r="G245" s="4"/>
      <c r="H245" s="4" t="s">
        <v>7</v>
      </c>
      <c r="I245" s="4" t="s">
        <v>7</v>
      </c>
    </row>
    <row r="246" spans="1:9">
      <c r="A246" s="3" t="s">
        <v>40</v>
      </c>
      <c r="B246" s="4" t="s">
        <v>7</v>
      </c>
      <c r="C246" s="4"/>
      <c r="D246" s="4" t="s">
        <v>7</v>
      </c>
      <c r="E246" s="4"/>
      <c r="F246" s="4" t="s">
        <v>7</v>
      </c>
      <c r="G246" s="4"/>
      <c r="H246" s="4" t="s">
        <v>7</v>
      </c>
      <c r="I246" s="4" t="s">
        <v>7</v>
      </c>
    </row>
    <row r="247" spans="1:9">
      <c r="A247" s="2" t="s">
        <v>67</v>
      </c>
      <c r="B247" s="8">
        <v>0</v>
      </c>
      <c r="C247" s="4"/>
      <c r="D247" s="4" t="s">
        <v>7</v>
      </c>
      <c r="E247" s="4"/>
      <c r="F247" s="8">
        <v>0</v>
      </c>
      <c r="G247" s="4"/>
      <c r="H247" s="4" t="s">
        <v>7</v>
      </c>
      <c r="I247" s="4" t="s">
        <v>7</v>
      </c>
    </row>
    <row r="248" spans="1:9">
      <c r="A248" s="10"/>
      <c r="B248" s="10"/>
      <c r="C248" s="10"/>
      <c r="D248" s="10"/>
      <c r="E248" s="10"/>
      <c r="F248" s="10"/>
      <c r="G248" s="10"/>
      <c r="H248" s="10"/>
      <c r="I248" s="10"/>
    </row>
    <row r="249" spans="1:9" ht="15" customHeight="1">
      <c r="A249" s="2" t="s">
        <v>60</v>
      </c>
      <c r="B249" s="11" t="s">
        <v>70</v>
      </c>
      <c r="C249" s="11"/>
      <c r="D249" s="11"/>
      <c r="E249" s="11"/>
      <c r="F249" s="11"/>
      <c r="G249" s="11"/>
      <c r="H249" s="11"/>
      <c r="I249" s="11"/>
    </row>
  </sheetData>
  <mergeCells count="7">
    <mergeCell ref="B249:I249"/>
    <mergeCell ref="B1:C2"/>
    <mergeCell ref="D1:E2"/>
    <mergeCell ref="F1:G2"/>
    <mergeCell ref="H1:H2"/>
    <mergeCell ref="I1:I2"/>
    <mergeCell ref="A248:I24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3.5703125" customWidth="1"/>
    <col min="7" max="7" width="3.28515625" customWidth="1"/>
    <col min="8" max="8" width="13.5703125" customWidth="1"/>
    <col min="9" max="9" width="3.28515625" customWidth="1"/>
  </cols>
  <sheetData>
    <row r="1" spans="1:9" ht="15" customHeight="1">
      <c r="A1" s="1" t="s">
        <v>1133</v>
      </c>
      <c r="B1" s="7" t="s">
        <v>87</v>
      </c>
      <c r="C1" s="7"/>
      <c r="D1" s="7"/>
      <c r="E1" s="7"/>
      <c r="F1" s="7" t="s">
        <v>1</v>
      </c>
      <c r="G1" s="7"/>
      <c r="H1" s="7"/>
      <c r="I1" s="7"/>
    </row>
    <row r="2" spans="1:9" ht="30">
      <c r="A2" s="1" t="s">
        <v>27</v>
      </c>
      <c r="B2" s="7" t="s">
        <v>2</v>
      </c>
      <c r="C2" s="7"/>
      <c r="D2" s="7" t="s">
        <v>88</v>
      </c>
      <c r="E2" s="7"/>
      <c r="F2" s="7" t="s">
        <v>2</v>
      </c>
      <c r="G2" s="7"/>
      <c r="H2" s="7" t="s">
        <v>88</v>
      </c>
      <c r="I2" s="7"/>
    </row>
    <row r="3" spans="1:9">
      <c r="A3" s="3" t="s">
        <v>1134</v>
      </c>
      <c r="B3" s="4" t="s">
        <v>7</v>
      </c>
      <c r="C3" s="4"/>
      <c r="D3" s="4" t="s">
        <v>7</v>
      </c>
      <c r="E3" s="4"/>
      <c r="F3" s="4" t="s">
        <v>7</v>
      </c>
      <c r="G3" s="4"/>
      <c r="H3" s="4" t="s">
        <v>7</v>
      </c>
      <c r="I3" s="4"/>
    </row>
    <row r="4" spans="1:9">
      <c r="A4" s="2" t="s">
        <v>89</v>
      </c>
      <c r="B4" s="8">
        <v>353368</v>
      </c>
      <c r="C4" s="4"/>
      <c r="D4" s="8">
        <v>348118</v>
      </c>
      <c r="E4" s="4"/>
      <c r="F4" s="8">
        <v>1067364</v>
      </c>
      <c r="G4" s="4"/>
      <c r="H4" s="8">
        <v>1059009</v>
      </c>
      <c r="I4" s="4"/>
    </row>
    <row r="5" spans="1:9">
      <c r="A5" s="3" t="s">
        <v>90</v>
      </c>
      <c r="B5" s="4" t="s">
        <v>7</v>
      </c>
      <c r="C5" s="4"/>
      <c r="D5" s="4" t="s">
        <v>7</v>
      </c>
      <c r="E5" s="4"/>
      <c r="F5" s="4" t="s">
        <v>7</v>
      </c>
      <c r="G5" s="4"/>
      <c r="H5" s="4" t="s">
        <v>7</v>
      </c>
      <c r="I5" s="4"/>
    </row>
    <row r="6" spans="1:9" ht="17.25">
      <c r="A6" s="2" t="s">
        <v>91</v>
      </c>
      <c r="B6" s="6">
        <v>231089</v>
      </c>
      <c r="C6" s="9" t="s">
        <v>60</v>
      </c>
      <c r="D6" s="6">
        <v>224523</v>
      </c>
      <c r="E6" s="9" t="s">
        <v>60</v>
      </c>
      <c r="F6" s="6">
        <v>701744</v>
      </c>
      <c r="G6" s="9" t="s">
        <v>60</v>
      </c>
      <c r="H6" s="6">
        <v>690647</v>
      </c>
      <c r="I6" s="9" t="s">
        <v>60</v>
      </c>
    </row>
    <row r="7" spans="1:9" ht="30">
      <c r="A7" s="2" t="s">
        <v>92</v>
      </c>
      <c r="B7" s="6">
        <v>91072</v>
      </c>
      <c r="C7" s="9" t="s">
        <v>60</v>
      </c>
      <c r="D7" s="6">
        <v>89530</v>
      </c>
      <c r="E7" s="9" t="s">
        <v>60</v>
      </c>
      <c r="F7" s="6">
        <v>274513</v>
      </c>
      <c r="G7" s="9" t="s">
        <v>60</v>
      </c>
      <c r="H7" s="6">
        <v>275497</v>
      </c>
      <c r="I7" s="9" t="s">
        <v>60</v>
      </c>
    </row>
    <row r="8" spans="1:9" ht="30">
      <c r="A8" s="2" t="s">
        <v>93</v>
      </c>
      <c r="B8" s="6">
        <v>8674</v>
      </c>
      <c r="C8" s="4"/>
      <c r="D8" s="6">
        <v>8658</v>
      </c>
      <c r="E8" s="4"/>
      <c r="F8" s="6">
        <v>26349</v>
      </c>
      <c r="G8" s="4"/>
      <c r="H8" s="6">
        <v>25119</v>
      </c>
      <c r="I8" s="4"/>
    </row>
    <row r="9" spans="1:9">
      <c r="A9" s="2" t="s">
        <v>94</v>
      </c>
      <c r="B9" s="6">
        <v>1592</v>
      </c>
      <c r="C9" s="4"/>
      <c r="D9" s="6">
        <v>1628</v>
      </c>
      <c r="E9" s="4"/>
      <c r="F9" s="6">
        <v>4826</v>
      </c>
      <c r="G9" s="4"/>
      <c r="H9" s="6">
        <v>5422</v>
      </c>
      <c r="I9" s="4"/>
    </row>
    <row r="10" spans="1:9">
      <c r="A10" s="2" t="s">
        <v>95</v>
      </c>
      <c r="B10" s="6">
        <v>1430</v>
      </c>
      <c r="C10" s="4"/>
      <c r="D10" s="6">
        <v>4147</v>
      </c>
      <c r="E10" s="4"/>
      <c r="F10" s="6">
        <v>6732</v>
      </c>
      <c r="G10" s="4"/>
      <c r="H10" s="6">
        <v>9559</v>
      </c>
      <c r="I10" s="4"/>
    </row>
    <row r="11" spans="1:9" ht="30">
      <c r="A11" s="2" t="s">
        <v>96</v>
      </c>
      <c r="B11" s="4">
        <v>-979</v>
      </c>
      <c r="C11" s="4"/>
      <c r="D11" s="6">
        <v>-1115</v>
      </c>
      <c r="E11" s="4"/>
      <c r="F11" s="4">
        <v>-36</v>
      </c>
      <c r="G11" s="4"/>
      <c r="H11" s="6">
        <v>3703</v>
      </c>
      <c r="I11" s="4"/>
    </row>
    <row r="12" spans="1:9">
      <c r="A12" s="2" t="s">
        <v>97</v>
      </c>
      <c r="B12" s="4">
        <v>0</v>
      </c>
      <c r="C12" s="4"/>
      <c r="D12" s="4">
        <v>0</v>
      </c>
      <c r="E12" s="4"/>
      <c r="F12" s="6">
        <v>4558</v>
      </c>
      <c r="G12" s="4"/>
      <c r="H12" s="4">
        <v>0</v>
      </c>
      <c r="I12" s="4"/>
    </row>
    <row r="13" spans="1:9">
      <c r="A13" s="2" t="s">
        <v>676</v>
      </c>
      <c r="B13" s="4">
        <v>-497</v>
      </c>
      <c r="C13" s="4"/>
      <c r="D13" s="4">
        <v>934</v>
      </c>
      <c r="E13" s="4"/>
      <c r="F13" s="4">
        <v>-999</v>
      </c>
      <c r="G13" s="4"/>
      <c r="H13" s="6">
        <v>1845</v>
      </c>
      <c r="I13" s="4"/>
    </row>
    <row r="14" spans="1:9">
      <c r="A14" s="2" t="s">
        <v>100</v>
      </c>
      <c r="B14" s="6">
        <v>20987</v>
      </c>
      <c r="C14" s="4"/>
      <c r="D14" s="6">
        <v>19813</v>
      </c>
      <c r="E14" s="4"/>
      <c r="F14" s="6">
        <v>49677</v>
      </c>
      <c r="G14" s="4"/>
      <c r="H14" s="6">
        <v>47217</v>
      </c>
      <c r="I14" s="4"/>
    </row>
    <row r="15" spans="1:9">
      <c r="A15" s="2" t="s">
        <v>101</v>
      </c>
      <c r="B15" s="6">
        <v>21200</v>
      </c>
      <c r="C15" s="4"/>
      <c r="D15" s="6">
        <v>22108</v>
      </c>
      <c r="E15" s="4"/>
      <c r="F15" s="6">
        <v>59861</v>
      </c>
      <c r="G15" s="4"/>
      <c r="H15" s="6">
        <v>63735</v>
      </c>
      <c r="I15" s="4"/>
    </row>
    <row r="16" spans="1:9" ht="30">
      <c r="A16" s="2" t="s">
        <v>1135</v>
      </c>
      <c r="B16" s="4">
        <v>0</v>
      </c>
      <c r="C16" s="4"/>
      <c r="D16" s="4">
        <v>0</v>
      </c>
      <c r="E16" s="4"/>
      <c r="F16" s="4">
        <v>0</v>
      </c>
      <c r="G16" s="4"/>
      <c r="H16" s="4">
        <v>0</v>
      </c>
      <c r="I16" s="4"/>
    </row>
    <row r="17" spans="1:9">
      <c r="A17" s="2" t="s">
        <v>102</v>
      </c>
      <c r="B17" s="4">
        <v>-213</v>
      </c>
      <c r="C17" s="4"/>
      <c r="D17" s="6">
        <v>-2295</v>
      </c>
      <c r="E17" s="4"/>
      <c r="F17" s="6">
        <v>-10184</v>
      </c>
      <c r="G17" s="4"/>
      <c r="H17" s="6">
        <v>-16518</v>
      </c>
      <c r="I17" s="4"/>
    </row>
    <row r="18" spans="1:9">
      <c r="A18" s="2" t="s">
        <v>103</v>
      </c>
      <c r="B18" s="6">
        <v>-9438</v>
      </c>
      <c r="C18" s="4"/>
      <c r="D18" s="6">
        <v>-2538</v>
      </c>
      <c r="E18" s="4"/>
      <c r="F18" s="6">
        <v>-5463</v>
      </c>
      <c r="G18" s="4"/>
      <c r="H18" s="6">
        <v>1619</v>
      </c>
      <c r="I18" s="4"/>
    </row>
    <row r="19" spans="1:9">
      <c r="A19" s="2" t="s">
        <v>104</v>
      </c>
      <c r="B19" s="6">
        <v>9225</v>
      </c>
      <c r="C19" s="4"/>
      <c r="D19" s="4">
        <v>243</v>
      </c>
      <c r="E19" s="4"/>
      <c r="F19" s="6">
        <v>-4721</v>
      </c>
      <c r="G19" s="4"/>
      <c r="H19" s="6">
        <v>-18137</v>
      </c>
      <c r="I19" s="4"/>
    </row>
    <row r="20" spans="1:9">
      <c r="A20" s="3" t="s">
        <v>105</v>
      </c>
      <c r="B20" s="4" t="s">
        <v>7</v>
      </c>
      <c r="C20" s="4"/>
      <c r="D20" s="4" t="s">
        <v>7</v>
      </c>
      <c r="E20" s="4"/>
      <c r="F20" s="4" t="s">
        <v>7</v>
      </c>
      <c r="G20" s="4"/>
      <c r="H20" s="4" t="s">
        <v>7</v>
      </c>
      <c r="I20" s="4"/>
    </row>
    <row r="21" spans="1:9" ht="30">
      <c r="A21" s="2" t="s">
        <v>1111</v>
      </c>
      <c r="B21" s="4">
        <v>63</v>
      </c>
      <c r="C21" s="4"/>
      <c r="D21" s="6">
        <v>2648</v>
      </c>
      <c r="E21" s="4"/>
      <c r="F21" s="6">
        <v>-9469</v>
      </c>
      <c r="G21" s="4"/>
      <c r="H21" s="6">
        <v>2561</v>
      </c>
      <c r="I21" s="4"/>
    </row>
    <row r="22" spans="1:9" ht="30">
      <c r="A22" s="2" t="s">
        <v>1112</v>
      </c>
      <c r="B22" s="4">
        <v>-831</v>
      </c>
      <c r="C22" s="4"/>
      <c r="D22" s="4">
        <v>-474</v>
      </c>
      <c r="E22" s="4"/>
      <c r="F22" s="6">
        <v>-6989</v>
      </c>
      <c r="G22" s="4"/>
      <c r="H22" s="6">
        <v>4318</v>
      </c>
      <c r="I22" s="4"/>
    </row>
    <row r="23" spans="1:9" ht="30">
      <c r="A23" s="2" t="s">
        <v>1113</v>
      </c>
      <c r="B23" s="4">
        <v>-32</v>
      </c>
      <c r="C23" s="4"/>
      <c r="D23" s="4">
        <v>-117</v>
      </c>
      <c r="E23" s="4"/>
      <c r="F23" s="4">
        <v>-105</v>
      </c>
      <c r="G23" s="4"/>
      <c r="H23" s="4">
        <v>-342</v>
      </c>
      <c r="I23" s="4"/>
    </row>
    <row r="24" spans="1:9">
      <c r="A24" s="2" t="s">
        <v>723</v>
      </c>
      <c r="B24" s="6">
        <v>8425</v>
      </c>
      <c r="C24" s="4"/>
      <c r="D24" s="6">
        <v>2300</v>
      </c>
      <c r="E24" s="4"/>
      <c r="F24" s="6">
        <v>-21284</v>
      </c>
      <c r="G24" s="4"/>
      <c r="H24" s="6">
        <v>-11600</v>
      </c>
      <c r="I24" s="4"/>
    </row>
    <row r="25" spans="1:9">
      <c r="A25" s="2" t="s">
        <v>577</v>
      </c>
      <c r="B25" s="4" t="s">
        <v>7</v>
      </c>
      <c r="C25" s="4"/>
      <c r="D25" s="4" t="s">
        <v>7</v>
      </c>
      <c r="E25" s="4"/>
      <c r="F25" s="4" t="s">
        <v>7</v>
      </c>
      <c r="G25" s="4"/>
      <c r="H25" s="4" t="s">
        <v>7</v>
      </c>
      <c r="I25" s="4"/>
    </row>
    <row r="26" spans="1:9">
      <c r="A26" s="3" t="s">
        <v>1134</v>
      </c>
      <c r="B26" s="4" t="s">
        <v>7</v>
      </c>
      <c r="C26" s="4"/>
      <c r="D26" s="4" t="s">
        <v>7</v>
      </c>
      <c r="E26" s="4"/>
      <c r="F26" s="4" t="s">
        <v>7</v>
      </c>
      <c r="G26" s="4"/>
      <c r="H26" s="4" t="s">
        <v>7</v>
      </c>
      <c r="I26" s="4"/>
    </row>
    <row r="27" spans="1:9">
      <c r="A27" s="2" t="s">
        <v>89</v>
      </c>
      <c r="B27" s="4">
        <v>0</v>
      </c>
      <c r="C27" s="4"/>
      <c r="D27" s="4">
        <v>0</v>
      </c>
      <c r="E27" s="4"/>
      <c r="F27" s="4">
        <v>0</v>
      </c>
      <c r="G27" s="4"/>
      <c r="H27" s="4">
        <v>0</v>
      </c>
      <c r="I27" s="4"/>
    </row>
    <row r="28" spans="1:9">
      <c r="A28" s="3" t="s">
        <v>90</v>
      </c>
      <c r="B28" s="4" t="s">
        <v>7</v>
      </c>
      <c r="C28" s="4"/>
      <c r="D28" s="4" t="s">
        <v>7</v>
      </c>
      <c r="E28" s="4"/>
      <c r="F28" s="4" t="s">
        <v>7</v>
      </c>
      <c r="G28" s="4"/>
      <c r="H28" s="4" t="s">
        <v>7</v>
      </c>
      <c r="I28" s="4"/>
    </row>
    <row r="29" spans="1:9">
      <c r="A29" s="2" t="s">
        <v>91</v>
      </c>
      <c r="B29" s="4">
        <v>0</v>
      </c>
      <c r="C29" s="4"/>
      <c r="D29" s="4">
        <v>0</v>
      </c>
      <c r="E29" s="4"/>
      <c r="F29" s="4">
        <v>0</v>
      </c>
      <c r="G29" s="4"/>
      <c r="H29" s="4">
        <v>0</v>
      </c>
      <c r="I29" s="4"/>
    </row>
    <row r="30" spans="1:9" ht="30">
      <c r="A30" s="2" t="s">
        <v>92</v>
      </c>
      <c r="B30" s="6">
        <v>7865</v>
      </c>
      <c r="C30" s="4"/>
      <c r="D30" s="6">
        <v>5752</v>
      </c>
      <c r="E30" s="4"/>
      <c r="F30" s="6">
        <v>24720</v>
      </c>
      <c r="G30" s="4"/>
      <c r="H30" s="6">
        <v>19454</v>
      </c>
      <c r="I30" s="4"/>
    </row>
    <row r="31" spans="1:9" ht="30">
      <c r="A31" s="2" t="s">
        <v>93</v>
      </c>
      <c r="B31" s="4">
        <v>102</v>
      </c>
      <c r="C31" s="4"/>
      <c r="D31" s="4">
        <v>168</v>
      </c>
      <c r="E31" s="4"/>
      <c r="F31" s="4">
        <v>314</v>
      </c>
      <c r="G31" s="4"/>
      <c r="H31" s="4">
        <v>514</v>
      </c>
      <c r="I31" s="4"/>
    </row>
    <row r="32" spans="1:9">
      <c r="A32" s="2" t="s">
        <v>94</v>
      </c>
      <c r="B32" s="4">
        <v>0</v>
      </c>
      <c r="C32" s="4"/>
      <c r="D32" s="4">
        <v>0</v>
      </c>
      <c r="E32" s="4"/>
      <c r="F32" s="4">
        <v>0</v>
      </c>
      <c r="G32" s="4"/>
      <c r="H32" s="4">
        <v>0</v>
      </c>
      <c r="I32" s="4"/>
    </row>
    <row r="33" spans="1:9">
      <c r="A33" s="2" t="s">
        <v>95</v>
      </c>
      <c r="B33" s="4">
        <v>0</v>
      </c>
      <c r="C33" s="4"/>
      <c r="D33" s="4">
        <v>2</v>
      </c>
      <c r="E33" s="4"/>
      <c r="F33" s="4">
        <v>0</v>
      </c>
      <c r="G33" s="4"/>
      <c r="H33" s="4">
        <v>2</v>
      </c>
      <c r="I33" s="4"/>
    </row>
    <row r="34" spans="1:9" ht="30">
      <c r="A34" s="2" t="s">
        <v>96</v>
      </c>
      <c r="B34" s="4">
        <v>169</v>
      </c>
      <c r="C34" s="4"/>
      <c r="D34" s="4">
        <v>188</v>
      </c>
      <c r="E34" s="4"/>
      <c r="F34" s="4">
        <v>178</v>
      </c>
      <c r="G34" s="4"/>
      <c r="H34" s="4">
        <v>-47</v>
      </c>
      <c r="I34" s="4"/>
    </row>
    <row r="35" spans="1:9">
      <c r="A35" s="2" t="s">
        <v>97</v>
      </c>
      <c r="B35" s="4" t="s">
        <v>7</v>
      </c>
      <c r="C35" s="4"/>
      <c r="D35" s="4" t="s">
        <v>7</v>
      </c>
      <c r="E35" s="4"/>
      <c r="F35" s="4">
        <v>0</v>
      </c>
      <c r="G35" s="4"/>
      <c r="H35" s="4" t="s">
        <v>7</v>
      </c>
      <c r="I35" s="4"/>
    </row>
    <row r="36" spans="1:9">
      <c r="A36" s="2" t="s">
        <v>676</v>
      </c>
      <c r="B36" s="4">
        <v>35</v>
      </c>
      <c r="C36" s="4"/>
      <c r="D36" s="4">
        <v>-319</v>
      </c>
      <c r="E36" s="4"/>
      <c r="F36" s="4">
        <v>152</v>
      </c>
      <c r="G36" s="4"/>
      <c r="H36" s="4">
        <v>-405</v>
      </c>
      <c r="I36" s="4"/>
    </row>
    <row r="37" spans="1:9">
      <c r="A37" s="2" t="s">
        <v>100</v>
      </c>
      <c r="B37" s="6">
        <v>-8171</v>
      </c>
      <c r="C37" s="4"/>
      <c r="D37" s="6">
        <v>-5791</v>
      </c>
      <c r="E37" s="4"/>
      <c r="F37" s="6">
        <v>-25364</v>
      </c>
      <c r="G37" s="4"/>
      <c r="H37" s="6">
        <v>-19518</v>
      </c>
      <c r="I37" s="4"/>
    </row>
    <row r="38" spans="1:9">
      <c r="A38" s="2" t="s">
        <v>101</v>
      </c>
      <c r="B38" s="4">
        <v>0</v>
      </c>
      <c r="C38" s="4"/>
      <c r="D38" s="4">
        <v>349</v>
      </c>
      <c r="E38" s="4"/>
      <c r="F38" s="4">
        <v>8</v>
      </c>
      <c r="G38" s="4"/>
      <c r="H38" s="6">
        <v>1635</v>
      </c>
      <c r="I38" s="4"/>
    </row>
    <row r="39" spans="1:9" ht="30">
      <c r="A39" s="2" t="s">
        <v>1135</v>
      </c>
      <c r="B39" s="6">
        <v>-17500</v>
      </c>
      <c r="C39" s="4"/>
      <c r="D39" s="6">
        <v>-6473</v>
      </c>
      <c r="E39" s="4"/>
      <c r="F39" s="6">
        <v>-20962</v>
      </c>
      <c r="G39" s="4"/>
      <c r="H39" s="6">
        <v>-3343</v>
      </c>
      <c r="I39" s="4"/>
    </row>
    <row r="40" spans="1:9">
      <c r="A40" s="2" t="s">
        <v>102</v>
      </c>
      <c r="B40" s="6">
        <v>9329</v>
      </c>
      <c r="C40" s="4"/>
      <c r="D40" s="4">
        <v>333</v>
      </c>
      <c r="E40" s="4"/>
      <c r="F40" s="6">
        <v>-4410</v>
      </c>
      <c r="G40" s="4"/>
      <c r="H40" s="6">
        <v>-17810</v>
      </c>
      <c r="I40" s="4"/>
    </row>
    <row r="41" spans="1:9">
      <c r="A41" s="2" t="s">
        <v>103</v>
      </c>
      <c r="B41" s="4">
        <v>104</v>
      </c>
      <c r="C41" s="4"/>
      <c r="D41" s="4">
        <v>90</v>
      </c>
      <c r="E41" s="4"/>
      <c r="F41" s="4">
        <v>311</v>
      </c>
      <c r="G41" s="4"/>
      <c r="H41" s="4">
        <v>327</v>
      </c>
      <c r="I41" s="4"/>
    </row>
    <row r="42" spans="1:9">
      <c r="A42" s="2" t="s">
        <v>104</v>
      </c>
      <c r="B42" s="6">
        <v>9225</v>
      </c>
      <c r="C42" s="4"/>
      <c r="D42" s="4">
        <v>243</v>
      </c>
      <c r="E42" s="4"/>
      <c r="F42" s="6">
        <v>-4721</v>
      </c>
      <c r="G42" s="4"/>
      <c r="H42" s="6">
        <v>-18137</v>
      </c>
      <c r="I42" s="4"/>
    </row>
    <row r="43" spans="1:9">
      <c r="A43" s="3" t="s">
        <v>105</v>
      </c>
      <c r="B43" s="4" t="s">
        <v>7</v>
      </c>
      <c r="C43" s="4"/>
      <c r="D43" s="4" t="s">
        <v>7</v>
      </c>
      <c r="E43" s="4"/>
      <c r="F43" s="4" t="s">
        <v>7</v>
      </c>
      <c r="G43" s="4"/>
      <c r="H43" s="4" t="s">
        <v>7</v>
      </c>
      <c r="I43" s="4"/>
    </row>
    <row r="44" spans="1:9" ht="30">
      <c r="A44" s="2" t="s">
        <v>1111</v>
      </c>
      <c r="B44" s="4">
        <v>63</v>
      </c>
      <c r="C44" s="4"/>
      <c r="D44" s="6">
        <v>2648</v>
      </c>
      <c r="E44" s="4"/>
      <c r="F44" s="6">
        <v>-9469</v>
      </c>
      <c r="G44" s="4"/>
      <c r="H44" s="6">
        <v>2561</v>
      </c>
      <c r="I44" s="4"/>
    </row>
    <row r="45" spans="1:9" ht="30">
      <c r="A45" s="2" t="s">
        <v>1112</v>
      </c>
      <c r="B45" s="4">
        <v>-831</v>
      </c>
      <c r="C45" s="4"/>
      <c r="D45" s="4">
        <v>-474</v>
      </c>
      <c r="E45" s="4"/>
      <c r="F45" s="6">
        <v>-6989</v>
      </c>
      <c r="G45" s="4"/>
      <c r="H45" s="6">
        <v>4318</v>
      </c>
      <c r="I45" s="4"/>
    </row>
    <row r="46" spans="1:9" ht="30">
      <c r="A46" s="2" t="s">
        <v>1113</v>
      </c>
      <c r="B46" s="4">
        <v>-32</v>
      </c>
      <c r="C46" s="4"/>
      <c r="D46" s="4">
        <v>-117</v>
      </c>
      <c r="E46" s="4"/>
      <c r="F46" s="4">
        <v>-105</v>
      </c>
      <c r="G46" s="4"/>
      <c r="H46" s="4">
        <v>-342</v>
      </c>
      <c r="I46" s="4"/>
    </row>
    <row r="47" spans="1:9">
      <c r="A47" s="2" t="s">
        <v>723</v>
      </c>
      <c r="B47" s="6">
        <v>8425</v>
      </c>
      <c r="C47" s="4"/>
      <c r="D47" s="6">
        <v>2300</v>
      </c>
      <c r="E47" s="4"/>
      <c r="F47" s="6">
        <v>-21284</v>
      </c>
      <c r="G47" s="4"/>
      <c r="H47" s="6">
        <v>-11600</v>
      </c>
      <c r="I47" s="4"/>
    </row>
    <row r="48" spans="1:9">
      <c r="A48" s="2" t="s">
        <v>578</v>
      </c>
      <c r="B48" s="4" t="s">
        <v>7</v>
      </c>
      <c r="C48" s="4"/>
      <c r="D48" s="4" t="s">
        <v>7</v>
      </c>
      <c r="E48" s="4"/>
      <c r="F48" s="4" t="s">
        <v>7</v>
      </c>
      <c r="G48" s="4"/>
      <c r="H48" s="4" t="s">
        <v>7</v>
      </c>
      <c r="I48" s="4"/>
    </row>
    <row r="49" spans="1:9">
      <c r="A49" s="3" t="s">
        <v>1134</v>
      </c>
      <c r="B49" s="4" t="s">
        <v>7</v>
      </c>
      <c r="C49" s="4"/>
      <c r="D49" s="4" t="s">
        <v>7</v>
      </c>
      <c r="E49" s="4"/>
      <c r="F49" s="4" t="s">
        <v>7</v>
      </c>
      <c r="G49" s="4"/>
      <c r="H49" s="4" t="s">
        <v>7</v>
      </c>
      <c r="I49" s="4"/>
    </row>
    <row r="50" spans="1:9">
      <c r="A50" s="2" t="s">
        <v>89</v>
      </c>
      <c r="B50" s="4">
        <v>0</v>
      </c>
      <c r="C50" s="4"/>
      <c r="D50" s="4">
        <v>0</v>
      </c>
      <c r="E50" s="4"/>
      <c r="F50" s="4">
        <v>0</v>
      </c>
      <c r="G50" s="4"/>
      <c r="H50" s="4">
        <v>0</v>
      </c>
      <c r="I50" s="4"/>
    </row>
    <row r="51" spans="1:9">
      <c r="A51" s="3" t="s">
        <v>90</v>
      </c>
      <c r="B51" s="4" t="s">
        <v>7</v>
      </c>
      <c r="C51" s="4"/>
      <c r="D51" s="4" t="s">
        <v>7</v>
      </c>
      <c r="E51" s="4"/>
      <c r="F51" s="4" t="s">
        <v>7</v>
      </c>
      <c r="G51" s="4"/>
      <c r="H51" s="4" t="s">
        <v>7</v>
      </c>
      <c r="I51" s="4"/>
    </row>
    <row r="52" spans="1:9">
      <c r="A52" s="2" t="s">
        <v>91</v>
      </c>
      <c r="B52" s="4">
        <v>0</v>
      </c>
      <c r="C52" s="4"/>
      <c r="D52" s="4">
        <v>0</v>
      </c>
      <c r="E52" s="4"/>
      <c r="F52" s="4">
        <v>0</v>
      </c>
      <c r="G52" s="4"/>
      <c r="H52" s="4">
        <v>0</v>
      </c>
      <c r="I52" s="4"/>
    </row>
    <row r="53" spans="1:9" ht="30">
      <c r="A53" s="2" t="s">
        <v>92</v>
      </c>
      <c r="B53" s="4">
        <v>34</v>
      </c>
      <c r="C53" s="4"/>
      <c r="D53" s="4">
        <v>33</v>
      </c>
      <c r="E53" s="4"/>
      <c r="F53" s="4">
        <v>104</v>
      </c>
      <c r="G53" s="4"/>
      <c r="H53" s="4">
        <v>142</v>
      </c>
      <c r="I53" s="4"/>
    </row>
    <row r="54" spans="1:9" ht="30">
      <c r="A54" s="2" t="s">
        <v>93</v>
      </c>
      <c r="B54" s="4">
        <v>0</v>
      </c>
      <c r="C54" s="4"/>
      <c r="D54" s="4">
        <v>0</v>
      </c>
      <c r="E54" s="4"/>
      <c r="F54" s="4">
        <v>0</v>
      </c>
      <c r="G54" s="4"/>
      <c r="H54" s="4">
        <v>0</v>
      </c>
      <c r="I54" s="4"/>
    </row>
    <row r="55" spans="1:9">
      <c r="A55" s="2" t="s">
        <v>94</v>
      </c>
      <c r="B55" s="4">
        <v>0</v>
      </c>
      <c r="C55" s="4"/>
      <c r="D55" s="4">
        <v>0</v>
      </c>
      <c r="E55" s="4"/>
      <c r="F55" s="4">
        <v>0</v>
      </c>
      <c r="G55" s="4"/>
      <c r="H55" s="4">
        <v>0</v>
      </c>
      <c r="I55" s="4"/>
    </row>
    <row r="56" spans="1:9">
      <c r="A56" s="2" t="s">
        <v>95</v>
      </c>
      <c r="B56" s="4">
        <v>0</v>
      </c>
      <c r="C56" s="4"/>
      <c r="D56" s="4">
        <v>0</v>
      </c>
      <c r="E56" s="4"/>
      <c r="F56" s="4">
        <v>0</v>
      </c>
      <c r="G56" s="4"/>
      <c r="H56" s="4">
        <v>0</v>
      </c>
      <c r="I56" s="4"/>
    </row>
    <row r="57" spans="1:9" ht="30">
      <c r="A57" s="2" t="s">
        <v>96</v>
      </c>
      <c r="B57" s="6">
        <v>-1160</v>
      </c>
      <c r="C57" s="4"/>
      <c r="D57" s="4">
        <v>-880</v>
      </c>
      <c r="E57" s="4"/>
      <c r="F57" s="4">
        <v>71</v>
      </c>
      <c r="G57" s="4"/>
      <c r="H57" s="4">
        <v>-552</v>
      </c>
      <c r="I57" s="4"/>
    </row>
    <row r="58" spans="1:9">
      <c r="A58" s="2" t="s">
        <v>97</v>
      </c>
      <c r="B58" s="4" t="s">
        <v>7</v>
      </c>
      <c r="C58" s="4"/>
      <c r="D58" s="4" t="s">
        <v>7</v>
      </c>
      <c r="E58" s="4"/>
      <c r="F58" s="4">
        <v>0</v>
      </c>
      <c r="G58" s="4"/>
      <c r="H58" s="4" t="s">
        <v>7</v>
      </c>
      <c r="I58" s="4"/>
    </row>
    <row r="59" spans="1:9">
      <c r="A59" s="2" t="s">
        <v>676</v>
      </c>
      <c r="B59" s="4">
        <v>0</v>
      </c>
      <c r="C59" s="4"/>
      <c r="D59" s="4">
        <v>25</v>
      </c>
      <c r="E59" s="4"/>
      <c r="F59" s="4">
        <v>0</v>
      </c>
      <c r="G59" s="4"/>
      <c r="H59" s="4">
        <v>24</v>
      </c>
      <c r="I59" s="4"/>
    </row>
    <row r="60" spans="1:9">
      <c r="A60" s="2" t="s">
        <v>100</v>
      </c>
      <c r="B60" s="6">
        <v>1126</v>
      </c>
      <c r="C60" s="4"/>
      <c r="D60" s="4">
        <v>822</v>
      </c>
      <c r="E60" s="4"/>
      <c r="F60" s="4">
        <v>-175</v>
      </c>
      <c r="G60" s="4"/>
      <c r="H60" s="4">
        <v>386</v>
      </c>
      <c r="I60" s="4"/>
    </row>
    <row r="61" spans="1:9">
      <c r="A61" s="2" t="s">
        <v>101</v>
      </c>
      <c r="B61" s="6">
        <v>20547</v>
      </c>
      <c r="C61" s="4"/>
      <c r="D61" s="6">
        <v>20603</v>
      </c>
      <c r="E61" s="4"/>
      <c r="F61" s="6">
        <v>55457</v>
      </c>
      <c r="G61" s="4"/>
      <c r="H61" s="6">
        <v>55653</v>
      </c>
      <c r="I61" s="4"/>
    </row>
    <row r="62" spans="1:9" ht="30">
      <c r="A62" s="2" t="s">
        <v>1135</v>
      </c>
      <c r="B62" s="6">
        <v>-36410</v>
      </c>
      <c r="C62" s="4"/>
      <c r="D62" s="6">
        <v>-25954</v>
      </c>
      <c r="E62" s="4"/>
      <c r="F62" s="6">
        <v>-74924</v>
      </c>
      <c r="G62" s="4"/>
      <c r="H62" s="6">
        <v>-57191</v>
      </c>
      <c r="I62" s="4"/>
    </row>
    <row r="63" spans="1:9">
      <c r="A63" s="2" t="s">
        <v>102</v>
      </c>
      <c r="B63" s="6">
        <v>16989</v>
      </c>
      <c r="C63" s="4"/>
      <c r="D63" s="6">
        <v>6173</v>
      </c>
      <c r="E63" s="4"/>
      <c r="F63" s="6">
        <v>19292</v>
      </c>
      <c r="G63" s="4"/>
      <c r="H63" s="6">
        <v>1924</v>
      </c>
      <c r="I63" s="4"/>
    </row>
    <row r="64" spans="1:9">
      <c r="A64" s="2" t="s">
        <v>103</v>
      </c>
      <c r="B64" s="4">
        <v>0</v>
      </c>
      <c r="C64" s="4"/>
      <c r="D64" s="4">
        <v>0</v>
      </c>
      <c r="E64" s="4"/>
      <c r="F64" s="4">
        <v>0</v>
      </c>
      <c r="G64" s="4"/>
      <c r="H64" s="4">
        <v>0</v>
      </c>
      <c r="I64" s="4"/>
    </row>
    <row r="65" spans="1:9">
      <c r="A65" s="2" t="s">
        <v>104</v>
      </c>
      <c r="B65" s="6">
        <v>16989</v>
      </c>
      <c r="C65" s="4"/>
      <c r="D65" s="6">
        <v>6173</v>
      </c>
      <c r="E65" s="4"/>
      <c r="F65" s="6">
        <v>19292</v>
      </c>
      <c r="G65" s="4"/>
      <c r="H65" s="6">
        <v>1924</v>
      </c>
      <c r="I65" s="4"/>
    </row>
    <row r="66" spans="1:9">
      <c r="A66" s="3" t="s">
        <v>105</v>
      </c>
      <c r="B66" s="4" t="s">
        <v>7</v>
      </c>
      <c r="C66" s="4"/>
      <c r="D66" s="4" t="s">
        <v>7</v>
      </c>
      <c r="E66" s="4"/>
      <c r="F66" s="4" t="s">
        <v>7</v>
      </c>
      <c r="G66" s="4"/>
      <c r="H66" s="4" t="s">
        <v>7</v>
      </c>
      <c r="I66" s="4"/>
    </row>
    <row r="67" spans="1:9" ht="30">
      <c r="A67" s="2" t="s">
        <v>1111</v>
      </c>
      <c r="B67" s="4">
        <v>-469</v>
      </c>
      <c r="C67" s="4"/>
      <c r="D67" s="6">
        <v>1583</v>
      </c>
      <c r="E67" s="4"/>
      <c r="F67" s="6">
        <v>-8876</v>
      </c>
      <c r="G67" s="4"/>
      <c r="H67" s="6">
        <v>1567</v>
      </c>
      <c r="I67" s="4"/>
    </row>
    <row r="68" spans="1:9" ht="30">
      <c r="A68" s="2" t="s">
        <v>1112</v>
      </c>
      <c r="B68" s="4">
        <v>-831</v>
      </c>
      <c r="C68" s="4"/>
      <c r="D68" s="4">
        <v>-474</v>
      </c>
      <c r="E68" s="4"/>
      <c r="F68" s="6">
        <v>-6989</v>
      </c>
      <c r="G68" s="4"/>
      <c r="H68" s="6">
        <v>4318</v>
      </c>
      <c r="I68" s="4"/>
    </row>
    <row r="69" spans="1:9" ht="30">
      <c r="A69" s="2" t="s">
        <v>1113</v>
      </c>
      <c r="B69" s="4">
        <v>-32</v>
      </c>
      <c r="C69" s="4"/>
      <c r="D69" s="4">
        <v>-117</v>
      </c>
      <c r="E69" s="4"/>
      <c r="F69" s="4">
        <v>-105</v>
      </c>
      <c r="G69" s="4"/>
      <c r="H69" s="4">
        <v>-342</v>
      </c>
      <c r="I69" s="4"/>
    </row>
    <row r="70" spans="1:9">
      <c r="A70" s="2" t="s">
        <v>723</v>
      </c>
      <c r="B70" s="6">
        <v>15657</v>
      </c>
      <c r="C70" s="4"/>
      <c r="D70" s="6">
        <v>7165</v>
      </c>
      <c r="E70" s="4"/>
      <c r="F70" s="6">
        <v>3322</v>
      </c>
      <c r="G70" s="4"/>
      <c r="H70" s="6">
        <v>7467</v>
      </c>
      <c r="I70" s="4"/>
    </row>
    <row r="71" spans="1:9">
      <c r="A71" s="2" t="s">
        <v>579</v>
      </c>
      <c r="B71" s="4" t="s">
        <v>7</v>
      </c>
      <c r="C71" s="4"/>
      <c r="D71" s="4" t="s">
        <v>7</v>
      </c>
      <c r="E71" s="4"/>
      <c r="F71" s="4" t="s">
        <v>7</v>
      </c>
      <c r="G71" s="4"/>
      <c r="H71" s="4" t="s">
        <v>7</v>
      </c>
      <c r="I71" s="4"/>
    </row>
    <row r="72" spans="1:9">
      <c r="A72" s="3" t="s">
        <v>1134</v>
      </c>
      <c r="B72" s="4" t="s">
        <v>7</v>
      </c>
      <c r="C72" s="4"/>
      <c r="D72" s="4" t="s">
        <v>7</v>
      </c>
      <c r="E72" s="4"/>
      <c r="F72" s="4" t="s">
        <v>7</v>
      </c>
      <c r="G72" s="4"/>
      <c r="H72" s="4" t="s">
        <v>7</v>
      </c>
      <c r="I72" s="4"/>
    </row>
    <row r="73" spans="1:9">
      <c r="A73" s="2" t="s">
        <v>89</v>
      </c>
      <c r="B73" s="6">
        <v>109326</v>
      </c>
      <c r="C73" s="4"/>
      <c r="D73" s="6">
        <v>95586</v>
      </c>
      <c r="E73" s="4"/>
      <c r="F73" s="6">
        <v>310515</v>
      </c>
      <c r="G73" s="4"/>
      <c r="H73" s="6">
        <v>282200</v>
      </c>
      <c r="I73" s="4"/>
    </row>
    <row r="74" spans="1:9">
      <c r="A74" s="3" t="s">
        <v>90</v>
      </c>
      <c r="B74" s="4" t="s">
        <v>7</v>
      </c>
      <c r="C74" s="4"/>
      <c r="D74" s="4" t="s">
        <v>7</v>
      </c>
      <c r="E74" s="4"/>
      <c r="F74" s="4" t="s">
        <v>7</v>
      </c>
      <c r="G74" s="4"/>
      <c r="H74" s="4" t="s">
        <v>7</v>
      </c>
      <c r="I74" s="4"/>
    </row>
    <row r="75" spans="1:9">
      <c r="A75" s="2" t="s">
        <v>91</v>
      </c>
      <c r="B75" s="6">
        <v>66666</v>
      </c>
      <c r="C75" s="4"/>
      <c r="D75" s="6">
        <v>56278</v>
      </c>
      <c r="E75" s="4"/>
      <c r="F75" s="6">
        <v>187864</v>
      </c>
      <c r="G75" s="4"/>
      <c r="H75" s="6">
        <v>168955</v>
      </c>
      <c r="I75" s="4"/>
    </row>
    <row r="76" spans="1:9" ht="30">
      <c r="A76" s="2" t="s">
        <v>92</v>
      </c>
      <c r="B76" s="6">
        <v>21919</v>
      </c>
      <c r="C76" s="4"/>
      <c r="D76" s="6">
        <v>20702</v>
      </c>
      <c r="E76" s="4"/>
      <c r="F76" s="6">
        <v>63674</v>
      </c>
      <c r="G76" s="4"/>
      <c r="H76" s="6">
        <v>61972</v>
      </c>
      <c r="I76" s="4"/>
    </row>
    <row r="77" spans="1:9" ht="30">
      <c r="A77" s="2" t="s">
        <v>93</v>
      </c>
      <c r="B77" s="6">
        <v>2806</v>
      </c>
      <c r="C77" s="4"/>
      <c r="D77" s="6">
        <v>2427</v>
      </c>
      <c r="E77" s="4"/>
      <c r="F77" s="6">
        <v>8332</v>
      </c>
      <c r="G77" s="4"/>
      <c r="H77" s="6">
        <v>7255</v>
      </c>
      <c r="I77" s="4"/>
    </row>
    <row r="78" spans="1:9">
      <c r="A78" s="2" t="s">
        <v>94</v>
      </c>
      <c r="B78" s="4">
        <v>0</v>
      </c>
      <c r="C78" s="4"/>
      <c r="D78" s="4">
        <v>0</v>
      </c>
      <c r="E78" s="4"/>
      <c r="F78" s="4">
        <v>0</v>
      </c>
      <c r="G78" s="4"/>
      <c r="H78" s="4">
        <v>222</v>
      </c>
      <c r="I78" s="4"/>
    </row>
    <row r="79" spans="1:9">
      <c r="A79" s="2" t="s">
        <v>95</v>
      </c>
      <c r="B79" s="4">
        <v>199</v>
      </c>
      <c r="C79" s="4"/>
      <c r="D79" s="4">
        <v>591</v>
      </c>
      <c r="E79" s="4"/>
      <c r="F79" s="4">
        <v>744</v>
      </c>
      <c r="G79" s="4"/>
      <c r="H79" s="6">
        <v>1215</v>
      </c>
      <c r="I79" s="4"/>
    </row>
    <row r="80" spans="1:9" ht="30">
      <c r="A80" s="2" t="s">
        <v>96</v>
      </c>
      <c r="B80" s="4">
        <v>-438</v>
      </c>
      <c r="C80" s="4"/>
      <c r="D80" s="6">
        <v>-1226</v>
      </c>
      <c r="E80" s="4"/>
      <c r="F80" s="4">
        <v>293</v>
      </c>
      <c r="G80" s="4"/>
      <c r="H80" s="4">
        <v>516</v>
      </c>
      <c r="I80" s="4"/>
    </row>
    <row r="81" spans="1:9">
      <c r="A81" s="2" t="s">
        <v>97</v>
      </c>
      <c r="B81" s="4" t="s">
        <v>7</v>
      </c>
      <c r="C81" s="4"/>
      <c r="D81" s="4" t="s">
        <v>7</v>
      </c>
      <c r="E81" s="4"/>
      <c r="F81" s="4">
        <v>0</v>
      </c>
      <c r="G81" s="4"/>
      <c r="H81" s="4" t="s">
        <v>7</v>
      </c>
      <c r="I81" s="4"/>
    </row>
    <row r="82" spans="1:9">
      <c r="A82" s="2" t="s">
        <v>676</v>
      </c>
      <c r="B82" s="4">
        <v>2</v>
      </c>
      <c r="C82" s="4"/>
      <c r="D82" s="4">
        <v>-1</v>
      </c>
      <c r="E82" s="4"/>
      <c r="F82" s="4">
        <v>-249</v>
      </c>
      <c r="G82" s="4"/>
      <c r="H82" s="4">
        <v>0</v>
      </c>
      <c r="I82" s="4"/>
    </row>
    <row r="83" spans="1:9">
      <c r="A83" s="2" t="s">
        <v>100</v>
      </c>
      <c r="B83" s="6">
        <v>18172</v>
      </c>
      <c r="C83" s="4"/>
      <c r="D83" s="6">
        <v>16815</v>
      </c>
      <c r="E83" s="4"/>
      <c r="F83" s="6">
        <v>49857</v>
      </c>
      <c r="G83" s="4"/>
      <c r="H83" s="6">
        <v>42065</v>
      </c>
      <c r="I83" s="4"/>
    </row>
    <row r="84" spans="1:9">
      <c r="A84" s="2" t="s">
        <v>101</v>
      </c>
      <c r="B84" s="4">
        <v>850</v>
      </c>
      <c r="C84" s="4"/>
      <c r="D84" s="4">
        <v>534</v>
      </c>
      <c r="E84" s="4"/>
      <c r="F84" s="6">
        <v>2360</v>
      </c>
      <c r="G84" s="4"/>
      <c r="H84" s="6">
        <v>1597</v>
      </c>
      <c r="I84" s="4"/>
    </row>
    <row r="85" spans="1:9" ht="30">
      <c r="A85" s="2" t="s">
        <v>1135</v>
      </c>
      <c r="B85" s="6">
        <v>-18815</v>
      </c>
      <c r="C85" s="4"/>
      <c r="D85" s="6">
        <v>-6117</v>
      </c>
      <c r="E85" s="4"/>
      <c r="F85" s="6">
        <v>-26115</v>
      </c>
      <c r="G85" s="4"/>
      <c r="H85" s="6">
        <v>-14173</v>
      </c>
      <c r="I85" s="4"/>
    </row>
    <row r="86" spans="1:9">
      <c r="A86" s="2" t="s">
        <v>102</v>
      </c>
      <c r="B86" s="6">
        <v>36137</v>
      </c>
      <c r="C86" s="4"/>
      <c r="D86" s="6">
        <v>22398</v>
      </c>
      <c r="E86" s="4"/>
      <c r="F86" s="6">
        <v>73612</v>
      </c>
      <c r="G86" s="4"/>
      <c r="H86" s="6">
        <v>54641</v>
      </c>
      <c r="I86" s="4"/>
    </row>
    <row r="87" spans="1:9">
      <c r="A87" s="2" t="s">
        <v>103</v>
      </c>
      <c r="B87" s="4">
        <v>-273</v>
      </c>
      <c r="C87" s="4"/>
      <c r="D87" s="6">
        <v>-3556</v>
      </c>
      <c r="E87" s="4"/>
      <c r="F87" s="6">
        <v>-1312</v>
      </c>
      <c r="G87" s="4"/>
      <c r="H87" s="6">
        <v>-2550</v>
      </c>
      <c r="I87" s="4"/>
    </row>
    <row r="88" spans="1:9">
      <c r="A88" s="2" t="s">
        <v>104</v>
      </c>
      <c r="B88" s="6">
        <v>36410</v>
      </c>
      <c r="C88" s="4"/>
      <c r="D88" s="6">
        <v>25954</v>
      </c>
      <c r="E88" s="4"/>
      <c r="F88" s="6">
        <v>74924</v>
      </c>
      <c r="G88" s="4"/>
      <c r="H88" s="6">
        <v>57191</v>
      </c>
      <c r="I88" s="4"/>
    </row>
    <row r="89" spans="1:9">
      <c r="A89" s="3" t="s">
        <v>105</v>
      </c>
      <c r="B89" s="4" t="s">
        <v>7</v>
      </c>
      <c r="C89" s="4"/>
      <c r="D89" s="4" t="s">
        <v>7</v>
      </c>
      <c r="E89" s="4"/>
      <c r="F89" s="4" t="s">
        <v>7</v>
      </c>
      <c r="G89" s="4"/>
      <c r="H89" s="4" t="s">
        <v>7</v>
      </c>
      <c r="I89" s="4"/>
    </row>
    <row r="90" spans="1:9" ht="30">
      <c r="A90" s="2" t="s">
        <v>1111</v>
      </c>
      <c r="B90" s="4">
        <v>-469</v>
      </c>
      <c r="C90" s="4"/>
      <c r="D90" s="6">
        <v>1583</v>
      </c>
      <c r="E90" s="4"/>
      <c r="F90" s="6">
        <v>-8876</v>
      </c>
      <c r="G90" s="4"/>
      <c r="H90" s="6">
        <v>1567</v>
      </c>
      <c r="I90" s="4"/>
    </row>
    <row r="91" spans="1:9" ht="30">
      <c r="A91" s="2" t="s">
        <v>1112</v>
      </c>
      <c r="B91" s="4">
        <v>-831</v>
      </c>
      <c r="C91" s="4"/>
      <c r="D91" s="4">
        <v>-474</v>
      </c>
      <c r="E91" s="4"/>
      <c r="F91" s="6">
        <v>-6989</v>
      </c>
      <c r="G91" s="4"/>
      <c r="H91" s="6">
        <v>4318</v>
      </c>
      <c r="I91" s="4"/>
    </row>
    <row r="92" spans="1:9" ht="30">
      <c r="A92" s="2" t="s">
        <v>1113</v>
      </c>
      <c r="B92" s="4">
        <v>-32</v>
      </c>
      <c r="C92" s="4"/>
      <c r="D92" s="4">
        <v>-117</v>
      </c>
      <c r="E92" s="4"/>
      <c r="F92" s="4">
        <v>-105</v>
      </c>
      <c r="G92" s="4"/>
      <c r="H92" s="4">
        <v>-342</v>
      </c>
      <c r="I92" s="4"/>
    </row>
    <row r="93" spans="1:9">
      <c r="A93" s="2" t="s">
        <v>723</v>
      </c>
      <c r="B93" s="6">
        <v>35078</v>
      </c>
      <c r="C93" s="4"/>
      <c r="D93" s="6">
        <v>26946</v>
      </c>
      <c r="E93" s="4"/>
      <c r="F93" s="6">
        <v>58954</v>
      </c>
      <c r="G93" s="4"/>
      <c r="H93" s="6">
        <v>62734</v>
      </c>
      <c r="I93" s="4"/>
    </row>
    <row r="94" spans="1:9">
      <c r="A94" s="2" t="s">
        <v>1118</v>
      </c>
      <c r="B94" s="4" t="s">
        <v>7</v>
      </c>
      <c r="C94" s="4"/>
      <c r="D94" s="4" t="s">
        <v>7</v>
      </c>
      <c r="E94" s="4"/>
      <c r="F94" s="4" t="s">
        <v>7</v>
      </c>
      <c r="G94" s="4"/>
      <c r="H94" s="4" t="s">
        <v>7</v>
      </c>
      <c r="I94" s="4"/>
    </row>
    <row r="95" spans="1:9">
      <c r="A95" s="3" t="s">
        <v>1134</v>
      </c>
      <c r="B95" s="4" t="s">
        <v>7</v>
      </c>
      <c r="C95" s="4"/>
      <c r="D95" s="4" t="s">
        <v>7</v>
      </c>
      <c r="E95" s="4"/>
      <c r="F95" s="4" t="s">
        <v>7</v>
      </c>
      <c r="G95" s="4"/>
      <c r="H95" s="4" t="s">
        <v>7</v>
      </c>
      <c r="I95" s="4"/>
    </row>
    <row r="96" spans="1:9">
      <c r="A96" s="2" t="s">
        <v>89</v>
      </c>
      <c r="B96" s="6">
        <v>244042</v>
      </c>
      <c r="C96" s="4"/>
      <c r="D96" s="6">
        <v>252532</v>
      </c>
      <c r="E96" s="4"/>
      <c r="F96" s="6">
        <v>756849</v>
      </c>
      <c r="G96" s="4"/>
      <c r="H96" s="6">
        <v>776809</v>
      </c>
      <c r="I96" s="4"/>
    </row>
    <row r="97" spans="1:9">
      <c r="A97" s="3" t="s">
        <v>90</v>
      </c>
      <c r="B97" s="4" t="s">
        <v>7</v>
      </c>
      <c r="C97" s="4"/>
      <c r="D97" s="4" t="s">
        <v>7</v>
      </c>
      <c r="E97" s="4"/>
      <c r="F97" s="4" t="s">
        <v>7</v>
      </c>
      <c r="G97" s="4"/>
      <c r="H97" s="4" t="s">
        <v>7</v>
      </c>
      <c r="I97" s="4"/>
    </row>
    <row r="98" spans="1:9">
      <c r="A98" s="2" t="s">
        <v>91</v>
      </c>
      <c r="B98" s="6">
        <v>164423</v>
      </c>
      <c r="C98" s="4"/>
      <c r="D98" s="6">
        <v>168245</v>
      </c>
      <c r="E98" s="4"/>
      <c r="F98" s="6">
        <v>513880</v>
      </c>
      <c r="G98" s="4"/>
      <c r="H98" s="6">
        <v>521692</v>
      </c>
      <c r="I98" s="4"/>
    </row>
    <row r="99" spans="1:9" ht="30">
      <c r="A99" s="2" t="s">
        <v>92</v>
      </c>
      <c r="B99" s="6">
        <v>61254</v>
      </c>
      <c r="C99" s="4"/>
      <c r="D99" s="6">
        <v>63043</v>
      </c>
      <c r="E99" s="4"/>
      <c r="F99" s="6">
        <v>186015</v>
      </c>
      <c r="G99" s="4"/>
      <c r="H99" s="6">
        <v>193929</v>
      </c>
      <c r="I99" s="4"/>
    </row>
    <row r="100" spans="1:9" ht="30">
      <c r="A100" s="2" t="s">
        <v>93</v>
      </c>
      <c r="B100" s="6">
        <v>5766</v>
      </c>
      <c r="C100" s="4"/>
      <c r="D100" s="6">
        <v>6063</v>
      </c>
      <c r="E100" s="4"/>
      <c r="F100" s="6">
        <v>17703</v>
      </c>
      <c r="G100" s="4"/>
      <c r="H100" s="6">
        <v>17350</v>
      </c>
      <c r="I100" s="4"/>
    </row>
    <row r="101" spans="1:9">
      <c r="A101" s="2" t="s">
        <v>94</v>
      </c>
      <c r="B101" s="6">
        <v>1592</v>
      </c>
      <c r="C101" s="4"/>
      <c r="D101" s="6">
        <v>1628</v>
      </c>
      <c r="E101" s="4"/>
      <c r="F101" s="6">
        <v>4826</v>
      </c>
      <c r="G101" s="4"/>
      <c r="H101" s="6">
        <v>5200</v>
      </c>
      <c r="I101" s="4"/>
    </row>
    <row r="102" spans="1:9">
      <c r="A102" s="2" t="s">
        <v>95</v>
      </c>
      <c r="B102" s="6">
        <v>1231</v>
      </c>
      <c r="C102" s="4"/>
      <c r="D102" s="6">
        <v>3554</v>
      </c>
      <c r="E102" s="4"/>
      <c r="F102" s="6">
        <v>5988</v>
      </c>
      <c r="G102" s="4"/>
      <c r="H102" s="6">
        <v>8342</v>
      </c>
      <c r="I102" s="4"/>
    </row>
    <row r="103" spans="1:9" ht="30">
      <c r="A103" s="2" t="s">
        <v>96</v>
      </c>
      <c r="B103" s="4">
        <v>450</v>
      </c>
      <c r="C103" s="4"/>
      <c r="D103" s="4">
        <v>803</v>
      </c>
      <c r="E103" s="4"/>
      <c r="F103" s="4">
        <v>-578</v>
      </c>
      <c r="G103" s="4"/>
      <c r="H103" s="6">
        <v>3786</v>
      </c>
      <c r="I103" s="4"/>
    </row>
    <row r="104" spans="1:9">
      <c r="A104" s="2" t="s">
        <v>97</v>
      </c>
      <c r="B104" s="4" t="s">
        <v>7</v>
      </c>
      <c r="C104" s="4"/>
      <c r="D104" s="4" t="s">
        <v>7</v>
      </c>
      <c r="E104" s="4"/>
      <c r="F104" s="6">
        <v>4558</v>
      </c>
      <c r="G104" s="4"/>
      <c r="H104" s="4" t="s">
        <v>7</v>
      </c>
      <c r="I104" s="4"/>
    </row>
    <row r="105" spans="1:9">
      <c r="A105" s="2" t="s">
        <v>676</v>
      </c>
      <c r="B105" s="4">
        <v>-534</v>
      </c>
      <c r="C105" s="4"/>
      <c r="D105" s="6">
        <v>1229</v>
      </c>
      <c r="E105" s="4"/>
      <c r="F105" s="4">
        <v>-902</v>
      </c>
      <c r="G105" s="4"/>
      <c r="H105" s="6">
        <v>2226</v>
      </c>
      <c r="I105" s="4"/>
    </row>
    <row r="106" spans="1:9">
      <c r="A106" s="2" t="s">
        <v>100</v>
      </c>
      <c r="B106" s="6">
        <v>9860</v>
      </c>
      <c r="C106" s="4"/>
      <c r="D106" s="6">
        <v>7967</v>
      </c>
      <c r="E106" s="4"/>
      <c r="F106" s="6">
        <v>25359</v>
      </c>
      <c r="G106" s="4"/>
      <c r="H106" s="6">
        <v>24284</v>
      </c>
      <c r="I106" s="4"/>
    </row>
    <row r="107" spans="1:9">
      <c r="A107" s="2" t="s">
        <v>101</v>
      </c>
      <c r="B107" s="4">
        <v>-197</v>
      </c>
      <c r="C107" s="4"/>
      <c r="D107" s="4">
        <v>622</v>
      </c>
      <c r="E107" s="4"/>
      <c r="F107" s="6">
        <v>2036</v>
      </c>
      <c r="G107" s="4"/>
      <c r="H107" s="6">
        <v>4850</v>
      </c>
      <c r="I107" s="4"/>
    </row>
    <row r="108" spans="1:9" ht="30">
      <c r="A108" s="2" t="s">
        <v>1135</v>
      </c>
      <c r="B108" s="4">
        <v>0</v>
      </c>
      <c r="C108" s="4"/>
      <c r="D108" s="4">
        <v>0</v>
      </c>
      <c r="E108" s="4"/>
      <c r="F108" s="4">
        <v>0</v>
      </c>
      <c r="G108" s="4"/>
      <c r="H108" s="4">
        <v>0</v>
      </c>
      <c r="I108" s="4"/>
    </row>
    <row r="109" spans="1:9">
      <c r="A109" s="2" t="s">
        <v>102</v>
      </c>
      <c r="B109" s="6">
        <v>10057</v>
      </c>
      <c r="C109" s="4"/>
      <c r="D109" s="6">
        <v>7345</v>
      </c>
      <c r="E109" s="4"/>
      <c r="F109" s="6">
        <v>23323</v>
      </c>
      <c r="G109" s="4"/>
      <c r="H109" s="6">
        <v>19434</v>
      </c>
      <c r="I109" s="4"/>
    </row>
    <row r="110" spans="1:9">
      <c r="A110" s="2" t="s">
        <v>103</v>
      </c>
      <c r="B110" s="6">
        <v>-9269</v>
      </c>
      <c r="C110" s="4"/>
      <c r="D110" s="4">
        <v>928</v>
      </c>
      <c r="E110" s="4"/>
      <c r="F110" s="6">
        <v>-4462</v>
      </c>
      <c r="G110" s="4"/>
      <c r="H110" s="6">
        <v>3842</v>
      </c>
      <c r="I110" s="4"/>
    </row>
    <row r="111" spans="1:9">
      <c r="A111" s="2" t="s">
        <v>104</v>
      </c>
      <c r="B111" s="6">
        <v>19326</v>
      </c>
      <c r="C111" s="4"/>
      <c r="D111" s="6">
        <v>6417</v>
      </c>
      <c r="E111" s="4"/>
      <c r="F111" s="6">
        <v>27785</v>
      </c>
      <c r="G111" s="4"/>
      <c r="H111" s="6">
        <v>15592</v>
      </c>
      <c r="I111" s="4"/>
    </row>
    <row r="112" spans="1:9">
      <c r="A112" s="3" t="s">
        <v>105</v>
      </c>
      <c r="B112" s="4" t="s">
        <v>7</v>
      </c>
      <c r="C112" s="4"/>
      <c r="D112" s="4" t="s">
        <v>7</v>
      </c>
      <c r="E112" s="4"/>
      <c r="F112" s="4" t="s">
        <v>7</v>
      </c>
      <c r="G112" s="4"/>
      <c r="H112" s="4" t="s">
        <v>7</v>
      </c>
      <c r="I112" s="4"/>
    </row>
    <row r="113" spans="1:9" ht="30">
      <c r="A113" s="2" t="s">
        <v>1111</v>
      </c>
      <c r="B113" s="4">
        <v>-685</v>
      </c>
      <c r="C113" s="4"/>
      <c r="D113" s="6">
        <v>1868</v>
      </c>
      <c r="E113" s="4"/>
      <c r="F113" s="6">
        <v>-9905</v>
      </c>
      <c r="G113" s="4"/>
      <c r="H113" s="6">
        <v>2408</v>
      </c>
      <c r="I113" s="4"/>
    </row>
    <row r="114" spans="1:9" ht="30">
      <c r="A114" s="2" t="s">
        <v>1112</v>
      </c>
      <c r="B114" s="6">
        <v>-1036</v>
      </c>
      <c r="C114" s="4"/>
      <c r="D114" s="4">
        <v>-451</v>
      </c>
      <c r="E114" s="4"/>
      <c r="F114" s="4">
        <v>-682</v>
      </c>
      <c r="G114" s="4"/>
      <c r="H114" s="4">
        <v>-537</v>
      </c>
      <c r="I114" s="4"/>
    </row>
    <row r="115" spans="1:9" ht="30">
      <c r="A115" s="2" t="s">
        <v>1113</v>
      </c>
      <c r="B115" s="4">
        <v>-32</v>
      </c>
      <c r="C115" s="4"/>
      <c r="D115" s="4">
        <v>-117</v>
      </c>
      <c r="E115" s="4"/>
      <c r="F115" s="4">
        <v>-105</v>
      </c>
      <c r="G115" s="4"/>
      <c r="H115" s="4">
        <v>-342</v>
      </c>
      <c r="I115" s="4"/>
    </row>
    <row r="116" spans="1:9">
      <c r="A116" s="2" t="s">
        <v>723</v>
      </c>
      <c r="B116" s="6">
        <v>17573</v>
      </c>
      <c r="C116" s="4"/>
      <c r="D116" s="6">
        <v>7717</v>
      </c>
      <c r="E116" s="4"/>
      <c r="F116" s="6">
        <v>17093</v>
      </c>
      <c r="G116" s="4"/>
      <c r="H116" s="6">
        <v>17121</v>
      </c>
      <c r="I116" s="4"/>
    </row>
    <row r="117" spans="1:9">
      <c r="A117" s="2" t="s">
        <v>581</v>
      </c>
      <c r="B117" s="4" t="s">
        <v>7</v>
      </c>
      <c r="C117" s="4"/>
      <c r="D117" s="4" t="s">
        <v>7</v>
      </c>
      <c r="E117" s="4"/>
      <c r="F117" s="4" t="s">
        <v>7</v>
      </c>
      <c r="G117" s="4"/>
      <c r="H117" s="4" t="s">
        <v>7</v>
      </c>
      <c r="I117" s="4"/>
    </row>
    <row r="118" spans="1:9">
      <c r="A118" s="3" t="s">
        <v>1134</v>
      </c>
      <c r="B118" s="4" t="s">
        <v>7</v>
      </c>
      <c r="C118" s="4"/>
      <c r="D118" s="4" t="s">
        <v>7</v>
      </c>
      <c r="E118" s="4"/>
      <c r="F118" s="4" t="s">
        <v>7</v>
      </c>
      <c r="G118" s="4"/>
      <c r="H118" s="4" t="s">
        <v>7</v>
      </c>
      <c r="I118" s="4"/>
    </row>
    <row r="119" spans="1:9">
      <c r="A119" s="2" t="s">
        <v>89</v>
      </c>
      <c r="B119" s="4">
        <v>0</v>
      </c>
      <c r="C119" s="4"/>
      <c r="D119" s="4">
        <v>0</v>
      </c>
      <c r="E119" s="4"/>
      <c r="F119" s="4">
        <v>0</v>
      </c>
      <c r="G119" s="4"/>
      <c r="H119" s="4">
        <v>0</v>
      </c>
      <c r="I119" s="4"/>
    </row>
    <row r="120" spans="1:9">
      <c r="A120" s="3" t="s">
        <v>90</v>
      </c>
      <c r="B120" s="4" t="s">
        <v>7</v>
      </c>
      <c r="C120" s="4"/>
      <c r="D120" s="4" t="s">
        <v>7</v>
      </c>
      <c r="E120" s="4"/>
      <c r="F120" s="4" t="s">
        <v>7</v>
      </c>
      <c r="G120" s="4"/>
      <c r="H120" s="4" t="s">
        <v>7</v>
      </c>
      <c r="I120" s="4"/>
    </row>
    <row r="121" spans="1:9">
      <c r="A121" s="2" t="s">
        <v>91</v>
      </c>
      <c r="B121" s="4">
        <v>0</v>
      </c>
      <c r="C121" s="4"/>
      <c r="D121" s="4">
        <v>0</v>
      </c>
      <c r="E121" s="4"/>
      <c r="F121" s="4">
        <v>0</v>
      </c>
      <c r="G121" s="4"/>
      <c r="H121" s="4">
        <v>0</v>
      </c>
      <c r="I121" s="4"/>
    </row>
    <row r="122" spans="1:9" ht="30">
      <c r="A122" s="2" t="s">
        <v>92</v>
      </c>
      <c r="B122" s="4">
        <v>0</v>
      </c>
      <c r="C122" s="4"/>
      <c r="D122" s="4">
        <v>0</v>
      </c>
      <c r="E122" s="4"/>
      <c r="F122" s="4">
        <v>0</v>
      </c>
      <c r="G122" s="4"/>
      <c r="H122" s="4">
        <v>0</v>
      </c>
      <c r="I122" s="4"/>
    </row>
    <row r="123" spans="1:9" ht="30">
      <c r="A123" s="2" t="s">
        <v>93</v>
      </c>
      <c r="B123" s="4">
        <v>0</v>
      </c>
      <c r="C123" s="4"/>
      <c r="D123" s="4">
        <v>0</v>
      </c>
      <c r="E123" s="4"/>
      <c r="F123" s="4">
        <v>0</v>
      </c>
      <c r="G123" s="4"/>
      <c r="H123" s="4">
        <v>0</v>
      </c>
      <c r="I123" s="4"/>
    </row>
    <row r="124" spans="1:9">
      <c r="A124" s="2" t="s">
        <v>94</v>
      </c>
      <c r="B124" s="4">
        <v>0</v>
      </c>
      <c r="C124" s="4"/>
      <c r="D124" s="4">
        <v>0</v>
      </c>
      <c r="E124" s="4"/>
      <c r="F124" s="4">
        <v>0</v>
      </c>
      <c r="G124" s="4"/>
      <c r="H124" s="4">
        <v>0</v>
      </c>
      <c r="I124" s="4"/>
    </row>
    <row r="125" spans="1:9">
      <c r="A125" s="2" t="s">
        <v>95</v>
      </c>
      <c r="B125" s="4">
        <v>0</v>
      </c>
      <c r="C125" s="4"/>
      <c r="D125" s="4">
        <v>0</v>
      </c>
      <c r="E125" s="4"/>
      <c r="F125" s="4">
        <v>0</v>
      </c>
      <c r="G125" s="4"/>
      <c r="H125" s="4">
        <v>0</v>
      </c>
      <c r="I125" s="4"/>
    </row>
    <row r="126" spans="1:9" ht="30">
      <c r="A126" s="2" t="s">
        <v>96</v>
      </c>
      <c r="B126" s="4">
        <v>0</v>
      </c>
      <c r="C126" s="4"/>
      <c r="D126" s="4">
        <v>0</v>
      </c>
      <c r="E126" s="4"/>
      <c r="F126" s="4">
        <v>0</v>
      </c>
      <c r="G126" s="4"/>
      <c r="H126" s="4">
        <v>0</v>
      </c>
      <c r="I126" s="4"/>
    </row>
    <row r="127" spans="1:9">
      <c r="A127" s="2" t="s">
        <v>97</v>
      </c>
      <c r="B127" s="4" t="s">
        <v>7</v>
      </c>
      <c r="C127" s="4"/>
      <c r="D127" s="4" t="s">
        <v>7</v>
      </c>
      <c r="E127" s="4"/>
      <c r="F127" s="4">
        <v>0</v>
      </c>
      <c r="G127" s="4"/>
      <c r="H127" s="4" t="s">
        <v>7</v>
      </c>
      <c r="I127" s="4"/>
    </row>
    <row r="128" spans="1:9">
      <c r="A128" s="2" t="s">
        <v>676</v>
      </c>
      <c r="B128" s="4">
        <v>0</v>
      </c>
      <c r="C128" s="4"/>
      <c r="D128" s="4">
        <v>0</v>
      </c>
      <c r="E128" s="4"/>
      <c r="F128" s="4">
        <v>0</v>
      </c>
      <c r="G128" s="4"/>
      <c r="H128" s="4">
        <v>0</v>
      </c>
      <c r="I128" s="4"/>
    </row>
    <row r="129" spans="1:9">
      <c r="A129" s="2" t="s">
        <v>100</v>
      </c>
      <c r="B129" s="4">
        <v>0</v>
      </c>
      <c r="C129" s="4"/>
      <c r="D129" s="4">
        <v>0</v>
      </c>
      <c r="E129" s="4"/>
      <c r="F129" s="4">
        <v>0</v>
      </c>
      <c r="G129" s="4"/>
      <c r="H129" s="4">
        <v>0</v>
      </c>
      <c r="I129" s="4"/>
    </row>
    <row r="130" spans="1:9">
      <c r="A130" s="2" t="s">
        <v>101</v>
      </c>
      <c r="B130" s="4">
        <v>0</v>
      </c>
      <c r="C130" s="4"/>
      <c r="D130" s="4">
        <v>0</v>
      </c>
      <c r="E130" s="4"/>
      <c r="F130" s="4">
        <v>0</v>
      </c>
      <c r="G130" s="4"/>
      <c r="H130" s="4">
        <v>0</v>
      </c>
      <c r="I130" s="4"/>
    </row>
    <row r="131" spans="1:9" ht="30">
      <c r="A131" s="2" t="s">
        <v>1135</v>
      </c>
      <c r="B131" s="6">
        <v>72725</v>
      </c>
      <c r="C131" s="4"/>
      <c r="D131" s="6">
        <v>38544</v>
      </c>
      <c r="E131" s="4"/>
      <c r="F131" s="6">
        <v>122001</v>
      </c>
      <c r="G131" s="4"/>
      <c r="H131" s="6">
        <v>74707</v>
      </c>
      <c r="I131" s="4"/>
    </row>
    <row r="132" spans="1:9">
      <c r="A132" s="2" t="s">
        <v>102</v>
      </c>
      <c r="B132" s="6">
        <v>-72725</v>
      </c>
      <c r="C132" s="4"/>
      <c r="D132" s="6">
        <v>-38544</v>
      </c>
      <c r="E132" s="4"/>
      <c r="F132" s="6">
        <v>-122001</v>
      </c>
      <c r="G132" s="4"/>
      <c r="H132" s="6">
        <v>-74707</v>
      </c>
      <c r="I132" s="4"/>
    </row>
    <row r="133" spans="1:9">
      <c r="A133" s="2" t="s">
        <v>103</v>
      </c>
      <c r="B133" s="4">
        <v>0</v>
      </c>
      <c r="C133" s="4"/>
      <c r="D133" s="4">
        <v>0</v>
      </c>
      <c r="E133" s="4"/>
      <c r="F133" s="4">
        <v>0</v>
      </c>
      <c r="G133" s="4"/>
      <c r="H133" s="4">
        <v>0</v>
      </c>
      <c r="I133" s="4"/>
    </row>
    <row r="134" spans="1:9">
      <c r="A134" s="2" t="s">
        <v>104</v>
      </c>
      <c r="B134" s="6">
        <v>-72725</v>
      </c>
      <c r="C134" s="4"/>
      <c r="D134" s="6">
        <v>-38544</v>
      </c>
      <c r="E134" s="4"/>
      <c r="F134" s="6">
        <v>-122001</v>
      </c>
      <c r="G134" s="4"/>
      <c r="H134" s="6">
        <v>-74707</v>
      </c>
      <c r="I134" s="4"/>
    </row>
    <row r="135" spans="1:9">
      <c r="A135" s="3" t="s">
        <v>105</v>
      </c>
      <c r="B135" s="4" t="s">
        <v>7</v>
      </c>
      <c r="C135" s="4"/>
      <c r="D135" s="4" t="s">
        <v>7</v>
      </c>
      <c r="E135" s="4"/>
      <c r="F135" s="4" t="s">
        <v>7</v>
      </c>
      <c r="G135" s="4"/>
      <c r="H135" s="4" t="s">
        <v>7</v>
      </c>
      <c r="I135" s="4"/>
    </row>
    <row r="136" spans="1:9" ht="30">
      <c r="A136" s="2" t="s">
        <v>1111</v>
      </c>
      <c r="B136" s="6">
        <v>1623</v>
      </c>
      <c r="C136" s="4"/>
      <c r="D136" s="6">
        <v>-5034</v>
      </c>
      <c r="E136" s="4"/>
      <c r="F136" s="6">
        <v>27657</v>
      </c>
      <c r="G136" s="4"/>
      <c r="H136" s="6">
        <v>-5542</v>
      </c>
      <c r="I136" s="4"/>
    </row>
    <row r="137" spans="1:9" ht="30">
      <c r="A137" s="2" t="s">
        <v>1112</v>
      </c>
      <c r="B137" s="6">
        <v>2698</v>
      </c>
      <c r="C137" s="4"/>
      <c r="D137" s="6">
        <v>1399</v>
      </c>
      <c r="E137" s="4"/>
      <c r="F137" s="6">
        <v>14660</v>
      </c>
      <c r="G137" s="4"/>
      <c r="H137" s="6">
        <v>-8099</v>
      </c>
      <c r="I137" s="4"/>
    </row>
    <row r="138" spans="1:9" ht="30">
      <c r="A138" s="2" t="s">
        <v>1113</v>
      </c>
      <c r="B138" s="4">
        <v>96</v>
      </c>
      <c r="C138" s="4"/>
      <c r="D138" s="4">
        <v>351</v>
      </c>
      <c r="E138" s="4"/>
      <c r="F138" s="4">
        <v>315</v>
      </c>
      <c r="G138" s="4"/>
      <c r="H138" s="6">
        <v>1026</v>
      </c>
      <c r="I138" s="4"/>
    </row>
    <row r="139" spans="1:9">
      <c r="A139" s="2" t="s">
        <v>723</v>
      </c>
      <c r="B139" s="8">
        <v>-68308</v>
      </c>
      <c r="C139" s="4"/>
      <c r="D139" s="8">
        <v>-41828</v>
      </c>
      <c r="E139" s="4"/>
      <c r="F139" s="8">
        <v>-79369</v>
      </c>
      <c r="G139" s="4"/>
      <c r="H139" s="8">
        <v>-87322</v>
      </c>
      <c r="I139" s="4"/>
    </row>
    <row r="140" spans="1:9">
      <c r="A140" s="10"/>
      <c r="B140" s="10"/>
      <c r="C140" s="10"/>
      <c r="D140" s="10"/>
      <c r="E140" s="10"/>
      <c r="F140" s="10"/>
      <c r="G140" s="10"/>
      <c r="H140" s="10"/>
      <c r="I140" s="10"/>
    </row>
    <row r="141" spans="1:9" ht="15" customHeight="1">
      <c r="A141" s="2" t="s">
        <v>60</v>
      </c>
      <c r="B141" s="11" t="s">
        <v>111</v>
      </c>
      <c r="C141" s="11"/>
      <c r="D141" s="11"/>
      <c r="E141" s="11"/>
      <c r="F141" s="11"/>
      <c r="G141" s="11"/>
      <c r="H141" s="11"/>
      <c r="I141" s="11"/>
    </row>
  </sheetData>
  <mergeCells count="8">
    <mergeCell ref="A140:I140"/>
    <mergeCell ref="B141:I141"/>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0" bestFit="1" customWidth="1"/>
    <col min="3" max="3" width="21" bestFit="1" customWidth="1"/>
    <col min="4" max="5" width="20.85546875" bestFit="1" customWidth="1"/>
    <col min="6" max="6" width="24" bestFit="1" customWidth="1"/>
    <col min="7" max="7" width="19.140625" bestFit="1" customWidth="1"/>
    <col min="8" max="8" width="10" bestFit="1" customWidth="1"/>
    <col min="9" max="9" width="26.85546875" bestFit="1" customWidth="1"/>
    <col min="10" max="10" width="29.85546875" bestFit="1" customWidth="1"/>
    <col min="11" max="11" width="36.5703125" bestFit="1" customWidth="1"/>
    <col min="12" max="12" width="28.42578125" bestFit="1" customWidth="1"/>
    <col min="13" max="13" width="28.7109375" bestFit="1" customWidth="1"/>
    <col min="14" max="14" width="13.85546875" bestFit="1" customWidth="1"/>
  </cols>
  <sheetData>
    <row r="1" spans="1:14" ht="15" customHeight="1">
      <c r="A1" s="1" t="s">
        <v>116</v>
      </c>
      <c r="B1" s="7" t="s">
        <v>118</v>
      </c>
      <c r="C1" s="7" t="s">
        <v>4</v>
      </c>
      <c r="D1" s="7" t="s">
        <v>5</v>
      </c>
      <c r="E1" s="7" t="s">
        <v>6</v>
      </c>
      <c r="F1" s="7" t="s">
        <v>119</v>
      </c>
      <c r="G1" s="7" t="s">
        <v>120</v>
      </c>
      <c r="H1" s="7" t="s">
        <v>121</v>
      </c>
      <c r="I1" s="7" t="s">
        <v>122</v>
      </c>
      <c r="J1" s="7" t="s">
        <v>123</v>
      </c>
      <c r="K1" s="7" t="s">
        <v>124</v>
      </c>
      <c r="L1" s="7" t="s">
        <v>125</v>
      </c>
      <c r="M1" s="7" t="s">
        <v>126</v>
      </c>
      <c r="N1" s="7" t="s">
        <v>127</v>
      </c>
    </row>
    <row r="2" spans="1:14">
      <c r="A2" s="1" t="s">
        <v>117</v>
      </c>
      <c r="B2" s="7"/>
      <c r="C2" s="7"/>
      <c r="D2" s="7"/>
      <c r="E2" s="7"/>
      <c r="F2" s="7"/>
      <c r="G2" s="7"/>
      <c r="H2" s="7"/>
      <c r="I2" s="7"/>
      <c r="J2" s="7"/>
      <c r="K2" s="7"/>
      <c r="L2" s="7"/>
      <c r="M2" s="7"/>
      <c r="N2" s="7"/>
    </row>
    <row r="3" spans="1:14">
      <c r="A3" s="2" t="s">
        <v>128</v>
      </c>
      <c r="B3" s="8">
        <v>-454699</v>
      </c>
      <c r="C3" s="8">
        <v>318</v>
      </c>
      <c r="D3" s="8">
        <v>882</v>
      </c>
      <c r="E3" s="8">
        <v>68</v>
      </c>
      <c r="F3" s="8">
        <v>375243</v>
      </c>
      <c r="G3" s="8">
        <v>-789376</v>
      </c>
      <c r="H3" s="8">
        <v>-412865</v>
      </c>
      <c r="I3" s="8">
        <v>-27888</v>
      </c>
      <c r="J3" s="8">
        <v>-84</v>
      </c>
      <c r="K3" s="8">
        <v>-5428</v>
      </c>
      <c r="L3" s="8">
        <v>2665</v>
      </c>
      <c r="M3" s="8">
        <v>-1852</v>
      </c>
      <c r="N3" s="8">
        <v>-9247</v>
      </c>
    </row>
    <row r="4" spans="1:14" ht="30">
      <c r="A4" s="2" t="s">
        <v>129</v>
      </c>
      <c r="B4" s="4" t="s">
        <v>7</v>
      </c>
      <c r="C4" s="6">
        <v>33547331</v>
      </c>
      <c r="D4" s="6">
        <v>88281647</v>
      </c>
      <c r="E4" s="6">
        <v>6751263</v>
      </c>
      <c r="F4" s="4" t="s">
        <v>7</v>
      </c>
      <c r="G4" s="4" t="s">
        <v>7</v>
      </c>
      <c r="H4" s="4" t="s">
        <v>7</v>
      </c>
      <c r="I4" s="4" t="s">
        <v>7</v>
      </c>
      <c r="J4" s="4" t="s">
        <v>7</v>
      </c>
      <c r="K4" s="4" t="s">
        <v>7</v>
      </c>
      <c r="L4" s="4" t="s">
        <v>7</v>
      </c>
      <c r="M4" s="4" t="s">
        <v>7</v>
      </c>
      <c r="N4" s="6">
        <v>9192380</v>
      </c>
    </row>
    <row r="5" spans="1:14">
      <c r="A5" s="2" t="s">
        <v>130</v>
      </c>
      <c r="B5" s="4" t="s">
        <v>7</v>
      </c>
      <c r="C5" s="6">
        <v>6648000</v>
      </c>
      <c r="D5" s="4" t="s">
        <v>7</v>
      </c>
      <c r="E5" s="4" t="s">
        <v>7</v>
      </c>
      <c r="F5" s="4" t="s">
        <v>7</v>
      </c>
      <c r="G5" s="4" t="s">
        <v>7</v>
      </c>
      <c r="H5" s="4" t="s">
        <v>7</v>
      </c>
      <c r="I5" s="4" t="s">
        <v>7</v>
      </c>
      <c r="J5" s="4" t="s">
        <v>7</v>
      </c>
      <c r="K5" s="4" t="s">
        <v>7</v>
      </c>
      <c r="L5" s="4" t="s">
        <v>7</v>
      </c>
      <c r="M5" s="4" t="s">
        <v>7</v>
      </c>
      <c r="N5" s="4" t="s">
        <v>7</v>
      </c>
    </row>
    <row r="6" spans="1:14">
      <c r="A6" s="2" t="s">
        <v>131</v>
      </c>
      <c r="B6" s="4" t="s">
        <v>7</v>
      </c>
      <c r="C6" s="6">
        <v>-675000</v>
      </c>
      <c r="D6" s="4" t="s">
        <v>7</v>
      </c>
      <c r="E6" s="4" t="s">
        <v>7</v>
      </c>
      <c r="F6" s="4" t="s">
        <v>7</v>
      </c>
      <c r="G6" s="4" t="s">
        <v>7</v>
      </c>
      <c r="H6" s="4" t="s">
        <v>7</v>
      </c>
      <c r="I6" s="4" t="s">
        <v>7</v>
      </c>
      <c r="J6" s="4" t="s">
        <v>7</v>
      </c>
      <c r="K6" s="4" t="s">
        <v>7</v>
      </c>
      <c r="L6" s="4" t="s">
        <v>7</v>
      </c>
      <c r="M6" s="4" t="s">
        <v>7</v>
      </c>
      <c r="N6" s="4" t="s">
        <v>7</v>
      </c>
    </row>
    <row r="7" spans="1:14">
      <c r="A7" s="2" t="s">
        <v>132</v>
      </c>
      <c r="B7" s="4">
        <v>191</v>
      </c>
      <c r="C7" s="4">
        <v>5</v>
      </c>
      <c r="D7" s="4" t="s">
        <v>7</v>
      </c>
      <c r="E7" s="4" t="s">
        <v>7</v>
      </c>
      <c r="F7" s="4">
        <v>186</v>
      </c>
      <c r="G7" s="4" t="s">
        <v>7</v>
      </c>
      <c r="H7" s="4">
        <v>191</v>
      </c>
      <c r="I7" s="4" t="s">
        <v>7</v>
      </c>
      <c r="J7" s="4" t="s">
        <v>7</v>
      </c>
      <c r="K7" s="4" t="s">
        <v>7</v>
      </c>
      <c r="L7" s="4" t="s">
        <v>7</v>
      </c>
      <c r="M7" s="4" t="s">
        <v>7</v>
      </c>
      <c r="N7" s="4" t="s">
        <v>7</v>
      </c>
    </row>
    <row r="8" spans="1:14">
      <c r="A8" s="2" t="s">
        <v>133</v>
      </c>
      <c r="B8" s="4" t="s">
        <v>7</v>
      </c>
      <c r="C8" s="6">
        <v>493416</v>
      </c>
      <c r="D8" s="4" t="s">
        <v>7</v>
      </c>
      <c r="E8" s="4" t="s">
        <v>7</v>
      </c>
      <c r="F8" s="4" t="s">
        <v>7</v>
      </c>
      <c r="G8" s="4" t="s">
        <v>7</v>
      </c>
      <c r="H8" s="4" t="s">
        <v>7</v>
      </c>
      <c r="I8" s="4" t="s">
        <v>7</v>
      </c>
      <c r="J8" s="4" t="s">
        <v>7</v>
      </c>
      <c r="K8" s="4" t="s">
        <v>7</v>
      </c>
      <c r="L8" s="4" t="s">
        <v>7</v>
      </c>
      <c r="M8" s="4" t="s">
        <v>7</v>
      </c>
      <c r="N8" s="4" t="s">
        <v>7</v>
      </c>
    </row>
    <row r="9" spans="1:14" ht="30">
      <c r="A9" s="2" t="s">
        <v>134</v>
      </c>
      <c r="B9" s="6">
        <v>-12004</v>
      </c>
      <c r="C9" s="4" t="s">
        <v>7</v>
      </c>
      <c r="D9" s="4" t="s">
        <v>7</v>
      </c>
      <c r="E9" s="4" t="s">
        <v>7</v>
      </c>
      <c r="F9" s="6">
        <v>-12004</v>
      </c>
      <c r="G9" s="4" t="s">
        <v>7</v>
      </c>
      <c r="H9" s="6">
        <v>-12004</v>
      </c>
      <c r="I9" s="4" t="s">
        <v>7</v>
      </c>
      <c r="J9" s="4" t="s">
        <v>7</v>
      </c>
      <c r="K9" s="4" t="s">
        <v>7</v>
      </c>
      <c r="L9" s="4" t="s">
        <v>7</v>
      </c>
      <c r="M9" s="4" t="s">
        <v>7</v>
      </c>
      <c r="N9" s="4" t="s">
        <v>7</v>
      </c>
    </row>
    <row r="10" spans="1:14" ht="30">
      <c r="A10" s="2" t="s">
        <v>108</v>
      </c>
      <c r="B10" s="4">
        <v>-105</v>
      </c>
      <c r="C10" s="4" t="s">
        <v>7</v>
      </c>
      <c r="D10" s="4" t="s">
        <v>7</v>
      </c>
      <c r="E10" s="4" t="s">
        <v>7</v>
      </c>
      <c r="F10" s="4" t="s">
        <v>7</v>
      </c>
      <c r="G10" s="4" t="s">
        <v>7</v>
      </c>
      <c r="H10" s="4" t="s">
        <v>7</v>
      </c>
      <c r="I10" s="4" t="s">
        <v>7</v>
      </c>
      <c r="J10" s="4">
        <v>-105</v>
      </c>
      <c r="K10" s="4" t="s">
        <v>7</v>
      </c>
      <c r="L10" s="4" t="s">
        <v>7</v>
      </c>
      <c r="M10" s="4" t="s">
        <v>7</v>
      </c>
      <c r="N10" s="4" t="s">
        <v>7</v>
      </c>
    </row>
    <row r="11" spans="1:14" ht="30">
      <c r="A11" s="2" t="s">
        <v>135</v>
      </c>
      <c r="B11" s="6">
        <v>-6989</v>
      </c>
      <c r="C11" s="4" t="s">
        <v>7</v>
      </c>
      <c r="D11" s="4" t="s">
        <v>7</v>
      </c>
      <c r="E11" s="4" t="s">
        <v>7</v>
      </c>
      <c r="F11" s="4" t="s">
        <v>7</v>
      </c>
      <c r="G11" s="4" t="s">
        <v>7</v>
      </c>
      <c r="H11" s="4" t="s">
        <v>7</v>
      </c>
      <c r="I11" s="4" t="s">
        <v>7</v>
      </c>
      <c r="J11" s="4" t="s">
        <v>7</v>
      </c>
      <c r="K11" s="6">
        <v>-6989</v>
      </c>
      <c r="L11" s="4" t="s">
        <v>7</v>
      </c>
      <c r="M11" s="4" t="s">
        <v>7</v>
      </c>
      <c r="N11" s="4" t="s">
        <v>7</v>
      </c>
    </row>
    <row r="12" spans="1:14">
      <c r="A12" s="2" t="s">
        <v>136</v>
      </c>
      <c r="B12" s="6">
        <v>-4721</v>
      </c>
      <c r="C12" s="4" t="s">
        <v>7</v>
      </c>
      <c r="D12" s="4" t="s">
        <v>7</v>
      </c>
      <c r="E12" s="4" t="s">
        <v>7</v>
      </c>
      <c r="F12" s="4" t="s">
        <v>7</v>
      </c>
      <c r="G12" s="6">
        <v>-4721</v>
      </c>
      <c r="H12" s="6">
        <v>-4721</v>
      </c>
      <c r="I12" s="4" t="s">
        <v>7</v>
      </c>
      <c r="J12" s="4" t="s">
        <v>7</v>
      </c>
      <c r="K12" s="4" t="s">
        <v>7</v>
      </c>
      <c r="L12" s="4" t="s">
        <v>7</v>
      </c>
      <c r="M12" s="4" t="s">
        <v>7</v>
      </c>
      <c r="N12" s="4" t="s">
        <v>7</v>
      </c>
    </row>
    <row r="13" spans="1:14" ht="30">
      <c r="A13" s="2" t="s">
        <v>106</v>
      </c>
      <c r="B13" s="6">
        <v>-9469</v>
      </c>
      <c r="C13" s="4" t="s">
        <v>7</v>
      </c>
      <c r="D13" s="4" t="s">
        <v>7</v>
      </c>
      <c r="E13" s="4" t="s">
        <v>7</v>
      </c>
      <c r="F13" s="4" t="s">
        <v>7</v>
      </c>
      <c r="G13" s="4" t="s">
        <v>7</v>
      </c>
      <c r="H13" s="4" t="s">
        <v>7</v>
      </c>
      <c r="I13" s="6">
        <v>-9469</v>
      </c>
      <c r="J13" s="4" t="s">
        <v>7</v>
      </c>
      <c r="K13" s="4" t="s">
        <v>7</v>
      </c>
      <c r="L13" s="4" t="s">
        <v>7</v>
      </c>
      <c r="M13" s="4" t="s">
        <v>7</v>
      </c>
      <c r="N13" s="4" t="s">
        <v>7</v>
      </c>
    </row>
    <row r="14" spans="1:14">
      <c r="A14" s="2" t="s">
        <v>137</v>
      </c>
      <c r="B14" s="8">
        <v>-487796</v>
      </c>
      <c r="C14" s="8">
        <v>323</v>
      </c>
      <c r="D14" s="8">
        <v>882</v>
      </c>
      <c r="E14" s="8">
        <v>68</v>
      </c>
      <c r="F14" s="8">
        <v>363425</v>
      </c>
      <c r="G14" s="8">
        <v>-794097</v>
      </c>
      <c r="H14" s="8">
        <v>-429399</v>
      </c>
      <c r="I14" s="8">
        <v>-37357</v>
      </c>
      <c r="J14" s="8">
        <v>-189</v>
      </c>
      <c r="K14" s="8">
        <v>-12417</v>
      </c>
      <c r="L14" s="8">
        <v>2665</v>
      </c>
      <c r="M14" s="8">
        <v>-1852</v>
      </c>
      <c r="N14" s="8">
        <v>-9247</v>
      </c>
    </row>
    <row r="15" spans="1:14">
      <c r="A15" s="2" t="s">
        <v>138</v>
      </c>
      <c r="B15" s="4" t="s">
        <v>7</v>
      </c>
      <c r="C15" s="6">
        <v>40013747</v>
      </c>
      <c r="D15" s="6">
        <v>88281647</v>
      </c>
      <c r="E15" s="6">
        <v>6751263</v>
      </c>
      <c r="F15" s="4" t="s">
        <v>7</v>
      </c>
      <c r="G15" s="4" t="s">
        <v>7</v>
      </c>
      <c r="H15" s="4" t="s">
        <v>7</v>
      </c>
      <c r="I15" s="4" t="s">
        <v>7</v>
      </c>
      <c r="J15" s="4" t="s">
        <v>7</v>
      </c>
      <c r="K15" s="4" t="s">
        <v>7</v>
      </c>
      <c r="L15" s="4" t="s">
        <v>7</v>
      </c>
      <c r="M15" s="4" t="s">
        <v>7</v>
      </c>
      <c r="N15" s="6">
        <v>9192380</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15" customHeight="1">
      <c r="A1" s="1" t="s">
        <v>1136</v>
      </c>
      <c r="B1" s="7" t="s">
        <v>1</v>
      </c>
      <c r="C1" s="7"/>
    </row>
    <row r="2" spans="1:3" ht="30">
      <c r="A2" s="1" t="s">
        <v>27</v>
      </c>
      <c r="B2" s="1" t="s">
        <v>2</v>
      </c>
      <c r="C2" s="1" t="s">
        <v>88</v>
      </c>
    </row>
    <row r="3" spans="1:3">
      <c r="A3" s="3" t="s">
        <v>141</v>
      </c>
      <c r="B3" s="4" t="s">
        <v>7</v>
      </c>
      <c r="C3" s="4" t="s">
        <v>7</v>
      </c>
    </row>
    <row r="4" spans="1:3">
      <c r="A4" s="2" t="s">
        <v>104</v>
      </c>
      <c r="B4" s="8">
        <v>-4721</v>
      </c>
      <c r="C4" s="8">
        <v>-18137</v>
      </c>
    </row>
    <row r="5" spans="1:3" ht="30">
      <c r="A5" s="2" t="s">
        <v>768</v>
      </c>
      <c r="B5" s="4">
        <v>0</v>
      </c>
      <c r="C5" s="4">
        <v>0</v>
      </c>
    </row>
    <row r="6" spans="1:3" ht="45">
      <c r="A6" s="3" t="s">
        <v>769</v>
      </c>
      <c r="B6" s="4" t="s">
        <v>7</v>
      </c>
      <c r="C6" s="4" t="s">
        <v>7</v>
      </c>
    </row>
    <row r="7" spans="1:3" ht="30">
      <c r="A7" s="2" t="s">
        <v>143</v>
      </c>
      <c r="B7" s="6">
        <v>31175</v>
      </c>
      <c r="C7" s="6">
        <v>30541</v>
      </c>
    </row>
    <row r="8" spans="1:3">
      <c r="A8" s="2" t="s">
        <v>37</v>
      </c>
      <c r="B8" s="6">
        <v>-8484</v>
      </c>
      <c r="C8" s="4">
        <v>218</v>
      </c>
    </row>
    <row r="9" spans="1:3">
      <c r="A9" s="2" t="s">
        <v>144</v>
      </c>
      <c r="B9" s="6">
        <v>6071</v>
      </c>
      <c r="C9" s="6">
        <v>1417</v>
      </c>
    </row>
    <row r="10" spans="1:3" ht="30">
      <c r="A10" s="2" t="s">
        <v>145</v>
      </c>
      <c r="B10" s="6">
        <v>3645</v>
      </c>
      <c r="C10" s="6">
        <v>2740</v>
      </c>
    </row>
    <row r="11" spans="1:3" ht="30">
      <c r="A11" s="2" t="s">
        <v>147</v>
      </c>
      <c r="B11" s="4">
        <v>0</v>
      </c>
      <c r="C11" s="6">
        <v>1633</v>
      </c>
    </row>
    <row r="12" spans="1:3">
      <c r="A12" s="2" t="s">
        <v>97</v>
      </c>
      <c r="B12" s="6">
        <v>4558</v>
      </c>
      <c r="C12" s="4">
        <v>0</v>
      </c>
    </row>
    <row r="13" spans="1:3">
      <c r="A13" s="2" t="s">
        <v>148</v>
      </c>
      <c r="B13" s="6">
        <v>4968</v>
      </c>
      <c r="C13" s="6">
        <v>3173</v>
      </c>
    </row>
    <row r="14" spans="1:3">
      <c r="A14" s="2" t="s">
        <v>149</v>
      </c>
      <c r="B14" s="4">
        <v>-945</v>
      </c>
      <c r="C14" s="6">
        <v>-3391</v>
      </c>
    </row>
    <row r="15" spans="1:3" ht="30">
      <c r="A15" s="2" t="s">
        <v>150</v>
      </c>
      <c r="B15" s="6">
        <v>15990</v>
      </c>
      <c r="C15" s="6">
        <v>6239</v>
      </c>
    </row>
    <row r="16" spans="1:3" ht="30">
      <c r="A16" s="2" t="s">
        <v>151</v>
      </c>
      <c r="B16" s="6">
        <v>42321</v>
      </c>
      <c r="C16" s="6">
        <v>18087</v>
      </c>
    </row>
    <row r="17" spans="1:3">
      <c r="A17" s="3" t="s">
        <v>152</v>
      </c>
      <c r="B17" s="4" t="s">
        <v>7</v>
      </c>
      <c r="C17" s="4" t="s">
        <v>7</v>
      </c>
    </row>
    <row r="18" spans="1:3">
      <c r="A18" s="2" t="s">
        <v>153</v>
      </c>
      <c r="B18" s="6">
        <v>-18576</v>
      </c>
      <c r="C18" s="6">
        <v>-20992</v>
      </c>
    </row>
    <row r="19" spans="1:3" ht="30">
      <c r="A19" s="2" t="s">
        <v>154</v>
      </c>
      <c r="B19" s="4">
        <v>275</v>
      </c>
      <c r="C19" s="4">
        <v>265</v>
      </c>
    </row>
    <row r="20" spans="1:3">
      <c r="A20" s="2" t="s">
        <v>155</v>
      </c>
      <c r="B20" s="6">
        <v>-18301</v>
      </c>
      <c r="C20" s="6">
        <v>-20727</v>
      </c>
    </row>
    <row r="21" spans="1:3">
      <c r="A21" s="3" t="s">
        <v>156</v>
      </c>
      <c r="B21" s="4" t="s">
        <v>7</v>
      </c>
      <c r="C21" s="4" t="s">
        <v>7</v>
      </c>
    </row>
    <row r="22" spans="1:3" ht="30">
      <c r="A22" s="2" t="s">
        <v>157</v>
      </c>
      <c r="B22" s="6">
        <v>-581996</v>
      </c>
      <c r="C22" s="6">
        <v>-567048</v>
      </c>
    </row>
    <row r="23" spans="1:3">
      <c r="A23" s="2" t="s">
        <v>158</v>
      </c>
      <c r="B23" s="6">
        <v>560632</v>
      </c>
      <c r="C23" s="6">
        <v>387851</v>
      </c>
    </row>
    <row r="24" spans="1:3" ht="30">
      <c r="A24" s="2" t="s">
        <v>159</v>
      </c>
      <c r="B24" s="4">
        <v>0</v>
      </c>
      <c r="C24" s="6">
        <v>192000</v>
      </c>
    </row>
    <row r="25" spans="1:3">
      <c r="A25" s="2" t="s">
        <v>160</v>
      </c>
      <c r="B25" s="6">
        <v>-2688</v>
      </c>
      <c r="C25" s="6">
        <v>-3172</v>
      </c>
    </row>
    <row r="26" spans="1:3">
      <c r="A26" s="2" t="s">
        <v>161</v>
      </c>
      <c r="B26" s="4">
        <v>-16</v>
      </c>
      <c r="C26" s="6">
        <v>-6874</v>
      </c>
    </row>
    <row r="27" spans="1:3" ht="30">
      <c r="A27" s="2" t="s">
        <v>162</v>
      </c>
      <c r="B27" s="6">
        <v>-24068</v>
      </c>
      <c r="C27" s="6">
        <v>2757</v>
      </c>
    </row>
    <row r="28" spans="1:3" ht="30">
      <c r="A28" s="2" t="s">
        <v>163</v>
      </c>
      <c r="B28" s="4">
        <v>95</v>
      </c>
      <c r="C28" s="4">
        <v>-432</v>
      </c>
    </row>
    <row r="29" spans="1:3" ht="30">
      <c r="A29" s="2" t="s">
        <v>164</v>
      </c>
      <c r="B29" s="4">
        <v>47</v>
      </c>
      <c r="C29" s="4">
        <v>-315</v>
      </c>
    </row>
    <row r="30" spans="1:3">
      <c r="A30" s="3" t="s">
        <v>165</v>
      </c>
      <c r="B30" s="4" t="s">
        <v>7</v>
      </c>
      <c r="C30" s="4" t="s">
        <v>7</v>
      </c>
    </row>
    <row r="31" spans="1:3">
      <c r="A31" s="2" t="s">
        <v>166</v>
      </c>
      <c r="B31" s="6">
        <v>12245</v>
      </c>
      <c r="C31" s="6">
        <v>19337</v>
      </c>
    </row>
    <row r="32" spans="1:3">
      <c r="A32" s="2" t="s">
        <v>167</v>
      </c>
      <c r="B32" s="6">
        <v>12292</v>
      </c>
      <c r="C32" s="6">
        <v>19022</v>
      </c>
    </row>
    <row r="33" spans="1:3">
      <c r="A33" s="2" t="s">
        <v>577</v>
      </c>
      <c r="B33" s="4" t="s">
        <v>7</v>
      </c>
      <c r="C33" s="4" t="s">
        <v>7</v>
      </c>
    </row>
    <row r="34" spans="1:3">
      <c r="A34" s="3" t="s">
        <v>141</v>
      </c>
      <c r="B34" s="4" t="s">
        <v>7</v>
      </c>
      <c r="C34" s="4" t="s">
        <v>7</v>
      </c>
    </row>
    <row r="35" spans="1:3">
      <c r="A35" s="2" t="s">
        <v>104</v>
      </c>
      <c r="B35" s="6">
        <v>-4721</v>
      </c>
      <c r="C35" s="6">
        <v>-18137</v>
      </c>
    </row>
    <row r="36" spans="1:3" ht="30">
      <c r="A36" s="2" t="s">
        <v>768</v>
      </c>
      <c r="B36" s="6">
        <v>-20962</v>
      </c>
      <c r="C36" s="6">
        <v>-3343</v>
      </c>
    </row>
    <row r="37" spans="1:3" ht="45">
      <c r="A37" s="3" t="s">
        <v>769</v>
      </c>
      <c r="B37" s="4" t="s">
        <v>7</v>
      </c>
      <c r="C37" s="4" t="s">
        <v>7</v>
      </c>
    </row>
    <row r="38" spans="1:3" ht="30">
      <c r="A38" s="2" t="s">
        <v>143</v>
      </c>
      <c r="B38" s="4">
        <v>314</v>
      </c>
      <c r="C38" s="4">
        <v>514</v>
      </c>
    </row>
    <row r="39" spans="1:3">
      <c r="A39" s="2" t="s">
        <v>37</v>
      </c>
      <c r="B39" s="4">
        <v>0</v>
      </c>
      <c r="C39" s="4">
        <v>0</v>
      </c>
    </row>
    <row r="40" spans="1:3">
      <c r="A40" s="2" t="s">
        <v>144</v>
      </c>
      <c r="B40" s="4">
        <v>0</v>
      </c>
      <c r="C40" s="4">
        <v>0</v>
      </c>
    </row>
    <row r="41" spans="1:3" ht="30">
      <c r="A41" s="2" t="s">
        <v>145</v>
      </c>
      <c r="B41" s="4">
        <v>0</v>
      </c>
      <c r="C41" s="4">
        <v>0</v>
      </c>
    </row>
    <row r="42" spans="1:3" ht="30">
      <c r="A42" s="2" t="s">
        <v>147</v>
      </c>
      <c r="B42" s="4" t="s">
        <v>7</v>
      </c>
      <c r="C42" s="4">
        <v>0</v>
      </c>
    </row>
    <row r="43" spans="1:3">
      <c r="A43" s="2" t="s">
        <v>97</v>
      </c>
      <c r="B43" s="4">
        <v>0</v>
      </c>
      <c r="C43" s="4" t="s">
        <v>7</v>
      </c>
    </row>
    <row r="44" spans="1:3">
      <c r="A44" s="2" t="s">
        <v>148</v>
      </c>
      <c r="B44" s="4">
        <v>-223</v>
      </c>
      <c r="C44" s="4">
        <v>-189</v>
      </c>
    </row>
    <row r="45" spans="1:3">
      <c r="A45" s="2" t="s">
        <v>149</v>
      </c>
      <c r="B45" s="4">
        <v>0</v>
      </c>
      <c r="C45" s="4">
        <v>0</v>
      </c>
    </row>
    <row r="46" spans="1:3" ht="30">
      <c r="A46" s="2" t="s">
        <v>150</v>
      </c>
      <c r="B46" s="6">
        <v>25138</v>
      </c>
      <c r="C46" s="6">
        <v>20835</v>
      </c>
    </row>
    <row r="47" spans="1:3" ht="30">
      <c r="A47" s="2" t="s">
        <v>151</v>
      </c>
      <c r="B47" s="4">
        <v>-8</v>
      </c>
      <c r="C47" s="4">
        <v>58</v>
      </c>
    </row>
    <row r="48" spans="1:3">
      <c r="A48" s="3" t="s">
        <v>152</v>
      </c>
      <c r="B48" s="4" t="s">
        <v>7</v>
      </c>
      <c r="C48" s="4" t="s">
        <v>7</v>
      </c>
    </row>
    <row r="49" spans="1:3">
      <c r="A49" s="2" t="s">
        <v>153</v>
      </c>
      <c r="B49" s="4">
        <v>-23</v>
      </c>
      <c r="C49" s="4">
        <v>-58</v>
      </c>
    </row>
    <row r="50" spans="1:3" ht="30">
      <c r="A50" s="2" t="s">
        <v>154</v>
      </c>
      <c r="B50" s="4">
        <v>0</v>
      </c>
      <c r="C50" s="4">
        <v>0</v>
      </c>
    </row>
    <row r="51" spans="1:3">
      <c r="A51" s="2" t="s">
        <v>155</v>
      </c>
      <c r="B51" s="4">
        <v>-23</v>
      </c>
      <c r="C51" s="4">
        <v>-58</v>
      </c>
    </row>
    <row r="52" spans="1:3">
      <c r="A52" s="3" t="s">
        <v>156</v>
      </c>
      <c r="B52" s="4" t="s">
        <v>7</v>
      </c>
      <c r="C52" s="4" t="s">
        <v>7</v>
      </c>
    </row>
    <row r="53" spans="1:3" ht="30">
      <c r="A53" s="2" t="s">
        <v>157</v>
      </c>
      <c r="B53" s="4">
        <v>0</v>
      </c>
      <c r="C53" s="4">
        <v>0</v>
      </c>
    </row>
    <row r="54" spans="1:3">
      <c r="A54" s="2" t="s">
        <v>158</v>
      </c>
      <c r="B54" s="4">
        <v>0</v>
      </c>
      <c r="C54" s="4">
        <v>0</v>
      </c>
    </row>
    <row r="55" spans="1:3" ht="30">
      <c r="A55" s="2" t="s">
        <v>159</v>
      </c>
      <c r="B55" s="4" t="s">
        <v>7</v>
      </c>
      <c r="C55" s="4">
        <v>0</v>
      </c>
    </row>
    <row r="56" spans="1:3">
      <c r="A56" s="2" t="s">
        <v>160</v>
      </c>
      <c r="B56" s="4">
        <v>0</v>
      </c>
      <c r="C56" s="4">
        <v>0</v>
      </c>
    </row>
    <row r="57" spans="1:3">
      <c r="A57" s="2" t="s">
        <v>161</v>
      </c>
      <c r="B57" s="4">
        <v>0</v>
      </c>
      <c r="C57" s="4">
        <v>0</v>
      </c>
    </row>
    <row r="58" spans="1:3" ht="30">
      <c r="A58" s="2" t="s">
        <v>162</v>
      </c>
      <c r="B58" s="4">
        <v>0</v>
      </c>
      <c r="C58" s="4">
        <v>0</v>
      </c>
    </row>
    <row r="59" spans="1:3" ht="30">
      <c r="A59" s="2" t="s">
        <v>163</v>
      </c>
      <c r="B59" s="4">
        <v>31</v>
      </c>
      <c r="C59" s="4">
        <v>0</v>
      </c>
    </row>
    <row r="60" spans="1:3" ht="30">
      <c r="A60" s="2" t="s">
        <v>164</v>
      </c>
      <c r="B60" s="4">
        <v>0</v>
      </c>
      <c r="C60" s="4">
        <v>0</v>
      </c>
    </row>
    <row r="61" spans="1:3">
      <c r="A61" s="3" t="s">
        <v>165</v>
      </c>
      <c r="B61" s="4" t="s">
        <v>7</v>
      </c>
      <c r="C61" s="4" t="s">
        <v>7</v>
      </c>
    </row>
    <row r="62" spans="1:3">
      <c r="A62" s="2" t="s">
        <v>166</v>
      </c>
      <c r="B62" s="4">
        <v>0</v>
      </c>
      <c r="C62" s="4">
        <v>0</v>
      </c>
    </row>
    <row r="63" spans="1:3">
      <c r="A63" s="2" t="s">
        <v>167</v>
      </c>
      <c r="B63" s="4">
        <v>0</v>
      </c>
      <c r="C63" s="4">
        <v>0</v>
      </c>
    </row>
    <row r="64" spans="1:3">
      <c r="A64" s="2" t="s">
        <v>578</v>
      </c>
      <c r="B64" s="4" t="s">
        <v>7</v>
      </c>
      <c r="C64" s="4" t="s">
        <v>7</v>
      </c>
    </row>
    <row r="65" spans="1:3">
      <c r="A65" s="3" t="s">
        <v>141</v>
      </c>
      <c r="B65" s="4" t="s">
        <v>7</v>
      </c>
      <c r="C65" s="4" t="s">
        <v>7</v>
      </c>
    </row>
    <row r="66" spans="1:3">
      <c r="A66" s="2" t="s">
        <v>104</v>
      </c>
      <c r="B66" s="6">
        <v>19292</v>
      </c>
      <c r="C66" s="6">
        <v>1924</v>
      </c>
    </row>
    <row r="67" spans="1:3" ht="30">
      <c r="A67" s="2" t="s">
        <v>768</v>
      </c>
      <c r="B67" s="6">
        <v>-74924</v>
      </c>
      <c r="C67" s="6">
        <v>-57191</v>
      </c>
    </row>
    <row r="68" spans="1:3" ht="45">
      <c r="A68" s="3" t="s">
        <v>769</v>
      </c>
      <c r="B68" s="4" t="s">
        <v>7</v>
      </c>
      <c r="C68" s="4" t="s">
        <v>7</v>
      </c>
    </row>
    <row r="69" spans="1:3" ht="30">
      <c r="A69" s="2" t="s">
        <v>143</v>
      </c>
      <c r="B69" s="4">
        <v>0</v>
      </c>
      <c r="C69" s="4">
        <v>0</v>
      </c>
    </row>
    <row r="70" spans="1:3">
      <c r="A70" s="2" t="s">
        <v>37</v>
      </c>
      <c r="B70" s="4">
        <v>0</v>
      </c>
      <c r="C70" s="4">
        <v>0</v>
      </c>
    </row>
    <row r="71" spans="1:3">
      <c r="A71" s="2" t="s">
        <v>144</v>
      </c>
      <c r="B71" s="4">
        <v>-505</v>
      </c>
      <c r="C71" s="4">
        <v>103</v>
      </c>
    </row>
    <row r="72" spans="1:3" ht="30">
      <c r="A72" s="2" t="s">
        <v>145</v>
      </c>
      <c r="B72" s="6">
        <v>3579</v>
      </c>
      <c r="C72" s="6">
        <v>2549</v>
      </c>
    </row>
    <row r="73" spans="1:3" ht="30">
      <c r="A73" s="2" t="s">
        <v>147</v>
      </c>
      <c r="B73" s="4" t="s">
        <v>7</v>
      </c>
      <c r="C73" s="4">
        <v>0</v>
      </c>
    </row>
    <row r="74" spans="1:3">
      <c r="A74" s="2" t="s">
        <v>97</v>
      </c>
      <c r="B74" s="4">
        <v>0</v>
      </c>
      <c r="C74" s="4" t="s">
        <v>7</v>
      </c>
    </row>
    <row r="75" spans="1:3">
      <c r="A75" s="2" t="s">
        <v>148</v>
      </c>
      <c r="B75" s="4">
        <v>0</v>
      </c>
      <c r="C75" s="4">
        <v>0</v>
      </c>
    </row>
    <row r="76" spans="1:3">
      <c r="A76" s="2" t="s">
        <v>149</v>
      </c>
      <c r="B76" s="6">
        <v>-1586</v>
      </c>
      <c r="C76" s="4">
        <v>127</v>
      </c>
    </row>
    <row r="77" spans="1:3" ht="30">
      <c r="A77" s="2" t="s">
        <v>150</v>
      </c>
      <c r="B77" s="6">
        <v>76174</v>
      </c>
      <c r="C77" s="4">
        <v>-636</v>
      </c>
    </row>
    <row r="78" spans="1:3" ht="30">
      <c r="A78" s="2" t="s">
        <v>151</v>
      </c>
      <c r="B78" s="6">
        <v>22030</v>
      </c>
      <c r="C78" s="6">
        <v>-53124</v>
      </c>
    </row>
    <row r="79" spans="1:3">
      <c r="A79" s="3" t="s">
        <v>152</v>
      </c>
      <c r="B79" s="4" t="s">
        <v>7</v>
      </c>
      <c r="C79" s="4" t="s">
        <v>7</v>
      </c>
    </row>
    <row r="80" spans="1:3">
      <c r="A80" s="2" t="s">
        <v>153</v>
      </c>
      <c r="B80" s="4">
        <v>0</v>
      </c>
      <c r="C80" s="4">
        <v>0</v>
      </c>
    </row>
    <row r="81" spans="1:3" ht="30">
      <c r="A81" s="2" t="s">
        <v>154</v>
      </c>
      <c r="B81" s="4">
        <v>0</v>
      </c>
      <c r="C81" s="4">
        <v>0</v>
      </c>
    </row>
    <row r="82" spans="1:3">
      <c r="A82" s="2" t="s">
        <v>155</v>
      </c>
      <c r="B82" s="4">
        <v>0</v>
      </c>
      <c r="C82" s="4">
        <v>0</v>
      </c>
    </row>
    <row r="83" spans="1:3">
      <c r="A83" s="3" t="s">
        <v>156</v>
      </c>
      <c r="B83" s="4" t="s">
        <v>7</v>
      </c>
      <c r="C83" s="4" t="s">
        <v>7</v>
      </c>
    </row>
    <row r="84" spans="1:3" ht="30">
      <c r="A84" s="2" t="s">
        <v>157</v>
      </c>
      <c r="B84" s="6">
        <v>-576200</v>
      </c>
      <c r="C84" s="6">
        <v>-501568</v>
      </c>
    </row>
    <row r="85" spans="1:3">
      <c r="A85" s="2" t="s">
        <v>158</v>
      </c>
      <c r="B85" s="6">
        <v>556941</v>
      </c>
      <c r="C85" s="6">
        <v>372249</v>
      </c>
    </row>
    <row r="86" spans="1:3" ht="30">
      <c r="A86" s="2" t="s">
        <v>159</v>
      </c>
      <c r="B86" s="4" t="s">
        <v>7</v>
      </c>
      <c r="C86" s="6">
        <v>192000</v>
      </c>
    </row>
    <row r="87" spans="1:3">
      <c r="A87" s="2" t="s">
        <v>160</v>
      </c>
      <c r="B87" s="6">
        <v>-2688</v>
      </c>
      <c r="C87" s="6">
        <v>-3172</v>
      </c>
    </row>
    <row r="88" spans="1:3">
      <c r="A88" s="2" t="s">
        <v>161</v>
      </c>
      <c r="B88" s="4">
        <v>-15</v>
      </c>
      <c r="C88" s="6">
        <v>-6385</v>
      </c>
    </row>
    <row r="89" spans="1:3" ht="30">
      <c r="A89" s="2" t="s">
        <v>162</v>
      </c>
      <c r="B89" s="6">
        <v>-21962</v>
      </c>
      <c r="C89" s="6">
        <v>53124</v>
      </c>
    </row>
    <row r="90" spans="1:3" ht="30">
      <c r="A90" s="2" t="s">
        <v>163</v>
      </c>
      <c r="B90" s="4">
        <v>-68</v>
      </c>
      <c r="C90" s="4">
        <v>0</v>
      </c>
    </row>
    <row r="91" spans="1:3" ht="30">
      <c r="A91" s="2" t="s">
        <v>164</v>
      </c>
      <c r="B91" s="4">
        <v>0</v>
      </c>
      <c r="C91" s="4">
        <v>0</v>
      </c>
    </row>
    <row r="92" spans="1:3">
      <c r="A92" s="3" t="s">
        <v>165</v>
      </c>
      <c r="B92" s="4" t="s">
        <v>7</v>
      </c>
      <c r="C92" s="4" t="s">
        <v>7</v>
      </c>
    </row>
    <row r="93" spans="1:3">
      <c r="A93" s="2" t="s">
        <v>166</v>
      </c>
      <c r="B93" s="4">
        <v>0</v>
      </c>
      <c r="C93" s="4">
        <v>0</v>
      </c>
    </row>
    <row r="94" spans="1:3">
      <c r="A94" s="2" t="s">
        <v>167</v>
      </c>
      <c r="B94" s="4">
        <v>0</v>
      </c>
      <c r="C94" s="4">
        <v>0</v>
      </c>
    </row>
    <row r="95" spans="1:3">
      <c r="A95" s="2" t="s">
        <v>579</v>
      </c>
      <c r="B95" s="4" t="s">
        <v>7</v>
      </c>
      <c r="C95" s="4" t="s">
        <v>7</v>
      </c>
    </row>
    <row r="96" spans="1:3">
      <c r="A96" s="3" t="s">
        <v>141</v>
      </c>
      <c r="B96" s="4" t="s">
        <v>7</v>
      </c>
      <c r="C96" s="4" t="s">
        <v>7</v>
      </c>
    </row>
    <row r="97" spans="1:3">
      <c r="A97" s="2" t="s">
        <v>104</v>
      </c>
      <c r="B97" s="6">
        <v>74924</v>
      </c>
      <c r="C97" s="6">
        <v>57191</v>
      </c>
    </row>
    <row r="98" spans="1:3" ht="30">
      <c r="A98" s="2" t="s">
        <v>768</v>
      </c>
      <c r="B98" s="6">
        <v>-26115</v>
      </c>
      <c r="C98" s="6">
        <v>-14173</v>
      </c>
    </row>
    <row r="99" spans="1:3" ht="45">
      <c r="A99" s="3" t="s">
        <v>769</v>
      </c>
      <c r="B99" s="4" t="s">
        <v>7</v>
      </c>
      <c r="C99" s="4" t="s">
        <v>7</v>
      </c>
    </row>
    <row r="100" spans="1:3" ht="30">
      <c r="A100" s="2" t="s">
        <v>143</v>
      </c>
      <c r="B100" s="6">
        <v>8332</v>
      </c>
      <c r="C100" s="6">
        <v>7477</v>
      </c>
    </row>
    <row r="101" spans="1:3">
      <c r="A101" s="2" t="s">
        <v>37</v>
      </c>
      <c r="B101" s="4">
        <v>-933</v>
      </c>
      <c r="C101" s="6">
        <v>-3237</v>
      </c>
    </row>
    <row r="102" spans="1:3">
      <c r="A102" s="2" t="s">
        <v>144</v>
      </c>
      <c r="B102" s="6">
        <v>2751</v>
      </c>
      <c r="C102" s="4">
        <v>840</v>
      </c>
    </row>
    <row r="103" spans="1:3" ht="30">
      <c r="A103" s="2" t="s">
        <v>145</v>
      </c>
      <c r="B103" s="4">
        <v>0</v>
      </c>
      <c r="C103" s="4">
        <v>0</v>
      </c>
    </row>
    <row r="104" spans="1:3" ht="30">
      <c r="A104" s="2" t="s">
        <v>147</v>
      </c>
      <c r="B104" s="4" t="s">
        <v>7</v>
      </c>
      <c r="C104" s="4">
        <v>0</v>
      </c>
    </row>
    <row r="105" spans="1:3">
      <c r="A105" s="2" t="s">
        <v>97</v>
      </c>
      <c r="B105" s="4">
        <v>0</v>
      </c>
      <c r="C105" s="4" t="s">
        <v>7</v>
      </c>
    </row>
    <row r="106" spans="1:3">
      <c r="A106" s="2" t="s">
        <v>148</v>
      </c>
      <c r="B106" s="6">
        <v>2412</v>
      </c>
      <c r="C106" s="6">
        <v>2259</v>
      </c>
    </row>
    <row r="107" spans="1:3">
      <c r="A107" s="2" t="s">
        <v>149</v>
      </c>
      <c r="B107" s="4">
        <v>324</v>
      </c>
      <c r="C107" s="6">
        <v>-2252</v>
      </c>
    </row>
    <row r="108" spans="1:3" ht="30">
      <c r="A108" s="2" t="s">
        <v>150</v>
      </c>
      <c r="B108" s="6">
        <v>-47792</v>
      </c>
      <c r="C108" s="6">
        <v>-30266</v>
      </c>
    </row>
    <row r="109" spans="1:3" ht="30">
      <c r="A109" s="2" t="s">
        <v>151</v>
      </c>
      <c r="B109" s="6">
        <v>9079</v>
      </c>
      <c r="C109" s="6">
        <v>13321</v>
      </c>
    </row>
    <row r="110" spans="1:3">
      <c r="A110" s="3" t="s">
        <v>152</v>
      </c>
      <c r="B110" s="4" t="s">
        <v>7</v>
      </c>
      <c r="C110" s="4" t="s">
        <v>7</v>
      </c>
    </row>
    <row r="111" spans="1:3">
      <c r="A111" s="2" t="s">
        <v>153</v>
      </c>
      <c r="B111" s="6">
        <v>-8320</v>
      </c>
      <c r="C111" s="6">
        <v>-7163</v>
      </c>
    </row>
    <row r="112" spans="1:3" ht="30">
      <c r="A112" s="2" t="s">
        <v>154</v>
      </c>
      <c r="B112" s="4">
        <v>0</v>
      </c>
      <c r="C112" s="4">
        <v>0</v>
      </c>
    </row>
    <row r="113" spans="1:3">
      <c r="A113" s="2" t="s">
        <v>155</v>
      </c>
      <c r="B113" s="6">
        <v>-8320</v>
      </c>
      <c r="C113" s="6">
        <v>-7163</v>
      </c>
    </row>
    <row r="114" spans="1:3">
      <c r="A114" s="3" t="s">
        <v>156</v>
      </c>
      <c r="B114" s="4" t="s">
        <v>7</v>
      </c>
      <c r="C114" s="4" t="s">
        <v>7</v>
      </c>
    </row>
    <row r="115" spans="1:3" ht="30">
      <c r="A115" s="2" t="s">
        <v>157</v>
      </c>
      <c r="B115" s="6">
        <v>-1204</v>
      </c>
      <c r="C115" s="6">
        <v>-1074</v>
      </c>
    </row>
    <row r="116" spans="1:3">
      <c r="A116" s="2" t="s">
        <v>158</v>
      </c>
      <c r="B116" s="4">
        <v>0</v>
      </c>
      <c r="C116" s="4">
        <v>0</v>
      </c>
    </row>
    <row r="117" spans="1:3" ht="30">
      <c r="A117" s="2" t="s">
        <v>159</v>
      </c>
      <c r="B117" s="4" t="s">
        <v>7</v>
      </c>
      <c r="C117" s="4">
        <v>0</v>
      </c>
    </row>
    <row r="118" spans="1:3">
      <c r="A118" s="2" t="s">
        <v>160</v>
      </c>
      <c r="B118" s="4">
        <v>0</v>
      </c>
      <c r="C118" s="4">
        <v>0</v>
      </c>
    </row>
    <row r="119" spans="1:3">
      <c r="A119" s="2" t="s">
        <v>161</v>
      </c>
      <c r="B119" s="4">
        <v>0</v>
      </c>
      <c r="C119" s="4">
        <v>0</v>
      </c>
    </row>
    <row r="120" spans="1:3" ht="30">
      <c r="A120" s="2" t="s">
        <v>162</v>
      </c>
      <c r="B120" s="6">
        <v>-1204</v>
      </c>
      <c r="C120" s="6">
        <v>-1074</v>
      </c>
    </row>
    <row r="121" spans="1:3" ht="30">
      <c r="A121" s="2" t="s">
        <v>163</v>
      </c>
      <c r="B121" s="4">
        <v>445</v>
      </c>
      <c r="C121" s="4">
        <v>0</v>
      </c>
    </row>
    <row r="122" spans="1:3" ht="30">
      <c r="A122" s="2" t="s">
        <v>164</v>
      </c>
      <c r="B122" s="4">
        <v>0</v>
      </c>
      <c r="C122" s="6">
        <v>5084</v>
      </c>
    </row>
    <row r="123" spans="1:3">
      <c r="A123" s="3" t="s">
        <v>165</v>
      </c>
      <c r="B123" s="4" t="s">
        <v>7</v>
      </c>
      <c r="C123" s="4" t="s">
        <v>7</v>
      </c>
    </row>
    <row r="124" spans="1:3">
      <c r="A124" s="2" t="s">
        <v>166</v>
      </c>
      <c r="B124" s="4">
        <v>0</v>
      </c>
      <c r="C124" s="4">
        <v>0</v>
      </c>
    </row>
    <row r="125" spans="1:3">
      <c r="A125" s="2" t="s">
        <v>167</v>
      </c>
      <c r="B125" s="4">
        <v>0</v>
      </c>
      <c r="C125" s="6">
        <v>5084</v>
      </c>
    </row>
    <row r="126" spans="1:3">
      <c r="A126" s="2" t="s">
        <v>1118</v>
      </c>
      <c r="B126" s="4" t="s">
        <v>7</v>
      </c>
      <c r="C126" s="4" t="s">
        <v>7</v>
      </c>
    </row>
    <row r="127" spans="1:3">
      <c r="A127" s="3" t="s">
        <v>141</v>
      </c>
      <c r="B127" s="4" t="s">
        <v>7</v>
      </c>
      <c r="C127" s="4" t="s">
        <v>7</v>
      </c>
    </row>
    <row r="128" spans="1:3">
      <c r="A128" s="2" t="s">
        <v>104</v>
      </c>
      <c r="B128" s="6">
        <v>27785</v>
      </c>
      <c r="C128" s="6">
        <v>15592</v>
      </c>
    </row>
    <row r="129" spans="1:3" ht="30">
      <c r="A129" s="2" t="s">
        <v>768</v>
      </c>
      <c r="B129" s="4">
        <v>0</v>
      </c>
      <c r="C129" s="4">
        <v>0</v>
      </c>
    </row>
    <row r="130" spans="1:3" ht="45">
      <c r="A130" s="3" t="s">
        <v>769</v>
      </c>
      <c r="B130" s="4" t="s">
        <v>7</v>
      </c>
      <c r="C130" s="4" t="s">
        <v>7</v>
      </c>
    </row>
    <row r="131" spans="1:3" ht="30">
      <c r="A131" s="2" t="s">
        <v>143</v>
      </c>
      <c r="B131" s="6">
        <v>22529</v>
      </c>
      <c r="C131" s="6">
        <v>22550</v>
      </c>
    </row>
    <row r="132" spans="1:3">
      <c r="A132" s="2" t="s">
        <v>37</v>
      </c>
      <c r="B132" s="6">
        <v>-7551</v>
      </c>
      <c r="C132" s="6">
        <v>3455</v>
      </c>
    </row>
    <row r="133" spans="1:3">
      <c r="A133" s="2" t="s">
        <v>144</v>
      </c>
      <c r="B133" s="6">
        <v>3825</v>
      </c>
      <c r="C133" s="4">
        <v>474</v>
      </c>
    </row>
    <row r="134" spans="1:3" ht="30">
      <c r="A134" s="2" t="s">
        <v>145</v>
      </c>
      <c r="B134" s="4">
        <v>66</v>
      </c>
      <c r="C134" s="4">
        <v>191</v>
      </c>
    </row>
    <row r="135" spans="1:3" ht="30">
      <c r="A135" s="2" t="s">
        <v>147</v>
      </c>
      <c r="B135" s="4" t="s">
        <v>7</v>
      </c>
      <c r="C135" s="6">
        <v>1633</v>
      </c>
    </row>
    <row r="136" spans="1:3">
      <c r="A136" s="2" t="s">
        <v>97</v>
      </c>
      <c r="B136" s="6">
        <v>4558</v>
      </c>
      <c r="C136" s="4" t="s">
        <v>7</v>
      </c>
    </row>
    <row r="137" spans="1:3">
      <c r="A137" s="2" t="s">
        <v>148</v>
      </c>
      <c r="B137" s="6">
        <v>2779</v>
      </c>
      <c r="C137" s="6">
        <v>1103</v>
      </c>
    </row>
    <row r="138" spans="1:3">
      <c r="A138" s="2" t="s">
        <v>149</v>
      </c>
      <c r="B138" s="4">
        <v>317</v>
      </c>
      <c r="C138" s="6">
        <v>-1266</v>
      </c>
    </row>
    <row r="139" spans="1:3" ht="30">
      <c r="A139" s="2" t="s">
        <v>150</v>
      </c>
      <c r="B139" s="6">
        <v>-37530</v>
      </c>
      <c r="C139" s="6">
        <v>16306</v>
      </c>
    </row>
    <row r="140" spans="1:3" ht="30">
      <c r="A140" s="2" t="s">
        <v>151</v>
      </c>
      <c r="B140" s="6">
        <v>11220</v>
      </c>
      <c r="C140" s="6">
        <v>57832</v>
      </c>
    </row>
    <row r="141" spans="1:3">
      <c r="A141" s="3" t="s">
        <v>152</v>
      </c>
      <c r="B141" s="4" t="s">
        <v>7</v>
      </c>
      <c r="C141" s="4" t="s">
        <v>7</v>
      </c>
    </row>
    <row r="142" spans="1:3">
      <c r="A142" s="2" t="s">
        <v>153</v>
      </c>
      <c r="B142" s="6">
        <v>-10233</v>
      </c>
      <c r="C142" s="6">
        <v>-13771</v>
      </c>
    </row>
    <row r="143" spans="1:3" ht="30">
      <c r="A143" s="2" t="s">
        <v>154</v>
      </c>
      <c r="B143" s="4">
        <v>275</v>
      </c>
      <c r="C143" s="4">
        <v>265</v>
      </c>
    </row>
    <row r="144" spans="1:3">
      <c r="A144" s="2" t="s">
        <v>155</v>
      </c>
      <c r="B144" s="6">
        <v>-9958</v>
      </c>
      <c r="C144" s="6">
        <v>-13506</v>
      </c>
    </row>
    <row r="145" spans="1:3">
      <c r="A145" s="3" t="s">
        <v>156</v>
      </c>
      <c r="B145" s="4" t="s">
        <v>7</v>
      </c>
      <c r="C145" s="4" t="s">
        <v>7</v>
      </c>
    </row>
    <row r="146" spans="1:3" ht="30">
      <c r="A146" s="2" t="s">
        <v>157</v>
      </c>
      <c r="B146" s="6">
        <v>-4592</v>
      </c>
      <c r="C146" s="6">
        <v>-64406</v>
      </c>
    </row>
    <row r="147" spans="1:3">
      <c r="A147" s="2" t="s">
        <v>158</v>
      </c>
      <c r="B147" s="6">
        <v>3691</v>
      </c>
      <c r="C147" s="6">
        <v>15602</v>
      </c>
    </row>
    <row r="148" spans="1:3" ht="30">
      <c r="A148" s="2" t="s">
        <v>159</v>
      </c>
      <c r="B148" s="4" t="s">
        <v>7</v>
      </c>
      <c r="C148" s="4">
        <v>0</v>
      </c>
    </row>
    <row r="149" spans="1:3">
      <c r="A149" s="2" t="s">
        <v>160</v>
      </c>
      <c r="B149" s="4">
        <v>0</v>
      </c>
      <c r="C149" s="4">
        <v>0</v>
      </c>
    </row>
    <row r="150" spans="1:3">
      <c r="A150" s="2" t="s">
        <v>161</v>
      </c>
      <c r="B150" s="4">
        <v>-1</v>
      </c>
      <c r="C150" s="4">
        <v>-489</v>
      </c>
    </row>
    <row r="151" spans="1:3" ht="30">
      <c r="A151" s="2" t="s">
        <v>162</v>
      </c>
      <c r="B151" s="4">
        <v>-902</v>
      </c>
      <c r="C151" s="6">
        <v>-49293</v>
      </c>
    </row>
    <row r="152" spans="1:3" ht="30">
      <c r="A152" s="2" t="s">
        <v>163</v>
      </c>
      <c r="B152" s="4">
        <v>-313</v>
      </c>
      <c r="C152" s="4">
        <v>-432</v>
      </c>
    </row>
    <row r="153" spans="1:3" ht="30">
      <c r="A153" s="2" t="s">
        <v>164</v>
      </c>
      <c r="B153" s="4">
        <v>47</v>
      </c>
      <c r="C153" s="6">
        <v>-5399</v>
      </c>
    </row>
    <row r="154" spans="1:3">
      <c r="A154" s="3" t="s">
        <v>165</v>
      </c>
      <c r="B154" s="4" t="s">
        <v>7</v>
      </c>
      <c r="C154" s="4" t="s">
        <v>7</v>
      </c>
    </row>
    <row r="155" spans="1:3">
      <c r="A155" s="2" t="s">
        <v>166</v>
      </c>
      <c r="B155" s="6">
        <v>12245</v>
      </c>
      <c r="C155" s="6">
        <v>19337</v>
      </c>
    </row>
    <row r="156" spans="1:3">
      <c r="A156" s="2" t="s">
        <v>167</v>
      </c>
      <c r="B156" s="6">
        <v>12292</v>
      </c>
      <c r="C156" s="6">
        <v>13938</v>
      </c>
    </row>
    <row r="157" spans="1:3">
      <c r="A157" s="2" t="s">
        <v>581</v>
      </c>
      <c r="B157" s="4" t="s">
        <v>7</v>
      </c>
      <c r="C157" s="4" t="s">
        <v>7</v>
      </c>
    </row>
    <row r="158" spans="1:3">
      <c r="A158" s="3" t="s">
        <v>141</v>
      </c>
      <c r="B158" s="4" t="s">
        <v>7</v>
      </c>
      <c r="C158" s="4" t="s">
        <v>7</v>
      </c>
    </row>
    <row r="159" spans="1:3">
      <c r="A159" s="2" t="s">
        <v>104</v>
      </c>
      <c r="B159" s="6">
        <v>-122001</v>
      </c>
      <c r="C159" s="6">
        <v>-74707</v>
      </c>
    </row>
    <row r="160" spans="1:3" ht="30">
      <c r="A160" s="2" t="s">
        <v>768</v>
      </c>
      <c r="B160" s="6">
        <v>122001</v>
      </c>
      <c r="C160" s="6">
        <v>74707</v>
      </c>
    </row>
    <row r="161" spans="1:3" ht="45">
      <c r="A161" s="3" t="s">
        <v>769</v>
      </c>
      <c r="B161" s="4" t="s">
        <v>7</v>
      </c>
      <c r="C161" s="4" t="s">
        <v>7</v>
      </c>
    </row>
    <row r="162" spans="1:3" ht="30">
      <c r="A162" s="2" t="s">
        <v>143</v>
      </c>
      <c r="B162" s="4">
        <v>0</v>
      </c>
      <c r="C162" s="4">
        <v>0</v>
      </c>
    </row>
    <row r="163" spans="1:3">
      <c r="A163" s="2" t="s">
        <v>37</v>
      </c>
      <c r="B163" s="4">
        <v>0</v>
      </c>
      <c r="C163" s="4">
        <v>0</v>
      </c>
    </row>
    <row r="164" spans="1:3">
      <c r="A164" s="2" t="s">
        <v>144</v>
      </c>
      <c r="B164" s="4">
        <v>0</v>
      </c>
      <c r="C164" s="4">
        <v>0</v>
      </c>
    </row>
    <row r="165" spans="1:3" ht="30">
      <c r="A165" s="2" t="s">
        <v>145</v>
      </c>
      <c r="B165" s="4">
        <v>0</v>
      </c>
      <c r="C165" s="4">
        <v>0</v>
      </c>
    </row>
    <row r="166" spans="1:3" ht="30">
      <c r="A166" s="2" t="s">
        <v>147</v>
      </c>
      <c r="B166" s="4" t="s">
        <v>7</v>
      </c>
      <c r="C166" s="4">
        <v>0</v>
      </c>
    </row>
    <row r="167" spans="1:3">
      <c r="A167" s="2" t="s">
        <v>97</v>
      </c>
      <c r="B167" s="4">
        <v>0</v>
      </c>
      <c r="C167" s="4" t="s">
        <v>7</v>
      </c>
    </row>
    <row r="168" spans="1:3">
      <c r="A168" s="2" t="s">
        <v>148</v>
      </c>
      <c r="B168" s="4">
        <v>0</v>
      </c>
      <c r="C168" s="4">
        <v>0</v>
      </c>
    </row>
    <row r="169" spans="1:3">
      <c r="A169" s="2" t="s">
        <v>149</v>
      </c>
      <c r="B169" s="4">
        <v>0</v>
      </c>
      <c r="C169" s="4">
        <v>0</v>
      </c>
    </row>
    <row r="170" spans="1:3" ht="30">
      <c r="A170" s="2" t="s">
        <v>150</v>
      </c>
      <c r="B170" s="4">
        <v>0</v>
      </c>
      <c r="C170" s="4">
        <v>0</v>
      </c>
    </row>
    <row r="171" spans="1:3" ht="30">
      <c r="A171" s="2" t="s">
        <v>151</v>
      </c>
      <c r="B171" s="4">
        <v>0</v>
      </c>
      <c r="C171" s="4">
        <v>0</v>
      </c>
    </row>
    <row r="172" spans="1:3">
      <c r="A172" s="3" t="s">
        <v>152</v>
      </c>
      <c r="B172" s="4" t="s">
        <v>7</v>
      </c>
      <c r="C172" s="4" t="s">
        <v>7</v>
      </c>
    </row>
    <row r="173" spans="1:3">
      <c r="A173" s="2" t="s">
        <v>153</v>
      </c>
      <c r="B173" s="4">
        <v>0</v>
      </c>
      <c r="C173" s="4">
        <v>0</v>
      </c>
    </row>
    <row r="174" spans="1:3" ht="30">
      <c r="A174" s="2" t="s">
        <v>154</v>
      </c>
      <c r="B174" s="4">
        <v>0</v>
      </c>
      <c r="C174" s="4">
        <v>0</v>
      </c>
    </row>
    <row r="175" spans="1:3">
      <c r="A175" s="2" t="s">
        <v>155</v>
      </c>
      <c r="B175" s="4">
        <v>0</v>
      </c>
      <c r="C175" s="4">
        <v>0</v>
      </c>
    </row>
    <row r="176" spans="1:3">
      <c r="A176" s="3" t="s">
        <v>156</v>
      </c>
      <c r="B176" s="4" t="s">
        <v>7</v>
      </c>
      <c r="C176" s="4" t="s">
        <v>7</v>
      </c>
    </row>
    <row r="177" spans="1:3" ht="30">
      <c r="A177" s="2" t="s">
        <v>157</v>
      </c>
      <c r="B177" s="4">
        <v>0</v>
      </c>
      <c r="C177" s="4">
        <v>0</v>
      </c>
    </row>
    <row r="178" spans="1:3">
      <c r="A178" s="2" t="s">
        <v>158</v>
      </c>
      <c r="B178" s="4">
        <v>0</v>
      </c>
      <c r="C178" s="4">
        <v>0</v>
      </c>
    </row>
    <row r="179" spans="1:3" ht="30">
      <c r="A179" s="2" t="s">
        <v>159</v>
      </c>
      <c r="B179" s="4" t="s">
        <v>7</v>
      </c>
      <c r="C179" s="4">
        <v>0</v>
      </c>
    </row>
    <row r="180" spans="1:3">
      <c r="A180" s="2" t="s">
        <v>160</v>
      </c>
      <c r="B180" s="4">
        <v>0</v>
      </c>
      <c r="C180" s="4">
        <v>0</v>
      </c>
    </row>
    <row r="181" spans="1:3">
      <c r="A181" s="2" t="s">
        <v>161</v>
      </c>
      <c r="B181" s="4">
        <v>0</v>
      </c>
      <c r="C181" s="4">
        <v>0</v>
      </c>
    </row>
    <row r="182" spans="1:3" ht="30">
      <c r="A182" s="2" t="s">
        <v>162</v>
      </c>
      <c r="B182" s="4">
        <v>0</v>
      </c>
      <c r="C182" s="4">
        <v>0</v>
      </c>
    </row>
    <row r="183" spans="1:3" ht="30">
      <c r="A183" s="2" t="s">
        <v>163</v>
      </c>
      <c r="B183" s="4">
        <v>0</v>
      </c>
      <c r="C183" s="4">
        <v>0</v>
      </c>
    </row>
    <row r="184" spans="1:3" ht="30">
      <c r="A184" s="2" t="s">
        <v>164</v>
      </c>
      <c r="B184" s="4">
        <v>0</v>
      </c>
      <c r="C184" s="4">
        <v>0</v>
      </c>
    </row>
    <row r="185" spans="1:3">
      <c r="A185" s="3" t="s">
        <v>165</v>
      </c>
      <c r="B185" s="4" t="s">
        <v>7</v>
      </c>
      <c r="C185" s="4" t="s">
        <v>7</v>
      </c>
    </row>
    <row r="186" spans="1:3">
      <c r="A186" s="2" t="s">
        <v>166</v>
      </c>
      <c r="B186" s="4">
        <v>0</v>
      </c>
      <c r="C186" s="4">
        <v>0</v>
      </c>
    </row>
    <row r="187" spans="1:3">
      <c r="A187" s="2" t="s">
        <v>167</v>
      </c>
      <c r="B187" s="8">
        <v>0</v>
      </c>
      <c r="C18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9</v>
      </c>
      <c r="B1" s="7" t="s">
        <v>87</v>
      </c>
      <c r="C1" s="7"/>
      <c r="D1" s="7" t="s">
        <v>1</v>
      </c>
      <c r="E1" s="7"/>
    </row>
    <row r="2" spans="1:5" ht="30">
      <c r="A2" s="1" t="s">
        <v>27</v>
      </c>
      <c r="B2" s="1" t="s">
        <v>2</v>
      </c>
      <c r="C2" s="1" t="s">
        <v>88</v>
      </c>
      <c r="D2" s="1" t="s">
        <v>2</v>
      </c>
      <c r="E2" s="1" t="s">
        <v>88</v>
      </c>
    </row>
    <row r="3" spans="1:5" ht="30">
      <c r="A3" s="2" t="s">
        <v>113</v>
      </c>
      <c r="B3" s="8">
        <v>0</v>
      </c>
      <c r="C3" s="8">
        <v>0</v>
      </c>
      <c r="D3" s="8">
        <v>0</v>
      </c>
      <c r="E3" s="8">
        <v>0</v>
      </c>
    </row>
    <row r="4" spans="1:5" ht="30">
      <c r="A4" s="2" t="s">
        <v>114</v>
      </c>
      <c r="B4" s="4">
        <v>0</v>
      </c>
      <c r="C4" s="6">
        <v>3237</v>
      </c>
      <c r="D4" s="4">
        <v>598</v>
      </c>
      <c r="E4" s="6">
        <v>3237</v>
      </c>
    </row>
    <row r="5" spans="1:5" ht="30">
      <c r="A5" s="2" t="s">
        <v>115</v>
      </c>
      <c r="B5" s="8">
        <v>0</v>
      </c>
      <c r="C5" s="8">
        <v>0</v>
      </c>
      <c r="D5" s="8">
        <v>0</v>
      </c>
      <c r="E5"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7</v>
      </c>
      <c r="B2" s="1" t="s">
        <v>2</v>
      </c>
      <c r="C2" s="1" t="s">
        <v>88</v>
      </c>
    </row>
    <row r="3" spans="1:3">
      <c r="A3" s="3" t="s">
        <v>141</v>
      </c>
      <c r="B3" s="4" t="s">
        <v>7</v>
      </c>
      <c r="C3" s="4" t="s">
        <v>7</v>
      </c>
    </row>
    <row r="4" spans="1:3">
      <c r="A4" s="2" t="s">
        <v>136</v>
      </c>
      <c r="B4" s="8">
        <v>-4721</v>
      </c>
      <c r="C4" s="8">
        <v>-18137</v>
      </c>
    </row>
    <row r="5" spans="1:3" ht="45">
      <c r="A5" s="3" t="s">
        <v>142</v>
      </c>
      <c r="B5" s="4" t="s">
        <v>7</v>
      </c>
      <c r="C5" s="4" t="s">
        <v>7</v>
      </c>
    </row>
    <row r="6" spans="1:3" ht="30">
      <c r="A6" s="2" t="s">
        <v>143</v>
      </c>
      <c r="B6" s="6">
        <v>31175</v>
      </c>
      <c r="C6" s="6">
        <v>30541</v>
      </c>
    </row>
    <row r="7" spans="1:3">
      <c r="A7" s="2" t="s">
        <v>37</v>
      </c>
      <c r="B7" s="6">
        <v>-8484</v>
      </c>
      <c r="C7" s="4">
        <v>218</v>
      </c>
    </row>
    <row r="8" spans="1:3">
      <c r="A8" s="2" t="s">
        <v>144</v>
      </c>
      <c r="B8" s="6">
        <v>6071</v>
      </c>
      <c r="C8" s="6">
        <v>1417</v>
      </c>
    </row>
    <row r="9" spans="1:3" ht="30">
      <c r="A9" s="2" t="s">
        <v>145</v>
      </c>
      <c r="B9" s="6">
        <v>3645</v>
      </c>
      <c r="C9" s="6">
        <v>2740</v>
      </c>
    </row>
    <row r="10" spans="1:3" ht="30">
      <c r="A10" s="2" t="s">
        <v>146</v>
      </c>
      <c r="B10" s="6">
        <v>-3793</v>
      </c>
      <c r="C10" s="6">
        <v>-9818</v>
      </c>
    </row>
    <row r="11" spans="1:3" ht="30">
      <c r="A11" s="2" t="s">
        <v>147</v>
      </c>
      <c r="B11" s="4">
        <v>0</v>
      </c>
      <c r="C11" s="6">
        <v>1633</v>
      </c>
    </row>
    <row r="12" spans="1:3">
      <c r="A12" s="2" t="s">
        <v>97</v>
      </c>
      <c r="B12" s="6">
        <v>4558</v>
      </c>
      <c r="C12" s="4">
        <v>0</v>
      </c>
    </row>
    <row r="13" spans="1:3">
      <c r="A13" s="2" t="s">
        <v>148</v>
      </c>
      <c r="B13" s="6">
        <v>-1175</v>
      </c>
      <c r="C13" s="6">
        <v>6645</v>
      </c>
    </row>
    <row r="14" spans="1:3">
      <c r="A14" s="2" t="s">
        <v>149</v>
      </c>
      <c r="B14" s="4">
        <v>-945</v>
      </c>
      <c r="C14" s="6">
        <v>-3391</v>
      </c>
    </row>
    <row r="15" spans="1:3" ht="30">
      <c r="A15" s="2" t="s">
        <v>150</v>
      </c>
      <c r="B15" s="6">
        <v>15990</v>
      </c>
      <c r="C15" s="6">
        <v>6239</v>
      </c>
    </row>
    <row r="16" spans="1:3" ht="30">
      <c r="A16" s="2" t="s">
        <v>151</v>
      </c>
      <c r="B16" s="6">
        <v>42321</v>
      </c>
      <c r="C16" s="6">
        <v>18087</v>
      </c>
    </row>
    <row r="17" spans="1:3">
      <c r="A17" s="3" t="s">
        <v>152</v>
      </c>
      <c r="B17" s="4" t="s">
        <v>7</v>
      </c>
      <c r="C17" s="4" t="s">
        <v>7</v>
      </c>
    </row>
    <row r="18" spans="1:3">
      <c r="A18" s="2" t="s">
        <v>153</v>
      </c>
      <c r="B18" s="6">
        <v>-18576</v>
      </c>
      <c r="C18" s="6">
        <v>-20992</v>
      </c>
    </row>
    <row r="19" spans="1:3" ht="30">
      <c r="A19" s="2" t="s">
        <v>154</v>
      </c>
      <c r="B19" s="4">
        <v>275</v>
      </c>
      <c r="C19" s="4">
        <v>265</v>
      </c>
    </row>
    <row r="20" spans="1:3">
      <c r="A20" s="2" t="s">
        <v>155</v>
      </c>
      <c r="B20" s="6">
        <v>-18301</v>
      </c>
      <c r="C20" s="6">
        <v>-20727</v>
      </c>
    </row>
    <row r="21" spans="1:3">
      <c r="A21" s="3" t="s">
        <v>156</v>
      </c>
      <c r="B21" s="4" t="s">
        <v>7</v>
      </c>
      <c r="C21" s="4" t="s">
        <v>7</v>
      </c>
    </row>
    <row r="22" spans="1:3" ht="30">
      <c r="A22" s="2" t="s">
        <v>157</v>
      </c>
      <c r="B22" s="6">
        <v>-581996</v>
      </c>
      <c r="C22" s="6">
        <v>-567048</v>
      </c>
    </row>
    <row r="23" spans="1:3">
      <c r="A23" s="2" t="s">
        <v>158</v>
      </c>
      <c r="B23" s="6">
        <v>560632</v>
      </c>
      <c r="C23" s="6">
        <v>387851</v>
      </c>
    </row>
    <row r="24" spans="1:3" ht="30">
      <c r="A24" s="2" t="s">
        <v>159</v>
      </c>
      <c r="B24" s="4">
        <v>0</v>
      </c>
      <c r="C24" s="6">
        <v>192000</v>
      </c>
    </row>
    <row r="25" spans="1:3">
      <c r="A25" s="2" t="s">
        <v>160</v>
      </c>
      <c r="B25" s="6">
        <v>-2688</v>
      </c>
      <c r="C25" s="6">
        <v>-3172</v>
      </c>
    </row>
    <row r="26" spans="1:3">
      <c r="A26" s="2" t="s">
        <v>161</v>
      </c>
      <c r="B26" s="4">
        <v>-16</v>
      </c>
      <c r="C26" s="6">
        <v>-6874</v>
      </c>
    </row>
    <row r="27" spans="1:3" ht="30">
      <c r="A27" s="2" t="s">
        <v>162</v>
      </c>
      <c r="B27" s="6">
        <v>-24068</v>
      </c>
      <c r="C27" s="6">
        <v>2757</v>
      </c>
    </row>
    <row r="28" spans="1:3" ht="30">
      <c r="A28" s="2" t="s">
        <v>163</v>
      </c>
      <c r="B28" s="4">
        <v>95</v>
      </c>
      <c r="C28" s="4">
        <v>-432</v>
      </c>
    </row>
    <row r="29" spans="1:3" ht="30">
      <c r="A29" s="2" t="s">
        <v>164</v>
      </c>
      <c r="B29" s="4">
        <v>47</v>
      </c>
      <c r="C29" s="4">
        <v>-315</v>
      </c>
    </row>
    <row r="30" spans="1:3">
      <c r="A30" s="3" t="s">
        <v>165</v>
      </c>
      <c r="B30" s="4" t="s">
        <v>7</v>
      </c>
      <c r="C30" s="4" t="s">
        <v>7</v>
      </c>
    </row>
    <row r="31" spans="1:3">
      <c r="A31" s="2" t="s">
        <v>166</v>
      </c>
      <c r="B31" s="6">
        <v>12245</v>
      </c>
      <c r="C31" s="6">
        <v>19337</v>
      </c>
    </row>
    <row r="32" spans="1:3">
      <c r="A32" s="2" t="s">
        <v>167</v>
      </c>
      <c r="B32" s="8">
        <v>12292</v>
      </c>
      <c r="C32" s="8">
        <v>190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7</v>
      </c>
    </row>
    <row r="4" spans="1:2">
      <c r="A4" s="11" t="s">
        <v>168</v>
      </c>
      <c r="B4" s="4" t="s">
        <v>7</v>
      </c>
    </row>
    <row r="5" spans="1:2">
      <c r="A5" s="11"/>
      <c r="B5" s="13" t="s">
        <v>168</v>
      </c>
    </row>
    <row r="6" spans="1:2">
      <c r="A6" s="11"/>
      <c r="B6" s="14" t="s">
        <v>170</v>
      </c>
    </row>
    <row r="7" spans="1:2" ht="345">
      <c r="A7" s="11"/>
      <c r="B7" s="15" t="s">
        <v>171</v>
      </c>
    </row>
    <row r="8" spans="1:2" ht="102.75">
      <c r="A8" s="11"/>
      <c r="B8" s="15" t="s">
        <v>172</v>
      </c>
    </row>
    <row r="9" spans="1:2">
      <c r="A9" s="11"/>
      <c r="B9" s="14" t="s">
        <v>173</v>
      </c>
    </row>
    <row r="10" spans="1:2" ht="409.6">
      <c r="A10" s="11"/>
      <c r="B10" s="15" t="s">
        <v>174</v>
      </c>
    </row>
    <row r="11" spans="1:2">
      <c r="A11" s="11" t="s">
        <v>175</v>
      </c>
      <c r="B11" s="4" t="s">
        <v>7</v>
      </c>
    </row>
    <row r="12" spans="1:2">
      <c r="A12" s="11"/>
      <c r="B12" s="14" t="s">
        <v>175</v>
      </c>
    </row>
    <row r="13" spans="1:2" ht="294">
      <c r="A13" s="11"/>
      <c r="B13" s="15" t="s">
        <v>176</v>
      </c>
    </row>
    <row r="14" spans="1:2" ht="294">
      <c r="A14" s="11"/>
      <c r="B14" s="15" t="s">
        <v>177</v>
      </c>
    </row>
    <row r="15" spans="1:2" ht="192">
      <c r="A15" s="11"/>
      <c r="B15" s="15" t="s">
        <v>178</v>
      </c>
    </row>
    <row r="16" spans="1:2" ht="345">
      <c r="A16" s="11"/>
      <c r="B16" s="15" t="s">
        <v>179</v>
      </c>
    </row>
    <row r="17" spans="1:2" ht="255.75">
      <c r="A17" s="11"/>
      <c r="B17" s="15" t="s">
        <v>180</v>
      </c>
    </row>
    <row r="18" spans="1:2" ht="370.5">
      <c r="A18" s="11"/>
      <c r="B18" s="15" t="s">
        <v>181</v>
      </c>
    </row>
    <row r="19" spans="1:2" ht="319.5">
      <c r="A19" s="11"/>
      <c r="B19" s="15" t="s">
        <v>182</v>
      </c>
    </row>
    <row r="20" spans="1:2" ht="179.25">
      <c r="A20" s="11"/>
      <c r="B20" s="15" t="s">
        <v>183</v>
      </c>
    </row>
    <row r="21" spans="1:2" ht="409.6">
      <c r="A21" s="11"/>
      <c r="B21" s="15" t="s">
        <v>184</v>
      </c>
    </row>
    <row r="22" spans="1:2" ht="64.5">
      <c r="A22" s="11"/>
      <c r="B22" s="15" t="s">
        <v>185</v>
      </c>
    </row>
    <row r="23" spans="1:2">
      <c r="A23" s="11" t="s">
        <v>186</v>
      </c>
      <c r="B23" s="4" t="s">
        <v>7</v>
      </c>
    </row>
    <row r="24" spans="1:2">
      <c r="A24" s="11"/>
      <c r="B24" s="14" t="s">
        <v>186</v>
      </c>
    </row>
    <row r="25" spans="1:2" ht="217.5">
      <c r="A25" s="11"/>
      <c r="B25" s="15" t="s">
        <v>187</v>
      </c>
    </row>
  </sheetData>
  <mergeCells count="4">
    <mergeCell ref="A1:A2"/>
    <mergeCell ref="A4:A10"/>
    <mergeCell ref="A11:A22"/>
    <mergeCell ref="A23: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verview_and_Basis_of_Presenta</vt:lpstr>
      <vt:lpstr>Property_and_Equipment</vt:lpstr>
      <vt:lpstr>Goodwill_and_Other_Intangible_</vt:lpstr>
      <vt:lpstr>Restructuring_and_Exit_Activit</vt:lpstr>
      <vt:lpstr>LongTerm_Debt</vt:lpstr>
      <vt:lpstr>Redeemable_Preferred_Stock</vt:lpstr>
      <vt:lpstr>StockBased_Compensation</vt:lpstr>
      <vt:lpstr>Income_Taxes</vt:lpstr>
      <vt:lpstr>Employee_Benefits_and_Compensa</vt:lpstr>
      <vt:lpstr>Commitments_and_Contingencies</vt:lpstr>
      <vt:lpstr>Derivative_Financial_Instrumen</vt:lpstr>
      <vt:lpstr>Fair_Value_Measurements</vt:lpstr>
      <vt:lpstr>Accumulated_Other_Comprehensiv</vt:lpstr>
      <vt:lpstr>Related_Party_Transactions</vt:lpstr>
      <vt:lpstr>Operating_Segment_and_Geograph</vt:lpstr>
      <vt:lpstr>Supplemental_Condensed_Consoli</vt:lpstr>
      <vt:lpstr>Property_and_Equipment_Tables</vt:lpstr>
      <vt:lpstr>Goodwill_and_Other_Intangible_1</vt:lpstr>
      <vt:lpstr>Restructuring_and_Exit_Activit1</vt:lpstr>
      <vt:lpstr>LongTerm_Debt_Tables</vt:lpstr>
      <vt:lpstr>StockBased_Compensation_Tables</vt:lpstr>
      <vt:lpstr>Employee_Benefits_and_Compensa1</vt:lpstr>
      <vt:lpstr>Derivative_Financial_Instrumen1</vt:lpstr>
      <vt:lpstr>Fair_Value_Measurements_Tables</vt:lpstr>
      <vt:lpstr>Accumulated_Other_Comprehensiv1</vt:lpstr>
      <vt:lpstr>Operating_Segment_and_Geograph1</vt:lpstr>
      <vt:lpstr>Supplemental_Condensed_Consoli1</vt:lpstr>
      <vt:lpstr>Overview_and_Basis_of_Presenta1</vt:lpstr>
      <vt:lpstr>Property_and_Equipment_Details</vt:lpstr>
      <vt:lpstr>Goodwill_and_Other_Intangible_2</vt:lpstr>
      <vt:lpstr>Restructuring_and_Exit_Activit2</vt:lpstr>
      <vt:lpstr>Restructuring_and_Exit_Activit3</vt:lpstr>
      <vt:lpstr>LongTerm_Debt_Details</vt:lpstr>
      <vt:lpstr>Redeemable_Preferred_Stock_Det</vt:lpstr>
      <vt:lpstr>StockBased_Compensation_Detail</vt:lpstr>
      <vt:lpstr>Income_Taxes_Details</vt:lpstr>
      <vt:lpstr>Employee_Benefits_and_Compensa2</vt:lpstr>
      <vt:lpstr>Commitments_and_Contingencies_</vt:lpstr>
      <vt:lpstr>Derivative_Contract_Notional_A</vt:lpstr>
      <vt:lpstr>Fair_Values_in_the_Condensed_C</vt:lpstr>
      <vt:lpstr>The_Effect_of_Derivative_Instr</vt:lpstr>
      <vt:lpstr>Fair_Value_of_Longterm_Debt_De</vt:lpstr>
      <vt:lpstr>Fair_Value_of_Assets_and_LIabi</vt:lpstr>
      <vt:lpstr>Changes_in_Accumulated_Other_C</vt:lpstr>
      <vt:lpstr>Reclassifications_out_of_Accum</vt:lpstr>
      <vt:lpstr>Related_Party_Transactions_Det</vt:lpstr>
      <vt:lpstr>Schedule_of_Segment_Reporting_</vt:lpstr>
      <vt:lpstr>Reconciliation_of_Segment_Oper</vt:lpstr>
      <vt:lpstr>Revisions_to_Prior_Period_Fina</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8:08Z</dcterms:created>
  <dcterms:modified xsi:type="dcterms:W3CDTF">2013-11-05T21:08:08Z</dcterms:modified>
</cp:coreProperties>
</file>